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78" r:id="rId2"/>
    <sheet name="Consolidated_Balance_Sheets_Pa" sheetId="79" r:id="rId3"/>
    <sheet name="Consolidated_Statements_of_Ope" sheetId="4" r:id="rId4"/>
    <sheet name="Consolidated_Statements_of_Sto" sheetId="80" r:id="rId5"/>
    <sheet name="Consolidated_Statements_of_Cas" sheetId="6" r:id="rId6"/>
    <sheet name="Business_and_Organization" sheetId="81" r:id="rId7"/>
    <sheet name="Basis_of_Presentation" sheetId="82" r:id="rId8"/>
    <sheet name="Restatement_of_Consolidated_Fi" sheetId="83" r:id="rId9"/>
    <sheet name="Summary_of_Significant_Account" sheetId="84" r:id="rId10"/>
    <sheet name="Inventory" sheetId="85" r:id="rId11"/>
    <sheet name="Property_and_Equipment" sheetId="86" r:id="rId12"/>
    <sheet name="Accrued_Expenses" sheetId="87" r:id="rId13"/>
    <sheet name="Warrants" sheetId="88" r:id="rId14"/>
    <sheet name="Debt" sheetId="89" r:id="rId15"/>
    <sheet name="Equity" sheetId="90" r:id="rId16"/>
    <sheet name="Fair_Value_Measurements" sheetId="91" r:id="rId17"/>
    <sheet name="ShareBased_Compensation" sheetId="92" r:id="rId18"/>
    <sheet name="Income_Taxes" sheetId="93" r:id="rId19"/>
    <sheet name="Collaboration_with_Related_Par" sheetId="94" r:id="rId20"/>
    <sheet name="Commitments_and_Contingencies" sheetId="95" r:id="rId21"/>
    <sheet name="Supplemental_Cash_Flow_Informa" sheetId="96" r:id="rId22"/>
    <sheet name="Discontinued_Operations" sheetId="97" r:id="rId23"/>
    <sheet name="Subsequent_Event" sheetId="98" r:id="rId24"/>
    <sheet name="Quarterly_Financial_Informatio" sheetId="99" r:id="rId25"/>
    <sheet name="Summary_of_Significant_Account1" sheetId="100" r:id="rId26"/>
    <sheet name="Restatement_of_Consolidated_Fi1" sheetId="101" r:id="rId27"/>
    <sheet name="Summary_of_Significant_Account2" sheetId="102" r:id="rId28"/>
    <sheet name="Inventory_Tables" sheetId="103" r:id="rId29"/>
    <sheet name="Property_and_Equipment_Tables" sheetId="104" r:id="rId30"/>
    <sheet name="Accrued_Expenses_Tables" sheetId="105" r:id="rId31"/>
    <sheet name="Warrants_Tables" sheetId="106" r:id="rId32"/>
    <sheet name="Equity_Tables" sheetId="107" r:id="rId33"/>
    <sheet name="Fair_Value_Measurements_Tables" sheetId="108" r:id="rId34"/>
    <sheet name="ShareBased_Compensation_Tables" sheetId="109" r:id="rId35"/>
    <sheet name="Income_Taxes_Tables" sheetId="110" r:id="rId36"/>
    <sheet name="Commitments_and_Contingencies_" sheetId="111" r:id="rId37"/>
    <sheet name="Supplemental_Cash_Flow_Informa1" sheetId="112" r:id="rId38"/>
    <sheet name="Discontinued_Operations_Tables" sheetId="113" r:id="rId39"/>
    <sheet name="Quarterly_Financial_Informatio1" sheetId="114" r:id="rId40"/>
    <sheet name="Business_and_Organization_Deta" sheetId="115" r:id="rId41"/>
    <sheet name="Basis_of_Presentation_Details_" sheetId="42" r:id="rId42"/>
    <sheet name="Restatement_of_Consolidated_Fi2" sheetId="116" r:id="rId43"/>
    <sheet name="Summary_of_Significant_Account3" sheetId="44" r:id="rId44"/>
    <sheet name="Summary_of_Significant_Account4" sheetId="45" r:id="rId45"/>
    <sheet name="Summary_of_Significant_Account5" sheetId="46" r:id="rId46"/>
    <sheet name="Inventory_Details" sheetId="117" r:id="rId47"/>
    <sheet name="Property_and_Equipment_Details" sheetId="118" r:id="rId48"/>
    <sheet name="Property_and_Equipment_Details1" sheetId="49" r:id="rId49"/>
    <sheet name="Accrued_Expenses_Details" sheetId="119" r:id="rId50"/>
    <sheet name="Warrants_Details" sheetId="120" r:id="rId51"/>
    <sheet name="Warrants_Details_1" sheetId="52" r:id="rId52"/>
    <sheet name="Warrants_Details_Textual" sheetId="121" r:id="rId53"/>
    <sheet name="Debt_Details_Textual" sheetId="122" r:id="rId54"/>
    <sheet name="Equity_Details" sheetId="55" r:id="rId55"/>
    <sheet name="Equity_Details_1" sheetId="123" r:id="rId56"/>
    <sheet name="Equity_Details_2" sheetId="57" r:id="rId57"/>
    <sheet name="Equity_Details_Textual" sheetId="124" r:id="rId58"/>
    <sheet name="Fair_Value_Measurements_Detail" sheetId="125" r:id="rId59"/>
    <sheet name="Fair_Value_Measurements_Detail1" sheetId="60" r:id="rId60"/>
    <sheet name="Fair_Value_Measurements_Detail2" sheetId="126" r:id="rId61"/>
    <sheet name="ShareBased_Compensation_Detail" sheetId="62" r:id="rId62"/>
    <sheet name="ShareBased_Compensation_Detail1" sheetId="63" r:id="rId63"/>
    <sheet name="ShareBased_Compensation_Detail2" sheetId="64" r:id="rId64"/>
    <sheet name="ShareBased_Compensation_Detail3" sheetId="65" r:id="rId65"/>
    <sheet name="Income_Taxes_Details" sheetId="66" r:id="rId66"/>
    <sheet name="Income_Taxes_Details_1" sheetId="67" r:id="rId67"/>
    <sheet name="Income_Taxes_Details_2" sheetId="127" r:id="rId68"/>
    <sheet name="Income_Taxes_Details_Textual" sheetId="69" r:id="rId69"/>
    <sheet name="Collaboration_with_Related_Par1" sheetId="70" r:id="rId70"/>
    <sheet name="Commitments_and_Contingencies_1" sheetId="128" r:id="rId71"/>
    <sheet name="Commitments_and_Contingencies_2" sheetId="129" r:id="rId72"/>
    <sheet name="Supplemental_Cash_Flow_Informa2" sheetId="73" r:id="rId73"/>
    <sheet name="Discontinued_Operations_Detail" sheetId="74" r:id="rId74"/>
    <sheet name="Discontinued_Operations_Detail1" sheetId="75" r:id="rId75"/>
    <sheet name="Subsequent_Event_Details_Textu" sheetId="130" r:id="rId76"/>
    <sheet name="Quarterly_Financial_Informatio2" sheetId="77" r:id="rId77"/>
  </sheets>
  <calcPr calcId="0"/>
</workbook>
</file>

<file path=xl/sharedStrings.xml><?xml version="1.0" encoding="utf-8"?>
<sst xmlns="http://schemas.openxmlformats.org/spreadsheetml/2006/main" count="15203" uniqueCount="1396">
  <si>
    <t>Document And Entity Information (USD $)</t>
  </si>
  <si>
    <t>In Millions, except Share data, unless otherwise specified</t>
  </si>
  <si>
    <t>12 Months Ended</t>
  </si>
  <si>
    <t>Dec. 31, 2013</t>
  </si>
  <si>
    <t>Jun. 30, 2013</t>
  </si>
  <si>
    <t>Document Information [Line Items]</t>
  </si>
  <si>
    <t>'</t>
  </si>
  <si>
    <t>Entity Registrant Name</t>
  </si>
  <si>
    <t>'Fibrocell Science, Inc.</t>
  </si>
  <si>
    <t>Entity Central Index Key</t>
  </si>
  <si>
    <t>'0000357097</t>
  </si>
  <si>
    <t>Current Fiscal Year End Date</t>
  </si>
  <si>
    <t>'--12-31</t>
  </si>
  <si>
    <t>Entity Filer Category</t>
  </si>
  <si>
    <t>'Accelerated Filer</t>
  </si>
  <si>
    <t>Trading Symbol</t>
  </si>
  <si>
    <t>'FCSC</t>
  </si>
  <si>
    <t>Entity Common Stock, Shares Outstanding</t>
  </si>
  <si>
    <t>Document Type</t>
  </si>
  <si>
    <t>'10-K/A</t>
  </si>
  <si>
    <t>Amendment Flag</t>
  </si>
  <si>
    <t>'true</t>
  </si>
  <si>
    <t>Amendment Description</t>
  </si>
  <si>
    <t>'In this Annual Report on Form 10-K/A (Amendment No. 2) for the fiscal year ended December 31, 2013 ("Annual Report"), we are restating our previously issued and audited consolidated financial statements and the related disclosures for the years ended December 31, 2013, December 31, 2012 and December 31, 2011, all quarterly periods of 2013 and 2012 and the quarterly period ending September 30, 2011 (collectively, the "Restated Periods"). As discussed in further detail below and in Note 3 to the accompanying consolidated financial statements, the restatement is the result of a misapplication in the guidance on accounting for Warrants (as defined below). We assessed the impact of this misapplication on our prior interim and annual financial statements and concluded that the combined impact was material to these financial statements. Consequently, we have restated the prior period financial statements identified above. All amounts in this Annual Report affected by the restatement adjustments reflect such amounts as restated. For a more detailed explanation of these matters and resulting restatements, please see Part II, Item 8: Financial Statements - Note 3 and Note 8 to the Consolidated Financial Statements and Part II, Item 7: Management's Discussion and Analysis of Financial Condition and Results of Operations - Restatement of Previously Issued Consolidated Financial Statements.</t>
  </si>
  <si>
    <t>Document Period End Date</t>
  </si>
  <si>
    <t>Document Fiscal Period Focus</t>
  </si>
  <si>
    <t>'FY</t>
  </si>
  <si>
    <t>Document Fiscal Year Focus</t>
  </si>
  <si>
    <t>'2013</t>
  </si>
  <si>
    <t>Entity Well-known Seasoned Issuer</t>
  </si>
  <si>
    <t>'No</t>
  </si>
  <si>
    <t>Entity Voluntary Filers</t>
  </si>
  <si>
    <t>Entity Current Reporting Status</t>
  </si>
  <si>
    <t>'Yes</t>
  </si>
  <si>
    <t>Entity Public Float</t>
  </si>
  <si>
    <t>Consolidated Balance Sheets (USD $)</t>
  </si>
  <si>
    <t>In Thousands, unless otherwise specified</t>
  </si>
  <si>
    <t>Dec. 31, 2012</t>
  </si>
  <si>
    <t>Dec. 31, 2011</t>
  </si>
  <si>
    <t>Current assets:</t>
  </si>
  <si>
    <t>Cash and cash equivalents</t>
  </si>
  <si>
    <t>Accounts receivable, net of allowance for doubtful accounts of $5, $25, and $0, respectively</t>
  </si>
  <si>
    <t>Inventory</t>
  </si>
  <si>
    <t>Prepaid expenses and other current assets</t>
  </si>
  <si>
    <t>Current assets of discontinued operations</t>
  </si>
  <si>
    <t>Total current assets</t>
  </si>
  <si>
    <t>Property and equipment, net</t>
  </si>
  <si>
    <t>Intangible assets, net of accumulated amortization of $1,102, $551, and $0, respectively</t>
  </si>
  <si>
    <t>Other assets</t>
  </si>
  <si>
    <t>Total assets</t>
  </si>
  <si>
    <t>Current liabilities:</t>
  </si>
  <si>
    <t>Current Debt</t>
  </si>
  <si>
    <t>Accounts payable</t>
  </si>
  <si>
    <t>Accrued expenses</t>
  </si>
  <si>
    <t>Deferred revenue</t>
  </si>
  <si>
    <t>Current liabilities of discontinued operations</t>
  </si>
  <si>
    <t>Total current liabilities</t>
  </si>
  <si>
    <t>Deferred tax liability</t>
  </si>
  <si>
    <t>Warrant liability</t>
  </si>
  <si>
    <t>Derivative liability</t>
  </si>
  <si>
    <t>Other long term liabilities</t>
  </si>
  <si>
    <t>Total liabilities</t>
  </si>
  <si>
    <t>Commitments:</t>
  </si>
  <si>
    <t>'  </t>
  </si>
  <si>
    <t>Stockholders' equity:</t>
  </si>
  <si>
    <t>Preferred stock, $0.001 par value; 5,000,000 shares authorized; no shares outstanding</t>
  </si>
  <si>
    <t>Common stock, $0.001 par value; 100,000,000, 1,100,000,000 and 1,100,000,000 shares authorized, respectively; 39,832,225, 26,229,909, and 3,827,132 shares issued and outstanding, respectively</t>
  </si>
  <si>
    <t>Common stock subscription receivable</t>
  </si>
  <si>
    <t>Additional paid-in capital</t>
  </si>
  <si>
    <t>Accumulated deficit</t>
  </si>
  <si>
    <t>Total stockholders' equity (deficit)</t>
  </si>
  <si>
    <t>Noncontrolling interest</t>
  </si>
  <si>
    <t>Total stockholders' equity (deficit) and noncontrolling interest</t>
  </si>
  <si>
    <t>Total liabilities and stockholders' equity</t>
  </si>
  <si>
    <t>Series A Preferred Stock</t>
  </si>
  <si>
    <t>Preferred stock</t>
  </si>
  <si>
    <t>Series B Preferred Stock</t>
  </si>
  <si>
    <t>Preferred stock subscription receivable</t>
  </si>
  <si>
    <t>Series D Preferred Stock</t>
  </si>
  <si>
    <t>Series E Preferred Stock [Member]</t>
  </si>
  <si>
    <t>Consolidated Balance Sheets [Parenthetical] (USD $)</t>
  </si>
  <si>
    <t>In Thousands, except Share data, unless otherwise specified</t>
  </si>
  <si>
    <t>Allowance for doubtful accounts (in dollars)</t>
  </si>
  <si>
    <t>Intangible assets, net of accumulated amortization (in dollars)</t>
  </si>
  <si>
    <t>Preferred stock, par value</t>
  </si>
  <si>
    <t>Preferred stock, shares authorized</t>
  </si>
  <si>
    <t>Preferred stock, shares outstanding</t>
  </si>
  <si>
    <t>Common stock, par value (in dollars per share)</t>
  </si>
  <si>
    <t>Common stock, shares authorized</t>
  </si>
  <si>
    <t>Common stock, shares issued</t>
  </si>
  <si>
    <t>Common stock, shares outstanding</t>
  </si>
  <si>
    <t>Preferred stock, shares issued</t>
  </si>
  <si>
    <t>Consolidated Statements of Operations (USD $)</t>
  </si>
  <si>
    <t>Income Statement [Abstract]</t>
  </si>
  <si>
    <t>Revenue from product sales</t>
  </si>
  <si>
    <t>Cost of sales</t>
  </si>
  <si>
    <t>Gross loss</t>
  </si>
  <si>
    <t>Selling, general and administrative expenses</t>
  </si>
  <si>
    <t>Research and development expenses</t>
  </si>
  <si>
    <t>Operating loss</t>
  </si>
  <si>
    <t>Other income (expense):</t>
  </si>
  <si>
    <t>Warrant revaluation and other finance income (expense)</t>
  </si>
  <si>
    <t>Derivative revaluation expense</t>
  </si>
  <si>
    <t>Interest income (expense)</t>
  </si>
  <si>
    <t>Loss on extinguishment of debt</t>
  </si>
  <si>
    <t>Loss from continuing operations before income taxes</t>
  </si>
  <si>
    <t>Deferred tax benefit</t>
  </si>
  <si>
    <t>Loss from continuing operations</t>
  </si>
  <si>
    <t>Loss from discontinued operations, net of tax</t>
  </si>
  <si>
    <t>Gain on sale of discontinued operations, net of tax</t>
  </si>
  <si>
    <t>Net loss</t>
  </si>
  <si>
    <t>Net loss attributable to non-controlling interest</t>
  </si>
  <si>
    <t>Net loss attributable to Fibrocell Science, Inc. common stockholders</t>
  </si>
  <si>
    <t>Per Share Information:</t>
  </si>
  <si>
    <t>Loss from continuing operations - basic (in dollars per share)</t>
  </si>
  <si>
    <t>Loss from discontinued operations, net of tax - basic (in dollars per share)</t>
  </si>
  <si>
    <t>Gain on sale of discontinued operations, net of tax - basic (in dollars per share)</t>
  </si>
  <si>
    <t>Net loss attributable to non-controlling interest, basic (in dollars per share)</t>
  </si>
  <si>
    <t>Net loss per common share - basic (in dollars per share)</t>
  </si>
  <si>
    <t>Loss from continuing operations - diluted (in dollars per share)</t>
  </si>
  <si>
    <t>Loss from discontinued operations, net of tax - diluted (in dollars per share)</t>
  </si>
  <si>
    <t>Gain on sale of discontinued operations, net of tax - diluted (in dollars per share)</t>
  </si>
  <si>
    <t>Net loss attributable to non-controlling interest, diluted (in dollars per share)</t>
  </si>
  <si>
    <t>Net loss per common share - diluted (in dollars per share)</t>
  </si>
  <si>
    <t>Weighted average number of common shares outstanding - Basic (in shares)</t>
  </si>
  <si>
    <t>Weighted average number of common shares outstanding - Diluted (in shares)</t>
  </si>
  <si>
    <t>Consolidated Statements of Stockholders' Equity (Deficit) (USD $)</t>
  </si>
  <si>
    <t>In Thousands, except Share data</t>
  </si>
  <si>
    <t>Total</t>
  </si>
  <si>
    <t>Common stock [Member]</t>
  </si>
  <si>
    <t>Subscription Receivable [Member]</t>
  </si>
  <si>
    <t>Additional paid-in capital [Member]</t>
  </si>
  <si>
    <t>Accumulated deficit [Member]</t>
  </si>
  <si>
    <t>Noncontrolling Interest [Member]</t>
  </si>
  <si>
    <t>Balance at Dec. 31, 2010</t>
  </si>
  <si>
    <t>Balance (shares) at Dec. 31, 2010</t>
  </si>
  <si>
    <t>Proceeds from equity financing, net</t>
  </si>
  <si>
    <t>Proceeds from equity financing, net (in shares)</t>
  </si>
  <si>
    <t>Fair value of warrants issued with financing</t>
  </si>
  <si>
    <t>Preferred stock conversions</t>
  </si>
  <si>
    <t>Preferred stock conversions (in shares)</t>
  </si>
  <si>
    <t>Exercise of warrants</t>
  </si>
  <si>
    <t>Exercise of warrants (in shares)</t>
  </si>
  <si>
    <t>Stock-based compensation expense</t>
  </si>
  <si>
    <t>Stock options exercised</t>
  </si>
  <si>
    <t>Balance at Dec. 31, 2011</t>
  </si>
  <si>
    <t>Balance (shares) at Dec. 31, 2011</t>
  </si>
  <si>
    <t>Conversion of notes payable</t>
  </si>
  <si>
    <t>Conversion of notes payable (in shares)</t>
  </si>
  <si>
    <t>Issuance of common stock</t>
  </si>
  <si>
    <t>Issuance of common stock (in shares)</t>
  </si>
  <si>
    <t>Cancellation of certificate</t>
  </si>
  <si>
    <t>Cancellation of certificate (in shares)</t>
  </si>
  <si>
    <t>Balance at Dec. 31, 2012</t>
  </si>
  <si>
    <t>Balance (shares) at Dec. 31, 2012</t>
  </si>
  <si>
    <t>Subscription received</t>
  </si>
  <si>
    <t>Balance at Dec. 31, 2013</t>
  </si>
  <si>
    <t>Balance (shares) at Dec. 31, 2013</t>
  </si>
  <si>
    <t>Consolidated Statements of Cash Flows (USD $)</t>
  </si>
  <si>
    <t>Cash flows from operating activities:</t>
  </si>
  <si>
    <t>Adjustments to reconcile net loss to net cash used in operating activities:</t>
  </si>
  <si>
    <t>Gain on sale of Agera</t>
  </si>
  <si>
    <t>Stock issued for exclusive channel collaboration agreement</t>
  </si>
  <si>
    <t>Warrant revaluation and other finance (income) expense</t>
  </si>
  <si>
    <t>Loss on disposal of property and equipment</t>
  </si>
  <si>
    <t>Depreciation and amortization</t>
  </si>
  <si>
    <t>Provision for doubtful accounts</t>
  </si>
  <si>
    <t>Provision for excessive and/or obsolete inventory</t>
  </si>
  <si>
    <t>Amortization of debt issuance costs</t>
  </si>
  <si>
    <t>Change in operating assets and liabilities:</t>
  </si>
  <si>
    <t>Accounts receivable</t>
  </si>
  <si>
    <t>Other receivables</t>
  </si>
  <si>
    <t>Prepaid expenses</t>
  </si>
  <si>
    <t>Accrued expenses and other liabilities</t>
  </si>
  <si>
    <t>Miscellaneous other</t>
  </si>
  <si>
    <t>Net cash used in operating activities</t>
  </si>
  <si>
    <t>Cash flows from investing activities:</t>
  </si>
  <si>
    <t>Purchase of property and equipment</t>
  </si>
  <si>
    <t>Proceeds from the sale of Agera</t>
  </si>
  <si>
    <t>Net cash (used in) provided by investing activities</t>
  </si>
  <si>
    <t>Cash flows from financing activities:</t>
  </si>
  <si>
    <t>Debt issuance costs</t>
  </si>
  <si>
    <t>Net proceeds from preferred stock</t>
  </si>
  <si>
    <t>Proceeds from the exercise of warrants</t>
  </si>
  <si>
    <t>Net proceeds from common stock</t>
  </si>
  <si>
    <t>Payments on insurance loan</t>
  </si>
  <si>
    <t>Principal payments on note payable</t>
  </si>
  <si>
    <t>Dividends paid on preferred stock</t>
  </si>
  <si>
    <t>Net cash provided by financing activities</t>
  </si>
  <si>
    <t>Effect of exchange rate changes on cash balances</t>
  </si>
  <si>
    <t>Net increase in cash and cash equivalents</t>
  </si>
  <si>
    <t>Cash and cash equivalents, beginning of period</t>
  </si>
  <si>
    <t>Cash and cash equivalents, end of period</t>
  </si>
  <si>
    <t>Business and Organization</t>
  </si>
  <si>
    <t>Accounting Policies [Abstract]</t>
  </si>
  <si>
    <t>Note 1. Business and Organization</t>
  </si>
  <si>
    <t>Fibrocell Science, Inc. (“Fibrocell” or the “Company”) is the parent company of Fibrocell Technologies (“Fibrocell Tech”) and Fibrocell Science Hong Kong Limited (“Fibrocell Hong Kong”), a company organized under the laws of Hong Kong.  Fibrocell Tech is the parent company of Isolagen Europe Limited, a company organized under the laws of the United Kingdom (“Isolagen Europe”), Isolagen Australia Pty Limited, a company organized under the laws of Australia (“Isolagen Australia”), and Isolagen International, S.A., a company organized under the laws of Switzerland (“Isolagen Switzerland”).  The Company’s international activities are currently immaterial.</t>
  </si>
  <si>
    <t>Fibrocell is an autologous cell therapy company primarily focused on developing first-in-class treatments for skin diseases and conditions with high unmet medical needs.  Based on its proprietary autologous fibroblast technology, the Company is pursuing medical applications of azficel-T for restrictive burn scarring and vocal cord scarring.  The Company’s collaboration with Intrexon Corporation (NYSE:XON) (“Intrexon”), a leader in synthetic biology, includes using genetically-modified fibroblasts for treating orphan skin diseases for which there are no currently approved products and exploring the localized treatment of the most common autoimmune skin disease, moderate-to-severe psoriasis.  The Company’s collaboration with UCLA, focusing on skin-derived stem cells and more efficient ways to convert skin cells to other cell types, holds potential for future discovery and development of autologous cell therapeutics.</t>
  </si>
  <si>
    <t>The Company previously marketed a skin care line with broad application in core target markets through its consolidated subsidiary, Agera Laboratories, Inc. (“Agera”), which was sold on August 31, 2012.  The Company had owned 57% of the outstanding shares of Agera.  As a result of the sale of Agera, the Company operates in one segment and Agera is classified as discontinued operations.  Please refer to Note 17 for more details.</t>
  </si>
  <si>
    <t>The Company transitioned from its development stage to operational activities as of July 1, 2012. As such, the financial statements have been updated to reflect that the Company is no longer a development stage company.</t>
  </si>
  <si>
    <t>Basis of Presentation</t>
  </si>
  <si>
    <t>Note 2. Basis of Presentation</t>
  </si>
  <si>
    <t>On April 30, 2013, the Company completed a reverse stock split on the basis of one share of common stock for each currently outstanding 25 shares of pre-split common stock.  All common share and per share data included in these financial statements reflect this reverse stock split.</t>
  </si>
  <si>
    <t>Restatement of Consolidated Financial Statements</t>
  </si>
  <si>
    <t>Accounting Changes and Error Corrections [Abstract]</t>
  </si>
  <si>
    <t>Note 3. Restatement of Consolidated Financial Statements</t>
  </si>
  <si>
    <t>On May 6, 2014, the Company’s management, with consultation from the Audit Committee of the Company’s Board of Directors (the “Audit Committee”), concluded that, because of a misapplication of the accounting guidance related to certain of the Company’s warrants, the Company’s previously issued consolidated financial statements for all periods beginning with the quarterly period ended September 30, 2011 through December 31, 2013 (collectively, the “Affected Periods”) should no longer be relied upon.  As such, the Company anticipates restating its financial statements for the following periods: (i) the fiscal years ended December 31, 2013, December 31, 2012 and December 31, 2011, (ii) all quarterly periods of 2013 and 2012 and (iii) the quarterly period ending September 30, 2011.  However, these restatements result in non-cash, non-operating expense corrections and will have no impact on the Company’s current or previously reported cash position, operating expenses or total operating, investing or financing cash flows, or net operating loss carryforward. The impact of such restatements on the first two quarters of 2011 and earlier was immaterial. The Company’s December 31, 2010 opening balances were adjusted to reflect the cumulative impact of these restatements as a decrease in additional paid-in capital of $3.4 million and an increase in accumulated deficit of $1.2 million, for a total change to stockholders’ deficit of $4.6 million.</t>
  </si>
  <si>
    <t>The warrants at issue (collectively, the “Warrants”) consist of the following:</t>
  </si>
  <si>
    <r>
      <t>1.</t>
    </r>
    <r>
      <rPr>
        <sz val="3"/>
        <color theme="1"/>
        <rFont val="Times New Roman"/>
        <family val="1"/>
      </rPr>
      <t>              </t>
    </r>
    <r>
      <rPr>
        <sz val="10"/>
        <color theme="1"/>
        <rFont val="Times New Roman"/>
        <family val="1"/>
      </rPr>
      <t xml:space="preserve"> warrants to purchase an aggregate of 15,080 shares of common stock, issued on October 13, 2009 at an exercise price of $6.25 per share issued to placement agents;</t>
    </r>
  </si>
  <si>
    <r>
      <t>2.</t>
    </r>
    <r>
      <rPr>
        <sz val="3"/>
        <color theme="1"/>
        <rFont val="Times New Roman"/>
        <family val="1"/>
      </rPr>
      <t>              </t>
    </r>
    <r>
      <rPr>
        <sz val="10"/>
        <color theme="1"/>
        <rFont val="Times New Roman"/>
        <family val="1"/>
      </rPr>
      <t xml:space="preserve"> Series A, class A warrants to purchase 115,440 shares of common stock, issued on October 13, 2009 at an exercise price of $6.25 per share;</t>
    </r>
  </si>
  <si>
    <r>
      <t>3.</t>
    </r>
    <r>
      <rPr>
        <sz val="3"/>
        <color theme="1"/>
        <rFont val="Times New Roman"/>
        <family val="1"/>
      </rPr>
      <t>              </t>
    </r>
    <r>
      <rPr>
        <sz val="10"/>
        <color theme="1"/>
        <rFont val="Times New Roman"/>
        <family val="1"/>
      </rPr>
      <t xml:space="preserve"> Series A, class B warrants to purchase 130,004 shares of common stock, issued on October 13, 2009 at an exercise price of $6.25 per share;</t>
    </r>
  </si>
  <si>
    <r>
      <t>4.</t>
    </r>
    <r>
      <rPr>
        <sz val="3"/>
        <color theme="1"/>
        <rFont val="Times New Roman"/>
        <family val="1"/>
      </rPr>
      <t>              </t>
    </r>
    <r>
      <rPr>
        <sz val="10"/>
        <color theme="1"/>
        <rFont val="Times New Roman"/>
        <family val="1"/>
      </rPr>
      <t xml:space="preserve"> warrants to purchase an aggregate of 393,416 shares of common stock, issued on March 4, 2010 at an exercise price of $6.25 per share;</t>
    </r>
  </si>
  <si>
    <r>
      <t>5.</t>
    </r>
    <r>
      <rPr>
        <sz val="3"/>
        <color theme="1"/>
        <rFont val="Times New Roman"/>
        <family val="1"/>
      </rPr>
      <t>              </t>
    </r>
    <r>
      <rPr>
        <sz val="10"/>
        <color theme="1"/>
        <rFont val="Times New Roman"/>
        <family val="1"/>
      </rPr>
      <t xml:space="preserve"> warrants to purchase 6,113 shares of common stock, issued on June 16, 2011 at an exercise price of $22.50 per share issued to placement agents;</t>
    </r>
  </si>
  <si>
    <r>
      <t>6.</t>
    </r>
    <r>
      <rPr>
        <sz val="3"/>
        <color theme="1"/>
        <rFont val="Times New Roman"/>
        <family val="1"/>
      </rPr>
      <t>              </t>
    </r>
    <r>
      <rPr>
        <sz val="10"/>
        <color theme="1"/>
        <rFont val="Times New Roman"/>
        <family val="1"/>
      </rPr>
      <t xml:space="preserve"> warrants to purchase 50,123 shares of common stock, issued on August 22, 2011 at an exercise price of $13.635 per share issued to placement agents;</t>
    </r>
  </si>
  <si>
    <r>
      <t>7.</t>
    </r>
    <r>
      <rPr>
        <sz val="3"/>
        <color theme="1"/>
        <rFont val="Times New Roman"/>
        <family val="1"/>
      </rPr>
      <t>              </t>
    </r>
    <r>
      <rPr>
        <sz val="10"/>
        <color theme="1"/>
        <rFont val="Times New Roman"/>
        <family val="1"/>
      </rPr>
      <t xml:space="preserve"> warrants to purchase 565,759 shares of common stock, issued on August 22, 2011 at an exercise price of $18.75 per share;</t>
    </r>
  </si>
  <si>
    <r>
      <t>8.</t>
    </r>
    <r>
      <rPr>
        <sz val="3"/>
        <color theme="1"/>
        <rFont val="Times New Roman"/>
        <family val="1"/>
      </rPr>
      <t>              </t>
    </r>
    <r>
      <rPr>
        <sz val="10"/>
        <color theme="1"/>
        <rFont val="Times New Roman"/>
        <family val="1"/>
      </rPr>
      <t xml:space="preserve"> warrants to purchase an aggregate of 1,125,578 shares of common stock, issued on June 1, 2012 at an exercise price of $2.50 per share;</t>
    </r>
  </si>
  <si>
    <r>
      <t>9.</t>
    </r>
    <r>
      <rPr>
        <sz val="3"/>
        <color theme="1"/>
        <rFont val="Times New Roman"/>
        <family val="1"/>
      </rPr>
      <t>              </t>
    </r>
    <r>
      <rPr>
        <sz val="10"/>
        <color theme="1"/>
        <rFont val="Times New Roman"/>
        <family val="1"/>
      </rPr>
      <t xml:space="preserve"> warrants to purchase an aggregate of 1,217,816 shares of common stock, issued on various dates in 2010 and 2011 at an exercise price of $6.25 per share;</t>
    </r>
  </si>
  <si>
    <r>
      <t>10.</t>
    </r>
    <r>
      <rPr>
        <sz val="3"/>
        <color theme="1"/>
        <rFont val="Times New Roman"/>
        <family val="1"/>
      </rPr>
      <t>        </t>
    </r>
    <r>
      <rPr>
        <sz val="10"/>
        <color theme="1"/>
        <rFont val="Times New Roman"/>
        <family val="1"/>
      </rPr>
      <t xml:space="preserve"> warrants to purchase an aggregate of 1,568,823 shares of common stock, issued on various dates in 2012 at an exercise price of $7.50; and</t>
    </r>
  </si>
  <si>
    <r>
      <t>11.</t>
    </r>
    <r>
      <rPr>
        <sz val="3"/>
        <color theme="1"/>
        <rFont val="Times New Roman"/>
        <family val="1"/>
      </rPr>
      <t>        </t>
    </r>
    <r>
      <rPr>
        <sz val="10"/>
        <color theme="1"/>
        <rFont val="Times New Roman"/>
        <family val="1"/>
      </rPr>
      <t xml:space="preserve"> warrants to purchase an aggregate of 768,778 shares of common stock, issued on various dates in 2010 at an exercise price of $6.25.</t>
    </r>
  </si>
  <si>
    <t>The above warrant shares and exercise prices have been retroactively adjusted to reflect the April 30, 2013 reverse stock split.</t>
  </si>
  <si>
    <t>Of the Warrants, approximately 5,335,000 were originally and correctly classified as liabilities on the Company’s balance sheets.  In connection with the Company’s October 2012 financing and a contemporaneous modification of those Warrants to remove “down-round” anti-dilution protection, such Warrants were erroneously reclassified as a component of equity as opposed to liabilities on the balance sheets. The corresponding statements of operations did not include the subsequent non-cash changes in the estimated fair value of such Warrants.  Those Warrants, however, continued to contain a cash settlement feature regarding fundamental transactions that allowed those Warrant holders to have a different settlement option than the Company’s stockholders upon certain fundamental transactions, including a change of control of the Company, thereby precluding equity treatment for the Warrants.  In the course of management’s investigation, the Company also reviewed the Warrant agreements for approximately 622,000 Warrants that were originally classified as equity instruments upon their issuance.  Those Warrants contained a similar fundamental transaction settlement provision that precluded equity treatment for such Warrants.</t>
  </si>
  <si>
    <r>
      <t xml:space="preserve">Under the guidance of Accounting Standards Codification, </t>
    </r>
    <r>
      <rPr>
        <i/>
        <sz val="10"/>
        <color theme="1"/>
        <rFont val="Times New Roman"/>
        <family val="1"/>
      </rPr>
      <t>Derivatives and Hedging</t>
    </r>
    <r>
      <rPr>
        <sz val="10"/>
        <color theme="1"/>
        <rFont val="Times New Roman"/>
        <family val="1"/>
      </rPr>
      <t>, (“ASC 815”), warrant instruments that could potentially require net cash settlement in the absence of express language precluding such settlement and those which include “down-round provisions” should be initially classified as derivative liabilities at their estimated fair values, regardless of the likelihood that such instruments will ever be settled in cash. In periods subsequent to issuance, changes in the estimated fair value of the derivative instruments should be reported in the statement of operations. The Audit Committee, together with management, determined that the financial statements in the Affected Periods should be restated to reflect the Warrants as liabilities, with subsequent changes in their estimated fair value recorded as non-cash income or expense in each Affected Period.</t>
    </r>
  </si>
  <si>
    <t>The impact of the restatement on the condensed consolidated balance sheet, statement of operations and statement of cash flows for the Restated Periods is presented below, (audited or unaudited as noted).  The restatement had no impact on net cash flows from operating, investing or financing activities as the adjustments resulting from the non-cash change in the fair value of the warrant liability for each period and the statements of operations only impacted net income (loss) from continuing operations.  In addition to the restatement noted above, the consolidated statements of operations and the consolidated balance sheets have also been retroactively adjusted to give effect to the Company’s April 2013 reverse stock split.</t>
  </si>
  <si>
    <t>Impact of the Restatement - 2013</t>
  </si>
  <si>
    <t>($ in thousands except per share amounts)</t>
  </si>
  <si>
    <t>Year Ended December 31, 2013</t>
  </si>
  <si>
    <t>As Previously Reported</t>
  </si>
  <si>
    <t>Adjustment</t>
  </si>
  <si>
    <t>As Restated</t>
  </si>
  <si>
    <t>Consolidated Statement of Operations Data:</t>
  </si>
  <si>
    <t>$</t>
  </si>
  <si>
    <t>(134</t>
  </si>
  <si>
    <t>)</t>
  </si>
  <si>
    <t>(919</t>
  </si>
  <si>
    <t>(1,053</t>
  </si>
  <si>
    <t>(30,635</t>
  </si>
  <si>
    <t>(31,554</t>
  </si>
  <si>
    <t>Loss from continuing operations per share, basic</t>
  </si>
  <si>
    <t>(1.03</t>
  </si>
  <si>
    <t>(0.03</t>
  </si>
  <si>
    <t>(1.06</t>
  </si>
  <si>
    <t>Loss from continuing operations per share, diluted</t>
  </si>
  <si>
    <t>(0.09</t>
  </si>
  <si>
    <t>(1.12</t>
  </si>
  <si>
    <t>Net loss per share, basic</t>
  </si>
  <si>
    <t>Net loss per share, diluted</t>
  </si>
  <si>
    <t>As of December 31, 2013</t>
  </si>
  <si>
    <t>Consolidated Balance Sheet Data:</t>
  </si>
  <si>
    <t>(30,648</t>
  </si>
  <si>
    <t>(102,710</t>
  </si>
  <si>
    <t>(87,068</t>
  </si>
  <si>
    <t>Total stockholders’ equity</t>
  </si>
  <si>
    <t>(15,006</t>
  </si>
  <si>
    <t>Consolidated Cash Flows Data:</t>
  </si>
  <si>
    <t>Increase in fair value of warrants</t>
  </si>
  <si>
    <t>Three Months Ended September 30, 2013</t>
  </si>
  <si>
    <t>Consolidated Statement of Operations Data (unaudited):</t>
  </si>
  <si>
    <t>(12,933</t>
  </si>
  <si>
    <t>(6,601</t>
  </si>
  <si>
    <t>(12,937</t>
  </si>
  <si>
    <t>(6,605</t>
  </si>
  <si>
    <t>(0.48</t>
  </si>
  <si>
    <t>(0.24</t>
  </si>
  <si>
    <t>(0.31</t>
  </si>
  <si>
    <t>Nine Months Ended September 30, 2013</t>
  </si>
  <si>
    <t>As Previously </t>
  </si>
  <si>
    <t>Reported</t>
  </si>
  <si>
    <t>(129</t>
  </si>
  <si>
    <t>(831</t>
  </si>
  <si>
    <t>(960</t>
  </si>
  <si>
    <t>(24,968</t>
  </si>
  <si>
    <t>(25,799</t>
  </si>
  <si>
    <t>(24,981</t>
  </si>
  <si>
    <t>(25,812</t>
  </si>
  <si>
    <t>(0.94</t>
  </si>
  <si>
    <t>(0.97</t>
  </si>
  <si>
    <t>(0.10</t>
  </si>
  <si>
    <t>(1.04</t>
  </si>
  <si>
    <t>As of September 30, 2013</t>
  </si>
  <si>
    <t>Consolidated Balance Sheet Data (unaudited)::</t>
  </si>
  <si>
    <t>(30,649</t>
  </si>
  <si>
    <t>(97,056</t>
  </si>
  <si>
    <t>(81,326</t>
  </si>
  <si>
    <t>(14,919</t>
  </si>
  <si>
    <t>Consolidated Cash Flows Data (unaudited):</t>
  </si>
  <si>
    <t>Decrease in fair value of warrants</t>
  </si>
  <si>
    <t>Three Months Ended June 30, 2013</t>
  </si>
  <si>
    <t>(375</t>
  </si>
  <si>
    <t>(8,443</t>
  </si>
  <si>
    <t>(8,818</t>
  </si>
  <si>
    <t>(6,189</t>
  </si>
  <si>
    <t>(14,632</t>
  </si>
  <si>
    <t>(6,194</t>
  </si>
  <si>
    <t>(14,637</t>
  </si>
  <si>
    <t>(0.46</t>
  </si>
  <si>
    <t>(0.17</t>
  </si>
  <si>
    <t>(0.63</t>
  </si>
  <si>
    <t>Six Months Ended June 30, 2013</t>
  </si>
  <si>
    <t>(317</t>
  </si>
  <si>
    <t>(7,163</t>
  </si>
  <si>
    <t>(7,480</t>
  </si>
  <si>
    <t>(12,035</t>
  </si>
  <si>
    <t>(19,198</t>
  </si>
  <si>
    <t>(12,044</t>
  </si>
  <si>
    <t>(19,207</t>
  </si>
  <si>
    <t>(0.49</t>
  </si>
  <si>
    <t>(0.73</t>
  </si>
  <si>
    <t>(0.50</t>
  </si>
  <si>
    <t>(0.74</t>
  </si>
  <si>
    <t>As of June 30, 2013</t>
  </si>
  <si>
    <t>Consolidated Balance Sheet Data (unaudited):</t>
  </si>
  <si>
    <t>(30,721</t>
  </si>
  <si>
    <t>(84,119</t>
  </si>
  <si>
    <t>(74,721</t>
  </si>
  <si>
    <t>(21,324</t>
  </si>
  <si>
    <t>Three Months Ended March 31, 2013</t>
  </si>
  <si>
    <t>(5,846</t>
  </si>
  <si>
    <t>(4,566</t>
  </si>
  <si>
    <t>(5,850</t>
  </si>
  <si>
    <t>(4,570</t>
  </si>
  <si>
    <t>(0.22</t>
  </si>
  <si>
    <t>(0.18</t>
  </si>
  <si>
    <t>As of March 31, 2013</t>
  </si>
  <si>
    <t>(30,703</t>
  </si>
  <si>
    <t>(77,925</t>
  </si>
  <si>
    <t>(60,084</t>
  </si>
  <si>
    <t>(12,862</t>
  </si>
  <si>
    <t>(58</t>
  </si>
  <si>
    <t>(1,280</t>
  </si>
  <si>
    <t>(1,338</t>
  </si>
  <si>
    <t>Impact of the Restatement - 2012</t>
  </si>
  <si>
    <t>($ in thousands except per share amounts)</t>
  </si>
  <si>
    <t>Year Ended December 31, 2012</t>
  </si>
  <si>
    <t>(4,421</t>
  </si>
  <si>
    <t>(1,196</t>
  </si>
  <si>
    <t>(5,617</t>
  </si>
  <si>
    <t>(26,126</t>
  </si>
  <si>
    <t>(15,643</t>
  </si>
  <si>
    <t>(23,626</t>
  </si>
  <si>
    <t>(13,143</t>
  </si>
  <si>
    <t>(23,170</t>
  </si>
  <si>
    <t>(12,687</t>
  </si>
  <si>
    <t>(2.59</t>
  </si>
  <si>
    <t>(1.42</t>
  </si>
  <si>
    <t>(0.01</t>
  </si>
  <si>
    <t>(2.60</t>
  </si>
  <si>
    <t>As of December 31, 2012</t>
  </si>
  <si>
    <t>(30,702</t>
  </si>
  <si>
    <t>(72,075</t>
  </si>
  <si>
    <t>(55,514</t>
  </si>
  <si>
    <t>(14,141</t>
  </si>
  <si>
    <t>(23,194</t>
  </si>
  <si>
    <t>(8,725</t>
  </si>
  <si>
    <t>(11,679</t>
  </si>
  <si>
    <t>(20,404</t>
  </si>
  <si>
    <t>Three Months Ended September 30, 2012</t>
  </si>
  <si>
    <t>(2,819</t>
  </si>
  <si>
    <t>—</t>
  </si>
  <si>
    <t>(0.82</t>
  </si>
  <si>
    <t>(1.25</t>
  </si>
  <si>
    <t>Nine Months Ended September 30, 2012</t>
  </si>
  <si>
    <t>(4,131</t>
  </si>
  <si>
    <t>(4,581</t>
  </si>
  <si>
    <t>(2,014</t>
  </si>
  <si>
    <t>(2,081</t>
  </si>
  <si>
    <t>(1,639</t>
  </si>
  <si>
    <t>(1.99</t>
  </si>
  <si>
    <t>(1.00</t>
  </si>
  <si>
    <t>(0.99</t>
  </si>
  <si>
    <t>As of September 30, 2012</t>
  </si>
  <si>
    <t>(15,647</t>
  </si>
  <si>
    <t>(50,520</t>
  </si>
  <si>
    <t>(41,875</t>
  </si>
  <si>
    <t>(6,075</t>
  </si>
  <si>
    <t>(7,002</t>
  </si>
  <si>
    <t>(13,077</t>
  </si>
  <si>
    <t>(290</t>
  </si>
  <si>
    <t>(17,192</t>
  </si>
  <si>
    <t>(2,276</t>
  </si>
  <si>
    <t>(19,468</t>
  </si>
  <si>
    <t>Three Months Ended June 30, 2012</t>
  </si>
  <si>
    <t>(2,285</t>
  </si>
  <si>
    <t>(9,115</t>
  </si>
  <si>
    <t>(1,995</t>
  </si>
  <si>
    <t>(11,110</t>
  </si>
  <si>
    <t>(9,060</t>
  </si>
  <si>
    <t>(2,050</t>
  </si>
  <si>
    <t>(9,059</t>
  </si>
  <si>
    <t>(11,109</t>
  </si>
  <si>
    <t>(2.35</t>
  </si>
  <si>
    <t>(0.52</t>
  </si>
  <si>
    <t>(2.87</t>
  </si>
  <si>
    <t>(3.00</t>
  </si>
  <si>
    <t>(5.35</t>
  </si>
  <si>
    <t>Six Months Ended June 30, 2012</t>
  </si>
  <si>
    <t>(15,570</t>
  </si>
  <si>
    <t>(10,184</t>
  </si>
  <si>
    <t>(13,072</t>
  </si>
  <si>
    <t>(7,684</t>
  </si>
  <si>
    <t>(13,076</t>
  </si>
  <si>
    <t>(7,690</t>
  </si>
  <si>
    <t>(3.39</t>
  </si>
  <si>
    <t>(2.00</t>
  </si>
  <si>
    <t>(4.64</t>
  </si>
  <si>
    <t>As of June 30, 2012</t>
  </si>
  <si>
    <t>(15,961</t>
  </si>
  <si>
    <t>(61,956</t>
  </si>
  <si>
    <t>(50,492</t>
  </si>
  <si>
    <t>(17,989</t>
  </si>
  <si>
    <t>(4,497</t>
  </si>
  <si>
    <t>(22,486</t>
  </si>
  <si>
    <t>(2,647</t>
  </si>
  <si>
    <t>(5,095</t>
  </si>
  <si>
    <t>(7,742</t>
  </si>
  <si>
    <t>Three Months Ended March 31, 2012</t>
  </si>
  <si>
    <t>(501</t>
  </si>
  <si>
    <t>(6,455</t>
  </si>
  <si>
    <t>(3,955</t>
  </si>
  <si>
    <t>(3,962</t>
  </si>
  <si>
    <t>As of March 31, 2012</t>
  </si>
  <si>
    <t>(16,745</t>
  </si>
  <si>
    <t>(53,322</t>
  </si>
  <si>
    <t>(39,863</t>
  </si>
  <si>
    <t>(9,704</t>
  </si>
  <si>
    <t>(3,287</t>
  </si>
  <si>
    <t>(12,991</t>
  </si>
  <si>
    <t>Total deficit and noncontrolling interest</t>
  </si>
  <si>
    <t>(9,224</t>
  </si>
  <si>
    <t>(12,511</t>
  </si>
  <si>
    <t>Increase/(decrease) in fair value of warrants</t>
  </si>
  <si>
    <t>(7,381</t>
  </si>
  <si>
    <t>(6,880</t>
  </si>
  <si>
    <t>Impact of the Restatement - 2011</t>
  </si>
  <si>
    <t>Year Ended December 31, 2011</t>
  </si>
  <si>
    <t>(4,763</t>
  </si>
  <si>
    <t>(31,256</t>
  </si>
  <si>
    <t>(23,931</t>
  </si>
  <si>
    <t>(31,350</t>
  </si>
  <si>
    <t>(24,025</t>
  </si>
  <si>
    <t>(0.57</t>
  </si>
  <si>
    <t>(10.39</t>
  </si>
  <si>
    <t>(10.96</t>
  </si>
  <si>
    <t>(10.47</t>
  </si>
  <si>
    <t>(11.04</t>
  </si>
  <si>
    <t>As of December 31, 2011</t>
  </si>
  <si>
    <t>Common stock</t>
  </si>
  <si>
    <t>(92</t>
  </si>
  <si>
    <t>(16,654</t>
  </si>
  <si>
    <t>(49,349</t>
  </si>
  <si>
    <t>(43,271</t>
  </si>
  <si>
    <t>(6,069</t>
  </si>
  <si>
    <t>(10,667</t>
  </si>
  <si>
    <t>(16,736</t>
  </si>
  <si>
    <t>(5,601</t>
  </si>
  <si>
    <t>(16,268</t>
  </si>
  <si>
    <t>(31,349</t>
  </si>
  <si>
    <t>(7,324</t>
  </si>
  <si>
    <t>(2,562</t>
  </si>
  <si>
    <t>Foreign exchange gain on substantial liquidation of foreign entity</t>
  </si>
  <si>
    <t>(2</t>
  </si>
  <si>
    <t>Increase in miscellaneous other</t>
  </si>
  <si>
    <t>Three Months Ended September 30, 2011</t>
  </si>
  <si>
    <t>Nine Months Ended September 30, 2011</t>
  </si>
  <si>
    <t>(20,245</t>
  </si>
  <si>
    <t>(18,577</t>
  </si>
  <si>
    <t>(20,253</t>
  </si>
  <si>
    <t>(18,585</t>
  </si>
  <si>
    <t>(0.40</t>
  </si>
  <si>
    <t>(9.90</t>
  </si>
  <si>
    <t>(10.30</t>
  </si>
  <si>
    <t>As of September 30, 2011</t>
  </si>
  <si>
    <t>(16,746</t>
  </si>
  <si>
    <t>(38,316</t>
  </si>
  <si>
    <t>(37,894</t>
  </si>
  <si>
    <t>(16,323</t>
  </si>
  <si>
    <t>(13,161</t>
  </si>
  <si>
    <t>(12,630</t>
  </si>
  <si>
    <t>(815</t>
  </si>
  <si>
    <t>(1,668</t>
  </si>
  <si>
    <t>(2,483</t>
  </si>
  <si>
    <t>Summary of Significant Accounting Policies</t>
  </si>
  <si>
    <t>Note 4. Summary of Significant Accounting Policies</t>
  </si>
  <si>
    <t>Use of Estimates</t>
  </si>
  <si>
    <t>The preparation of financial statements in conformity with U.S. Generally Accepted Accounting Principles (“GAAP”) requires management to make estimates and assumptions that affect the reported amounts in the consolidated financial statements and notes.  In addition, management’s assessment of the Company’s ability to continue as a going concern involves the estimation of the amount and timing of future cash inflows and outflows.  Actual results may differ materially from those estimates.</t>
  </si>
  <si>
    <t>Principles of Consolidation</t>
  </si>
  <si>
    <t>These consolidated financial statements include the accounts of Fibrocell and its wholly owned subsidiaries.  All intercompany accounts and transactions have been eliminated in consolidation.</t>
  </si>
  <si>
    <t>Cash and Cash Equivalents</t>
  </si>
  <si>
    <t>The Company considers highly liquid investments with an original maturity of three months or less when purchased to be cash equivalents.</t>
  </si>
  <si>
    <t>Concentration of Credit Risk</t>
  </si>
  <si>
    <t>As of December 31, 2013, the Company maintains its operating cash with one major U.S. domestic bank and the remainder of its cash as a money market fund with one major global bank.  Federal insurance coverage on our operating cash amounted to $250,000 per depositor at each financial institution, and the Company’s non-interest bearing cash balances may exceed federally insured limits.  The terms of these deposits are on demand to minimize risk.  The Company has not incurred losses related to these deposits.</t>
  </si>
  <si>
    <t>Accounts Receivable and Allowance for Doubtful Accounts</t>
  </si>
  <si>
    <t>Accounts receivable are recorded at the invoiced amount, net of related cash discounts, and do not bear interest.  The Company does not have any off-balance sheet exposure related to the Company’s customers.  The Company maintains an allowance for doubtful accounts related to its accounts receivable that have been deemed to have a high risk of collectability.  Management reviews its accounts receivable on a monthly basis to determine if any receivables will potentially be uncollectible.  Management analyzes historical collection trends and changes in its customer payment patterns, customer concentration and creditworthiness when evaluating the adequacy of its allowance for doubtful accounts.  In its overall allowance for doubtful accounts, the Company includes any receivable balances that are determined to be uncollectible.  Based on the information available, management believes the allowance for doubtful accounts is adequate; however, actual write-offs might exceed the recorded allowance.</t>
  </si>
  <si>
    <t>Inventories are determined at the lower of cost or market value, with cost determined under specific identification and on the first-in-first-out method.  Inventories consist of raw materials and work-in-process.</t>
  </si>
  <si>
    <t>Property and Equipment</t>
  </si>
  <si>
    <t>Property and equipment is carried at cost less accumulated depreciation.  Generally, depreciation for financial reporting purposes is calculated using the straight-line method over the estimated useful life of three years, except for leasehold improvements which are depreciated using the straight-line method over the remaining lease term or the life of the asset, whichever is shorter.  The cost of repairs and maintenance is charged to expense as incurred.</t>
  </si>
  <si>
    <t>Intangible Assets</t>
  </si>
  <si>
    <t>Intangible assets are research and development assets related to the Company’s primary study on azficel-T that was recognized upon emergence from bankruptcy. The portion of the reorganization value which was attributed to identified intangible assets was $6.3 million. This value is related to research and development assets that were not subject to amortization in 2011.</t>
  </si>
  <si>
    <t>Effective January 1, 2012, the Company launched LAVIV® and as a result, the research and development intangible assets related to the Company’s primary study are considered finite-lived intangible assets and are being amortized over 12 years.  For each of the years ended December 31, 2013 and 2012, amortization expense was approximately $0.6 million.  The Company expects to amortize approximately $0.6 million for each of the next five years.</t>
  </si>
  <si>
    <r>
      <t xml:space="preserve">Finite-lived intangible assets are recorded at cost, net of accumulated amortization and, if applicable, impairment charges.  Amortization of finite-lived intangible assets is provided over their estimated useful lives on a straight-line basis.  In accordance with Financial Accounting Standards Board Accounting Standard Codification (“ASC”) 360-10-35 </t>
    </r>
    <r>
      <rPr>
        <i/>
        <sz val="10"/>
        <color theme="1"/>
        <rFont val="Times New Roman"/>
        <family val="1"/>
      </rPr>
      <t>Impairment or Disposal of Long-Lived Assets</t>
    </r>
    <r>
      <rPr>
        <sz val="10"/>
        <color theme="1"/>
        <rFont val="Times New Roman"/>
        <family val="1"/>
      </rPr>
      <t>, the Company reviews its finite-lived intangible assets for impairment whenever events or changes in circumstances indicate that the carrying amount of an asset may not be recoverable.  There was no impairment expense recognized for either of the years ended December 31, 2013 or 2012.</t>
    </r>
  </si>
  <si>
    <t>Revenue Recognition</t>
  </si>
  <si>
    <r>
      <t xml:space="preserve">The Company recognizes revenue over the period LAVIV® is shipped for injection in accordance with ASC 605 </t>
    </r>
    <r>
      <rPr>
        <i/>
        <sz val="10"/>
        <color theme="1"/>
        <rFont val="Times New Roman"/>
        <family val="1"/>
      </rPr>
      <t>Revenue Recognition</t>
    </r>
    <r>
      <rPr>
        <sz val="10"/>
        <color theme="1"/>
        <rFont val="Times New Roman"/>
        <family val="1"/>
      </rPr>
      <t xml:space="preserve"> (“ASC 605”).  In general, ASC 605 requires that four basic criteria must be met before revenue can be recognized: (1) persuasive evidence of an arrangement exists, (2) delivery has occurred or services rendered, (3) the fee is fixed and determinable and (4) collectability is reasonably assured.  Revenue from the sale of LAVIV® is not recognized until the first shipment for an injection is shipped.</t>
    </r>
  </si>
  <si>
    <t>Cost of Sales</t>
  </si>
  <si>
    <t>Cost of sales includes the costs related to the processing of cells for LAVIV®, including direct and indirect costs.  These direct costs include the majority of costs incurred in our manufacturing, facility, quality control, and quality assurance operations along with an allocation of overhead costs.  The principal reason for the relatively small level of revenue as compared to the cost of sales is that we changed corporate strategy in 2013 to de-emphasize sales of azficel-T into the aesthetic markets, and strategically transition to focus on high-value therapeutic applications for treatment of unmet medical conditions of the skin and connective tissue.</t>
  </si>
  <si>
    <t>Research and Development Expenses</t>
  </si>
  <si>
    <t>Research and development costs are expensed as incurred and include salaries and benefits, costs paid to third party contractors to perform research, conduct clinical trials, develop and manufacture drug materials and delivery devices, and a portion of facilities cost.  Research and development costs also include costs to develop manufacturing, cell collection and logistical process improvements.</t>
  </si>
  <si>
    <t>Clinical trial costs are a significant component of research and development expenses and include costs associated with third party contractors.  Invoicing from third party contractors for services performed can lag several months.  The Company accrues the costs of services rendered in connection with third party contractor activities based on its estimate of management fees, site management and monitoring costs and data management costs.  Actual clinical trial costs may differ from estimated clinical trial costs and are adjusted for in the period in which they become known.</t>
  </si>
  <si>
    <t>Warrant Liability</t>
  </si>
  <si>
    <r>
      <t xml:space="preserve">The Company accounts for stock warrants as either equity instruments or derivative liabilities depending on the specific terms of the warrant agreement. Stock warrants are accounted for as a derivative in accordance with Accounting Standards Codification 815, </t>
    </r>
    <r>
      <rPr>
        <i/>
        <sz val="10"/>
        <color theme="1"/>
        <rFont val="Times New Roman"/>
        <family val="1"/>
      </rPr>
      <t>Derivatives and Hedging</t>
    </r>
    <r>
      <rPr>
        <sz val="10"/>
        <color theme="1"/>
        <rFont val="Times New Roman"/>
        <family val="1"/>
      </rPr>
      <t xml:space="preserve"> (“ASC 815”) if the stock warrants contain “down-round protection” or other terms that could potentially require “net cash settlement” and therefore, do not meet the scope exception for treatment as a derivative. Since “down-round protection” is not an input into the calculation of the fair value of the warrants, the warrants cannot be considered indexed to the Company’s own stock which is a requirement for the scope exception as outlined under ASC 815. Warrant instruments that could potentially require “net cash settlement” in the absence of express language precluding such settlement and those which include “down-round provisions” are initially classified as derivative liabilities at their estimated fair values, regardless of the likelihood that such instruments will ever be settled in cash. The Company will continue to classify the fair value of the warrants that contain “down-round protection” and “net cash settlement” as a liability until the warrants are exercised, expire or are amended in a way that would no longer require these warrants to be classified as a liability. For additional discussion on warrants, see Note 8.For additional discussion on warrants, see Note 8.</t>
    </r>
  </si>
  <si>
    <t>Preferred Stock and Derivative Liability</t>
  </si>
  <si>
    <t>The preferred stock has been classified within the mezzanine section between liabilities and equity in its consolidated balance sheets in accordance with ASC 480, Distinguishing Liabilities from Equity (ASC 480) because, prior to the conversion of the preferred stock in October 2012, any holder of Series A, B, D and E Preferred may have required the Company to redeem all of its Series A, B, D or E Preferred in the event of a triggering event which was outside of the control of the Company. All preferred stock was converted in October 2012.</t>
  </si>
  <si>
    <t>The embedded conversion option for the preferred stock had been recorded as a derivative liability under ASC 815 in the Company’s consolidated balance sheet as of December 31, 2011 and was re-measured on the Company’s reporting dates until the preferred stock was converted on October 2012. The fair value of the derivative liability was determined using the Black-Scholes option-pricing model and was affected by changes in inputs to that model including our stock price, expected stock price volatility, the expected term, and the risk-free interest rate.</t>
  </si>
  <si>
    <t>Stock-based Compensation</t>
  </si>
  <si>
    <t>The Company accounts for stock-based awards to employees using the fair value based method to determine compensation for all arrangements where shares of stock or equity instruments are issued for compensation.  In addition, the Company accounts for stock-based compensation to nonemployees in accordance with the accounting guidance for equity instruments that are issued to other than employees.  The Company uses a Black-Scholes option-pricing model to determine the fair value of each option grant as of the date of grant for expense incurred.  The Black-Scholes model requires inputs for risk-free interest rate, dividend yield, expected stock price volatility and expected life of the options.  Expected stock price volatility is based on historical volatility of the Company’s stock and the stock of the Company’s peer companies.  The risk-free interest rate for periods within the contractual life of the option is based on the U.S. Treasury yield curve in effect at the time of the grant.  The expected life for options granted represents the period of time that options granted are expected to be outstanding and is derived from the contractual terms of the options granted.  The Company estimates future forfeitures of options based upon expected forfeiture rates.</t>
  </si>
  <si>
    <t>Income Taxes</t>
  </si>
  <si>
    <t>An asset and liability approach is used for financial accounting and reporting for income taxes. Deferred income taxes arise from temporary differences between income tax and financial reporting and principally relate to recognition of revenue and expenses in different periods for financial and tax accounting purposes and are measured using currently enacted tax rates and laws.  In addition, a deferred tax asset can be generated by net operating loss (NOLs) carryover.  If it is more likely than not that some portion or all of a deferred tax asset will not be realized, a valuation allowance is recognized.</t>
  </si>
  <si>
    <t>In the event the Company is charged interest or penalties related to income tax matters, the Company would record such interest as interest expense and would record such penalties as other expense in the consolidated statements of operations.  No such charges have been incurred by the Company.  For each of the years ended December 31, 2013, 2012 and 2011, the Company had no uncertain tax positions.</t>
  </si>
  <si>
    <t>At December 31, 2013, December 31, 2012 and December 31, 2011, the Company has provided a full valuation allowance for the net deferred tax assets, the large majority of which relates to the future benefit of loss carryovers.  In addition, as a result of fresh-start accounting, the Company may be limited by section 382 of the Internal Revenue Service Code.  The tax years 2010 through 2013 remain open to examination by the major taxing jurisdictions to which the Company is subject. The deferred tax liability at December 31, 2011, relates to the intangible assets recognized upon fresh-start accounting.</t>
  </si>
  <si>
    <t>Loss Per Share Data</t>
  </si>
  <si>
    <t>Basic loss per share is computed by dividing the net loss by the weighted-average number of shares of common stock outstanding during a period.  The diluted loss per share calculation gives effect to dilutive options, warrants, convertible notes, convertible preferred stock, and other potential dilutive common stock including selected restricted shares of common stock outstanding during the period.  Diluted loss per share is based on the treasury stock method and includes the effect from potential issuance of common stock, such as shares issuable pursuant to the exercise of stock options, assuming the exercise of all in-the-money stock options.  Common share equivalents have been excluded where their inclusion would be anti-dilutive.</t>
  </si>
  <si>
    <t>For the Twelve Months Ended December 31,</t>
  </si>
  <si>
    <t>(Restated)</t>
  </si>
  <si>
    <t>($ in thousands except share and per share data)</t>
  </si>
  <si>
    <t>Loss per share — Basic:</t>
  </si>
  <si>
    <t>Numerator for basic loss per share</t>
  </si>
  <si>
    <t>(12,711</t>
  </si>
  <si>
    <t>(24,043</t>
  </si>
  <si>
    <t>Denominator for basic loss per share</t>
  </si>
  <si>
    <t>Basic loss per common share</t>
  </si>
  <si>
    <t>Loss per share — Diluted:</t>
  </si>
  <si>
    <t>Adjust: Fair value of dilutive warrants outstanding</t>
  </si>
  <si>
    <t>Plus: Interest expense, net of tax, on convertible notes</t>
  </si>
  <si>
    <t>Numerator for diluted loss per share</t>
  </si>
  <si>
    <t>(33,821</t>
  </si>
  <si>
    <t>(23,802</t>
  </si>
  <si>
    <t>(24,730</t>
  </si>
  <si>
    <t>Plus: Incremental shares underlying “in the money” warrants outstanding</t>
  </si>
  <si>
    <t>Denominator for diluted loss per share</t>
  </si>
  <si>
    <t>Diluted loss per common share</t>
  </si>
  <si>
    <t>The following potentially dilutive securities have been excluded from the computations of diluted weighted-average shares outstanding, as their effect would be anti-dilutive:</t>
  </si>
  <si>
    <t>Shares underlying “out of the money” options outstanding</t>
  </si>
  <si>
    <t>Shares underlying “out of the money” warrants outstanding</t>
  </si>
  <si>
    <t>Shares underlying “in the money” warrants outstanding</t>
  </si>
  <si>
    <t>Shares underlying convertible preferred stock</t>
  </si>
  <si>
    <t>For the Nine Months Ended September 30, (Restated)</t>
  </si>
  <si>
    <t>($ in thousands except share and per share data) (unaudited)</t>
  </si>
  <si>
    <t>(21,094</t>
  </si>
  <si>
    <t>(28,014</t>
  </si>
  <si>
    <t>(9,662</t>
  </si>
  <si>
    <t>Plus: Incremental shares underlying preferred stock conversions</t>
  </si>
  <si>
    <t>Plus: Incremental shares underlying convertible notes</t>
  </si>
  <si>
    <t>For the Nine Months Ended September 30,</t>
  </si>
  <si>
    <t>(unaudited)</t>
  </si>
  <si>
    <t>Shares underlying convertible notes</t>
  </si>
  <si>
    <t>For the Six Months Ended June 30,</t>
  </si>
  <si>
    <t>(7,701</t>
  </si>
  <si>
    <t>(19,522</t>
  </si>
  <si>
    <t>(18,276</t>
  </si>
  <si>
    <t>For the Six Months Ended</t>
  </si>
  <si>
    <t>June 30, (Restated)</t>
  </si>
  <si>
    <t>For the Three Months Ended, (Restated)</t>
  </si>
  <si>
    <t>($ in thousands except share and per </t>
  </si>
  <si>
    <t>share data) (unaudited)</t>
  </si>
  <si>
    <t>March 31,</t>
  </si>
  <si>
    <t>June 30,</t>
  </si>
  <si>
    <t>September</t>
  </si>
  <si>
    <t>30, 2013</t>
  </si>
  <si>
    <t>December</t>
  </si>
  <si>
    <t>31, 2013</t>
  </si>
  <si>
    <t>Income (loss) per share — Basic:</t>
  </si>
  <si>
    <t>Numerator for basic income (loss) per share</t>
  </si>
  <si>
    <t>(5,741</t>
  </si>
  <si>
    <t>Denominator for basic income (loss) per share</t>
  </si>
  <si>
    <t>Basic income (loss) per common share</t>
  </si>
  <si>
    <t>(0.15</t>
  </si>
  <si>
    <t>Income (loss) per share — Diluted:</t>
  </si>
  <si>
    <t>Numerator for diluted income (loss) per share</t>
  </si>
  <si>
    <t>(4,885</t>
  </si>
  <si>
    <t>(8,492</t>
  </si>
  <si>
    <t>(5,809</t>
  </si>
  <si>
    <t>Denominator for diluted income (loss) per share</t>
  </si>
  <si>
    <t>Diluted income (loss) per common share</t>
  </si>
  <si>
    <t>30, 2012</t>
  </si>
  <si>
    <t>31, 2012</t>
  </si>
  <si>
    <t>(13,624</t>
  </si>
  <si>
    <t>(70</t>
  </si>
  <si>
    <t>(21,684</t>
  </si>
  <si>
    <t>(14,140</t>
  </si>
  <si>
    <t>Plus: Preferred stock conversions</t>
  </si>
  <si>
    <t>Plus: Convertible notes</t>
  </si>
  <si>
    <t>For the Three Months Ended</t>
  </si>
  <si>
    <r>
      <t>share data)</t>
    </r>
    <r>
      <rPr>
        <sz val="11"/>
        <color theme="1"/>
        <rFont val="Times New Roman"/>
        <family val="1"/>
      </rPr>
      <t xml:space="preserve"> </t>
    </r>
    <r>
      <rPr>
        <b/>
        <sz val="8"/>
        <color theme="1"/>
        <rFont val="Times New Roman"/>
        <family val="1"/>
      </rPr>
      <t>(unaudited)</t>
    </r>
  </si>
  <si>
    <t>30, 2011</t>
  </si>
  <si>
    <t>31, 2011</t>
  </si>
  <si>
    <t>(2,949</t>
  </si>
  <si>
    <t>(0.77</t>
  </si>
  <si>
    <t>September 30,</t>
  </si>
  <si>
    <t>Fair Value of Financial Instruments</t>
  </si>
  <si>
    <t>The carrying values of certain of the Company’s financial instruments, including cash equivalents and accounts payable approximates fair value due to their short maturities.  The fair values of the Company’s long term obligations are based on assumptions concerning the amount and timing of estimated future cash flows and assumed discount rates reflecting varying degrees of risk.  The carrying values of the Company’s long term obligations approximate their fair values.</t>
  </si>
  <si>
    <t>Inventory Disclosure [Abstract]</t>
  </si>
  <si>
    <t>Note 5. Inventory</t>
  </si>
  <si>
    <t>Inventories consisted of the following as of:</t>
  </si>
  <si>
    <t>December 31,</t>
  </si>
  <si>
    <t>($ in thousands)</t>
  </si>
  <si>
    <t>Raw materials</t>
  </si>
  <si>
    <t>Work-in-process</t>
  </si>
  <si>
    <t>There was no inventory value at December 31, 2011 as the product was still in the development stage and all costs were attributable to research and development.</t>
  </si>
  <si>
    <t>Property, Plant and Equipment [Abstract]</t>
  </si>
  <si>
    <t>Note 6. Property and Equipment</t>
  </si>
  <si>
    <t>Property and equipment consisted of the following as of:</t>
  </si>
  <si>
    <t>December 31, </t>
  </si>
  <si>
    <t>Laboratory equipment</t>
  </si>
  <si>
    <t>Computer equipment and software</t>
  </si>
  <si>
    <t>Furniture and fixtures</t>
  </si>
  <si>
    <t>Leasehold improvements</t>
  </si>
  <si>
    <t>Construction-in-process</t>
  </si>
  <si>
    <t>Less: Accumulated depreciation</t>
  </si>
  <si>
    <t>(735</t>
  </si>
  <si>
    <t>(434</t>
  </si>
  <si>
    <t>(166</t>
  </si>
  <si>
    <t>Depreciation expense was approximately $0.3 million, $0.3 million and $0.2 million for the years ended December 31, 2013, 2012 and 2011, respectively.</t>
  </si>
  <si>
    <t>Accrued Expenses</t>
  </si>
  <si>
    <t>Payables And Accruals [Abstract]</t>
  </si>
  <si>
    <t>Note 7. Accrued Expenses</t>
  </si>
  <si>
    <t>Accrued expenses consisted of the following as of:</t>
  </si>
  <si>
    <t>Accrued professional fees</t>
  </si>
  <si>
    <t>Accrued compensation</t>
  </si>
  <si>
    <t>Dividend on preferred stock payable</t>
  </si>
  <si>
    <t>Accrued other</t>
  </si>
  <si>
    <t>Warrants</t>
  </si>
  <si>
    <t>Other Liabilities Disclosure [Abstract]</t>
  </si>
  <si>
    <t>Note 8. Warrants</t>
  </si>
  <si>
    <r>
      <t xml:space="preserve">The Company accounts for stock warrants as either equity instruments or derivative liabilities depending on the specific terms of the warrant agreement.  Stock warrants are accounted for as a derivative in accordance with Accounting Standards Codification 815, </t>
    </r>
    <r>
      <rPr>
        <i/>
        <sz val="10"/>
        <color theme="1"/>
        <rFont val="Times New Roman"/>
        <family val="1"/>
      </rPr>
      <t>Derivatives and Hedging</t>
    </r>
    <r>
      <rPr>
        <sz val="10"/>
        <color theme="1"/>
        <rFont val="Times New Roman"/>
        <family val="1"/>
      </rPr>
      <t xml:space="preserve"> (“ASC 815”) if the stock warrants contain “down-round protection” or other terms that could potentially require “net cash settlement” and therefore, do not meet the scope exception for treatment as a derivative.  Since “down-round protection” is not an input into the calculation of the fair value of the warrants, the warrants cannot be considered indexed to the Company’s own stock which is a requirement for the scope exception as outlined under ASC 815.  Warrant instruments that could potentially require “net cash settlement” in the absence of express language precluding such settlement and those which include “down-round provisions” are initially classified as derivative liabilities at their estimated fair values, regardless of the likelihood that such instruments will ever be settled in cash.  The Company will continue to classify the fair value of the warrants that contain “down-round protection” and “net cash settlement” as a liability until the warrants are exercised, expire or are amended in a way that would no longer require these warrants to be classified as a liability.</t>
    </r>
  </si>
  <si>
    <t>The following table summarizes outstanding liability classified warrants to purchase common stock as of:</t>
  </si>
  <si>
    <t>December 31, 2013</t>
  </si>
  <si>
    <t>Number of </t>
  </si>
  <si>
    <t>Exercise </t>
  </si>
  <si>
    <t>Price</t>
  </si>
  <si>
    <t>Expiration Dates</t>
  </si>
  <si>
    <t>Issued in March 2010 financing</t>
  </si>
  <si>
    <t>Issued in Series A, B and D Preferred Stock offering</t>
  </si>
  <si>
    <t>Oct 2015-Dec 2016</t>
  </si>
  <si>
    <t>Issued in Series B, D and E Preferred Stock offerings</t>
  </si>
  <si>
    <t>Nov 2015-Sept 2017</t>
  </si>
  <si>
    <t>Issued in June 2011 financing</t>
  </si>
  <si>
    <t>Issued in August 2011 financing</t>
  </si>
  <si>
    <t>Issued to placement agents in August 2011 financing</t>
  </si>
  <si>
    <t>Issued in Series E Preferred Stock offering</t>
  </si>
  <si>
    <t>Issued with Convertible Notes</t>
  </si>
  <si>
    <t>There were 85,000 warrants exercised on a cashless basis for the year ended December 31, 2013, which resulted in the issuance of 46,837 shares of common stock for the year ended December 31, 2013.</t>
  </si>
  <si>
    <t>December 31, 2012</t>
  </si>
  <si>
    <t>Issued in Series A, B and D Preferred Stock offerings</t>
  </si>
  <si>
    <t>Nov 2015-Sep 2017</t>
  </si>
  <si>
    <t>There were 5,000 warrants exercised on a cashless basis for the year ended December 31, 2012, which resulted in the issuance of 2,496 shares of common stock for the year ended December 31, 2012.  In addition there were 14,000 warrant cancellations for the year ended December 31, 2012.</t>
  </si>
  <si>
    <t>December 31, 2011</t>
  </si>
  <si>
    <t>Oct 2014-Dec 2015</t>
  </si>
  <si>
    <t>There were 193,492 warrants exercised for the year ended December 31, 2011 which resulted in receipts of approximately $2.4 million and the issuance of 193,492 shares of common stock.  In addition, there were 255,490 cashless warrants exercised for the year ended December 31, 2011 which resulted in the issuance of 142,919 shares of common stock for the year ended December 31, 2011.</t>
  </si>
  <si>
    <t>Modification of Outstanding Warrants</t>
  </si>
  <si>
    <t>Pursuant to the October 5, 2012 Debt Agreement, the Company and the Note holders agreed to modify the warrants to purchase an aggregate of 562,788 shares of Common Stock previously issued in connection with the issuance of the Notes (the Debt Warrants): (a) to change the exercise price of the Debt Warrants from $7.50 to $2.50 per share; (b) to increase the number of shares of Common Stock underlying the Debt Warrants by two times the current number of shares rather than three times the current number; (c) to extend the expiration date of the Debt Warrants by one year to June 1, 2018; and (d) to delete the full-ratchet anti-dilution adjustment provisions contained in the Debt Warrants.</t>
  </si>
  <si>
    <t>In addition, the Note holders agreed, among other items, to modify the warrants to purchase an aggregate of 310,836 shares of Common Stock previously issued to the Note holders (and their affiliates) in prior financings (the Prior Warrants): (a) to extend the expiration date of the Prior Warrants by one year; and (b) to delete the full-ratchet anti-dilution adjustment provisions contained in the Prior Warrants (including with respect to the Offering discussed above).</t>
  </si>
  <si>
    <t>Effective upon the completion of the October 2012 Offering, the Company entered into warrant modification agreements with the holders of warrants to purchase 4,209,357 shares of common stock at exercise prices between $6.25 per share and $7.50 per share pursuant to which the parties agreed, among other items: (a) to extend the expiration date of the warrants by one year; and (b) to delete the full-ratchet anti-dilution adjustment provisions contained in the warrants (including with respect to the October 2012 Offering discussed above).  As such, the exercise price and number of shares underlying the foregoing warrants were not modified due to the completion of the October 2012 Offering.</t>
  </si>
  <si>
    <t>Liability-classified Warrants</t>
  </si>
  <si>
    <t>The foregoing warrants are recorded as liabilities at their estimated fair value at the date of issuance, with the subsequent changes in estimated fair value recorded in other income (expense) in the Company’s statement of operations in each subsequent period.  The change in the estimated fair value of our warrant liability for the years ended December 31, 2013, 2012 and 2011 resulted in non-cash expense of approximately $1.1 million, non-cash income of approximately $20.4 million and non-cash income of $4.5 million, respectively.  The Company utilizes the Monte Carlo simulation valuation method to value the liability classified warrants.</t>
  </si>
  <si>
    <t>The estimated fair value of these warrants is determined using Level 3 inputs.  Inherent in the Monte Carlo valuation model are assumptions related to expected stock-price volatility, expected life, risk-free interest rate and dividend yield.  The Company estimates the volatility of its common stock based on historical volatility that matches the expected remaining life of the warrants.  The risk-free interest rate is based on the U.S. Treasury zero-coupon yield curve on the grant date for a maturity similar to the expected remaining life of the warrants.  The expected life of the warrants is assumed to be equivalent to their remaining contractual term.  The dividend rate is based on the historical rate, which the Company anticipates to remain at zero.</t>
  </si>
  <si>
    <t>A portion of the warrant holders didn’t sign the waivers to remove the “down-round protection” in October 2012 and, consequently, the liability-classified warrants exercise price was reset to $2.50 per share and additional warrants were issued.</t>
  </si>
  <si>
    <t>The following table summarizes the calculated aggregate fair values, along with the assumptions utilized in each calculation:</t>
  </si>
  <si>
    <t>($ in thousands, except per share data)</t>
  </si>
  <si>
    <t>Calculated aggregate value</t>
  </si>
  <si>
    <t>Weighted average exercise price per share of warrant</t>
  </si>
  <si>
    <t>Closing price per share of common stock</t>
  </si>
  <si>
    <t>Volatility</t>
  </si>
  <si>
    <t>%</t>
  </si>
  <si>
    <t>Weighted average remaining expected life (years)</t>
  </si>
  <si>
    <t>Risk-free interest rate</t>
  </si>
  <si>
    <t>Dividend yield</t>
  </si>
  <si>
    <t>Debt</t>
  </si>
  <si>
    <t>Debt Disclosure [Abstract]</t>
  </si>
  <si>
    <t>Note 9. Debt</t>
  </si>
  <si>
    <t>Convertible Note Payable</t>
  </si>
  <si>
    <t>On June 1, 2012, the Company entered into an exchange agreement with existing note holders pursuant to which the Company agreed to repay half of each holder’s 12.5% promissory notes due June 1, 2012  and exchange the balance of each holder’s original note, for (i) a new 12.5% note (“Note”) with a principal amount equal to such balance, and (ii) a five-year warrant (“Warrant”) to purchase a number of shares of common stock equal to the number of shares of common stock underlying such note on the date of issuance.  Details of Notes are as follows:</t>
  </si>
  <si>
    <r>
      <t>·</t>
    </r>
    <r>
      <rPr>
        <sz val="3"/>
        <color theme="1"/>
        <rFont val="Times New Roman"/>
        <family val="1"/>
      </rPr>
      <t>                 </t>
    </r>
    <r>
      <rPr>
        <sz val="10"/>
        <color theme="1"/>
        <rFont val="Times New Roman"/>
        <family val="1"/>
      </rPr>
      <t xml:space="preserve"> The Notes accrued interest at a rate of 12.5% per annum payable quarterly in cash or, at the Company’s option, 15% per annum payable in kind by capitalizing such unpaid amount and adding it to the principal as of the date it was due.</t>
    </r>
  </si>
  <si>
    <r>
      <t>·</t>
    </r>
    <r>
      <rPr>
        <sz val="3"/>
        <color theme="1"/>
        <rFont val="Times New Roman"/>
        <family val="1"/>
      </rPr>
      <t>                 </t>
    </r>
    <r>
      <rPr>
        <sz val="10"/>
        <color theme="1"/>
        <rFont val="Times New Roman"/>
        <family val="1"/>
      </rPr>
      <t xml:space="preserve"> The maturity date of the Notes was September 1, 2013, provided that the Holders may require the Company to redeem 25% of the principal amount of the Notes on each of December 1, 2012, March 1, 2013, June 1, 2013 and September 1, 2013.</t>
    </r>
  </si>
  <si>
    <r>
      <t>·</t>
    </r>
    <r>
      <rPr>
        <sz val="3"/>
        <color theme="1"/>
        <rFont val="Times New Roman"/>
        <family val="1"/>
      </rPr>
      <t>                 </t>
    </r>
    <r>
      <rPr>
        <sz val="10"/>
        <color theme="1"/>
        <rFont val="Times New Roman"/>
        <family val="1"/>
      </rPr>
      <t xml:space="preserve"> To the extent that Holders of the Notes converted any portion of the Notes prior to any such redemption date, the amount of all future redemption payments will be reduced by such converted amount on a </t>
    </r>
    <r>
      <rPr>
        <i/>
        <sz val="10"/>
        <color theme="1"/>
        <rFont val="Times New Roman"/>
        <family val="1"/>
      </rPr>
      <t>pro rata</t>
    </r>
    <r>
      <rPr>
        <sz val="10"/>
        <color theme="1"/>
        <rFont val="Times New Roman"/>
        <family val="1"/>
      </rPr>
      <t xml:space="preserve"> basis over the remaining redemption dates.</t>
    </r>
  </si>
  <si>
    <r>
      <t>·</t>
    </r>
    <r>
      <rPr>
        <sz val="3"/>
        <color theme="1"/>
        <rFont val="Times New Roman"/>
        <family val="1"/>
      </rPr>
      <t>                 </t>
    </r>
    <r>
      <rPr>
        <sz val="10"/>
        <color theme="1"/>
        <rFont val="Times New Roman"/>
        <family val="1"/>
      </rPr>
      <t xml:space="preserve"> The Notes were convertible at a conversion price of $6.25 per share, provided that, with certain exceptions, if, at any time while the Notes are outstanding, the Company issues any Company common stock or common stock equivalents at an effective price per share that is lower than the then the conversion price of the Notes, then the conversion price of the Notes will be reduced to equal the lower price.</t>
    </r>
  </si>
  <si>
    <r>
      <t>·</t>
    </r>
    <r>
      <rPr>
        <sz val="3"/>
        <color theme="1"/>
        <rFont val="Times New Roman"/>
        <family val="1"/>
      </rPr>
      <t>                 </t>
    </r>
    <r>
      <rPr>
        <sz val="10"/>
        <color theme="1"/>
        <rFont val="Times New Roman"/>
        <family val="1"/>
      </rPr>
      <t xml:space="preserve"> The Notes may be accelerated if any events of default occur, which include, in addition to certain customary default provisions, if at any time on or after October 1, 2012 the Company fails to have reserved, for conversion of the Notes and exercise of the Warrants, a sufficient number of available authorized but unissued shares of common stock.</t>
    </r>
  </si>
  <si>
    <r>
      <t xml:space="preserve">The Notes were converted at a conversion price of $6.25 per share.  To the extent that holders of the Notes converted any portion of the Notes prior to any such redemption date, the amount of all future redemption payments was reduced by such converted amount on a </t>
    </r>
    <r>
      <rPr>
        <i/>
        <sz val="10"/>
        <color theme="1"/>
        <rFont val="Times New Roman"/>
        <family val="1"/>
      </rPr>
      <t>pro rata</t>
    </r>
    <r>
      <rPr>
        <sz val="10"/>
        <color theme="1"/>
        <rFont val="Times New Roman"/>
        <family val="1"/>
      </rPr>
      <t xml:space="preserve"> basis over the remaining redemption dates.  The Notes were extinguished in October 2012 through partial conversions into common stock and partial repayments in cash. For additional discussion on conversion of notes payable, see Note 9.</t>
    </r>
  </si>
  <si>
    <t>The Company’s outstanding debt at December 31, 2011 consisted of $6.7 million of 12.5% Unsecured Promissory Notes (“Notes”). Unpaid interest has been accreted to the principal at a rate of 15%. The Notes have the following features: (1) 12.5% interest payable quarterly in cash or, at the Company’s option, 15% payable in kind by capitalizing such unpaid amount and adding it to the principal as of the date it was due; (2) maturing June 1, 2012; (3) at any time prior to the maturity date, the Company may redeem any portion of the outstanding principal of the Notes in cash at 125% of the stated face value of the Notes. There is a mandatory redemption feature that requires the Company to redeem all outstanding Notes if: (1) the Company successfully completes a capital campaign raising in excess of $10 million; or (2) the Company is acquired by, or sells a majority stake to, an outside party.</t>
  </si>
  <si>
    <t>Since the Company consummated a single offering of at least $10 million in August 2011, certain note holders were entitled to a mandatory redemption of the outstanding principal plus any interest payable in cash within three business days of the consummation. Approximately $1.7 million including interest was paid in 2011 after consummation of the offering. The remaining note holders signed amendments to their notes raising the mandatory redemption for a single offering or a series of offerings within a six-month period from $10 million to $30 million. The Note was due June 2012.</t>
  </si>
  <si>
    <t>Loss on Extinguishment of Debt</t>
  </si>
  <si>
    <t>As a result of the June 1, 2012 debt exchange as discussed above, the Company recorded a loss on extinguishment of the 12.5% promissory note of $5.6 million in the consolidated statement of operations for the year ended December 31, 2012 due to the significant modification of the original debt.  The details of the loss included recording the fair value of the embedded conversion option of $1.2 million and the fair value of liability-classified warrants of $4.4 million.  See Note 8 for further discussion of the warrant liability.</t>
  </si>
  <si>
    <t>Equity</t>
  </si>
  <si>
    <t>Equity [Abstract]</t>
  </si>
  <si>
    <t>Note 10. Equity</t>
  </si>
  <si>
    <t>In October of 2012, the Company closed a private placement transaction (the “Offering”) with certain accredited investors pursuant to which the Company sold securities consisting of 18,000,000 shares of common stock at a purchase price of $2.50 per share.  An additional 203,000 shares were given to placement agents in connection with the Offering.  The Company received net proceeds of $40.2 million, incurred $2.7 million in offering costs and had a subscription receivable of $2.0 million which was subsequently collected in July of 2013.</t>
  </si>
  <si>
    <t>In connection with the execution of the exclusive channel collaboration (the “Channel Agreement”) on October 5, 2012, the Company entered into a Stock Issuance Agreement with Intrexon, who is an affiliate of NRM VII Holdings I, LLC, the Company’s largest shareholder. The Company agreed to issue to Intrexon a number of shares of Company common stock based on a per share value of the price at which the Company sold shares of common stock in the Offering (the “Technology Access Shares”).  The closing took place on October 9, 2012.  The Company recorded a fair value of $6.9 million for 1,317,520 shares, on a per share value of $5.25 based on the closing price of the Company’s common stock on the closing date, issued to Intrexon for the closing of the Stock Issuance Agreement as a research and development expense in the fourth quarter of 2012.  In connection with the issuance of the Technology Access Shares, Intrexon became a party to a Registration Rights Agreement, which provides Intrexon with a demand registration right with respect to the resale of the Technology Access Shares.  See Note 14 for further discussion on the collaboration with Intrexon.</t>
  </si>
  <si>
    <t>On October 5, 2012, the Company entered into an amendment and conversion agreement (the “Debt Agreement”) with the holders of its 12.5% Convertible Notes in the aggregate original principal amount of approximately $3.5 million (the “Notes”).  Pursuant to the Debt Agreement, the Company and the Note holders agreed that the Company would repay approximately $1.7 million of the Notes in cash (representing approximately $1.5 million in principal and $0.2 million in unpaid interest), and the remaining Notes (representing approximately $2.1 million in principal and $0.3 million in unpaid interest) would be converted into shares of common stock at a conversion price of $2.50 per share.  The total number of shares of common stock issued upon the conversion of the Notes was 861,970 shares. There were conversions of notes into 36,671 common shares before the October 2012 offering.</t>
  </si>
  <si>
    <t>Effective upon the completion of the Offering, the Company entered into warrant modification agreements with the holders of warrants to purchase 4,209,357 shares of common stock at exercise prices of between $6.25 per share and $7.50 per share pursuant to which the parties agreed, among other items: (a) to extend the expiration date of the warrants by one year; and (b) to delete the full-ratchet anti-dilution adjustment provisions contained in the warrants (including with respect to the Offering discussed above). As such, the exercise price and number of shares underlying the foregoing warrants were not modified due to the completion of the Offering.</t>
  </si>
  <si>
    <t>In connection with the execution of the first amendment to the exclusive channel collaboration agreement (the “First Amendment”) on June 28, 2013, the Company entered into a Supplemental Stock Issuance Agreement with Intrexon.  The Company agreed to issue to Intrexon a number of shares of Company common stock based on a per share value of the closing price of the Company’s common stock on the NYSE MKT on the day prior to execution of the Supplemental Stock Issuance Agreement (the “Supplemental Access Fee Shares”).  The Supplemental Access Fee Shares were issued upon the satisfaction of customary closing conditions, including the approval for the listing of the Supplemental Access Fee Shares on the NYSE MKT.  The closing took place on July 26, 2013.  The Company recorded a fair value of $6.4 million for 1,243,781 shares, on a per share value of $5.15 based on the closing price of the Company’s common stock on the closing date, issued to Intrexon for the closing of the Supplemental Stock Issuance Agreement as a research and development expense in the third quarter of 2013.  See Note 14 for further discussion on the collaboration with Intrexon.</t>
  </si>
  <si>
    <t>In October of 2013, the Company completed an underwritten public offering of 11,000,000 shares of common stock at a public offering price of $4.10 per share.  The net proceeds to the Company, after underwriting discounts and commissions and estimated offering expenses, were approximately $42.1 million.  The underwriters for the public offering of common stock partially exercised their over-allotment option to purchase an additional 1,311,698 shares of common stock at a public offering price of $4.10 per share.  The partial exercise of the over-allotment option increased the aggregate net proceeds to the company, after underwriting discounts and commissions and estimated offering expenses, from approximately $42.1 million to approximately $47.1 million.</t>
  </si>
  <si>
    <t>Common Stock Private Placements</t>
  </si>
  <si>
    <t>On August 3, 2011, the Company entered into agreements with certain accredited investors, pursuant to which the Company agreed to sell to the purchasers an aggregate of 1,656,379 shares of Company common stock at a purchase price of $13.75 per share in a private placement. Each purchaser also received a warrant to purchase 0.35 shares of common stock for every share of common stock acquired in the offering with an exercise price of $18.75 per share and a term of 5 years from issuance. The warrants are callable by the Company if the common stock trades over $43.75 for 20 consecutive trading days at any time after the shares underlying the warrants are registered or eligible for resale pursuant to Rule 144. The aggregate purchase price paid by the purchasers at closing for the common stock and the warrants was $22.8 million. As of December 31, 2011, there was a subscription receivable of $0.6 million. The placement agents for the transaction received cash compensation of $1.6 million and warrants to purchase 50,111 shares of Company common stock at an exercise price of $13.635 and fair value of $440,330. Cash issuance costs of $1.6 million were netted against the gross proceeds.</t>
  </si>
  <si>
    <t>On June 16, 2011, the Company completed a private placement, pursuant to which it sold an aggregate of 76,356 shares of Company common stock to eight accredited investors for an aggregate purchase price of $1,718,000. The placement agent for the transaction received cash compensation of $137,440 and warrants to purchase 6,109 shares of Company common stock at an exercise price of $22.50 per share.</t>
  </si>
  <si>
    <t>Preferred Stock</t>
  </si>
  <si>
    <t>The Company is authorized to issue 5,000,000 shares of preferred stock in one or more series and to fix the rights, preferences, privileges, and restrictions thereof.  These rights, preferences and privileges could include dividend rights, conversion rights, voting rights, terms of redemption, liquidation preferences, sinking fund terms and the number of shares constituting any series or the designation of such series, any or all of which may be greater than the rights of common stock.  The issuance of the Company’s preferred stock could adversely affect the voting power of holders of common stock and the likelihood that such holders will receive dividend payments and payments upon liquidation.  In addition, the issuance of preferred stock could have the effect of delaying, deferring or preventing a change of control of the Company or other corporate action.</t>
  </si>
  <si>
    <t>Redeemable Preferred stock</t>
  </si>
  <si>
    <t>On October 5, 2012, upon the approval of the requisite number of holders of the Company’s Series D 6% Cumulative Perpetual Convertible Preferred Stock (the “Series D Preferred Stock”) and Series E 8% Cumulative Convertible Preferred Stock (the “Series E Preferred Stock”), the Company filed amendments, effective on such date, to each of the Certificates of Designation for the Preferred Stock providing that if the Company completed an equity financing pursuant to which the Company received gross proceeds of no less than $35.0 million (a “Qualified Financing”), then immediately prior to the closing of such Qualified Financing each outstanding share of preferred stock shall be automatically converted into that number of shares of common stock determined by dividing the stated value of such share of Series D and Series E preferred stock by $6.25. The Offering discussed above was a Qualified Financing, and as such, the Series D and E preferred stock was automatically converted into 1,917,120 shares of common stock upon completion of the Offering, 454,560 of which were Series D and 1,462,560 of which were Series E. There were 104,000 common shares issued as a result of conversion of Series D preferred shares during 2012 before the automatic conversion of the preferred shares pursuant to the Offering.  As of the closing of the Offering, the Company had no shares of preferred stock outstanding</t>
  </si>
  <si>
    <t>The following table shows the activity of Series D and Series E Redeemable Preferred stock, with a par value of $0.001 per share and a stated value of $25,000 per share:</t>
  </si>
  <si>
    <t>Series D</t>
  </si>
  <si>
    <t>Preferred</t>
  </si>
  <si>
    <t>Series E</t>
  </si>
  <si>
    <t>Balance at December 31, 2011</t>
  </si>
  <si>
    <t>Issuance of Series E Preferred stock</t>
  </si>
  <si>
    <t>Series D and Series E Preferred converted to common stock</t>
  </si>
  <si>
    <t>(3,641</t>
  </si>
  <si>
    <t>(9,141</t>
  </si>
  <si>
    <t>(12,782</t>
  </si>
  <si>
    <t>Balance at December 31, 2012</t>
  </si>
  <si>
    <t>During May, June and July 2012 the Company sold to accredited investors in a private placement Series E Convertible Preferred Stock as follows:</t>
  </si>
  <si>
    <t>Date of financing</t>
  </si>
  <si>
    <t># of shares</t>
  </si>
  <si>
    <t>of Series E</t>
  </si>
  <si>
    <t>Net Proceeds </t>
  </si>
  <si>
    <t>($ in 000’s)</t>
  </si>
  <si>
    <t>Warrant</t>
  </si>
  <si>
    <t>Exercise</t>
  </si>
  <si>
    <t># of Warrants</t>
  </si>
  <si>
    <t>Issued</t>
  </si>
  <si>
    <t>May 14, 2012</t>
  </si>
  <si>
    <t>May 24, 2012</t>
  </si>
  <si>
    <t>June 2, 2012</t>
  </si>
  <si>
    <t>June 7, 2012</t>
  </si>
  <si>
    <t>June 28, 2012</t>
  </si>
  <si>
    <t>July 16, 2012</t>
  </si>
  <si>
    <t>As a result of the May, June and July 2012 private placement Series E Convertible Preferred Stock transaction, the net proceeds of $7.8 million were allocated to the fair value of the warrants upon issuance. The July 16, 2012 sale represented the final closing of the Offering and effective on such date, the Company closed the Offering.</t>
  </si>
  <si>
    <t>Preferred Stock Series D</t>
  </si>
  <si>
    <t>On January 21, 2011, the Company completed a private placement of securities in which the Company sold to certain accredited investors in the aggregate: (i) 50 shares of Series D Convertible Preferred Stock, with a par value of $0.001 per share and a stated value of $25,000 per share, and (ii) warrants to purchase 98,720 shares of Company common stock at an exercise price of $12.50 per share. The aggregate purchase price paid by the Purchasers for the Series D Preferred and the Warrants was $1,234,000 (representing $25,000 for each share of Series D Preferred together with warrants). The Company used the proceeds for working capital purposes. The placement agents for the offering received cash compensation of $98,720 and warrants to purchase 7,898 shares of Common Stock at an exercise price of $12.50 per share.</t>
  </si>
  <si>
    <t>On January 28, 2011, the Company completed a private placement of securities in which the Company sold to certain accredited investors in the aggregate: (i) 57 shares of Series D at a stated value of $25,000 per share, and (ii) warrants to purchase 113,120 shares of Common Stock at an exercise price of $12.50 per share. The aggregate purchase price paid by the Purchasers for the Series D Preferred and the warrants was $1,414,000 (representing $25,000 for each share of Series D Preferred together with warrants). The Company used the proceeds for working capital purposes. The placement agents for the offering received cash compensation of $113,120 and warrants to purchase 9,050 shares of Common Stock at an exercise price of $12.50 per share.</t>
  </si>
  <si>
    <t>On February 9, 2011, the Company completed a private placement of securities in which the Company sold to certain accredited investors in the aggregate: (i) 138 shares of Series D at a stated value of $25,000 per share, and (ii) warrants to purchase 274,880 shares of Common Stock at an exercise price of $12.50 per share. The aggregate purchase price paid by the Purchasers for the Series D Preferred and the warrants was $3,436,000 (representing $25,000 for each share of Series D Preferred together with warrants). The Company used the proceeds for working capital purposes. The placement agents for the offering received cash compensation of $274,880 and warrants to purchase 21,991 shares of Common Stock at an exercise price of $12.50 per share.</t>
  </si>
  <si>
    <t>On March 1, 2011, the Company completed a private placement of securities in which the Company sold to certain accredited investors in the aggregate: (i) 2 shares of Series D at a stated value of $25,000 per share, and (ii) warrants to purchase 4,000 shares of Common Stock at an exercise price of $12.50 per share. The aggregate purchase price paid by the Purchasers for the Series D Preferred and the warrants was $50,000 (representing $25,000 for each share of Series D Preferred together with warrants). The Company intends to use the proceeds for working capital purposes. The placement agents for the offering received cash compensation of $4,000 and warrants to purchase 320 shares of Common Stock at an exercise price of $12.50 per share.</t>
  </si>
  <si>
    <t>On May 24, 2011, the Company sent a mandatory conversion notice to the holders of its outstanding Series A Convertible Preferred Stock and Series B Convertible Preferred Stock. Pursuant to the notice, each holder of Series A Convertible Preferred Stock and Series B Convertible Preferred Stock was notified that since the volume weighted average price of the Company’s common stock had exceeded 200% of the then effective conversion price of the Preferred Stock for twenty consecutive trading days; the Company was permitted to force the conversion of the Preferred Stock into Company common stock. The conversion was effective on July 7, 2011; provided that holders of Preferred Stock had the right to voluntarily convert their shares of Preferred Stock prior to such date. During 2011, 116 Series A preferred shares were converted into 230,880 common shares. During 2011, 186 Series B preferred shares were converted into 371,200 common shares.</t>
  </si>
  <si>
    <t>The Company recorded accrued dividends at a rate of 6% per annum on the Series D and 8% per annum on the Series E Preferred. The Company paid cash of $0.5 million and $0.6 million during the years ended December 31, 2012 and 2011, respectively.   There were no cash dividends paid during the year ended December 31, 2013 as the Series D and Series E Redeemable Preferred stock were converted into common stock in October 2012.  During 2011, 166 Series D preferred shares were converted into 331,040 common shares.</t>
  </si>
  <si>
    <t>Conversion option of Convertible Note Payable</t>
  </si>
  <si>
    <r>
      <t xml:space="preserve">In connection with the issuance of the June 1, 2012 Convertible Notes, an embedded conversion option was recorded as a derivative liability under ASC 815, </t>
    </r>
    <r>
      <rPr>
        <i/>
        <sz val="10"/>
        <color theme="1"/>
        <rFont val="Times New Roman"/>
        <family val="1"/>
      </rPr>
      <t>Derivatives and Hedging</t>
    </r>
    <r>
      <rPr>
        <sz val="10"/>
        <color theme="1"/>
        <rFont val="Times New Roman"/>
        <family val="1"/>
      </rPr>
      <t>, in the 2012 consolidated balance sheet until October 2012 when the notes were converted to common stock. The derivative liability was re-measured on the Company’s reporting dates until October 9, 2012 when the Notes were converted into common stock resulting in revaluation expense of less than $0.1 million for the year ended December 31, 2012 in our statement of operations. The fair value of the derivative liability was determined using the Black-Scholes option-pricing model and is affected by changes in inputs to that model including our stock price, expected stock price volatility, the contractual term, and the risk-free interest rate. The convertible notes were reclassified to equity which amounted to $2.4 million.</t>
    </r>
  </si>
  <si>
    <t>Conversion option of Redeemable Preferred stock</t>
  </si>
  <si>
    <t>The embedded conversion option for the Series D Preferred has been recorded as a derivative liability under ASC 815 in the consolidated balance sheet as of December 31, 2011. The fair value of the derivative liability is determined using the Black-Scholes option-pricing model and is affected by changes in inputs to that model including the Company’s stock price, expected stock price volatility, the contractual term, and the risk-free interest rate. The derivative liability was re-measured resulting in income of $0.1 million for the year ended December 31, 2012 in the Company’s Consolidated Statement of Operations until the preferred stock was converted on October 9, 2012 into common stock and $1.4 million was recorded in equity.</t>
  </si>
  <si>
    <t>The fair market value of the derivative liability was computed using the Black-Scholes option-pricing model with the following weighted average assumptions as of the dates indicated:</t>
  </si>
  <si>
    <t>Expected life (years)</t>
  </si>
  <si>
    <t>1.1 years</t>
  </si>
  <si>
    <t>Interest rate</t>
  </si>
  <si>
    <t>Fair Value Measurements</t>
  </si>
  <si>
    <t>Fair Value Disclosures [Abstract]</t>
  </si>
  <si>
    <t>Note 11. Fair Value Measurements</t>
  </si>
  <si>
    <t>The Company adopted the accounting guidance on fair value measurements for financial assets and liabilities measured on a recurring basis.  The guidance requires fair value measurements be classified and disclosed in one of the following three categories:</t>
  </si>
  <si>
    <t>·   Level 1: Unadjusted quoted prices in active markets that are accessible at the measurement date for identical, unrestricted assets or liabilities;</t>
  </si>
  <si>
    <t>·   Level 2: Quoted prices in markets that are not active or inputs which are observable, either directly or indirectly, for substantially the full term of the asset or liability;</t>
  </si>
  <si>
    <t>·   Level 3: Prices or valuation techniques that require inputs that are both significant to the fair value measurement and unobservable (i.e., supported by little or no market activity).</t>
  </si>
  <si>
    <t>The following fair value hierarchy table presents information about each major category of the Company’s financial assets and liability measured at fair value on a recurring basis as of December 31, 2013 and 2012:</t>
  </si>
  <si>
    <t>Fair value measurement using</t>
  </si>
  <si>
    <t>($ in thousands) </t>
  </si>
  <si>
    <t>Quoted prices in</t>
  </si>
  <si>
    <t>active markets </t>
  </si>
  <si>
    <t>(Level 1)</t>
  </si>
  <si>
    <t>Significant</t>
  </si>
  <si>
    <t>other</t>
  </si>
  <si>
    <t>observable</t>
  </si>
  <si>
    <t>inputs (Level 2)</t>
  </si>
  <si>
    <t>Significant </t>
  </si>
  <si>
    <t>unobservable</t>
  </si>
  <si>
    <t>inputs</t>
  </si>
  <si>
    <t>(Level 3)</t>
  </si>
  <si>
    <t>Balance at December 31, 2013</t>
  </si>
  <si>
    <t>Assets:</t>
  </si>
  <si>
    <t>Liabilities:</t>
  </si>
  <si>
    <t>The reconciliation of warrant liability measured at fair value on a recurring basis using unobservable inputs (Level 3) is as follows:</t>
  </si>
  <si>
    <t>Liability</t>
  </si>
  <si>
    <t>Balance at December 31, 2010</t>
  </si>
  <si>
    <t>Issuance of additional warrants</t>
  </si>
  <si>
    <t>(5,379</t>
  </si>
  <si>
    <t>Change in fair value of warrant liability</t>
  </si>
  <si>
    <t>(2,308</t>
  </si>
  <si>
    <t>(11</t>
  </si>
  <si>
    <t>Extinguishment of debt</t>
  </si>
  <si>
    <t>Balance at December  31, 2012</t>
  </si>
  <si>
    <t>(352</t>
  </si>
  <si>
    <t>Cancellation of warrants</t>
  </si>
  <si>
    <t>(41</t>
  </si>
  <si>
    <t>The fair value of the warrant liability is based on Level 3 inputs.  For this liability, the Company developed its own assumptions that do not have observable inputs or available market data to support the fair value.  See Note 8 for further discussion of the warrant liability.</t>
  </si>
  <si>
    <t>The reconciliation of derivative liability measured at fair value on a recurring basis using unobservable inputs (Level 3) is as follows:</t>
  </si>
  <si>
    <t>Derivative</t>
  </si>
  <si>
    <t>Balance at January 1, 2011</t>
  </si>
  <si>
    <t>Issuance of additional preferred stock and other</t>
  </si>
  <si>
    <t>Conversion of preferred stock</t>
  </si>
  <si>
    <t>(7,290</t>
  </si>
  <si>
    <t>Change in fair value of derivative liability</t>
  </si>
  <si>
    <t>(1,350</t>
  </si>
  <si>
    <t>The fair value of the derivative liability is based on Level 3 inputs. For this liability, the Company developed its own assumptions that do not have observable inputs or available market data to support the fair value. See Note 12 for further discussion of the derivative liability.</t>
  </si>
  <si>
    <t>Assets and Liabilities Measured at Fair Value on a Nonrecurring Basis</t>
  </si>
  <si>
    <t>On June 1, 2012 the Company issued 12.5% Convertible Notes (Notes) (in exchange for certain outstanding notes), which provided that unpaid interest of 15% be accreted to the principal, and which had a maturity date of June 1, 2013. The Notes were measured at face value including interest in our consolidated balance sheets and not fair value. The Notes approximated fair value on June 1, 2012 as they bore interest at a rate approximating a market interest rate. The Notes were extinguished in October 2012 through partial conversions into common stock and partial repayments in cash.</t>
  </si>
  <si>
    <t>The Company believes that the fair values of our current assets and current liabilities approximate their reported carrying amounts.  There were no transfers between Level 1, 2 and 3.</t>
  </si>
  <si>
    <t>Share-Based Compensation</t>
  </si>
  <si>
    <t>Disclosure Of Compensation Related Costs Sharebased Payments [Abstract]</t>
  </si>
  <si>
    <t>Note 12. Share-Based Compensation</t>
  </si>
  <si>
    <t>Our board of directors (the “Board”) adopted the 2009 Equity Incentive Plan (as amended to date, the “Plan”) effective September 3, 2009.  The Plan is intended to further align the interests of the Company and its stockholders with its employees, including its officers, non-employee directors, consultants and advisors by providing incentives for such persons to exert maximum efforts for the success of the Company.  The Plan allows for the issuance of up to 2,600,000 shares of the Company’s common stock.  In addition, there were 206,000 options issued outside of the Plan to consultants.</t>
  </si>
  <si>
    <t>The types of awards that may be granted under the Plan include options (both nonqualified stock options and incentive stock options), stock appreciation rights, stock awards, stock units, and other share-based awards.  The term of each award is determined by the Board at the time each award is granted, provided that the terms of options may not exceed ten years.  Vesting schedules for the stock options vary, but generally vest 25% per year, over four years.  The Plan had 713,280 options available for grant as of December 31, 2013.</t>
  </si>
  <si>
    <t>Total stock-based compensation expense recognized using the straight-line attribution method in the consolidated statement of operations for the years ended December 31 is as follows:</t>
  </si>
  <si>
    <t>Stock option compensation expense for employees and directors</t>
  </si>
  <si>
    <t>Restricted stock expense</t>
  </si>
  <si>
    <t>Equity awards for nonemployees issued for services</t>
  </si>
  <si>
    <t>Total stock-based compensation expense</t>
  </si>
  <si>
    <t>There were 24,000 cashless stock options exercised during the year ended December 31, 2011, which resulted in the issuance of 9,846 shares of common stock.  During the years ended December 31, 2013 and 2012, the weighted average fair market value using the Black-Scholes option-pricing model of the options granted was $2.79 and $5.00, respectively.</t>
  </si>
  <si>
    <t>The fair market value of the stock options at the date of grant was estimated using the Black-Scholes option-pricing model with the following weighted average assumptions for the years ended December 31:</t>
  </si>
  <si>
    <t>Number of shares</t>
  </si>
  <si>
    <t>Weighted-</t>
  </si>
  <si>
    <t>average </t>
  </si>
  <si>
    <t>exercise </t>
  </si>
  <si>
    <t>price</t>
  </si>
  <si>
    <t>average</t>
  </si>
  <si>
    <t> remaining </t>
  </si>
  <si>
    <t>contractual term</t>
  </si>
  <si>
    <t> (in years)</t>
  </si>
  <si>
    <t>Aggregate </t>
  </si>
  <si>
    <t>intrinsic </t>
  </si>
  <si>
    <t>value</t>
  </si>
  <si>
    <t>Outstanding at December 31, 2010</t>
  </si>
  <si>
    <t>Granted</t>
  </si>
  <si>
    <t>Exercised</t>
  </si>
  <si>
    <t>(24,000</t>
  </si>
  <si>
    <t>Forfeited</t>
  </si>
  <si>
    <t>(43,860</t>
  </si>
  <si>
    <t>Outstanding at December 31, 2011</t>
  </si>
  <si>
    <t>(20,315</t>
  </si>
  <si>
    <t>Outstanding at December 31, 2012</t>
  </si>
  <si>
    <t>(25,305</t>
  </si>
  <si>
    <t>Outstanding at December 31, 2013</t>
  </si>
  <si>
    <t>Exercisable at December 31, 2013</t>
  </si>
  <si>
    <t>The total fair value of shares vested during the years ended December 31, 2013, 2012 and 2011 were $1.2 million, $1.3 million and $2.5 million, respectively.  There were no exercises of vested stock options during the years ended 2013 and 2012.  There were 24,000 cashless stock options exercised during the year ended 2011, which resulted in the issuance of 9,846 shares of common stock.  As of December 31, 2013, there was $2.8 million of total unrecognized compensation cost, related to nonvested stock options which vest over time.  That cost is expected to be recognized over a weighted-average period of 3.4 years.  As of December 31, 2013, there was approximately $0.6 million of total unrecognized compensation cost related to performance-based nonvested consultant options.</t>
  </si>
  <si>
    <t>Income Tax Disclosure [Abstract]</t>
  </si>
  <si>
    <t>Note 13. Income Taxes</t>
  </si>
  <si>
    <t>Fibrocell Science, Inc. and Fibrocell Technologies, Inc. file a consolidated U.S. Federal income tax return, and file U.S. state income tax returns in several jurisdictions as well.  In general, the U.S. federal and state income tax returns remain open to examination by taxing authorities for tax years beginning in 2010 to present.  However, if and when the Company claims net operating loss carryforwards from years prior to 2010 against future taxable income, those losses may be examined by the taxing authorities as well.  The Company’s foreign subsidiaries file income tax returns in their respective jurisdictions.</t>
  </si>
  <si>
    <t>The components of the income tax expense/(benefit) related to continuing operations, are as follows:</t>
  </si>
  <si>
    <t>Year ended</t>
  </si>
  <si>
    <t>U.S. Federal:</t>
  </si>
  <si>
    <t>Current</t>
  </si>
  <si>
    <t>Deferred</t>
  </si>
  <si>
    <t>(2,068</t>
  </si>
  <si>
    <t>U.S. State:</t>
  </si>
  <si>
    <t>(432</t>
  </si>
  <si>
    <t>(2,500</t>
  </si>
  <si>
    <t>The reconciliation between income taxes/ (benefit) at the U.S. federal statutory rate and the amount recorded in the accompanying consolidated financial statements is as follows:</t>
  </si>
  <si>
    <t>Tax benefit at U.S. federal statutory rate</t>
  </si>
  <si>
    <t>(11,044</t>
  </si>
  <si>
    <t>(5,475</t>
  </si>
  <si>
    <t>(8,375</t>
  </si>
  <si>
    <t>Increase in domestic valuation allowance</t>
  </si>
  <si>
    <t>State income taxes/(benefit) before valuation allowance, net of federal benefit</t>
  </si>
  <si>
    <t>(1,026</t>
  </si>
  <si>
    <t>(1,971</t>
  </si>
  <si>
    <t>(1,367</t>
  </si>
  <si>
    <t>Capital loss limitation</t>
  </si>
  <si>
    <t>(817</t>
  </si>
  <si>
    <t>Warrant revaluation and other finance (income)/expense</t>
  </si>
  <si>
    <t>(7,141</t>
  </si>
  <si>
    <t>(897</t>
  </si>
  <si>
    <t>Other</t>
  </si>
  <si>
    <t>(196</t>
  </si>
  <si>
    <t>(36</t>
  </si>
  <si>
    <t>The components of the Company’s net deferred tax assets and liabilities at December 31, 2013 and 2012 are as follows:</t>
  </si>
  <si>
    <t>Deferred tax liabilities:</t>
  </si>
  <si>
    <t>Intangible assets</t>
  </si>
  <si>
    <t>Total deferred tax liabilities</t>
  </si>
  <si>
    <t>Deferred tax assets:</t>
  </si>
  <si>
    <t>Loss carryforwards</t>
  </si>
  <si>
    <t>Capital loss carryforward</t>
  </si>
  <si>
    <t>Property and equipment</t>
  </si>
  <si>
    <t>License fees</t>
  </si>
  <si>
    <t>Accrued expenses and other</t>
  </si>
  <si>
    <t>Stock compensation</t>
  </si>
  <si>
    <t>Total deferred tax assets</t>
  </si>
  <si>
    <t>Less: valuation allowance</t>
  </si>
  <si>
    <t>(62,502</t>
  </si>
  <si>
    <t>(52,312</t>
  </si>
  <si>
    <t>(41,185</t>
  </si>
  <si>
    <t>Net deferred tax liabilities</t>
  </si>
  <si>
    <t>As of December 31, 2013, the Company had generated U.S. net operating loss carryforwards of approximately $141.7 million which expire from 2018 to 2033 and net loss carryforwards in certain non-US jurisdictions of approximately $25.5 million.  The net operating loss carryforwards are available to reduce future taxable income.  However, a, change in ownership, as defined by federal income tax regulations, could significantly limit the Company’s ability to utilize its U.S. net operating loss carryforwards.  Additionally, because federal tax laws limit the time during which the net operating loss carryforwards may be applied against future taxes, if the Company fails to generate taxable income prior to the expiration dates it may not be able to fully utilize the net operating loss carryforwards to reduce future income taxes.  As the Company has had cumulative losses and there is no assurance of future taxable income, valuation allowances have been recorded to fully offset the deferred tax asset at December 31, 2013, 2012, and 2011.  The valuation allowance increased by $10.2 million, $11.1 million, and $8.8 million during 2013, 2012, and 2011, respectively, primarily due to the impact from the current year net losses incurred.</t>
  </si>
  <si>
    <t>Collaboration with Related Party</t>
  </si>
  <si>
    <t>Text Block [Abstract]</t>
  </si>
  <si>
    <r>
      <t>Note 14.</t>
    </r>
    <r>
      <rPr>
        <sz val="10"/>
        <color theme="1"/>
        <rFont val="Times New Roman"/>
        <family val="1"/>
      </rPr>
      <t xml:space="preserve"> </t>
    </r>
    <r>
      <rPr>
        <b/>
        <sz val="10"/>
        <color theme="1"/>
        <rFont val="Times New Roman"/>
        <family val="1"/>
      </rPr>
      <t>Collaboration with Related Party</t>
    </r>
  </si>
  <si>
    <t>Intrexon is an affiliate of our largest shareholder, NRM VII Holdings I, LLC.  In addition, two of our seven directors are also affiliates of NRM VII Holdings I, LLC.</t>
  </si>
  <si>
    <t>On October 5, 2012, the Company entered into an Exclusive Channel Collaboration Agreement (the “Channel Agreement”) with Intrexon that governs a “channel collaboration” arrangement. The Channel Agreement grants the Company an exclusive license to use proprietary technologies and other intellectual property of Intrexon to develop and commercialize certain products in the United States.  Through the original collaboration with Intrexon, the Company is exploring the use of genetically-modified fibroblast cells to treat patients with collagen deficient diseases. The Company is working to genetically modify fibroblasts with the gene to produce collagen VII to treat patients with recessive dystrophic epidermolysis bullosa (“RDEB”). This development concept utilizes genetically-modified fibroblasts to up-regulate and produce collagen VII in a controlled manner for localized or systematic treatment of RDEB.</t>
  </si>
  <si>
    <t>In connection with the execution of the Channel Agreement on October 5, 2012, the Company entered into a Stock Issuance Agreement with Intrexon.  In connection with the stock issuance, Intrexon became a party to the Registration Rights Agreement, which provides Intrexon with a demand registration right with respect to the resale of the Technology Access Shares.  For additional details see Note 10.</t>
  </si>
  <si>
    <t>On June 28, 2013, the Company and Intrexon entered into a First Amendment (the “Amendment”) to the parties’ Channel Agreement.  The Amendment broadens the existing collaboration to include potential treatments based on engineered autologous fibroblast cells for the localized treatment of autoimmune and inflammatory disorders including morphea profunda / linear scleroderma, cutaneous eosinophilias and moderate to severe psoriasis.  In connection with the execution of the First amendment to the Channel Agreement on June 28, 2013, the Company entered into a Supplemental Stock Issuance Agreement with Intrexon. For additional details see Note 10.</t>
  </si>
  <si>
    <t>Pursuant to the Channel Agreement and Amendment, the Company engaged Intrexon for support services for the development of new products covered under the Channel Agreement and Amendment, and will reimburse Intrexon for its fully-loaded cost for time and materials for transgenes, cell processing, or other work performed by Intrexon for such research and manufacturing. For the years ended December 31, 2013 and 2012, the Company incurred expenses of $3.7 million and $0.1 million, respectively, for work performed.  As of December 31, 2013 and 2012, the Company had outstanding trade payables with Intrexon of $1.3 million and $0.1 million, respectively.  The Company will pay quarterly cash royalties on improved products equal to one-third of cost of goods sold savings less any such savings developed by the Company outside of the Channel Agreement or Amendment. On all other developed products, the Company will pay Intrexon quarterly cash royalties of 7% on aggregate annualized net sales up to $100 million, and 14% on aggregate annualized net sales greater than $100 million. Sales from the Company’s products (including new indications) marketed at the time of the Channel Agreement are not subject to royalty payments unless they are improved upon through the Channel Agreement.  For additional discussion on Intrexon, see Note 18.</t>
  </si>
  <si>
    <t>Commitments and Contingencies</t>
  </si>
  <si>
    <t>Commitments and Contingencies Disclosure [Abstract]</t>
  </si>
  <si>
    <t>Note 15. Commitments and Contingencies</t>
  </si>
  <si>
    <t>Leases</t>
  </si>
  <si>
    <r>
      <t xml:space="preserve">On April 6, 2005, the Company entered into a non-cancellable operating lease (the “Lease”) for its office, warehouse and laboratory facilities in Exton, Pennsylvania.  The lease agreement had a term of 8 years.  On February 17, 2012, the Company entered into an amended and restated lease (the “Amended Lease”) for an additional term of 10 years through the year 2023.  The Lease and the Amended Lease provide for rent payments escalating on an annual basis.  In accordance with ASC 840-20 </t>
    </r>
    <r>
      <rPr>
        <i/>
        <sz val="10"/>
        <color theme="1"/>
        <rFont val="Times New Roman"/>
        <family val="1"/>
      </rPr>
      <t>Operating Leases</t>
    </r>
    <r>
      <rPr>
        <sz val="10"/>
        <color theme="1"/>
        <rFont val="Times New Roman"/>
        <family val="1"/>
      </rPr>
      <t>, the Company calculated the total minimum payments under the lease and divided them equally over the life of the lease to account for the lease on a straight-line basis.  The Company has the option to renew the lease for an additional 5 years at fair market value.  Rental expense totaled $1.5 million, $1.4 million and $1.4 million for the years ended December 31, 2013, 2012 and 2011, respectively.</t>
    </r>
  </si>
  <si>
    <t>License Agreements</t>
  </si>
  <si>
    <t>On May 3, 2012, the Company entered into an exclusive license agreement with The Regents of the University of California, under which the Company acquired the rights to commercially apply discoveries resulting from the scientific collaboration between the University of California, Los Angeles (“UCLA”) and Fibrocell Science, Inc.  Under the terms of the license agreement, the Company agreed to pay UCLA a non-refundable initial license fee of $10,000 thirty days post execution of the agreement and the Company also agreed to pay UCLA an annual license maintenance fee of a percentage of product royalties, and milestone payments based on the Company’s achievement of certain clinical and regulatory related milestones for these rights.  The Company’s ability to meet the milestones is dependent on a number of factors including final approvals by regulatory agencies and the continued enforceability of patent claims.</t>
  </si>
  <si>
    <t>On May 3, 2012, the Company also entered into a sponsored research agreement with the Massachusetts Institute of Technology (“MIT”) to progress the research currently underway at UCLA above.  Under the agreement, MIT researchers will investigate viable techniques to isolate, separate, and expand subpopulations of mesenchymal stem cells from dermal cell populations.  The goal is to produce relevant quantities of the cells and performs ex vivo studies to determine the ability of these cells to produce clinically meaningful outcomes, such as bone production.  If successful, in vivo studies will be evaluated for safety and efficacy analysis.  The agreement is currently scheduled to terminate in September 2015</t>
  </si>
  <si>
    <t>The amounts in the table below assume the foregoing agreements are continued through their respective terms.  The agreements may be terminated at the option of either party.  In such event, the Company’s obligation would be limited to costs through the date of such termination.</t>
  </si>
  <si>
    <t>Contractual Obligations</t>
  </si>
  <si>
    <t>The following table summarizes the Company’s contractual obligations as of December 31, 2013:</t>
  </si>
  <si>
    <t>Payments due by period</t>
  </si>
  <si>
    <t>and 2016</t>
  </si>
  <si>
    <t>and 2018</t>
  </si>
  <si>
    <t>and thereafter</t>
  </si>
  <si>
    <r>
      <t>License fee obligations</t>
    </r>
    <r>
      <rPr>
        <b/>
        <sz val="10"/>
        <color theme="1"/>
        <rFont val="Times New Roman"/>
        <family val="1"/>
      </rPr>
      <t>(1)</t>
    </r>
  </si>
  <si>
    <r>
      <t>Operating lease obligations</t>
    </r>
    <r>
      <rPr>
        <b/>
        <sz val="10"/>
        <color theme="1"/>
        <rFont val="Times New Roman"/>
        <family val="1"/>
      </rPr>
      <t>(2)</t>
    </r>
  </si>
  <si>
    <r>
      <t>(1)</t>
    </r>
    <r>
      <rPr>
        <sz val="3"/>
        <color theme="1"/>
        <rFont val="Times New Roman"/>
        <family val="1"/>
      </rPr>
      <t>         </t>
    </r>
    <r>
      <rPr>
        <sz val="10"/>
        <color theme="1"/>
        <rFont val="Times New Roman"/>
        <family val="1"/>
      </rPr>
      <t xml:space="preserve"> Obligations for license agreement with the University of California, Los Angeles (UCLA) and sponsored research agreement with the Massachusetts Institute of Technology (MIT).  The amounts in the table assume the foregoing agreements are continued through their respective terms.  The agreements may be terminated at the option of either party.  In such event, the Company’s obligation would be limited to costs through the date of such termination.</t>
    </r>
  </si>
  <si>
    <r>
      <t>(2)</t>
    </r>
    <r>
      <rPr>
        <sz val="3"/>
        <color theme="1"/>
        <rFont val="Times New Roman"/>
        <family val="1"/>
      </rPr>
      <t>         </t>
    </r>
    <r>
      <rPr>
        <sz val="10"/>
        <color theme="1"/>
        <rFont val="Times New Roman"/>
        <family val="1"/>
      </rPr>
      <t xml:space="preserve"> Operating lease obligations are stated based on the amended lease agreement for the office, warehouse and laboratory facilities executed in February 2012.</t>
    </r>
  </si>
  <si>
    <t>Supplemental Cash Flow Information</t>
  </si>
  <si>
    <t>Supplemental Cash Flow Elements [Abstract]</t>
  </si>
  <si>
    <t>Note 16. Supplemental Cash Flow Information</t>
  </si>
  <si>
    <t>The following table contains additional cash flow information as of:</t>
  </si>
  <si>
    <t>Supplemental disclosures of cash flow information:</t>
  </si>
  <si>
    <t>Cash paid for interest</t>
  </si>
  <si>
    <t>Non-cash investing and financing activities:</t>
  </si>
  <si>
    <t>Subscription receivable</t>
  </si>
  <si>
    <t>Conversion of note payable</t>
  </si>
  <si>
    <t>Conversion of preferred stock derivative balance into common stock</t>
  </si>
  <si>
    <t>Cashless exercise of warrants previously recorded as a liability</t>
  </si>
  <si>
    <t>Warrant liability reclassified to equity</t>
  </si>
  <si>
    <t>Accrued derivative liability</t>
  </si>
  <si>
    <t>Accrued preferred stock dividend</t>
  </si>
  <si>
    <t>Conversion of preferred stock Series A balance into common stock</t>
  </si>
  <si>
    <t>Accrued warrant liability</t>
  </si>
  <si>
    <t>Financing of insurance premiums</t>
  </si>
  <si>
    <t>Discontinued Operations</t>
  </si>
  <si>
    <t>Discontinued Operations And Disposal Groups [Abstract]</t>
  </si>
  <si>
    <t>Note 17. Discontinued Operations</t>
  </si>
  <si>
    <t>On August 31, 2012, the Company sold all of the shares of common stock of Agera held by the Company, which represented 57% of the outstanding common stock of Agera, to Rohto Pharmaceutical Co., Ltd. for approximately $1.0 million.  Accordingly, all operating results from continuing operations exclude the results for Agera which are presented as discontinued operations for the years ended December 31, 2012 and December 31, 2011.  The Company recorded a gain for the year ended December 31, 2012 of approximately $0.4 million on the sale.</t>
  </si>
  <si>
    <t>The financial results of Agera are classified as discontinued operations in the accompanying Consolidated Statement of Operations for the years ended December 31, 2012 and 2011.</t>
  </si>
  <si>
    <t>Summary financial information related to discontinued operations is as follows:</t>
  </si>
  <si>
    <t>Product sales</t>
  </si>
  <si>
    <t>Gross profit</t>
  </si>
  <si>
    <t>Operating income (loss)</t>
  </si>
  <si>
    <t>(55</t>
  </si>
  <si>
    <t>(73</t>
  </si>
  <si>
    <t>In addition, there were other minimal losses from foreign subsidiaries which were classified as discontinued operations for the year ended December 31, 2012.</t>
  </si>
  <si>
    <t>Subsequent Event</t>
  </si>
  <si>
    <t>Subsequent Events [Abstract]</t>
  </si>
  <si>
    <t>Subsequent Events</t>
  </si>
  <si>
    <t>Note 18. Subsequent Event</t>
  </si>
  <si>
    <t>On January 10, 2014, the Company and Intrexon entered into a Second Amendment (the “Second Amendment”) to the parties’ Exclusive Channel Collaboration Agreement dated October 5, 2012, as previously amended on June 28, 2013 (the “Channel Agreement” and such previous amendment, the “First Amendment”).  The Channel Agreement provides for a “channel collaboration” arrangement governing a strategic collaboration for the development and commercialization of genetically-modified and non-genetically-modified autologous fibroblasts and autologous dermal cells in the United States.  The Channel Agreement originally granted the Company an exclusive license to use proprietary technologies and other intellectual property of Intrexon to research, develop, use, import, export, make, have made, sell, and offer for sale certain products in the Field in the United States.</t>
  </si>
  <si>
    <t>In connection with the execution of the Second Amendment to the Channel Agreement on January 10, 2014 between the Company and Intrexon, the Company entered into a Supplemental Stock Issuance Agreement with Intrexon.  The Company agreed to issue to Intrexon, who is an affiliate of NRM VII Holdings I, LLC, the Company’s largest shareholder, a number of shares of Company common stock based on a per share value of the closing price of the Company’s common stock on the NYSE MKT on the day prior to execution of the Supplemental Stock Issuance Agreement (the “Supplemental Access Fee Shares”).  The Supplemental Access Fee Shares were issued upon the satisfaction of customary closing conditions, including the approval for the listing of the  Supplemental Access Fee Shares on the NYSE MKT.  The closing took place on January 24, 2014.  The Company will record a fair value of $5.2 million for 1,024,590 shares, on a per share value of $5.03 based on the closing price of the Company’s common stock on the closing date, issued to Intrexon for the closing of the Supplemental Stock Issuance Agreement as a research and development expense in the first quarter of 2014.  For additional discussion on Intrexon, see Notes 10 and 14.</t>
  </si>
  <si>
    <t>Quarterly Financial Information (unaudited and restated)</t>
  </si>
  <si>
    <t>Quarterly Financial Information Disclosure [Abstract]</t>
  </si>
  <si>
    <t>Note 19. Quarterly Financial Information (unaudited)</t>
  </si>
  <si>
    <t>This table summarizes the unaudited consolidated financial results of operations for the quarters ended (amounts in thousands except per share data):</t>
  </si>
  <si>
    <t>2013 Quarter Ended</t>
  </si>
  <si>
    <t>Net product sales</t>
  </si>
  <si>
    <t>Cost of sales (excluding amortization of product rights)</t>
  </si>
  <si>
    <t>Operating expenses</t>
  </si>
  <si>
    <t>Other income (expense)</t>
  </si>
  <si>
    <t>(91</t>
  </si>
  <si>
    <t>Income tax expense (benefit)</t>
  </si>
  <si>
    <t>Loss from discontinued operations, net</t>
  </si>
  <si>
    <t>(4</t>
  </si>
  <si>
    <t>(5</t>
  </si>
  <si>
    <t>Net income (loss)</t>
  </si>
  <si>
    <t>Basic net income (loss) per share</t>
  </si>
  <si>
    <t>Diluted net income (loss) per share</t>
  </si>
  <si>
    <t>2012 Quarter Ended</t>
  </si>
  <si>
    <t>Other (expense) income</t>
  </si>
  <si>
    <t>(5,416</t>
  </si>
  <si>
    <t>(982</t>
  </si>
  <si>
    <t>Income tax expense</t>
  </si>
  <si>
    <t>(7</t>
  </si>
  <si>
    <t>(10</t>
  </si>
  <si>
    <t>Gain on sale of discontinued operations, net</t>
  </si>
  <si>
    <t>Net loss attributable to noncontrolling interest</t>
  </si>
  <si>
    <t>(9</t>
  </si>
  <si>
    <t>Basic net income per share</t>
  </si>
  <si>
    <t>Diluted net income per share</t>
  </si>
  <si>
    <t>2011 Quarter Ended</t>
  </si>
  <si>
    <t>(462</t>
  </si>
  <si>
    <t>(214</t>
  </si>
  <si>
    <t>(13,190</t>
  </si>
  <si>
    <t>(5,356</t>
  </si>
  <si>
    <t>(12</t>
  </si>
  <si>
    <t>(6</t>
  </si>
  <si>
    <t>(49</t>
  </si>
  <si>
    <t>(27</t>
  </si>
  <si>
    <t>(20</t>
  </si>
  <si>
    <t>(17,082</t>
  </si>
  <si>
    <t>(10,102</t>
  </si>
  <si>
    <t>(20.12</t>
  </si>
  <si>
    <t>(7.93</t>
  </si>
  <si>
    <t>Summary of Significant Accounting Policies (Policies)</t>
  </si>
  <si>
    <t>Loss per share data</t>
  </si>
  <si>
    <t>Restatement of Consolidated Financial Statements (Tables)</t>
  </si>
  <si>
    <t>Schedule of impact of the restatement on the unaudited condensed consolidated balance sheet, statement of operations and statement of cash flows</t>
  </si>
  <si>
    <t>Summary of Significant Accounting Policies (Tables)</t>
  </si>
  <si>
    <t>Schedule of computation of basic and diluted earnings per share</t>
  </si>
  <si>
    <t>Securities Excluded from Calculation of Weighted-Average Shares Outstanding</t>
  </si>
  <si>
    <t>Inventory (Tables)</t>
  </si>
  <si>
    <t>Inventories</t>
  </si>
  <si>
    <t>Property and Equipment (Tables)</t>
  </si>
  <si>
    <t>Property, Plant and Equipment</t>
  </si>
  <si>
    <t>Accrued Expenses (Tables)</t>
  </si>
  <si>
    <t>Warrants (Tables)</t>
  </si>
  <si>
    <t>Outstanding Liability Classified Warrants to Purchase Common Stock</t>
  </si>
  <si>
    <t>Calculated Aggregate Fair Values and Net Cash Settlement Value</t>
  </si>
  <si>
    <t>Equity (Tables)</t>
  </si>
  <si>
    <t>Activity of Series D and Series E Redeemable Preferred stock</t>
  </si>
  <si>
    <t>Sold to accredited investors Series E Convertible Preferred Stock in private placement</t>
  </si>
  <si>
    <t>Fair market value of derivative liability computed on Black-Scholes option-pricing model on weighted average assumptions</t>
  </si>
  <si>
    <t>Fair Value Measurements (Tables)</t>
  </si>
  <si>
    <t>Company's Financial Assets and Liability Measured at Fair Value on a Recurring Basis</t>
  </si>
  <si>
    <t>Fair Value Liabilities Measured On Recurring Basis Unobservable Input Reconciliation [Line Items]</t>
  </si>
  <si>
    <t>Reconciliation of Warrant Liability Measured at Fair Value on Recurring Basis</t>
  </si>
  <si>
    <t>Derivative Liability</t>
  </si>
  <si>
    <t>Share-Based Compensation (Tables)</t>
  </si>
  <si>
    <t>Summary of Stock-Based Compensation Expense</t>
  </si>
  <si>
    <t>Details of Fair Value Option Award</t>
  </si>
  <si>
    <t>Summary of Stock Option Activity</t>
  </si>
  <si>
    <t>Income Taxes (Tables)</t>
  </si>
  <si>
    <t>Schedule of Components of Income Tax Expense Benefit</t>
  </si>
  <si>
    <t>Schedule of Effective Income Tax Rate Reconciliation</t>
  </si>
  <si>
    <t>Schedule of Deferred Tax Assets and Liabilities</t>
  </si>
  <si>
    <t>Commitments and Contingencies (Tables)</t>
  </si>
  <si>
    <t>Contractual Obligation, Fiscal Year Maturity Schedule</t>
  </si>
  <si>
    <t>Supplemental Cash Flow Information (Tables)</t>
  </si>
  <si>
    <t>Schedule of Cash Flow, Supplemental Disclosures</t>
  </si>
  <si>
    <t>Discontinued Operations (Tables)</t>
  </si>
  <si>
    <t>Summary of Financial Information Related to Discontinued Operations</t>
  </si>
  <si>
    <t>Quarterly Financial Information (unaudited and restated) (Tables)</t>
  </si>
  <si>
    <t>Summary of consolidated financial results of operations</t>
  </si>
  <si>
    <t>Business and Organization (Details Textual)</t>
  </si>
  <si>
    <t>Segment</t>
  </si>
  <si>
    <t>Aug. 31, 2012</t>
  </si>
  <si>
    <t>Agera [Member]</t>
  </si>
  <si>
    <t>Organization And Basis Of Presentation [Line Items]</t>
  </si>
  <si>
    <t>Owned outstanding shares of Agera</t>
  </si>
  <si>
    <t>Number of operating segment</t>
  </si>
  <si>
    <t>Basis of Presentation (Details Textual)</t>
  </si>
  <si>
    <t>0 Months Ended</t>
  </si>
  <si>
    <t>Apr. 30, 2013</t>
  </si>
  <si>
    <t>Stockholders equity reverse stock split ratio</t>
  </si>
  <si>
    <t>Stockholders equity reverse stock split description</t>
  </si>
  <si>
    <t>'Company completed a reverse stock split on the basis of one share of common stock for each currently outstanding 25 shares of pre-split common stock.</t>
  </si>
  <si>
    <t>Restatement of Consolidated Financial Statements (Details) (USD $)</t>
  </si>
  <si>
    <t>3 Months Ended</t>
  </si>
  <si>
    <t>6 Months Ended</t>
  </si>
  <si>
    <t>9 Months Ended</t>
  </si>
  <si>
    <t>Sep. 30, 2013</t>
  </si>
  <si>
    <t>Mar. 31, 2013</t>
  </si>
  <si>
    <t>Sep. 30, 2012</t>
  </si>
  <si>
    <t>Jun. 30, 2012</t>
  </si>
  <si>
    <t>Mar. 31, 2012</t>
  </si>
  <si>
    <t>Sep. 30, 2011</t>
  </si>
  <si>
    <t>Jun. 30, 2011</t>
  </si>
  <si>
    <t>Mar. 31, 2011</t>
  </si>
  <si>
    <t>Mar. 01, 2011</t>
  </si>
  <si>
    <t>Feb. 09, 2011</t>
  </si>
  <si>
    <t>Jan. 28, 2011</t>
  </si>
  <si>
    <t>Jan. 21, 2011</t>
  </si>
  <si>
    <t>Dec. 31, 2010</t>
  </si>
  <si>
    <t>As Previously Reported</t>
  </si>
  <si>
    <t>Misapplication of accounting guidance related to warrants</t>
  </si>
  <si>
    <t>Warrant Liability [Member]</t>
  </si>
  <si>
    <t>Equity [Member]</t>
  </si>
  <si>
    <t>Placement agents</t>
  </si>
  <si>
    <t>Jun. 01, 2012</t>
  </si>
  <si>
    <t>Aug. 22, 2011</t>
  </si>
  <si>
    <t>Mar. 04, 2010</t>
  </si>
  <si>
    <t>Oct. 13, 2009</t>
  </si>
  <si>
    <t>Series A, class A warrants</t>
  </si>
  <si>
    <t>Series A, class B warrants</t>
  </si>
  <si>
    <t>Jun. 16, 2011</t>
  </si>
  <si>
    <t>Warrants issued to purchase common stock</t>
  </si>
  <si>
    <t>Warrant Exercise Price</t>
  </si>
  <si>
    <t>Warrants outstanding</t>
  </si>
  <si>
    <t>Consolidated Statement of Operations Data (unaudited):</t>
  </si>
  <si>
    <t>Loss from continuing operations per share, basic (in dollars per share)</t>
  </si>
  <si>
    <t>Loss from continuing operations per share, diluted (in dollars per share)</t>
  </si>
  <si>
    <t>Net loss per share, basic (in dollars per share)</t>
  </si>
  <si>
    <t>Net loss per share, diluted (in dollars per share)</t>
  </si>
  <si>
    <t>Consolidated Balance Sheet Data:</t>
  </si>
  <si>
    <t>Total stockholders' equity</t>
  </si>
  <si>
    <t>Consolidated Cash Flows Data (unaudited):</t>
  </si>
  <si>
    <t>Summary of Significant Accounting Policies (Details) (USD $)</t>
  </si>
  <si>
    <t>Income (loss) per share - Basic:</t>
  </si>
  <si>
    <t>Denominator for basic income (loss) per share (in shares)</t>
  </si>
  <si>
    <t>Basic income (loss) per common share (in dollars per share)</t>
  </si>
  <si>
    <t>Income (loss) per share - Diluted:</t>
  </si>
  <si>
    <t>Numerator for diluted income (loss) per share (in dollars)</t>
  </si>
  <si>
    <t>Plus: Incremental shares underlying "in the money" warrants outstanding (in shares)</t>
  </si>
  <si>
    <t>Plus: Preferred stock conversions (in shares)</t>
  </si>
  <si>
    <t>Plus: Convertible notes (in shares)</t>
  </si>
  <si>
    <t>Denominator for diluted income (loss) per share (in shares)</t>
  </si>
  <si>
    <t>Diluted income (loss) per common share (in dollars per share)</t>
  </si>
  <si>
    <t>Summary of Significant Accounting Policies (Details 2)</t>
  </si>
  <si>
    <t>Shares underlying "out of the money" options outstanding</t>
  </si>
  <si>
    <t>Antidilutive Securities Excluded from Computation of Earnings Per Share, Amount</t>
  </si>
  <si>
    <t>Shares underlying "out of the money" warrants outstanding</t>
  </si>
  <si>
    <t>Shares underlying "in the money" warrants outstanding</t>
  </si>
  <si>
    <t>Summary of Significant Accounting Policies (Details Textual) (USD $)</t>
  </si>
  <si>
    <t>Cash, FDIC Insured Amount</t>
  </si>
  <si>
    <t>Amortization of Intangible Assets</t>
  </si>
  <si>
    <t>Finite-Lived Intangible Assets, Amortization Expense, Next Twelve Months</t>
  </si>
  <si>
    <t>Finite-Lived Intangible Assets, Amortization Expense, Year Two</t>
  </si>
  <si>
    <t>Finite-Lived Intangible Assets, Amortization Expense, Year Three</t>
  </si>
  <si>
    <t>Finite-Lived Intangible Assets, Amortization Expense, Year Four</t>
  </si>
  <si>
    <t>Finite-Lived Intangible Assets, Amortization Expense, Year Five</t>
  </si>
  <si>
    <t>Finite-Lived Intangible Asset, Useful Life</t>
  </si>
  <si>
    <t>'12 years</t>
  </si>
  <si>
    <t>Inventory (Details) (USD $)</t>
  </si>
  <si>
    <t>Property and Equipment (Details) (USD $)</t>
  </si>
  <si>
    <t>Property, Plant and Equipment, Gross, Total</t>
  </si>
  <si>
    <t>Laboratory equipment [Member]</t>
  </si>
  <si>
    <t>Computer equipment and software [Member]</t>
  </si>
  <si>
    <t>Furniture and fixtures [Member]</t>
  </si>
  <si>
    <t>Leasehold improvements [Member]</t>
  </si>
  <si>
    <t>Construction-in-process [Member]</t>
  </si>
  <si>
    <t>Property and Equipment (Details Textual) (USD $)</t>
  </si>
  <si>
    <t>In Millions, unless otherwise specified</t>
  </si>
  <si>
    <t>Depreciation</t>
  </si>
  <si>
    <t>Accrued Expenses (Details) (USD $)</t>
  </si>
  <si>
    <t>Warrants (Details) (USD $)</t>
  </si>
  <si>
    <t>Maximum [Member]</t>
  </si>
  <si>
    <t>Minimum [Member]</t>
  </si>
  <si>
    <t>Issued in March [Member]</t>
  </si>
  <si>
    <t>Series A, B and D Preferred Stock</t>
  </si>
  <si>
    <t>Series B, D and E Preferred Stock</t>
  </si>
  <si>
    <t>Issued in June [Member]</t>
  </si>
  <si>
    <t>Issued in August [Member]</t>
  </si>
  <si>
    <t>Placement Agent [Member]</t>
  </si>
  <si>
    <t>Jul. 16, 2012</t>
  </si>
  <si>
    <t>Jun. 28, 2012</t>
  </si>
  <si>
    <t>Jun. 07, 2012</t>
  </si>
  <si>
    <t>Jun. 03, 2012</t>
  </si>
  <si>
    <t>Issued with Convertible Notes [Member]</t>
  </si>
  <si>
    <t>Class of Warrant or Right [Line Items]</t>
  </si>
  <si>
    <t>Expiration Dates</t>
  </si>
  <si>
    <t>Warrants (Details 1) (USD $)</t>
  </si>
  <si>
    <t>In Thousands, except Per Share data, unless otherwise specified</t>
  </si>
  <si>
    <t>'3 years 6 months</t>
  </si>
  <si>
    <t>'4 years 6 months</t>
  </si>
  <si>
    <t>'4 years</t>
  </si>
  <si>
    <t>Warrants (Details Textual) (USD $)</t>
  </si>
  <si>
    <t>Debt Warrants [Member]</t>
  </si>
  <si>
    <t>Oct. 05, 2012</t>
  </si>
  <si>
    <t>item</t>
  </si>
  <si>
    <t>Prior Warrants</t>
  </si>
  <si>
    <t>Extend the expiration period of the Debt Warrants</t>
  </si>
  <si>
    <t>'1 year</t>
  </si>
  <si>
    <t>Number Of Cashless Warrants Exercised During Period</t>
  </si>
  <si>
    <t>Shares Issued During Period Shares Cash Less Warrants Exercised</t>
  </si>
  <si>
    <t>Number of times by which shares of common stock to be increased</t>
  </si>
  <si>
    <t>Class Of Warrant Or Rights Issued To Purchase Common Stock</t>
  </si>
  <si>
    <t>Cancellation Of Warrants</t>
  </si>
  <si>
    <t>Change in estimated fair value resulted in non-cash expense (income)</t>
  </si>
  <si>
    <t>Warrants exercised</t>
  </si>
  <si>
    <t>Warrants exercised receipts</t>
  </si>
  <si>
    <t>Issuance of shares</t>
  </si>
  <si>
    <t>Debt (Details Textual) (USD $)</t>
  </si>
  <si>
    <t>1 Months Ended</t>
  </si>
  <si>
    <t>Oct. 31, 2012</t>
  </si>
  <si>
    <t>Convertible Notes Payable [Member]</t>
  </si>
  <si>
    <t>Promissory Notes [Member]</t>
  </si>
  <si>
    <t>Embedded conversion option</t>
  </si>
  <si>
    <t>Debt Instrument, Interest Rate, Stated Percentage</t>
  </si>
  <si>
    <t>Period of warrant to purchase common share</t>
  </si>
  <si>
    <t>'5 years</t>
  </si>
  <si>
    <t>Percentage of interest payable in kind</t>
  </si>
  <si>
    <t>Percentage of redemption of principle amount of convertible notes</t>
  </si>
  <si>
    <t>Maturity date of convertible notes one</t>
  </si>
  <si>
    <t>Maturity date of convertible notes two</t>
  </si>
  <si>
    <t>Maturity date of convertible notes three</t>
  </si>
  <si>
    <t>Maturity date of convertible notes four</t>
  </si>
  <si>
    <t>Per share conversion price of convertible notes</t>
  </si>
  <si>
    <t>Notes may accelerated on default on or after date</t>
  </si>
  <si>
    <t>Per share converted price of convertible notes</t>
  </si>
  <si>
    <t>Outstanding debt</t>
  </si>
  <si>
    <t>Interest rate on unpaid interest</t>
  </si>
  <si>
    <t>Redemption price percentage of face value</t>
  </si>
  <si>
    <t>Minimum amount of capital campaign to redeem outstanding notes</t>
  </si>
  <si>
    <t>Maximum amount of capital campaign to redeem outstanding notes</t>
  </si>
  <si>
    <t>Period within which redemption amount should be paid</t>
  </si>
  <si>
    <t>'3 days</t>
  </si>
  <si>
    <t>Repayment of debt</t>
  </si>
  <si>
    <t>Period within which minimum capital campaign amount would be increase</t>
  </si>
  <si>
    <t>'6 months</t>
  </si>
  <si>
    <t>Gains Losses on Extinguishment of Debt</t>
  </si>
  <si>
    <t>Equity (Details)</t>
  </si>
  <si>
    <t>Preferred stock, beginning balance</t>
  </si>
  <si>
    <t>Issuance of Series E Preferred stock</t>
  </si>
  <si>
    <t>Series D and Series E Preferred converted to common stock</t>
  </si>
  <si>
    <t>Preferred stock, ending balance</t>
  </si>
  <si>
    <t>Equity (Details 1) (USD $)</t>
  </si>
  <si>
    <t>Number of shares of Series E Preferred</t>
  </si>
  <si>
    <t>Net Proceeds</t>
  </si>
  <si>
    <t>Number of Warrants Issued</t>
  </si>
  <si>
    <t>Equity (Details 2)</t>
  </si>
  <si>
    <t>'5 years 9 months 18 days</t>
  </si>
  <si>
    <t>'5 years 8 months 12 days</t>
  </si>
  <si>
    <t>'5 years 4 months 24 days</t>
  </si>
  <si>
    <t>Derivative Liability [Member]</t>
  </si>
  <si>
    <t>'1 year 1 month 6 days</t>
  </si>
  <si>
    <t>Equity (Details Textual) (USD $)</t>
  </si>
  <si>
    <t>Jul. 26, 2013</t>
  </si>
  <si>
    <t>Oct. 09, 2012</t>
  </si>
  <si>
    <t>Convertible Debt [Member]</t>
  </si>
  <si>
    <t>Oct. 31, 2013</t>
  </si>
  <si>
    <t>Common Stock [Member]</t>
  </si>
  <si>
    <t>Agent Warrants [Member]</t>
  </si>
  <si>
    <t>Offering [Member]</t>
  </si>
  <si>
    <t>Private Placement [Member]</t>
  </si>
  <si>
    <t>Aug. 03, 2011</t>
  </si>
  <si>
    <t>Aug. 31, 2011</t>
  </si>
  <si>
    <t>investors</t>
  </si>
  <si>
    <t>Convertible Note Payable [Member]</t>
  </si>
  <si>
    <t>Series D and E Preferred Stock</t>
  </si>
  <si>
    <t>Equity (Textual) [Abstract]</t>
  </si>
  <si>
    <t>Common stock sold by company under Purchase Agreement</t>
  </si>
  <si>
    <t>Share Price</t>
  </si>
  <si>
    <t>Additional Stock Issued During Period Shares</t>
  </si>
  <si>
    <t>Convertible Notes</t>
  </si>
  <si>
    <t>Fair Value Of Common Stock</t>
  </si>
  <si>
    <t>Stock Issued During Period Closing Shares</t>
  </si>
  <si>
    <t>Stock Issued During Period Closing Price Per Share</t>
  </si>
  <si>
    <t>Aggregate original principal value of convertible Note</t>
  </si>
  <si>
    <t>Repayment to Notes holder in cash</t>
  </si>
  <si>
    <t>Debt instrument expected repayment amount</t>
  </si>
  <si>
    <t>Debt instrument expected repayment unpaid interest amount</t>
  </si>
  <si>
    <t>Principal pay of notes holder</t>
  </si>
  <si>
    <t>Unpaid interest of notes holder</t>
  </si>
  <si>
    <t>Common stock at a conversion price</t>
  </si>
  <si>
    <t>Number of shares of common stock to be issued upon the conversion of the notes</t>
  </si>
  <si>
    <t>Conversion of notes to common shares</t>
  </si>
  <si>
    <t>Holders of warrants to purchase of common stock at exercise prices</t>
  </si>
  <si>
    <t>Stock Issued During Period Issue Price Per Share</t>
  </si>
  <si>
    <t>Proceeds from Issuance Initial Public Offering</t>
  </si>
  <si>
    <t>Increase In Proceeds From Initial Public Offering</t>
  </si>
  <si>
    <t>Selling of common shares to the purchaser</t>
  </si>
  <si>
    <t>Purchase price</t>
  </si>
  <si>
    <t>Warrant to purchase common stock</t>
  </si>
  <si>
    <t>Issuance term</t>
  </si>
  <si>
    <t>Market price of common stock to make warrants callable</t>
  </si>
  <si>
    <t>Number of trading days considered to make warrants callable</t>
  </si>
  <si>
    <t>'20 days</t>
  </si>
  <si>
    <t>Aggregate purchase price of the common stock</t>
  </si>
  <si>
    <t>Paid to agent for offering received cash compensation</t>
  </si>
  <si>
    <t>Fair value of warrants or rights</t>
  </si>
  <si>
    <t>Number of accredited investor</t>
  </si>
  <si>
    <t>Aggregate purchase price paid by the purchasers for the Series D Preferred and the Warrants</t>
  </si>
  <si>
    <t>Price of share of Series D Preferred together with warrants</t>
  </si>
  <si>
    <t>Number of preferred Stock</t>
  </si>
  <si>
    <t>Common shares issued as a result of conversion of Series D preferred shares</t>
  </si>
  <si>
    <t>Aggregate number of shares of series D Convertible Preferred Stock sold to accredited investors</t>
  </si>
  <si>
    <t>Par value of preferred stock</t>
  </si>
  <si>
    <t>Accrued dividends</t>
  </si>
  <si>
    <t>Stated value of preferred stock</t>
  </si>
  <si>
    <t>Paid non accountable expenses to agent</t>
  </si>
  <si>
    <t>Measurement of derivative liabilities</t>
  </si>
  <si>
    <t>Number of Series D Preferred Stock</t>
  </si>
  <si>
    <t>Preferred stock price for determined number of shares of common stock</t>
  </si>
  <si>
    <t>Preferred stock automatically converted into common stock</t>
  </si>
  <si>
    <t>Received gross proceeds</t>
  </si>
  <si>
    <t>Equity (Additional Textual) [Abstract]</t>
  </si>
  <si>
    <t>Common stock offering costs</t>
  </si>
  <si>
    <t>Allocated to fair value of the warrants</t>
  </si>
  <si>
    <t>Preferred stock outstanding as of closing of the offering</t>
  </si>
  <si>
    <t>Holders of warrants to purchase of common stock</t>
  </si>
  <si>
    <t>Volume weighted average price of common stock exceeded effective conversion price of preferred stock percentage</t>
  </si>
  <si>
    <t>Predecessor preferred stock dividend</t>
  </si>
  <si>
    <t>Number of trading days</t>
  </si>
  <si>
    <t>Reclassification of converted notes to equity</t>
  </si>
  <si>
    <t>Amount of preferred stock converted to common stock</t>
  </si>
  <si>
    <t>Fair Value Measurements (Details) (USD $)</t>
  </si>
  <si>
    <t>Assets</t>
  </si>
  <si>
    <t>Liabilities</t>
  </si>
  <si>
    <t>Quoted prices in active markets (Level 1)</t>
  </si>
  <si>
    <t>Significant unobservable inputs (Level 3)</t>
  </si>
  <si>
    <t>Fair Value Measurements (Details 1) (Shares Underlying Warrants Outstanding [Member], USD $)</t>
  </si>
  <si>
    <t>Shares Underlying Warrants Outstanding [Member]</t>
  </si>
  <si>
    <t>Fair Value, Liabilities Measured on Recurring Basis, Unobservable Input Reconciliation [Line Items]</t>
  </si>
  <si>
    <t>Beginning Balance</t>
  </si>
  <si>
    <t>Ending Balance</t>
  </si>
  <si>
    <t>Fair Value Measurements (Details 5) (USD $)</t>
  </si>
  <si>
    <t>Reconciliation of derivative liability measured at fair value on a recurring basis using unobservable</t>
  </si>
  <si>
    <t>Share-Based Compensation (Details) (USD $)</t>
  </si>
  <si>
    <t>Share-based Compensation Arrangement by Share-based Payment Award [Line Items]</t>
  </si>
  <si>
    <t>Cashless stock option exercised</t>
  </si>
  <si>
    <t>Cashless issuance of common stock</t>
  </si>
  <si>
    <t>Shares Underlying Options Outstanding [Member]</t>
  </si>
  <si>
    <t>Equity Awards for Nonemployees Issued for Services [Member]</t>
  </si>
  <si>
    <t>Share-Based Compensation (Details 1)</t>
  </si>
  <si>
    <t>Share-Based Compensation (Details 2) (USD $)</t>
  </si>
  <si>
    <t>Number of shares outstanding, Beginning Balance</t>
  </si>
  <si>
    <t>Number of shares, Granted</t>
  </si>
  <si>
    <t>Number of shares, Exercised</t>
  </si>
  <si>
    <t>Number of shares, Forfeited</t>
  </si>
  <si>
    <t>Number of shares outstanding, Ending Balance</t>
  </si>
  <si>
    <t>Number of shares, Exercisable</t>
  </si>
  <si>
    <t>Weighted-average exercise price, Outstanding, Beginning of Period</t>
  </si>
  <si>
    <t>Weighted-average exercise price, Granted</t>
  </si>
  <si>
    <t>Weighted-average exercise price, Exercised</t>
  </si>
  <si>
    <t>Weighted-average exercise price, Forfeited</t>
  </si>
  <si>
    <t>Weighted-average exercise price, Outstanding, End of Period</t>
  </si>
  <si>
    <t>Weighted-average exercise price, Exercisable</t>
  </si>
  <si>
    <t>Weighted-average remaining contractual term (in years), Outstanding</t>
  </si>
  <si>
    <t>'8 years 4 months 24 days</t>
  </si>
  <si>
    <t>'7 years</t>
  </si>
  <si>
    <t>'7 years 6 months</t>
  </si>
  <si>
    <t>Weighted-average remaining contractual term (in years), Exercisable</t>
  </si>
  <si>
    <t>'6 years 10 months 24 days</t>
  </si>
  <si>
    <t>Aggregate intrinsic value, Outstanding, Beginning</t>
  </si>
  <si>
    <t>Aggregate intrinsic value, Outstanding, Ending</t>
  </si>
  <si>
    <t>Aggregate intrinsic value, Exercisable</t>
  </si>
  <si>
    <t>Share-Based Compensation (Details Textual) (USD $)</t>
  </si>
  <si>
    <t>Options available for grant</t>
  </si>
  <si>
    <t>Term of award determination</t>
  </si>
  <si>
    <t>'10 years</t>
  </si>
  <si>
    <t>Fair value of shares vested</t>
  </si>
  <si>
    <t>Total unrecognized compensation cost</t>
  </si>
  <si>
    <t>Weighted-average period to recognize compensation cost</t>
  </si>
  <si>
    <t>'3 years 4 months 24 days</t>
  </si>
  <si>
    <t>Fair market value of options granted</t>
  </si>
  <si>
    <t>Share-based Compensation Arrangement by Share-based Payment Award, Award Vesting Rights, Percentage</t>
  </si>
  <si>
    <t>Performance-based [Member]</t>
  </si>
  <si>
    <t>Equity Incentive Plan [Member] | Maximum [Member]</t>
  </si>
  <si>
    <t>Number of shares of common stock reserved</t>
  </si>
  <si>
    <t>Additional Common Stock Capital Shares Reserved For Future Issuance</t>
  </si>
  <si>
    <t>Income Taxes (Details) (USD $)</t>
  </si>
  <si>
    <t>Federal Income Tax Expense (Benefit), Continuing Operations, Total</t>
  </si>
  <si>
    <t>Income Taxes (Details 1) (USD $)</t>
  </si>
  <si>
    <t>Income Tax Expense (Benefit), Continuing Operations, Discontinued Operations, Extraordinary Items</t>
  </si>
  <si>
    <t>Income Taxes (Details 2) (USD $)</t>
  </si>
  <si>
    <t>Income Taxes (Details Textual) (USD $)</t>
  </si>
  <si>
    <t>Operating loss carryforward expiration year</t>
  </si>
  <si>
    <t>'2018 to 2033</t>
  </si>
  <si>
    <t>Valuation Allowance, Deferred Tax Asset, Change in Amount</t>
  </si>
  <si>
    <t>U.S [Member]</t>
  </si>
  <si>
    <t>Operating Loss Carryforwards</t>
  </si>
  <si>
    <t>Non-US [Member]</t>
  </si>
  <si>
    <t>Collaboration with Related Party (Details Textual) (Intrexon Corporation [Member], USD $)</t>
  </si>
  <si>
    <t>Collaboration Agreements [Line Items]</t>
  </si>
  <si>
    <t>Expenses for work performed</t>
  </si>
  <si>
    <t>Obligations for payments of quarterly cash royalties</t>
  </si>
  <si>
    <t>'On all other developed products, the Company will pay Intrexon quarterly cash royalties of 7% on aggregate annualized net sales up to $100 million, and 14% on aggregate annualized net sales greater than $100 million.</t>
  </si>
  <si>
    <t>Accounts Payable, Trade, Current</t>
  </si>
  <si>
    <t>Net Sales Upto Hundred Million [Member]</t>
  </si>
  <si>
    <t>Royalty percentage</t>
  </si>
  <si>
    <t>Net Sales Greater Than Hundred Million [Member]</t>
  </si>
  <si>
    <t>Commitments and Contingencies (Details) (USD $)</t>
  </si>
  <si>
    <t>License Fee Obligations, Total</t>
  </si>
  <si>
    <t>[1]</t>
  </si>
  <si>
    <t>License Fee Obligations, 2014</t>
  </si>
  <si>
    <t>License Fee Obligations, 2015 and 2016</t>
  </si>
  <si>
    <t>License Fee Obligations, 2017 and 2018</t>
  </si>
  <si>
    <t>License Fee Obligations, 2019 and thereafter</t>
  </si>
  <si>
    <t>Operating lease obligations, Total</t>
  </si>
  <si>
    <t>[2]</t>
  </si>
  <si>
    <t>Operating lease obligations, 2014</t>
  </si>
  <si>
    <t>Operating lease obligations, 2015 and 2016</t>
  </si>
  <si>
    <t>Operating lease obligations, 2017 and 2018</t>
  </si>
  <si>
    <t>Operating lease obligations, 2019 and thereafter</t>
  </si>
  <si>
    <t>Total, 2014</t>
  </si>
  <si>
    <t>Total, 2015 and 2016</t>
  </si>
  <si>
    <t>Total, 2017 and 2018</t>
  </si>
  <si>
    <t>Total, 2019 and thereafter</t>
  </si>
  <si>
    <t>Obligations for license agreement with the University of California, Los Angeles (UCLA) and sponsored research agreement with the Massachusetts Institute of Technology (MIT). The amounts in the table assume the foregoing agreements are continued through their respective terms. The agreements may be terminated at the option of either party. In such event, the Company's obligation would be limited to costs through the date of such termination.</t>
  </si>
  <si>
    <t>Operating lease obligations are stated based on the amended lease agreement for the office, warehouse and laboratory facilities executed in February 2012.</t>
  </si>
  <si>
    <t>Commitments and Contingencies (Details Textual) (USD $)</t>
  </si>
  <si>
    <t>Feb. 17, 2012</t>
  </si>
  <si>
    <t>Amended Lease [Member]</t>
  </si>
  <si>
    <t>Regents Of University Of California [Member]</t>
  </si>
  <si>
    <t>Massachusetts Institute Of Technology [Member]</t>
  </si>
  <si>
    <t>Operating Leases, Rent Expense</t>
  </si>
  <si>
    <t>License Costs</t>
  </si>
  <si>
    <t>Agreement Termination Period</t>
  </si>
  <si>
    <t>'September 2015</t>
  </si>
  <si>
    <t>Lessor Leasing Arrangements, Operating Leases, Term of Contract</t>
  </si>
  <si>
    <t>Period for payment of initial license fees</t>
  </si>
  <si>
    <t>'30 days</t>
  </si>
  <si>
    <t>Lessor Leasing Arrangements, Operating Leases, Renewal Term</t>
  </si>
  <si>
    <t>Supplemental Cash Flow Information - Summary of Additional Cash Flow Information (Detail) (USD $)</t>
  </si>
  <si>
    <t>Conversion of preferred stock Series A balance into common stock</t>
  </si>
  <si>
    <t>Discontinued Operations (Details) (USD $)</t>
  </si>
  <si>
    <t>Income Statement, Balance Sheet and Additional Disclosures by Disposal Groups, Including Discontinued Operations [Line Items]</t>
  </si>
  <si>
    <t>Discontinued Operations [Member]</t>
  </si>
  <si>
    <t>Discontinued Operations (Details Textual) (USD $)</t>
  </si>
  <si>
    <t>Closing date of the agreement</t>
  </si>
  <si>
    <t>Selling price</t>
  </si>
  <si>
    <t>Discontinued Operation Gain Loss On Disposal Of Discontinued Operation Net Of Tax</t>
  </si>
  <si>
    <t>Outstanding common stock of Agera</t>
  </si>
  <si>
    <t>Subsequent Event (Details Textual) (USD $)</t>
  </si>
  <si>
    <t>Jan. 10, 2014</t>
  </si>
  <si>
    <t>Subsequent Event [Member]</t>
  </si>
  <si>
    <t>Stock Issued in Underwritten Public Offering [Member]</t>
  </si>
  <si>
    <t>Subsequent Event [Line Items]</t>
  </si>
  <si>
    <t>Quarterly Financial Information (unaudited and restated) (Details) (USD $)</t>
  </si>
  <si>
    <t>Basic net income (loss) per share (in dollars per share)</t>
  </si>
  <si>
    <t>Diluted net income (loss) per share (in dollars per share)</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8"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sz val="3"/>
      <color theme="1"/>
      <name val="Times New Roman"/>
      <family val="1"/>
    </font>
    <font>
      <i/>
      <sz val="10"/>
      <color theme="1"/>
      <name val="Times New Roman"/>
      <family val="1"/>
    </font>
    <font>
      <sz val="11"/>
      <color theme="1"/>
      <name val="Times New Roman"/>
      <family val="1"/>
    </font>
    <font>
      <b/>
      <sz val="8"/>
      <color theme="1"/>
      <name val="Times New Roman"/>
      <family val="1"/>
    </font>
    <font>
      <b/>
      <i/>
      <sz val="10"/>
      <color theme="1"/>
      <name val="Times New Roman"/>
      <family val="1"/>
    </font>
    <font>
      <b/>
      <sz val="1"/>
      <color theme="1"/>
      <name val="Times New Roman"/>
      <family val="1"/>
    </font>
    <font>
      <sz val="1"/>
      <color theme="1"/>
      <name val="Times New Roman"/>
      <family val="1"/>
    </font>
    <font>
      <vertAlign val="superscript"/>
      <sz val="11"/>
      <color theme="1"/>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indexed="64"/>
      </bottom>
      <diagonal/>
    </border>
    <border>
      <left/>
      <right/>
      <top style="medium">
        <color indexed="64"/>
      </top>
      <bottom/>
      <diagonal/>
    </border>
    <border>
      <left/>
      <right/>
      <top style="medium">
        <color indexed="64"/>
      </top>
      <bottom style="medium">
        <color indexed="64"/>
      </bottom>
      <diagonal/>
    </border>
    <border>
      <left/>
      <right/>
      <top/>
      <bottom style="double">
        <color indexed="64"/>
      </bottom>
      <diagonal/>
    </border>
    <border>
      <left/>
      <right/>
      <top style="medium">
        <color indexed="64"/>
      </top>
      <bottom style="double">
        <color indexed="64"/>
      </bottom>
      <diagonal/>
    </border>
    <border>
      <left/>
      <right/>
      <top style="double">
        <color indexed="64"/>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35">
    <xf numFmtId="0" fontId="0" fillId="0" borderId="0" xfId="0"/>
    <xf numFmtId="0" fontId="16" fillId="0" borderId="0" xfId="0" applyFont="1" applyAlignment="1">
      <alignment horizontal="center" vertical="center" wrapText="1"/>
    </xf>
    <xf numFmtId="15" fontId="16" fillId="0" borderId="0" xfId="0" applyNumberFormat="1"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3" fontId="0" fillId="0" borderId="0" xfId="0" applyNumberFormat="1" applyAlignment="1">
      <alignment wrapText="1"/>
    </xf>
    <xf numFmtId="15" fontId="0" fillId="0" borderId="0" xfId="0" applyNumberFormat="1" applyAlignment="1">
      <alignment wrapText="1"/>
    </xf>
    <xf numFmtId="8"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0" fontId="19" fillId="0" borderId="0" xfId="0" applyFont="1" applyAlignment="1">
      <alignment wrapText="1"/>
    </xf>
    <xf numFmtId="0" fontId="18" fillId="0" borderId="0" xfId="0" applyFont="1" applyAlignment="1">
      <alignment wrapText="1"/>
    </xf>
    <xf numFmtId="0" fontId="0" fillId="0" borderId="0" xfId="0" applyAlignment="1">
      <alignment vertical="top" wrapText="1"/>
    </xf>
    <xf numFmtId="0" fontId="22" fillId="0" borderId="0" xfId="0" applyFont="1" applyAlignment="1">
      <alignment wrapText="1"/>
    </xf>
    <xf numFmtId="0" fontId="22" fillId="0" borderId="0" xfId="0" applyFont="1" applyAlignment="1">
      <alignment horizontal="center" wrapText="1"/>
    </xf>
    <xf numFmtId="0" fontId="23" fillId="0" borderId="0" xfId="0" applyFont="1" applyAlignment="1">
      <alignment horizontal="center" wrapText="1"/>
    </xf>
    <xf numFmtId="0" fontId="23" fillId="0" borderId="10" xfId="0" applyFont="1" applyBorder="1" applyAlignment="1">
      <alignment horizontal="center" wrapText="1"/>
    </xf>
    <xf numFmtId="0" fontId="22" fillId="0" borderId="11" xfId="0" applyFont="1" applyBorder="1" applyAlignment="1">
      <alignment horizontal="center" wrapText="1"/>
    </xf>
    <xf numFmtId="0" fontId="23" fillId="0" borderId="12" xfId="0" applyFont="1" applyBorder="1" applyAlignment="1">
      <alignment horizontal="center" wrapText="1"/>
    </xf>
    <xf numFmtId="0" fontId="19" fillId="33" borderId="0" xfId="0" applyFont="1" applyFill="1" applyAlignment="1">
      <alignment horizontal="left" wrapText="1" indent="1"/>
    </xf>
    <xf numFmtId="0" fontId="22" fillId="33" borderId="0" xfId="0" applyFont="1" applyFill="1" applyAlignment="1">
      <alignment wrapText="1"/>
    </xf>
    <xf numFmtId="0" fontId="22" fillId="33" borderId="11" xfId="0" applyFont="1" applyFill="1" applyBorder="1" applyAlignment="1">
      <alignment horizontal="right" wrapText="1"/>
    </xf>
    <xf numFmtId="0" fontId="18" fillId="0" borderId="0" xfId="0" applyFont="1" applyAlignment="1">
      <alignment horizontal="left" wrapText="1" indent="1"/>
    </xf>
    <xf numFmtId="0" fontId="18" fillId="0" borderId="0" xfId="0" applyFont="1" applyAlignment="1">
      <alignment horizontal="right" wrapText="1"/>
    </xf>
    <xf numFmtId="0" fontId="18" fillId="33" borderId="0" xfId="0" applyFont="1" applyFill="1" applyAlignment="1">
      <alignment horizontal="left" wrapText="1" indent="1"/>
    </xf>
    <xf numFmtId="0" fontId="18" fillId="33" borderId="0" xfId="0" applyFont="1" applyFill="1" applyAlignment="1">
      <alignment horizontal="right" wrapText="1"/>
    </xf>
    <xf numFmtId="0" fontId="18" fillId="33" borderId="0" xfId="0" applyFont="1" applyFill="1" applyAlignment="1">
      <alignment wrapText="1"/>
    </xf>
    <xf numFmtId="0" fontId="23" fillId="0" borderId="10" xfId="0" applyFont="1" applyBorder="1" applyAlignment="1">
      <alignment horizontal="center" wrapText="1"/>
    </xf>
    <xf numFmtId="0" fontId="23" fillId="0" borderId="12" xfId="0" applyFont="1" applyBorder="1" applyAlignment="1">
      <alignment horizontal="center" wrapText="1"/>
    </xf>
    <xf numFmtId="0" fontId="18" fillId="33" borderId="0" xfId="0" applyFont="1" applyFill="1" applyAlignment="1">
      <alignment horizontal="right" wrapText="1"/>
    </xf>
    <xf numFmtId="0" fontId="18" fillId="0" borderId="0" xfId="0" applyFont="1" applyAlignment="1">
      <alignment horizontal="right" wrapText="1"/>
    </xf>
    <xf numFmtId="3" fontId="18" fillId="0" borderId="0" xfId="0" applyNumberFormat="1" applyFont="1" applyAlignment="1">
      <alignment horizontal="right" wrapText="1"/>
    </xf>
    <xf numFmtId="3" fontId="18" fillId="33" borderId="0" xfId="0" applyNumberFormat="1" applyFont="1" applyFill="1" applyAlignment="1">
      <alignment horizontal="right" wrapText="1"/>
    </xf>
    <xf numFmtId="3" fontId="18" fillId="33" borderId="0" xfId="0" applyNumberFormat="1" applyFont="1" applyFill="1" applyAlignment="1">
      <alignment horizontal="right" wrapText="1"/>
    </xf>
    <xf numFmtId="3" fontId="18" fillId="0" borderId="0" xfId="0" applyNumberFormat="1" applyFont="1" applyAlignment="1">
      <alignment horizontal="right" wrapText="1"/>
    </xf>
    <xf numFmtId="0" fontId="22" fillId="33" borderId="0" xfId="0" applyFont="1" applyFill="1" applyAlignment="1">
      <alignment horizontal="right" wrapText="1"/>
    </xf>
    <xf numFmtId="0" fontId="22" fillId="0" borderId="0" xfId="0" applyFont="1" applyAlignment="1">
      <alignment horizontal="left" wrapText="1" indent="1"/>
    </xf>
    <xf numFmtId="0" fontId="22" fillId="0" borderId="0" xfId="0" applyFont="1" applyAlignment="1">
      <alignment horizontal="right" wrapText="1"/>
    </xf>
    <xf numFmtId="0" fontId="22" fillId="0" borderId="0" xfId="0" applyFont="1" applyAlignment="1">
      <alignment wrapText="1"/>
    </xf>
    <xf numFmtId="0" fontId="22" fillId="0" borderId="0" xfId="0" applyFont="1" applyAlignment="1">
      <alignment horizontal="center" wrapText="1"/>
    </xf>
    <xf numFmtId="0" fontId="23" fillId="0" borderId="0" xfId="0" applyFont="1" applyAlignment="1">
      <alignment horizontal="center" wrapText="1"/>
    </xf>
    <xf numFmtId="0" fontId="23" fillId="0" borderId="11" xfId="0" applyFont="1" applyBorder="1" applyAlignment="1">
      <alignment horizontal="center" wrapText="1"/>
    </xf>
    <xf numFmtId="0" fontId="22" fillId="0" borderId="11" xfId="0" applyFont="1" applyBorder="1" applyAlignment="1">
      <alignment horizontal="center" wrapText="1"/>
    </xf>
    <xf numFmtId="0" fontId="22" fillId="0" borderId="0" xfId="0" applyFont="1" applyBorder="1" applyAlignment="1">
      <alignment horizontal="center" wrapText="1"/>
    </xf>
    <xf numFmtId="0" fontId="22" fillId="33" borderId="0" xfId="0" applyFont="1" applyFill="1" applyAlignment="1">
      <alignment horizontal="right" wrapText="1"/>
    </xf>
    <xf numFmtId="0" fontId="22" fillId="33" borderId="11" xfId="0" applyFont="1" applyFill="1" applyBorder="1" applyAlignment="1">
      <alignment horizontal="right" wrapText="1"/>
    </xf>
    <xf numFmtId="0" fontId="18" fillId="0" borderId="0" xfId="0" applyFont="1" applyAlignment="1">
      <alignment wrapText="1"/>
    </xf>
    <xf numFmtId="0" fontId="18" fillId="33" borderId="0" xfId="0" applyFont="1" applyFill="1" applyAlignment="1">
      <alignment wrapText="1"/>
    </xf>
    <xf numFmtId="0" fontId="22" fillId="0" borderId="0" xfId="0" applyFont="1" applyAlignment="1">
      <alignment horizontal="right" wrapText="1"/>
    </xf>
    <xf numFmtId="0" fontId="0" fillId="0" borderId="0" xfId="0" applyAlignment="1">
      <alignment wrapText="1"/>
    </xf>
    <xf numFmtId="0" fontId="19" fillId="0" borderId="0" xfId="0" applyFont="1" applyAlignment="1">
      <alignment wrapText="1"/>
    </xf>
    <xf numFmtId="0" fontId="18" fillId="0" borderId="0" xfId="0" applyFont="1" applyAlignment="1">
      <alignment horizontal="left" wrapText="1" indent="8"/>
    </xf>
    <xf numFmtId="0" fontId="21" fillId="0" borderId="0" xfId="0" applyFont="1" applyAlignment="1">
      <alignment wrapText="1"/>
    </xf>
    <xf numFmtId="0" fontId="0" fillId="0" borderId="10" xfId="0" applyBorder="1" applyAlignment="1">
      <alignment wrapText="1"/>
    </xf>
    <xf numFmtId="0" fontId="23" fillId="0" borderId="10" xfId="0" applyFont="1" applyBorder="1" applyAlignment="1">
      <alignment wrapText="1"/>
    </xf>
    <xf numFmtId="0" fontId="18" fillId="0" borderId="10" xfId="0" applyFont="1" applyBorder="1" applyAlignment="1">
      <alignment wrapText="1"/>
    </xf>
    <xf numFmtId="0" fontId="18" fillId="0" borderId="10" xfId="0" applyFont="1" applyBorder="1" applyAlignment="1">
      <alignment horizontal="right" wrapText="1"/>
    </xf>
    <xf numFmtId="3" fontId="18" fillId="33" borderId="10" xfId="0" applyNumberFormat="1" applyFont="1" applyFill="1" applyBorder="1" applyAlignment="1">
      <alignment horizontal="right" wrapText="1"/>
    </xf>
    <xf numFmtId="0" fontId="18" fillId="0" borderId="13" xfId="0" applyFont="1" applyBorder="1" applyAlignment="1">
      <alignment wrapText="1"/>
    </xf>
    <xf numFmtId="0" fontId="18" fillId="0" borderId="14" xfId="0" applyFont="1" applyBorder="1" applyAlignment="1">
      <alignment horizontal="right" wrapText="1"/>
    </xf>
    <xf numFmtId="0" fontId="22" fillId="33" borderId="0" xfId="0" applyFont="1" applyFill="1" applyAlignment="1">
      <alignment horizontal="left" wrapText="1" indent="1"/>
    </xf>
    <xf numFmtId="0" fontId="19" fillId="0" borderId="0" xfId="0" applyFont="1" applyAlignment="1">
      <alignment horizontal="left" wrapText="1" indent="1"/>
    </xf>
    <xf numFmtId="0" fontId="18" fillId="33" borderId="10" xfId="0" applyFont="1" applyFill="1" applyBorder="1" applyAlignment="1">
      <alignment horizontal="right" wrapText="1"/>
    </xf>
    <xf numFmtId="0" fontId="18" fillId="0" borderId="12" xfId="0" applyFont="1" applyBorder="1" applyAlignment="1">
      <alignment horizontal="right" wrapText="1"/>
    </xf>
    <xf numFmtId="3" fontId="18" fillId="0" borderId="10" xfId="0" applyNumberFormat="1" applyFont="1" applyBorder="1" applyAlignment="1">
      <alignment horizontal="right" wrapText="1"/>
    </xf>
    <xf numFmtId="0" fontId="18" fillId="33" borderId="13" xfId="0" applyFont="1" applyFill="1" applyBorder="1" applyAlignment="1">
      <alignment wrapText="1"/>
    </xf>
    <xf numFmtId="0" fontId="18" fillId="33" borderId="14" xfId="0" applyFont="1" applyFill="1" applyBorder="1" applyAlignment="1">
      <alignment horizontal="right" wrapText="1"/>
    </xf>
    <xf numFmtId="3" fontId="18" fillId="33" borderId="10" xfId="0" applyNumberFormat="1" applyFont="1" applyFill="1" applyBorder="1" applyAlignment="1">
      <alignment horizontal="right" wrapText="1"/>
    </xf>
    <xf numFmtId="3" fontId="18" fillId="33" borderId="12" xfId="0" applyNumberFormat="1" applyFont="1" applyFill="1" applyBorder="1" applyAlignment="1">
      <alignment horizontal="right" wrapText="1"/>
    </xf>
    <xf numFmtId="0" fontId="22" fillId="33" borderId="15" xfId="0" applyFont="1" applyFill="1" applyBorder="1" applyAlignment="1">
      <alignment horizontal="right" wrapText="1"/>
    </xf>
    <xf numFmtId="0" fontId="18" fillId="33" borderId="10" xfId="0" applyFont="1" applyFill="1" applyBorder="1" applyAlignment="1">
      <alignment horizontal="right" wrapText="1"/>
    </xf>
    <xf numFmtId="3" fontId="18" fillId="0" borderId="10" xfId="0" applyNumberFormat="1" applyFont="1" applyBorder="1" applyAlignment="1">
      <alignment horizontal="right" wrapText="1"/>
    </xf>
    <xf numFmtId="3" fontId="18" fillId="0" borderId="12" xfId="0" applyNumberFormat="1" applyFont="1" applyBorder="1" applyAlignment="1">
      <alignment horizontal="right" wrapText="1"/>
    </xf>
    <xf numFmtId="3" fontId="18" fillId="0" borderId="12" xfId="0" applyNumberFormat="1" applyFont="1" applyBorder="1" applyAlignment="1">
      <alignment horizontal="right" wrapText="1"/>
    </xf>
    <xf numFmtId="0" fontId="19" fillId="33" borderId="0" xfId="0" applyFont="1" applyFill="1" applyAlignment="1">
      <alignment horizontal="left" vertical="top" wrapText="1" indent="1"/>
    </xf>
    <xf numFmtId="0" fontId="18" fillId="0" borderId="0" xfId="0" applyFont="1" applyAlignment="1">
      <alignment horizontal="left" vertical="top" wrapText="1" indent="1"/>
    </xf>
    <xf numFmtId="0" fontId="19" fillId="0" borderId="0" xfId="0" applyFont="1" applyAlignment="1">
      <alignment horizontal="left" vertical="top" wrapText="1" indent="1"/>
    </xf>
    <xf numFmtId="0" fontId="18" fillId="33" borderId="0" xfId="0" applyFont="1" applyFill="1" applyAlignment="1">
      <alignment horizontal="left" vertical="top" wrapText="1" indent="1"/>
    </xf>
    <xf numFmtId="0" fontId="18" fillId="33" borderId="11" xfId="0" applyFont="1" applyFill="1" applyBorder="1" applyAlignment="1">
      <alignment horizontal="right" wrapText="1"/>
    </xf>
    <xf numFmtId="0" fontId="18" fillId="0" borderId="10" xfId="0" applyFont="1" applyBorder="1" applyAlignment="1">
      <alignment horizontal="right" wrapText="1"/>
    </xf>
    <xf numFmtId="0" fontId="23" fillId="0" borderId="0" xfId="0" applyFont="1" applyAlignment="1">
      <alignment wrapText="1"/>
    </xf>
    <xf numFmtId="0" fontId="18" fillId="33" borderId="10" xfId="0" applyFont="1" applyFill="1" applyBorder="1" applyAlignment="1">
      <alignment wrapText="1"/>
    </xf>
    <xf numFmtId="0" fontId="18" fillId="33" borderId="12" xfId="0" applyFont="1" applyFill="1" applyBorder="1" applyAlignment="1">
      <alignment horizontal="right" wrapText="1"/>
    </xf>
    <xf numFmtId="0" fontId="22" fillId="0" borderId="11" xfId="0" applyFont="1" applyBorder="1" applyAlignment="1">
      <alignment horizontal="right" wrapText="1"/>
    </xf>
    <xf numFmtId="0" fontId="23" fillId="0" borderId="0" xfId="0" applyFont="1" applyAlignment="1">
      <alignment wrapText="1"/>
    </xf>
    <xf numFmtId="0" fontId="23" fillId="0" borderId="10" xfId="0" applyFont="1" applyBorder="1" applyAlignment="1">
      <alignment wrapText="1"/>
    </xf>
    <xf numFmtId="3" fontId="18" fillId="33" borderId="12" xfId="0" applyNumberFormat="1" applyFont="1" applyFill="1" applyBorder="1" applyAlignment="1">
      <alignment horizontal="right" wrapText="1"/>
    </xf>
    <xf numFmtId="0" fontId="21" fillId="0" borderId="0" xfId="0" applyFont="1" applyAlignment="1">
      <alignment wrapText="1"/>
    </xf>
    <xf numFmtId="3" fontId="18" fillId="33" borderId="11" xfId="0" applyNumberFormat="1" applyFont="1" applyFill="1" applyBorder="1" applyAlignment="1">
      <alignment horizontal="right" wrapText="1"/>
    </xf>
    <xf numFmtId="3" fontId="18" fillId="0" borderId="14" xfId="0" applyNumberFormat="1" applyFont="1" applyBorder="1" applyAlignment="1">
      <alignment horizontal="right" wrapText="1"/>
    </xf>
    <xf numFmtId="3" fontId="18" fillId="0" borderId="11" xfId="0" applyNumberFormat="1" applyFont="1" applyBorder="1" applyAlignment="1">
      <alignment horizontal="right" wrapText="1"/>
    </xf>
    <xf numFmtId="0" fontId="18" fillId="0" borderId="12" xfId="0" applyFont="1" applyBorder="1" applyAlignment="1">
      <alignment horizontal="right" wrapText="1"/>
    </xf>
    <xf numFmtId="0" fontId="18" fillId="33" borderId="0" xfId="0" applyFont="1" applyFill="1" applyAlignment="1">
      <alignment horizontal="left" wrapText="1" indent="3"/>
    </xf>
    <xf numFmtId="17" fontId="18" fillId="33" borderId="0" xfId="0" applyNumberFormat="1" applyFont="1" applyFill="1" applyAlignment="1">
      <alignment horizontal="center" wrapText="1"/>
    </xf>
    <xf numFmtId="0" fontId="18" fillId="0" borderId="0" xfId="0" applyFont="1" applyAlignment="1">
      <alignment horizontal="left" wrapText="1" indent="3"/>
    </xf>
    <xf numFmtId="0" fontId="18" fillId="0" borderId="0" xfId="0" applyFont="1" applyAlignment="1">
      <alignment horizontal="center" wrapText="1"/>
    </xf>
    <xf numFmtId="0" fontId="18" fillId="33" borderId="0" xfId="0" applyFont="1" applyFill="1" applyAlignment="1">
      <alignment horizontal="center" wrapText="1"/>
    </xf>
    <xf numFmtId="17" fontId="18" fillId="0" borderId="0" xfId="0" applyNumberFormat="1" applyFont="1" applyAlignment="1">
      <alignment horizontal="center" wrapText="1"/>
    </xf>
    <xf numFmtId="3" fontId="18" fillId="33" borderId="13" xfId="0" applyNumberFormat="1" applyFont="1" applyFill="1" applyBorder="1" applyAlignment="1">
      <alignment horizontal="right" wrapText="1"/>
    </xf>
    <xf numFmtId="3" fontId="18" fillId="0" borderId="13" xfId="0" applyNumberFormat="1" applyFont="1" applyBorder="1" applyAlignment="1">
      <alignment horizontal="right" wrapText="1"/>
    </xf>
    <xf numFmtId="0" fontId="18" fillId="0" borderId="0" xfId="0" applyFont="1" applyAlignment="1">
      <alignment horizontal="left" wrapText="1" indent="10"/>
    </xf>
    <xf numFmtId="0" fontId="18" fillId="33" borderId="13" xfId="0" applyFont="1" applyFill="1" applyBorder="1" applyAlignment="1">
      <alignment horizontal="right" wrapText="1"/>
    </xf>
    <xf numFmtId="0" fontId="0" fillId="0" borderId="10" xfId="0" applyBorder="1" applyAlignment="1">
      <alignment wrapText="1"/>
    </xf>
    <xf numFmtId="0" fontId="24" fillId="0" borderId="0" xfId="0" applyFont="1" applyAlignment="1">
      <alignment wrapText="1"/>
    </xf>
    <xf numFmtId="0" fontId="22" fillId="0" borderId="15" xfId="0" applyFont="1" applyBorder="1" applyAlignment="1">
      <alignment horizontal="right" wrapText="1"/>
    </xf>
    <xf numFmtId="3" fontId="18" fillId="0" borderId="11" xfId="0" applyNumberFormat="1" applyFont="1" applyBorder="1" applyAlignment="1">
      <alignment horizontal="right" wrapText="1"/>
    </xf>
    <xf numFmtId="0" fontId="18" fillId="0" borderId="0" xfId="0" applyFont="1" applyAlignment="1">
      <alignment horizontal="left" vertical="top" wrapText="1" indent="3"/>
    </xf>
    <xf numFmtId="0" fontId="18" fillId="33" borderId="0" xfId="0" applyFont="1" applyFill="1" applyAlignment="1">
      <alignment horizontal="left" vertical="top" wrapText="1" indent="3"/>
    </xf>
    <xf numFmtId="0" fontId="22" fillId="33" borderId="12" xfId="0" applyFont="1" applyFill="1" applyBorder="1" applyAlignment="1">
      <alignment horizontal="right" wrapText="1"/>
    </xf>
    <xf numFmtId="0" fontId="18" fillId="33" borderId="11" xfId="0" applyFont="1" applyFill="1" applyBorder="1" applyAlignment="1">
      <alignment horizontal="right" wrapText="1"/>
    </xf>
    <xf numFmtId="0" fontId="18" fillId="0" borderId="0" xfId="0" applyFont="1" applyAlignment="1">
      <alignment horizontal="left" wrapText="1" indent="5"/>
    </xf>
    <xf numFmtId="0" fontId="18" fillId="0" borderId="0" xfId="0" applyFont="1" applyAlignment="1">
      <alignment horizontal="left" wrapText="1" indent="1"/>
    </xf>
    <xf numFmtId="0" fontId="22" fillId="0" borderId="10" xfId="0" applyFont="1" applyBorder="1" applyAlignment="1">
      <alignment horizontal="right" wrapText="1"/>
    </xf>
    <xf numFmtId="0" fontId="22" fillId="0" borderId="10" xfId="0" applyFont="1" applyBorder="1" applyAlignment="1">
      <alignment horizontal="right" wrapText="1"/>
    </xf>
    <xf numFmtId="0" fontId="18" fillId="0" borderId="13" xfId="0" applyFont="1" applyBorder="1" applyAlignment="1">
      <alignment horizontal="right" wrapText="1"/>
    </xf>
    <xf numFmtId="0" fontId="18" fillId="33" borderId="12" xfId="0" applyFont="1" applyFill="1" applyBorder="1" applyAlignment="1">
      <alignment horizontal="right" wrapText="1"/>
    </xf>
    <xf numFmtId="0" fontId="24" fillId="33" borderId="0" xfId="0" applyFont="1" applyFill="1" applyAlignment="1">
      <alignment horizontal="left" wrapText="1" indent="1"/>
    </xf>
    <xf numFmtId="0" fontId="24" fillId="0" borderId="0" xfId="0" applyFont="1" applyAlignment="1">
      <alignment horizontal="left" wrapText="1" indent="1"/>
    </xf>
    <xf numFmtId="0" fontId="25" fillId="0" borderId="0" xfId="0" applyFont="1" applyAlignment="1">
      <alignment horizontal="center" wrapText="1"/>
    </xf>
    <xf numFmtId="0" fontId="26" fillId="33" borderId="0" xfId="0" applyFont="1" applyFill="1" applyAlignment="1">
      <alignment wrapText="1"/>
    </xf>
    <xf numFmtId="0" fontId="26" fillId="0" borderId="0" xfId="0" applyFont="1" applyAlignment="1">
      <alignment wrapText="1"/>
    </xf>
    <xf numFmtId="0" fontId="26" fillId="0" borderId="0" xfId="0" applyFont="1" applyAlignment="1">
      <alignment horizontal="left" wrapText="1" indent="1"/>
    </xf>
    <xf numFmtId="0" fontId="25" fillId="0" borderId="0" xfId="0" applyFont="1" applyAlignment="1">
      <alignment horizontal="center" wrapText="1"/>
    </xf>
    <xf numFmtId="0" fontId="25" fillId="0" borderId="0" xfId="0" applyFont="1" applyAlignment="1">
      <alignment wrapText="1"/>
    </xf>
    <xf numFmtId="0" fontId="25" fillId="0" borderId="0" xfId="0" applyFont="1" applyAlignment="1">
      <alignment wrapText="1"/>
    </xf>
    <xf numFmtId="0" fontId="26" fillId="0" borderId="0" xfId="0" applyFont="1" applyAlignment="1">
      <alignment horizontal="right" wrapText="1"/>
    </xf>
    <xf numFmtId="0" fontId="25" fillId="0" borderId="11" xfId="0" applyFont="1" applyBorder="1" applyAlignment="1">
      <alignment horizontal="center" wrapText="1"/>
    </xf>
    <xf numFmtId="0" fontId="26" fillId="33" borderId="11" xfId="0" applyFont="1" applyFill="1" applyBorder="1" applyAlignment="1">
      <alignment horizontal="right" wrapText="1"/>
    </xf>
    <xf numFmtId="0" fontId="26" fillId="0" borderId="15" xfId="0" applyFont="1" applyBorder="1" applyAlignment="1">
      <alignment horizontal="right" wrapText="1"/>
    </xf>
    <xf numFmtId="0" fontId="26" fillId="33" borderId="11" xfId="0" applyFont="1" applyFill="1" applyBorder="1" applyAlignment="1">
      <alignment horizontal="right" wrapText="1"/>
    </xf>
    <xf numFmtId="0" fontId="26" fillId="33" borderId="12" xfId="0" applyFont="1" applyFill="1" applyBorder="1" applyAlignment="1">
      <alignment horizontal="right" wrapText="1"/>
    </xf>
    <xf numFmtId="10" fontId="0" fillId="0" borderId="0" xfId="0" applyNumberFormat="1" applyAlignment="1">
      <alignment wrapText="1"/>
    </xf>
    <xf numFmtId="15" fontId="16" fillId="0" borderId="0" xfId="0" applyNumberFormat="1" applyFont="1" applyAlignment="1">
      <alignment horizontal="center" vertical="center" wrapText="1"/>
    </xf>
    <xf numFmtId="0" fontId="27" fillId="0" borderId="0" xfId="0" applyFon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16" Type="http://schemas.openxmlformats.org/officeDocument/2006/relationships/worksheet" Target="worksheets/sheet1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66" Type="http://schemas.openxmlformats.org/officeDocument/2006/relationships/worksheet" Target="worksheets/sheet66.xml"/><Relationship Id="rId74" Type="http://schemas.openxmlformats.org/officeDocument/2006/relationships/worksheet" Target="worksheets/sheet74.xml"/><Relationship Id="rId79" Type="http://schemas.openxmlformats.org/officeDocument/2006/relationships/styles" Target="styles.xml"/><Relationship Id="rId5" Type="http://schemas.openxmlformats.org/officeDocument/2006/relationships/worksheet" Target="worksheets/sheet5.xml"/><Relationship Id="rId61" Type="http://schemas.openxmlformats.org/officeDocument/2006/relationships/worksheet" Target="worksheets/sheet6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worksheet" Target="worksheets/sheet69.xml"/><Relationship Id="rId77" Type="http://schemas.openxmlformats.org/officeDocument/2006/relationships/worksheet" Target="worksheets/sheet77.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80" Type="http://schemas.openxmlformats.org/officeDocument/2006/relationships/sharedStrings" Target="sharedStrings.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worksheet" Target="worksheets/sheet75.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theme" Target="theme/theme1.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7" Type="http://schemas.openxmlformats.org/officeDocument/2006/relationships/worksheet" Target="worksheets/sheet7.xml"/><Relationship Id="rId71" Type="http://schemas.openxmlformats.org/officeDocument/2006/relationships/worksheet" Target="worksheets/sheet71.xml"/><Relationship Id="rId2" Type="http://schemas.openxmlformats.org/officeDocument/2006/relationships/worksheet" Target="worksheets/sheet2.xml"/><Relationship Id="rId29" Type="http://schemas.openxmlformats.org/officeDocument/2006/relationships/worksheet" Target="worksheets/sheet2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9"/>
  <sheetViews>
    <sheetView showGridLines="0" tabSelected="1" workbookViewId="0"/>
  </sheetViews>
  <sheetFormatPr defaultRowHeight="15" x14ac:dyDescent="0.25"/>
  <cols>
    <col min="1" max="2" width="36.5703125" bestFit="1" customWidth="1"/>
    <col min="3" max="3" width="10.28515625" bestFit="1" customWidth="1"/>
    <col min="4" max="4" width="12" bestFit="1" customWidth="1"/>
  </cols>
  <sheetData>
    <row r="1" spans="1:4" ht="30" x14ac:dyDescent="0.25">
      <c r="A1" s="1" t="s">
        <v>0</v>
      </c>
      <c r="B1" s="1" t="s">
        <v>2</v>
      </c>
      <c r="C1" s="1"/>
      <c r="D1" s="1"/>
    </row>
    <row r="2" spans="1:4" ht="30" x14ac:dyDescent="0.25">
      <c r="A2" s="1" t="s">
        <v>1</v>
      </c>
      <c r="B2" s="1" t="s">
        <v>3</v>
      </c>
      <c r="C2" s="2">
        <v>41782</v>
      </c>
      <c r="D2" s="1" t="s">
        <v>4</v>
      </c>
    </row>
    <row r="3" spans="1:4" x14ac:dyDescent="0.25">
      <c r="A3" s="4" t="s">
        <v>5</v>
      </c>
      <c r="B3" s="5" t="s">
        <v>6</v>
      </c>
      <c r="C3" s="5" t="s">
        <v>6</v>
      </c>
      <c r="D3" s="5" t="s">
        <v>6</v>
      </c>
    </row>
    <row r="4" spans="1:4" x14ac:dyDescent="0.25">
      <c r="A4" s="3" t="s">
        <v>7</v>
      </c>
      <c r="B4" s="5" t="s">
        <v>8</v>
      </c>
      <c r="C4" s="5" t="s">
        <v>6</v>
      </c>
      <c r="D4" s="5" t="s">
        <v>6</v>
      </c>
    </row>
    <row r="5" spans="1:4" x14ac:dyDescent="0.25">
      <c r="A5" s="3" t="s">
        <v>9</v>
      </c>
      <c r="B5" s="5" t="s">
        <v>10</v>
      </c>
      <c r="C5" s="5" t="s">
        <v>6</v>
      </c>
      <c r="D5" s="5" t="s">
        <v>6</v>
      </c>
    </row>
    <row r="6" spans="1:4" x14ac:dyDescent="0.25">
      <c r="A6" s="3" t="s">
        <v>11</v>
      </c>
      <c r="B6" s="5" t="s">
        <v>12</v>
      </c>
      <c r="C6" s="5" t="s">
        <v>6</v>
      </c>
      <c r="D6" s="5" t="s">
        <v>6</v>
      </c>
    </row>
    <row r="7" spans="1:4" x14ac:dyDescent="0.25">
      <c r="A7" s="3" t="s">
        <v>13</v>
      </c>
      <c r="B7" s="5" t="s">
        <v>14</v>
      </c>
      <c r="C7" s="5" t="s">
        <v>6</v>
      </c>
      <c r="D7" s="5" t="s">
        <v>6</v>
      </c>
    </row>
    <row r="8" spans="1:4" x14ac:dyDescent="0.25">
      <c r="A8" s="3" t="s">
        <v>15</v>
      </c>
      <c r="B8" s="5" t="s">
        <v>16</v>
      </c>
      <c r="C8" s="5" t="s">
        <v>6</v>
      </c>
      <c r="D8" s="5" t="s">
        <v>6</v>
      </c>
    </row>
    <row r="9" spans="1:4" ht="30" x14ac:dyDescent="0.25">
      <c r="A9" s="3" t="s">
        <v>17</v>
      </c>
      <c r="B9" s="5" t="s">
        <v>6</v>
      </c>
      <c r="C9" s="6">
        <v>40856815</v>
      </c>
      <c r="D9" s="5" t="s">
        <v>6</v>
      </c>
    </row>
    <row r="10" spans="1:4" x14ac:dyDescent="0.25">
      <c r="A10" s="3" t="s">
        <v>18</v>
      </c>
      <c r="B10" s="5" t="s">
        <v>19</v>
      </c>
      <c r="C10" s="5" t="s">
        <v>6</v>
      </c>
      <c r="D10" s="5" t="s">
        <v>6</v>
      </c>
    </row>
    <row r="11" spans="1:4" x14ac:dyDescent="0.25">
      <c r="A11" s="3" t="s">
        <v>20</v>
      </c>
      <c r="B11" s="5" t="s">
        <v>21</v>
      </c>
      <c r="C11" s="5" t="s">
        <v>6</v>
      </c>
      <c r="D11" s="5" t="s">
        <v>6</v>
      </c>
    </row>
    <row r="12" spans="1:4" ht="409.5" x14ac:dyDescent="0.25">
      <c r="A12" s="3" t="s">
        <v>22</v>
      </c>
      <c r="B12" s="5" t="s">
        <v>23</v>
      </c>
      <c r="C12" s="5" t="s">
        <v>6</v>
      </c>
      <c r="D12" s="5" t="s">
        <v>6</v>
      </c>
    </row>
    <row r="13" spans="1:4" x14ac:dyDescent="0.25">
      <c r="A13" s="3" t="s">
        <v>24</v>
      </c>
      <c r="B13" s="7">
        <v>41639</v>
      </c>
      <c r="C13" s="5" t="s">
        <v>6</v>
      </c>
      <c r="D13" s="5" t="s">
        <v>6</v>
      </c>
    </row>
    <row r="14" spans="1:4" x14ac:dyDescent="0.25">
      <c r="A14" s="3" t="s">
        <v>25</v>
      </c>
      <c r="B14" s="5" t="s">
        <v>26</v>
      </c>
      <c r="C14" s="5" t="s">
        <v>6</v>
      </c>
      <c r="D14" s="5" t="s">
        <v>6</v>
      </c>
    </row>
    <row r="15" spans="1:4" x14ac:dyDescent="0.25">
      <c r="A15" s="3" t="s">
        <v>27</v>
      </c>
      <c r="B15" s="5" t="s">
        <v>28</v>
      </c>
      <c r="C15" s="5" t="s">
        <v>6</v>
      </c>
      <c r="D15" s="5" t="s">
        <v>6</v>
      </c>
    </row>
    <row r="16" spans="1:4" x14ac:dyDescent="0.25">
      <c r="A16" s="3" t="s">
        <v>29</v>
      </c>
      <c r="B16" s="5" t="s">
        <v>30</v>
      </c>
      <c r="C16" s="5" t="s">
        <v>6</v>
      </c>
      <c r="D16" s="5" t="s">
        <v>6</v>
      </c>
    </row>
    <row r="17" spans="1:4" x14ac:dyDescent="0.25">
      <c r="A17" s="3" t="s">
        <v>31</v>
      </c>
      <c r="B17" s="5" t="s">
        <v>30</v>
      </c>
      <c r="C17" s="5" t="s">
        <v>6</v>
      </c>
      <c r="D17" s="5" t="s">
        <v>6</v>
      </c>
    </row>
    <row r="18" spans="1:4" x14ac:dyDescent="0.25">
      <c r="A18" s="3" t="s">
        <v>32</v>
      </c>
      <c r="B18" s="5" t="s">
        <v>33</v>
      </c>
      <c r="C18" s="5" t="s">
        <v>6</v>
      </c>
      <c r="D18" s="5" t="s">
        <v>6</v>
      </c>
    </row>
    <row r="19" spans="1:4" x14ac:dyDescent="0.25">
      <c r="A19" s="3" t="s">
        <v>34</v>
      </c>
      <c r="B19" s="5" t="s">
        <v>6</v>
      </c>
      <c r="C19" s="5" t="s">
        <v>6</v>
      </c>
      <c r="D19" s="8">
        <v>87.2</v>
      </c>
    </row>
  </sheetData>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267"/>
  <sheetViews>
    <sheetView showGridLines="0" workbookViewId="0"/>
  </sheetViews>
  <sheetFormatPr defaultRowHeight="15" x14ac:dyDescent="0.25"/>
  <cols>
    <col min="1" max="2" width="36.5703125" bestFit="1" customWidth="1"/>
    <col min="3" max="3" width="32.42578125" customWidth="1"/>
    <col min="4" max="4" width="36.5703125" customWidth="1"/>
    <col min="5" max="5" width="22.28515625" customWidth="1"/>
    <col min="6" max="6" width="30" customWidth="1"/>
    <col min="7" max="7" width="6.5703125" customWidth="1"/>
    <col min="8" max="8" width="32" customWidth="1"/>
    <col min="9" max="9" width="5.5703125" customWidth="1"/>
    <col min="10" max="10" width="30" customWidth="1"/>
    <col min="11" max="11" width="22.28515625" customWidth="1"/>
    <col min="12" max="12" width="5.5703125" customWidth="1"/>
    <col min="13" max="13" width="6.5703125" customWidth="1"/>
    <col min="14" max="14" width="22.28515625" customWidth="1"/>
    <col min="15" max="15" width="5.5703125" customWidth="1"/>
  </cols>
  <sheetData>
    <row r="1" spans="1:15" ht="15" customHeight="1" x14ac:dyDescent="0.25">
      <c r="A1" s="10" t="s">
        <v>480</v>
      </c>
      <c r="B1" s="10" t="s">
        <v>2</v>
      </c>
      <c r="C1" s="10"/>
      <c r="D1" s="10"/>
      <c r="E1" s="10"/>
      <c r="F1" s="10"/>
      <c r="G1" s="10"/>
      <c r="H1" s="10"/>
      <c r="I1" s="10"/>
      <c r="J1" s="10"/>
      <c r="K1" s="10"/>
      <c r="L1" s="10"/>
      <c r="M1" s="10"/>
      <c r="N1" s="10"/>
      <c r="O1" s="10"/>
    </row>
    <row r="2" spans="1:15" ht="15" customHeight="1" x14ac:dyDescent="0.25">
      <c r="A2" s="10"/>
      <c r="B2" s="10" t="s">
        <v>3</v>
      </c>
      <c r="C2" s="10"/>
      <c r="D2" s="10"/>
      <c r="E2" s="10"/>
      <c r="F2" s="10"/>
      <c r="G2" s="10"/>
      <c r="H2" s="10"/>
      <c r="I2" s="10"/>
      <c r="J2" s="10"/>
      <c r="K2" s="10"/>
      <c r="L2" s="10"/>
      <c r="M2" s="10"/>
      <c r="N2" s="10"/>
      <c r="O2" s="10"/>
    </row>
    <row r="3" spans="1:15" ht="15" customHeight="1" x14ac:dyDescent="0.25">
      <c r="A3" s="4" t="s">
        <v>194</v>
      </c>
      <c r="B3" s="50" t="s">
        <v>6</v>
      </c>
      <c r="C3" s="50"/>
      <c r="D3" s="50"/>
      <c r="E3" s="50"/>
      <c r="F3" s="50"/>
      <c r="G3" s="50"/>
      <c r="H3" s="50"/>
      <c r="I3" s="50"/>
      <c r="J3" s="50"/>
      <c r="K3" s="50"/>
      <c r="L3" s="50"/>
      <c r="M3" s="50"/>
      <c r="N3" s="50"/>
      <c r="O3" s="50"/>
    </row>
    <row r="4" spans="1:15" ht="15" customHeight="1" x14ac:dyDescent="0.25">
      <c r="A4" s="13" t="s">
        <v>480</v>
      </c>
      <c r="B4" s="50" t="s">
        <v>6</v>
      </c>
      <c r="C4" s="50"/>
      <c r="D4" s="50"/>
      <c r="E4" s="50"/>
      <c r="F4" s="50"/>
      <c r="G4" s="50"/>
      <c r="H4" s="50"/>
      <c r="I4" s="50"/>
      <c r="J4" s="50"/>
      <c r="K4" s="50"/>
      <c r="L4" s="50"/>
      <c r="M4" s="50"/>
      <c r="N4" s="50"/>
      <c r="O4" s="50"/>
    </row>
    <row r="5" spans="1:15" x14ac:dyDescent="0.25">
      <c r="A5" s="13"/>
      <c r="B5" s="51" t="s">
        <v>481</v>
      </c>
      <c r="C5" s="51"/>
      <c r="D5" s="51"/>
      <c r="E5" s="51"/>
      <c r="F5" s="51"/>
      <c r="G5" s="51"/>
      <c r="H5" s="51"/>
      <c r="I5" s="51"/>
      <c r="J5" s="51"/>
      <c r="K5" s="51"/>
      <c r="L5" s="51"/>
      <c r="M5" s="51"/>
      <c r="N5" s="51"/>
      <c r="O5" s="51"/>
    </row>
    <row r="6" spans="1:15" x14ac:dyDescent="0.25">
      <c r="A6" s="13"/>
      <c r="B6" s="47"/>
      <c r="C6" s="47"/>
      <c r="D6" s="47"/>
      <c r="E6" s="47"/>
      <c r="F6" s="47"/>
      <c r="G6" s="47"/>
      <c r="H6" s="47"/>
      <c r="I6" s="47"/>
      <c r="J6" s="47"/>
      <c r="K6" s="47"/>
      <c r="L6" s="47"/>
      <c r="M6" s="47"/>
      <c r="N6" s="47"/>
      <c r="O6" s="47"/>
    </row>
    <row r="7" spans="1:15" x14ac:dyDescent="0.25">
      <c r="A7" s="13"/>
      <c r="B7" s="88" t="s">
        <v>482</v>
      </c>
      <c r="C7" s="88"/>
      <c r="D7" s="88"/>
      <c r="E7" s="88"/>
      <c r="F7" s="88"/>
      <c r="G7" s="88"/>
      <c r="H7" s="88"/>
      <c r="I7" s="88"/>
      <c r="J7" s="88"/>
      <c r="K7" s="88"/>
      <c r="L7" s="88"/>
      <c r="M7" s="88"/>
      <c r="N7" s="88"/>
      <c r="O7" s="88"/>
    </row>
    <row r="8" spans="1:15" x14ac:dyDescent="0.25">
      <c r="A8" s="13"/>
      <c r="B8" s="47"/>
      <c r="C8" s="47"/>
      <c r="D8" s="47"/>
      <c r="E8" s="47"/>
      <c r="F8" s="47"/>
      <c r="G8" s="47"/>
      <c r="H8" s="47"/>
      <c r="I8" s="47"/>
      <c r="J8" s="47"/>
      <c r="K8" s="47"/>
      <c r="L8" s="47"/>
      <c r="M8" s="47"/>
      <c r="N8" s="47"/>
      <c r="O8" s="47"/>
    </row>
    <row r="9" spans="1:15" ht="25.5" customHeight="1" x14ac:dyDescent="0.25">
      <c r="A9" s="13"/>
      <c r="B9" s="47" t="s">
        <v>483</v>
      </c>
      <c r="C9" s="47"/>
      <c r="D9" s="47"/>
      <c r="E9" s="47"/>
      <c r="F9" s="47"/>
      <c r="G9" s="47"/>
      <c r="H9" s="47"/>
      <c r="I9" s="47"/>
      <c r="J9" s="47"/>
      <c r="K9" s="47"/>
      <c r="L9" s="47"/>
      <c r="M9" s="47"/>
      <c r="N9" s="47"/>
      <c r="O9" s="47"/>
    </row>
    <row r="10" spans="1:15" x14ac:dyDescent="0.25">
      <c r="A10" s="13"/>
      <c r="B10" s="47"/>
      <c r="C10" s="47"/>
      <c r="D10" s="47"/>
      <c r="E10" s="47"/>
      <c r="F10" s="47"/>
      <c r="G10" s="47"/>
      <c r="H10" s="47"/>
      <c r="I10" s="47"/>
      <c r="J10" s="47"/>
      <c r="K10" s="47"/>
      <c r="L10" s="47"/>
      <c r="M10" s="47"/>
      <c r="N10" s="47"/>
      <c r="O10" s="47"/>
    </row>
    <row r="11" spans="1:15" x14ac:dyDescent="0.25">
      <c r="A11" s="13"/>
      <c r="B11" s="88" t="s">
        <v>484</v>
      </c>
      <c r="C11" s="88"/>
      <c r="D11" s="88"/>
      <c r="E11" s="88"/>
      <c r="F11" s="88"/>
      <c r="G11" s="88"/>
      <c r="H11" s="88"/>
      <c r="I11" s="88"/>
      <c r="J11" s="88"/>
      <c r="K11" s="88"/>
      <c r="L11" s="88"/>
      <c r="M11" s="88"/>
      <c r="N11" s="88"/>
      <c r="O11" s="88"/>
    </row>
    <row r="12" spans="1:15" x14ac:dyDescent="0.25">
      <c r="A12" s="13"/>
      <c r="B12" s="47"/>
      <c r="C12" s="47"/>
      <c r="D12" s="47"/>
      <c r="E12" s="47"/>
      <c r="F12" s="47"/>
      <c r="G12" s="47"/>
      <c r="H12" s="47"/>
      <c r="I12" s="47"/>
      <c r="J12" s="47"/>
      <c r="K12" s="47"/>
      <c r="L12" s="47"/>
      <c r="M12" s="47"/>
      <c r="N12" s="47"/>
      <c r="O12" s="47"/>
    </row>
    <row r="13" spans="1:15" x14ac:dyDescent="0.25">
      <c r="A13" s="13"/>
      <c r="B13" s="47" t="s">
        <v>485</v>
      </c>
      <c r="C13" s="47"/>
      <c r="D13" s="47"/>
      <c r="E13" s="47"/>
      <c r="F13" s="47"/>
      <c r="G13" s="47"/>
      <c r="H13" s="47"/>
      <c r="I13" s="47"/>
      <c r="J13" s="47"/>
      <c r="K13" s="47"/>
      <c r="L13" s="47"/>
      <c r="M13" s="47"/>
      <c r="N13" s="47"/>
      <c r="O13" s="47"/>
    </row>
    <row r="14" spans="1:15" x14ac:dyDescent="0.25">
      <c r="A14" s="13"/>
      <c r="B14" s="47"/>
      <c r="C14" s="47"/>
      <c r="D14" s="47"/>
      <c r="E14" s="47"/>
      <c r="F14" s="47"/>
      <c r="G14" s="47"/>
      <c r="H14" s="47"/>
      <c r="I14" s="47"/>
      <c r="J14" s="47"/>
      <c r="K14" s="47"/>
      <c r="L14" s="47"/>
      <c r="M14" s="47"/>
      <c r="N14" s="47"/>
      <c r="O14" s="47"/>
    </row>
    <row r="15" spans="1:15" x14ac:dyDescent="0.25">
      <c r="A15" s="13"/>
      <c r="B15" s="88" t="s">
        <v>486</v>
      </c>
      <c r="C15" s="88"/>
      <c r="D15" s="88"/>
      <c r="E15" s="88"/>
      <c r="F15" s="88"/>
      <c r="G15" s="88"/>
      <c r="H15" s="88"/>
      <c r="I15" s="88"/>
      <c r="J15" s="88"/>
      <c r="K15" s="88"/>
      <c r="L15" s="88"/>
      <c r="M15" s="88"/>
      <c r="N15" s="88"/>
      <c r="O15" s="88"/>
    </row>
    <row r="16" spans="1:15" x14ac:dyDescent="0.25">
      <c r="A16" s="13"/>
      <c r="B16" s="47"/>
      <c r="C16" s="47"/>
      <c r="D16" s="47"/>
      <c r="E16" s="47"/>
      <c r="F16" s="47"/>
      <c r="G16" s="47"/>
      <c r="H16" s="47"/>
      <c r="I16" s="47"/>
      <c r="J16" s="47"/>
      <c r="K16" s="47"/>
      <c r="L16" s="47"/>
      <c r="M16" s="47"/>
      <c r="N16" s="47"/>
      <c r="O16" s="47"/>
    </row>
    <row r="17" spans="1:15" x14ac:dyDescent="0.25">
      <c r="A17" s="13"/>
      <c r="B17" s="47" t="s">
        <v>487</v>
      </c>
      <c r="C17" s="47"/>
      <c r="D17" s="47"/>
      <c r="E17" s="47"/>
      <c r="F17" s="47"/>
      <c r="G17" s="47"/>
      <c r="H17" s="47"/>
      <c r="I17" s="47"/>
      <c r="J17" s="47"/>
      <c r="K17" s="47"/>
      <c r="L17" s="47"/>
      <c r="M17" s="47"/>
      <c r="N17" s="47"/>
      <c r="O17" s="47"/>
    </row>
    <row r="18" spans="1:15" x14ac:dyDescent="0.25">
      <c r="A18" s="13"/>
      <c r="B18" s="47"/>
      <c r="C18" s="47"/>
      <c r="D18" s="47"/>
      <c r="E18" s="47"/>
      <c r="F18" s="47"/>
      <c r="G18" s="47"/>
      <c r="H18" s="47"/>
      <c r="I18" s="47"/>
      <c r="J18" s="47"/>
      <c r="K18" s="47"/>
      <c r="L18" s="47"/>
      <c r="M18" s="47"/>
      <c r="N18" s="47"/>
      <c r="O18" s="47"/>
    </row>
    <row r="19" spans="1:15" x14ac:dyDescent="0.25">
      <c r="A19" s="13"/>
      <c r="B19" s="88" t="s">
        <v>488</v>
      </c>
      <c r="C19" s="88"/>
      <c r="D19" s="88"/>
      <c r="E19" s="88"/>
      <c r="F19" s="88"/>
      <c r="G19" s="88"/>
      <c r="H19" s="88"/>
      <c r="I19" s="88"/>
      <c r="J19" s="88"/>
      <c r="K19" s="88"/>
      <c r="L19" s="88"/>
      <c r="M19" s="88"/>
      <c r="N19" s="88"/>
      <c r="O19" s="88"/>
    </row>
    <row r="20" spans="1:15" x14ac:dyDescent="0.25">
      <c r="A20" s="13"/>
      <c r="B20" s="47"/>
      <c r="C20" s="47"/>
      <c r="D20" s="47"/>
      <c r="E20" s="47"/>
      <c r="F20" s="47"/>
      <c r="G20" s="47"/>
      <c r="H20" s="47"/>
      <c r="I20" s="47"/>
      <c r="J20" s="47"/>
      <c r="K20" s="47"/>
      <c r="L20" s="47"/>
      <c r="M20" s="47"/>
      <c r="N20" s="47"/>
      <c r="O20" s="47"/>
    </row>
    <row r="21" spans="1:15" ht="25.5" customHeight="1" x14ac:dyDescent="0.25">
      <c r="A21" s="13"/>
      <c r="B21" s="47" t="s">
        <v>489</v>
      </c>
      <c r="C21" s="47"/>
      <c r="D21" s="47"/>
      <c r="E21" s="47"/>
      <c r="F21" s="47"/>
      <c r="G21" s="47"/>
      <c r="H21" s="47"/>
      <c r="I21" s="47"/>
      <c r="J21" s="47"/>
      <c r="K21" s="47"/>
      <c r="L21" s="47"/>
      <c r="M21" s="47"/>
      <c r="N21" s="47"/>
      <c r="O21" s="47"/>
    </row>
    <row r="22" spans="1:15" x14ac:dyDescent="0.25">
      <c r="A22" s="13"/>
      <c r="B22" s="47"/>
      <c r="C22" s="47"/>
      <c r="D22" s="47"/>
      <c r="E22" s="47"/>
      <c r="F22" s="47"/>
      <c r="G22" s="47"/>
      <c r="H22" s="47"/>
      <c r="I22" s="47"/>
      <c r="J22" s="47"/>
      <c r="K22" s="47"/>
      <c r="L22" s="47"/>
      <c r="M22" s="47"/>
      <c r="N22" s="47"/>
      <c r="O22" s="47"/>
    </row>
    <row r="23" spans="1:15" x14ac:dyDescent="0.25">
      <c r="A23" s="13"/>
      <c r="B23" s="88" t="s">
        <v>490</v>
      </c>
      <c r="C23" s="88"/>
      <c r="D23" s="88"/>
      <c r="E23" s="88"/>
      <c r="F23" s="88"/>
      <c r="G23" s="88"/>
      <c r="H23" s="88"/>
      <c r="I23" s="88"/>
      <c r="J23" s="88"/>
      <c r="K23" s="88"/>
      <c r="L23" s="88"/>
      <c r="M23" s="88"/>
      <c r="N23" s="88"/>
      <c r="O23" s="88"/>
    </row>
    <row r="24" spans="1:15" x14ac:dyDescent="0.25">
      <c r="A24" s="13"/>
      <c r="B24" s="47"/>
      <c r="C24" s="47"/>
      <c r="D24" s="47"/>
      <c r="E24" s="47"/>
      <c r="F24" s="47"/>
      <c r="G24" s="47"/>
      <c r="H24" s="47"/>
      <c r="I24" s="47"/>
      <c r="J24" s="47"/>
      <c r="K24" s="47"/>
      <c r="L24" s="47"/>
      <c r="M24" s="47"/>
      <c r="N24" s="47"/>
      <c r="O24" s="47"/>
    </row>
    <row r="25" spans="1:15" ht="38.25" customHeight="1" x14ac:dyDescent="0.25">
      <c r="A25" s="13"/>
      <c r="B25" s="47" t="s">
        <v>491</v>
      </c>
      <c r="C25" s="47"/>
      <c r="D25" s="47"/>
      <c r="E25" s="47"/>
      <c r="F25" s="47"/>
      <c r="G25" s="47"/>
      <c r="H25" s="47"/>
      <c r="I25" s="47"/>
      <c r="J25" s="47"/>
      <c r="K25" s="47"/>
      <c r="L25" s="47"/>
      <c r="M25" s="47"/>
      <c r="N25" s="47"/>
      <c r="O25" s="47"/>
    </row>
    <row r="26" spans="1:15" x14ac:dyDescent="0.25">
      <c r="A26" s="13"/>
      <c r="B26" s="47"/>
      <c r="C26" s="47"/>
      <c r="D26" s="47"/>
      <c r="E26" s="47"/>
      <c r="F26" s="47"/>
      <c r="G26" s="47"/>
      <c r="H26" s="47"/>
      <c r="I26" s="47"/>
      <c r="J26" s="47"/>
      <c r="K26" s="47"/>
      <c r="L26" s="47"/>
      <c r="M26" s="47"/>
      <c r="N26" s="47"/>
      <c r="O26" s="47"/>
    </row>
    <row r="27" spans="1:15" x14ac:dyDescent="0.25">
      <c r="A27" s="13"/>
      <c r="B27" s="88" t="s">
        <v>42</v>
      </c>
      <c r="C27" s="88"/>
      <c r="D27" s="88"/>
      <c r="E27" s="88"/>
      <c r="F27" s="88"/>
      <c r="G27" s="88"/>
      <c r="H27" s="88"/>
      <c r="I27" s="88"/>
      <c r="J27" s="88"/>
      <c r="K27" s="88"/>
      <c r="L27" s="88"/>
      <c r="M27" s="88"/>
      <c r="N27" s="88"/>
      <c r="O27" s="88"/>
    </row>
    <row r="28" spans="1:15" x14ac:dyDescent="0.25">
      <c r="A28" s="13"/>
      <c r="B28" s="47"/>
      <c r="C28" s="47"/>
      <c r="D28" s="47"/>
      <c r="E28" s="47"/>
      <c r="F28" s="47"/>
      <c r="G28" s="47"/>
      <c r="H28" s="47"/>
      <c r="I28" s="47"/>
      <c r="J28" s="47"/>
      <c r="K28" s="47"/>
      <c r="L28" s="47"/>
      <c r="M28" s="47"/>
      <c r="N28" s="47"/>
      <c r="O28" s="47"/>
    </row>
    <row r="29" spans="1:15" x14ac:dyDescent="0.25">
      <c r="A29" s="13"/>
      <c r="B29" s="47" t="s">
        <v>492</v>
      </c>
      <c r="C29" s="47"/>
      <c r="D29" s="47"/>
      <c r="E29" s="47"/>
      <c r="F29" s="47"/>
      <c r="G29" s="47"/>
      <c r="H29" s="47"/>
      <c r="I29" s="47"/>
      <c r="J29" s="47"/>
      <c r="K29" s="47"/>
      <c r="L29" s="47"/>
      <c r="M29" s="47"/>
      <c r="N29" s="47"/>
      <c r="O29" s="47"/>
    </row>
    <row r="30" spans="1:15" x14ac:dyDescent="0.25">
      <c r="A30" s="13"/>
      <c r="B30" s="47"/>
      <c r="C30" s="47"/>
      <c r="D30" s="47"/>
      <c r="E30" s="47"/>
      <c r="F30" s="47"/>
      <c r="G30" s="47"/>
      <c r="H30" s="47"/>
      <c r="I30" s="47"/>
      <c r="J30" s="47"/>
      <c r="K30" s="47"/>
      <c r="L30" s="47"/>
      <c r="M30" s="47"/>
      <c r="N30" s="47"/>
      <c r="O30" s="47"/>
    </row>
    <row r="31" spans="1:15" x14ac:dyDescent="0.25">
      <c r="A31" s="13"/>
      <c r="B31" s="88" t="s">
        <v>493</v>
      </c>
      <c r="C31" s="88"/>
      <c r="D31" s="88"/>
      <c r="E31" s="88"/>
      <c r="F31" s="88"/>
      <c r="G31" s="88"/>
      <c r="H31" s="88"/>
      <c r="I31" s="88"/>
      <c r="J31" s="88"/>
      <c r="K31" s="88"/>
      <c r="L31" s="88"/>
      <c r="M31" s="88"/>
      <c r="N31" s="88"/>
      <c r="O31" s="88"/>
    </row>
    <row r="32" spans="1:15" x14ac:dyDescent="0.25">
      <c r="A32" s="13"/>
      <c r="B32" s="47"/>
      <c r="C32" s="47"/>
      <c r="D32" s="47"/>
      <c r="E32" s="47"/>
      <c r="F32" s="47"/>
      <c r="G32" s="47"/>
      <c r="H32" s="47"/>
      <c r="I32" s="47"/>
      <c r="J32" s="47"/>
      <c r="K32" s="47"/>
      <c r="L32" s="47"/>
      <c r="M32" s="47"/>
      <c r="N32" s="47"/>
      <c r="O32" s="47"/>
    </row>
    <row r="33" spans="1:15" ht="25.5" customHeight="1" x14ac:dyDescent="0.25">
      <c r="A33" s="13"/>
      <c r="B33" s="47" t="s">
        <v>494</v>
      </c>
      <c r="C33" s="47"/>
      <c r="D33" s="47"/>
      <c r="E33" s="47"/>
      <c r="F33" s="47"/>
      <c r="G33" s="47"/>
      <c r="H33" s="47"/>
      <c r="I33" s="47"/>
      <c r="J33" s="47"/>
      <c r="K33" s="47"/>
      <c r="L33" s="47"/>
      <c r="M33" s="47"/>
      <c r="N33" s="47"/>
      <c r="O33" s="47"/>
    </row>
    <row r="34" spans="1:15" x14ac:dyDescent="0.25">
      <c r="A34" s="13"/>
      <c r="B34" s="47"/>
      <c r="C34" s="47"/>
      <c r="D34" s="47"/>
      <c r="E34" s="47"/>
      <c r="F34" s="47"/>
      <c r="G34" s="47"/>
      <c r="H34" s="47"/>
      <c r="I34" s="47"/>
      <c r="J34" s="47"/>
      <c r="K34" s="47"/>
      <c r="L34" s="47"/>
      <c r="M34" s="47"/>
      <c r="N34" s="47"/>
      <c r="O34" s="47"/>
    </row>
    <row r="35" spans="1:15" x14ac:dyDescent="0.25">
      <c r="A35" s="13"/>
      <c r="B35" s="88" t="s">
        <v>495</v>
      </c>
      <c r="C35" s="88"/>
      <c r="D35" s="88"/>
      <c r="E35" s="88"/>
      <c r="F35" s="88"/>
      <c r="G35" s="88"/>
      <c r="H35" s="88"/>
      <c r="I35" s="88"/>
      <c r="J35" s="88"/>
      <c r="K35" s="88"/>
      <c r="L35" s="88"/>
      <c r="M35" s="88"/>
      <c r="N35" s="88"/>
      <c r="O35" s="88"/>
    </row>
    <row r="36" spans="1:15" x14ac:dyDescent="0.25">
      <c r="A36" s="13"/>
      <c r="B36" s="47"/>
      <c r="C36" s="47"/>
      <c r="D36" s="47"/>
      <c r="E36" s="47"/>
      <c r="F36" s="47"/>
      <c r="G36" s="47"/>
      <c r="H36" s="47"/>
      <c r="I36" s="47"/>
      <c r="J36" s="47"/>
      <c r="K36" s="47"/>
      <c r="L36" s="47"/>
      <c r="M36" s="47"/>
      <c r="N36" s="47"/>
      <c r="O36" s="47"/>
    </row>
    <row r="37" spans="1:15" x14ac:dyDescent="0.25">
      <c r="A37" s="13"/>
      <c r="B37" s="47" t="s">
        <v>496</v>
      </c>
      <c r="C37" s="47"/>
      <c r="D37" s="47"/>
      <c r="E37" s="47"/>
      <c r="F37" s="47"/>
      <c r="G37" s="47"/>
      <c r="H37" s="47"/>
      <c r="I37" s="47"/>
      <c r="J37" s="47"/>
      <c r="K37" s="47"/>
      <c r="L37" s="47"/>
      <c r="M37" s="47"/>
      <c r="N37" s="47"/>
      <c r="O37" s="47"/>
    </row>
    <row r="38" spans="1:15" x14ac:dyDescent="0.25">
      <c r="A38" s="13"/>
      <c r="B38" s="47"/>
      <c r="C38" s="47"/>
      <c r="D38" s="47"/>
      <c r="E38" s="47"/>
      <c r="F38" s="47"/>
      <c r="G38" s="47"/>
      <c r="H38" s="47"/>
      <c r="I38" s="47"/>
      <c r="J38" s="47"/>
      <c r="K38" s="47"/>
      <c r="L38" s="47"/>
      <c r="M38" s="47"/>
      <c r="N38" s="47"/>
      <c r="O38" s="47"/>
    </row>
    <row r="39" spans="1:15" ht="25.5" customHeight="1" x14ac:dyDescent="0.25">
      <c r="A39" s="13"/>
      <c r="B39" s="47" t="s">
        <v>497</v>
      </c>
      <c r="C39" s="47"/>
      <c r="D39" s="47"/>
      <c r="E39" s="47"/>
      <c r="F39" s="47"/>
      <c r="G39" s="47"/>
      <c r="H39" s="47"/>
      <c r="I39" s="47"/>
      <c r="J39" s="47"/>
      <c r="K39" s="47"/>
      <c r="L39" s="47"/>
      <c r="M39" s="47"/>
      <c r="N39" s="47"/>
      <c r="O39" s="47"/>
    </row>
    <row r="40" spans="1:15" x14ac:dyDescent="0.25">
      <c r="A40" s="13"/>
      <c r="B40" s="47"/>
      <c r="C40" s="47"/>
      <c r="D40" s="47"/>
      <c r="E40" s="47"/>
      <c r="F40" s="47"/>
      <c r="G40" s="47"/>
      <c r="H40" s="47"/>
      <c r="I40" s="47"/>
      <c r="J40" s="47"/>
      <c r="K40" s="47"/>
      <c r="L40" s="47"/>
      <c r="M40" s="47"/>
      <c r="N40" s="47"/>
      <c r="O40" s="47"/>
    </row>
    <row r="41" spans="1:15" ht="25.5" customHeight="1" x14ac:dyDescent="0.25">
      <c r="A41" s="13"/>
      <c r="B41" s="47" t="s">
        <v>498</v>
      </c>
      <c r="C41" s="47"/>
      <c r="D41" s="47"/>
      <c r="E41" s="47"/>
      <c r="F41" s="47"/>
      <c r="G41" s="47"/>
      <c r="H41" s="47"/>
      <c r="I41" s="47"/>
      <c r="J41" s="47"/>
      <c r="K41" s="47"/>
      <c r="L41" s="47"/>
      <c r="M41" s="47"/>
      <c r="N41" s="47"/>
      <c r="O41" s="47"/>
    </row>
    <row r="42" spans="1:15" x14ac:dyDescent="0.25">
      <c r="A42" s="13"/>
      <c r="B42" s="47"/>
      <c r="C42" s="47"/>
      <c r="D42" s="47"/>
      <c r="E42" s="47"/>
      <c r="F42" s="47"/>
      <c r="G42" s="47"/>
      <c r="H42" s="47"/>
      <c r="I42" s="47"/>
      <c r="J42" s="47"/>
      <c r="K42" s="47"/>
      <c r="L42" s="47"/>
      <c r="M42" s="47"/>
      <c r="N42" s="47"/>
      <c r="O42" s="47"/>
    </row>
    <row r="43" spans="1:15" x14ac:dyDescent="0.25">
      <c r="A43" s="13"/>
      <c r="B43" s="88" t="s">
        <v>499</v>
      </c>
      <c r="C43" s="88"/>
      <c r="D43" s="88"/>
      <c r="E43" s="88"/>
      <c r="F43" s="88"/>
      <c r="G43" s="88"/>
      <c r="H43" s="88"/>
      <c r="I43" s="88"/>
      <c r="J43" s="88"/>
      <c r="K43" s="88"/>
      <c r="L43" s="88"/>
      <c r="M43" s="88"/>
      <c r="N43" s="88"/>
      <c r="O43" s="88"/>
    </row>
    <row r="44" spans="1:15" x14ac:dyDescent="0.25">
      <c r="A44" s="13"/>
      <c r="B44" s="47"/>
      <c r="C44" s="47"/>
      <c r="D44" s="47"/>
      <c r="E44" s="47"/>
      <c r="F44" s="47"/>
      <c r="G44" s="47"/>
      <c r="H44" s="47"/>
      <c r="I44" s="47"/>
      <c r="J44" s="47"/>
      <c r="K44" s="47"/>
      <c r="L44" s="47"/>
      <c r="M44" s="47"/>
      <c r="N44" s="47"/>
      <c r="O44" s="47"/>
    </row>
    <row r="45" spans="1:15" ht="25.5" customHeight="1" x14ac:dyDescent="0.25">
      <c r="A45" s="13"/>
      <c r="B45" s="47" t="s">
        <v>500</v>
      </c>
      <c r="C45" s="47"/>
      <c r="D45" s="47"/>
      <c r="E45" s="47"/>
      <c r="F45" s="47"/>
      <c r="G45" s="47"/>
      <c r="H45" s="47"/>
      <c r="I45" s="47"/>
      <c r="J45" s="47"/>
      <c r="K45" s="47"/>
      <c r="L45" s="47"/>
      <c r="M45" s="47"/>
      <c r="N45" s="47"/>
      <c r="O45" s="47"/>
    </row>
    <row r="46" spans="1:15" x14ac:dyDescent="0.25">
      <c r="A46" s="13"/>
      <c r="B46" s="47"/>
      <c r="C46" s="47"/>
      <c r="D46" s="47"/>
      <c r="E46" s="47"/>
      <c r="F46" s="47"/>
      <c r="G46" s="47"/>
      <c r="H46" s="47"/>
      <c r="I46" s="47"/>
      <c r="J46" s="47"/>
      <c r="K46" s="47"/>
      <c r="L46" s="47"/>
      <c r="M46" s="47"/>
      <c r="N46" s="47"/>
      <c r="O46" s="47"/>
    </row>
    <row r="47" spans="1:15" x14ac:dyDescent="0.25">
      <c r="A47" s="13"/>
      <c r="B47" s="88" t="s">
        <v>501</v>
      </c>
      <c r="C47" s="88"/>
      <c r="D47" s="88"/>
      <c r="E47" s="88"/>
      <c r="F47" s="88"/>
      <c r="G47" s="88"/>
      <c r="H47" s="88"/>
      <c r="I47" s="88"/>
      <c r="J47" s="88"/>
      <c r="K47" s="88"/>
      <c r="L47" s="88"/>
      <c r="M47" s="88"/>
      <c r="N47" s="88"/>
      <c r="O47" s="88"/>
    </row>
    <row r="48" spans="1:15" x14ac:dyDescent="0.25">
      <c r="A48" s="13"/>
      <c r="B48" s="47"/>
      <c r="C48" s="47"/>
      <c r="D48" s="47"/>
      <c r="E48" s="47"/>
      <c r="F48" s="47"/>
      <c r="G48" s="47"/>
      <c r="H48" s="47"/>
      <c r="I48" s="47"/>
      <c r="J48" s="47"/>
      <c r="K48" s="47"/>
      <c r="L48" s="47"/>
      <c r="M48" s="47"/>
      <c r="N48" s="47"/>
      <c r="O48" s="47"/>
    </row>
    <row r="49" spans="1:15" ht="25.5" customHeight="1" x14ac:dyDescent="0.25">
      <c r="A49" s="13"/>
      <c r="B49" s="47" t="s">
        <v>502</v>
      </c>
      <c r="C49" s="47"/>
      <c r="D49" s="47"/>
      <c r="E49" s="47"/>
      <c r="F49" s="47"/>
      <c r="G49" s="47"/>
      <c r="H49" s="47"/>
      <c r="I49" s="47"/>
      <c r="J49" s="47"/>
      <c r="K49" s="47"/>
      <c r="L49" s="47"/>
      <c r="M49" s="47"/>
      <c r="N49" s="47"/>
      <c r="O49" s="47"/>
    </row>
    <row r="50" spans="1:15" x14ac:dyDescent="0.25">
      <c r="A50" s="13"/>
      <c r="B50" s="47"/>
      <c r="C50" s="47"/>
      <c r="D50" s="47"/>
      <c r="E50" s="47"/>
      <c r="F50" s="47"/>
      <c r="G50" s="47"/>
      <c r="H50" s="47"/>
      <c r="I50" s="47"/>
      <c r="J50" s="47"/>
      <c r="K50" s="47"/>
      <c r="L50" s="47"/>
      <c r="M50" s="47"/>
      <c r="N50" s="47"/>
      <c r="O50" s="47"/>
    </row>
    <row r="51" spans="1:15" x14ac:dyDescent="0.25">
      <c r="A51" s="13"/>
      <c r="B51" s="88" t="s">
        <v>503</v>
      </c>
      <c r="C51" s="88"/>
      <c r="D51" s="88"/>
      <c r="E51" s="88"/>
      <c r="F51" s="88"/>
      <c r="G51" s="88"/>
      <c r="H51" s="88"/>
      <c r="I51" s="88"/>
      <c r="J51" s="88"/>
      <c r="K51" s="88"/>
      <c r="L51" s="88"/>
      <c r="M51" s="88"/>
      <c r="N51" s="88"/>
      <c r="O51" s="88"/>
    </row>
    <row r="52" spans="1:15" x14ac:dyDescent="0.25">
      <c r="A52" s="13"/>
      <c r="B52" s="47"/>
      <c r="C52" s="47"/>
      <c r="D52" s="47"/>
      <c r="E52" s="47"/>
      <c r="F52" s="47"/>
      <c r="G52" s="47"/>
      <c r="H52" s="47"/>
      <c r="I52" s="47"/>
      <c r="J52" s="47"/>
      <c r="K52" s="47"/>
      <c r="L52" s="47"/>
      <c r="M52" s="47"/>
      <c r="N52" s="47"/>
      <c r="O52" s="47"/>
    </row>
    <row r="53" spans="1:15" ht="25.5" customHeight="1" x14ac:dyDescent="0.25">
      <c r="A53" s="13"/>
      <c r="B53" s="47" t="s">
        <v>504</v>
      </c>
      <c r="C53" s="47"/>
      <c r="D53" s="47"/>
      <c r="E53" s="47"/>
      <c r="F53" s="47"/>
      <c r="G53" s="47"/>
      <c r="H53" s="47"/>
      <c r="I53" s="47"/>
      <c r="J53" s="47"/>
      <c r="K53" s="47"/>
      <c r="L53" s="47"/>
      <c r="M53" s="47"/>
      <c r="N53" s="47"/>
      <c r="O53" s="47"/>
    </row>
    <row r="54" spans="1:15" x14ac:dyDescent="0.25">
      <c r="A54" s="13"/>
      <c r="B54" s="47"/>
      <c r="C54" s="47"/>
      <c r="D54" s="47"/>
      <c r="E54" s="47"/>
      <c r="F54" s="47"/>
      <c r="G54" s="47"/>
      <c r="H54" s="47"/>
      <c r="I54" s="47"/>
      <c r="J54" s="47"/>
      <c r="K54" s="47"/>
      <c r="L54" s="47"/>
      <c r="M54" s="47"/>
      <c r="N54" s="47"/>
      <c r="O54" s="47"/>
    </row>
    <row r="55" spans="1:15" ht="25.5" customHeight="1" x14ac:dyDescent="0.25">
      <c r="A55" s="13"/>
      <c r="B55" s="47" t="s">
        <v>505</v>
      </c>
      <c r="C55" s="47"/>
      <c r="D55" s="47"/>
      <c r="E55" s="47"/>
      <c r="F55" s="47"/>
      <c r="G55" s="47"/>
      <c r="H55" s="47"/>
      <c r="I55" s="47"/>
      <c r="J55" s="47"/>
      <c r="K55" s="47"/>
      <c r="L55" s="47"/>
      <c r="M55" s="47"/>
      <c r="N55" s="47"/>
      <c r="O55" s="47"/>
    </row>
    <row r="56" spans="1:15" x14ac:dyDescent="0.25">
      <c r="A56" s="13"/>
      <c r="B56" s="47"/>
      <c r="C56" s="47"/>
      <c r="D56" s="47"/>
      <c r="E56" s="47"/>
      <c r="F56" s="47"/>
      <c r="G56" s="47"/>
      <c r="H56" s="47"/>
      <c r="I56" s="47"/>
      <c r="J56" s="47"/>
      <c r="K56" s="47"/>
      <c r="L56" s="47"/>
      <c r="M56" s="47"/>
      <c r="N56" s="47"/>
      <c r="O56" s="47"/>
    </row>
    <row r="57" spans="1:15" x14ac:dyDescent="0.25">
      <c r="A57" s="13"/>
      <c r="B57" s="88" t="s">
        <v>506</v>
      </c>
      <c r="C57" s="88"/>
      <c r="D57" s="88"/>
      <c r="E57" s="88"/>
      <c r="F57" s="88"/>
      <c r="G57" s="88"/>
      <c r="H57" s="88"/>
      <c r="I57" s="88"/>
      <c r="J57" s="88"/>
      <c r="K57" s="88"/>
      <c r="L57" s="88"/>
      <c r="M57" s="88"/>
      <c r="N57" s="88"/>
      <c r="O57" s="88"/>
    </row>
    <row r="58" spans="1:15" x14ac:dyDescent="0.25">
      <c r="A58" s="13"/>
      <c r="B58" s="47"/>
      <c r="C58" s="47"/>
      <c r="D58" s="47"/>
      <c r="E58" s="47"/>
      <c r="F58" s="47"/>
      <c r="G58" s="47"/>
      <c r="H58" s="47"/>
      <c r="I58" s="47"/>
      <c r="J58" s="47"/>
      <c r="K58" s="47"/>
      <c r="L58" s="47"/>
      <c r="M58" s="47"/>
      <c r="N58" s="47"/>
      <c r="O58" s="47"/>
    </row>
    <row r="59" spans="1:15" x14ac:dyDescent="0.25">
      <c r="A59" s="13"/>
      <c r="B59" s="47"/>
      <c r="C59" s="47"/>
      <c r="D59" s="47"/>
      <c r="E59" s="47"/>
      <c r="F59" s="47"/>
      <c r="G59" s="47"/>
      <c r="H59" s="47"/>
      <c r="I59" s="47"/>
      <c r="J59" s="47"/>
      <c r="K59" s="47"/>
      <c r="L59" s="47"/>
      <c r="M59" s="47"/>
      <c r="N59" s="47"/>
      <c r="O59" s="47"/>
    </row>
    <row r="60" spans="1:15" ht="51" customHeight="1" x14ac:dyDescent="0.25">
      <c r="A60" s="13"/>
      <c r="B60" s="47" t="s">
        <v>507</v>
      </c>
      <c r="C60" s="47"/>
      <c r="D60" s="47"/>
      <c r="E60" s="47"/>
      <c r="F60" s="47"/>
      <c r="G60" s="47"/>
      <c r="H60" s="47"/>
      <c r="I60" s="47"/>
      <c r="J60" s="47"/>
      <c r="K60" s="47"/>
      <c r="L60" s="47"/>
      <c r="M60" s="47"/>
      <c r="N60" s="47"/>
      <c r="O60" s="47"/>
    </row>
    <row r="61" spans="1:15" x14ac:dyDescent="0.25">
      <c r="A61" s="13"/>
      <c r="B61" s="47"/>
      <c r="C61" s="47"/>
      <c r="D61" s="47"/>
      <c r="E61" s="47"/>
      <c r="F61" s="47"/>
      <c r="G61" s="47"/>
      <c r="H61" s="47"/>
      <c r="I61" s="47"/>
      <c r="J61" s="47"/>
      <c r="K61" s="47"/>
      <c r="L61" s="47"/>
      <c r="M61" s="47"/>
      <c r="N61" s="47"/>
      <c r="O61" s="47"/>
    </row>
    <row r="62" spans="1:15" x14ac:dyDescent="0.25">
      <c r="A62" s="13"/>
      <c r="B62" s="88" t="s">
        <v>508</v>
      </c>
      <c r="C62" s="88"/>
      <c r="D62" s="88"/>
      <c r="E62" s="88"/>
      <c r="F62" s="88"/>
      <c r="G62" s="88"/>
      <c r="H62" s="88"/>
      <c r="I62" s="88"/>
      <c r="J62" s="88"/>
      <c r="K62" s="88"/>
      <c r="L62" s="88"/>
      <c r="M62" s="88"/>
      <c r="N62" s="88"/>
      <c r="O62" s="88"/>
    </row>
    <row r="63" spans="1:15" x14ac:dyDescent="0.25">
      <c r="A63" s="13"/>
      <c r="B63" s="47"/>
      <c r="C63" s="47"/>
      <c r="D63" s="47"/>
      <c r="E63" s="47"/>
      <c r="F63" s="47"/>
      <c r="G63" s="47"/>
      <c r="H63" s="47"/>
      <c r="I63" s="47"/>
      <c r="J63" s="47"/>
      <c r="K63" s="47"/>
      <c r="L63" s="47"/>
      <c r="M63" s="47"/>
      <c r="N63" s="47"/>
      <c r="O63" s="47"/>
    </row>
    <row r="64" spans="1:15" ht="25.5" customHeight="1" x14ac:dyDescent="0.25">
      <c r="A64" s="13"/>
      <c r="B64" s="47" t="s">
        <v>509</v>
      </c>
      <c r="C64" s="47"/>
      <c r="D64" s="47"/>
      <c r="E64" s="47"/>
      <c r="F64" s="47"/>
      <c r="G64" s="47"/>
      <c r="H64" s="47"/>
      <c r="I64" s="47"/>
      <c r="J64" s="47"/>
      <c r="K64" s="47"/>
      <c r="L64" s="47"/>
      <c r="M64" s="47"/>
      <c r="N64" s="47"/>
      <c r="O64" s="47"/>
    </row>
    <row r="65" spans="1:15" x14ac:dyDescent="0.25">
      <c r="A65" s="13"/>
      <c r="B65" s="47"/>
      <c r="C65" s="47"/>
      <c r="D65" s="47"/>
      <c r="E65" s="47"/>
      <c r="F65" s="47"/>
      <c r="G65" s="47"/>
      <c r="H65" s="47"/>
      <c r="I65" s="47"/>
      <c r="J65" s="47"/>
      <c r="K65" s="47"/>
      <c r="L65" s="47"/>
      <c r="M65" s="47"/>
      <c r="N65" s="47"/>
      <c r="O65" s="47"/>
    </row>
    <row r="66" spans="1:15" ht="25.5" customHeight="1" x14ac:dyDescent="0.25">
      <c r="A66" s="13"/>
      <c r="B66" s="47" t="s">
        <v>510</v>
      </c>
      <c r="C66" s="47"/>
      <c r="D66" s="47"/>
      <c r="E66" s="47"/>
      <c r="F66" s="47"/>
      <c r="G66" s="47"/>
      <c r="H66" s="47"/>
      <c r="I66" s="47"/>
      <c r="J66" s="47"/>
      <c r="K66" s="47"/>
      <c r="L66" s="47"/>
      <c r="M66" s="47"/>
      <c r="N66" s="47"/>
      <c r="O66" s="47"/>
    </row>
    <row r="67" spans="1:15" x14ac:dyDescent="0.25">
      <c r="A67" s="13"/>
      <c r="B67" s="47"/>
      <c r="C67" s="47"/>
      <c r="D67" s="47"/>
      <c r="E67" s="47"/>
      <c r="F67" s="47"/>
      <c r="G67" s="47"/>
      <c r="H67" s="47"/>
      <c r="I67" s="47"/>
      <c r="J67" s="47"/>
      <c r="K67" s="47"/>
      <c r="L67" s="47"/>
      <c r="M67" s="47"/>
      <c r="N67" s="47"/>
      <c r="O67" s="47"/>
    </row>
    <row r="68" spans="1:15" x14ac:dyDescent="0.25">
      <c r="A68" s="13"/>
      <c r="B68" s="88" t="s">
        <v>511</v>
      </c>
      <c r="C68" s="88"/>
      <c r="D68" s="88"/>
      <c r="E68" s="88"/>
      <c r="F68" s="88"/>
      <c r="G68" s="88"/>
      <c r="H68" s="88"/>
      <c r="I68" s="88"/>
      <c r="J68" s="88"/>
      <c r="K68" s="88"/>
      <c r="L68" s="88"/>
      <c r="M68" s="88"/>
      <c r="N68" s="88"/>
      <c r="O68" s="88"/>
    </row>
    <row r="69" spans="1:15" x14ac:dyDescent="0.25">
      <c r="A69" s="13"/>
      <c r="B69" s="47"/>
      <c r="C69" s="47"/>
      <c r="D69" s="47"/>
      <c r="E69" s="47"/>
      <c r="F69" s="47"/>
      <c r="G69" s="47"/>
      <c r="H69" s="47"/>
      <c r="I69" s="47"/>
      <c r="J69" s="47"/>
      <c r="K69" s="47"/>
      <c r="L69" s="47"/>
      <c r="M69" s="47"/>
      <c r="N69" s="47"/>
      <c r="O69" s="47"/>
    </row>
    <row r="70" spans="1:15" ht="51" customHeight="1" x14ac:dyDescent="0.25">
      <c r="A70" s="13"/>
      <c r="B70" s="47" t="s">
        <v>512</v>
      </c>
      <c r="C70" s="47"/>
      <c r="D70" s="47"/>
      <c r="E70" s="47"/>
      <c r="F70" s="47"/>
      <c r="G70" s="47"/>
      <c r="H70" s="47"/>
      <c r="I70" s="47"/>
      <c r="J70" s="47"/>
      <c r="K70" s="47"/>
      <c r="L70" s="47"/>
      <c r="M70" s="47"/>
      <c r="N70" s="47"/>
      <c r="O70" s="47"/>
    </row>
    <row r="71" spans="1:15" x14ac:dyDescent="0.25">
      <c r="A71" s="13"/>
      <c r="B71" s="47"/>
      <c r="C71" s="47"/>
      <c r="D71" s="47"/>
      <c r="E71" s="47"/>
      <c r="F71" s="47"/>
      <c r="G71" s="47"/>
      <c r="H71" s="47"/>
      <c r="I71" s="47"/>
      <c r="J71" s="47"/>
      <c r="K71" s="47"/>
      <c r="L71" s="47"/>
      <c r="M71" s="47"/>
      <c r="N71" s="47"/>
      <c r="O71" s="47"/>
    </row>
    <row r="72" spans="1:15" x14ac:dyDescent="0.25">
      <c r="A72" s="13"/>
      <c r="B72" s="88" t="s">
        <v>513</v>
      </c>
      <c r="C72" s="88"/>
      <c r="D72" s="88"/>
      <c r="E72" s="88"/>
      <c r="F72" s="88"/>
      <c r="G72" s="88"/>
      <c r="H72" s="88"/>
      <c r="I72" s="88"/>
      <c r="J72" s="88"/>
      <c r="K72" s="88"/>
      <c r="L72" s="88"/>
      <c r="M72" s="88"/>
      <c r="N72" s="88"/>
      <c r="O72" s="88"/>
    </row>
    <row r="73" spans="1:15" x14ac:dyDescent="0.25">
      <c r="A73" s="13"/>
      <c r="B73" s="47"/>
      <c r="C73" s="47"/>
      <c r="D73" s="47"/>
      <c r="E73" s="47"/>
      <c r="F73" s="47"/>
      <c r="G73" s="47"/>
      <c r="H73" s="47"/>
      <c r="I73" s="47"/>
      <c r="J73" s="47"/>
      <c r="K73" s="47"/>
      <c r="L73" s="47"/>
      <c r="M73" s="47"/>
      <c r="N73" s="47"/>
      <c r="O73" s="47"/>
    </row>
    <row r="74" spans="1:15" ht="25.5" customHeight="1" x14ac:dyDescent="0.25">
      <c r="A74" s="13"/>
      <c r="B74" s="47" t="s">
        <v>514</v>
      </c>
      <c r="C74" s="47"/>
      <c r="D74" s="47"/>
      <c r="E74" s="47"/>
      <c r="F74" s="47"/>
      <c r="G74" s="47"/>
      <c r="H74" s="47"/>
      <c r="I74" s="47"/>
      <c r="J74" s="47"/>
      <c r="K74" s="47"/>
      <c r="L74" s="47"/>
      <c r="M74" s="47"/>
      <c r="N74" s="47"/>
      <c r="O74" s="47"/>
    </row>
    <row r="75" spans="1:15" x14ac:dyDescent="0.25">
      <c r="A75" s="13"/>
      <c r="B75" s="47"/>
      <c r="C75" s="47"/>
      <c r="D75" s="47"/>
      <c r="E75" s="47"/>
      <c r="F75" s="47"/>
      <c r="G75" s="47"/>
      <c r="H75" s="47"/>
      <c r="I75" s="47"/>
      <c r="J75" s="47"/>
      <c r="K75" s="47"/>
      <c r="L75" s="47"/>
      <c r="M75" s="47"/>
      <c r="N75" s="47"/>
      <c r="O75" s="47"/>
    </row>
    <row r="76" spans="1:15" ht="25.5" customHeight="1" x14ac:dyDescent="0.25">
      <c r="A76" s="13"/>
      <c r="B76" s="47" t="s">
        <v>515</v>
      </c>
      <c r="C76" s="47"/>
      <c r="D76" s="47"/>
      <c r="E76" s="47"/>
      <c r="F76" s="47"/>
      <c r="G76" s="47"/>
      <c r="H76" s="47"/>
      <c r="I76" s="47"/>
      <c r="J76" s="47"/>
      <c r="K76" s="47"/>
      <c r="L76" s="47"/>
      <c r="M76" s="47"/>
      <c r="N76" s="47"/>
      <c r="O76" s="47"/>
    </row>
    <row r="77" spans="1:15" x14ac:dyDescent="0.25">
      <c r="A77" s="13"/>
      <c r="B77" s="47"/>
      <c r="C77" s="47"/>
      <c r="D77" s="47"/>
      <c r="E77" s="47"/>
      <c r="F77" s="47"/>
      <c r="G77" s="47"/>
      <c r="H77" s="47"/>
      <c r="I77" s="47"/>
      <c r="J77" s="47"/>
      <c r="K77" s="47"/>
      <c r="L77" s="47"/>
      <c r="M77" s="47"/>
      <c r="N77" s="47"/>
      <c r="O77" s="47"/>
    </row>
    <row r="78" spans="1:15" ht="25.5" customHeight="1" x14ac:dyDescent="0.25">
      <c r="A78" s="13"/>
      <c r="B78" s="47" t="s">
        <v>516</v>
      </c>
      <c r="C78" s="47"/>
      <c r="D78" s="47"/>
      <c r="E78" s="47"/>
      <c r="F78" s="47"/>
      <c r="G78" s="47"/>
      <c r="H78" s="47"/>
      <c r="I78" s="47"/>
      <c r="J78" s="47"/>
      <c r="K78" s="47"/>
      <c r="L78" s="47"/>
      <c r="M78" s="47"/>
      <c r="N78" s="47"/>
      <c r="O78" s="47"/>
    </row>
    <row r="79" spans="1:15" x14ac:dyDescent="0.25">
      <c r="A79" s="13"/>
      <c r="B79" s="47"/>
      <c r="C79" s="47"/>
      <c r="D79" s="47"/>
      <c r="E79" s="47"/>
      <c r="F79" s="47"/>
      <c r="G79" s="47"/>
      <c r="H79" s="47"/>
      <c r="I79" s="47"/>
      <c r="J79" s="47"/>
      <c r="K79" s="47"/>
      <c r="L79" s="47"/>
      <c r="M79" s="47"/>
      <c r="N79" s="47"/>
      <c r="O79" s="47"/>
    </row>
    <row r="80" spans="1:15" x14ac:dyDescent="0.25">
      <c r="A80" s="13"/>
      <c r="B80" s="88" t="s">
        <v>517</v>
      </c>
      <c r="C80" s="88"/>
      <c r="D80" s="88"/>
      <c r="E80" s="88"/>
      <c r="F80" s="88"/>
      <c r="G80" s="88"/>
      <c r="H80" s="88"/>
      <c r="I80" s="88"/>
      <c r="J80" s="88"/>
      <c r="K80" s="88"/>
      <c r="L80" s="88"/>
      <c r="M80" s="88"/>
      <c r="N80" s="88"/>
      <c r="O80" s="88"/>
    </row>
    <row r="81" spans="1:15" x14ac:dyDescent="0.25">
      <c r="A81" s="13"/>
      <c r="B81" s="47"/>
      <c r="C81" s="47"/>
      <c r="D81" s="47"/>
      <c r="E81" s="47"/>
      <c r="F81" s="47"/>
      <c r="G81" s="47"/>
      <c r="H81" s="47"/>
      <c r="I81" s="47"/>
      <c r="J81" s="47"/>
      <c r="K81" s="47"/>
      <c r="L81" s="47"/>
      <c r="M81" s="47"/>
      <c r="N81" s="47"/>
      <c r="O81" s="47"/>
    </row>
    <row r="82" spans="1:15" ht="25.5" customHeight="1" x14ac:dyDescent="0.25">
      <c r="A82" s="13"/>
      <c r="B82" s="47" t="s">
        <v>518</v>
      </c>
      <c r="C82" s="47"/>
      <c r="D82" s="47"/>
      <c r="E82" s="47"/>
      <c r="F82" s="47"/>
      <c r="G82" s="47"/>
      <c r="H82" s="47"/>
      <c r="I82" s="47"/>
      <c r="J82" s="47"/>
      <c r="K82" s="47"/>
      <c r="L82" s="47"/>
      <c r="M82" s="47"/>
      <c r="N82" s="47"/>
      <c r="O82" s="47"/>
    </row>
    <row r="83" spans="1:15" x14ac:dyDescent="0.25">
      <c r="A83" s="13"/>
      <c r="B83" s="47"/>
      <c r="C83" s="47"/>
      <c r="D83" s="47"/>
      <c r="E83" s="47"/>
      <c r="F83" s="47"/>
      <c r="G83" s="47"/>
      <c r="H83" s="47"/>
      <c r="I83" s="47"/>
      <c r="J83" s="47"/>
      <c r="K83" s="47"/>
      <c r="L83" s="47"/>
      <c r="M83" s="47"/>
      <c r="N83" s="47"/>
      <c r="O83" s="47"/>
    </row>
    <row r="84" spans="1:15" x14ac:dyDescent="0.25">
      <c r="A84" s="13"/>
      <c r="B84" s="39"/>
      <c r="C84" s="40"/>
      <c r="D84" s="41" t="s">
        <v>519</v>
      </c>
      <c r="E84" s="41"/>
      <c r="F84" s="41"/>
      <c r="G84" s="41"/>
      <c r="H84" s="41"/>
      <c r="I84" s="41"/>
      <c r="J84" s="41"/>
      <c r="K84" s="41"/>
      <c r="L84" s="40"/>
    </row>
    <row r="85" spans="1:15" ht="15.75" thickBot="1" x14ac:dyDescent="0.3">
      <c r="A85" s="13"/>
      <c r="B85" s="39"/>
      <c r="C85" s="40"/>
      <c r="D85" s="28" t="s">
        <v>520</v>
      </c>
      <c r="E85" s="28"/>
      <c r="F85" s="28"/>
      <c r="G85" s="28"/>
      <c r="H85" s="28"/>
      <c r="I85" s="28"/>
      <c r="J85" s="28"/>
      <c r="K85" s="28"/>
      <c r="L85" s="40"/>
    </row>
    <row r="86" spans="1:15" ht="23.25" thickBot="1" x14ac:dyDescent="0.3">
      <c r="A86" s="13"/>
      <c r="B86" s="55" t="s">
        <v>521</v>
      </c>
      <c r="C86" s="15"/>
      <c r="D86" s="29">
        <v>2013</v>
      </c>
      <c r="E86" s="29"/>
      <c r="F86" s="15"/>
      <c r="G86" s="29">
        <v>2012</v>
      </c>
      <c r="H86" s="29"/>
      <c r="I86" s="15"/>
      <c r="J86" s="29">
        <v>2011</v>
      </c>
      <c r="K86" s="29"/>
      <c r="L86" s="15"/>
    </row>
    <row r="87" spans="1:15" x14ac:dyDescent="0.25">
      <c r="A87" s="13"/>
      <c r="B87" s="20" t="s">
        <v>522</v>
      </c>
      <c r="C87" s="21"/>
      <c r="D87" s="46"/>
      <c r="E87" s="46"/>
      <c r="F87" s="21"/>
      <c r="G87" s="46"/>
      <c r="H87" s="46"/>
      <c r="I87" s="21"/>
      <c r="J87" s="46"/>
      <c r="K87" s="46"/>
      <c r="L87" s="21"/>
    </row>
    <row r="88" spans="1:15" ht="15.75" thickBot="1" x14ac:dyDescent="0.3">
      <c r="A88" s="13"/>
      <c r="B88" s="23" t="s">
        <v>523</v>
      </c>
      <c r="C88" s="14"/>
      <c r="D88" s="56" t="s">
        <v>230</v>
      </c>
      <c r="E88" s="57" t="s">
        <v>236</v>
      </c>
      <c r="F88" s="12" t="s">
        <v>232</v>
      </c>
      <c r="G88" s="56" t="s">
        <v>230</v>
      </c>
      <c r="H88" s="57" t="s">
        <v>524</v>
      </c>
      <c r="I88" s="12" t="s">
        <v>232</v>
      </c>
      <c r="J88" s="56" t="s">
        <v>230</v>
      </c>
      <c r="K88" s="57" t="s">
        <v>525</v>
      </c>
      <c r="L88" s="12" t="s">
        <v>232</v>
      </c>
    </row>
    <row r="89" spans="1:15" ht="15.75" thickBot="1" x14ac:dyDescent="0.3">
      <c r="A89" s="13"/>
      <c r="B89" s="25" t="s">
        <v>526</v>
      </c>
      <c r="C89" s="21"/>
      <c r="D89" s="69">
        <v>29830207</v>
      </c>
      <c r="E89" s="69"/>
      <c r="F89" s="21"/>
      <c r="G89" s="69">
        <v>8965098</v>
      </c>
      <c r="H89" s="69"/>
      <c r="I89" s="21"/>
      <c r="J89" s="69">
        <v>2194301</v>
      </c>
      <c r="K89" s="69"/>
      <c r="L89" s="21"/>
    </row>
    <row r="90" spans="1:15" ht="15.75" thickBot="1" x14ac:dyDescent="0.3">
      <c r="A90" s="13"/>
      <c r="B90" s="23" t="s">
        <v>527</v>
      </c>
      <c r="C90" s="14"/>
      <c r="D90" s="59" t="s">
        <v>230</v>
      </c>
      <c r="E90" s="60" t="s">
        <v>240</v>
      </c>
      <c r="F90" s="12" t="s">
        <v>232</v>
      </c>
      <c r="G90" s="59" t="s">
        <v>230</v>
      </c>
      <c r="H90" s="60" t="s">
        <v>343</v>
      </c>
      <c r="I90" s="12" t="s">
        <v>232</v>
      </c>
      <c r="J90" s="59" t="s">
        <v>230</v>
      </c>
      <c r="K90" s="60" t="s">
        <v>441</v>
      </c>
      <c r="L90" s="12" t="s">
        <v>232</v>
      </c>
    </row>
    <row r="91" spans="1:15" ht="15.75" thickTop="1" x14ac:dyDescent="0.25">
      <c r="A91" s="13"/>
      <c r="B91" s="61"/>
      <c r="C91" s="21"/>
      <c r="D91" s="70"/>
      <c r="E91" s="70"/>
      <c r="F91" s="21"/>
      <c r="G91" s="70"/>
      <c r="H91" s="70"/>
      <c r="I91" s="21"/>
      <c r="J91" s="70"/>
      <c r="K91" s="70"/>
      <c r="L91" s="21"/>
    </row>
    <row r="92" spans="1:15" x14ac:dyDescent="0.25">
      <c r="A92" s="13"/>
      <c r="B92" s="62" t="s">
        <v>528</v>
      </c>
      <c r="C92" s="14"/>
      <c r="D92" s="49"/>
      <c r="E92" s="49"/>
      <c r="F92" s="14"/>
      <c r="G92" s="49"/>
      <c r="H92" s="49"/>
      <c r="I92" s="14"/>
      <c r="J92" s="49"/>
      <c r="K92" s="49"/>
      <c r="L92" s="14"/>
    </row>
    <row r="93" spans="1:15" x14ac:dyDescent="0.25">
      <c r="A93" s="13"/>
      <c r="B93" s="25" t="s">
        <v>523</v>
      </c>
      <c r="C93" s="21"/>
      <c r="D93" s="27" t="s">
        <v>230</v>
      </c>
      <c r="E93" s="26" t="s">
        <v>236</v>
      </c>
      <c r="F93" s="27" t="s">
        <v>232</v>
      </c>
      <c r="G93" s="27" t="s">
        <v>230</v>
      </c>
      <c r="H93" s="26" t="s">
        <v>524</v>
      </c>
      <c r="I93" s="27" t="s">
        <v>232</v>
      </c>
      <c r="J93" s="27" t="s">
        <v>230</v>
      </c>
      <c r="K93" s="26" t="s">
        <v>525</v>
      </c>
      <c r="L93" s="27" t="s">
        <v>232</v>
      </c>
    </row>
    <row r="94" spans="1:15" ht="26.25" x14ac:dyDescent="0.25">
      <c r="A94" s="13"/>
      <c r="B94" s="23" t="s">
        <v>529</v>
      </c>
      <c r="C94" s="14"/>
      <c r="D94" s="31" t="s">
        <v>357</v>
      </c>
      <c r="E94" s="31"/>
      <c r="F94" s="14"/>
      <c r="G94" s="35">
        <v>11091</v>
      </c>
      <c r="H94" s="35"/>
      <c r="I94" s="14"/>
      <c r="J94" s="31" t="s">
        <v>357</v>
      </c>
      <c r="K94" s="31"/>
      <c r="L94" s="14"/>
    </row>
    <row r="95" spans="1:15" ht="27" thickBot="1" x14ac:dyDescent="0.3">
      <c r="A95" s="13"/>
      <c r="B95" s="25" t="s">
        <v>530</v>
      </c>
      <c r="C95" s="21"/>
      <c r="D95" s="68">
        <v>2267</v>
      </c>
      <c r="E95" s="68"/>
      <c r="F95" s="21"/>
      <c r="G95" s="71" t="s">
        <v>357</v>
      </c>
      <c r="H95" s="71"/>
      <c r="I95" s="21"/>
      <c r="J95" s="71">
        <v>687</v>
      </c>
      <c r="K95" s="71"/>
      <c r="L95" s="21"/>
    </row>
    <row r="96" spans="1:15" ht="15.75" thickBot="1" x14ac:dyDescent="0.3">
      <c r="A96" s="13"/>
      <c r="B96" s="23" t="s">
        <v>531</v>
      </c>
      <c r="C96" s="14"/>
      <c r="D96" s="56" t="s">
        <v>230</v>
      </c>
      <c r="E96" s="64" t="s">
        <v>532</v>
      </c>
      <c r="F96" s="12" t="s">
        <v>232</v>
      </c>
      <c r="G96" s="56" t="s">
        <v>230</v>
      </c>
      <c r="H96" s="64" t="s">
        <v>533</v>
      </c>
      <c r="I96" s="12" t="s">
        <v>232</v>
      </c>
      <c r="J96" s="56" t="s">
        <v>230</v>
      </c>
      <c r="K96" s="64" t="s">
        <v>534</v>
      </c>
      <c r="L96" s="12" t="s">
        <v>232</v>
      </c>
    </row>
    <row r="97" spans="1:15" x14ac:dyDescent="0.25">
      <c r="A97" s="13"/>
      <c r="B97" s="61"/>
      <c r="C97" s="21"/>
      <c r="D97" s="46"/>
      <c r="E97" s="46"/>
      <c r="F97" s="21"/>
      <c r="G97" s="46"/>
      <c r="H97" s="46"/>
      <c r="I97" s="21"/>
      <c r="J97" s="46"/>
      <c r="K97" s="46"/>
      <c r="L97" s="21"/>
    </row>
    <row r="98" spans="1:15" x14ac:dyDescent="0.25">
      <c r="A98" s="13"/>
      <c r="B98" s="23" t="s">
        <v>526</v>
      </c>
      <c r="C98" s="14"/>
      <c r="D98" s="35">
        <v>29830207</v>
      </c>
      <c r="E98" s="35"/>
      <c r="F98" s="14"/>
      <c r="G98" s="35">
        <v>8965098</v>
      </c>
      <c r="H98" s="35"/>
      <c r="I98" s="14"/>
      <c r="J98" s="35">
        <v>2194301</v>
      </c>
      <c r="K98" s="35"/>
      <c r="L98" s="14"/>
    </row>
    <row r="99" spans="1:15" ht="27" thickBot="1" x14ac:dyDescent="0.3">
      <c r="A99" s="13"/>
      <c r="B99" s="25" t="s">
        <v>535</v>
      </c>
      <c r="C99" s="21"/>
      <c r="D99" s="68">
        <v>366008</v>
      </c>
      <c r="E99" s="68"/>
      <c r="F99" s="21"/>
      <c r="G99" s="68">
        <v>181962</v>
      </c>
      <c r="H99" s="68"/>
      <c r="I99" s="21"/>
      <c r="J99" s="68">
        <v>46673</v>
      </c>
      <c r="K99" s="68"/>
      <c r="L99" s="21"/>
    </row>
    <row r="100" spans="1:15" ht="15.75" thickBot="1" x14ac:dyDescent="0.3">
      <c r="A100" s="13"/>
      <c r="B100" s="23" t="s">
        <v>536</v>
      </c>
      <c r="C100" s="14"/>
      <c r="D100" s="73">
        <v>30196215</v>
      </c>
      <c r="E100" s="73"/>
      <c r="F100" s="14"/>
      <c r="G100" s="73">
        <v>9147060</v>
      </c>
      <c r="H100" s="73"/>
      <c r="I100" s="14"/>
      <c r="J100" s="73">
        <v>2240974</v>
      </c>
      <c r="K100" s="73"/>
      <c r="L100" s="14"/>
    </row>
    <row r="101" spans="1:15" ht="15.75" thickBot="1" x14ac:dyDescent="0.3">
      <c r="A101" s="13"/>
      <c r="B101" s="25" t="s">
        <v>537</v>
      </c>
      <c r="C101" s="21"/>
      <c r="D101" s="66" t="s">
        <v>230</v>
      </c>
      <c r="E101" s="67" t="s">
        <v>243</v>
      </c>
      <c r="F101" s="27" t="s">
        <v>232</v>
      </c>
      <c r="G101" s="66" t="s">
        <v>230</v>
      </c>
      <c r="H101" s="67" t="s">
        <v>345</v>
      </c>
      <c r="I101" s="27" t="s">
        <v>232</v>
      </c>
      <c r="J101" s="66" t="s">
        <v>230</v>
      </c>
      <c r="K101" s="67" t="s">
        <v>443</v>
      </c>
      <c r="L101" s="27" t="s">
        <v>232</v>
      </c>
    </row>
    <row r="102" spans="1:15" ht="15.75" thickTop="1" x14ac:dyDescent="0.25">
      <c r="A102" s="13"/>
      <c r="B102" s="47"/>
      <c r="C102" s="47"/>
      <c r="D102" s="47"/>
      <c r="E102" s="47"/>
      <c r="F102" s="47"/>
      <c r="G102" s="47"/>
      <c r="H102" s="47"/>
      <c r="I102" s="47"/>
      <c r="J102" s="47"/>
      <c r="K102" s="47"/>
      <c r="L102" s="47"/>
      <c r="M102" s="47"/>
      <c r="N102" s="47"/>
      <c r="O102" s="47"/>
    </row>
    <row r="103" spans="1:15" x14ac:dyDescent="0.25">
      <c r="A103" s="13"/>
      <c r="B103" s="47" t="s">
        <v>538</v>
      </c>
      <c r="C103" s="47"/>
      <c r="D103" s="47"/>
      <c r="E103" s="47"/>
      <c r="F103" s="47"/>
      <c r="G103" s="47"/>
      <c r="H103" s="47"/>
      <c r="I103" s="47"/>
      <c r="J103" s="47"/>
      <c r="K103" s="47"/>
      <c r="L103" s="47"/>
      <c r="M103" s="47"/>
      <c r="N103" s="47"/>
      <c r="O103" s="47"/>
    </row>
    <row r="104" spans="1:15" x14ac:dyDescent="0.25">
      <c r="A104" s="13"/>
      <c r="B104" s="47"/>
      <c r="C104" s="47"/>
      <c r="D104" s="47"/>
      <c r="E104" s="47"/>
      <c r="F104" s="47"/>
      <c r="G104" s="47"/>
      <c r="H104" s="47"/>
      <c r="I104" s="47"/>
      <c r="J104" s="47"/>
      <c r="K104" s="47"/>
      <c r="L104" s="47"/>
      <c r="M104" s="47"/>
      <c r="N104" s="47"/>
      <c r="O104" s="47"/>
    </row>
    <row r="105" spans="1:15" x14ac:dyDescent="0.25">
      <c r="A105" s="13"/>
      <c r="B105" s="39"/>
      <c r="C105" s="40"/>
      <c r="D105" s="41" t="s">
        <v>519</v>
      </c>
      <c r="E105" s="41"/>
      <c r="F105" s="41"/>
      <c r="G105" s="41"/>
      <c r="H105" s="41"/>
      <c r="I105" s="40"/>
    </row>
    <row r="106" spans="1:15" ht="15.75" thickBot="1" x14ac:dyDescent="0.3">
      <c r="A106" s="13"/>
      <c r="B106" s="39"/>
      <c r="C106" s="40"/>
      <c r="D106" s="28" t="s">
        <v>520</v>
      </c>
      <c r="E106" s="28"/>
      <c r="F106" s="28"/>
      <c r="G106" s="28"/>
      <c r="H106" s="28"/>
      <c r="I106" s="40"/>
    </row>
    <row r="107" spans="1:15" ht="15.75" thickBot="1" x14ac:dyDescent="0.3">
      <c r="A107" s="13"/>
      <c r="B107" s="14"/>
      <c r="C107" s="15"/>
      <c r="D107" s="17">
        <v>2013</v>
      </c>
      <c r="E107" s="15"/>
      <c r="F107" s="17">
        <v>2012</v>
      </c>
      <c r="G107" s="15"/>
      <c r="H107" s="17">
        <v>2011</v>
      </c>
      <c r="I107" s="15"/>
    </row>
    <row r="108" spans="1:15" ht="26.25" x14ac:dyDescent="0.25">
      <c r="A108" s="13"/>
      <c r="B108" s="25" t="s">
        <v>539</v>
      </c>
      <c r="C108" s="21"/>
      <c r="D108" s="33">
        <v>2068720</v>
      </c>
      <c r="E108" s="21"/>
      <c r="F108" s="33">
        <v>562025</v>
      </c>
      <c r="G108" s="21"/>
      <c r="H108" s="33">
        <v>544340</v>
      </c>
      <c r="I108" s="21"/>
    </row>
    <row r="109" spans="1:15" ht="26.25" x14ac:dyDescent="0.25">
      <c r="A109" s="13"/>
      <c r="B109" s="23" t="s">
        <v>540</v>
      </c>
      <c r="C109" s="14"/>
      <c r="D109" s="32">
        <v>4831352</v>
      </c>
      <c r="E109" s="14"/>
      <c r="F109" s="32">
        <v>4845352</v>
      </c>
      <c r="G109" s="14"/>
      <c r="H109" s="32">
        <v>1965424</v>
      </c>
      <c r="I109" s="14"/>
    </row>
    <row r="110" spans="1:15" ht="26.25" x14ac:dyDescent="0.25">
      <c r="A110" s="13"/>
      <c r="B110" s="25" t="s">
        <v>541</v>
      </c>
      <c r="C110" s="21"/>
      <c r="D110" s="33">
        <v>1320</v>
      </c>
      <c r="E110" s="21"/>
      <c r="F110" s="33">
        <v>1320</v>
      </c>
      <c r="G110" s="21"/>
      <c r="H110" s="33">
        <v>180370</v>
      </c>
      <c r="I110" s="21"/>
    </row>
    <row r="111" spans="1:15" ht="26.25" x14ac:dyDescent="0.25">
      <c r="A111" s="13"/>
      <c r="B111" s="23" t="s">
        <v>542</v>
      </c>
      <c r="C111" s="14"/>
      <c r="D111" s="24" t="s">
        <v>357</v>
      </c>
      <c r="E111" s="14"/>
      <c r="F111" s="24" t="s">
        <v>357</v>
      </c>
      <c r="G111" s="14"/>
      <c r="H111" s="32">
        <v>291280</v>
      </c>
      <c r="I111" s="14"/>
    </row>
    <row r="112" spans="1:15" x14ac:dyDescent="0.25">
      <c r="A112" s="13"/>
      <c r="B112" s="47"/>
      <c r="C112" s="47"/>
      <c r="D112" s="47"/>
      <c r="E112" s="47"/>
      <c r="F112" s="47"/>
      <c r="G112" s="47"/>
      <c r="H112" s="47"/>
      <c r="I112" s="47"/>
      <c r="J112" s="47"/>
      <c r="K112" s="47"/>
      <c r="L112" s="47"/>
      <c r="M112" s="47"/>
      <c r="N112" s="47"/>
      <c r="O112" s="47"/>
    </row>
    <row r="113" spans="1:12" ht="15.75" thickBot="1" x14ac:dyDescent="0.3">
      <c r="A113" s="13"/>
      <c r="B113" s="14"/>
      <c r="C113" s="15"/>
      <c r="D113" s="28" t="s">
        <v>543</v>
      </c>
      <c r="E113" s="28"/>
      <c r="F113" s="28"/>
      <c r="G113" s="28"/>
      <c r="H113" s="28"/>
      <c r="I113" s="28"/>
      <c r="J113" s="28"/>
      <c r="K113" s="28"/>
      <c r="L113" s="15"/>
    </row>
    <row r="114" spans="1:12" ht="23.25" thickBot="1" x14ac:dyDescent="0.3">
      <c r="A114" s="13"/>
      <c r="B114" s="55" t="s">
        <v>544</v>
      </c>
      <c r="C114" s="15"/>
      <c r="D114" s="29">
        <v>2013</v>
      </c>
      <c r="E114" s="29"/>
      <c r="F114" s="15"/>
      <c r="G114" s="29">
        <v>2012</v>
      </c>
      <c r="H114" s="29"/>
      <c r="I114" s="15"/>
      <c r="J114" s="29">
        <v>2011</v>
      </c>
      <c r="K114" s="29"/>
      <c r="L114" s="15"/>
    </row>
    <row r="115" spans="1:12" x14ac:dyDescent="0.25">
      <c r="A115" s="13"/>
      <c r="B115" s="20" t="s">
        <v>522</v>
      </c>
      <c r="C115" s="21"/>
      <c r="D115" s="46"/>
      <c r="E115" s="46"/>
      <c r="F115" s="21"/>
      <c r="G115" s="46"/>
      <c r="H115" s="46"/>
      <c r="I115" s="21"/>
      <c r="J115" s="46"/>
      <c r="K115" s="46"/>
      <c r="L115" s="21"/>
    </row>
    <row r="116" spans="1:12" ht="15.75" thickBot="1" x14ac:dyDescent="0.3">
      <c r="A116" s="13"/>
      <c r="B116" s="23" t="s">
        <v>523</v>
      </c>
      <c r="C116" s="14"/>
      <c r="D116" s="56" t="s">
        <v>230</v>
      </c>
      <c r="E116" s="57" t="s">
        <v>273</v>
      </c>
      <c r="F116" s="12" t="s">
        <v>232</v>
      </c>
      <c r="G116" s="56" t="s">
        <v>230</v>
      </c>
      <c r="H116" s="57">
        <v>913</v>
      </c>
      <c r="I116" s="14"/>
      <c r="J116" s="56" t="s">
        <v>230</v>
      </c>
      <c r="K116" s="57" t="s">
        <v>545</v>
      </c>
      <c r="L116" s="12" t="s">
        <v>232</v>
      </c>
    </row>
    <row r="117" spans="1:12" ht="15.75" thickBot="1" x14ac:dyDescent="0.3">
      <c r="A117" s="13"/>
      <c r="B117" s="25" t="s">
        <v>526</v>
      </c>
      <c r="C117" s="21"/>
      <c r="D117" s="69">
        <v>26543099</v>
      </c>
      <c r="E117" s="69"/>
      <c r="F117" s="21"/>
      <c r="G117" s="69">
        <v>3887530</v>
      </c>
      <c r="H117" s="69"/>
      <c r="I117" s="21"/>
      <c r="J117" s="69">
        <v>2048779</v>
      </c>
      <c r="K117" s="69"/>
      <c r="L117" s="21"/>
    </row>
    <row r="118" spans="1:12" ht="15.75" thickBot="1" x14ac:dyDescent="0.3">
      <c r="A118" s="13"/>
      <c r="B118" s="23" t="s">
        <v>527</v>
      </c>
      <c r="C118" s="14"/>
      <c r="D118" s="59" t="s">
        <v>230</v>
      </c>
      <c r="E118" s="60" t="s">
        <v>275</v>
      </c>
      <c r="F118" s="12" t="s">
        <v>232</v>
      </c>
      <c r="G118" s="59" t="s">
        <v>230</v>
      </c>
      <c r="H118" s="60">
        <v>0.23</v>
      </c>
      <c r="I118" s="14"/>
      <c r="J118" s="59" t="s">
        <v>230</v>
      </c>
      <c r="K118" s="60" t="s">
        <v>469</v>
      </c>
      <c r="L118" s="12" t="s">
        <v>232</v>
      </c>
    </row>
    <row r="119" spans="1:12" ht="15.75" thickTop="1" x14ac:dyDescent="0.25">
      <c r="A119" s="13"/>
      <c r="B119" s="61"/>
      <c r="C119" s="21"/>
      <c r="D119" s="70"/>
      <c r="E119" s="70"/>
      <c r="F119" s="21"/>
      <c r="G119" s="70"/>
      <c r="H119" s="70"/>
      <c r="I119" s="21"/>
      <c r="J119" s="70"/>
      <c r="K119" s="70"/>
      <c r="L119" s="21"/>
    </row>
    <row r="120" spans="1:12" x14ac:dyDescent="0.25">
      <c r="A120" s="13"/>
      <c r="B120" s="62" t="s">
        <v>528</v>
      </c>
      <c r="C120" s="14"/>
      <c r="D120" s="49"/>
      <c r="E120" s="49"/>
      <c r="F120" s="14"/>
      <c r="G120" s="49"/>
      <c r="H120" s="49"/>
      <c r="I120" s="14"/>
      <c r="J120" s="49"/>
      <c r="K120" s="49"/>
      <c r="L120" s="14"/>
    </row>
    <row r="121" spans="1:12" x14ac:dyDescent="0.25">
      <c r="A121" s="13"/>
      <c r="B121" s="25" t="s">
        <v>523</v>
      </c>
      <c r="C121" s="21"/>
      <c r="D121" s="27" t="s">
        <v>230</v>
      </c>
      <c r="E121" s="26" t="s">
        <v>273</v>
      </c>
      <c r="F121" s="27" t="s">
        <v>232</v>
      </c>
      <c r="G121" s="27" t="s">
        <v>230</v>
      </c>
      <c r="H121" s="26">
        <v>913</v>
      </c>
      <c r="I121" s="21"/>
      <c r="J121" s="27" t="s">
        <v>230</v>
      </c>
      <c r="K121" s="26" t="s">
        <v>545</v>
      </c>
      <c r="L121" s="27" t="s">
        <v>232</v>
      </c>
    </row>
    <row r="122" spans="1:12" ht="26.25" x14ac:dyDescent="0.25">
      <c r="A122" s="13"/>
      <c r="B122" s="23" t="s">
        <v>529</v>
      </c>
      <c r="C122" s="14"/>
      <c r="D122" s="35">
        <v>2202</v>
      </c>
      <c r="E122" s="35"/>
      <c r="F122" s="14"/>
      <c r="G122" s="35">
        <v>10575</v>
      </c>
      <c r="H122" s="35"/>
      <c r="I122" s="14"/>
      <c r="J122" s="31" t="s">
        <v>357</v>
      </c>
      <c r="K122" s="31"/>
      <c r="L122" s="14"/>
    </row>
    <row r="123" spans="1:12" ht="27" thickBot="1" x14ac:dyDescent="0.3">
      <c r="A123" s="13"/>
      <c r="B123" s="25" t="s">
        <v>530</v>
      </c>
      <c r="C123" s="21"/>
      <c r="D123" s="71" t="s">
        <v>357</v>
      </c>
      <c r="E123" s="71"/>
      <c r="F123" s="21"/>
      <c r="G123" s="71" t="s">
        <v>357</v>
      </c>
      <c r="H123" s="71"/>
      <c r="I123" s="21"/>
      <c r="J123" s="71">
        <v>47</v>
      </c>
      <c r="K123" s="71"/>
      <c r="L123" s="21"/>
    </row>
    <row r="124" spans="1:12" ht="15.75" thickBot="1" x14ac:dyDescent="0.3">
      <c r="A124" s="13"/>
      <c r="B124" s="23" t="s">
        <v>531</v>
      </c>
      <c r="C124" s="14"/>
      <c r="D124" s="56" t="s">
        <v>230</v>
      </c>
      <c r="E124" s="64" t="s">
        <v>546</v>
      </c>
      <c r="F124" s="12" t="s">
        <v>232</v>
      </c>
      <c r="G124" s="56" t="s">
        <v>230</v>
      </c>
      <c r="H124" s="64" t="s">
        <v>547</v>
      </c>
      <c r="I124" s="12" t="s">
        <v>232</v>
      </c>
      <c r="J124" s="56" t="s">
        <v>230</v>
      </c>
      <c r="K124" s="74">
        <v>21141</v>
      </c>
      <c r="L124" s="14"/>
    </row>
    <row r="125" spans="1:12" x14ac:dyDescent="0.25">
      <c r="A125" s="13"/>
      <c r="B125" s="61"/>
      <c r="C125" s="21"/>
      <c r="D125" s="46"/>
      <c r="E125" s="46"/>
      <c r="F125" s="21"/>
      <c r="G125" s="46"/>
      <c r="H125" s="46"/>
      <c r="I125" s="21"/>
      <c r="J125" s="46"/>
      <c r="K125" s="46"/>
      <c r="L125" s="21"/>
    </row>
    <row r="126" spans="1:12" x14ac:dyDescent="0.25">
      <c r="A126" s="13"/>
      <c r="B126" s="23" t="s">
        <v>526</v>
      </c>
      <c r="C126" s="14"/>
      <c r="D126" s="35">
        <v>26543099</v>
      </c>
      <c r="E126" s="35"/>
      <c r="F126" s="14"/>
      <c r="G126" s="35">
        <v>3887530</v>
      </c>
      <c r="H126" s="35"/>
      <c r="I126" s="14"/>
      <c r="J126" s="35">
        <v>2048779</v>
      </c>
      <c r="K126" s="35"/>
      <c r="L126" s="14"/>
    </row>
    <row r="127" spans="1:12" ht="26.25" x14ac:dyDescent="0.25">
      <c r="A127" s="13"/>
      <c r="B127" s="25" t="s">
        <v>548</v>
      </c>
      <c r="C127" s="21"/>
      <c r="D127" s="30" t="s">
        <v>357</v>
      </c>
      <c r="E127" s="30"/>
      <c r="F127" s="21"/>
      <c r="G127" s="34">
        <v>730800</v>
      </c>
      <c r="H127" s="34"/>
      <c r="I127" s="21"/>
      <c r="J127" s="30" t="s">
        <v>357</v>
      </c>
      <c r="K127" s="30"/>
      <c r="L127" s="21"/>
    </row>
    <row r="128" spans="1:12" ht="26.25" x14ac:dyDescent="0.25">
      <c r="A128" s="13"/>
      <c r="B128" s="23" t="s">
        <v>535</v>
      </c>
      <c r="C128" s="14"/>
      <c r="D128" s="31" t="s">
        <v>357</v>
      </c>
      <c r="E128" s="31"/>
      <c r="F128" s="14"/>
      <c r="G128" s="35">
        <v>59333</v>
      </c>
      <c r="H128" s="35"/>
      <c r="I128" s="14"/>
      <c r="J128" s="35">
        <v>4070</v>
      </c>
      <c r="K128" s="35"/>
      <c r="L128" s="14"/>
    </row>
    <row r="129" spans="1:15" ht="27" thickBot="1" x14ac:dyDescent="0.3">
      <c r="A129" s="13"/>
      <c r="B129" s="25" t="s">
        <v>549</v>
      </c>
      <c r="C129" s="21"/>
      <c r="D129" s="68">
        <v>353169</v>
      </c>
      <c r="E129" s="68"/>
      <c r="F129" s="21"/>
      <c r="G129" s="68">
        <v>184587</v>
      </c>
      <c r="H129" s="68"/>
      <c r="I129" s="21"/>
      <c r="J129" s="71" t="s">
        <v>357</v>
      </c>
      <c r="K129" s="71"/>
      <c r="L129" s="21"/>
    </row>
    <row r="130" spans="1:15" ht="15.75" thickBot="1" x14ac:dyDescent="0.3">
      <c r="A130" s="13"/>
      <c r="B130" s="23" t="s">
        <v>536</v>
      </c>
      <c r="C130" s="14"/>
      <c r="D130" s="73">
        <v>26896268</v>
      </c>
      <c r="E130" s="73"/>
      <c r="F130" s="14"/>
      <c r="G130" s="73">
        <v>4862249</v>
      </c>
      <c r="H130" s="73"/>
      <c r="I130" s="14"/>
      <c r="J130" s="73">
        <v>2052849</v>
      </c>
      <c r="K130" s="73"/>
      <c r="L130" s="14"/>
    </row>
    <row r="131" spans="1:15" ht="15.75" thickBot="1" x14ac:dyDescent="0.3">
      <c r="A131" s="13"/>
      <c r="B131" s="25" t="s">
        <v>537</v>
      </c>
      <c r="C131" s="21"/>
      <c r="D131" s="66" t="s">
        <v>230</v>
      </c>
      <c r="E131" s="67" t="s">
        <v>277</v>
      </c>
      <c r="F131" s="27" t="s">
        <v>232</v>
      </c>
      <c r="G131" s="66" t="s">
        <v>230</v>
      </c>
      <c r="H131" s="67" t="s">
        <v>366</v>
      </c>
      <c r="I131" s="27" t="s">
        <v>232</v>
      </c>
      <c r="J131" s="66" t="s">
        <v>230</v>
      </c>
      <c r="K131" s="67" t="s">
        <v>469</v>
      </c>
      <c r="L131" s="27" t="s">
        <v>232</v>
      </c>
    </row>
    <row r="132" spans="1:15" ht="15.75" thickTop="1" x14ac:dyDescent="0.25">
      <c r="A132" s="13"/>
      <c r="B132" s="47"/>
      <c r="C132" s="47"/>
      <c r="D132" s="47"/>
      <c r="E132" s="47"/>
      <c r="F132" s="47"/>
      <c r="G132" s="47"/>
      <c r="H132" s="47"/>
      <c r="I132" s="47"/>
      <c r="J132" s="47"/>
      <c r="K132" s="47"/>
      <c r="L132" s="47"/>
      <c r="M132" s="47"/>
      <c r="N132" s="47"/>
      <c r="O132" s="47"/>
    </row>
    <row r="133" spans="1:15" x14ac:dyDescent="0.25">
      <c r="A133" s="13"/>
      <c r="B133" s="47" t="s">
        <v>538</v>
      </c>
      <c r="C133" s="47"/>
      <c r="D133" s="47"/>
      <c r="E133" s="47"/>
      <c r="F133" s="47"/>
      <c r="G133" s="47"/>
      <c r="H133" s="47"/>
      <c r="I133" s="47"/>
      <c r="J133" s="47"/>
      <c r="K133" s="47"/>
      <c r="L133" s="47"/>
      <c r="M133" s="47"/>
      <c r="N133" s="47"/>
      <c r="O133" s="47"/>
    </row>
    <row r="134" spans="1:15" x14ac:dyDescent="0.25">
      <c r="A134" s="13"/>
      <c r="B134" s="47"/>
      <c r="C134" s="47"/>
      <c r="D134" s="47"/>
      <c r="E134" s="47"/>
      <c r="F134" s="47"/>
      <c r="G134" s="47"/>
      <c r="H134" s="47"/>
      <c r="I134" s="47"/>
      <c r="J134" s="47"/>
      <c r="K134" s="47"/>
      <c r="L134" s="47"/>
      <c r="M134" s="47"/>
      <c r="N134" s="47"/>
      <c r="O134" s="47"/>
    </row>
    <row r="135" spans="1:15" x14ac:dyDescent="0.25">
      <c r="A135" s="13"/>
      <c r="B135" s="39"/>
      <c r="C135" s="40"/>
      <c r="D135" s="41" t="s">
        <v>550</v>
      </c>
      <c r="E135" s="41"/>
      <c r="F135" s="41"/>
      <c r="G135" s="41"/>
      <c r="H135" s="41"/>
      <c r="I135" s="40"/>
    </row>
    <row r="136" spans="1:15" ht="15.75" thickBot="1" x14ac:dyDescent="0.3">
      <c r="A136" s="13"/>
      <c r="B136" s="39"/>
      <c r="C136" s="40"/>
      <c r="D136" s="28" t="s">
        <v>520</v>
      </c>
      <c r="E136" s="28"/>
      <c r="F136" s="28"/>
      <c r="G136" s="28"/>
      <c r="H136" s="28"/>
      <c r="I136" s="40"/>
    </row>
    <row r="137" spans="1:15" ht="15.75" thickBot="1" x14ac:dyDescent="0.3">
      <c r="A137" s="13"/>
      <c r="B137" s="55" t="s">
        <v>551</v>
      </c>
      <c r="C137" s="15"/>
      <c r="D137" s="17">
        <v>2013</v>
      </c>
      <c r="E137" s="15"/>
      <c r="F137" s="17">
        <v>2012</v>
      </c>
      <c r="G137" s="15"/>
      <c r="H137" s="17">
        <v>2011</v>
      </c>
      <c r="I137" s="15"/>
    </row>
    <row r="138" spans="1:15" ht="26.25" x14ac:dyDescent="0.25">
      <c r="A138" s="13"/>
      <c r="B138" s="25" t="s">
        <v>539</v>
      </c>
      <c r="C138" s="21"/>
      <c r="D138" s="33">
        <v>1269320</v>
      </c>
      <c r="E138" s="21"/>
      <c r="F138" s="33">
        <v>546490</v>
      </c>
      <c r="G138" s="21"/>
      <c r="H138" s="33">
        <v>546200</v>
      </c>
      <c r="I138" s="21"/>
    </row>
    <row r="139" spans="1:15" ht="26.25" x14ac:dyDescent="0.25">
      <c r="A139" s="13"/>
      <c r="B139" s="23" t="s">
        <v>540</v>
      </c>
      <c r="C139" s="14"/>
      <c r="D139" s="32">
        <v>4831352</v>
      </c>
      <c r="E139" s="14"/>
      <c r="F139" s="32">
        <v>5466470</v>
      </c>
      <c r="G139" s="14"/>
      <c r="H139" s="32">
        <v>585841</v>
      </c>
      <c r="I139" s="14"/>
    </row>
    <row r="140" spans="1:15" ht="26.25" x14ac:dyDescent="0.25">
      <c r="A140" s="13"/>
      <c r="B140" s="25" t="s">
        <v>541</v>
      </c>
      <c r="C140" s="21"/>
      <c r="D140" s="26" t="s">
        <v>357</v>
      </c>
      <c r="E140" s="21"/>
      <c r="F140" s="26" t="s">
        <v>357</v>
      </c>
      <c r="G140" s="21"/>
      <c r="H140" s="33">
        <v>1313025</v>
      </c>
      <c r="I140" s="21"/>
    </row>
    <row r="141" spans="1:15" ht="26.25" x14ac:dyDescent="0.25">
      <c r="A141" s="13"/>
      <c r="B141" s="23" t="s">
        <v>542</v>
      </c>
      <c r="C141" s="14"/>
      <c r="D141" s="24" t="s">
        <v>357</v>
      </c>
      <c r="E141" s="14"/>
      <c r="F141" s="24" t="s">
        <v>357</v>
      </c>
      <c r="G141" s="14"/>
      <c r="H141" s="32">
        <v>307280</v>
      </c>
      <c r="I141" s="14"/>
    </row>
    <row r="142" spans="1:15" x14ac:dyDescent="0.25">
      <c r="A142" s="13"/>
      <c r="B142" s="25" t="s">
        <v>552</v>
      </c>
      <c r="C142" s="21"/>
      <c r="D142" s="26" t="s">
        <v>357</v>
      </c>
      <c r="E142" s="21"/>
      <c r="F142" s="33">
        <v>553760</v>
      </c>
      <c r="G142" s="21"/>
      <c r="H142" s="26" t="s">
        <v>357</v>
      </c>
      <c r="I142" s="21"/>
    </row>
    <row r="143" spans="1:15" x14ac:dyDescent="0.25">
      <c r="A143" s="13"/>
      <c r="B143" s="47"/>
      <c r="C143" s="47"/>
      <c r="D143" s="47"/>
      <c r="E143" s="47"/>
      <c r="F143" s="47"/>
      <c r="G143" s="47"/>
      <c r="H143" s="47"/>
      <c r="I143" s="47"/>
      <c r="J143" s="47"/>
      <c r="K143" s="47"/>
      <c r="L143" s="47"/>
      <c r="M143" s="47"/>
      <c r="N143" s="47"/>
      <c r="O143" s="47"/>
    </row>
    <row r="144" spans="1:15" x14ac:dyDescent="0.25">
      <c r="A144" s="13"/>
      <c r="B144" s="39"/>
      <c r="C144" s="40"/>
      <c r="D144" s="41" t="s">
        <v>553</v>
      </c>
      <c r="E144" s="41"/>
      <c r="F144" s="41"/>
      <c r="G144" s="41"/>
      <c r="H144" s="41"/>
      <c r="I144" s="40"/>
    </row>
    <row r="145" spans="1:9" ht="15.75" thickBot="1" x14ac:dyDescent="0.3">
      <c r="A145" s="13"/>
      <c r="B145" s="39"/>
      <c r="C145" s="40"/>
      <c r="D145" s="28" t="s">
        <v>520</v>
      </c>
      <c r="E145" s="28"/>
      <c r="F145" s="28"/>
      <c r="G145" s="28"/>
      <c r="H145" s="28"/>
      <c r="I145" s="40"/>
    </row>
    <row r="146" spans="1:9" ht="23.25" thickBot="1" x14ac:dyDescent="0.3">
      <c r="A146" s="13"/>
      <c r="B146" s="55" t="s">
        <v>544</v>
      </c>
      <c r="C146" s="15"/>
      <c r="D146" s="29">
        <v>2013</v>
      </c>
      <c r="E146" s="29"/>
      <c r="F146" s="15"/>
      <c r="G146" s="29">
        <v>2012</v>
      </c>
      <c r="H146" s="29"/>
      <c r="I146" s="15"/>
    </row>
    <row r="147" spans="1:9" x14ac:dyDescent="0.25">
      <c r="A147" s="13"/>
      <c r="B147" s="75" t="s">
        <v>522</v>
      </c>
      <c r="C147" s="21"/>
      <c r="D147" s="46"/>
      <c r="E147" s="46"/>
      <c r="F147" s="21"/>
      <c r="G147" s="46"/>
      <c r="H147" s="46"/>
      <c r="I147" s="21"/>
    </row>
    <row r="148" spans="1:9" ht="15.75" thickBot="1" x14ac:dyDescent="0.3">
      <c r="A148" s="13"/>
      <c r="B148" s="76" t="s">
        <v>523</v>
      </c>
      <c r="C148" s="14"/>
      <c r="D148" s="56" t="s">
        <v>230</v>
      </c>
      <c r="E148" s="57" t="s">
        <v>304</v>
      </c>
      <c r="F148" s="12" t="s">
        <v>232</v>
      </c>
      <c r="G148" s="56" t="s">
        <v>230</v>
      </c>
      <c r="H148" s="57" t="s">
        <v>554</v>
      </c>
      <c r="I148" s="12" t="s">
        <v>232</v>
      </c>
    </row>
    <row r="149" spans="1:9" ht="15.75" thickBot="1" x14ac:dyDescent="0.3">
      <c r="A149" s="13"/>
      <c r="B149" s="25" t="s">
        <v>526</v>
      </c>
      <c r="C149" s="21"/>
      <c r="D149" s="69">
        <v>26230358</v>
      </c>
      <c r="E149" s="69"/>
      <c r="F149" s="21"/>
      <c r="G149" s="69">
        <v>3852297</v>
      </c>
      <c r="H149" s="69"/>
      <c r="I149" s="21"/>
    </row>
    <row r="150" spans="1:9" ht="15.75" thickBot="1" x14ac:dyDescent="0.3">
      <c r="A150" s="13"/>
      <c r="B150" s="76" t="s">
        <v>527</v>
      </c>
      <c r="C150" s="14"/>
      <c r="D150" s="59" t="s">
        <v>230</v>
      </c>
      <c r="E150" s="60" t="s">
        <v>306</v>
      </c>
      <c r="F150" s="12" t="s">
        <v>232</v>
      </c>
      <c r="G150" s="59" t="s">
        <v>230</v>
      </c>
      <c r="H150" s="60" t="s">
        <v>402</v>
      </c>
      <c r="I150" s="12" t="s">
        <v>232</v>
      </c>
    </row>
    <row r="151" spans="1:9" ht="15.75" thickTop="1" x14ac:dyDescent="0.25">
      <c r="A151" s="13"/>
      <c r="B151" s="61"/>
      <c r="C151" s="21"/>
      <c r="D151" s="70"/>
      <c r="E151" s="70"/>
      <c r="F151" s="21"/>
      <c r="G151" s="70"/>
      <c r="H151" s="70"/>
      <c r="I151" s="21"/>
    </row>
    <row r="152" spans="1:9" x14ac:dyDescent="0.25">
      <c r="A152" s="13"/>
      <c r="B152" s="77" t="s">
        <v>528</v>
      </c>
      <c r="C152" s="14"/>
      <c r="D152" s="49"/>
      <c r="E152" s="49"/>
      <c r="F152" s="14"/>
      <c r="G152" s="49"/>
      <c r="H152" s="49"/>
      <c r="I152" s="14"/>
    </row>
    <row r="153" spans="1:9" x14ac:dyDescent="0.25">
      <c r="A153" s="13"/>
      <c r="B153" s="78" t="s">
        <v>523</v>
      </c>
      <c r="C153" s="21"/>
      <c r="D153" s="27" t="s">
        <v>230</v>
      </c>
      <c r="E153" s="26" t="s">
        <v>304</v>
      </c>
      <c r="F153" s="27" t="s">
        <v>232</v>
      </c>
      <c r="G153" s="27" t="s">
        <v>230</v>
      </c>
      <c r="H153" s="26" t="s">
        <v>554</v>
      </c>
      <c r="I153" s="27" t="s">
        <v>232</v>
      </c>
    </row>
    <row r="154" spans="1:9" ht="26.25" thickBot="1" x14ac:dyDescent="0.3">
      <c r="A154" s="13"/>
      <c r="B154" s="76" t="s">
        <v>529</v>
      </c>
      <c r="C154" s="14"/>
      <c r="D154" s="80">
        <v>315</v>
      </c>
      <c r="E154" s="80"/>
      <c r="F154" s="14"/>
      <c r="G154" s="72">
        <v>10575</v>
      </c>
      <c r="H154" s="72"/>
      <c r="I154" s="14"/>
    </row>
    <row r="155" spans="1:9" x14ac:dyDescent="0.25">
      <c r="A155" s="13"/>
      <c r="B155" s="25" t="s">
        <v>531</v>
      </c>
      <c r="C155" s="21"/>
      <c r="D155" s="27" t="s">
        <v>230</v>
      </c>
      <c r="E155" s="79" t="s">
        <v>555</v>
      </c>
      <c r="F155" s="27" t="s">
        <v>232</v>
      </c>
      <c r="G155" s="27" t="s">
        <v>230</v>
      </c>
      <c r="H155" s="79" t="s">
        <v>556</v>
      </c>
      <c r="I155" s="27" t="s">
        <v>232</v>
      </c>
    </row>
    <row r="156" spans="1:9" x14ac:dyDescent="0.25">
      <c r="A156" s="13"/>
      <c r="B156" s="37"/>
      <c r="C156" s="14"/>
      <c r="D156" s="49"/>
      <c r="E156" s="49"/>
      <c r="F156" s="14"/>
      <c r="G156" s="49"/>
      <c r="H156" s="49"/>
      <c r="I156" s="14"/>
    </row>
    <row r="157" spans="1:9" x14ac:dyDescent="0.25">
      <c r="A157" s="13"/>
      <c r="B157" s="78" t="s">
        <v>526</v>
      </c>
      <c r="C157" s="21"/>
      <c r="D157" s="34">
        <v>26230358</v>
      </c>
      <c r="E157" s="34"/>
      <c r="F157" s="21"/>
      <c r="G157" s="34">
        <v>3852297</v>
      </c>
      <c r="H157" s="34"/>
      <c r="I157" s="21"/>
    </row>
    <row r="158" spans="1:9" ht="26.25" thickBot="1" x14ac:dyDescent="0.3">
      <c r="A158" s="13"/>
      <c r="B158" s="76" t="s">
        <v>535</v>
      </c>
      <c r="C158" s="14"/>
      <c r="D158" s="72">
        <v>207459</v>
      </c>
      <c r="E158" s="72"/>
      <c r="F158" s="14"/>
      <c r="G158" s="72">
        <v>88999</v>
      </c>
      <c r="H158" s="72"/>
      <c r="I158" s="14"/>
    </row>
    <row r="159" spans="1:9" ht="15.75" thickBot="1" x14ac:dyDescent="0.3">
      <c r="A159" s="13"/>
      <c r="B159" s="78" t="s">
        <v>536</v>
      </c>
      <c r="C159" s="21"/>
      <c r="D159" s="69">
        <v>26437817</v>
      </c>
      <c r="E159" s="69"/>
      <c r="F159" s="21"/>
      <c r="G159" s="69">
        <v>3941296</v>
      </c>
      <c r="H159" s="69"/>
      <c r="I159" s="21"/>
    </row>
    <row r="160" spans="1:9" ht="15.75" thickBot="1" x14ac:dyDescent="0.3">
      <c r="A160" s="13"/>
      <c r="B160" s="76" t="s">
        <v>537</v>
      </c>
      <c r="C160" s="14"/>
      <c r="D160" s="59" t="s">
        <v>230</v>
      </c>
      <c r="E160" s="60" t="s">
        <v>308</v>
      </c>
      <c r="F160" s="12" t="s">
        <v>232</v>
      </c>
      <c r="G160" s="59" t="s">
        <v>230</v>
      </c>
      <c r="H160" s="60" t="s">
        <v>403</v>
      </c>
      <c r="I160" s="12" t="s">
        <v>232</v>
      </c>
    </row>
    <row r="161" spans="1:15" ht="15.75" thickTop="1" x14ac:dyDescent="0.25">
      <c r="A161" s="13"/>
      <c r="B161" s="47"/>
      <c r="C161" s="47"/>
      <c r="D161" s="47"/>
      <c r="E161" s="47"/>
      <c r="F161" s="47"/>
      <c r="G161" s="47"/>
      <c r="H161" s="47"/>
      <c r="I161" s="47"/>
      <c r="J161" s="47"/>
      <c r="K161" s="47"/>
      <c r="L161" s="47"/>
      <c r="M161" s="47"/>
      <c r="N161" s="47"/>
      <c r="O161" s="47"/>
    </row>
    <row r="162" spans="1:15" x14ac:dyDescent="0.25">
      <c r="A162" s="13"/>
      <c r="B162" s="47" t="s">
        <v>538</v>
      </c>
      <c r="C162" s="47"/>
      <c r="D162" s="47"/>
      <c r="E162" s="47"/>
      <c r="F162" s="47"/>
      <c r="G162" s="47"/>
      <c r="H162" s="47"/>
      <c r="I162" s="47"/>
      <c r="J162" s="47"/>
      <c r="K162" s="47"/>
      <c r="L162" s="47"/>
      <c r="M162" s="47"/>
      <c r="N162" s="47"/>
      <c r="O162" s="47"/>
    </row>
    <row r="163" spans="1:15" x14ac:dyDescent="0.25">
      <c r="A163" s="13"/>
      <c r="B163" s="47"/>
      <c r="C163" s="47"/>
      <c r="D163" s="47"/>
      <c r="E163" s="47"/>
      <c r="F163" s="47"/>
      <c r="G163" s="47"/>
      <c r="H163" s="47"/>
      <c r="I163" s="47"/>
      <c r="J163" s="47"/>
      <c r="K163" s="47"/>
      <c r="L163" s="47"/>
      <c r="M163" s="47"/>
      <c r="N163" s="47"/>
      <c r="O163" s="47"/>
    </row>
    <row r="164" spans="1:15" x14ac:dyDescent="0.25">
      <c r="A164" s="13"/>
      <c r="B164" s="39"/>
      <c r="C164" s="40"/>
      <c r="D164" s="41" t="s">
        <v>557</v>
      </c>
      <c r="E164" s="41"/>
      <c r="F164" s="41"/>
      <c r="G164" s="40"/>
    </row>
    <row r="165" spans="1:15" ht="15.75" thickBot="1" x14ac:dyDescent="0.3">
      <c r="A165" s="13"/>
      <c r="B165" s="39"/>
      <c r="C165" s="40"/>
      <c r="D165" s="28" t="s">
        <v>558</v>
      </c>
      <c r="E165" s="28"/>
      <c r="F165" s="28"/>
      <c r="G165" s="40"/>
    </row>
    <row r="166" spans="1:15" ht="15.75" thickBot="1" x14ac:dyDescent="0.3">
      <c r="A166" s="13"/>
      <c r="B166" s="55" t="s">
        <v>551</v>
      </c>
      <c r="C166" s="15"/>
      <c r="D166" s="17">
        <v>2013</v>
      </c>
      <c r="E166" s="18"/>
      <c r="F166" s="19">
        <v>2012</v>
      </c>
      <c r="G166" s="15"/>
    </row>
    <row r="167" spans="1:15" ht="26.25" x14ac:dyDescent="0.25">
      <c r="A167" s="13"/>
      <c r="B167" s="25" t="s">
        <v>539</v>
      </c>
      <c r="C167" s="21"/>
      <c r="D167" s="33">
        <v>744007</v>
      </c>
      <c r="E167" s="21"/>
      <c r="F167" s="33">
        <v>563390</v>
      </c>
      <c r="G167" s="21"/>
    </row>
    <row r="168" spans="1:15" ht="26.25" x14ac:dyDescent="0.25">
      <c r="A168" s="13"/>
      <c r="B168" s="23" t="s">
        <v>540</v>
      </c>
      <c r="C168" s="14"/>
      <c r="D168" s="32">
        <v>4831352</v>
      </c>
      <c r="E168" s="14"/>
      <c r="F168" s="32">
        <v>2670275</v>
      </c>
      <c r="G168" s="14"/>
    </row>
    <row r="169" spans="1:15" ht="26.25" x14ac:dyDescent="0.25">
      <c r="A169" s="13"/>
      <c r="B169" s="25" t="s">
        <v>541</v>
      </c>
      <c r="C169" s="21"/>
      <c r="D169" s="33">
        <v>1320</v>
      </c>
      <c r="E169" s="21"/>
      <c r="F169" s="26" t="s">
        <v>357</v>
      </c>
      <c r="G169" s="21"/>
    </row>
    <row r="170" spans="1:15" ht="26.25" x14ac:dyDescent="0.25">
      <c r="A170" s="13"/>
      <c r="B170" s="23" t="s">
        <v>542</v>
      </c>
      <c r="C170" s="14"/>
      <c r="D170" s="24" t="s">
        <v>357</v>
      </c>
      <c r="E170" s="14"/>
      <c r="F170" s="32">
        <v>1792320</v>
      </c>
      <c r="G170" s="14"/>
    </row>
    <row r="171" spans="1:15" x14ac:dyDescent="0.25">
      <c r="A171" s="13"/>
      <c r="B171" s="25" t="s">
        <v>552</v>
      </c>
      <c r="C171" s="21"/>
      <c r="D171" s="26" t="s">
        <v>357</v>
      </c>
      <c r="E171" s="21"/>
      <c r="F171" s="33">
        <v>569447</v>
      </c>
      <c r="G171" s="21"/>
    </row>
    <row r="172" spans="1:15" x14ac:dyDescent="0.25">
      <c r="A172" s="13"/>
      <c r="B172" s="47"/>
      <c r="C172" s="47"/>
      <c r="D172" s="47"/>
      <c r="E172" s="47"/>
      <c r="F172" s="47"/>
      <c r="G172" s="47"/>
      <c r="H172" s="47"/>
      <c r="I172" s="47"/>
      <c r="J172" s="47"/>
      <c r="K172" s="47"/>
      <c r="L172" s="47"/>
      <c r="M172" s="47"/>
      <c r="N172" s="47"/>
      <c r="O172" s="47"/>
    </row>
    <row r="173" spans="1:15" ht="15.75" thickBot="1" x14ac:dyDescent="0.3">
      <c r="A173" s="13"/>
      <c r="B173" s="14"/>
      <c r="C173" s="15"/>
      <c r="D173" s="28" t="s">
        <v>559</v>
      </c>
      <c r="E173" s="28"/>
      <c r="F173" s="28"/>
      <c r="G173" s="28"/>
      <c r="H173" s="28"/>
      <c r="I173" s="28"/>
      <c r="J173" s="28"/>
      <c r="K173" s="28"/>
      <c r="L173" s="28"/>
      <c r="M173" s="28"/>
      <c r="N173" s="28"/>
      <c r="O173" s="15"/>
    </row>
    <row r="174" spans="1:15" x14ac:dyDescent="0.25">
      <c r="A174" s="13"/>
      <c r="B174" s="81" t="s">
        <v>560</v>
      </c>
      <c r="C174" s="40"/>
      <c r="D174" s="42" t="s">
        <v>562</v>
      </c>
      <c r="E174" s="42"/>
      <c r="F174" s="43"/>
      <c r="G174" s="42" t="s">
        <v>563</v>
      </c>
      <c r="H174" s="42"/>
      <c r="I174" s="43"/>
      <c r="J174" s="42" t="s">
        <v>564</v>
      </c>
      <c r="K174" s="42"/>
      <c r="L174" s="43"/>
      <c r="M174" s="42" t="s">
        <v>566</v>
      </c>
      <c r="N174" s="42"/>
      <c r="O174" s="40"/>
    </row>
    <row r="175" spans="1:15" ht="15.75" thickBot="1" x14ac:dyDescent="0.3">
      <c r="A175" s="13"/>
      <c r="B175" s="55" t="s">
        <v>561</v>
      </c>
      <c r="C175" s="40"/>
      <c r="D175" s="28">
        <v>2013</v>
      </c>
      <c r="E175" s="28"/>
      <c r="F175" s="40"/>
      <c r="G175" s="28">
        <v>2013</v>
      </c>
      <c r="H175" s="28"/>
      <c r="I175" s="40"/>
      <c r="J175" s="28" t="s">
        <v>565</v>
      </c>
      <c r="K175" s="28"/>
      <c r="L175" s="40"/>
      <c r="M175" s="28" t="s">
        <v>567</v>
      </c>
      <c r="N175" s="28"/>
      <c r="O175" s="40"/>
    </row>
    <row r="176" spans="1:15" x14ac:dyDescent="0.25">
      <c r="A176" s="13"/>
      <c r="B176" s="20" t="s">
        <v>568</v>
      </c>
      <c r="C176" s="21"/>
      <c r="D176" s="46"/>
      <c r="E176" s="46"/>
      <c r="F176" s="21"/>
      <c r="G176" s="46"/>
      <c r="H176" s="46"/>
      <c r="I176" s="21"/>
      <c r="J176" s="46"/>
      <c r="K176" s="46"/>
      <c r="L176" s="21"/>
      <c r="M176" s="46"/>
      <c r="N176" s="46"/>
      <c r="O176" s="21"/>
    </row>
    <row r="177" spans="1:15" ht="15.75" thickBot="1" x14ac:dyDescent="0.3">
      <c r="A177" s="13"/>
      <c r="B177" s="23" t="s">
        <v>569</v>
      </c>
      <c r="C177" s="14"/>
      <c r="D177" s="56" t="s">
        <v>230</v>
      </c>
      <c r="E177" s="57" t="s">
        <v>319</v>
      </c>
      <c r="F177" s="12" t="s">
        <v>232</v>
      </c>
      <c r="G177" s="56" t="s">
        <v>230</v>
      </c>
      <c r="H177" s="57" t="s">
        <v>293</v>
      </c>
      <c r="I177" s="12" t="s">
        <v>232</v>
      </c>
      <c r="J177" s="56" t="s">
        <v>230</v>
      </c>
      <c r="K177" s="57" t="s">
        <v>260</v>
      </c>
      <c r="L177" s="12" t="s">
        <v>232</v>
      </c>
      <c r="M177" s="56" t="s">
        <v>230</v>
      </c>
      <c r="N177" s="57" t="s">
        <v>570</v>
      </c>
      <c r="O177" s="12" t="s">
        <v>232</v>
      </c>
    </row>
    <row r="178" spans="1:15" ht="27" thickBot="1" x14ac:dyDescent="0.3">
      <c r="A178" s="13"/>
      <c r="B178" s="25" t="s">
        <v>571</v>
      </c>
      <c r="C178" s="21"/>
      <c r="D178" s="69">
        <v>29229909</v>
      </c>
      <c r="E178" s="69"/>
      <c r="F178" s="21"/>
      <c r="G178" s="69">
        <v>23260802</v>
      </c>
      <c r="H178" s="69"/>
      <c r="I178" s="21"/>
      <c r="J178" s="69">
        <v>27158394</v>
      </c>
      <c r="K178" s="69"/>
      <c r="L178" s="21"/>
      <c r="M178" s="69">
        <v>39584342</v>
      </c>
      <c r="N178" s="69"/>
      <c r="O178" s="21"/>
    </row>
    <row r="179" spans="1:15" ht="15.75" thickBot="1" x14ac:dyDescent="0.3">
      <c r="A179" s="13"/>
      <c r="B179" s="23" t="s">
        <v>572</v>
      </c>
      <c r="C179" s="14"/>
      <c r="D179" s="59" t="s">
        <v>230</v>
      </c>
      <c r="E179" s="60" t="s">
        <v>295</v>
      </c>
      <c r="F179" s="12" t="s">
        <v>232</v>
      </c>
      <c r="G179" s="59" t="s">
        <v>230</v>
      </c>
      <c r="H179" s="60" t="s">
        <v>296</v>
      </c>
      <c r="I179" s="12" t="s">
        <v>232</v>
      </c>
      <c r="J179" s="59" t="s">
        <v>230</v>
      </c>
      <c r="K179" s="60" t="s">
        <v>262</v>
      </c>
      <c r="L179" s="12" t="s">
        <v>232</v>
      </c>
      <c r="M179" s="59" t="s">
        <v>230</v>
      </c>
      <c r="N179" s="60" t="s">
        <v>573</v>
      </c>
      <c r="O179" s="12" t="s">
        <v>232</v>
      </c>
    </row>
    <row r="180" spans="1:15" ht="15.75" thickTop="1" x14ac:dyDescent="0.25">
      <c r="A180" s="13"/>
      <c r="B180" s="61"/>
      <c r="C180" s="21"/>
      <c r="D180" s="70"/>
      <c r="E180" s="70"/>
      <c r="F180" s="21"/>
      <c r="G180" s="70"/>
      <c r="H180" s="70"/>
      <c r="I180" s="21"/>
      <c r="J180" s="70"/>
      <c r="K180" s="70"/>
      <c r="L180" s="21"/>
      <c r="M180" s="70"/>
      <c r="N180" s="70"/>
      <c r="O180" s="21"/>
    </row>
    <row r="181" spans="1:15" x14ac:dyDescent="0.25">
      <c r="A181" s="13"/>
      <c r="B181" s="62" t="s">
        <v>574</v>
      </c>
      <c r="C181" s="14"/>
      <c r="D181" s="49"/>
      <c r="E181" s="49"/>
      <c r="F181" s="14"/>
      <c r="G181" s="49"/>
      <c r="H181" s="49"/>
      <c r="I181" s="14"/>
      <c r="J181" s="49"/>
      <c r="K181" s="49"/>
      <c r="L181" s="14"/>
      <c r="M181" s="49"/>
      <c r="N181" s="49"/>
      <c r="O181" s="14"/>
    </row>
    <row r="182" spans="1:15" x14ac:dyDescent="0.25">
      <c r="A182" s="13"/>
      <c r="B182" s="25" t="s">
        <v>569</v>
      </c>
      <c r="C182" s="21"/>
      <c r="D182" s="27" t="s">
        <v>230</v>
      </c>
      <c r="E182" s="26" t="s">
        <v>319</v>
      </c>
      <c r="F182" s="27" t="s">
        <v>232</v>
      </c>
      <c r="G182" s="27" t="s">
        <v>230</v>
      </c>
      <c r="H182" s="26" t="s">
        <v>293</v>
      </c>
      <c r="I182" s="27" t="s">
        <v>232</v>
      </c>
      <c r="J182" s="27" t="s">
        <v>230</v>
      </c>
      <c r="K182" s="26" t="s">
        <v>260</v>
      </c>
      <c r="L182" s="27" t="s">
        <v>232</v>
      </c>
      <c r="M182" s="27" t="s">
        <v>230</v>
      </c>
      <c r="N182" s="26" t="s">
        <v>570</v>
      </c>
      <c r="O182" s="27" t="s">
        <v>232</v>
      </c>
    </row>
    <row r="183" spans="1:15" ht="27" thickBot="1" x14ac:dyDescent="0.3">
      <c r="A183" s="13"/>
      <c r="B183" s="23" t="s">
        <v>529</v>
      </c>
      <c r="C183" s="14"/>
      <c r="D183" s="80">
        <v>315</v>
      </c>
      <c r="E183" s="80"/>
      <c r="F183" s="14"/>
      <c r="G183" s="80" t="s">
        <v>357</v>
      </c>
      <c r="H183" s="80"/>
      <c r="I183" s="14"/>
      <c r="J183" s="72">
        <v>1887</v>
      </c>
      <c r="K183" s="72"/>
      <c r="L183" s="14"/>
      <c r="M183" s="80">
        <v>68</v>
      </c>
      <c r="N183" s="80"/>
      <c r="O183" s="14"/>
    </row>
    <row r="184" spans="1:15" ht="27" thickBot="1" x14ac:dyDescent="0.3">
      <c r="A184" s="13"/>
      <c r="B184" s="25" t="s">
        <v>575</v>
      </c>
      <c r="C184" s="21"/>
      <c r="D184" s="82" t="s">
        <v>230</v>
      </c>
      <c r="E184" s="83" t="s">
        <v>576</v>
      </c>
      <c r="F184" s="27" t="s">
        <v>232</v>
      </c>
      <c r="G184" s="82" t="s">
        <v>230</v>
      </c>
      <c r="H184" s="83" t="s">
        <v>293</v>
      </c>
      <c r="I184" s="27" t="s">
        <v>232</v>
      </c>
      <c r="J184" s="82" t="s">
        <v>230</v>
      </c>
      <c r="K184" s="83" t="s">
        <v>577</v>
      </c>
      <c r="L184" s="27" t="s">
        <v>232</v>
      </c>
      <c r="M184" s="82" t="s">
        <v>230</v>
      </c>
      <c r="N184" s="83" t="s">
        <v>578</v>
      </c>
      <c r="O184" s="27" t="s">
        <v>232</v>
      </c>
    </row>
    <row r="185" spans="1:15" x14ac:dyDescent="0.25">
      <c r="A185" s="13"/>
      <c r="B185" s="37"/>
      <c r="C185" s="14"/>
      <c r="D185" s="84"/>
      <c r="E185" s="84"/>
      <c r="F185" s="14"/>
      <c r="G185" s="84"/>
      <c r="H185" s="84"/>
      <c r="I185" s="14"/>
      <c r="J185" s="84"/>
      <c r="K185" s="84"/>
      <c r="L185" s="14"/>
      <c r="M185" s="84"/>
      <c r="N185" s="84"/>
      <c r="O185" s="14"/>
    </row>
    <row r="186" spans="1:15" ht="26.25" x14ac:dyDescent="0.25">
      <c r="A186" s="13"/>
      <c r="B186" s="25" t="s">
        <v>571</v>
      </c>
      <c r="C186" s="21"/>
      <c r="D186" s="34">
        <v>26229909</v>
      </c>
      <c r="E186" s="34"/>
      <c r="F186" s="21"/>
      <c r="G186" s="34">
        <v>23260802</v>
      </c>
      <c r="H186" s="34"/>
      <c r="I186" s="21"/>
      <c r="J186" s="34">
        <v>27158394</v>
      </c>
      <c r="K186" s="34"/>
      <c r="L186" s="21"/>
      <c r="M186" s="34">
        <v>39584342</v>
      </c>
      <c r="N186" s="34"/>
      <c r="O186" s="21"/>
    </row>
    <row r="187" spans="1:15" ht="27" thickBot="1" x14ac:dyDescent="0.3">
      <c r="A187" s="13"/>
      <c r="B187" s="23" t="s">
        <v>535</v>
      </c>
      <c r="C187" s="14"/>
      <c r="D187" s="72">
        <v>415345</v>
      </c>
      <c r="E187" s="72"/>
      <c r="F187" s="14"/>
      <c r="G187" s="80" t="s">
        <v>357</v>
      </c>
      <c r="H187" s="80"/>
      <c r="I187" s="14"/>
      <c r="J187" s="72">
        <v>644163</v>
      </c>
      <c r="K187" s="72"/>
      <c r="L187" s="14"/>
      <c r="M187" s="72">
        <v>400393</v>
      </c>
      <c r="N187" s="72"/>
      <c r="O187" s="14"/>
    </row>
    <row r="188" spans="1:15" x14ac:dyDescent="0.25">
      <c r="A188" s="13"/>
      <c r="B188" s="61"/>
      <c r="C188" s="21"/>
      <c r="D188" s="46"/>
      <c r="E188" s="46"/>
      <c r="F188" s="21"/>
      <c r="G188" s="46"/>
      <c r="H188" s="46"/>
      <c r="I188" s="21"/>
      <c r="J188" s="46"/>
      <c r="K188" s="46"/>
      <c r="L188" s="21"/>
      <c r="M188" s="46"/>
      <c r="N188" s="46"/>
      <c r="O188" s="21"/>
    </row>
    <row r="189" spans="1:15" ht="27" thickBot="1" x14ac:dyDescent="0.3">
      <c r="A189" s="13"/>
      <c r="B189" s="23" t="s">
        <v>579</v>
      </c>
      <c r="C189" s="14"/>
      <c r="D189" s="72">
        <v>26645254</v>
      </c>
      <c r="E189" s="72"/>
      <c r="F189" s="14"/>
      <c r="G189" s="72">
        <v>23260802</v>
      </c>
      <c r="H189" s="72"/>
      <c r="I189" s="14"/>
      <c r="J189" s="72">
        <v>27802557</v>
      </c>
      <c r="K189" s="72"/>
      <c r="L189" s="14"/>
      <c r="M189" s="72">
        <v>39984735</v>
      </c>
      <c r="N189" s="72"/>
      <c r="O189" s="14"/>
    </row>
    <row r="190" spans="1:15" ht="15.75" thickBot="1" x14ac:dyDescent="0.3">
      <c r="A190" s="13"/>
      <c r="B190" s="25" t="s">
        <v>580</v>
      </c>
      <c r="C190" s="21"/>
      <c r="D190" s="66" t="s">
        <v>230</v>
      </c>
      <c r="E190" s="67" t="s">
        <v>321</v>
      </c>
      <c r="F190" s="27" t="s">
        <v>232</v>
      </c>
      <c r="G190" s="66" t="s">
        <v>230</v>
      </c>
      <c r="H190" s="67" t="s">
        <v>296</v>
      </c>
      <c r="I190" s="27" t="s">
        <v>232</v>
      </c>
      <c r="J190" s="66" t="s">
        <v>230</v>
      </c>
      <c r="K190" s="67" t="s">
        <v>263</v>
      </c>
      <c r="L190" s="27" t="s">
        <v>232</v>
      </c>
      <c r="M190" s="66" t="s">
        <v>230</v>
      </c>
      <c r="N190" s="67" t="s">
        <v>573</v>
      </c>
      <c r="O190" s="27" t="s">
        <v>232</v>
      </c>
    </row>
    <row r="191" spans="1:15" ht="15.75" thickTop="1" x14ac:dyDescent="0.25">
      <c r="A191" s="13"/>
      <c r="B191" s="47"/>
      <c r="C191" s="47"/>
      <c r="D191" s="47"/>
      <c r="E191" s="47"/>
      <c r="F191" s="47"/>
      <c r="G191" s="47"/>
      <c r="H191" s="47"/>
      <c r="I191" s="47"/>
      <c r="J191" s="47"/>
      <c r="K191" s="47"/>
      <c r="L191" s="47"/>
      <c r="M191" s="47"/>
      <c r="N191" s="47"/>
      <c r="O191" s="47"/>
    </row>
    <row r="192" spans="1:15" x14ac:dyDescent="0.25">
      <c r="A192" s="13"/>
      <c r="B192" s="47" t="s">
        <v>538</v>
      </c>
      <c r="C192" s="47"/>
      <c r="D192" s="47"/>
      <c r="E192" s="47"/>
      <c r="F192" s="47"/>
      <c r="G192" s="47"/>
      <c r="H192" s="47"/>
      <c r="I192" s="47"/>
      <c r="J192" s="47"/>
      <c r="K192" s="47"/>
      <c r="L192" s="47"/>
      <c r="M192" s="47"/>
      <c r="N192" s="47"/>
      <c r="O192" s="47"/>
    </row>
    <row r="193" spans="1:15" x14ac:dyDescent="0.25">
      <c r="A193" s="13"/>
      <c r="B193" s="47"/>
      <c r="C193" s="47"/>
      <c r="D193" s="47"/>
      <c r="E193" s="47"/>
      <c r="F193" s="47"/>
      <c r="G193" s="47"/>
      <c r="H193" s="47"/>
      <c r="I193" s="47"/>
      <c r="J193" s="47"/>
      <c r="K193" s="47"/>
      <c r="L193" s="47"/>
      <c r="M193" s="47"/>
      <c r="N193" s="47"/>
      <c r="O193" s="47"/>
    </row>
    <row r="194" spans="1:15" ht="15.75" thickBot="1" x14ac:dyDescent="0.3">
      <c r="A194" s="13"/>
      <c r="B194" s="14"/>
      <c r="C194" s="15"/>
      <c r="D194" s="28" t="s">
        <v>559</v>
      </c>
      <c r="E194" s="28"/>
      <c r="F194" s="28"/>
      <c r="G194" s="28"/>
      <c r="H194" s="28"/>
      <c r="I194" s="28"/>
      <c r="J194" s="28"/>
      <c r="K194" s="15"/>
    </row>
    <row r="195" spans="1:15" x14ac:dyDescent="0.25">
      <c r="A195" s="13"/>
      <c r="B195" s="85" t="s">
        <v>551</v>
      </c>
      <c r="C195" s="40"/>
      <c r="D195" s="16" t="s">
        <v>562</v>
      </c>
      <c r="E195" s="43"/>
      <c r="F195" s="16" t="s">
        <v>563</v>
      </c>
      <c r="G195" s="43"/>
      <c r="H195" s="16" t="s">
        <v>564</v>
      </c>
      <c r="I195" s="43"/>
      <c r="J195" s="16" t="s">
        <v>566</v>
      </c>
      <c r="K195" s="40"/>
    </row>
    <row r="196" spans="1:15" ht="15.75" thickBot="1" x14ac:dyDescent="0.3">
      <c r="A196" s="13"/>
      <c r="B196" s="86"/>
      <c r="C196" s="40"/>
      <c r="D196" s="17">
        <v>2013</v>
      </c>
      <c r="E196" s="40"/>
      <c r="F196" s="17">
        <v>2013</v>
      </c>
      <c r="G196" s="40"/>
      <c r="H196" s="17" t="s">
        <v>565</v>
      </c>
      <c r="I196" s="40"/>
      <c r="J196" s="17" t="s">
        <v>567</v>
      </c>
      <c r="K196" s="40"/>
    </row>
    <row r="197" spans="1:15" ht="26.25" x14ac:dyDescent="0.25">
      <c r="A197" s="13"/>
      <c r="B197" s="25" t="s">
        <v>539</v>
      </c>
      <c r="C197" s="21"/>
      <c r="D197" s="33">
        <v>592340</v>
      </c>
      <c r="E197" s="21"/>
      <c r="F197" s="33">
        <v>744007</v>
      </c>
      <c r="G197" s="21"/>
      <c r="H197" s="33">
        <v>1269320</v>
      </c>
      <c r="I197" s="21"/>
      <c r="J197" s="33">
        <v>2068720</v>
      </c>
      <c r="K197" s="21"/>
    </row>
    <row r="198" spans="1:15" ht="26.25" x14ac:dyDescent="0.25">
      <c r="A198" s="13"/>
      <c r="B198" s="23" t="s">
        <v>540</v>
      </c>
      <c r="C198" s="14"/>
      <c r="D198" s="32">
        <v>4845352</v>
      </c>
      <c r="E198" s="14"/>
      <c r="F198" s="32">
        <v>4831352</v>
      </c>
      <c r="G198" s="14"/>
      <c r="H198" s="32">
        <v>4831352</v>
      </c>
      <c r="I198" s="14"/>
      <c r="J198" s="32">
        <v>4831352</v>
      </c>
      <c r="K198" s="14"/>
    </row>
    <row r="199" spans="1:15" ht="26.25" x14ac:dyDescent="0.25">
      <c r="A199" s="13"/>
      <c r="B199" s="25" t="s">
        <v>541</v>
      </c>
      <c r="C199" s="21"/>
      <c r="D199" s="26" t="s">
        <v>357</v>
      </c>
      <c r="E199" s="21"/>
      <c r="F199" s="33">
        <v>1276698</v>
      </c>
      <c r="G199" s="21"/>
      <c r="H199" s="26" t="s">
        <v>357</v>
      </c>
      <c r="I199" s="21"/>
      <c r="J199" s="33">
        <v>60000</v>
      </c>
      <c r="K199" s="21"/>
    </row>
    <row r="200" spans="1:15" x14ac:dyDescent="0.25">
      <c r="A200" s="13"/>
      <c r="B200" s="47"/>
      <c r="C200" s="47"/>
      <c r="D200" s="47"/>
      <c r="E200" s="47"/>
      <c r="F200" s="47"/>
      <c r="G200" s="47"/>
      <c r="H200" s="47"/>
      <c r="I200" s="47"/>
      <c r="J200" s="47"/>
      <c r="K200" s="47"/>
      <c r="L200" s="47"/>
      <c r="M200" s="47"/>
      <c r="N200" s="47"/>
      <c r="O200" s="47"/>
    </row>
    <row r="201" spans="1:15" ht="15.75" thickBot="1" x14ac:dyDescent="0.3">
      <c r="A201" s="13"/>
      <c r="B201" s="14"/>
      <c r="C201" s="15"/>
      <c r="D201" s="28" t="s">
        <v>559</v>
      </c>
      <c r="E201" s="28"/>
      <c r="F201" s="28"/>
      <c r="G201" s="28"/>
      <c r="H201" s="28"/>
      <c r="I201" s="28"/>
      <c r="J201" s="28"/>
      <c r="K201" s="28"/>
      <c r="L201" s="28"/>
      <c r="M201" s="28"/>
      <c r="N201" s="28"/>
      <c r="O201" s="15"/>
    </row>
    <row r="202" spans="1:15" x14ac:dyDescent="0.25">
      <c r="A202" s="13"/>
      <c r="B202" s="81" t="s">
        <v>560</v>
      </c>
      <c r="C202" s="40"/>
      <c r="D202" s="42" t="s">
        <v>562</v>
      </c>
      <c r="E202" s="42"/>
      <c r="F202" s="43"/>
      <c r="G202" s="42" t="s">
        <v>563</v>
      </c>
      <c r="H202" s="42"/>
      <c r="I202" s="43"/>
      <c r="J202" s="42" t="s">
        <v>564</v>
      </c>
      <c r="K202" s="42"/>
      <c r="L202" s="43"/>
      <c r="M202" s="42" t="s">
        <v>566</v>
      </c>
      <c r="N202" s="42"/>
      <c r="O202" s="40"/>
    </row>
    <row r="203" spans="1:15" ht="15.75" thickBot="1" x14ac:dyDescent="0.3">
      <c r="A203" s="13"/>
      <c r="B203" s="55" t="s">
        <v>561</v>
      </c>
      <c r="C203" s="40"/>
      <c r="D203" s="28">
        <v>2012</v>
      </c>
      <c r="E203" s="28"/>
      <c r="F203" s="40"/>
      <c r="G203" s="28">
        <v>2012</v>
      </c>
      <c r="H203" s="28"/>
      <c r="I203" s="40"/>
      <c r="J203" s="28" t="s">
        <v>581</v>
      </c>
      <c r="K203" s="28"/>
      <c r="L203" s="40"/>
      <c r="M203" s="28" t="s">
        <v>582</v>
      </c>
      <c r="N203" s="28"/>
      <c r="O203" s="40"/>
    </row>
    <row r="204" spans="1:15" x14ac:dyDescent="0.25">
      <c r="A204" s="13"/>
      <c r="B204" s="20" t="s">
        <v>568</v>
      </c>
      <c r="C204" s="21"/>
      <c r="D204" s="46"/>
      <c r="E204" s="46"/>
      <c r="F204" s="21"/>
      <c r="G204" s="46"/>
      <c r="H204" s="46"/>
      <c r="I204" s="21"/>
      <c r="J204" s="46"/>
      <c r="K204" s="46"/>
      <c r="L204" s="21"/>
      <c r="M204" s="46"/>
      <c r="N204" s="46"/>
      <c r="O204" s="21"/>
    </row>
    <row r="205" spans="1:15" ht="15.75" thickBot="1" x14ac:dyDescent="0.3">
      <c r="A205" s="13"/>
      <c r="B205" s="23" t="s">
        <v>569</v>
      </c>
      <c r="C205" s="14"/>
      <c r="D205" s="56" t="s">
        <v>230</v>
      </c>
      <c r="E205" s="65">
        <v>3408</v>
      </c>
      <c r="F205" s="14"/>
      <c r="G205" s="56" t="s">
        <v>230</v>
      </c>
      <c r="H205" s="57" t="s">
        <v>388</v>
      </c>
      <c r="I205" s="12" t="s">
        <v>232</v>
      </c>
      <c r="J205" s="56" t="s">
        <v>230</v>
      </c>
      <c r="K205" s="65">
        <v>8614</v>
      </c>
      <c r="L205" s="14"/>
      <c r="M205" s="56" t="s">
        <v>230</v>
      </c>
      <c r="N205" s="57" t="s">
        <v>583</v>
      </c>
      <c r="O205" s="12" t="s">
        <v>232</v>
      </c>
    </row>
    <row r="206" spans="1:15" ht="27" thickBot="1" x14ac:dyDescent="0.3">
      <c r="A206" s="13"/>
      <c r="B206" s="25" t="s">
        <v>571</v>
      </c>
      <c r="C206" s="21"/>
      <c r="D206" s="69">
        <v>3832669</v>
      </c>
      <c r="E206" s="69"/>
      <c r="F206" s="21"/>
      <c r="G206" s="69">
        <v>3871925</v>
      </c>
      <c r="H206" s="69"/>
      <c r="I206" s="21"/>
      <c r="J206" s="69">
        <v>3957231</v>
      </c>
      <c r="K206" s="69"/>
      <c r="L206" s="21"/>
      <c r="M206" s="69">
        <v>24087417</v>
      </c>
      <c r="N206" s="69"/>
      <c r="O206" s="21"/>
    </row>
    <row r="207" spans="1:15" ht="15.75" thickBot="1" x14ac:dyDescent="0.3">
      <c r="A207" s="13"/>
      <c r="B207" s="23" t="s">
        <v>572</v>
      </c>
      <c r="C207" s="14"/>
      <c r="D207" s="59" t="s">
        <v>230</v>
      </c>
      <c r="E207" s="60">
        <v>0.89</v>
      </c>
      <c r="F207" s="14"/>
      <c r="G207" s="59" t="s">
        <v>230</v>
      </c>
      <c r="H207" s="60" t="s">
        <v>391</v>
      </c>
      <c r="I207" s="12" t="s">
        <v>232</v>
      </c>
      <c r="J207" s="59" t="s">
        <v>230</v>
      </c>
      <c r="K207" s="60">
        <v>2.1800000000000002</v>
      </c>
      <c r="L207" s="14"/>
      <c r="M207" s="59" t="s">
        <v>230</v>
      </c>
      <c r="N207" s="60" t="s">
        <v>439</v>
      </c>
      <c r="O207" s="12" t="s">
        <v>232</v>
      </c>
    </row>
    <row r="208" spans="1:15" ht="15.75" thickTop="1" x14ac:dyDescent="0.25">
      <c r="A208" s="13"/>
      <c r="B208" s="61"/>
      <c r="C208" s="21"/>
      <c r="D208" s="70"/>
      <c r="E208" s="70"/>
      <c r="F208" s="21"/>
      <c r="G208" s="70"/>
      <c r="H208" s="70"/>
      <c r="I208" s="21"/>
      <c r="J208" s="70"/>
      <c r="K208" s="70"/>
      <c r="L208" s="21"/>
      <c r="M208" s="70"/>
      <c r="N208" s="70"/>
      <c r="O208" s="21"/>
    </row>
    <row r="209" spans="1:15" x14ac:dyDescent="0.25">
      <c r="A209" s="13"/>
      <c r="B209" s="62" t="s">
        <v>574</v>
      </c>
      <c r="C209" s="14"/>
      <c r="D209" s="49"/>
      <c r="E209" s="49"/>
      <c r="F209" s="14"/>
      <c r="G209" s="49"/>
      <c r="H209" s="49"/>
      <c r="I209" s="14"/>
      <c r="J209" s="49"/>
      <c r="K209" s="49"/>
      <c r="L209" s="14"/>
      <c r="M209" s="49"/>
      <c r="N209" s="49"/>
      <c r="O209" s="14"/>
    </row>
    <row r="210" spans="1:15" x14ac:dyDescent="0.25">
      <c r="A210" s="13"/>
      <c r="B210" s="25" t="s">
        <v>569</v>
      </c>
      <c r="C210" s="21"/>
      <c r="D210" s="27" t="s">
        <v>230</v>
      </c>
      <c r="E210" s="33">
        <v>3408</v>
      </c>
      <c r="F210" s="21"/>
      <c r="G210" s="27" t="s">
        <v>230</v>
      </c>
      <c r="H210" s="26" t="s">
        <v>388</v>
      </c>
      <c r="I210" s="27" t="s">
        <v>232</v>
      </c>
      <c r="J210" s="27" t="s">
        <v>230</v>
      </c>
      <c r="K210" s="33">
        <v>8614</v>
      </c>
      <c r="L210" s="21"/>
      <c r="M210" s="27" t="s">
        <v>230</v>
      </c>
      <c r="N210" s="26" t="s">
        <v>583</v>
      </c>
      <c r="O210" s="27" t="s">
        <v>232</v>
      </c>
    </row>
    <row r="211" spans="1:15" ht="26.25" x14ac:dyDescent="0.25">
      <c r="A211" s="13"/>
      <c r="B211" s="23" t="s">
        <v>529</v>
      </c>
      <c r="C211" s="14"/>
      <c r="D211" s="31" t="s">
        <v>357</v>
      </c>
      <c r="E211" s="31"/>
      <c r="F211" s="14"/>
      <c r="G211" s="35">
        <v>10575</v>
      </c>
      <c r="H211" s="35"/>
      <c r="I211" s="14"/>
      <c r="J211" s="31" t="s">
        <v>357</v>
      </c>
      <c r="K211" s="31"/>
      <c r="L211" s="14"/>
      <c r="M211" s="31">
        <v>516</v>
      </c>
      <c r="N211" s="31"/>
      <c r="O211" s="14"/>
    </row>
    <row r="212" spans="1:15" ht="27" thickBot="1" x14ac:dyDescent="0.3">
      <c r="A212" s="13"/>
      <c r="B212" s="25" t="s">
        <v>530</v>
      </c>
      <c r="C212" s="21"/>
      <c r="D212" s="71" t="s">
        <v>357</v>
      </c>
      <c r="E212" s="71"/>
      <c r="F212" s="21"/>
      <c r="G212" s="71" t="s">
        <v>357</v>
      </c>
      <c r="H212" s="71"/>
      <c r="I212" s="21"/>
      <c r="J212" s="71" t="s">
        <v>584</v>
      </c>
      <c r="K212" s="71"/>
      <c r="L212" s="27" t="s">
        <v>232</v>
      </c>
      <c r="M212" s="71" t="s">
        <v>357</v>
      </c>
      <c r="N212" s="71"/>
      <c r="O212" s="21"/>
    </row>
    <row r="213" spans="1:15" ht="27" thickBot="1" x14ac:dyDescent="0.3">
      <c r="A213" s="13"/>
      <c r="B213" s="23" t="s">
        <v>575</v>
      </c>
      <c r="C213" s="14"/>
      <c r="D213" s="56" t="s">
        <v>230</v>
      </c>
      <c r="E213" s="74">
        <v>3408</v>
      </c>
      <c r="F213" s="14"/>
      <c r="G213" s="56" t="s">
        <v>230</v>
      </c>
      <c r="H213" s="64" t="s">
        <v>585</v>
      </c>
      <c r="I213" s="12" t="s">
        <v>232</v>
      </c>
      <c r="J213" s="56" t="s">
        <v>230</v>
      </c>
      <c r="K213" s="74">
        <v>8684</v>
      </c>
      <c r="L213" s="14"/>
      <c r="M213" s="56" t="s">
        <v>230</v>
      </c>
      <c r="N213" s="64" t="s">
        <v>586</v>
      </c>
      <c r="O213" s="12" t="s">
        <v>232</v>
      </c>
    </row>
    <row r="214" spans="1:15" x14ac:dyDescent="0.25">
      <c r="A214" s="13"/>
      <c r="B214" s="61"/>
      <c r="C214" s="21"/>
      <c r="D214" s="46"/>
      <c r="E214" s="46"/>
      <c r="F214" s="21"/>
      <c r="G214" s="46"/>
      <c r="H214" s="46"/>
      <c r="I214" s="21"/>
      <c r="J214" s="46"/>
      <c r="K214" s="46"/>
      <c r="L214" s="21"/>
      <c r="M214" s="46"/>
      <c r="N214" s="46"/>
      <c r="O214" s="21"/>
    </row>
    <row r="215" spans="1:15" ht="26.25" x14ac:dyDescent="0.25">
      <c r="A215" s="13"/>
      <c r="B215" s="23" t="s">
        <v>571</v>
      </c>
      <c r="C215" s="14"/>
      <c r="D215" s="35">
        <v>3832669</v>
      </c>
      <c r="E215" s="35"/>
      <c r="F215" s="14"/>
      <c r="G215" s="35">
        <v>3871925</v>
      </c>
      <c r="H215" s="35"/>
      <c r="I215" s="14"/>
      <c r="J215" s="35">
        <v>3957231</v>
      </c>
      <c r="K215" s="35"/>
      <c r="L215" s="14"/>
      <c r="M215" s="35">
        <v>24087417</v>
      </c>
      <c r="N215" s="35"/>
      <c r="O215" s="14"/>
    </row>
    <row r="216" spans="1:15" ht="26.25" x14ac:dyDescent="0.25">
      <c r="A216" s="13"/>
      <c r="B216" s="25" t="s">
        <v>535</v>
      </c>
      <c r="C216" s="21"/>
      <c r="D216" s="30" t="s">
        <v>357</v>
      </c>
      <c r="E216" s="30"/>
      <c r="F216" s="21"/>
      <c r="G216" s="34">
        <v>177998</v>
      </c>
      <c r="H216" s="34"/>
      <c r="I216" s="21"/>
      <c r="J216" s="30" t="s">
        <v>357</v>
      </c>
      <c r="K216" s="30"/>
      <c r="L216" s="21"/>
      <c r="M216" s="34">
        <v>549850</v>
      </c>
      <c r="N216" s="34"/>
      <c r="O216" s="21"/>
    </row>
    <row r="217" spans="1:15" x14ac:dyDescent="0.25">
      <c r="A217" s="13"/>
      <c r="B217" s="23" t="s">
        <v>587</v>
      </c>
      <c r="C217" s="14"/>
      <c r="D217" s="35">
        <v>275280</v>
      </c>
      <c r="E217" s="35"/>
      <c r="F217" s="14"/>
      <c r="G217" s="31" t="s">
        <v>357</v>
      </c>
      <c r="H217" s="31"/>
      <c r="I217" s="14"/>
      <c r="J217" s="35">
        <v>1917120</v>
      </c>
      <c r="K217" s="35"/>
      <c r="L217" s="14"/>
      <c r="M217" s="31" t="s">
        <v>357</v>
      </c>
      <c r="N217" s="31"/>
      <c r="O217" s="14"/>
    </row>
    <row r="218" spans="1:15" ht="15.75" thickBot="1" x14ac:dyDescent="0.3">
      <c r="A218" s="13"/>
      <c r="B218" s="25" t="s">
        <v>588</v>
      </c>
      <c r="C218" s="21"/>
      <c r="D218" s="71" t="s">
        <v>357</v>
      </c>
      <c r="E218" s="71"/>
      <c r="F218" s="21"/>
      <c r="G218" s="71" t="s">
        <v>357</v>
      </c>
      <c r="H218" s="71"/>
      <c r="I218" s="21"/>
      <c r="J218" s="68">
        <v>553760</v>
      </c>
      <c r="K218" s="68"/>
      <c r="L218" s="21"/>
      <c r="M218" s="71" t="s">
        <v>357</v>
      </c>
      <c r="N218" s="71"/>
      <c r="O218" s="21"/>
    </row>
    <row r="219" spans="1:15" x14ac:dyDescent="0.25">
      <c r="A219" s="13"/>
      <c r="B219" s="37"/>
      <c r="C219" s="14"/>
      <c r="D219" s="84"/>
      <c r="E219" s="84"/>
      <c r="F219" s="14"/>
      <c r="G219" s="84"/>
      <c r="H219" s="84"/>
      <c r="I219" s="14"/>
      <c r="J219" s="84"/>
      <c r="K219" s="84"/>
      <c r="L219" s="14"/>
      <c r="M219" s="84"/>
      <c r="N219" s="84"/>
      <c r="O219" s="14"/>
    </row>
    <row r="220" spans="1:15" ht="27" thickBot="1" x14ac:dyDescent="0.3">
      <c r="A220" s="13"/>
      <c r="B220" s="25" t="s">
        <v>579</v>
      </c>
      <c r="C220" s="21"/>
      <c r="D220" s="68">
        <v>4107949</v>
      </c>
      <c r="E220" s="68"/>
      <c r="F220" s="21"/>
      <c r="G220" s="68">
        <v>4049923</v>
      </c>
      <c r="H220" s="68"/>
      <c r="I220" s="21"/>
      <c r="J220" s="68">
        <v>6428111</v>
      </c>
      <c r="K220" s="68"/>
      <c r="L220" s="21"/>
      <c r="M220" s="68">
        <v>24637267</v>
      </c>
      <c r="N220" s="68"/>
      <c r="O220" s="21"/>
    </row>
    <row r="221" spans="1:15" ht="15.75" thickBot="1" x14ac:dyDescent="0.3">
      <c r="A221" s="13"/>
      <c r="B221" s="23" t="s">
        <v>580</v>
      </c>
      <c r="C221" s="14"/>
      <c r="D221" s="59" t="s">
        <v>230</v>
      </c>
      <c r="E221" s="60">
        <v>0.83</v>
      </c>
      <c r="F221" s="14"/>
      <c r="G221" s="59" t="s">
        <v>230</v>
      </c>
      <c r="H221" s="60" t="s">
        <v>393</v>
      </c>
      <c r="I221" s="12" t="s">
        <v>232</v>
      </c>
      <c r="J221" s="59" t="s">
        <v>230</v>
      </c>
      <c r="K221" s="60">
        <v>1.35</v>
      </c>
      <c r="L221" s="14"/>
      <c r="M221" s="59" t="s">
        <v>230</v>
      </c>
      <c r="N221" s="60" t="s">
        <v>439</v>
      </c>
      <c r="O221" s="12" t="s">
        <v>232</v>
      </c>
    </row>
    <row r="222" spans="1:15" ht="15.75" thickTop="1" x14ac:dyDescent="0.25">
      <c r="A222" s="13"/>
      <c r="B222" s="47"/>
      <c r="C222" s="47"/>
      <c r="D222" s="47"/>
      <c r="E222" s="47"/>
      <c r="F222" s="47"/>
      <c r="G222" s="47"/>
      <c r="H222" s="47"/>
      <c r="I222" s="47"/>
      <c r="J222" s="47"/>
      <c r="K222" s="47"/>
      <c r="L222" s="47"/>
      <c r="M222" s="47"/>
      <c r="N222" s="47"/>
      <c r="O222" s="47"/>
    </row>
    <row r="223" spans="1:15" x14ac:dyDescent="0.25">
      <c r="A223" s="13"/>
      <c r="B223" s="47" t="s">
        <v>538</v>
      </c>
      <c r="C223" s="47"/>
      <c r="D223" s="47"/>
      <c r="E223" s="47"/>
      <c r="F223" s="47"/>
      <c r="G223" s="47"/>
      <c r="H223" s="47"/>
      <c r="I223" s="47"/>
      <c r="J223" s="47"/>
      <c r="K223" s="47"/>
      <c r="L223" s="47"/>
      <c r="M223" s="47"/>
      <c r="N223" s="47"/>
      <c r="O223" s="47"/>
    </row>
    <row r="224" spans="1:15" x14ac:dyDescent="0.25">
      <c r="A224" s="13"/>
      <c r="B224" s="47"/>
      <c r="C224" s="47"/>
      <c r="D224" s="47"/>
      <c r="E224" s="47"/>
      <c r="F224" s="47"/>
      <c r="G224" s="47"/>
      <c r="H224" s="47"/>
      <c r="I224" s="47"/>
      <c r="J224" s="47"/>
      <c r="K224" s="47"/>
      <c r="L224" s="47"/>
      <c r="M224" s="47"/>
      <c r="N224" s="47"/>
      <c r="O224" s="47"/>
    </row>
    <row r="225" spans="1:15" ht="15.75" thickBot="1" x14ac:dyDescent="0.3">
      <c r="A225" s="13"/>
      <c r="B225" s="14"/>
      <c r="C225" s="15"/>
      <c r="D225" s="28" t="s">
        <v>559</v>
      </c>
      <c r="E225" s="28"/>
      <c r="F225" s="28"/>
      <c r="G225" s="28"/>
      <c r="H225" s="28"/>
      <c r="I225" s="28"/>
      <c r="J225" s="28"/>
      <c r="K225" s="15"/>
    </row>
    <row r="226" spans="1:15" x14ac:dyDescent="0.25">
      <c r="A226" s="13"/>
      <c r="B226" s="85" t="s">
        <v>551</v>
      </c>
      <c r="C226" s="40"/>
      <c r="D226" s="16" t="s">
        <v>562</v>
      </c>
      <c r="E226" s="43"/>
      <c r="F226" s="16" t="s">
        <v>563</v>
      </c>
      <c r="G226" s="43"/>
      <c r="H226" s="16" t="s">
        <v>564</v>
      </c>
      <c r="I226" s="43"/>
      <c r="J226" s="16" t="s">
        <v>566</v>
      </c>
      <c r="K226" s="40"/>
    </row>
    <row r="227" spans="1:15" ht="15.75" thickBot="1" x14ac:dyDescent="0.3">
      <c r="A227" s="13"/>
      <c r="B227" s="86"/>
      <c r="C227" s="40"/>
      <c r="D227" s="17">
        <v>2012</v>
      </c>
      <c r="E227" s="40"/>
      <c r="F227" s="17">
        <v>2012</v>
      </c>
      <c r="G227" s="40"/>
      <c r="H227" s="17" t="s">
        <v>581</v>
      </c>
      <c r="I227" s="40"/>
      <c r="J227" s="17" t="s">
        <v>582</v>
      </c>
      <c r="K227" s="40"/>
    </row>
    <row r="228" spans="1:15" ht="26.25" x14ac:dyDescent="0.25">
      <c r="A228" s="13"/>
      <c r="B228" s="25" t="s">
        <v>539</v>
      </c>
      <c r="C228" s="21"/>
      <c r="D228" s="33">
        <v>564555</v>
      </c>
      <c r="E228" s="21"/>
      <c r="F228" s="33">
        <v>563390</v>
      </c>
      <c r="G228" s="21"/>
      <c r="H228" s="33">
        <v>546490</v>
      </c>
      <c r="I228" s="21"/>
      <c r="J228" s="33">
        <v>562025</v>
      </c>
      <c r="K228" s="21"/>
    </row>
    <row r="229" spans="1:15" ht="26.25" x14ac:dyDescent="0.25">
      <c r="A229" s="13"/>
      <c r="B229" s="23" t="s">
        <v>540</v>
      </c>
      <c r="C229" s="14"/>
      <c r="D229" s="32">
        <v>1965424</v>
      </c>
      <c r="E229" s="14"/>
      <c r="F229" s="32">
        <v>2670275</v>
      </c>
      <c r="G229" s="14"/>
      <c r="H229" s="32">
        <v>5466470</v>
      </c>
      <c r="I229" s="14"/>
      <c r="J229" s="32">
        <v>4845352</v>
      </c>
      <c r="K229" s="14"/>
    </row>
    <row r="230" spans="1:15" ht="26.25" x14ac:dyDescent="0.25">
      <c r="A230" s="13"/>
      <c r="B230" s="25" t="s">
        <v>541</v>
      </c>
      <c r="C230" s="21"/>
      <c r="D230" s="26" t="s">
        <v>357</v>
      </c>
      <c r="E230" s="21"/>
      <c r="F230" s="26" t="s">
        <v>357</v>
      </c>
      <c r="G230" s="21"/>
      <c r="H230" s="26" t="s">
        <v>357</v>
      </c>
      <c r="I230" s="21"/>
      <c r="J230" s="33">
        <v>41120</v>
      </c>
      <c r="K230" s="21"/>
    </row>
    <row r="231" spans="1:15" ht="26.25" x14ac:dyDescent="0.25">
      <c r="A231" s="13"/>
      <c r="B231" s="23" t="s">
        <v>542</v>
      </c>
      <c r="C231" s="14"/>
      <c r="D231" s="24" t="s">
        <v>357</v>
      </c>
      <c r="E231" s="14"/>
      <c r="F231" s="32">
        <v>1792320</v>
      </c>
      <c r="G231" s="14"/>
      <c r="H231" s="24" t="s">
        <v>357</v>
      </c>
      <c r="I231" s="14"/>
      <c r="J231" s="24" t="s">
        <v>357</v>
      </c>
      <c r="K231" s="14"/>
    </row>
    <row r="232" spans="1:15" x14ac:dyDescent="0.25">
      <c r="A232" s="13"/>
      <c r="B232" s="25" t="s">
        <v>552</v>
      </c>
      <c r="C232" s="21"/>
      <c r="D232" s="26" t="s">
        <v>357</v>
      </c>
      <c r="E232" s="21"/>
      <c r="F232" s="33">
        <v>569447</v>
      </c>
      <c r="G232" s="21"/>
      <c r="H232" s="26" t="s">
        <v>357</v>
      </c>
      <c r="I232" s="21"/>
      <c r="J232" s="26" t="s">
        <v>357</v>
      </c>
      <c r="K232" s="21"/>
    </row>
    <row r="233" spans="1:15" x14ac:dyDescent="0.25">
      <c r="A233" s="13"/>
      <c r="B233" s="47"/>
      <c r="C233" s="47"/>
      <c r="D233" s="47"/>
      <c r="E233" s="47"/>
      <c r="F233" s="47"/>
      <c r="G233" s="47"/>
      <c r="H233" s="47"/>
      <c r="I233" s="47"/>
      <c r="J233" s="47"/>
      <c r="K233" s="47"/>
      <c r="L233" s="47"/>
      <c r="M233" s="47"/>
      <c r="N233" s="47"/>
      <c r="O233" s="47"/>
    </row>
    <row r="234" spans="1:15" x14ac:dyDescent="0.25">
      <c r="A234" s="13"/>
      <c r="B234" s="39"/>
      <c r="C234" s="40"/>
      <c r="D234" s="41" t="s">
        <v>589</v>
      </c>
      <c r="E234" s="41"/>
      <c r="F234" s="41"/>
      <c r="G234" s="41"/>
      <c r="H234" s="41"/>
      <c r="I234" s="40"/>
    </row>
    <row r="235" spans="1:15" ht="15.75" thickBot="1" x14ac:dyDescent="0.3">
      <c r="A235" s="13"/>
      <c r="B235" s="39"/>
      <c r="C235" s="40"/>
      <c r="D235" s="28" t="s">
        <v>520</v>
      </c>
      <c r="E235" s="28"/>
      <c r="F235" s="28"/>
      <c r="G235" s="28"/>
      <c r="H235" s="28"/>
      <c r="I235" s="40"/>
    </row>
    <row r="236" spans="1:15" x14ac:dyDescent="0.25">
      <c r="A236" s="13"/>
      <c r="B236" s="81" t="s">
        <v>560</v>
      </c>
      <c r="C236" s="40"/>
      <c r="D236" s="42" t="s">
        <v>564</v>
      </c>
      <c r="E236" s="42"/>
      <c r="F236" s="43"/>
      <c r="G236" s="42" t="s">
        <v>566</v>
      </c>
      <c r="H236" s="42"/>
      <c r="I236" s="40"/>
    </row>
    <row r="237" spans="1:15" ht="15.75" thickBot="1" x14ac:dyDescent="0.3">
      <c r="A237" s="13"/>
      <c r="B237" s="55" t="s">
        <v>590</v>
      </c>
      <c r="C237" s="40"/>
      <c r="D237" s="28" t="s">
        <v>591</v>
      </c>
      <c r="E237" s="28"/>
      <c r="F237" s="40"/>
      <c r="G237" s="28" t="s">
        <v>592</v>
      </c>
      <c r="H237" s="28"/>
      <c r="I237" s="40"/>
    </row>
    <row r="238" spans="1:15" x14ac:dyDescent="0.25">
      <c r="A238" s="13"/>
      <c r="B238" s="75" t="s">
        <v>568</v>
      </c>
      <c r="C238" s="21"/>
      <c r="D238" s="46"/>
      <c r="E238" s="46"/>
      <c r="F238" s="21"/>
      <c r="G238" s="46"/>
      <c r="H238" s="46"/>
      <c r="I238" s="21"/>
    </row>
    <row r="239" spans="1:15" ht="15.75" thickBot="1" x14ac:dyDescent="0.3">
      <c r="A239" s="13"/>
      <c r="B239" s="23" t="s">
        <v>569</v>
      </c>
      <c r="C239" s="14"/>
      <c r="D239" s="56" t="s">
        <v>230</v>
      </c>
      <c r="E239" s="65">
        <v>6090</v>
      </c>
      <c r="F239" s="14"/>
      <c r="G239" s="56" t="s">
        <v>230</v>
      </c>
      <c r="H239" s="57" t="s">
        <v>593</v>
      </c>
      <c r="I239" s="12" t="s">
        <v>232</v>
      </c>
    </row>
    <row r="240" spans="1:15" ht="27" thickBot="1" x14ac:dyDescent="0.3">
      <c r="A240" s="13"/>
      <c r="B240" s="25" t="s">
        <v>571</v>
      </c>
      <c r="C240" s="21"/>
      <c r="D240" s="69">
        <v>2794544</v>
      </c>
      <c r="E240" s="69"/>
      <c r="F240" s="21"/>
      <c r="G240" s="69">
        <v>3821165</v>
      </c>
      <c r="H240" s="69"/>
      <c r="I240" s="21"/>
    </row>
    <row r="241" spans="1:15" ht="15.75" thickBot="1" x14ac:dyDescent="0.3">
      <c r="A241" s="13"/>
      <c r="B241" s="23" t="s">
        <v>572</v>
      </c>
      <c r="C241" s="14"/>
      <c r="D241" s="59" t="s">
        <v>230</v>
      </c>
      <c r="E241" s="60">
        <v>2.1800000000000002</v>
      </c>
      <c r="F241" s="14"/>
      <c r="G241" s="59" t="s">
        <v>230</v>
      </c>
      <c r="H241" s="60" t="s">
        <v>594</v>
      </c>
      <c r="I241" s="12" t="s">
        <v>232</v>
      </c>
    </row>
    <row r="242" spans="1:15" ht="15.75" thickTop="1" x14ac:dyDescent="0.25">
      <c r="A242" s="13"/>
      <c r="B242" s="61"/>
      <c r="C242" s="21"/>
      <c r="D242" s="70"/>
      <c r="E242" s="70"/>
      <c r="F242" s="21"/>
      <c r="G242" s="70"/>
      <c r="H242" s="70"/>
      <c r="I242" s="21"/>
    </row>
    <row r="243" spans="1:15" x14ac:dyDescent="0.25">
      <c r="A243" s="13"/>
      <c r="B243" s="62" t="s">
        <v>574</v>
      </c>
      <c r="C243" s="14"/>
      <c r="D243" s="49"/>
      <c r="E243" s="49"/>
      <c r="F243" s="14"/>
      <c r="G243" s="49"/>
      <c r="H243" s="49"/>
      <c r="I243" s="14"/>
    </row>
    <row r="244" spans="1:15" x14ac:dyDescent="0.25">
      <c r="A244" s="13"/>
      <c r="B244" s="25" t="s">
        <v>569</v>
      </c>
      <c r="C244" s="21"/>
      <c r="D244" s="27" t="s">
        <v>230</v>
      </c>
      <c r="E244" s="33">
        <v>6090</v>
      </c>
      <c r="F244" s="21"/>
      <c r="G244" s="27" t="s">
        <v>230</v>
      </c>
      <c r="H244" s="26" t="s">
        <v>593</v>
      </c>
      <c r="I244" s="27" t="s">
        <v>232</v>
      </c>
    </row>
    <row r="245" spans="1:15" ht="27" thickBot="1" x14ac:dyDescent="0.3">
      <c r="A245" s="13"/>
      <c r="B245" s="23" t="s">
        <v>529</v>
      </c>
      <c r="C245" s="14"/>
      <c r="D245" s="80">
        <v>750</v>
      </c>
      <c r="E245" s="80"/>
      <c r="F245" s="14"/>
      <c r="G245" s="80" t="s">
        <v>357</v>
      </c>
      <c r="H245" s="80"/>
      <c r="I245" s="14"/>
    </row>
    <row r="246" spans="1:15" ht="27" thickBot="1" x14ac:dyDescent="0.3">
      <c r="A246" s="13"/>
      <c r="B246" s="25" t="s">
        <v>575</v>
      </c>
      <c r="C246" s="21"/>
      <c r="D246" s="82" t="s">
        <v>230</v>
      </c>
      <c r="E246" s="87">
        <v>5340</v>
      </c>
      <c r="F246" s="21"/>
      <c r="G246" s="82" t="s">
        <v>230</v>
      </c>
      <c r="H246" s="83" t="s">
        <v>593</v>
      </c>
      <c r="I246" s="27" t="s">
        <v>232</v>
      </c>
    </row>
    <row r="247" spans="1:15" x14ac:dyDescent="0.25">
      <c r="A247" s="13"/>
      <c r="B247" s="37"/>
      <c r="C247" s="14"/>
      <c r="D247" s="84"/>
      <c r="E247" s="84"/>
      <c r="F247" s="14"/>
      <c r="G247" s="84"/>
      <c r="H247" s="84"/>
      <c r="I247" s="14"/>
    </row>
    <row r="248" spans="1:15" ht="26.25" x14ac:dyDescent="0.25">
      <c r="A248" s="13"/>
      <c r="B248" s="25" t="s">
        <v>571</v>
      </c>
      <c r="C248" s="21"/>
      <c r="D248" s="34">
        <v>2794544</v>
      </c>
      <c r="E248" s="34"/>
      <c r="F248" s="21"/>
      <c r="G248" s="34">
        <v>3821165</v>
      </c>
      <c r="H248" s="34"/>
      <c r="I248" s="21"/>
    </row>
    <row r="249" spans="1:15" ht="26.25" x14ac:dyDescent="0.25">
      <c r="A249" s="13"/>
      <c r="B249" s="23" t="s">
        <v>535</v>
      </c>
      <c r="C249" s="14"/>
      <c r="D249" s="35">
        <v>249390</v>
      </c>
      <c r="E249" s="35"/>
      <c r="F249" s="14"/>
      <c r="G249" s="31" t="s">
        <v>357</v>
      </c>
      <c r="H249" s="31"/>
      <c r="I249" s="14"/>
    </row>
    <row r="250" spans="1:15" ht="15.75" thickBot="1" x14ac:dyDescent="0.3">
      <c r="A250" s="13"/>
      <c r="B250" s="25" t="s">
        <v>587</v>
      </c>
      <c r="C250" s="21"/>
      <c r="D250" s="68">
        <v>307280</v>
      </c>
      <c r="E250" s="68"/>
      <c r="F250" s="21"/>
      <c r="G250" s="71" t="s">
        <v>357</v>
      </c>
      <c r="H250" s="71"/>
      <c r="I250" s="21"/>
    </row>
    <row r="251" spans="1:15" x14ac:dyDescent="0.25">
      <c r="A251" s="13"/>
      <c r="B251" s="37"/>
      <c r="C251" s="14"/>
      <c r="D251" s="84"/>
      <c r="E251" s="84"/>
      <c r="F251" s="14"/>
      <c r="G251" s="84"/>
      <c r="H251" s="84"/>
      <c r="I251" s="14"/>
    </row>
    <row r="252" spans="1:15" ht="27" thickBot="1" x14ac:dyDescent="0.3">
      <c r="A252" s="13"/>
      <c r="B252" s="25" t="s">
        <v>579</v>
      </c>
      <c r="C252" s="21"/>
      <c r="D252" s="68">
        <v>3351214</v>
      </c>
      <c r="E252" s="68"/>
      <c r="F252" s="21"/>
      <c r="G252" s="68">
        <v>3821165</v>
      </c>
      <c r="H252" s="68"/>
      <c r="I252" s="21"/>
    </row>
    <row r="253" spans="1:15" ht="15.75" thickBot="1" x14ac:dyDescent="0.3">
      <c r="A253" s="13"/>
      <c r="B253" s="23" t="s">
        <v>580</v>
      </c>
      <c r="C253" s="14"/>
      <c r="D253" s="59" t="s">
        <v>230</v>
      </c>
      <c r="E253" s="60">
        <v>1.59</v>
      </c>
      <c r="F253" s="14"/>
      <c r="G253" s="59" t="s">
        <v>230</v>
      </c>
      <c r="H253" s="60" t="s">
        <v>594</v>
      </c>
      <c r="I253" s="12" t="s">
        <v>232</v>
      </c>
    </row>
    <row r="254" spans="1:15" ht="15.75" thickTop="1" x14ac:dyDescent="0.25">
      <c r="A254" s="13"/>
      <c r="B254" s="47"/>
      <c r="C254" s="47"/>
      <c r="D254" s="47"/>
      <c r="E254" s="47"/>
      <c r="F254" s="47"/>
      <c r="G254" s="47"/>
      <c r="H254" s="47"/>
      <c r="I254" s="47"/>
      <c r="J254" s="47"/>
      <c r="K254" s="47"/>
      <c r="L254" s="47"/>
      <c r="M254" s="47"/>
      <c r="N254" s="47"/>
      <c r="O254" s="47"/>
    </row>
    <row r="255" spans="1:15" x14ac:dyDescent="0.25">
      <c r="A255" s="13"/>
      <c r="B255" s="47" t="s">
        <v>538</v>
      </c>
      <c r="C255" s="47"/>
      <c r="D255" s="47"/>
      <c r="E255" s="47"/>
      <c r="F255" s="47"/>
      <c r="G255" s="47"/>
      <c r="H255" s="47"/>
      <c r="I255" s="47"/>
      <c r="J255" s="47"/>
      <c r="K255" s="47"/>
      <c r="L255" s="47"/>
      <c r="M255" s="47"/>
      <c r="N255" s="47"/>
      <c r="O255" s="47"/>
    </row>
    <row r="256" spans="1:15" x14ac:dyDescent="0.25">
      <c r="A256" s="13"/>
      <c r="B256" s="47"/>
      <c r="C256" s="47"/>
      <c r="D256" s="47"/>
      <c r="E256" s="47"/>
      <c r="F256" s="47"/>
      <c r="G256" s="47"/>
      <c r="H256" s="47"/>
      <c r="I256" s="47"/>
      <c r="J256" s="47"/>
      <c r="K256" s="47"/>
      <c r="L256" s="47"/>
      <c r="M256" s="47"/>
      <c r="N256" s="47"/>
      <c r="O256" s="47"/>
    </row>
    <row r="257" spans="1:15" x14ac:dyDescent="0.25">
      <c r="A257" s="13"/>
      <c r="B257" s="39"/>
      <c r="C257" s="40"/>
      <c r="D257" s="41" t="s">
        <v>589</v>
      </c>
      <c r="E257" s="41"/>
      <c r="F257" s="41"/>
      <c r="G257" s="40"/>
    </row>
    <row r="258" spans="1:15" ht="15.75" thickBot="1" x14ac:dyDescent="0.3">
      <c r="A258" s="13"/>
      <c r="B258" s="39"/>
      <c r="C258" s="40"/>
      <c r="D258" s="28" t="s">
        <v>520</v>
      </c>
      <c r="E258" s="28"/>
      <c r="F258" s="28"/>
      <c r="G258" s="40"/>
    </row>
    <row r="259" spans="1:15" x14ac:dyDescent="0.25">
      <c r="A259" s="13"/>
      <c r="B259" s="85" t="s">
        <v>551</v>
      </c>
      <c r="C259" s="40"/>
      <c r="D259" s="16" t="s">
        <v>595</v>
      </c>
      <c r="E259" s="43"/>
      <c r="F259" s="16" t="s">
        <v>566</v>
      </c>
      <c r="G259" s="40"/>
    </row>
    <row r="260" spans="1:15" ht="15.75" thickBot="1" x14ac:dyDescent="0.3">
      <c r="A260" s="13"/>
      <c r="B260" s="86"/>
      <c r="C260" s="40"/>
      <c r="D260" s="17">
        <v>2011</v>
      </c>
      <c r="E260" s="40"/>
      <c r="F260" s="17" t="s">
        <v>592</v>
      </c>
      <c r="G260" s="40"/>
    </row>
    <row r="261" spans="1:15" ht="26.25" x14ac:dyDescent="0.25">
      <c r="A261" s="13"/>
      <c r="B261" s="25" t="s">
        <v>539</v>
      </c>
      <c r="C261" s="21"/>
      <c r="D261" s="33">
        <v>546200</v>
      </c>
      <c r="E261" s="21"/>
      <c r="F261" s="33">
        <v>544340</v>
      </c>
      <c r="G261" s="21"/>
    </row>
    <row r="262" spans="1:15" ht="26.25" x14ac:dyDescent="0.25">
      <c r="A262" s="13"/>
      <c r="B262" s="23" t="s">
        <v>540</v>
      </c>
      <c r="C262" s="14"/>
      <c r="D262" s="32">
        <v>585841</v>
      </c>
      <c r="E262" s="14"/>
      <c r="F262" s="32">
        <v>1965424</v>
      </c>
      <c r="G262" s="14"/>
    </row>
    <row r="263" spans="1:15" ht="26.25" x14ac:dyDescent="0.25">
      <c r="A263" s="13"/>
      <c r="B263" s="25" t="s">
        <v>542</v>
      </c>
      <c r="C263" s="21"/>
      <c r="D263" s="26" t="s">
        <v>357</v>
      </c>
      <c r="E263" s="21"/>
      <c r="F263" s="33">
        <v>291280</v>
      </c>
      <c r="G263" s="21"/>
    </row>
    <row r="264" spans="1:15" x14ac:dyDescent="0.25">
      <c r="A264" s="13"/>
      <c r="B264" s="47"/>
      <c r="C264" s="47"/>
      <c r="D264" s="47"/>
      <c r="E264" s="47"/>
      <c r="F264" s="47"/>
      <c r="G264" s="47"/>
      <c r="H264" s="47"/>
      <c r="I264" s="47"/>
      <c r="J264" s="47"/>
      <c r="K264" s="47"/>
      <c r="L264" s="47"/>
      <c r="M264" s="47"/>
      <c r="N264" s="47"/>
      <c r="O264" s="47"/>
    </row>
    <row r="265" spans="1:15" x14ac:dyDescent="0.25">
      <c r="A265" s="13"/>
      <c r="B265" s="88" t="s">
        <v>596</v>
      </c>
      <c r="C265" s="88"/>
      <c r="D265" s="88"/>
      <c r="E265" s="88"/>
      <c r="F265" s="88"/>
      <c r="G265" s="88"/>
      <c r="H265" s="88"/>
      <c r="I265" s="88"/>
      <c r="J265" s="88"/>
      <c r="K265" s="88"/>
      <c r="L265" s="88"/>
      <c r="M265" s="88"/>
      <c r="N265" s="88"/>
      <c r="O265" s="88"/>
    </row>
    <row r="266" spans="1:15" x14ac:dyDescent="0.25">
      <c r="A266" s="13"/>
      <c r="B266" s="47"/>
      <c r="C266" s="47"/>
      <c r="D266" s="47"/>
      <c r="E266" s="47"/>
      <c r="F266" s="47"/>
      <c r="G266" s="47"/>
      <c r="H266" s="47"/>
      <c r="I266" s="47"/>
      <c r="J266" s="47"/>
      <c r="K266" s="47"/>
      <c r="L266" s="47"/>
      <c r="M266" s="47"/>
      <c r="N266" s="47"/>
      <c r="O266" s="47"/>
    </row>
    <row r="267" spans="1:15" ht="25.5" customHeight="1" x14ac:dyDescent="0.25">
      <c r="A267" s="13"/>
      <c r="B267" s="47" t="s">
        <v>597</v>
      </c>
      <c r="C267" s="47"/>
      <c r="D267" s="47"/>
      <c r="E267" s="47"/>
      <c r="F267" s="47"/>
      <c r="G267" s="47"/>
      <c r="H267" s="47"/>
      <c r="I267" s="47"/>
      <c r="J267" s="47"/>
      <c r="K267" s="47"/>
      <c r="L267" s="47"/>
      <c r="M267" s="47"/>
      <c r="N267" s="47"/>
      <c r="O267" s="47"/>
    </row>
  </sheetData>
  <mergeCells count="407">
    <mergeCell ref="B255:O255"/>
    <mergeCell ref="B256:O256"/>
    <mergeCell ref="B264:O264"/>
    <mergeCell ref="B265:O265"/>
    <mergeCell ref="B266:O266"/>
    <mergeCell ref="B267:O267"/>
    <mergeCell ref="B192:O192"/>
    <mergeCell ref="B193:O193"/>
    <mergeCell ref="B200:O200"/>
    <mergeCell ref="B222:O222"/>
    <mergeCell ref="B223:O223"/>
    <mergeCell ref="B224:O224"/>
    <mergeCell ref="B143:O143"/>
    <mergeCell ref="B161:O161"/>
    <mergeCell ref="B162:O162"/>
    <mergeCell ref="B163:O163"/>
    <mergeCell ref="B172:O172"/>
    <mergeCell ref="B191:O191"/>
    <mergeCell ref="B83:O83"/>
    <mergeCell ref="B102:O102"/>
    <mergeCell ref="B103:O103"/>
    <mergeCell ref="B104:O104"/>
    <mergeCell ref="B112:O112"/>
    <mergeCell ref="B132:O132"/>
    <mergeCell ref="B77:O77"/>
    <mergeCell ref="B78:O78"/>
    <mergeCell ref="B79:O79"/>
    <mergeCell ref="B80:O80"/>
    <mergeCell ref="B81:O81"/>
    <mergeCell ref="B82:O82"/>
    <mergeCell ref="B71:O71"/>
    <mergeCell ref="B72:O72"/>
    <mergeCell ref="B73:O73"/>
    <mergeCell ref="B74:O74"/>
    <mergeCell ref="B75:O75"/>
    <mergeCell ref="B76:O76"/>
    <mergeCell ref="B65:O65"/>
    <mergeCell ref="B66:O66"/>
    <mergeCell ref="B67:O67"/>
    <mergeCell ref="B68:O68"/>
    <mergeCell ref="B69:O69"/>
    <mergeCell ref="B70:O70"/>
    <mergeCell ref="B59:O59"/>
    <mergeCell ref="B60:O60"/>
    <mergeCell ref="B61:O61"/>
    <mergeCell ref="B62:O62"/>
    <mergeCell ref="B63:O63"/>
    <mergeCell ref="B64:O64"/>
    <mergeCell ref="B53:O53"/>
    <mergeCell ref="B54:O54"/>
    <mergeCell ref="B55:O55"/>
    <mergeCell ref="B56:O56"/>
    <mergeCell ref="B57:O57"/>
    <mergeCell ref="B58:O58"/>
    <mergeCell ref="B47:O47"/>
    <mergeCell ref="B48:O48"/>
    <mergeCell ref="B49:O49"/>
    <mergeCell ref="B50:O50"/>
    <mergeCell ref="B51:O51"/>
    <mergeCell ref="B52:O52"/>
    <mergeCell ref="B41:O41"/>
    <mergeCell ref="B42:O42"/>
    <mergeCell ref="B43:O43"/>
    <mergeCell ref="B44:O44"/>
    <mergeCell ref="B45:O45"/>
    <mergeCell ref="B46:O46"/>
    <mergeCell ref="B35:O35"/>
    <mergeCell ref="B36:O36"/>
    <mergeCell ref="B37:O37"/>
    <mergeCell ref="B38:O38"/>
    <mergeCell ref="B39:O39"/>
    <mergeCell ref="B40:O40"/>
    <mergeCell ref="B29:O29"/>
    <mergeCell ref="B30:O30"/>
    <mergeCell ref="B31:O31"/>
    <mergeCell ref="B32:O32"/>
    <mergeCell ref="B33:O33"/>
    <mergeCell ref="B34:O34"/>
    <mergeCell ref="B23:O23"/>
    <mergeCell ref="B24:O24"/>
    <mergeCell ref="B25:O25"/>
    <mergeCell ref="B26:O26"/>
    <mergeCell ref="B27:O27"/>
    <mergeCell ref="B28:O28"/>
    <mergeCell ref="B17:O17"/>
    <mergeCell ref="B18:O18"/>
    <mergeCell ref="B19:O19"/>
    <mergeCell ref="B20:O20"/>
    <mergeCell ref="B21:O21"/>
    <mergeCell ref="B22:O22"/>
    <mergeCell ref="B11:O11"/>
    <mergeCell ref="B12:O12"/>
    <mergeCell ref="B13:O13"/>
    <mergeCell ref="B14:O14"/>
    <mergeCell ref="B15:O15"/>
    <mergeCell ref="B16:O16"/>
    <mergeCell ref="B5:O5"/>
    <mergeCell ref="B6:O6"/>
    <mergeCell ref="B7:O7"/>
    <mergeCell ref="B8:O8"/>
    <mergeCell ref="B9:O9"/>
    <mergeCell ref="B10:O10"/>
    <mergeCell ref="B259:B260"/>
    <mergeCell ref="C259:C260"/>
    <mergeCell ref="E259:E260"/>
    <mergeCell ref="G259:G260"/>
    <mergeCell ref="A1:A2"/>
    <mergeCell ref="B1:O1"/>
    <mergeCell ref="B2:O2"/>
    <mergeCell ref="B3:O3"/>
    <mergeCell ref="A4:A267"/>
    <mergeCell ref="B4:O4"/>
    <mergeCell ref="D251:E251"/>
    <mergeCell ref="G251:H251"/>
    <mergeCell ref="D252:E252"/>
    <mergeCell ref="G252:H252"/>
    <mergeCell ref="B257:B258"/>
    <mergeCell ref="C257:C258"/>
    <mergeCell ref="D257:F257"/>
    <mergeCell ref="D258:F258"/>
    <mergeCell ref="G257:G258"/>
    <mergeCell ref="B254:O254"/>
    <mergeCell ref="D248:E248"/>
    <mergeCell ref="G248:H248"/>
    <mergeCell ref="D249:E249"/>
    <mergeCell ref="G249:H249"/>
    <mergeCell ref="D250:E250"/>
    <mergeCell ref="G250:H250"/>
    <mergeCell ref="D243:E243"/>
    <mergeCell ref="G243:H243"/>
    <mergeCell ref="D245:E245"/>
    <mergeCell ref="G245:H245"/>
    <mergeCell ref="D247:E247"/>
    <mergeCell ref="G247:H247"/>
    <mergeCell ref="I236:I237"/>
    <mergeCell ref="D238:E238"/>
    <mergeCell ref="G238:H238"/>
    <mergeCell ref="D240:E240"/>
    <mergeCell ref="G240:H240"/>
    <mergeCell ref="D242:E242"/>
    <mergeCell ref="G242:H242"/>
    <mergeCell ref="C236:C237"/>
    <mergeCell ref="D236:E236"/>
    <mergeCell ref="D237:E237"/>
    <mergeCell ref="F236:F237"/>
    <mergeCell ref="G236:H236"/>
    <mergeCell ref="G237:H237"/>
    <mergeCell ref="K226:K227"/>
    <mergeCell ref="B234:B235"/>
    <mergeCell ref="C234:C235"/>
    <mergeCell ref="D234:H234"/>
    <mergeCell ref="D235:H235"/>
    <mergeCell ref="I234:I235"/>
    <mergeCell ref="B233:O233"/>
    <mergeCell ref="D225:J225"/>
    <mergeCell ref="B226:B227"/>
    <mergeCell ref="C226:C227"/>
    <mergeCell ref="E226:E227"/>
    <mergeCell ref="G226:G227"/>
    <mergeCell ref="I226:I227"/>
    <mergeCell ref="D219:E219"/>
    <mergeCell ref="G219:H219"/>
    <mergeCell ref="J219:K219"/>
    <mergeCell ref="M219:N219"/>
    <mergeCell ref="D220:E220"/>
    <mergeCell ref="G220:H220"/>
    <mergeCell ref="J220:K220"/>
    <mergeCell ref="M220:N220"/>
    <mergeCell ref="D217:E217"/>
    <mergeCell ref="G217:H217"/>
    <mergeCell ref="J217:K217"/>
    <mergeCell ref="M217:N217"/>
    <mergeCell ref="D218:E218"/>
    <mergeCell ref="G218:H218"/>
    <mergeCell ref="J218:K218"/>
    <mergeCell ref="M218:N218"/>
    <mergeCell ref="D215:E215"/>
    <mergeCell ref="G215:H215"/>
    <mergeCell ref="J215:K215"/>
    <mergeCell ref="M215:N215"/>
    <mergeCell ref="D216:E216"/>
    <mergeCell ref="G216:H216"/>
    <mergeCell ref="J216:K216"/>
    <mergeCell ref="M216:N216"/>
    <mergeCell ref="D212:E212"/>
    <mergeCell ref="G212:H212"/>
    <mergeCell ref="J212:K212"/>
    <mergeCell ref="M212:N212"/>
    <mergeCell ref="D214:E214"/>
    <mergeCell ref="G214:H214"/>
    <mergeCell ref="J214:K214"/>
    <mergeCell ref="M214:N214"/>
    <mergeCell ref="D209:E209"/>
    <mergeCell ref="G209:H209"/>
    <mergeCell ref="J209:K209"/>
    <mergeCell ref="M209:N209"/>
    <mergeCell ref="D211:E211"/>
    <mergeCell ref="G211:H211"/>
    <mergeCell ref="J211:K211"/>
    <mergeCell ref="M211:N211"/>
    <mergeCell ref="D206:E206"/>
    <mergeCell ref="G206:H206"/>
    <mergeCell ref="J206:K206"/>
    <mergeCell ref="M206:N206"/>
    <mergeCell ref="D208:E208"/>
    <mergeCell ref="G208:H208"/>
    <mergeCell ref="J208:K208"/>
    <mergeCell ref="M208:N208"/>
    <mergeCell ref="J203:K203"/>
    <mergeCell ref="L202:L203"/>
    <mergeCell ref="M202:N202"/>
    <mergeCell ref="M203:N203"/>
    <mergeCell ref="O202:O203"/>
    <mergeCell ref="D204:E204"/>
    <mergeCell ref="G204:H204"/>
    <mergeCell ref="J204:K204"/>
    <mergeCell ref="M204:N204"/>
    <mergeCell ref="K195:K196"/>
    <mergeCell ref="D201:N201"/>
    <mergeCell ref="C202:C203"/>
    <mergeCell ref="D202:E202"/>
    <mergeCell ref="D203:E203"/>
    <mergeCell ref="F202:F203"/>
    <mergeCell ref="G202:H202"/>
    <mergeCell ref="G203:H203"/>
    <mergeCell ref="I202:I203"/>
    <mergeCell ref="J202:K202"/>
    <mergeCell ref="D194:J194"/>
    <mergeCell ref="B195:B196"/>
    <mergeCell ref="C195:C196"/>
    <mergeCell ref="E195:E196"/>
    <mergeCell ref="G195:G196"/>
    <mergeCell ref="I195:I196"/>
    <mergeCell ref="D188:E188"/>
    <mergeCell ref="G188:H188"/>
    <mergeCell ref="J188:K188"/>
    <mergeCell ref="M188:N188"/>
    <mergeCell ref="D189:E189"/>
    <mergeCell ref="G189:H189"/>
    <mergeCell ref="J189:K189"/>
    <mergeCell ref="M189:N189"/>
    <mergeCell ref="D186:E186"/>
    <mergeCell ref="G186:H186"/>
    <mergeCell ref="J186:K186"/>
    <mergeCell ref="M186:N186"/>
    <mergeCell ref="D187:E187"/>
    <mergeCell ref="G187:H187"/>
    <mergeCell ref="J187:K187"/>
    <mergeCell ref="M187:N187"/>
    <mergeCell ref="D183:E183"/>
    <mergeCell ref="G183:H183"/>
    <mergeCell ref="J183:K183"/>
    <mergeCell ref="M183:N183"/>
    <mergeCell ref="D185:E185"/>
    <mergeCell ref="G185:H185"/>
    <mergeCell ref="J185:K185"/>
    <mergeCell ref="M185:N185"/>
    <mergeCell ref="D180:E180"/>
    <mergeCell ref="G180:H180"/>
    <mergeCell ref="J180:K180"/>
    <mergeCell ref="M180:N180"/>
    <mergeCell ref="D181:E181"/>
    <mergeCell ref="G181:H181"/>
    <mergeCell ref="J181:K181"/>
    <mergeCell ref="M181:N181"/>
    <mergeCell ref="O174:O175"/>
    <mergeCell ref="D176:E176"/>
    <mergeCell ref="G176:H176"/>
    <mergeCell ref="J176:K176"/>
    <mergeCell ref="M176:N176"/>
    <mergeCell ref="D178:E178"/>
    <mergeCell ref="G178:H178"/>
    <mergeCell ref="J178:K178"/>
    <mergeCell ref="M178:N178"/>
    <mergeCell ref="I174:I175"/>
    <mergeCell ref="J174:K174"/>
    <mergeCell ref="J175:K175"/>
    <mergeCell ref="L174:L175"/>
    <mergeCell ref="M174:N174"/>
    <mergeCell ref="M175:N175"/>
    <mergeCell ref="C174:C175"/>
    <mergeCell ref="D174:E174"/>
    <mergeCell ref="D175:E175"/>
    <mergeCell ref="F174:F175"/>
    <mergeCell ref="G174:H174"/>
    <mergeCell ref="G175:H175"/>
    <mergeCell ref="B164:B165"/>
    <mergeCell ref="C164:C165"/>
    <mergeCell ref="D164:F164"/>
    <mergeCell ref="D165:F165"/>
    <mergeCell ref="G164:G165"/>
    <mergeCell ref="D173:N173"/>
    <mergeCell ref="D157:E157"/>
    <mergeCell ref="G157:H157"/>
    <mergeCell ref="D158:E158"/>
    <mergeCell ref="G158:H158"/>
    <mergeCell ref="D159:E159"/>
    <mergeCell ref="G159:H159"/>
    <mergeCell ref="D152:E152"/>
    <mergeCell ref="G152:H152"/>
    <mergeCell ref="D154:E154"/>
    <mergeCell ref="G154:H154"/>
    <mergeCell ref="D156:E156"/>
    <mergeCell ref="G156:H156"/>
    <mergeCell ref="D147:E147"/>
    <mergeCell ref="G147:H147"/>
    <mergeCell ref="D149:E149"/>
    <mergeCell ref="G149:H149"/>
    <mergeCell ref="D151:E151"/>
    <mergeCell ref="G151:H151"/>
    <mergeCell ref="B144:B145"/>
    <mergeCell ref="C144:C145"/>
    <mergeCell ref="D144:H144"/>
    <mergeCell ref="D145:H145"/>
    <mergeCell ref="I144:I145"/>
    <mergeCell ref="D146:E146"/>
    <mergeCell ref="G146:H146"/>
    <mergeCell ref="D130:E130"/>
    <mergeCell ref="G130:H130"/>
    <mergeCell ref="J130:K130"/>
    <mergeCell ref="B135:B136"/>
    <mergeCell ref="C135:C136"/>
    <mergeCell ref="D135:H135"/>
    <mergeCell ref="D136:H136"/>
    <mergeCell ref="I135:I136"/>
    <mergeCell ref="B133:O133"/>
    <mergeCell ref="B134:O134"/>
    <mergeCell ref="D128:E128"/>
    <mergeCell ref="G128:H128"/>
    <mergeCell ref="J128:K128"/>
    <mergeCell ref="D129:E129"/>
    <mergeCell ref="G129:H129"/>
    <mergeCell ref="J129:K129"/>
    <mergeCell ref="D126:E126"/>
    <mergeCell ref="G126:H126"/>
    <mergeCell ref="J126:K126"/>
    <mergeCell ref="D127:E127"/>
    <mergeCell ref="G127:H127"/>
    <mergeCell ref="J127:K127"/>
    <mergeCell ref="D123:E123"/>
    <mergeCell ref="G123:H123"/>
    <mergeCell ref="J123:K123"/>
    <mergeCell ref="D125:E125"/>
    <mergeCell ref="G125:H125"/>
    <mergeCell ref="J125:K125"/>
    <mergeCell ref="D120:E120"/>
    <mergeCell ref="G120:H120"/>
    <mergeCell ref="J120:K120"/>
    <mergeCell ref="D122:E122"/>
    <mergeCell ref="G122:H122"/>
    <mergeCell ref="J122:K122"/>
    <mergeCell ref="D117:E117"/>
    <mergeCell ref="G117:H117"/>
    <mergeCell ref="J117:K117"/>
    <mergeCell ref="D119:E119"/>
    <mergeCell ref="G119:H119"/>
    <mergeCell ref="J119:K119"/>
    <mergeCell ref="D114:E114"/>
    <mergeCell ref="G114:H114"/>
    <mergeCell ref="J114:K114"/>
    <mergeCell ref="D115:E115"/>
    <mergeCell ref="G115:H115"/>
    <mergeCell ref="J115:K115"/>
    <mergeCell ref="B105:B106"/>
    <mergeCell ref="C105:C106"/>
    <mergeCell ref="D105:H105"/>
    <mergeCell ref="D106:H106"/>
    <mergeCell ref="I105:I106"/>
    <mergeCell ref="D113:K113"/>
    <mergeCell ref="D99:E99"/>
    <mergeCell ref="G99:H99"/>
    <mergeCell ref="J99:K99"/>
    <mergeCell ref="D100:E100"/>
    <mergeCell ref="G100:H100"/>
    <mergeCell ref="J100:K100"/>
    <mergeCell ref="D97:E97"/>
    <mergeCell ref="G97:H97"/>
    <mergeCell ref="J97:K97"/>
    <mergeCell ref="D98:E98"/>
    <mergeCell ref="G98:H98"/>
    <mergeCell ref="J98:K98"/>
    <mergeCell ref="D94:E94"/>
    <mergeCell ref="G94:H94"/>
    <mergeCell ref="J94:K94"/>
    <mergeCell ref="D95:E95"/>
    <mergeCell ref="G95:H95"/>
    <mergeCell ref="J95:K95"/>
    <mergeCell ref="D91:E91"/>
    <mergeCell ref="G91:H91"/>
    <mergeCell ref="J91:K91"/>
    <mergeCell ref="D92:E92"/>
    <mergeCell ref="G92:H92"/>
    <mergeCell ref="J92:K92"/>
    <mergeCell ref="D87:E87"/>
    <mergeCell ref="G87:H87"/>
    <mergeCell ref="J87:K87"/>
    <mergeCell ref="D89:E89"/>
    <mergeCell ref="G89:H89"/>
    <mergeCell ref="J89:K89"/>
    <mergeCell ref="B84:B85"/>
    <mergeCell ref="C84:C85"/>
    <mergeCell ref="D84:K84"/>
    <mergeCell ref="D85:K85"/>
    <mergeCell ref="L84:L85"/>
    <mergeCell ref="D86:E86"/>
    <mergeCell ref="G86:H86"/>
    <mergeCell ref="J86:K86"/>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5"/>
  <sheetViews>
    <sheetView showGridLines="0" workbookViewId="0"/>
  </sheetViews>
  <sheetFormatPr defaultRowHeight="15" x14ac:dyDescent="0.25"/>
  <cols>
    <col min="1" max="1" width="28.85546875" bestFit="1" customWidth="1"/>
    <col min="2" max="2" width="36.28515625" customWidth="1"/>
    <col min="3" max="3" width="21.7109375" customWidth="1"/>
    <col min="4" max="4" width="4.28515625" customWidth="1"/>
    <col min="5" max="5" width="8.42578125" customWidth="1"/>
    <col min="6" max="6" width="21.7109375" customWidth="1"/>
    <col min="7" max="7" width="4.28515625" customWidth="1"/>
    <col min="8" max="8" width="8.42578125" customWidth="1"/>
    <col min="9" max="9" width="21.7109375" customWidth="1"/>
  </cols>
  <sheetData>
    <row r="1" spans="1:9" ht="15" customHeight="1" x14ac:dyDescent="0.25">
      <c r="A1" s="10" t="s">
        <v>42</v>
      </c>
      <c r="B1" s="10" t="s">
        <v>2</v>
      </c>
      <c r="C1" s="10"/>
      <c r="D1" s="10"/>
      <c r="E1" s="10"/>
      <c r="F1" s="10"/>
      <c r="G1" s="10"/>
      <c r="H1" s="10"/>
      <c r="I1" s="10"/>
    </row>
    <row r="2" spans="1:9" ht="15" customHeight="1" x14ac:dyDescent="0.25">
      <c r="A2" s="10"/>
      <c r="B2" s="10" t="s">
        <v>3</v>
      </c>
      <c r="C2" s="10"/>
      <c r="D2" s="10"/>
      <c r="E2" s="10"/>
      <c r="F2" s="10"/>
      <c r="G2" s="10"/>
      <c r="H2" s="10"/>
      <c r="I2" s="10"/>
    </row>
    <row r="3" spans="1:9" ht="15" customHeight="1" x14ac:dyDescent="0.25">
      <c r="A3" s="4" t="s">
        <v>598</v>
      </c>
      <c r="B3" s="50" t="s">
        <v>6</v>
      </c>
      <c r="C3" s="50"/>
      <c r="D3" s="50"/>
      <c r="E3" s="50"/>
      <c r="F3" s="50"/>
      <c r="G3" s="50"/>
      <c r="H3" s="50"/>
      <c r="I3" s="50"/>
    </row>
    <row r="4" spans="1:9" ht="15" customHeight="1" x14ac:dyDescent="0.25">
      <c r="A4" s="13" t="s">
        <v>42</v>
      </c>
      <c r="B4" s="50" t="s">
        <v>6</v>
      </c>
      <c r="C4" s="50"/>
      <c r="D4" s="50"/>
      <c r="E4" s="50"/>
      <c r="F4" s="50"/>
      <c r="G4" s="50"/>
      <c r="H4" s="50"/>
      <c r="I4" s="50"/>
    </row>
    <row r="5" spans="1:9" x14ac:dyDescent="0.25">
      <c r="A5" s="13"/>
      <c r="B5" s="51" t="s">
        <v>599</v>
      </c>
      <c r="C5" s="51"/>
      <c r="D5" s="51"/>
      <c r="E5" s="51"/>
      <c r="F5" s="51"/>
      <c r="G5" s="51"/>
      <c r="H5" s="51"/>
      <c r="I5" s="51"/>
    </row>
    <row r="6" spans="1:9" x14ac:dyDescent="0.25">
      <c r="A6" s="13"/>
      <c r="B6" s="47"/>
      <c r="C6" s="47"/>
      <c r="D6" s="47"/>
      <c r="E6" s="47"/>
      <c r="F6" s="47"/>
      <c r="G6" s="47"/>
      <c r="H6" s="47"/>
      <c r="I6" s="47"/>
    </row>
    <row r="7" spans="1:9" x14ac:dyDescent="0.25">
      <c r="A7" s="13"/>
      <c r="B7" s="47" t="s">
        <v>600</v>
      </c>
      <c r="C7" s="47"/>
      <c r="D7" s="47"/>
      <c r="E7" s="47"/>
      <c r="F7" s="47"/>
      <c r="G7" s="47"/>
      <c r="H7" s="47"/>
      <c r="I7" s="47"/>
    </row>
    <row r="8" spans="1:9" x14ac:dyDescent="0.25">
      <c r="A8" s="13"/>
      <c r="B8" s="47"/>
      <c r="C8" s="47"/>
      <c r="D8" s="47"/>
      <c r="E8" s="47"/>
      <c r="F8" s="47"/>
      <c r="G8" s="47"/>
      <c r="H8" s="47"/>
      <c r="I8" s="47"/>
    </row>
    <row r="9" spans="1:9" x14ac:dyDescent="0.25">
      <c r="A9" s="13"/>
      <c r="B9" s="14"/>
      <c r="C9" s="15"/>
      <c r="D9" s="41" t="s">
        <v>601</v>
      </c>
      <c r="E9" s="41"/>
      <c r="F9" s="15"/>
      <c r="G9" s="41" t="s">
        <v>601</v>
      </c>
      <c r="H9" s="41"/>
      <c r="I9" s="15"/>
    </row>
    <row r="10" spans="1:9" ht="15.75" thickBot="1" x14ac:dyDescent="0.3">
      <c r="A10" s="13"/>
      <c r="B10" s="55" t="s">
        <v>602</v>
      </c>
      <c r="C10" s="15"/>
      <c r="D10" s="28">
        <v>2013</v>
      </c>
      <c r="E10" s="28"/>
      <c r="F10" s="15"/>
      <c r="G10" s="28">
        <v>2012</v>
      </c>
      <c r="H10" s="28"/>
      <c r="I10" s="15"/>
    </row>
    <row r="11" spans="1:9" x14ac:dyDescent="0.25">
      <c r="A11" s="13"/>
      <c r="B11" s="25" t="s">
        <v>603</v>
      </c>
      <c r="C11" s="21"/>
      <c r="D11" s="27" t="s">
        <v>230</v>
      </c>
      <c r="E11" s="79">
        <v>511</v>
      </c>
      <c r="F11" s="21"/>
      <c r="G11" s="27" t="s">
        <v>230</v>
      </c>
      <c r="H11" s="79">
        <v>326</v>
      </c>
      <c r="I11" s="21"/>
    </row>
    <row r="12" spans="1:9" ht="15.75" thickBot="1" x14ac:dyDescent="0.3">
      <c r="A12" s="13"/>
      <c r="B12" s="23" t="s">
        <v>604</v>
      </c>
      <c r="C12" s="14"/>
      <c r="D12" s="80">
        <v>86</v>
      </c>
      <c r="E12" s="80"/>
      <c r="F12" s="14"/>
      <c r="G12" s="80">
        <v>151</v>
      </c>
      <c r="H12" s="80"/>
      <c r="I12" s="14"/>
    </row>
    <row r="13" spans="1:9" ht="15.75" thickBot="1" x14ac:dyDescent="0.3">
      <c r="A13" s="13"/>
      <c r="B13" s="25" t="s">
        <v>42</v>
      </c>
      <c r="C13" s="21"/>
      <c r="D13" s="66" t="s">
        <v>230</v>
      </c>
      <c r="E13" s="67">
        <v>597</v>
      </c>
      <c r="F13" s="21"/>
      <c r="G13" s="66" t="s">
        <v>230</v>
      </c>
      <c r="H13" s="67">
        <v>477</v>
      </c>
      <c r="I13" s="21"/>
    </row>
    <row r="14" spans="1:9" ht="15.75" thickTop="1" x14ac:dyDescent="0.25">
      <c r="A14" s="13"/>
      <c r="B14" s="47"/>
      <c r="C14" s="47"/>
      <c r="D14" s="47"/>
      <c r="E14" s="47"/>
      <c r="F14" s="47"/>
      <c r="G14" s="47"/>
      <c r="H14" s="47"/>
      <c r="I14" s="47"/>
    </row>
    <row r="15" spans="1:9" x14ac:dyDescent="0.25">
      <c r="A15" s="13"/>
      <c r="B15" s="47" t="s">
        <v>605</v>
      </c>
      <c r="C15" s="47"/>
      <c r="D15" s="47"/>
      <c r="E15" s="47"/>
      <c r="F15" s="47"/>
      <c r="G15" s="47"/>
      <c r="H15" s="47"/>
      <c r="I15" s="47"/>
    </row>
  </sheetData>
  <mergeCells count="18">
    <mergeCell ref="B14:I14"/>
    <mergeCell ref="B15:I15"/>
    <mergeCell ref="A1:A2"/>
    <mergeCell ref="B1:I1"/>
    <mergeCell ref="B2:I2"/>
    <mergeCell ref="B3:I3"/>
    <mergeCell ref="A4:A15"/>
    <mergeCell ref="B4:I4"/>
    <mergeCell ref="B5:I5"/>
    <mergeCell ref="B6:I6"/>
    <mergeCell ref="B7:I7"/>
    <mergeCell ref="B8:I8"/>
    <mergeCell ref="D9:E9"/>
    <mergeCell ref="G9:H9"/>
    <mergeCell ref="D10:E10"/>
    <mergeCell ref="G10:H10"/>
    <mergeCell ref="D12:E12"/>
    <mergeCell ref="G12:H12"/>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0"/>
  <sheetViews>
    <sheetView showGridLines="0" workbookViewId="0"/>
  </sheetViews>
  <sheetFormatPr defaultRowHeight="15" x14ac:dyDescent="0.25"/>
  <cols>
    <col min="1" max="1" width="36.5703125" bestFit="1" customWidth="1"/>
    <col min="2" max="2" width="36.5703125" customWidth="1"/>
    <col min="3" max="3" width="17" customWidth="1"/>
    <col min="4" max="4" width="3.42578125" customWidth="1"/>
    <col min="5" max="5" width="9" customWidth="1"/>
    <col min="6" max="6" width="2.85546875" customWidth="1"/>
    <col min="7" max="7" width="3.42578125" customWidth="1"/>
    <col min="8" max="8" width="9" customWidth="1"/>
    <col min="9" max="9" width="2.85546875" customWidth="1"/>
    <col min="10" max="10" width="3.42578125" customWidth="1"/>
    <col min="11" max="11" width="9" customWidth="1"/>
    <col min="12" max="12" width="2.85546875" customWidth="1"/>
  </cols>
  <sheetData>
    <row r="1" spans="1:12" ht="15" customHeight="1" x14ac:dyDescent="0.25">
      <c r="A1" s="10" t="s">
        <v>493</v>
      </c>
      <c r="B1" s="10" t="s">
        <v>2</v>
      </c>
      <c r="C1" s="10"/>
      <c r="D1" s="10"/>
      <c r="E1" s="10"/>
      <c r="F1" s="10"/>
      <c r="G1" s="10"/>
      <c r="H1" s="10"/>
      <c r="I1" s="10"/>
      <c r="J1" s="10"/>
      <c r="K1" s="10"/>
      <c r="L1" s="10"/>
    </row>
    <row r="2" spans="1:12" ht="15" customHeight="1" x14ac:dyDescent="0.25">
      <c r="A2" s="10"/>
      <c r="B2" s="10" t="s">
        <v>3</v>
      </c>
      <c r="C2" s="10"/>
      <c r="D2" s="10"/>
      <c r="E2" s="10"/>
      <c r="F2" s="10"/>
      <c r="G2" s="10"/>
      <c r="H2" s="10"/>
      <c r="I2" s="10"/>
      <c r="J2" s="10"/>
      <c r="K2" s="10"/>
      <c r="L2" s="10"/>
    </row>
    <row r="3" spans="1:12" ht="30" x14ac:dyDescent="0.25">
      <c r="A3" s="4" t="s">
        <v>606</v>
      </c>
      <c r="B3" s="50" t="s">
        <v>6</v>
      </c>
      <c r="C3" s="50"/>
      <c r="D3" s="50"/>
      <c r="E3" s="50"/>
      <c r="F3" s="50"/>
      <c r="G3" s="50"/>
      <c r="H3" s="50"/>
      <c r="I3" s="50"/>
      <c r="J3" s="50"/>
      <c r="K3" s="50"/>
      <c r="L3" s="50"/>
    </row>
    <row r="4" spans="1:12" ht="15" customHeight="1" x14ac:dyDescent="0.25">
      <c r="A4" s="13" t="s">
        <v>493</v>
      </c>
      <c r="B4" s="50" t="s">
        <v>6</v>
      </c>
      <c r="C4" s="50"/>
      <c r="D4" s="50"/>
      <c r="E4" s="50"/>
      <c r="F4" s="50"/>
      <c r="G4" s="50"/>
      <c r="H4" s="50"/>
      <c r="I4" s="50"/>
      <c r="J4" s="50"/>
      <c r="K4" s="50"/>
      <c r="L4" s="50"/>
    </row>
    <row r="5" spans="1:12" x14ac:dyDescent="0.25">
      <c r="A5" s="13"/>
      <c r="B5" s="51" t="s">
        <v>607</v>
      </c>
      <c r="C5" s="51"/>
      <c r="D5" s="51"/>
      <c r="E5" s="51"/>
      <c r="F5" s="51"/>
      <c r="G5" s="51"/>
      <c r="H5" s="51"/>
      <c r="I5" s="51"/>
      <c r="J5" s="51"/>
      <c r="K5" s="51"/>
      <c r="L5" s="51"/>
    </row>
    <row r="6" spans="1:12" x14ac:dyDescent="0.25">
      <c r="A6" s="13"/>
      <c r="B6" s="47"/>
      <c r="C6" s="47"/>
      <c r="D6" s="47"/>
      <c r="E6" s="47"/>
      <c r="F6" s="47"/>
      <c r="G6" s="47"/>
      <c r="H6" s="47"/>
      <c r="I6" s="47"/>
      <c r="J6" s="47"/>
      <c r="K6" s="47"/>
      <c r="L6" s="47"/>
    </row>
    <row r="7" spans="1:12" x14ac:dyDescent="0.25">
      <c r="A7" s="13"/>
      <c r="B7" s="47" t="s">
        <v>608</v>
      </c>
      <c r="C7" s="47"/>
      <c r="D7" s="47"/>
      <c r="E7" s="47"/>
      <c r="F7" s="47"/>
      <c r="G7" s="47"/>
      <c r="H7" s="47"/>
      <c r="I7" s="47"/>
      <c r="J7" s="47"/>
      <c r="K7" s="47"/>
      <c r="L7" s="47"/>
    </row>
    <row r="8" spans="1:12" x14ac:dyDescent="0.25">
      <c r="A8" s="13"/>
      <c r="B8" s="47"/>
      <c r="C8" s="47"/>
      <c r="D8" s="47"/>
      <c r="E8" s="47"/>
      <c r="F8" s="47"/>
      <c r="G8" s="47"/>
      <c r="H8" s="47"/>
      <c r="I8" s="47"/>
      <c r="J8" s="47"/>
      <c r="K8" s="47"/>
      <c r="L8" s="47"/>
    </row>
    <row r="9" spans="1:12" x14ac:dyDescent="0.25">
      <c r="A9" s="13"/>
      <c r="B9" s="85" t="s">
        <v>602</v>
      </c>
      <c r="C9" s="40"/>
      <c r="D9" s="41" t="s">
        <v>609</v>
      </c>
      <c r="E9" s="41"/>
      <c r="F9" s="40"/>
      <c r="G9" s="41" t="s">
        <v>609</v>
      </c>
      <c r="H9" s="41"/>
      <c r="I9" s="40"/>
      <c r="J9" s="41" t="s">
        <v>609</v>
      </c>
      <c r="K9" s="41"/>
      <c r="L9" s="40"/>
    </row>
    <row r="10" spans="1:12" ht="15.75" thickBot="1" x14ac:dyDescent="0.3">
      <c r="A10" s="13"/>
      <c r="B10" s="86"/>
      <c r="C10" s="40"/>
      <c r="D10" s="28">
        <v>2013</v>
      </c>
      <c r="E10" s="28"/>
      <c r="F10" s="40"/>
      <c r="G10" s="28">
        <v>2012</v>
      </c>
      <c r="H10" s="28"/>
      <c r="I10" s="40"/>
      <c r="J10" s="28">
        <v>2011</v>
      </c>
      <c r="K10" s="28"/>
      <c r="L10" s="40"/>
    </row>
    <row r="11" spans="1:12" x14ac:dyDescent="0.25">
      <c r="A11" s="13"/>
      <c r="B11" s="25" t="s">
        <v>610</v>
      </c>
      <c r="C11" s="21"/>
      <c r="D11" s="27" t="s">
        <v>230</v>
      </c>
      <c r="E11" s="89">
        <v>1045</v>
      </c>
      <c r="F11" s="21"/>
      <c r="G11" s="27" t="s">
        <v>230</v>
      </c>
      <c r="H11" s="79">
        <v>800</v>
      </c>
      <c r="I11" s="21"/>
      <c r="J11" s="27" t="s">
        <v>230</v>
      </c>
      <c r="K11" s="79">
        <v>402</v>
      </c>
      <c r="L11" s="21"/>
    </row>
    <row r="12" spans="1:12" x14ac:dyDescent="0.25">
      <c r="A12" s="13"/>
      <c r="B12" s="23" t="s">
        <v>611</v>
      </c>
      <c r="C12" s="14"/>
      <c r="D12" s="31">
        <v>179</v>
      </c>
      <c r="E12" s="31"/>
      <c r="F12" s="14"/>
      <c r="G12" s="31">
        <v>178</v>
      </c>
      <c r="H12" s="31"/>
      <c r="I12" s="14"/>
      <c r="J12" s="31">
        <v>137</v>
      </c>
      <c r="K12" s="31"/>
      <c r="L12" s="14"/>
    </row>
    <row r="13" spans="1:12" x14ac:dyDescent="0.25">
      <c r="A13" s="13"/>
      <c r="B13" s="25" t="s">
        <v>612</v>
      </c>
      <c r="C13" s="21"/>
      <c r="D13" s="30">
        <v>15</v>
      </c>
      <c r="E13" s="30"/>
      <c r="F13" s="21"/>
      <c r="G13" s="30">
        <v>15</v>
      </c>
      <c r="H13" s="30"/>
      <c r="I13" s="21"/>
      <c r="J13" s="30" t="s">
        <v>357</v>
      </c>
      <c r="K13" s="30"/>
      <c r="L13" s="21"/>
    </row>
    <row r="14" spans="1:12" x14ac:dyDescent="0.25">
      <c r="A14" s="13"/>
      <c r="B14" s="23" t="s">
        <v>613</v>
      </c>
      <c r="C14" s="14"/>
      <c r="D14" s="31">
        <v>448</v>
      </c>
      <c r="E14" s="31"/>
      <c r="F14" s="14"/>
      <c r="G14" s="31">
        <v>338</v>
      </c>
      <c r="H14" s="31"/>
      <c r="I14" s="14"/>
      <c r="J14" s="31">
        <v>299</v>
      </c>
      <c r="K14" s="31"/>
      <c r="L14" s="14"/>
    </row>
    <row r="15" spans="1:12" ht="15.75" thickBot="1" x14ac:dyDescent="0.3">
      <c r="A15" s="13"/>
      <c r="B15" s="25" t="s">
        <v>614</v>
      </c>
      <c r="C15" s="21"/>
      <c r="D15" s="71">
        <v>749</v>
      </c>
      <c r="E15" s="71"/>
      <c r="F15" s="21"/>
      <c r="G15" s="71">
        <v>761</v>
      </c>
      <c r="H15" s="71"/>
      <c r="I15" s="21"/>
      <c r="J15" s="71">
        <v>762</v>
      </c>
      <c r="K15" s="71"/>
      <c r="L15" s="21"/>
    </row>
    <row r="16" spans="1:12" x14ac:dyDescent="0.25">
      <c r="A16" s="13"/>
      <c r="B16" s="37"/>
      <c r="C16" s="14"/>
      <c r="D16" s="91">
        <v>2436</v>
      </c>
      <c r="E16" s="91"/>
      <c r="F16" s="14"/>
      <c r="G16" s="91">
        <v>2092</v>
      </c>
      <c r="H16" s="91"/>
      <c r="I16" s="14"/>
      <c r="J16" s="91">
        <v>1600</v>
      </c>
      <c r="K16" s="91"/>
      <c r="L16" s="14"/>
    </row>
    <row r="17" spans="1:12" ht="15.75" thickBot="1" x14ac:dyDescent="0.3">
      <c r="A17" s="13"/>
      <c r="B17" s="25" t="s">
        <v>615</v>
      </c>
      <c r="C17" s="21"/>
      <c r="D17" s="71" t="s">
        <v>616</v>
      </c>
      <c r="E17" s="71"/>
      <c r="F17" s="27" t="s">
        <v>232</v>
      </c>
      <c r="G17" s="71" t="s">
        <v>617</v>
      </c>
      <c r="H17" s="71"/>
      <c r="I17" s="27" t="s">
        <v>232</v>
      </c>
      <c r="J17" s="71" t="s">
        <v>618</v>
      </c>
      <c r="K17" s="71"/>
      <c r="L17" s="27" t="s">
        <v>232</v>
      </c>
    </row>
    <row r="18" spans="1:12" ht="15.75" thickBot="1" x14ac:dyDescent="0.3">
      <c r="A18" s="13"/>
      <c r="B18" s="23" t="s">
        <v>46</v>
      </c>
      <c r="C18" s="14"/>
      <c r="D18" s="59" t="s">
        <v>230</v>
      </c>
      <c r="E18" s="90">
        <v>1701</v>
      </c>
      <c r="F18" s="14"/>
      <c r="G18" s="59" t="s">
        <v>230</v>
      </c>
      <c r="H18" s="90">
        <v>1658</v>
      </c>
      <c r="I18" s="14"/>
      <c r="J18" s="59" t="s">
        <v>230</v>
      </c>
      <c r="K18" s="90">
        <v>1434</v>
      </c>
      <c r="L18" s="14"/>
    </row>
    <row r="19" spans="1:12" ht="15.75" thickTop="1" x14ac:dyDescent="0.25">
      <c r="A19" s="13"/>
      <c r="B19" s="47"/>
      <c r="C19" s="47"/>
      <c r="D19" s="47"/>
      <c r="E19" s="47"/>
      <c r="F19" s="47"/>
      <c r="G19" s="47"/>
      <c r="H19" s="47"/>
      <c r="I19" s="47"/>
      <c r="J19" s="47"/>
      <c r="K19" s="47"/>
      <c r="L19" s="47"/>
    </row>
    <row r="20" spans="1:12" ht="25.5" customHeight="1" x14ac:dyDescent="0.25">
      <c r="A20" s="13"/>
      <c r="B20" s="47" t="s">
        <v>619</v>
      </c>
      <c r="C20" s="47"/>
      <c r="D20" s="47"/>
      <c r="E20" s="47"/>
      <c r="F20" s="47"/>
      <c r="G20" s="47"/>
      <c r="H20" s="47"/>
      <c r="I20" s="47"/>
      <c r="J20" s="47"/>
      <c r="K20" s="47"/>
      <c r="L20" s="47"/>
    </row>
  </sheetData>
  <mergeCells count="41">
    <mergeCell ref="B6:L6"/>
    <mergeCell ref="B7:L7"/>
    <mergeCell ref="B8:L8"/>
    <mergeCell ref="B19:L19"/>
    <mergeCell ref="B20:L20"/>
    <mergeCell ref="D17:E17"/>
    <mergeCell ref="G17:H17"/>
    <mergeCell ref="J17:K17"/>
    <mergeCell ref="A1:A2"/>
    <mergeCell ref="B1:L1"/>
    <mergeCell ref="B2:L2"/>
    <mergeCell ref="B3:L3"/>
    <mergeCell ref="A4:A20"/>
    <mergeCell ref="B4:L4"/>
    <mergeCell ref="B5:L5"/>
    <mergeCell ref="D15:E15"/>
    <mergeCell ref="G15:H15"/>
    <mergeCell ref="J15:K15"/>
    <mergeCell ref="D16:E16"/>
    <mergeCell ref="G16:H16"/>
    <mergeCell ref="J16:K16"/>
    <mergeCell ref="D13:E13"/>
    <mergeCell ref="G13:H13"/>
    <mergeCell ref="J13:K13"/>
    <mergeCell ref="D14:E14"/>
    <mergeCell ref="G14:H14"/>
    <mergeCell ref="J14:K14"/>
    <mergeCell ref="I9:I10"/>
    <mergeCell ref="J9:K9"/>
    <mergeCell ref="J10:K10"/>
    <mergeCell ref="L9:L10"/>
    <mergeCell ref="D12:E12"/>
    <mergeCell ref="G12:H12"/>
    <mergeCell ref="J12:K12"/>
    <mergeCell ref="B9:B10"/>
    <mergeCell ref="C9:C10"/>
    <mergeCell ref="D9:E9"/>
    <mergeCell ref="D10:E10"/>
    <mergeCell ref="F9:F10"/>
    <mergeCell ref="G9:H9"/>
    <mergeCell ref="G10:H10"/>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5"/>
  <sheetViews>
    <sheetView showGridLines="0" workbookViewId="0"/>
  </sheetViews>
  <sheetFormatPr defaultRowHeight="15" x14ac:dyDescent="0.25"/>
  <cols>
    <col min="1" max="1" width="30.42578125" bestFit="1" customWidth="1"/>
    <col min="2" max="2" width="30.7109375" bestFit="1" customWidth="1"/>
    <col min="4" max="4" width="3.7109375" customWidth="1"/>
    <col min="5" max="5" width="7.140625" customWidth="1"/>
    <col min="7" max="7" width="3.7109375" customWidth="1"/>
    <col min="8" max="8" width="7.140625" customWidth="1"/>
    <col min="10" max="10" width="3.7109375" customWidth="1"/>
    <col min="11" max="11" width="7.140625" customWidth="1"/>
  </cols>
  <sheetData>
    <row r="1" spans="1:12" ht="15" customHeight="1" x14ac:dyDescent="0.25">
      <c r="A1" s="10" t="s">
        <v>620</v>
      </c>
      <c r="B1" s="10" t="s">
        <v>2</v>
      </c>
      <c r="C1" s="10"/>
      <c r="D1" s="10"/>
      <c r="E1" s="10"/>
      <c r="F1" s="10"/>
      <c r="G1" s="10"/>
      <c r="H1" s="10"/>
      <c r="I1" s="10"/>
      <c r="J1" s="10"/>
      <c r="K1" s="10"/>
      <c r="L1" s="10"/>
    </row>
    <row r="2" spans="1:12" ht="15" customHeight="1" x14ac:dyDescent="0.25">
      <c r="A2" s="10"/>
      <c r="B2" s="10" t="s">
        <v>3</v>
      </c>
      <c r="C2" s="10"/>
      <c r="D2" s="10"/>
      <c r="E2" s="10"/>
      <c r="F2" s="10"/>
      <c r="G2" s="10"/>
      <c r="H2" s="10"/>
      <c r="I2" s="10"/>
      <c r="J2" s="10"/>
      <c r="K2" s="10"/>
      <c r="L2" s="10"/>
    </row>
    <row r="3" spans="1:12" ht="15" customHeight="1" x14ac:dyDescent="0.25">
      <c r="A3" s="4" t="s">
        <v>621</v>
      </c>
      <c r="B3" s="50" t="s">
        <v>6</v>
      </c>
      <c r="C3" s="50"/>
      <c r="D3" s="50"/>
      <c r="E3" s="50"/>
      <c r="F3" s="50"/>
      <c r="G3" s="50"/>
      <c r="H3" s="50"/>
      <c r="I3" s="50"/>
      <c r="J3" s="50"/>
      <c r="K3" s="50"/>
      <c r="L3" s="50"/>
    </row>
    <row r="4" spans="1:12" ht="15" customHeight="1" x14ac:dyDescent="0.25">
      <c r="A4" s="13" t="s">
        <v>620</v>
      </c>
      <c r="B4" s="50" t="s">
        <v>6</v>
      </c>
      <c r="C4" s="50"/>
      <c r="D4" s="50"/>
      <c r="E4" s="50"/>
      <c r="F4" s="50"/>
      <c r="G4" s="50"/>
      <c r="H4" s="50"/>
      <c r="I4" s="50"/>
      <c r="J4" s="50"/>
      <c r="K4" s="50"/>
      <c r="L4" s="50"/>
    </row>
    <row r="5" spans="1:12" x14ac:dyDescent="0.25">
      <c r="A5" s="13"/>
      <c r="B5" s="51" t="s">
        <v>622</v>
      </c>
      <c r="C5" s="51"/>
      <c r="D5" s="51"/>
      <c r="E5" s="51"/>
      <c r="F5" s="51"/>
      <c r="G5" s="51"/>
      <c r="H5" s="51"/>
      <c r="I5" s="51"/>
      <c r="J5" s="51"/>
      <c r="K5" s="51"/>
      <c r="L5" s="51"/>
    </row>
    <row r="6" spans="1:12" x14ac:dyDescent="0.25">
      <c r="A6" s="13"/>
      <c r="B6" s="47"/>
      <c r="C6" s="47"/>
      <c r="D6" s="47"/>
      <c r="E6" s="47"/>
      <c r="F6" s="47"/>
      <c r="G6" s="47"/>
      <c r="H6" s="47"/>
      <c r="I6" s="47"/>
      <c r="J6" s="47"/>
      <c r="K6" s="47"/>
      <c r="L6" s="47"/>
    </row>
    <row r="7" spans="1:12" x14ac:dyDescent="0.25">
      <c r="A7" s="13"/>
      <c r="B7" s="47" t="s">
        <v>623</v>
      </c>
      <c r="C7" s="47"/>
      <c r="D7" s="47"/>
      <c r="E7" s="47"/>
      <c r="F7" s="47"/>
      <c r="G7" s="47"/>
      <c r="H7" s="47"/>
      <c r="I7" s="47"/>
      <c r="J7" s="47"/>
      <c r="K7" s="47"/>
      <c r="L7" s="47"/>
    </row>
    <row r="8" spans="1:12" x14ac:dyDescent="0.25">
      <c r="A8" s="13"/>
      <c r="B8" s="47"/>
      <c r="C8" s="47"/>
      <c r="D8" s="47"/>
      <c r="E8" s="47"/>
      <c r="F8" s="47"/>
      <c r="G8" s="47"/>
      <c r="H8" s="47"/>
      <c r="I8" s="47"/>
      <c r="J8" s="47"/>
      <c r="K8" s="47"/>
      <c r="L8" s="47"/>
    </row>
    <row r="9" spans="1:12" x14ac:dyDescent="0.25">
      <c r="A9" s="13"/>
      <c r="B9" s="14"/>
      <c r="C9" s="15"/>
      <c r="D9" s="41" t="s">
        <v>601</v>
      </c>
      <c r="E9" s="41"/>
      <c r="F9" s="15"/>
      <c r="G9" s="41" t="s">
        <v>601</v>
      </c>
      <c r="H9" s="41"/>
      <c r="I9" s="15"/>
      <c r="J9" s="41" t="s">
        <v>601</v>
      </c>
      <c r="K9" s="41"/>
      <c r="L9" s="15"/>
    </row>
    <row r="10" spans="1:12" ht="15.75" thickBot="1" x14ac:dyDescent="0.3">
      <c r="A10" s="13"/>
      <c r="B10" s="55" t="s">
        <v>602</v>
      </c>
      <c r="C10" s="15"/>
      <c r="D10" s="28">
        <v>2013</v>
      </c>
      <c r="E10" s="28"/>
      <c r="F10" s="15"/>
      <c r="G10" s="28">
        <v>2012</v>
      </c>
      <c r="H10" s="28"/>
      <c r="I10" s="15"/>
      <c r="J10" s="28">
        <v>2011</v>
      </c>
      <c r="K10" s="28"/>
      <c r="L10" s="15"/>
    </row>
    <row r="11" spans="1:12" x14ac:dyDescent="0.25">
      <c r="A11" s="13"/>
      <c r="B11" s="25" t="s">
        <v>624</v>
      </c>
      <c r="C11" s="21"/>
      <c r="D11" s="27" t="s">
        <v>230</v>
      </c>
      <c r="E11" s="79">
        <v>194</v>
      </c>
      <c r="F11" s="21"/>
      <c r="G11" s="27" t="s">
        <v>230</v>
      </c>
      <c r="H11" s="79">
        <v>58</v>
      </c>
      <c r="I11" s="21"/>
      <c r="J11" s="27" t="s">
        <v>230</v>
      </c>
      <c r="K11" s="79">
        <v>702</v>
      </c>
      <c r="L11" s="21"/>
    </row>
    <row r="12" spans="1:12" x14ac:dyDescent="0.25">
      <c r="A12" s="13"/>
      <c r="B12" s="23" t="s">
        <v>625</v>
      </c>
      <c r="C12" s="14"/>
      <c r="D12" s="31">
        <v>40</v>
      </c>
      <c r="E12" s="31"/>
      <c r="F12" s="14"/>
      <c r="G12" s="31">
        <v>48</v>
      </c>
      <c r="H12" s="31"/>
      <c r="I12" s="14"/>
      <c r="J12" s="31" t="s">
        <v>357</v>
      </c>
      <c r="K12" s="31"/>
      <c r="L12" s="14"/>
    </row>
    <row r="13" spans="1:12" ht="15.75" thickBot="1" x14ac:dyDescent="0.3">
      <c r="A13" s="13"/>
      <c r="B13" s="25" t="s">
        <v>626</v>
      </c>
      <c r="C13" s="21"/>
      <c r="D13" s="71" t="s">
        <v>357</v>
      </c>
      <c r="E13" s="71"/>
      <c r="F13" s="21"/>
      <c r="G13" s="71" t="s">
        <v>357</v>
      </c>
      <c r="H13" s="71"/>
      <c r="I13" s="21"/>
      <c r="J13" s="71">
        <v>56</v>
      </c>
      <c r="K13" s="71"/>
      <c r="L13" s="21"/>
    </row>
    <row r="14" spans="1:12" ht="15.75" thickBot="1" x14ac:dyDescent="0.3">
      <c r="A14" s="13"/>
      <c r="B14" s="23" t="s">
        <v>627</v>
      </c>
      <c r="C14" s="14"/>
      <c r="D14" s="92">
        <v>253</v>
      </c>
      <c r="E14" s="92"/>
      <c r="F14" s="14"/>
      <c r="G14" s="92">
        <v>388</v>
      </c>
      <c r="H14" s="92"/>
      <c r="I14" s="14"/>
      <c r="J14" s="92">
        <v>160</v>
      </c>
      <c r="K14" s="92"/>
      <c r="L14" s="14"/>
    </row>
    <row r="15" spans="1:12" ht="15.75" thickBot="1" x14ac:dyDescent="0.3">
      <c r="A15" s="13"/>
      <c r="B15" s="25" t="s">
        <v>53</v>
      </c>
      <c r="C15" s="21"/>
      <c r="D15" s="66" t="s">
        <v>230</v>
      </c>
      <c r="E15" s="67">
        <v>487</v>
      </c>
      <c r="F15" s="21"/>
      <c r="G15" s="66" t="s">
        <v>230</v>
      </c>
      <c r="H15" s="67">
        <v>494</v>
      </c>
      <c r="I15" s="21"/>
      <c r="J15" s="66" t="s">
        <v>230</v>
      </c>
      <c r="K15" s="67">
        <v>918</v>
      </c>
      <c r="L15" s="21"/>
    </row>
  </sheetData>
  <mergeCells count="25">
    <mergeCell ref="B6:L6"/>
    <mergeCell ref="B7:L7"/>
    <mergeCell ref="B8:L8"/>
    <mergeCell ref="D14:E14"/>
    <mergeCell ref="G14:H14"/>
    <mergeCell ref="J14:K14"/>
    <mergeCell ref="A1:A2"/>
    <mergeCell ref="B1:L1"/>
    <mergeCell ref="B2:L2"/>
    <mergeCell ref="B3:L3"/>
    <mergeCell ref="A4:A15"/>
    <mergeCell ref="B4:L4"/>
    <mergeCell ref="B5:L5"/>
    <mergeCell ref="D12:E12"/>
    <mergeCell ref="G12:H12"/>
    <mergeCell ref="J12:K12"/>
    <mergeCell ref="D13:E13"/>
    <mergeCell ref="G13:H13"/>
    <mergeCell ref="J13:K13"/>
    <mergeCell ref="D9:E9"/>
    <mergeCell ref="G9:H9"/>
    <mergeCell ref="J9:K9"/>
    <mergeCell ref="D10:E10"/>
    <mergeCell ref="G10:H10"/>
    <mergeCell ref="J10:K10"/>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76"/>
  <sheetViews>
    <sheetView showGridLines="0" workbookViewId="0"/>
  </sheetViews>
  <sheetFormatPr defaultRowHeight="15" x14ac:dyDescent="0.25"/>
  <cols>
    <col min="1" max="1" width="34.7109375" bestFit="1" customWidth="1"/>
    <col min="2" max="2" width="36.5703125" bestFit="1" customWidth="1"/>
    <col min="3" max="3" width="27" customWidth="1"/>
    <col min="4" max="4" width="27.42578125" customWidth="1"/>
    <col min="5" max="5" width="16.85546875" customWidth="1"/>
    <col min="6" max="6" width="7.5703125" customWidth="1"/>
    <col min="7" max="7" width="18.140625" customWidth="1"/>
    <col min="8" max="8" width="16.85546875" customWidth="1"/>
    <col min="9" max="9" width="36.5703125" customWidth="1"/>
    <col min="10" max="10" width="5.42578125" customWidth="1"/>
    <col min="11" max="11" width="16.85546875" customWidth="1"/>
    <col min="12" max="12" width="7.5703125" customWidth="1"/>
  </cols>
  <sheetData>
    <row r="1" spans="1:12" ht="15" customHeight="1" x14ac:dyDescent="0.25">
      <c r="A1" s="10" t="s">
        <v>628</v>
      </c>
      <c r="B1" s="10" t="s">
        <v>2</v>
      </c>
      <c r="C1" s="10"/>
      <c r="D1" s="10"/>
      <c r="E1" s="10"/>
      <c r="F1" s="10"/>
      <c r="G1" s="10"/>
      <c r="H1" s="10"/>
      <c r="I1" s="10"/>
      <c r="J1" s="10"/>
      <c r="K1" s="10"/>
      <c r="L1" s="10"/>
    </row>
    <row r="2" spans="1:12" ht="15" customHeight="1" x14ac:dyDescent="0.25">
      <c r="A2" s="10"/>
      <c r="B2" s="10" t="s">
        <v>3</v>
      </c>
      <c r="C2" s="10"/>
      <c r="D2" s="10"/>
      <c r="E2" s="10"/>
      <c r="F2" s="10"/>
      <c r="G2" s="10"/>
      <c r="H2" s="10"/>
      <c r="I2" s="10"/>
      <c r="J2" s="10"/>
      <c r="K2" s="10"/>
      <c r="L2" s="10"/>
    </row>
    <row r="3" spans="1:12" ht="15" customHeight="1" x14ac:dyDescent="0.25">
      <c r="A3" s="4" t="s">
        <v>629</v>
      </c>
      <c r="B3" s="50" t="s">
        <v>6</v>
      </c>
      <c r="C3" s="50"/>
      <c r="D3" s="50"/>
      <c r="E3" s="50"/>
      <c r="F3" s="50"/>
      <c r="G3" s="50"/>
      <c r="H3" s="50"/>
      <c r="I3" s="50"/>
      <c r="J3" s="50"/>
      <c r="K3" s="50"/>
      <c r="L3" s="50"/>
    </row>
    <row r="4" spans="1:12" ht="15" customHeight="1" x14ac:dyDescent="0.25">
      <c r="A4" s="13" t="s">
        <v>628</v>
      </c>
      <c r="B4" s="50" t="s">
        <v>6</v>
      </c>
      <c r="C4" s="50"/>
      <c r="D4" s="50"/>
      <c r="E4" s="50"/>
      <c r="F4" s="50"/>
      <c r="G4" s="50"/>
      <c r="H4" s="50"/>
      <c r="I4" s="50"/>
      <c r="J4" s="50"/>
      <c r="K4" s="50"/>
      <c r="L4" s="50"/>
    </row>
    <row r="5" spans="1:12" x14ac:dyDescent="0.25">
      <c r="A5" s="13"/>
      <c r="B5" s="51" t="s">
        <v>630</v>
      </c>
      <c r="C5" s="51"/>
      <c r="D5" s="51"/>
      <c r="E5" s="51"/>
      <c r="F5" s="51"/>
      <c r="G5" s="51"/>
      <c r="H5" s="51"/>
      <c r="I5" s="51"/>
      <c r="J5" s="51"/>
      <c r="K5" s="51"/>
      <c r="L5" s="51"/>
    </row>
    <row r="6" spans="1:12" x14ac:dyDescent="0.25">
      <c r="A6" s="13"/>
      <c r="B6" s="47"/>
      <c r="C6" s="47"/>
      <c r="D6" s="47"/>
      <c r="E6" s="47"/>
      <c r="F6" s="47"/>
      <c r="G6" s="47"/>
      <c r="H6" s="47"/>
      <c r="I6" s="47"/>
      <c r="J6" s="47"/>
      <c r="K6" s="47"/>
      <c r="L6" s="47"/>
    </row>
    <row r="7" spans="1:12" ht="63.75" customHeight="1" x14ac:dyDescent="0.25">
      <c r="A7" s="13"/>
      <c r="B7" s="47" t="s">
        <v>631</v>
      </c>
      <c r="C7" s="47"/>
      <c r="D7" s="47"/>
      <c r="E7" s="47"/>
      <c r="F7" s="47"/>
      <c r="G7" s="47"/>
      <c r="H7" s="47"/>
      <c r="I7" s="47"/>
      <c r="J7" s="47"/>
      <c r="K7" s="47"/>
      <c r="L7" s="47"/>
    </row>
    <row r="8" spans="1:12" x14ac:dyDescent="0.25">
      <c r="A8" s="13"/>
      <c r="B8" s="47"/>
      <c r="C8" s="47"/>
      <c r="D8" s="47"/>
      <c r="E8" s="47"/>
      <c r="F8" s="47"/>
      <c r="G8" s="47"/>
      <c r="H8" s="47"/>
      <c r="I8" s="47"/>
      <c r="J8" s="47"/>
      <c r="K8" s="47"/>
      <c r="L8" s="47"/>
    </row>
    <row r="9" spans="1:12" x14ac:dyDescent="0.25">
      <c r="A9" s="13"/>
      <c r="B9" s="47" t="s">
        <v>632</v>
      </c>
      <c r="C9" s="47"/>
      <c r="D9" s="47"/>
      <c r="E9" s="47"/>
      <c r="F9" s="47"/>
      <c r="G9" s="47"/>
      <c r="H9" s="47"/>
      <c r="I9" s="47"/>
      <c r="J9" s="47"/>
      <c r="K9" s="47"/>
      <c r="L9" s="47"/>
    </row>
    <row r="10" spans="1:12" x14ac:dyDescent="0.25">
      <c r="A10" s="13"/>
      <c r="B10" s="47"/>
      <c r="C10" s="47"/>
      <c r="D10" s="47"/>
      <c r="E10" s="47"/>
      <c r="F10" s="47"/>
      <c r="G10" s="47"/>
      <c r="H10" s="47"/>
      <c r="I10" s="47"/>
      <c r="J10" s="47"/>
      <c r="K10" s="47"/>
      <c r="L10" s="47"/>
    </row>
    <row r="11" spans="1:12" x14ac:dyDescent="0.25">
      <c r="A11" s="13"/>
      <c r="B11" s="85" t="s">
        <v>633</v>
      </c>
      <c r="C11" s="40"/>
      <c r="D11" s="16" t="s">
        <v>634</v>
      </c>
      <c r="E11" s="40"/>
      <c r="F11" s="41" t="s">
        <v>635</v>
      </c>
      <c r="G11" s="41"/>
      <c r="H11" s="40"/>
      <c r="I11" s="41" t="s">
        <v>637</v>
      </c>
      <c r="J11" s="40"/>
    </row>
    <row r="12" spans="1:12" ht="15.75" thickBot="1" x14ac:dyDescent="0.3">
      <c r="A12" s="13"/>
      <c r="B12" s="86"/>
      <c r="C12" s="40"/>
      <c r="D12" s="17" t="s">
        <v>628</v>
      </c>
      <c r="E12" s="40"/>
      <c r="F12" s="28" t="s">
        <v>636</v>
      </c>
      <c r="G12" s="28"/>
      <c r="H12" s="40"/>
      <c r="I12" s="28"/>
      <c r="J12" s="40"/>
    </row>
    <row r="13" spans="1:12" x14ac:dyDescent="0.25">
      <c r="A13" s="13"/>
      <c r="B13" s="93" t="s">
        <v>638</v>
      </c>
      <c r="C13" s="21"/>
      <c r="D13" s="33">
        <v>393416</v>
      </c>
      <c r="E13" s="21"/>
      <c r="F13" s="27" t="s">
        <v>230</v>
      </c>
      <c r="G13" s="79">
        <v>6.25</v>
      </c>
      <c r="H13" s="21"/>
      <c r="I13" s="94">
        <v>42430</v>
      </c>
      <c r="J13" s="21"/>
    </row>
    <row r="14" spans="1:12" ht="26.25" x14ac:dyDescent="0.25">
      <c r="A14" s="13"/>
      <c r="B14" s="95" t="s">
        <v>639</v>
      </c>
      <c r="C14" s="14"/>
      <c r="D14" s="32">
        <v>2247118</v>
      </c>
      <c r="E14" s="14"/>
      <c r="F14" s="12" t="s">
        <v>230</v>
      </c>
      <c r="G14" s="24">
        <v>6.25</v>
      </c>
      <c r="H14" s="14"/>
      <c r="I14" s="96" t="s">
        <v>640</v>
      </c>
      <c r="J14" s="14"/>
    </row>
    <row r="15" spans="1:12" ht="26.25" x14ac:dyDescent="0.25">
      <c r="A15" s="13"/>
      <c r="B15" s="93" t="s">
        <v>641</v>
      </c>
      <c r="C15" s="21"/>
      <c r="D15" s="33">
        <v>76120</v>
      </c>
      <c r="E15" s="21"/>
      <c r="F15" s="27" t="s">
        <v>230</v>
      </c>
      <c r="G15" s="26">
        <v>2.5</v>
      </c>
      <c r="H15" s="21"/>
      <c r="I15" s="97" t="s">
        <v>642</v>
      </c>
      <c r="J15" s="21"/>
    </row>
    <row r="16" spans="1:12" x14ac:dyDescent="0.25">
      <c r="A16" s="13"/>
      <c r="B16" s="95" t="s">
        <v>643</v>
      </c>
      <c r="C16" s="14"/>
      <c r="D16" s="32">
        <v>6113</v>
      </c>
      <c r="E16" s="14"/>
      <c r="F16" s="12" t="s">
        <v>230</v>
      </c>
      <c r="G16" s="24">
        <v>22.5</v>
      </c>
      <c r="H16" s="14"/>
      <c r="I16" s="98">
        <v>42522</v>
      </c>
      <c r="J16" s="14"/>
    </row>
    <row r="17" spans="1:12" x14ac:dyDescent="0.25">
      <c r="A17" s="13"/>
      <c r="B17" s="93" t="s">
        <v>644</v>
      </c>
      <c r="C17" s="21"/>
      <c r="D17" s="33">
        <v>565759</v>
      </c>
      <c r="E17" s="21"/>
      <c r="F17" s="27" t="s">
        <v>230</v>
      </c>
      <c r="G17" s="26">
        <v>18.75</v>
      </c>
      <c r="H17" s="21"/>
      <c r="I17" s="94">
        <v>42583</v>
      </c>
      <c r="J17" s="21"/>
    </row>
    <row r="18" spans="1:12" ht="26.25" x14ac:dyDescent="0.25">
      <c r="A18" s="13"/>
      <c r="B18" s="95" t="s">
        <v>645</v>
      </c>
      <c r="C18" s="14"/>
      <c r="D18" s="32">
        <v>50123</v>
      </c>
      <c r="E18" s="14"/>
      <c r="F18" s="12" t="s">
        <v>230</v>
      </c>
      <c r="G18" s="24">
        <v>13.635</v>
      </c>
      <c r="H18" s="14"/>
      <c r="I18" s="98">
        <v>42583</v>
      </c>
      <c r="J18" s="14"/>
    </row>
    <row r="19" spans="1:12" ht="26.25" x14ac:dyDescent="0.25">
      <c r="A19" s="13"/>
      <c r="B19" s="93" t="s">
        <v>646</v>
      </c>
      <c r="C19" s="21"/>
      <c r="D19" s="33">
        <v>1568823</v>
      </c>
      <c r="E19" s="21"/>
      <c r="F19" s="27" t="s">
        <v>230</v>
      </c>
      <c r="G19" s="26">
        <v>7.5</v>
      </c>
      <c r="H19" s="21"/>
      <c r="I19" s="94">
        <v>43344</v>
      </c>
      <c r="J19" s="21"/>
    </row>
    <row r="20" spans="1:12" ht="15.75" thickBot="1" x14ac:dyDescent="0.3">
      <c r="A20" s="13"/>
      <c r="B20" s="95" t="s">
        <v>647</v>
      </c>
      <c r="C20" s="14"/>
      <c r="D20" s="65">
        <v>1125578</v>
      </c>
      <c r="E20" s="14"/>
      <c r="F20" s="12" t="s">
        <v>230</v>
      </c>
      <c r="G20" s="24">
        <v>2.5</v>
      </c>
      <c r="H20" s="14"/>
      <c r="I20" s="98">
        <v>43252</v>
      </c>
      <c r="J20" s="14"/>
    </row>
    <row r="21" spans="1:12" ht="15.75" thickBot="1" x14ac:dyDescent="0.3">
      <c r="A21" s="13"/>
      <c r="B21" s="25" t="s">
        <v>128</v>
      </c>
      <c r="C21" s="21"/>
      <c r="D21" s="99">
        <v>6033050</v>
      </c>
      <c r="E21" s="21"/>
      <c r="F21" s="45"/>
      <c r="G21" s="45"/>
      <c r="H21" s="21"/>
      <c r="I21" s="36"/>
      <c r="J21" s="21"/>
    </row>
    <row r="22" spans="1:12" ht="15.75" thickTop="1" x14ac:dyDescent="0.25">
      <c r="A22" s="13"/>
      <c r="B22" s="47"/>
      <c r="C22" s="47"/>
      <c r="D22" s="47"/>
      <c r="E22" s="47"/>
      <c r="F22" s="47"/>
      <c r="G22" s="47"/>
      <c r="H22" s="47"/>
      <c r="I22" s="47"/>
      <c r="J22" s="47"/>
      <c r="K22" s="47"/>
      <c r="L22" s="47"/>
    </row>
    <row r="23" spans="1:12" x14ac:dyDescent="0.25">
      <c r="A23" s="13"/>
      <c r="B23" s="47" t="s">
        <v>648</v>
      </c>
      <c r="C23" s="47"/>
      <c r="D23" s="47"/>
      <c r="E23" s="47"/>
      <c r="F23" s="47"/>
      <c r="G23" s="47"/>
      <c r="H23" s="47"/>
      <c r="I23" s="47"/>
      <c r="J23" s="47"/>
      <c r="K23" s="47"/>
      <c r="L23" s="47"/>
    </row>
    <row r="24" spans="1:12" x14ac:dyDescent="0.25">
      <c r="A24" s="13"/>
      <c r="B24" s="47"/>
      <c r="C24" s="47"/>
      <c r="D24" s="47"/>
      <c r="E24" s="47"/>
      <c r="F24" s="47"/>
      <c r="G24" s="47"/>
      <c r="H24" s="47"/>
      <c r="I24" s="47"/>
      <c r="J24" s="47"/>
      <c r="K24" s="47"/>
      <c r="L24" s="47"/>
    </row>
    <row r="25" spans="1:12" x14ac:dyDescent="0.25">
      <c r="A25" s="13"/>
      <c r="B25" s="85" t="s">
        <v>649</v>
      </c>
      <c r="C25" s="40"/>
      <c r="D25" s="16" t="s">
        <v>634</v>
      </c>
      <c r="E25" s="40"/>
      <c r="F25" s="41" t="s">
        <v>635</v>
      </c>
      <c r="G25" s="41"/>
      <c r="H25" s="40"/>
      <c r="I25" s="41" t="s">
        <v>637</v>
      </c>
      <c r="J25" s="40"/>
    </row>
    <row r="26" spans="1:12" ht="15.75" thickBot="1" x14ac:dyDescent="0.3">
      <c r="A26" s="13"/>
      <c r="B26" s="86"/>
      <c r="C26" s="40"/>
      <c r="D26" s="17" t="s">
        <v>628</v>
      </c>
      <c r="E26" s="40"/>
      <c r="F26" s="28" t="s">
        <v>636</v>
      </c>
      <c r="G26" s="28"/>
      <c r="H26" s="40"/>
      <c r="I26" s="28"/>
      <c r="J26" s="40"/>
    </row>
    <row r="27" spans="1:12" x14ac:dyDescent="0.25">
      <c r="A27" s="13"/>
      <c r="B27" s="93" t="s">
        <v>638</v>
      </c>
      <c r="C27" s="21"/>
      <c r="D27" s="33">
        <v>393416</v>
      </c>
      <c r="E27" s="21"/>
      <c r="F27" s="27" t="s">
        <v>230</v>
      </c>
      <c r="G27" s="79">
        <v>6.25</v>
      </c>
      <c r="H27" s="21"/>
      <c r="I27" s="94">
        <v>42430</v>
      </c>
      <c r="J27" s="21"/>
    </row>
    <row r="28" spans="1:12" ht="26.25" x14ac:dyDescent="0.25">
      <c r="A28" s="13"/>
      <c r="B28" s="95" t="s">
        <v>650</v>
      </c>
      <c r="C28" s="14"/>
      <c r="D28" s="32">
        <v>2247118</v>
      </c>
      <c r="E28" s="14"/>
      <c r="F28" s="12" t="s">
        <v>230</v>
      </c>
      <c r="G28" s="24">
        <v>6.25</v>
      </c>
      <c r="H28" s="14"/>
      <c r="I28" s="96" t="s">
        <v>640</v>
      </c>
      <c r="J28" s="14"/>
    </row>
    <row r="29" spans="1:12" ht="26.25" x14ac:dyDescent="0.25">
      <c r="A29" s="13"/>
      <c r="B29" s="93" t="s">
        <v>641</v>
      </c>
      <c r="C29" s="21"/>
      <c r="D29" s="33">
        <v>161120</v>
      </c>
      <c r="E29" s="21"/>
      <c r="F29" s="27" t="s">
        <v>230</v>
      </c>
      <c r="G29" s="26">
        <v>2.5</v>
      </c>
      <c r="H29" s="21"/>
      <c r="I29" s="97" t="s">
        <v>651</v>
      </c>
      <c r="J29" s="21"/>
    </row>
    <row r="30" spans="1:12" x14ac:dyDescent="0.25">
      <c r="A30" s="13"/>
      <c r="B30" s="95" t="s">
        <v>643</v>
      </c>
      <c r="C30" s="14"/>
      <c r="D30" s="32">
        <v>6113</v>
      </c>
      <c r="E30" s="14"/>
      <c r="F30" s="12" t="s">
        <v>230</v>
      </c>
      <c r="G30" s="24">
        <v>22.5</v>
      </c>
      <c r="H30" s="14"/>
      <c r="I30" s="98">
        <v>42522</v>
      </c>
      <c r="J30" s="14"/>
    </row>
    <row r="31" spans="1:12" x14ac:dyDescent="0.25">
      <c r="A31" s="13"/>
      <c r="B31" s="93" t="s">
        <v>644</v>
      </c>
      <c r="C31" s="21"/>
      <c r="D31" s="33">
        <v>579759</v>
      </c>
      <c r="E31" s="21"/>
      <c r="F31" s="27" t="s">
        <v>230</v>
      </c>
      <c r="G31" s="26">
        <v>18.75</v>
      </c>
      <c r="H31" s="21"/>
      <c r="I31" s="94">
        <v>42583</v>
      </c>
      <c r="J31" s="21"/>
    </row>
    <row r="32" spans="1:12" ht="26.25" x14ac:dyDescent="0.25">
      <c r="A32" s="13"/>
      <c r="B32" s="95" t="s">
        <v>645</v>
      </c>
      <c r="C32" s="14"/>
      <c r="D32" s="32">
        <v>50123</v>
      </c>
      <c r="E32" s="14"/>
      <c r="F32" s="12" t="s">
        <v>230</v>
      </c>
      <c r="G32" s="24">
        <v>13.635</v>
      </c>
      <c r="H32" s="14"/>
      <c r="I32" s="98">
        <v>42583</v>
      </c>
      <c r="J32" s="14"/>
    </row>
    <row r="33" spans="1:12" ht="26.25" x14ac:dyDescent="0.25">
      <c r="A33" s="13"/>
      <c r="B33" s="93" t="s">
        <v>646</v>
      </c>
      <c r="C33" s="21"/>
      <c r="D33" s="33">
        <v>1568823</v>
      </c>
      <c r="E33" s="21"/>
      <c r="F33" s="27" t="s">
        <v>230</v>
      </c>
      <c r="G33" s="26">
        <v>7.5</v>
      </c>
      <c r="H33" s="21"/>
      <c r="I33" s="94">
        <v>43344</v>
      </c>
      <c r="J33" s="21"/>
    </row>
    <row r="34" spans="1:12" ht="15.75" thickBot="1" x14ac:dyDescent="0.3">
      <c r="A34" s="13"/>
      <c r="B34" s="95" t="s">
        <v>647</v>
      </c>
      <c r="C34" s="14"/>
      <c r="D34" s="65">
        <v>1125578</v>
      </c>
      <c r="E34" s="14"/>
      <c r="F34" s="12" t="s">
        <v>230</v>
      </c>
      <c r="G34" s="24">
        <v>2.5</v>
      </c>
      <c r="H34" s="14"/>
      <c r="I34" s="98">
        <v>43252</v>
      </c>
      <c r="J34" s="14"/>
    </row>
    <row r="35" spans="1:12" ht="15.75" thickBot="1" x14ac:dyDescent="0.3">
      <c r="A35" s="13"/>
      <c r="B35" s="25" t="s">
        <v>128</v>
      </c>
      <c r="C35" s="21"/>
      <c r="D35" s="99">
        <v>6132050</v>
      </c>
      <c r="E35" s="21"/>
      <c r="F35" s="45"/>
      <c r="G35" s="45"/>
      <c r="H35" s="21"/>
      <c r="I35" s="36"/>
      <c r="J35" s="21"/>
    </row>
    <row r="36" spans="1:12" ht="15.75" thickTop="1" x14ac:dyDescent="0.25">
      <c r="A36" s="13"/>
      <c r="B36" s="47"/>
      <c r="C36" s="47"/>
      <c r="D36" s="47"/>
      <c r="E36" s="47"/>
      <c r="F36" s="47"/>
      <c r="G36" s="47"/>
      <c r="H36" s="47"/>
      <c r="I36" s="47"/>
      <c r="J36" s="47"/>
      <c r="K36" s="47"/>
      <c r="L36" s="47"/>
    </row>
    <row r="37" spans="1:12" ht="25.5" customHeight="1" x14ac:dyDescent="0.25">
      <c r="A37" s="13"/>
      <c r="B37" s="47" t="s">
        <v>652</v>
      </c>
      <c r="C37" s="47"/>
      <c r="D37" s="47"/>
      <c r="E37" s="47"/>
      <c r="F37" s="47"/>
      <c r="G37" s="47"/>
      <c r="H37" s="47"/>
      <c r="I37" s="47"/>
      <c r="J37" s="47"/>
      <c r="K37" s="47"/>
      <c r="L37" s="47"/>
    </row>
    <row r="38" spans="1:12" x14ac:dyDescent="0.25">
      <c r="A38" s="13"/>
      <c r="B38" s="47"/>
      <c r="C38" s="47"/>
      <c r="D38" s="47"/>
      <c r="E38" s="47"/>
      <c r="F38" s="47"/>
      <c r="G38" s="47"/>
      <c r="H38" s="47"/>
      <c r="I38" s="47"/>
      <c r="J38" s="47"/>
      <c r="K38" s="47"/>
      <c r="L38" s="47"/>
    </row>
    <row r="39" spans="1:12" x14ac:dyDescent="0.25">
      <c r="A39" s="13"/>
      <c r="B39" s="85" t="s">
        <v>653</v>
      </c>
      <c r="C39" s="40"/>
      <c r="D39" s="16" t="s">
        <v>634</v>
      </c>
      <c r="E39" s="40"/>
      <c r="F39" s="41" t="s">
        <v>635</v>
      </c>
      <c r="G39" s="41"/>
      <c r="H39" s="40"/>
      <c r="I39" s="41" t="s">
        <v>637</v>
      </c>
      <c r="J39" s="40"/>
    </row>
    <row r="40" spans="1:12" ht="15.75" thickBot="1" x14ac:dyDescent="0.3">
      <c r="A40" s="13"/>
      <c r="B40" s="86"/>
      <c r="C40" s="40"/>
      <c r="D40" s="17" t="s">
        <v>628</v>
      </c>
      <c r="E40" s="40"/>
      <c r="F40" s="28" t="s">
        <v>636</v>
      </c>
      <c r="G40" s="28"/>
      <c r="H40" s="40"/>
      <c r="I40" s="28"/>
      <c r="J40" s="40"/>
    </row>
    <row r="41" spans="1:12" x14ac:dyDescent="0.25">
      <c r="A41" s="13"/>
      <c r="B41" s="93" t="s">
        <v>638</v>
      </c>
      <c r="C41" s="21"/>
      <c r="D41" s="33">
        <v>196704</v>
      </c>
      <c r="E41" s="21"/>
      <c r="F41" s="27" t="s">
        <v>230</v>
      </c>
      <c r="G41" s="79">
        <v>12.5</v>
      </c>
      <c r="H41" s="21"/>
      <c r="I41" s="94">
        <v>42064</v>
      </c>
      <c r="J41" s="21"/>
    </row>
    <row r="42" spans="1:12" ht="26.25" x14ac:dyDescent="0.25">
      <c r="A42" s="13"/>
      <c r="B42" s="95" t="s">
        <v>650</v>
      </c>
      <c r="C42" s="14"/>
      <c r="D42" s="32">
        <v>1132769</v>
      </c>
      <c r="E42" s="14"/>
      <c r="F42" s="12" t="s">
        <v>230</v>
      </c>
      <c r="G42" s="24">
        <v>12.5</v>
      </c>
      <c r="H42" s="14"/>
      <c r="I42" s="96" t="s">
        <v>654</v>
      </c>
      <c r="J42" s="14"/>
    </row>
    <row r="43" spans="1:12" x14ac:dyDescent="0.25">
      <c r="A43" s="13"/>
      <c r="B43" s="93" t="s">
        <v>643</v>
      </c>
      <c r="C43" s="21"/>
      <c r="D43" s="33">
        <v>6113</v>
      </c>
      <c r="E43" s="21"/>
      <c r="F43" s="27" t="s">
        <v>230</v>
      </c>
      <c r="G43" s="26">
        <v>22.5</v>
      </c>
      <c r="H43" s="21"/>
      <c r="I43" s="94">
        <v>42522</v>
      </c>
      <c r="J43" s="21"/>
    </row>
    <row r="44" spans="1:12" x14ac:dyDescent="0.25">
      <c r="A44" s="13"/>
      <c r="B44" s="95" t="s">
        <v>644</v>
      </c>
      <c r="C44" s="14"/>
      <c r="D44" s="32">
        <v>579732</v>
      </c>
      <c r="E44" s="14"/>
      <c r="F44" s="12" t="s">
        <v>230</v>
      </c>
      <c r="G44" s="24">
        <v>18.75</v>
      </c>
      <c r="H44" s="14"/>
      <c r="I44" s="98">
        <v>42583</v>
      </c>
      <c r="J44" s="14"/>
    </row>
    <row r="45" spans="1:12" ht="27" thickBot="1" x14ac:dyDescent="0.3">
      <c r="A45" s="13"/>
      <c r="B45" s="93" t="s">
        <v>645</v>
      </c>
      <c r="C45" s="21"/>
      <c r="D45" s="58">
        <v>50123</v>
      </c>
      <c r="E45" s="21"/>
      <c r="F45" s="27" t="s">
        <v>230</v>
      </c>
      <c r="G45" s="26">
        <v>13.635</v>
      </c>
      <c r="H45" s="21"/>
      <c r="I45" s="94">
        <v>42583</v>
      </c>
      <c r="J45" s="21"/>
    </row>
    <row r="46" spans="1:12" ht="15.75" thickBot="1" x14ac:dyDescent="0.3">
      <c r="A46" s="13"/>
      <c r="B46" s="23" t="s">
        <v>128</v>
      </c>
      <c r="C46" s="14"/>
      <c r="D46" s="100">
        <v>1965441</v>
      </c>
      <c r="E46" s="14"/>
      <c r="F46" s="49"/>
      <c r="G46" s="49"/>
      <c r="H46" s="14"/>
      <c r="I46" s="38"/>
      <c r="J46" s="14"/>
    </row>
    <row r="47" spans="1:12" ht="15.75" thickTop="1" x14ac:dyDescent="0.25">
      <c r="A47" s="13"/>
      <c r="B47" s="47"/>
      <c r="C47" s="47"/>
      <c r="D47" s="47"/>
      <c r="E47" s="47"/>
      <c r="F47" s="47"/>
      <c r="G47" s="47"/>
      <c r="H47" s="47"/>
      <c r="I47" s="47"/>
      <c r="J47" s="47"/>
      <c r="K47" s="47"/>
      <c r="L47" s="47"/>
    </row>
    <row r="48" spans="1:12" ht="25.5" customHeight="1" x14ac:dyDescent="0.25">
      <c r="A48" s="13"/>
      <c r="B48" s="47" t="s">
        <v>655</v>
      </c>
      <c r="C48" s="47"/>
      <c r="D48" s="47"/>
      <c r="E48" s="47"/>
      <c r="F48" s="47"/>
      <c r="G48" s="47"/>
      <c r="H48" s="47"/>
      <c r="I48" s="47"/>
      <c r="J48" s="47"/>
      <c r="K48" s="47"/>
      <c r="L48" s="47"/>
    </row>
    <row r="49" spans="1:12" x14ac:dyDescent="0.25">
      <c r="A49" s="13"/>
      <c r="B49" s="47"/>
      <c r="C49" s="47"/>
      <c r="D49" s="47"/>
      <c r="E49" s="47"/>
      <c r="F49" s="47"/>
      <c r="G49" s="47"/>
      <c r="H49" s="47"/>
      <c r="I49" s="47"/>
      <c r="J49" s="47"/>
      <c r="K49" s="47"/>
      <c r="L49" s="47"/>
    </row>
    <row r="50" spans="1:12" x14ac:dyDescent="0.25">
      <c r="A50" s="13"/>
      <c r="B50" s="51" t="s">
        <v>656</v>
      </c>
      <c r="C50" s="51"/>
      <c r="D50" s="51"/>
      <c r="E50" s="51"/>
      <c r="F50" s="51"/>
      <c r="G50" s="51"/>
      <c r="H50" s="51"/>
      <c r="I50" s="51"/>
      <c r="J50" s="51"/>
      <c r="K50" s="51"/>
      <c r="L50" s="51"/>
    </row>
    <row r="51" spans="1:12" x14ac:dyDescent="0.25">
      <c r="A51" s="13"/>
      <c r="B51" s="47"/>
      <c r="C51" s="47"/>
      <c r="D51" s="47"/>
      <c r="E51" s="47"/>
      <c r="F51" s="47"/>
      <c r="G51" s="47"/>
      <c r="H51" s="47"/>
      <c r="I51" s="47"/>
      <c r="J51" s="47"/>
      <c r="K51" s="47"/>
      <c r="L51" s="47"/>
    </row>
    <row r="52" spans="1:12" ht="38.25" customHeight="1" x14ac:dyDescent="0.25">
      <c r="A52" s="13"/>
      <c r="B52" s="47" t="s">
        <v>657</v>
      </c>
      <c r="C52" s="47"/>
      <c r="D52" s="47"/>
      <c r="E52" s="47"/>
      <c r="F52" s="47"/>
      <c r="G52" s="47"/>
      <c r="H52" s="47"/>
      <c r="I52" s="47"/>
      <c r="J52" s="47"/>
      <c r="K52" s="47"/>
      <c r="L52" s="47"/>
    </row>
    <row r="53" spans="1:12" x14ac:dyDescent="0.25">
      <c r="A53" s="13"/>
      <c r="B53" s="47"/>
      <c r="C53" s="47"/>
      <c r="D53" s="47"/>
      <c r="E53" s="47"/>
      <c r="F53" s="47"/>
      <c r="G53" s="47"/>
      <c r="H53" s="47"/>
      <c r="I53" s="47"/>
      <c r="J53" s="47"/>
      <c r="K53" s="47"/>
      <c r="L53" s="47"/>
    </row>
    <row r="54" spans="1:12" ht="25.5" customHeight="1" x14ac:dyDescent="0.25">
      <c r="A54" s="13"/>
      <c r="B54" s="47" t="s">
        <v>658</v>
      </c>
      <c r="C54" s="47"/>
      <c r="D54" s="47"/>
      <c r="E54" s="47"/>
      <c r="F54" s="47"/>
      <c r="G54" s="47"/>
      <c r="H54" s="47"/>
      <c r="I54" s="47"/>
      <c r="J54" s="47"/>
      <c r="K54" s="47"/>
      <c r="L54" s="47"/>
    </row>
    <row r="55" spans="1:12" x14ac:dyDescent="0.25">
      <c r="A55" s="13"/>
      <c r="B55" s="47"/>
      <c r="C55" s="47"/>
      <c r="D55" s="47"/>
      <c r="E55" s="47"/>
      <c r="F55" s="47"/>
      <c r="G55" s="47"/>
      <c r="H55" s="47"/>
      <c r="I55" s="47"/>
      <c r="J55" s="47"/>
      <c r="K55" s="47"/>
      <c r="L55" s="47"/>
    </row>
    <row r="56" spans="1:12" ht="38.25" customHeight="1" x14ac:dyDescent="0.25">
      <c r="A56" s="13"/>
      <c r="B56" s="47" t="s">
        <v>659</v>
      </c>
      <c r="C56" s="47"/>
      <c r="D56" s="47"/>
      <c r="E56" s="47"/>
      <c r="F56" s="47"/>
      <c r="G56" s="47"/>
      <c r="H56" s="47"/>
      <c r="I56" s="47"/>
      <c r="J56" s="47"/>
      <c r="K56" s="47"/>
      <c r="L56" s="47"/>
    </row>
    <row r="57" spans="1:12" x14ac:dyDescent="0.25">
      <c r="A57" s="13"/>
      <c r="B57" s="47"/>
      <c r="C57" s="47"/>
      <c r="D57" s="47"/>
      <c r="E57" s="47"/>
      <c r="F57" s="47"/>
      <c r="G57" s="47"/>
      <c r="H57" s="47"/>
      <c r="I57" s="47"/>
      <c r="J57" s="47"/>
      <c r="K57" s="47"/>
      <c r="L57" s="47"/>
    </row>
    <row r="58" spans="1:12" x14ac:dyDescent="0.25">
      <c r="A58" s="13"/>
      <c r="B58" s="51" t="s">
        <v>660</v>
      </c>
      <c r="C58" s="51"/>
      <c r="D58" s="51"/>
      <c r="E58" s="51"/>
      <c r="F58" s="51"/>
      <c r="G58" s="51"/>
      <c r="H58" s="51"/>
      <c r="I58" s="51"/>
      <c r="J58" s="51"/>
      <c r="K58" s="51"/>
      <c r="L58" s="51"/>
    </row>
    <row r="59" spans="1:12" x14ac:dyDescent="0.25">
      <c r="A59" s="13"/>
      <c r="B59" s="47"/>
      <c r="C59" s="47"/>
      <c r="D59" s="47"/>
      <c r="E59" s="47"/>
      <c r="F59" s="47"/>
      <c r="G59" s="47"/>
      <c r="H59" s="47"/>
      <c r="I59" s="47"/>
      <c r="J59" s="47"/>
      <c r="K59" s="47"/>
      <c r="L59" s="47"/>
    </row>
    <row r="60" spans="1:12" ht="38.25" customHeight="1" x14ac:dyDescent="0.25">
      <c r="A60" s="13"/>
      <c r="B60" s="47" t="s">
        <v>661</v>
      </c>
      <c r="C60" s="47"/>
      <c r="D60" s="47"/>
      <c r="E60" s="47"/>
      <c r="F60" s="47"/>
      <c r="G60" s="47"/>
      <c r="H60" s="47"/>
      <c r="I60" s="47"/>
      <c r="J60" s="47"/>
      <c r="K60" s="47"/>
      <c r="L60" s="47"/>
    </row>
    <row r="61" spans="1:12" x14ac:dyDescent="0.25">
      <c r="A61" s="13"/>
      <c r="B61" s="47"/>
      <c r="C61" s="47"/>
      <c r="D61" s="47"/>
      <c r="E61" s="47"/>
      <c r="F61" s="47"/>
      <c r="G61" s="47"/>
      <c r="H61" s="47"/>
      <c r="I61" s="47"/>
      <c r="J61" s="47"/>
      <c r="K61" s="47"/>
      <c r="L61" s="47"/>
    </row>
    <row r="62" spans="1:12" ht="38.25" customHeight="1" x14ac:dyDescent="0.25">
      <c r="A62" s="13"/>
      <c r="B62" s="47" t="s">
        <v>662</v>
      </c>
      <c r="C62" s="47"/>
      <c r="D62" s="47"/>
      <c r="E62" s="47"/>
      <c r="F62" s="47"/>
      <c r="G62" s="47"/>
      <c r="H62" s="47"/>
      <c r="I62" s="47"/>
      <c r="J62" s="47"/>
      <c r="K62" s="47"/>
      <c r="L62" s="47"/>
    </row>
    <row r="63" spans="1:12" x14ac:dyDescent="0.25">
      <c r="A63" s="13"/>
      <c r="B63" s="47"/>
      <c r="C63" s="47"/>
      <c r="D63" s="47"/>
      <c r="E63" s="47"/>
      <c r="F63" s="47"/>
      <c r="G63" s="47"/>
      <c r="H63" s="47"/>
      <c r="I63" s="47"/>
      <c r="J63" s="47"/>
      <c r="K63" s="47"/>
      <c r="L63" s="47"/>
    </row>
    <row r="64" spans="1:12" x14ac:dyDescent="0.25">
      <c r="A64" s="13"/>
      <c r="B64" s="47" t="s">
        <v>663</v>
      </c>
      <c r="C64" s="47"/>
      <c r="D64" s="47"/>
      <c r="E64" s="47"/>
      <c r="F64" s="47"/>
      <c r="G64" s="47"/>
      <c r="H64" s="47"/>
      <c r="I64" s="47"/>
      <c r="J64" s="47"/>
      <c r="K64" s="47"/>
      <c r="L64" s="47"/>
    </row>
    <row r="65" spans="1:12" x14ac:dyDescent="0.25">
      <c r="A65" s="13"/>
      <c r="B65" s="47"/>
      <c r="C65" s="47"/>
      <c r="D65" s="47"/>
      <c r="E65" s="47"/>
      <c r="F65" s="47"/>
      <c r="G65" s="47"/>
      <c r="H65" s="47"/>
      <c r="I65" s="47"/>
      <c r="J65" s="47"/>
      <c r="K65" s="47"/>
      <c r="L65" s="47"/>
    </row>
    <row r="66" spans="1:12" x14ac:dyDescent="0.25">
      <c r="A66" s="13"/>
      <c r="B66" s="47" t="s">
        <v>664</v>
      </c>
      <c r="C66" s="47"/>
      <c r="D66" s="47"/>
      <c r="E66" s="47"/>
      <c r="F66" s="47"/>
      <c r="G66" s="47"/>
      <c r="H66" s="47"/>
      <c r="I66" s="47"/>
      <c r="J66" s="47"/>
      <c r="K66" s="47"/>
      <c r="L66" s="47"/>
    </row>
    <row r="67" spans="1:12" x14ac:dyDescent="0.25">
      <c r="A67" s="13"/>
      <c r="B67" s="47"/>
      <c r="C67" s="47"/>
      <c r="D67" s="47"/>
      <c r="E67" s="47"/>
      <c r="F67" s="47"/>
      <c r="G67" s="47"/>
      <c r="H67" s="47"/>
      <c r="I67" s="47"/>
      <c r="J67" s="47"/>
      <c r="K67" s="47"/>
      <c r="L67" s="47"/>
    </row>
    <row r="68" spans="1:12" x14ac:dyDescent="0.25">
      <c r="A68" s="13"/>
      <c r="B68" s="85" t="s">
        <v>665</v>
      </c>
      <c r="C68" s="40"/>
      <c r="D68" s="41" t="s">
        <v>609</v>
      </c>
      <c r="E68" s="41"/>
      <c r="F68" s="40"/>
      <c r="G68" s="41" t="s">
        <v>609</v>
      </c>
      <c r="H68" s="41"/>
      <c r="I68" s="40"/>
      <c r="J68" s="41" t="s">
        <v>609</v>
      </c>
      <c r="K68" s="41"/>
      <c r="L68" s="40"/>
    </row>
    <row r="69" spans="1:12" ht="15.75" thickBot="1" x14ac:dyDescent="0.3">
      <c r="A69" s="13"/>
      <c r="B69" s="86"/>
      <c r="C69" s="40"/>
      <c r="D69" s="28">
        <v>2013</v>
      </c>
      <c r="E69" s="28"/>
      <c r="F69" s="40"/>
      <c r="G69" s="28">
        <v>2012</v>
      </c>
      <c r="H69" s="28"/>
      <c r="I69" s="40"/>
      <c r="J69" s="28">
        <v>2011</v>
      </c>
      <c r="K69" s="28"/>
      <c r="L69" s="40"/>
    </row>
    <row r="70" spans="1:12" x14ac:dyDescent="0.25">
      <c r="A70" s="13"/>
      <c r="B70" s="25" t="s">
        <v>666</v>
      </c>
      <c r="C70" s="21"/>
      <c r="D70" s="27" t="s">
        <v>230</v>
      </c>
      <c r="E70" s="89">
        <v>15216</v>
      </c>
      <c r="F70" s="21"/>
      <c r="G70" s="27" t="s">
        <v>230</v>
      </c>
      <c r="H70" s="89">
        <v>14515</v>
      </c>
      <c r="I70" s="21"/>
      <c r="J70" s="27" t="s">
        <v>230</v>
      </c>
      <c r="K70" s="89">
        <v>23754</v>
      </c>
      <c r="L70" s="21"/>
    </row>
    <row r="71" spans="1:12" ht="26.25" x14ac:dyDescent="0.25">
      <c r="A71" s="13"/>
      <c r="B71" s="23" t="s">
        <v>667</v>
      </c>
      <c r="C71" s="14"/>
      <c r="D71" s="12" t="s">
        <v>230</v>
      </c>
      <c r="E71" s="24">
        <v>7.08</v>
      </c>
      <c r="F71" s="14"/>
      <c r="G71" s="12" t="s">
        <v>230</v>
      </c>
      <c r="H71" s="24">
        <v>7.04</v>
      </c>
      <c r="I71" s="14"/>
      <c r="J71" s="12" t="s">
        <v>230</v>
      </c>
      <c r="K71" s="24">
        <v>14.4</v>
      </c>
      <c r="L71" s="14"/>
    </row>
    <row r="72" spans="1:12" x14ac:dyDescent="0.25">
      <c r="A72" s="13"/>
      <c r="B72" s="25" t="s">
        <v>668</v>
      </c>
      <c r="C72" s="21"/>
      <c r="D72" s="27" t="s">
        <v>230</v>
      </c>
      <c r="E72" s="26">
        <v>4.0599999999999996</v>
      </c>
      <c r="F72" s="21"/>
      <c r="G72" s="27" t="s">
        <v>230</v>
      </c>
      <c r="H72" s="26">
        <v>3.75</v>
      </c>
      <c r="I72" s="21"/>
      <c r="J72" s="27" t="s">
        <v>230</v>
      </c>
      <c r="K72" s="26">
        <v>10</v>
      </c>
      <c r="L72" s="21"/>
    </row>
    <row r="73" spans="1:12" x14ac:dyDescent="0.25">
      <c r="A73" s="13"/>
      <c r="B73" s="23" t="s">
        <v>669</v>
      </c>
      <c r="C73" s="14"/>
      <c r="D73" s="31">
        <v>70</v>
      </c>
      <c r="E73" s="31"/>
      <c r="F73" s="12" t="s">
        <v>670</v>
      </c>
      <c r="G73" s="31">
        <v>65</v>
      </c>
      <c r="H73" s="31"/>
      <c r="I73" s="12" t="s">
        <v>670</v>
      </c>
      <c r="J73" s="31">
        <v>80</v>
      </c>
      <c r="K73" s="31"/>
      <c r="L73" s="12" t="s">
        <v>670</v>
      </c>
    </row>
    <row r="74" spans="1:12" ht="26.25" x14ac:dyDescent="0.25">
      <c r="A74" s="13"/>
      <c r="B74" s="25" t="s">
        <v>671</v>
      </c>
      <c r="C74" s="21"/>
      <c r="D74" s="30">
        <v>3.5</v>
      </c>
      <c r="E74" s="30"/>
      <c r="F74" s="21"/>
      <c r="G74" s="30">
        <v>4.5</v>
      </c>
      <c r="H74" s="30"/>
      <c r="I74" s="21"/>
      <c r="J74" s="30">
        <v>4</v>
      </c>
      <c r="K74" s="30"/>
      <c r="L74" s="21"/>
    </row>
    <row r="75" spans="1:12" x14ac:dyDescent="0.25">
      <c r="A75" s="13"/>
      <c r="B75" s="23" t="s">
        <v>672</v>
      </c>
      <c r="C75" s="14"/>
      <c r="D75" s="31">
        <v>1.2</v>
      </c>
      <c r="E75" s="31"/>
      <c r="F75" s="12" t="s">
        <v>670</v>
      </c>
      <c r="G75" s="31">
        <v>0.6</v>
      </c>
      <c r="H75" s="31"/>
      <c r="I75" s="12" t="s">
        <v>670</v>
      </c>
      <c r="J75" s="31">
        <v>0.5</v>
      </c>
      <c r="K75" s="31"/>
      <c r="L75" s="12" t="s">
        <v>670</v>
      </c>
    </row>
    <row r="76" spans="1:12" x14ac:dyDescent="0.25">
      <c r="A76" s="13"/>
      <c r="B76" s="25" t="s">
        <v>673</v>
      </c>
      <c r="C76" s="21"/>
      <c r="D76" s="30" t="s">
        <v>357</v>
      </c>
      <c r="E76" s="30"/>
      <c r="F76" s="21"/>
      <c r="G76" s="30" t="s">
        <v>357</v>
      </c>
      <c r="H76" s="30"/>
      <c r="I76" s="21"/>
      <c r="J76" s="30" t="s">
        <v>357</v>
      </c>
      <c r="K76" s="30"/>
      <c r="L76" s="21"/>
    </row>
  </sheetData>
  <mergeCells count="89">
    <mergeCell ref="B62:L62"/>
    <mergeCell ref="B63:L63"/>
    <mergeCell ref="B64:L64"/>
    <mergeCell ref="B65:L65"/>
    <mergeCell ref="B66:L66"/>
    <mergeCell ref="B67:L67"/>
    <mergeCell ref="B56:L56"/>
    <mergeCell ref="B57:L57"/>
    <mergeCell ref="B58:L58"/>
    <mergeCell ref="B59:L59"/>
    <mergeCell ref="B60:L60"/>
    <mergeCell ref="B61:L61"/>
    <mergeCell ref="B50:L50"/>
    <mergeCell ref="B51:L51"/>
    <mergeCell ref="B52:L52"/>
    <mergeCell ref="B53:L53"/>
    <mergeCell ref="B54:L54"/>
    <mergeCell ref="B55:L55"/>
    <mergeCell ref="B23:L23"/>
    <mergeCell ref="B24:L24"/>
    <mergeCell ref="B36:L36"/>
    <mergeCell ref="B37:L37"/>
    <mergeCell ref="B38:L38"/>
    <mergeCell ref="B47:L47"/>
    <mergeCell ref="B6:L6"/>
    <mergeCell ref="B7:L7"/>
    <mergeCell ref="B8:L8"/>
    <mergeCell ref="B9:L9"/>
    <mergeCell ref="B10:L10"/>
    <mergeCell ref="B22:L22"/>
    <mergeCell ref="D76:E76"/>
    <mergeCell ref="G76:H76"/>
    <mergeCell ref="J76:K76"/>
    <mergeCell ref="A1:A2"/>
    <mergeCell ref="B1:L1"/>
    <mergeCell ref="B2:L2"/>
    <mergeCell ref="B3:L3"/>
    <mergeCell ref="A4:A76"/>
    <mergeCell ref="B4:L4"/>
    <mergeCell ref="B5:L5"/>
    <mergeCell ref="D74:E74"/>
    <mergeCell ref="G74:H74"/>
    <mergeCell ref="J74:K74"/>
    <mergeCell ref="D75:E75"/>
    <mergeCell ref="G75:H75"/>
    <mergeCell ref="J75:K75"/>
    <mergeCell ref="I68:I69"/>
    <mergeCell ref="J68:K68"/>
    <mergeCell ref="J69:K69"/>
    <mergeCell ref="L68:L69"/>
    <mergeCell ref="D73:E73"/>
    <mergeCell ref="G73:H73"/>
    <mergeCell ref="J73:K73"/>
    <mergeCell ref="F46:G46"/>
    <mergeCell ref="B68:B69"/>
    <mergeCell ref="C68:C69"/>
    <mergeCell ref="D68:E68"/>
    <mergeCell ref="D69:E69"/>
    <mergeCell ref="F68:F69"/>
    <mergeCell ref="G68:H68"/>
    <mergeCell ref="G69:H69"/>
    <mergeCell ref="B48:L48"/>
    <mergeCell ref="B49:L49"/>
    <mergeCell ref="J25:J26"/>
    <mergeCell ref="F35:G35"/>
    <mergeCell ref="B39:B40"/>
    <mergeCell ref="C39:C40"/>
    <mergeCell ref="E39:E40"/>
    <mergeCell ref="F39:G39"/>
    <mergeCell ref="F40:G40"/>
    <mergeCell ref="H39:H40"/>
    <mergeCell ref="I39:I40"/>
    <mergeCell ref="J39:J40"/>
    <mergeCell ref="I11:I12"/>
    <mergeCell ref="J11:J12"/>
    <mergeCell ref="F21:G21"/>
    <mergeCell ref="B25:B26"/>
    <mergeCell ref="C25:C26"/>
    <mergeCell ref="E25:E26"/>
    <mergeCell ref="F25:G25"/>
    <mergeCell ref="F26:G26"/>
    <mergeCell ref="H25:H26"/>
    <mergeCell ref="I25:I26"/>
    <mergeCell ref="B11:B12"/>
    <mergeCell ref="C11:C12"/>
    <mergeCell ref="E11:E12"/>
    <mergeCell ref="F11:G11"/>
    <mergeCell ref="F12:G12"/>
    <mergeCell ref="H11:H12"/>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9"/>
  <sheetViews>
    <sheetView showGridLines="0" workbookViewId="0"/>
  </sheetViews>
  <sheetFormatPr defaultRowHeight="15" x14ac:dyDescent="0.25"/>
  <cols>
    <col min="1" max="1" width="24.42578125" bestFit="1" customWidth="1"/>
    <col min="2" max="2" width="36.5703125" bestFit="1" customWidth="1"/>
  </cols>
  <sheetData>
    <row r="1" spans="1:2" x14ac:dyDescent="0.25">
      <c r="A1" s="10" t="s">
        <v>674</v>
      </c>
      <c r="B1" s="1" t="s">
        <v>2</v>
      </c>
    </row>
    <row r="2" spans="1:2" x14ac:dyDescent="0.25">
      <c r="A2" s="10"/>
      <c r="B2" s="1" t="s">
        <v>3</v>
      </c>
    </row>
    <row r="3" spans="1:2" x14ac:dyDescent="0.25">
      <c r="A3" s="4" t="s">
        <v>675</v>
      </c>
      <c r="B3" s="5" t="s">
        <v>6</v>
      </c>
    </row>
    <row r="4" spans="1:2" x14ac:dyDescent="0.25">
      <c r="A4" s="13" t="s">
        <v>674</v>
      </c>
      <c r="B4" s="5" t="s">
        <v>6</v>
      </c>
    </row>
    <row r="5" spans="1:2" x14ac:dyDescent="0.25">
      <c r="A5" s="13"/>
      <c r="B5" s="11" t="s">
        <v>676</v>
      </c>
    </row>
    <row r="6" spans="1:2" x14ac:dyDescent="0.25">
      <c r="A6" s="13"/>
      <c r="B6" s="12"/>
    </row>
    <row r="7" spans="1:2" x14ac:dyDescent="0.25">
      <c r="A7" s="13"/>
      <c r="B7" s="53" t="s">
        <v>677</v>
      </c>
    </row>
    <row r="8" spans="1:2" x14ac:dyDescent="0.25">
      <c r="A8" s="13"/>
      <c r="B8" s="12"/>
    </row>
    <row r="9" spans="1:2" ht="179.25" x14ac:dyDescent="0.25">
      <c r="A9" s="13"/>
      <c r="B9" s="12" t="s">
        <v>678</v>
      </c>
    </row>
    <row r="10" spans="1:2" x14ac:dyDescent="0.25">
      <c r="A10" s="13"/>
      <c r="B10" s="12"/>
    </row>
    <row r="11" spans="1:2" ht="128.25" x14ac:dyDescent="0.25">
      <c r="A11" s="13"/>
      <c r="B11" s="101" t="s">
        <v>679</v>
      </c>
    </row>
    <row r="12" spans="1:2" x14ac:dyDescent="0.25">
      <c r="A12" s="13"/>
      <c r="B12" s="12"/>
    </row>
    <row r="13" spans="1:2" ht="128.25" x14ac:dyDescent="0.25">
      <c r="A13" s="13"/>
      <c r="B13" s="101" t="s">
        <v>680</v>
      </c>
    </row>
    <row r="14" spans="1:2" x14ac:dyDescent="0.25">
      <c r="A14" s="13"/>
      <c r="B14" s="12"/>
    </row>
    <row r="15" spans="1:2" ht="128.25" x14ac:dyDescent="0.25">
      <c r="A15" s="13"/>
      <c r="B15" s="101" t="s">
        <v>681</v>
      </c>
    </row>
    <row r="16" spans="1:2" x14ac:dyDescent="0.25">
      <c r="A16" s="13"/>
      <c r="B16" s="12"/>
    </row>
    <row r="17" spans="1:2" ht="217.5" x14ac:dyDescent="0.25">
      <c r="A17" s="13"/>
      <c r="B17" s="101" t="s">
        <v>682</v>
      </c>
    </row>
    <row r="18" spans="1:2" x14ac:dyDescent="0.25">
      <c r="A18" s="13"/>
      <c r="B18" s="12"/>
    </row>
    <row r="19" spans="1:2" ht="179.25" x14ac:dyDescent="0.25">
      <c r="A19" s="13"/>
      <c r="B19" s="101" t="s">
        <v>683</v>
      </c>
    </row>
    <row r="20" spans="1:2" x14ac:dyDescent="0.25">
      <c r="A20" s="13"/>
      <c r="B20" s="12"/>
    </row>
    <row r="21" spans="1:2" ht="166.5" x14ac:dyDescent="0.25">
      <c r="A21" s="13"/>
      <c r="B21" s="12" t="s">
        <v>684</v>
      </c>
    </row>
    <row r="22" spans="1:2" x14ac:dyDescent="0.25">
      <c r="A22" s="13"/>
      <c r="B22" s="12"/>
    </row>
    <row r="23" spans="1:2" ht="281.25" x14ac:dyDescent="0.25">
      <c r="A23" s="13"/>
      <c r="B23" s="12" t="s">
        <v>685</v>
      </c>
    </row>
    <row r="24" spans="1:2" x14ac:dyDescent="0.25">
      <c r="A24" s="13"/>
      <c r="B24" s="12"/>
    </row>
    <row r="25" spans="1:2" ht="179.25" x14ac:dyDescent="0.25">
      <c r="A25" s="13"/>
      <c r="B25" s="12" t="s">
        <v>686</v>
      </c>
    </row>
    <row r="26" spans="1:2" x14ac:dyDescent="0.25">
      <c r="A26" s="13"/>
      <c r="B26" s="12"/>
    </row>
    <row r="27" spans="1:2" x14ac:dyDescent="0.25">
      <c r="A27" s="13"/>
      <c r="B27" s="53" t="s">
        <v>687</v>
      </c>
    </row>
    <row r="28" spans="1:2" x14ac:dyDescent="0.25">
      <c r="A28" s="13"/>
      <c r="B28" s="12"/>
    </row>
    <row r="29" spans="1:2" ht="153.75" x14ac:dyDescent="0.25">
      <c r="A29" s="13"/>
      <c r="B29" s="12" t="s">
        <v>688</v>
      </c>
    </row>
  </sheetData>
  <mergeCells count="2">
    <mergeCell ref="A1:A2"/>
    <mergeCell ref="A4:A29"/>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91"/>
  <sheetViews>
    <sheetView showGridLines="0" workbookViewId="0"/>
  </sheetViews>
  <sheetFormatPr defaultRowHeight="15" x14ac:dyDescent="0.25"/>
  <cols>
    <col min="1" max="1" width="15.85546875" bestFit="1" customWidth="1"/>
    <col min="2" max="2" width="36.5703125" bestFit="1" customWidth="1"/>
    <col min="3" max="3" width="26.140625" customWidth="1"/>
    <col min="4" max="4" width="31.42578125" customWidth="1"/>
    <col min="5" max="5" width="7.28515625" customWidth="1"/>
    <col min="6" max="6" width="23.28515625" customWidth="1"/>
    <col min="7" max="7" width="13.85546875" customWidth="1"/>
    <col min="8" max="8" width="18" customWidth="1"/>
    <col min="9" max="9" width="5.28515625" customWidth="1"/>
    <col min="10" max="10" width="10.140625" customWidth="1"/>
    <col min="11" max="11" width="26.140625" customWidth="1"/>
    <col min="12" max="12" width="32.28515625" customWidth="1"/>
    <col min="13" max="13" width="26.140625" customWidth="1"/>
  </cols>
  <sheetData>
    <row r="1" spans="1:13" ht="15" customHeight="1" x14ac:dyDescent="0.25">
      <c r="A1" s="10" t="s">
        <v>689</v>
      </c>
      <c r="B1" s="10" t="s">
        <v>2</v>
      </c>
      <c r="C1" s="10"/>
      <c r="D1" s="10"/>
      <c r="E1" s="10"/>
      <c r="F1" s="10"/>
      <c r="G1" s="10"/>
      <c r="H1" s="10"/>
      <c r="I1" s="10"/>
      <c r="J1" s="10"/>
      <c r="K1" s="10"/>
      <c r="L1" s="10"/>
      <c r="M1" s="10"/>
    </row>
    <row r="2" spans="1:13" ht="15" customHeight="1" x14ac:dyDescent="0.25">
      <c r="A2" s="10"/>
      <c r="B2" s="10" t="s">
        <v>3</v>
      </c>
      <c r="C2" s="10"/>
      <c r="D2" s="10"/>
      <c r="E2" s="10"/>
      <c r="F2" s="10"/>
      <c r="G2" s="10"/>
      <c r="H2" s="10"/>
      <c r="I2" s="10"/>
      <c r="J2" s="10"/>
      <c r="K2" s="10"/>
      <c r="L2" s="10"/>
      <c r="M2" s="10"/>
    </row>
    <row r="3" spans="1:13" ht="15" customHeight="1" x14ac:dyDescent="0.25">
      <c r="A3" s="4" t="s">
        <v>690</v>
      </c>
      <c r="B3" s="50" t="s">
        <v>6</v>
      </c>
      <c r="C3" s="50"/>
      <c r="D3" s="50"/>
      <c r="E3" s="50"/>
      <c r="F3" s="50"/>
      <c r="G3" s="50"/>
      <c r="H3" s="50"/>
      <c r="I3" s="50"/>
      <c r="J3" s="50"/>
      <c r="K3" s="50"/>
      <c r="L3" s="50"/>
      <c r="M3" s="50"/>
    </row>
    <row r="4" spans="1:13" ht="15" customHeight="1" x14ac:dyDescent="0.25">
      <c r="A4" s="13" t="s">
        <v>689</v>
      </c>
      <c r="B4" s="50" t="s">
        <v>6</v>
      </c>
      <c r="C4" s="50"/>
      <c r="D4" s="50"/>
      <c r="E4" s="50"/>
      <c r="F4" s="50"/>
      <c r="G4" s="50"/>
      <c r="H4" s="50"/>
      <c r="I4" s="50"/>
      <c r="J4" s="50"/>
      <c r="K4" s="50"/>
      <c r="L4" s="50"/>
      <c r="M4" s="50"/>
    </row>
    <row r="5" spans="1:13" x14ac:dyDescent="0.25">
      <c r="A5" s="13"/>
      <c r="B5" s="51" t="s">
        <v>691</v>
      </c>
      <c r="C5" s="51"/>
      <c r="D5" s="51"/>
      <c r="E5" s="51"/>
      <c r="F5" s="51"/>
      <c r="G5" s="51"/>
      <c r="H5" s="51"/>
      <c r="I5" s="51"/>
      <c r="J5" s="51"/>
      <c r="K5" s="51"/>
      <c r="L5" s="51"/>
      <c r="M5" s="51"/>
    </row>
    <row r="6" spans="1:13" x14ac:dyDescent="0.25">
      <c r="A6" s="13"/>
      <c r="B6" s="47"/>
      <c r="C6" s="47"/>
      <c r="D6" s="47"/>
      <c r="E6" s="47"/>
      <c r="F6" s="47"/>
      <c r="G6" s="47"/>
      <c r="H6" s="47"/>
      <c r="I6" s="47"/>
      <c r="J6" s="47"/>
      <c r="K6" s="47"/>
      <c r="L6" s="47"/>
      <c r="M6" s="47"/>
    </row>
    <row r="7" spans="1:13" x14ac:dyDescent="0.25">
      <c r="A7" s="13"/>
      <c r="B7" s="88" t="s">
        <v>445</v>
      </c>
      <c r="C7" s="88"/>
      <c r="D7" s="88"/>
      <c r="E7" s="88"/>
      <c r="F7" s="88"/>
      <c r="G7" s="88"/>
      <c r="H7" s="88"/>
      <c r="I7" s="88"/>
      <c r="J7" s="88"/>
      <c r="K7" s="88"/>
      <c r="L7" s="88"/>
      <c r="M7" s="88"/>
    </row>
    <row r="8" spans="1:13" x14ac:dyDescent="0.25">
      <c r="A8" s="13"/>
      <c r="B8" s="47"/>
      <c r="C8" s="47"/>
      <c r="D8" s="47"/>
      <c r="E8" s="47"/>
      <c r="F8" s="47"/>
      <c r="G8" s="47"/>
      <c r="H8" s="47"/>
      <c r="I8" s="47"/>
      <c r="J8" s="47"/>
      <c r="K8" s="47"/>
      <c r="L8" s="47"/>
      <c r="M8" s="47"/>
    </row>
    <row r="9" spans="1:13" ht="25.5" customHeight="1" x14ac:dyDescent="0.25">
      <c r="A9" s="13"/>
      <c r="B9" s="47" t="s">
        <v>692</v>
      </c>
      <c r="C9" s="47"/>
      <c r="D9" s="47"/>
      <c r="E9" s="47"/>
      <c r="F9" s="47"/>
      <c r="G9" s="47"/>
      <c r="H9" s="47"/>
      <c r="I9" s="47"/>
      <c r="J9" s="47"/>
      <c r="K9" s="47"/>
      <c r="L9" s="47"/>
      <c r="M9" s="47"/>
    </row>
    <row r="10" spans="1:13" x14ac:dyDescent="0.25">
      <c r="A10" s="13"/>
      <c r="B10" s="47"/>
      <c r="C10" s="47"/>
      <c r="D10" s="47"/>
      <c r="E10" s="47"/>
      <c r="F10" s="47"/>
      <c r="G10" s="47"/>
      <c r="H10" s="47"/>
      <c r="I10" s="47"/>
      <c r="J10" s="47"/>
      <c r="K10" s="47"/>
      <c r="L10" s="47"/>
      <c r="M10" s="47"/>
    </row>
    <row r="11" spans="1:13" ht="51" customHeight="1" x14ac:dyDescent="0.25">
      <c r="A11" s="13"/>
      <c r="B11" s="47" t="s">
        <v>693</v>
      </c>
      <c r="C11" s="47"/>
      <c r="D11" s="47"/>
      <c r="E11" s="47"/>
      <c r="F11" s="47"/>
      <c r="G11" s="47"/>
      <c r="H11" s="47"/>
      <c r="I11" s="47"/>
      <c r="J11" s="47"/>
      <c r="K11" s="47"/>
      <c r="L11" s="47"/>
      <c r="M11" s="47"/>
    </row>
    <row r="12" spans="1:13" x14ac:dyDescent="0.25">
      <c r="A12" s="13"/>
      <c r="B12" s="47"/>
      <c r="C12" s="47"/>
      <c r="D12" s="47"/>
      <c r="E12" s="47"/>
      <c r="F12" s="47"/>
      <c r="G12" s="47"/>
      <c r="H12" s="47"/>
      <c r="I12" s="47"/>
      <c r="J12" s="47"/>
      <c r="K12" s="47"/>
      <c r="L12" s="47"/>
      <c r="M12" s="47"/>
    </row>
    <row r="13" spans="1:13" ht="38.25" customHeight="1" x14ac:dyDescent="0.25">
      <c r="A13" s="13"/>
      <c r="B13" s="47" t="s">
        <v>694</v>
      </c>
      <c r="C13" s="47"/>
      <c r="D13" s="47"/>
      <c r="E13" s="47"/>
      <c r="F13" s="47"/>
      <c r="G13" s="47"/>
      <c r="H13" s="47"/>
      <c r="I13" s="47"/>
      <c r="J13" s="47"/>
      <c r="K13" s="47"/>
      <c r="L13" s="47"/>
      <c r="M13" s="47"/>
    </row>
    <row r="14" spans="1:13" x14ac:dyDescent="0.25">
      <c r="A14" s="13"/>
      <c r="B14" s="47"/>
      <c r="C14" s="47"/>
      <c r="D14" s="47"/>
      <c r="E14" s="47"/>
      <c r="F14" s="47"/>
      <c r="G14" s="47"/>
      <c r="H14" s="47"/>
      <c r="I14" s="47"/>
      <c r="J14" s="47"/>
      <c r="K14" s="47"/>
      <c r="L14" s="47"/>
      <c r="M14" s="47"/>
    </row>
    <row r="15" spans="1:13" ht="25.5" customHeight="1" x14ac:dyDescent="0.25">
      <c r="A15" s="13"/>
      <c r="B15" s="47" t="s">
        <v>695</v>
      </c>
      <c r="C15" s="47"/>
      <c r="D15" s="47"/>
      <c r="E15" s="47"/>
      <c r="F15" s="47"/>
      <c r="G15" s="47"/>
      <c r="H15" s="47"/>
      <c r="I15" s="47"/>
      <c r="J15" s="47"/>
      <c r="K15" s="47"/>
      <c r="L15" s="47"/>
      <c r="M15" s="47"/>
    </row>
    <row r="16" spans="1:13" x14ac:dyDescent="0.25">
      <c r="A16" s="13"/>
      <c r="B16" s="47"/>
      <c r="C16" s="47"/>
      <c r="D16" s="47"/>
      <c r="E16" s="47"/>
      <c r="F16" s="47"/>
      <c r="G16" s="47"/>
      <c r="H16" s="47"/>
      <c r="I16" s="47"/>
      <c r="J16" s="47"/>
      <c r="K16" s="47"/>
      <c r="L16" s="47"/>
      <c r="M16" s="47"/>
    </row>
    <row r="17" spans="1:13" ht="51" customHeight="1" x14ac:dyDescent="0.25">
      <c r="A17" s="13"/>
      <c r="B17" s="47" t="s">
        <v>696</v>
      </c>
      <c r="C17" s="47"/>
      <c r="D17" s="47"/>
      <c r="E17" s="47"/>
      <c r="F17" s="47"/>
      <c r="G17" s="47"/>
      <c r="H17" s="47"/>
      <c r="I17" s="47"/>
      <c r="J17" s="47"/>
      <c r="K17" s="47"/>
      <c r="L17" s="47"/>
      <c r="M17" s="47"/>
    </row>
    <row r="18" spans="1:13" x14ac:dyDescent="0.25">
      <c r="A18" s="13"/>
      <c r="B18" s="47"/>
      <c r="C18" s="47"/>
      <c r="D18" s="47"/>
      <c r="E18" s="47"/>
      <c r="F18" s="47"/>
      <c r="G18" s="47"/>
      <c r="H18" s="47"/>
      <c r="I18" s="47"/>
      <c r="J18" s="47"/>
      <c r="K18" s="47"/>
      <c r="L18" s="47"/>
      <c r="M18" s="47"/>
    </row>
    <row r="19" spans="1:13" ht="38.25" customHeight="1" x14ac:dyDescent="0.25">
      <c r="A19" s="13"/>
      <c r="B19" s="47" t="s">
        <v>697</v>
      </c>
      <c r="C19" s="47"/>
      <c r="D19" s="47"/>
      <c r="E19" s="47"/>
      <c r="F19" s="47"/>
      <c r="G19" s="47"/>
      <c r="H19" s="47"/>
      <c r="I19" s="47"/>
      <c r="J19" s="47"/>
      <c r="K19" s="47"/>
      <c r="L19" s="47"/>
      <c r="M19" s="47"/>
    </row>
    <row r="20" spans="1:13" x14ac:dyDescent="0.25">
      <c r="A20" s="13"/>
      <c r="B20" s="47"/>
      <c r="C20" s="47"/>
      <c r="D20" s="47"/>
      <c r="E20" s="47"/>
      <c r="F20" s="47"/>
      <c r="G20" s="47"/>
      <c r="H20" s="47"/>
      <c r="I20" s="47"/>
      <c r="J20" s="47"/>
      <c r="K20" s="47"/>
      <c r="L20" s="47"/>
      <c r="M20" s="47"/>
    </row>
    <row r="21" spans="1:13" x14ac:dyDescent="0.25">
      <c r="A21" s="13"/>
      <c r="B21" s="88" t="s">
        <v>698</v>
      </c>
      <c r="C21" s="88"/>
      <c r="D21" s="88"/>
      <c r="E21" s="88"/>
      <c r="F21" s="88"/>
      <c r="G21" s="88"/>
      <c r="H21" s="88"/>
      <c r="I21" s="88"/>
      <c r="J21" s="88"/>
      <c r="K21" s="88"/>
      <c r="L21" s="88"/>
      <c r="M21" s="88"/>
    </row>
    <row r="22" spans="1:13" x14ac:dyDescent="0.25">
      <c r="A22" s="13"/>
      <c r="B22" s="47"/>
      <c r="C22" s="47"/>
      <c r="D22" s="47"/>
      <c r="E22" s="47"/>
      <c r="F22" s="47"/>
      <c r="G22" s="47"/>
      <c r="H22" s="47"/>
      <c r="I22" s="47"/>
      <c r="J22" s="47"/>
      <c r="K22" s="47"/>
      <c r="L22" s="47"/>
      <c r="M22" s="47"/>
    </row>
    <row r="23" spans="1:13" ht="51" customHeight="1" x14ac:dyDescent="0.25">
      <c r="A23" s="13"/>
      <c r="B23" s="47" t="s">
        <v>699</v>
      </c>
      <c r="C23" s="47"/>
      <c r="D23" s="47"/>
      <c r="E23" s="47"/>
      <c r="F23" s="47"/>
      <c r="G23" s="47"/>
      <c r="H23" s="47"/>
      <c r="I23" s="47"/>
      <c r="J23" s="47"/>
      <c r="K23" s="47"/>
      <c r="L23" s="47"/>
      <c r="M23" s="47"/>
    </row>
    <row r="24" spans="1:13" x14ac:dyDescent="0.25">
      <c r="A24" s="13"/>
      <c r="B24" s="47"/>
      <c r="C24" s="47"/>
      <c r="D24" s="47"/>
      <c r="E24" s="47"/>
      <c r="F24" s="47"/>
      <c r="G24" s="47"/>
      <c r="H24" s="47"/>
      <c r="I24" s="47"/>
      <c r="J24" s="47"/>
      <c r="K24" s="47"/>
      <c r="L24" s="47"/>
      <c r="M24" s="47"/>
    </row>
    <row r="25" spans="1:13" ht="25.5" customHeight="1" x14ac:dyDescent="0.25">
      <c r="A25" s="13"/>
      <c r="B25" s="47" t="s">
        <v>700</v>
      </c>
      <c r="C25" s="47"/>
      <c r="D25" s="47"/>
      <c r="E25" s="47"/>
      <c r="F25" s="47"/>
      <c r="G25" s="47"/>
      <c r="H25" s="47"/>
      <c r="I25" s="47"/>
      <c r="J25" s="47"/>
      <c r="K25" s="47"/>
      <c r="L25" s="47"/>
      <c r="M25" s="47"/>
    </row>
    <row r="26" spans="1:13" x14ac:dyDescent="0.25">
      <c r="A26" s="13"/>
      <c r="B26" s="47"/>
      <c r="C26" s="47"/>
      <c r="D26" s="47"/>
      <c r="E26" s="47"/>
      <c r="F26" s="47"/>
      <c r="G26" s="47"/>
      <c r="H26" s="47"/>
      <c r="I26" s="47"/>
      <c r="J26" s="47"/>
      <c r="K26" s="47"/>
      <c r="L26" s="47"/>
      <c r="M26" s="47"/>
    </row>
    <row r="27" spans="1:13" x14ac:dyDescent="0.25">
      <c r="A27" s="13"/>
      <c r="B27" s="88" t="s">
        <v>701</v>
      </c>
      <c r="C27" s="88"/>
      <c r="D27" s="88"/>
      <c r="E27" s="88"/>
      <c r="F27" s="88"/>
      <c r="G27" s="88"/>
      <c r="H27" s="88"/>
      <c r="I27" s="88"/>
      <c r="J27" s="88"/>
      <c r="K27" s="88"/>
      <c r="L27" s="88"/>
      <c r="M27" s="88"/>
    </row>
    <row r="28" spans="1:13" x14ac:dyDescent="0.25">
      <c r="A28" s="13"/>
      <c r="B28" s="47"/>
      <c r="C28" s="47"/>
      <c r="D28" s="47"/>
      <c r="E28" s="47"/>
      <c r="F28" s="47"/>
      <c r="G28" s="47"/>
      <c r="H28" s="47"/>
      <c r="I28" s="47"/>
      <c r="J28" s="47"/>
      <c r="K28" s="47"/>
      <c r="L28" s="47"/>
      <c r="M28" s="47"/>
    </row>
    <row r="29" spans="1:13" ht="38.25" customHeight="1" x14ac:dyDescent="0.25">
      <c r="A29" s="13"/>
      <c r="B29" s="47" t="s">
        <v>702</v>
      </c>
      <c r="C29" s="47"/>
      <c r="D29" s="47"/>
      <c r="E29" s="47"/>
      <c r="F29" s="47"/>
      <c r="G29" s="47"/>
      <c r="H29" s="47"/>
      <c r="I29" s="47"/>
      <c r="J29" s="47"/>
      <c r="K29" s="47"/>
      <c r="L29" s="47"/>
      <c r="M29" s="47"/>
    </row>
    <row r="30" spans="1:13" x14ac:dyDescent="0.25">
      <c r="A30" s="13"/>
      <c r="B30" s="47"/>
      <c r="C30" s="47"/>
      <c r="D30" s="47"/>
      <c r="E30" s="47"/>
      <c r="F30" s="47"/>
      <c r="G30" s="47"/>
      <c r="H30" s="47"/>
      <c r="I30" s="47"/>
      <c r="J30" s="47"/>
      <c r="K30" s="47"/>
      <c r="L30" s="47"/>
      <c r="M30" s="47"/>
    </row>
    <row r="31" spans="1:13" x14ac:dyDescent="0.25">
      <c r="A31" s="13"/>
      <c r="B31" s="88" t="s">
        <v>703</v>
      </c>
      <c r="C31" s="88"/>
      <c r="D31" s="88"/>
      <c r="E31" s="88"/>
      <c r="F31" s="88"/>
      <c r="G31" s="88"/>
      <c r="H31" s="88"/>
      <c r="I31" s="88"/>
      <c r="J31" s="88"/>
      <c r="K31" s="88"/>
      <c r="L31" s="88"/>
      <c r="M31" s="88"/>
    </row>
    <row r="32" spans="1:13" x14ac:dyDescent="0.25">
      <c r="A32" s="13"/>
      <c r="B32" s="47"/>
      <c r="C32" s="47"/>
      <c r="D32" s="47"/>
      <c r="E32" s="47"/>
      <c r="F32" s="47"/>
      <c r="G32" s="47"/>
      <c r="H32" s="47"/>
      <c r="I32" s="47"/>
      <c r="J32" s="47"/>
      <c r="K32" s="47"/>
      <c r="L32" s="47"/>
      <c r="M32" s="47"/>
    </row>
    <row r="33" spans="1:13" ht="63.75" customHeight="1" x14ac:dyDescent="0.25">
      <c r="A33" s="13"/>
      <c r="B33" s="47" t="s">
        <v>704</v>
      </c>
      <c r="C33" s="47"/>
      <c r="D33" s="47"/>
      <c r="E33" s="47"/>
      <c r="F33" s="47"/>
      <c r="G33" s="47"/>
      <c r="H33" s="47"/>
      <c r="I33" s="47"/>
      <c r="J33" s="47"/>
      <c r="K33" s="47"/>
      <c r="L33" s="47"/>
      <c r="M33" s="47"/>
    </row>
    <row r="34" spans="1:13" x14ac:dyDescent="0.25">
      <c r="A34" s="13"/>
      <c r="B34" s="47"/>
      <c r="C34" s="47"/>
      <c r="D34" s="47"/>
      <c r="E34" s="47"/>
      <c r="F34" s="47"/>
      <c r="G34" s="47"/>
      <c r="H34" s="47"/>
      <c r="I34" s="47"/>
      <c r="J34" s="47"/>
      <c r="K34" s="47"/>
      <c r="L34" s="47"/>
      <c r="M34" s="47"/>
    </row>
    <row r="35" spans="1:13" x14ac:dyDescent="0.25">
      <c r="A35" s="13"/>
      <c r="B35" s="47" t="s">
        <v>705</v>
      </c>
      <c r="C35" s="47"/>
      <c r="D35" s="47"/>
      <c r="E35" s="47"/>
      <c r="F35" s="47"/>
      <c r="G35" s="47"/>
      <c r="H35" s="47"/>
      <c r="I35" s="47"/>
      <c r="J35" s="47"/>
      <c r="K35" s="47"/>
      <c r="L35" s="47"/>
      <c r="M35" s="47"/>
    </row>
    <row r="36" spans="1:13" x14ac:dyDescent="0.25">
      <c r="A36" s="13"/>
      <c r="B36" s="47"/>
      <c r="C36" s="47"/>
      <c r="D36" s="47"/>
      <c r="E36" s="47"/>
      <c r="F36" s="47"/>
      <c r="G36" s="47"/>
      <c r="H36" s="47"/>
      <c r="I36" s="47"/>
      <c r="J36" s="47"/>
      <c r="K36" s="47"/>
      <c r="L36" s="47"/>
      <c r="M36" s="47"/>
    </row>
    <row r="37" spans="1:13" x14ac:dyDescent="0.25">
      <c r="A37" s="13"/>
      <c r="B37" s="39"/>
      <c r="C37" s="40"/>
      <c r="D37" s="16" t="s">
        <v>706</v>
      </c>
      <c r="E37" s="40"/>
      <c r="F37" s="16" t="s">
        <v>708</v>
      </c>
      <c r="G37" s="40"/>
      <c r="H37" s="41" t="s">
        <v>128</v>
      </c>
      <c r="I37" s="40"/>
    </row>
    <row r="38" spans="1:13" ht="15.75" thickBot="1" x14ac:dyDescent="0.3">
      <c r="A38" s="13"/>
      <c r="B38" s="39"/>
      <c r="C38" s="40"/>
      <c r="D38" s="17" t="s">
        <v>707</v>
      </c>
      <c r="E38" s="40"/>
      <c r="F38" s="17" t="s">
        <v>707</v>
      </c>
      <c r="G38" s="40"/>
      <c r="H38" s="28"/>
      <c r="I38" s="40"/>
    </row>
    <row r="39" spans="1:13" x14ac:dyDescent="0.25">
      <c r="A39" s="13"/>
      <c r="B39" s="78" t="s">
        <v>709</v>
      </c>
      <c r="C39" s="21"/>
      <c r="D39" s="33">
        <v>3641</v>
      </c>
      <c r="E39" s="21"/>
      <c r="F39" s="26" t="s">
        <v>357</v>
      </c>
      <c r="G39" s="21"/>
      <c r="H39" s="33">
        <v>3641</v>
      </c>
      <c r="I39" s="21"/>
    </row>
    <row r="40" spans="1:13" x14ac:dyDescent="0.25">
      <c r="A40" s="13"/>
      <c r="B40" s="76" t="s">
        <v>710</v>
      </c>
      <c r="C40" s="14"/>
      <c r="D40" s="24" t="s">
        <v>357</v>
      </c>
      <c r="E40" s="14"/>
      <c r="F40" s="32">
        <v>9141</v>
      </c>
      <c r="G40" s="14"/>
      <c r="H40" s="32">
        <v>9141</v>
      </c>
      <c r="I40" s="14"/>
    </row>
    <row r="41" spans="1:13" ht="26.25" thickBot="1" x14ac:dyDescent="0.3">
      <c r="A41" s="13"/>
      <c r="B41" s="78" t="s">
        <v>711</v>
      </c>
      <c r="C41" s="21"/>
      <c r="D41" s="63" t="s">
        <v>712</v>
      </c>
      <c r="E41" s="27" t="s">
        <v>232</v>
      </c>
      <c r="F41" s="63" t="s">
        <v>713</v>
      </c>
      <c r="G41" s="27" t="s">
        <v>232</v>
      </c>
      <c r="H41" s="63" t="s">
        <v>714</v>
      </c>
      <c r="I41" s="27" t="s">
        <v>232</v>
      </c>
    </row>
    <row r="42" spans="1:13" x14ac:dyDescent="0.25">
      <c r="A42" s="13"/>
      <c r="B42" s="37"/>
      <c r="C42" s="14"/>
      <c r="D42" s="38"/>
      <c r="E42" s="14"/>
      <c r="F42" s="38"/>
      <c r="G42" s="14"/>
      <c r="H42" s="38"/>
      <c r="I42" s="14"/>
    </row>
    <row r="43" spans="1:13" ht="15.75" thickBot="1" x14ac:dyDescent="0.3">
      <c r="A43" s="13"/>
      <c r="B43" s="78" t="s">
        <v>715</v>
      </c>
      <c r="C43" s="21"/>
      <c r="D43" s="102" t="s">
        <v>357</v>
      </c>
      <c r="E43" s="21"/>
      <c r="F43" s="102" t="s">
        <v>357</v>
      </c>
      <c r="G43" s="21"/>
      <c r="H43" s="102" t="s">
        <v>357</v>
      </c>
      <c r="I43" s="21"/>
    </row>
    <row r="44" spans="1:13" ht="15.75" thickTop="1" x14ac:dyDescent="0.25">
      <c r="A44" s="13"/>
      <c r="B44" s="47"/>
      <c r="C44" s="47"/>
      <c r="D44" s="47"/>
      <c r="E44" s="47"/>
      <c r="F44" s="47"/>
      <c r="G44" s="47"/>
      <c r="H44" s="47"/>
      <c r="I44" s="47"/>
      <c r="J44" s="47"/>
      <c r="K44" s="47"/>
      <c r="L44" s="47"/>
      <c r="M44" s="47"/>
    </row>
    <row r="45" spans="1:13" x14ac:dyDescent="0.25">
      <c r="A45" s="13"/>
      <c r="B45" s="47" t="s">
        <v>716</v>
      </c>
      <c r="C45" s="47"/>
      <c r="D45" s="47"/>
      <c r="E45" s="47"/>
      <c r="F45" s="47"/>
      <c r="G45" s="47"/>
      <c r="H45" s="47"/>
      <c r="I45" s="47"/>
      <c r="J45" s="47"/>
      <c r="K45" s="47"/>
      <c r="L45" s="47"/>
      <c r="M45" s="47"/>
    </row>
    <row r="46" spans="1:13" x14ac:dyDescent="0.25">
      <c r="A46" s="13"/>
      <c r="B46" s="47"/>
      <c r="C46" s="47"/>
      <c r="D46" s="47"/>
      <c r="E46" s="47"/>
      <c r="F46" s="47"/>
      <c r="G46" s="47"/>
      <c r="H46" s="47"/>
      <c r="I46" s="47"/>
      <c r="J46" s="47"/>
      <c r="K46" s="47"/>
      <c r="L46" s="47"/>
      <c r="M46" s="47"/>
    </row>
    <row r="47" spans="1:13" x14ac:dyDescent="0.25">
      <c r="A47" s="13"/>
      <c r="B47" s="85" t="s">
        <v>717</v>
      </c>
      <c r="C47" s="40"/>
      <c r="D47" s="16" t="s">
        <v>718</v>
      </c>
      <c r="E47" s="40"/>
      <c r="F47" s="41" t="s">
        <v>720</v>
      </c>
      <c r="G47" s="41"/>
      <c r="H47" s="40"/>
      <c r="I47" s="41" t="s">
        <v>722</v>
      </c>
      <c r="J47" s="41"/>
      <c r="K47" s="40"/>
      <c r="L47" s="16" t="s">
        <v>724</v>
      </c>
      <c r="M47" s="40"/>
    </row>
    <row r="48" spans="1:13" x14ac:dyDescent="0.25">
      <c r="A48" s="13"/>
      <c r="B48" s="85"/>
      <c r="C48" s="40"/>
      <c r="D48" s="16" t="s">
        <v>719</v>
      </c>
      <c r="E48" s="40"/>
      <c r="F48" s="41" t="s">
        <v>721</v>
      </c>
      <c r="G48" s="41"/>
      <c r="H48" s="40"/>
      <c r="I48" s="41" t="s">
        <v>723</v>
      </c>
      <c r="J48" s="41"/>
      <c r="K48" s="40"/>
      <c r="L48" s="16" t="s">
        <v>725</v>
      </c>
      <c r="M48" s="40"/>
    </row>
    <row r="49" spans="1:13" ht="15.75" thickBot="1" x14ac:dyDescent="0.3">
      <c r="A49" s="13"/>
      <c r="B49" s="86"/>
      <c r="C49" s="40"/>
      <c r="D49" s="17" t="s">
        <v>707</v>
      </c>
      <c r="E49" s="40"/>
      <c r="F49" s="103"/>
      <c r="G49" s="103"/>
      <c r="H49" s="40"/>
      <c r="I49" s="28" t="s">
        <v>636</v>
      </c>
      <c r="J49" s="28"/>
      <c r="K49" s="40"/>
      <c r="L49" s="54"/>
      <c r="M49" s="40"/>
    </row>
    <row r="50" spans="1:13" x14ac:dyDescent="0.25">
      <c r="A50" s="13"/>
      <c r="B50" s="78" t="s">
        <v>726</v>
      </c>
      <c r="C50" s="21"/>
      <c r="D50" s="33">
        <v>3353</v>
      </c>
      <c r="E50" s="21"/>
      <c r="F50" s="27" t="s">
        <v>230</v>
      </c>
      <c r="G50" s="89">
        <v>2843</v>
      </c>
      <c r="H50" s="21"/>
      <c r="I50" s="27" t="s">
        <v>230</v>
      </c>
      <c r="J50" s="79">
        <v>7.5</v>
      </c>
      <c r="K50" s="21"/>
      <c r="L50" s="33">
        <v>590128</v>
      </c>
      <c r="M50" s="21"/>
    </row>
    <row r="51" spans="1:13" x14ac:dyDescent="0.25">
      <c r="A51" s="13"/>
      <c r="B51" s="76" t="s">
        <v>727</v>
      </c>
      <c r="C51" s="14"/>
      <c r="D51" s="32">
        <v>2364</v>
      </c>
      <c r="E51" s="14"/>
      <c r="F51" s="35">
        <v>2042</v>
      </c>
      <c r="G51" s="35"/>
      <c r="H51" s="14"/>
      <c r="I51" s="31">
        <v>7.5</v>
      </c>
      <c r="J51" s="31"/>
      <c r="K51" s="14"/>
      <c r="L51" s="32">
        <v>416064</v>
      </c>
      <c r="M51" s="14"/>
    </row>
    <row r="52" spans="1:13" x14ac:dyDescent="0.25">
      <c r="A52" s="13"/>
      <c r="B52" s="78" t="s">
        <v>728</v>
      </c>
      <c r="C52" s="21"/>
      <c r="D52" s="26">
        <v>945</v>
      </c>
      <c r="E52" s="21"/>
      <c r="F52" s="30">
        <v>822</v>
      </c>
      <c r="G52" s="30"/>
      <c r="H52" s="21"/>
      <c r="I52" s="30">
        <v>7.5</v>
      </c>
      <c r="J52" s="30"/>
      <c r="K52" s="21"/>
      <c r="L52" s="33">
        <v>166320</v>
      </c>
      <c r="M52" s="21"/>
    </row>
    <row r="53" spans="1:13" x14ac:dyDescent="0.25">
      <c r="A53" s="13"/>
      <c r="B53" s="76" t="s">
        <v>729</v>
      </c>
      <c r="C53" s="14"/>
      <c r="D53" s="32">
        <v>1192</v>
      </c>
      <c r="E53" s="14"/>
      <c r="F53" s="35">
        <v>1037</v>
      </c>
      <c r="G53" s="35"/>
      <c r="H53" s="14"/>
      <c r="I53" s="31">
        <v>7.5</v>
      </c>
      <c r="J53" s="31"/>
      <c r="K53" s="14"/>
      <c r="L53" s="32">
        <v>209792</v>
      </c>
      <c r="M53" s="14"/>
    </row>
    <row r="54" spans="1:13" x14ac:dyDescent="0.25">
      <c r="A54" s="13"/>
      <c r="B54" s="78" t="s">
        <v>730</v>
      </c>
      <c r="C54" s="21"/>
      <c r="D54" s="26">
        <v>507</v>
      </c>
      <c r="E54" s="21"/>
      <c r="F54" s="30">
        <v>441</v>
      </c>
      <c r="G54" s="30"/>
      <c r="H54" s="21"/>
      <c r="I54" s="30">
        <v>7.5</v>
      </c>
      <c r="J54" s="30"/>
      <c r="K54" s="21"/>
      <c r="L54" s="33">
        <v>89232</v>
      </c>
      <c r="M54" s="21"/>
    </row>
    <row r="55" spans="1:13" ht="15.75" thickBot="1" x14ac:dyDescent="0.3">
      <c r="A55" s="13"/>
      <c r="B55" s="76" t="s">
        <v>731</v>
      </c>
      <c r="C55" s="14"/>
      <c r="D55" s="57">
        <v>780</v>
      </c>
      <c r="E55" s="14"/>
      <c r="F55" s="80">
        <v>679</v>
      </c>
      <c r="G55" s="80"/>
      <c r="H55" s="14"/>
      <c r="I55" s="31">
        <v>7.5</v>
      </c>
      <c r="J55" s="31"/>
      <c r="K55" s="14"/>
      <c r="L55" s="65">
        <v>137280</v>
      </c>
      <c r="M55" s="14"/>
    </row>
    <row r="56" spans="1:13" x14ac:dyDescent="0.25">
      <c r="A56" s="13"/>
      <c r="B56" s="61"/>
      <c r="C56" s="21"/>
      <c r="D56" s="36"/>
      <c r="E56" s="21"/>
      <c r="F56" s="46"/>
      <c r="G56" s="46"/>
      <c r="H56" s="21"/>
      <c r="I56" s="45"/>
      <c r="J56" s="45"/>
      <c r="K56" s="21"/>
      <c r="L56" s="36"/>
      <c r="M56" s="21"/>
    </row>
    <row r="57" spans="1:13" ht="15.75" thickBot="1" x14ac:dyDescent="0.3">
      <c r="A57" s="13"/>
      <c r="B57" s="37"/>
      <c r="C57" s="14"/>
      <c r="D57" s="100">
        <v>9141</v>
      </c>
      <c r="E57" s="14"/>
      <c r="F57" s="59" t="s">
        <v>230</v>
      </c>
      <c r="G57" s="100">
        <v>7864</v>
      </c>
      <c r="H57" s="14"/>
      <c r="I57" s="49"/>
      <c r="J57" s="49"/>
      <c r="K57" s="14"/>
      <c r="L57" s="100">
        <v>1608816</v>
      </c>
      <c r="M57" s="14"/>
    </row>
    <row r="58" spans="1:13" ht="15.75" thickTop="1" x14ac:dyDescent="0.25">
      <c r="A58" s="13"/>
      <c r="B58" s="14"/>
      <c r="C58" s="14"/>
      <c r="D58" s="14"/>
      <c r="E58" s="14"/>
      <c r="F58" s="14"/>
      <c r="G58" s="14"/>
      <c r="H58" s="14"/>
      <c r="I58" s="14"/>
      <c r="J58" s="14"/>
      <c r="K58" s="14"/>
      <c r="L58" s="14"/>
      <c r="M58" s="14"/>
    </row>
    <row r="59" spans="1:13" x14ac:dyDescent="0.25">
      <c r="A59" s="13"/>
      <c r="B59" s="47"/>
      <c r="C59" s="47"/>
      <c r="D59" s="47"/>
      <c r="E59" s="47"/>
      <c r="F59" s="47"/>
      <c r="G59" s="47"/>
      <c r="H59" s="47"/>
      <c r="I59" s="47"/>
      <c r="J59" s="47"/>
      <c r="K59" s="47"/>
      <c r="L59" s="47"/>
      <c r="M59" s="47"/>
    </row>
    <row r="60" spans="1:13" x14ac:dyDescent="0.25">
      <c r="A60" s="13"/>
      <c r="B60" s="47" t="s">
        <v>732</v>
      </c>
      <c r="C60" s="47"/>
      <c r="D60" s="47"/>
      <c r="E60" s="47"/>
      <c r="F60" s="47"/>
      <c r="G60" s="47"/>
      <c r="H60" s="47"/>
      <c r="I60" s="47"/>
      <c r="J60" s="47"/>
      <c r="K60" s="47"/>
      <c r="L60" s="47"/>
      <c r="M60" s="47"/>
    </row>
    <row r="61" spans="1:13" x14ac:dyDescent="0.25">
      <c r="A61" s="13"/>
      <c r="B61" s="47"/>
      <c r="C61" s="47"/>
      <c r="D61" s="47"/>
      <c r="E61" s="47"/>
      <c r="F61" s="47"/>
      <c r="G61" s="47"/>
      <c r="H61" s="47"/>
      <c r="I61" s="47"/>
      <c r="J61" s="47"/>
      <c r="K61" s="47"/>
      <c r="L61" s="47"/>
      <c r="M61" s="47"/>
    </row>
    <row r="62" spans="1:13" x14ac:dyDescent="0.25">
      <c r="A62" s="13"/>
      <c r="B62" s="104" t="s">
        <v>733</v>
      </c>
      <c r="C62" s="104"/>
      <c r="D62" s="104"/>
      <c r="E62" s="104"/>
      <c r="F62" s="104"/>
      <c r="G62" s="104"/>
      <c r="H62" s="104"/>
      <c r="I62" s="104"/>
      <c r="J62" s="104"/>
      <c r="K62" s="104"/>
      <c r="L62" s="104"/>
      <c r="M62" s="104"/>
    </row>
    <row r="63" spans="1:13" x14ac:dyDescent="0.25">
      <c r="A63" s="13"/>
      <c r="B63" s="47"/>
      <c r="C63" s="47"/>
      <c r="D63" s="47"/>
      <c r="E63" s="47"/>
      <c r="F63" s="47"/>
      <c r="G63" s="47"/>
      <c r="H63" s="47"/>
      <c r="I63" s="47"/>
      <c r="J63" s="47"/>
      <c r="K63" s="47"/>
      <c r="L63" s="47"/>
      <c r="M63" s="47"/>
    </row>
    <row r="64" spans="1:13" ht="38.25" customHeight="1" x14ac:dyDescent="0.25">
      <c r="A64" s="13"/>
      <c r="B64" s="47" t="s">
        <v>734</v>
      </c>
      <c r="C64" s="47"/>
      <c r="D64" s="47"/>
      <c r="E64" s="47"/>
      <c r="F64" s="47"/>
      <c r="G64" s="47"/>
      <c r="H64" s="47"/>
      <c r="I64" s="47"/>
      <c r="J64" s="47"/>
      <c r="K64" s="47"/>
      <c r="L64" s="47"/>
      <c r="M64" s="47"/>
    </row>
    <row r="65" spans="1:13" x14ac:dyDescent="0.25">
      <c r="A65" s="13"/>
      <c r="B65" s="47"/>
      <c r="C65" s="47"/>
      <c r="D65" s="47"/>
      <c r="E65" s="47"/>
      <c r="F65" s="47"/>
      <c r="G65" s="47"/>
      <c r="H65" s="47"/>
      <c r="I65" s="47"/>
      <c r="J65" s="47"/>
      <c r="K65" s="47"/>
      <c r="L65" s="47"/>
      <c r="M65" s="47"/>
    </row>
    <row r="66" spans="1:13" ht="38.25" customHeight="1" x14ac:dyDescent="0.25">
      <c r="A66" s="13"/>
      <c r="B66" s="47" t="s">
        <v>735</v>
      </c>
      <c r="C66" s="47"/>
      <c r="D66" s="47"/>
      <c r="E66" s="47"/>
      <c r="F66" s="47"/>
      <c r="G66" s="47"/>
      <c r="H66" s="47"/>
      <c r="I66" s="47"/>
      <c r="J66" s="47"/>
      <c r="K66" s="47"/>
      <c r="L66" s="47"/>
      <c r="M66" s="47"/>
    </row>
    <row r="67" spans="1:13" x14ac:dyDescent="0.25">
      <c r="A67" s="13"/>
      <c r="B67" s="47"/>
      <c r="C67" s="47"/>
      <c r="D67" s="47"/>
      <c r="E67" s="47"/>
      <c r="F67" s="47"/>
      <c r="G67" s="47"/>
      <c r="H67" s="47"/>
      <c r="I67" s="47"/>
      <c r="J67" s="47"/>
      <c r="K67" s="47"/>
      <c r="L67" s="47"/>
      <c r="M67" s="47"/>
    </row>
    <row r="68" spans="1:13" ht="38.25" customHeight="1" x14ac:dyDescent="0.25">
      <c r="A68" s="13"/>
      <c r="B68" s="47" t="s">
        <v>736</v>
      </c>
      <c r="C68" s="47"/>
      <c r="D68" s="47"/>
      <c r="E68" s="47"/>
      <c r="F68" s="47"/>
      <c r="G68" s="47"/>
      <c r="H68" s="47"/>
      <c r="I68" s="47"/>
      <c r="J68" s="47"/>
      <c r="K68" s="47"/>
      <c r="L68" s="47"/>
      <c r="M68" s="47"/>
    </row>
    <row r="69" spans="1:13" x14ac:dyDescent="0.25">
      <c r="A69" s="13"/>
      <c r="B69" s="47"/>
      <c r="C69" s="47"/>
      <c r="D69" s="47"/>
      <c r="E69" s="47"/>
      <c r="F69" s="47"/>
      <c r="G69" s="47"/>
      <c r="H69" s="47"/>
      <c r="I69" s="47"/>
      <c r="J69" s="47"/>
      <c r="K69" s="47"/>
      <c r="L69" s="47"/>
      <c r="M69" s="47"/>
    </row>
    <row r="70" spans="1:13" ht="38.25" customHeight="1" x14ac:dyDescent="0.25">
      <c r="A70" s="13"/>
      <c r="B70" s="47" t="s">
        <v>737</v>
      </c>
      <c r="C70" s="47"/>
      <c r="D70" s="47"/>
      <c r="E70" s="47"/>
      <c r="F70" s="47"/>
      <c r="G70" s="47"/>
      <c r="H70" s="47"/>
      <c r="I70" s="47"/>
      <c r="J70" s="47"/>
      <c r="K70" s="47"/>
      <c r="L70" s="47"/>
      <c r="M70" s="47"/>
    </row>
    <row r="71" spans="1:13" x14ac:dyDescent="0.25">
      <c r="A71" s="13"/>
      <c r="B71" s="47"/>
      <c r="C71" s="47"/>
      <c r="D71" s="47"/>
      <c r="E71" s="47"/>
      <c r="F71" s="47"/>
      <c r="G71" s="47"/>
      <c r="H71" s="47"/>
      <c r="I71" s="47"/>
      <c r="J71" s="47"/>
      <c r="K71" s="47"/>
      <c r="L71" s="47"/>
      <c r="M71" s="47"/>
    </row>
    <row r="72" spans="1:13" ht="38.25" customHeight="1" x14ac:dyDescent="0.25">
      <c r="A72" s="13"/>
      <c r="B72" s="47" t="s">
        <v>738</v>
      </c>
      <c r="C72" s="47"/>
      <c r="D72" s="47"/>
      <c r="E72" s="47"/>
      <c r="F72" s="47"/>
      <c r="G72" s="47"/>
      <c r="H72" s="47"/>
      <c r="I72" s="47"/>
      <c r="J72" s="47"/>
      <c r="K72" s="47"/>
      <c r="L72" s="47"/>
      <c r="M72" s="47"/>
    </row>
    <row r="73" spans="1:13" x14ac:dyDescent="0.25">
      <c r="A73" s="13"/>
      <c r="B73" s="47"/>
      <c r="C73" s="47"/>
      <c r="D73" s="47"/>
      <c r="E73" s="47"/>
      <c r="F73" s="47"/>
      <c r="G73" s="47"/>
      <c r="H73" s="47"/>
      <c r="I73" s="47"/>
      <c r="J73" s="47"/>
      <c r="K73" s="47"/>
      <c r="L73" s="47"/>
      <c r="M73" s="47"/>
    </row>
    <row r="74" spans="1:13" ht="25.5" customHeight="1" x14ac:dyDescent="0.25">
      <c r="A74" s="13"/>
      <c r="B74" s="47" t="s">
        <v>739</v>
      </c>
      <c r="C74" s="47"/>
      <c r="D74" s="47"/>
      <c r="E74" s="47"/>
      <c r="F74" s="47"/>
      <c r="G74" s="47"/>
      <c r="H74" s="47"/>
      <c r="I74" s="47"/>
      <c r="J74" s="47"/>
      <c r="K74" s="47"/>
      <c r="L74" s="47"/>
      <c r="M74" s="47"/>
    </row>
    <row r="75" spans="1:13" x14ac:dyDescent="0.25">
      <c r="A75" s="13"/>
      <c r="B75" s="47"/>
      <c r="C75" s="47"/>
      <c r="D75" s="47"/>
      <c r="E75" s="47"/>
      <c r="F75" s="47"/>
      <c r="G75" s="47"/>
      <c r="H75" s="47"/>
      <c r="I75" s="47"/>
      <c r="J75" s="47"/>
      <c r="K75" s="47"/>
      <c r="L75" s="47"/>
      <c r="M75" s="47"/>
    </row>
    <row r="76" spans="1:13" x14ac:dyDescent="0.25">
      <c r="A76" s="13"/>
      <c r="B76" s="88" t="s">
        <v>740</v>
      </c>
      <c r="C76" s="88"/>
      <c r="D76" s="88"/>
      <c r="E76" s="88"/>
      <c r="F76" s="88"/>
      <c r="G76" s="88"/>
      <c r="H76" s="88"/>
      <c r="I76" s="88"/>
      <c r="J76" s="88"/>
      <c r="K76" s="88"/>
      <c r="L76" s="88"/>
      <c r="M76" s="88"/>
    </row>
    <row r="77" spans="1:13" x14ac:dyDescent="0.25">
      <c r="A77" s="13"/>
      <c r="B77" s="47"/>
      <c r="C77" s="47"/>
      <c r="D77" s="47"/>
      <c r="E77" s="47"/>
      <c r="F77" s="47"/>
      <c r="G77" s="47"/>
      <c r="H77" s="47"/>
      <c r="I77" s="47"/>
      <c r="J77" s="47"/>
      <c r="K77" s="47"/>
      <c r="L77" s="47"/>
      <c r="M77" s="47"/>
    </row>
    <row r="78" spans="1:13" ht="38.25" customHeight="1" x14ac:dyDescent="0.25">
      <c r="A78" s="13"/>
      <c r="B78" s="47" t="s">
        <v>741</v>
      </c>
      <c r="C78" s="47"/>
      <c r="D78" s="47"/>
      <c r="E78" s="47"/>
      <c r="F78" s="47"/>
      <c r="G78" s="47"/>
      <c r="H78" s="47"/>
      <c r="I78" s="47"/>
      <c r="J78" s="47"/>
      <c r="K78" s="47"/>
      <c r="L78" s="47"/>
      <c r="M78" s="47"/>
    </row>
    <row r="79" spans="1:13" x14ac:dyDescent="0.25">
      <c r="A79" s="13"/>
      <c r="B79" s="47"/>
      <c r="C79" s="47"/>
      <c r="D79" s="47"/>
      <c r="E79" s="47"/>
      <c r="F79" s="47"/>
      <c r="G79" s="47"/>
      <c r="H79" s="47"/>
      <c r="I79" s="47"/>
      <c r="J79" s="47"/>
      <c r="K79" s="47"/>
      <c r="L79" s="47"/>
      <c r="M79" s="47"/>
    </row>
    <row r="80" spans="1:13" x14ac:dyDescent="0.25">
      <c r="A80" s="13"/>
      <c r="B80" s="88" t="s">
        <v>742</v>
      </c>
      <c r="C80" s="88"/>
      <c r="D80" s="88"/>
      <c r="E80" s="88"/>
      <c r="F80" s="88"/>
      <c r="G80" s="88"/>
      <c r="H80" s="88"/>
      <c r="I80" s="88"/>
      <c r="J80" s="88"/>
      <c r="K80" s="88"/>
      <c r="L80" s="88"/>
      <c r="M80" s="88"/>
    </row>
    <row r="81" spans="1:13" x14ac:dyDescent="0.25">
      <c r="A81" s="13"/>
      <c r="B81" s="47"/>
      <c r="C81" s="47"/>
      <c r="D81" s="47"/>
      <c r="E81" s="47"/>
      <c r="F81" s="47"/>
      <c r="G81" s="47"/>
      <c r="H81" s="47"/>
      <c r="I81" s="47"/>
      <c r="J81" s="47"/>
      <c r="K81" s="47"/>
      <c r="L81" s="47"/>
      <c r="M81" s="47"/>
    </row>
    <row r="82" spans="1:13" ht="38.25" customHeight="1" x14ac:dyDescent="0.25">
      <c r="A82" s="13"/>
      <c r="B82" s="47" t="s">
        <v>743</v>
      </c>
      <c r="C82" s="47"/>
      <c r="D82" s="47"/>
      <c r="E82" s="47"/>
      <c r="F82" s="47"/>
      <c r="G82" s="47"/>
      <c r="H82" s="47"/>
      <c r="I82" s="47"/>
      <c r="J82" s="47"/>
      <c r="K82" s="47"/>
      <c r="L82" s="47"/>
      <c r="M82" s="47"/>
    </row>
    <row r="83" spans="1:13" x14ac:dyDescent="0.25">
      <c r="A83" s="13"/>
      <c r="B83" s="47"/>
      <c r="C83" s="47"/>
      <c r="D83" s="47"/>
      <c r="E83" s="47"/>
      <c r="F83" s="47"/>
      <c r="G83" s="47"/>
      <c r="H83" s="47"/>
      <c r="I83" s="47"/>
      <c r="J83" s="47"/>
      <c r="K83" s="47"/>
      <c r="L83" s="47"/>
      <c r="M83" s="47"/>
    </row>
    <row r="84" spans="1:13" x14ac:dyDescent="0.25">
      <c r="A84" s="13"/>
      <c r="B84" s="47" t="s">
        <v>744</v>
      </c>
      <c r="C84" s="47"/>
      <c r="D84" s="47"/>
      <c r="E84" s="47"/>
      <c r="F84" s="47"/>
      <c r="G84" s="47"/>
      <c r="H84" s="47"/>
      <c r="I84" s="47"/>
      <c r="J84" s="47"/>
      <c r="K84" s="47"/>
      <c r="L84" s="47"/>
      <c r="M84" s="47"/>
    </row>
    <row r="85" spans="1:13" x14ac:dyDescent="0.25">
      <c r="A85" s="13"/>
      <c r="B85" s="47"/>
      <c r="C85" s="47"/>
      <c r="D85" s="47"/>
      <c r="E85" s="47"/>
      <c r="F85" s="47"/>
      <c r="G85" s="47"/>
      <c r="H85" s="47"/>
      <c r="I85" s="47"/>
      <c r="J85" s="47"/>
      <c r="K85" s="47"/>
      <c r="L85" s="47"/>
      <c r="M85" s="47"/>
    </row>
    <row r="86" spans="1:13" x14ac:dyDescent="0.25">
      <c r="A86" s="13"/>
      <c r="B86" s="39"/>
      <c r="C86" s="40"/>
      <c r="D86" s="16" t="s">
        <v>601</v>
      </c>
      <c r="E86" s="40"/>
    </row>
    <row r="87" spans="1:13" ht="15.75" thickBot="1" x14ac:dyDescent="0.3">
      <c r="A87" s="13"/>
      <c r="B87" s="39"/>
      <c r="C87" s="40"/>
      <c r="D87" s="17">
        <v>2011</v>
      </c>
      <c r="E87" s="40"/>
    </row>
    <row r="88" spans="1:13" x14ac:dyDescent="0.25">
      <c r="A88" s="13"/>
      <c r="B88" s="78" t="s">
        <v>745</v>
      </c>
      <c r="C88" s="21"/>
      <c r="D88" s="26" t="s">
        <v>746</v>
      </c>
      <c r="E88" s="21"/>
    </row>
    <row r="89" spans="1:13" x14ac:dyDescent="0.25">
      <c r="A89" s="13"/>
      <c r="B89" s="76" t="s">
        <v>747</v>
      </c>
      <c r="C89" s="14"/>
      <c r="D89" s="24">
        <v>0.1</v>
      </c>
      <c r="E89" s="12" t="s">
        <v>670</v>
      </c>
    </row>
    <row r="90" spans="1:13" x14ac:dyDescent="0.25">
      <c r="A90" s="13"/>
      <c r="B90" s="78" t="s">
        <v>673</v>
      </c>
      <c r="C90" s="21"/>
      <c r="D90" s="26" t="s">
        <v>357</v>
      </c>
      <c r="E90" s="21"/>
    </row>
    <row r="91" spans="1:13" x14ac:dyDescent="0.25">
      <c r="A91" s="13"/>
      <c r="B91" s="76" t="s">
        <v>669</v>
      </c>
      <c r="C91" s="14"/>
      <c r="D91" s="24">
        <v>61</v>
      </c>
      <c r="E91" s="12" t="s">
        <v>670</v>
      </c>
    </row>
  </sheetData>
  <mergeCells count="102">
    <mergeCell ref="B84:M84"/>
    <mergeCell ref="B85:M85"/>
    <mergeCell ref="B78:M78"/>
    <mergeCell ref="B79:M79"/>
    <mergeCell ref="B80:M80"/>
    <mergeCell ref="B81:M81"/>
    <mergeCell ref="B82:M82"/>
    <mergeCell ref="B83:M83"/>
    <mergeCell ref="B72:M72"/>
    <mergeCell ref="B73:M73"/>
    <mergeCell ref="B74:M74"/>
    <mergeCell ref="B75:M75"/>
    <mergeCell ref="B76:M76"/>
    <mergeCell ref="B77:M77"/>
    <mergeCell ref="B66:M66"/>
    <mergeCell ref="B67:M67"/>
    <mergeCell ref="B68:M68"/>
    <mergeCell ref="B69:M69"/>
    <mergeCell ref="B70:M70"/>
    <mergeCell ref="B71:M71"/>
    <mergeCell ref="B60:M60"/>
    <mergeCell ref="B61:M61"/>
    <mergeCell ref="B62:M62"/>
    <mergeCell ref="B63:M63"/>
    <mergeCell ref="B64:M64"/>
    <mergeCell ref="B65:M65"/>
    <mergeCell ref="B35:M35"/>
    <mergeCell ref="B36:M36"/>
    <mergeCell ref="B44:M44"/>
    <mergeCell ref="B45:M45"/>
    <mergeCell ref="B46:M46"/>
    <mergeCell ref="B59:M59"/>
    <mergeCell ref="B29:M29"/>
    <mergeCell ref="B30:M30"/>
    <mergeCell ref="B31:M31"/>
    <mergeCell ref="B32:M32"/>
    <mergeCell ref="B33:M33"/>
    <mergeCell ref="B34:M34"/>
    <mergeCell ref="B23:M23"/>
    <mergeCell ref="B24:M24"/>
    <mergeCell ref="B25:M25"/>
    <mergeCell ref="B26:M26"/>
    <mergeCell ref="B27:M27"/>
    <mergeCell ref="B28:M28"/>
    <mergeCell ref="B17:M17"/>
    <mergeCell ref="B18:M18"/>
    <mergeCell ref="B19:M19"/>
    <mergeCell ref="B20:M20"/>
    <mergeCell ref="B21:M21"/>
    <mergeCell ref="B22:M22"/>
    <mergeCell ref="B11:M11"/>
    <mergeCell ref="B12:M12"/>
    <mergeCell ref="B13:M13"/>
    <mergeCell ref="B14:M14"/>
    <mergeCell ref="B15:M15"/>
    <mergeCell ref="B16:M16"/>
    <mergeCell ref="B5:M5"/>
    <mergeCell ref="B6:M6"/>
    <mergeCell ref="B7:M7"/>
    <mergeCell ref="B8:M8"/>
    <mergeCell ref="B9:M9"/>
    <mergeCell ref="B10:M10"/>
    <mergeCell ref="I57:J57"/>
    <mergeCell ref="B86:B87"/>
    <mergeCell ref="C86:C87"/>
    <mergeCell ref="E86:E87"/>
    <mergeCell ref="A1:A2"/>
    <mergeCell ref="B1:M1"/>
    <mergeCell ref="B2:M2"/>
    <mergeCell ref="B3:M3"/>
    <mergeCell ref="A4:A91"/>
    <mergeCell ref="B4:M4"/>
    <mergeCell ref="F54:G54"/>
    <mergeCell ref="I54:J54"/>
    <mergeCell ref="F55:G55"/>
    <mergeCell ref="I55:J55"/>
    <mergeCell ref="F56:G56"/>
    <mergeCell ref="I56:J56"/>
    <mergeCell ref="F51:G51"/>
    <mergeCell ref="I51:J51"/>
    <mergeCell ref="F52:G52"/>
    <mergeCell ref="I52:J52"/>
    <mergeCell ref="F53:G53"/>
    <mergeCell ref="I53:J53"/>
    <mergeCell ref="H47:H49"/>
    <mergeCell ref="I47:J47"/>
    <mergeCell ref="I48:J48"/>
    <mergeCell ref="I49:J49"/>
    <mergeCell ref="K47:K49"/>
    <mergeCell ref="M47:M49"/>
    <mergeCell ref="B47:B49"/>
    <mergeCell ref="C47:C49"/>
    <mergeCell ref="E47:E49"/>
    <mergeCell ref="F47:G47"/>
    <mergeCell ref="F48:G48"/>
    <mergeCell ref="F49:G49"/>
    <mergeCell ref="B37:B38"/>
    <mergeCell ref="C37:C38"/>
    <mergeCell ref="E37:E38"/>
    <mergeCell ref="G37:G38"/>
    <mergeCell ref="H37:H38"/>
    <mergeCell ref="I37:I38"/>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91"/>
  <sheetViews>
    <sheetView showGridLines="0" workbookViewId="0"/>
  </sheetViews>
  <sheetFormatPr defaultRowHeight="15" x14ac:dyDescent="0.25"/>
  <cols>
    <col min="1" max="1" width="30.140625" bestFit="1" customWidth="1"/>
    <col min="2" max="2" width="36.5703125" bestFit="1" customWidth="1"/>
    <col min="3" max="3" width="33.140625" customWidth="1"/>
    <col min="4" max="4" width="6.42578125" customWidth="1"/>
    <col min="5" max="5" width="20.42578125" customWidth="1"/>
    <col min="6" max="6" width="17.42578125" customWidth="1"/>
    <col min="7" max="7" width="6.42578125" customWidth="1"/>
    <col min="8" max="8" width="10.140625" customWidth="1"/>
    <col min="9" max="9" width="33.140625" customWidth="1"/>
    <col min="10" max="10" width="6.42578125" customWidth="1"/>
    <col min="11" max="11" width="20.42578125" customWidth="1"/>
    <col min="12" max="12" width="33.140625" customWidth="1"/>
    <col min="13" max="13" width="6.42578125" customWidth="1"/>
    <col min="14" max="14" width="20.42578125" customWidth="1"/>
    <col min="15" max="15" width="33.140625" customWidth="1"/>
  </cols>
  <sheetData>
    <row r="1" spans="1:15" ht="15" customHeight="1" x14ac:dyDescent="0.25">
      <c r="A1" s="10" t="s">
        <v>748</v>
      </c>
      <c r="B1" s="10" t="s">
        <v>2</v>
      </c>
      <c r="C1" s="10"/>
      <c r="D1" s="10"/>
      <c r="E1" s="10"/>
      <c r="F1" s="10"/>
      <c r="G1" s="10"/>
      <c r="H1" s="10"/>
      <c r="I1" s="10"/>
      <c r="J1" s="10"/>
      <c r="K1" s="10"/>
      <c r="L1" s="10"/>
      <c r="M1" s="10"/>
      <c r="N1" s="10"/>
      <c r="O1" s="10"/>
    </row>
    <row r="2" spans="1:15" ht="15" customHeight="1" x14ac:dyDescent="0.25">
      <c r="A2" s="10"/>
      <c r="B2" s="10" t="s">
        <v>3</v>
      </c>
      <c r="C2" s="10"/>
      <c r="D2" s="10"/>
      <c r="E2" s="10"/>
      <c r="F2" s="10"/>
      <c r="G2" s="10"/>
      <c r="H2" s="10"/>
      <c r="I2" s="10"/>
      <c r="J2" s="10"/>
      <c r="K2" s="10"/>
      <c r="L2" s="10"/>
      <c r="M2" s="10"/>
      <c r="N2" s="10"/>
      <c r="O2" s="10"/>
    </row>
    <row r="3" spans="1:15" ht="15" customHeight="1" x14ac:dyDescent="0.25">
      <c r="A3" s="4" t="s">
        <v>749</v>
      </c>
      <c r="B3" s="50" t="s">
        <v>6</v>
      </c>
      <c r="C3" s="50"/>
      <c r="D3" s="50"/>
      <c r="E3" s="50"/>
      <c r="F3" s="50"/>
      <c r="G3" s="50"/>
      <c r="H3" s="50"/>
      <c r="I3" s="50"/>
      <c r="J3" s="50"/>
      <c r="K3" s="50"/>
      <c r="L3" s="50"/>
      <c r="M3" s="50"/>
      <c r="N3" s="50"/>
      <c r="O3" s="50"/>
    </row>
    <row r="4" spans="1:15" ht="15" customHeight="1" x14ac:dyDescent="0.25">
      <c r="A4" s="13" t="s">
        <v>748</v>
      </c>
      <c r="B4" s="50" t="s">
        <v>6</v>
      </c>
      <c r="C4" s="50"/>
      <c r="D4" s="50"/>
      <c r="E4" s="50"/>
      <c r="F4" s="50"/>
      <c r="G4" s="50"/>
      <c r="H4" s="50"/>
      <c r="I4" s="50"/>
      <c r="J4" s="50"/>
      <c r="K4" s="50"/>
      <c r="L4" s="50"/>
      <c r="M4" s="50"/>
      <c r="N4" s="50"/>
      <c r="O4" s="50"/>
    </row>
    <row r="5" spans="1:15" x14ac:dyDescent="0.25">
      <c r="A5" s="13"/>
      <c r="B5" s="51" t="s">
        <v>750</v>
      </c>
      <c r="C5" s="51"/>
      <c r="D5" s="51"/>
      <c r="E5" s="51"/>
      <c r="F5" s="51"/>
      <c r="G5" s="51"/>
      <c r="H5" s="51"/>
      <c r="I5" s="51"/>
      <c r="J5" s="51"/>
      <c r="K5" s="51"/>
      <c r="L5" s="51"/>
      <c r="M5" s="51"/>
      <c r="N5" s="51"/>
      <c r="O5" s="51"/>
    </row>
    <row r="6" spans="1:15" x14ac:dyDescent="0.25">
      <c r="A6" s="13"/>
      <c r="B6" s="47"/>
      <c r="C6" s="47"/>
      <c r="D6" s="47"/>
      <c r="E6" s="47"/>
      <c r="F6" s="47"/>
      <c r="G6" s="47"/>
      <c r="H6" s="47"/>
      <c r="I6" s="47"/>
      <c r="J6" s="47"/>
      <c r="K6" s="47"/>
      <c r="L6" s="47"/>
      <c r="M6" s="47"/>
      <c r="N6" s="47"/>
      <c r="O6" s="47"/>
    </row>
    <row r="7" spans="1:15" x14ac:dyDescent="0.25">
      <c r="A7" s="13"/>
      <c r="B7" s="47" t="s">
        <v>751</v>
      </c>
      <c r="C7" s="47"/>
      <c r="D7" s="47"/>
      <c r="E7" s="47"/>
      <c r="F7" s="47"/>
      <c r="G7" s="47"/>
      <c r="H7" s="47"/>
      <c r="I7" s="47"/>
      <c r="J7" s="47"/>
      <c r="K7" s="47"/>
      <c r="L7" s="47"/>
      <c r="M7" s="47"/>
      <c r="N7" s="47"/>
      <c r="O7" s="47"/>
    </row>
    <row r="8" spans="1:15" x14ac:dyDescent="0.25">
      <c r="A8" s="13"/>
      <c r="B8" s="47"/>
      <c r="C8" s="47"/>
      <c r="D8" s="47"/>
      <c r="E8" s="47"/>
      <c r="F8" s="47"/>
      <c r="G8" s="47"/>
      <c r="H8" s="47"/>
      <c r="I8" s="47"/>
      <c r="J8" s="47"/>
      <c r="K8" s="47"/>
      <c r="L8" s="47"/>
      <c r="M8" s="47"/>
      <c r="N8" s="47"/>
      <c r="O8" s="47"/>
    </row>
    <row r="9" spans="1:15" x14ac:dyDescent="0.25">
      <c r="A9" s="13"/>
      <c r="B9" s="111" t="s">
        <v>752</v>
      </c>
      <c r="C9" s="111"/>
      <c r="D9" s="111"/>
      <c r="E9" s="111"/>
      <c r="F9" s="111"/>
      <c r="G9" s="111"/>
      <c r="H9" s="111"/>
      <c r="I9" s="111"/>
      <c r="J9" s="111"/>
      <c r="K9" s="111"/>
      <c r="L9" s="111"/>
      <c r="M9" s="111"/>
      <c r="N9" s="111"/>
      <c r="O9" s="111"/>
    </row>
    <row r="10" spans="1:15" x14ac:dyDescent="0.25">
      <c r="A10" s="13"/>
      <c r="B10" s="47"/>
      <c r="C10" s="47"/>
      <c r="D10" s="47"/>
      <c r="E10" s="47"/>
      <c r="F10" s="47"/>
      <c r="G10" s="47"/>
      <c r="H10" s="47"/>
      <c r="I10" s="47"/>
      <c r="J10" s="47"/>
      <c r="K10" s="47"/>
      <c r="L10" s="47"/>
      <c r="M10" s="47"/>
      <c r="N10" s="47"/>
      <c r="O10" s="47"/>
    </row>
    <row r="11" spans="1:15" x14ac:dyDescent="0.25">
      <c r="A11" s="13"/>
      <c r="B11" s="111" t="s">
        <v>753</v>
      </c>
      <c r="C11" s="111"/>
      <c r="D11" s="111"/>
      <c r="E11" s="111"/>
      <c r="F11" s="111"/>
      <c r="G11" s="111"/>
      <c r="H11" s="111"/>
      <c r="I11" s="111"/>
      <c r="J11" s="111"/>
      <c r="K11" s="111"/>
      <c r="L11" s="111"/>
      <c r="M11" s="111"/>
      <c r="N11" s="111"/>
      <c r="O11" s="111"/>
    </row>
    <row r="12" spans="1:15" x14ac:dyDescent="0.25">
      <c r="A12" s="13"/>
      <c r="B12" s="47"/>
      <c r="C12" s="47"/>
      <c r="D12" s="47"/>
      <c r="E12" s="47"/>
      <c r="F12" s="47"/>
      <c r="G12" s="47"/>
      <c r="H12" s="47"/>
      <c r="I12" s="47"/>
      <c r="J12" s="47"/>
      <c r="K12" s="47"/>
      <c r="L12" s="47"/>
      <c r="M12" s="47"/>
      <c r="N12" s="47"/>
      <c r="O12" s="47"/>
    </row>
    <row r="13" spans="1:15" x14ac:dyDescent="0.25">
      <c r="A13" s="13"/>
      <c r="B13" s="111" t="s">
        <v>754</v>
      </c>
      <c r="C13" s="111"/>
      <c r="D13" s="111"/>
      <c r="E13" s="111"/>
      <c r="F13" s="111"/>
      <c r="G13" s="111"/>
      <c r="H13" s="111"/>
      <c r="I13" s="111"/>
      <c r="J13" s="111"/>
      <c r="K13" s="111"/>
      <c r="L13" s="111"/>
      <c r="M13" s="111"/>
      <c r="N13" s="111"/>
      <c r="O13" s="111"/>
    </row>
    <row r="14" spans="1:15" x14ac:dyDescent="0.25">
      <c r="A14" s="13"/>
      <c r="B14" s="47"/>
      <c r="C14" s="47"/>
      <c r="D14" s="47"/>
      <c r="E14" s="47"/>
      <c r="F14" s="47"/>
      <c r="G14" s="47"/>
      <c r="H14" s="47"/>
      <c r="I14" s="47"/>
      <c r="J14" s="47"/>
      <c r="K14" s="47"/>
      <c r="L14" s="47"/>
      <c r="M14" s="47"/>
      <c r="N14" s="47"/>
      <c r="O14" s="47"/>
    </row>
    <row r="15" spans="1:15" x14ac:dyDescent="0.25">
      <c r="A15" s="13"/>
      <c r="B15" s="47" t="s">
        <v>755</v>
      </c>
      <c r="C15" s="47"/>
      <c r="D15" s="47"/>
      <c r="E15" s="47"/>
      <c r="F15" s="47"/>
      <c r="G15" s="47"/>
      <c r="H15" s="47"/>
      <c r="I15" s="47"/>
      <c r="J15" s="47"/>
      <c r="K15" s="47"/>
      <c r="L15" s="47"/>
      <c r="M15" s="47"/>
      <c r="N15" s="47"/>
      <c r="O15" s="47"/>
    </row>
    <row r="16" spans="1:15" x14ac:dyDescent="0.25">
      <c r="A16" s="13"/>
      <c r="B16" s="47"/>
      <c r="C16" s="47"/>
      <c r="D16" s="47"/>
      <c r="E16" s="47"/>
      <c r="F16" s="47"/>
      <c r="G16" s="47"/>
      <c r="H16" s="47"/>
      <c r="I16" s="47"/>
      <c r="J16" s="47"/>
      <c r="K16" s="47"/>
      <c r="L16" s="47"/>
      <c r="M16" s="47"/>
      <c r="N16" s="47"/>
      <c r="O16" s="47"/>
    </row>
    <row r="17" spans="1:15" ht="15.75" thickBot="1" x14ac:dyDescent="0.3">
      <c r="A17" s="13"/>
      <c r="B17" s="14"/>
      <c r="C17" s="15"/>
      <c r="D17" s="28" t="s">
        <v>756</v>
      </c>
      <c r="E17" s="28"/>
      <c r="F17" s="28"/>
      <c r="G17" s="28"/>
      <c r="H17" s="28"/>
      <c r="I17" s="28"/>
      <c r="J17" s="28"/>
      <c r="K17" s="28"/>
      <c r="L17" s="28"/>
      <c r="M17" s="28"/>
      <c r="N17" s="28"/>
      <c r="O17" s="15"/>
    </row>
    <row r="18" spans="1:15" x14ac:dyDescent="0.25">
      <c r="A18" s="13"/>
      <c r="B18" s="85" t="s">
        <v>757</v>
      </c>
      <c r="C18" s="40"/>
      <c r="D18" s="42" t="s">
        <v>758</v>
      </c>
      <c r="E18" s="42"/>
      <c r="F18" s="43"/>
      <c r="G18" s="42" t="s">
        <v>761</v>
      </c>
      <c r="H18" s="42"/>
      <c r="I18" s="43"/>
      <c r="J18" s="42" t="s">
        <v>765</v>
      </c>
      <c r="K18" s="42"/>
      <c r="L18" s="43"/>
      <c r="M18" s="42" t="s">
        <v>128</v>
      </c>
      <c r="N18" s="42"/>
      <c r="O18" s="40"/>
    </row>
    <row r="19" spans="1:15" x14ac:dyDescent="0.25">
      <c r="A19" s="13"/>
      <c r="B19" s="85"/>
      <c r="C19" s="40"/>
      <c r="D19" s="41" t="s">
        <v>759</v>
      </c>
      <c r="E19" s="41"/>
      <c r="F19" s="40"/>
      <c r="G19" s="41" t="s">
        <v>762</v>
      </c>
      <c r="H19" s="41"/>
      <c r="I19" s="40"/>
      <c r="J19" s="41" t="s">
        <v>766</v>
      </c>
      <c r="K19" s="41"/>
      <c r="L19" s="40"/>
      <c r="M19" s="41"/>
      <c r="N19" s="41"/>
      <c r="O19" s="40"/>
    </row>
    <row r="20" spans="1:15" x14ac:dyDescent="0.25">
      <c r="A20" s="13"/>
      <c r="B20" s="85"/>
      <c r="C20" s="40"/>
      <c r="D20" s="41" t="s">
        <v>760</v>
      </c>
      <c r="E20" s="41"/>
      <c r="F20" s="40"/>
      <c r="G20" s="41" t="s">
        <v>763</v>
      </c>
      <c r="H20" s="41"/>
      <c r="I20" s="40"/>
      <c r="J20" s="41" t="s">
        <v>767</v>
      </c>
      <c r="K20" s="41"/>
      <c r="L20" s="40"/>
      <c r="M20" s="41"/>
      <c r="N20" s="41"/>
      <c r="O20" s="40"/>
    </row>
    <row r="21" spans="1:15" ht="15.75" thickBot="1" x14ac:dyDescent="0.3">
      <c r="A21" s="13"/>
      <c r="B21" s="86"/>
      <c r="C21" s="40"/>
      <c r="D21" s="103"/>
      <c r="E21" s="103"/>
      <c r="F21" s="40"/>
      <c r="G21" s="28" t="s">
        <v>764</v>
      </c>
      <c r="H21" s="28"/>
      <c r="I21" s="40"/>
      <c r="J21" s="28" t="s">
        <v>768</v>
      </c>
      <c r="K21" s="28"/>
      <c r="L21" s="40"/>
      <c r="M21" s="28"/>
      <c r="N21" s="28"/>
      <c r="O21" s="40"/>
    </row>
    <row r="22" spans="1:15" x14ac:dyDescent="0.25">
      <c r="A22" s="13"/>
      <c r="B22" s="20" t="s">
        <v>769</v>
      </c>
      <c r="C22" s="21"/>
      <c r="D22" s="46"/>
      <c r="E22" s="46"/>
      <c r="F22" s="21"/>
      <c r="G22" s="46"/>
      <c r="H22" s="46"/>
      <c r="I22" s="21"/>
      <c r="J22" s="46"/>
      <c r="K22" s="46"/>
      <c r="L22" s="21"/>
      <c r="M22" s="46"/>
      <c r="N22" s="46"/>
      <c r="O22" s="21"/>
    </row>
    <row r="23" spans="1:15" x14ac:dyDescent="0.25">
      <c r="A23" s="13"/>
      <c r="B23" s="62" t="s">
        <v>770</v>
      </c>
      <c r="C23" s="14"/>
      <c r="D23" s="49"/>
      <c r="E23" s="49"/>
      <c r="F23" s="14"/>
      <c r="G23" s="49"/>
      <c r="H23" s="49"/>
      <c r="I23" s="14"/>
      <c r="J23" s="49"/>
      <c r="K23" s="49"/>
      <c r="L23" s="14"/>
      <c r="M23" s="49"/>
      <c r="N23" s="49"/>
      <c r="O23" s="14"/>
    </row>
    <row r="24" spans="1:15" ht="15.75" thickBot="1" x14ac:dyDescent="0.3">
      <c r="A24" s="13"/>
      <c r="B24" s="25" t="s">
        <v>40</v>
      </c>
      <c r="C24" s="21"/>
      <c r="D24" s="66" t="s">
        <v>230</v>
      </c>
      <c r="E24" s="99">
        <v>60033</v>
      </c>
      <c r="F24" s="21"/>
      <c r="G24" s="66" t="s">
        <v>230</v>
      </c>
      <c r="H24" s="102" t="s">
        <v>357</v>
      </c>
      <c r="I24" s="21"/>
      <c r="J24" s="66" t="s">
        <v>230</v>
      </c>
      <c r="K24" s="102" t="s">
        <v>357</v>
      </c>
      <c r="L24" s="21"/>
      <c r="M24" s="66" t="s">
        <v>230</v>
      </c>
      <c r="N24" s="99">
        <v>60033</v>
      </c>
      <c r="O24" s="21"/>
    </row>
    <row r="25" spans="1:15" ht="15.75" thickTop="1" x14ac:dyDescent="0.25">
      <c r="A25" s="13"/>
      <c r="B25" s="62" t="s">
        <v>771</v>
      </c>
      <c r="C25" s="14"/>
      <c r="D25" s="105"/>
      <c r="E25" s="105"/>
      <c r="F25" s="14"/>
      <c r="G25" s="105"/>
      <c r="H25" s="105"/>
      <c r="I25" s="14"/>
      <c r="J25" s="105"/>
      <c r="K25" s="105"/>
      <c r="L25" s="14"/>
      <c r="M25" s="105"/>
      <c r="N25" s="105"/>
      <c r="O25" s="14"/>
    </row>
    <row r="26" spans="1:15" ht="15.75" thickBot="1" x14ac:dyDescent="0.3">
      <c r="A26" s="13"/>
      <c r="B26" s="25" t="s">
        <v>58</v>
      </c>
      <c r="C26" s="21"/>
      <c r="D26" s="66" t="s">
        <v>230</v>
      </c>
      <c r="E26" s="102" t="s">
        <v>357</v>
      </c>
      <c r="F26" s="21"/>
      <c r="G26" s="66" t="s">
        <v>230</v>
      </c>
      <c r="H26" s="102" t="s">
        <v>357</v>
      </c>
      <c r="I26" s="21"/>
      <c r="J26" s="66" t="s">
        <v>230</v>
      </c>
      <c r="K26" s="99">
        <v>15216</v>
      </c>
      <c r="L26" s="21"/>
      <c r="M26" s="66" t="s">
        <v>230</v>
      </c>
      <c r="N26" s="99">
        <v>15216</v>
      </c>
      <c r="O26" s="21"/>
    </row>
    <row r="27" spans="1:15" ht="15.75" thickTop="1" x14ac:dyDescent="0.25">
      <c r="A27" s="13"/>
      <c r="B27" s="47"/>
      <c r="C27" s="47"/>
      <c r="D27" s="47"/>
      <c r="E27" s="47"/>
      <c r="F27" s="47"/>
      <c r="G27" s="47"/>
      <c r="H27" s="47"/>
      <c r="I27" s="47"/>
      <c r="J27" s="47"/>
      <c r="K27" s="47"/>
      <c r="L27" s="47"/>
      <c r="M27" s="47"/>
      <c r="N27" s="47"/>
      <c r="O27" s="47"/>
    </row>
    <row r="28" spans="1:15" ht="15.75" thickBot="1" x14ac:dyDescent="0.3">
      <c r="A28" s="13"/>
      <c r="B28" s="14"/>
      <c r="C28" s="15"/>
      <c r="D28" s="28" t="s">
        <v>756</v>
      </c>
      <c r="E28" s="28"/>
      <c r="F28" s="28"/>
      <c r="G28" s="28"/>
      <c r="H28" s="28"/>
      <c r="I28" s="28"/>
      <c r="J28" s="28"/>
      <c r="K28" s="28"/>
      <c r="L28" s="28"/>
      <c r="M28" s="28"/>
      <c r="N28" s="28"/>
      <c r="O28" s="15"/>
    </row>
    <row r="29" spans="1:15" x14ac:dyDescent="0.25">
      <c r="A29" s="13"/>
      <c r="B29" s="85" t="s">
        <v>757</v>
      </c>
      <c r="C29" s="40"/>
      <c r="D29" s="42" t="s">
        <v>758</v>
      </c>
      <c r="E29" s="42"/>
      <c r="F29" s="43"/>
      <c r="G29" s="42" t="s">
        <v>761</v>
      </c>
      <c r="H29" s="42"/>
      <c r="I29" s="43"/>
      <c r="J29" s="42" t="s">
        <v>765</v>
      </c>
      <c r="K29" s="42"/>
      <c r="L29" s="43"/>
      <c r="M29" s="42" t="s">
        <v>128</v>
      </c>
      <c r="N29" s="42"/>
      <c r="O29" s="40"/>
    </row>
    <row r="30" spans="1:15" x14ac:dyDescent="0.25">
      <c r="A30" s="13"/>
      <c r="B30" s="85"/>
      <c r="C30" s="40"/>
      <c r="D30" s="41" t="s">
        <v>759</v>
      </c>
      <c r="E30" s="41"/>
      <c r="F30" s="40"/>
      <c r="G30" s="41" t="s">
        <v>762</v>
      </c>
      <c r="H30" s="41"/>
      <c r="I30" s="40"/>
      <c r="J30" s="41" t="s">
        <v>766</v>
      </c>
      <c r="K30" s="41"/>
      <c r="L30" s="40"/>
      <c r="M30" s="41"/>
      <c r="N30" s="41"/>
      <c r="O30" s="40"/>
    </row>
    <row r="31" spans="1:15" x14ac:dyDescent="0.25">
      <c r="A31" s="13"/>
      <c r="B31" s="85"/>
      <c r="C31" s="40"/>
      <c r="D31" s="41" t="s">
        <v>760</v>
      </c>
      <c r="E31" s="41"/>
      <c r="F31" s="40"/>
      <c r="G31" s="41" t="s">
        <v>763</v>
      </c>
      <c r="H31" s="41"/>
      <c r="I31" s="40"/>
      <c r="J31" s="41" t="s">
        <v>767</v>
      </c>
      <c r="K31" s="41"/>
      <c r="L31" s="40"/>
      <c r="M31" s="41"/>
      <c r="N31" s="41"/>
      <c r="O31" s="40"/>
    </row>
    <row r="32" spans="1:15" ht="15.75" thickBot="1" x14ac:dyDescent="0.3">
      <c r="A32" s="13"/>
      <c r="B32" s="86"/>
      <c r="C32" s="40"/>
      <c r="D32" s="103"/>
      <c r="E32" s="103"/>
      <c r="F32" s="40"/>
      <c r="G32" s="28" t="s">
        <v>764</v>
      </c>
      <c r="H32" s="28"/>
      <c r="I32" s="40"/>
      <c r="J32" s="28" t="s">
        <v>768</v>
      </c>
      <c r="K32" s="28"/>
      <c r="L32" s="40"/>
      <c r="M32" s="28"/>
      <c r="N32" s="28"/>
      <c r="O32" s="40"/>
    </row>
    <row r="33" spans="1:15" x14ac:dyDescent="0.25">
      <c r="A33" s="13"/>
      <c r="B33" s="20" t="s">
        <v>715</v>
      </c>
      <c r="C33" s="21"/>
      <c r="D33" s="46"/>
      <c r="E33" s="46"/>
      <c r="F33" s="21"/>
      <c r="G33" s="46"/>
      <c r="H33" s="46"/>
      <c r="I33" s="21"/>
      <c r="J33" s="46"/>
      <c r="K33" s="46"/>
      <c r="L33" s="21"/>
      <c r="M33" s="46"/>
      <c r="N33" s="46"/>
      <c r="O33" s="21"/>
    </row>
    <row r="34" spans="1:15" x14ac:dyDescent="0.25">
      <c r="A34" s="13"/>
      <c r="B34" s="62" t="s">
        <v>770</v>
      </c>
      <c r="C34" s="14"/>
      <c r="D34" s="49"/>
      <c r="E34" s="49"/>
      <c r="F34" s="14"/>
      <c r="G34" s="49"/>
      <c r="H34" s="49"/>
      <c r="I34" s="14"/>
      <c r="J34" s="49"/>
      <c r="K34" s="49"/>
      <c r="L34" s="14"/>
      <c r="M34" s="49"/>
      <c r="N34" s="49"/>
      <c r="O34" s="14"/>
    </row>
    <row r="35" spans="1:15" ht="15.75" thickBot="1" x14ac:dyDescent="0.3">
      <c r="A35" s="13"/>
      <c r="B35" s="25" t="s">
        <v>40</v>
      </c>
      <c r="C35" s="21"/>
      <c r="D35" s="66" t="s">
        <v>230</v>
      </c>
      <c r="E35" s="99">
        <v>31346</v>
      </c>
      <c r="F35" s="21"/>
      <c r="G35" s="66" t="s">
        <v>230</v>
      </c>
      <c r="H35" s="102" t="s">
        <v>357</v>
      </c>
      <c r="I35" s="21"/>
      <c r="J35" s="66" t="s">
        <v>230</v>
      </c>
      <c r="K35" s="102" t="s">
        <v>357</v>
      </c>
      <c r="L35" s="21"/>
      <c r="M35" s="66" t="s">
        <v>230</v>
      </c>
      <c r="N35" s="99">
        <v>31346</v>
      </c>
      <c r="O35" s="21"/>
    </row>
    <row r="36" spans="1:15" ht="15.75" thickTop="1" x14ac:dyDescent="0.25">
      <c r="A36" s="13"/>
      <c r="B36" s="62" t="s">
        <v>771</v>
      </c>
      <c r="C36" s="14"/>
      <c r="D36" s="105"/>
      <c r="E36" s="105"/>
      <c r="F36" s="14"/>
      <c r="G36" s="105"/>
      <c r="H36" s="105"/>
      <c r="I36" s="14"/>
      <c r="J36" s="105"/>
      <c r="K36" s="105"/>
      <c r="L36" s="14"/>
      <c r="M36" s="105"/>
      <c r="N36" s="105"/>
      <c r="O36" s="14"/>
    </row>
    <row r="37" spans="1:15" ht="15.75" thickBot="1" x14ac:dyDescent="0.3">
      <c r="A37" s="13"/>
      <c r="B37" s="25" t="s">
        <v>58</v>
      </c>
      <c r="C37" s="21"/>
      <c r="D37" s="66" t="s">
        <v>230</v>
      </c>
      <c r="E37" s="102" t="s">
        <v>357</v>
      </c>
      <c r="F37" s="21"/>
      <c r="G37" s="66" t="s">
        <v>230</v>
      </c>
      <c r="H37" s="102" t="s">
        <v>357</v>
      </c>
      <c r="I37" s="21"/>
      <c r="J37" s="66" t="s">
        <v>230</v>
      </c>
      <c r="K37" s="99">
        <v>14515</v>
      </c>
      <c r="L37" s="21"/>
      <c r="M37" s="66" t="s">
        <v>230</v>
      </c>
      <c r="N37" s="99">
        <v>14515</v>
      </c>
      <c r="O37" s="21"/>
    </row>
    <row r="38" spans="1:15" ht="15.75" thickTop="1" x14ac:dyDescent="0.25">
      <c r="A38" s="13"/>
      <c r="B38" s="47"/>
      <c r="C38" s="47"/>
      <c r="D38" s="47"/>
      <c r="E38" s="47"/>
      <c r="F38" s="47"/>
      <c r="G38" s="47"/>
      <c r="H38" s="47"/>
      <c r="I38" s="47"/>
      <c r="J38" s="47"/>
      <c r="K38" s="47"/>
      <c r="L38" s="47"/>
      <c r="M38" s="47"/>
      <c r="N38" s="47"/>
      <c r="O38" s="47"/>
    </row>
    <row r="39" spans="1:15" ht="15.75" thickBot="1" x14ac:dyDescent="0.3">
      <c r="A39" s="13"/>
      <c r="B39" s="14"/>
      <c r="C39" s="15"/>
      <c r="D39" s="28" t="s">
        <v>756</v>
      </c>
      <c r="E39" s="28"/>
      <c r="F39" s="28"/>
      <c r="G39" s="28"/>
      <c r="H39" s="28"/>
      <c r="I39" s="28"/>
      <c r="J39" s="28"/>
      <c r="K39" s="28"/>
      <c r="L39" s="28"/>
      <c r="M39" s="28"/>
      <c r="N39" s="28"/>
      <c r="O39" s="15"/>
    </row>
    <row r="40" spans="1:15" x14ac:dyDescent="0.25">
      <c r="A40" s="13"/>
      <c r="B40" s="85" t="s">
        <v>757</v>
      </c>
      <c r="C40" s="40"/>
      <c r="D40" s="42" t="s">
        <v>758</v>
      </c>
      <c r="E40" s="42"/>
      <c r="F40" s="43"/>
      <c r="G40" s="42" t="s">
        <v>761</v>
      </c>
      <c r="H40" s="42"/>
      <c r="I40" s="43"/>
      <c r="J40" s="42" t="s">
        <v>765</v>
      </c>
      <c r="K40" s="42"/>
      <c r="L40" s="43"/>
      <c r="M40" s="42" t="s">
        <v>128</v>
      </c>
      <c r="N40" s="42"/>
      <c r="O40" s="40"/>
    </row>
    <row r="41" spans="1:15" x14ac:dyDescent="0.25">
      <c r="A41" s="13"/>
      <c r="B41" s="85"/>
      <c r="C41" s="40"/>
      <c r="D41" s="41" t="s">
        <v>759</v>
      </c>
      <c r="E41" s="41"/>
      <c r="F41" s="40"/>
      <c r="G41" s="41" t="s">
        <v>762</v>
      </c>
      <c r="H41" s="41"/>
      <c r="I41" s="40"/>
      <c r="J41" s="41" t="s">
        <v>766</v>
      </c>
      <c r="K41" s="41"/>
      <c r="L41" s="40"/>
      <c r="M41" s="41"/>
      <c r="N41" s="41"/>
      <c r="O41" s="40"/>
    </row>
    <row r="42" spans="1:15" x14ac:dyDescent="0.25">
      <c r="A42" s="13"/>
      <c r="B42" s="85"/>
      <c r="C42" s="40"/>
      <c r="D42" s="41" t="s">
        <v>760</v>
      </c>
      <c r="E42" s="41"/>
      <c r="F42" s="40"/>
      <c r="G42" s="41" t="s">
        <v>763</v>
      </c>
      <c r="H42" s="41"/>
      <c r="I42" s="40"/>
      <c r="J42" s="41" t="s">
        <v>767</v>
      </c>
      <c r="K42" s="41"/>
      <c r="L42" s="40"/>
      <c r="M42" s="41"/>
      <c r="N42" s="41"/>
      <c r="O42" s="40"/>
    </row>
    <row r="43" spans="1:15" ht="15.75" thickBot="1" x14ac:dyDescent="0.3">
      <c r="A43" s="13"/>
      <c r="B43" s="86"/>
      <c r="C43" s="40"/>
      <c r="D43" s="103"/>
      <c r="E43" s="103"/>
      <c r="F43" s="40"/>
      <c r="G43" s="28" t="s">
        <v>764</v>
      </c>
      <c r="H43" s="28"/>
      <c r="I43" s="40"/>
      <c r="J43" s="28" t="s">
        <v>768</v>
      </c>
      <c r="K43" s="28"/>
      <c r="L43" s="40"/>
      <c r="M43" s="28"/>
      <c r="N43" s="28"/>
      <c r="O43" s="40"/>
    </row>
    <row r="44" spans="1:15" x14ac:dyDescent="0.25">
      <c r="A44" s="13"/>
      <c r="B44" s="20" t="s">
        <v>709</v>
      </c>
      <c r="C44" s="21"/>
      <c r="D44" s="46"/>
      <c r="E44" s="46"/>
      <c r="F44" s="21"/>
      <c r="G44" s="46"/>
      <c r="H44" s="46"/>
      <c r="I44" s="21"/>
      <c r="J44" s="46"/>
      <c r="K44" s="46"/>
      <c r="L44" s="21"/>
      <c r="M44" s="46"/>
      <c r="N44" s="46"/>
      <c r="O44" s="21"/>
    </row>
    <row r="45" spans="1:15" x14ac:dyDescent="0.25">
      <c r="A45" s="13"/>
      <c r="B45" s="62" t="s">
        <v>770</v>
      </c>
      <c r="C45" s="14"/>
      <c r="D45" s="49"/>
      <c r="E45" s="49"/>
      <c r="F45" s="14"/>
      <c r="G45" s="49"/>
      <c r="H45" s="49"/>
      <c r="I45" s="14"/>
      <c r="J45" s="49"/>
      <c r="K45" s="49"/>
      <c r="L45" s="14"/>
      <c r="M45" s="49"/>
      <c r="N45" s="49"/>
      <c r="O45" s="14"/>
    </row>
    <row r="46" spans="1:15" ht="15.75" thickBot="1" x14ac:dyDescent="0.3">
      <c r="A46" s="13"/>
      <c r="B46" s="25" t="s">
        <v>40</v>
      </c>
      <c r="C46" s="21"/>
      <c r="D46" s="66" t="s">
        <v>230</v>
      </c>
      <c r="E46" s="99">
        <v>10799</v>
      </c>
      <c r="F46" s="21"/>
      <c r="G46" s="66" t="s">
        <v>230</v>
      </c>
      <c r="H46" s="102" t="s">
        <v>357</v>
      </c>
      <c r="I46" s="21"/>
      <c r="J46" s="66" t="s">
        <v>230</v>
      </c>
      <c r="K46" s="102" t="s">
        <v>357</v>
      </c>
      <c r="L46" s="21"/>
      <c r="M46" s="66" t="s">
        <v>230</v>
      </c>
      <c r="N46" s="99">
        <v>10799</v>
      </c>
      <c r="O46" s="21"/>
    </row>
    <row r="47" spans="1:15" ht="15.75" thickTop="1" x14ac:dyDescent="0.25">
      <c r="A47" s="13"/>
      <c r="B47" s="62" t="s">
        <v>771</v>
      </c>
      <c r="C47" s="14"/>
      <c r="D47" s="105"/>
      <c r="E47" s="105"/>
      <c r="F47" s="14"/>
      <c r="G47" s="105"/>
      <c r="H47" s="105"/>
      <c r="I47" s="14"/>
      <c r="J47" s="105"/>
      <c r="K47" s="105"/>
      <c r="L47" s="14"/>
      <c r="M47" s="105"/>
      <c r="N47" s="105"/>
      <c r="O47" s="14"/>
    </row>
    <row r="48" spans="1:15" ht="15.75" thickBot="1" x14ac:dyDescent="0.3">
      <c r="A48" s="13"/>
      <c r="B48" s="25" t="s">
        <v>58</v>
      </c>
      <c r="C48" s="21"/>
      <c r="D48" s="66" t="s">
        <v>230</v>
      </c>
      <c r="E48" s="102" t="s">
        <v>357</v>
      </c>
      <c r="F48" s="21"/>
      <c r="G48" s="66" t="s">
        <v>230</v>
      </c>
      <c r="H48" s="102" t="s">
        <v>357</v>
      </c>
      <c r="I48" s="21"/>
      <c r="J48" s="66" t="s">
        <v>230</v>
      </c>
      <c r="K48" s="99">
        <v>23754</v>
      </c>
      <c r="L48" s="21"/>
      <c r="M48" s="66" t="s">
        <v>230</v>
      </c>
      <c r="N48" s="99">
        <v>23754</v>
      </c>
      <c r="O48" s="21"/>
    </row>
    <row r="49" spans="1:15" ht="15.75" thickTop="1" x14ac:dyDescent="0.25">
      <c r="A49" s="13"/>
      <c r="B49" s="47"/>
      <c r="C49" s="47"/>
      <c r="D49" s="47"/>
      <c r="E49" s="47"/>
      <c r="F49" s="47"/>
      <c r="G49" s="47"/>
      <c r="H49" s="47"/>
      <c r="I49" s="47"/>
      <c r="J49" s="47"/>
      <c r="K49" s="47"/>
      <c r="L49" s="47"/>
      <c r="M49" s="47"/>
      <c r="N49" s="47"/>
      <c r="O49" s="47"/>
    </row>
    <row r="50" spans="1:15" x14ac:dyDescent="0.25">
      <c r="A50" s="13"/>
      <c r="B50" s="112" t="s">
        <v>772</v>
      </c>
      <c r="C50" s="112"/>
      <c r="D50" s="112"/>
      <c r="E50" s="112"/>
      <c r="F50" s="112"/>
      <c r="G50" s="112"/>
      <c r="H50" s="112"/>
      <c r="I50" s="112"/>
      <c r="J50" s="112"/>
      <c r="K50" s="112"/>
      <c r="L50" s="112"/>
      <c r="M50" s="112"/>
      <c r="N50" s="112"/>
      <c r="O50" s="112"/>
    </row>
    <row r="51" spans="1:15" x14ac:dyDescent="0.25">
      <c r="A51" s="13"/>
      <c r="B51" s="47"/>
      <c r="C51" s="47"/>
      <c r="D51" s="47"/>
      <c r="E51" s="47"/>
      <c r="F51" s="47"/>
      <c r="G51" s="47"/>
      <c r="H51" s="47"/>
      <c r="I51" s="47"/>
      <c r="J51" s="47"/>
      <c r="K51" s="47"/>
      <c r="L51" s="47"/>
      <c r="M51" s="47"/>
      <c r="N51" s="47"/>
      <c r="O51" s="47"/>
    </row>
    <row r="52" spans="1:15" x14ac:dyDescent="0.25">
      <c r="A52" s="13"/>
      <c r="B52" s="14"/>
      <c r="C52" s="15"/>
      <c r="D52" s="41" t="s">
        <v>722</v>
      </c>
      <c r="E52" s="41"/>
      <c r="F52" s="15"/>
    </row>
    <row r="53" spans="1:15" ht="15.75" thickBot="1" x14ac:dyDescent="0.3">
      <c r="A53" s="13"/>
      <c r="B53" s="55" t="s">
        <v>602</v>
      </c>
      <c r="C53" s="15"/>
      <c r="D53" s="28" t="s">
        <v>773</v>
      </c>
      <c r="E53" s="28"/>
      <c r="F53" s="15"/>
    </row>
    <row r="54" spans="1:15" x14ac:dyDescent="0.25">
      <c r="A54" s="13"/>
      <c r="B54" s="25" t="s">
        <v>774</v>
      </c>
      <c r="C54" s="21"/>
      <c r="D54" s="27" t="s">
        <v>230</v>
      </c>
      <c r="E54" s="33">
        <v>14585</v>
      </c>
      <c r="F54" s="21"/>
    </row>
    <row r="55" spans="1:15" x14ac:dyDescent="0.25">
      <c r="A55" s="13"/>
      <c r="B55" s="23" t="s">
        <v>775</v>
      </c>
      <c r="C55" s="14"/>
      <c r="D55" s="35">
        <v>16856</v>
      </c>
      <c r="E55" s="35"/>
      <c r="F55" s="14"/>
    </row>
    <row r="56" spans="1:15" x14ac:dyDescent="0.25">
      <c r="A56" s="13"/>
      <c r="B56" s="25" t="s">
        <v>141</v>
      </c>
      <c r="C56" s="21"/>
      <c r="D56" s="30" t="s">
        <v>776</v>
      </c>
      <c r="E56" s="30"/>
      <c r="F56" s="27" t="s">
        <v>232</v>
      </c>
    </row>
    <row r="57" spans="1:15" ht="15.75" thickBot="1" x14ac:dyDescent="0.3">
      <c r="A57" s="13"/>
      <c r="B57" s="23" t="s">
        <v>777</v>
      </c>
      <c r="C57" s="14"/>
      <c r="D57" s="80" t="s">
        <v>778</v>
      </c>
      <c r="E57" s="80"/>
      <c r="F57" s="12" t="s">
        <v>232</v>
      </c>
    </row>
    <row r="58" spans="1:15" x14ac:dyDescent="0.25">
      <c r="A58" s="13"/>
      <c r="B58" s="25" t="s">
        <v>709</v>
      </c>
      <c r="C58" s="21"/>
      <c r="D58" s="27" t="s">
        <v>230</v>
      </c>
      <c r="E58" s="89">
        <v>23754</v>
      </c>
      <c r="F58" s="21"/>
    </row>
    <row r="59" spans="1:15" x14ac:dyDescent="0.25">
      <c r="A59" s="13"/>
      <c r="B59" s="23" t="s">
        <v>775</v>
      </c>
      <c r="C59" s="14"/>
      <c r="D59" s="35">
        <v>6766</v>
      </c>
      <c r="E59" s="35"/>
      <c r="F59" s="14"/>
    </row>
    <row r="60" spans="1:15" x14ac:dyDescent="0.25">
      <c r="A60" s="13"/>
      <c r="B60" s="93" t="s">
        <v>141</v>
      </c>
      <c r="C60" s="21"/>
      <c r="D60" s="30" t="s">
        <v>779</v>
      </c>
      <c r="E60" s="30"/>
      <c r="F60" s="27" t="s">
        <v>232</v>
      </c>
    </row>
    <row r="61" spans="1:15" x14ac:dyDescent="0.25">
      <c r="A61" s="13"/>
      <c r="B61" s="95" t="s">
        <v>780</v>
      </c>
      <c r="C61" s="14"/>
      <c r="D61" s="35">
        <v>4410</v>
      </c>
      <c r="E61" s="35"/>
      <c r="F61" s="14"/>
    </row>
    <row r="62" spans="1:15" ht="15.75" thickBot="1" x14ac:dyDescent="0.3">
      <c r="A62" s="13"/>
      <c r="B62" s="93" t="s">
        <v>777</v>
      </c>
      <c r="C62" s="21"/>
      <c r="D62" s="71" t="s">
        <v>354</v>
      </c>
      <c r="E62" s="71"/>
      <c r="F62" s="27" t="s">
        <v>232</v>
      </c>
    </row>
    <row r="63" spans="1:15" x14ac:dyDescent="0.25">
      <c r="A63" s="13"/>
      <c r="B63" s="23" t="s">
        <v>781</v>
      </c>
      <c r="C63" s="14"/>
      <c r="D63" s="12" t="s">
        <v>230</v>
      </c>
      <c r="E63" s="106">
        <v>14515</v>
      </c>
      <c r="F63" s="14"/>
    </row>
    <row r="64" spans="1:15" x14ac:dyDescent="0.25">
      <c r="A64" s="13"/>
      <c r="B64" s="25" t="s">
        <v>141</v>
      </c>
      <c r="C64" s="21"/>
      <c r="D64" s="30" t="s">
        <v>782</v>
      </c>
      <c r="E64" s="30"/>
      <c r="F64" s="27" t="s">
        <v>232</v>
      </c>
    </row>
    <row r="65" spans="1:15" x14ac:dyDescent="0.25">
      <c r="A65" s="13"/>
      <c r="B65" s="23" t="s">
        <v>783</v>
      </c>
      <c r="C65" s="14"/>
      <c r="D65" s="31" t="s">
        <v>784</v>
      </c>
      <c r="E65" s="31"/>
      <c r="F65" s="12" t="s">
        <v>232</v>
      </c>
    </row>
    <row r="66" spans="1:15" ht="15.75" thickBot="1" x14ac:dyDescent="0.3">
      <c r="A66" s="13"/>
      <c r="B66" s="25" t="s">
        <v>777</v>
      </c>
      <c r="C66" s="21"/>
      <c r="D66" s="68">
        <v>1094</v>
      </c>
      <c r="E66" s="68"/>
      <c r="F66" s="21"/>
    </row>
    <row r="67" spans="1:15" ht="15.75" thickBot="1" x14ac:dyDescent="0.3">
      <c r="A67" s="13"/>
      <c r="B67" s="23" t="s">
        <v>769</v>
      </c>
      <c r="C67" s="14"/>
      <c r="D67" s="59" t="s">
        <v>230</v>
      </c>
      <c r="E67" s="90">
        <v>15216</v>
      </c>
      <c r="F67" s="14"/>
    </row>
    <row r="68" spans="1:15" ht="15.75" thickTop="1" x14ac:dyDescent="0.25">
      <c r="A68" s="13"/>
      <c r="B68" s="47"/>
      <c r="C68" s="47"/>
      <c r="D68" s="47"/>
      <c r="E68" s="47"/>
      <c r="F68" s="47"/>
      <c r="G68" s="47"/>
      <c r="H68" s="47"/>
      <c r="I68" s="47"/>
      <c r="J68" s="47"/>
      <c r="K68" s="47"/>
      <c r="L68" s="47"/>
      <c r="M68" s="47"/>
      <c r="N68" s="47"/>
      <c r="O68" s="47"/>
    </row>
    <row r="69" spans="1:15" x14ac:dyDescent="0.25">
      <c r="A69" s="13"/>
      <c r="B69" s="47" t="s">
        <v>785</v>
      </c>
      <c r="C69" s="47"/>
      <c r="D69" s="47"/>
      <c r="E69" s="47"/>
      <c r="F69" s="47"/>
      <c r="G69" s="47"/>
      <c r="H69" s="47"/>
      <c r="I69" s="47"/>
      <c r="J69" s="47"/>
      <c r="K69" s="47"/>
      <c r="L69" s="47"/>
      <c r="M69" s="47"/>
      <c r="N69" s="47"/>
      <c r="O69" s="47"/>
    </row>
    <row r="70" spans="1:15" x14ac:dyDescent="0.25">
      <c r="A70" s="13"/>
      <c r="B70" s="47"/>
      <c r="C70" s="47"/>
      <c r="D70" s="47"/>
      <c r="E70" s="47"/>
      <c r="F70" s="47"/>
      <c r="G70" s="47"/>
      <c r="H70" s="47"/>
      <c r="I70" s="47"/>
      <c r="J70" s="47"/>
      <c r="K70" s="47"/>
      <c r="L70" s="47"/>
      <c r="M70" s="47"/>
      <c r="N70" s="47"/>
      <c r="O70" s="47"/>
    </row>
    <row r="71" spans="1:15" x14ac:dyDescent="0.25">
      <c r="A71" s="13"/>
      <c r="B71" s="47" t="s">
        <v>786</v>
      </c>
      <c r="C71" s="47"/>
      <c r="D71" s="47"/>
      <c r="E71" s="47"/>
      <c r="F71" s="47"/>
      <c r="G71" s="47"/>
      <c r="H71" s="47"/>
      <c r="I71" s="47"/>
      <c r="J71" s="47"/>
      <c r="K71" s="47"/>
      <c r="L71" s="47"/>
      <c r="M71" s="47"/>
      <c r="N71" s="47"/>
      <c r="O71" s="47"/>
    </row>
    <row r="72" spans="1:15" x14ac:dyDescent="0.25">
      <c r="A72" s="13"/>
      <c r="B72" s="47"/>
      <c r="C72" s="47"/>
      <c r="D72" s="47"/>
      <c r="E72" s="47"/>
      <c r="F72" s="47"/>
      <c r="G72" s="47"/>
      <c r="H72" s="47"/>
      <c r="I72" s="47"/>
      <c r="J72" s="47"/>
      <c r="K72" s="47"/>
      <c r="L72" s="47"/>
      <c r="M72" s="47"/>
      <c r="N72" s="47"/>
      <c r="O72" s="47"/>
    </row>
    <row r="73" spans="1:15" x14ac:dyDescent="0.25">
      <c r="A73" s="13"/>
      <c r="B73" s="39"/>
      <c r="C73" s="40"/>
      <c r="D73" s="41" t="s">
        <v>787</v>
      </c>
      <c r="E73" s="41"/>
      <c r="F73" s="41"/>
      <c r="G73" s="40"/>
    </row>
    <row r="74" spans="1:15" ht="15.75" thickBot="1" x14ac:dyDescent="0.3">
      <c r="A74" s="13"/>
      <c r="B74" s="39"/>
      <c r="C74" s="40"/>
      <c r="D74" s="28" t="s">
        <v>773</v>
      </c>
      <c r="E74" s="28"/>
      <c r="F74" s="28"/>
      <c r="G74" s="40"/>
    </row>
    <row r="75" spans="1:15" x14ac:dyDescent="0.25">
      <c r="A75" s="13"/>
      <c r="B75" s="78" t="s">
        <v>788</v>
      </c>
      <c r="C75" s="21"/>
      <c r="D75" s="27" t="s">
        <v>230</v>
      </c>
      <c r="E75" s="22"/>
      <c r="F75" s="89">
        <v>2120</v>
      </c>
      <c r="G75" s="21"/>
    </row>
    <row r="76" spans="1:15" ht="25.5" x14ac:dyDescent="0.25">
      <c r="A76" s="13"/>
      <c r="B76" s="107" t="s">
        <v>789</v>
      </c>
      <c r="C76" s="14"/>
      <c r="D76" s="31">
        <v>252</v>
      </c>
      <c r="E76" s="31"/>
      <c r="F76" s="31"/>
      <c r="G76" s="14"/>
    </row>
    <row r="77" spans="1:15" x14ac:dyDescent="0.25">
      <c r="A77" s="13"/>
      <c r="B77" s="108" t="s">
        <v>790</v>
      </c>
      <c r="C77" s="21"/>
      <c r="D77" s="30" t="s">
        <v>791</v>
      </c>
      <c r="E77" s="30"/>
      <c r="F77" s="30"/>
      <c r="G77" s="27" t="s">
        <v>232</v>
      </c>
    </row>
    <row r="78" spans="1:15" ht="26.25" thickBot="1" x14ac:dyDescent="0.3">
      <c r="A78" s="13"/>
      <c r="B78" s="107" t="s">
        <v>792</v>
      </c>
      <c r="C78" s="14"/>
      <c r="D78" s="72">
        <v>5452</v>
      </c>
      <c r="E78" s="72"/>
      <c r="F78" s="72"/>
      <c r="G78" s="14"/>
    </row>
    <row r="79" spans="1:15" x14ac:dyDescent="0.25">
      <c r="A79" s="13"/>
      <c r="B79" s="78" t="s">
        <v>709</v>
      </c>
      <c r="C79" s="21"/>
      <c r="D79" s="110">
        <v>534</v>
      </c>
      <c r="E79" s="110"/>
      <c r="F79" s="110"/>
      <c r="G79" s="21"/>
    </row>
    <row r="80" spans="1:15" ht="25.5" x14ac:dyDescent="0.25">
      <c r="A80" s="13"/>
      <c r="B80" s="107" t="s">
        <v>789</v>
      </c>
      <c r="C80" s="14"/>
      <c r="D80" s="31">
        <v>793</v>
      </c>
      <c r="E80" s="31"/>
      <c r="F80" s="31"/>
      <c r="G80" s="14"/>
    </row>
    <row r="81" spans="1:15" x14ac:dyDescent="0.25">
      <c r="A81" s="13"/>
      <c r="B81" s="108" t="s">
        <v>790</v>
      </c>
      <c r="C81" s="21"/>
      <c r="D81" s="30" t="s">
        <v>793</v>
      </c>
      <c r="E81" s="30"/>
      <c r="F81" s="30"/>
      <c r="G81" s="27" t="s">
        <v>232</v>
      </c>
    </row>
    <row r="82" spans="1:15" ht="26.25" thickBot="1" x14ac:dyDescent="0.3">
      <c r="A82" s="13"/>
      <c r="B82" s="107" t="s">
        <v>792</v>
      </c>
      <c r="C82" s="14"/>
      <c r="D82" s="80">
        <v>23</v>
      </c>
      <c r="E82" s="80"/>
      <c r="F82" s="80"/>
      <c r="G82" s="14"/>
    </row>
    <row r="83" spans="1:15" ht="15.75" thickBot="1" x14ac:dyDescent="0.3">
      <c r="A83" s="13"/>
      <c r="B83" s="78" t="s">
        <v>715</v>
      </c>
      <c r="C83" s="21"/>
      <c r="D83" s="82" t="s">
        <v>230</v>
      </c>
      <c r="E83" s="109"/>
      <c r="F83" s="83" t="s">
        <v>357</v>
      </c>
      <c r="G83" s="21"/>
    </row>
    <row r="84" spans="1:15" x14ac:dyDescent="0.25">
      <c r="A84" s="13"/>
      <c r="B84" s="47"/>
      <c r="C84" s="47"/>
      <c r="D84" s="47"/>
      <c r="E84" s="47"/>
      <c r="F84" s="47"/>
      <c r="G84" s="47"/>
      <c r="H84" s="47"/>
      <c r="I84" s="47"/>
      <c r="J84" s="47"/>
      <c r="K84" s="47"/>
      <c r="L84" s="47"/>
      <c r="M84" s="47"/>
      <c r="N84" s="47"/>
      <c r="O84" s="47"/>
    </row>
    <row r="85" spans="1:15" x14ac:dyDescent="0.25">
      <c r="A85" s="13"/>
      <c r="B85" s="47" t="s">
        <v>794</v>
      </c>
      <c r="C85" s="47"/>
      <c r="D85" s="47"/>
      <c r="E85" s="47"/>
      <c r="F85" s="47"/>
      <c r="G85" s="47"/>
      <c r="H85" s="47"/>
      <c r="I85" s="47"/>
      <c r="J85" s="47"/>
      <c r="K85" s="47"/>
      <c r="L85" s="47"/>
      <c r="M85" s="47"/>
      <c r="N85" s="47"/>
      <c r="O85" s="47"/>
    </row>
    <row r="86" spans="1:15" x14ac:dyDescent="0.25">
      <c r="A86" s="13"/>
      <c r="B86" s="47"/>
      <c r="C86" s="47"/>
      <c r="D86" s="47"/>
      <c r="E86" s="47"/>
      <c r="F86" s="47"/>
      <c r="G86" s="47"/>
      <c r="H86" s="47"/>
      <c r="I86" s="47"/>
      <c r="J86" s="47"/>
      <c r="K86" s="47"/>
      <c r="L86" s="47"/>
      <c r="M86" s="47"/>
      <c r="N86" s="47"/>
      <c r="O86" s="47"/>
    </row>
    <row r="87" spans="1:15" x14ac:dyDescent="0.25">
      <c r="A87" s="13"/>
      <c r="B87" s="88" t="s">
        <v>795</v>
      </c>
      <c r="C87" s="88"/>
      <c r="D87" s="88"/>
      <c r="E87" s="88"/>
      <c r="F87" s="88"/>
      <c r="G87" s="88"/>
      <c r="H87" s="88"/>
      <c r="I87" s="88"/>
      <c r="J87" s="88"/>
      <c r="K87" s="88"/>
      <c r="L87" s="88"/>
      <c r="M87" s="88"/>
      <c r="N87" s="88"/>
      <c r="O87" s="88"/>
    </row>
    <row r="88" spans="1:15" x14ac:dyDescent="0.25">
      <c r="A88" s="13"/>
      <c r="B88" s="47"/>
      <c r="C88" s="47"/>
      <c r="D88" s="47"/>
      <c r="E88" s="47"/>
      <c r="F88" s="47"/>
      <c r="G88" s="47"/>
      <c r="H88" s="47"/>
      <c r="I88" s="47"/>
      <c r="J88" s="47"/>
      <c r="K88" s="47"/>
      <c r="L88" s="47"/>
      <c r="M88" s="47"/>
      <c r="N88" s="47"/>
      <c r="O88" s="47"/>
    </row>
    <row r="89" spans="1:15" ht="25.5" customHeight="1" x14ac:dyDescent="0.25">
      <c r="A89" s="13"/>
      <c r="B89" s="47" t="s">
        <v>796</v>
      </c>
      <c r="C89" s="47"/>
      <c r="D89" s="47"/>
      <c r="E89" s="47"/>
      <c r="F89" s="47"/>
      <c r="G89" s="47"/>
      <c r="H89" s="47"/>
      <c r="I89" s="47"/>
      <c r="J89" s="47"/>
      <c r="K89" s="47"/>
      <c r="L89" s="47"/>
      <c r="M89" s="47"/>
      <c r="N89" s="47"/>
      <c r="O89" s="47"/>
    </row>
    <row r="90" spans="1:15" x14ac:dyDescent="0.25">
      <c r="A90" s="13"/>
      <c r="B90" s="47"/>
      <c r="C90" s="47"/>
      <c r="D90" s="47"/>
      <c r="E90" s="47"/>
      <c r="F90" s="47"/>
      <c r="G90" s="47"/>
      <c r="H90" s="47"/>
      <c r="I90" s="47"/>
      <c r="J90" s="47"/>
      <c r="K90" s="47"/>
      <c r="L90" s="47"/>
      <c r="M90" s="47"/>
      <c r="N90" s="47"/>
      <c r="O90" s="47"/>
    </row>
    <row r="91" spans="1:15" x14ac:dyDescent="0.25">
      <c r="A91" s="13"/>
      <c r="B91" s="47" t="s">
        <v>797</v>
      </c>
      <c r="C91" s="47"/>
      <c r="D91" s="47"/>
      <c r="E91" s="47"/>
      <c r="F91" s="47"/>
      <c r="G91" s="47"/>
      <c r="H91" s="47"/>
      <c r="I91" s="47"/>
      <c r="J91" s="47"/>
      <c r="K91" s="47"/>
      <c r="L91" s="47"/>
      <c r="M91" s="47"/>
      <c r="N91" s="47"/>
      <c r="O91" s="47"/>
    </row>
  </sheetData>
  <mergeCells count="156">
    <mergeCell ref="B90:O90"/>
    <mergeCell ref="B91:O91"/>
    <mergeCell ref="B84:O84"/>
    <mergeCell ref="B85:O85"/>
    <mergeCell ref="B86:O86"/>
    <mergeCell ref="B87:O87"/>
    <mergeCell ref="B88:O88"/>
    <mergeCell ref="B89:O89"/>
    <mergeCell ref="B51:O51"/>
    <mergeCell ref="B68:O68"/>
    <mergeCell ref="B69:O69"/>
    <mergeCell ref="B70:O70"/>
    <mergeCell ref="B71:O71"/>
    <mergeCell ref="B72:O72"/>
    <mergeCell ref="B15:O15"/>
    <mergeCell ref="B16:O16"/>
    <mergeCell ref="B27:O27"/>
    <mergeCell ref="B38:O38"/>
    <mergeCell ref="B49:O49"/>
    <mergeCell ref="B50:O50"/>
    <mergeCell ref="B9:O9"/>
    <mergeCell ref="B10:O10"/>
    <mergeCell ref="B11:O11"/>
    <mergeCell ref="B12:O12"/>
    <mergeCell ref="B13:O13"/>
    <mergeCell ref="B14:O14"/>
    <mergeCell ref="A1:A2"/>
    <mergeCell ref="B1:O1"/>
    <mergeCell ref="B2:O2"/>
    <mergeCell ref="B3:O3"/>
    <mergeCell ref="A4:A91"/>
    <mergeCell ref="B4:O4"/>
    <mergeCell ref="B5:O5"/>
    <mergeCell ref="B6:O6"/>
    <mergeCell ref="B7:O7"/>
    <mergeCell ref="B8:O8"/>
    <mergeCell ref="D77:F77"/>
    <mergeCell ref="D78:F78"/>
    <mergeCell ref="D79:F79"/>
    <mergeCell ref="D80:F80"/>
    <mergeCell ref="D81:F81"/>
    <mergeCell ref="D82:F82"/>
    <mergeCell ref="B73:B74"/>
    <mergeCell ref="C73:C74"/>
    <mergeCell ref="D73:F73"/>
    <mergeCell ref="D74:F74"/>
    <mergeCell ref="G73:G74"/>
    <mergeCell ref="D76:F76"/>
    <mergeCell ref="D60:E60"/>
    <mergeCell ref="D61:E61"/>
    <mergeCell ref="D62:E62"/>
    <mergeCell ref="D64:E64"/>
    <mergeCell ref="D65:E65"/>
    <mergeCell ref="D66:E66"/>
    <mergeCell ref="D52:E52"/>
    <mergeCell ref="D53:E53"/>
    <mergeCell ref="D55:E55"/>
    <mergeCell ref="D56:E56"/>
    <mergeCell ref="D57:E57"/>
    <mergeCell ref="D59:E59"/>
    <mergeCell ref="D45:E45"/>
    <mergeCell ref="G45:H45"/>
    <mergeCell ref="J45:K45"/>
    <mergeCell ref="M45:N45"/>
    <mergeCell ref="D47:E47"/>
    <mergeCell ref="G47:H47"/>
    <mergeCell ref="J47:K47"/>
    <mergeCell ref="M47:N47"/>
    <mergeCell ref="L40:L43"/>
    <mergeCell ref="M40:N43"/>
    <mergeCell ref="O40:O43"/>
    <mergeCell ref="D44:E44"/>
    <mergeCell ref="G44:H44"/>
    <mergeCell ref="J44:K44"/>
    <mergeCell ref="M44:N44"/>
    <mergeCell ref="G42:H42"/>
    <mergeCell ref="G43:H43"/>
    <mergeCell ref="I40:I43"/>
    <mergeCell ref="J40:K40"/>
    <mergeCell ref="J41:K41"/>
    <mergeCell ref="J42:K42"/>
    <mergeCell ref="J43:K43"/>
    <mergeCell ref="D39:N39"/>
    <mergeCell ref="B40:B43"/>
    <mergeCell ref="C40:C43"/>
    <mergeCell ref="D40:E40"/>
    <mergeCell ref="D41:E41"/>
    <mergeCell ref="D42:E42"/>
    <mergeCell ref="D43:E43"/>
    <mergeCell ref="F40:F43"/>
    <mergeCell ref="G40:H40"/>
    <mergeCell ref="G41:H41"/>
    <mergeCell ref="D34:E34"/>
    <mergeCell ref="G34:H34"/>
    <mergeCell ref="J34:K34"/>
    <mergeCell ref="M34:N34"/>
    <mergeCell ref="D36:E36"/>
    <mergeCell ref="G36:H36"/>
    <mergeCell ref="J36:K36"/>
    <mergeCell ref="M36:N36"/>
    <mergeCell ref="L29:L32"/>
    <mergeCell ref="M29:N32"/>
    <mergeCell ref="O29:O32"/>
    <mergeCell ref="D33:E33"/>
    <mergeCell ref="G33:H33"/>
    <mergeCell ref="J33:K33"/>
    <mergeCell ref="M33:N33"/>
    <mergeCell ref="G31:H31"/>
    <mergeCell ref="G32:H32"/>
    <mergeCell ref="I29:I32"/>
    <mergeCell ref="J29:K29"/>
    <mergeCell ref="J30:K30"/>
    <mergeCell ref="J31:K31"/>
    <mergeCell ref="J32:K32"/>
    <mergeCell ref="D28:N28"/>
    <mergeCell ref="B29:B32"/>
    <mergeCell ref="C29:C32"/>
    <mergeCell ref="D29:E29"/>
    <mergeCell ref="D30:E30"/>
    <mergeCell ref="D31:E31"/>
    <mergeCell ref="D32:E32"/>
    <mergeCell ref="F29:F32"/>
    <mergeCell ref="G29:H29"/>
    <mergeCell ref="G30:H30"/>
    <mergeCell ref="D23:E23"/>
    <mergeCell ref="G23:H23"/>
    <mergeCell ref="J23:K23"/>
    <mergeCell ref="M23:N23"/>
    <mergeCell ref="D25:E25"/>
    <mergeCell ref="G25:H25"/>
    <mergeCell ref="J25:K25"/>
    <mergeCell ref="M25:N25"/>
    <mergeCell ref="L18:L21"/>
    <mergeCell ref="M18:N21"/>
    <mergeCell ref="O18:O21"/>
    <mergeCell ref="D22:E22"/>
    <mergeCell ref="G22:H22"/>
    <mergeCell ref="J22:K22"/>
    <mergeCell ref="M22:N22"/>
    <mergeCell ref="G20:H20"/>
    <mergeCell ref="G21:H21"/>
    <mergeCell ref="I18:I21"/>
    <mergeCell ref="J18:K18"/>
    <mergeCell ref="J19:K19"/>
    <mergeCell ref="J20:K20"/>
    <mergeCell ref="J21:K21"/>
    <mergeCell ref="D17:N17"/>
    <mergeCell ref="B18:B21"/>
    <mergeCell ref="C18:C21"/>
    <mergeCell ref="D18:E18"/>
    <mergeCell ref="D19:E19"/>
    <mergeCell ref="D20:E20"/>
    <mergeCell ref="D21:E21"/>
    <mergeCell ref="F18:F21"/>
    <mergeCell ref="G18:H18"/>
    <mergeCell ref="G19:H19"/>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50"/>
  <sheetViews>
    <sheetView showGridLines="0" workbookViewId="0"/>
  </sheetViews>
  <sheetFormatPr defaultRowHeight="15" x14ac:dyDescent="0.25"/>
  <cols>
    <col min="1" max="2" width="36.5703125" bestFit="1" customWidth="1"/>
    <col min="3" max="3" width="26.42578125" customWidth="1"/>
    <col min="4" max="4" width="36.5703125" customWidth="1"/>
    <col min="5" max="5" width="14" customWidth="1"/>
    <col min="6" max="6" width="12.85546875" customWidth="1"/>
    <col min="7" max="7" width="15.28515625" customWidth="1"/>
    <col min="8" max="8" width="14" customWidth="1"/>
    <col min="9" max="9" width="36.5703125" customWidth="1"/>
    <col min="10" max="10" width="5.28515625" customWidth="1"/>
    <col min="11" max="11" width="14" customWidth="1"/>
    <col min="12" max="12" width="10.28515625" customWidth="1"/>
    <col min="13" max="13" width="26.42578125" customWidth="1"/>
  </cols>
  <sheetData>
    <row r="1" spans="1:13" ht="15" customHeight="1" x14ac:dyDescent="0.25">
      <c r="A1" s="10" t="s">
        <v>798</v>
      </c>
      <c r="B1" s="10" t="s">
        <v>2</v>
      </c>
      <c r="C1" s="10"/>
      <c r="D1" s="10"/>
      <c r="E1" s="10"/>
      <c r="F1" s="10"/>
      <c r="G1" s="10"/>
      <c r="H1" s="10"/>
      <c r="I1" s="10"/>
      <c r="J1" s="10"/>
      <c r="K1" s="10"/>
      <c r="L1" s="10"/>
      <c r="M1" s="10"/>
    </row>
    <row r="2" spans="1:13" ht="15" customHeight="1" x14ac:dyDescent="0.25">
      <c r="A2" s="10"/>
      <c r="B2" s="10" t="s">
        <v>3</v>
      </c>
      <c r="C2" s="10"/>
      <c r="D2" s="10"/>
      <c r="E2" s="10"/>
      <c r="F2" s="10"/>
      <c r="G2" s="10"/>
      <c r="H2" s="10"/>
      <c r="I2" s="10"/>
      <c r="J2" s="10"/>
      <c r="K2" s="10"/>
      <c r="L2" s="10"/>
      <c r="M2" s="10"/>
    </row>
    <row r="3" spans="1:13" ht="30" x14ac:dyDescent="0.25">
      <c r="A3" s="4" t="s">
        <v>799</v>
      </c>
      <c r="B3" s="50" t="s">
        <v>6</v>
      </c>
      <c r="C3" s="50"/>
      <c r="D3" s="50"/>
      <c r="E3" s="50"/>
      <c r="F3" s="50"/>
      <c r="G3" s="50"/>
      <c r="H3" s="50"/>
      <c r="I3" s="50"/>
      <c r="J3" s="50"/>
      <c r="K3" s="50"/>
      <c r="L3" s="50"/>
      <c r="M3" s="50"/>
    </row>
    <row r="4" spans="1:13" ht="15" customHeight="1" x14ac:dyDescent="0.25">
      <c r="A4" s="13" t="s">
        <v>798</v>
      </c>
      <c r="B4" s="50" t="s">
        <v>6</v>
      </c>
      <c r="C4" s="50"/>
      <c r="D4" s="50"/>
      <c r="E4" s="50"/>
      <c r="F4" s="50"/>
      <c r="G4" s="50"/>
      <c r="H4" s="50"/>
      <c r="I4" s="50"/>
      <c r="J4" s="50"/>
      <c r="K4" s="50"/>
      <c r="L4" s="50"/>
      <c r="M4" s="50"/>
    </row>
    <row r="5" spans="1:13" x14ac:dyDescent="0.25">
      <c r="A5" s="13"/>
      <c r="B5" s="51" t="s">
        <v>800</v>
      </c>
      <c r="C5" s="51"/>
      <c r="D5" s="51"/>
      <c r="E5" s="51"/>
      <c r="F5" s="51"/>
      <c r="G5" s="51"/>
      <c r="H5" s="51"/>
      <c r="I5" s="51"/>
      <c r="J5" s="51"/>
      <c r="K5" s="51"/>
      <c r="L5" s="51"/>
      <c r="M5" s="51"/>
    </row>
    <row r="6" spans="1:13" x14ac:dyDescent="0.25">
      <c r="A6" s="13"/>
      <c r="B6" s="47"/>
      <c r="C6" s="47"/>
      <c r="D6" s="47"/>
      <c r="E6" s="47"/>
      <c r="F6" s="47"/>
      <c r="G6" s="47"/>
      <c r="H6" s="47"/>
      <c r="I6" s="47"/>
      <c r="J6" s="47"/>
      <c r="K6" s="47"/>
      <c r="L6" s="47"/>
      <c r="M6" s="47"/>
    </row>
    <row r="7" spans="1:13" ht="25.5" customHeight="1" x14ac:dyDescent="0.25">
      <c r="A7" s="13"/>
      <c r="B7" s="47" t="s">
        <v>801</v>
      </c>
      <c r="C7" s="47"/>
      <c r="D7" s="47"/>
      <c r="E7" s="47"/>
      <c r="F7" s="47"/>
      <c r="G7" s="47"/>
      <c r="H7" s="47"/>
      <c r="I7" s="47"/>
      <c r="J7" s="47"/>
      <c r="K7" s="47"/>
      <c r="L7" s="47"/>
      <c r="M7" s="47"/>
    </row>
    <row r="8" spans="1:13" x14ac:dyDescent="0.25">
      <c r="A8" s="13"/>
      <c r="B8" s="47"/>
      <c r="C8" s="47"/>
      <c r="D8" s="47"/>
      <c r="E8" s="47"/>
      <c r="F8" s="47"/>
      <c r="G8" s="47"/>
      <c r="H8" s="47"/>
      <c r="I8" s="47"/>
      <c r="J8" s="47"/>
      <c r="K8" s="47"/>
      <c r="L8" s="47"/>
      <c r="M8" s="47"/>
    </row>
    <row r="9" spans="1:13" ht="25.5" customHeight="1" x14ac:dyDescent="0.25">
      <c r="A9" s="13"/>
      <c r="B9" s="47" t="s">
        <v>802</v>
      </c>
      <c r="C9" s="47"/>
      <c r="D9" s="47"/>
      <c r="E9" s="47"/>
      <c r="F9" s="47"/>
      <c r="G9" s="47"/>
      <c r="H9" s="47"/>
      <c r="I9" s="47"/>
      <c r="J9" s="47"/>
      <c r="K9" s="47"/>
      <c r="L9" s="47"/>
      <c r="M9" s="47"/>
    </row>
    <row r="10" spans="1:13" x14ac:dyDescent="0.25">
      <c r="A10" s="13"/>
      <c r="B10" s="47"/>
      <c r="C10" s="47"/>
      <c r="D10" s="47"/>
      <c r="E10" s="47"/>
      <c r="F10" s="47"/>
      <c r="G10" s="47"/>
      <c r="H10" s="47"/>
      <c r="I10" s="47"/>
      <c r="J10" s="47"/>
      <c r="K10" s="47"/>
      <c r="L10" s="47"/>
      <c r="M10" s="47"/>
    </row>
    <row r="11" spans="1:13" x14ac:dyDescent="0.25">
      <c r="A11" s="13"/>
      <c r="B11" s="47" t="s">
        <v>803</v>
      </c>
      <c r="C11" s="47"/>
      <c r="D11" s="47"/>
      <c r="E11" s="47"/>
      <c r="F11" s="47"/>
      <c r="G11" s="47"/>
      <c r="H11" s="47"/>
      <c r="I11" s="47"/>
      <c r="J11" s="47"/>
      <c r="K11" s="47"/>
      <c r="L11" s="47"/>
      <c r="M11" s="47"/>
    </row>
    <row r="12" spans="1:13" x14ac:dyDescent="0.25">
      <c r="A12" s="13"/>
      <c r="B12" s="47"/>
      <c r="C12" s="47"/>
      <c r="D12" s="47"/>
      <c r="E12" s="47"/>
      <c r="F12" s="47"/>
      <c r="G12" s="47"/>
      <c r="H12" s="47"/>
      <c r="I12" s="47"/>
      <c r="J12" s="47"/>
      <c r="K12" s="47"/>
      <c r="L12" s="47"/>
      <c r="M12" s="47"/>
    </row>
    <row r="13" spans="1:13" ht="15.75" thickBot="1" x14ac:dyDescent="0.3">
      <c r="A13" s="13"/>
      <c r="B13" s="55" t="s">
        <v>602</v>
      </c>
      <c r="C13" s="15"/>
      <c r="D13" s="28">
        <v>2013</v>
      </c>
      <c r="E13" s="28"/>
      <c r="F13" s="15"/>
      <c r="G13" s="28">
        <v>2012</v>
      </c>
      <c r="H13" s="28"/>
      <c r="I13" s="15"/>
      <c r="J13" s="28">
        <v>2011</v>
      </c>
      <c r="K13" s="28"/>
      <c r="L13" s="15"/>
    </row>
    <row r="14" spans="1:13" ht="26.25" x14ac:dyDescent="0.25">
      <c r="A14" s="13"/>
      <c r="B14" s="25" t="s">
        <v>804</v>
      </c>
      <c r="C14" s="21"/>
      <c r="D14" s="27" t="s">
        <v>230</v>
      </c>
      <c r="E14" s="89">
        <v>1045</v>
      </c>
      <c r="F14" s="21"/>
      <c r="G14" s="27" t="s">
        <v>230</v>
      </c>
      <c r="H14" s="89">
        <v>1200</v>
      </c>
      <c r="I14" s="21"/>
      <c r="J14" s="27" t="s">
        <v>230</v>
      </c>
      <c r="K14" s="89">
        <v>2607</v>
      </c>
      <c r="L14" s="21"/>
    </row>
    <row r="15" spans="1:13" x14ac:dyDescent="0.25">
      <c r="A15" s="13"/>
      <c r="B15" s="23" t="s">
        <v>805</v>
      </c>
      <c r="C15" s="14"/>
      <c r="D15" s="31" t="s">
        <v>357</v>
      </c>
      <c r="E15" s="31"/>
      <c r="F15" s="14"/>
      <c r="G15" s="31" t="s">
        <v>357</v>
      </c>
      <c r="H15" s="31"/>
      <c r="I15" s="14"/>
      <c r="J15" s="31">
        <v>48</v>
      </c>
      <c r="K15" s="31"/>
      <c r="L15" s="14"/>
    </row>
    <row r="16" spans="1:13" ht="27" thickBot="1" x14ac:dyDescent="0.3">
      <c r="A16" s="13"/>
      <c r="B16" s="25" t="s">
        <v>806</v>
      </c>
      <c r="C16" s="21"/>
      <c r="D16" s="71">
        <v>105</v>
      </c>
      <c r="E16" s="71"/>
      <c r="F16" s="21"/>
      <c r="G16" s="71">
        <v>24</v>
      </c>
      <c r="H16" s="71"/>
      <c r="I16" s="21"/>
      <c r="J16" s="71">
        <v>245</v>
      </c>
      <c r="K16" s="71"/>
      <c r="L16" s="21"/>
    </row>
    <row r="17" spans="1:13" ht="15.75" thickBot="1" x14ac:dyDescent="0.3">
      <c r="A17" s="13"/>
      <c r="B17" s="23" t="s">
        <v>807</v>
      </c>
      <c r="C17" s="14"/>
      <c r="D17" s="59" t="s">
        <v>230</v>
      </c>
      <c r="E17" s="90">
        <v>1150</v>
      </c>
      <c r="F17" s="14"/>
      <c r="G17" s="59" t="s">
        <v>230</v>
      </c>
      <c r="H17" s="90">
        <v>1224</v>
      </c>
      <c r="I17" s="14"/>
      <c r="J17" s="59" t="s">
        <v>230</v>
      </c>
      <c r="K17" s="90">
        <v>2900</v>
      </c>
      <c r="L17" s="14"/>
    </row>
    <row r="18" spans="1:13" ht="15.75" thickTop="1" x14ac:dyDescent="0.25">
      <c r="A18" s="13"/>
      <c r="B18" s="47"/>
      <c r="C18" s="47"/>
      <c r="D18" s="47"/>
      <c r="E18" s="47"/>
      <c r="F18" s="47"/>
      <c r="G18" s="47"/>
      <c r="H18" s="47"/>
      <c r="I18" s="47"/>
      <c r="J18" s="47"/>
      <c r="K18" s="47"/>
      <c r="L18" s="47"/>
      <c r="M18" s="47"/>
    </row>
    <row r="19" spans="1:13" ht="25.5" customHeight="1" x14ac:dyDescent="0.25">
      <c r="A19" s="13"/>
      <c r="B19" s="47" t="s">
        <v>808</v>
      </c>
      <c r="C19" s="47"/>
      <c r="D19" s="47"/>
      <c r="E19" s="47"/>
      <c r="F19" s="47"/>
      <c r="G19" s="47"/>
      <c r="H19" s="47"/>
      <c r="I19" s="47"/>
      <c r="J19" s="47"/>
      <c r="K19" s="47"/>
      <c r="L19" s="47"/>
      <c r="M19" s="47"/>
    </row>
    <row r="20" spans="1:13" x14ac:dyDescent="0.25">
      <c r="A20" s="13"/>
      <c r="B20" s="47"/>
      <c r="C20" s="47"/>
      <c r="D20" s="47"/>
      <c r="E20" s="47"/>
      <c r="F20" s="47"/>
      <c r="G20" s="47"/>
      <c r="H20" s="47"/>
      <c r="I20" s="47"/>
      <c r="J20" s="47"/>
      <c r="K20" s="47"/>
      <c r="L20" s="47"/>
      <c r="M20" s="47"/>
    </row>
    <row r="21" spans="1:13" x14ac:dyDescent="0.25">
      <c r="A21" s="13"/>
      <c r="B21" s="47" t="s">
        <v>809</v>
      </c>
      <c r="C21" s="47"/>
      <c r="D21" s="47"/>
      <c r="E21" s="47"/>
      <c r="F21" s="47"/>
      <c r="G21" s="47"/>
      <c r="H21" s="47"/>
      <c r="I21" s="47"/>
      <c r="J21" s="47"/>
      <c r="K21" s="47"/>
      <c r="L21" s="47"/>
      <c r="M21" s="47"/>
    </row>
    <row r="22" spans="1:13" x14ac:dyDescent="0.25">
      <c r="A22" s="13"/>
      <c r="B22" s="47"/>
      <c r="C22" s="47"/>
      <c r="D22" s="47"/>
      <c r="E22" s="47"/>
      <c r="F22" s="47"/>
      <c r="G22" s="47"/>
      <c r="H22" s="47"/>
      <c r="I22" s="47"/>
      <c r="J22" s="47"/>
      <c r="K22" s="47"/>
      <c r="L22" s="47"/>
      <c r="M22" s="47"/>
    </row>
    <row r="23" spans="1:13" ht="15.75" thickBot="1" x14ac:dyDescent="0.3">
      <c r="A23" s="13"/>
      <c r="B23" s="14"/>
      <c r="C23" s="15"/>
      <c r="D23" s="17">
        <v>2013</v>
      </c>
      <c r="E23" s="15"/>
      <c r="F23" s="17">
        <v>2012</v>
      </c>
      <c r="G23" s="15"/>
      <c r="H23" s="17">
        <v>2011</v>
      </c>
      <c r="I23" s="15"/>
    </row>
    <row r="24" spans="1:13" x14ac:dyDescent="0.25">
      <c r="A24" s="13"/>
      <c r="B24" s="25" t="s">
        <v>745</v>
      </c>
      <c r="C24" s="21"/>
      <c r="D24" s="26">
        <v>5.8</v>
      </c>
      <c r="E24" s="21"/>
      <c r="F24" s="26">
        <v>5.7</v>
      </c>
      <c r="G24" s="21"/>
      <c r="H24" s="26">
        <v>5.4</v>
      </c>
      <c r="I24" s="21"/>
    </row>
    <row r="25" spans="1:13" x14ac:dyDescent="0.25">
      <c r="A25" s="13"/>
      <c r="B25" s="23" t="s">
        <v>747</v>
      </c>
      <c r="C25" s="14"/>
      <c r="D25" s="24">
        <v>1.6</v>
      </c>
      <c r="E25" s="12" t="s">
        <v>670</v>
      </c>
      <c r="F25" s="24">
        <v>1.6</v>
      </c>
      <c r="G25" s="12" t="s">
        <v>670</v>
      </c>
      <c r="H25" s="24">
        <v>2.1</v>
      </c>
      <c r="I25" s="12" t="s">
        <v>670</v>
      </c>
    </row>
    <row r="26" spans="1:13" x14ac:dyDescent="0.25">
      <c r="A26" s="13"/>
      <c r="B26" s="25" t="s">
        <v>673</v>
      </c>
      <c r="C26" s="21"/>
      <c r="D26" s="26" t="s">
        <v>357</v>
      </c>
      <c r="E26" s="21"/>
      <c r="F26" s="26" t="s">
        <v>357</v>
      </c>
      <c r="G26" s="21"/>
      <c r="H26" s="26" t="s">
        <v>357</v>
      </c>
      <c r="I26" s="21"/>
    </row>
    <row r="27" spans="1:13" x14ac:dyDescent="0.25">
      <c r="A27" s="13"/>
      <c r="B27" s="23" t="s">
        <v>669</v>
      </c>
      <c r="C27" s="14"/>
      <c r="D27" s="24">
        <v>71</v>
      </c>
      <c r="E27" s="12" t="s">
        <v>670</v>
      </c>
      <c r="F27" s="24">
        <v>64</v>
      </c>
      <c r="G27" s="12" t="s">
        <v>670</v>
      </c>
      <c r="H27" s="24">
        <v>62</v>
      </c>
      <c r="I27" s="12" t="s">
        <v>670</v>
      </c>
    </row>
    <row r="28" spans="1:13" x14ac:dyDescent="0.25">
      <c r="A28" s="13"/>
      <c r="B28" s="47"/>
      <c r="C28" s="47"/>
      <c r="D28" s="47"/>
      <c r="E28" s="47"/>
      <c r="F28" s="47"/>
      <c r="G28" s="47"/>
      <c r="H28" s="47"/>
      <c r="I28" s="47"/>
      <c r="J28" s="47"/>
      <c r="K28" s="47"/>
      <c r="L28" s="47"/>
      <c r="M28" s="47"/>
    </row>
    <row r="29" spans="1:13" x14ac:dyDescent="0.25">
      <c r="A29" s="13"/>
      <c r="B29" s="39"/>
      <c r="C29" s="40"/>
      <c r="D29" s="41" t="s">
        <v>810</v>
      </c>
      <c r="E29" s="40"/>
      <c r="F29" s="41" t="s">
        <v>811</v>
      </c>
      <c r="G29" s="41"/>
      <c r="H29" s="40"/>
      <c r="I29" s="16" t="s">
        <v>811</v>
      </c>
      <c r="J29" s="40"/>
      <c r="K29" s="41" t="s">
        <v>819</v>
      </c>
      <c r="L29" s="41"/>
      <c r="M29" s="40"/>
    </row>
    <row r="30" spans="1:13" x14ac:dyDescent="0.25">
      <c r="A30" s="13"/>
      <c r="B30" s="39"/>
      <c r="C30" s="40"/>
      <c r="D30" s="41"/>
      <c r="E30" s="40"/>
      <c r="F30" s="41" t="s">
        <v>812</v>
      </c>
      <c r="G30" s="41"/>
      <c r="H30" s="40"/>
      <c r="I30" s="16" t="s">
        <v>815</v>
      </c>
      <c r="J30" s="40"/>
      <c r="K30" s="41" t="s">
        <v>820</v>
      </c>
      <c r="L30" s="41"/>
      <c r="M30" s="40"/>
    </row>
    <row r="31" spans="1:13" x14ac:dyDescent="0.25">
      <c r="A31" s="13"/>
      <c r="B31" s="39"/>
      <c r="C31" s="40"/>
      <c r="D31" s="41"/>
      <c r="E31" s="40"/>
      <c r="F31" s="41" t="s">
        <v>813</v>
      </c>
      <c r="G31" s="41"/>
      <c r="H31" s="40"/>
      <c r="I31" s="16" t="s">
        <v>816</v>
      </c>
      <c r="J31" s="40"/>
      <c r="K31" s="41" t="s">
        <v>821</v>
      </c>
      <c r="L31" s="41"/>
      <c r="M31" s="40"/>
    </row>
    <row r="32" spans="1:13" x14ac:dyDescent="0.25">
      <c r="A32" s="13"/>
      <c r="B32" s="39"/>
      <c r="C32" s="40"/>
      <c r="D32" s="41"/>
      <c r="E32" s="40"/>
      <c r="F32" s="41" t="s">
        <v>814</v>
      </c>
      <c r="G32" s="41"/>
      <c r="H32" s="40"/>
      <c r="I32" s="16" t="s">
        <v>817</v>
      </c>
      <c r="J32" s="40"/>
      <c r="K32" s="50"/>
      <c r="L32" s="50"/>
      <c r="M32" s="40"/>
    </row>
    <row r="33" spans="1:13" ht="15.75" thickBot="1" x14ac:dyDescent="0.3">
      <c r="A33" s="13"/>
      <c r="B33" s="39"/>
      <c r="C33" s="40"/>
      <c r="D33" s="28"/>
      <c r="E33" s="40"/>
      <c r="F33" s="103"/>
      <c r="G33" s="103"/>
      <c r="H33" s="40"/>
      <c r="I33" s="17" t="s">
        <v>818</v>
      </c>
      <c r="J33" s="40"/>
      <c r="K33" s="103"/>
      <c r="L33" s="103"/>
      <c r="M33" s="40"/>
    </row>
    <row r="34" spans="1:13" x14ac:dyDescent="0.25">
      <c r="A34" s="13"/>
      <c r="B34" s="20" t="s">
        <v>822</v>
      </c>
      <c r="C34" s="21"/>
      <c r="D34" s="33">
        <v>227080</v>
      </c>
      <c r="E34" s="21"/>
      <c r="F34" s="27" t="s">
        <v>230</v>
      </c>
      <c r="G34" s="79">
        <v>21.5</v>
      </c>
      <c r="H34" s="21"/>
      <c r="I34" s="26">
        <v>7.5</v>
      </c>
      <c r="J34" s="21"/>
      <c r="K34" s="27" t="s">
        <v>230</v>
      </c>
      <c r="L34" s="79" t="s">
        <v>357</v>
      </c>
      <c r="M34" s="21"/>
    </row>
    <row r="35" spans="1:13" x14ac:dyDescent="0.25">
      <c r="A35" s="13"/>
      <c r="B35" s="76" t="s">
        <v>823</v>
      </c>
      <c r="C35" s="14"/>
      <c r="D35" s="32">
        <v>385120</v>
      </c>
      <c r="E35" s="14"/>
      <c r="F35" s="12" t="s">
        <v>230</v>
      </c>
      <c r="G35" s="24">
        <v>18</v>
      </c>
      <c r="H35" s="14"/>
      <c r="I35" s="38"/>
      <c r="J35" s="14"/>
      <c r="K35" s="49"/>
      <c r="L35" s="49"/>
      <c r="M35" s="14"/>
    </row>
    <row r="36" spans="1:13" x14ac:dyDescent="0.25">
      <c r="A36" s="13"/>
      <c r="B36" s="78" t="s">
        <v>824</v>
      </c>
      <c r="C36" s="21"/>
      <c r="D36" s="26" t="s">
        <v>825</v>
      </c>
      <c r="E36" s="27" t="s">
        <v>232</v>
      </c>
      <c r="F36" s="27" t="s">
        <v>230</v>
      </c>
      <c r="G36" s="26">
        <v>18.75</v>
      </c>
      <c r="H36" s="21"/>
      <c r="I36" s="36"/>
      <c r="J36" s="21"/>
      <c r="K36" s="45"/>
      <c r="L36" s="45"/>
      <c r="M36" s="21"/>
    </row>
    <row r="37" spans="1:13" ht="15.75" thickBot="1" x14ac:dyDescent="0.3">
      <c r="A37" s="13"/>
      <c r="B37" s="76" t="s">
        <v>826</v>
      </c>
      <c r="C37" s="14"/>
      <c r="D37" s="57" t="s">
        <v>827</v>
      </c>
      <c r="E37" s="12" t="s">
        <v>232</v>
      </c>
      <c r="F37" s="56" t="s">
        <v>230</v>
      </c>
      <c r="G37" s="57">
        <v>19.25</v>
      </c>
      <c r="H37" s="14"/>
      <c r="I37" s="113"/>
      <c r="J37" s="14"/>
      <c r="K37" s="114"/>
      <c r="L37" s="114"/>
      <c r="M37" s="14"/>
    </row>
    <row r="38" spans="1:13" x14ac:dyDescent="0.25">
      <c r="A38" s="13"/>
      <c r="B38" s="20" t="s">
        <v>828</v>
      </c>
      <c r="C38" s="21"/>
      <c r="D38" s="33">
        <v>544340</v>
      </c>
      <c r="E38" s="21"/>
      <c r="F38" s="27" t="s">
        <v>230</v>
      </c>
      <c r="G38" s="26">
        <v>19.25</v>
      </c>
      <c r="H38" s="21"/>
      <c r="I38" s="26">
        <v>7.5</v>
      </c>
      <c r="J38" s="21"/>
      <c r="K38" s="27" t="s">
        <v>230</v>
      </c>
      <c r="L38" s="79" t="s">
        <v>357</v>
      </c>
      <c r="M38" s="21"/>
    </row>
    <row r="39" spans="1:13" x14ac:dyDescent="0.25">
      <c r="A39" s="13"/>
      <c r="B39" s="76" t="s">
        <v>823</v>
      </c>
      <c r="C39" s="14"/>
      <c r="D39" s="32">
        <v>38000</v>
      </c>
      <c r="E39" s="14"/>
      <c r="F39" s="12" t="s">
        <v>230</v>
      </c>
      <c r="G39" s="24">
        <v>8.02</v>
      </c>
      <c r="H39" s="14"/>
      <c r="I39" s="38"/>
      <c r="J39" s="14"/>
      <c r="K39" s="49"/>
      <c r="L39" s="49"/>
      <c r="M39" s="14"/>
    </row>
    <row r="40" spans="1:13" x14ac:dyDescent="0.25">
      <c r="A40" s="13"/>
      <c r="B40" s="78" t="s">
        <v>824</v>
      </c>
      <c r="C40" s="21"/>
      <c r="D40" s="26" t="s">
        <v>357</v>
      </c>
      <c r="E40" s="21"/>
      <c r="F40" s="30" t="s">
        <v>357</v>
      </c>
      <c r="G40" s="30"/>
      <c r="H40" s="21"/>
      <c r="I40" s="36"/>
      <c r="J40" s="21"/>
      <c r="K40" s="45"/>
      <c r="L40" s="45"/>
      <c r="M40" s="21"/>
    </row>
    <row r="41" spans="1:13" ht="15.75" thickBot="1" x14ac:dyDescent="0.3">
      <c r="A41" s="13"/>
      <c r="B41" s="76" t="s">
        <v>826</v>
      </c>
      <c r="C41" s="14"/>
      <c r="D41" s="57" t="s">
        <v>829</v>
      </c>
      <c r="E41" s="12" t="s">
        <v>232</v>
      </c>
      <c r="F41" s="56" t="s">
        <v>230</v>
      </c>
      <c r="G41" s="57">
        <v>15.48</v>
      </c>
      <c r="H41" s="14"/>
      <c r="I41" s="113"/>
      <c r="J41" s="14"/>
      <c r="K41" s="114"/>
      <c r="L41" s="114"/>
      <c r="M41" s="14"/>
    </row>
    <row r="42" spans="1:13" x14ac:dyDescent="0.25">
      <c r="A42" s="13"/>
      <c r="B42" s="75" t="s">
        <v>830</v>
      </c>
      <c r="C42" s="21"/>
      <c r="D42" s="33">
        <v>562025</v>
      </c>
      <c r="E42" s="21"/>
      <c r="F42" s="27" t="s">
        <v>230</v>
      </c>
      <c r="G42" s="26">
        <v>18.559999999999999</v>
      </c>
      <c r="H42" s="21"/>
      <c r="I42" s="26">
        <v>7</v>
      </c>
      <c r="J42" s="21"/>
      <c r="K42" s="27" t="s">
        <v>230</v>
      </c>
      <c r="L42" s="79" t="s">
        <v>357</v>
      </c>
      <c r="M42" s="21"/>
    </row>
    <row r="43" spans="1:13" x14ac:dyDescent="0.25">
      <c r="A43" s="13"/>
      <c r="B43" s="76" t="s">
        <v>823</v>
      </c>
      <c r="C43" s="14"/>
      <c r="D43" s="32">
        <v>1532000</v>
      </c>
      <c r="E43" s="14"/>
      <c r="F43" s="12" t="s">
        <v>230</v>
      </c>
      <c r="G43" s="24">
        <v>4.1500000000000004</v>
      </c>
      <c r="H43" s="14"/>
      <c r="I43" s="38"/>
      <c r="J43" s="14"/>
      <c r="K43" s="49"/>
      <c r="L43" s="49"/>
      <c r="M43" s="14"/>
    </row>
    <row r="44" spans="1:13" x14ac:dyDescent="0.25">
      <c r="A44" s="13"/>
      <c r="B44" s="78" t="s">
        <v>824</v>
      </c>
      <c r="C44" s="21"/>
      <c r="D44" s="26" t="s">
        <v>357</v>
      </c>
      <c r="E44" s="21"/>
      <c r="F44" s="30" t="s">
        <v>357</v>
      </c>
      <c r="G44" s="30"/>
      <c r="H44" s="21"/>
      <c r="I44" s="36"/>
      <c r="J44" s="21"/>
      <c r="K44" s="45"/>
      <c r="L44" s="45"/>
      <c r="M44" s="21"/>
    </row>
    <row r="45" spans="1:13" ht="15.75" thickBot="1" x14ac:dyDescent="0.3">
      <c r="A45" s="13"/>
      <c r="B45" s="76" t="s">
        <v>826</v>
      </c>
      <c r="C45" s="14"/>
      <c r="D45" s="57" t="s">
        <v>831</v>
      </c>
      <c r="E45" s="12" t="s">
        <v>232</v>
      </c>
      <c r="F45" s="56" t="s">
        <v>230</v>
      </c>
      <c r="G45" s="57">
        <v>14.71</v>
      </c>
      <c r="H45" s="14"/>
      <c r="I45" s="113"/>
      <c r="J45" s="14"/>
      <c r="K45" s="114"/>
      <c r="L45" s="114"/>
      <c r="M45" s="14"/>
    </row>
    <row r="46" spans="1:13" ht="15.75" thickBot="1" x14ac:dyDescent="0.3">
      <c r="A46" s="13"/>
      <c r="B46" s="75" t="s">
        <v>832</v>
      </c>
      <c r="C46" s="21"/>
      <c r="D46" s="99">
        <v>2068720</v>
      </c>
      <c r="E46" s="21"/>
      <c r="F46" s="66" t="s">
        <v>230</v>
      </c>
      <c r="G46" s="102">
        <v>7.93</v>
      </c>
      <c r="H46" s="21"/>
      <c r="I46" s="102">
        <v>8.4</v>
      </c>
      <c r="J46" s="21"/>
      <c r="K46" s="66" t="s">
        <v>230</v>
      </c>
      <c r="L46" s="67">
        <v>544</v>
      </c>
      <c r="M46" s="21"/>
    </row>
    <row r="47" spans="1:13" ht="15.75" thickTop="1" x14ac:dyDescent="0.25">
      <c r="A47" s="13"/>
      <c r="B47" s="37"/>
      <c r="C47" s="14"/>
      <c r="D47" s="38"/>
      <c r="E47" s="14"/>
      <c r="F47" s="105"/>
      <c r="G47" s="105"/>
      <c r="H47" s="14"/>
      <c r="I47" s="38"/>
      <c r="J47" s="14"/>
      <c r="K47" s="105"/>
      <c r="L47" s="105"/>
      <c r="M47" s="14"/>
    </row>
    <row r="48" spans="1:13" ht="15.75" thickBot="1" x14ac:dyDescent="0.3">
      <c r="A48" s="13"/>
      <c r="B48" s="75" t="s">
        <v>833</v>
      </c>
      <c r="C48" s="21"/>
      <c r="D48" s="99">
        <v>703437</v>
      </c>
      <c r="E48" s="21"/>
      <c r="F48" s="66" t="s">
        <v>230</v>
      </c>
      <c r="G48" s="102">
        <v>15.36</v>
      </c>
      <c r="H48" s="21"/>
      <c r="I48" s="102">
        <v>6.9</v>
      </c>
      <c r="J48" s="21"/>
      <c r="K48" s="66" t="s">
        <v>230</v>
      </c>
      <c r="L48" s="102">
        <v>23</v>
      </c>
      <c r="M48" s="21"/>
    </row>
    <row r="49" spans="1:13" ht="15.75" thickTop="1" x14ac:dyDescent="0.25">
      <c r="A49" s="13"/>
      <c r="B49" s="47"/>
      <c r="C49" s="47"/>
      <c r="D49" s="47"/>
      <c r="E49" s="47"/>
      <c r="F49" s="47"/>
      <c r="G49" s="47"/>
      <c r="H49" s="47"/>
      <c r="I49" s="47"/>
      <c r="J49" s="47"/>
      <c r="K49" s="47"/>
      <c r="L49" s="47"/>
      <c r="M49" s="47"/>
    </row>
    <row r="50" spans="1:13" ht="38.25" customHeight="1" x14ac:dyDescent="0.25">
      <c r="A50" s="13"/>
      <c r="B50" s="47" t="s">
        <v>834</v>
      </c>
      <c r="C50" s="47"/>
      <c r="D50" s="47"/>
      <c r="E50" s="47"/>
      <c r="F50" s="47"/>
      <c r="G50" s="47"/>
      <c r="H50" s="47"/>
      <c r="I50" s="47"/>
      <c r="J50" s="47"/>
      <c r="K50" s="47"/>
      <c r="L50" s="47"/>
      <c r="M50" s="47"/>
    </row>
  </sheetData>
  <mergeCells count="61">
    <mergeCell ref="B20:M20"/>
    <mergeCell ref="B21:M21"/>
    <mergeCell ref="B22:M22"/>
    <mergeCell ref="B28:M28"/>
    <mergeCell ref="B49:M49"/>
    <mergeCell ref="B50:M50"/>
    <mergeCell ref="B9:M9"/>
    <mergeCell ref="B10:M10"/>
    <mergeCell ref="B11:M11"/>
    <mergeCell ref="B12:M12"/>
    <mergeCell ref="B18:M18"/>
    <mergeCell ref="B19:M19"/>
    <mergeCell ref="A1:A2"/>
    <mergeCell ref="B1:M1"/>
    <mergeCell ref="B2:M2"/>
    <mergeCell ref="B3:M3"/>
    <mergeCell ref="A4:A50"/>
    <mergeCell ref="B4:M4"/>
    <mergeCell ref="B5:M5"/>
    <mergeCell ref="B6:M6"/>
    <mergeCell ref="B7:M7"/>
    <mergeCell ref="B8:M8"/>
    <mergeCell ref="K41:L41"/>
    <mergeCell ref="K43:L43"/>
    <mergeCell ref="F44:G44"/>
    <mergeCell ref="K44:L44"/>
    <mergeCell ref="K45:L45"/>
    <mergeCell ref="F47:G47"/>
    <mergeCell ref="K47:L47"/>
    <mergeCell ref="M29:M33"/>
    <mergeCell ref="K35:L35"/>
    <mergeCell ref="K36:L36"/>
    <mergeCell ref="K37:L37"/>
    <mergeCell ref="K39:L39"/>
    <mergeCell ref="F40:G40"/>
    <mergeCell ref="K40:L40"/>
    <mergeCell ref="F32:G32"/>
    <mergeCell ref="F33:G33"/>
    <mergeCell ref="H29:H33"/>
    <mergeCell ref="J29:J33"/>
    <mergeCell ref="K29:L29"/>
    <mergeCell ref="K30:L30"/>
    <mergeCell ref="K31:L31"/>
    <mergeCell ref="K32:L32"/>
    <mergeCell ref="K33:L33"/>
    <mergeCell ref="D16:E16"/>
    <mergeCell ref="G16:H16"/>
    <mergeCell ref="J16:K16"/>
    <mergeCell ref="B29:B33"/>
    <mergeCell ref="C29:C33"/>
    <mergeCell ref="D29:D33"/>
    <mergeCell ref="E29:E33"/>
    <mergeCell ref="F29:G29"/>
    <mergeCell ref="F30:G30"/>
    <mergeCell ref="F31:G31"/>
    <mergeCell ref="D13:E13"/>
    <mergeCell ref="G13:H13"/>
    <mergeCell ref="J13:K13"/>
    <mergeCell ref="D15:E15"/>
    <mergeCell ref="G15:H15"/>
    <mergeCell ref="J15:K15"/>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58"/>
  <sheetViews>
    <sheetView showGridLines="0" workbookViewId="0"/>
  </sheetViews>
  <sheetFormatPr defaultRowHeight="15" x14ac:dyDescent="0.25"/>
  <cols>
    <col min="1" max="1" width="30.42578125" bestFit="1" customWidth="1"/>
    <col min="2" max="2" width="36.5703125" bestFit="1" customWidth="1"/>
    <col min="3" max="3" width="36.5703125" customWidth="1"/>
    <col min="4" max="4" width="8.42578125" customWidth="1"/>
    <col min="5" max="5" width="29" customWidth="1"/>
    <col min="6" max="6" width="7.140625" customWidth="1"/>
    <col min="7" max="7" width="8.42578125" customWidth="1"/>
    <col min="8" max="8" width="26.28515625" customWidth="1"/>
    <col min="9" max="9" width="7.140625" customWidth="1"/>
    <col min="10" max="10" width="8.42578125" customWidth="1"/>
    <col min="11" max="11" width="26.28515625" customWidth="1"/>
    <col min="12" max="12" width="7.140625" customWidth="1"/>
  </cols>
  <sheetData>
    <row r="1" spans="1:12" ht="15" customHeight="1" x14ac:dyDescent="0.25">
      <c r="A1" s="10" t="s">
        <v>513</v>
      </c>
      <c r="B1" s="10" t="s">
        <v>2</v>
      </c>
      <c r="C1" s="10"/>
      <c r="D1" s="10"/>
      <c r="E1" s="10"/>
      <c r="F1" s="10"/>
      <c r="G1" s="10"/>
      <c r="H1" s="10"/>
      <c r="I1" s="10"/>
      <c r="J1" s="10"/>
      <c r="K1" s="10"/>
      <c r="L1" s="10"/>
    </row>
    <row r="2" spans="1:12" ht="15" customHeight="1" x14ac:dyDescent="0.25">
      <c r="A2" s="10"/>
      <c r="B2" s="10" t="s">
        <v>3</v>
      </c>
      <c r="C2" s="10"/>
      <c r="D2" s="10"/>
      <c r="E2" s="10"/>
      <c r="F2" s="10"/>
      <c r="G2" s="10"/>
      <c r="H2" s="10"/>
      <c r="I2" s="10"/>
      <c r="J2" s="10"/>
      <c r="K2" s="10"/>
      <c r="L2" s="10"/>
    </row>
    <row r="3" spans="1:12" ht="15" customHeight="1" x14ac:dyDescent="0.25">
      <c r="A3" s="4" t="s">
        <v>835</v>
      </c>
      <c r="B3" s="50" t="s">
        <v>6</v>
      </c>
      <c r="C3" s="50"/>
      <c r="D3" s="50"/>
      <c r="E3" s="50"/>
      <c r="F3" s="50"/>
      <c r="G3" s="50"/>
      <c r="H3" s="50"/>
      <c r="I3" s="50"/>
      <c r="J3" s="50"/>
      <c r="K3" s="50"/>
      <c r="L3" s="50"/>
    </row>
    <row r="4" spans="1:12" ht="15" customHeight="1" x14ac:dyDescent="0.25">
      <c r="A4" s="13" t="s">
        <v>513</v>
      </c>
      <c r="B4" s="50" t="s">
        <v>6</v>
      </c>
      <c r="C4" s="50"/>
      <c r="D4" s="50"/>
      <c r="E4" s="50"/>
      <c r="F4" s="50"/>
      <c r="G4" s="50"/>
      <c r="H4" s="50"/>
      <c r="I4" s="50"/>
      <c r="J4" s="50"/>
      <c r="K4" s="50"/>
      <c r="L4" s="50"/>
    </row>
    <row r="5" spans="1:12" x14ac:dyDescent="0.25">
      <c r="A5" s="13"/>
      <c r="B5" s="51" t="s">
        <v>836</v>
      </c>
      <c r="C5" s="51"/>
      <c r="D5" s="51"/>
      <c r="E5" s="51"/>
      <c r="F5" s="51"/>
      <c r="G5" s="51"/>
      <c r="H5" s="51"/>
      <c r="I5" s="51"/>
      <c r="J5" s="51"/>
      <c r="K5" s="51"/>
      <c r="L5" s="51"/>
    </row>
    <row r="6" spans="1:12" x14ac:dyDescent="0.25">
      <c r="A6" s="13"/>
      <c r="B6" s="47"/>
      <c r="C6" s="47"/>
      <c r="D6" s="47"/>
      <c r="E6" s="47"/>
      <c r="F6" s="47"/>
      <c r="G6" s="47"/>
      <c r="H6" s="47"/>
      <c r="I6" s="47"/>
      <c r="J6" s="47"/>
      <c r="K6" s="47"/>
      <c r="L6" s="47"/>
    </row>
    <row r="7" spans="1:12" ht="38.25" customHeight="1" x14ac:dyDescent="0.25">
      <c r="A7" s="13"/>
      <c r="B7" s="47" t="s">
        <v>837</v>
      </c>
      <c r="C7" s="47"/>
      <c r="D7" s="47"/>
      <c r="E7" s="47"/>
      <c r="F7" s="47"/>
      <c r="G7" s="47"/>
      <c r="H7" s="47"/>
      <c r="I7" s="47"/>
      <c r="J7" s="47"/>
      <c r="K7" s="47"/>
      <c r="L7" s="47"/>
    </row>
    <row r="8" spans="1:12" x14ac:dyDescent="0.25">
      <c r="A8" s="13"/>
      <c r="B8" s="47"/>
      <c r="C8" s="47"/>
      <c r="D8" s="47"/>
      <c r="E8" s="47"/>
      <c r="F8" s="47"/>
      <c r="G8" s="47"/>
      <c r="H8" s="47"/>
      <c r="I8" s="47"/>
      <c r="J8" s="47"/>
      <c r="K8" s="47"/>
      <c r="L8" s="47"/>
    </row>
    <row r="9" spans="1:12" x14ac:dyDescent="0.25">
      <c r="A9" s="13"/>
      <c r="B9" s="47" t="s">
        <v>838</v>
      </c>
      <c r="C9" s="47"/>
      <c r="D9" s="47"/>
      <c r="E9" s="47"/>
      <c r="F9" s="47"/>
      <c r="G9" s="47"/>
      <c r="H9" s="47"/>
      <c r="I9" s="47"/>
      <c r="J9" s="47"/>
      <c r="K9" s="47"/>
      <c r="L9" s="47"/>
    </row>
    <row r="10" spans="1:12" x14ac:dyDescent="0.25">
      <c r="A10" s="13"/>
      <c r="B10" s="47"/>
      <c r="C10" s="47"/>
      <c r="D10" s="47"/>
      <c r="E10" s="47"/>
      <c r="F10" s="47"/>
      <c r="G10" s="47"/>
      <c r="H10" s="47"/>
      <c r="I10" s="47"/>
      <c r="J10" s="47"/>
      <c r="K10" s="47"/>
      <c r="L10" s="47"/>
    </row>
    <row r="11" spans="1:12" x14ac:dyDescent="0.25">
      <c r="A11" s="13"/>
      <c r="B11" s="14"/>
      <c r="C11" s="15"/>
      <c r="D11" s="41" t="s">
        <v>839</v>
      </c>
      <c r="E11" s="41"/>
      <c r="F11" s="15"/>
      <c r="G11" s="41" t="s">
        <v>839</v>
      </c>
      <c r="H11" s="41"/>
      <c r="I11" s="15"/>
      <c r="J11" s="41" t="s">
        <v>839</v>
      </c>
      <c r="K11" s="41"/>
      <c r="L11" s="15"/>
    </row>
    <row r="12" spans="1:12" x14ac:dyDescent="0.25">
      <c r="A12" s="13"/>
      <c r="B12" s="14"/>
      <c r="C12" s="15"/>
      <c r="D12" s="41" t="s">
        <v>601</v>
      </c>
      <c r="E12" s="41"/>
      <c r="F12" s="15"/>
      <c r="G12" s="41" t="s">
        <v>601</v>
      </c>
      <c r="H12" s="41"/>
      <c r="I12" s="15"/>
      <c r="J12" s="41" t="s">
        <v>601</v>
      </c>
      <c r="K12" s="41"/>
      <c r="L12" s="15"/>
    </row>
    <row r="13" spans="1:12" ht="15.75" thickBot="1" x14ac:dyDescent="0.3">
      <c r="A13" s="13"/>
      <c r="B13" s="55" t="s">
        <v>602</v>
      </c>
      <c r="C13" s="15"/>
      <c r="D13" s="28">
        <v>2013</v>
      </c>
      <c r="E13" s="28"/>
      <c r="F13" s="15"/>
      <c r="G13" s="28">
        <v>2012</v>
      </c>
      <c r="H13" s="28"/>
      <c r="I13" s="15"/>
      <c r="J13" s="28">
        <v>2011</v>
      </c>
      <c r="K13" s="28"/>
      <c r="L13" s="15"/>
    </row>
    <row r="14" spans="1:12" x14ac:dyDescent="0.25">
      <c r="A14" s="13"/>
      <c r="B14" s="25" t="s">
        <v>840</v>
      </c>
      <c r="C14" s="21"/>
      <c r="D14" s="46"/>
      <c r="E14" s="46"/>
      <c r="F14" s="21"/>
      <c r="G14" s="46"/>
      <c r="H14" s="46"/>
      <c r="I14" s="21"/>
      <c r="J14" s="46"/>
      <c r="K14" s="46"/>
      <c r="L14" s="21"/>
    </row>
    <row r="15" spans="1:12" x14ac:dyDescent="0.25">
      <c r="A15" s="13"/>
      <c r="B15" s="95" t="s">
        <v>841</v>
      </c>
      <c r="C15" s="14"/>
      <c r="D15" s="12" t="s">
        <v>230</v>
      </c>
      <c r="E15" s="24" t="s">
        <v>357</v>
      </c>
      <c r="F15" s="14"/>
      <c r="G15" s="12" t="s">
        <v>230</v>
      </c>
      <c r="H15" s="24" t="s">
        <v>357</v>
      </c>
      <c r="I15" s="14"/>
      <c r="J15" s="12" t="s">
        <v>230</v>
      </c>
      <c r="K15" s="24" t="s">
        <v>357</v>
      </c>
      <c r="L15" s="14"/>
    </row>
    <row r="16" spans="1:12" x14ac:dyDescent="0.25">
      <c r="A16" s="13"/>
      <c r="B16" s="93" t="s">
        <v>842</v>
      </c>
      <c r="C16" s="21"/>
      <c r="D16" s="30" t="s">
        <v>357</v>
      </c>
      <c r="E16" s="30"/>
      <c r="F16" s="21"/>
      <c r="G16" s="30" t="s">
        <v>843</v>
      </c>
      <c r="H16" s="30"/>
      <c r="I16" s="27" t="s">
        <v>232</v>
      </c>
      <c r="J16" s="30" t="s">
        <v>357</v>
      </c>
      <c r="K16" s="30"/>
      <c r="L16" s="21"/>
    </row>
    <row r="17" spans="1:12" x14ac:dyDescent="0.25">
      <c r="A17" s="13"/>
      <c r="B17" s="23" t="s">
        <v>844</v>
      </c>
      <c r="C17" s="14"/>
      <c r="D17" s="49"/>
      <c r="E17" s="49"/>
      <c r="F17" s="14"/>
      <c r="G17" s="49"/>
      <c r="H17" s="49"/>
      <c r="I17" s="14"/>
      <c r="J17" s="49"/>
      <c r="K17" s="49"/>
      <c r="L17" s="14"/>
    </row>
    <row r="18" spans="1:12" x14ac:dyDescent="0.25">
      <c r="A18" s="13"/>
      <c r="B18" s="93" t="s">
        <v>841</v>
      </c>
      <c r="C18" s="21"/>
      <c r="D18" s="30" t="s">
        <v>357</v>
      </c>
      <c r="E18" s="30"/>
      <c r="F18" s="21"/>
      <c r="G18" s="30" t="s">
        <v>357</v>
      </c>
      <c r="H18" s="30"/>
      <c r="I18" s="21"/>
      <c r="J18" s="30" t="s">
        <v>357</v>
      </c>
      <c r="K18" s="30"/>
      <c r="L18" s="21"/>
    </row>
    <row r="19" spans="1:12" ht="15.75" thickBot="1" x14ac:dyDescent="0.3">
      <c r="A19" s="13"/>
      <c r="B19" s="95" t="s">
        <v>842</v>
      </c>
      <c r="C19" s="14"/>
      <c r="D19" s="80" t="s">
        <v>357</v>
      </c>
      <c r="E19" s="80"/>
      <c r="F19" s="14"/>
      <c r="G19" s="80" t="s">
        <v>845</v>
      </c>
      <c r="H19" s="80"/>
      <c r="I19" s="12" t="s">
        <v>232</v>
      </c>
      <c r="J19" s="80" t="s">
        <v>357</v>
      </c>
      <c r="K19" s="80"/>
      <c r="L19" s="14"/>
    </row>
    <row r="20" spans="1:12" ht="15.75" thickBot="1" x14ac:dyDescent="0.3">
      <c r="A20" s="13"/>
      <c r="B20" s="61"/>
      <c r="C20" s="21"/>
      <c r="D20" s="66" t="s">
        <v>230</v>
      </c>
      <c r="E20" s="67" t="s">
        <v>357</v>
      </c>
      <c r="F20" s="21"/>
      <c r="G20" s="66" t="s">
        <v>230</v>
      </c>
      <c r="H20" s="67" t="s">
        <v>846</v>
      </c>
      <c r="I20" s="27" t="s">
        <v>232</v>
      </c>
      <c r="J20" s="66" t="s">
        <v>230</v>
      </c>
      <c r="K20" s="67" t="s">
        <v>357</v>
      </c>
      <c r="L20" s="21"/>
    </row>
    <row r="21" spans="1:12" ht="15.75" thickTop="1" x14ac:dyDescent="0.25">
      <c r="A21" s="13"/>
      <c r="B21" s="47"/>
      <c r="C21" s="47"/>
      <c r="D21" s="47"/>
      <c r="E21" s="47"/>
      <c r="F21" s="47"/>
      <c r="G21" s="47"/>
      <c r="H21" s="47"/>
      <c r="I21" s="47"/>
      <c r="J21" s="47"/>
      <c r="K21" s="47"/>
      <c r="L21" s="47"/>
    </row>
    <row r="22" spans="1:12" x14ac:dyDescent="0.25">
      <c r="A22" s="13"/>
      <c r="B22" s="47" t="s">
        <v>847</v>
      </c>
      <c r="C22" s="47"/>
      <c r="D22" s="47"/>
      <c r="E22" s="47"/>
      <c r="F22" s="47"/>
      <c r="G22" s="47"/>
      <c r="H22" s="47"/>
      <c r="I22" s="47"/>
      <c r="J22" s="47"/>
      <c r="K22" s="47"/>
      <c r="L22" s="47"/>
    </row>
    <row r="23" spans="1:12" x14ac:dyDescent="0.25">
      <c r="A23" s="13"/>
      <c r="B23" s="47"/>
      <c r="C23" s="47"/>
      <c r="D23" s="47"/>
      <c r="E23" s="47"/>
      <c r="F23" s="47"/>
      <c r="G23" s="47"/>
      <c r="H23" s="47"/>
      <c r="I23" s="47"/>
      <c r="J23" s="47"/>
      <c r="K23" s="47"/>
      <c r="L23" s="47"/>
    </row>
    <row r="24" spans="1:12" x14ac:dyDescent="0.25">
      <c r="A24" s="13"/>
      <c r="B24" s="14"/>
      <c r="C24" s="15"/>
      <c r="D24" s="41" t="s">
        <v>839</v>
      </c>
      <c r="E24" s="41"/>
      <c r="F24" s="15"/>
      <c r="G24" s="41" t="s">
        <v>839</v>
      </c>
      <c r="H24" s="41"/>
      <c r="I24" s="15"/>
      <c r="J24" s="41" t="s">
        <v>839</v>
      </c>
      <c r="K24" s="41"/>
      <c r="L24" s="15"/>
    </row>
    <row r="25" spans="1:12" x14ac:dyDescent="0.25">
      <c r="A25" s="13"/>
      <c r="B25" s="14"/>
      <c r="C25" s="15"/>
      <c r="D25" s="41" t="s">
        <v>601</v>
      </c>
      <c r="E25" s="41"/>
      <c r="F25" s="15"/>
      <c r="G25" s="41" t="s">
        <v>601</v>
      </c>
      <c r="H25" s="41"/>
      <c r="I25" s="15"/>
      <c r="J25" s="41" t="s">
        <v>601</v>
      </c>
      <c r="K25" s="41"/>
      <c r="L25" s="15"/>
    </row>
    <row r="26" spans="1:12" ht="15.75" thickBot="1" x14ac:dyDescent="0.3">
      <c r="A26" s="13"/>
      <c r="B26" s="55" t="s">
        <v>602</v>
      </c>
      <c r="C26" s="15"/>
      <c r="D26" s="28">
        <v>2013</v>
      </c>
      <c r="E26" s="28"/>
      <c r="F26" s="15"/>
      <c r="G26" s="28">
        <v>2012</v>
      </c>
      <c r="H26" s="28"/>
      <c r="I26" s="15"/>
      <c r="J26" s="28">
        <v>2011</v>
      </c>
      <c r="K26" s="28"/>
      <c r="L26" s="15"/>
    </row>
    <row r="27" spans="1:12" x14ac:dyDescent="0.25">
      <c r="A27" s="13"/>
      <c r="B27" s="25" t="s">
        <v>848</v>
      </c>
      <c r="C27" s="21"/>
      <c r="D27" s="27" t="s">
        <v>230</v>
      </c>
      <c r="E27" s="79" t="s">
        <v>849</v>
      </c>
      <c r="F27" s="27" t="s">
        <v>232</v>
      </c>
      <c r="G27" s="27" t="s">
        <v>230</v>
      </c>
      <c r="H27" s="79" t="s">
        <v>850</v>
      </c>
      <c r="I27" s="27" t="s">
        <v>232</v>
      </c>
      <c r="J27" s="27" t="s">
        <v>230</v>
      </c>
      <c r="K27" s="79" t="s">
        <v>851</v>
      </c>
      <c r="L27" s="27" t="s">
        <v>232</v>
      </c>
    </row>
    <row r="28" spans="1:12" x14ac:dyDescent="0.25">
      <c r="A28" s="13"/>
      <c r="B28" s="23" t="s">
        <v>852</v>
      </c>
      <c r="C28" s="14"/>
      <c r="D28" s="35">
        <v>11626</v>
      </c>
      <c r="E28" s="35"/>
      <c r="F28" s="14"/>
      <c r="G28" s="35">
        <v>11127</v>
      </c>
      <c r="H28" s="35"/>
      <c r="I28" s="14"/>
      <c r="J28" s="35">
        <v>8767</v>
      </c>
      <c r="K28" s="35"/>
      <c r="L28" s="14"/>
    </row>
    <row r="29" spans="1:12" ht="26.25" x14ac:dyDescent="0.25">
      <c r="A29" s="13"/>
      <c r="B29" s="25" t="s">
        <v>853</v>
      </c>
      <c r="C29" s="21"/>
      <c r="D29" s="30" t="s">
        <v>854</v>
      </c>
      <c r="E29" s="30"/>
      <c r="F29" s="27" t="s">
        <v>232</v>
      </c>
      <c r="G29" s="30" t="s">
        <v>855</v>
      </c>
      <c r="H29" s="30"/>
      <c r="I29" s="27" t="s">
        <v>232</v>
      </c>
      <c r="J29" s="30" t="s">
        <v>856</v>
      </c>
      <c r="K29" s="30"/>
      <c r="L29" s="27" t="s">
        <v>232</v>
      </c>
    </row>
    <row r="30" spans="1:12" x14ac:dyDescent="0.25">
      <c r="A30" s="13"/>
      <c r="B30" s="23" t="s">
        <v>857</v>
      </c>
      <c r="C30" s="14"/>
      <c r="D30" s="31" t="s">
        <v>357</v>
      </c>
      <c r="E30" s="31"/>
      <c r="F30" s="14"/>
      <c r="G30" s="31" t="s">
        <v>858</v>
      </c>
      <c r="H30" s="31"/>
      <c r="I30" s="12" t="s">
        <v>232</v>
      </c>
      <c r="J30" s="31" t="s">
        <v>357</v>
      </c>
      <c r="K30" s="31"/>
      <c r="L30" s="14"/>
    </row>
    <row r="31" spans="1:12" x14ac:dyDescent="0.25">
      <c r="A31" s="13"/>
      <c r="B31" s="25" t="s">
        <v>104</v>
      </c>
      <c r="C31" s="21"/>
      <c r="D31" s="30" t="s">
        <v>357</v>
      </c>
      <c r="E31" s="30"/>
      <c r="F31" s="21"/>
      <c r="G31" s="34">
        <v>1966</v>
      </c>
      <c r="H31" s="34"/>
      <c r="I31" s="21"/>
      <c r="J31" s="30" t="s">
        <v>357</v>
      </c>
      <c r="K31" s="30"/>
      <c r="L31" s="21"/>
    </row>
    <row r="32" spans="1:12" x14ac:dyDescent="0.25">
      <c r="A32" s="13"/>
      <c r="B32" s="23" t="s">
        <v>102</v>
      </c>
      <c r="C32" s="14"/>
      <c r="D32" s="31" t="s">
        <v>357</v>
      </c>
      <c r="E32" s="31"/>
      <c r="F32" s="14"/>
      <c r="G32" s="31">
        <v>8</v>
      </c>
      <c r="H32" s="31"/>
      <c r="I32" s="14"/>
      <c r="J32" s="35">
        <v>1908</v>
      </c>
      <c r="K32" s="35"/>
      <c r="L32" s="14"/>
    </row>
    <row r="33" spans="1:12" ht="26.25" x14ac:dyDescent="0.25">
      <c r="A33" s="13"/>
      <c r="B33" s="25" t="s">
        <v>859</v>
      </c>
      <c r="C33" s="21"/>
      <c r="D33" s="30">
        <v>369</v>
      </c>
      <c r="E33" s="30"/>
      <c r="F33" s="21"/>
      <c r="G33" s="30" t="s">
        <v>860</v>
      </c>
      <c r="H33" s="30"/>
      <c r="I33" s="27" t="s">
        <v>232</v>
      </c>
      <c r="J33" s="30" t="s">
        <v>861</v>
      </c>
      <c r="K33" s="30"/>
      <c r="L33" s="27" t="s">
        <v>232</v>
      </c>
    </row>
    <row r="34" spans="1:12" ht="15.75" thickBot="1" x14ac:dyDescent="0.3">
      <c r="A34" s="13"/>
      <c r="B34" s="23" t="s">
        <v>862</v>
      </c>
      <c r="C34" s="14"/>
      <c r="D34" s="80">
        <v>75</v>
      </c>
      <c r="E34" s="80"/>
      <c r="F34" s="14"/>
      <c r="G34" s="80" t="s">
        <v>863</v>
      </c>
      <c r="H34" s="80"/>
      <c r="I34" s="12" t="s">
        <v>232</v>
      </c>
      <c r="J34" s="80" t="s">
        <v>864</v>
      </c>
      <c r="K34" s="80"/>
      <c r="L34" s="12" t="s">
        <v>232</v>
      </c>
    </row>
    <row r="35" spans="1:12" ht="15.75" thickBot="1" x14ac:dyDescent="0.3">
      <c r="A35" s="13"/>
      <c r="B35" s="61"/>
      <c r="C35" s="21"/>
      <c r="D35" s="66" t="s">
        <v>230</v>
      </c>
      <c r="E35" s="67" t="s">
        <v>357</v>
      </c>
      <c r="F35" s="21"/>
      <c r="G35" s="66" t="s">
        <v>230</v>
      </c>
      <c r="H35" s="67" t="s">
        <v>846</v>
      </c>
      <c r="I35" s="27" t="s">
        <v>232</v>
      </c>
      <c r="J35" s="66" t="s">
        <v>230</v>
      </c>
      <c r="K35" s="67" t="s">
        <v>357</v>
      </c>
      <c r="L35" s="21"/>
    </row>
    <row r="36" spans="1:12" ht="15.75" thickTop="1" x14ac:dyDescent="0.25">
      <c r="A36" s="13"/>
      <c r="B36" s="47"/>
      <c r="C36" s="47"/>
      <c r="D36" s="47"/>
      <c r="E36" s="47"/>
      <c r="F36" s="47"/>
      <c r="G36" s="47"/>
      <c r="H36" s="47"/>
      <c r="I36" s="47"/>
      <c r="J36" s="47"/>
      <c r="K36" s="47"/>
      <c r="L36" s="47"/>
    </row>
    <row r="37" spans="1:12" x14ac:dyDescent="0.25">
      <c r="A37" s="13"/>
      <c r="B37" s="47" t="s">
        <v>865</v>
      </c>
      <c r="C37" s="47"/>
      <c r="D37" s="47"/>
      <c r="E37" s="47"/>
      <c r="F37" s="47"/>
      <c r="G37" s="47"/>
      <c r="H37" s="47"/>
      <c r="I37" s="47"/>
      <c r="J37" s="47"/>
      <c r="K37" s="47"/>
      <c r="L37" s="47"/>
    </row>
    <row r="38" spans="1:12" x14ac:dyDescent="0.25">
      <c r="A38" s="13"/>
      <c r="B38" s="47"/>
      <c r="C38" s="47"/>
      <c r="D38" s="47"/>
      <c r="E38" s="47"/>
      <c r="F38" s="47"/>
      <c r="G38" s="47"/>
      <c r="H38" s="47"/>
      <c r="I38" s="47"/>
      <c r="J38" s="47"/>
      <c r="K38" s="47"/>
      <c r="L38" s="47"/>
    </row>
    <row r="39" spans="1:12" x14ac:dyDescent="0.25">
      <c r="A39" s="13"/>
      <c r="B39" s="14"/>
      <c r="C39" s="15"/>
      <c r="D39" s="41" t="s">
        <v>601</v>
      </c>
      <c r="E39" s="41"/>
      <c r="F39" s="15"/>
      <c r="G39" s="41" t="s">
        <v>601</v>
      </c>
      <c r="H39" s="41"/>
      <c r="I39" s="15"/>
      <c r="J39" s="41" t="s">
        <v>601</v>
      </c>
      <c r="K39" s="41"/>
      <c r="L39" s="15"/>
    </row>
    <row r="40" spans="1:12" ht="15.75" thickBot="1" x14ac:dyDescent="0.3">
      <c r="A40" s="13"/>
      <c r="B40" s="55" t="s">
        <v>602</v>
      </c>
      <c r="C40" s="15"/>
      <c r="D40" s="28">
        <v>2013</v>
      </c>
      <c r="E40" s="28"/>
      <c r="F40" s="15"/>
      <c r="G40" s="28">
        <v>2012</v>
      </c>
      <c r="H40" s="28"/>
      <c r="I40" s="15"/>
      <c r="J40" s="28">
        <v>2011</v>
      </c>
      <c r="K40" s="28"/>
      <c r="L40" s="15"/>
    </row>
    <row r="41" spans="1:12" x14ac:dyDescent="0.25">
      <c r="A41" s="13"/>
      <c r="B41" s="25" t="s">
        <v>866</v>
      </c>
      <c r="C41" s="21"/>
      <c r="D41" s="46"/>
      <c r="E41" s="46"/>
      <c r="F41" s="21"/>
      <c r="G41" s="46"/>
      <c r="H41" s="46"/>
      <c r="I41" s="21"/>
      <c r="J41" s="46"/>
      <c r="K41" s="46"/>
      <c r="L41" s="21"/>
    </row>
    <row r="42" spans="1:12" ht="15.75" thickBot="1" x14ac:dyDescent="0.3">
      <c r="A42" s="13"/>
      <c r="B42" s="23" t="s">
        <v>867</v>
      </c>
      <c r="C42" s="14"/>
      <c r="D42" s="56" t="s">
        <v>230</v>
      </c>
      <c r="E42" s="65">
        <v>2247</v>
      </c>
      <c r="F42" s="14"/>
      <c r="G42" s="56" t="s">
        <v>230</v>
      </c>
      <c r="H42" s="65">
        <v>2282</v>
      </c>
      <c r="I42" s="14"/>
      <c r="J42" s="56" t="s">
        <v>230</v>
      </c>
      <c r="K42" s="65">
        <v>2500</v>
      </c>
      <c r="L42" s="14"/>
    </row>
    <row r="43" spans="1:12" ht="15.75" thickBot="1" x14ac:dyDescent="0.3">
      <c r="A43" s="13"/>
      <c r="B43" s="25" t="s">
        <v>868</v>
      </c>
      <c r="C43" s="21"/>
      <c r="D43" s="66" t="s">
        <v>230</v>
      </c>
      <c r="E43" s="99">
        <v>2247</v>
      </c>
      <c r="F43" s="21"/>
      <c r="G43" s="66" t="s">
        <v>230</v>
      </c>
      <c r="H43" s="99">
        <v>2282</v>
      </c>
      <c r="I43" s="21"/>
      <c r="J43" s="66" t="s">
        <v>230</v>
      </c>
      <c r="K43" s="99">
        <v>2500</v>
      </c>
      <c r="L43" s="21"/>
    </row>
    <row r="44" spans="1:12" ht="15.75" thickTop="1" x14ac:dyDescent="0.25">
      <c r="A44" s="13"/>
      <c r="B44" s="37"/>
      <c r="C44" s="14"/>
      <c r="D44" s="105"/>
      <c r="E44" s="105"/>
      <c r="F44" s="14"/>
      <c r="G44" s="105"/>
      <c r="H44" s="105"/>
      <c r="I44" s="14"/>
      <c r="J44" s="105"/>
      <c r="K44" s="105"/>
      <c r="L44" s="14"/>
    </row>
    <row r="45" spans="1:12" x14ac:dyDescent="0.25">
      <c r="A45" s="13"/>
      <c r="B45" s="25" t="s">
        <v>869</v>
      </c>
      <c r="C45" s="21"/>
      <c r="D45" s="45"/>
      <c r="E45" s="45"/>
      <c r="F45" s="21"/>
      <c r="G45" s="45"/>
      <c r="H45" s="45"/>
      <c r="I45" s="21"/>
      <c r="J45" s="45"/>
      <c r="K45" s="45"/>
      <c r="L45" s="21"/>
    </row>
    <row r="46" spans="1:12" x14ac:dyDescent="0.25">
      <c r="A46" s="13"/>
      <c r="B46" s="23" t="s">
        <v>870</v>
      </c>
      <c r="C46" s="14"/>
      <c r="D46" s="12" t="s">
        <v>230</v>
      </c>
      <c r="E46" s="32">
        <v>54253</v>
      </c>
      <c r="F46" s="14"/>
      <c r="G46" s="12" t="s">
        <v>230</v>
      </c>
      <c r="H46" s="32">
        <v>49598</v>
      </c>
      <c r="I46" s="14"/>
      <c r="J46" s="12" t="s">
        <v>230</v>
      </c>
      <c r="K46" s="32">
        <v>37397</v>
      </c>
      <c r="L46" s="14"/>
    </row>
    <row r="47" spans="1:12" x14ac:dyDescent="0.25">
      <c r="A47" s="13"/>
      <c r="B47" s="25" t="s">
        <v>871</v>
      </c>
      <c r="C47" s="21"/>
      <c r="D47" s="30">
        <v>844</v>
      </c>
      <c r="E47" s="30"/>
      <c r="F47" s="21"/>
      <c r="G47" s="30">
        <v>817</v>
      </c>
      <c r="H47" s="30"/>
      <c r="I47" s="21"/>
      <c r="J47" s="30" t="s">
        <v>357</v>
      </c>
      <c r="K47" s="30"/>
      <c r="L47" s="21"/>
    </row>
    <row r="48" spans="1:12" x14ac:dyDescent="0.25">
      <c r="A48" s="13"/>
      <c r="B48" s="23" t="s">
        <v>872</v>
      </c>
      <c r="C48" s="14"/>
      <c r="D48" s="35">
        <v>1149</v>
      </c>
      <c r="E48" s="35"/>
      <c r="F48" s="14"/>
      <c r="G48" s="35">
        <v>1327</v>
      </c>
      <c r="H48" s="35"/>
      <c r="I48" s="14"/>
      <c r="J48" s="35">
        <v>1390</v>
      </c>
      <c r="K48" s="35"/>
      <c r="L48" s="14"/>
    </row>
    <row r="49" spans="1:12" x14ac:dyDescent="0.25">
      <c r="A49" s="13"/>
      <c r="B49" s="25" t="s">
        <v>873</v>
      </c>
      <c r="C49" s="21"/>
      <c r="D49" s="34">
        <v>5393</v>
      </c>
      <c r="E49" s="34"/>
      <c r="F49" s="21"/>
      <c r="G49" s="30" t="s">
        <v>357</v>
      </c>
      <c r="H49" s="30"/>
      <c r="I49" s="21"/>
      <c r="J49" s="30" t="s">
        <v>357</v>
      </c>
      <c r="K49" s="30"/>
      <c r="L49" s="21"/>
    </row>
    <row r="50" spans="1:12" x14ac:dyDescent="0.25">
      <c r="A50" s="13"/>
      <c r="B50" s="23" t="s">
        <v>874</v>
      </c>
      <c r="C50" s="14"/>
      <c r="D50" s="31">
        <v>412</v>
      </c>
      <c r="E50" s="31"/>
      <c r="F50" s="14"/>
      <c r="G50" s="31">
        <v>360</v>
      </c>
      <c r="H50" s="31"/>
      <c r="I50" s="14"/>
      <c r="J50" s="31">
        <v>294</v>
      </c>
      <c r="K50" s="31"/>
      <c r="L50" s="14"/>
    </row>
    <row r="51" spans="1:12" ht="15.75" thickBot="1" x14ac:dyDescent="0.3">
      <c r="A51" s="13"/>
      <c r="B51" s="25" t="s">
        <v>875</v>
      </c>
      <c r="C51" s="21"/>
      <c r="D51" s="68">
        <v>2698</v>
      </c>
      <c r="E51" s="68"/>
      <c r="F51" s="21"/>
      <c r="G51" s="68">
        <v>2492</v>
      </c>
      <c r="H51" s="68"/>
      <c r="I51" s="21"/>
      <c r="J51" s="68">
        <v>2104</v>
      </c>
      <c r="K51" s="68"/>
      <c r="L51" s="21"/>
    </row>
    <row r="52" spans="1:12" x14ac:dyDescent="0.25">
      <c r="A52" s="13"/>
      <c r="B52" s="23" t="s">
        <v>876</v>
      </c>
      <c r="C52" s="14"/>
      <c r="D52" s="91">
        <v>64749</v>
      </c>
      <c r="E52" s="91"/>
      <c r="F52" s="14"/>
      <c r="G52" s="91">
        <v>54594</v>
      </c>
      <c r="H52" s="91"/>
      <c r="I52" s="14"/>
      <c r="J52" s="91">
        <v>41185</v>
      </c>
      <c r="K52" s="91"/>
      <c r="L52" s="14"/>
    </row>
    <row r="53" spans="1:12" ht="15.75" thickBot="1" x14ac:dyDescent="0.3">
      <c r="A53" s="13"/>
      <c r="B53" s="25" t="s">
        <v>877</v>
      </c>
      <c r="C53" s="21"/>
      <c r="D53" s="71" t="s">
        <v>878</v>
      </c>
      <c r="E53" s="71"/>
      <c r="F53" s="27" t="s">
        <v>232</v>
      </c>
      <c r="G53" s="71" t="s">
        <v>879</v>
      </c>
      <c r="H53" s="71"/>
      <c r="I53" s="27" t="s">
        <v>232</v>
      </c>
      <c r="J53" s="71" t="s">
        <v>880</v>
      </c>
      <c r="K53" s="71"/>
      <c r="L53" s="27" t="s">
        <v>232</v>
      </c>
    </row>
    <row r="54" spans="1:12" ht="15.75" thickBot="1" x14ac:dyDescent="0.3">
      <c r="A54" s="13"/>
      <c r="B54" s="23" t="s">
        <v>876</v>
      </c>
      <c r="C54" s="14"/>
      <c r="D54" s="59" t="s">
        <v>230</v>
      </c>
      <c r="E54" s="90">
        <v>2247</v>
      </c>
      <c r="F54" s="14"/>
      <c r="G54" s="59" t="s">
        <v>230</v>
      </c>
      <c r="H54" s="90">
        <v>2282</v>
      </c>
      <c r="I54" s="14"/>
      <c r="J54" s="59" t="s">
        <v>230</v>
      </c>
      <c r="K54" s="60" t="s">
        <v>357</v>
      </c>
      <c r="L54" s="14"/>
    </row>
    <row r="55" spans="1:12" ht="15.75" thickTop="1" x14ac:dyDescent="0.25">
      <c r="A55" s="13"/>
      <c r="B55" s="61"/>
      <c r="C55" s="21"/>
      <c r="D55" s="70"/>
      <c r="E55" s="70"/>
      <c r="F55" s="21"/>
      <c r="G55" s="70"/>
      <c r="H55" s="70"/>
      <c r="I55" s="21"/>
      <c r="J55" s="70"/>
      <c r="K55" s="70"/>
      <c r="L55" s="21"/>
    </row>
    <row r="56" spans="1:12" ht="15.75" thickBot="1" x14ac:dyDescent="0.3">
      <c r="A56" s="13"/>
      <c r="B56" s="23" t="s">
        <v>881</v>
      </c>
      <c r="C56" s="14"/>
      <c r="D56" s="59" t="s">
        <v>230</v>
      </c>
      <c r="E56" s="115" t="s">
        <v>357</v>
      </c>
      <c r="F56" s="14"/>
      <c r="G56" s="59" t="s">
        <v>230</v>
      </c>
      <c r="H56" s="115" t="s">
        <v>357</v>
      </c>
      <c r="I56" s="14"/>
      <c r="J56" s="59" t="s">
        <v>230</v>
      </c>
      <c r="K56" s="100">
        <v>2500</v>
      </c>
      <c r="L56" s="14"/>
    </row>
    <row r="57" spans="1:12" ht="15.75" thickTop="1" x14ac:dyDescent="0.25">
      <c r="A57" s="13"/>
      <c r="B57" s="47"/>
      <c r="C57" s="47"/>
      <c r="D57" s="47"/>
      <c r="E57" s="47"/>
      <c r="F57" s="47"/>
      <c r="G57" s="47"/>
      <c r="H57" s="47"/>
      <c r="I57" s="47"/>
      <c r="J57" s="47"/>
      <c r="K57" s="47"/>
      <c r="L57" s="47"/>
    </row>
    <row r="58" spans="1:12" ht="63.75" customHeight="1" x14ac:dyDescent="0.25">
      <c r="A58" s="13"/>
      <c r="B58" s="47" t="s">
        <v>882</v>
      </c>
      <c r="C58" s="47"/>
      <c r="D58" s="47"/>
      <c r="E58" s="47"/>
      <c r="F58" s="47"/>
      <c r="G58" s="47"/>
      <c r="H58" s="47"/>
      <c r="I58" s="47"/>
      <c r="J58" s="47"/>
      <c r="K58" s="47"/>
      <c r="L58" s="47"/>
    </row>
  </sheetData>
  <mergeCells count="113">
    <mergeCell ref="B58:L58"/>
    <mergeCell ref="B22:L22"/>
    <mergeCell ref="B23:L23"/>
    <mergeCell ref="B36:L36"/>
    <mergeCell ref="B37:L37"/>
    <mergeCell ref="B38:L38"/>
    <mergeCell ref="B57:L57"/>
    <mergeCell ref="B6:L6"/>
    <mergeCell ref="B7:L7"/>
    <mergeCell ref="B8:L8"/>
    <mergeCell ref="B9:L9"/>
    <mergeCell ref="B10:L10"/>
    <mergeCell ref="B21:L21"/>
    <mergeCell ref="D55:E55"/>
    <mergeCell ref="G55:H55"/>
    <mergeCell ref="J55:K55"/>
    <mergeCell ref="A1:A2"/>
    <mergeCell ref="B1:L1"/>
    <mergeCell ref="B2:L2"/>
    <mergeCell ref="B3:L3"/>
    <mergeCell ref="A4:A58"/>
    <mergeCell ref="B4:L4"/>
    <mergeCell ref="B5:L5"/>
    <mergeCell ref="D52:E52"/>
    <mergeCell ref="G52:H52"/>
    <mergeCell ref="J52:K52"/>
    <mergeCell ref="D53:E53"/>
    <mergeCell ref="G53:H53"/>
    <mergeCell ref="J53:K53"/>
    <mergeCell ref="D50:E50"/>
    <mergeCell ref="G50:H50"/>
    <mergeCell ref="J50:K50"/>
    <mergeCell ref="D51:E51"/>
    <mergeCell ref="G51:H51"/>
    <mergeCell ref="J51:K51"/>
    <mergeCell ref="D48:E48"/>
    <mergeCell ref="G48:H48"/>
    <mergeCell ref="J48:K48"/>
    <mergeCell ref="D49:E49"/>
    <mergeCell ref="G49:H49"/>
    <mergeCell ref="J49:K49"/>
    <mergeCell ref="D45:E45"/>
    <mergeCell ref="G45:H45"/>
    <mergeCell ref="J45:K45"/>
    <mergeCell ref="D47:E47"/>
    <mergeCell ref="G47:H47"/>
    <mergeCell ref="J47:K47"/>
    <mergeCell ref="D41:E41"/>
    <mergeCell ref="G41:H41"/>
    <mergeCell ref="J41:K41"/>
    <mergeCell ref="D44:E44"/>
    <mergeCell ref="G44:H44"/>
    <mergeCell ref="J44:K44"/>
    <mergeCell ref="D39:E39"/>
    <mergeCell ref="G39:H39"/>
    <mergeCell ref="J39:K39"/>
    <mergeCell ref="D40:E40"/>
    <mergeCell ref="G40:H40"/>
    <mergeCell ref="J40:K40"/>
    <mergeCell ref="D33:E33"/>
    <mergeCell ref="G33:H33"/>
    <mergeCell ref="J33:K33"/>
    <mergeCell ref="D34:E34"/>
    <mergeCell ref="G34:H34"/>
    <mergeCell ref="J34:K34"/>
    <mergeCell ref="D31:E31"/>
    <mergeCell ref="G31:H31"/>
    <mergeCell ref="J31:K31"/>
    <mergeCell ref="D32:E32"/>
    <mergeCell ref="G32:H32"/>
    <mergeCell ref="J32:K32"/>
    <mergeCell ref="D29:E29"/>
    <mergeCell ref="G29:H29"/>
    <mergeCell ref="J29:K29"/>
    <mergeCell ref="D30:E30"/>
    <mergeCell ref="G30:H30"/>
    <mergeCell ref="J30:K30"/>
    <mergeCell ref="D26:E26"/>
    <mergeCell ref="G26:H26"/>
    <mergeCell ref="J26:K26"/>
    <mergeCell ref="D28:E28"/>
    <mergeCell ref="G28:H28"/>
    <mergeCell ref="J28:K28"/>
    <mergeCell ref="D24:E24"/>
    <mergeCell ref="G24:H24"/>
    <mergeCell ref="J24:K24"/>
    <mergeCell ref="D25:E25"/>
    <mergeCell ref="G25:H25"/>
    <mergeCell ref="J25:K25"/>
    <mergeCell ref="D18:E18"/>
    <mergeCell ref="G18:H18"/>
    <mergeCell ref="J18:K18"/>
    <mergeCell ref="D19:E19"/>
    <mergeCell ref="G19:H19"/>
    <mergeCell ref="J19:K19"/>
    <mergeCell ref="D16:E16"/>
    <mergeCell ref="G16:H16"/>
    <mergeCell ref="J16:K16"/>
    <mergeCell ref="D17:E17"/>
    <mergeCell ref="G17:H17"/>
    <mergeCell ref="J17:K17"/>
    <mergeCell ref="D13:E13"/>
    <mergeCell ref="G13:H13"/>
    <mergeCell ref="J13:K13"/>
    <mergeCell ref="D14:E14"/>
    <mergeCell ref="G14:H14"/>
    <mergeCell ref="J14:K14"/>
    <mergeCell ref="D11:E11"/>
    <mergeCell ref="G11:H11"/>
    <mergeCell ref="J11:K11"/>
    <mergeCell ref="D12:E12"/>
    <mergeCell ref="G12:H12"/>
    <mergeCell ref="J12:K1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9"/>
  <sheetViews>
    <sheetView showGridLines="0" workbookViewId="0"/>
  </sheetViews>
  <sheetFormatPr defaultRowHeight="15" x14ac:dyDescent="0.25"/>
  <cols>
    <col min="1" max="1" width="36.5703125" bestFit="1" customWidth="1"/>
    <col min="2" max="4" width="12.28515625" bestFit="1" customWidth="1"/>
  </cols>
  <sheetData>
    <row r="1" spans="1:4" x14ac:dyDescent="0.25">
      <c r="A1" s="1" t="s">
        <v>35</v>
      </c>
      <c r="B1" s="10" t="s">
        <v>3</v>
      </c>
      <c r="C1" s="10" t="s">
        <v>37</v>
      </c>
      <c r="D1" s="10" t="s">
        <v>38</v>
      </c>
    </row>
    <row r="2" spans="1:4" ht="30" x14ac:dyDescent="0.25">
      <c r="A2" s="1" t="s">
        <v>36</v>
      </c>
      <c r="B2" s="10"/>
      <c r="C2" s="10"/>
      <c r="D2" s="10"/>
    </row>
    <row r="3" spans="1:4" x14ac:dyDescent="0.25">
      <c r="A3" s="4" t="s">
        <v>39</v>
      </c>
      <c r="B3" s="5" t="s">
        <v>6</v>
      </c>
      <c r="C3" s="5" t="s">
        <v>6</v>
      </c>
      <c r="D3" s="5" t="s">
        <v>6</v>
      </c>
    </row>
    <row r="4" spans="1:4" x14ac:dyDescent="0.25">
      <c r="A4" s="3" t="s">
        <v>40</v>
      </c>
      <c r="B4" s="9">
        <v>60033</v>
      </c>
      <c r="C4" s="9">
        <v>31346</v>
      </c>
      <c r="D4" s="9">
        <v>10799</v>
      </c>
    </row>
    <row r="5" spans="1:4" ht="45" x14ac:dyDescent="0.25">
      <c r="A5" s="3" t="s">
        <v>41</v>
      </c>
      <c r="B5" s="5">
        <v>28</v>
      </c>
      <c r="C5" s="5">
        <v>62</v>
      </c>
      <c r="D5" s="5">
        <v>27</v>
      </c>
    </row>
    <row r="6" spans="1:4" x14ac:dyDescent="0.25">
      <c r="A6" s="3" t="s">
        <v>42</v>
      </c>
      <c r="B6" s="5">
        <v>597</v>
      </c>
      <c r="C6" s="5">
        <v>477</v>
      </c>
      <c r="D6" s="5" t="s">
        <v>6</v>
      </c>
    </row>
    <row r="7" spans="1:4" ht="30" x14ac:dyDescent="0.25">
      <c r="A7" s="3" t="s">
        <v>43</v>
      </c>
      <c r="B7" s="6">
        <v>1202</v>
      </c>
      <c r="C7" s="6">
        <v>1271</v>
      </c>
      <c r="D7" s="6">
        <v>1175</v>
      </c>
    </row>
    <row r="8" spans="1:4" ht="30" x14ac:dyDescent="0.25">
      <c r="A8" s="3" t="s">
        <v>44</v>
      </c>
      <c r="B8" s="5" t="s">
        <v>6</v>
      </c>
      <c r="C8" s="5" t="s">
        <v>6</v>
      </c>
      <c r="D8" s="5">
        <v>498</v>
      </c>
    </row>
    <row r="9" spans="1:4" x14ac:dyDescent="0.25">
      <c r="A9" s="3" t="s">
        <v>45</v>
      </c>
      <c r="B9" s="6">
        <v>61860</v>
      </c>
      <c r="C9" s="6">
        <v>33156</v>
      </c>
      <c r="D9" s="6">
        <v>12499</v>
      </c>
    </row>
    <row r="10" spans="1:4" x14ac:dyDescent="0.25">
      <c r="A10" s="3" t="s">
        <v>46</v>
      </c>
      <c r="B10" s="6">
        <v>1701</v>
      </c>
      <c r="C10" s="6">
        <v>1658</v>
      </c>
      <c r="D10" s="6">
        <v>1434</v>
      </c>
    </row>
    <row r="11" spans="1:4" ht="45" x14ac:dyDescent="0.25">
      <c r="A11" s="3" t="s">
        <v>47</v>
      </c>
      <c r="B11" s="6">
        <v>5238</v>
      </c>
      <c r="C11" s="6">
        <v>5789</v>
      </c>
      <c r="D11" s="6">
        <v>6341</v>
      </c>
    </row>
    <row r="12" spans="1:4" x14ac:dyDescent="0.25">
      <c r="A12" s="3" t="s">
        <v>48</v>
      </c>
      <c r="B12" s="5">
        <v>215</v>
      </c>
      <c r="C12" s="5" t="s">
        <v>6</v>
      </c>
      <c r="D12" s="5" t="s">
        <v>6</v>
      </c>
    </row>
    <row r="13" spans="1:4" x14ac:dyDescent="0.25">
      <c r="A13" s="3" t="s">
        <v>49</v>
      </c>
      <c r="B13" s="6">
        <v>69014</v>
      </c>
      <c r="C13" s="6">
        <v>40603</v>
      </c>
      <c r="D13" s="6">
        <v>20274</v>
      </c>
    </row>
    <row r="14" spans="1:4" x14ac:dyDescent="0.25">
      <c r="A14" s="4" t="s">
        <v>50</v>
      </c>
      <c r="B14" s="5" t="s">
        <v>6</v>
      </c>
      <c r="C14" s="5" t="s">
        <v>6</v>
      </c>
      <c r="D14" s="5" t="s">
        <v>6</v>
      </c>
    </row>
    <row r="15" spans="1:4" x14ac:dyDescent="0.25">
      <c r="A15" s="3" t="s">
        <v>51</v>
      </c>
      <c r="B15" s="5" t="s">
        <v>6</v>
      </c>
      <c r="C15" s="5" t="s">
        <v>6</v>
      </c>
      <c r="D15" s="6">
        <v>6731</v>
      </c>
    </row>
    <row r="16" spans="1:4" x14ac:dyDescent="0.25">
      <c r="A16" s="3" t="s">
        <v>52</v>
      </c>
      <c r="B16" s="6">
        <v>2958</v>
      </c>
      <c r="C16" s="5">
        <v>921</v>
      </c>
      <c r="D16" s="6">
        <v>1887</v>
      </c>
    </row>
    <row r="17" spans="1:4" x14ac:dyDescent="0.25">
      <c r="A17" s="3" t="s">
        <v>53</v>
      </c>
      <c r="B17" s="5">
        <v>487</v>
      </c>
      <c r="C17" s="5">
        <v>494</v>
      </c>
      <c r="D17" s="5">
        <v>918</v>
      </c>
    </row>
    <row r="18" spans="1:4" x14ac:dyDescent="0.25">
      <c r="A18" s="3" t="s">
        <v>54</v>
      </c>
      <c r="B18" s="5">
        <v>148</v>
      </c>
      <c r="C18" s="5">
        <v>139</v>
      </c>
      <c r="D18" s="5">
        <v>56</v>
      </c>
    </row>
    <row r="19" spans="1:4" ht="30" x14ac:dyDescent="0.25">
      <c r="A19" s="3" t="s">
        <v>55</v>
      </c>
      <c r="B19" s="5" t="s">
        <v>6</v>
      </c>
      <c r="C19" s="5" t="s">
        <v>6</v>
      </c>
      <c r="D19" s="5">
        <v>20</v>
      </c>
    </row>
    <row r="20" spans="1:4" x14ac:dyDescent="0.25">
      <c r="A20" s="3" t="s">
        <v>56</v>
      </c>
      <c r="B20" s="6">
        <v>3593</v>
      </c>
      <c r="C20" s="6">
        <v>1554</v>
      </c>
      <c r="D20" s="6">
        <v>9612</v>
      </c>
    </row>
    <row r="21" spans="1:4" x14ac:dyDescent="0.25">
      <c r="A21" s="3" t="s">
        <v>57</v>
      </c>
      <c r="B21" s="5" t="s">
        <v>6</v>
      </c>
      <c r="C21" s="5" t="s">
        <v>6</v>
      </c>
      <c r="D21" s="6">
        <v>2500</v>
      </c>
    </row>
    <row r="22" spans="1:4" x14ac:dyDescent="0.25">
      <c r="A22" s="3" t="s">
        <v>58</v>
      </c>
      <c r="B22" s="6">
        <v>15216</v>
      </c>
      <c r="C22" s="6">
        <v>14515</v>
      </c>
      <c r="D22" s="6">
        <v>23754</v>
      </c>
    </row>
    <row r="23" spans="1:4" x14ac:dyDescent="0.25">
      <c r="A23" s="3" t="s">
        <v>59</v>
      </c>
      <c r="B23" s="5" t="s">
        <v>6</v>
      </c>
      <c r="C23" s="5" t="s">
        <v>6</v>
      </c>
      <c r="D23" s="5">
        <v>534</v>
      </c>
    </row>
    <row r="24" spans="1:4" x14ac:dyDescent="0.25">
      <c r="A24" s="3" t="s">
        <v>60</v>
      </c>
      <c r="B24" s="5">
        <v>539</v>
      </c>
      <c r="C24" s="5">
        <v>344</v>
      </c>
      <c r="D24" s="5">
        <v>142</v>
      </c>
    </row>
    <row r="25" spans="1:4" x14ac:dyDescent="0.25">
      <c r="A25" s="3" t="s">
        <v>61</v>
      </c>
      <c r="B25" s="6">
        <v>19348</v>
      </c>
      <c r="C25" s="6">
        <v>16413</v>
      </c>
      <c r="D25" s="6">
        <v>36542</v>
      </c>
    </row>
    <row r="26" spans="1:4" x14ac:dyDescent="0.25">
      <c r="A26" s="3" t="s">
        <v>62</v>
      </c>
      <c r="B26" s="5" t="s">
        <v>63</v>
      </c>
      <c r="C26" s="5" t="s">
        <v>63</v>
      </c>
      <c r="D26" s="5" t="s">
        <v>63</v>
      </c>
    </row>
    <row r="27" spans="1:4" x14ac:dyDescent="0.25">
      <c r="A27" s="4" t="s">
        <v>64</v>
      </c>
      <c r="B27" s="5" t="s">
        <v>6</v>
      </c>
      <c r="C27" s="5" t="s">
        <v>6</v>
      </c>
      <c r="D27" s="5" t="s">
        <v>6</v>
      </c>
    </row>
    <row r="28" spans="1:4" ht="45" x14ac:dyDescent="0.25">
      <c r="A28" s="3" t="s">
        <v>65</v>
      </c>
      <c r="B28" s="5" t="s">
        <v>63</v>
      </c>
      <c r="C28" s="5" t="s">
        <v>63</v>
      </c>
      <c r="D28" s="5" t="s">
        <v>63</v>
      </c>
    </row>
    <row r="29" spans="1:4" ht="90" x14ac:dyDescent="0.25">
      <c r="A29" s="3" t="s">
        <v>66</v>
      </c>
      <c r="B29" s="5">
        <v>40</v>
      </c>
      <c r="C29" s="5">
        <v>26</v>
      </c>
      <c r="D29" s="5">
        <v>4</v>
      </c>
    </row>
    <row r="30" spans="1:4" x14ac:dyDescent="0.25">
      <c r="A30" s="3" t="s">
        <v>67</v>
      </c>
      <c r="B30" s="5" t="s">
        <v>6</v>
      </c>
      <c r="C30" s="6">
        <v>-2004</v>
      </c>
      <c r="D30" s="5">
        <v>-550</v>
      </c>
    </row>
    <row r="31" spans="1:4" x14ac:dyDescent="0.25">
      <c r="A31" s="3" t="s">
        <v>68</v>
      </c>
      <c r="B31" s="6">
        <v>136694</v>
      </c>
      <c r="C31" s="6">
        <v>81682</v>
      </c>
      <c r="D31" s="6">
        <v>27081</v>
      </c>
    </row>
    <row r="32" spans="1:4" x14ac:dyDescent="0.25">
      <c r="A32" s="3" t="s">
        <v>69</v>
      </c>
      <c r="B32" s="6">
        <v>-87068</v>
      </c>
      <c r="C32" s="6">
        <v>-55514</v>
      </c>
      <c r="D32" s="6">
        <v>-43271</v>
      </c>
    </row>
    <row r="33" spans="1:4" x14ac:dyDescent="0.25">
      <c r="A33" s="3" t="s">
        <v>70</v>
      </c>
      <c r="B33" s="6">
        <v>49666</v>
      </c>
      <c r="C33" s="6">
        <v>24190</v>
      </c>
      <c r="D33" s="6">
        <v>-16736</v>
      </c>
    </row>
    <row r="34" spans="1:4" x14ac:dyDescent="0.25">
      <c r="A34" s="3" t="s">
        <v>71</v>
      </c>
      <c r="B34" s="5" t="s">
        <v>6</v>
      </c>
      <c r="C34" s="5" t="s">
        <v>6</v>
      </c>
      <c r="D34" s="5">
        <v>468</v>
      </c>
    </row>
    <row r="35" spans="1:4" ht="30" x14ac:dyDescent="0.25">
      <c r="A35" s="3" t="s">
        <v>72</v>
      </c>
      <c r="B35" s="6">
        <v>49666</v>
      </c>
      <c r="C35" s="6">
        <v>24190</v>
      </c>
      <c r="D35" s="6">
        <v>-16268</v>
      </c>
    </row>
    <row r="36" spans="1:4" ht="30" x14ac:dyDescent="0.25">
      <c r="A36" s="3" t="s">
        <v>73</v>
      </c>
      <c r="B36" s="6">
        <v>69014</v>
      </c>
      <c r="C36" s="6">
        <v>40603</v>
      </c>
      <c r="D36" s="6">
        <v>20274</v>
      </c>
    </row>
    <row r="37" spans="1:4" x14ac:dyDescent="0.25">
      <c r="A37" s="3" t="s">
        <v>74</v>
      </c>
      <c r="B37" s="5" t="s">
        <v>6</v>
      </c>
      <c r="C37" s="5" t="s">
        <v>6</v>
      </c>
      <c r="D37" s="5" t="s">
        <v>6</v>
      </c>
    </row>
    <row r="38" spans="1:4" x14ac:dyDescent="0.25">
      <c r="A38" s="4" t="s">
        <v>50</v>
      </c>
      <c r="B38" s="5" t="s">
        <v>6</v>
      </c>
      <c r="C38" s="5" t="s">
        <v>6</v>
      </c>
      <c r="D38" s="5" t="s">
        <v>6</v>
      </c>
    </row>
    <row r="39" spans="1:4" x14ac:dyDescent="0.25">
      <c r="A39" s="3" t="s">
        <v>75</v>
      </c>
      <c r="B39" s="5" t="s">
        <v>63</v>
      </c>
      <c r="C39" s="5" t="s">
        <v>63</v>
      </c>
      <c r="D39" s="5" t="s">
        <v>63</v>
      </c>
    </row>
    <row r="40" spans="1:4" x14ac:dyDescent="0.25">
      <c r="A40" s="3" t="s">
        <v>76</v>
      </c>
      <c r="B40" s="5" t="s">
        <v>6</v>
      </c>
      <c r="C40" s="5" t="s">
        <v>6</v>
      </c>
      <c r="D40" s="5" t="s">
        <v>6</v>
      </c>
    </row>
    <row r="41" spans="1:4" x14ac:dyDescent="0.25">
      <c r="A41" s="4" t="s">
        <v>50</v>
      </c>
      <c r="B41" s="5" t="s">
        <v>6</v>
      </c>
      <c r="C41" s="5" t="s">
        <v>6</v>
      </c>
      <c r="D41" s="5" t="s">
        <v>6</v>
      </c>
    </row>
    <row r="42" spans="1:4" x14ac:dyDescent="0.25">
      <c r="A42" s="3" t="s">
        <v>75</v>
      </c>
      <c r="B42" s="5" t="s">
        <v>63</v>
      </c>
      <c r="C42" s="5" t="s">
        <v>63</v>
      </c>
      <c r="D42" s="5" t="s">
        <v>63</v>
      </c>
    </row>
    <row r="43" spans="1:4" x14ac:dyDescent="0.25">
      <c r="A43" s="3" t="s">
        <v>77</v>
      </c>
      <c r="B43" s="5" t="s">
        <v>63</v>
      </c>
      <c r="C43" s="5" t="s">
        <v>63</v>
      </c>
      <c r="D43" s="5" t="s">
        <v>63</v>
      </c>
    </row>
    <row r="44" spans="1:4" x14ac:dyDescent="0.25">
      <c r="A44" s="3" t="s">
        <v>78</v>
      </c>
      <c r="B44" s="5" t="s">
        <v>6</v>
      </c>
      <c r="C44" s="5" t="s">
        <v>6</v>
      </c>
      <c r="D44" s="5" t="s">
        <v>6</v>
      </c>
    </row>
    <row r="45" spans="1:4" x14ac:dyDescent="0.25">
      <c r="A45" s="4" t="s">
        <v>50</v>
      </c>
      <c r="B45" s="5" t="s">
        <v>6</v>
      </c>
      <c r="C45" s="5" t="s">
        <v>6</v>
      </c>
      <c r="D45" s="5" t="s">
        <v>6</v>
      </c>
    </row>
    <row r="46" spans="1:4" x14ac:dyDescent="0.25">
      <c r="A46" s="3" t="s">
        <v>75</v>
      </c>
      <c r="B46" s="5" t="s">
        <v>63</v>
      </c>
      <c r="C46" s="5" t="s">
        <v>63</v>
      </c>
      <c r="D46" s="5" t="s">
        <v>63</v>
      </c>
    </row>
    <row r="47" spans="1:4" x14ac:dyDescent="0.25">
      <c r="A47" s="3" t="s">
        <v>79</v>
      </c>
      <c r="B47" s="5" t="s">
        <v>6</v>
      </c>
      <c r="C47" s="5" t="s">
        <v>6</v>
      </c>
      <c r="D47" s="5" t="s">
        <v>6</v>
      </c>
    </row>
    <row r="48" spans="1:4" x14ac:dyDescent="0.25">
      <c r="A48" s="4" t="s">
        <v>50</v>
      </c>
      <c r="B48" s="5" t="s">
        <v>6</v>
      </c>
      <c r="C48" s="5" t="s">
        <v>6</v>
      </c>
      <c r="D48" s="5" t="s">
        <v>6</v>
      </c>
    </row>
    <row r="49" spans="1:4" x14ac:dyDescent="0.25">
      <c r="A49" s="3" t="s">
        <v>75</v>
      </c>
      <c r="B49" s="5" t="s">
        <v>63</v>
      </c>
      <c r="C49" s="5" t="s">
        <v>63</v>
      </c>
      <c r="D49" s="5" t="s">
        <v>63</v>
      </c>
    </row>
  </sheetData>
  <mergeCells count="3">
    <mergeCell ref="B1:B2"/>
    <mergeCell ref="C1:C2"/>
    <mergeCell ref="D1:D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x14ac:dyDescent="0.25"/>
  <cols>
    <col min="1" max="1" width="30.42578125" bestFit="1" customWidth="1"/>
    <col min="2" max="2" width="36.5703125" bestFit="1" customWidth="1"/>
  </cols>
  <sheetData>
    <row r="1" spans="1:2" x14ac:dyDescent="0.25">
      <c r="A1" s="10" t="s">
        <v>883</v>
      </c>
      <c r="B1" s="1" t="s">
        <v>2</v>
      </c>
    </row>
    <row r="2" spans="1:2" x14ac:dyDescent="0.25">
      <c r="A2" s="10"/>
      <c r="B2" s="1" t="s">
        <v>3</v>
      </c>
    </row>
    <row r="3" spans="1:2" x14ac:dyDescent="0.25">
      <c r="A3" s="4" t="s">
        <v>884</v>
      </c>
      <c r="B3" s="5" t="s">
        <v>6</v>
      </c>
    </row>
    <row r="4" spans="1:2" x14ac:dyDescent="0.25">
      <c r="A4" s="13" t="s">
        <v>883</v>
      </c>
      <c r="B4" s="5" t="s">
        <v>6</v>
      </c>
    </row>
    <row r="5" spans="1:2" x14ac:dyDescent="0.25">
      <c r="A5" s="13"/>
      <c r="B5" s="11" t="s">
        <v>885</v>
      </c>
    </row>
    <row r="6" spans="1:2" x14ac:dyDescent="0.25">
      <c r="A6" s="13"/>
      <c r="B6" s="12"/>
    </row>
    <row r="7" spans="1:2" ht="51.75" x14ac:dyDescent="0.25">
      <c r="A7" s="13"/>
      <c r="B7" s="12" t="s">
        <v>886</v>
      </c>
    </row>
    <row r="8" spans="1:2" x14ac:dyDescent="0.25">
      <c r="A8" s="13"/>
      <c r="B8" s="12"/>
    </row>
    <row r="9" spans="1:2" ht="281.25" x14ac:dyDescent="0.25">
      <c r="A9" s="13"/>
      <c r="B9" s="12" t="s">
        <v>887</v>
      </c>
    </row>
    <row r="10" spans="1:2" x14ac:dyDescent="0.25">
      <c r="A10" s="13"/>
      <c r="B10" s="12"/>
    </row>
    <row r="11" spans="1:2" ht="128.25" x14ac:dyDescent="0.25">
      <c r="A11" s="13"/>
      <c r="B11" s="12" t="s">
        <v>888</v>
      </c>
    </row>
    <row r="12" spans="1:2" x14ac:dyDescent="0.25">
      <c r="A12" s="13"/>
      <c r="B12" s="12"/>
    </row>
    <row r="13" spans="1:2" ht="204.75" x14ac:dyDescent="0.25">
      <c r="A13" s="13"/>
      <c r="B13" s="12" t="s">
        <v>889</v>
      </c>
    </row>
    <row r="14" spans="1:2" x14ac:dyDescent="0.25">
      <c r="A14" s="13"/>
      <c r="B14" s="12"/>
    </row>
    <row r="15" spans="1:2" ht="409.6" x14ac:dyDescent="0.25">
      <c r="A15" s="13"/>
      <c r="B15" s="12" t="s">
        <v>890</v>
      </c>
    </row>
  </sheetData>
  <mergeCells count="2">
    <mergeCell ref="A1:A2"/>
    <mergeCell ref="A4:A15"/>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2"/>
  <sheetViews>
    <sheetView showGridLines="0" workbookViewId="0"/>
  </sheetViews>
  <sheetFormatPr defaultRowHeight="15" x14ac:dyDescent="0.25"/>
  <cols>
    <col min="1" max="1" width="36.5703125" bestFit="1" customWidth="1"/>
    <col min="2" max="3" width="36.5703125" customWidth="1"/>
    <col min="4" max="4" width="8.140625" customWidth="1"/>
    <col min="5" max="5" width="25" customWidth="1"/>
    <col min="6" max="6" width="36.5703125" customWidth="1"/>
    <col min="7" max="7" width="8.140625" customWidth="1"/>
    <col min="8" max="8" width="21.28515625" customWidth="1"/>
    <col min="9" max="9" width="36.5703125" customWidth="1"/>
    <col min="10" max="10" width="8.140625" customWidth="1"/>
    <col min="11" max="11" width="21.28515625" customWidth="1"/>
    <col min="12" max="12" width="36.5703125" customWidth="1"/>
    <col min="13" max="13" width="8.140625" customWidth="1"/>
    <col min="14" max="14" width="21.28515625" customWidth="1"/>
    <col min="15" max="15" width="36.5703125" customWidth="1"/>
    <col min="16" max="16" width="8.140625" customWidth="1"/>
    <col min="17" max="17" width="21.28515625" customWidth="1"/>
    <col min="18" max="18" width="36.5703125" customWidth="1"/>
  </cols>
  <sheetData>
    <row r="1" spans="1:18" ht="15" customHeight="1" x14ac:dyDescent="0.25">
      <c r="A1" s="10" t="s">
        <v>891</v>
      </c>
      <c r="B1" s="10" t="s">
        <v>2</v>
      </c>
      <c r="C1" s="10"/>
      <c r="D1" s="10"/>
      <c r="E1" s="10"/>
      <c r="F1" s="10"/>
      <c r="G1" s="10"/>
      <c r="H1" s="10"/>
      <c r="I1" s="10"/>
      <c r="J1" s="10"/>
      <c r="K1" s="10"/>
      <c r="L1" s="10"/>
      <c r="M1" s="10"/>
      <c r="N1" s="10"/>
      <c r="O1" s="10"/>
      <c r="P1" s="10"/>
      <c r="Q1" s="10"/>
      <c r="R1" s="10"/>
    </row>
    <row r="2" spans="1:18" ht="15" customHeight="1" x14ac:dyDescent="0.25">
      <c r="A2" s="10"/>
      <c r="B2" s="10" t="s">
        <v>3</v>
      </c>
      <c r="C2" s="10"/>
      <c r="D2" s="10"/>
      <c r="E2" s="10"/>
      <c r="F2" s="10"/>
      <c r="G2" s="10"/>
      <c r="H2" s="10"/>
      <c r="I2" s="10"/>
      <c r="J2" s="10"/>
      <c r="K2" s="10"/>
      <c r="L2" s="10"/>
      <c r="M2" s="10"/>
      <c r="N2" s="10"/>
      <c r="O2" s="10"/>
      <c r="P2" s="10"/>
      <c r="Q2" s="10"/>
      <c r="R2" s="10"/>
    </row>
    <row r="3" spans="1:18" ht="30" x14ac:dyDescent="0.25">
      <c r="A3" s="4" t="s">
        <v>892</v>
      </c>
      <c r="B3" s="50" t="s">
        <v>6</v>
      </c>
      <c r="C3" s="50"/>
      <c r="D3" s="50"/>
      <c r="E3" s="50"/>
      <c r="F3" s="50"/>
      <c r="G3" s="50"/>
      <c r="H3" s="50"/>
      <c r="I3" s="50"/>
      <c r="J3" s="50"/>
      <c r="K3" s="50"/>
      <c r="L3" s="50"/>
      <c r="M3" s="50"/>
      <c r="N3" s="50"/>
      <c r="O3" s="50"/>
      <c r="P3" s="50"/>
      <c r="Q3" s="50"/>
      <c r="R3" s="50"/>
    </row>
    <row r="4" spans="1:18" ht="15" customHeight="1" x14ac:dyDescent="0.25">
      <c r="A4" s="13" t="s">
        <v>891</v>
      </c>
      <c r="B4" s="50" t="s">
        <v>6</v>
      </c>
      <c r="C4" s="50"/>
      <c r="D4" s="50"/>
      <c r="E4" s="50"/>
      <c r="F4" s="50"/>
      <c r="G4" s="50"/>
      <c r="H4" s="50"/>
      <c r="I4" s="50"/>
      <c r="J4" s="50"/>
      <c r="K4" s="50"/>
      <c r="L4" s="50"/>
      <c r="M4" s="50"/>
      <c r="N4" s="50"/>
      <c r="O4" s="50"/>
      <c r="P4" s="50"/>
      <c r="Q4" s="50"/>
      <c r="R4" s="50"/>
    </row>
    <row r="5" spans="1:18" x14ac:dyDescent="0.25">
      <c r="A5" s="13"/>
      <c r="B5" s="51" t="s">
        <v>893</v>
      </c>
      <c r="C5" s="51"/>
      <c r="D5" s="51"/>
      <c r="E5" s="51"/>
      <c r="F5" s="51"/>
      <c r="G5" s="51"/>
      <c r="H5" s="51"/>
      <c r="I5" s="51"/>
      <c r="J5" s="51"/>
      <c r="K5" s="51"/>
      <c r="L5" s="51"/>
      <c r="M5" s="51"/>
      <c r="N5" s="51"/>
      <c r="O5" s="51"/>
      <c r="P5" s="51"/>
      <c r="Q5" s="51"/>
      <c r="R5" s="51"/>
    </row>
    <row r="6" spans="1:18" x14ac:dyDescent="0.25">
      <c r="A6" s="13"/>
      <c r="B6" s="47"/>
      <c r="C6" s="47"/>
      <c r="D6" s="47"/>
      <c r="E6" s="47"/>
      <c r="F6" s="47"/>
      <c r="G6" s="47"/>
      <c r="H6" s="47"/>
      <c r="I6" s="47"/>
      <c r="J6" s="47"/>
      <c r="K6" s="47"/>
      <c r="L6" s="47"/>
      <c r="M6" s="47"/>
      <c r="N6" s="47"/>
      <c r="O6" s="47"/>
      <c r="P6" s="47"/>
      <c r="Q6" s="47"/>
      <c r="R6" s="47"/>
    </row>
    <row r="7" spans="1:18" x14ac:dyDescent="0.25">
      <c r="A7" s="13"/>
      <c r="B7" s="88" t="s">
        <v>894</v>
      </c>
      <c r="C7" s="88"/>
      <c r="D7" s="88"/>
      <c r="E7" s="88"/>
      <c r="F7" s="88"/>
      <c r="G7" s="88"/>
      <c r="H7" s="88"/>
      <c r="I7" s="88"/>
      <c r="J7" s="88"/>
      <c r="K7" s="88"/>
      <c r="L7" s="88"/>
      <c r="M7" s="88"/>
      <c r="N7" s="88"/>
      <c r="O7" s="88"/>
      <c r="P7" s="88"/>
      <c r="Q7" s="88"/>
      <c r="R7" s="88"/>
    </row>
    <row r="8" spans="1:18" x14ac:dyDescent="0.25">
      <c r="A8" s="13"/>
      <c r="B8" s="47"/>
      <c r="C8" s="47"/>
      <c r="D8" s="47"/>
      <c r="E8" s="47"/>
      <c r="F8" s="47"/>
      <c r="G8" s="47"/>
      <c r="H8" s="47"/>
      <c r="I8" s="47"/>
      <c r="J8" s="47"/>
      <c r="K8" s="47"/>
      <c r="L8" s="47"/>
      <c r="M8" s="47"/>
      <c r="N8" s="47"/>
      <c r="O8" s="47"/>
      <c r="P8" s="47"/>
      <c r="Q8" s="47"/>
      <c r="R8" s="47"/>
    </row>
    <row r="9" spans="1:18" ht="25.5" customHeight="1" x14ac:dyDescent="0.25">
      <c r="A9" s="13"/>
      <c r="B9" s="47" t="s">
        <v>895</v>
      </c>
      <c r="C9" s="47"/>
      <c r="D9" s="47"/>
      <c r="E9" s="47"/>
      <c r="F9" s="47"/>
      <c r="G9" s="47"/>
      <c r="H9" s="47"/>
      <c r="I9" s="47"/>
      <c r="J9" s="47"/>
      <c r="K9" s="47"/>
      <c r="L9" s="47"/>
      <c r="M9" s="47"/>
      <c r="N9" s="47"/>
      <c r="O9" s="47"/>
      <c r="P9" s="47"/>
      <c r="Q9" s="47"/>
      <c r="R9" s="47"/>
    </row>
    <row r="10" spans="1:18" x14ac:dyDescent="0.25">
      <c r="A10" s="13"/>
      <c r="B10" s="47"/>
      <c r="C10" s="47"/>
      <c r="D10" s="47"/>
      <c r="E10" s="47"/>
      <c r="F10" s="47"/>
      <c r="G10" s="47"/>
      <c r="H10" s="47"/>
      <c r="I10" s="47"/>
      <c r="J10" s="47"/>
      <c r="K10" s="47"/>
      <c r="L10" s="47"/>
      <c r="M10" s="47"/>
      <c r="N10" s="47"/>
      <c r="O10" s="47"/>
      <c r="P10" s="47"/>
      <c r="Q10" s="47"/>
      <c r="R10" s="47"/>
    </row>
    <row r="11" spans="1:18" x14ac:dyDescent="0.25">
      <c r="A11" s="13"/>
      <c r="B11" s="88" t="s">
        <v>896</v>
      </c>
      <c r="C11" s="88"/>
      <c r="D11" s="88"/>
      <c r="E11" s="88"/>
      <c r="F11" s="88"/>
      <c r="G11" s="88"/>
      <c r="H11" s="88"/>
      <c r="I11" s="88"/>
      <c r="J11" s="88"/>
      <c r="K11" s="88"/>
      <c r="L11" s="88"/>
      <c r="M11" s="88"/>
      <c r="N11" s="88"/>
      <c r="O11" s="88"/>
      <c r="P11" s="88"/>
      <c r="Q11" s="88"/>
      <c r="R11" s="88"/>
    </row>
    <row r="12" spans="1:18" x14ac:dyDescent="0.25">
      <c r="A12" s="13"/>
      <c r="B12" s="47"/>
      <c r="C12" s="47"/>
      <c r="D12" s="47"/>
      <c r="E12" s="47"/>
      <c r="F12" s="47"/>
      <c r="G12" s="47"/>
      <c r="H12" s="47"/>
      <c r="I12" s="47"/>
      <c r="J12" s="47"/>
      <c r="K12" s="47"/>
      <c r="L12" s="47"/>
      <c r="M12" s="47"/>
      <c r="N12" s="47"/>
      <c r="O12" s="47"/>
      <c r="P12" s="47"/>
      <c r="Q12" s="47"/>
      <c r="R12" s="47"/>
    </row>
    <row r="13" spans="1:18" ht="25.5" customHeight="1" x14ac:dyDescent="0.25">
      <c r="A13" s="13"/>
      <c r="B13" s="47" t="s">
        <v>897</v>
      </c>
      <c r="C13" s="47"/>
      <c r="D13" s="47"/>
      <c r="E13" s="47"/>
      <c r="F13" s="47"/>
      <c r="G13" s="47"/>
      <c r="H13" s="47"/>
      <c r="I13" s="47"/>
      <c r="J13" s="47"/>
      <c r="K13" s="47"/>
      <c r="L13" s="47"/>
      <c r="M13" s="47"/>
      <c r="N13" s="47"/>
      <c r="O13" s="47"/>
      <c r="P13" s="47"/>
      <c r="Q13" s="47"/>
      <c r="R13" s="47"/>
    </row>
    <row r="14" spans="1:18" x14ac:dyDescent="0.25">
      <c r="A14" s="13"/>
      <c r="B14" s="47"/>
      <c r="C14" s="47"/>
      <c r="D14" s="47"/>
      <c r="E14" s="47"/>
      <c r="F14" s="47"/>
      <c r="G14" s="47"/>
      <c r="H14" s="47"/>
      <c r="I14" s="47"/>
      <c r="J14" s="47"/>
      <c r="K14" s="47"/>
      <c r="L14" s="47"/>
      <c r="M14" s="47"/>
      <c r="N14" s="47"/>
      <c r="O14" s="47"/>
      <c r="P14" s="47"/>
      <c r="Q14" s="47"/>
      <c r="R14" s="47"/>
    </row>
    <row r="15" spans="1:18" ht="25.5" customHeight="1" x14ac:dyDescent="0.25">
      <c r="A15" s="13"/>
      <c r="B15" s="47" t="s">
        <v>898</v>
      </c>
      <c r="C15" s="47"/>
      <c r="D15" s="47"/>
      <c r="E15" s="47"/>
      <c r="F15" s="47"/>
      <c r="G15" s="47"/>
      <c r="H15" s="47"/>
      <c r="I15" s="47"/>
      <c r="J15" s="47"/>
      <c r="K15" s="47"/>
      <c r="L15" s="47"/>
      <c r="M15" s="47"/>
      <c r="N15" s="47"/>
      <c r="O15" s="47"/>
      <c r="P15" s="47"/>
      <c r="Q15" s="47"/>
      <c r="R15" s="47"/>
    </row>
    <row r="16" spans="1:18" x14ac:dyDescent="0.25">
      <c r="A16" s="13"/>
      <c r="B16" s="47"/>
      <c r="C16" s="47"/>
      <c r="D16" s="47"/>
      <c r="E16" s="47"/>
      <c r="F16" s="47"/>
      <c r="G16" s="47"/>
      <c r="H16" s="47"/>
      <c r="I16" s="47"/>
      <c r="J16" s="47"/>
      <c r="K16" s="47"/>
      <c r="L16" s="47"/>
      <c r="M16" s="47"/>
      <c r="N16" s="47"/>
      <c r="O16" s="47"/>
      <c r="P16" s="47"/>
      <c r="Q16" s="47"/>
      <c r="R16" s="47"/>
    </row>
    <row r="17" spans="1:18" x14ac:dyDescent="0.25">
      <c r="A17" s="13"/>
      <c r="B17" s="47" t="s">
        <v>899</v>
      </c>
      <c r="C17" s="47"/>
      <c r="D17" s="47"/>
      <c r="E17" s="47"/>
      <c r="F17" s="47"/>
      <c r="G17" s="47"/>
      <c r="H17" s="47"/>
      <c r="I17" s="47"/>
      <c r="J17" s="47"/>
      <c r="K17" s="47"/>
      <c r="L17" s="47"/>
      <c r="M17" s="47"/>
      <c r="N17" s="47"/>
      <c r="O17" s="47"/>
      <c r="P17" s="47"/>
      <c r="Q17" s="47"/>
      <c r="R17" s="47"/>
    </row>
    <row r="18" spans="1:18" x14ac:dyDescent="0.25">
      <c r="A18" s="13"/>
      <c r="B18" s="47"/>
      <c r="C18" s="47"/>
      <c r="D18" s="47"/>
      <c r="E18" s="47"/>
      <c r="F18" s="47"/>
      <c r="G18" s="47"/>
      <c r="H18" s="47"/>
      <c r="I18" s="47"/>
      <c r="J18" s="47"/>
      <c r="K18" s="47"/>
      <c r="L18" s="47"/>
      <c r="M18" s="47"/>
      <c r="N18" s="47"/>
      <c r="O18" s="47"/>
      <c r="P18" s="47"/>
      <c r="Q18" s="47"/>
      <c r="R18" s="47"/>
    </row>
    <row r="19" spans="1:18" x14ac:dyDescent="0.25">
      <c r="A19" s="13"/>
      <c r="B19" s="88" t="s">
        <v>900</v>
      </c>
      <c r="C19" s="88"/>
      <c r="D19" s="88"/>
      <c r="E19" s="88"/>
      <c r="F19" s="88"/>
      <c r="G19" s="88"/>
      <c r="H19" s="88"/>
      <c r="I19" s="88"/>
      <c r="J19" s="88"/>
      <c r="K19" s="88"/>
      <c r="L19" s="88"/>
      <c r="M19" s="88"/>
      <c r="N19" s="88"/>
      <c r="O19" s="88"/>
      <c r="P19" s="88"/>
      <c r="Q19" s="88"/>
      <c r="R19" s="88"/>
    </row>
    <row r="20" spans="1:18" x14ac:dyDescent="0.25">
      <c r="A20" s="13"/>
      <c r="B20" s="47"/>
      <c r="C20" s="47"/>
      <c r="D20" s="47"/>
      <c r="E20" s="47"/>
      <c r="F20" s="47"/>
      <c r="G20" s="47"/>
      <c r="H20" s="47"/>
      <c r="I20" s="47"/>
      <c r="J20" s="47"/>
      <c r="K20" s="47"/>
      <c r="L20" s="47"/>
      <c r="M20" s="47"/>
      <c r="N20" s="47"/>
      <c r="O20" s="47"/>
      <c r="P20" s="47"/>
      <c r="Q20" s="47"/>
      <c r="R20" s="47"/>
    </row>
    <row r="21" spans="1:18" x14ac:dyDescent="0.25">
      <c r="A21" s="13"/>
      <c r="B21" s="47" t="s">
        <v>901</v>
      </c>
      <c r="C21" s="47"/>
      <c r="D21" s="47"/>
      <c r="E21" s="47"/>
      <c r="F21" s="47"/>
      <c r="G21" s="47"/>
      <c r="H21" s="47"/>
      <c r="I21" s="47"/>
      <c r="J21" s="47"/>
      <c r="K21" s="47"/>
      <c r="L21" s="47"/>
      <c r="M21" s="47"/>
      <c r="N21" s="47"/>
      <c r="O21" s="47"/>
      <c r="P21" s="47"/>
      <c r="Q21" s="47"/>
      <c r="R21" s="47"/>
    </row>
    <row r="22" spans="1:18" x14ac:dyDescent="0.25">
      <c r="A22" s="13"/>
      <c r="B22" s="47"/>
      <c r="C22" s="47"/>
      <c r="D22" s="47"/>
      <c r="E22" s="47"/>
      <c r="F22" s="47"/>
      <c r="G22" s="47"/>
      <c r="H22" s="47"/>
      <c r="I22" s="47"/>
      <c r="J22" s="47"/>
      <c r="K22" s="47"/>
      <c r="L22" s="47"/>
      <c r="M22" s="47"/>
      <c r="N22" s="47"/>
      <c r="O22" s="47"/>
      <c r="P22" s="47"/>
      <c r="Q22" s="47"/>
      <c r="R22" s="47"/>
    </row>
    <row r="23" spans="1:18" ht="15.75" thickBot="1" x14ac:dyDescent="0.3">
      <c r="A23" s="13"/>
      <c r="B23" s="14"/>
      <c r="C23" s="15"/>
      <c r="D23" s="28" t="s">
        <v>902</v>
      </c>
      <c r="E23" s="28"/>
      <c r="F23" s="28"/>
      <c r="G23" s="28"/>
      <c r="H23" s="28"/>
      <c r="I23" s="28"/>
      <c r="J23" s="28"/>
      <c r="K23" s="28"/>
      <c r="L23" s="28"/>
      <c r="M23" s="28"/>
      <c r="N23" s="28"/>
      <c r="O23" s="28"/>
      <c r="P23" s="28"/>
      <c r="Q23" s="28"/>
      <c r="R23" s="15"/>
    </row>
    <row r="24" spans="1:18" x14ac:dyDescent="0.25">
      <c r="A24" s="13"/>
      <c r="B24" s="85" t="s">
        <v>602</v>
      </c>
      <c r="C24" s="40"/>
      <c r="D24" s="42" t="s">
        <v>128</v>
      </c>
      <c r="E24" s="42"/>
      <c r="F24" s="43"/>
      <c r="G24" s="42">
        <v>2014</v>
      </c>
      <c r="H24" s="42"/>
      <c r="I24" s="43"/>
      <c r="J24" s="42">
        <v>2015</v>
      </c>
      <c r="K24" s="42"/>
      <c r="L24" s="43"/>
      <c r="M24" s="42">
        <v>2017</v>
      </c>
      <c r="N24" s="42"/>
      <c r="O24" s="43"/>
      <c r="P24" s="42">
        <v>2019</v>
      </c>
      <c r="Q24" s="42"/>
      <c r="R24" s="40"/>
    </row>
    <row r="25" spans="1:18" ht="15.75" thickBot="1" x14ac:dyDescent="0.3">
      <c r="A25" s="13"/>
      <c r="B25" s="86"/>
      <c r="C25" s="40"/>
      <c r="D25" s="28"/>
      <c r="E25" s="28"/>
      <c r="F25" s="40"/>
      <c r="G25" s="28"/>
      <c r="H25" s="28"/>
      <c r="I25" s="40"/>
      <c r="J25" s="28" t="s">
        <v>903</v>
      </c>
      <c r="K25" s="28"/>
      <c r="L25" s="40"/>
      <c r="M25" s="28" t="s">
        <v>904</v>
      </c>
      <c r="N25" s="28"/>
      <c r="O25" s="40"/>
      <c r="P25" s="28" t="s">
        <v>905</v>
      </c>
      <c r="Q25" s="28"/>
      <c r="R25" s="40"/>
    </row>
    <row r="26" spans="1:18" x14ac:dyDescent="0.25">
      <c r="A26" s="13"/>
      <c r="B26" s="25" t="s">
        <v>906</v>
      </c>
      <c r="C26" s="21"/>
      <c r="D26" s="27" t="s">
        <v>230</v>
      </c>
      <c r="E26" s="79">
        <v>895</v>
      </c>
      <c r="F26" s="21"/>
      <c r="G26" s="27" t="s">
        <v>230</v>
      </c>
      <c r="H26" s="79">
        <v>525</v>
      </c>
      <c r="I26" s="21"/>
      <c r="J26" s="27" t="s">
        <v>230</v>
      </c>
      <c r="K26" s="79">
        <v>290</v>
      </c>
      <c r="L26" s="21"/>
      <c r="M26" s="27" t="s">
        <v>230</v>
      </c>
      <c r="N26" s="79">
        <v>40</v>
      </c>
      <c r="O26" s="21"/>
      <c r="P26" s="27" t="s">
        <v>230</v>
      </c>
      <c r="Q26" s="79">
        <v>40</v>
      </c>
      <c r="R26" s="21"/>
    </row>
    <row r="27" spans="1:18" ht="15.75" thickBot="1" x14ac:dyDescent="0.3">
      <c r="A27" s="13"/>
      <c r="B27" s="23" t="s">
        <v>907</v>
      </c>
      <c r="C27" s="14"/>
      <c r="D27" s="56" t="s">
        <v>230</v>
      </c>
      <c r="E27" s="65">
        <v>12251</v>
      </c>
      <c r="F27" s="14"/>
      <c r="G27" s="56" t="s">
        <v>230</v>
      </c>
      <c r="H27" s="65">
        <v>1081</v>
      </c>
      <c r="I27" s="14"/>
      <c r="J27" s="56" t="s">
        <v>230</v>
      </c>
      <c r="K27" s="65">
        <v>2465</v>
      </c>
      <c r="L27" s="14"/>
      <c r="M27" s="56" t="s">
        <v>230</v>
      </c>
      <c r="N27" s="65">
        <v>2509</v>
      </c>
      <c r="O27" s="14"/>
      <c r="P27" s="56" t="s">
        <v>230</v>
      </c>
      <c r="Q27" s="65">
        <v>6196</v>
      </c>
      <c r="R27" s="14"/>
    </row>
    <row r="28" spans="1:18" ht="15.75" thickBot="1" x14ac:dyDescent="0.3">
      <c r="A28" s="13"/>
      <c r="B28" s="78" t="s">
        <v>128</v>
      </c>
      <c r="C28" s="21"/>
      <c r="D28" s="66" t="s">
        <v>230</v>
      </c>
      <c r="E28" s="99">
        <v>13146</v>
      </c>
      <c r="F28" s="21"/>
      <c r="G28" s="66" t="s">
        <v>230</v>
      </c>
      <c r="H28" s="99">
        <v>1606</v>
      </c>
      <c r="I28" s="21"/>
      <c r="J28" s="66" t="s">
        <v>230</v>
      </c>
      <c r="K28" s="99">
        <v>2755</v>
      </c>
      <c r="L28" s="21"/>
      <c r="M28" s="66" t="s">
        <v>230</v>
      </c>
      <c r="N28" s="99">
        <v>2549</v>
      </c>
      <c r="O28" s="21"/>
      <c r="P28" s="66" t="s">
        <v>230</v>
      </c>
      <c r="Q28" s="99">
        <v>6236</v>
      </c>
      <c r="R28" s="21"/>
    </row>
    <row r="29" spans="1:18" ht="15.75" thickTop="1" x14ac:dyDescent="0.25">
      <c r="A29" s="13"/>
      <c r="B29" s="47"/>
      <c r="C29" s="47"/>
      <c r="D29" s="47"/>
      <c r="E29" s="47"/>
      <c r="F29" s="47"/>
      <c r="G29" s="47"/>
      <c r="H29" s="47"/>
      <c r="I29" s="47"/>
      <c r="J29" s="47"/>
      <c r="K29" s="47"/>
      <c r="L29" s="47"/>
      <c r="M29" s="47"/>
      <c r="N29" s="47"/>
      <c r="O29" s="47"/>
      <c r="P29" s="47"/>
      <c r="Q29" s="47"/>
      <c r="R29" s="47"/>
    </row>
    <row r="30" spans="1:18" x14ac:dyDescent="0.25">
      <c r="A30" s="13"/>
      <c r="B30" s="111" t="s">
        <v>908</v>
      </c>
      <c r="C30" s="111"/>
      <c r="D30" s="111"/>
      <c r="E30" s="111"/>
      <c r="F30" s="111"/>
      <c r="G30" s="111"/>
      <c r="H30" s="111"/>
      <c r="I30" s="111"/>
      <c r="J30" s="111"/>
      <c r="K30" s="111"/>
      <c r="L30" s="111"/>
      <c r="M30" s="111"/>
      <c r="N30" s="111"/>
      <c r="O30" s="111"/>
      <c r="P30" s="111"/>
      <c r="Q30" s="111"/>
      <c r="R30" s="111"/>
    </row>
    <row r="31" spans="1:18" x14ac:dyDescent="0.25">
      <c r="A31" s="13"/>
      <c r="B31" s="47"/>
      <c r="C31" s="47"/>
      <c r="D31" s="47"/>
      <c r="E31" s="47"/>
      <c r="F31" s="47"/>
      <c r="G31" s="47"/>
      <c r="H31" s="47"/>
      <c r="I31" s="47"/>
      <c r="J31" s="47"/>
      <c r="K31" s="47"/>
      <c r="L31" s="47"/>
      <c r="M31" s="47"/>
      <c r="N31" s="47"/>
      <c r="O31" s="47"/>
      <c r="P31" s="47"/>
      <c r="Q31" s="47"/>
      <c r="R31" s="47"/>
    </row>
    <row r="32" spans="1:18" x14ac:dyDescent="0.25">
      <c r="A32" s="13"/>
      <c r="B32" s="111" t="s">
        <v>909</v>
      </c>
      <c r="C32" s="111"/>
      <c r="D32" s="111"/>
      <c r="E32" s="111"/>
      <c r="F32" s="111"/>
      <c r="G32" s="111"/>
      <c r="H32" s="111"/>
      <c r="I32" s="111"/>
      <c r="J32" s="111"/>
      <c r="K32" s="111"/>
      <c r="L32" s="111"/>
      <c r="M32" s="111"/>
      <c r="N32" s="111"/>
      <c r="O32" s="111"/>
      <c r="P32" s="111"/>
      <c r="Q32" s="111"/>
      <c r="R32" s="111"/>
    </row>
  </sheetData>
  <mergeCells count="44">
    <mergeCell ref="B21:R21"/>
    <mergeCell ref="B22:R22"/>
    <mergeCell ref="B29:R29"/>
    <mergeCell ref="B30:R30"/>
    <mergeCell ref="B31:R31"/>
    <mergeCell ref="B32:R32"/>
    <mergeCell ref="B15:R15"/>
    <mergeCell ref="B16:R16"/>
    <mergeCell ref="B17:R17"/>
    <mergeCell ref="B18:R18"/>
    <mergeCell ref="B19:R19"/>
    <mergeCell ref="B20:R20"/>
    <mergeCell ref="B9:R9"/>
    <mergeCell ref="B10:R10"/>
    <mergeCell ref="B11:R11"/>
    <mergeCell ref="B12:R12"/>
    <mergeCell ref="B13:R13"/>
    <mergeCell ref="B14:R14"/>
    <mergeCell ref="A1:A2"/>
    <mergeCell ref="B1:R1"/>
    <mergeCell ref="B2:R2"/>
    <mergeCell ref="B3:R3"/>
    <mergeCell ref="A4:A32"/>
    <mergeCell ref="B4:R4"/>
    <mergeCell ref="B5:R5"/>
    <mergeCell ref="B6:R6"/>
    <mergeCell ref="B7:R7"/>
    <mergeCell ref="B8:R8"/>
    <mergeCell ref="M24:N24"/>
    <mergeCell ref="M25:N25"/>
    <mergeCell ref="O24:O25"/>
    <mergeCell ref="P24:Q24"/>
    <mergeCell ref="P25:Q25"/>
    <mergeCell ref="R24:R25"/>
    <mergeCell ref="D23:Q23"/>
    <mergeCell ref="B24:B25"/>
    <mergeCell ref="C24:C25"/>
    <mergeCell ref="D24:E25"/>
    <mergeCell ref="F24:F25"/>
    <mergeCell ref="G24:H25"/>
    <mergeCell ref="I24:I25"/>
    <mergeCell ref="J24:K24"/>
    <mergeCell ref="J25:K25"/>
    <mergeCell ref="L24:L25"/>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4"/>
  <sheetViews>
    <sheetView showGridLines="0" workbookViewId="0"/>
  </sheetViews>
  <sheetFormatPr defaultRowHeight="15" x14ac:dyDescent="0.25"/>
  <cols>
    <col min="1" max="2" width="36.5703125" bestFit="1" customWidth="1"/>
    <col min="4" max="4" width="3.85546875" customWidth="1"/>
    <col min="5" max="5" width="7.28515625" customWidth="1"/>
    <col min="7" max="7" width="2.7109375" customWidth="1"/>
    <col min="8" max="8" width="8.42578125" customWidth="1"/>
    <col min="10" max="10" width="3" customWidth="1"/>
    <col min="11" max="11" width="8.140625" customWidth="1"/>
  </cols>
  <sheetData>
    <row r="1" spans="1:12" ht="15" customHeight="1" x14ac:dyDescent="0.25">
      <c r="A1" s="10" t="s">
        <v>910</v>
      </c>
      <c r="B1" s="10" t="s">
        <v>2</v>
      </c>
      <c r="C1" s="10"/>
      <c r="D1" s="10"/>
      <c r="E1" s="10"/>
      <c r="F1" s="10"/>
      <c r="G1" s="10"/>
      <c r="H1" s="10"/>
      <c r="I1" s="10"/>
      <c r="J1" s="10"/>
      <c r="K1" s="10"/>
      <c r="L1" s="10"/>
    </row>
    <row r="2" spans="1:12" ht="15" customHeight="1" x14ac:dyDescent="0.25">
      <c r="A2" s="10"/>
      <c r="B2" s="10" t="s">
        <v>3</v>
      </c>
      <c r="C2" s="10"/>
      <c r="D2" s="10"/>
      <c r="E2" s="10"/>
      <c r="F2" s="10"/>
      <c r="G2" s="10"/>
      <c r="H2" s="10"/>
      <c r="I2" s="10"/>
      <c r="J2" s="10"/>
      <c r="K2" s="10"/>
      <c r="L2" s="10"/>
    </row>
    <row r="3" spans="1:12" ht="30" x14ac:dyDescent="0.25">
      <c r="A3" s="4" t="s">
        <v>911</v>
      </c>
      <c r="B3" s="50" t="s">
        <v>6</v>
      </c>
      <c r="C3" s="50"/>
      <c r="D3" s="50"/>
      <c r="E3" s="50"/>
      <c r="F3" s="50"/>
      <c r="G3" s="50"/>
      <c r="H3" s="50"/>
      <c r="I3" s="50"/>
      <c r="J3" s="50"/>
      <c r="K3" s="50"/>
      <c r="L3" s="50"/>
    </row>
    <row r="4" spans="1:12" ht="15" customHeight="1" x14ac:dyDescent="0.25">
      <c r="A4" s="13" t="s">
        <v>910</v>
      </c>
      <c r="B4" s="50" t="s">
        <v>6</v>
      </c>
      <c r="C4" s="50"/>
      <c r="D4" s="50"/>
      <c r="E4" s="50"/>
      <c r="F4" s="50"/>
      <c r="G4" s="50"/>
      <c r="H4" s="50"/>
      <c r="I4" s="50"/>
      <c r="J4" s="50"/>
      <c r="K4" s="50"/>
      <c r="L4" s="50"/>
    </row>
    <row r="5" spans="1:12" x14ac:dyDescent="0.25">
      <c r="A5" s="13"/>
      <c r="B5" s="51" t="s">
        <v>912</v>
      </c>
      <c r="C5" s="51"/>
      <c r="D5" s="51"/>
      <c r="E5" s="51"/>
      <c r="F5" s="51"/>
      <c r="G5" s="51"/>
      <c r="H5" s="51"/>
      <c r="I5" s="51"/>
      <c r="J5" s="51"/>
      <c r="K5" s="51"/>
      <c r="L5" s="51"/>
    </row>
    <row r="6" spans="1:12" x14ac:dyDescent="0.25">
      <c r="A6" s="13"/>
      <c r="B6" s="47"/>
      <c r="C6" s="47"/>
      <c r="D6" s="47"/>
      <c r="E6" s="47"/>
      <c r="F6" s="47"/>
      <c r="G6" s="47"/>
      <c r="H6" s="47"/>
      <c r="I6" s="47"/>
      <c r="J6" s="47"/>
      <c r="K6" s="47"/>
      <c r="L6" s="47"/>
    </row>
    <row r="7" spans="1:12" x14ac:dyDescent="0.25">
      <c r="A7" s="13"/>
      <c r="B7" s="47" t="s">
        <v>913</v>
      </c>
      <c r="C7" s="47"/>
      <c r="D7" s="47"/>
      <c r="E7" s="47"/>
      <c r="F7" s="47"/>
      <c r="G7" s="47"/>
      <c r="H7" s="47"/>
      <c r="I7" s="47"/>
      <c r="J7" s="47"/>
      <c r="K7" s="47"/>
      <c r="L7" s="47"/>
    </row>
    <row r="8" spans="1:12" x14ac:dyDescent="0.25">
      <c r="A8" s="13"/>
      <c r="B8" s="47"/>
      <c r="C8" s="47"/>
      <c r="D8" s="47"/>
      <c r="E8" s="47"/>
      <c r="F8" s="47"/>
      <c r="G8" s="47"/>
      <c r="H8" s="47"/>
      <c r="I8" s="47"/>
      <c r="J8" s="47"/>
      <c r="K8" s="47"/>
      <c r="L8" s="47"/>
    </row>
    <row r="9" spans="1:12" x14ac:dyDescent="0.25">
      <c r="A9" s="13"/>
      <c r="B9" s="85" t="s">
        <v>602</v>
      </c>
      <c r="C9" s="40"/>
      <c r="D9" s="41" t="s">
        <v>609</v>
      </c>
      <c r="E9" s="41"/>
      <c r="F9" s="40"/>
      <c r="G9" s="41" t="s">
        <v>609</v>
      </c>
      <c r="H9" s="41"/>
      <c r="I9" s="40"/>
      <c r="J9" s="41" t="s">
        <v>609</v>
      </c>
      <c r="K9" s="41"/>
      <c r="L9" s="40"/>
    </row>
    <row r="10" spans="1:12" ht="15.75" thickBot="1" x14ac:dyDescent="0.3">
      <c r="A10" s="13"/>
      <c r="B10" s="86"/>
      <c r="C10" s="40"/>
      <c r="D10" s="28">
        <v>2013</v>
      </c>
      <c r="E10" s="28"/>
      <c r="F10" s="40"/>
      <c r="G10" s="28">
        <v>2012</v>
      </c>
      <c r="H10" s="28"/>
      <c r="I10" s="40"/>
      <c r="J10" s="28">
        <v>2011</v>
      </c>
      <c r="K10" s="28"/>
      <c r="L10" s="40"/>
    </row>
    <row r="11" spans="1:12" ht="26.25" x14ac:dyDescent="0.25">
      <c r="A11" s="13"/>
      <c r="B11" s="25" t="s">
        <v>914</v>
      </c>
      <c r="C11" s="21"/>
      <c r="D11" s="46"/>
      <c r="E11" s="46"/>
      <c r="F11" s="21"/>
      <c r="G11" s="46"/>
      <c r="H11" s="46"/>
      <c r="I11" s="21"/>
      <c r="J11" s="46"/>
      <c r="K11" s="46"/>
      <c r="L11" s="21"/>
    </row>
    <row r="12" spans="1:12" x14ac:dyDescent="0.25">
      <c r="A12" s="13"/>
      <c r="B12" s="95" t="s">
        <v>915</v>
      </c>
      <c r="C12" s="14"/>
      <c r="D12" s="12" t="s">
        <v>230</v>
      </c>
      <c r="E12" s="24" t="s">
        <v>357</v>
      </c>
      <c r="F12" s="14"/>
      <c r="G12" s="12" t="s">
        <v>230</v>
      </c>
      <c r="H12" s="32">
        <v>1885</v>
      </c>
      <c r="I12" s="14"/>
      <c r="J12" s="12" t="s">
        <v>230</v>
      </c>
      <c r="K12" s="24">
        <v>435</v>
      </c>
      <c r="L12" s="14"/>
    </row>
    <row r="13" spans="1:12" ht="26.25" x14ac:dyDescent="0.25">
      <c r="A13" s="13"/>
      <c r="B13" s="25" t="s">
        <v>916</v>
      </c>
      <c r="C13" s="21"/>
      <c r="D13" s="45"/>
      <c r="E13" s="45"/>
      <c r="F13" s="21"/>
      <c r="G13" s="45"/>
      <c r="H13" s="45"/>
      <c r="I13" s="21"/>
      <c r="J13" s="45"/>
      <c r="K13" s="45"/>
      <c r="L13" s="21"/>
    </row>
    <row r="14" spans="1:12" x14ac:dyDescent="0.25">
      <c r="A14" s="13"/>
      <c r="B14" s="95" t="s">
        <v>917</v>
      </c>
      <c r="C14" s="14"/>
      <c r="D14" s="12" t="s">
        <v>230</v>
      </c>
      <c r="E14" s="24" t="s">
        <v>357</v>
      </c>
      <c r="F14" s="14"/>
      <c r="G14" s="12" t="s">
        <v>230</v>
      </c>
      <c r="H14" s="32">
        <v>2004</v>
      </c>
      <c r="I14" s="14"/>
      <c r="J14" s="12" t="s">
        <v>230</v>
      </c>
      <c r="K14" s="24">
        <v>550</v>
      </c>
      <c r="L14" s="14"/>
    </row>
    <row r="15" spans="1:12" x14ac:dyDescent="0.25">
      <c r="A15" s="13"/>
      <c r="B15" s="93" t="s">
        <v>918</v>
      </c>
      <c r="C15" s="21"/>
      <c r="D15" s="27" t="s">
        <v>230</v>
      </c>
      <c r="E15" s="26" t="s">
        <v>357</v>
      </c>
      <c r="F15" s="21"/>
      <c r="G15" s="27" t="s">
        <v>230</v>
      </c>
      <c r="H15" s="33">
        <v>2385</v>
      </c>
      <c r="I15" s="21"/>
      <c r="J15" s="27" t="s">
        <v>230</v>
      </c>
      <c r="K15" s="26" t="s">
        <v>357</v>
      </c>
      <c r="L15" s="21"/>
    </row>
    <row r="16" spans="1:12" x14ac:dyDescent="0.25">
      <c r="A16" s="13"/>
      <c r="B16" s="95" t="s">
        <v>775</v>
      </c>
      <c r="C16" s="14"/>
      <c r="D16" s="12" t="s">
        <v>230</v>
      </c>
      <c r="E16" s="24" t="s">
        <v>357</v>
      </c>
      <c r="F16" s="14"/>
      <c r="G16" s="12" t="s">
        <v>230</v>
      </c>
      <c r="H16" s="32">
        <v>11077</v>
      </c>
      <c r="I16" s="14"/>
      <c r="J16" s="12" t="s">
        <v>230</v>
      </c>
      <c r="K16" s="24" t="s">
        <v>357</v>
      </c>
      <c r="L16" s="14"/>
    </row>
    <row r="17" spans="1:12" ht="26.25" x14ac:dyDescent="0.25">
      <c r="A17" s="13"/>
      <c r="B17" s="93" t="s">
        <v>919</v>
      </c>
      <c r="C17" s="21"/>
      <c r="D17" s="27" t="s">
        <v>230</v>
      </c>
      <c r="E17" s="26" t="s">
        <v>357</v>
      </c>
      <c r="F17" s="21"/>
      <c r="G17" s="27" t="s">
        <v>230</v>
      </c>
      <c r="H17" s="33">
        <v>1350</v>
      </c>
      <c r="I17" s="21"/>
      <c r="J17" s="27" t="s">
        <v>230</v>
      </c>
      <c r="K17" s="33">
        <v>7291</v>
      </c>
      <c r="L17" s="21"/>
    </row>
    <row r="18" spans="1:12" ht="26.25" x14ac:dyDescent="0.25">
      <c r="A18" s="13"/>
      <c r="B18" s="95" t="s">
        <v>920</v>
      </c>
      <c r="C18" s="14"/>
      <c r="D18" s="12" t="s">
        <v>230</v>
      </c>
      <c r="E18" s="24">
        <v>298</v>
      </c>
      <c r="F18" s="14"/>
      <c r="G18" s="12" t="s">
        <v>230</v>
      </c>
      <c r="H18" s="24">
        <v>17</v>
      </c>
      <c r="I18" s="14"/>
      <c r="J18" s="12" t="s">
        <v>230</v>
      </c>
      <c r="K18" s="32">
        <v>8926</v>
      </c>
      <c r="L18" s="14"/>
    </row>
    <row r="19" spans="1:12" x14ac:dyDescent="0.25">
      <c r="A19" s="13"/>
      <c r="B19" s="93" t="s">
        <v>921</v>
      </c>
      <c r="C19" s="21"/>
      <c r="D19" s="27" t="s">
        <v>230</v>
      </c>
      <c r="E19" s="26" t="s">
        <v>357</v>
      </c>
      <c r="F19" s="21"/>
      <c r="G19" s="27" t="s">
        <v>230</v>
      </c>
      <c r="H19" s="33">
        <v>15048</v>
      </c>
      <c r="I19" s="21"/>
      <c r="J19" s="27" t="s">
        <v>230</v>
      </c>
      <c r="K19" s="26" t="s">
        <v>357</v>
      </c>
      <c r="L19" s="21"/>
    </row>
    <row r="20" spans="1:12" x14ac:dyDescent="0.25">
      <c r="A20" s="13"/>
      <c r="B20" s="95" t="s">
        <v>922</v>
      </c>
      <c r="C20" s="14"/>
      <c r="D20" s="12" t="s">
        <v>230</v>
      </c>
      <c r="E20" s="24" t="s">
        <v>357</v>
      </c>
      <c r="F20" s="14"/>
      <c r="G20" s="12" t="s">
        <v>230</v>
      </c>
      <c r="H20" s="24">
        <v>793</v>
      </c>
      <c r="I20" s="14"/>
      <c r="J20" s="12" t="s">
        <v>230</v>
      </c>
      <c r="K20" s="24">
        <v>252</v>
      </c>
      <c r="L20" s="14"/>
    </row>
    <row r="21" spans="1:12" x14ac:dyDescent="0.25">
      <c r="A21" s="13"/>
      <c r="B21" s="93" t="s">
        <v>923</v>
      </c>
      <c r="C21" s="21"/>
      <c r="D21" s="27" t="s">
        <v>230</v>
      </c>
      <c r="E21" s="26" t="s">
        <v>357</v>
      </c>
      <c r="F21" s="21"/>
      <c r="G21" s="27" t="s">
        <v>230</v>
      </c>
      <c r="H21" s="26" t="s">
        <v>357</v>
      </c>
      <c r="I21" s="21"/>
      <c r="J21" s="27" t="s">
        <v>230</v>
      </c>
      <c r="K21" s="26">
        <v>487</v>
      </c>
      <c r="L21" s="21"/>
    </row>
    <row r="22" spans="1:12" ht="26.25" x14ac:dyDescent="0.25">
      <c r="A22" s="13"/>
      <c r="B22" s="95" t="s">
        <v>924</v>
      </c>
      <c r="C22" s="14"/>
      <c r="D22" s="12" t="s">
        <v>230</v>
      </c>
      <c r="E22" s="24" t="s">
        <v>357</v>
      </c>
      <c r="F22" s="14"/>
      <c r="G22" s="12" t="s">
        <v>230</v>
      </c>
      <c r="H22" s="24" t="s">
        <v>357</v>
      </c>
      <c r="I22" s="14"/>
      <c r="J22" s="12" t="s">
        <v>230</v>
      </c>
      <c r="K22" s="32">
        <v>1203</v>
      </c>
      <c r="L22" s="14"/>
    </row>
    <row r="23" spans="1:12" x14ac:dyDescent="0.25">
      <c r="A23" s="13"/>
      <c r="B23" s="93" t="s">
        <v>925</v>
      </c>
      <c r="C23" s="21"/>
      <c r="D23" s="27" t="s">
        <v>230</v>
      </c>
      <c r="E23" s="26" t="s">
        <v>357</v>
      </c>
      <c r="F23" s="21"/>
      <c r="G23" s="27" t="s">
        <v>230</v>
      </c>
      <c r="H23" s="26" t="s">
        <v>357</v>
      </c>
      <c r="I23" s="21"/>
      <c r="J23" s="27" t="s">
        <v>230</v>
      </c>
      <c r="K23" s="33">
        <v>4994</v>
      </c>
      <c r="L23" s="21"/>
    </row>
    <row r="24" spans="1:12" x14ac:dyDescent="0.25">
      <c r="A24" s="13"/>
      <c r="B24" s="95" t="s">
        <v>926</v>
      </c>
      <c r="C24" s="14"/>
      <c r="D24" s="12" t="s">
        <v>230</v>
      </c>
      <c r="E24" s="24" t="s">
        <v>357</v>
      </c>
      <c r="F24" s="14"/>
      <c r="G24" s="12" t="s">
        <v>230</v>
      </c>
      <c r="H24" s="24" t="s">
        <v>357</v>
      </c>
      <c r="I24" s="14"/>
      <c r="J24" s="12" t="s">
        <v>230</v>
      </c>
      <c r="K24" s="24">
        <v>150</v>
      </c>
      <c r="L24" s="14"/>
    </row>
  </sheetData>
  <mergeCells count="27">
    <mergeCell ref="B6:L6"/>
    <mergeCell ref="B7:L7"/>
    <mergeCell ref="B8:L8"/>
    <mergeCell ref="D13:E13"/>
    <mergeCell ref="G13:H13"/>
    <mergeCell ref="J13:K13"/>
    <mergeCell ref="A1:A2"/>
    <mergeCell ref="B1:L1"/>
    <mergeCell ref="B2:L2"/>
    <mergeCell ref="B3:L3"/>
    <mergeCell ref="A4:A24"/>
    <mergeCell ref="B4:L4"/>
    <mergeCell ref="B5:L5"/>
    <mergeCell ref="I9:I10"/>
    <mergeCell ref="J9:K9"/>
    <mergeCell ref="J10:K10"/>
    <mergeCell ref="L9:L10"/>
    <mergeCell ref="D11:E11"/>
    <mergeCell ref="G11:H11"/>
    <mergeCell ref="J11:K11"/>
    <mergeCell ref="B9:B10"/>
    <mergeCell ref="C9:C10"/>
    <mergeCell ref="D9:E9"/>
    <mergeCell ref="D10:E10"/>
    <mergeCell ref="F9:F10"/>
    <mergeCell ref="G9:H9"/>
    <mergeCell ref="G10:H10"/>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3"/>
  <sheetViews>
    <sheetView showGridLines="0" workbookViewId="0"/>
  </sheetViews>
  <sheetFormatPr defaultRowHeight="15" x14ac:dyDescent="0.25"/>
  <cols>
    <col min="1" max="1" width="36.5703125" bestFit="1" customWidth="1"/>
    <col min="2" max="3" width="36.5703125" customWidth="1"/>
    <col min="4" max="4" width="10.42578125" customWidth="1"/>
    <col min="5" max="5" width="20.140625" customWidth="1"/>
    <col min="6" max="6" width="8.85546875" customWidth="1"/>
    <col min="7" max="7" width="10.42578125" customWidth="1"/>
    <col min="8" max="8" width="20.140625" customWidth="1"/>
    <col min="9" max="9" width="8.85546875" customWidth="1"/>
  </cols>
  <sheetData>
    <row r="1" spans="1:9" ht="15" customHeight="1" x14ac:dyDescent="0.25">
      <c r="A1" s="10" t="s">
        <v>927</v>
      </c>
      <c r="B1" s="10" t="s">
        <v>2</v>
      </c>
      <c r="C1" s="10"/>
      <c r="D1" s="10"/>
      <c r="E1" s="10"/>
      <c r="F1" s="10"/>
      <c r="G1" s="10"/>
      <c r="H1" s="10"/>
      <c r="I1" s="10"/>
    </row>
    <row r="2" spans="1:9" ht="15" customHeight="1" x14ac:dyDescent="0.25">
      <c r="A2" s="10"/>
      <c r="B2" s="10" t="s">
        <v>3</v>
      </c>
      <c r="C2" s="10"/>
      <c r="D2" s="10"/>
      <c r="E2" s="10"/>
      <c r="F2" s="10"/>
      <c r="G2" s="10"/>
      <c r="H2" s="10"/>
      <c r="I2" s="10"/>
    </row>
    <row r="3" spans="1:9" ht="30" x14ac:dyDescent="0.25">
      <c r="A3" s="4" t="s">
        <v>928</v>
      </c>
      <c r="B3" s="50" t="s">
        <v>6</v>
      </c>
      <c r="C3" s="50"/>
      <c r="D3" s="50"/>
      <c r="E3" s="50"/>
      <c r="F3" s="50"/>
      <c r="G3" s="50"/>
      <c r="H3" s="50"/>
      <c r="I3" s="50"/>
    </row>
    <row r="4" spans="1:9" ht="15" customHeight="1" x14ac:dyDescent="0.25">
      <c r="A4" s="13" t="s">
        <v>927</v>
      </c>
      <c r="B4" s="50" t="s">
        <v>6</v>
      </c>
      <c r="C4" s="50"/>
      <c r="D4" s="50"/>
      <c r="E4" s="50"/>
      <c r="F4" s="50"/>
      <c r="G4" s="50"/>
      <c r="H4" s="50"/>
      <c r="I4" s="50"/>
    </row>
    <row r="5" spans="1:9" x14ac:dyDescent="0.25">
      <c r="A5" s="13"/>
      <c r="B5" s="51" t="s">
        <v>929</v>
      </c>
      <c r="C5" s="51"/>
      <c r="D5" s="51"/>
      <c r="E5" s="51"/>
      <c r="F5" s="51"/>
      <c r="G5" s="51"/>
      <c r="H5" s="51"/>
      <c r="I5" s="51"/>
    </row>
    <row r="6" spans="1:9" x14ac:dyDescent="0.25">
      <c r="A6" s="13"/>
      <c r="B6" s="47"/>
      <c r="C6" s="47"/>
      <c r="D6" s="47"/>
      <c r="E6" s="47"/>
      <c r="F6" s="47"/>
      <c r="G6" s="47"/>
      <c r="H6" s="47"/>
      <c r="I6" s="47"/>
    </row>
    <row r="7" spans="1:9" ht="38.25" customHeight="1" x14ac:dyDescent="0.25">
      <c r="A7" s="13"/>
      <c r="B7" s="47" t="s">
        <v>930</v>
      </c>
      <c r="C7" s="47"/>
      <c r="D7" s="47"/>
      <c r="E7" s="47"/>
      <c r="F7" s="47"/>
      <c r="G7" s="47"/>
      <c r="H7" s="47"/>
      <c r="I7" s="47"/>
    </row>
    <row r="8" spans="1:9" x14ac:dyDescent="0.25">
      <c r="A8" s="13"/>
      <c r="B8" s="47"/>
      <c r="C8" s="47"/>
      <c r="D8" s="47"/>
      <c r="E8" s="47"/>
      <c r="F8" s="47"/>
      <c r="G8" s="47"/>
      <c r="H8" s="47"/>
      <c r="I8" s="47"/>
    </row>
    <row r="9" spans="1:9" x14ac:dyDescent="0.25">
      <c r="A9" s="13"/>
      <c r="B9" s="47" t="s">
        <v>931</v>
      </c>
      <c r="C9" s="47"/>
      <c r="D9" s="47"/>
      <c r="E9" s="47"/>
      <c r="F9" s="47"/>
      <c r="G9" s="47"/>
      <c r="H9" s="47"/>
      <c r="I9" s="47"/>
    </row>
    <row r="10" spans="1:9" x14ac:dyDescent="0.25">
      <c r="A10" s="13"/>
      <c r="B10" s="47"/>
      <c r="C10" s="47"/>
      <c r="D10" s="47"/>
      <c r="E10" s="47"/>
      <c r="F10" s="47"/>
      <c r="G10" s="47"/>
      <c r="H10" s="47"/>
      <c r="I10" s="47"/>
    </row>
    <row r="11" spans="1:9" x14ac:dyDescent="0.25">
      <c r="A11" s="13"/>
      <c r="B11" s="47" t="s">
        <v>932</v>
      </c>
      <c r="C11" s="47"/>
      <c r="D11" s="47"/>
      <c r="E11" s="47"/>
      <c r="F11" s="47"/>
      <c r="G11" s="47"/>
      <c r="H11" s="47"/>
      <c r="I11" s="47"/>
    </row>
    <row r="12" spans="1:9" x14ac:dyDescent="0.25">
      <c r="A12" s="13"/>
      <c r="B12" s="47"/>
      <c r="C12" s="47"/>
      <c r="D12" s="47"/>
      <c r="E12" s="47"/>
      <c r="F12" s="47"/>
      <c r="G12" s="47"/>
      <c r="H12" s="47"/>
      <c r="I12" s="47"/>
    </row>
    <row r="13" spans="1:9" x14ac:dyDescent="0.25">
      <c r="A13" s="13"/>
      <c r="B13" s="85" t="s">
        <v>602</v>
      </c>
      <c r="C13" s="40"/>
      <c r="D13" s="41" t="s">
        <v>839</v>
      </c>
      <c r="E13" s="41"/>
      <c r="F13" s="40"/>
      <c r="G13" s="41" t="s">
        <v>839</v>
      </c>
      <c r="H13" s="41"/>
      <c r="I13" s="40"/>
    </row>
    <row r="14" spans="1:9" ht="15.75" thickBot="1" x14ac:dyDescent="0.3">
      <c r="A14" s="13"/>
      <c r="B14" s="86"/>
      <c r="C14" s="40"/>
      <c r="D14" s="28" t="s">
        <v>649</v>
      </c>
      <c r="E14" s="28"/>
      <c r="F14" s="40"/>
      <c r="G14" s="28" t="s">
        <v>653</v>
      </c>
      <c r="H14" s="28"/>
      <c r="I14" s="40"/>
    </row>
    <row r="15" spans="1:9" x14ac:dyDescent="0.25">
      <c r="A15" s="13"/>
      <c r="B15" s="25" t="s">
        <v>933</v>
      </c>
      <c r="C15" s="21"/>
      <c r="D15" s="27" t="s">
        <v>230</v>
      </c>
      <c r="E15" s="26">
        <v>516</v>
      </c>
      <c r="F15" s="21"/>
      <c r="G15" s="27" t="s">
        <v>230</v>
      </c>
      <c r="H15" s="26">
        <v>812</v>
      </c>
      <c r="I15" s="21"/>
    </row>
    <row r="16" spans="1:9" ht="15.75" thickBot="1" x14ac:dyDescent="0.3">
      <c r="A16" s="13"/>
      <c r="B16" s="23" t="s">
        <v>95</v>
      </c>
      <c r="C16" s="14"/>
      <c r="D16" s="80">
        <v>275</v>
      </c>
      <c r="E16" s="80"/>
      <c r="F16" s="14"/>
      <c r="G16" s="80">
        <v>451</v>
      </c>
      <c r="H16" s="80"/>
      <c r="I16" s="14"/>
    </row>
    <row r="17" spans="1:9" ht="15.75" thickBot="1" x14ac:dyDescent="0.3">
      <c r="A17" s="13"/>
      <c r="B17" s="25" t="s">
        <v>934</v>
      </c>
      <c r="C17" s="21"/>
      <c r="D17" s="116">
        <v>241</v>
      </c>
      <c r="E17" s="116"/>
      <c r="F17" s="21"/>
      <c r="G17" s="116">
        <v>361</v>
      </c>
      <c r="H17" s="116"/>
      <c r="I17" s="21"/>
    </row>
    <row r="18" spans="1:9" x14ac:dyDescent="0.25">
      <c r="A18" s="13"/>
      <c r="B18" s="37"/>
      <c r="C18" s="14"/>
      <c r="D18" s="84"/>
      <c r="E18" s="84"/>
      <c r="F18" s="14"/>
      <c r="G18" s="84"/>
      <c r="H18" s="84"/>
      <c r="I18" s="14"/>
    </row>
    <row r="19" spans="1:9" ht="15.75" thickBot="1" x14ac:dyDescent="0.3">
      <c r="A19" s="13"/>
      <c r="B19" s="25" t="s">
        <v>935</v>
      </c>
      <c r="C19" s="21"/>
      <c r="D19" s="82" t="s">
        <v>230</v>
      </c>
      <c r="E19" s="63">
        <v>27</v>
      </c>
      <c r="F19" s="21"/>
      <c r="G19" s="82" t="s">
        <v>230</v>
      </c>
      <c r="H19" s="63" t="s">
        <v>936</v>
      </c>
      <c r="I19" s="27" t="s">
        <v>232</v>
      </c>
    </row>
    <row r="20" spans="1:9" x14ac:dyDescent="0.25">
      <c r="A20" s="13"/>
      <c r="B20" s="37"/>
      <c r="C20" s="14"/>
      <c r="D20" s="84"/>
      <c r="E20" s="84"/>
      <c r="F20" s="14"/>
      <c r="G20" s="84"/>
      <c r="H20" s="84"/>
      <c r="I20" s="14"/>
    </row>
    <row r="21" spans="1:9" ht="15.75" thickBot="1" x14ac:dyDescent="0.3">
      <c r="A21" s="13"/>
      <c r="B21" s="25" t="s">
        <v>110</v>
      </c>
      <c r="C21" s="21"/>
      <c r="D21" s="66" t="s">
        <v>230</v>
      </c>
      <c r="E21" s="102" t="s">
        <v>459</v>
      </c>
      <c r="F21" s="27" t="s">
        <v>232</v>
      </c>
      <c r="G21" s="66" t="s">
        <v>230</v>
      </c>
      <c r="H21" s="102" t="s">
        <v>937</v>
      </c>
      <c r="I21" s="27" t="s">
        <v>232</v>
      </c>
    </row>
    <row r="22" spans="1:9" ht="15.75" thickTop="1" x14ac:dyDescent="0.25">
      <c r="A22" s="13"/>
      <c r="B22" s="47"/>
      <c r="C22" s="47"/>
      <c r="D22" s="47"/>
      <c r="E22" s="47"/>
      <c r="F22" s="47"/>
      <c r="G22" s="47"/>
      <c r="H22" s="47"/>
      <c r="I22" s="47"/>
    </row>
    <row r="23" spans="1:9" x14ac:dyDescent="0.25">
      <c r="A23" s="13"/>
      <c r="B23" s="47" t="s">
        <v>938</v>
      </c>
      <c r="C23" s="47"/>
      <c r="D23" s="47"/>
      <c r="E23" s="47"/>
      <c r="F23" s="47"/>
      <c r="G23" s="47"/>
      <c r="H23" s="47"/>
      <c r="I23" s="47"/>
    </row>
  </sheetData>
  <mergeCells count="32">
    <mergeCell ref="B22:I22"/>
    <mergeCell ref="B23:I23"/>
    <mergeCell ref="B7:I7"/>
    <mergeCell ref="B8:I8"/>
    <mergeCell ref="B9:I9"/>
    <mergeCell ref="B10:I10"/>
    <mergeCell ref="B11:I11"/>
    <mergeCell ref="B12:I12"/>
    <mergeCell ref="D20:E20"/>
    <mergeCell ref="G20:H20"/>
    <mergeCell ref="A1:A2"/>
    <mergeCell ref="B1:I1"/>
    <mergeCell ref="B2:I2"/>
    <mergeCell ref="B3:I3"/>
    <mergeCell ref="A4:A23"/>
    <mergeCell ref="B4:I4"/>
    <mergeCell ref="B5:I5"/>
    <mergeCell ref="B6:I6"/>
    <mergeCell ref="I13:I14"/>
    <mergeCell ref="D16:E16"/>
    <mergeCell ref="G16:H16"/>
    <mergeCell ref="D17:E17"/>
    <mergeCell ref="G17:H17"/>
    <mergeCell ref="D18:E18"/>
    <mergeCell ref="G18:H18"/>
    <mergeCell ref="B13:B14"/>
    <mergeCell ref="C13:C14"/>
    <mergeCell ref="D13:E13"/>
    <mergeCell ref="D14:E14"/>
    <mergeCell ref="F13:F14"/>
    <mergeCell ref="G13:H13"/>
    <mergeCell ref="G14:H14"/>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27.5703125" bestFit="1" customWidth="1"/>
    <col min="2" max="2" width="36.5703125" bestFit="1" customWidth="1"/>
  </cols>
  <sheetData>
    <row r="1" spans="1:2" x14ac:dyDescent="0.25">
      <c r="A1" s="10" t="s">
        <v>939</v>
      </c>
      <c r="B1" s="1" t="s">
        <v>2</v>
      </c>
    </row>
    <row r="2" spans="1:2" x14ac:dyDescent="0.25">
      <c r="A2" s="10"/>
      <c r="B2" s="1" t="s">
        <v>3</v>
      </c>
    </row>
    <row r="3" spans="1:2" x14ac:dyDescent="0.25">
      <c r="A3" s="4" t="s">
        <v>940</v>
      </c>
      <c r="B3" s="5" t="s">
        <v>6</v>
      </c>
    </row>
    <row r="4" spans="1:2" x14ac:dyDescent="0.25">
      <c r="A4" s="13" t="s">
        <v>941</v>
      </c>
      <c r="B4" s="5" t="s">
        <v>6</v>
      </c>
    </row>
    <row r="5" spans="1:2" x14ac:dyDescent="0.25">
      <c r="A5" s="13"/>
      <c r="B5" s="11" t="s">
        <v>942</v>
      </c>
    </row>
    <row r="6" spans="1:2" x14ac:dyDescent="0.25">
      <c r="A6" s="13"/>
      <c r="B6" s="12"/>
    </row>
    <row r="7" spans="1:2" ht="268.5" x14ac:dyDescent="0.25">
      <c r="A7" s="13"/>
      <c r="B7" s="12" t="s">
        <v>943</v>
      </c>
    </row>
    <row r="8" spans="1:2" x14ac:dyDescent="0.25">
      <c r="A8" s="13"/>
      <c r="B8" s="12"/>
    </row>
    <row r="9" spans="1:2" ht="383.25" x14ac:dyDescent="0.25">
      <c r="A9" s="13"/>
      <c r="B9" s="12" t="s">
        <v>944</v>
      </c>
    </row>
  </sheetData>
  <mergeCells count="2">
    <mergeCell ref="A1:A2"/>
    <mergeCell ref="A4:A9"/>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45"/>
  <sheetViews>
    <sheetView showGridLines="0" workbookViewId="0"/>
  </sheetViews>
  <sheetFormatPr defaultRowHeight="15" x14ac:dyDescent="0.25"/>
  <cols>
    <col min="1" max="2" width="36.5703125" bestFit="1" customWidth="1"/>
    <col min="3" max="3" width="12.85546875" customWidth="1"/>
    <col min="4" max="4" width="2.5703125" customWidth="1"/>
    <col min="5" max="5" width="8.85546875" customWidth="1"/>
    <col min="6" max="6" width="2.140625" customWidth="1"/>
    <col min="7" max="7" width="2.5703125" customWidth="1"/>
    <col min="8" max="8" width="8.85546875" customWidth="1"/>
    <col min="9" max="9" width="2.140625" customWidth="1"/>
    <col min="10" max="10" width="2.85546875" customWidth="1"/>
    <col min="11" max="11" width="8.42578125" customWidth="1"/>
    <col min="12" max="12" width="2.140625" customWidth="1"/>
    <col min="13" max="13" width="2.5703125" customWidth="1"/>
    <col min="14" max="14" width="8.85546875" customWidth="1"/>
    <col min="15" max="15" width="2.140625" customWidth="1"/>
  </cols>
  <sheetData>
    <row r="1" spans="1:15" ht="15" customHeight="1" x14ac:dyDescent="0.25">
      <c r="A1" s="10" t="s">
        <v>945</v>
      </c>
      <c r="B1" s="10" t="s">
        <v>2</v>
      </c>
      <c r="C1" s="10"/>
      <c r="D1" s="10"/>
      <c r="E1" s="10"/>
      <c r="F1" s="10"/>
      <c r="G1" s="10"/>
      <c r="H1" s="10"/>
      <c r="I1" s="10"/>
      <c r="J1" s="10"/>
      <c r="K1" s="10"/>
      <c r="L1" s="10"/>
      <c r="M1" s="10"/>
      <c r="N1" s="10"/>
      <c r="O1" s="10"/>
    </row>
    <row r="2" spans="1:15" ht="15" customHeight="1" x14ac:dyDescent="0.25">
      <c r="A2" s="10"/>
      <c r="B2" s="10" t="s">
        <v>3</v>
      </c>
      <c r="C2" s="10"/>
      <c r="D2" s="10"/>
      <c r="E2" s="10"/>
      <c r="F2" s="10"/>
      <c r="G2" s="10"/>
      <c r="H2" s="10"/>
      <c r="I2" s="10"/>
      <c r="J2" s="10"/>
      <c r="K2" s="10"/>
      <c r="L2" s="10"/>
      <c r="M2" s="10"/>
      <c r="N2" s="10"/>
      <c r="O2" s="10"/>
    </row>
    <row r="3" spans="1:15" ht="30" x14ac:dyDescent="0.25">
      <c r="A3" s="4" t="s">
        <v>946</v>
      </c>
      <c r="B3" s="50" t="s">
        <v>6</v>
      </c>
      <c r="C3" s="50"/>
      <c r="D3" s="50"/>
      <c r="E3" s="50"/>
      <c r="F3" s="50"/>
      <c r="G3" s="50"/>
      <c r="H3" s="50"/>
      <c r="I3" s="50"/>
      <c r="J3" s="50"/>
      <c r="K3" s="50"/>
      <c r="L3" s="50"/>
      <c r="M3" s="50"/>
      <c r="N3" s="50"/>
      <c r="O3" s="50"/>
    </row>
    <row r="4" spans="1:15" ht="15" customHeight="1" x14ac:dyDescent="0.25">
      <c r="A4" s="13" t="s">
        <v>945</v>
      </c>
      <c r="B4" s="50" t="s">
        <v>6</v>
      </c>
      <c r="C4" s="50"/>
      <c r="D4" s="50"/>
      <c r="E4" s="50"/>
      <c r="F4" s="50"/>
      <c r="G4" s="50"/>
      <c r="H4" s="50"/>
      <c r="I4" s="50"/>
      <c r="J4" s="50"/>
      <c r="K4" s="50"/>
      <c r="L4" s="50"/>
      <c r="M4" s="50"/>
      <c r="N4" s="50"/>
      <c r="O4" s="50"/>
    </row>
    <row r="5" spans="1:15" x14ac:dyDescent="0.25">
      <c r="A5" s="13"/>
      <c r="B5" s="51" t="s">
        <v>947</v>
      </c>
      <c r="C5" s="51"/>
      <c r="D5" s="51"/>
      <c r="E5" s="51"/>
      <c r="F5" s="51"/>
      <c r="G5" s="51"/>
      <c r="H5" s="51"/>
      <c r="I5" s="51"/>
      <c r="J5" s="51"/>
      <c r="K5" s="51"/>
      <c r="L5" s="51"/>
      <c r="M5" s="51"/>
      <c r="N5" s="51"/>
      <c r="O5" s="51"/>
    </row>
    <row r="6" spans="1:15" x14ac:dyDescent="0.25">
      <c r="A6" s="13"/>
      <c r="B6" s="47"/>
      <c r="C6" s="47"/>
      <c r="D6" s="47"/>
      <c r="E6" s="47"/>
      <c r="F6" s="47"/>
      <c r="G6" s="47"/>
      <c r="H6" s="47"/>
      <c r="I6" s="47"/>
      <c r="J6" s="47"/>
      <c r="K6" s="47"/>
      <c r="L6" s="47"/>
      <c r="M6" s="47"/>
      <c r="N6" s="47"/>
      <c r="O6" s="47"/>
    </row>
    <row r="7" spans="1:15" ht="25.5" customHeight="1" x14ac:dyDescent="0.25">
      <c r="A7" s="13"/>
      <c r="B7" s="47" t="s">
        <v>948</v>
      </c>
      <c r="C7" s="47"/>
      <c r="D7" s="47"/>
      <c r="E7" s="47"/>
      <c r="F7" s="47"/>
      <c r="G7" s="47"/>
      <c r="H7" s="47"/>
      <c r="I7" s="47"/>
      <c r="J7" s="47"/>
      <c r="K7" s="47"/>
      <c r="L7" s="47"/>
      <c r="M7" s="47"/>
      <c r="N7" s="47"/>
      <c r="O7" s="47"/>
    </row>
    <row r="8" spans="1:15" x14ac:dyDescent="0.25">
      <c r="A8" s="13"/>
      <c r="B8" s="47"/>
      <c r="C8" s="47"/>
      <c r="D8" s="47"/>
      <c r="E8" s="47"/>
      <c r="F8" s="47"/>
      <c r="G8" s="47"/>
      <c r="H8" s="47"/>
      <c r="I8" s="47"/>
      <c r="J8" s="47"/>
      <c r="K8" s="47"/>
      <c r="L8" s="47"/>
      <c r="M8" s="47"/>
      <c r="N8" s="47"/>
      <c r="O8" s="47"/>
    </row>
    <row r="9" spans="1:15" ht="15.75" thickBot="1" x14ac:dyDescent="0.3">
      <c r="A9" s="13"/>
      <c r="B9" s="14"/>
      <c r="C9" s="15"/>
      <c r="D9" s="28" t="s">
        <v>562</v>
      </c>
      <c r="E9" s="28"/>
      <c r="F9" s="15"/>
      <c r="G9" s="28" t="s">
        <v>563</v>
      </c>
      <c r="H9" s="28"/>
      <c r="I9" s="15"/>
      <c r="J9" s="28" t="s">
        <v>595</v>
      </c>
      <c r="K9" s="28"/>
      <c r="L9" s="15"/>
      <c r="M9" s="28" t="s">
        <v>601</v>
      </c>
      <c r="N9" s="28"/>
      <c r="O9" s="15"/>
    </row>
    <row r="10" spans="1:15" x14ac:dyDescent="0.25">
      <c r="A10" s="13"/>
      <c r="B10" s="117" t="s">
        <v>949</v>
      </c>
      <c r="C10" s="21"/>
      <c r="D10" s="46"/>
      <c r="E10" s="46"/>
      <c r="F10" s="21"/>
      <c r="G10" s="46"/>
      <c r="H10" s="46"/>
      <c r="I10" s="21"/>
      <c r="J10" s="46"/>
      <c r="K10" s="46"/>
      <c r="L10" s="21"/>
      <c r="M10" s="46"/>
      <c r="N10" s="46"/>
      <c r="O10" s="21"/>
    </row>
    <row r="11" spans="1:15" x14ac:dyDescent="0.25">
      <c r="A11" s="13"/>
      <c r="B11" s="95" t="s">
        <v>950</v>
      </c>
      <c r="C11" s="14"/>
      <c r="D11" s="12" t="s">
        <v>230</v>
      </c>
      <c r="E11" s="24">
        <v>26</v>
      </c>
      <c r="F11" s="14"/>
      <c r="G11" s="12" t="s">
        <v>230</v>
      </c>
      <c r="H11" s="24">
        <v>62</v>
      </c>
      <c r="I11" s="14"/>
      <c r="J11" s="12" t="s">
        <v>230</v>
      </c>
      <c r="K11" s="24">
        <v>68</v>
      </c>
      <c r="L11" s="14"/>
      <c r="M11" s="12" t="s">
        <v>230</v>
      </c>
      <c r="N11" s="24">
        <v>44</v>
      </c>
      <c r="O11" s="14"/>
    </row>
    <row r="12" spans="1:15" ht="26.25" x14ac:dyDescent="0.25">
      <c r="A12" s="13"/>
      <c r="B12" s="93" t="s">
        <v>951</v>
      </c>
      <c r="C12" s="21"/>
      <c r="D12" s="34">
        <v>2351</v>
      </c>
      <c r="E12" s="34"/>
      <c r="F12" s="21"/>
      <c r="G12" s="34">
        <v>2242</v>
      </c>
      <c r="H12" s="34"/>
      <c r="I12" s="21"/>
      <c r="J12" s="34">
        <v>1930</v>
      </c>
      <c r="K12" s="34"/>
      <c r="L12" s="21"/>
      <c r="M12" s="34">
        <v>1529</v>
      </c>
      <c r="N12" s="34"/>
      <c r="O12" s="21"/>
    </row>
    <row r="13" spans="1:15" x14ac:dyDescent="0.25">
      <c r="A13" s="13"/>
      <c r="B13" s="95" t="s">
        <v>952</v>
      </c>
      <c r="C13" s="14"/>
      <c r="D13" s="35">
        <v>3579</v>
      </c>
      <c r="E13" s="35"/>
      <c r="F13" s="14"/>
      <c r="G13" s="35">
        <v>3634</v>
      </c>
      <c r="H13" s="35"/>
      <c r="I13" s="14"/>
      <c r="J13" s="35">
        <v>11259</v>
      </c>
      <c r="K13" s="35"/>
      <c r="L13" s="14"/>
      <c r="M13" s="35">
        <v>4179</v>
      </c>
      <c r="N13" s="35"/>
      <c r="O13" s="14"/>
    </row>
    <row r="14" spans="1:15" x14ac:dyDescent="0.25">
      <c r="A14" s="13"/>
      <c r="B14" s="93" t="s">
        <v>953</v>
      </c>
      <c r="C14" s="21"/>
      <c r="D14" s="34">
        <v>1338</v>
      </c>
      <c r="E14" s="34"/>
      <c r="F14" s="21"/>
      <c r="G14" s="30" t="s">
        <v>289</v>
      </c>
      <c r="H14" s="30"/>
      <c r="I14" s="27" t="s">
        <v>232</v>
      </c>
      <c r="J14" s="34">
        <v>6520</v>
      </c>
      <c r="K14" s="34"/>
      <c r="L14" s="21"/>
      <c r="M14" s="30" t="s">
        <v>954</v>
      </c>
      <c r="N14" s="30"/>
      <c r="O14" s="27" t="s">
        <v>232</v>
      </c>
    </row>
    <row r="15" spans="1:15" x14ac:dyDescent="0.25">
      <c r="A15" s="13"/>
      <c r="B15" s="95" t="s">
        <v>955</v>
      </c>
      <c r="C15" s="14"/>
      <c r="D15" s="31" t="s">
        <v>357</v>
      </c>
      <c r="E15" s="31"/>
      <c r="F15" s="14"/>
      <c r="G15" s="31" t="s">
        <v>357</v>
      </c>
      <c r="H15" s="31"/>
      <c r="I15" s="14"/>
      <c r="J15" s="31" t="s">
        <v>357</v>
      </c>
      <c r="K15" s="31"/>
      <c r="L15" s="14"/>
      <c r="M15" s="31" t="s">
        <v>357</v>
      </c>
      <c r="N15" s="31"/>
      <c r="O15" s="14"/>
    </row>
    <row r="16" spans="1:15" x14ac:dyDescent="0.25">
      <c r="A16" s="13"/>
      <c r="B16" s="93" t="s">
        <v>956</v>
      </c>
      <c r="C16" s="21"/>
      <c r="D16" s="30" t="s">
        <v>957</v>
      </c>
      <c r="E16" s="30"/>
      <c r="F16" s="27" t="s">
        <v>232</v>
      </c>
      <c r="G16" s="30" t="s">
        <v>958</v>
      </c>
      <c r="H16" s="30"/>
      <c r="I16" s="27" t="s">
        <v>232</v>
      </c>
      <c r="J16" s="30" t="s">
        <v>957</v>
      </c>
      <c r="K16" s="30"/>
      <c r="L16" s="27" t="s">
        <v>232</v>
      </c>
      <c r="M16" s="30">
        <v>13</v>
      </c>
      <c r="N16" s="30"/>
      <c r="O16" s="21"/>
    </row>
    <row r="17" spans="1:15" x14ac:dyDescent="0.25">
      <c r="A17" s="13"/>
      <c r="B17" s="95" t="s">
        <v>959</v>
      </c>
      <c r="C17" s="14"/>
      <c r="D17" s="12" t="s">
        <v>230</v>
      </c>
      <c r="E17" s="24" t="s">
        <v>319</v>
      </c>
      <c r="F17" s="12" t="s">
        <v>232</v>
      </c>
      <c r="G17" s="12" t="s">
        <v>230</v>
      </c>
      <c r="H17" s="24" t="s">
        <v>293</v>
      </c>
      <c r="I17" s="12" t="s">
        <v>232</v>
      </c>
      <c r="J17" s="12" t="s">
        <v>230</v>
      </c>
      <c r="K17" s="24" t="s">
        <v>260</v>
      </c>
      <c r="L17" s="12" t="s">
        <v>232</v>
      </c>
      <c r="M17" s="12" t="s">
        <v>230</v>
      </c>
      <c r="N17" s="24" t="s">
        <v>570</v>
      </c>
      <c r="O17" s="12" t="s">
        <v>232</v>
      </c>
    </row>
    <row r="18" spans="1:15" x14ac:dyDescent="0.25">
      <c r="A18" s="13"/>
      <c r="B18" s="93" t="s">
        <v>960</v>
      </c>
      <c r="C18" s="21"/>
      <c r="D18" s="27" t="s">
        <v>230</v>
      </c>
      <c r="E18" s="26" t="s">
        <v>295</v>
      </c>
      <c r="F18" s="27" t="s">
        <v>232</v>
      </c>
      <c r="G18" s="27" t="s">
        <v>230</v>
      </c>
      <c r="H18" s="26" t="s">
        <v>296</v>
      </c>
      <c r="I18" s="27" t="s">
        <v>232</v>
      </c>
      <c r="J18" s="27" t="s">
        <v>230</v>
      </c>
      <c r="K18" s="26" t="s">
        <v>262</v>
      </c>
      <c r="L18" s="27" t="s">
        <v>232</v>
      </c>
      <c r="M18" s="27" t="s">
        <v>230</v>
      </c>
      <c r="N18" s="26" t="s">
        <v>573</v>
      </c>
      <c r="O18" s="27" t="s">
        <v>232</v>
      </c>
    </row>
    <row r="19" spans="1:15" x14ac:dyDescent="0.25">
      <c r="A19" s="13"/>
      <c r="B19" s="95" t="s">
        <v>961</v>
      </c>
      <c r="C19" s="14"/>
      <c r="D19" s="12" t="s">
        <v>230</v>
      </c>
      <c r="E19" s="24" t="s">
        <v>321</v>
      </c>
      <c r="F19" s="12" t="s">
        <v>232</v>
      </c>
      <c r="G19" s="12" t="s">
        <v>230</v>
      </c>
      <c r="H19" s="24" t="s">
        <v>296</v>
      </c>
      <c r="I19" s="12" t="s">
        <v>232</v>
      </c>
      <c r="J19" s="12" t="s">
        <v>230</v>
      </c>
      <c r="K19" s="24" t="s">
        <v>263</v>
      </c>
      <c r="L19" s="12" t="s">
        <v>232</v>
      </c>
      <c r="M19" s="12" t="s">
        <v>230</v>
      </c>
      <c r="N19" s="24" t="s">
        <v>573</v>
      </c>
      <c r="O19" s="12" t="s">
        <v>232</v>
      </c>
    </row>
    <row r="20" spans="1:15" x14ac:dyDescent="0.25">
      <c r="A20" s="13"/>
      <c r="B20" s="61"/>
      <c r="C20" s="21"/>
      <c r="D20" s="45"/>
      <c r="E20" s="45"/>
      <c r="F20" s="21"/>
      <c r="G20" s="45"/>
      <c r="H20" s="45"/>
      <c r="I20" s="21"/>
      <c r="J20" s="45"/>
      <c r="K20" s="45"/>
      <c r="L20" s="21"/>
      <c r="M20" s="45"/>
      <c r="N20" s="45"/>
      <c r="O20" s="21"/>
    </row>
    <row r="21" spans="1:15" x14ac:dyDescent="0.25">
      <c r="A21" s="13"/>
      <c r="B21" s="118" t="s">
        <v>962</v>
      </c>
      <c r="C21" s="14"/>
      <c r="D21" s="49"/>
      <c r="E21" s="49"/>
      <c r="F21" s="14"/>
      <c r="G21" s="49"/>
      <c r="H21" s="49"/>
      <c r="I21" s="14"/>
      <c r="J21" s="49"/>
      <c r="K21" s="49"/>
      <c r="L21" s="14"/>
      <c r="M21" s="49"/>
      <c r="N21" s="49"/>
      <c r="O21" s="14"/>
    </row>
    <row r="22" spans="1:15" x14ac:dyDescent="0.25">
      <c r="A22" s="13"/>
      <c r="B22" s="93" t="s">
        <v>950</v>
      </c>
      <c r="C22" s="21"/>
      <c r="D22" s="27" t="s">
        <v>230</v>
      </c>
      <c r="E22" s="26">
        <v>16</v>
      </c>
      <c r="F22" s="21"/>
      <c r="G22" s="27" t="s">
        <v>230</v>
      </c>
      <c r="H22" s="26">
        <v>28</v>
      </c>
      <c r="I22" s="21"/>
      <c r="J22" s="27" t="s">
        <v>230</v>
      </c>
      <c r="K22" s="26">
        <v>69</v>
      </c>
      <c r="L22" s="21"/>
      <c r="M22" s="27" t="s">
        <v>230</v>
      </c>
      <c r="N22" s="26">
        <v>40</v>
      </c>
      <c r="O22" s="21"/>
    </row>
    <row r="23" spans="1:15" ht="26.25" x14ac:dyDescent="0.25">
      <c r="A23" s="13"/>
      <c r="B23" s="95" t="s">
        <v>951</v>
      </c>
      <c r="C23" s="14"/>
      <c r="D23" s="35">
        <v>1553</v>
      </c>
      <c r="E23" s="35"/>
      <c r="F23" s="14"/>
      <c r="G23" s="35">
        <v>2095</v>
      </c>
      <c r="H23" s="35"/>
      <c r="I23" s="14"/>
      <c r="J23" s="35">
        <v>2321</v>
      </c>
      <c r="K23" s="35"/>
      <c r="L23" s="14"/>
      <c r="M23" s="35">
        <v>2386</v>
      </c>
      <c r="N23" s="35"/>
      <c r="O23" s="14"/>
    </row>
    <row r="24" spans="1:15" x14ac:dyDescent="0.25">
      <c r="A24" s="13"/>
      <c r="B24" s="93" t="s">
        <v>952</v>
      </c>
      <c r="C24" s="21"/>
      <c r="D24" s="34">
        <v>4202</v>
      </c>
      <c r="E24" s="34"/>
      <c r="F24" s="21"/>
      <c r="G24" s="34">
        <v>3627</v>
      </c>
      <c r="H24" s="34"/>
      <c r="I24" s="21"/>
      <c r="J24" s="34">
        <v>3058</v>
      </c>
      <c r="K24" s="34"/>
      <c r="L24" s="21"/>
      <c r="M24" s="34">
        <v>10301</v>
      </c>
      <c r="N24" s="34"/>
      <c r="O24" s="21"/>
    </row>
    <row r="25" spans="1:15" x14ac:dyDescent="0.25">
      <c r="A25" s="13"/>
      <c r="B25" s="95" t="s">
        <v>963</v>
      </c>
      <c r="C25" s="14"/>
      <c r="D25" s="35">
        <v>6665</v>
      </c>
      <c r="E25" s="35"/>
      <c r="F25" s="14"/>
      <c r="G25" s="31" t="s">
        <v>964</v>
      </c>
      <c r="H25" s="31"/>
      <c r="I25" s="12" t="s">
        <v>232</v>
      </c>
      <c r="J25" s="35">
        <v>13480</v>
      </c>
      <c r="K25" s="35"/>
      <c r="L25" s="14"/>
      <c r="M25" s="31" t="s">
        <v>965</v>
      </c>
      <c r="N25" s="31"/>
      <c r="O25" s="12" t="s">
        <v>232</v>
      </c>
    </row>
    <row r="26" spans="1:15" x14ac:dyDescent="0.25">
      <c r="A26" s="13"/>
      <c r="B26" s="93" t="s">
        <v>966</v>
      </c>
      <c r="C26" s="21"/>
      <c r="D26" s="34">
        <v>2500</v>
      </c>
      <c r="E26" s="34"/>
      <c r="F26" s="21"/>
      <c r="G26" s="30" t="s">
        <v>357</v>
      </c>
      <c r="H26" s="30"/>
      <c r="I26" s="21"/>
      <c r="J26" s="30" t="s">
        <v>357</v>
      </c>
      <c r="K26" s="30"/>
      <c r="L26" s="21"/>
      <c r="M26" s="30" t="s">
        <v>357</v>
      </c>
      <c r="N26" s="30"/>
      <c r="O26" s="21"/>
    </row>
    <row r="27" spans="1:15" x14ac:dyDescent="0.25">
      <c r="A27" s="13"/>
      <c r="B27" s="95" t="s">
        <v>956</v>
      </c>
      <c r="C27" s="14"/>
      <c r="D27" s="31" t="s">
        <v>967</v>
      </c>
      <c r="E27" s="31"/>
      <c r="F27" s="12" t="s">
        <v>232</v>
      </c>
      <c r="G27" s="31">
        <v>1</v>
      </c>
      <c r="H27" s="31"/>
      <c r="I27" s="14"/>
      <c r="J27" s="31">
        <v>5</v>
      </c>
      <c r="K27" s="31"/>
      <c r="L27" s="14"/>
      <c r="M27" s="31" t="s">
        <v>968</v>
      </c>
      <c r="N27" s="31"/>
      <c r="O27" s="12" t="s">
        <v>232</v>
      </c>
    </row>
    <row r="28" spans="1:15" ht="26.25" x14ac:dyDescent="0.25">
      <c r="A28" s="13"/>
      <c r="B28" s="93" t="s">
        <v>969</v>
      </c>
      <c r="C28" s="21"/>
      <c r="D28" s="30" t="s">
        <v>357</v>
      </c>
      <c r="E28" s="30"/>
      <c r="F28" s="21"/>
      <c r="G28" s="30" t="s">
        <v>357</v>
      </c>
      <c r="H28" s="30"/>
      <c r="I28" s="21"/>
      <c r="J28" s="30">
        <v>443</v>
      </c>
      <c r="K28" s="30"/>
      <c r="L28" s="21"/>
      <c r="M28" s="30">
        <v>24</v>
      </c>
      <c r="N28" s="30"/>
      <c r="O28" s="21"/>
    </row>
    <row r="29" spans="1:15" ht="26.25" x14ac:dyDescent="0.25">
      <c r="A29" s="13"/>
      <c r="B29" s="95" t="s">
        <v>970</v>
      </c>
      <c r="C29" s="14"/>
      <c r="D29" s="31" t="s">
        <v>779</v>
      </c>
      <c r="E29" s="31"/>
      <c r="F29" s="12" t="s">
        <v>232</v>
      </c>
      <c r="G29" s="31" t="s">
        <v>357</v>
      </c>
      <c r="H29" s="31"/>
      <c r="I29" s="14"/>
      <c r="J29" s="31" t="s">
        <v>957</v>
      </c>
      <c r="K29" s="31"/>
      <c r="L29" s="12" t="s">
        <v>232</v>
      </c>
      <c r="M29" s="31" t="s">
        <v>971</v>
      </c>
      <c r="N29" s="31"/>
      <c r="O29" s="12" t="s">
        <v>232</v>
      </c>
    </row>
    <row r="30" spans="1:15" x14ac:dyDescent="0.25">
      <c r="A30" s="13"/>
      <c r="B30" s="93" t="s">
        <v>959</v>
      </c>
      <c r="C30" s="21"/>
      <c r="D30" s="27" t="s">
        <v>230</v>
      </c>
      <c r="E30" s="33">
        <v>3408</v>
      </c>
      <c r="F30" s="21"/>
      <c r="G30" s="27" t="s">
        <v>230</v>
      </c>
      <c r="H30" s="26" t="s">
        <v>388</v>
      </c>
      <c r="I30" s="27" t="s">
        <v>232</v>
      </c>
      <c r="J30" s="27" t="s">
        <v>230</v>
      </c>
      <c r="K30" s="33">
        <v>8614</v>
      </c>
      <c r="L30" s="21"/>
      <c r="M30" s="27" t="s">
        <v>230</v>
      </c>
      <c r="N30" s="26" t="s">
        <v>583</v>
      </c>
      <c r="O30" s="27" t="s">
        <v>232</v>
      </c>
    </row>
    <row r="31" spans="1:15" x14ac:dyDescent="0.25">
      <c r="A31" s="13"/>
      <c r="B31" s="95" t="s">
        <v>972</v>
      </c>
      <c r="C31" s="14"/>
      <c r="D31" s="12" t="s">
        <v>230</v>
      </c>
      <c r="E31" s="24">
        <v>0.89</v>
      </c>
      <c r="F31" s="14"/>
      <c r="G31" s="12" t="s">
        <v>230</v>
      </c>
      <c r="H31" s="24" t="s">
        <v>391</v>
      </c>
      <c r="I31" s="12" t="s">
        <v>232</v>
      </c>
      <c r="J31" s="12" t="s">
        <v>230</v>
      </c>
      <c r="K31" s="24">
        <v>2.1800000000000002</v>
      </c>
      <c r="L31" s="14"/>
      <c r="M31" s="12" t="s">
        <v>230</v>
      </c>
      <c r="N31" s="24" t="s">
        <v>439</v>
      </c>
      <c r="O31" s="12" t="s">
        <v>232</v>
      </c>
    </row>
    <row r="32" spans="1:15" x14ac:dyDescent="0.25">
      <c r="A32" s="13"/>
      <c r="B32" s="93" t="s">
        <v>973</v>
      </c>
      <c r="C32" s="21"/>
      <c r="D32" s="27" t="s">
        <v>230</v>
      </c>
      <c r="E32" s="26">
        <v>0.83</v>
      </c>
      <c r="F32" s="21"/>
      <c r="G32" s="27" t="s">
        <v>230</v>
      </c>
      <c r="H32" s="26" t="s">
        <v>393</v>
      </c>
      <c r="I32" s="27" t="s">
        <v>232</v>
      </c>
      <c r="J32" s="27" t="s">
        <v>230</v>
      </c>
      <c r="K32" s="26">
        <v>1.35</v>
      </c>
      <c r="L32" s="21"/>
      <c r="M32" s="27" t="s">
        <v>230</v>
      </c>
      <c r="N32" s="26" t="s">
        <v>439</v>
      </c>
      <c r="O32" s="27" t="s">
        <v>232</v>
      </c>
    </row>
    <row r="33" spans="1:15" x14ac:dyDescent="0.25">
      <c r="A33" s="13"/>
      <c r="B33" s="37"/>
      <c r="C33" s="14"/>
      <c r="D33" s="49"/>
      <c r="E33" s="49"/>
      <c r="F33" s="14"/>
      <c r="G33" s="49"/>
      <c r="H33" s="49"/>
      <c r="I33" s="14"/>
      <c r="J33" s="49"/>
      <c r="K33" s="49"/>
      <c r="L33" s="14"/>
      <c r="M33" s="49"/>
      <c r="N33" s="49"/>
      <c r="O33" s="14"/>
    </row>
    <row r="34" spans="1:15" x14ac:dyDescent="0.25">
      <c r="A34" s="13"/>
      <c r="B34" s="117" t="s">
        <v>974</v>
      </c>
      <c r="C34" s="21"/>
      <c r="D34" s="45"/>
      <c r="E34" s="45"/>
      <c r="F34" s="21"/>
      <c r="G34" s="45"/>
      <c r="H34" s="45"/>
      <c r="I34" s="21"/>
      <c r="J34" s="45"/>
      <c r="K34" s="45"/>
      <c r="L34" s="21"/>
      <c r="M34" s="45"/>
      <c r="N34" s="45"/>
      <c r="O34" s="21"/>
    </row>
    <row r="35" spans="1:15" x14ac:dyDescent="0.25">
      <c r="A35" s="13"/>
      <c r="B35" s="95" t="s">
        <v>950</v>
      </c>
      <c r="C35" s="14"/>
      <c r="D35" s="12" t="s">
        <v>230</v>
      </c>
      <c r="E35" s="24">
        <v>209</v>
      </c>
      <c r="F35" s="14"/>
      <c r="G35" s="12" t="s">
        <v>230</v>
      </c>
      <c r="H35" s="24">
        <v>253</v>
      </c>
      <c r="I35" s="14"/>
      <c r="J35" s="12" t="s">
        <v>230</v>
      </c>
      <c r="K35" s="24" t="s">
        <v>357</v>
      </c>
      <c r="L35" s="14"/>
      <c r="M35" s="12" t="s">
        <v>230</v>
      </c>
      <c r="N35" s="24" t="s">
        <v>975</v>
      </c>
      <c r="O35" s="12" t="s">
        <v>232</v>
      </c>
    </row>
    <row r="36" spans="1:15" ht="26.25" x14ac:dyDescent="0.25">
      <c r="A36" s="13"/>
      <c r="B36" s="93" t="s">
        <v>951</v>
      </c>
      <c r="C36" s="21"/>
      <c r="D36" s="30">
        <v>98</v>
      </c>
      <c r="E36" s="30"/>
      <c r="F36" s="21"/>
      <c r="G36" s="30">
        <v>126</v>
      </c>
      <c r="H36" s="30"/>
      <c r="I36" s="21"/>
      <c r="J36" s="30">
        <v>3</v>
      </c>
      <c r="K36" s="30"/>
      <c r="L36" s="21"/>
      <c r="M36" s="30" t="s">
        <v>976</v>
      </c>
      <c r="N36" s="30"/>
      <c r="O36" s="27" t="s">
        <v>232</v>
      </c>
    </row>
    <row r="37" spans="1:15" x14ac:dyDescent="0.25">
      <c r="A37" s="13"/>
      <c r="B37" s="95" t="s">
        <v>952</v>
      </c>
      <c r="C37" s="14"/>
      <c r="D37" s="35">
        <v>3971</v>
      </c>
      <c r="E37" s="35"/>
      <c r="F37" s="14"/>
      <c r="G37" s="35">
        <v>4867</v>
      </c>
      <c r="H37" s="35"/>
      <c r="I37" s="14"/>
      <c r="J37" s="35">
        <v>5710</v>
      </c>
      <c r="K37" s="35"/>
      <c r="L37" s="14"/>
      <c r="M37" s="35">
        <v>5418</v>
      </c>
      <c r="N37" s="35"/>
      <c r="O37" s="14"/>
    </row>
    <row r="38" spans="1:15" x14ac:dyDescent="0.25">
      <c r="A38" s="13"/>
      <c r="B38" s="93" t="s">
        <v>963</v>
      </c>
      <c r="C38" s="21"/>
      <c r="D38" s="30" t="s">
        <v>977</v>
      </c>
      <c r="E38" s="30"/>
      <c r="F38" s="27" t="s">
        <v>232</v>
      </c>
      <c r="G38" s="30" t="s">
        <v>978</v>
      </c>
      <c r="H38" s="30"/>
      <c r="I38" s="27" t="s">
        <v>232</v>
      </c>
      <c r="J38" s="34">
        <v>11858</v>
      </c>
      <c r="K38" s="34"/>
      <c r="L38" s="21"/>
      <c r="M38" s="34">
        <v>2736</v>
      </c>
      <c r="N38" s="34"/>
      <c r="O38" s="21"/>
    </row>
    <row r="39" spans="1:15" x14ac:dyDescent="0.25">
      <c r="A39" s="13"/>
      <c r="B39" s="95" t="s">
        <v>966</v>
      </c>
      <c r="C39" s="14"/>
      <c r="D39" s="31" t="s">
        <v>357</v>
      </c>
      <c r="E39" s="31"/>
      <c r="F39" s="14"/>
      <c r="G39" s="31" t="s">
        <v>357</v>
      </c>
      <c r="H39" s="31"/>
      <c r="I39" s="14"/>
      <c r="J39" s="31" t="s">
        <v>357</v>
      </c>
      <c r="K39" s="31"/>
      <c r="L39" s="14"/>
      <c r="M39" s="31" t="s">
        <v>357</v>
      </c>
      <c r="N39" s="31"/>
      <c r="O39" s="14"/>
    </row>
    <row r="40" spans="1:15" x14ac:dyDescent="0.25">
      <c r="A40" s="13"/>
      <c r="B40" s="93" t="s">
        <v>956</v>
      </c>
      <c r="C40" s="21"/>
      <c r="D40" s="30" t="s">
        <v>979</v>
      </c>
      <c r="E40" s="30"/>
      <c r="F40" s="27" t="s">
        <v>232</v>
      </c>
      <c r="G40" s="30" t="s">
        <v>980</v>
      </c>
      <c r="H40" s="30"/>
      <c r="I40" s="27" t="s">
        <v>232</v>
      </c>
      <c r="J40" s="30" t="s">
        <v>981</v>
      </c>
      <c r="K40" s="30"/>
      <c r="L40" s="27" t="s">
        <v>232</v>
      </c>
      <c r="M40" s="30" t="s">
        <v>982</v>
      </c>
      <c r="N40" s="30"/>
      <c r="O40" s="27" t="s">
        <v>232</v>
      </c>
    </row>
    <row r="41" spans="1:15" ht="26.25" x14ac:dyDescent="0.25">
      <c r="A41" s="13"/>
      <c r="B41" s="95" t="s">
        <v>969</v>
      </c>
      <c r="C41" s="14"/>
      <c r="D41" s="31" t="s">
        <v>357</v>
      </c>
      <c r="E41" s="31"/>
      <c r="F41" s="14"/>
      <c r="G41" s="31" t="s">
        <v>357</v>
      </c>
      <c r="H41" s="31"/>
      <c r="I41" s="14"/>
      <c r="J41" s="31" t="s">
        <v>357</v>
      </c>
      <c r="K41" s="31"/>
      <c r="L41" s="14"/>
      <c r="M41" s="31" t="s">
        <v>357</v>
      </c>
      <c r="N41" s="31"/>
      <c r="O41" s="14"/>
    </row>
    <row r="42" spans="1:15" ht="26.25" x14ac:dyDescent="0.25">
      <c r="A42" s="13"/>
      <c r="B42" s="93" t="s">
        <v>970</v>
      </c>
      <c r="C42" s="21"/>
      <c r="D42" s="30" t="s">
        <v>983</v>
      </c>
      <c r="E42" s="30"/>
      <c r="F42" s="27" t="s">
        <v>232</v>
      </c>
      <c r="G42" s="30" t="s">
        <v>357</v>
      </c>
      <c r="H42" s="30"/>
      <c r="I42" s="21"/>
      <c r="J42" s="30" t="s">
        <v>980</v>
      </c>
      <c r="K42" s="30"/>
      <c r="L42" s="27" t="s">
        <v>232</v>
      </c>
      <c r="M42" s="30">
        <v>8</v>
      </c>
      <c r="N42" s="30"/>
      <c r="O42" s="21"/>
    </row>
    <row r="43" spans="1:15" x14ac:dyDescent="0.25">
      <c r="A43" s="13"/>
      <c r="B43" s="95" t="s">
        <v>959</v>
      </c>
      <c r="C43" s="14"/>
      <c r="D43" s="12" t="s">
        <v>230</v>
      </c>
      <c r="E43" s="24" t="s">
        <v>984</v>
      </c>
      <c r="F43" s="12" t="s">
        <v>232</v>
      </c>
      <c r="G43" s="12" t="s">
        <v>230</v>
      </c>
      <c r="H43" s="24" t="s">
        <v>985</v>
      </c>
      <c r="I43" s="12" t="s">
        <v>232</v>
      </c>
      <c r="J43" s="12" t="s">
        <v>230</v>
      </c>
      <c r="K43" s="32">
        <v>6090</v>
      </c>
      <c r="L43" s="14"/>
      <c r="M43" s="12" t="s">
        <v>230</v>
      </c>
      <c r="N43" s="24" t="s">
        <v>593</v>
      </c>
      <c r="O43" s="12" t="s">
        <v>232</v>
      </c>
    </row>
    <row r="44" spans="1:15" x14ac:dyDescent="0.25">
      <c r="A44" s="13"/>
      <c r="B44" s="93" t="s">
        <v>972</v>
      </c>
      <c r="C44" s="21"/>
      <c r="D44" s="27" t="s">
        <v>230</v>
      </c>
      <c r="E44" s="26" t="s">
        <v>986</v>
      </c>
      <c r="F44" s="27" t="s">
        <v>232</v>
      </c>
      <c r="G44" s="27" t="s">
        <v>230</v>
      </c>
      <c r="H44" s="26" t="s">
        <v>987</v>
      </c>
      <c r="I44" s="27" t="s">
        <v>232</v>
      </c>
      <c r="J44" s="27" t="s">
        <v>230</v>
      </c>
      <c r="K44" s="26">
        <v>2.1800000000000002</v>
      </c>
      <c r="L44" s="21"/>
      <c r="M44" s="27" t="s">
        <v>230</v>
      </c>
      <c r="N44" s="26" t="s">
        <v>594</v>
      </c>
      <c r="O44" s="27" t="s">
        <v>232</v>
      </c>
    </row>
    <row r="45" spans="1:15" x14ac:dyDescent="0.25">
      <c r="A45" s="13"/>
      <c r="B45" s="95" t="s">
        <v>973</v>
      </c>
      <c r="C45" s="14"/>
      <c r="D45" s="12" t="s">
        <v>230</v>
      </c>
      <c r="E45" s="24" t="s">
        <v>986</v>
      </c>
      <c r="F45" s="12" t="s">
        <v>232</v>
      </c>
      <c r="G45" s="12" t="s">
        <v>230</v>
      </c>
      <c r="H45" s="24" t="s">
        <v>987</v>
      </c>
      <c r="I45" s="12" t="s">
        <v>232</v>
      </c>
      <c r="J45" s="12" t="s">
        <v>230</v>
      </c>
      <c r="K45" s="24">
        <v>1.59</v>
      </c>
      <c r="L45" s="14"/>
      <c r="M45" s="12" t="s">
        <v>230</v>
      </c>
      <c r="N45" s="24" t="s">
        <v>594</v>
      </c>
      <c r="O45" s="12" t="s">
        <v>232</v>
      </c>
    </row>
  </sheetData>
  <mergeCells count="110">
    <mergeCell ref="B5:O5"/>
    <mergeCell ref="B6:O6"/>
    <mergeCell ref="B7:O7"/>
    <mergeCell ref="B8:O8"/>
    <mergeCell ref="D42:E42"/>
    <mergeCell ref="G42:H42"/>
    <mergeCell ref="J42:K42"/>
    <mergeCell ref="M42:N42"/>
    <mergeCell ref="A1:A2"/>
    <mergeCell ref="B1:O1"/>
    <mergeCell ref="B2:O2"/>
    <mergeCell ref="B3:O3"/>
    <mergeCell ref="A4:A45"/>
    <mergeCell ref="B4:O4"/>
    <mergeCell ref="D40:E40"/>
    <mergeCell ref="G40:H40"/>
    <mergeCell ref="J40:K40"/>
    <mergeCell ref="M40:N40"/>
    <mergeCell ref="D41:E41"/>
    <mergeCell ref="G41:H41"/>
    <mergeCell ref="J41:K41"/>
    <mergeCell ref="M41:N41"/>
    <mergeCell ref="D38:E38"/>
    <mergeCell ref="G38:H38"/>
    <mergeCell ref="J38:K38"/>
    <mergeCell ref="M38:N38"/>
    <mergeCell ref="D39:E39"/>
    <mergeCell ref="G39:H39"/>
    <mergeCell ref="J39:K39"/>
    <mergeCell ref="M39:N39"/>
    <mergeCell ref="D36:E36"/>
    <mergeCell ref="G36:H36"/>
    <mergeCell ref="J36:K36"/>
    <mergeCell ref="M36:N36"/>
    <mergeCell ref="D37:E37"/>
    <mergeCell ref="G37:H37"/>
    <mergeCell ref="J37:K37"/>
    <mergeCell ref="M37:N37"/>
    <mergeCell ref="D33:E33"/>
    <mergeCell ref="G33:H33"/>
    <mergeCell ref="J33:K33"/>
    <mergeCell ref="M33:N33"/>
    <mergeCell ref="D34:E34"/>
    <mergeCell ref="G34:H34"/>
    <mergeCell ref="J34:K34"/>
    <mergeCell ref="M34:N34"/>
    <mergeCell ref="D28:E28"/>
    <mergeCell ref="G28:H28"/>
    <mergeCell ref="J28:K28"/>
    <mergeCell ref="M28:N28"/>
    <mergeCell ref="D29:E29"/>
    <mergeCell ref="G29:H29"/>
    <mergeCell ref="J29:K29"/>
    <mergeCell ref="M29:N29"/>
    <mergeCell ref="D26:E26"/>
    <mergeCell ref="G26:H26"/>
    <mergeCell ref="J26:K26"/>
    <mergeCell ref="M26:N26"/>
    <mergeCell ref="D27:E27"/>
    <mergeCell ref="G27:H27"/>
    <mergeCell ref="J27:K27"/>
    <mergeCell ref="M27:N27"/>
    <mergeCell ref="D24:E24"/>
    <mergeCell ref="G24:H24"/>
    <mergeCell ref="J24:K24"/>
    <mergeCell ref="M24:N24"/>
    <mergeCell ref="D25:E25"/>
    <mergeCell ref="G25:H25"/>
    <mergeCell ref="J25:K25"/>
    <mergeCell ref="M25:N25"/>
    <mergeCell ref="D21:E21"/>
    <mergeCell ref="G21:H21"/>
    <mergeCell ref="J21:K21"/>
    <mergeCell ref="M21:N21"/>
    <mergeCell ref="D23:E23"/>
    <mergeCell ref="G23:H23"/>
    <mergeCell ref="J23:K23"/>
    <mergeCell ref="M23:N23"/>
    <mergeCell ref="D16:E16"/>
    <mergeCell ref="G16:H16"/>
    <mergeCell ref="J16:K16"/>
    <mergeCell ref="M16:N16"/>
    <mergeCell ref="D20:E20"/>
    <mergeCell ref="G20:H20"/>
    <mergeCell ref="J20:K20"/>
    <mergeCell ref="M20:N20"/>
    <mergeCell ref="D14:E14"/>
    <mergeCell ref="G14:H14"/>
    <mergeCell ref="J14:K14"/>
    <mergeCell ref="M14:N14"/>
    <mergeCell ref="D15:E15"/>
    <mergeCell ref="G15:H15"/>
    <mergeCell ref="J15:K15"/>
    <mergeCell ref="M15:N15"/>
    <mergeCell ref="D12:E12"/>
    <mergeCell ref="G12:H12"/>
    <mergeCell ref="J12:K12"/>
    <mergeCell ref="M12:N12"/>
    <mergeCell ref="D13:E13"/>
    <mergeCell ref="G13:H13"/>
    <mergeCell ref="J13:K13"/>
    <mergeCell ref="M13:N13"/>
    <mergeCell ref="D9:E9"/>
    <mergeCell ref="G9:H9"/>
    <mergeCell ref="J9:K9"/>
    <mergeCell ref="M9:N9"/>
    <mergeCell ref="D10:E10"/>
    <mergeCell ref="G10:H10"/>
    <mergeCell ref="J10:K10"/>
    <mergeCell ref="M10:N10"/>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266"/>
  <sheetViews>
    <sheetView showGridLines="0" workbookViewId="0"/>
  </sheetViews>
  <sheetFormatPr defaultRowHeight="15" x14ac:dyDescent="0.25"/>
  <cols>
    <col min="1" max="2" width="36.5703125" bestFit="1" customWidth="1"/>
    <col min="3" max="3" width="32.42578125" customWidth="1"/>
    <col min="4" max="4" width="36.5703125" customWidth="1"/>
    <col min="5" max="5" width="22.28515625" customWidth="1"/>
    <col min="6" max="6" width="30" customWidth="1"/>
    <col min="7" max="7" width="6.5703125" customWidth="1"/>
    <col min="8" max="8" width="32" customWidth="1"/>
    <col min="9" max="9" width="5.5703125" customWidth="1"/>
    <col min="10" max="10" width="30" customWidth="1"/>
    <col min="11" max="11" width="22.28515625" customWidth="1"/>
    <col min="12" max="12" width="5.5703125" customWidth="1"/>
    <col min="13" max="13" width="6.5703125" customWidth="1"/>
    <col min="14" max="14" width="22.28515625" customWidth="1"/>
    <col min="15" max="15" width="5.5703125" customWidth="1"/>
  </cols>
  <sheetData>
    <row r="1" spans="1:15" ht="15" customHeight="1" x14ac:dyDescent="0.25">
      <c r="A1" s="10" t="s">
        <v>988</v>
      </c>
      <c r="B1" s="10" t="s">
        <v>2</v>
      </c>
      <c r="C1" s="10"/>
      <c r="D1" s="10"/>
      <c r="E1" s="10"/>
      <c r="F1" s="10"/>
      <c r="G1" s="10"/>
      <c r="H1" s="10"/>
      <c r="I1" s="10"/>
      <c r="J1" s="10"/>
      <c r="K1" s="10"/>
      <c r="L1" s="10"/>
      <c r="M1" s="10"/>
      <c r="N1" s="10"/>
      <c r="O1" s="10"/>
    </row>
    <row r="2" spans="1:15" ht="15" customHeight="1" x14ac:dyDescent="0.25">
      <c r="A2" s="10"/>
      <c r="B2" s="10" t="s">
        <v>3</v>
      </c>
      <c r="C2" s="10"/>
      <c r="D2" s="10"/>
      <c r="E2" s="10"/>
      <c r="F2" s="10"/>
      <c r="G2" s="10"/>
      <c r="H2" s="10"/>
      <c r="I2" s="10"/>
      <c r="J2" s="10"/>
      <c r="K2" s="10"/>
      <c r="L2" s="10"/>
      <c r="M2" s="10"/>
      <c r="N2" s="10"/>
      <c r="O2" s="10"/>
    </row>
    <row r="3" spans="1:15" ht="15" customHeight="1" x14ac:dyDescent="0.25">
      <c r="A3" s="4" t="s">
        <v>194</v>
      </c>
      <c r="B3" s="50" t="s">
        <v>6</v>
      </c>
      <c r="C3" s="50"/>
      <c r="D3" s="50"/>
      <c r="E3" s="50"/>
      <c r="F3" s="50"/>
      <c r="G3" s="50"/>
      <c r="H3" s="50"/>
      <c r="I3" s="50"/>
      <c r="J3" s="50"/>
      <c r="K3" s="50"/>
      <c r="L3" s="50"/>
      <c r="M3" s="50"/>
      <c r="N3" s="50"/>
      <c r="O3" s="50"/>
    </row>
    <row r="4" spans="1:15" ht="15" customHeight="1" x14ac:dyDescent="0.25">
      <c r="A4" s="13" t="s">
        <v>482</v>
      </c>
      <c r="B4" s="50" t="s">
        <v>6</v>
      </c>
      <c r="C4" s="50"/>
      <c r="D4" s="50"/>
      <c r="E4" s="50"/>
      <c r="F4" s="50"/>
      <c r="G4" s="50"/>
      <c r="H4" s="50"/>
      <c r="I4" s="50"/>
      <c r="J4" s="50"/>
      <c r="K4" s="50"/>
      <c r="L4" s="50"/>
      <c r="M4" s="50"/>
      <c r="N4" s="50"/>
      <c r="O4" s="50"/>
    </row>
    <row r="5" spans="1:15" x14ac:dyDescent="0.25">
      <c r="A5" s="13"/>
      <c r="B5" s="88" t="s">
        <v>482</v>
      </c>
      <c r="C5" s="88"/>
      <c r="D5" s="88"/>
      <c r="E5" s="88"/>
      <c r="F5" s="88"/>
      <c r="G5" s="88"/>
      <c r="H5" s="88"/>
      <c r="I5" s="88"/>
      <c r="J5" s="88"/>
      <c r="K5" s="88"/>
      <c r="L5" s="88"/>
      <c r="M5" s="88"/>
      <c r="N5" s="88"/>
      <c r="O5" s="88"/>
    </row>
    <row r="6" spans="1:15" x14ac:dyDescent="0.25">
      <c r="A6" s="13"/>
      <c r="B6" s="47"/>
      <c r="C6" s="47"/>
      <c r="D6" s="47"/>
      <c r="E6" s="47"/>
      <c r="F6" s="47"/>
      <c r="G6" s="47"/>
      <c r="H6" s="47"/>
      <c r="I6" s="47"/>
      <c r="J6" s="47"/>
      <c r="K6" s="47"/>
      <c r="L6" s="47"/>
      <c r="M6" s="47"/>
      <c r="N6" s="47"/>
      <c r="O6" s="47"/>
    </row>
    <row r="7" spans="1:15" ht="25.5" customHeight="1" x14ac:dyDescent="0.25">
      <c r="A7" s="13"/>
      <c r="B7" s="47" t="s">
        <v>483</v>
      </c>
      <c r="C7" s="47"/>
      <c r="D7" s="47"/>
      <c r="E7" s="47"/>
      <c r="F7" s="47"/>
      <c r="G7" s="47"/>
      <c r="H7" s="47"/>
      <c r="I7" s="47"/>
      <c r="J7" s="47"/>
      <c r="K7" s="47"/>
      <c r="L7" s="47"/>
      <c r="M7" s="47"/>
      <c r="N7" s="47"/>
      <c r="O7" s="47"/>
    </row>
    <row r="8" spans="1:15" ht="15" customHeight="1" x14ac:dyDescent="0.25">
      <c r="A8" s="13" t="s">
        <v>484</v>
      </c>
      <c r="B8" s="50" t="s">
        <v>6</v>
      </c>
      <c r="C8" s="50"/>
      <c r="D8" s="50"/>
      <c r="E8" s="50"/>
      <c r="F8" s="50"/>
      <c r="G8" s="50"/>
      <c r="H8" s="50"/>
      <c r="I8" s="50"/>
      <c r="J8" s="50"/>
      <c r="K8" s="50"/>
      <c r="L8" s="50"/>
      <c r="M8" s="50"/>
      <c r="N8" s="50"/>
      <c r="O8" s="50"/>
    </row>
    <row r="9" spans="1:15" x14ac:dyDescent="0.25">
      <c r="A9" s="13"/>
      <c r="B9" s="88" t="s">
        <v>484</v>
      </c>
      <c r="C9" s="88"/>
      <c r="D9" s="88"/>
      <c r="E9" s="88"/>
      <c r="F9" s="88"/>
      <c r="G9" s="88"/>
      <c r="H9" s="88"/>
      <c r="I9" s="88"/>
      <c r="J9" s="88"/>
      <c r="K9" s="88"/>
      <c r="L9" s="88"/>
      <c r="M9" s="88"/>
      <c r="N9" s="88"/>
      <c r="O9" s="88"/>
    </row>
    <row r="10" spans="1:15" x14ac:dyDescent="0.25">
      <c r="A10" s="13"/>
      <c r="B10" s="47"/>
      <c r="C10" s="47"/>
      <c r="D10" s="47"/>
      <c r="E10" s="47"/>
      <c r="F10" s="47"/>
      <c r="G10" s="47"/>
      <c r="H10" s="47"/>
      <c r="I10" s="47"/>
      <c r="J10" s="47"/>
      <c r="K10" s="47"/>
      <c r="L10" s="47"/>
      <c r="M10" s="47"/>
      <c r="N10" s="47"/>
      <c r="O10" s="47"/>
    </row>
    <row r="11" spans="1:15" x14ac:dyDescent="0.25">
      <c r="A11" s="13"/>
      <c r="B11" s="47" t="s">
        <v>485</v>
      </c>
      <c r="C11" s="47"/>
      <c r="D11" s="47"/>
      <c r="E11" s="47"/>
      <c r="F11" s="47"/>
      <c r="G11" s="47"/>
      <c r="H11" s="47"/>
      <c r="I11" s="47"/>
      <c r="J11" s="47"/>
      <c r="K11" s="47"/>
      <c r="L11" s="47"/>
      <c r="M11" s="47"/>
      <c r="N11" s="47"/>
      <c r="O11" s="47"/>
    </row>
    <row r="12" spans="1:15" ht="15" customHeight="1" x14ac:dyDescent="0.25">
      <c r="A12" s="13" t="s">
        <v>486</v>
      </c>
      <c r="B12" s="50" t="s">
        <v>6</v>
      </c>
      <c r="C12" s="50"/>
      <c r="D12" s="50"/>
      <c r="E12" s="50"/>
      <c r="F12" s="50"/>
      <c r="G12" s="50"/>
      <c r="H12" s="50"/>
      <c r="I12" s="50"/>
      <c r="J12" s="50"/>
      <c r="K12" s="50"/>
      <c r="L12" s="50"/>
      <c r="M12" s="50"/>
      <c r="N12" s="50"/>
      <c r="O12" s="50"/>
    </row>
    <row r="13" spans="1:15" x14ac:dyDescent="0.25">
      <c r="A13" s="13"/>
      <c r="B13" s="88" t="s">
        <v>486</v>
      </c>
      <c r="C13" s="88"/>
      <c r="D13" s="88"/>
      <c r="E13" s="88"/>
      <c r="F13" s="88"/>
      <c r="G13" s="88"/>
      <c r="H13" s="88"/>
      <c r="I13" s="88"/>
      <c r="J13" s="88"/>
      <c r="K13" s="88"/>
      <c r="L13" s="88"/>
      <c r="M13" s="88"/>
      <c r="N13" s="88"/>
      <c r="O13" s="88"/>
    </row>
    <row r="14" spans="1:15" x14ac:dyDescent="0.25">
      <c r="A14" s="13"/>
      <c r="B14" s="47"/>
      <c r="C14" s="47"/>
      <c r="D14" s="47"/>
      <c r="E14" s="47"/>
      <c r="F14" s="47"/>
      <c r="G14" s="47"/>
      <c r="H14" s="47"/>
      <c r="I14" s="47"/>
      <c r="J14" s="47"/>
      <c r="K14" s="47"/>
      <c r="L14" s="47"/>
      <c r="M14" s="47"/>
      <c r="N14" s="47"/>
      <c r="O14" s="47"/>
    </row>
    <row r="15" spans="1:15" x14ac:dyDescent="0.25">
      <c r="A15" s="13"/>
      <c r="B15" s="47" t="s">
        <v>487</v>
      </c>
      <c r="C15" s="47"/>
      <c r="D15" s="47"/>
      <c r="E15" s="47"/>
      <c r="F15" s="47"/>
      <c r="G15" s="47"/>
      <c r="H15" s="47"/>
      <c r="I15" s="47"/>
      <c r="J15" s="47"/>
      <c r="K15" s="47"/>
      <c r="L15" s="47"/>
      <c r="M15" s="47"/>
      <c r="N15" s="47"/>
      <c r="O15" s="47"/>
    </row>
    <row r="16" spans="1:15" ht="15" customHeight="1" x14ac:dyDescent="0.25">
      <c r="A16" s="13" t="s">
        <v>488</v>
      </c>
      <c r="B16" s="50" t="s">
        <v>6</v>
      </c>
      <c r="C16" s="50"/>
      <c r="D16" s="50"/>
      <c r="E16" s="50"/>
      <c r="F16" s="50"/>
      <c r="G16" s="50"/>
      <c r="H16" s="50"/>
      <c r="I16" s="50"/>
      <c r="J16" s="50"/>
      <c r="K16" s="50"/>
      <c r="L16" s="50"/>
      <c r="M16" s="50"/>
      <c r="N16" s="50"/>
      <c r="O16" s="50"/>
    </row>
    <row r="17" spans="1:15" x14ac:dyDescent="0.25">
      <c r="A17" s="13"/>
      <c r="B17" s="88" t="s">
        <v>488</v>
      </c>
      <c r="C17" s="88"/>
      <c r="D17" s="88"/>
      <c r="E17" s="88"/>
      <c r="F17" s="88"/>
      <c r="G17" s="88"/>
      <c r="H17" s="88"/>
      <c r="I17" s="88"/>
      <c r="J17" s="88"/>
      <c r="K17" s="88"/>
      <c r="L17" s="88"/>
      <c r="M17" s="88"/>
      <c r="N17" s="88"/>
      <c r="O17" s="88"/>
    </row>
    <row r="18" spans="1:15" x14ac:dyDescent="0.25">
      <c r="A18" s="13"/>
      <c r="B18" s="47"/>
      <c r="C18" s="47"/>
      <c r="D18" s="47"/>
      <c r="E18" s="47"/>
      <c r="F18" s="47"/>
      <c r="G18" s="47"/>
      <c r="H18" s="47"/>
      <c r="I18" s="47"/>
      <c r="J18" s="47"/>
      <c r="K18" s="47"/>
      <c r="L18" s="47"/>
      <c r="M18" s="47"/>
      <c r="N18" s="47"/>
      <c r="O18" s="47"/>
    </row>
    <row r="19" spans="1:15" ht="25.5" customHeight="1" x14ac:dyDescent="0.25">
      <c r="A19" s="13"/>
      <c r="B19" s="47" t="s">
        <v>489</v>
      </c>
      <c r="C19" s="47"/>
      <c r="D19" s="47"/>
      <c r="E19" s="47"/>
      <c r="F19" s="47"/>
      <c r="G19" s="47"/>
      <c r="H19" s="47"/>
      <c r="I19" s="47"/>
      <c r="J19" s="47"/>
      <c r="K19" s="47"/>
      <c r="L19" s="47"/>
      <c r="M19" s="47"/>
      <c r="N19" s="47"/>
      <c r="O19" s="47"/>
    </row>
    <row r="20" spans="1:15" ht="15" customHeight="1" x14ac:dyDescent="0.25">
      <c r="A20" s="13" t="s">
        <v>490</v>
      </c>
      <c r="B20" s="50" t="s">
        <v>6</v>
      </c>
      <c r="C20" s="50"/>
      <c r="D20" s="50"/>
      <c r="E20" s="50"/>
      <c r="F20" s="50"/>
      <c r="G20" s="50"/>
      <c r="H20" s="50"/>
      <c r="I20" s="50"/>
      <c r="J20" s="50"/>
      <c r="K20" s="50"/>
      <c r="L20" s="50"/>
      <c r="M20" s="50"/>
      <c r="N20" s="50"/>
      <c r="O20" s="50"/>
    </row>
    <row r="21" spans="1:15" x14ac:dyDescent="0.25">
      <c r="A21" s="13"/>
      <c r="B21" s="88" t="s">
        <v>490</v>
      </c>
      <c r="C21" s="88"/>
      <c r="D21" s="88"/>
      <c r="E21" s="88"/>
      <c r="F21" s="88"/>
      <c r="G21" s="88"/>
      <c r="H21" s="88"/>
      <c r="I21" s="88"/>
      <c r="J21" s="88"/>
      <c r="K21" s="88"/>
      <c r="L21" s="88"/>
      <c r="M21" s="88"/>
      <c r="N21" s="88"/>
      <c r="O21" s="88"/>
    </row>
    <row r="22" spans="1:15" x14ac:dyDescent="0.25">
      <c r="A22" s="13"/>
      <c r="B22" s="47"/>
      <c r="C22" s="47"/>
      <c r="D22" s="47"/>
      <c r="E22" s="47"/>
      <c r="F22" s="47"/>
      <c r="G22" s="47"/>
      <c r="H22" s="47"/>
      <c r="I22" s="47"/>
      <c r="J22" s="47"/>
      <c r="K22" s="47"/>
      <c r="L22" s="47"/>
      <c r="M22" s="47"/>
      <c r="N22" s="47"/>
      <c r="O22" s="47"/>
    </row>
    <row r="23" spans="1:15" ht="38.25" customHeight="1" x14ac:dyDescent="0.25">
      <c r="A23" s="13"/>
      <c r="B23" s="47" t="s">
        <v>491</v>
      </c>
      <c r="C23" s="47"/>
      <c r="D23" s="47"/>
      <c r="E23" s="47"/>
      <c r="F23" s="47"/>
      <c r="G23" s="47"/>
      <c r="H23" s="47"/>
      <c r="I23" s="47"/>
      <c r="J23" s="47"/>
      <c r="K23" s="47"/>
      <c r="L23" s="47"/>
      <c r="M23" s="47"/>
      <c r="N23" s="47"/>
      <c r="O23" s="47"/>
    </row>
    <row r="24" spans="1:15" ht="15" customHeight="1" x14ac:dyDescent="0.25">
      <c r="A24" s="13" t="s">
        <v>42</v>
      </c>
      <c r="B24" s="50" t="s">
        <v>6</v>
      </c>
      <c r="C24" s="50"/>
      <c r="D24" s="50"/>
      <c r="E24" s="50"/>
      <c r="F24" s="50"/>
      <c r="G24" s="50"/>
      <c r="H24" s="50"/>
      <c r="I24" s="50"/>
      <c r="J24" s="50"/>
      <c r="K24" s="50"/>
      <c r="L24" s="50"/>
      <c r="M24" s="50"/>
      <c r="N24" s="50"/>
      <c r="O24" s="50"/>
    </row>
    <row r="25" spans="1:15" x14ac:dyDescent="0.25">
      <c r="A25" s="13"/>
      <c r="B25" s="88" t="s">
        <v>42</v>
      </c>
      <c r="C25" s="88"/>
      <c r="D25" s="88"/>
      <c r="E25" s="88"/>
      <c r="F25" s="88"/>
      <c r="G25" s="88"/>
      <c r="H25" s="88"/>
      <c r="I25" s="88"/>
      <c r="J25" s="88"/>
      <c r="K25" s="88"/>
      <c r="L25" s="88"/>
      <c r="M25" s="88"/>
      <c r="N25" s="88"/>
      <c r="O25" s="88"/>
    </row>
    <row r="26" spans="1:15" x14ac:dyDescent="0.25">
      <c r="A26" s="13"/>
      <c r="B26" s="47"/>
      <c r="C26" s="47"/>
      <c r="D26" s="47"/>
      <c r="E26" s="47"/>
      <c r="F26" s="47"/>
      <c r="G26" s="47"/>
      <c r="H26" s="47"/>
      <c r="I26" s="47"/>
      <c r="J26" s="47"/>
      <c r="K26" s="47"/>
      <c r="L26" s="47"/>
      <c r="M26" s="47"/>
      <c r="N26" s="47"/>
      <c r="O26" s="47"/>
    </row>
    <row r="27" spans="1:15" x14ac:dyDescent="0.25">
      <c r="A27" s="13"/>
      <c r="B27" s="47" t="s">
        <v>492</v>
      </c>
      <c r="C27" s="47"/>
      <c r="D27" s="47"/>
      <c r="E27" s="47"/>
      <c r="F27" s="47"/>
      <c r="G27" s="47"/>
      <c r="H27" s="47"/>
      <c r="I27" s="47"/>
      <c r="J27" s="47"/>
      <c r="K27" s="47"/>
      <c r="L27" s="47"/>
      <c r="M27" s="47"/>
      <c r="N27" s="47"/>
      <c r="O27" s="47"/>
    </row>
    <row r="28" spans="1:15" ht="15" customHeight="1" x14ac:dyDescent="0.25">
      <c r="A28" s="13" t="s">
        <v>493</v>
      </c>
      <c r="B28" s="50" t="s">
        <v>6</v>
      </c>
      <c r="C28" s="50"/>
      <c r="D28" s="50"/>
      <c r="E28" s="50"/>
      <c r="F28" s="50"/>
      <c r="G28" s="50"/>
      <c r="H28" s="50"/>
      <c r="I28" s="50"/>
      <c r="J28" s="50"/>
      <c r="K28" s="50"/>
      <c r="L28" s="50"/>
      <c r="M28" s="50"/>
      <c r="N28" s="50"/>
      <c r="O28" s="50"/>
    </row>
    <row r="29" spans="1:15" x14ac:dyDescent="0.25">
      <c r="A29" s="13"/>
      <c r="B29" s="88" t="s">
        <v>493</v>
      </c>
      <c r="C29" s="88"/>
      <c r="D29" s="88"/>
      <c r="E29" s="88"/>
      <c r="F29" s="88"/>
      <c r="G29" s="88"/>
      <c r="H29" s="88"/>
      <c r="I29" s="88"/>
      <c r="J29" s="88"/>
      <c r="K29" s="88"/>
      <c r="L29" s="88"/>
      <c r="M29" s="88"/>
      <c r="N29" s="88"/>
      <c r="O29" s="88"/>
    </row>
    <row r="30" spans="1:15" x14ac:dyDescent="0.25">
      <c r="A30" s="13"/>
      <c r="B30" s="47"/>
      <c r="C30" s="47"/>
      <c r="D30" s="47"/>
      <c r="E30" s="47"/>
      <c r="F30" s="47"/>
      <c r="G30" s="47"/>
      <c r="H30" s="47"/>
      <c r="I30" s="47"/>
      <c r="J30" s="47"/>
      <c r="K30" s="47"/>
      <c r="L30" s="47"/>
      <c r="M30" s="47"/>
      <c r="N30" s="47"/>
      <c r="O30" s="47"/>
    </row>
    <row r="31" spans="1:15" ht="25.5" customHeight="1" x14ac:dyDescent="0.25">
      <c r="A31" s="13"/>
      <c r="B31" s="47" t="s">
        <v>494</v>
      </c>
      <c r="C31" s="47"/>
      <c r="D31" s="47"/>
      <c r="E31" s="47"/>
      <c r="F31" s="47"/>
      <c r="G31" s="47"/>
      <c r="H31" s="47"/>
      <c r="I31" s="47"/>
      <c r="J31" s="47"/>
      <c r="K31" s="47"/>
      <c r="L31" s="47"/>
      <c r="M31" s="47"/>
      <c r="N31" s="47"/>
      <c r="O31" s="47"/>
    </row>
    <row r="32" spans="1:15" ht="15" customHeight="1" x14ac:dyDescent="0.25">
      <c r="A32" s="13" t="s">
        <v>495</v>
      </c>
      <c r="B32" s="50" t="s">
        <v>6</v>
      </c>
      <c r="C32" s="50"/>
      <c r="D32" s="50"/>
      <c r="E32" s="50"/>
      <c r="F32" s="50"/>
      <c r="G32" s="50"/>
      <c r="H32" s="50"/>
      <c r="I32" s="50"/>
      <c r="J32" s="50"/>
      <c r="K32" s="50"/>
      <c r="L32" s="50"/>
      <c r="M32" s="50"/>
      <c r="N32" s="50"/>
      <c r="O32" s="50"/>
    </row>
    <row r="33" spans="1:15" x14ac:dyDescent="0.25">
      <c r="A33" s="13"/>
      <c r="B33" s="88" t="s">
        <v>495</v>
      </c>
      <c r="C33" s="88"/>
      <c r="D33" s="88"/>
      <c r="E33" s="88"/>
      <c r="F33" s="88"/>
      <c r="G33" s="88"/>
      <c r="H33" s="88"/>
      <c r="I33" s="88"/>
      <c r="J33" s="88"/>
      <c r="K33" s="88"/>
      <c r="L33" s="88"/>
      <c r="M33" s="88"/>
      <c r="N33" s="88"/>
      <c r="O33" s="88"/>
    </row>
    <row r="34" spans="1:15" x14ac:dyDescent="0.25">
      <c r="A34" s="13"/>
      <c r="B34" s="47"/>
      <c r="C34" s="47"/>
      <c r="D34" s="47"/>
      <c r="E34" s="47"/>
      <c r="F34" s="47"/>
      <c r="G34" s="47"/>
      <c r="H34" s="47"/>
      <c r="I34" s="47"/>
      <c r="J34" s="47"/>
      <c r="K34" s="47"/>
      <c r="L34" s="47"/>
      <c r="M34" s="47"/>
      <c r="N34" s="47"/>
      <c r="O34" s="47"/>
    </row>
    <row r="35" spans="1:15" x14ac:dyDescent="0.25">
      <c r="A35" s="13"/>
      <c r="B35" s="47" t="s">
        <v>496</v>
      </c>
      <c r="C35" s="47"/>
      <c r="D35" s="47"/>
      <c r="E35" s="47"/>
      <c r="F35" s="47"/>
      <c r="G35" s="47"/>
      <c r="H35" s="47"/>
      <c r="I35" s="47"/>
      <c r="J35" s="47"/>
      <c r="K35" s="47"/>
      <c r="L35" s="47"/>
      <c r="M35" s="47"/>
      <c r="N35" s="47"/>
      <c r="O35" s="47"/>
    </row>
    <row r="36" spans="1:15" x14ac:dyDescent="0.25">
      <c r="A36" s="13"/>
      <c r="B36" s="47"/>
      <c r="C36" s="47"/>
      <c r="D36" s="47"/>
      <c r="E36" s="47"/>
      <c r="F36" s="47"/>
      <c r="G36" s="47"/>
      <c r="H36" s="47"/>
      <c r="I36" s="47"/>
      <c r="J36" s="47"/>
      <c r="K36" s="47"/>
      <c r="L36" s="47"/>
      <c r="M36" s="47"/>
      <c r="N36" s="47"/>
      <c r="O36" s="47"/>
    </row>
    <row r="37" spans="1:15" ht="25.5" customHeight="1" x14ac:dyDescent="0.25">
      <c r="A37" s="13"/>
      <c r="B37" s="47" t="s">
        <v>497</v>
      </c>
      <c r="C37" s="47"/>
      <c r="D37" s="47"/>
      <c r="E37" s="47"/>
      <c r="F37" s="47"/>
      <c r="G37" s="47"/>
      <c r="H37" s="47"/>
      <c r="I37" s="47"/>
      <c r="J37" s="47"/>
      <c r="K37" s="47"/>
      <c r="L37" s="47"/>
      <c r="M37" s="47"/>
      <c r="N37" s="47"/>
      <c r="O37" s="47"/>
    </row>
    <row r="38" spans="1:15" x14ac:dyDescent="0.25">
      <c r="A38" s="13"/>
      <c r="B38" s="47"/>
      <c r="C38" s="47"/>
      <c r="D38" s="47"/>
      <c r="E38" s="47"/>
      <c r="F38" s="47"/>
      <c r="G38" s="47"/>
      <c r="H38" s="47"/>
      <c r="I38" s="47"/>
      <c r="J38" s="47"/>
      <c r="K38" s="47"/>
      <c r="L38" s="47"/>
      <c r="M38" s="47"/>
      <c r="N38" s="47"/>
      <c r="O38" s="47"/>
    </row>
    <row r="39" spans="1:15" ht="25.5" customHeight="1" x14ac:dyDescent="0.25">
      <c r="A39" s="13"/>
      <c r="B39" s="47" t="s">
        <v>498</v>
      </c>
      <c r="C39" s="47"/>
      <c r="D39" s="47"/>
      <c r="E39" s="47"/>
      <c r="F39" s="47"/>
      <c r="G39" s="47"/>
      <c r="H39" s="47"/>
      <c r="I39" s="47"/>
      <c r="J39" s="47"/>
      <c r="K39" s="47"/>
      <c r="L39" s="47"/>
      <c r="M39" s="47"/>
      <c r="N39" s="47"/>
      <c r="O39" s="47"/>
    </row>
    <row r="40" spans="1:15" ht="15" customHeight="1" x14ac:dyDescent="0.25">
      <c r="A40" s="13" t="s">
        <v>499</v>
      </c>
      <c r="B40" s="50" t="s">
        <v>6</v>
      </c>
      <c r="C40" s="50"/>
      <c r="D40" s="50"/>
      <c r="E40" s="50"/>
      <c r="F40" s="50"/>
      <c r="G40" s="50"/>
      <c r="H40" s="50"/>
      <c r="I40" s="50"/>
      <c r="J40" s="50"/>
      <c r="K40" s="50"/>
      <c r="L40" s="50"/>
      <c r="M40" s="50"/>
      <c r="N40" s="50"/>
      <c r="O40" s="50"/>
    </row>
    <row r="41" spans="1:15" x14ac:dyDescent="0.25">
      <c r="A41" s="13"/>
      <c r="B41" s="88" t="s">
        <v>499</v>
      </c>
      <c r="C41" s="88"/>
      <c r="D41" s="88"/>
      <c r="E41" s="88"/>
      <c r="F41" s="88"/>
      <c r="G41" s="88"/>
      <c r="H41" s="88"/>
      <c r="I41" s="88"/>
      <c r="J41" s="88"/>
      <c r="K41" s="88"/>
      <c r="L41" s="88"/>
      <c r="M41" s="88"/>
      <c r="N41" s="88"/>
      <c r="O41" s="88"/>
    </row>
    <row r="42" spans="1:15" x14ac:dyDescent="0.25">
      <c r="A42" s="13"/>
      <c r="B42" s="47"/>
      <c r="C42" s="47"/>
      <c r="D42" s="47"/>
      <c r="E42" s="47"/>
      <c r="F42" s="47"/>
      <c r="G42" s="47"/>
      <c r="H42" s="47"/>
      <c r="I42" s="47"/>
      <c r="J42" s="47"/>
      <c r="K42" s="47"/>
      <c r="L42" s="47"/>
      <c r="M42" s="47"/>
      <c r="N42" s="47"/>
      <c r="O42" s="47"/>
    </row>
    <row r="43" spans="1:15" ht="25.5" customHeight="1" x14ac:dyDescent="0.25">
      <c r="A43" s="13"/>
      <c r="B43" s="47" t="s">
        <v>500</v>
      </c>
      <c r="C43" s="47"/>
      <c r="D43" s="47"/>
      <c r="E43" s="47"/>
      <c r="F43" s="47"/>
      <c r="G43" s="47"/>
      <c r="H43" s="47"/>
      <c r="I43" s="47"/>
      <c r="J43" s="47"/>
      <c r="K43" s="47"/>
      <c r="L43" s="47"/>
      <c r="M43" s="47"/>
      <c r="N43" s="47"/>
      <c r="O43" s="47"/>
    </row>
    <row r="44" spans="1:15" ht="15" customHeight="1" x14ac:dyDescent="0.25">
      <c r="A44" s="13" t="s">
        <v>501</v>
      </c>
      <c r="B44" s="50" t="s">
        <v>6</v>
      </c>
      <c r="C44" s="50"/>
      <c r="D44" s="50"/>
      <c r="E44" s="50"/>
      <c r="F44" s="50"/>
      <c r="G44" s="50"/>
      <c r="H44" s="50"/>
      <c r="I44" s="50"/>
      <c r="J44" s="50"/>
      <c r="K44" s="50"/>
      <c r="L44" s="50"/>
      <c r="M44" s="50"/>
      <c r="N44" s="50"/>
      <c r="O44" s="50"/>
    </row>
    <row r="45" spans="1:15" x14ac:dyDescent="0.25">
      <c r="A45" s="13"/>
      <c r="B45" s="88" t="s">
        <v>501</v>
      </c>
      <c r="C45" s="88"/>
      <c r="D45" s="88"/>
      <c r="E45" s="88"/>
      <c r="F45" s="88"/>
      <c r="G45" s="88"/>
      <c r="H45" s="88"/>
      <c r="I45" s="88"/>
      <c r="J45" s="88"/>
      <c r="K45" s="88"/>
      <c r="L45" s="88"/>
      <c r="M45" s="88"/>
      <c r="N45" s="88"/>
      <c r="O45" s="88"/>
    </row>
    <row r="46" spans="1:15" x14ac:dyDescent="0.25">
      <c r="A46" s="13"/>
      <c r="B46" s="47"/>
      <c r="C46" s="47"/>
      <c r="D46" s="47"/>
      <c r="E46" s="47"/>
      <c r="F46" s="47"/>
      <c r="G46" s="47"/>
      <c r="H46" s="47"/>
      <c r="I46" s="47"/>
      <c r="J46" s="47"/>
      <c r="K46" s="47"/>
      <c r="L46" s="47"/>
      <c r="M46" s="47"/>
      <c r="N46" s="47"/>
      <c r="O46" s="47"/>
    </row>
    <row r="47" spans="1:15" ht="25.5" customHeight="1" x14ac:dyDescent="0.25">
      <c r="A47" s="13"/>
      <c r="B47" s="47" t="s">
        <v>502</v>
      </c>
      <c r="C47" s="47"/>
      <c r="D47" s="47"/>
      <c r="E47" s="47"/>
      <c r="F47" s="47"/>
      <c r="G47" s="47"/>
      <c r="H47" s="47"/>
      <c r="I47" s="47"/>
      <c r="J47" s="47"/>
      <c r="K47" s="47"/>
      <c r="L47" s="47"/>
      <c r="M47" s="47"/>
      <c r="N47" s="47"/>
      <c r="O47" s="47"/>
    </row>
    <row r="48" spans="1:15" ht="15" customHeight="1" x14ac:dyDescent="0.25">
      <c r="A48" s="13" t="s">
        <v>503</v>
      </c>
      <c r="B48" s="50" t="s">
        <v>6</v>
      </c>
      <c r="C48" s="50"/>
      <c r="D48" s="50"/>
      <c r="E48" s="50"/>
      <c r="F48" s="50"/>
      <c r="G48" s="50"/>
      <c r="H48" s="50"/>
      <c r="I48" s="50"/>
      <c r="J48" s="50"/>
      <c r="K48" s="50"/>
      <c r="L48" s="50"/>
      <c r="M48" s="50"/>
      <c r="N48" s="50"/>
      <c r="O48" s="50"/>
    </row>
    <row r="49" spans="1:15" x14ac:dyDescent="0.25">
      <c r="A49" s="13"/>
      <c r="B49" s="88" t="s">
        <v>503</v>
      </c>
      <c r="C49" s="88"/>
      <c r="D49" s="88"/>
      <c r="E49" s="88"/>
      <c r="F49" s="88"/>
      <c r="G49" s="88"/>
      <c r="H49" s="88"/>
      <c r="I49" s="88"/>
      <c r="J49" s="88"/>
      <c r="K49" s="88"/>
      <c r="L49" s="88"/>
      <c r="M49" s="88"/>
      <c r="N49" s="88"/>
      <c r="O49" s="88"/>
    </row>
    <row r="50" spans="1:15" x14ac:dyDescent="0.25">
      <c r="A50" s="13"/>
      <c r="B50" s="47"/>
      <c r="C50" s="47"/>
      <c r="D50" s="47"/>
      <c r="E50" s="47"/>
      <c r="F50" s="47"/>
      <c r="G50" s="47"/>
      <c r="H50" s="47"/>
      <c r="I50" s="47"/>
      <c r="J50" s="47"/>
      <c r="K50" s="47"/>
      <c r="L50" s="47"/>
      <c r="M50" s="47"/>
      <c r="N50" s="47"/>
      <c r="O50" s="47"/>
    </row>
    <row r="51" spans="1:15" ht="25.5" customHeight="1" x14ac:dyDescent="0.25">
      <c r="A51" s="13"/>
      <c r="B51" s="47" t="s">
        <v>504</v>
      </c>
      <c r="C51" s="47"/>
      <c r="D51" s="47"/>
      <c r="E51" s="47"/>
      <c r="F51" s="47"/>
      <c r="G51" s="47"/>
      <c r="H51" s="47"/>
      <c r="I51" s="47"/>
      <c r="J51" s="47"/>
      <c r="K51" s="47"/>
      <c r="L51" s="47"/>
      <c r="M51" s="47"/>
      <c r="N51" s="47"/>
      <c r="O51" s="47"/>
    </row>
    <row r="52" spans="1:15" x14ac:dyDescent="0.25">
      <c r="A52" s="13"/>
      <c r="B52" s="47"/>
      <c r="C52" s="47"/>
      <c r="D52" s="47"/>
      <c r="E52" s="47"/>
      <c r="F52" s="47"/>
      <c r="G52" s="47"/>
      <c r="H52" s="47"/>
      <c r="I52" s="47"/>
      <c r="J52" s="47"/>
      <c r="K52" s="47"/>
      <c r="L52" s="47"/>
      <c r="M52" s="47"/>
      <c r="N52" s="47"/>
      <c r="O52" s="47"/>
    </row>
    <row r="53" spans="1:15" ht="25.5" customHeight="1" x14ac:dyDescent="0.25">
      <c r="A53" s="13"/>
      <c r="B53" s="47" t="s">
        <v>505</v>
      </c>
      <c r="C53" s="47"/>
      <c r="D53" s="47"/>
      <c r="E53" s="47"/>
      <c r="F53" s="47"/>
      <c r="G53" s="47"/>
      <c r="H53" s="47"/>
      <c r="I53" s="47"/>
      <c r="J53" s="47"/>
      <c r="K53" s="47"/>
      <c r="L53" s="47"/>
      <c r="M53" s="47"/>
      <c r="N53" s="47"/>
      <c r="O53" s="47"/>
    </row>
    <row r="54" spans="1:15" ht="15" customHeight="1" x14ac:dyDescent="0.25">
      <c r="A54" s="13" t="s">
        <v>506</v>
      </c>
      <c r="B54" s="50" t="s">
        <v>6</v>
      </c>
      <c r="C54" s="50"/>
      <c r="D54" s="50"/>
      <c r="E54" s="50"/>
      <c r="F54" s="50"/>
      <c r="G54" s="50"/>
      <c r="H54" s="50"/>
      <c r="I54" s="50"/>
      <c r="J54" s="50"/>
      <c r="K54" s="50"/>
      <c r="L54" s="50"/>
      <c r="M54" s="50"/>
      <c r="N54" s="50"/>
      <c r="O54" s="50"/>
    </row>
    <row r="55" spans="1:15" x14ac:dyDescent="0.25">
      <c r="A55" s="13"/>
      <c r="B55" s="88" t="s">
        <v>506</v>
      </c>
      <c r="C55" s="88"/>
      <c r="D55" s="88"/>
      <c r="E55" s="88"/>
      <c r="F55" s="88"/>
      <c r="G55" s="88"/>
      <c r="H55" s="88"/>
      <c r="I55" s="88"/>
      <c r="J55" s="88"/>
      <c r="K55" s="88"/>
      <c r="L55" s="88"/>
      <c r="M55" s="88"/>
      <c r="N55" s="88"/>
      <c r="O55" s="88"/>
    </row>
    <row r="56" spans="1:15" x14ac:dyDescent="0.25">
      <c r="A56" s="13"/>
      <c r="B56" s="47"/>
      <c r="C56" s="47"/>
      <c r="D56" s="47"/>
      <c r="E56" s="47"/>
      <c r="F56" s="47"/>
      <c r="G56" s="47"/>
      <c r="H56" s="47"/>
      <c r="I56" s="47"/>
      <c r="J56" s="47"/>
      <c r="K56" s="47"/>
      <c r="L56" s="47"/>
      <c r="M56" s="47"/>
      <c r="N56" s="47"/>
      <c r="O56" s="47"/>
    </row>
    <row r="57" spans="1:15" x14ac:dyDescent="0.25">
      <c r="A57" s="13"/>
      <c r="B57" s="47"/>
      <c r="C57" s="47"/>
      <c r="D57" s="47"/>
      <c r="E57" s="47"/>
      <c r="F57" s="47"/>
      <c r="G57" s="47"/>
      <c r="H57" s="47"/>
      <c r="I57" s="47"/>
      <c r="J57" s="47"/>
      <c r="K57" s="47"/>
      <c r="L57" s="47"/>
      <c r="M57" s="47"/>
      <c r="N57" s="47"/>
      <c r="O57" s="47"/>
    </row>
    <row r="58" spans="1:15" ht="51" customHeight="1" x14ac:dyDescent="0.25">
      <c r="A58" s="13"/>
      <c r="B58" s="47" t="s">
        <v>507</v>
      </c>
      <c r="C58" s="47"/>
      <c r="D58" s="47"/>
      <c r="E58" s="47"/>
      <c r="F58" s="47"/>
      <c r="G58" s="47"/>
      <c r="H58" s="47"/>
      <c r="I58" s="47"/>
      <c r="J58" s="47"/>
      <c r="K58" s="47"/>
      <c r="L58" s="47"/>
      <c r="M58" s="47"/>
      <c r="N58" s="47"/>
      <c r="O58" s="47"/>
    </row>
    <row r="59" spans="1:15" x14ac:dyDescent="0.25">
      <c r="A59" s="13"/>
      <c r="B59" s="47"/>
      <c r="C59" s="47"/>
      <c r="D59" s="47"/>
      <c r="E59" s="47"/>
      <c r="F59" s="47"/>
      <c r="G59" s="47"/>
      <c r="H59" s="47"/>
      <c r="I59" s="47"/>
      <c r="J59" s="47"/>
      <c r="K59" s="47"/>
      <c r="L59" s="47"/>
      <c r="M59" s="47"/>
      <c r="N59" s="47"/>
      <c r="O59" s="47"/>
    </row>
    <row r="60" spans="1:15" ht="15" customHeight="1" x14ac:dyDescent="0.25">
      <c r="A60" s="13" t="s">
        <v>508</v>
      </c>
      <c r="B60" s="50" t="s">
        <v>6</v>
      </c>
      <c r="C60" s="50"/>
      <c r="D60" s="50"/>
      <c r="E60" s="50"/>
      <c r="F60" s="50"/>
      <c r="G60" s="50"/>
      <c r="H60" s="50"/>
      <c r="I60" s="50"/>
      <c r="J60" s="50"/>
      <c r="K60" s="50"/>
      <c r="L60" s="50"/>
      <c r="M60" s="50"/>
      <c r="N60" s="50"/>
      <c r="O60" s="50"/>
    </row>
    <row r="61" spans="1:15" x14ac:dyDescent="0.25">
      <c r="A61" s="13"/>
      <c r="B61" s="88" t="s">
        <v>508</v>
      </c>
      <c r="C61" s="88"/>
      <c r="D61" s="88"/>
      <c r="E61" s="88"/>
      <c r="F61" s="88"/>
      <c r="G61" s="88"/>
      <c r="H61" s="88"/>
      <c r="I61" s="88"/>
      <c r="J61" s="88"/>
      <c r="K61" s="88"/>
      <c r="L61" s="88"/>
      <c r="M61" s="88"/>
      <c r="N61" s="88"/>
      <c r="O61" s="88"/>
    </row>
    <row r="62" spans="1:15" x14ac:dyDescent="0.25">
      <c r="A62" s="13"/>
      <c r="B62" s="47"/>
      <c r="C62" s="47"/>
      <c r="D62" s="47"/>
      <c r="E62" s="47"/>
      <c r="F62" s="47"/>
      <c r="G62" s="47"/>
      <c r="H62" s="47"/>
      <c r="I62" s="47"/>
      <c r="J62" s="47"/>
      <c r="K62" s="47"/>
      <c r="L62" s="47"/>
      <c r="M62" s="47"/>
      <c r="N62" s="47"/>
      <c r="O62" s="47"/>
    </row>
    <row r="63" spans="1:15" ht="25.5" customHeight="1" x14ac:dyDescent="0.25">
      <c r="A63" s="13"/>
      <c r="B63" s="47" t="s">
        <v>509</v>
      </c>
      <c r="C63" s="47"/>
      <c r="D63" s="47"/>
      <c r="E63" s="47"/>
      <c r="F63" s="47"/>
      <c r="G63" s="47"/>
      <c r="H63" s="47"/>
      <c r="I63" s="47"/>
      <c r="J63" s="47"/>
      <c r="K63" s="47"/>
      <c r="L63" s="47"/>
      <c r="M63" s="47"/>
      <c r="N63" s="47"/>
      <c r="O63" s="47"/>
    </row>
    <row r="64" spans="1:15" x14ac:dyDescent="0.25">
      <c r="A64" s="13"/>
      <c r="B64" s="47"/>
      <c r="C64" s="47"/>
      <c r="D64" s="47"/>
      <c r="E64" s="47"/>
      <c r="F64" s="47"/>
      <c r="G64" s="47"/>
      <c r="H64" s="47"/>
      <c r="I64" s="47"/>
      <c r="J64" s="47"/>
      <c r="K64" s="47"/>
      <c r="L64" s="47"/>
      <c r="M64" s="47"/>
      <c r="N64" s="47"/>
      <c r="O64" s="47"/>
    </row>
    <row r="65" spans="1:15" ht="25.5" customHeight="1" x14ac:dyDescent="0.25">
      <c r="A65" s="13"/>
      <c r="B65" s="47" t="s">
        <v>510</v>
      </c>
      <c r="C65" s="47"/>
      <c r="D65" s="47"/>
      <c r="E65" s="47"/>
      <c r="F65" s="47"/>
      <c r="G65" s="47"/>
      <c r="H65" s="47"/>
      <c r="I65" s="47"/>
      <c r="J65" s="47"/>
      <c r="K65" s="47"/>
      <c r="L65" s="47"/>
      <c r="M65" s="47"/>
      <c r="N65" s="47"/>
      <c r="O65" s="47"/>
    </row>
    <row r="66" spans="1:15" ht="15" customHeight="1" x14ac:dyDescent="0.25">
      <c r="A66" s="13" t="s">
        <v>511</v>
      </c>
      <c r="B66" s="50" t="s">
        <v>6</v>
      </c>
      <c r="C66" s="50"/>
      <c r="D66" s="50"/>
      <c r="E66" s="50"/>
      <c r="F66" s="50"/>
      <c r="G66" s="50"/>
      <c r="H66" s="50"/>
      <c r="I66" s="50"/>
      <c r="J66" s="50"/>
      <c r="K66" s="50"/>
      <c r="L66" s="50"/>
      <c r="M66" s="50"/>
      <c r="N66" s="50"/>
      <c r="O66" s="50"/>
    </row>
    <row r="67" spans="1:15" x14ac:dyDescent="0.25">
      <c r="A67" s="13"/>
      <c r="B67" s="88" t="s">
        <v>511</v>
      </c>
      <c r="C67" s="88"/>
      <c r="D67" s="88"/>
      <c r="E67" s="88"/>
      <c r="F67" s="88"/>
      <c r="G67" s="88"/>
      <c r="H67" s="88"/>
      <c r="I67" s="88"/>
      <c r="J67" s="88"/>
      <c r="K67" s="88"/>
      <c r="L67" s="88"/>
      <c r="M67" s="88"/>
      <c r="N67" s="88"/>
      <c r="O67" s="88"/>
    </row>
    <row r="68" spans="1:15" x14ac:dyDescent="0.25">
      <c r="A68" s="13"/>
      <c r="B68" s="47"/>
      <c r="C68" s="47"/>
      <c r="D68" s="47"/>
      <c r="E68" s="47"/>
      <c r="F68" s="47"/>
      <c r="G68" s="47"/>
      <c r="H68" s="47"/>
      <c r="I68" s="47"/>
      <c r="J68" s="47"/>
      <c r="K68" s="47"/>
      <c r="L68" s="47"/>
      <c r="M68" s="47"/>
      <c r="N68" s="47"/>
      <c r="O68" s="47"/>
    </row>
    <row r="69" spans="1:15" ht="51" customHeight="1" x14ac:dyDescent="0.25">
      <c r="A69" s="13"/>
      <c r="B69" s="47" t="s">
        <v>512</v>
      </c>
      <c r="C69" s="47"/>
      <c r="D69" s="47"/>
      <c r="E69" s="47"/>
      <c r="F69" s="47"/>
      <c r="G69" s="47"/>
      <c r="H69" s="47"/>
      <c r="I69" s="47"/>
      <c r="J69" s="47"/>
      <c r="K69" s="47"/>
      <c r="L69" s="47"/>
      <c r="M69" s="47"/>
      <c r="N69" s="47"/>
      <c r="O69" s="47"/>
    </row>
    <row r="70" spans="1:15" ht="15" customHeight="1" x14ac:dyDescent="0.25">
      <c r="A70" s="13" t="s">
        <v>513</v>
      </c>
      <c r="B70" s="50" t="s">
        <v>6</v>
      </c>
      <c r="C70" s="50"/>
      <c r="D70" s="50"/>
      <c r="E70" s="50"/>
      <c r="F70" s="50"/>
      <c r="G70" s="50"/>
      <c r="H70" s="50"/>
      <c r="I70" s="50"/>
      <c r="J70" s="50"/>
      <c r="K70" s="50"/>
      <c r="L70" s="50"/>
      <c r="M70" s="50"/>
      <c r="N70" s="50"/>
      <c r="O70" s="50"/>
    </row>
    <row r="71" spans="1:15" x14ac:dyDescent="0.25">
      <c r="A71" s="13"/>
      <c r="B71" s="88" t="s">
        <v>513</v>
      </c>
      <c r="C71" s="88"/>
      <c r="D71" s="88"/>
      <c r="E71" s="88"/>
      <c r="F71" s="88"/>
      <c r="G71" s="88"/>
      <c r="H71" s="88"/>
      <c r="I71" s="88"/>
      <c r="J71" s="88"/>
      <c r="K71" s="88"/>
      <c r="L71" s="88"/>
      <c r="M71" s="88"/>
      <c r="N71" s="88"/>
      <c r="O71" s="88"/>
    </row>
    <row r="72" spans="1:15" x14ac:dyDescent="0.25">
      <c r="A72" s="13"/>
      <c r="B72" s="47"/>
      <c r="C72" s="47"/>
      <c r="D72" s="47"/>
      <c r="E72" s="47"/>
      <c r="F72" s="47"/>
      <c r="G72" s="47"/>
      <c r="H72" s="47"/>
      <c r="I72" s="47"/>
      <c r="J72" s="47"/>
      <c r="K72" s="47"/>
      <c r="L72" s="47"/>
      <c r="M72" s="47"/>
      <c r="N72" s="47"/>
      <c r="O72" s="47"/>
    </row>
    <row r="73" spans="1:15" ht="25.5" customHeight="1" x14ac:dyDescent="0.25">
      <c r="A73" s="13"/>
      <c r="B73" s="47" t="s">
        <v>514</v>
      </c>
      <c r="C73" s="47"/>
      <c r="D73" s="47"/>
      <c r="E73" s="47"/>
      <c r="F73" s="47"/>
      <c r="G73" s="47"/>
      <c r="H73" s="47"/>
      <c r="I73" s="47"/>
      <c r="J73" s="47"/>
      <c r="K73" s="47"/>
      <c r="L73" s="47"/>
      <c r="M73" s="47"/>
      <c r="N73" s="47"/>
      <c r="O73" s="47"/>
    </row>
    <row r="74" spans="1:15" x14ac:dyDescent="0.25">
      <c r="A74" s="13"/>
      <c r="B74" s="47"/>
      <c r="C74" s="47"/>
      <c r="D74" s="47"/>
      <c r="E74" s="47"/>
      <c r="F74" s="47"/>
      <c r="G74" s="47"/>
      <c r="H74" s="47"/>
      <c r="I74" s="47"/>
      <c r="J74" s="47"/>
      <c r="K74" s="47"/>
      <c r="L74" s="47"/>
      <c r="M74" s="47"/>
      <c r="N74" s="47"/>
      <c r="O74" s="47"/>
    </row>
    <row r="75" spans="1:15" ht="25.5" customHeight="1" x14ac:dyDescent="0.25">
      <c r="A75" s="13"/>
      <c r="B75" s="47" t="s">
        <v>515</v>
      </c>
      <c r="C75" s="47"/>
      <c r="D75" s="47"/>
      <c r="E75" s="47"/>
      <c r="F75" s="47"/>
      <c r="G75" s="47"/>
      <c r="H75" s="47"/>
      <c r="I75" s="47"/>
      <c r="J75" s="47"/>
      <c r="K75" s="47"/>
      <c r="L75" s="47"/>
      <c r="M75" s="47"/>
      <c r="N75" s="47"/>
      <c r="O75" s="47"/>
    </row>
    <row r="76" spans="1:15" x14ac:dyDescent="0.25">
      <c r="A76" s="13"/>
      <c r="B76" s="47"/>
      <c r="C76" s="47"/>
      <c r="D76" s="47"/>
      <c r="E76" s="47"/>
      <c r="F76" s="47"/>
      <c r="G76" s="47"/>
      <c r="H76" s="47"/>
      <c r="I76" s="47"/>
      <c r="J76" s="47"/>
      <c r="K76" s="47"/>
      <c r="L76" s="47"/>
      <c r="M76" s="47"/>
      <c r="N76" s="47"/>
      <c r="O76" s="47"/>
    </row>
    <row r="77" spans="1:15" ht="25.5" customHeight="1" x14ac:dyDescent="0.25">
      <c r="A77" s="13"/>
      <c r="B77" s="47" t="s">
        <v>516</v>
      </c>
      <c r="C77" s="47"/>
      <c r="D77" s="47"/>
      <c r="E77" s="47"/>
      <c r="F77" s="47"/>
      <c r="G77" s="47"/>
      <c r="H77" s="47"/>
      <c r="I77" s="47"/>
      <c r="J77" s="47"/>
      <c r="K77" s="47"/>
      <c r="L77" s="47"/>
      <c r="M77" s="47"/>
      <c r="N77" s="47"/>
      <c r="O77" s="47"/>
    </row>
    <row r="78" spans="1:15" ht="15" customHeight="1" x14ac:dyDescent="0.25">
      <c r="A78" s="13" t="s">
        <v>989</v>
      </c>
      <c r="B78" s="50" t="s">
        <v>6</v>
      </c>
      <c r="C78" s="50"/>
      <c r="D78" s="50"/>
      <c r="E78" s="50"/>
      <c r="F78" s="50"/>
      <c r="G78" s="50"/>
      <c r="H78" s="50"/>
      <c r="I78" s="50"/>
      <c r="J78" s="50"/>
      <c r="K78" s="50"/>
      <c r="L78" s="50"/>
      <c r="M78" s="50"/>
      <c r="N78" s="50"/>
      <c r="O78" s="50"/>
    </row>
    <row r="79" spans="1:15" x14ac:dyDescent="0.25">
      <c r="A79" s="13"/>
      <c r="B79" s="88" t="s">
        <v>517</v>
      </c>
      <c r="C79" s="88"/>
      <c r="D79" s="88"/>
      <c r="E79" s="88"/>
      <c r="F79" s="88"/>
      <c r="G79" s="88"/>
      <c r="H79" s="88"/>
      <c r="I79" s="88"/>
      <c r="J79" s="88"/>
      <c r="K79" s="88"/>
      <c r="L79" s="88"/>
      <c r="M79" s="88"/>
      <c r="N79" s="88"/>
      <c r="O79" s="88"/>
    </row>
    <row r="80" spans="1:15" x14ac:dyDescent="0.25">
      <c r="A80" s="13"/>
      <c r="B80" s="47"/>
      <c r="C80" s="47"/>
      <c r="D80" s="47"/>
      <c r="E80" s="47"/>
      <c r="F80" s="47"/>
      <c r="G80" s="47"/>
      <c r="H80" s="47"/>
      <c r="I80" s="47"/>
      <c r="J80" s="47"/>
      <c r="K80" s="47"/>
      <c r="L80" s="47"/>
      <c r="M80" s="47"/>
      <c r="N80" s="47"/>
      <c r="O80" s="47"/>
    </row>
    <row r="81" spans="1:15" ht="25.5" customHeight="1" x14ac:dyDescent="0.25">
      <c r="A81" s="13"/>
      <c r="B81" s="47" t="s">
        <v>518</v>
      </c>
      <c r="C81" s="47"/>
      <c r="D81" s="47"/>
      <c r="E81" s="47"/>
      <c r="F81" s="47"/>
      <c r="G81" s="47"/>
      <c r="H81" s="47"/>
      <c r="I81" s="47"/>
      <c r="J81" s="47"/>
      <c r="K81" s="47"/>
      <c r="L81" s="47"/>
      <c r="M81" s="47"/>
      <c r="N81" s="47"/>
      <c r="O81" s="47"/>
    </row>
    <row r="82" spans="1:15" x14ac:dyDescent="0.25">
      <c r="A82" s="13"/>
      <c r="B82" s="47"/>
      <c r="C82" s="47"/>
      <c r="D82" s="47"/>
      <c r="E82" s="47"/>
      <c r="F82" s="47"/>
      <c r="G82" s="47"/>
      <c r="H82" s="47"/>
      <c r="I82" s="47"/>
      <c r="J82" s="47"/>
      <c r="K82" s="47"/>
      <c r="L82" s="47"/>
      <c r="M82" s="47"/>
      <c r="N82" s="47"/>
      <c r="O82" s="47"/>
    </row>
    <row r="83" spans="1:15" x14ac:dyDescent="0.25">
      <c r="A83" s="13"/>
      <c r="B83" s="39"/>
      <c r="C83" s="40"/>
      <c r="D83" s="41" t="s">
        <v>519</v>
      </c>
      <c r="E83" s="41"/>
      <c r="F83" s="41"/>
      <c r="G83" s="41"/>
      <c r="H83" s="41"/>
      <c r="I83" s="41"/>
      <c r="J83" s="41"/>
      <c r="K83" s="41"/>
      <c r="L83" s="40"/>
    </row>
    <row r="84" spans="1:15" ht="15.75" thickBot="1" x14ac:dyDescent="0.3">
      <c r="A84" s="13"/>
      <c r="B84" s="39"/>
      <c r="C84" s="40"/>
      <c r="D84" s="28" t="s">
        <v>520</v>
      </c>
      <c r="E84" s="28"/>
      <c r="F84" s="28"/>
      <c r="G84" s="28"/>
      <c r="H84" s="28"/>
      <c r="I84" s="28"/>
      <c r="J84" s="28"/>
      <c r="K84" s="28"/>
      <c r="L84" s="40"/>
    </row>
    <row r="85" spans="1:15" ht="23.25" thickBot="1" x14ac:dyDescent="0.3">
      <c r="A85" s="13"/>
      <c r="B85" s="55" t="s">
        <v>521</v>
      </c>
      <c r="C85" s="15"/>
      <c r="D85" s="29">
        <v>2013</v>
      </c>
      <c r="E85" s="29"/>
      <c r="F85" s="15"/>
      <c r="G85" s="29">
        <v>2012</v>
      </c>
      <c r="H85" s="29"/>
      <c r="I85" s="15"/>
      <c r="J85" s="29">
        <v>2011</v>
      </c>
      <c r="K85" s="29"/>
      <c r="L85" s="15"/>
    </row>
    <row r="86" spans="1:15" x14ac:dyDescent="0.25">
      <c r="A86" s="13"/>
      <c r="B86" s="20" t="s">
        <v>522</v>
      </c>
      <c r="C86" s="21"/>
      <c r="D86" s="46"/>
      <c r="E86" s="46"/>
      <c r="F86" s="21"/>
      <c r="G86" s="46"/>
      <c r="H86" s="46"/>
      <c r="I86" s="21"/>
      <c r="J86" s="46"/>
      <c r="K86" s="46"/>
      <c r="L86" s="21"/>
    </row>
    <row r="87" spans="1:15" ht="15.75" thickBot="1" x14ac:dyDescent="0.3">
      <c r="A87" s="13"/>
      <c r="B87" s="23" t="s">
        <v>523</v>
      </c>
      <c r="C87" s="14"/>
      <c r="D87" s="56" t="s">
        <v>230</v>
      </c>
      <c r="E87" s="57" t="s">
        <v>236</v>
      </c>
      <c r="F87" s="12" t="s">
        <v>232</v>
      </c>
      <c r="G87" s="56" t="s">
        <v>230</v>
      </c>
      <c r="H87" s="57" t="s">
        <v>524</v>
      </c>
      <c r="I87" s="12" t="s">
        <v>232</v>
      </c>
      <c r="J87" s="56" t="s">
        <v>230</v>
      </c>
      <c r="K87" s="57" t="s">
        <v>525</v>
      </c>
      <c r="L87" s="12" t="s">
        <v>232</v>
      </c>
    </row>
    <row r="88" spans="1:15" ht="15.75" thickBot="1" x14ac:dyDescent="0.3">
      <c r="A88" s="13"/>
      <c r="B88" s="25" t="s">
        <v>526</v>
      </c>
      <c r="C88" s="21"/>
      <c r="D88" s="69">
        <v>29830207</v>
      </c>
      <c r="E88" s="69"/>
      <c r="F88" s="21"/>
      <c r="G88" s="69">
        <v>8965098</v>
      </c>
      <c r="H88" s="69"/>
      <c r="I88" s="21"/>
      <c r="J88" s="69">
        <v>2194301</v>
      </c>
      <c r="K88" s="69"/>
      <c r="L88" s="21"/>
    </row>
    <row r="89" spans="1:15" ht="15.75" thickBot="1" x14ac:dyDescent="0.3">
      <c r="A89" s="13"/>
      <c r="B89" s="23" t="s">
        <v>527</v>
      </c>
      <c r="C89" s="14"/>
      <c r="D89" s="59" t="s">
        <v>230</v>
      </c>
      <c r="E89" s="60" t="s">
        <v>240</v>
      </c>
      <c r="F89" s="12" t="s">
        <v>232</v>
      </c>
      <c r="G89" s="59" t="s">
        <v>230</v>
      </c>
      <c r="H89" s="60" t="s">
        <v>343</v>
      </c>
      <c r="I89" s="12" t="s">
        <v>232</v>
      </c>
      <c r="J89" s="59" t="s">
        <v>230</v>
      </c>
      <c r="K89" s="60" t="s">
        <v>441</v>
      </c>
      <c r="L89" s="12" t="s">
        <v>232</v>
      </c>
    </row>
    <row r="90" spans="1:15" ht="15.75" thickTop="1" x14ac:dyDescent="0.25">
      <c r="A90" s="13"/>
      <c r="B90" s="61"/>
      <c r="C90" s="21"/>
      <c r="D90" s="70"/>
      <c r="E90" s="70"/>
      <c r="F90" s="21"/>
      <c r="G90" s="70"/>
      <c r="H90" s="70"/>
      <c r="I90" s="21"/>
      <c r="J90" s="70"/>
      <c r="K90" s="70"/>
      <c r="L90" s="21"/>
    </row>
    <row r="91" spans="1:15" x14ac:dyDescent="0.25">
      <c r="A91" s="13"/>
      <c r="B91" s="62" t="s">
        <v>528</v>
      </c>
      <c r="C91" s="14"/>
      <c r="D91" s="49"/>
      <c r="E91" s="49"/>
      <c r="F91" s="14"/>
      <c r="G91" s="49"/>
      <c r="H91" s="49"/>
      <c r="I91" s="14"/>
      <c r="J91" s="49"/>
      <c r="K91" s="49"/>
      <c r="L91" s="14"/>
    </row>
    <row r="92" spans="1:15" x14ac:dyDescent="0.25">
      <c r="A92" s="13"/>
      <c r="B92" s="25" t="s">
        <v>523</v>
      </c>
      <c r="C92" s="21"/>
      <c r="D92" s="27" t="s">
        <v>230</v>
      </c>
      <c r="E92" s="26" t="s">
        <v>236</v>
      </c>
      <c r="F92" s="27" t="s">
        <v>232</v>
      </c>
      <c r="G92" s="27" t="s">
        <v>230</v>
      </c>
      <c r="H92" s="26" t="s">
        <v>524</v>
      </c>
      <c r="I92" s="27" t="s">
        <v>232</v>
      </c>
      <c r="J92" s="27" t="s">
        <v>230</v>
      </c>
      <c r="K92" s="26" t="s">
        <v>525</v>
      </c>
      <c r="L92" s="27" t="s">
        <v>232</v>
      </c>
    </row>
    <row r="93" spans="1:15" ht="26.25" x14ac:dyDescent="0.25">
      <c r="A93" s="13"/>
      <c r="B93" s="23" t="s">
        <v>529</v>
      </c>
      <c r="C93" s="14"/>
      <c r="D93" s="31" t="s">
        <v>357</v>
      </c>
      <c r="E93" s="31"/>
      <c r="F93" s="14"/>
      <c r="G93" s="35">
        <v>11091</v>
      </c>
      <c r="H93" s="35"/>
      <c r="I93" s="14"/>
      <c r="J93" s="31" t="s">
        <v>357</v>
      </c>
      <c r="K93" s="31"/>
      <c r="L93" s="14"/>
    </row>
    <row r="94" spans="1:15" ht="27" thickBot="1" x14ac:dyDescent="0.3">
      <c r="A94" s="13"/>
      <c r="B94" s="25" t="s">
        <v>530</v>
      </c>
      <c r="C94" s="21"/>
      <c r="D94" s="68">
        <v>2267</v>
      </c>
      <c r="E94" s="68"/>
      <c r="F94" s="21"/>
      <c r="G94" s="71" t="s">
        <v>357</v>
      </c>
      <c r="H94" s="71"/>
      <c r="I94" s="21"/>
      <c r="J94" s="71">
        <v>687</v>
      </c>
      <c r="K94" s="71"/>
      <c r="L94" s="21"/>
    </row>
    <row r="95" spans="1:15" ht="15.75" thickBot="1" x14ac:dyDescent="0.3">
      <c r="A95" s="13"/>
      <c r="B95" s="23" t="s">
        <v>531</v>
      </c>
      <c r="C95" s="14"/>
      <c r="D95" s="56" t="s">
        <v>230</v>
      </c>
      <c r="E95" s="64" t="s">
        <v>532</v>
      </c>
      <c r="F95" s="12" t="s">
        <v>232</v>
      </c>
      <c r="G95" s="56" t="s">
        <v>230</v>
      </c>
      <c r="H95" s="64" t="s">
        <v>533</v>
      </c>
      <c r="I95" s="12" t="s">
        <v>232</v>
      </c>
      <c r="J95" s="56" t="s">
        <v>230</v>
      </c>
      <c r="K95" s="64" t="s">
        <v>534</v>
      </c>
      <c r="L95" s="12" t="s">
        <v>232</v>
      </c>
    </row>
    <row r="96" spans="1:15" x14ac:dyDescent="0.25">
      <c r="A96" s="13"/>
      <c r="B96" s="61"/>
      <c r="C96" s="21"/>
      <c r="D96" s="46"/>
      <c r="E96" s="46"/>
      <c r="F96" s="21"/>
      <c r="G96" s="46"/>
      <c r="H96" s="46"/>
      <c r="I96" s="21"/>
      <c r="J96" s="46"/>
      <c r="K96" s="46"/>
      <c r="L96" s="21"/>
    </row>
    <row r="97" spans="1:15" x14ac:dyDescent="0.25">
      <c r="A97" s="13"/>
      <c r="B97" s="23" t="s">
        <v>526</v>
      </c>
      <c r="C97" s="14"/>
      <c r="D97" s="35">
        <v>29830207</v>
      </c>
      <c r="E97" s="35"/>
      <c r="F97" s="14"/>
      <c r="G97" s="35">
        <v>8965098</v>
      </c>
      <c r="H97" s="35"/>
      <c r="I97" s="14"/>
      <c r="J97" s="35">
        <v>2194301</v>
      </c>
      <c r="K97" s="35"/>
      <c r="L97" s="14"/>
    </row>
    <row r="98" spans="1:15" ht="27" thickBot="1" x14ac:dyDescent="0.3">
      <c r="A98" s="13"/>
      <c r="B98" s="25" t="s">
        <v>535</v>
      </c>
      <c r="C98" s="21"/>
      <c r="D98" s="68">
        <v>366008</v>
      </c>
      <c r="E98" s="68"/>
      <c r="F98" s="21"/>
      <c r="G98" s="68">
        <v>181962</v>
      </c>
      <c r="H98" s="68"/>
      <c r="I98" s="21"/>
      <c r="J98" s="68">
        <v>46673</v>
      </c>
      <c r="K98" s="68"/>
      <c r="L98" s="21"/>
    </row>
    <row r="99" spans="1:15" ht="15.75" thickBot="1" x14ac:dyDescent="0.3">
      <c r="A99" s="13"/>
      <c r="B99" s="23" t="s">
        <v>536</v>
      </c>
      <c r="C99" s="14"/>
      <c r="D99" s="73">
        <v>30196215</v>
      </c>
      <c r="E99" s="73"/>
      <c r="F99" s="14"/>
      <c r="G99" s="73">
        <v>9147060</v>
      </c>
      <c r="H99" s="73"/>
      <c r="I99" s="14"/>
      <c r="J99" s="73">
        <v>2240974</v>
      </c>
      <c r="K99" s="73"/>
      <c r="L99" s="14"/>
    </row>
    <row r="100" spans="1:15" ht="15.75" thickBot="1" x14ac:dyDescent="0.3">
      <c r="A100" s="13"/>
      <c r="B100" s="25" t="s">
        <v>537</v>
      </c>
      <c r="C100" s="21"/>
      <c r="D100" s="66" t="s">
        <v>230</v>
      </c>
      <c r="E100" s="67" t="s">
        <v>243</v>
      </c>
      <c r="F100" s="27" t="s">
        <v>232</v>
      </c>
      <c r="G100" s="66" t="s">
        <v>230</v>
      </c>
      <c r="H100" s="67" t="s">
        <v>345</v>
      </c>
      <c r="I100" s="27" t="s">
        <v>232</v>
      </c>
      <c r="J100" s="66" t="s">
        <v>230</v>
      </c>
      <c r="K100" s="67" t="s">
        <v>443</v>
      </c>
      <c r="L100" s="27" t="s">
        <v>232</v>
      </c>
    </row>
    <row r="101" spans="1:15" ht="15.75" thickTop="1" x14ac:dyDescent="0.25">
      <c r="A101" s="13"/>
      <c r="B101" s="47"/>
      <c r="C101" s="47"/>
      <c r="D101" s="47"/>
      <c r="E101" s="47"/>
      <c r="F101" s="47"/>
      <c r="G101" s="47"/>
      <c r="H101" s="47"/>
      <c r="I101" s="47"/>
      <c r="J101" s="47"/>
      <c r="K101" s="47"/>
      <c r="L101" s="47"/>
      <c r="M101" s="47"/>
      <c r="N101" s="47"/>
      <c r="O101" s="47"/>
    </row>
    <row r="102" spans="1:15" x14ac:dyDescent="0.25">
      <c r="A102" s="13"/>
      <c r="B102" s="47" t="s">
        <v>538</v>
      </c>
      <c r="C102" s="47"/>
      <c r="D102" s="47"/>
      <c r="E102" s="47"/>
      <c r="F102" s="47"/>
      <c r="G102" s="47"/>
      <c r="H102" s="47"/>
      <c r="I102" s="47"/>
      <c r="J102" s="47"/>
      <c r="K102" s="47"/>
      <c r="L102" s="47"/>
      <c r="M102" s="47"/>
      <c r="N102" s="47"/>
      <c r="O102" s="47"/>
    </row>
    <row r="103" spans="1:15" x14ac:dyDescent="0.25">
      <c r="A103" s="13"/>
      <c r="B103" s="47"/>
      <c r="C103" s="47"/>
      <c r="D103" s="47"/>
      <c r="E103" s="47"/>
      <c r="F103" s="47"/>
      <c r="G103" s="47"/>
      <c r="H103" s="47"/>
      <c r="I103" s="47"/>
      <c r="J103" s="47"/>
      <c r="K103" s="47"/>
      <c r="L103" s="47"/>
      <c r="M103" s="47"/>
      <c r="N103" s="47"/>
      <c r="O103" s="47"/>
    </row>
    <row r="104" spans="1:15" x14ac:dyDescent="0.25">
      <c r="A104" s="13"/>
      <c r="B104" s="39"/>
      <c r="C104" s="40"/>
      <c r="D104" s="41" t="s">
        <v>519</v>
      </c>
      <c r="E104" s="41"/>
      <c r="F104" s="41"/>
      <c r="G104" s="41"/>
      <c r="H104" s="41"/>
      <c r="I104" s="40"/>
    </row>
    <row r="105" spans="1:15" ht="15.75" thickBot="1" x14ac:dyDescent="0.3">
      <c r="A105" s="13"/>
      <c r="B105" s="39"/>
      <c r="C105" s="40"/>
      <c r="D105" s="28" t="s">
        <v>520</v>
      </c>
      <c r="E105" s="28"/>
      <c r="F105" s="28"/>
      <c r="G105" s="28"/>
      <c r="H105" s="28"/>
      <c r="I105" s="40"/>
    </row>
    <row r="106" spans="1:15" ht="15.75" thickBot="1" x14ac:dyDescent="0.3">
      <c r="A106" s="13"/>
      <c r="B106" s="14"/>
      <c r="C106" s="15"/>
      <c r="D106" s="17">
        <v>2013</v>
      </c>
      <c r="E106" s="15"/>
      <c r="F106" s="17">
        <v>2012</v>
      </c>
      <c r="G106" s="15"/>
      <c r="H106" s="17">
        <v>2011</v>
      </c>
      <c r="I106" s="15"/>
    </row>
    <row r="107" spans="1:15" ht="26.25" x14ac:dyDescent="0.25">
      <c r="A107" s="13"/>
      <c r="B107" s="25" t="s">
        <v>539</v>
      </c>
      <c r="C107" s="21"/>
      <c r="D107" s="33">
        <v>2068720</v>
      </c>
      <c r="E107" s="21"/>
      <c r="F107" s="33">
        <v>562025</v>
      </c>
      <c r="G107" s="21"/>
      <c r="H107" s="33">
        <v>544340</v>
      </c>
      <c r="I107" s="21"/>
    </row>
    <row r="108" spans="1:15" ht="26.25" x14ac:dyDescent="0.25">
      <c r="A108" s="13"/>
      <c r="B108" s="23" t="s">
        <v>540</v>
      </c>
      <c r="C108" s="14"/>
      <c r="D108" s="32">
        <v>4831352</v>
      </c>
      <c r="E108" s="14"/>
      <c r="F108" s="32">
        <v>4845352</v>
      </c>
      <c r="G108" s="14"/>
      <c r="H108" s="32">
        <v>1965424</v>
      </c>
      <c r="I108" s="14"/>
    </row>
    <row r="109" spans="1:15" ht="26.25" x14ac:dyDescent="0.25">
      <c r="A109" s="13"/>
      <c r="B109" s="25" t="s">
        <v>541</v>
      </c>
      <c r="C109" s="21"/>
      <c r="D109" s="33">
        <v>1320</v>
      </c>
      <c r="E109" s="21"/>
      <c r="F109" s="33">
        <v>1320</v>
      </c>
      <c r="G109" s="21"/>
      <c r="H109" s="33">
        <v>180370</v>
      </c>
      <c r="I109" s="21"/>
    </row>
    <row r="110" spans="1:15" ht="26.25" x14ac:dyDescent="0.25">
      <c r="A110" s="13"/>
      <c r="B110" s="23" t="s">
        <v>542</v>
      </c>
      <c r="C110" s="14"/>
      <c r="D110" s="24" t="s">
        <v>357</v>
      </c>
      <c r="E110" s="14"/>
      <c r="F110" s="24" t="s">
        <v>357</v>
      </c>
      <c r="G110" s="14"/>
      <c r="H110" s="32">
        <v>291280</v>
      </c>
      <c r="I110" s="14"/>
    </row>
    <row r="111" spans="1:15" x14ac:dyDescent="0.25">
      <c r="A111" s="13"/>
      <c r="B111" s="47"/>
      <c r="C111" s="47"/>
      <c r="D111" s="47"/>
      <c r="E111" s="47"/>
      <c r="F111" s="47"/>
      <c r="G111" s="47"/>
      <c r="H111" s="47"/>
      <c r="I111" s="47"/>
      <c r="J111" s="47"/>
      <c r="K111" s="47"/>
      <c r="L111" s="47"/>
      <c r="M111" s="47"/>
      <c r="N111" s="47"/>
      <c r="O111" s="47"/>
    </row>
    <row r="112" spans="1:15" ht="15.75" thickBot="1" x14ac:dyDescent="0.3">
      <c r="A112" s="13"/>
      <c r="B112" s="14"/>
      <c r="C112" s="15"/>
      <c r="D112" s="28" t="s">
        <v>543</v>
      </c>
      <c r="E112" s="28"/>
      <c r="F112" s="28"/>
      <c r="G112" s="28"/>
      <c r="H112" s="28"/>
      <c r="I112" s="28"/>
      <c r="J112" s="28"/>
      <c r="K112" s="28"/>
      <c r="L112" s="15"/>
    </row>
    <row r="113" spans="1:12" ht="23.25" thickBot="1" x14ac:dyDescent="0.3">
      <c r="A113" s="13"/>
      <c r="B113" s="55" t="s">
        <v>544</v>
      </c>
      <c r="C113" s="15"/>
      <c r="D113" s="29">
        <v>2013</v>
      </c>
      <c r="E113" s="29"/>
      <c r="F113" s="15"/>
      <c r="G113" s="29">
        <v>2012</v>
      </c>
      <c r="H113" s="29"/>
      <c r="I113" s="15"/>
      <c r="J113" s="29">
        <v>2011</v>
      </c>
      <c r="K113" s="29"/>
      <c r="L113" s="15"/>
    </row>
    <row r="114" spans="1:12" x14ac:dyDescent="0.25">
      <c r="A114" s="13"/>
      <c r="B114" s="20" t="s">
        <v>522</v>
      </c>
      <c r="C114" s="21"/>
      <c r="D114" s="46"/>
      <c r="E114" s="46"/>
      <c r="F114" s="21"/>
      <c r="G114" s="46"/>
      <c r="H114" s="46"/>
      <c r="I114" s="21"/>
      <c r="J114" s="46"/>
      <c r="K114" s="46"/>
      <c r="L114" s="21"/>
    </row>
    <row r="115" spans="1:12" ht="15.75" thickBot="1" x14ac:dyDescent="0.3">
      <c r="A115" s="13"/>
      <c r="B115" s="23" t="s">
        <v>523</v>
      </c>
      <c r="C115" s="14"/>
      <c r="D115" s="56" t="s">
        <v>230</v>
      </c>
      <c r="E115" s="57" t="s">
        <v>273</v>
      </c>
      <c r="F115" s="12" t="s">
        <v>232</v>
      </c>
      <c r="G115" s="56" t="s">
        <v>230</v>
      </c>
      <c r="H115" s="57">
        <v>913</v>
      </c>
      <c r="I115" s="14"/>
      <c r="J115" s="56" t="s">
        <v>230</v>
      </c>
      <c r="K115" s="57" t="s">
        <v>545</v>
      </c>
      <c r="L115" s="12" t="s">
        <v>232</v>
      </c>
    </row>
    <row r="116" spans="1:12" ht="15.75" thickBot="1" x14ac:dyDescent="0.3">
      <c r="A116" s="13"/>
      <c r="B116" s="25" t="s">
        <v>526</v>
      </c>
      <c r="C116" s="21"/>
      <c r="D116" s="69">
        <v>26543099</v>
      </c>
      <c r="E116" s="69"/>
      <c r="F116" s="21"/>
      <c r="G116" s="69">
        <v>3887530</v>
      </c>
      <c r="H116" s="69"/>
      <c r="I116" s="21"/>
      <c r="J116" s="69">
        <v>2048779</v>
      </c>
      <c r="K116" s="69"/>
      <c r="L116" s="21"/>
    </row>
    <row r="117" spans="1:12" ht="15.75" thickBot="1" x14ac:dyDescent="0.3">
      <c r="A117" s="13"/>
      <c r="B117" s="23" t="s">
        <v>527</v>
      </c>
      <c r="C117" s="14"/>
      <c r="D117" s="59" t="s">
        <v>230</v>
      </c>
      <c r="E117" s="60" t="s">
        <v>275</v>
      </c>
      <c r="F117" s="12" t="s">
        <v>232</v>
      </c>
      <c r="G117" s="59" t="s">
        <v>230</v>
      </c>
      <c r="H117" s="60">
        <v>0.23</v>
      </c>
      <c r="I117" s="14"/>
      <c r="J117" s="59" t="s">
        <v>230</v>
      </c>
      <c r="K117" s="60" t="s">
        <v>469</v>
      </c>
      <c r="L117" s="12" t="s">
        <v>232</v>
      </c>
    </row>
    <row r="118" spans="1:12" ht="15.75" thickTop="1" x14ac:dyDescent="0.25">
      <c r="A118" s="13"/>
      <c r="B118" s="61"/>
      <c r="C118" s="21"/>
      <c r="D118" s="70"/>
      <c r="E118" s="70"/>
      <c r="F118" s="21"/>
      <c r="G118" s="70"/>
      <c r="H118" s="70"/>
      <c r="I118" s="21"/>
      <c r="J118" s="70"/>
      <c r="K118" s="70"/>
      <c r="L118" s="21"/>
    </row>
    <row r="119" spans="1:12" x14ac:dyDescent="0.25">
      <c r="A119" s="13"/>
      <c r="B119" s="62" t="s">
        <v>528</v>
      </c>
      <c r="C119" s="14"/>
      <c r="D119" s="49"/>
      <c r="E119" s="49"/>
      <c r="F119" s="14"/>
      <c r="G119" s="49"/>
      <c r="H119" s="49"/>
      <c r="I119" s="14"/>
      <c r="J119" s="49"/>
      <c r="K119" s="49"/>
      <c r="L119" s="14"/>
    </row>
    <row r="120" spans="1:12" x14ac:dyDescent="0.25">
      <c r="A120" s="13"/>
      <c r="B120" s="25" t="s">
        <v>523</v>
      </c>
      <c r="C120" s="21"/>
      <c r="D120" s="27" t="s">
        <v>230</v>
      </c>
      <c r="E120" s="26" t="s">
        <v>273</v>
      </c>
      <c r="F120" s="27" t="s">
        <v>232</v>
      </c>
      <c r="G120" s="27" t="s">
        <v>230</v>
      </c>
      <c r="H120" s="26">
        <v>913</v>
      </c>
      <c r="I120" s="21"/>
      <c r="J120" s="27" t="s">
        <v>230</v>
      </c>
      <c r="K120" s="26" t="s">
        <v>545</v>
      </c>
      <c r="L120" s="27" t="s">
        <v>232</v>
      </c>
    </row>
    <row r="121" spans="1:12" ht="26.25" x14ac:dyDescent="0.25">
      <c r="A121" s="13"/>
      <c r="B121" s="23" t="s">
        <v>529</v>
      </c>
      <c r="C121" s="14"/>
      <c r="D121" s="35">
        <v>2202</v>
      </c>
      <c r="E121" s="35"/>
      <c r="F121" s="14"/>
      <c r="G121" s="35">
        <v>10575</v>
      </c>
      <c r="H121" s="35"/>
      <c r="I121" s="14"/>
      <c r="J121" s="31" t="s">
        <v>357</v>
      </c>
      <c r="K121" s="31"/>
      <c r="L121" s="14"/>
    </row>
    <row r="122" spans="1:12" ht="27" thickBot="1" x14ac:dyDescent="0.3">
      <c r="A122" s="13"/>
      <c r="B122" s="25" t="s">
        <v>530</v>
      </c>
      <c r="C122" s="21"/>
      <c r="D122" s="71" t="s">
        <v>357</v>
      </c>
      <c r="E122" s="71"/>
      <c r="F122" s="21"/>
      <c r="G122" s="71" t="s">
        <v>357</v>
      </c>
      <c r="H122" s="71"/>
      <c r="I122" s="21"/>
      <c r="J122" s="71">
        <v>47</v>
      </c>
      <c r="K122" s="71"/>
      <c r="L122" s="21"/>
    </row>
    <row r="123" spans="1:12" ht="15.75" thickBot="1" x14ac:dyDescent="0.3">
      <c r="A123" s="13"/>
      <c r="B123" s="23" t="s">
        <v>531</v>
      </c>
      <c r="C123" s="14"/>
      <c r="D123" s="56" t="s">
        <v>230</v>
      </c>
      <c r="E123" s="64" t="s">
        <v>546</v>
      </c>
      <c r="F123" s="12" t="s">
        <v>232</v>
      </c>
      <c r="G123" s="56" t="s">
        <v>230</v>
      </c>
      <c r="H123" s="64" t="s">
        <v>547</v>
      </c>
      <c r="I123" s="12" t="s">
        <v>232</v>
      </c>
      <c r="J123" s="56" t="s">
        <v>230</v>
      </c>
      <c r="K123" s="74">
        <v>21141</v>
      </c>
      <c r="L123" s="14"/>
    </row>
    <row r="124" spans="1:12" x14ac:dyDescent="0.25">
      <c r="A124" s="13"/>
      <c r="B124" s="61"/>
      <c r="C124" s="21"/>
      <c r="D124" s="46"/>
      <c r="E124" s="46"/>
      <c r="F124" s="21"/>
      <c r="G124" s="46"/>
      <c r="H124" s="46"/>
      <c r="I124" s="21"/>
      <c r="J124" s="46"/>
      <c r="K124" s="46"/>
      <c r="L124" s="21"/>
    </row>
    <row r="125" spans="1:12" x14ac:dyDescent="0.25">
      <c r="A125" s="13"/>
      <c r="B125" s="23" t="s">
        <v>526</v>
      </c>
      <c r="C125" s="14"/>
      <c r="D125" s="35">
        <v>26543099</v>
      </c>
      <c r="E125" s="35"/>
      <c r="F125" s="14"/>
      <c r="G125" s="35">
        <v>3887530</v>
      </c>
      <c r="H125" s="35"/>
      <c r="I125" s="14"/>
      <c r="J125" s="35">
        <v>2048779</v>
      </c>
      <c r="K125" s="35"/>
      <c r="L125" s="14"/>
    </row>
    <row r="126" spans="1:12" ht="26.25" x14ac:dyDescent="0.25">
      <c r="A126" s="13"/>
      <c r="B126" s="25" t="s">
        <v>548</v>
      </c>
      <c r="C126" s="21"/>
      <c r="D126" s="30" t="s">
        <v>357</v>
      </c>
      <c r="E126" s="30"/>
      <c r="F126" s="21"/>
      <c r="G126" s="34">
        <v>730800</v>
      </c>
      <c r="H126" s="34"/>
      <c r="I126" s="21"/>
      <c r="J126" s="30" t="s">
        <v>357</v>
      </c>
      <c r="K126" s="30"/>
      <c r="L126" s="21"/>
    </row>
    <row r="127" spans="1:12" ht="26.25" x14ac:dyDescent="0.25">
      <c r="A127" s="13"/>
      <c r="B127" s="23" t="s">
        <v>535</v>
      </c>
      <c r="C127" s="14"/>
      <c r="D127" s="31" t="s">
        <v>357</v>
      </c>
      <c r="E127" s="31"/>
      <c r="F127" s="14"/>
      <c r="G127" s="35">
        <v>59333</v>
      </c>
      <c r="H127" s="35"/>
      <c r="I127" s="14"/>
      <c r="J127" s="35">
        <v>4070</v>
      </c>
      <c r="K127" s="35"/>
      <c r="L127" s="14"/>
    </row>
    <row r="128" spans="1:12" ht="27" thickBot="1" x14ac:dyDescent="0.3">
      <c r="A128" s="13"/>
      <c r="B128" s="25" t="s">
        <v>549</v>
      </c>
      <c r="C128" s="21"/>
      <c r="D128" s="68">
        <v>353169</v>
      </c>
      <c r="E128" s="68"/>
      <c r="F128" s="21"/>
      <c r="G128" s="68">
        <v>184587</v>
      </c>
      <c r="H128" s="68"/>
      <c r="I128" s="21"/>
      <c r="J128" s="71" t="s">
        <v>357</v>
      </c>
      <c r="K128" s="71"/>
      <c r="L128" s="21"/>
    </row>
    <row r="129" spans="1:15" ht="15.75" thickBot="1" x14ac:dyDescent="0.3">
      <c r="A129" s="13"/>
      <c r="B129" s="23" t="s">
        <v>536</v>
      </c>
      <c r="C129" s="14"/>
      <c r="D129" s="73">
        <v>26896268</v>
      </c>
      <c r="E129" s="73"/>
      <c r="F129" s="14"/>
      <c r="G129" s="73">
        <v>4862249</v>
      </c>
      <c r="H129" s="73"/>
      <c r="I129" s="14"/>
      <c r="J129" s="73">
        <v>2052849</v>
      </c>
      <c r="K129" s="73"/>
      <c r="L129" s="14"/>
    </row>
    <row r="130" spans="1:15" ht="15.75" thickBot="1" x14ac:dyDescent="0.3">
      <c r="A130" s="13"/>
      <c r="B130" s="25" t="s">
        <v>537</v>
      </c>
      <c r="C130" s="21"/>
      <c r="D130" s="66" t="s">
        <v>230</v>
      </c>
      <c r="E130" s="67" t="s">
        <v>277</v>
      </c>
      <c r="F130" s="27" t="s">
        <v>232</v>
      </c>
      <c r="G130" s="66" t="s">
        <v>230</v>
      </c>
      <c r="H130" s="67" t="s">
        <v>366</v>
      </c>
      <c r="I130" s="27" t="s">
        <v>232</v>
      </c>
      <c r="J130" s="66" t="s">
        <v>230</v>
      </c>
      <c r="K130" s="67" t="s">
        <v>469</v>
      </c>
      <c r="L130" s="27" t="s">
        <v>232</v>
      </c>
    </row>
    <row r="131" spans="1:15" ht="15.75" thickTop="1" x14ac:dyDescent="0.25">
      <c r="A131" s="13"/>
      <c r="B131" s="47"/>
      <c r="C131" s="47"/>
      <c r="D131" s="47"/>
      <c r="E131" s="47"/>
      <c r="F131" s="47"/>
      <c r="G131" s="47"/>
      <c r="H131" s="47"/>
      <c r="I131" s="47"/>
      <c r="J131" s="47"/>
      <c r="K131" s="47"/>
      <c r="L131" s="47"/>
      <c r="M131" s="47"/>
      <c r="N131" s="47"/>
      <c r="O131" s="47"/>
    </row>
    <row r="132" spans="1:15" x14ac:dyDescent="0.25">
      <c r="A132" s="13"/>
      <c r="B132" s="47" t="s">
        <v>538</v>
      </c>
      <c r="C132" s="47"/>
      <c r="D132" s="47"/>
      <c r="E132" s="47"/>
      <c r="F132" s="47"/>
      <c r="G132" s="47"/>
      <c r="H132" s="47"/>
      <c r="I132" s="47"/>
      <c r="J132" s="47"/>
      <c r="K132" s="47"/>
      <c r="L132" s="47"/>
      <c r="M132" s="47"/>
      <c r="N132" s="47"/>
      <c r="O132" s="47"/>
    </row>
    <row r="133" spans="1:15" x14ac:dyDescent="0.25">
      <c r="A133" s="13"/>
      <c r="B133" s="47"/>
      <c r="C133" s="47"/>
      <c r="D133" s="47"/>
      <c r="E133" s="47"/>
      <c r="F133" s="47"/>
      <c r="G133" s="47"/>
      <c r="H133" s="47"/>
      <c r="I133" s="47"/>
      <c r="J133" s="47"/>
      <c r="K133" s="47"/>
      <c r="L133" s="47"/>
      <c r="M133" s="47"/>
      <c r="N133" s="47"/>
      <c r="O133" s="47"/>
    </row>
    <row r="134" spans="1:15" x14ac:dyDescent="0.25">
      <c r="A134" s="13"/>
      <c r="B134" s="39"/>
      <c r="C134" s="40"/>
      <c r="D134" s="41" t="s">
        <v>550</v>
      </c>
      <c r="E134" s="41"/>
      <c r="F134" s="41"/>
      <c r="G134" s="41"/>
      <c r="H134" s="41"/>
      <c r="I134" s="40"/>
    </row>
    <row r="135" spans="1:15" ht="15.75" thickBot="1" x14ac:dyDescent="0.3">
      <c r="A135" s="13"/>
      <c r="B135" s="39"/>
      <c r="C135" s="40"/>
      <c r="D135" s="28" t="s">
        <v>520</v>
      </c>
      <c r="E135" s="28"/>
      <c r="F135" s="28"/>
      <c r="G135" s="28"/>
      <c r="H135" s="28"/>
      <c r="I135" s="40"/>
    </row>
    <row r="136" spans="1:15" ht="15.75" thickBot="1" x14ac:dyDescent="0.3">
      <c r="A136" s="13"/>
      <c r="B136" s="55" t="s">
        <v>551</v>
      </c>
      <c r="C136" s="15"/>
      <c r="D136" s="17">
        <v>2013</v>
      </c>
      <c r="E136" s="15"/>
      <c r="F136" s="17">
        <v>2012</v>
      </c>
      <c r="G136" s="15"/>
      <c r="H136" s="17">
        <v>2011</v>
      </c>
      <c r="I136" s="15"/>
    </row>
    <row r="137" spans="1:15" ht="26.25" x14ac:dyDescent="0.25">
      <c r="A137" s="13"/>
      <c r="B137" s="25" t="s">
        <v>539</v>
      </c>
      <c r="C137" s="21"/>
      <c r="D137" s="33">
        <v>1269320</v>
      </c>
      <c r="E137" s="21"/>
      <c r="F137" s="33">
        <v>546490</v>
      </c>
      <c r="G137" s="21"/>
      <c r="H137" s="33">
        <v>546200</v>
      </c>
      <c r="I137" s="21"/>
    </row>
    <row r="138" spans="1:15" ht="26.25" x14ac:dyDescent="0.25">
      <c r="A138" s="13"/>
      <c r="B138" s="23" t="s">
        <v>540</v>
      </c>
      <c r="C138" s="14"/>
      <c r="D138" s="32">
        <v>4831352</v>
      </c>
      <c r="E138" s="14"/>
      <c r="F138" s="32">
        <v>5466470</v>
      </c>
      <c r="G138" s="14"/>
      <c r="H138" s="32">
        <v>585841</v>
      </c>
      <c r="I138" s="14"/>
    </row>
    <row r="139" spans="1:15" ht="26.25" x14ac:dyDescent="0.25">
      <c r="A139" s="13"/>
      <c r="B139" s="25" t="s">
        <v>541</v>
      </c>
      <c r="C139" s="21"/>
      <c r="D139" s="26" t="s">
        <v>357</v>
      </c>
      <c r="E139" s="21"/>
      <c r="F139" s="26" t="s">
        <v>357</v>
      </c>
      <c r="G139" s="21"/>
      <c r="H139" s="33">
        <v>1313025</v>
      </c>
      <c r="I139" s="21"/>
    </row>
    <row r="140" spans="1:15" ht="26.25" x14ac:dyDescent="0.25">
      <c r="A140" s="13"/>
      <c r="B140" s="23" t="s">
        <v>542</v>
      </c>
      <c r="C140" s="14"/>
      <c r="D140" s="24" t="s">
        <v>357</v>
      </c>
      <c r="E140" s="14"/>
      <c r="F140" s="24" t="s">
        <v>357</v>
      </c>
      <c r="G140" s="14"/>
      <c r="H140" s="32">
        <v>307280</v>
      </c>
      <c r="I140" s="14"/>
    </row>
    <row r="141" spans="1:15" x14ac:dyDescent="0.25">
      <c r="A141" s="13"/>
      <c r="B141" s="25" t="s">
        <v>552</v>
      </c>
      <c r="C141" s="21"/>
      <c r="D141" s="26" t="s">
        <v>357</v>
      </c>
      <c r="E141" s="21"/>
      <c r="F141" s="33">
        <v>553760</v>
      </c>
      <c r="G141" s="21"/>
      <c r="H141" s="26" t="s">
        <v>357</v>
      </c>
      <c r="I141" s="21"/>
    </row>
    <row r="142" spans="1:15" x14ac:dyDescent="0.25">
      <c r="A142" s="13"/>
      <c r="B142" s="47"/>
      <c r="C142" s="47"/>
      <c r="D142" s="47"/>
      <c r="E142" s="47"/>
      <c r="F142" s="47"/>
      <c r="G142" s="47"/>
      <c r="H142" s="47"/>
      <c r="I142" s="47"/>
      <c r="J142" s="47"/>
      <c r="K142" s="47"/>
      <c r="L142" s="47"/>
      <c r="M142" s="47"/>
      <c r="N142" s="47"/>
      <c r="O142" s="47"/>
    </row>
    <row r="143" spans="1:15" x14ac:dyDescent="0.25">
      <c r="A143" s="13"/>
      <c r="B143" s="39"/>
      <c r="C143" s="40"/>
      <c r="D143" s="41" t="s">
        <v>553</v>
      </c>
      <c r="E143" s="41"/>
      <c r="F143" s="41"/>
      <c r="G143" s="41"/>
      <c r="H143" s="41"/>
      <c r="I143" s="40"/>
    </row>
    <row r="144" spans="1:15" ht="15.75" thickBot="1" x14ac:dyDescent="0.3">
      <c r="A144" s="13"/>
      <c r="B144" s="39"/>
      <c r="C144" s="40"/>
      <c r="D144" s="28" t="s">
        <v>520</v>
      </c>
      <c r="E144" s="28"/>
      <c r="F144" s="28"/>
      <c r="G144" s="28"/>
      <c r="H144" s="28"/>
      <c r="I144" s="40"/>
    </row>
    <row r="145" spans="1:15" ht="23.25" thickBot="1" x14ac:dyDescent="0.3">
      <c r="A145" s="13"/>
      <c r="B145" s="55" t="s">
        <v>544</v>
      </c>
      <c r="C145" s="15"/>
      <c r="D145" s="29">
        <v>2013</v>
      </c>
      <c r="E145" s="29"/>
      <c r="F145" s="15"/>
      <c r="G145" s="29">
        <v>2012</v>
      </c>
      <c r="H145" s="29"/>
      <c r="I145" s="15"/>
    </row>
    <row r="146" spans="1:15" x14ac:dyDescent="0.25">
      <c r="A146" s="13"/>
      <c r="B146" s="75" t="s">
        <v>522</v>
      </c>
      <c r="C146" s="21"/>
      <c r="D146" s="46"/>
      <c r="E146" s="46"/>
      <c r="F146" s="21"/>
      <c r="G146" s="46"/>
      <c r="H146" s="46"/>
      <c r="I146" s="21"/>
    </row>
    <row r="147" spans="1:15" ht="15.75" thickBot="1" x14ac:dyDescent="0.3">
      <c r="A147" s="13"/>
      <c r="B147" s="76" t="s">
        <v>523</v>
      </c>
      <c r="C147" s="14"/>
      <c r="D147" s="56" t="s">
        <v>230</v>
      </c>
      <c r="E147" s="57" t="s">
        <v>304</v>
      </c>
      <c r="F147" s="12" t="s">
        <v>232</v>
      </c>
      <c r="G147" s="56" t="s">
        <v>230</v>
      </c>
      <c r="H147" s="57" t="s">
        <v>554</v>
      </c>
      <c r="I147" s="12" t="s">
        <v>232</v>
      </c>
    </row>
    <row r="148" spans="1:15" ht="15.75" thickBot="1" x14ac:dyDescent="0.3">
      <c r="A148" s="13"/>
      <c r="B148" s="25" t="s">
        <v>526</v>
      </c>
      <c r="C148" s="21"/>
      <c r="D148" s="69">
        <v>26230358</v>
      </c>
      <c r="E148" s="69"/>
      <c r="F148" s="21"/>
      <c r="G148" s="69">
        <v>3852297</v>
      </c>
      <c r="H148" s="69"/>
      <c r="I148" s="21"/>
    </row>
    <row r="149" spans="1:15" ht="15.75" thickBot="1" x14ac:dyDescent="0.3">
      <c r="A149" s="13"/>
      <c r="B149" s="76" t="s">
        <v>527</v>
      </c>
      <c r="C149" s="14"/>
      <c r="D149" s="59" t="s">
        <v>230</v>
      </c>
      <c r="E149" s="60" t="s">
        <v>306</v>
      </c>
      <c r="F149" s="12" t="s">
        <v>232</v>
      </c>
      <c r="G149" s="59" t="s">
        <v>230</v>
      </c>
      <c r="H149" s="60" t="s">
        <v>402</v>
      </c>
      <c r="I149" s="12" t="s">
        <v>232</v>
      </c>
    </row>
    <row r="150" spans="1:15" ht="15.75" thickTop="1" x14ac:dyDescent="0.25">
      <c r="A150" s="13"/>
      <c r="B150" s="61"/>
      <c r="C150" s="21"/>
      <c r="D150" s="70"/>
      <c r="E150" s="70"/>
      <c r="F150" s="21"/>
      <c r="G150" s="70"/>
      <c r="H150" s="70"/>
      <c r="I150" s="21"/>
    </row>
    <row r="151" spans="1:15" x14ac:dyDescent="0.25">
      <c r="A151" s="13"/>
      <c r="B151" s="77" t="s">
        <v>528</v>
      </c>
      <c r="C151" s="14"/>
      <c r="D151" s="49"/>
      <c r="E151" s="49"/>
      <c r="F151" s="14"/>
      <c r="G151" s="49"/>
      <c r="H151" s="49"/>
      <c r="I151" s="14"/>
    </row>
    <row r="152" spans="1:15" x14ac:dyDescent="0.25">
      <c r="A152" s="13"/>
      <c r="B152" s="78" t="s">
        <v>523</v>
      </c>
      <c r="C152" s="21"/>
      <c r="D152" s="27" t="s">
        <v>230</v>
      </c>
      <c r="E152" s="26" t="s">
        <v>304</v>
      </c>
      <c r="F152" s="27" t="s">
        <v>232</v>
      </c>
      <c r="G152" s="27" t="s">
        <v>230</v>
      </c>
      <c r="H152" s="26" t="s">
        <v>554</v>
      </c>
      <c r="I152" s="27" t="s">
        <v>232</v>
      </c>
    </row>
    <row r="153" spans="1:15" ht="26.25" thickBot="1" x14ac:dyDescent="0.3">
      <c r="A153" s="13"/>
      <c r="B153" s="76" t="s">
        <v>529</v>
      </c>
      <c r="C153" s="14"/>
      <c r="D153" s="80">
        <v>315</v>
      </c>
      <c r="E153" s="80"/>
      <c r="F153" s="14"/>
      <c r="G153" s="72">
        <v>10575</v>
      </c>
      <c r="H153" s="72"/>
      <c r="I153" s="14"/>
    </row>
    <row r="154" spans="1:15" x14ac:dyDescent="0.25">
      <c r="A154" s="13"/>
      <c r="B154" s="25" t="s">
        <v>531</v>
      </c>
      <c r="C154" s="21"/>
      <c r="D154" s="27" t="s">
        <v>230</v>
      </c>
      <c r="E154" s="79" t="s">
        <v>555</v>
      </c>
      <c r="F154" s="27" t="s">
        <v>232</v>
      </c>
      <c r="G154" s="27" t="s">
        <v>230</v>
      </c>
      <c r="H154" s="79" t="s">
        <v>556</v>
      </c>
      <c r="I154" s="27" t="s">
        <v>232</v>
      </c>
    </row>
    <row r="155" spans="1:15" x14ac:dyDescent="0.25">
      <c r="A155" s="13"/>
      <c r="B155" s="37"/>
      <c r="C155" s="14"/>
      <c r="D155" s="49"/>
      <c r="E155" s="49"/>
      <c r="F155" s="14"/>
      <c r="G155" s="49"/>
      <c r="H155" s="49"/>
      <c r="I155" s="14"/>
    </row>
    <row r="156" spans="1:15" x14ac:dyDescent="0.25">
      <c r="A156" s="13"/>
      <c r="B156" s="78" t="s">
        <v>526</v>
      </c>
      <c r="C156" s="21"/>
      <c r="D156" s="34">
        <v>26230358</v>
      </c>
      <c r="E156" s="34"/>
      <c r="F156" s="21"/>
      <c r="G156" s="34">
        <v>3852297</v>
      </c>
      <c r="H156" s="34"/>
      <c r="I156" s="21"/>
    </row>
    <row r="157" spans="1:15" ht="26.25" thickBot="1" x14ac:dyDescent="0.3">
      <c r="A157" s="13"/>
      <c r="B157" s="76" t="s">
        <v>535</v>
      </c>
      <c r="C157" s="14"/>
      <c r="D157" s="72">
        <v>207459</v>
      </c>
      <c r="E157" s="72"/>
      <c r="F157" s="14"/>
      <c r="G157" s="72">
        <v>88999</v>
      </c>
      <c r="H157" s="72"/>
      <c r="I157" s="14"/>
    </row>
    <row r="158" spans="1:15" ht="15.75" thickBot="1" x14ac:dyDescent="0.3">
      <c r="A158" s="13"/>
      <c r="B158" s="78" t="s">
        <v>536</v>
      </c>
      <c r="C158" s="21"/>
      <c r="D158" s="69">
        <v>26437817</v>
      </c>
      <c r="E158" s="69"/>
      <c r="F158" s="21"/>
      <c r="G158" s="69">
        <v>3941296</v>
      </c>
      <c r="H158" s="69"/>
      <c r="I158" s="21"/>
    </row>
    <row r="159" spans="1:15" ht="15.75" thickBot="1" x14ac:dyDescent="0.3">
      <c r="A159" s="13"/>
      <c r="B159" s="76" t="s">
        <v>537</v>
      </c>
      <c r="C159" s="14"/>
      <c r="D159" s="59" t="s">
        <v>230</v>
      </c>
      <c r="E159" s="60" t="s">
        <v>308</v>
      </c>
      <c r="F159" s="12" t="s">
        <v>232</v>
      </c>
      <c r="G159" s="59" t="s">
        <v>230</v>
      </c>
      <c r="H159" s="60" t="s">
        <v>403</v>
      </c>
      <c r="I159" s="12" t="s">
        <v>232</v>
      </c>
    </row>
    <row r="160" spans="1:15" ht="15.75" thickTop="1" x14ac:dyDescent="0.25">
      <c r="A160" s="13"/>
      <c r="B160" s="47"/>
      <c r="C160" s="47"/>
      <c r="D160" s="47"/>
      <c r="E160" s="47"/>
      <c r="F160" s="47"/>
      <c r="G160" s="47"/>
      <c r="H160" s="47"/>
      <c r="I160" s="47"/>
      <c r="J160" s="47"/>
      <c r="K160" s="47"/>
      <c r="L160" s="47"/>
      <c r="M160" s="47"/>
      <c r="N160" s="47"/>
      <c r="O160" s="47"/>
    </row>
    <row r="161" spans="1:15" x14ac:dyDescent="0.25">
      <c r="A161" s="13"/>
      <c r="B161" s="47" t="s">
        <v>538</v>
      </c>
      <c r="C161" s="47"/>
      <c r="D161" s="47"/>
      <c r="E161" s="47"/>
      <c r="F161" s="47"/>
      <c r="G161" s="47"/>
      <c r="H161" s="47"/>
      <c r="I161" s="47"/>
      <c r="J161" s="47"/>
      <c r="K161" s="47"/>
      <c r="L161" s="47"/>
      <c r="M161" s="47"/>
      <c r="N161" s="47"/>
      <c r="O161" s="47"/>
    </row>
    <row r="162" spans="1:15" x14ac:dyDescent="0.25">
      <c r="A162" s="13"/>
      <c r="B162" s="47"/>
      <c r="C162" s="47"/>
      <c r="D162" s="47"/>
      <c r="E162" s="47"/>
      <c r="F162" s="47"/>
      <c r="G162" s="47"/>
      <c r="H162" s="47"/>
      <c r="I162" s="47"/>
      <c r="J162" s="47"/>
      <c r="K162" s="47"/>
      <c r="L162" s="47"/>
      <c r="M162" s="47"/>
      <c r="N162" s="47"/>
      <c r="O162" s="47"/>
    </row>
    <row r="163" spans="1:15" x14ac:dyDescent="0.25">
      <c r="A163" s="13"/>
      <c r="B163" s="39"/>
      <c r="C163" s="40"/>
      <c r="D163" s="41" t="s">
        <v>557</v>
      </c>
      <c r="E163" s="41"/>
      <c r="F163" s="41"/>
      <c r="G163" s="40"/>
    </row>
    <row r="164" spans="1:15" ht="15.75" thickBot="1" x14ac:dyDescent="0.3">
      <c r="A164" s="13"/>
      <c r="B164" s="39"/>
      <c r="C164" s="40"/>
      <c r="D164" s="28" t="s">
        <v>558</v>
      </c>
      <c r="E164" s="28"/>
      <c r="F164" s="28"/>
      <c r="G164" s="40"/>
    </row>
    <row r="165" spans="1:15" ht="15.75" thickBot="1" x14ac:dyDescent="0.3">
      <c r="A165" s="13"/>
      <c r="B165" s="55" t="s">
        <v>551</v>
      </c>
      <c r="C165" s="15"/>
      <c r="D165" s="17">
        <v>2013</v>
      </c>
      <c r="E165" s="18"/>
      <c r="F165" s="19">
        <v>2012</v>
      </c>
      <c r="G165" s="15"/>
    </row>
    <row r="166" spans="1:15" ht="26.25" x14ac:dyDescent="0.25">
      <c r="A166" s="13"/>
      <c r="B166" s="25" t="s">
        <v>539</v>
      </c>
      <c r="C166" s="21"/>
      <c r="D166" s="33">
        <v>744007</v>
      </c>
      <c r="E166" s="21"/>
      <c r="F166" s="33">
        <v>563390</v>
      </c>
      <c r="G166" s="21"/>
    </row>
    <row r="167" spans="1:15" ht="26.25" x14ac:dyDescent="0.25">
      <c r="A167" s="13"/>
      <c r="B167" s="23" t="s">
        <v>540</v>
      </c>
      <c r="C167" s="14"/>
      <c r="D167" s="32">
        <v>4831352</v>
      </c>
      <c r="E167" s="14"/>
      <c r="F167" s="32">
        <v>2670275</v>
      </c>
      <c r="G167" s="14"/>
    </row>
    <row r="168" spans="1:15" ht="26.25" x14ac:dyDescent="0.25">
      <c r="A168" s="13"/>
      <c r="B168" s="25" t="s">
        <v>541</v>
      </c>
      <c r="C168" s="21"/>
      <c r="D168" s="33">
        <v>1320</v>
      </c>
      <c r="E168" s="21"/>
      <c r="F168" s="26" t="s">
        <v>357</v>
      </c>
      <c r="G168" s="21"/>
    </row>
    <row r="169" spans="1:15" ht="26.25" x14ac:dyDescent="0.25">
      <c r="A169" s="13"/>
      <c r="B169" s="23" t="s">
        <v>542</v>
      </c>
      <c r="C169" s="14"/>
      <c r="D169" s="24" t="s">
        <v>357</v>
      </c>
      <c r="E169" s="14"/>
      <c r="F169" s="32">
        <v>1792320</v>
      </c>
      <c r="G169" s="14"/>
    </row>
    <row r="170" spans="1:15" x14ac:dyDescent="0.25">
      <c r="A170" s="13"/>
      <c r="B170" s="25" t="s">
        <v>552</v>
      </c>
      <c r="C170" s="21"/>
      <c r="D170" s="26" t="s">
        <v>357</v>
      </c>
      <c r="E170" s="21"/>
      <c r="F170" s="33">
        <v>569447</v>
      </c>
      <c r="G170" s="21"/>
    </row>
    <row r="171" spans="1:15" x14ac:dyDescent="0.25">
      <c r="A171" s="13"/>
      <c r="B171" s="47"/>
      <c r="C171" s="47"/>
      <c r="D171" s="47"/>
      <c r="E171" s="47"/>
      <c r="F171" s="47"/>
      <c r="G171" s="47"/>
      <c r="H171" s="47"/>
      <c r="I171" s="47"/>
      <c r="J171" s="47"/>
      <c r="K171" s="47"/>
      <c r="L171" s="47"/>
      <c r="M171" s="47"/>
      <c r="N171" s="47"/>
      <c r="O171" s="47"/>
    </row>
    <row r="172" spans="1:15" ht="15.75" thickBot="1" x14ac:dyDescent="0.3">
      <c r="A172" s="13"/>
      <c r="B172" s="14"/>
      <c r="C172" s="15"/>
      <c r="D172" s="28" t="s">
        <v>559</v>
      </c>
      <c r="E172" s="28"/>
      <c r="F172" s="28"/>
      <c r="G172" s="28"/>
      <c r="H172" s="28"/>
      <c r="I172" s="28"/>
      <c r="J172" s="28"/>
      <c r="K172" s="28"/>
      <c r="L172" s="28"/>
      <c r="M172" s="28"/>
      <c r="N172" s="28"/>
      <c r="O172" s="15"/>
    </row>
    <row r="173" spans="1:15" x14ac:dyDescent="0.25">
      <c r="A173" s="13"/>
      <c r="B173" s="81" t="s">
        <v>560</v>
      </c>
      <c r="C173" s="40"/>
      <c r="D173" s="42" t="s">
        <v>562</v>
      </c>
      <c r="E173" s="42"/>
      <c r="F173" s="43"/>
      <c r="G173" s="42" t="s">
        <v>563</v>
      </c>
      <c r="H173" s="42"/>
      <c r="I173" s="43"/>
      <c r="J173" s="42" t="s">
        <v>564</v>
      </c>
      <c r="K173" s="42"/>
      <c r="L173" s="43"/>
      <c r="M173" s="42" t="s">
        <v>566</v>
      </c>
      <c r="N173" s="42"/>
      <c r="O173" s="40"/>
    </row>
    <row r="174" spans="1:15" ht="15.75" thickBot="1" x14ac:dyDescent="0.3">
      <c r="A174" s="13"/>
      <c r="B174" s="55" t="s">
        <v>561</v>
      </c>
      <c r="C174" s="40"/>
      <c r="D174" s="28">
        <v>2013</v>
      </c>
      <c r="E174" s="28"/>
      <c r="F174" s="40"/>
      <c r="G174" s="28">
        <v>2013</v>
      </c>
      <c r="H174" s="28"/>
      <c r="I174" s="40"/>
      <c r="J174" s="28" t="s">
        <v>565</v>
      </c>
      <c r="K174" s="28"/>
      <c r="L174" s="40"/>
      <c r="M174" s="28" t="s">
        <v>567</v>
      </c>
      <c r="N174" s="28"/>
      <c r="O174" s="40"/>
    </row>
    <row r="175" spans="1:15" x14ac:dyDescent="0.25">
      <c r="A175" s="13"/>
      <c r="B175" s="20" t="s">
        <v>568</v>
      </c>
      <c r="C175" s="21"/>
      <c r="D175" s="46"/>
      <c r="E175" s="46"/>
      <c r="F175" s="21"/>
      <c r="G175" s="46"/>
      <c r="H175" s="46"/>
      <c r="I175" s="21"/>
      <c r="J175" s="46"/>
      <c r="K175" s="46"/>
      <c r="L175" s="21"/>
      <c r="M175" s="46"/>
      <c r="N175" s="46"/>
      <c r="O175" s="21"/>
    </row>
    <row r="176" spans="1:15" ht="15.75" thickBot="1" x14ac:dyDescent="0.3">
      <c r="A176" s="13"/>
      <c r="B176" s="23" t="s">
        <v>569</v>
      </c>
      <c r="C176" s="14"/>
      <c r="D176" s="56" t="s">
        <v>230</v>
      </c>
      <c r="E176" s="57" t="s">
        <v>319</v>
      </c>
      <c r="F176" s="12" t="s">
        <v>232</v>
      </c>
      <c r="G176" s="56" t="s">
        <v>230</v>
      </c>
      <c r="H176" s="57" t="s">
        <v>293</v>
      </c>
      <c r="I176" s="12" t="s">
        <v>232</v>
      </c>
      <c r="J176" s="56" t="s">
        <v>230</v>
      </c>
      <c r="K176" s="57" t="s">
        <v>260</v>
      </c>
      <c r="L176" s="12" t="s">
        <v>232</v>
      </c>
      <c r="M176" s="56" t="s">
        <v>230</v>
      </c>
      <c r="N176" s="57" t="s">
        <v>570</v>
      </c>
      <c r="O176" s="12" t="s">
        <v>232</v>
      </c>
    </row>
    <row r="177" spans="1:15" ht="27" thickBot="1" x14ac:dyDescent="0.3">
      <c r="A177" s="13"/>
      <c r="B177" s="25" t="s">
        <v>571</v>
      </c>
      <c r="C177" s="21"/>
      <c r="D177" s="69">
        <v>29229909</v>
      </c>
      <c r="E177" s="69"/>
      <c r="F177" s="21"/>
      <c r="G177" s="69">
        <v>23260802</v>
      </c>
      <c r="H177" s="69"/>
      <c r="I177" s="21"/>
      <c r="J177" s="69">
        <v>27158394</v>
      </c>
      <c r="K177" s="69"/>
      <c r="L177" s="21"/>
      <c r="M177" s="69">
        <v>39584342</v>
      </c>
      <c r="N177" s="69"/>
      <c r="O177" s="21"/>
    </row>
    <row r="178" spans="1:15" ht="15.75" thickBot="1" x14ac:dyDescent="0.3">
      <c r="A178" s="13"/>
      <c r="B178" s="23" t="s">
        <v>572</v>
      </c>
      <c r="C178" s="14"/>
      <c r="D178" s="59" t="s">
        <v>230</v>
      </c>
      <c r="E178" s="60" t="s">
        <v>295</v>
      </c>
      <c r="F178" s="12" t="s">
        <v>232</v>
      </c>
      <c r="G178" s="59" t="s">
        <v>230</v>
      </c>
      <c r="H178" s="60" t="s">
        <v>296</v>
      </c>
      <c r="I178" s="12" t="s">
        <v>232</v>
      </c>
      <c r="J178" s="59" t="s">
        <v>230</v>
      </c>
      <c r="K178" s="60" t="s">
        <v>262</v>
      </c>
      <c r="L178" s="12" t="s">
        <v>232</v>
      </c>
      <c r="M178" s="59" t="s">
        <v>230</v>
      </c>
      <c r="N178" s="60" t="s">
        <v>573</v>
      </c>
      <c r="O178" s="12" t="s">
        <v>232</v>
      </c>
    </row>
    <row r="179" spans="1:15" ht="15.75" thickTop="1" x14ac:dyDescent="0.25">
      <c r="A179" s="13"/>
      <c r="B179" s="61"/>
      <c r="C179" s="21"/>
      <c r="D179" s="70"/>
      <c r="E179" s="70"/>
      <c r="F179" s="21"/>
      <c r="G179" s="70"/>
      <c r="H179" s="70"/>
      <c r="I179" s="21"/>
      <c r="J179" s="70"/>
      <c r="K179" s="70"/>
      <c r="L179" s="21"/>
      <c r="M179" s="70"/>
      <c r="N179" s="70"/>
      <c r="O179" s="21"/>
    </row>
    <row r="180" spans="1:15" x14ac:dyDescent="0.25">
      <c r="A180" s="13"/>
      <c r="B180" s="62" t="s">
        <v>574</v>
      </c>
      <c r="C180" s="14"/>
      <c r="D180" s="49"/>
      <c r="E180" s="49"/>
      <c r="F180" s="14"/>
      <c r="G180" s="49"/>
      <c r="H180" s="49"/>
      <c r="I180" s="14"/>
      <c r="J180" s="49"/>
      <c r="K180" s="49"/>
      <c r="L180" s="14"/>
      <c r="M180" s="49"/>
      <c r="N180" s="49"/>
      <c r="O180" s="14"/>
    </row>
    <row r="181" spans="1:15" x14ac:dyDescent="0.25">
      <c r="A181" s="13"/>
      <c r="B181" s="25" t="s">
        <v>569</v>
      </c>
      <c r="C181" s="21"/>
      <c r="D181" s="27" t="s">
        <v>230</v>
      </c>
      <c r="E181" s="26" t="s">
        <v>319</v>
      </c>
      <c r="F181" s="27" t="s">
        <v>232</v>
      </c>
      <c r="G181" s="27" t="s">
        <v>230</v>
      </c>
      <c r="H181" s="26" t="s">
        <v>293</v>
      </c>
      <c r="I181" s="27" t="s">
        <v>232</v>
      </c>
      <c r="J181" s="27" t="s">
        <v>230</v>
      </c>
      <c r="K181" s="26" t="s">
        <v>260</v>
      </c>
      <c r="L181" s="27" t="s">
        <v>232</v>
      </c>
      <c r="M181" s="27" t="s">
        <v>230</v>
      </c>
      <c r="N181" s="26" t="s">
        <v>570</v>
      </c>
      <c r="O181" s="27" t="s">
        <v>232</v>
      </c>
    </row>
    <row r="182" spans="1:15" ht="27" thickBot="1" x14ac:dyDescent="0.3">
      <c r="A182" s="13"/>
      <c r="B182" s="23" t="s">
        <v>529</v>
      </c>
      <c r="C182" s="14"/>
      <c r="D182" s="80">
        <v>315</v>
      </c>
      <c r="E182" s="80"/>
      <c r="F182" s="14"/>
      <c r="G182" s="80" t="s">
        <v>357</v>
      </c>
      <c r="H182" s="80"/>
      <c r="I182" s="14"/>
      <c r="J182" s="72">
        <v>1887</v>
      </c>
      <c r="K182" s="72"/>
      <c r="L182" s="14"/>
      <c r="M182" s="80">
        <v>68</v>
      </c>
      <c r="N182" s="80"/>
      <c r="O182" s="14"/>
    </row>
    <row r="183" spans="1:15" ht="27" thickBot="1" x14ac:dyDescent="0.3">
      <c r="A183" s="13"/>
      <c r="B183" s="25" t="s">
        <v>575</v>
      </c>
      <c r="C183" s="21"/>
      <c r="D183" s="82" t="s">
        <v>230</v>
      </c>
      <c r="E183" s="83" t="s">
        <v>576</v>
      </c>
      <c r="F183" s="27" t="s">
        <v>232</v>
      </c>
      <c r="G183" s="82" t="s">
        <v>230</v>
      </c>
      <c r="H183" s="83" t="s">
        <v>293</v>
      </c>
      <c r="I183" s="27" t="s">
        <v>232</v>
      </c>
      <c r="J183" s="82" t="s">
        <v>230</v>
      </c>
      <c r="K183" s="83" t="s">
        <v>577</v>
      </c>
      <c r="L183" s="27" t="s">
        <v>232</v>
      </c>
      <c r="M183" s="82" t="s">
        <v>230</v>
      </c>
      <c r="N183" s="83" t="s">
        <v>578</v>
      </c>
      <c r="O183" s="27" t="s">
        <v>232</v>
      </c>
    </row>
    <row r="184" spans="1:15" x14ac:dyDescent="0.25">
      <c r="A184" s="13"/>
      <c r="B184" s="37"/>
      <c r="C184" s="14"/>
      <c r="D184" s="84"/>
      <c r="E184" s="84"/>
      <c r="F184" s="14"/>
      <c r="G184" s="84"/>
      <c r="H184" s="84"/>
      <c r="I184" s="14"/>
      <c r="J184" s="84"/>
      <c r="K184" s="84"/>
      <c r="L184" s="14"/>
      <c r="M184" s="84"/>
      <c r="N184" s="84"/>
      <c r="O184" s="14"/>
    </row>
    <row r="185" spans="1:15" ht="26.25" x14ac:dyDescent="0.25">
      <c r="A185" s="13"/>
      <c r="B185" s="25" t="s">
        <v>571</v>
      </c>
      <c r="C185" s="21"/>
      <c r="D185" s="34">
        <v>26229909</v>
      </c>
      <c r="E185" s="34"/>
      <c r="F185" s="21"/>
      <c r="G185" s="34">
        <v>23260802</v>
      </c>
      <c r="H185" s="34"/>
      <c r="I185" s="21"/>
      <c r="J185" s="34">
        <v>27158394</v>
      </c>
      <c r="K185" s="34"/>
      <c r="L185" s="21"/>
      <c r="M185" s="34">
        <v>39584342</v>
      </c>
      <c r="N185" s="34"/>
      <c r="O185" s="21"/>
    </row>
    <row r="186" spans="1:15" ht="27" thickBot="1" x14ac:dyDescent="0.3">
      <c r="A186" s="13"/>
      <c r="B186" s="23" t="s">
        <v>535</v>
      </c>
      <c r="C186" s="14"/>
      <c r="D186" s="72">
        <v>415345</v>
      </c>
      <c r="E186" s="72"/>
      <c r="F186" s="14"/>
      <c r="G186" s="80" t="s">
        <v>357</v>
      </c>
      <c r="H186" s="80"/>
      <c r="I186" s="14"/>
      <c r="J186" s="72">
        <v>644163</v>
      </c>
      <c r="K186" s="72"/>
      <c r="L186" s="14"/>
      <c r="M186" s="72">
        <v>400393</v>
      </c>
      <c r="N186" s="72"/>
      <c r="O186" s="14"/>
    </row>
    <row r="187" spans="1:15" x14ac:dyDescent="0.25">
      <c r="A187" s="13"/>
      <c r="B187" s="61"/>
      <c r="C187" s="21"/>
      <c r="D187" s="46"/>
      <c r="E187" s="46"/>
      <c r="F187" s="21"/>
      <c r="G187" s="46"/>
      <c r="H187" s="46"/>
      <c r="I187" s="21"/>
      <c r="J187" s="46"/>
      <c r="K187" s="46"/>
      <c r="L187" s="21"/>
      <c r="M187" s="46"/>
      <c r="N187" s="46"/>
      <c r="O187" s="21"/>
    </row>
    <row r="188" spans="1:15" ht="27" thickBot="1" x14ac:dyDescent="0.3">
      <c r="A188" s="13"/>
      <c r="B188" s="23" t="s">
        <v>579</v>
      </c>
      <c r="C188" s="14"/>
      <c r="D188" s="72">
        <v>26645254</v>
      </c>
      <c r="E188" s="72"/>
      <c r="F188" s="14"/>
      <c r="G188" s="72">
        <v>23260802</v>
      </c>
      <c r="H188" s="72"/>
      <c r="I188" s="14"/>
      <c r="J188" s="72">
        <v>27802557</v>
      </c>
      <c r="K188" s="72"/>
      <c r="L188" s="14"/>
      <c r="M188" s="72">
        <v>39984735</v>
      </c>
      <c r="N188" s="72"/>
      <c r="O188" s="14"/>
    </row>
    <row r="189" spans="1:15" ht="15.75" thickBot="1" x14ac:dyDescent="0.3">
      <c r="A189" s="13"/>
      <c r="B189" s="25" t="s">
        <v>580</v>
      </c>
      <c r="C189" s="21"/>
      <c r="D189" s="66" t="s">
        <v>230</v>
      </c>
      <c r="E189" s="67" t="s">
        <v>321</v>
      </c>
      <c r="F189" s="27" t="s">
        <v>232</v>
      </c>
      <c r="G189" s="66" t="s">
        <v>230</v>
      </c>
      <c r="H189" s="67" t="s">
        <v>296</v>
      </c>
      <c r="I189" s="27" t="s">
        <v>232</v>
      </c>
      <c r="J189" s="66" t="s">
        <v>230</v>
      </c>
      <c r="K189" s="67" t="s">
        <v>263</v>
      </c>
      <c r="L189" s="27" t="s">
        <v>232</v>
      </c>
      <c r="M189" s="66" t="s">
        <v>230</v>
      </c>
      <c r="N189" s="67" t="s">
        <v>573</v>
      </c>
      <c r="O189" s="27" t="s">
        <v>232</v>
      </c>
    </row>
    <row r="190" spans="1:15" ht="15.75" thickTop="1" x14ac:dyDescent="0.25">
      <c r="A190" s="13"/>
      <c r="B190" s="47"/>
      <c r="C190" s="47"/>
      <c r="D190" s="47"/>
      <c r="E190" s="47"/>
      <c r="F190" s="47"/>
      <c r="G190" s="47"/>
      <c r="H190" s="47"/>
      <c r="I190" s="47"/>
      <c r="J190" s="47"/>
      <c r="K190" s="47"/>
      <c r="L190" s="47"/>
      <c r="M190" s="47"/>
      <c r="N190" s="47"/>
      <c r="O190" s="47"/>
    </row>
    <row r="191" spans="1:15" x14ac:dyDescent="0.25">
      <c r="A191" s="13"/>
      <c r="B191" s="47" t="s">
        <v>538</v>
      </c>
      <c r="C191" s="47"/>
      <c r="D191" s="47"/>
      <c r="E191" s="47"/>
      <c r="F191" s="47"/>
      <c r="G191" s="47"/>
      <c r="H191" s="47"/>
      <c r="I191" s="47"/>
      <c r="J191" s="47"/>
      <c r="K191" s="47"/>
      <c r="L191" s="47"/>
      <c r="M191" s="47"/>
      <c r="N191" s="47"/>
      <c r="O191" s="47"/>
    </row>
    <row r="192" spans="1:15" x14ac:dyDescent="0.25">
      <c r="A192" s="13"/>
      <c r="B192" s="47"/>
      <c r="C192" s="47"/>
      <c r="D192" s="47"/>
      <c r="E192" s="47"/>
      <c r="F192" s="47"/>
      <c r="G192" s="47"/>
      <c r="H192" s="47"/>
      <c r="I192" s="47"/>
      <c r="J192" s="47"/>
      <c r="K192" s="47"/>
      <c r="L192" s="47"/>
      <c r="M192" s="47"/>
      <c r="N192" s="47"/>
      <c r="O192" s="47"/>
    </row>
    <row r="193" spans="1:15" ht="15.75" thickBot="1" x14ac:dyDescent="0.3">
      <c r="A193" s="13"/>
      <c r="B193" s="14"/>
      <c r="C193" s="15"/>
      <c r="D193" s="28" t="s">
        <v>559</v>
      </c>
      <c r="E193" s="28"/>
      <c r="F193" s="28"/>
      <c r="G193" s="28"/>
      <c r="H193" s="28"/>
      <c r="I193" s="28"/>
      <c r="J193" s="28"/>
      <c r="K193" s="15"/>
    </row>
    <row r="194" spans="1:15" x14ac:dyDescent="0.25">
      <c r="A194" s="13"/>
      <c r="B194" s="85" t="s">
        <v>551</v>
      </c>
      <c r="C194" s="40"/>
      <c r="D194" s="16" t="s">
        <v>562</v>
      </c>
      <c r="E194" s="43"/>
      <c r="F194" s="16" t="s">
        <v>563</v>
      </c>
      <c r="G194" s="43"/>
      <c r="H194" s="16" t="s">
        <v>564</v>
      </c>
      <c r="I194" s="43"/>
      <c r="J194" s="16" t="s">
        <v>566</v>
      </c>
      <c r="K194" s="40"/>
    </row>
    <row r="195" spans="1:15" ht="15.75" thickBot="1" x14ac:dyDescent="0.3">
      <c r="A195" s="13"/>
      <c r="B195" s="86"/>
      <c r="C195" s="40"/>
      <c r="D195" s="17">
        <v>2013</v>
      </c>
      <c r="E195" s="40"/>
      <c r="F195" s="17">
        <v>2013</v>
      </c>
      <c r="G195" s="40"/>
      <c r="H195" s="17" t="s">
        <v>565</v>
      </c>
      <c r="I195" s="40"/>
      <c r="J195" s="17" t="s">
        <v>567</v>
      </c>
      <c r="K195" s="40"/>
    </row>
    <row r="196" spans="1:15" ht="26.25" x14ac:dyDescent="0.25">
      <c r="A196" s="13"/>
      <c r="B196" s="25" t="s">
        <v>539</v>
      </c>
      <c r="C196" s="21"/>
      <c r="D196" s="33">
        <v>592340</v>
      </c>
      <c r="E196" s="21"/>
      <c r="F196" s="33">
        <v>744007</v>
      </c>
      <c r="G196" s="21"/>
      <c r="H196" s="33">
        <v>1269320</v>
      </c>
      <c r="I196" s="21"/>
      <c r="J196" s="33">
        <v>2068720</v>
      </c>
      <c r="K196" s="21"/>
    </row>
    <row r="197" spans="1:15" ht="26.25" x14ac:dyDescent="0.25">
      <c r="A197" s="13"/>
      <c r="B197" s="23" t="s">
        <v>540</v>
      </c>
      <c r="C197" s="14"/>
      <c r="D197" s="32">
        <v>4845352</v>
      </c>
      <c r="E197" s="14"/>
      <c r="F197" s="32">
        <v>4831352</v>
      </c>
      <c r="G197" s="14"/>
      <c r="H197" s="32">
        <v>4831352</v>
      </c>
      <c r="I197" s="14"/>
      <c r="J197" s="32">
        <v>4831352</v>
      </c>
      <c r="K197" s="14"/>
    </row>
    <row r="198" spans="1:15" ht="26.25" x14ac:dyDescent="0.25">
      <c r="A198" s="13"/>
      <c r="B198" s="25" t="s">
        <v>541</v>
      </c>
      <c r="C198" s="21"/>
      <c r="D198" s="26" t="s">
        <v>357</v>
      </c>
      <c r="E198" s="21"/>
      <c r="F198" s="33">
        <v>1276698</v>
      </c>
      <c r="G198" s="21"/>
      <c r="H198" s="26" t="s">
        <v>357</v>
      </c>
      <c r="I198" s="21"/>
      <c r="J198" s="33">
        <v>60000</v>
      </c>
      <c r="K198" s="21"/>
    </row>
    <row r="199" spans="1:15" x14ac:dyDescent="0.25">
      <c r="A199" s="13"/>
      <c r="B199" s="47"/>
      <c r="C199" s="47"/>
      <c r="D199" s="47"/>
      <c r="E199" s="47"/>
      <c r="F199" s="47"/>
      <c r="G199" s="47"/>
      <c r="H199" s="47"/>
      <c r="I199" s="47"/>
      <c r="J199" s="47"/>
      <c r="K199" s="47"/>
      <c r="L199" s="47"/>
      <c r="M199" s="47"/>
      <c r="N199" s="47"/>
      <c r="O199" s="47"/>
    </row>
    <row r="200" spans="1:15" ht="15.75" thickBot="1" x14ac:dyDescent="0.3">
      <c r="A200" s="13"/>
      <c r="B200" s="14"/>
      <c r="C200" s="15"/>
      <c r="D200" s="28" t="s">
        <v>559</v>
      </c>
      <c r="E200" s="28"/>
      <c r="F200" s="28"/>
      <c r="G200" s="28"/>
      <c r="H200" s="28"/>
      <c r="I200" s="28"/>
      <c r="J200" s="28"/>
      <c r="K200" s="28"/>
      <c r="L200" s="28"/>
      <c r="M200" s="28"/>
      <c r="N200" s="28"/>
      <c r="O200" s="15"/>
    </row>
    <row r="201" spans="1:15" x14ac:dyDescent="0.25">
      <c r="A201" s="13"/>
      <c r="B201" s="81" t="s">
        <v>560</v>
      </c>
      <c r="C201" s="40"/>
      <c r="D201" s="42" t="s">
        <v>562</v>
      </c>
      <c r="E201" s="42"/>
      <c r="F201" s="43"/>
      <c r="G201" s="42" t="s">
        <v>563</v>
      </c>
      <c r="H201" s="42"/>
      <c r="I201" s="43"/>
      <c r="J201" s="42" t="s">
        <v>564</v>
      </c>
      <c r="K201" s="42"/>
      <c r="L201" s="43"/>
      <c r="M201" s="42" t="s">
        <v>566</v>
      </c>
      <c r="N201" s="42"/>
      <c r="O201" s="40"/>
    </row>
    <row r="202" spans="1:15" ht="15.75" thickBot="1" x14ac:dyDescent="0.3">
      <c r="A202" s="13"/>
      <c r="B202" s="55" t="s">
        <v>561</v>
      </c>
      <c r="C202" s="40"/>
      <c r="D202" s="28">
        <v>2012</v>
      </c>
      <c r="E202" s="28"/>
      <c r="F202" s="40"/>
      <c r="G202" s="28">
        <v>2012</v>
      </c>
      <c r="H202" s="28"/>
      <c r="I202" s="40"/>
      <c r="J202" s="28" t="s">
        <v>581</v>
      </c>
      <c r="K202" s="28"/>
      <c r="L202" s="40"/>
      <c r="M202" s="28" t="s">
        <v>582</v>
      </c>
      <c r="N202" s="28"/>
      <c r="O202" s="40"/>
    </row>
    <row r="203" spans="1:15" x14ac:dyDescent="0.25">
      <c r="A203" s="13"/>
      <c r="B203" s="20" t="s">
        <v>568</v>
      </c>
      <c r="C203" s="21"/>
      <c r="D203" s="46"/>
      <c r="E203" s="46"/>
      <c r="F203" s="21"/>
      <c r="G203" s="46"/>
      <c r="H203" s="46"/>
      <c r="I203" s="21"/>
      <c r="J203" s="46"/>
      <c r="K203" s="46"/>
      <c r="L203" s="21"/>
      <c r="M203" s="46"/>
      <c r="N203" s="46"/>
      <c r="O203" s="21"/>
    </row>
    <row r="204" spans="1:15" ht="15.75" thickBot="1" x14ac:dyDescent="0.3">
      <c r="A204" s="13"/>
      <c r="B204" s="23" t="s">
        <v>569</v>
      </c>
      <c r="C204" s="14"/>
      <c r="D204" s="56" t="s">
        <v>230</v>
      </c>
      <c r="E204" s="65">
        <v>3408</v>
      </c>
      <c r="F204" s="14"/>
      <c r="G204" s="56" t="s">
        <v>230</v>
      </c>
      <c r="H204" s="57" t="s">
        <v>388</v>
      </c>
      <c r="I204" s="12" t="s">
        <v>232</v>
      </c>
      <c r="J204" s="56" t="s">
        <v>230</v>
      </c>
      <c r="K204" s="65">
        <v>8614</v>
      </c>
      <c r="L204" s="14"/>
      <c r="M204" s="56" t="s">
        <v>230</v>
      </c>
      <c r="N204" s="57" t="s">
        <v>583</v>
      </c>
      <c r="O204" s="12" t="s">
        <v>232</v>
      </c>
    </row>
    <row r="205" spans="1:15" ht="27" thickBot="1" x14ac:dyDescent="0.3">
      <c r="A205" s="13"/>
      <c r="B205" s="25" t="s">
        <v>571</v>
      </c>
      <c r="C205" s="21"/>
      <c r="D205" s="69">
        <v>3832669</v>
      </c>
      <c r="E205" s="69"/>
      <c r="F205" s="21"/>
      <c r="G205" s="69">
        <v>3871925</v>
      </c>
      <c r="H205" s="69"/>
      <c r="I205" s="21"/>
      <c r="J205" s="69">
        <v>3957231</v>
      </c>
      <c r="K205" s="69"/>
      <c r="L205" s="21"/>
      <c r="M205" s="69">
        <v>24087417</v>
      </c>
      <c r="N205" s="69"/>
      <c r="O205" s="21"/>
    </row>
    <row r="206" spans="1:15" ht="15.75" thickBot="1" x14ac:dyDescent="0.3">
      <c r="A206" s="13"/>
      <c r="B206" s="23" t="s">
        <v>572</v>
      </c>
      <c r="C206" s="14"/>
      <c r="D206" s="59" t="s">
        <v>230</v>
      </c>
      <c r="E206" s="60">
        <v>0.89</v>
      </c>
      <c r="F206" s="14"/>
      <c r="G206" s="59" t="s">
        <v>230</v>
      </c>
      <c r="H206" s="60" t="s">
        <v>391</v>
      </c>
      <c r="I206" s="12" t="s">
        <v>232</v>
      </c>
      <c r="J206" s="59" t="s">
        <v>230</v>
      </c>
      <c r="K206" s="60">
        <v>2.1800000000000002</v>
      </c>
      <c r="L206" s="14"/>
      <c r="M206" s="59" t="s">
        <v>230</v>
      </c>
      <c r="N206" s="60" t="s">
        <v>439</v>
      </c>
      <c r="O206" s="12" t="s">
        <v>232</v>
      </c>
    </row>
    <row r="207" spans="1:15" ht="15.75" thickTop="1" x14ac:dyDescent="0.25">
      <c r="A207" s="13"/>
      <c r="B207" s="61"/>
      <c r="C207" s="21"/>
      <c r="D207" s="70"/>
      <c r="E207" s="70"/>
      <c r="F207" s="21"/>
      <c r="G207" s="70"/>
      <c r="H207" s="70"/>
      <c r="I207" s="21"/>
      <c r="J207" s="70"/>
      <c r="K207" s="70"/>
      <c r="L207" s="21"/>
      <c r="M207" s="70"/>
      <c r="N207" s="70"/>
      <c r="O207" s="21"/>
    </row>
    <row r="208" spans="1:15" x14ac:dyDescent="0.25">
      <c r="A208" s="13"/>
      <c r="B208" s="62" t="s">
        <v>574</v>
      </c>
      <c r="C208" s="14"/>
      <c r="D208" s="49"/>
      <c r="E208" s="49"/>
      <c r="F208" s="14"/>
      <c r="G208" s="49"/>
      <c r="H208" s="49"/>
      <c r="I208" s="14"/>
      <c r="J208" s="49"/>
      <c r="K208" s="49"/>
      <c r="L208" s="14"/>
      <c r="M208" s="49"/>
      <c r="N208" s="49"/>
      <c r="O208" s="14"/>
    </row>
    <row r="209" spans="1:15" x14ac:dyDescent="0.25">
      <c r="A209" s="13"/>
      <c r="B209" s="25" t="s">
        <v>569</v>
      </c>
      <c r="C209" s="21"/>
      <c r="D209" s="27" t="s">
        <v>230</v>
      </c>
      <c r="E209" s="33">
        <v>3408</v>
      </c>
      <c r="F209" s="21"/>
      <c r="G209" s="27" t="s">
        <v>230</v>
      </c>
      <c r="H209" s="26" t="s">
        <v>388</v>
      </c>
      <c r="I209" s="27" t="s">
        <v>232</v>
      </c>
      <c r="J209" s="27" t="s">
        <v>230</v>
      </c>
      <c r="K209" s="33">
        <v>8614</v>
      </c>
      <c r="L209" s="21"/>
      <c r="M209" s="27" t="s">
        <v>230</v>
      </c>
      <c r="N209" s="26" t="s">
        <v>583</v>
      </c>
      <c r="O209" s="27" t="s">
        <v>232</v>
      </c>
    </row>
    <row r="210" spans="1:15" ht="26.25" x14ac:dyDescent="0.25">
      <c r="A210" s="13"/>
      <c r="B210" s="23" t="s">
        <v>529</v>
      </c>
      <c r="C210" s="14"/>
      <c r="D210" s="31" t="s">
        <v>357</v>
      </c>
      <c r="E210" s="31"/>
      <c r="F210" s="14"/>
      <c r="G210" s="35">
        <v>10575</v>
      </c>
      <c r="H210" s="35"/>
      <c r="I210" s="14"/>
      <c r="J210" s="31" t="s">
        <v>357</v>
      </c>
      <c r="K210" s="31"/>
      <c r="L210" s="14"/>
      <c r="M210" s="31">
        <v>516</v>
      </c>
      <c r="N210" s="31"/>
      <c r="O210" s="14"/>
    </row>
    <row r="211" spans="1:15" ht="27" thickBot="1" x14ac:dyDescent="0.3">
      <c r="A211" s="13"/>
      <c r="B211" s="25" t="s">
        <v>530</v>
      </c>
      <c r="C211" s="21"/>
      <c r="D211" s="71" t="s">
        <v>357</v>
      </c>
      <c r="E211" s="71"/>
      <c r="F211" s="21"/>
      <c r="G211" s="71" t="s">
        <v>357</v>
      </c>
      <c r="H211" s="71"/>
      <c r="I211" s="21"/>
      <c r="J211" s="71" t="s">
        <v>584</v>
      </c>
      <c r="K211" s="71"/>
      <c r="L211" s="27" t="s">
        <v>232</v>
      </c>
      <c r="M211" s="71" t="s">
        <v>357</v>
      </c>
      <c r="N211" s="71"/>
      <c r="O211" s="21"/>
    </row>
    <row r="212" spans="1:15" ht="27" thickBot="1" x14ac:dyDescent="0.3">
      <c r="A212" s="13"/>
      <c r="B212" s="23" t="s">
        <v>575</v>
      </c>
      <c r="C212" s="14"/>
      <c r="D212" s="56" t="s">
        <v>230</v>
      </c>
      <c r="E212" s="74">
        <v>3408</v>
      </c>
      <c r="F212" s="14"/>
      <c r="G212" s="56" t="s">
        <v>230</v>
      </c>
      <c r="H212" s="64" t="s">
        <v>585</v>
      </c>
      <c r="I212" s="12" t="s">
        <v>232</v>
      </c>
      <c r="J212" s="56" t="s">
        <v>230</v>
      </c>
      <c r="K212" s="74">
        <v>8684</v>
      </c>
      <c r="L212" s="14"/>
      <c r="M212" s="56" t="s">
        <v>230</v>
      </c>
      <c r="N212" s="64" t="s">
        <v>586</v>
      </c>
      <c r="O212" s="12" t="s">
        <v>232</v>
      </c>
    </row>
    <row r="213" spans="1:15" x14ac:dyDescent="0.25">
      <c r="A213" s="13"/>
      <c r="B213" s="61"/>
      <c r="C213" s="21"/>
      <c r="D213" s="46"/>
      <c r="E213" s="46"/>
      <c r="F213" s="21"/>
      <c r="G213" s="46"/>
      <c r="H213" s="46"/>
      <c r="I213" s="21"/>
      <c r="J213" s="46"/>
      <c r="K213" s="46"/>
      <c r="L213" s="21"/>
      <c r="M213" s="46"/>
      <c r="N213" s="46"/>
      <c r="O213" s="21"/>
    </row>
    <row r="214" spans="1:15" ht="26.25" x14ac:dyDescent="0.25">
      <c r="A214" s="13"/>
      <c r="B214" s="23" t="s">
        <v>571</v>
      </c>
      <c r="C214" s="14"/>
      <c r="D214" s="35">
        <v>3832669</v>
      </c>
      <c r="E214" s="35"/>
      <c r="F214" s="14"/>
      <c r="G214" s="35">
        <v>3871925</v>
      </c>
      <c r="H214" s="35"/>
      <c r="I214" s="14"/>
      <c r="J214" s="35">
        <v>3957231</v>
      </c>
      <c r="K214" s="35"/>
      <c r="L214" s="14"/>
      <c r="M214" s="35">
        <v>24087417</v>
      </c>
      <c r="N214" s="35"/>
      <c r="O214" s="14"/>
    </row>
    <row r="215" spans="1:15" ht="26.25" x14ac:dyDescent="0.25">
      <c r="A215" s="13"/>
      <c r="B215" s="25" t="s">
        <v>535</v>
      </c>
      <c r="C215" s="21"/>
      <c r="D215" s="30" t="s">
        <v>357</v>
      </c>
      <c r="E215" s="30"/>
      <c r="F215" s="21"/>
      <c r="G215" s="34">
        <v>177998</v>
      </c>
      <c r="H215" s="34"/>
      <c r="I215" s="21"/>
      <c r="J215" s="30" t="s">
        <v>357</v>
      </c>
      <c r="K215" s="30"/>
      <c r="L215" s="21"/>
      <c r="M215" s="34">
        <v>549850</v>
      </c>
      <c r="N215" s="34"/>
      <c r="O215" s="21"/>
    </row>
    <row r="216" spans="1:15" x14ac:dyDescent="0.25">
      <c r="A216" s="13"/>
      <c r="B216" s="23" t="s">
        <v>587</v>
      </c>
      <c r="C216" s="14"/>
      <c r="D216" s="35">
        <v>275280</v>
      </c>
      <c r="E216" s="35"/>
      <c r="F216" s="14"/>
      <c r="G216" s="31" t="s">
        <v>357</v>
      </c>
      <c r="H216" s="31"/>
      <c r="I216" s="14"/>
      <c r="J216" s="35">
        <v>1917120</v>
      </c>
      <c r="K216" s="35"/>
      <c r="L216" s="14"/>
      <c r="M216" s="31" t="s">
        <v>357</v>
      </c>
      <c r="N216" s="31"/>
      <c r="O216" s="14"/>
    </row>
    <row r="217" spans="1:15" ht="15.75" thickBot="1" x14ac:dyDescent="0.3">
      <c r="A217" s="13"/>
      <c r="B217" s="25" t="s">
        <v>588</v>
      </c>
      <c r="C217" s="21"/>
      <c r="D217" s="71" t="s">
        <v>357</v>
      </c>
      <c r="E217" s="71"/>
      <c r="F217" s="21"/>
      <c r="G217" s="71" t="s">
        <v>357</v>
      </c>
      <c r="H217" s="71"/>
      <c r="I217" s="21"/>
      <c r="J217" s="68">
        <v>553760</v>
      </c>
      <c r="K217" s="68"/>
      <c r="L217" s="21"/>
      <c r="M217" s="71" t="s">
        <v>357</v>
      </c>
      <c r="N217" s="71"/>
      <c r="O217" s="21"/>
    </row>
    <row r="218" spans="1:15" x14ac:dyDescent="0.25">
      <c r="A218" s="13"/>
      <c r="B218" s="37"/>
      <c r="C218" s="14"/>
      <c r="D218" s="84"/>
      <c r="E218" s="84"/>
      <c r="F218" s="14"/>
      <c r="G218" s="84"/>
      <c r="H218" s="84"/>
      <c r="I218" s="14"/>
      <c r="J218" s="84"/>
      <c r="K218" s="84"/>
      <c r="L218" s="14"/>
      <c r="M218" s="84"/>
      <c r="N218" s="84"/>
      <c r="O218" s="14"/>
    </row>
    <row r="219" spans="1:15" ht="27" thickBot="1" x14ac:dyDescent="0.3">
      <c r="A219" s="13"/>
      <c r="B219" s="25" t="s">
        <v>579</v>
      </c>
      <c r="C219" s="21"/>
      <c r="D219" s="68">
        <v>4107949</v>
      </c>
      <c r="E219" s="68"/>
      <c r="F219" s="21"/>
      <c r="G219" s="68">
        <v>4049923</v>
      </c>
      <c r="H219" s="68"/>
      <c r="I219" s="21"/>
      <c r="J219" s="68">
        <v>6428111</v>
      </c>
      <c r="K219" s="68"/>
      <c r="L219" s="21"/>
      <c r="M219" s="68">
        <v>24637267</v>
      </c>
      <c r="N219" s="68"/>
      <c r="O219" s="21"/>
    </row>
    <row r="220" spans="1:15" ht="15.75" thickBot="1" x14ac:dyDescent="0.3">
      <c r="A220" s="13"/>
      <c r="B220" s="23" t="s">
        <v>580</v>
      </c>
      <c r="C220" s="14"/>
      <c r="D220" s="59" t="s">
        <v>230</v>
      </c>
      <c r="E220" s="60">
        <v>0.83</v>
      </c>
      <c r="F220" s="14"/>
      <c r="G220" s="59" t="s">
        <v>230</v>
      </c>
      <c r="H220" s="60" t="s">
        <v>393</v>
      </c>
      <c r="I220" s="12" t="s">
        <v>232</v>
      </c>
      <c r="J220" s="59" t="s">
        <v>230</v>
      </c>
      <c r="K220" s="60">
        <v>1.35</v>
      </c>
      <c r="L220" s="14"/>
      <c r="M220" s="59" t="s">
        <v>230</v>
      </c>
      <c r="N220" s="60" t="s">
        <v>439</v>
      </c>
      <c r="O220" s="12" t="s">
        <v>232</v>
      </c>
    </row>
    <row r="221" spans="1:15" ht="15.75" thickTop="1" x14ac:dyDescent="0.25">
      <c r="A221" s="13"/>
      <c r="B221" s="47"/>
      <c r="C221" s="47"/>
      <c r="D221" s="47"/>
      <c r="E221" s="47"/>
      <c r="F221" s="47"/>
      <c r="G221" s="47"/>
      <c r="H221" s="47"/>
      <c r="I221" s="47"/>
      <c r="J221" s="47"/>
      <c r="K221" s="47"/>
      <c r="L221" s="47"/>
      <c r="M221" s="47"/>
      <c r="N221" s="47"/>
      <c r="O221" s="47"/>
    </row>
    <row r="222" spans="1:15" x14ac:dyDescent="0.25">
      <c r="A222" s="13"/>
      <c r="B222" s="47" t="s">
        <v>538</v>
      </c>
      <c r="C222" s="47"/>
      <c r="D222" s="47"/>
      <c r="E222" s="47"/>
      <c r="F222" s="47"/>
      <c r="G222" s="47"/>
      <c r="H222" s="47"/>
      <c r="I222" s="47"/>
      <c r="J222" s="47"/>
      <c r="K222" s="47"/>
      <c r="L222" s="47"/>
      <c r="M222" s="47"/>
      <c r="N222" s="47"/>
      <c r="O222" s="47"/>
    </row>
    <row r="223" spans="1:15" x14ac:dyDescent="0.25">
      <c r="A223" s="13"/>
      <c r="B223" s="47"/>
      <c r="C223" s="47"/>
      <c r="D223" s="47"/>
      <c r="E223" s="47"/>
      <c r="F223" s="47"/>
      <c r="G223" s="47"/>
      <c r="H223" s="47"/>
      <c r="I223" s="47"/>
      <c r="J223" s="47"/>
      <c r="K223" s="47"/>
      <c r="L223" s="47"/>
      <c r="M223" s="47"/>
      <c r="N223" s="47"/>
      <c r="O223" s="47"/>
    </row>
    <row r="224" spans="1:15" ht="15.75" thickBot="1" x14ac:dyDescent="0.3">
      <c r="A224" s="13"/>
      <c r="B224" s="14"/>
      <c r="C224" s="15"/>
      <c r="D224" s="28" t="s">
        <v>559</v>
      </c>
      <c r="E224" s="28"/>
      <c r="F224" s="28"/>
      <c r="G224" s="28"/>
      <c r="H224" s="28"/>
      <c r="I224" s="28"/>
      <c r="J224" s="28"/>
      <c r="K224" s="15"/>
    </row>
    <row r="225" spans="1:15" x14ac:dyDescent="0.25">
      <c r="A225" s="13"/>
      <c r="B225" s="85" t="s">
        <v>551</v>
      </c>
      <c r="C225" s="40"/>
      <c r="D225" s="16" t="s">
        <v>562</v>
      </c>
      <c r="E225" s="43"/>
      <c r="F225" s="16" t="s">
        <v>563</v>
      </c>
      <c r="G225" s="43"/>
      <c r="H225" s="16" t="s">
        <v>564</v>
      </c>
      <c r="I225" s="43"/>
      <c r="J225" s="16" t="s">
        <v>566</v>
      </c>
      <c r="K225" s="40"/>
    </row>
    <row r="226" spans="1:15" ht="15.75" thickBot="1" x14ac:dyDescent="0.3">
      <c r="A226" s="13"/>
      <c r="B226" s="86"/>
      <c r="C226" s="40"/>
      <c r="D226" s="17">
        <v>2012</v>
      </c>
      <c r="E226" s="40"/>
      <c r="F226" s="17">
        <v>2012</v>
      </c>
      <c r="G226" s="40"/>
      <c r="H226" s="17" t="s">
        <v>581</v>
      </c>
      <c r="I226" s="40"/>
      <c r="J226" s="17" t="s">
        <v>582</v>
      </c>
      <c r="K226" s="40"/>
    </row>
    <row r="227" spans="1:15" ht="26.25" x14ac:dyDescent="0.25">
      <c r="A227" s="13"/>
      <c r="B227" s="25" t="s">
        <v>539</v>
      </c>
      <c r="C227" s="21"/>
      <c r="D227" s="33">
        <v>564555</v>
      </c>
      <c r="E227" s="21"/>
      <c r="F227" s="33">
        <v>563390</v>
      </c>
      <c r="G227" s="21"/>
      <c r="H227" s="33">
        <v>546490</v>
      </c>
      <c r="I227" s="21"/>
      <c r="J227" s="33">
        <v>562025</v>
      </c>
      <c r="K227" s="21"/>
    </row>
    <row r="228" spans="1:15" ht="26.25" x14ac:dyDescent="0.25">
      <c r="A228" s="13"/>
      <c r="B228" s="23" t="s">
        <v>540</v>
      </c>
      <c r="C228" s="14"/>
      <c r="D228" s="32">
        <v>1965424</v>
      </c>
      <c r="E228" s="14"/>
      <c r="F228" s="32">
        <v>2670275</v>
      </c>
      <c r="G228" s="14"/>
      <c r="H228" s="32">
        <v>5466470</v>
      </c>
      <c r="I228" s="14"/>
      <c r="J228" s="32">
        <v>4845352</v>
      </c>
      <c r="K228" s="14"/>
    </row>
    <row r="229" spans="1:15" ht="26.25" x14ac:dyDescent="0.25">
      <c r="A229" s="13"/>
      <c r="B229" s="25" t="s">
        <v>541</v>
      </c>
      <c r="C229" s="21"/>
      <c r="D229" s="26" t="s">
        <v>357</v>
      </c>
      <c r="E229" s="21"/>
      <c r="F229" s="26" t="s">
        <v>357</v>
      </c>
      <c r="G229" s="21"/>
      <c r="H229" s="26" t="s">
        <v>357</v>
      </c>
      <c r="I229" s="21"/>
      <c r="J229" s="33">
        <v>41120</v>
      </c>
      <c r="K229" s="21"/>
    </row>
    <row r="230" spans="1:15" ht="26.25" x14ac:dyDescent="0.25">
      <c r="A230" s="13"/>
      <c r="B230" s="23" t="s">
        <v>542</v>
      </c>
      <c r="C230" s="14"/>
      <c r="D230" s="24" t="s">
        <v>357</v>
      </c>
      <c r="E230" s="14"/>
      <c r="F230" s="32">
        <v>1792320</v>
      </c>
      <c r="G230" s="14"/>
      <c r="H230" s="24" t="s">
        <v>357</v>
      </c>
      <c r="I230" s="14"/>
      <c r="J230" s="24" t="s">
        <v>357</v>
      </c>
      <c r="K230" s="14"/>
    </row>
    <row r="231" spans="1:15" x14ac:dyDescent="0.25">
      <c r="A231" s="13"/>
      <c r="B231" s="25" t="s">
        <v>552</v>
      </c>
      <c r="C231" s="21"/>
      <c r="D231" s="26" t="s">
        <v>357</v>
      </c>
      <c r="E231" s="21"/>
      <c r="F231" s="33">
        <v>569447</v>
      </c>
      <c r="G231" s="21"/>
      <c r="H231" s="26" t="s">
        <v>357</v>
      </c>
      <c r="I231" s="21"/>
      <c r="J231" s="26" t="s">
        <v>357</v>
      </c>
      <c r="K231" s="21"/>
    </row>
    <row r="232" spans="1:15" x14ac:dyDescent="0.25">
      <c r="A232" s="13"/>
      <c r="B232" s="47"/>
      <c r="C232" s="47"/>
      <c r="D232" s="47"/>
      <c r="E232" s="47"/>
      <c r="F232" s="47"/>
      <c r="G232" s="47"/>
      <c r="H232" s="47"/>
      <c r="I232" s="47"/>
      <c r="J232" s="47"/>
      <c r="K232" s="47"/>
      <c r="L232" s="47"/>
      <c r="M232" s="47"/>
      <c r="N232" s="47"/>
      <c r="O232" s="47"/>
    </row>
    <row r="233" spans="1:15" x14ac:dyDescent="0.25">
      <c r="A233" s="13"/>
      <c r="B233" s="39"/>
      <c r="C233" s="40"/>
      <c r="D233" s="41" t="s">
        <v>589</v>
      </c>
      <c r="E233" s="41"/>
      <c r="F233" s="41"/>
      <c r="G233" s="41"/>
      <c r="H233" s="41"/>
      <c r="I233" s="40"/>
    </row>
    <row r="234" spans="1:15" ht="15.75" thickBot="1" x14ac:dyDescent="0.3">
      <c r="A234" s="13"/>
      <c r="B234" s="39"/>
      <c r="C234" s="40"/>
      <c r="D234" s="28" t="s">
        <v>520</v>
      </c>
      <c r="E234" s="28"/>
      <c r="F234" s="28"/>
      <c r="G234" s="28"/>
      <c r="H234" s="28"/>
      <c r="I234" s="40"/>
    </row>
    <row r="235" spans="1:15" x14ac:dyDescent="0.25">
      <c r="A235" s="13"/>
      <c r="B235" s="81" t="s">
        <v>560</v>
      </c>
      <c r="C235" s="40"/>
      <c r="D235" s="42" t="s">
        <v>564</v>
      </c>
      <c r="E235" s="42"/>
      <c r="F235" s="43"/>
      <c r="G235" s="42" t="s">
        <v>566</v>
      </c>
      <c r="H235" s="42"/>
      <c r="I235" s="40"/>
    </row>
    <row r="236" spans="1:15" ht="15.75" thickBot="1" x14ac:dyDescent="0.3">
      <c r="A236" s="13"/>
      <c r="B236" s="55" t="s">
        <v>590</v>
      </c>
      <c r="C236" s="40"/>
      <c r="D236" s="28" t="s">
        <v>591</v>
      </c>
      <c r="E236" s="28"/>
      <c r="F236" s="40"/>
      <c r="G236" s="28" t="s">
        <v>592</v>
      </c>
      <c r="H236" s="28"/>
      <c r="I236" s="40"/>
    </row>
    <row r="237" spans="1:15" x14ac:dyDescent="0.25">
      <c r="A237" s="13"/>
      <c r="B237" s="75" t="s">
        <v>568</v>
      </c>
      <c r="C237" s="21"/>
      <c r="D237" s="46"/>
      <c r="E237" s="46"/>
      <c r="F237" s="21"/>
      <c r="G237" s="46"/>
      <c r="H237" s="46"/>
      <c r="I237" s="21"/>
    </row>
    <row r="238" spans="1:15" ht="15.75" thickBot="1" x14ac:dyDescent="0.3">
      <c r="A238" s="13"/>
      <c r="B238" s="23" t="s">
        <v>569</v>
      </c>
      <c r="C238" s="14"/>
      <c r="D238" s="56" t="s">
        <v>230</v>
      </c>
      <c r="E238" s="65">
        <v>6090</v>
      </c>
      <c r="F238" s="14"/>
      <c r="G238" s="56" t="s">
        <v>230</v>
      </c>
      <c r="H238" s="57" t="s">
        <v>593</v>
      </c>
      <c r="I238" s="12" t="s">
        <v>232</v>
      </c>
    </row>
    <row r="239" spans="1:15" ht="27" thickBot="1" x14ac:dyDescent="0.3">
      <c r="A239" s="13"/>
      <c r="B239" s="25" t="s">
        <v>571</v>
      </c>
      <c r="C239" s="21"/>
      <c r="D239" s="69">
        <v>2794544</v>
      </c>
      <c r="E239" s="69"/>
      <c r="F239" s="21"/>
      <c r="G239" s="69">
        <v>3821165</v>
      </c>
      <c r="H239" s="69"/>
      <c r="I239" s="21"/>
    </row>
    <row r="240" spans="1:15" ht="15.75" thickBot="1" x14ac:dyDescent="0.3">
      <c r="A240" s="13"/>
      <c r="B240" s="23" t="s">
        <v>572</v>
      </c>
      <c r="C240" s="14"/>
      <c r="D240" s="59" t="s">
        <v>230</v>
      </c>
      <c r="E240" s="60">
        <v>2.1800000000000002</v>
      </c>
      <c r="F240" s="14"/>
      <c r="G240" s="59" t="s">
        <v>230</v>
      </c>
      <c r="H240" s="60" t="s">
        <v>594</v>
      </c>
      <c r="I240" s="12" t="s">
        <v>232</v>
      </c>
    </row>
    <row r="241" spans="1:15" ht="15.75" thickTop="1" x14ac:dyDescent="0.25">
      <c r="A241" s="13"/>
      <c r="B241" s="61"/>
      <c r="C241" s="21"/>
      <c r="D241" s="70"/>
      <c r="E241" s="70"/>
      <c r="F241" s="21"/>
      <c r="G241" s="70"/>
      <c r="H241" s="70"/>
      <c r="I241" s="21"/>
    </row>
    <row r="242" spans="1:15" x14ac:dyDescent="0.25">
      <c r="A242" s="13"/>
      <c r="B242" s="62" t="s">
        <v>574</v>
      </c>
      <c r="C242" s="14"/>
      <c r="D242" s="49"/>
      <c r="E242" s="49"/>
      <c r="F242" s="14"/>
      <c r="G242" s="49"/>
      <c r="H242" s="49"/>
      <c r="I242" s="14"/>
    </row>
    <row r="243" spans="1:15" x14ac:dyDescent="0.25">
      <c r="A243" s="13"/>
      <c r="B243" s="25" t="s">
        <v>569</v>
      </c>
      <c r="C243" s="21"/>
      <c r="D243" s="27" t="s">
        <v>230</v>
      </c>
      <c r="E243" s="33">
        <v>6090</v>
      </c>
      <c r="F243" s="21"/>
      <c r="G243" s="27" t="s">
        <v>230</v>
      </c>
      <c r="H243" s="26" t="s">
        <v>593</v>
      </c>
      <c r="I243" s="27" t="s">
        <v>232</v>
      </c>
    </row>
    <row r="244" spans="1:15" ht="27" thickBot="1" x14ac:dyDescent="0.3">
      <c r="A244" s="13"/>
      <c r="B244" s="23" t="s">
        <v>529</v>
      </c>
      <c r="C244" s="14"/>
      <c r="D244" s="80">
        <v>750</v>
      </c>
      <c r="E244" s="80"/>
      <c r="F244" s="14"/>
      <c r="G244" s="80" t="s">
        <v>357</v>
      </c>
      <c r="H244" s="80"/>
      <c r="I244" s="14"/>
    </row>
    <row r="245" spans="1:15" ht="27" thickBot="1" x14ac:dyDescent="0.3">
      <c r="A245" s="13"/>
      <c r="B245" s="25" t="s">
        <v>575</v>
      </c>
      <c r="C245" s="21"/>
      <c r="D245" s="82" t="s">
        <v>230</v>
      </c>
      <c r="E245" s="87">
        <v>5340</v>
      </c>
      <c r="F245" s="21"/>
      <c r="G245" s="82" t="s">
        <v>230</v>
      </c>
      <c r="H245" s="83" t="s">
        <v>593</v>
      </c>
      <c r="I245" s="27" t="s">
        <v>232</v>
      </c>
    </row>
    <row r="246" spans="1:15" x14ac:dyDescent="0.25">
      <c r="A246" s="13"/>
      <c r="B246" s="37"/>
      <c r="C246" s="14"/>
      <c r="D246" s="84"/>
      <c r="E246" s="84"/>
      <c r="F246" s="14"/>
      <c r="G246" s="84"/>
      <c r="H246" s="84"/>
      <c r="I246" s="14"/>
    </row>
    <row r="247" spans="1:15" ht="26.25" x14ac:dyDescent="0.25">
      <c r="A247" s="13"/>
      <c r="B247" s="25" t="s">
        <v>571</v>
      </c>
      <c r="C247" s="21"/>
      <c r="D247" s="34">
        <v>2794544</v>
      </c>
      <c r="E247" s="34"/>
      <c r="F247" s="21"/>
      <c r="G247" s="34">
        <v>3821165</v>
      </c>
      <c r="H247" s="34"/>
      <c r="I247" s="21"/>
    </row>
    <row r="248" spans="1:15" ht="26.25" x14ac:dyDescent="0.25">
      <c r="A248" s="13"/>
      <c r="B248" s="23" t="s">
        <v>535</v>
      </c>
      <c r="C248" s="14"/>
      <c r="D248" s="35">
        <v>249390</v>
      </c>
      <c r="E248" s="35"/>
      <c r="F248" s="14"/>
      <c r="G248" s="31" t="s">
        <v>357</v>
      </c>
      <c r="H248" s="31"/>
      <c r="I248" s="14"/>
    </row>
    <row r="249" spans="1:15" ht="15.75" thickBot="1" x14ac:dyDescent="0.3">
      <c r="A249" s="13"/>
      <c r="B249" s="25" t="s">
        <v>587</v>
      </c>
      <c r="C249" s="21"/>
      <c r="D249" s="68">
        <v>307280</v>
      </c>
      <c r="E249" s="68"/>
      <c r="F249" s="21"/>
      <c r="G249" s="71" t="s">
        <v>357</v>
      </c>
      <c r="H249" s="71"/>
      <c r="I249" s="21"/>
    </row>
    <row r="250" spans="1:15" x14ac:dyDescent="0.25">
      <c r="A250" s="13"/>
      <c r="B250" s="37"/>
      <c r="C250" s="14"/>
      <c r="D250" s="84"/>
      <c r="E250" s="84"/>
      <c r="F250" s="14"/>
      <c r="G250" s="84"/>
      <c r="H250" s="84"/>
      <c r="I250" s="14"/>
    </row>
    <row r="251" spans="1:15" ht="27" thickBot="1" x14ac:dyDescent="0.3">
      <c r="A251" s="13"/>
      <c r="B251" s="25" t="s">
        <v>579</v>
      </c>
      <c r="C251" s="21"/>
      <c r="D251" s="68">
        <v>3351214</v>
      </c>
      <c r="E251" s="68"/>
      <c r="F251" s="21"/>
      <c r="G251" s="68">
        <v>3821165</v>
      </c>
      <c r="H251" s="68"/>
      <c r="I251" s="21"/>
    </row>
    <row r="252" spans="1:15" ht="15.75" thickBot="1" x14ac:dyDescent="0.3">
      <c r="A252" s="13"/>
      <c r="B252" s="23" t="s">
        <v>580</v>
      </c>
      <c r="C252" s="14"/>
      <c r="D252" s="59" t="s">
        <v>230</v>
      </c>
      <c r="E252" s="60">
        <v>1.59</v>
      </c>
      <c r="F252" s="14"/>
      <c r="G252" s="59" t="s">
        <v>230</v>
      </c>
      <c r="H252" s="60" t="s">
        <v>594</v>
      </c>
      <c r="I252" s="12" t="s">
        <v>232</v>
      </c>
    </row>
    <row r="253" spans="1:15" ht="15.75" thickTop="1" x14ac:dyDescent="0.25">
      <c r="A253" s="13"/>
      <c r="B253" s="47"/>
      <c r="C253" s="47"/>
      <c r="D253" s="47"/>
      <c r="E253" s="47"/>
      <c r="F253" s="47"/>
      <c r="G253" s="47"/>
      <c r="H253" s="47"/>
      <c r="I253" s="47"/>
      <c r="J253" s="47"/>
      <c r="K253" s="47"/>
      <c r="L253" s="47"/>
      <c r="M253" s="47"/>
      <c r="N253" s="47"/>
      <c r="O253" s="47"/>
    </row>
    <row r="254" spans="1:15" x14ac:dyDescent="0.25">
      <c r="A254" s="13"/>
      <c r="B254" s="47" t="s">
        <v>538</v>
      </c>
      <c r="C254" s="47"/>
      <c r="D254" s="47"/>
      <c r="E254" s="47"/>
      <c r="F254" s="47"/>
      <c r="G254" s="47"/>
      <c r="H254" s="47"/>
      <c r="I254" s="47"/>
      <c r="J254" s="47"/>
      <c r="K254" s="47"/>
      <c r="L254" s="47"/>
      <c r="M254" s="47"/>
      <c r="N254" s="47"/>
      <c r="O254" s="47"/>
    </row>
    <row r="255" spans="1:15" x14ac:dyDescent="0.25">
      <c r="A255" s="13"/>
      <c r="B255" s="47"/>
      <c r="C255" s="47"/>
      <c r="D255" s="47"/>
      <c r="E255" s="47"/>
      <c r="F255" s="47"/>
      <c r="G255" s="47"/>
      <c r="H255" s="47"/>
      <c r="I255" s="47"/>
      <c r="J255" s="47"/>
      <c r="K255" s="47"/>
      <c r="L255" s="47"/>
      <c r="M255" s="47"/>
      <c r="N255" s="47"/>
      <c r="O255" s="47"/>
    </row>
    <row r="256" spans="1:15" x14ac:dyDescent="0.25">
      <c r="A256" s="13"/>
      <c r="B256" s="39"/>
      <c r="C256" s="40"/>
      <c r="D256" s="41" t="s">
        <v>589</v>
      </c>
      <c r="E256" s="41"/>
      <c r="F256" s="41"/>
      <c r="G256" s="40"/>
    </row>
    <row r="257" spans="1:15" ht="15.75" thickBot="1" x14ac:dyDescent="0.3">
      <c r="A257" s="13"/>
      <c r="B257" s="39"/>
      <c r="C257" s="40"/>
      <c r="D257" s="28" t="s">
        <v>520</v>
      </c>
      <c r="E257" s="28"/>
      <c r="F257" s="28"/>
      <c r="G257" s="40"/>
    </row>
    <row r="258" spans="1:15" x14ac:dyDescent="0.25">
      <c r="A258" s="13"/>
      <c r="B258" s="85" t="s">
        <v>551</v>
      </c>
      <c r="C258" s="40"/>
      <c r="D258" s="16" t="s">
        <v>595</v>
      </c>
      <c r="E258" s="43"/>
      <c r="F258" s="16" t="s">
        <v>566</v>
      </c>
      <c r="G258" s="40"/>
    </row>
    <row r="259" spans="1:15" ht="15.75" thickBot="1" x14ac:dyDescent="0.3">
      <c r="A259" s="13"/>
      <c r="B259" s="86"/>
      <c r="C259" s="40"/>
      <c r="D259" s="17">
        <v>2011</v>
      </c>
      <c r="E259" s="40"/>
      <c r="F259" s="17" t="s">
        <v>592</v>
      </c>
      <c r="G259" s="40"/>
    </row>
    <row r="260" spans="1:15" ht="26.25" x14ac:dyDescent="0.25">
      <c r="A260" s="13"/>
      <c r="B260" s="25" t="s">
        <v>539</v>
      </c>
      <c r="C260" s="21"/>
      <c r="D260" s="33">
        <v>546200</v>
      </c>
      <c r="E260" s="21"/>
      <c r="F260" s="33">
        <v>544340</v>
      </c>
      <c r="G260" s="21"/>
    </row>
    <row r="261" spans="1:15" ht="26.25" x14ac:dyDescent="0.25">
      <c r="A261" s="13"/>
      <c r="B261" s="23" t="s">
        <v>540</v>
      </c>
      <c r="C261" s="14"/>
      <c r="D261" s="32">
        <v>585841</v>
      </c>
      <c r="E261" s="14"/>
      <c r="F261" s="32">
        <v>1965424</v>
      </c>
      <c r="G261" s="14"/>
    </row>
    <row r="262" spans="1:15" ht="26.25" x14ac:dyDescent="0.25">
      <c r="A262" s="13"/>
      <c r="B262" s="25" t="s">
        <v>542</v>
      </c>
      <c r="C262" s="21"/>
      <c r="D262" s="26" t="s">
        <v>357</v>
      </c>
      <c r="E262" s="21"/>
      <c r="F262" s="33">
        <v>291280</v>
      </c>
      <c r="G262" s="21"/>
    </row>
    <row r="263" spans="1:15" ht="15" customHeight="1" x14ac:dyDescent="0.25">
      <c r="A263" s="13" t="s">
        <v>596</v>
      </c>
      <c r="B263" s="50" t="s">
        <v>6</v>
      </c>
      <c r="C263" s="50"/>
      <c r="D263" s="50"/>
      <c r="E263" s="50"/>
      <c r="F263" s="50"/>
      <c r="G263" s="50"/>
      <c r="H263" s="50"/>
      <c r="I263" s="50"/>
      <c r="J263" s="50"/>
      <c r="K263" s="50"/>
      <c r="L263" s="50"/>
      <c r="M263" s="50"/>
      <c r="N263" s="50"/>
      <c r="O263" s="50"/>
    </row>
    <row r="264" spans="1:15" x14ac:dyDescent="0.25">
      <c r="A264" s="13"/>
      <c r="B264" s="88" t="s">
        <v>596</v>
      </c>
      <c r="C264" s="88"/>
      <c r="D264" s="88"/>
      <c r="E264" s="88"/>
      <c r="F264" s="88"/>
      <c r="G264" s="88"/>
      <c r="H264" s="88"/>
      <c r="I264" s="88"/>
      <c r="J264" s="88"/>
      <c r="K264" s="88"/>
      <c r="L264" s="88"/>
      <c r="M264" s="88"/>
      <c r="N264" s="88"/>
      <c r="O264" s="88"/>
    </row>
    <row r="265" spans="1:15" x14ac:dyDescent="0.25">
      <c r="A265" s="13"/>
      <c r="B265" s="47"/>
      <c r="C265" s="47"/>
      <c r="D265" s="47"/>
      <c r="E265" s="47"/>
      <c r="F265" s="47"/>
      <c r="G265" s="47"/>
      <c r="H265" s="47"/>
      <c r="I265" s="47"/>
      <c r="J265" s="47"/>
      <c r="K265" s="47"/>
      <c r="L265" s="47"/>
      <c r="M265" s="47"/>
      <c r="N265" s="47"/>
      <c r="O265" s="47"/>
    </row>
    <row r="266" spans="1:15" ht="25.5" customHeight="1" x14ac:dyDescent="0.25">
      <c r="A266" s="13"/>
      <c r="B266" s="47" t="s">
        <v>597</v>
      </c>
      <c r="C266" s="47"/>
      <c r="D266" s="47"/>
      <c r="E266" s="47"/>
      <c r="F266" s="47"/>
      <c r="G266" s="47"/>
      <c r="H266" s="47"/>
      <c r="I266" s="47"/>
      <c r="J266" s="47"/>
      <c r="K266" s="47"/>
      <c r="L266" s="47"/>
      <c r="M266" s="47"/>
      <c r="N266" s="47"/>
      <c r="O266" s="47"/>
    </row>
  </sheetData>
  <mergeCells count="422">
    <mergeCell ref="B254:O254"/>
    <mergeCell ref="B255:O255"/>
    <mergeCell ref="A263:A266"/>
    <mergeCell ref="B263:O263"/>
    <mergeCell ref="B264:O264"/>
    <mergeCell ref="B265:O265"/>
    <mergeCell ref="B266:O266"/>
    <mergeCell ref="B191:O191"/>
    <mergeCell ref="B192:O192"/>
    <mergeCell ref="B199:O199"/>
    <mergeCell ref="B221:O221"/>
    <mergeCell ref="B222:O222"/>
    <mergeCell ref="B223:O223"/>
    <mergeCell ref="B142:O142"/>
    <mergeCell ref="B160:O160"/>
    <mergeCell ref="B161:O161"/>
    <mergeCell ref="B162:O162"/>
    <mergeCell ref="B171:O171"/>
    <mergeCell ref="B190:O190"/>
    <mergeCell ref="B101:O101"/>
    <mergeCell ref="B102:O102"/>
    <mergeCell ref="B103:O103"/>
    <mergeCell ref="B111:O111"/>
    <mergeCell ref="B131:O131"/>
    <mergeCell ref="B132:O132"/>
    <mergeCell ref="B74:O74"/>
    <mergeCell ref="B75:O75"/>
    <mergeCell ref="B76:O76"/>
    <mergeCell ref="B77:O77"/>
    <mergeCell ref="A78:A262"/>
    <mergeCell ref="B78:O78"/>
    <mergeCell ref="B79:O79"/>
    <mergeCell ref="B80:O80"/>
    <mergeCell ref="B81:O81"/>
    <mergeCell ref="B82:O82"/>
    <mergeCell ref="A66:A69"/>
    <mergeCell ref="B66:O66"/>
    <mergeCell ref="B67:O67"/>
    <mergeCell ref="B68:O68"/>
    <mergeCell ref="B69:O69"/>
    <mergeCell ref="A70:A77"/>
    <mergeCell ref="B70:O70"/>
    <mergeCell ref="B71:O71"/>
    <mergeCell ref="B72:O72"/>
    <mergeCell ref="B73:O73"/>
    <mergeCell ref="A60:A65"/>
    <mergeCell ref="B60:O60"/>
    <mergeCell ref="B61:O61"/>
    <mergeCell ref="B62:O62"/>
    <mergeCell ref="B63:O63"/>
    <mergeCell ref="B64:O64"/>
    <mergeCell ref="B65:O65"/>
    <mergeCell ref="B52:O52"/>
    <mergeCell ref="B53:O53"/>
    <mergeCell ref="A54:A59"/>
    <mergeCell ref="B54:O54"/>
    <mergeCell ref="B55:O55"/>
    <mergeCell ref="B56:O56"/>
    <mergeCell ref="B57:O57"/>
    <mergeCell ref="B58:O58"/>
    <mergeCell ref="B59:O59"/>
    <mergeCell ref="A44:A47"/>
    <mergeCell ref="B44:O44"/>
    <mergeCell ref="B45:O45"/>
    <mergeCell ref="B46:O46"/>
    <mergeCell ref="B47:O47"/>
    <mergeCell ref="A48:A53"/>
    <mergeCell ref="B48:O48"/>
    <mergeCell ref="B49:O49"/>
    <mergeCell ref="B50:O50"/>
    <mergeCell ref="B51:O51"/>
    <mergeCell ref="B36:O36"/>
    <mergeCell ref="B37:O37"/>
    <mergeCell ref="B38:O38"/>
    <mergeCell ref="B39:O39"/>
    <mergeCell ref="A40:A43"/>
    <mergeCell ref="B40:O40"/>
    <mergeCell ref="B41:O41"/>
    <mergeCell ref="B42:O42"/>
    <mergeCell ref="B43:O43"/>
    <mergeCell ref="A28:A31"/>
    <mergeCell ref="B28:O28"/>
    <mergeCell ref="B29:O29"/>
    <mergeCell ref="B30:O30"/>
    <mergeCell ref="B31:O31"/>
    <mergeCell ref="A32:A39"/>
    <mergeCell ref="B32:O32"/>
    <mergeCell ref="B33:O33"/>
    <mergeCell ref="B34:O34"/>
    <mergeCell ref="B35:O35"/>
    <mergeCell ref="A20:A23"/>
    <mergeCell ref="B20:O20"/>
    <mergeCell ref="B21:O21"/>
    <mergeCell ref="B22:O22"/>
    <mergeCell ref="B23:O23"/>
    <mergeCell ref="A24:A27"/>
    <mergeCell ref="B24:O24"/>
    <mergeCell ref="B25:O25"/>
    <mergeCell ref="B26:O26"/>
    <mergeCell ref="B27:O27"/>
    <mergeCell ref="A12:A15"/>
    <mergeCell ref="B12:O12"/>
    <mergeCell ref="B13:O13"/>
    <mergeCell ref="B14:O14"/>
    <mergeCell ref="B15:O15"/>
    <mergeCell ref="A16:A19"/>
    <mergeCell ref="B16:O16"/>
    <mergeCell ref="B17:O17"/>
    <mergeCell ref="B18:O18"/>
    <mergeCell ref="B19:O19"/>
    <mergeCell ref="B5:O5"/>
    <mergeCell ref="B6:O6"/>
    <mergeCell ref="B7:O7"/>
    <mergeCell ref="A8:A11"/>
    <mergeCell ref="B8:O8"/>
    <mergeCell ref="B9:O9"/>
    <mergeCell ref="B10:O10"/>
    <mergeCell ref="B11:O11"/>
    <mergeCell ref="B258:B259"/>
    <mergeCell ref="C258:C259"/>
    <mergeCell ref="E258:E259"/>
    <mergeCell ref="G258:G259"/>
    <mergeCell ref="A1:A2"/>
    <mergeCell ref="B1:O1"/>
    <mergeCell ref="B2:O2"/>
    <mergeCell ref="B3:O3"/>
    <mergeCell ref="A4:A7"/>
    <mergeCell ref="B4:O4"/>
    <mergeCell ref="D250:E250"/>
    <mergeCell ref="G250:H250"/>
    <mergeCell ref="D251:E251"/>
    <mergeCell ref="G251:H251"/>
    <mergeCell ref="B256:B257"/>
    <mergeCell ref="C256:C257"/>
    <mergeCell ref="D256:F256"/>
    <mergeCell ref="D257:F257"/>
    <mergeCell ref="G256:G257"/>
    <mergeCell ref="B253:O253"/>
    <mergeCell ref="D247:E247"/>
    <mergeCell ref="G247:H247"/>
    <mergeCell ref="D248:E248"/>
    <mergeCell ref="G248:H248"/>
    <mergeCell ref="D249:E249"/>
    <mergeCell ref="G249:H249"/>
    <mergeCell ref="D242:E242"/>
    <mergeCell ref="G242:H242"/>
    <mergeCell ref="D244:E244"/>
    <mergeCell ref="G244:H244"/>
    <mergeCell ref="D246:E246"/>
    <mergeCell ref="G246:H246"/>
    <mergeCell ref="I235:I236"/>
    <mergeCell ref="D237:E237"/>
    <mergeCell ref="G237:H237"/>
    <mergeCell ref="D239:E239"/>
    <mergeCell ref="G239:H239"/>
    <mergeCell ref="D241:E241"/>
    <mergeCell ref="G241:H241"/>
    <mergeCell ref="C235:C236"/>
    <mergeCell ref="D235:E235"/>
    <mergeCell ref="D236:E236"/>
    <mergeCell ref="F235:F236"/>
    <mergeCell ref="G235:H235"/>
    <mergeCell ref="G236:H236"/>
    <mergeCell ref="K225:K226"/>
    <mergeCell ref="B233:B234"/>
    <mergeCell ref="C233:C234"/>
    <mergeCell ref="D233:H233"/>
    <mergeCell ref="D234:H234"/>
    <mergeCell ref="I233:I234"/>
    <mergeCell ref="B232:O232"/>
    <mergeCell ref="D224:J224"/>
    <mergeCell ref="B225:B226"/>
    <mergeCell ref="C225:C226"/>
    <mergeCell ref="E225:E226"/>
    <mergeCell ref="G225:G226"/>
    <mergeCell ref="I225:I226"/>
    <mergeCell ref="D218:E218"/>
    <mergeCell ref="G218:H218"/>
    <mergeCell ref="J218:K218"/>
    <mergeCell ref="M218:N218"/>
    <mergeCell ref="D219:E219"/>
    <mergeCell ref="G219:H219"/>
    <mergeCell ref="J219:K219"/>
    <mergeCell ref="M219:N219"/>
    <mergeCell ref="D216:E216"/>
    <mergeCell ref="G216:H216"/>
    <mergeCell ref="J216:K216"/>
    <mergeCell ref="M216:N216"/>
    <mergeCell ref="D217:E217"/>
    <mergeCell ref="G217:H217"/>
    <mergeCell ref="J217:K217"/>
    <mergeCell ref="M217:N217"/>
    <mergeCell ref="D214:E214"/>
    <mergeCell ref="G214:H214"/>
    <mergeCell ref="J214:K214"/>
    <mergeCell ref="M214:N214"/>
    <mergeCell ref="D215:E215"/>
    <mergeCell ref="G215:H215"/>
    <mergeCell ref="J215:K215"/>
    <mergeCell ref="M215:N215"/>
    <mergeCell ref="D211:E211"/>
    <mergeCell ref="G211:H211"/>
    <mergeCell ref="J211:K211"/>
    <mergeCell ref="M211:N211"/>
    <mergeCell ref="D213:E213"/>
    <mergeCell ref="G213:H213"/>
    <mergeCell ref="J213:K213"/>
    <mergeCell ref="M213:N213"/>
    <mergeCell ref="D208:E208"/>
    <mergeCell ref="G208:H208"/>
    <mergeCell ref="J208:K208"/>
    <mergeCell ref="M208:N208"/>
    <mergeCell ref="D210:E210"/>
    <mergeCell ref="G210:H210"/>
    <mergeCell ref="J210:K210"/>
    <mergeCell ref="M210:N210"/>
    <mergeCell ref="D205:E205"/>
    <mergeCell ref="G205:H205"/>
    <mergeCell ref="J205:K205"/>
    <mergeCell ref="M205:N205"/>
    <mergeCell ref="D207:E207"/>
    <mergeCell ref="G207:H207"/>
    <mergeCell ref="J207:K207"/>
    <mergeCell ref="M207:N207"/>
    <mergeCell ref="J202:K202"/>
    <mergeCell ref="L201:L202"/>
    <mergeCell ref="M201:N201"/>
    <mergeCell ref="M202:N202"/>
    <mergeCell ref="O201:O202"/>
    <mergeCell ref="D203:E203"/>
    <mergeCell ref="G203:H203"/>
    <mergeCell ref="J203:K203"/>
    <mergeCell ref="M203:N203"/>
    <mergeCell ref="K194:K195"/>
    <mergeCell ref="D200:N200"/>
    <mergeCell ref="C201:C202"/>
    <mergeCell ref="D201:E201"/>
    <mergeCell ref="D202:E202"/>
    <mergeCell ref="F201:F202"/>
    <mergeCell ref="G201:H201"/>
    <mergeCell ref="G202:H202"/>
    <mergeCell ref="I201:I202"/>
    <mergeCell ref="J201:K201"/>
    <mergeCell ref="D193:J193"/>
    <mergeCell ref="B194:B195"/>
    <mergeCell ref="C194:C195"/>
    <mergeCell ref="E194:E195"/>
    <mergeCell ref="G194:G195"/>
    <mergeCell ref="I194:I195"/>
    <mergeCell ref="D187:E187"/>
    <mergeCell ref="G187:H187"/>
    <mergeCell ref="J187:K187"/>
    <mergeCell ref="M187:N187"/>
    <mergeCell ref="D188:E188"/>
    <mergeCell ref="G188:H188"/>
    <mergeCell ref="J188:K188"/>
    <mergeCell ref="M188:N188"/>
    <mergeCell ref="D185:E185"/>
    <mergeCell ref="G185:H185"/>
    <mergeCell ref="J185:K185"/>
    <mergeCell ref="M185:N185"/>
    <mergeCell ref="D186:E186"/>
    <mergeCell ref="G186:H186"/>
    <mergeCell ref="J186:K186"/>
    <mergeCell ref="M186:N186"/>
    <mergeCell ref="D182:E182"/>
    <mergeCell ref="G182:H182"/>
    <mergeCell ref="J182:K182"/>
    <mergeCell ref="M182:N182"/>
    <mergeCell ref="D184:E184"/>
    <mergeCell ref="G184:H184"/>
    <mergeCell ref="J184:K184"/>
    <mergeCell ref="M184:N184"/>
    <mergeCell ref="D179:E179"/>
    <mergeCell ref="G179:H179"/>
    <mergeCell ref="J179:K179"/>
    <mergeCell ref="M179:N179"/>
    <mergeCell ref="D180:E180"/>
    <mergeCell ref="G180:H180"/>
    <mergeCell ref="J180:K180"/>
    <mergeCell ref="M180:N180"/>
    <mergeCell ref="O173:O174"/>
    <mergeCell ref="D175:E175"/>
    <mergeCell ref="G175:H175"/>
    <mergeCell ref="J175:K175"/>
    <mergeCell ref="M175:N175"/>
    <mergeCell ref="D177:E177"/>
    <mergeCell ref="G177:H177"/>
    <mergeCell ref="J177:K177"/>
    <mergeCell ref="M177:N177"/>
    <mergeCell ref="I173:I174"/>
    <mergeCell ref="J173:K173"/>
    <mergeCell ref="J174:K174"/>
    <mergeCell ref="L173:L174"/>
    <mergeCell ref="M173:N173"/>
    <mergeCell ref="M174:N174"/>
    <mergeCell ref="C173:C174"/>
    <mergeCell ref="D173:E173"/>
    <mergeCell ref="D174:E174"/>
    <mergeCell ref="F173:F174"/>
    <mergeCell ref="G173:H173"/>
    <mergeCell ref="G174:H174"/>
    <mergeCell ref="B163:B164"/>
    <mergeCell ref="C163:C164"/>
    <mergeCell ref="D163:F163"/>
    <mergeCell ref="D164:F164"/>
    <mergeCell ref="G163:G164"/>
    <mergeCell ref="D172:N172"/>
    <mergeCell ref="D156:E156"/>
    <mergeCell ref="G156:H156"/>
    <mergeCell ref="D157:E157"/>
    <mergeCell ref="G157:H157"/>
    <mergeCell ref="D158:E158"/>
    <mergeCell ref="G158:H158"/>
    <mergeCell ref="D151:E151"/>
    <mergeCell ref="G151:H151"/>
    <mergeCell ref="D153:E153"/>
    <mergeCell ref="G153:H153"/>
    <mergeCell ref="D155:E155"/>
    <mergeCell ref="G155:H155"/>
    <mergeCell ref="D146:E146"/>
    <mergeCell ref="G146:H146"/>
    <mergeCell ref="D148:E148"/>
    <mergeCell ref="G148:H148"/>
    <mergeCell ref="D150:E150"/>
    <mergeCell ref="G150:H150"/>
    <mergeCell ref="B143:B144"/>
    <mergeCell ref="C143:C144"/>
    <mergeCell ref="D143:H143"/>
    <mergeCell ref="D144:H144"/>
    <mergeCell ref="I143:I144"/>
    <mergeCell ref="D145:E145"/>
    <mergeCell ref="G145:H145"/>
    <mergeCell ref="D129:E129"/>
    <mergeCell ref="G129:H129"/>
    <mergeCell ref="J129:K129"/>
    <mergeCell ref="B134:B135"/>
    <mergeCell ref="C134:C135"/>
    <mergeCell ref="D134:H134"/>
    <mergeCell ref="D135:H135"/>
    <mergeCell ref="I134:I135"/>
    <mergeCell ref="B133:O133"/>
    <mergeCell ref="D127:E127"/>
    <mergeCell ref="G127:H127"/>
    <mergeCell ref="J127:K127"/>
    <mergeCell ref="D128:E128"/>
    <mergeCell ref="G128:H128"/>
    <mergeCell ref="J128:K128"/>
    <mergeCell ref="D125:E125"/>
    <mergeCell ref="G125:H125"/>
    <mergeCell ref="J125:K125"/>
    <mergeCell ref="D126:E126"/>
    <mergeCell ref="G126:H126"/>
    <mergeCell ref="J126:K126"/>
    <mergeCell ref="D122:E122"/>
    <mergeCell ref="G122:H122"/>
    <mergeCell ref="J122:K122"/>
    <mergeCell ref="D124:E124"/>
    <mergeCell ref="G124:H124"/>
    <mergeCell ref="J124:K124"/>
    <mergeCell ref="D119:E119"/>
    <mergeCell ref="G119:H119"/>
    <mergeCell ref="J119:K119"/>
    <mergeCell ref="D121:E121"/>
    <mergeCell ref="G121:H121"/>
    <mergeCell ref="J121:K121"/>
    <mergeCell ref="D116:E116"/>
    <mergeCell ref="G116:H116"/>
    <mergeCell ref="J116:K116"/>
    <mergeCell ref="D118:E118"/>
    <mergeCell ref="G118:H118"/>
    <mergeCell ref="J118:K118"/>
    <mergeCell ref="D113:E113"/>
    <mergeCell ref="G113:H113"/>
    <mergeCell ref="J113:K113"/>
    <mergeCell ref="D114:E114"/>
    <mergeCell ref="G114:H114"/>
    <mergeCell ref="J114:K114"/>
    <mergeCell ref="B104:B105"/>
    <mergeCell ref="C104:C105"/>
    <mergeCell ref="D104:H104"/>
    <mergeCell ref="D105:H105"/>
    <mergeCell ref="I104:I105"/>
    <mergeCell ref="D112:K112"/>
    <mergeCell ref="D98:E98"/>
    <mergeCell ref="G98:H98"/>
    <mergeCell ref="J98:K98"/>
    <mergeCell ref="D99:E99"/>
    <mergeCell ref="G99:H99"/>
    <mergeCell ref="J99:K99"/>
    <mergeCell ref="D96:E96"/>
    <mergeCell ref="G96:H96"/>
    <mergeCell ref="J96:K96"/>
    <mergeCell ref="D97:E97"/>
    <mergeCell ref="G97:H97"/>
    <mergeCell ref="J97:K97"/>
    <mergeCell ref="D93:E93"/>
    <mergeCell ref="G93:H93"/>
    <mergeCell ref="J93:K93"/>
    <mergeCell ref="D94:E94"/>
    <mergeCell ref="G94:H94"/>
    <mergeCell ref="J94:K94"/>
    <mergeCell ref="D90:E90"/>
    <mergeCell ref="G90:H90"/>
    <mergeCell ref="J90:K90"/>
    <mergeCell ref="D91:E91"/>
    <mergeCell ref="G91:H91"/>
    <mergeCell ref="J91:K91"/>
    <mergeCell ref="D86:E86"/>
    <mergeCell ref="G86:H86"/>
    <mergeCell ref="J86:K86"/>
    <mergeCell ref="D88:E88"/>
    <mergeCell ref="G88:H88"/>
    <mergeCell ref="J88:K88"/>
    <mergeCell ref="B83:B84"/>
    <mergeCell ref="C83:C84"/>
    <mergeCell ref="D83:K83"/>
    <mergeCell ref="D84:K84"/>
    <mergeCell ref="L83:L84"/>
    <mergeCell ref="D85:E85"/>
    <mergeCell ref="G85:H85"/>
    <mergeCell ref="J85:K85"/>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364"/>
  <sheetViews>
    <sheetView showGridLines="0" workbookViewId="0"/>
  </sheetViews>
  <sheetFormatPr defaultRowHeight="15" x14ac:dyDescent="0.25"/>
  <cols>
    <col min="1" max="2" width="36.5703125" bestFit="1" customWidth="1"/>
    <col min="4" max="4" width="4.140625" customWidth="1"/>
    <col min="5" max="5" width="14.140625" customWidth="1"/>
    <col min="6" max="6" width="6.28515625" bestFit="1" customWidth="1"/>
    <col min="7" max="7" width="2.28515625" customWidth="1"/>
    <col min="8" max="8" width="7.140625" customWidth="1"/>
    <col min="9" max="9" width="5.7109375" bestFit="1" customWidth="1"/>
    <col min="10" max="10" width="2.140625" customWidth="1"/>
    <col min="11" max="11" width="7.28515625" customWidth="1"/>
    <col min="12" max="12" width="6.28515625" bestFit="1" customWidth="1"/>
    <col min="13" max="13" width="1.5703125" bestFit="1" customWidth="1"/>
  </cols>
  <sheetData>
    <row r="1" spans="1:13" ht="15" customHeight="1" x14ac:dyDescent="0.25">
      <c r="A1" s="10" t="s">
        <v>990</v>
      </c>
      <c r="B1" s="10" t="s">
        <v>2</v>
      </c>
      <c r="C1" s="10"/>
      <c r="D1" s="10"/>
      <c r="E1" s="10"/>
      <c r="F1" s="10"/>
      <c r="G1" s="10"/>
      <c r="H1" s="10"/>
      <c r="I1" s="10"/>
      <c r="J1" s="10"/>
      <c r="K1" s="10"/>
      <c r="L1" s="10"/>
      <c r="M1" s="10"/>
    </row>
    <row r="2" spans="1:13" ht="15" customHeight="1" x14ac:dyDescent="0.25">
      <c r="A2" s="10"/>
      <c r="B2" s="10" t="s">
        <v>3</v>
      </c>
      <c r="C2" s="10"/>
      <c r="D2" s="10"/>
      <c r="E2" s="10"/>
      <c r="F2" s="10"/>
      <c r="G2" s="10"/>
      <c r="H2" s="10"/>
      <c r="I2" s="10"/>
      <c r="J2" s="10"/>
      <c r="K2" s="10"/>
      <c r="L2" s="10"/>
      <c r="M2" s="10"/>
    </row>
    <row r="3" spans="1:13" ht="30" x14ac:dyDescent="0.25">
      <c r="A3" s="4" t="s">
        <v>204</v>
      </c>
      <c r="B3" s="50" t="s">
        <v>6</v>
      </c>
      <c r="C3" s="50"/>
      <c r="D3" s="50"/>
      <c r="E3" s="50"/>
      <c r="F3" s="50"/>
      <c r="G3" s="50"/>
      <c r="H3" s="50"/>
      <c r="I3" s="50"/>
      <c r="J3" s="50"/>
      <c r="K3" s="50"/>
      <c r="L3" s="50"/>
      <c r="M3" s="50"/>
    </row>
    <row r="4" spans="1:13" ht="15" customHeight="1" x14ac:dyDescent="0.25">
      <c r="A4" s="13" t="s">
        <v>991</v>
      </c>
      <c r="B4" s="50" t="s">
        <v>6</v>
      </c>
      <c r="C4" s="50"/>
      <c r="D4" s="50"/>
      <c r="E4" s="50"/>
      <c r="F4" s="50"/>
      <c r="G4" s="50"/>
      <c r="H4" s="50"/>
      <c r="I4" s="50"/>
      <c r="J4" s="50"/>
      <c r="K4" s="50"/>
      <c r="L4" s="50"/>
      <c r="M4" s="50"/>
    </row>
    <row r="5" spans="1:13" x14ac:dyDescent="0.25">
      <c r="A5" s="13"/>
      <c r="B5" s="51" t="s">
        <v>223</v>
      </c>
      <c r="C5" s="51"/>
      <c r="D5" s="51"/>
      <c r="E5" s="51"/>
      <c r="F5" s="51"/>
      <c r="G5" s="51"/>
      <c r="H5" s="51"/>
      <c r="I5" s="51"/>
      <c r="J5" s="51"/>
      <c r="K5" s="51"/>
      <c r="L5" s="51"/>
      <c r="M5" s="51"/>
    </row>
    <row r="6" spans="1:13" x14ac:dyDescent="0.25">
      <c r="A6" s="13"/>
      <c r="B6" s="51" t="s">
        <v>224</v>
      </c>
      <c r="C6" s="51"/>
      <c r="D6" s="51"/>
      <c r="E6" s="51"/>
      <c r="F6" s="51"/>
      <c r="G6" s="51"/>
      <c r="H6" s="51"/>
      <c r="I6" s="51"/>
      <c r="J6" s="51"/>
      <c r="K6" s="51"/>
      <c r="L6" s="51"/>
      <c r="M6" s="51"/>
    </row>
    <row r="7" spans="1:13" x14ac:dyDescent="0.25">
      <c r="A7" s="13"/>
      <c r="B7" s="47"/>
      <c r="C7" s="47"/>
      <c r="D7" s="47"/>
      <c r="E7" s="47"/>
      <c r="F7" s="47"/>
      <c r="G7" s="47"/>
      <c r="H7" s="47"/>
      <c r="I7" s="47"/>
      <c r="J7" s="47"/>
      <c r="K7" s="47"/>
      <c r="L7" s="47"/>
      <c r="M7" s="47"/>
    </row>
    <row r="8" spans="1:13" ht="15.75" thickBot="1" x14ac:dyDescent="0.3">
      <c r="A8" s="13"/>
      <c r="B8" s="14"/>
      <c r="C8" s="15"/>
      <c r="D8" s="28" t="s">
        <v>225</v>
      </c>
      <c r="E8" s="28"/>
      <c r="F8" s="28"/>
      <c r="G8" s="28"/>
      <c r="H8" s="28"/>
      <c r="I8" s="28"/>
      <c r="J8" s="28"/>
      <c r="K8" s="28"/>
      <c r="L8" s="15"/>
    </row>
    <row r="9" spans="1:13" ht="15.75" thickBot="1" x14ac:dyDescent="0.3">
      <c r="A9" s="13"/>
      <c r="B9" s="14"/>
      <c r="C9" s="15"/>
      <c r="D9" s="29" t="s">
        <v>226</v>
      </c>
      <c r="E9" s="29"/>
      <c r="F9" s="18"/>
      <c r="G9" s="29" t="s">
        <v>227</v>
      </c>
      <c r="H9" s="29"/>
      <c r="I9" s="18"/>
      <c r="J9" s="29" t="s">
        <v>228</v>
      </c>
      <c r="K9" s="29"/>
      <c r="L9" s="15"/>
    </row>
    <row r="10" spans="1:13" ht="26.25" x14ac:dyDescent="0.25">
      <c r="A10" s="13"/>
      <c r="B10" s="20" t="s">
        <v>229</v>
      </c>
      <c r="C10" s="21"/>
      <c r="D10" s="21"/>
      <c r="E10" s="22"/>
      <c r="F10" s="21"/>
      <c r="G10" s="21"/>
      <c r="H10" s="22"/>
      <c r="I10" s="21"/>
      <c r="J10" s="21"/>
      <c r="K10" s="22"/>
      <c r="L10" s="21"/>
    </row>
    <row r="11" spans="1:13" ht="26.25" x14ac:dyDescent="0.25">
      <c r="A11" s="13"/>
      <c r="B11" s="23" t="s">
        <v>101</v>
      </c>
      <c r="C11" s="14"/>
      <c r="D11" s="12" t="s">
        <v>230</v>
      </c>
      <c r="E11" s="24" t="s">
        <v>231</v>
      </c>
      <c r="F11" s="12" t="s">
        <v>232</v>
      </c>
      <c r="G11" s="12" t="s">
        <v>230</v>
      </c>
      <c r="H11" s="24" t="s">
        <v>233</v>
      </c>
      <c r="I11" s="12" t="s">
        <v>232</v>
      </c>
      <c r="J11" s="12" t="s">
        <v>230</v>
      </c>
      <c r="K11" s="24" t="s">
        <v>234</v>
      </c>
      <c r="L11" s="12" t="s">
        <v>232</v>
      </c>
    </row>
    <row r="12" spans="1:13" ht="26.25" x14ac:dyDescent="0.25">
      <c r="A12" s="13"/>
      <c r="B12" s="25" t="s">
        <v>105</v>
      </c>
      <c r="C12" s="21"/>
      <c r="D12" s="30" t="s">
        <v>235</v>
      </c>
      <c r="E12" s="30"/>
      <c r="F12" s="27" t="s">
        <v>232</v>
      </c>
      <c r="G12" s="30" t="s">
        <v>233</v>
      </c>
      <c r="H12" s="30"/>
      <c r="I12" s="27" t="s">
        <v>232</v>
      </c>
      <c r="J12" s="30" t="s">
        <v>236</v>
      </c>
      <c r="K12" s="30"/>
      <c r="L12" s="27" t="s">
        <v>232</v>
      </c>
    </row>
    <row r="13" spans="1:13" x14ac:dyDescent="0.25">
      <c r="A13" s="13"/>
      <c r="B13" s="23" t="s">
        <v>107</v>
      </c>
      <c r="C13" s="14"/>
      <c r="D13" s="31" t="s">
        <v>235</v>
      </c>
      <c r="E13" s="31"/>
      <c r="F13" s="12" t="s">
        <v>232</v>
      </c>
      <c r="G13" s="31" t="s">
        <v>233</v>
      </c>
      <c r="H13" s="31"/>
      <c r="I13" s="12" t="s">
        <v>232</v>
      </c>
      <c r="J13" s="31" t="s">
        <v>236</v>
      </c>
      <c r="K13" s="31"/>
      <c r="L13" s="12" t="s">
        <v>232</v>
      </c>
    </row>
    <row r="14" spans="1:13" x14ac:dyDescent="0.25">
      <c r="A14" s="13"/>
      <c r="B14" s="25" t="s">
        <v>110</v>
      </c>
      <c r="C14" s="21"/>
      <c r="D14" s="30" t="s">
        <v>235</v>
      </c>
      <c r="E14" s="30"/>
      <c r="F14" s="27" t="s">
        <v>232</v>
      </c>
      <c r="G14" s="30" t="s">
        <v>233</v>
      </c>
      <c r="H14" s="30"/>
      <c r="I14" s="27" t="s">
        <v>232</v>
      </c>
      <c r="J14" s="30" t="s">
        <v>236</v>
      </c>
      <c r="K14" s="30"/>
      <c r="L14" s="27" t="s">
        <v>232</v>
      </c>
    </row>
    <row r="15" spans="1:13" ht="26.25" x14ac:dyDescent="0.25">
      <c r="A15" s="13"/>
      <c r="B15" s="23" t="s">
        <v>237</v>
      </c>
      <c r="C15" s="14"/>
      <c r="D15" s="12" t="s">
        <v>230</v>
      </c>
      <c r="E15" s="24" t="s">
        <v>238</v>
      </c>
      <c r="F15" s="12" t="s">
        <v>232</v>
      </c>
      <c r="G15" s="12" t="s">
        <v>230</v>
      </c>
      <c r="H15" s="24" t="s">
        <v>239</v>
      </c>
      <c r="I15" s="12" t="s">
        <v>232</v>
      </c>
      <c r="J15" s="12" t="s">
        <v>230</v>
      </c>
      <c r="K15" s="24" t="s">
        <v>240</v>
      </c>
      <c r="L15" s="12" t="s">
        <v>232</v>
      </c>
    </row>
    <row r="16" spans="1:13" ht="26.25" x14ac:dyDescent="0.25">
      <c r="A16" s="13"/>
      <c r="B16" s="25" t="s">
        <v>241</v>
      </c>
      <c r="C16" s="21"/>
      <c r="D16" s="27" t="s">
        <v>230</v>
      </c>
      <c r="E16" s="26" t="s">
        <v>238</v>
      </c>
      <c r="F16" s="27" t="s">
        <v>232</v>
      </c>
      <c r="G16" s="27" t="s">
        <v>230</v>
      </c>
      <c r="H16" s="26" t="s">
        <v>242</v>
      </c>
      <c r="I16" s="27" t="s">
        <v>232</v>
      </c>
      <c r="J16" s="27" t="s">
        <v>230</v>
      </c>
      <c r="K16" s="26" t="s">
        <v>243</v>
      </c>
      <c r="L16" s="27" t="s">
        <v>232</v>
      </c>
    </row>
    <row r="17" spans="1:13" x14ac:dyDescent="0.25">
      <c r="A17" s="13"/>
      <c r="B17" s="23" t="s">
        <v>244</v>
      </c>
      <c r="C17" s="14"/>
      <c r="D17" s="12" t="s">
        <v>230</v>
      </c>
      <c r="E17" s="24" t="s">
        <v>238</v>
      </c>
      <c r="F17" s="12" t="s">
        <v>232</v>
      </c>
      <c r="G17" s="12" t="s">
        <v>230</v>
      </c>
      <c r="H17" s="24" t="s">
        <v>239</v>
      </c>
      <c r="I17" s="12" t="s">
        <v>232</v>
      </c>
      <c r="J17" s="12" t="s">
        <v>230</v>
      </c>
      <c r="K17" s="24" t="s">
        <v>240</v>
      </c>
      <c r="L17" s="12" t="s">
        <v>232</v>
      </c>
    </row>
    <row r="18" spans="1:13" x14ac:dyDescent="0.25">
      <c r="A18" s="13"/>
      <c r="B18" s="25" t="s">
        <v>245</v>
      </c>
      <c r="C18" s="21"/>
      <c r="D18" s="27" t="s">
        <v>230</v>
      </c>
      <c r="E18" s="26" t="s">
        <v>238</v>
      </c>
      <c r="F18" s="27" t="s">
        <v>232</v>
      </c>
      <c r="G18" s="27" t="s">
        <v>230</v>
      </c>
      <c r="H18" s="26" t="s">
        <v>242</v>
      </c>
      <c r="I18" s="27" t="s">
        <v>232</v>
      </c>
      <c r="J18" s="27" t="s">
        <v>230</v>
      </c>
      <c r="K18" s="26" t="s">
        <v>243</v>
      </c>
      <c r="L18" s="27" t="s">
        <v>232</v>
      </c>
    </row>
    <row r="19" spans="1:13" x14ac:dyDescent="0.25">
      <c r="A19" s="13"/>
      <c r="B19" s="47"/>
      <c r="C19" s="47"/>
      <c r="D19" s="47"/>
      <c r="E19" s="47"/>
      <c r="F19" s="47"/>
      <c r="G19" s="47"/>
      <c r="H19" s="47"/>
      <c r="I19" s="47"/>
      <c r="J19" s="47"/>
      <c r="K19" s="47"/>
      <c r="L19" s="47"/>
      <c r="M19" s="47"/>
    </row>
    <row r="20" spans="1:13" ht="15.75" thickBot="1" x14ac:dyDescent="0.3">
      <c r="A20" s="13"/>
      <c r="B20" s="14"/>
      <c r="C20" s="15"/>
      <c r="D20" s="28" t="s">
        <v>246</v>
      </c>
      <c r="E20" s="28"/>
      <c r="F20" s="28"/>
      <c r="G20" s="28"/>
      <c r="H20" s="28"/>
      <c r="I20" s="28"/>
      <c r="J20" s="28"/>
      <c r="K20" s="28"/>
      <c r="L20" s="15"/>
    </row>
    <row r="21" spans="1:13" ht="15.75" thickBot="1" x14ac:dyDescent="0.3">
      <c r="A21" s="13"/>
      <c r="B21" s="14"/>
      <c r="C21" s="15"/>
      <c r="D21" s="29" t="s">
        <v>226</v>
      </c>
      <c r="E21" s="29"/>
      <c r="F21" s="18"/>
      <c r="G21" s="29" t="s">
        <v>227</v>
      </c>
      <c r="H21" s="29"/>
      <c r="I21" s="18"/>
      <c r="J21" s="29" t="s">
        <v>228</v>
      </c>
      <c r="K21" s="29"/>
      <c r="L21" s="15"/>
    </row>
    <row r="22" spans="1:13" x14ac:dyDescent="0.25">
      <c r="A22" s="13"/>
      <c r="B22" s="20" t="s">
        <v>247</v>
      </c>
      <c r="C22" s="21"/>
      <c r="D22" s="21"/>
      <c r="E22" s="22"/>
      <c r="F22" s="21"/>
      <c r="G22" s="21"/>
      <c r="H22" s="22"/>
      <c r="I22" s="21"/>
      <c r="J22" s="21"/>
      <c r="K22" s="22"/>
      <c r="L22" s="21"/>
    </row>
    <row r="23" spans="1:13" x14ac:dyDescent="0.25">
      <c r="A23" s="13"/>
      <c r="B23" s="23" t="s">
        <v>58</v>
      </c>
      <c r="C23" s="14"/>
      <c r="D23" s="12" t="s">
        <v>230</v>
      </c>
      <c r="E23" s="24">
        <v>210</v>
      </c>
      <c r="F23" s="14"/>
      <c r="G23" s="12" t="s">
        <v>230</v>
      </c>
      <c r="H23" s="32">
        <v>15006</v>
      </c>
      <c r="I23" s="14"/>
      <c r="J23" s="12" t="s">
        <v>230</v>
      </c>
      <c r="K23" s="32">
        <v>15216</v>
      </c>
      <c r="L23" s="14"/>
    </row>
    <row r="24" spans="1:13" x14ac:dyDescent="0.25">
      <c r="A24" s="13"/>
      <c r="B24" s="25" t="s">
        <v>61</v>
      </c>
      <c r="C24" s="21"/>
      <c r="D24" s="34">
        <v>4342</v>
      </c>
      <c r="E24" s="34"/>
      <c r="F24" s="21"/>
      <c r="G24" s="34">
        <v>15006</v>
      </c>
      <c r="H24" s="34"/>
      <c r="I24" s="21"/>
      <c r="J24" s="34">
        <v>19348</v>
      </c>
      <c r="K24" s="34"/>
      <c r="L24" s="21"/>
    </row>
    <row r="25" spans="1:13" x14ac:dyDescent="0.25">
      <c r="A25" s="13"/>
      <c r="B25" s="23" t="s">
        <v>68</v>
      </c>
      <c r="C25" s="14"/>
      <c r="D25" s="35">
        <v>167342</v>
      </c>
      <c r="E25" s="35"/>
      <c r="F25" s="14"/>
      <c r="G25" s="31" t="s">
        <v>248</v>
      </c>
      <c r="H25" s="31"/>
      <c r="I25" s="12" t="s">
        <v>232</v>
      </c>
      <c r="J25" s="35">
        <v>136694</v>
      </c>
      <c r="K25" s="35"/>
      <c r="L25" s="14"/>
    </row>
    <row r="26" spans="1:13" x14ac:dyDescent="0.25">
      <c r="A26" s="13"/>
      <c r="B26" s="25" t="s">
        <v>69</v>
      </c>
      <c r="C26" s="21"/>
      <c r="D26" s="30" t="s">
        <v>249</v>
      </c>
      <c r="E26" s="30"/>
      <c r="F26" s="27" t="s">
        <v>232</v>
      </c>
      <c r="G26" s="34">
        <v>15642</v>
      </c>
      <c r="H26" s="34"/>
      <c r="I26" s="21"/>
      <c r="J26" s="30" t="s">
        <v>250</v>
      </c>
      <c r="K26" s="30"/>
      <c r="L26" s="27" t="s">
        <v>232</v>
      </c>
    </row>
    <row r="27" spans="1:13" x14ac:dyDescent="0.25">
      <c r="A27" s="13"/>
      <c r="B27" s="23" t="s">
        <v>251</v>
      </c>
      <c r="C27" s="14"/>
      <c r="D27" s="35">
        <v>64672</v>
      </c>
      <c r="E27" s="35"/>
      <c r="F27" s="14"/>
      <c r="G27" s="31" t="s">
        <v>252</v>
      </c>
      <c r="H27" s="31"/>
      <c r="I27" s="12" t="s">
        <v>232</v>
      </c>
      <c r="J27" s="35">
        <v>49666</v>
      </c>
      <c r="K27" s="35"/>
      <c r="L27" s="14"/>
    </row>
    <row r="28" spans="1:13" x14ac:dyDescent="0.25">
      <c r="A28" s="13"/>
      <c r="B28" s="47"/>
      <c r="C28" s="47"/>
      <c r="D28" s="47"/>
      <c r="E28" s="47"/>
      <c r="F28" s="47"/>
      <c r="G28" s="47"/>
      <c r="H28" s="47"/>
      <c r="I28" s="47"/>
      <c r="J28" s="47"/>
      <c r="K28" s="47"/>
      <c r="L28" s="47"/>
      <c r="M28" s="47"/>
    </row>
    <row r="29" spans="1:13" ht="15.75" thickBot="1" x14ac:dyDescent="0.3">
      <c r="A29" s="13"/>
      <c r="B29" s="14"/>
      <c r="C29" s="15"/>
      <c r="D29" s="28" t="s">
        <v>225</v>
      </c>
      <c r="E29" s="28"/>
      <c r="F29" s="28"/>
      <c r="G29" s="28"/>
      <c r="H29" s="28"/>
      <c r="I29" s="28"/>
      <c r="J29" s="28"/>
      <c r="K29" s="28"/>
      <c r="L29" s="15"/>
    </row>
    <row r="30" spans="1:13" ht="15.75" thickBot="1" x14ac:dyDescent="0.3">
      <c r="A30" s="13"/>
      <c r="B30" s="14"/>
      <c r="C30" s="15"/>
      <c r="D30" s="29" t="s">
        <v>226</v>
      </c>
      <c r="E30" s="29"/>
      <c r="F30" s="18"/>
      <c r="G30" s="29" t="s">
        <v>227</v>
      </c>
      <c r="H30" s="29"/>
      <c r="I30" s="18"/>
      <c r="J30" s="29" t="s">
        <v>228</v>
      </c>
      <c r="K30" s="29"/>
      <c r="L30" s="15"/>
    </row>
    <row r="31" spans="1:13" x14ac:dyDescent="0.25">
      <c r="A31" s="13"/>
      <c r="B31" s="20" t="s">
        <v>253</v>
      </c>
      <c r="C31" s="21"/>
      <c r="D31" s="21"/>
      <c r="E31" s="22"/>
      <c r="F31" s="21"/>
      <c r="G31" s="21"/>
      <c r="H31" s="22"/>
      <c r="I31" s="21"/>
      <c r="J31" s="21"/>
      <c r="K31" s="22"/>
      <c r="L31" s="21"/>
    </row>
    <row r="32" spans="1:13" x14ac:dyDescent="0.25">
      <c r="A32" s="13"/>
      <c r="B32" s="23" t="s">
        <v>110</v>
      </c>
      <c r="C32" s="14"/>
      <c r="D32" s="12" t="s">
        <v>230</v>
      </c>
      <c r="E32" s="24" t="s">
        <v>235</v>
      </c>
      <c r="F32" s="12" t="s">
        <v>232</v>
      </c>
      <c r="G32" s="12" t="s">
        <v>230</v>
      </c>
      <c r="H32" s="24" t="s">
        <v>233</v>
      </c>
      <c r="I32" s="12" t="s">
        <v>232</v>
      </c>
      <c r="J32" s="12" t="s">
        <v>230</v>
      </c>
      <c r="K32" s="24" t="s">
        <v>236</v>
      </c>
      <c r="L32" s="12" t="s">
        <v>232</v>
      </c>
    </row>
    <row r="33" spans="1:13" x14ac:dyDescent="0.25">
      <c r="A33" s="13"/>
      <c r="B33" s="25" t="s">
        <v>254</v>
      </c>
      <c r="C33" s="21"/>
      <c r="D33" s="30">
        <v>134</v>
      </c>
      <c r="E33" s="30"/>
      <c r="F33" s="21"/>
      <c r="G33" s="30">
        <v>919</v>
      </c>
      <c r="H33" s="30"/>
      <c r="I33" s="21"/>
      <c r="J33" s="34">
        <v>1053</v>
      </c>
      <c r="K33" s="34"/>
      <c r="L33" s="21"/>
    </row>
    <row r="34" spans="1:13" x14ac:dyDescent="0.25">
      <c r="A34" s="13"/>
      <c r="B34" s="47"/>
      <c r="C34" s="47"/>
      <c r="D34" s="47"/>
      <c r="E34" s="47"/>
      <c r="F34" s="47"/>
      <c r="G34" s="47"/>
      <c r="H34" s="47"/>
      <c r="I34" s="47"/>
      <c r="J34" s="47"/>
      <c r="K34" s="47"/>
      <c r="L34" s="47"/>
      <c r="M34" s="47"/>
    </row>
    <row r="35" spans="1:13" ht="15.75" thickBot="1" x14ac:dyDescent="0.3">
      <c r="A35" s="13"/>
      <c r="B35" s="14"/>
      <c r="C35" s="15"/>
      <c r="D35" s="28" t="s">
        <v>255</v>
      </c>
      <c r="E35" s="28"/>
      <c r="F35" s="28"/>
      <c r="G35" s="28"/>
      <c r="H35" s="28"/>
      <c r="I35" s="28"/>
      <c r="J35" s="28"/>
      <c r="K35" s="28"/>
      <c r="L35" s="15"/>
    </row>
    <row r="36" spans="1:13" ht="15.75" thickBot="1" x14ac:dyDescent="0.3">
      <c r="A36" s="13"/>
      <c r="B36" s="14"/>
      <c r="C36" s="15"/>
      <c r="D36" s="29" t="s">
        <v>226</v>
      </c>
      <c r="E36" s="29"/>
      <c r="F36" s="18"/>
      <c r="G36" s="29" t="s">
        <v>227</v>
      </c>
      <c r="H36" s="29"/>
      <c r="I36" s="18"/>
      <c r="J36" s="29" t="s">
        <v>228</v>
      </c>
      <c r="K36" s="29"/>
      <c r="L36" s="15"/>
    </row>
    <row r="37" spans="1:13" ht="26.25" x14ac:dyDescent="0.25">
      <c r="A37" s="13"/>
      <c r="B37" s="20" t="s">
        <v>256</v>
      </c>
      <c r="C37" s="21"/>
      <c r="D37" s="21"/>
      <c r="E37" s="22"/>
      <c r="F37" s="21"/>
      <c r="G37" s="21"/>
      <c r="H37" s="22"/>
      <c r="I37" s="21"/>
      <c r="J37" s="21"/>
      <c r="K37" s="22"/>
      <c r="L37" s="21"/>
    </row>
    <row r="38" spans="1:13" ht="26.25" x14ac:dyDescent="0.25">
      <c r="A38" s="13"/>
      <c r="B38" s="23" t="s">
        <v>101</v>
      </c>
      <c r="C38" s="14"/>
      <c r="D38" s="12" t="s">
        <v>230</v>
      </c>
      <c r="E38" s="24">
        <v>188</v>
      </c>
      <c r="F38" s="14"/>
      <c r="G38" s="12" t="s">
        <v>230</v>
      </c>
      <c r="H38" s="32">
        <v>6332</v>
      </c>
      <c r="I38" s="14"/>
      <c r="J38" s="12" t="s">
        <v>230</v>
      </c>
      <c r="K38" s="32">
        <v>6520</v>
      </c>
      <c r="L38" s="14"/>
    </row>
    <row r="39" spans="1:13" ht="26.25" x14ac:dyDescent="0.25">
      <c r="A39" s="13"/>
      <c r="B39" s="25" t="s">
        <v>105</v>
      </c>
      <c r="C39" s="21"/>
      <c r="D39" s="30" t="s">
        <v>257</v>
      </c>
      <c r="E39" s="30"/>
      <c r="F39" s="27" t="s">
        <v>232</v>
      </c>
      <c r="G39" s="34">
        <v>6332</v>
      </c>
      <c r="H39" s="34"/>
      <c r="I39" s="21"/>
      <c r="J39" s="30" t="s">
        <v>258</v>
      </c>
      <c r="K39" s="30"/>
      <c r="L39" s="27" t="s">
        <v>232</v>
      </c>
    </row>
    <row r="40" spans="1:13" x14ac:dyDescent="0.25">
      <c r="A40" s="13"/>
      <c r="B40" s="23" t="s">
        <v>107</v>
      </c>
      <c r="C40" s="14"/>
      <c r="D40" s="31" t="s">
        <v>257</v>
      </c>
      <c r="E40" s="31"/>
      <c r="F40" s="12" t="s">
        <v>232</v>
      </c>
      <c r="G40" s="35">
        <v>6332</v>
      </c>
      <c r="H40" s="35"/>
      <c r="I40" s="14"/>
      <c r="J40" s="31" t="s">
        <v>258</v>
      </c>
      <c r="K40" s="31"/>
      <c r="L40" s="12" t="s">
        <v>232</v>
      </c>
    </row>
    <row r="41" spans="1:13" x14ac:dyDescent="0.25">
      <c r="A41" s="13"/>
      <c r="B41" s="25" t="s">
        <v>110</v>
      </c>
      <c r="C41" s="21"/>
      <c r="D41" s="30" t="s">
        <v>259</v>
      </c>
      <c r="E41" s="30"/>
      <c r="F41" s="27" t="s">
        <v>232</v>
      </c>
      <c r="G41" s="34">
        <v>6332</v>
      </c>
      <c r="H41" s="34"/>
      <c r="I41" s="21"/>
      <c r="J41" s="30" t="s">
        <v>260</v>
      </c>
      <c r="K41" s="30"/>
      <c r="L41" s="27" t="s">
        <v>232</v>
      </c>
    </row>
    <row r="42" spans="1:13" ht="26.25" x14ac:dyDescent="0.25">
      <c r="A42" s="13"/>
      <c r="B42" s="23" t="s">
        <v>237</v>
      </c>
      <c r="C42" s="14"/>
      <c r="D42" s="12" t="s">
        <v>230</v>
      </c>
      <c r="E42" s="24" t="s">
        <v>261</v>
      </c>
      <c r="F42" s="12" t="s">
        <v>232</v>
      </c>
      <c r="G42" s="12" t="s">
        <v>230</v>
      </c>
      <c r="H42" s="24">
        <v>0.24</v>
      </c>
      <c r="I42" s="14"/>
      <c r="J42" s="12" t="s">
        <v>230</v>
      </c>
      <c r="K42" s="24" t="s">
        <v>262</v>
      </c>
      <c r="L42" s="12" t="s">
        <v>232</v>
      </c>
    </row>
    <row r="43" spans="1:13" ht="26.25" x14ac:dyDescent="0.25">
      <c r="A43" s="13"/>
      <c r="B43" s="25" t="s">
        <v>241</v>
      </c>
      <c r="C43" s="21"/>
      <c r="D43" s="27" t="s">
        <v>230</v>
      </c>
      <c r="E43" s="26" t="s">
        <v>261</v>
      </c>
      <c r="F43" s="27" t="s">
        <v>232</v>
      </c>
      <c r="G43" s="27" t="s">
        <v>230</v>
      </c>
      <c r="H43" s="26">
        <v>0.17</v>
      </c>
      <c r="I43" s="21"/>
      <c r="J43" s="27" t="s">
        <v>230</v>
      </c>
      <c r="K43" s="26" t="s">
        <v>263</v>
      </c>
      <c r="L43" s="27" t="s">
        <v>232</v>
      </c>
    </row>
    <row r="44" spans="1:13" x14ac:dyDescent="0.25">
      <c r="A44" s="13"/>
      <c r="B44" s="23" t="s">
        <v>244</v>
      </c>
      <c r="C44" s="14"/>
      <c r="D44" s="12" t="s">
        <v>230</v>
      </c>
      <c r="E44" s="24" t="s">
        <v>261</v>
      </c>
      <c r="F44" s="12" t="s">
        <v>232</v>
      </c>
      <c r="G44" s="12" t="s">
        <v>230</v>
      </c>
      <c r="H44" s="24">
        <v>0.24</v>
      </c>
      <c r="I44" s="14"/>
      <c r="J44" s="12" t="s">
        <v>230</v>
      </c>
      <c r="K44" s="24" t="s">
        <v>262</v>
      </c>
      <c r="L44" s="12" t="s">
        <v>232</v>
      </c>
    </row>
    <row r="45" spans="1:13" x14ac:dyDescent="0.25">
      <c r="A45" s="13"/>
      <c r="B45" s="25" t="s">
        <v>245</v>
      </c>
      <c r="C45" s="21"/>
      <c r="D45" s="27" t="s">
        <v>230</v>
      </c>
      <c r="E45" s="26" t="s">
        <v>261</v>
      </c>
      <c r="F45" s="27" t="s">
        <v>232</v>
      </c>
      <c r="G45" s="27" t="s">
        <v>230</v>
      </c>
      <c r="H45" s="26">
        <v>0.17</v>
      </c>
      <c r="I45" s="21"/>
      <c r="J45" s="27" t="s">
        <v>230</v>
      </c>
      <c r="K45" s="26" t="s">
        <v>263</v>
      </c>
      <c r="L45" s="27" t="s">
        <v>232</v>
      </c>
    </row>
    <row r="46" spans="1:13" x14ac:dyDescent="0.25">
      <c r="A46" s="13"/>
      <c r="B46" s="47"/>
      <c r="C46" s="47"/>
      <c r="D46" s="47"/>
      <c r="E46" s="47"/>
      <c r="F46" s="47"/>
      <c r="G46" s="47"/>
      <c r="H46" s="47"/>
      <c r="I46" s="47"/>
      <c r="J46" s="47"/>
      <c r="K46" s="47"/>
      <c r="L46" s="47"/>
      <c r="M46" s="47"/>
    </row>
    <row r="47" spans="1:13" ht="15.75" thickBot="1" x14ac:dyDescent="0.3">
      <c r="A47" s="13"/>
      <c r="B47" s="14"/>
      <c r="C47" s="15"/>
      <c r="D47" s="28" t="s">
        <v>264</v>
      </c>
      <c r="E47" s="28"/>
      <c r="F47" s="28"/>
      <c r="G47" s="28"/>
      <c r="H47" s="28"/>
      <c r="I47" s="28"/>
      <c r="J47" s="28"/>
      <c r="K47" s="28"/>
      <c r="L47" s="28"/>
      <c r="M47" s="15"/>
    </row>
    <row r="48" spans="1:13" x14ac:dyDescent="0.25">
      <c r="A48" s="13"/>
      <c r="B48" s="39"/>
      <c r="C48" s="40"/>
      <c r="D48" s="42" t="s">
        <v>265</v>
      </c>
      <c r="E48" s="42"/>
      <c r="F48" s="42"/>
      <c r="G48" s="43"/>
      <c r="H48" s="42" t="s">
        <v>227</v>
      </c>
      <c r="I48" s="42"/>
      <c r="J48" s="43"/>
      <c r="K48" s="42" t="s">
        <v>228</v>
      </c>
      <c r="L48" s="42"/>
      <c r="M48" s="40"/>
    </row>
    <row r="49" spans="1:13" ht="15.75" thickBot="1" x14ac:dyDescent="0.3">
      <c r="A49" s="13"/>
      <c r="B49" s="39"/>
      <c r="C49" s="40"/>
      <c r="D49" s="28" t="s">
        <v>266</v>
      </c>
      <c r="E49" s="28"/>
      <c r="F49" s="28"/>
      <c r="G49" s="44"/>
      <c r="H49" s="28"/>
      <c r="I49" s="28"/>
      <c r="J49" s="44"/>
      <c r="K49" s="28"/>
      <c r="L49" s="28"/>
      <c r="M49" s="40"/>
    </row>
    <row r="50" spans="1:13" ht="26.25" x14ac:dyDescent="0.25">
      <c r="A50" s="13"/>
      <c r="B50" s="20" t="s">
        <v>256</v>
      </c>
      <c r="C50" s="21"/>
      <c r="D50" s="46"/>
      <c r="E50" s="46"/>
      <c r="F50" s="46"/>
      <c r="G50" s="21"/>
      <c r="H50" s="46"/>
      <c r="I50" s="46"/>
      <c r="J50" s="21"/>
      <c r="K50" s="46"/>
      <c r="L50" s="46"/>
      <c r="M50" s="21"/>
    </row>
    <row r="51" spans="1:13" ht="26.25" x14ac:dyDescent="0.25">
      <c r="A51" s="13"/>
      <c r="B51" s="23" t="s">
        <v>101</v>
      </c>
      <c r="C51" s="14"/>
      <c r="D51" s="47" t="s">
        <v>230</v>
      </c>
      <c r="E51" s="47"/>
      <c r="F51" s="24" t="s">
        <v>267</v>
      </c>
      <c r="G51" s="12" t="s">
        <v>232</v>
      </c>
      <c r="H51" s="12" t="s">
        <v>230</v>
      </c>
      <c r="I51" s="24" t="s">
        <v>268</v>
      </c>
      <c r="J51" s="12" t="s">
        <v>232</v>
      </c>
      <c r="K51" s="12" t="s">
        <v>230</v>
      </c>
      <c r="L51" s="24" t="s">
        <v>269</v>
      </c>
      <c r="M51" s="12" t="s">
        <v>232</v>
      </c>
    </row>
    <row r="52" spans="1:13" ht="26.25" x14ac:dyDescent="0.25">
      <c r="A52" s="13"/>
      <c r="B52" s="25" t="s">
        <v>105</v>
      </c>
      <c r="C52" s="21"/>
      <c r="D52" s="30" t="s">
        <v>270</v>
      </c>
      <c r="E52" s="30"/>
      <c r="F52" s="30"/>
      <c r="G52" s="27" t="s">
        <v>232</v>
      </c>
      <c r="H52" s="30" t="s">
        <v>268</v>
      </c>
      <c r="I52" s="30"/>
      <c r="J52" s="27" t="s">
        <v>232</v>
      </c>
      <c r="K52" s="30" t="s">
        <v>271</v>
      </c>
      <c r="L52" s="30"/>
      <c r="M52" s="27" t="s">
        <v>232</v>
      </c>
    </row>
    <row r="53" spans="1:13" x14ac:dyDescent="0.25">
      <c r="A53" s="13"/>
      <c r="B53" s="23" t="s">
        <v>107</v>
      </c>
      <c r="C53" s="14"/>
      <c r="D53" s="31" t="s">
        <v>270</v>
      </c>
      <c r="E53" s="31"/>
      <c r="F53" s="31"/>
      <c r="G53" s="12" t="s">
        <v>232</v>
      </c>
      <c r="H53" s="31" t="s">
        <v>268</v>
      </c>
      <c r="I53" s="31"/>
      <c r="J53" s="12" t="s">
        <v>232</v>
      </c>
      <c r="K53" s="31" t="s">
        <v>271</v>
      </c>
      <c r="L53" s="31"/>
      <c r="M53" s="12" t="s">
        <v>232</v>
      </c>
    </row>
    <row r="54" spans="1:13" x14ac:dyDescent="0.25">
      <c r="A54" s="13"/>
      <c r="B54" s="25" t="s">
        <v>110</v>
      </c>
      <c r="C54" s="21"/>
      <c r="D54" s="30" t="s">
        <v>272</v>
      </c>
      <c r="E54" s="30"/>
      <c r="F54" s="30"/>
      <c r="G54" s="27" t="s">
        <v>232</v>
      </c>
      <c r="H54" s="30" t="s">
        <v>268</v>
      </c>
      <c r="I54" s="30"/>
      <c r="J54" s="27" t="s">
        <v>232</v>
      </c>
      <c r="K54" s="30" t="s">
        <v>273</v>
      </c>
      <c r="L54" s="30"/>
      <c r="M54" s="27" t="s">
        <v>232</v>
      </c>
    </row>
    <row r="55" spans="1:13" ht="26.25" x14ac:dyDescent="0.25">
      <c r="A55" s="13"/>
      <c r="B55" s="23" t="s">
        <v>237</v>
      </c>
      <c r="C55" s="14"/>
      <c r="D55" s="47" t="s">
        <v>230</v>
      </c>
      <c r="E55" s="47"/>
      <c r="F55" s="24" t="s">
        <v>274</v>
      </c>
      <c r="G55" s="12" t="s">
        <v>232</v>
      </c>
      <c r="H55" s="12" t="s">
        <v>230</v>
      </c>
      <c r="I55" s="24" t="s">
        <v>239</v>
      </c>
      <c r="J55" s="12" t="s">
        <v>232</v>
      </c>
      <c r="K55" s="12" t="s">
        <v>230</v>
      </c>
      <c r="L55" s="24" t="s">
        <v>275</v>
      </c>
      <c r="M55" s="12" t="s">
        <v>232</v>
      </c>
    </row>
    <row r="56" spans="1:13" ht="26.25" x14ac:dyDescent="0.25">
      <c r="A56" s="13"/>
      <c r="B56" s="25" t="s">
        <v>241</v>
      </c>
      <c r="C56" s="21"/>
      <c r="D56" s="48" t="s">
        <v>230</v>
      </c>
      <c r="E56" s="48"/>
      <c r="F56" s="26" t="s">
        <v>274</v>
      </c>
      <c r="G56" s="27" t="s">
        <v>232</v>
      </c>
      <c r="H56" s="27" t="s">
        <v>230</v>
      </c>
      <c r="I56" s="26" t="s">
        <v>276</v>
      </c>
      <c r="J56" s="27" t="s">
        <v>232</v>
      </c>
      <c r="K56" s="27" t="s">
        <v>230</v>
      </c>
      <c r="L56" s="26" t="s">
        <v>277</v>
      </c>
      <c r="M56" s="27" t="s">
        <v>232</v>
      </c>
    </row>
    <row r="57" spans="1:13" x14ac:dyDescent="0.25">
      <c r="A57" s="13"/>
      <c r="B57" s="23" t="s">
        <v>244</v>
      </c>
      <c r="C57" s="14"/>
      <c r="D57" s="47" t="s">
        <v>230</v>
      </c>
      <c r="E57" s="47"/>
      <c r="F57" s="24" t="s">
        <v>274</v>
      </c>
      <c r="G57" s="12" t="s">
        <v>232</v>
      </c>
      <c r="H57" s="12" t="s">
        <v>230</v>
      </c>
      <c r="I57" s="24" t="s">
        <v>239</v>
      </c>
      <c r="J57" s="12" t="s">
        <v>232</v>
      </c>
      <c r="K57" s="12" t="s">
        <v>230</v>
      </c>
      <c r="L57" s="24" t="s">
        <v>275</v>
      </c>
      <c r="M57" s="12" t="s">
        <v>232</v>
      </c>
    </row>
    <row r="58" spans="1:13" x14ac:dyDescent="0.25">
      <c r="A58" s="13"/>
      <c r="B58" s="25" t="s">
        <v>245</v>
      </c>
      <c r="C58" s="21"/>
      <c r="D58" s="48" t="s">
        <v>230</v>
      </c>
      <c r="E58" s="48"/>
      <c r="F58" s="26" t="s">
        <v>274</v>
      </c>
      <c r="G58" s="27" t="s">
        <v>232</v>
      </c>
      <c r="H58" s="27" t="s">
        <v>230</v>
      </c>
      <c r="I58" s="26" t="s">
        <v>276</v>
      </c>
      <c r="J58" s="27" t="s">
        <v>232</v>
      </c>
      <c r="K58" s="27" t="s">
        <v>230</v>
      </c>
      <c r="L58" s="26" t="s">
        <v>277</v>
      </c>
      <c r="M58" s="27" t="s">
        <v>232</v>
      </c>
    </row>
    <row r="59" spans="1:13" x14ac:dyDescent="0.25">
      <c r="A59" s="13"/>
      <c r="B59" s="37"/>
      <c r="C59" s="14"/>
      <c r="D59" s="14"/>
      <c r="E59" s="49"/>
      <c r="F59" s="49"/>
      <c r="G59" s="14"/>
      <c r="H59" s="14"/>
      <c r="I59" s="38"/>
      <c r="J59" s="14"/>
      <c r="K59" s="14"/>
      <c r="L59" s="38"/>
      <c r="M59" s="14"/>
    </row>
    <row r="60" spans="1:13" ht="15.75" thickBot="1" x14ac:dyDescent="0.3">
      <c r="A60" s="13"/>
      <c r="B60" s="14"/>
      <c r="C60" s="15"/>
      <c r="D60" s="28" t="s">
        <v>278</v>
      </c>
      <c r="E60" s="28"/>
      <c r="F60" s="28"/>
      <c r="G60" s="28"/>
      <c r="H60" s="28"/>
      <c r="I60" s="28"/>
      <c r="J60" s="28"/>
      <c r="K60" s="28"/>
      <c r="L60" s="28"/>
      <c r="M60" s="15"/>
    </row>
    <row r="61" spans="1:13" x14ac:dyDescent="0.25">
      <c r="A61" s="13"/>
      <c r="B61" s="39"/>
      <c r="C61" s="40"/>
      <c r="D61" s="42" t="s">
        <v>265</v>
      </c>
      <c r="E61" s="42"/>
      <c r="F61" s="42"/>
      <c r="G61" s="43"/>
      <c r="H61" s="42" t="s">
        <v>227</v>
      </c>
      <c r="I61" s="42"/>
      <c r="J61" s="43"/>
      <c r="K61" s="42" t="s">
        <v>228</v>
      </c>
      <c r="L61" s="42"/>
      <c r="M61" s="40"/>
    </row>
    <row r="62" spans="1:13" ht="15.75" thickBot="1" x14ac:dyDescent="0.3">
      <c r="A62" s="13"/>
      <c r="B62" s="39"/>
      <c r="C62" s="40"/>
      <c r="D62" s="28" t="s">
        <v>266</v>
      </c>
      <c r="E62" s="28"/>
      <c r="F62" s="28"/>
      <c r="G62" s="44"/>
      <c r="H62" s="28"/>
      <c r="I62" s="28"/>
      <c r="J62" s="44"/>
      <c r="K62" s="28"/>
      <c r="L62" s="28"/>
      <c r="M62" s="40"/>
    </row>
    <row r="63" spans="1:13" ht="26.25" x14ac:dyDescent="0.25">
      <c r="A63" s="13"/>
      <c r="B63" s="20" t="s">
        <v>279</v>
      </c>
      <c r="C63" s="21"/>
      <c r="D63" s="46"/>
      <c r="E63" s="46"/>
      <c r="F63" s="46"/>
      <c r="G63" s="21"/>
      <c r="H63" s="46"/>
      <c r="I63" s="46"/>
      <c r="J63" s="21"/>
      <c r="K63" s="46"/>
      <c r="L63" s="46"/>
      <c r="M63" s="21"/>
    </row>
    <row r="64" spans="1:13" x14ac:dyDescent="0.25">
      <c r="A64" s="13"/>
      <c r="B64" s="23" t="s">
        <v>58</v>
      </c>
      <c r="C64" s="14"/>
      <c r="D64" s="47" t="s">
        <v>230</v>
      </c>
      <c r="E64" s="47"/>
      <c r="F64" s="24">
        <v>205</v>
      </c>
      <c r="G64" s="14"/>
      <c r="H64" s="12" t="s">
        <v>230</v>
      </c>
      <c r="I64" s="32">
        <v>14919</v>
      </c>
      <c r="J64" s="14"/>
      <c r="K64" s="12" t="s">
        <v>230</v>
      </c>
      <c r="L64" s="32">
        <v>15124</v>
      </c>
      <c r="M64" s="14"/>
    </row>
    <row r="65" spans="1:13" x14ac:dyDescent="0.25">
      <c r="A65" s="13"/>
      <c r="B65" s="25" t="s">
        <v>61</v>
      </c>
      <c r="C65" s="21"/>
      <c r="D65" s="34">
        <v>3317</v>
      </c>
      <c r="E65" s="34"/>
      <c r="F65" s="34"/>
      <c r="G65" s="21"/>
      <c r="H65" s="34">
        <v>14919</v>
      </c>
      <c r="I65" s="34"/>
      <c r="J65" s="21"/>
      <c r="K65" s="34">
        <v>18236</v>
      </c>
      <c r="L65" s="34"/>
      <c r="M65" s="21"/>
    </row>
    <row r="66" spans="1:13" x14ac:dyDescent="0.25">
      <c r="A66" s="13"/>
      <c r="B66" s="23" t="s">
        <v>68</v>
      </c>
      <c r="C66" s="14"/>
      <c r="D66" s="35">
        <v>120014</v>
      </c>
      <c r="E66" s="35"/>
      <c r="F66" s="35"/>
      <c r="G66" s="14"/>
      <c r="H66" s="31" t="s">
        <v>280</v>
      </c>
      <c r="I66" s="31"/>
      <c r="J66" s="12" t="s">
        <v>232</v>
      </c>
      <c r="K66" s="35">
        <v>89635</v>
      </c>
      <c r="L66" s="35"/>
      <c r="M66" s="14"/>
    </row>
    <row r="67" spans="1:13" x14ac:dyDescent="0.25">
      <c r="A67" s="13"/>
      <c r="B67" s="25" t="s">
        <v>69</v>
      </c>
      <c r="C67" s="21"/>
      <c r="D67" s="30" t="s">
        <v>281</v>
      </c>
      <c r="E67" s="30"/>
      <c r="F67" s="30"/>
      <c r="G67" s="27" t="s">
        <v>232</v>
      </c>
      <c r="H67" s="34">
        <v>15730</v>
      </c>
      <c r="I67" s="34"/>
      <c r="J67" s="21"/>
      <c r="K67" s="30" t="s">
        <v>282</v>
      </c>
      <c r="L67" s="30"/>
      <c r="M67" s="27" t="s">
        <v>232</v>
      </c>
    </row>
    <row r="68" spans="1:13" x14ac:dyDescent="0.25">
      <c r="A68" s="13"/>
      <c r="B68" s="23" t="s">
        <v>251</v>
      </c>
      <c r="C68" s="14"/>
      <c r="D68" s="35">
        <v>22986</v>
      </c>
      <c r="E68" s="35"/>
      <c r="F68" s="35"/>
      <c r="G68" s="14"/>
      <c r="H68" s="31" t="s">
        <v>283</v>
      </c>
      <c r="I68" s="31"/>
      <c r="J68" s="12" t="s">
        <v>232</v>
      </c>
      <c r="K68" s="35">
        <v>8067</v>
      </c>
      <c r="L68" s="35"/>
      <c r="M68" s="14"/>
    </row>
    <row r="69" spans="1:13" x14ac:dyDescent="0.25">
      <c r="A69" s="13"/>
      <c r="B69" s="37"/>
      <c r="C69" s="14"/>
      <c r="D69" s="14"/>
      <c r="E69" s="49"/>
      <c r="F69" s="49"/>
      <c r="G69" s="14"/>
      <c r="H69" s="14"/>
      <c r="I69" s="38"/>
      <c r="J69" s="14"/>
      <c r="K69" s="14"/>
      <c r="L69" s="38"/>
      <c r="M69" s="14"/>
    </row>
    <row r="70" spans="1:13" ht="15.75" thickBot="1" x14ac:dyDescent="0.3">
      <c r="A70" s="13"/>
      <c r="B70" s="14"/>
      <c r="C70" s="15"/>
      <c r="D70" s="28" t="s">
        <v>264</v>
      </c>
      <c r="E70" s="28"/>
      <c r="F70" s="28"/>
      <c r="G70" s="28"/>
      <c r="H70" s="28"/>
      <c r="I70" s="28"/>
      <c r="J70" s="28"/>
      <c r="K70" s="28"/>
      <c r="L70" s="28"/>
      <c r="M70" s="15"/>
    </row>
    <row r="71" spans="1:13" x14ac:dyDescent="0.25">
      <c r="A71" s="13"/>
      <c r="B71" s="39"/>
      <c r="C71" s="40"/>
      <c r="D71" s="42" t="s">
        <v>265</v>
      </c>
      <c r="E71" s="42"/>
      <c r="F71" s="42"/>
      <c r="G71" s="43"/>
      <c r="H71" s="42" t="s">
        <v>227</v>
      </c>
      <c r="I71" s="42"/>
      <c r="J71" s="43"/>
      <c r="K71" s="42" t="s">
        <v>228</v>
      </c>
      <c r="L71" s="42"/>
      <c r="M71" s="40"/>
    </row>
    <row r="72" spans="1:13" ht="15.75" thickBot="1" x14ac:dyDescent="0.3">
      <c r="A72" s="13"/>
      <c r="B72" s="39"/>
      <c r="C72" s="40"/>
      <c r="D72" s="28" t="s">
        <v>266</v>
      </c>
      <c r="E72" s="28"/>
      <c r="F72" s="28"/>
      <c r="G72" s="44"/>
      <c r="H72" s="28"/>
      <c r="I72" s="28"/>
      <c r="J72" s="44"/>
      <c r="K72" s="28"/>
      <c r="L72" s="28"/>
      <c r="M72" s="40"/>
    </row>
    <row r="73" spans="1:13" x14ac:dyDescent="0.25">
      <c r="A73" s="13"/>
      <c r="B73" s="20" t="s">
        <v>284</v>
      </c>
      <c r="C73" s="21"/>
      <c r="D73" s="46"/>
      <c r="E73" s="46"/>
      <c r="F73" s="46"/>
      <c r="G73" s="21"/>
      <c r="H73" s="46"/>
      <c r="I73" s="46"/>
      <c r="J73" s="21"/>
      <c r="K73" s="46"/>
      <c r="L73" s="46"/>
      <c r="M73" s="21"/>
    </row>
    <row r="74" spans="1:13" x14ac:dyDescent="0.25">
      <c r="A74" s="13"/>
      <c r="B74" s="23" t="s">
        <v>110</v>
      </c>
      <c r="C74" s="14"/>
      <c r="D74" s="47" t="s">
        <v>230</v>
      </c>
      <c r="E74" s="47"/>
      <c r="F74" s="24" t="s">
        <v>272</v>
      </c>
      <c r="G74" s="12" t="s">
        <v>232</v>
      </c>
      <c r="H74" s="12" t="s">
        <v>230</v>
      </c>
      <c r="I74" s="24" t="s">
        <v>268</v>
      </c>
      <c r="J74" s="12" t="s">
        <v>232</v>
      </c>
      <c r="K74" s="12" t="s">
        <v>230</v>
      </c>
      <c r="L74" s="24" t="s">
        <v>273</v>
      </c>
      <c r="M74" s="12" t="s">
        <v>232</v>
      </c>
    </row>
    <row r="75" spans="1:13" x14ac:dyDescent="0.25">
      <c r="A75" s="13"/>
      <c r="B75" s="25" t="s">
        <v>285</v>
      </c>
      <c r="C75" s="21"/>
      <c r="D75" s="30">
        <v>129</v>
      </c>
      <c r="E75" s="30"/>
      <c r="F75" s="30"/>
      <c r="G75" s="21"/>
      <c r="H75" s="30">
        <v>831</v>
      </c>
      <c r="I75" s="30"/>
      <c r="J75" s="21"/>
      <c r="K75" s="30">
        <v>960</v>
      </c>
      <c r="L75" s="30"/>
      <c r="M75" s="21"/>
    </row>
    <row r="76" spans="1:13" x14ac:dyDescent="0.25">
      <c r="A76" s="13"/>
      <c r="B76" s="37"/>
      <c r="C76" s="14"/>
      <c r="D76" s="14"/>
      <c r="E76" s="49"/>
      <c r="F76" s="49"/>
      <c r="G76" s="14"/>
      <c r="H76" s="14"/>
      <c r="I76" s="38"/>
      <c r="J76" s="14"/>
      <c r="K76" s="14"/>
      <c r="L76" s="38"/>
      <c r="M76" s="14"/>
    </row>
    <row r="77" spans="1:13" ht="15.75" thickBot="1" x14ac:dyDescent="0.3">
      <c r="A77" s="13"/>
      <c r="B77" s="14"/>
      <c r="C77" s="15"/>
      <c r="D77" s="28" t="s">
        <v>286</v>
      </c>
      <c r="E77" s="28"/>
      <c r="F77" s="28"/>
      <c r="G77" s="28"/>
      <c r="H77" s="28"/>
      <c r="I77" s="28"/>
      <c r="J77" s="28"/>
      <c r="K77" s="28"/>
      <c r="L77" s="28"/>
      <c r="M77" s="15"/>
    </row>
    <row r="78" spans="1:13" ht="15.75" thickBot="1" x14ac:dyDescent="0.3">
      <c r="A78" s="13"/>
      <c r="B78" s="14"/>
      <c r="C78" s="15"/>
      <c r="D78" s="29" t="s">
        <v>226</v>
      </c>
      <c r="E78" s="29"/>
      <c r="F78" s="29"/>
      <c r="G78" s="18"/>
      <c r="H78" s="29" t="s">
        <v>227</v>
      </c>
      <c r="I78" s="29"/>
      <c r="J78" s="18"/>
      <c r="K78" s="29" t="s">
        <v>228</v>
      </c>
      <c r="L78" s="29"/>
      <c r="M78" s="15"/>
    </row>
    <row r="79" spans="1:13" ht="26.25" x14ac:dyDescent="0.25">
      <c r="A79" s="13"/>
      <c r="B79" s="20" t="s">
        <v>256</v>
      </c>
      <c r="C79" s="21"/>
      <c r="D79" s="46"/>
      <c r="E79" s="46"/>
      <c r="F79" s="46"/>
      <c r="G79" s="21"/>
      <c r="H79" s="46"/>
      <c r="I79" s="46"/>
      <c r="J79" s="21"/>
      <c r="K79" s="46"/>
      <c r="L79" s="46"/>
      <c r="M79" s="21"/>
    </row>
    <row r="80" spans="1:13" ht="26.25" x14ac:dyDescent="0.25">
      <c r="A80" s="13"/>
      <c r="B80" s="23" t="s">
        <v>101</v>
      </c>
      <c r="C80" s="14"/>
      <c r="D80" s="47" t="s">
        <v>230</v>
      </c>
      <c r="E80" s="47"/>
      <c r="F80" s="24" t="s">
        <v>287</v>
      </c>
      <c r="G80" s="12" t="s">
        <v>232</v>
      </c>
      <c r="H80" s="12" t="s">
        <v>230</v>
      </c>
      <c r="I80" s="24" t="s">
        <v>288</v>
      </c>
      <c r="J80" s="12" t="s">
        <v>232</v>
      </c>
      <c r="K80" s="12" t="s">
        <v>230</v>
      </c>
      <c r="L80" s="24" t="s">
        <v>289</v>
      </c>
      <c r="M80" s="12" t="s">
        <v>232</v>
      </c>
    </row>
    <row r="81" spans="1:13" ht="26.25" x14ac:dyDescent="0.25">
      <c r="A81" s="13"/>
      <c r="B81" s="25" t="s">
        <v>105</v>
      </c>
      <c r="C81" s="21"/>
      <c r="D81" s="30" t="s">
        <v>290</v>
      </c>
      <c r="E81" s="30"/>
      <c r="F81" s="30"/>
      <c r="G81" s="27" t="s">
        <v>232</v>
      </c>
      <c r="H81" s="30" t="s">
        <v>288</v>
      </c>
      <c r="I81" s="30"/>
      <c r="J81" s="27" t="s">
        <v>232</v>
      </c>
      <c r="K81" s="30" t="s">
        <v>291</v>
      </c>
      <c r="L81" s="30"/>
      <c r="M81" s="27" t="s">
        <v>232</v>
      </c>
    </row>
    <row r="82" spans="1:13" x14ac:dyDescent="0.25">
      <c r="A82" s="13"/>
      <c r="B82" s="23" t="s">
        <v>107</v>
      </c>
      <c r="C82" s="14"/>
      <c r="D82" s="31" t="s">
        <v>290</v>
      </c>
      <c r="E82" s="31"/>
      <c r="F82" s="31"/>
      <c r="G82" s="12" t="s">
        <v>232</v>
      </c>
      <c r="H82" s="31" t="s">
        <v>288</v>
      </c>
      <c r="I82" s="31"/>
      <c r="J82" s="12" t="s">
        <v>232</v>
      </c>
      <c r="K82" s="31" t="s">
        <v>291</v>
      </c>
      <c r="L82" s="31"/>
      <c r="M82" s="12" t="s">
        <v>232</v>
      </c>
    </row>
    <row r="83" spans="1:13" x14ac:dyDescent="0.25">
      <c r="A83" s="13"/>
      <c r="B83" s="25" t="s">
        <v>110</v>
      </c>
      <c r="C83" s="21"/>
      <c r="D83" s="30" t="s">
        <v>292</v>
      </c>
      <c r="E83" s="30"/>
      <c r="F83" s="30"/>
      <c r="G83" s="27" t="s">
        <v>232</v>
      </c>
      <c r="H83" s="30" t="s">
        <v>288</v>
      </c>
      <c r="I83" s="30"/>
      <c r="J83" s="27" t="s">
        <v>232</v>
      </c>
      <c r="K83" s="30" t="s">
        <v>293</v>
      </c>
      <c r="L83" s="30"/>
      <c r="M83" s="27" t="s">
        <v>232</v>
      </c>
    </row>
    <row r="84" spans="1:13" ht="26.25" x14ac:dyDescent="0.25">
      <c r="A84" s="13"/>
      <c r="B84" s="23" t="s">
        <v>237</v>
      </c>
      <c r="C84" s="14"/>
      <c r="D84" s="47" t="s">
        <v>230</v>
      </c>
      <c r="E84" s="47"/>
      <c r="F84" s="24" t="s">
        <v>294</v>
      </c>
      <c r="G84" s="12" t="s">
        <v>232</v>
      </c>
      <c r="H84" s="12" t="s">
        <v>230</v>
      </c>
      <c r="I84" s="24" t="s">
        <v>295</v>
      </c>
      <c r="J84" s="12" t="s">
        <v>232</v>
      </c>
      <c r="K84" s="12" t="s">
        <v>230</v>
      </c>
      <c r="L84" s="24" t="s">
        <v>296</v>
      </c>
      <c r="M84" s="12" t="s">
        <v>232</v>
      </c>
    </row>
    <row r="85" spans="1:13" ht="26.25" x14ac:dyDescent="0.25">
      <c r="A85" s="13"/>
      <c r="B85" s="25" t="s">
        <v>241</v>
      </c>
      <c r="C85" s="21"/>
      <c r="D85" s="48" t="s">
        <v>230</v>
      </c>
      <c r="E85" s="48"/>
      <c r="F85" s="26" t="s">
        <v>294</v>
      </c>
      <c r="G85" s="27" t="s">
        <v>232</v>
      </c>
      <c r="H85" s="27" t="s">
        <v>230</v>
      </c>
      <c r="I85" s="26" t="s">
        <v>295</v>
      </c>
      <c r="J85" s="27" t="s">
        <v>232</v>
      </c>
      <c r="K85" s="27" t="s">
        <v>230</v>
      </c>
      <c r="L85" s="26" t="s">
        <v>296</v>
      </c>
      <c r="M85" s="27" t="s">
        <v>232</v>
      </c>
    </row>
    <row r="86" spans="1:13" x14ac:dyDescent="0.25">
      <c r="A86" s="13"/>
      <c r="B86" s="23" t="s">
        <v>244</v>
      </c>
      <c r="C86" s="14"/>
      <c r="D86" s="47" t="s">
        <v>230</v>
      </c>
      <c r="E86" s="47"/>
      <c r="F86" s="24" t="s">
        <v>294</v>
      </c>
      <c r="G86" s="12" t="s">
        <v>232</v>
      </c>
      <c r="H86" s="12" t="s">
        <v>230</v>
      </c>
      <c r="I86" s="24" t="s">
        <v>295</v>
      </c>
      <c r="J86" s="12" t="s">
        <v>232</v>
      </c>
      <c r="K86" s="12" t="s">
        <v>230</v>
      </c>
      <c r="L86" s="24" t="s">
        <v>296</v>
      </c>
      <c r="M86" s="12" t="s">
        <v>232</v>
      </c>
    </row>
    <row r="87" spans="1:13" x14ac:dyDescent="0.25">
      <c r="A87" s="13"/>
      <c r="B87" s="25" t="s">
        <v>245</v>
      </c>
      <c r="C87" s="21"/>
      <c r="D87" s="48" t="s">
        <v>230</v>
      </c>
      <c r="E87" s="48"/>
      <c r="F87" s="26" t="s">
        <v>294</v>
      </c>
      <c r="G87" s="27" t="s">
        <v>232</v>
      </c>
      <c r="H87" s="27" t="s">
        <v>230</v>
      </c>
      <c r="I87" s="26" t="s">
        <v>295</v>
      </c>
      <c r="J87" s="27" t="s">
        <v>232</v>
      </c>
      <c r="K87" s="27" t="s">
        <v>230</v>
      </c>
      <c r="L87" s="26" t="s">
        <v>296</v>
      </c>
      <c r="M87" s="27" t="s">
        <v>232</v>
      </c>
    </row>
    <row r="88" spans="1:13" x14ac:dyDescent="0.25">
      <c r="A88" s="13"/>
      <c r="B88" s="37"/>
      <c r="C88" s="14"/>
      <c r="D88" s="14"/>
      <c r="E88" s="49"/>
      <c r="F88" s="49"/>
      <c r="G88" s="14"/>
      <c r="H88" s="14"/>
      <c r="I88" s="38"/>
      <c r="J88" s="14"/>
      <c r="K88" s="14"/>
      <c r="L88" s="38"/>
      <c r="M88" s="14"/>
    </row>
    <row r="89" spans="1:13" ht="15.75" thickBot="1" x14ac:dyDescent="0.3">
      <c r="A89" s="13"/>
      <c r="B89" s="14"/>
      <c r="C89" s="15"/>
      <c r="D89" s="28" t="s">
        <v>297</v>
      </c>
      <c r="E89" s="28"/>
      <c r="F89" s="28"/>
      <c r="G89" s="28"/>
      <c r="H89" s="28"/>
      <c r="I89" s="28"/>
      <c r="J89" s="28"/>
      <c r="K89" s="28"/>
      <c r="L89" s="28"/>
      <c r="M89" s="15"/>
    </row>
    <row r="90" spans="1:13" ht="15.75" thickBot="1" x14ac:dyDescent="0.3">
      <c r="A90" s="13"/>
      <c r="B90" s="14"/>
      <c r="C90" s="15"/>
      <c r="D90" s="29" t="s">
        <v>226</v>
      </c>
      <c r="E90" s="29"/>
      <c r="F90" s="29"/>
      <c r="G90" s="18"/>
      <c r="H90" s="29" t="s">
        <v>227</v>
      </c>
      <c r="I90" s="29"/>
      <c r="J90" s="18"/>
      <c r="K90" s="29" t="s">
        <v>228</v>
      </c>
      <c r="L90" s="29"/>
      <c r="M90" s="15"/>
    </row>
    <row r="91" spans="1:13" ht="26.25" x14ac:dyDescent="0.25">
      <c r="A91" s="13"/>
      <c r="B91" s="20" t="s">
        <v>256</v>
      </c>
      <c r="C91" s="21"/>
      <c r="D91" s="46"/>
      <c r="E91" s="46"/>
      <c r="F91" s="46"/>
      <c r="G91" s="21"/>
      <c r="H91" s="46"/>
      <c r="I91" s="46"/>
      <c r="J91" s="21"/>
      <c r="K91" s="46"/>
      <c r="L91" s="46"/>
      <c r="M91" s="21"/>
    </row>
    <row r="92" spans="1:13" ht="26.25" x14ac:dyDescent="0.25">
      <c r="A92" s="13"/>
      <c r="B92" s="23" t="s">
        <v>101</v>
      </c>
      <c r="C92" s="14"/>
      <c r="D92" s="47" t="s">
        <v>230</v>
      </c>
      <c r="E92" s="47"/>
      <c r="F92" s="24" t="s">
        <v>298</v>
      </c>
      <c r="G92" s="12" t="s">
        <v>232</v>
      </c>
      <c r="H92" s="12" t="s">
        <v>230</v>
      </c>
      <c r="I92" s="24" t="s">
        <v>299</v>
      </c>
      <c r="J92" s="12" t="s">
        <v>232</v>
      </c>
      <c r="K92" s="12" t="s">
        <v>230</v>
      </c>
      <c r="L92" s="24" t="s">
        <v>300</v>
      </c>
      <c r="M92" s="12" t="s">
        <v>232</v>
      </c>
    </row>
    <row r="93" spans="1:13" ht="26.25" x14ac:dyDescent="0.25">
      <c r="A93" s="13"/>
      <c r="B93" s="25" t="s">
        <v>105</v>
      </c>
      <c r="C93" s="21"/>
      <c r="D93" s="30" t="s">
        <v>301</v>
      </c>
      <c r="E93" s="30"/>
      <c r="F93" s="30"/>
      <c r="G93" s="27" t="s">
        <v>232</v>
      </c>
      <c r="H93" s="30" t="s">
        <v>299</v>
      </c>
      <c r="I93" s="30"/>
      <c r="J93" s="27" t="s">
        <v>232</v>
      </c>
      <c r="K93" s="30" t="s">
        <v>302</v>
      </c>
      <c r="L93" s="30"/>
      <c r="M93" s="27" t="s">
        <v>232</v>
      </c>
    </row>
    <row r="94" spans="1:13" x14ac:dyDescent="0.25">
      <c r="A94" s="13"/>
      <c r="B94" s="23" t="s">
        <v>107</v>
      </c>
      <c r="C94" s="14"/>
      <c r="D94" s="31" t="s">
        <v>303</v>
      </c>
      <c r="E94" s="31"/>
      <c r="F94" s="31"/>
      <c r="G94" s="12" t="s">
        <v>232</v>
      </c>
      <c r="H94" s="31" t="s">
        <v>299</v>
      </c>
      <c r="I94" s="31"/>
      <c r="J94" s="12" t="s">
        <v>232</v>
      </c>
      <c r="K94" s="31" t="s">
        <v>304</v>
      </c>
      <c r="L94" s="31"/>
      <c r="M94" s="12" t="s">
        <v>232</v>
      </c>
    </row>
    <row r="95" spans="1:13" x14ac:dyDescent="0.25">
      <c r="A95" s="13"/>
      <c r="B95" s="25" t="s">
        <v>110</v>
      </c>
      <c r="C95" s="21"/>
      <c r="D95" s="30" t="s">
        <v>303</v>
      </c>
      <c r="E95" s="30"/>
      <c r="F95" s="30"/>
      <c r="G95" s="27" t="s">
        <v>232</v>
      </c>
      <c r="H95" s="30" t="s">
        <v>299</v>
      </c>
      <c r="I95" s="30"/>
      <c r="J95" s="27" t="s">
        <v>232</v>
      </c>
      <c r="K95" s="30" t="s">
        <v>304</v>
      </c>
      <c r="L95" s="30"/>
      <c r="M95" s="27" t="s">
        <v>232</v>
      </c>
    </row>
    <row r="96" spans="1:13" ht="26.25" x14ac:dyDescent="0.25">
      <c r="A96" s="13"/>
      <c r="B96" s="23" t="s">
        <v>237</v>
      </c>
      <c r="C96" s="14"/>
      <c r="D96" s="47" t="s">
        <v>230</v>
      </c>
      <c r="E96" s="47"/>
      <c r="F96" s="24" t="s">
        <v>262</v>
      </c>
      <c r="G96" s="12" t="s">
        <v>232</v>
      </c>
      <c r="H96" s="12" t="s">
        <v>230</v>
      </c>
      <c r="I96" s="24" t="s">
        <v>305</v>
      </c>
      <c r="J96" s="12" t="s">
        <v>232</v>
      </c>
      <c r="K96" s="12" t="s">
        <v>230</v>
      </c>
      <c r="L96" s="24" t="s">
        <v>306</v>
      </c>
      <c r="M96" s="12" t="s">
        <v>232</v>
      </c>
    </row>
    <row r="97" spans="1:13" ht="26.25" x14ac:dyDescent="0.25">
      <c r="A97" s="13"/>
      <c r="B97" s="25" t="s">
        <v>241</v>
      </c>
      <c r="C97" s="21"/>
      <c r="D97" s="48" t="s">
        <v>230</v>
      </c>
      <c r="E97" s="48"/>
      <c r="F97" s="26" t="s">
        <v>262</v>
      </c>
      <c r="G97" s="27" t="s">
        <v>232</v>
      </c>
      <c r="H97" s="27" t="s">
        <v>230</v>
      </c>
      <c r="I97" s="26" t="s">
        <v>307</v>
      </c>
      <c r="J97" s="27" t="s">
        <v>232</v>
      </c>
      <c r="K97" s="27" t="s">
        <v>230</v>
      </c>
      <c r="L97" s="26" t="s">
        <v>308</v>
      </c>
      <c r="M97" s="27" t="s">
        <v>232</v>
      </c>
    </row>
    <row r="98" spans="1:13" x14ac:dyDescent="0.25">
      <c r="A98" s="13"/>
      <c r="B98" s="23" t="s">
        <v>244</v>
      </c>
      <c r="C98" s="14"/>
      <c r="D98" s="47" t="s">
        <v>230</v>
      </c>
      <c r="E98" s="47"/>
      <c r="F98" s="24" t="s">
        <v>262</v>
      </c>
      <c r="G98" s="12" t="s">
        <v>232</v>
      </c>
      <c r="H98" s="12" t="s">
        <v>230</v>
      </c>
      <c r="I98" s="24" t="s">
        <v>305</v>
      </c>
      <c r="J98" s="12" t="s">
        <v>232</v>
      </c>
      <c r="K98" s="12" t="s">
        <v>230</v>
      </c>
      <c r="L98" s="24" t="s">
        <v>306</v>
      </c>
      <c r="M98" s="12" t="s">
        <v>232</v>
      </c>
    </row>
    <row r="99" spans="1:13" x14ac:dyDescent="0.25">
      <c r="A99" s="13"/>
      <c r="B99" s="25" t="s">
        <v>245</v>
      </c>
      <c r="C99" s="21"/>
      <c r="D99" s="48" t="s">
        <v>230</v>
      </c>
      <c r="E99" s="48"/>
      <c r="F99" s="26" t="s">
        <v>262</v>
      </c>
      <c r="G99" s="27" t="s">
        <v>232</v>
      </c>
      <c r="H99" s="27" t="s">
        <v>230</v>
      </c>
      <c r="I99" s="26" t="s">
        <v>307</v>
      </c>
      <c r="J99" s="27" t="s">
        <v>232</v>
      </c>
      <c r="K99" s="27" t="s">
        <v>230</v>
      </c>
      <c r="L99" s="26" t="s">
        <v>308</v>
      </c>
      <c r="M99" s="27" t="s">
        <v>232</v>
      </c>
    </row>
    <row r="100" spans="1:13" x14ac:dyDescent="0.25">
      <c r="A100" s="13"/>
      <c r="B100" s="14"/>
      <c r="C100" s="14"/>
      <c r="D100" s="14"/>
      <c r="E100" s="14"/>
      <c r="F100" s="14"/>
      <c r="G100" s="14"/>
      <c r="H100" s="14"/>
      <c r="I100" s="14"/>
      <c r="J100" s="14"/>
      <c r="K100" s="14"/>
      <c r="L100" s="14"/>
      <c r="M100" s="14"/>
    </row>
    <row r="101" spans="1:13" x14ac:dyDescent="0.25">
      <c r="A101" s="13"/>
      <c r="B101" s="47"/>
      <c r="C101" s="47"/>
      <c r="D101" s="47"/>
      <c r="E101" s="47"/>
      <c r="F101" s="47"/>
      <c r="G101" s="47"/>
      <c r="H101" s="47"/>
      <c r="I101" s="47"/>
      <c r="J101" s="47"/>
      <c r="K101" s="47"/>
      <c r="L101" s="47"/>
      <c r="M101" s="47"/>
    </row>
    <row r="102" spans="1:13" ht="15.75" thickBot="1" x14ac:dyDescent="0.3">
      <c r="A102" s="13"/>
      <c r="B102" s="14"/>
      <c r="C102" s="15"/>
      <c r="D102" s="28" t="s">
        <v>309</v>
      </c>
      <c r="E102" s="28"/>
      <c r="F102" s="28"/>
      <c r="G102" s="28"/>
      <c r="H102" s="28"/>
      <c r="I102" s="28"/>
      <c r="J102" s="28"/>
      <c r="K102" s="28"/>
      <c r="L102" s="15"/>
    </row>
    <row r="103" spans="1:13" ht="15.75" thickBot="1" x14ac:dyDescent="0.3">
      <c r="A103" s="13"/>
      <c r="B103" s="14"/>
      <c r="C103" s="15"/>
      <c r="D103" s="29" t="s">
        <v>226</v>
      </c>
      <c r="E103" s="29"/>
      <c r="F103" s="18"/>
      <c r="G103" s="29" t="s">
        <v>227</v>
      </c>
      <c r="H103" s="29"/>
      <c r="I103" s="18"/>
      <c r="J103" s="29" t="s">
        <v>228</v>
      </c>
      <c r="K103" s="29"/>
      <c r="L103" s="15"/>
    </row>
    <row r="104" spans="1:13" ht="26.25" x14ac:dyDescent="0.25">
      <c r="A104" s="13"/>
      <c r="B104" s="20" t="s">
        <v>310</v>
      </c>
      <c r="C104" s="21"/>
      <c r="D104" s="46"/>
      <c r="E104" s="46"/>
      <c r="F104" s="21"/>
      <c r="G104" s="46"/>
      <c r="H104" s="46"/>
      <c r="I104" s="21"/>
      <c r="J104" s="46"/>
      <c r="K104" s="46"/>
      <c r="L104" s="21"/>
    </row>
    <row r="105" spans="1:13" x14ac:dyDescent="0.25">
      <c r="A105" s="13"/>
      <c r="B105" s="23" t="s">
        <v>58</v>
      </c>
      <c r="C105" s="14"/>
      <c r="D105" s="12" t="s">
        <v>230</v>
      </c>
      <c r="E105" s="24">
        <v>653</v>
      </c>
      <c r="F105" s="14"/>
      <c r="G105" s="12" t="s">
        <v>230</v>
      </c>
      <c r="H105" s="32">
        <v>21324</v>
      </c>
      <c r="I105" s="14"/>
      <c r="J105" s="12" t="s">
        <v>230</v>
      </c>
      <c r="K105" s="32">
        <v>21977</v>
      </c>
      <c r="L105" s="14"/>
    </row>
    <row r="106" spans="1:13" x14ac:dyDescent="0.25">
      <c r="A106" s="13"/>
      <c r="B106" s="25" t="s">
        <v>61</v>
      </c>
      <c r="C106" s="21"/>
      <c r="D106" s="34">
        <v>2812</v>
      </c>
      <c r="E106" s="34"/>
      <c r="F106" s="21"/>
      <c r="G106" s="34">
        <v>21324</v>
      </c>
      <c r="H106" s="34"/>
      <c r="I106" s="21"/>
      <c r="J106" s="34">
        <v>24136</v>
      </c>
      <c r="K106" s="34"/>
      <c r="L106" s="21"/>
    </row>
    <row r="107" spans="1:13" x14ac:dyDescent="0.25">
      <c r="A107" s="13"/>
      <c r="B107" s="23" t="s">
        <v>68</v>
      </c>
      <c r="C107" s="14"/>
      <c r="D107" s="35">
        <v>112631</v>
      </c>
      <c r="E107" s="35"/>
      <c r="F107" s="14"/>
      <c r="G107" s="31" t="s">
        <v>311</v>
      </c>
      <c r="H107" s="31"/>
      <c r="I107" s="12" t="s">
        <v>232</v>
      </c>
      <c r="J107" s="35">
        <v>81910</v>
      </c>
      <c r="K107" s="35"/>
      <c r="L107" s="14"/>
    </row>
    <row r="108" spans="1:13" x14ac:dyDescent="0.25">
      <c r="A108" s="13"/>
      <c r="B108" s="25" t="s">
        <v>69</v>
      </c>
      <c r="C108" s="21"/>
      <c r="D108" s="30" t="s">
        <v>312</v>
      </c>
      <c r="E108" s="30"/>
      <c r="F108" s="27" t="s">
        <v>232</v>
      </c>
      <c r="G108" s="34">
        <v>9398</v>
      </c>
      <c r="H108" s="34"/>
      <c r="I108" s="21"/>
      <c r="J108" s="30" t="s">
        <v>313</v>
      </c>
      <c r="K108" s="30"/>
      <c r="L108" s="27" t="s">
        <v>232</v>
      </c>
    </row>
    <row r="109" spans="1:13" x14ac:dyDescent="0.25">
      <c r="A109" s="13"/>
      <c r="B109" s="23" t="s">
        <v>251</v>
      </c>
      <c r="C109" s="14"/>
      <c r="D109" s="35">
        <v>26538</v>
      </c>
      <c r="E109" s="35"/>
      <c r="F109" s="14"/>
      <c r="G109" s="31" t="s">
        <v>314</v>
      </c>
      <c r="H109" s="31"/>
      <c r="I109" s="12" t="s">
        <v>232</v>
      </c>
      <c r="J109" s="35">
        <v>5214</v>
      </c>
      <c r="K109" s="35"/>
      <c r="L109" s="14"/>
    </row>
    <row r="110" spans="1:13" x14ac:dyDescent="0.25">
      <c r="A110" s="13"/>
      <c r="B110" s="37"/>
      <c r="C110" s="14"/>
      <c r="D110" s="14"/>
      <c r="E110" s="38"/>
      <c r="F110" s="14"/>
      <c r="G110" s="14"/>
      <c r="H110" s="38"/>
      <c r="I110" s="14"/>
      <c r="J110" s="14"/>
      <c r="K110" s="38"/>
      <c r="L110" s="14"/>
    </row>
    <row r="111" spans="1:13" ht="15.75" thickBot="1" x14ac:dyDescent="0.3">
      <c r="A111" s="13"/>
      <c r="B111" s="14"/>
      <c r="C111" s="15"/>
      <c r="D111" s="28" t="s">
        <v>297</v>
      </c>
      <c r="E111" s="28"/>
      <c r="F111" s="28"/>
      <c r="G111" s="28"/>
      <c r="H111" s="28"/>
      <c r="I111" s="28"/>
      <c r="J111" s="28"/>
      <c r="K111" s="28"/>
      <c r="L111" s="15"/>
    </row>
    <row r="112" spans="1:13" ht="15.75" thickBot="1" x14ac:dyDescent="0.3">
      <c r="A112" s="13"/>
      <c r="B112" s="14"/>
      <c r="C112" s="15"/>
      <c r="D112" s="29" t="s">
        <v>226</v>
      </c>
      <c r="E112" s="29"/>
      <c r="F112" s="18"/>
      <c r="G112" s="29" t="s">
        <v>227</v>
      </c>
      <c r="H112" s="29"/>
      <c r="I112" s="18"/>
      <c r="J112" s="29" t="s">
        <v>228</v>
      </c>
      <c r="K112" s="29"/>
      <c r="L112" s="15"/>
    </row>
    <row r="113" spans="1:12" x14ac:dyDescent="0.25">
      <c r="A113" s="13"/>
      <c r="B113" s="20" t="s">
        <v>284</v>
      </c>
      <c r="C113" s="21"/>
      <c r="D113" s="46"/>
      <c r="E113" s="46"/>
      <c r="F113" s="21"/>
      <c r="G113" s="46"/>
      <c r="H113" s="46"/>
      <c r="I113" s="21"/>
      <c r="J113" s="46"/>
      <c r="K113" s="46"/>
      <c r="L113" s="21"/>
    </row>
    <row r="114" spans="1:12" x14ac:dyDescent="0.25">
      <c r="A114" s="13"/>
      <c r="B114" s="23" t="s">
        <v>110</v>
      </c>
      <c r="C114" s="14"/>
      <c r="D114" s="12" t="s">
        <v>230</v>
      </c>
      <c r="E114" s="24" t="s">
        <v>303</v>
      </c>
      <c r="F114" s="12" t="s">
        <v>232</v>
      </c>
      <c r="G114" s="12" t="s">
        <v>230</v>
      </c>
      <c r="H114" s="24" t="s">
        <v>299</v>
      </c>
      <c r="I114" s="12" t="s">
        <v>232</v>
      </c>
      <c r="J114" s="12" t="s">
        <v>230</v>
      </c>
      <c r="K114" s="24" t="s">
        <v>304</v>
      </c>
      <c r="L114" s="12" t="s">
        <v>232</v>
      </c>
    </row>
    <row r="115" spans="1:12" x14ac:dyDescent="0.25">
      <c r="A115" s="13"/>
      <c r="B115" s="25" t="s">
        <v>285</v>
      </c>
      <c r="C115" s="21"/>
      <c r="D115" s="30">
        <v>317</v>
      </c>
      <c r="E115" s="30"/>
      <c r="F115" s="21"/>
      <c r="G115" s="34">
        <v>7163</v>
      </c>
      <c r="H115" s="34"/>
      <c r="I115" s="21"/>
      <c r="J115" s="34">
        <v>7480</v>
      </c>
      <c r="K115" s="34"/>
      <c r="L115" s="21"/>
    </row>
    <row r="116" spans="1:12" x14ac:dyDescent="0.25">
      <c r="A116" s="13"/>
      <c r="B116" s="37"/>
      <c r="C116" s="14"/>
      <c r="D116" s="14"/>
      <c r="E116" s="38"/>
      <c r="F116" s="14"/>
      <c r="G116" s="14"/>
      <c r="H116" s="38"/>
      <c r="I116" s="14"/>
      <c r="J116" s="14"/>
      <c r="K116" s="38"/>
      <c r="L116" s="14"/>
    </row>
    <row r="117" spans="1:12" ht="15.75" thickBot="1" x14ac:dyDescent="0.3">
      <c r="A117" s="13"/>
      <c r="B117" s="14"/>
      <c r="C117" s="15"/>
      <c r="D117" s="28" t="s">
        <v>315</v>
      </c>
      <c r="E117" s="28"/>
      <c r="F117" s="28"/>
      <c r="G117" s="28"/>
      <c r="H117" s="28"/>
      <c r="I117" s="28"/>
      <c r="J117" s="28"/>
      <c r="K117" s="28"/>
      <c r="L117" s="15"/>
    </row>
    <row r="118" spans="1:12" ht="15.75" thickBot="1" x14ac:dyDescent="0.3">
      <c r="A118" s="13"/>
      <c r="B118" s="14"/>
      <c r="C118" s="15"/>
      <c r="D118" s="29" t="s">
        <v>226</v>
      </c>
      <c r="E118" s="29"/>
      <c r="F118" s="18"/>
      <c r="G118" s="29" t="s">
        <v>227</v>
      </c>
      <c r="H118" s="29"/>
      <c r="I118" s="18"/>
      <c r="J118" s="29" t="s">
        <v>228</v>
      </c>
      <c r="K118" s="29"/>
      <c r="L118" s="15"/>
    </row>
    <row r="119" spans="1:12" ht="26.25" x14ac:dyDescent="0.25">
      <c r="A119" s="13"/>
      <c r="B119" s="20" t="s">
        <v>256</v>
      </c>
      <c r="C119" s="21"/>
      <c r="D119" s="46"/>
      <c r="E119" s="46"/>
      <c r="F119" s="21"/>
      <c r="G119" s="46"/>
      <c r="H119" s="46"/>
      <c r="I119" s="21"/>
      <c r="J119" s="46"/>
      <c r="K119" s="46"/>
      <c r="L119" s="21"/>
    </row>
    <row r="120" spans="1:12" ht="26.25" x14ac:dyDescent="0.25">
      <c r="A120" s="13"/>
      <c r="B120" s="23" t="s">
        <v>101</v>
      </c>
      <c r="C120" s="14"/>
      <c r="D120" s="12" t="s">
        <v>230</v>
      </c>
      <c r="E120" s="24">
        <v>58</v>
      </c>
      <c r="F120" s="14"/>
      <c r="G120" s="12" t="s">
        <v>230</v>
      </c>
      <c r="H120" s="32">
        <v>1280</v>
      </c>
      <c r="I120" s="14"/>
      <c r="J120" s="12" t="s">
        <v>230</v>
      </c>
      <c r="K120" s="32">
        <v>1338</v>
      </c>
      <c r="L120" s="14"/>
    </row>
    <row r="121" spans="1:12" ht="26.25" x14ac:dyDescent="0.25">
      <c r="A121" s="13"/>
      <c r="B121" s="25" t="s">
        <v>105</v>
      </c>
      <c r="C121" s="21"/>
      <c r="D121" s="30" t="s">
        <v>316</v>
      </c>
      <c r="E121" s="30"/>
      <c r="F121" s="27" t="s">
        <v>232</v>
      </c>
      <c r="G121" s="34">
        <v>1280</v>
      </c>
      <c r="H121" s="34"/>
      <c r="I121" s="21"/>
      <c r="J121" s="30" t="s">
        <v>317</v>
      </c>
      <c r="K121" s="30"/>
      <c r="L121" s="27" t="s">
        <v>232</v>
      </c>
    </row>
    <row r="122" spans="1:12" x14ac:dyDescent="0.25">
      <c r="A122" s="13"/>
      <c r="B122" s="23" t="s">
        <v>107</v>
      </c>
      <c r="C122" s="14"/>
      <c r="D122" s="31" t="s">
        <v>316</v>
      </c>
      <c r="E122" s="31"/>
      <c r="F122" s="12" t="s">
        <v>232</v>
      </c>
      <c r="G122" s="35">
        <v>1280</v>
      </c>
      <c r="H122" s="35"/>
      <c r="I122" s="14"/>
      <c r="J122" s="31" t="s">
        <v>317</v>
      </c>
      <c r="K122" s="31"/>
      <c r="L122" s="12" t="s">
        <v>232</v>
      </c>
    </row>
    <row r="123" spans="1:12" x14ac:dyDescent="0.25">
      <c r="A123" s="13"/>
      <c r="B123" s="25" t="s">
        <v>110</v>
      </c>
      <c r="C123" s="21"/>
      <c r="D123" s="30" t="s">
        <v>318</v>
      </c>
      <c r="E123" s="30"/>
      <c r="F123" s="27" t="s">
        <v>232</v>
      </c>
      <c r="G123" s="34">
        <v>1280</v>
      </c>
      <c r="H123" s="34"/>
      <c r="I123" s="21"/>
      <c r="J123" s="30" t="s">
        <v>319</v>
      </c>
      <c r="K123" s="30"/>
      <c r="L123" s="27" t="s">
        <v>232</v>
      </c>
    </row>
    <row r="124" spans="1:12" ht="26.25" x14ac:dyDescent="0.25">
      <c r="A124" s="13"/>
      <c r="B124" s="23" t="s">
        <v>237</v>
      </c>
      <c r="C124" s="14"/>
      <c r="D124" s="12" t="s">
        <v>230</v>
      </c>
      <c r="E124" s="24" t="s">
        <v>320</v>
      </c>
      <c r="F124" s="12" t="s">
        <v>232</v>
      </c>
      <c r="G124" s="12" t="s">
        <v>230</v>
      </c>
      <c r="H124" s="24">
        <v>0.05</v>
      </c>
      <c r="I124" s="14"/>
      <c r="J124" s="12" t="s">
        <v>230</v>
      </c>
      <c r="K124" s="24" t="s">
        <v>295</v>
      </c>
      <c r="L124" s="12" t="s">
        <v>232</v>
      </c>
    </row>
    <row r="125" spans="1:12" ht="26.25" x14ac:dyDescent="0.25">
      <c r="A125" s="13"/>
      <c r="B125" s="25" t="s">
        <v>241</v>
      </c>
      <c r="C125" s="21"/>
      <c r="D125" s="27" t="s">
        <v>230</v>
      </c>
      <c r="E125" s="26" t="s">
        <v>320</v>
      </c>
      <c r="F125" s="27" t="s">
        <v>232</v>
      </c>
      <c r="G125" s="27" t="s">
        <v>230</v>
      </c>
      <c r="H125" s="26">
        <v>0.04</v>
      </c>
      <c r="I125" s="21"/>
      <c r="J125" s="27" t="s">
        <v>230</v>
      </c>
      <c r="K125" s="26" t="s">
        <v>321</v>
      </c>
      <c r="L125" s="27" t="s">
        <v>232</v>
      </c>
    </row>
    <row r="126" spans="1:12" x14ac:dyDescent="0.25">
      <c r="A126" s="13"/>
      <c r="B126" s="23" t="s">
        <v>244</v>
      </c>
      <c r="C126" s="14"/>
      <c r="D126" s="12" t="s">
        <v>230</v>
      </c>
      <c r="E126" s="24" t="s">
        <v>320</v>
      </c>
      <c r="F126" s="12" t="s">
        <v>232</v>
      </c>
      <c r="G126" s="12" t="s">
        <v>230</v>
      </c>
      <c r="H126" s="24">
        <v>0.05</v>
      </c>
      <c r="I126" s="14"/>
      <c r="J126" s="12" t="s">
        <v>230</v>
      </c>
      <c r="K126" s="24" t="s">
        <v>295</v>
      </c>
      <c r="L126" s="12" t="s">
        <v>232</v>
      </c>
    </row>
    <row r="127" spans="1:12" x14ac:dyDescent="0.25">
      <c r="A127" s="13"/>
      <c r="B127" s="25" t="s">
        <v>245</v>
      </c>
      <c r="C127" s="21"/>
      <c r="D127" s="27" t="s">
        <v>230</v>
      </c>
      <c r="E127" s="26" t="s">
        <v>320</v>
      </c>
      <c r="F127" s="27" t="s">
        <v>232</v>
      </c>
      <c r="G127" s="27" t="s">
        <v>230</v>
      </c>
      <c r="H127" s="26">
        <v>0.04</v>
      </c>
      <c r="I127" s="21"/>
      <c r="J127" s="27" t="s">
        <v>230</v>
      </c>
      <c r="K127" s="26" t="s">
        <v>321</v>
      </c>
      <c r="L127" s="27" t="s">
        <v>232</v>
      </c>
    </row>
    <row r="128" spans="1:12" x14ac:dyDescent="0.25">
      <c r="A128" s="13"/>
      <c r="B128" s="37"/>
      <c r="C128" s="14"/>
      <c r="D128" s="14"/>
      <c r="E128" s="38"/>
      <c r="F128" s="14"/>
      <c r="G128" s="14"/>
      <c r="H128" s="38"/>
      <c r="I128" s="14"/>
      <c r="J128" s="14"/>
      <c r="K128" s="38"/>
      <c r="L128" s="14"/>
    </row>
    <row r="129" spans="1:13" ht="15.75" thickBot="1" x14ac:dyDescent="0.3">
      <c r="A129" s="13"/>
      <c r="B129" s="14"/>
      <c r="C129" s="15"/>
      <c r="D129" s="28" t="s">
        <v>322</v>
      </c>
      <c r="E129" s="28"/>
      <c r="F129" s="28"/>
      <c r="G129" s="28"/>
      <c r="H129" s="28"/>
      <c r="I129" s="28"/>
      <c r="J129" s="28"/>
      <c r="K129" s="28"/>
      <c r="L129" s="15"/>
    </row>
    <row r="130" spans="1:13" ht="15.75" thickBot="1" x14ac:dyDescent="0.3">
      <c r="A130" s="13"/>
      <c r="B130" s="14"/>
      <c r="C130" s="15"/>
      <c r="D130" s="29" t="s">
        <v>226</v>
      </c>
      <c r="E130" s="29"/>
      <c r="F130" s="18"/>
      <c r="G130" s="29" t="s">
        <v>227</v>
      </c>
      <c r="H130" s="29"/>
      <c r="I130" s="18"/>
      <c r="J130" s="29" t="s">
        <v>228</v>
      </c>
      <c r="K130" s="29"/>
      <c r="L130" s="15"/>
    </row>
    <row r="131" spans="1:13" ht="26.25" x14ac:dyDescent="0.25">
      <c r="A131" s="13"/>
      <c r="B131" s="20" t="s">
        <v>310</v>
      </c>
      <c r="C131" s="21"/>
      <c r="D131" s="46"/>
      <c r="E131" s="46"/>
      <c r="F131" s="21"/>
      <c r="G131" s="46"/>
      <c r="H131" s="46"/>
      <c r="I131" s="21"/>
      <c r="J131" s="46"/>
      <c r="K131" s="46"/>
      <c r="L131" s="21"/>
    </row>
    <row r="132" spans="1:13" x14ac:dyDescent="0.25">
      <c r="A132" s="13"/>
      <c r="B132" s="23" t="s">
        <v>58</v>
      </c>
      <c r="C132" s="14"/>
      <c r="D132" s="12" t="s">
        <v>230</v>
      </c>
      <c r="E132" s="24">
        <v>316</v>
      </c>
      <c r="F132" s="14"/>
      <c r="G132" s="12" t="s">
        <v>230</v>
      </c>
      <c r="H132" s="32">
        <v>12862</v>
      </c>
      <c r="I132" s="14"/>
      <c r="J132" s="12" t="s">
        <v>230</v>
      </c>
      <c r="K132" s="32">
        <v>13178</v>
      </c>
      <c r="L132" s="14"/>
    </row>
    <row r="133" spans="1:13" x14ac:dyDescent="0.25">
      <c r="A133" s="13"/>
      <c r="B133" s="25" t="s">
        <v>61</v>
      </c>
      <c r="C133" s="21"/>
      <c r="D133" s="34">
        <v>2462</v>
      </c>
      <c r="E133" s="34"/>
      <c r="F133" s="21"/>
      <c r="G133" s="34">
        <v>12862</v>
      </c>
      <c r="H133" s="34"/>
      <c r="I133" s="21"/>
      <c r="J133" s="34">
        <v>15324</v>
      </c>
      <c r="K133" s="34"/>
      <c r="L133" s="21"/>
    </row>
    <row r="134" spans="1:13" x14ac:dyDescent="0.25">
      <c r="A134" s="13"/>
      <c r="B134" s="23" t="s">
        <v>68</v>
      </c>
      <c r="C134" s="14"/>
      <c r="D134" s="35">
        <v>112557</v>
      </c>
      <c r="E134" s="35"/>
      <c r="F134" s="14"/>
      <c r="G134" s="31" t="s">
        <v>323</v>
      </c>
      <c r="H134" s="31"/>
      <c r="I134" s="12" t="s">
        <v>232</v>
      </c>
      <c r="J134" s="35">
        <v>81854</v>
      </c>
      <c r="K134" s="35"/>
      <c r="L134" s="14"/>
    </row>
    <row r="135" spans="1:13" x14ac:dyDescent="0.25">
      <c r="A135" s="13"/>
      <c r="B135" s="25" t="s">
        <v>69</v>
      </c>
      <c r="C135" s="21"/>
      <c r="D135" s="30" t="s">
        <v>324</v>
      </c>
      <c r="E135" s="30"/>
      <c r="F135" s="27" t="s">
        <v>232</v>
      </c>
      <c r="G135" s="34">
        <v>17841</v>
      </c>
      <c r="H135" s="34"/>
      <c r="I135" s="21"/>
      <c r="J135" s="30" t="s">
        <v>325</v>
      </c>
      <c r="K135" s="30"/>
      <c r="L135" s="27" t="s">
        <v>232</v>
      </c>
    </row>
    <row r="136" spans="1:13" x14ac:dyDescent="0.25">
      <c r="A136" s="13"/>
      <c r="B136" s="23" t="s">
        <v>251</v>
      </c>
      <c r="C136" s="14"/>
      <c r="D136" s="35">
        <v>32654</v>
      </c>
      <c r="E136" s="35"/>
      <c r="F136" s="14"/>
      <c r="G136" s="31" t="s">
        <v>326</v>
      </c>
      <c r="H136" s="31"/>
      <c r="I136" s="12" t="s">
        <v>232</v>
      </c>
      <c r="J136" s="35">
        <v>19792</v>
      </c>
      <c r="K136" s="35"/>
      <c r="L136" s="14"/>
    </row>
    <row r="137" spans="1:13" x14ac:dyDescent="0.25">
      <c r="A137" s="13"/>
      <c r="B137" s="47"/>
      <c r="C137" s="47"/>
      <c r="D137" s="47"/>
      <c r="E137" s="47"/>
      <c r="F137" s="47"/>
      <c r="G137" s="47"/>
      <c r="H137" s="47"/>
      <c r="I137" s="47"/>
      <c r="J137" s="47"/>
      <c r="K137" s="47"/>
      <c r="L137" s="47"/>
      <c r="M137" s="47"/>
    </row>
    <row r="138" spans="1:13" ht="15.75" thickBot="1" x14ac:dyDescent="0.3">
      <c r="A138" s="13"/>
      <c r="B138" s="14"/>
      <c r="C138" s="15"/>
      <c r="D138" s="28" t="s">
        <v>315</v>
      </c>
      <c r="E138" s="28"/>
      <c r="F138" s="28"/>
      <c r="G138" s="28"/>
      <c r="H138" s="28"/>
      <c r="I138" s="28"/>
      <c r="J138" s="28"/>
      <c r="K138" s="28"/>
      <c r="L138" s="15"/>
    </row>
    <row r="139" spans="1:13" ht="15.75" thickBot="1" x14ac:dyDescent="0.3">
      <c r="A139" s="13"/>
      <c r="B139" s="14"/>
      <c r="C139" s="15"/>
      <c r="D139" s="29" t="s">
        <v>226</v>
      </c>
      <c r="E139" s="29"/>
      <c r="F139" s="18"/>
      <c r="G139" s="29" t="s">
        <v>227</v>
      </c>
      <c r="H139" s="29"/>
      <c r="I139" s="18"/>
      <c r="J139" s="29" t="s">
        <v>228</v>
      </c>
      <c r="K139" s="29"/>
      <c r="L139" s="15"/>
    </row>
    <row r="140" spans="1:13" x14ac:dyDescent="0.25">
      <c r="A140" s="13"/>
      <c r="B140" s="20" t="s">
        <v>284</v>
      </c>
      <c r="C140" s="21"/>
      <c r="D140" s="46"/>
      <c r="E140" s="46"/>
      <c r="F140" s="21"/>
      <c r="G140" s="46"/>
      <c r="H140" s="46"/>
      <c r="I140" s="21"/>
      <c r="J140" s="46"/>
      <c r="K140" s="46"/>
      <c r="L140" s="21"/>
    </row>
    <row r="141" spans="1:13" x14ac:dyDescent="0.25">
      <c r="A141" s="13"/>
      <c r="B141" s="23" t="s">
        <v>110</v>
      </c>
      <c r="C141" s="14"/>
      <c r="D141" s="12" t="s">
        <v>230</v>
      </c>
      <c r="E141" s="24" t="s">
        <v>318</v>
      </c>
      <c r="F141" s="12" t="s">
        <v>232</v>
      </c>
      <c r="G141" s="12" t="s">
        <v>230</v>
      </c>
      <c r="H141" s="32">
        <v>1280</v>
      </c>
      <c r="I141" s="14"/>
      <c r="J141" s="12" t="s">
        <v>230</v>
      </c>
      <c r="K141" s="24" t="s">
        <v>319</v>
      </c>
      <c r="L141" s="12" t="s">
        <v>232</v>
      </c>
    </row>
    <row r="142" spans="1:13" x14ac:dyDescent="0.25">
      <c r="A142" s="13"/>
      <c r="B142" s="25" t="s">
        <v>285</v>
      </c>
      <c r="C142" s="21"/>
      <c r="D142" s="30" t="s">
        <v>327</v>
      </c>
      <c r="E142" s="30"/>
      <c r="F142" s="27" t="s">
        <v>232</v>
      </c>
      <c r="G142" s="30" t="s">
        <v>328</v>
      </c>
      <c r="H142" s="30"/>
      <c r="I142" s="27" t="s">
        <v>232</v>
      </c>
      <c r="J142" s="30" t="s">
        <v>329</v>
      </c>
      <c r="K142" s="30"/>
      <c r="L142" s="27" t="s">
        <v>232</v>
      </c>
    </row>
    <row r="143" spans="1:13" x14ac:dyDescent="0.25">
      <c r="A143" s="13"/>
      <c r="B143" s="14"/>
      <c r="C143" s="14"/>
      <c r="D143" s="14"/>
      <c r="E143" s="14"/>
      <c r="F143" s="14"/>
      <c r="G143" s="14"/>
      <c r="H143" s="14"/>
      <c r="I143" s="14"/>
      <c r="J143" s="14"/>
      <c r="K143" s="14"/>
      <c r="L143" s="14"/>
    </row>
    <row r="144" spans="1:13" x14ac:dyDescent="0.25">
      <c r="A144" s="13"/>
      <c r="B144" s="47"/>
      <c r="C144" s="47"/>
      <c r="D144" s="47"/>
      <c r="E144" s="47"/>
      <c r="F144" s="47"/>
      <c r="G144" s="47"/>
      <c r="H144" s="47"/>
      <c r="I144" s="47"/>
      <c r="J144" s="47"/>
      <c r="K144" s="47"/>
      <c r="L144" s="47"/>
      <c r="M144" s="47"/>
    </row>
    <row r="145" spans="1:13" x14ac:dyDescent="0.25">
      <c r="A145" s="13"/>
      <c r="B145" s="51" t="s">
        <v>330</v>
      </c>
      <c r="C145" s="51"/>
      <c r="D145" s="51"/>
      <c r="E145" s="51"/>
      <c r="F145" s="51"/>
      <c r="G145" s="51"/>
      <c r="H145" s="51"/>
      <c r="I145" s="51"/>
      <c r="J145" s="51"/>
      <c r="K145" s="51"/>
      <c r="L145" s="51"/>
      <c r="M145" s="51"/>
    </row>
    <row r="146" spans="1:13" x14ac:dyDescent="0.25">
      <c r="A146" s="13"/>
      <c r="B146" s="51" t="s">
        <v>331</v>
      </c>
      <c r="C146" s="51"/>
      <c r="D146" s="51"/>
      <c r="E146" s="51"/>
      <c r="F146" s="51"/>
      <c r="G146" s="51"/>
      <c r="H146" s="51"/>
      <c r="I146" s="51"/>
      <c r="J146" s="51"/>
      <c r="K146" s="51"/>
      <c r="L146" s="51"/>
      <c r="M146" s="51"/>
    </row>
    <row r="147" spans="1:13" x14ac:dyDescent="0.25">
      <c r="A147" s="13"/>
      <c r="B147" s="47"/>
      <c r="C147" s="47"/>
      <c r="D147" s="47"/>
      <c r="E147" s="47"/>
      <c r="F147" s="47"/>
      <c r="G147" s="47"/>
      <c r="H147" s="47"/>
      <c r="I147" s="47"/>
      <c r="J147" s="47"/>
      <c r="K147" s="47"/>
      <c r="L147" s="47"/>
      <c r="M147" s="47"/>
    </row>
    <row r="148" spans="1:13" ht="15.75" thickBot="1" x14ac:dyDescent="0.3">
      <c r="A148" s="13"/>
      <c r="B148" s="14"/>
      <c r="C148" s="15"/>
      <c r="D148" s="28" t="s">
        <v>332</v>
      </c>
      <c r="E148" s="28"/>
      <c r="F148" s="28"/>
      <c r="G148" s="28"/>
      <c r="H148" s="28"/>
      <c r="I148" s="28"/>
      <c r="J148" s="28"/>
      <c r="K148" s="28"/>
      <c r="L148" s="15"/>
    </row>
    <row r="149" spans="1:13" ht="15.75" thickBot="1" x14ac:dyDescent="0.3">
      <c r="A149" s="13"/>
      <c r="B149" s="14"/>
      <c r="C149" s="15"/>
      <c r="D149" s="29" t="s">
        <v>226</v>
      </c>
      <c r="E149" s="29"/>
      <c r="F149" s="18"/>
      <c r="G149" s="29" t="s">
        <v>227</v>
      </c>
      <c r="H149" s="29"/>
      <c r="I149" s="18"/>
      <c r="J149" s="29" t="s">
        <v>228</v>
      </c>
      <c r="K149" s="29"/>
      <c r="L149" s="15"/>
    </row>
    <row r="150" spans="1:13" ht="26.25" x14ac:dyDescent="0.25">
      <c r="A150" s="13"/>
      <c r="B150" s="20" t="s">
        <v>229</v>
      </c>
      <c r="C150" s="21"/>
      <c r="D150" s="46"/>
      <c r="E150" s="46"/>
      <c r="F150" s="21"/>
      <c r="G150" s="46"/>
      <c r="H150" s="46"/>
      <c r="I150" s="21"/>
      <c r="J150" s="46"/>
      <c r="K150" s="46"/>
      <c r="L150" s="21"/>
    </row>
    <row r="151" spans="1:13" ht="26.25" x14ac:dyDescent="0.25">
      <c r="A151" s="13"/>
      <c r="B151" s="23" t="s">
        <v>101</v>
      </c>
      <c r="C151" s="14"/>
      <c r="D151" s="12" t="s">
        <v>230</v>
      </c>
      <c r="E151" s="32">
        <v>8725</v>
      </c>
      <c r="F151" s="14"/>
      <c r="G151" s="12" t="s">
        <v>230</v>
      </c>
      <c r="H151" s="32">
        <v>11679</v>
      </c>
      <c r="I151" s="14"/>
      <c r="J151" s="12" t="s">
        <v>230</v>
      </c>
      <c r="K151" s="32">
        <v>20404</v>
      </c>
      <c r="L151" s="14"/>
    </row>
    <row r="152" spans="1:13" x14ac:dyDescent="0.25">
      <c r="A152" s="13"/>
      <c r="B152" s="25" t="s">
        <v>104</v>
      </c>
      <c r="C152" s="21"/>
      <c r="D152" s="30" t="s">
        <v>333</v>
      </c>
      <c r="E152" s="30"/>
      <c r="F152" s="27" t="s">
        <v>232</v>
      </c>
      <c r="G152" s="30" t="s">
        <v>334</v>
      </c>
      <c r="H152" s="30"/>
      <c r="I152" s="27" t="s">
        <v>232</v>
      </c>
      <c r="J152" s="30" t="s">
        <v>335</v>
      </c>
      <c r="K152" s="30"/>
      <c r="L152" s="27" t="s">
        <v>232</v>
      </c>
    </row>
    <row r="153" spans="1:13" ht="26.25" x14ac:dyDescent="0.25">
      <c r="A153" s="13"/>
      <c r="B153" s="23" t="s">
        <v>105</v>
      </c>
      <c r="C153" s="14"/>
      <c r="D153" s="31" t="s">
        <v>336</v>
      </c>
      <c r="E153" s="31"/>
      <c r="F153" s="12" t="s">
        <v>232</v>
      </c>
      <c r="G153" s="35">
        <v>10483</v>
      </c>
      <c r="H153" s="35"/>
      <c r="I153" s="14"/>
      <c r="J153" s="31" t="s">
        <v>337</v>
      </c>
      <c r="K153" s="31"/>
      <c r="L153" s="12" t="s">
        <v>232</v>
      </c>
    </row>
    <row r="154" spans="1:13" x14ac:dyDescent="0.25">
      <c r="A154" s="13"/>
      <c r="B154" s="25" t="s">
        <v>107</v>
      </c>
      <c r="C154" s="21"/>
      <c r="D154" s="30" t="s">
        <v>338</v>
      </c>
      <c r="E154" s="30"/>
      <c r="F154" s="27" t="s">
        <v>232</v>
      </c>
      <c r="G154" s="34">
        <v>10483</v>
      </c>
      <c r="H154" s="34"/>
      <c r="I154" s="21"/>
      <c r="J154" s="30" t="s">
        <v>339</v>
      </c>
      <c r="K154" s="30"/>
      <c r="L154" s="27" t="s">
        <v>232</v>
      </c>
    </row>
    <row r="155" spans="1:13" x14ac:dyDescent="0.25">
      <c r="A155" s="13"/>
      <c r="B155" s="23" t="s">
        <v>110</v>
      </c>
      <c r="C155" s="14"/>
      <c r="D155" s="31" t="s">
        <v>340</v>
      </c>
      <c r="E155" s="31"/>
      <c r="F155" s="12" t="s">
        <v>232</v>
      </c>
      <c r="G155" s="35">
        <v>10483</v>
      </c>
      <c r="H155" s="35"/>
      <c r="I155" s="14"/>
      <c r="J155" s="31" t="s">
        <v>341</v>
      </c>
      <c r="K155" s="31"/>
      <c r="L155" s="12" t="s">
        <v>232</v>
      </c>
    </row>
    <row r="156" spans="1:13" ht="26.25" x14ac:dyDescent="0.25">
      <c r="A156" s="13"/>
      <c r="B156" s="25" t="s">
        <v>237</v>
      </c>
      <c r="C156" s="21"/>
      <c r="D156" s="27" t="s">
        <v>230</v>
      </c>
      <c r="E156" s="26" t="s">
        <v>342</v>
      </c>
      <c r="F156" s="27" t="s">
        <v>232</v>
      </c>
      <c r="G156" s="27" t="s">
        <v>230</v>
      </c>
      <c r="H156" s="26">
        <v>1.17</v>
      </c>
      <c r="I156" s="21"/>
      <c r="J156" s="27" t="s">
        <v>230</v>
      </c>
      <c r="K156" s="26" t="s">
        <v>343</v>
      </c>
      <c r="L156" s="27" t="s">
        <v>232</v>
      </c>
    </row>
    <row r="157" spans="1:13" ht="26.25" x14ac:dyDescent="0.25">
      <c r="A157" s="13"/>
      <c r="B157" s="23" t="s">
        <v>241</v>
      </c>
      <c r="C157" s="14"/>
      <c r="D157" s="12" t="s">
        <v>230</v>
      </c>
      <c r="E157" s="24" t="s">
        <v>342</v>
      </c>
      <c r="F157" s="12" t="s">
        <v>232</v>
      </c>
      <c r="G157" s="12" t="s">
        <v>230</v>
      </c>
      <c r="H157" s="24" t="s">
        <v>344</v>
      </c>
      <c r="I157" s="12" t="s">
        <v>232</v>
      </c>
      <c r="J157" s="12" t="s">
        <v>230</v>
      </c>
      <c r="K157" s="24" t="s">
        <v>345</v>
      </c>
      <c r="L157" s="12" t="s">
        <v>232</v>
      </c>
    </row>
    <row r="158" spans="1:13" x14ac:dyDescent="0.25">
      <c r="A158" s="13"/>
      <c r="B158" s="25" t="s">
        <v>244</v>
      </c>
      <c r="C158" s="21"/>
      <c r="D158" s="27" t="s">
        <v>230</v>
      </c>
      <c r="E158" s="26" t="s">
        <v>342</v>
      </c>
      <c r="F158" s="27" t="s">
        <v>232</v>
      </c>
      <c r="G158" s="27" t="s">
        <v>230</v>
      </c>
      <c r="H158" s="26">
        <v>1.17</v>
      </c>
      <c r="I158" s="21"/>
      <c r="J158" s="27" t="s">
        <v>230</v>
      </c>
      <c r="K158" s="26" t="s">
        <v>343</v>
      </c>
      <c r="L158" s="27" t="s">
        <v>232</v>
      </c>
    </row>
    <row r="159" spans="1:13" x14ac:dyDescent="0.25">
      <c r="A159" s="13"/>
      <c r="B159" s="23" t="s">
        <v>245</v>
      </c>
      <c r="C159" s="14"/>
      <c r="D159" s="12" t="s">
        <v>230</v>
      </c>
      <c r="E159" s="24" t="s">
        <v>342</v>
      </c>
      <c r="F159" s="12" t="s">
        <v>232</v>
      </c>
      <c r="G159" s="12" t="s">
        <v>230</v>
      </c>
      <c r="H159" s="24" t="s">
        <v>344</v>
      </c>
      <c r="I159" s="12" t="s">
        <v>232</v>
      </c>
      <c r="J159" s="12" t="s">
        <v>230</v>
      </c>
      <c r="K159" s="24" t="s">
        <v>345</v>
      </c>
      <c r="L159" s="12" t="s">
        <v>232</v>
      </c>
    </row>
    <row r="160" spans="1:13" x14ac:dyDescent="0.25">
      <c r="A160" s="13"/>
      <c r="B160" s="47"/>
      <c r="C160" s="47"/>
      <c r="D160" s="47"/>
      <c r="E160" s="47"/>
      <c r="F160" s="47"/>
      <c r="G160" s="47"/>
      <c r="H160" s="47"/>
      <c r="I160" s="47"/>
      <c r="J160" s="47"/>
      <c r="K160" s="47"/>
      <c r="L160" s="47"/>
      <c r="M160" s="47"/>
    </row>
    <row r="161" spans="1:13" ht="15.75" thickBot="1" x14ac:dyDescent="0.3">
      <c r="A161" s="13"/>
      <c r="B161" s="14"/>
      <c r="C161" s="15"/>
      <c r="D161" s="28" t="s">
        <v>346</v>
      </c>
      <c r="E161" s="28"/>
      <c r="F161" s="28"/>
      <c r="G161" s="28"/>
      <c r="H161" s="28"/>
      <c r="I161" s="28"/>
      <c r="J161" s="28"/>
      <c r="K161" s="28"/>
      <c r="L161" s="15"/>
    </row>
    <row r="162" spans="1:13" ht="15.75" thickBot="1" x14ac:dyDescent="0.3">
      <c r="A162" s="13"/>
      <c r="B162" s="14"/>
      <c r="C162" s="15"/>
      <c r="D162" s="29" t="s">
        <v>226</v>
      </c>
      <c r="E162" s="29"/>
      <c r="F162" s="18"/>
      <c r="G162" s="29" t="s">
        <v>227</v>
      </c>
      <c r="H162" s="29"/>
      <c r="I162" s="18"/>
      <c r="J162" s="29" t="s">
        <v>228</v>
      </c>
      <c r="K162" s="29"/>
      <c r="L162" s="15"/>
    </row>
    <row r="163" spans="1:13" x14ac:dyDescent="0.25">
      <c r="A163" s="13"/>
      <c r="B163" s="20" t="s">
        <v>247</v>
      </c>
      <c r="C163" s="21"/>
      <c r="D163" s="46"/>
      <c r="E163" s="46"/>
      <c r="F163" s="21"/>
      <c r="G163" s="46"/>
      <c r="H163" s="46"/>
      <c r="I163" s="21"/>
      <c r="J163" s="46"/>
      <c r="K163" s="46"/>
      <c r="L163" s="21"/>
    </row>
    <row r="164" spans="1:13" x14ac:dyDescent="0.25">
      <c r="A164" s="13"/>
      <c r="B164" s="23" t="s">
        <v>58</v>
      </c>
      <c r="C164" s="14"/>
      <c r="D164" s="12" t="s">
        <v>230</v>
      </c>
      <c r="E164" s="24">
        <v>374</v>
      </c>
      <c r="F164" s="14"/>
      <c r="G164" s="12" t="s">
        <v>230</v>
      </c>
      <c r="H164" s="32">
        <v>14141</v>
      </c>
      <c r="I164" s="14"/>
      <c r="J164" s="12" t="s">
        <v>230</v>
      </c>
      <c r="K164" s="32">
        <v>14515</v>
      </c>
      <c r="L164" s="14"/>
    </row>
    <row r="165" spans="1:13" x14ac:dyDescent="0.25">
      <c r="A165" s="13"/>
      <c r="B165" s="25" t="s">
        <v>61</v>
      </c>
      <c r="C165" s="21"/>
      <c r="D165" s="34">
        <v>2272</v>
      </c>
      <c r="E165" s="34"/>
      <c r="F165" s="21"/>
      <c r="G165" s="34">
        <v>14141</v>
      </c>
      <c r="H165" s="34"/>
      <c r="I165" s="21"/>
      <c r="J165" s="34">
        <v>16413</v>
      </c>
      <c r="K165" s="34"/>
      <c r="L165" s="21"/>
    </row>
    <row r="166" spans="1:13" x14ac:dyDescent="0.25">
      <c r="A166" s="13"/>
      <c r="B166" s="23" t="s">
        <v>68</v>
      </c>
      <c r="C166" s="14"/>
      <c r="D166" s="35">
        <v>112384</v>
      </c>
      <c r="E166" s="35"/>
      <c r="F166" s="14"/>
      <c r="G166" s="31" t="s">
        <v>347</v>
      </c>
      <c r="H166" s="31"/>
      <c r="I166" s="12" t="s">
        <v>232</v>
      </c>
      <c r="J166" s="35">
        <v>81682</v>
      </c>
      <c r="K166" s="35"/>
      <c r="L166" s="14"/>
    </row>
    <row r="167" spans="1:13" x14ac:dyDescent="0.25">
      <c r="A167" s="13"/>
      <c r="B167" s="25" t="s">
        <v>69</v>
      </c>
      <c r="C167" s="21"/>
      <c r="D167" s="30" t="s">
        <v>348</v>
      </c>
      <c r="E167" s="30"/>
      <c r="F167" s="27" t="s">
        <v>232</v>
      </c>
      <c r="G167" s="34">
        <v>16561</v>
      </c>
      <c r="H167" s="34"/>
      <c r="I167" s="21"/>
      <c r="J167" s="30" t="s">
        <v>349</v>
      </c>
      <c r="K167" s="30"/>
      <c r="L167" s="27" t="s">
        <v>232</v>
      </c>
    </row>
    <row r="168" spans="1:13" x14ac:dyDescent="0.25">
      <c r="A168" s="13"/>
      <c r="B168" s="23" t="s">
        <v>251</v>
      </c>
      <c r="C168" s="14"/>
      <c r="D168" s="35">
        <v>38331</v>
      </c>
      <c r="E168" s="35"/>
      <c r="F168" s="14"/>
      <c r="G168" s="31" t="s">
        <v>350</v>
      </c>
      <c r="H168" s="31"/>
      <c r="I168" s="12" t="s">
        <v>232</v>
      </c>
      <c r="J168" s="35">
        <v>24190</v>
      </c>
      <c r="K168" s="35"/>
      <c r="L168" s="14"/>
    </row>
    <row r="169" spans="1:13" x14ac:dyDescent="0.25">
      <c r="A169" s="13"/>
      <c r="B169" s="14"/>
      <c r="C169" s="14"/>
      <c r="D169" s="14"/>
      <c r="E169" s="14"/>
      <c r="F169" s="14"/>
      <c r="G169" s="14"/>
      <c r="H169" s="14"/>
      <c r="I169" s="14"/>
      <c r="J169" s="14"/>
      <c r="K169" s="14"/>
      <c r="L169" s="14"/>
    </row>
    <row r="170" spans="1:13" x14ac:dyDescent="0.25">
      <c r="A170" s="13"/>
      <c r="B170" s="47"/>
      <c r="C170" s="47"/>
      <c r="D170" s="47"/>
      <c r="E170" s="47"/>
      <c r="F170" s="47"/>
      <c r="G170" s="47"/>
      <c r="H170" s="47"/>
      <c r="I170" s="47"/>
      <c r="J170" s="47"/>
      <c r="K170" s="47"/>
      <c r="L170" s="47"/>
      <c r="M170" s="47"/>
    </row>
    <row r="171" spans="1:13" ht="15.75" thickBot="1" x14ac:dyDescent="0.3">
      <c r="A171" s="13"/>
      <c r="B171" s="14"/>
      <c r="C171" s="15"/>
      <c r="D171" s="28" t="s">
        <v>332</v>
      </c>
      <c r="E171" s="28"/>
      <c r="F171" s="28"/>
      <c r="G171" s="28"/>
      <c r="H171" s="28"/>
      <c r="I171" s="28"/>
      <c r="J171" s="28"/>
      <c r="K171" s="28"/>
      <c r="L171" s="15"/>
    </row>
    <row r="172" spans="1:13" ht="15.75" thickBot="1" x14ac:dyDescent="0.3">
      <c r="A172" s="13"/>
      <c r="B172" s="14"/>
      <c r="C172" s="15"/>
      <c r="D172" s="29" t="s">
        <v>226</v>
      </c>
      <c r="E172" s="29"/>
      <c r="F172" s="18"/>
      <c r="G172" s="29" t="s">
        <v>227</v>
      </c>
      <c r="H172" s="29"/>
      <c r="I172" s="18"/>
      <c r="J172" s="29" t="s">
        <v>228</v>
      </c>
      <c r="K172" s="29"/>
      <c r="L172" s="15"/>
    </row>
    <row r="173" spans="1:13" x14ac:dyDescent="0.25">
      <c r="A173" s="13"/>
      <c r="B173" s="20" t="s">
        <v>253</v>
      </c>
      <c r="C173" s="21"/>
      <c r="D173" s="46"/>
      <c r="E173" s="46"/>
      <c r="F173" s="21"/>
      <c r="G173" s="46"/>
      <c r="H173" s="46"/>
      <c r="I173" s="21"/>
      <c r="J173" s="46"/>
      <c r="K173" s="46"/>
      <c r="L173" s="21"/>
    </row>
    <row r="174" spans="1:13" x14ac:dyDescent="0.25">
      <c r="A174" s="13"/>
      <c r="B174" s="23" t="s">
        <v>110</v>
      </c>
      <c r="C174" s="14"/>
      <c r="D174" s="12" t="s">
        <v>230</v>
      </c>
      <c r="E174" s="24" t="s">
        <v>351</v>
      </c>
      <c r="F174" s="12" t="s">
        <v>232</v>
      </c>
      <c r="G174" s="12" t="s">
        <v>230</v>
      </c>
      <c r="H174" s="32">
        <v>10507</v>
      </c>
      <c r="I174" s="14"/>
      <c r="J174" s="12" t="s">
        <v>230</v>
      </c>
      <c r="K174" s="24" t="s">
        <v>341</v>
      </c>
      <c r="L174" s="12" t="s">
        <v>232</v>
      </c>
    </row>
    <row r="175" spans="1:13" x14ac:dyDescent="0.25">
      <c r="A175" s="13"/>
      <c r="B175" s="25" t="s">
        <v>104</v>
      </c>
      <c r="C175" s="21"/>
      <c r="D175" s="34">
        <v>4421</v>
      </c>
      <c r="E175" s="34"/>
      <c r="F175" s="21"/>
      <c r="G175" s="34">
        <v>1196</v>
      </c>
      <c r="H175" s="34"/>
      <c r="I175" s="21"/>
      <c r="J175" s="34">
        <v>5617</v>
      </c>
      <c r="K175" s="34"/>
      <c r="L175" s="21"/>
    </row>
    <row r="176" spans="1:13" x14ac:dyDescent="0.25">
      <c r="A176" s="13"/>
      <c r="B176" s="23" t="s">
        <v>285</v>
      </c>
      <c r="C176" s="14"/>
      <c r="D176" s="31" t="s">
        <v>352</v>
      </c>
      <c r="E176" s="31"/>
      <c r="F176" s="12" t="s">
        <v>232</v>
      </c>
      <c r="G176" s="31" t="s">
        <v>353</v>
      </c>
      <c r="H176" s="31"/>
      <c r="I176" s="12" t="s">
        <v>232</v>
      </c>
      <c r="J176" s="31" t="s">
        <v>354</v>
      </c>
      <c r="K176" s="31"/>
      <c r="L176" s="12" t="s">
        <v>232</v>
      </c>
    </row>
    <row r="177" spans="1:13" x14ac:dyDescent="0.25">
      <c r="A177" s="13"/>
      <c r="B177" s="14"/>
      <c r="C177" s="14"/>
      <c r="D177" s="14"/>
      <c r="E177" s="14"/>
      <c r="F177" s="14"/>
      <c r="G177" s="14"/>
      <c r="H177" s="14"/>
      <c r="I177" s="14"/>
      <c r="J177" s="14"/>
      <c r="K177" s="14"/>
      <c r="L177" s="14"/>
    </row>
    <row r="178" spans="1:13" x14ac:dyDescent="0.25">
      <c r="A178" s="13"/>
      <c r="B178" s="47"/>
      <c r="C178" s="47"/>
      <c r="D178" s="47"/>
      <c r="E178" s="47"/>
      <c r="F178" s="47"/>
      <c r="G178" s="47"/>
      <c r="H178" s="47"/>
      <c r="I178" s="47"/>
      <c r="J178" s="47"/>
      <c r="K178" s="47"/>
      <c r="L178" s="47"/>
      <c r="M178" s="47"/>
    </row>
    <row r="179" spans="1:13" ht="15.75" thickBot="1" x14ac:dyDescent="0.3">
      <c r="A179" s="13"/>
      <c r="B179" s="14"/>
      <c r="C179" s="15"/>
      <c r="D179" s="28" t="s">
        <v>355</v>
      </c>
      <c r="E179" s="28"/>
      <c r="F179" s="28"/>
      <c r="G179" s="28"/>
      <c r="H179" s="28"/>
      <c r="I179" s="28"/>
      <c r="J179" s="28"/>
      <c r="K179" s="28"/>
      <c r="L179" s="15"/>
    </row>
    <row r="180" spans="1:13" ht="15.75" thickBot="1" x14ac:dyDescent="0.3">
      <c r="A180" s="13"/>
      <c r="B180" s="14"/>
      <c r="C180" s="15"/>
      <c r="D180" s="29" t="s">
        <v>226</v>
      </c>
      <c r="E180" s="29"/>
      <c r="F180" s="18"/>
      <c r="G180" s="29" t="s">
        <v>227</v>
      </c>
      <c r="H180" s="29"/>
      <c r="I180" s="18"/>
      <c r="J180" s="29" t="s">
        <v>228</v>
      </c>
      <c r="K180" s="29"/>
      <c r="L180" s="15"/>
    </row>
    <row r="181" spans="1:13" ht="26.25" x14ac:dyDescent="0.25">
      <c r="A181" s="13"/>
      <c r="B181" s="20" t="s">
        <v>256</v>
      </c>
      <c r="C181" s="21"/>
      <c r="D181" s="46"/>
      <c r="E181" s="46"/>
      <c r="F181" s="21"/>
      <c r="G181" s="46"/>
      <c r="H181" s="46"/>
      <c r="I181" s="21"/>
      <c r="J181" s="46"/>
      <c r="K181" s="46"/>
      <c r="L181" s="21"/>
    </row>
    <row r="182" spans="1:13" ht="26.25" x14ac:dyDescent="0.25">
      <c r="A182" s="13"/>
      <c r="B182" s="23" t="s">
        <v>101</v>
      </c>
      <c r="C182" s="14"/>
      <c r="D182" s="12" t="s">
        <v>230</v>
      </c>
      <c r="E182" s="32">
        <v>14545</v>
      </c>
      <c r="F182" s="14"/>
      <c r="G182" s="12" t="s">
        <v>230</v>
      </c>
      <c r="H182" s="24" t="s">
        <v>356</v>
      </c>
      <c r="I182" s="12" t="s">
        <v>232</v>
      </c>
      <c r="J182" s="12" t="s">
        <v>230</v>
      </c>
      <c r="K182" s="32">
        <v>11726</v>
      </c>
      <c r="L182" s="14"/>
    </row>
    <row r="183" spans="1:13" ht="26.25" x14ac:dyDescent="0.25">
      <c r="A183" s="13"/>
      <c r="B183" s="25" t="s">
        <v>105</v>
      </c>
      <c r="C183" s="21"/>
      <c r="D183" s="34">
        <v>10989</v>
      </c>
      <c r="E183" s="34"/>
      <c r="F183" s="21"/>
      <c r="G183" s="30" t="s">
        <v>356</v>
      </c>
      <c r="H183" s="30"/>
      <c r="I183" s="27" t="s">
        <v>232</v>
      </c>
      <c r="J183" s="34">
        <v>8170</v>
      </c>
      <c r="K183" s="34"/>
      <c r="L183" s="21"/>
    </row>
    <row r="184" spans="1:13" x14ac:dyDescent="0.25">
      <c r="A184" s="13"/>
      <c r="B184" s="23" t="s">
        <v>107</v>
      </c>
      <c r="C184" s="14"/>
      <c r="D184" s="35">
        <v>10989</v>
      </c>
      <c r="E184" s="35"/>
      <c r="F184" s="14"/>
      <c r="G184" s="31" t="s">
        <v>356</v>
      </c>
      <c r="H184" s="31"/>
      <c r="I184" s="12" t="s">
        <v>232</v>
      </c>
      <c r="J184" s="35">
        <v>8170</v>
      </c>
      <c r="K184" s="35"/>
      <c r="L184" s="14"/>
    </row>
    <row r="185" spans="1:13" x14ac:dyDescent="0.25">
      <c r="A185" s="13"/>
      <c r="B185" s="25" t="s">
        <v>110</v>
      </c>
      <c r="C185" s="21"/>
      <c r="D185" s="34">
        <v>11437</v>
      </c>
      <c r="E185" s="34"/>
      <c r="F185" s="21"/>
      <c r="G185" s="30" t="s">
        <v>356</v>
      </c>
      <c r="H185" s="30"/>
      <c r="I185" s="27" t="s">
        <v>232</v>
      </c>
      <c r="J185" s="34">
        <v>8618</v>
      </c>
      <c r="K185" s="34"/>
      <c r="L185" s="21"/>
    </row>
    <row r="186" spans="1:13" ht="26.25" x14ac:dyDescent="0.25">
      <c r="A186" s="13"/>
      <c r="B186" s="23" t="s">
        <v>237</v>
      </c>
      <c r="C186" s="14"/>
      <c r="D186" s="12" t="s">
        <v>230</v>
      </c>
      <c r="E186" s="24" t="s">
        <v>357</v>
      </c>
      <c r="F186" s="14"/>
      <c r="G186" s="12" t="s">
        <v>230</v>
      </c>
      <c r="H186" s="24">
        <v>2.1800000000000002</v>
      </c>
      <c r="I186" s="14"/>
      <c r="J186" s="12" t="s">
        <v>230</v>
      </c>
      <c r="K186" s="24">
        <v>2.1800000000000002</v>
      </c>
      <c r="L186" s="14"/>
    </row>
    <row r="187" spans="1:13" ht="26.25" x14ac:dyDescent="0.25">
      <c r="A187" s="13"/>
      <c r="B187" s="25" t="s">
        <v>241</v>
      </c>
      <c r="C187" s="21"/>
      <c r="D187" s="27" t="s">
        <v>230</v>
      </c>
      <c r="E187" s="26" t="s">
        <v>357</v>
      </c>
      <c r="F187" s="21"/>
      <c r="G187" s="27" t="s">
        <v>230</v>
      </c>
      <c r="H187" s="26">
        <v>1.35</v>
      </c>
      <c r="I187" s="21"/>
      <c r="J187" s="27" t="s">
        <v>230</v>
      </c>
      <c r="K187" s="26">
        <v>1.35</v>
      </c>
      <c r="L187" s="21"/>
    </row>
    <row r="188" spans="1:13" x14ac:dyDescent="0.25">
      <c r="A188" s="13"/>
      <c r="B188" s="23" t="s">
        <v>244</v>
      </c>
      <c r="C188" s="14"/>
      <c r="D188" s="12" t="s">
        <v>230</v>
      </c>
      <c r="E188" s="24">
        <v>3</v>
      </c>
      <c r="F188" s="14"/>
      <c r="G188" s="12" t="s">
        <v>230</v>
      </c>
      <c r="H188" s="24" t="s">
        <v>358</v>
      </c>
      <c r="I188" s="12" t="s">
        <v>232</v>
      </c>
      <c r="J188" s="12" t="s">
        <v>230</v>
      </c>
      <c r="K188" s="24">
        <v>2.1800000000000002</v>
      </c>
      <c r="L188" s="14"/>
    </row>
    <row r="189" spans="1:13" x14ac:dyDescent="0.25">
      <c r="A189" s="13"/>
      <c r="B189" s="25" t="s">
        <v>245</v>
      </c>
      <c r="C189" s="21"/>
      <c r="D189" s="27" t="s">
        <v>230</v>
      </c>
      <c r="E189" s="26" t="s">
        <v>359</v>
      </c>
      <c r="F189" s="27" t="s">
        <v>232</v>
      </c>
      <c r="G189" s="27" t="s">
        <v>230</v>
      </c>
      <c r="H189" s="26">
        <v>2.6</v>
      </c>
      <c r="I189" s="21"/>
      <c r="J189" s="27" t="s">
        <v>230</v>
      </c>
      <c r="K189" s="26">
        <v>1.35</v>
      </c>
      <c r="L189" s="21"/>
    </row>
    <row r="190" spans="1:13" x14ac:dyDescent="0.25">
      <c r="A190" s="13"/>
      <c r="B190" s="47"/>
      <c r="C190" s="47"/>
      <c r="D190" s="47"/>
      <c r="E190" s="47"/>
      <c r="F190" s="47"/>
      <c r="G190" s="47"/>
      <c r="H190" s="47"/>
      <c r="I190" s="47"/>
      <c r="J190" s="47"/>
      <c r="K190" s="47"/>
      <c r="L190" s="47"/>
      <c r="M190" s="47"/>
    </row>
    <row r="191" spans="1:13" ht="15.75" thickBot="1" x14ac:dyDescent="0.3">
      <c r="A191" s="13"/>
      <c r="B191" s="14"/>
      <c r="C191" s="15"/>
      <c r="D191" s="28" t="s">
        <v>360</v>
      </c>
      <c r="E191" s="28"/>
      <c r="F191" s="28"/>
      <c r="G191" s="28"/>
      <c r="H191" s="28"/>
      <c r="I191" s="28"/>
      <c r="J191" s="28"/>
      <c r="K191" s="28"/>
      <c r="L191" s="15"/>
    </row>
    <row r="192" spans="1:13" ht="15.75" thickBot="1" x14ac:dyDescent="0.3">
      <c r="A192" s="13"/>
      <c r="B192" s="14"/>
      <c r="C192" s="15"/>
      <c r="D192" s="29" t="s">
        <v>226</v>
      </c>
      <c r="E192" s="29"/>
      <c r="F192" s="18"/>
      <c r="G192" s="29" t="s">
        <v>227</v>
      </c>
      <c r="H192" s="29"/>
      <c r="I192" s="18"/>
      <c r="J192" s="29" t="s">
        <v>228</v>
      </c>
      <c r="K192" s="29"/>
      <c r="L192" s="15"/>
    </row>
    <row r="193" spans="1:12" ht="26.25" x14ac:dyDescent="0.25">
      <c r="A193" s="13"/>
      <c r="B193" s="20" t="s">
        <v>256</v>
      </c>
      <c r="C193" s="21"/>
      <c r="D193" s="46"/>
      <c r="E193" s="46"/>
      <c r="F193" s="21"/>
      <c r="G193" s="46"/>
      <c r="H193" s="46"/>
      <c r="I193" s="21"/>
      <c r="J193" s="46"/>
      <c r="K193" s="46"/>
      <c r="L193" s="21"/>
    </row>
    <row r="194" spans="1:12" ht="26.25" x14ac:dyDescent="0.25">
      <c r="A194" s="13"/>
      <c r="B194" s="23" t="s">
        <v>101</v>
      </c>
      <c r="C194" s="14"/>
      <c r="D194" s="12" t="s">
        <v>230</v>
      </c>
      <c r="E194" s="32">
        <v>17192</v>
      </c>
      <c r="F194" s="14"/>
      <c r="G194" s="12" t="s">
        <v>230</v>
      </c>
      <c r="H194" s="32">
        <v>2276</v>
      </c>
      <c r="I194" s="14"/>
      <c r="J194" s="12" t="s">
        <v>230</v>
      </c>
      <c r="K194" s="32">
        <v>19468</v>
      </c>
      <c r="L194" s="14"/>
    </row>
    <row r="195" spans="1:12" x14ac:dyDescent="0.25">
      <c r="A195" s="13"/>
      <c r="B195" s="25" t="s">
        <v>104</v>
      </c>
      <c r="C195" s="21"/>
      <c r="D195" s="30" t="s">
        <v>333</v>
      </c>
      <c r="E195" s="30"/>
      <c r="F195" s="27" t="s">
        <v>232</v>
      </c>
      <c r="G195" s="30">
        <v>290</v>
      </c>
      <c r="H195" s="30"/>
      <c r="I195" s="21"/>
      <c r="J195" s="30" t="s">
        <v>361</v>
      </c>
      <c r="K195" s="30"/>
      <c r="L195" s="27" t="s">
        <v>232</v>
      </c>
    </row>
    <row r="196" spans="1:12" ht="26.25" x14ac:dyDescent="0.25">
      <c r="A196" s="13"/>
      <c r="B196" s="23" t="s">
        <v>105</v>
      </c>
      <c r="C196" s="14"/>
      <c r="D196" s="31" t="s">
        <v>362</v>
      </c>
      <c r="E196" s="31"/>
      <c r="F196" s="12" t="s">
        <v>232</v>
      </c>
      <c r="G196" s="35">
        <v>2567</v>
      </c>
      <c r="H196" s="35"/>
      <c r="I196" s="14"/>
      <c r="J196" s="31" t="s">
        <v>363</v>
      </c>
      <c r="K196" s="31"/>
      <c r="L196" s="12" t="s">
        <v>232</v>
      </c>
    </row>
    <row r="197" spans="1:12" x14ac:dyDescent="0.25">
      <c r="A197" s="13"/>
      <c r="B197" s="25" t="s">
        <v>107</v>
      </c>
      <c r="C197" s="21"/>
      <c r="D197" s="30" t="s">
        <v>364</v>
      </c>
      <c r="E197" s="30"/>
      <c r="F197" s="27" t="s">
        <v>232</v>
      </c>
      <c r="G197" s="34">
        <v>2567</v>
      </c>
      <c r="H197" s="34"/>
      <c r="I197" s="21"/>
      <c r="J197" s="30">
        <v>486</v>
      </c>
      <c r="K197" s="30"/>
      <c r="L197" s="21"/>
    </row>
    <row r="198" spans="1:12" x14ac:dyDescent="0.25">
      <c r="A198" s="13"/>
      <c r="B198" s="23" t="s">
        <v>110</v>
      </c>
      <c r="C198" s="14"/>
      <c r="D198" s="31" t="s">
        <v>365</v>
      </c>
      <c r="E198" s="31"/>
      <c r="F198" s="12" t="s">
        <v>232</v>
      </c>
      <c r="G198" s="35">
        <v>2567</v>
      </c>
      <c r="H198" s="35"/>
      <c r="I198" s="14"/>
      <c r="J198" s="31">
        <v>928</v>
      </c>
      <c r="K198" s="31"/>
      <c r="L198" s="14"/>
    </row>
    <row r="199" spans="1:12" ht="26.25" x14ac:dyDescent="0.25">
      <c r="A199" s="13"/>
      <c r="B199" s="25" t="s">
        <v>237</v>
      </c>
      <c r="C199" s="21"/>
      <c r="D199" s="27" t="s">
        <v>230</v>
      </c>
      <c r="E199" s="26" t="s">
        <v>357</v>
      </c>
      <c r="F199" s="21"/>
      <c r="G199" s="27" t="s">
        <v>230</v>
      </c>
      <c r="H199" s="26">
        <v>0.23</v>
      </c>
      <c r="I199" s="21"/>
      <c r="J199" s="27" t="s">
        <v>230</v>
      </c>
      <c r="K199" s="26">
        <v>0.23</v>
      </c>
      <c r="L199" s="21"/>
    </row>
    <row r="200" spans="1:12" ht="26.25" x14ac:dyDescent="0.25">
      <c r="A200" s="13"/>
      <c r="B200" s="23" t="s">
        <v>241</v>
      </c>
      <c r="C200" s="14"/>
      <c r="D200" s="12" t="s">
        <v>230</v>
      </c>
      <c r="E200" s="24" t="s">
        <v>357</v>
      </c>
      <c r="F200" s="14"/>
      <c r="G200" s="12" t="s">
        <v>230</v>
      </c>
      <c r="H200" s="24" t="s">
        <v>366</v>
      </c>
      <c r="I200" s="12" t="s">
        <v>232</v>
      </c>
      <c r="J200" s="12" t="s">
        <v>230</v>
      </c>
      <c r="K200" s="24" t="s">
        <v>366</v>
      </c>
      <c r="L200" s="12" t="s">
        <v>232</v>
      </c>
    </row>
    <row r="201" spans="1:12" x14ac:dyDescent="0.25">
      <c r="A201" s="13"/>
      <c r="B201" s="25" t="s">
        <v>244</v>
      </c>
      <c r="C201" s="21"/>
      <c r="D201" s="27" t="s">
        <v>230</v>
      </c>
      <c r="E201" s="26" t="s">
        <v>367</v>
      </c>
      <c r="F201" s="27" t="s">
        <v>232</v>
      </c>
      <c r="G201" s="27" t="s">
        <v>230</v>
      </c>
      <c r="H201" s="26">
        <v>1.23</v>
      </c>
      <c r="I201" s="21"/>
      <c r="J201" s="27" t="s">
        <v>230</v>
      </c>
      <c r="K201" s="26">
        <v>0.23</v>
      </c>
      <c r="L201" s="21"/>
    </row>
    <row r="202" spans="1:12" x14ac:dyDescent="0.25">
      <c r="A202" s="13"/>
      <c r="B202" s="23" t="s">
        <v>245</v>
      </c>
      <c r="C202" s="14"/>
      <c r="D202" s="12" t="s">
        <v>230</v>
      </c>
      <c r="E202" s="24" t="s">
        <v>367</v>
      </c>
      <c r="F202" s="12" t="s">
        <v>232</v>
      </c>
      <c r="G202" s="12" t="s">
        <v>230</v>
      </c>
      <c r="H202" s="24" t="s">
        <v>368</v>
      </c>
      <c r="I202" s="12" t="s">
        <v>232</v>
      </c>
      <c r="J202" s="12" t="s">
        <v>230</v>
      </c>
      <c r="K202" s="24" t="s">
        <v>366</v>
      </c>
      <c r="L202" s="12" t="s">
        <v>232</v>
      </c>
    </row>
    <row r="203" spans="1:12" x14ac:dyDescent="0.25">
      <c r="A203" s="13"/>
      <c r="B203" s="37"/>
      <c r="C203" s="14"/>
      <c r="D203" s="14"/>
      <c r="E203" s="38"/>
      <c r="F203" s="14"/>
      <c r="G203" s="14"/>
      <c r="H203" s="38"/>
      <c r="I203" s="14"/>
      <c r="J203" s="14"/>
      <c r="K203" s="38"/>
      <c r="L203" s="14"/>
    </row>
    <row r="204" spans="1:12" ht="15.75" thickBot="1" x14ac:dyDescent="0.3">
      <c r="A204" s="13"/>
      <c r="B204" s="14"/>
      <c r="C204" s="15"/>
      <c r="D204" s="28" t="s">
        <v>369</v>
      </c>
      <c r="E204" s="28"/>
      <c r="F204" s="28"/>
      <c r="G204" s="28"/>
      <c r="H204" s="28"/>
      <c r="I204" s="28"/>
      <c r="J204" s="28"/>
      <c r="K204" s="28"/>
      <c r="L204" s="15"/>
    </row>
    <row r="205" spans="1:12" ht="15.75" thickBot="1" x14ac:dyDescent="0.3">
      <c r="A205" s="13"/>
      <c r="B205" s="14"/>
      <c r="C205" s="15"/>
      <c r="D205" s="29" t="s">
        <v>226</v>
      </c>
      <c r="E205" s="29"/>
      <c r="F205" s="18"/>
      <c r="G205" s="29" t="s">
        <v>227</v>
      </c>
      <c r="H205" s="29"/>
      <c r="I205" s="18"/>
      <c r="J205" s="29" t="s">
        <v>228</v>
      </c>
      <c r="K205" s="29"/>
      <c r="L205" s="15"/>
    </row>
    <row r="206" spans="1:12" ht="26.25" x14ac:dyDescent="0.25">
      <c r="A206" s="13"/>
      <c r="B206" s="20" t="s">
        <v>310</v>
      </c>
      <c r="C206" s="21"/>
      <c r="D206" s="46"/>
      <c r="E206" s="46"/>
      <c r="F206" s="21"/>
      <c r="G206" s="46"/>
      <c r="H206" s="46"/>
      <c r="I206" s="21"/>
      <c r="J206" s="46"/>
      <c r="K206" s="46"/>
      <c r="L206" s="21"/>
    </row>
    <row r="207" spans="1:12" x14ac:dyDescent="0.25">
      <c r="A207" s="13"/>
      <c r="B207" s="23" t="s">
        <v>58</v>
      </c>
      <c r="C207" s="14"/>
      <c r="D207" s="12" t="s">
        <v>230</v>
      </c>
      <c r="E207" s="32">
        <v>6973</v>
      </c>
      <c r="F207" s="14"/>
      <c r="G207" s="12" t="s">
        <v>230</v>
      </c>
      <c r="H207" s="32">
        <v>7002</v>
      </c>
      <c r="I207" s="14"/>
      <c r="J207" s="12" t="s">
        <v>230</v>
      </c>
      <c r="K207" s="32">
        <v>13975</v>
      </c>
      <c r="L207" s="14"/>
    </row>
    <row r="208" spans="1:12" x14ac:dyDescent="0.25">
      <c r="A208" s="13"/>
      <c r="B208" s="25" t="s">
        <v>61</v>
      </c>
      <c r="C208" s="21"/>
      <c r="D208" s="34">
        <v>14787</v>
      </c>
      <c r="E208" s="34"/>
      <c r="F208" s="21"/>
      <c r="G208" s="34">
        <v>7002</v>
      </c>
      <c r="H208" s="34"/>
      <c r="I208" s="21"/>
      <c r="J208" s="34">
        <v>21789</v>
      </c>
      <c r="K208" s="34"/>
      <c r="L208" s="21"/>
    </row>
    <row r="209" spans="1:13" x14ac:dyDescent="0.25">
      <c r="A209" s="13"/>
      <c r="B209" s="23" t="s">
        <v>68</v>
      </c>
      <c r="C209" s="14"/>
      <c r="D209" s="35">
        <v>44991</v>
      </c>
      <c r="E209" s="35"/>
      <c r="F209" s="14"/>
      <c r="G209" s="31" t="s">
        <v>370</v>
      </c>
      <c r="H209" s="31"/>
      <c r="I209" s="12" t="s">
        <v>232</v>
      </c>
      <c r="J209" s="35">
        <v>29344</v>
      </c>
      <c r="K209" s="35"/>
      <c r="L209" s="14"/>
    </row>
    <row r="210" spans="1:13" x14ac:dyDescent="0.25">
      <c r="A210" s="13"/>
      <c r="B210" s="25" t="s">
        <v>69</v>
      </c>
      <c r="C210" s="21"/>
      <c r="D210" s="30" t="s">
        <v>371</v>
      </c>
      <c r="E210" s="30"/>
      <c r="F210" s="27" t="s">
        <v>232</v>
      </c>
      <c r="G210" s="34">
        <v>8645</v>
      </c>
      <c r="H210" s="34"/>
      <c r="I210" s="21"/>
      <c r="J210" s="30" t="s">
        <v>372</v>
      </c>
      <c r="K210" s="30"/>
      <c r="L210" s="27" t="s">
        <v>232</v>
      </c>
    </row>
    <row r="211" spans="1:13" x14ac:dyDescent="0.25">
      <c r="A211" s="13"/>
      <c r="B211" s="23" t="s">
        <v>251</v>
      </c>
      <c r="C211" s="14"/>
      <c r="D211" s="31" t="s">
        <v>373</v>
      </c>
      <c r="E211" s="31"/>
      <c r="F211" s="12" t="s">
        <v>232</v>
      </c>
      <c r="G211" s="31" t="s">
        <v>374</v>
      </c>
      <c r="H211" s="31"/>
      <c r="I211" s="12" t="s">
        <v>232</v>
      </c>
      <c r="J211" s="31" t="s">
        <v>375</v>
      </c>
      <c r="K211" s="31"/>
      <c r="L211" s="12" t="s">
        <v>232</v>
      </c>
    </row>
    <row r="212" spans="1:13" x14ac:dyDescent="0.25">
      <c r="A212" s="13"/>
      <c r="B212" s="37"/>
      <c r="C212" s="14"/>
      <c r="D212" s="14"/>
      <c r="E212" s="38"/>
      <c r="F212" s="14"/>
      <c r="G212" s="14"/>
      <c r="H212" s="38"/>
      <c r="I212" s="14"/>
      <c r="J212" s="14"/>
      <c r="K212" s="38"/>
      <c r="L212" s="14"/>
    </row>
    <row r="213" spans="1:13" ht="15.75" thickBot="1" x14ac:dyDescent="0.3">
      <c r="A213" s="13"/>
      <c r="B213" s="14"/>
      <c r="C213" s="15"/>
      <c r="D213" s="28" t="s">
        <v>360</v>
      </c>
      <c r="E213" s="28"/>
      <c r="F213" s="28"/>
      <c r="G213" s="28"/>
      <c r="H213" s="28"/>
      <c r="I213" s="28"/>
      <c r="J213" s="28"/>
      <c r="K213" s="28"/>
      <c r="L213" s="15"/>
    </row>
    <row r="214" spans="1:13" ht="15.75" thickBot="1" x14ac:dyDescent="0.3">
      <c r="A214" s="13"/>
      <c r="B214" s="14"/>
      <c r="C214" s="15"/>
      <c r="D214" s="29" t="s">
        <v>226</v>
      </c>
      <c r="E214" s="29"/>
      <c r="F214" s="18"/>
      <c r="G214" s="29" t="s">
        <v>227</v>
      </c>
      <c r="H214" s="29"/>
      <c r="I214" s="18"/>
      <c r="J214" s="29" t="s">
        <v>228</v>
      </c>
      <c r="K214" s="29"/>
      <c r="L214" s="15"/>
    </row>
    <row r="215" spans="1:13" x14ac:dyDescent="0.25">
      <c r="A215" s="13"/>
      <c r="B215" s="20" t="s">
        <v>284</v>
      </c>
      <c r="C215" s="21"/>
      <c r="D215" s="46"/>
      <c r="E215" s="46"/>
      <c r="F215" s="21"/>
      <c r="G215" s="46"/>
      <c r="H215" s="46"/>
      <c r="I215" s="21"/>
      <c r="J215" s="46"/>
      <c r="K215" s="46"/>
      <c r="L215" s="21"/>
    </row>
    <row r="216" spans="1:13" x14ac:dyDescent="0.25">
      <c r="A216" s="13"/>
      <c r="B216" s="23" t="s">
        <v>110</v>
      </c>
      <c r="C216" s="14"/>
      <c r="D216" s="12" t="s">
        <v>230</v>
      </c>
      <c r="E216" s="24" t="s">
        <v>365</v>
      </c>
      <c r="F216" s="12" t="s">
        <v>232</v>
      </c>
      <c r="G216" s="12" t="s">
        <v>230</v>
      </c>
      <c r="H216" s="32">
        <v>2567</v>
      </c>
      <c r="I216" s="14"/>
      <c r="J216" s="12" t="s">
        <v>230</v>
      </c>
      <c r="K216" s="24">
        <v>928</v>
      </c>
      <c r="L216" s="14"/>
    </row>
    <row r="217" spans="1:13" x14ac:dyDescent="0.25">
      <c r="A217" s="13"/>
      <c r="B217" s="25" t="s">
        <v>104</v>
      </c>
      <c r="C217" s="21"/>
      <c r="D217" s="34">
        <v>4421</v>
      </c>
      <c r="E217" s="34"/>
      <c r="F217" s="21"/>
      <c r="G217" s="30" t="s">
        <v>376</v>
      </c>
      <c r="H217" s="30"/>
      <c r="I217" s="27" t="s">
        <v>232</v>
      </c>
      <c r="J217" s="34">
        <v>4131</v>
      </c>
      <c r="K217" s="34"/>
      <c r="L217" s="21"/>
    </row>
    <row r="218" spans="1:13" x14ac:dyDescent="0.25">
      <c r="A218" s="13"/>
      <c r="B218" s="23" t="s">
        <v>285</v>
      </c>
      <c r="C218" s="14"/>
      <c r="D218" s="31" t="s">
        <v>377</v>
      </c>
      <c r="E218" s="31"/>
      <c r="F218" s="12" t="s">
        <v>232</v>
      </c>
      <c r="G218" s="31" t="s">
        <v>378</v>
      </c>
      <c r="H218" s="31"/>
      <c r="I218" s="12" t="s">
        <v>232</v>
      </c>
      <c r="J218" s="31" t="s">
        <v>379</v>
      </c>
      <c r="K218" s="31"/>
      <c r="L218" s="12" t="s">
        <v>232</v>
      </c>
    </row>
    <row r="219" spans="1:13" x14ac:dyDescent="0.25">
      <c r="A219" s="13"/>
      <c r="B219" s="47"/>
      <c r="C219" s="47"/>
      <c r="D219" s="47"/>
      <c r="E219" s="47"/>
      <c r="F219" s="47"/>
      <c r="G219" s="47"/>
      <c r="H219" s="47"/>
      <c r="I219" s="47"/>
      <c r="J219" s="47"/>
      <c r="K219" s="47"/>
      <c r="L219" s="47"/>
      <c r="M219" s="47"/>
    </row>
    <row r="220" spans="1:13" ht="15.75" thickBot="1" x14ac:dyDescent="0.3">
      <c r="A220" s="13"/>
      <c r="B220" s="14"/>
      <c r="C220" s="15"/>
      <c r="D220" s="28" t="s">
        <v>380</v>
      </c>
      <c r="E220" s="28"/>
      <c r="F220" s="28"/>
      <c r="G220" s="28"/>
      <c r="H220" s="28"/>
      <c r="I220" s="28"/>
      <c r="J220" s="28"/>
      <c r="K220" s="28"/>
      <c r="L220" s="15"/>
    </row>
    <row r="221" spans="1:13" ht="15.75" thickBot="1" x14ac:dyDescent="0.3">
      <c r="A221" s="13"/>
      <c r="B221" s="14"/>
      <c r="C221" s="15"/>
      <c r="D221" s="29" t="s">
        <v>226</v>
      </c>
      <c r="E221" s="29"/>
      <c r="F221" s="18"/>
      <c r="G221" s="29" t="s">
        <v>227</v>
      </c>
      <c r="H221" s="29"/>
      <c r="I221" s="18"/>
      <c r="J221" s="29" t="s">
        <v>228</v>
      </c>
      <c r="K221" s="29"/>
      <c r="L221" s="15"/>
    </row>
    <row r="222" spans="1:13" ht="26.25" x14ac:dyDescent="0.25">
      <c r="A222" s="13"/>
      <c r="B222" s="20" t="s">
        <v>256</v>
      </c>
      <c r="C222" s="21"/>
      <c r="D222" s="46"/>
      <c r="E222" s="46"/>
      <c r="F222" s="21"/>
      <c r="G222" s="46"/>
      <c r="H222" s="46"/>
      <c r="I222" s="21"/>
      <c r="J222" s="46"/>
      <c r="K222" s="46"/>
      <c r="L222" s="21"/>
    </row>
    <row r="223" spans="1:13" ht="26.25" x14ac:dyDescent="0.25">
      <c r="A223" s="13"/>
      <c r="B223" s="23" t="s">
        <v>101</v>
      </c>
      <c r="C223" s="14"/>
      <c r="D223" s="12" t="s">
        <v>230</v>
      </c>
      <c r="E223" s="32">
        <v>3148</v>
      </c>
      <c r="F223" s="14"/>
      <c r="G223" s="12" t="s">
        <v>230</v>
      </c>
      <c r="H223" s="24" t="s">
        <v>381</v>
      </c>
      <c r="I223" s="12" t="s">
        <v>232</v>
      </c>
      <c r="J223" s="12" t="s">
        <v>230</v>
      </c>
      <c r="K223" s="24">
        <v>863</v>
      </c>
      <c r="L223" s="14"/>
    </row>
    <row r="224" spans="1:13" x14ac:dyDescent="0.25">
      <c r="A224" s="13"/>
      <c r="B224" s="25" t="s">
        <v>104</v>
      </c>
      <c r="C224" s="21"/>
      <c r="D224" s="30" t="s">
        <v>333</v>
      </c>
      <c r="E224" s="30"/>
      <c r="F224" s="27" t="s">
        <v>232</v>
      </c>
      <c r="G224" s="30">
        <v>290</v>
      </c>
      <c r="H224" s="30"/>
      <c r="I224" s="21"/>
      <c r="J224" s="30" t="s">
        <v>361</v>
      </c>
      <c r="K224" s="30"/>
      <c r="L224" s="27" t="s">
        <v>232</v>
      </c>
    </row>
    <row r="225" spans="1:13" ht="26.25" x14ac:dyDescent="0.25">
      <c r="A225" s="13"/>
      <c r="B225" s="23" t="s">
        <v>105</v>
      </c>
      <c r="C225" s="14"/>
      <c r="D225" s="31" t="s">
        <v>382</v>
      </c>
      <c r="E225" s="31"/>
      <c r="F225" s="12" t="s">
        <v>232</v>
      </c>
      <c r="G225" s="31" t="s">
        <v>383</v>
      </c>
      <c r="H225" s="31"/>
      <c r="I225" s="12" t="s">
        <v>232</v>
      </c>
      <c r="J225" s="31" t="s">
        <v>384</v>
      </c>
      <c r="K225" s="31"/>
      <c r="L225" s="12" t="s">
        <v>232</v>
      </c>
    </row>
    <row r="226" spans="1:13" x14ac:dyDescent="0.25">
      <c r="A226" s="13"/>
      <c r="B226" s="25" t="s">
        <v>107</v>
      </c>
      <c r="C226" s="21"/>
      <c r="D226" s="30" t="s">
        <v>385</v>
      </c>
      <c r="E226" s="30"/>
      <c r="F226" s="27" t="s">
        <v>232</v>
      </c>
      <c r="G226" s="30" t="s">
        <v>386</v>
      </c>
      <c r="H226" s="30"/>
      <c r="I226" s="27" t="s">
        <v>232</v>
      </c>
      <c r="J226" s="30" t="s">
        <v>384</v>
      </c>
      <c r="K226" s="30"/>
      <c r="L226" s="27" t="s">
        <v>232</v>
      </c>
    </row>
    <row r="227" spans="1:13" x14ac:dyDescent="0.25">
      <c r="A227" s="13"/>
      <c r="B227" s="23" t="s">
        <v>110</v>
      </c>
      <c r="C227" s="14"/>
      <c r="D227" s="31" t="s">
        <v>387</v>
      </c>
      <c r="E227" s="31"/>
      <c r="F227" s="12" t="s">
        <v>232</v>
      </c>
      <c r="G227" s="31" t="s">
        <v>386</v>
      </c>
      <c r="H227" s="31"/>
      <c r="I227" s="12" t="s">
        <v>232</v>
      </c>
      <c r="J227" s="31" t="s">
        <v>388</v>
      </c>
      <c r="K227" s="31"/>
      <c r="L227" s="12" t="s">
        <v>232</v>
      </c>
    </row>
    <row r="228" spans="1:13" ht="26.25" x14ac:dyDescent="0.25">
      <c r="A228" s="13"/>
      <c r="B228" s="25" t="s">
        <v>237</v>
      </c>
      <c r="C228" s="21"/>
      <c r="D228" s="27" t="s">
        <v>230</v>
      </c>
      <c r="E228" s="26" t="s">
        <v>389</v>
      </c>
      <c r="F228" s="27" t="s">
        <v>232</v>
      </c>
      <c r="G228" s="27" t="s">
        <v>230</v>
      </c>
      <c r="H228" s="26" t="s">
        <v>390</v>
      </c>
      <c r="I228" s="27" t="s">
        <v>232</v>
      </c>
      <c r="J228" s="27" t="s">
        <v>230</v>
      </c>
      <c r="K228" s="26" t="s">
        <v>391</v>
      </c>
      <c r="L228" s="27" t="s">
        <v>232</v>
      </c>
    </row>
    <row r="229" spans="1:13" ht="26.25" x14ac:dyDescent="0.25">
      <c r="A229" s="13"/>
      <c r="B229" s="23" t="s">
        <v>241</v>
      </c>
      <c r="C229" s="14"/>
      <c r="D229" s="12" t="s">
        <v>230</v>
      </c>
      <c r="E229" s="24" t="s">
        <v>389</v>
      </c>
      <c r="F229" s="12" t="s">
        <v>232</v>
      </c>
      <c r="G229" s="12" t="s">
        <v>230</v>
      </c>
      <c r="H229" s="24" t="s">
        <v>392</v>
      </c>
      <c r="I229" s="12" t="s">
        <v>232</v>
      </c>
      <c r="J229" s="12" t="s">
        <v>230</v>
      </c>
      <c r="K229" s="24" t="s">
        <v>393</v>
      </c>
      <c r="L229" s="12" t="s">
        <v>232</v>
      </c>
    </row>
    <row r="230" spans="1:13" x14ac:dyDescent="0.25">
      <c r="A230" s="13"/>
      <c r="B230" s="25" t="s">
        <v>244</v>
      </c>
      <c r="C230" s="21"/>
      <c r="D230" s="27" t="s">
        <v>230</v>
      </c>
      <c r="E230" s="26" t="s">
        <v>389</v>
      </c>
      <c r="F230" s="27" t="s">
        <v>232</v>
      </c>
      <c r="G230" s="27" t="s">
        <v>230</v>
      </c>
      <c r="H230" s="26" t="s">
        <v>390</v>
      </c>
      <c r="I230" s="27" t="s">
        <v>232</v>
      </c>
      <c r="J230" s="27" t="s">
        <v>230</v>
      </c>
      <c r="K230" s="26" t="s">
        <v>391</v>
      </c>
      <c r="L230" s="27" t="s">
        <v>232</v>
      </c>
    </row>
    <row r="231" spans="1:13" x14ac:dyDescent="0.25">
      <c r="A231" s="13"/>
      <c r="B231" s="23" t="s">
        <v>245</v>
      </c>
      <c r="C231" s="14"/>
      <c r="D231" s="12" t="s">
        <v>230</v>
      </c>
      <c r="E231" s="24" t="s">
        <v>389</v>
      </c>
      <c r="F231" s="12" t="s">
        <v>232</v>
      </c>
      <c r="G231" s="12" t="s">
        <v>230</v>
      </c>
      <c r="H231" s="24" t="s">
        <v>392</v>
      </c>
      <c r="I231" s="12" t="s">
        <v>232</v>
      </c>
      <c r="J231" s="12" t="s">
        <v>230</v>
      </c>
      <c r="K231" s="24" t="s">
        <v>393</v>
      </c>
      <c r="L231" s="12" t="s">
        <v>232</v>
      </c>
    </row>
    <row r="232" spans="1:13" x14ac:dyDescent="0.25">
      <c r="A232" s="13"/>
      <c r="B232" s="47"/>
      <c r="C232" s="47"/>
      <c r="D232" s="47"/>
      <c r="E232" s="47"/>
      <c r="F232" s="47"/>
      <c r="G232" s="47"/>
      <c r="H232" s="47"/>
      <c r="I232" s="47"/>
      <c r="J232" s="47"/>
      <c r="K232" s="47"/>
      <c r="L232" s="47"/>
      <c r="M232" s="47"/>
    </row>
    <row r="233" spans="1:13" ht="15.75" thickBot="1" x14ac:dyDescent="0.3">
      <c r="A233" s="13"/>
      <c r="B233" s="14"/>
      <c r="C233" s="15"/>
      <c r="D233" s="28" t="s">
        <v>394</v>
      </c>
      <c r="E233" s="28"/>
      <c r="F233" s="28"/>
      <c r="G233" s="28"/>
      <c r="H233" s="28"/>
      <c r="I233" s="28"/>
      <c r="J233" s="28"/>
      <c r="K233" s="28"/>
      <c r="L233" s="15"/>
    </row>
    <row r="234" spans="1:13" ht="15.75" thickBot="1" x14ac:dyDescent="0.3">
      <c r="A234" s="13"/>
      <c r="B234" s="14"/>
      <c r="C234" s="15"/>
      <c r="D234" s="29" t="s">
        <v>226</v>
      </c>
      <c r="E234" s="29"/>
      <c r="F234" s="18"/>
      <c r="G234" s="29" t="s">
        <v>227</v>
      </c>
      <c r="H234" s="29"/>
      <c r="I234" s="18"/>
      <c r="J234" s="29" t="s">
        <v>228</v>
      </c>
      <c r="K234" s="29"/>
      <c r="L234" s="15"/>
    </row>
    <row r="235" spans="1:13" ht="26.25" x14ac:dyDescent="0.25">
      <c r="A235" s="13"/>
      <c r="B235" s="20" t="s">
        <v>256</v>
      </c>
      <c r="C235" s="21"/>
      <c r="D235" s="46"/>
      <c r="E235" s="46"/>
      <c r="F235" s="21"/>
      <c r="G235" s="46"/>
      <c r="H235" s="46"/>
      <c r="I235" s="21"/>
      <c r="J235" s="46"/>
      <c r="K235" s="46"/>
      <c r="L235" s="21"/>
    </row>
    <row r="236" spans="1:13" ht="26.25" x14ac:dyDescent="0.25">
      <c r="A236" s="13"/>
      <c r="B236" s="23" t="s">
        <v>101</v>
      </c>
      <c r="C236" s="14"/>
      <c r="D236" s="12" t="s">
        <v>230</v>
      </c>
      <c r="E236" s="32">
        <v>2647</v>
      </c>
      <c r="F236" s="14"/>
      <c r="G236" s="12" t="s">
        <v>230</v>
      </c>
      <c r="H236" s="32">
        <v>5095</v>
      </c>
      <c r="I236" s="14"/>
      <c r="J236" s="12" t="s">
        <v>230</v>
      </c>
      <c r="K236" s="32">
        <v>7742</v>
      </c>
      <c r="L236" s="14"/>
    </row>
    <row r="237" spans="1:13" x14ac:dyDescent="0.25">
      <c r="A237" s="13"/>
      <c r="B237" s="25" t="s">
        <v>104</v>
      </c>
      <c r="C237" s="21"/>
      <c r="D237" s="30" t="s">
        <v>333</v>
      </c>
      <c r="E237" s="30"/>
      <c r="F237" s="27" t="s">
        <v>232</v>
      </c>
      <c r="G237" s="30">
        <v>290</v>
      </c>
      <c r="H237" s="30"/>
      <c r="I237" s="21"/>
      <c r="J237" s="30" t="s">
        <v>361</v>
      </c>
      <c r="K237" s="30"/>
      <c r="L237" s="27" t="s">
        <v>232</v>
      </c>
    </row>
    <row r="238" spans="1:13" ht="26.25" x14ac:dyDescent="0.25">
      <c r="A238" s="13"/>
      <c r="B238" s="23" t="s">
        <v>105</v>
      </c>
      <c r="C238" s="14"/>
      <c r="D238" s="31" t="s">
        <v>395</v>
      </c>
      <c r="E238" s="31"/>
      <c r="F238" s="12" t="s">
        <v>232</v>
      </c>
      <c r="G238" s="35">
        <v>5386</v>
      </c>
      <c r="H238" s="35"/>
      <c r="I238" s="14"/>
      <c r="J238" s="31" t="s">
        <v>396</v>
      </c>
      <c r="K238" s="31"/>
      <c r="L238" s="12" t="s">
        <v>232</v>
      </c>
    </row>
    <row r="239" spans="1:13" x14ac:dyDescent="0.25">
      <c r="A239" s="13"/>
      <c r="B239" s="25" t="s">
        <v>107</v>
      </c>
      <c r="C239" s="21"/>
      <c r="D239" s="30" t="s">
        <v>397</v>
      </c>
      <c r="E239" s="30"/>
      <c r="F239" s="27" t="s">
        <v>232</v>
      </c>
      <c r="G239" s="34">
        <v>5386</v>
      </c>
      <c r="H239" s="34"/>
      <c r="I239" s="21"/>
      <c r="J239" s="30" t="s">
        <v>398</v>
      </c>
      <c r="K239" s="30"/>
      <c r="L239" s="27" t="s">
        <v>232</v>
      </c>
    </row>
    <row r="240" spans="1:13" x14ac:dyDescent="0.25">
      <c r="A240" s="13"/>
      <c r="B240" s="23" t="s">
        <v>110</v>
      </c>
      <c r="C240" s="14"/>
      <c r="D240" s="31" t="s">
        <v>399</v>
      </c>
      <c r="E240" s="31"/>
      <c r="F240" s="12" t="s">
        <v>232</v>
      </c>
      <c r="G240" s="35">
        <v>5386</v>
      </c>
      <c r="H240" s="35"/>
      <c r="I240" s="14"/>
      <c r="J240" s="31" t="s">
        <v>400</v>
      </c>
      <c r="K240" s="31"/>
      <c r="L240" s="12" t="s">
        <v>232</v>
      </c>
    </row>
    <row r="241" spans="1:12" ht="26.25" x14ac:dyDescent="0.25">
      <c r="A241" s="13"/>
      <c r="B241" s="25" t="s">
        <v>237</v>
      </c>
      <c r="C241" s="21"/>
      <c r="D241" s="27" t="s">
        <v>230</v>
      </c>
      <c r="E241" s="26" t="s">
        <v>401</v>
      </c>
      <c r="F241" s="27" t="s">
        <v>232</v>
      </c>
      <c r="G241" s="27" t="s">
        <v>230</v>
      </c>
      <c r="H241" s="26">
        <v>1.39</v>
      </c>
      <c r="I241" s="21"/>
      <c r="J241" s="27" t="s">
        <v>230</v>
      </c>
      <c r="K241" s="26" t="s">
        <v>402</v>
      </c>
      <c r="L241" s="27" t="s">
        <v>232</v>
      </c>
    </row>
    <row r="242" spans="1:12" ht="26.25" x14ac:dyDescent="0.25">
      <c r="A242" s="13"/>
      <c r="B242" s="23" t="s">
        <v>241</v>
      </c>
      <c r="C242" s="14"/>
      <c r="D242" s="12" t="s">
        <v>230</v>
      </c>
      <c r="E242" s="24" t="s">
        <v>401</v>
      </c>
      <c r="F242" s="12" t="s">
        <v>232</v>
      </c>
      <c r="G242" s="12" t="s">
        <v>230</v>
      </c>
      <c r="H242" s="24" t="s">
        <v>359</v>
      </c>
      <c r="I242" s="12" t="s">
        <v>232</v>
      </c>
      <c r="J242" s="12" t="s">
        <v>230</v>
      </c>
      <c r="K242" s="24" t="s">
        <v>403</v>
      </c>
      <c r="L242" s="12" t="s">
        <v>232</v>
      </c>
    </row>
    <row r="243" spans="1:12" x14ac:dyDescent="0.25">
      <c r="A243" s="13"/>
      <c r="B243" s="25" t="s">
        <v>244</v>
      </c>
      <c r="C243" s="21"/>
      <c r="D243" s="27" t="s">
        <v>230</v>
      </c>
      <c r="E243" s="26" t="s">
        <v>401</v>
      </c>
      <c r="F243" s="27" t="s">
        <v>232</v>
      </c>
      <c r="G243" s="27" t="s">
        <v>230</v>
      </c>
      <c r="H243" s="26">
        <v>1.39</v>
      </c>
      <c r="I243" s="21"/>
      <c r="J243" s="27" t="s">
        <v>230</v>
      </c>
      <c r="K243" s="26" t="s">
        <v>402</v>
      </c>
      <c r="L243" s="27" t="s">
        <v>232</v>
      </c>
    </row>
    <row r="244" spans="1:12" x14ac:dyDescent="0.25">
      <c r="A244" s="13"/>
      <c r="B244" s="23" t="s">
        <v>245</v>
      </c>
      <c r="C244" s="14"/>
      <c r="D244" s="12" t="s">
        <v>230</v>
      </c>
      <c r="E244" s="24" t="s">
        <v>401</v>
      </c>
      <c r="F244" s="12" t="s">
        <v>232</v>
      </c>
      <c r="G244" s="12" t="s">
        <v>230</v>
      </c>
      <c r="H244" s="24" t="s">
        <v>359</v>
      </c>
      <c r="I244" s="12" t="s">
        <v>232</v>
      </c>
      <c r="J244" s="12" t="s">
        <v>230</v>
      </c>
      <c r="K244" s="24" t="s">
        <v>403</v>
      </c>
      <c r="L244" s="12" t="s">
        <v>232</v>
      </c>
    </row>
    <row r="245" spans="1:12" x14ac:dyDescent="0.25">
      <c r="A245" s="13"/>
      <c r="B245" s="37"/>
      <c r="C245" s="14"/>
      <c r="D245" s="14"/>
      <c r="E245" s="38"/>
      <c r="F245" s="14"/>
      <c r="G245" s="14"/>
      <c r="H245" s="38"/>
      <c r="I245" s="14"/>
      <c r="J245" s="14"/>
      <c r="K245" s="38"/>
      <c r="L245" s="14"/>
    </row>
    <row r="246" spans="1:12" ht="15.75" thickBot="1" x14ac:dyDescent="0.3">
      <c r="A246" s="13"/>
      <c r="B246" s="14"/>
      <c r="C246" s="15"/>
      <c r="D246" s="28" t="s">
        <v>404</v>
      </c>
      <c r="E246" s="28"/>
      <c r="F246" s="28"/>
      <c r="G246" s="28"/>
      <c r="H246" s="28"/>
      <c r="I246" s="28"/>
      <c r="J246" s="28"/>
      <c r="K246" s="28"/>
      <c r="L246" s="15"/>
    </row>
    <row r="247" spans="1:12" ht="15.75" thickBot="1" x14ac:dyDescent="0.3">
      <c r="A247" s="13"/>
      <c r="B247" s="14"/>
      <c r="C247" s="15"/>
      <c r="D247" s="29" t="s">
        <v>226</v>
      </c>
      <c r="E247" s="29"/>
      <c r="F247" s="18"/>
      <c r="G247" s="29" t="s">
        <v>227</v>
      </c>
      <c r="H247" s="29"/>
      <c r="I247" s="18"/>
      <c r="J247" s="29" t="s">
        <v>228</v>
      </c>
      <c r="K247" s="29"/>
      <c r="L247" s="15"/>
    </row>
    <row r="248" spans="1:12" ht="26.25" x14ac:dyDescent="0.25">
      <c r="A248" s="13"/>
      <c r="B248" s="20" t="s">
        <v>310</v>
      </c>
      <c r="C248" s="21"/>
      <c r="D248" s="46"/>
      <c r="E248" s="46"/>
      <c r="F248" s="21"/>
      <c r="G248" s="46"/>
      <c r="H248" s="46"/>
      <c r="I248" s="21"/>
      <c r="J248" s="46"/>
      <c r="K248" s="46"/>
      <c r="L248" s="21"/>
    </row>
    <row r="249" spans="1:12" x14ac:dyDescent="0.25">
      <c r="A249" s="13"/>
      <c r="B249" s="23" t="s">
        <v>58</v>
      </c>
      <c r="C249" s="14"/>
      <c r="D249" s="12" t="s">
        <v>230</v>
      </c>
      <c r="E249" s="32">
        <v>20839</v>
      </c>
      <c r="F249" s="14"/>
      <c r="G249" s="12" t="s">
        <v>230</v>
      </c>
      <c r="H249" s="32">
        <v>4497</v>
      </c>
      <c r="I249" s="14"/>
      <c r="J249" s="12" t="s">
        <v>230</v>
      </c>
      <c r="K249" s="32">
        <v>25336</v>
      </c>
      <c r="L249" s="14"/>
    </row>
    <row r="250" spans="1:12" x14ac:dyDescent="0.25">
      <c r="A250" s="13"/>
      <c r="B250" s="25" t="s">
        <v>61</v>
      </c>
      <c r="C250" s="21"/>
      <c r="D250" s="34">
        <v>29860</v>
      </c>
      <c r="E250" s="34"/>
      <c r="F250" s="21"/>
      <c r="G250" s="34">
        <v>4497</v>
      </c>
      <c r="H250" s="34"/>
      <c r="I250" s="21"/>
      <c r="J250" s="34">
        <v>34357</v>
      </c>
      <c r="K250" s="34"/>
      <c r="L250" s="21"/>
    </row>
    <row r="251" spans="1:12" x14ac:dyDescent="0.25">
      <c r="A251" s="13"/>
      <c r="B251" s="23" t="s">
        <v>68</v>
      </c>
      <c r="C251" s="14"/>
      <c r="D251" s="35">
        <v>44513</v>
      </c>
      <c r="E251" s="35"/>
      <c r="F251" s="14"/>
      <c r="G251" s="31" t="s">
        <v>405</v>
      </c>
      <c r="H251" s="31"/>
      <c r="I251" s="12" t="s">
        <v>232</v>
      </c>
      <c r="J251" s="35">
        <v>28552</v>
      </c>
      <c r="K251" s="35"/>
      <c r="L251" s="14"/>
    </row>
    <row r="252" spans="1:12" x14ac:dyDescent="0.25">
      <c r="A252" s="13"/>
      <c r="B252" s="25" t="s">
        <v>69</v>
      </c>
      <c r="C252" s="21"/>
      <c r="D252" s="30" t="s">
        <v>406</v>
      </c>
      <c r="E252" s="30"/>
      <c r="F252" s="27" t="s">
        <v>232</v>
      </c>
      <c r="G252" s="34">
        <v>11464</v>
      </c>
      <c r="H252" s="34"/>
      <c r="I252" s="21"/>
      <c r="J252" s="30" t="s">
        <v>407</v>
      </c>
      <c r="K252" s="30"/>
      <c r="L252" s="27" t="s">
        <v>232</v>
      </c>
    </row>
    <row r="253" spans="1:12" x14ac:dyDescent="0.25">
      <c r="A253" s="13"/>
      <c r="B253" s="23" t="s">
        <v>251</v>
      </c>
      <c r="C253" s="14"/>
      <c r="D253" s="31" t="s">
        <v>408</v>
      </c>
      <c r="E253" s="31"/>
      <c r="F253" s="12" t="s">
        <v>232</v>
      </c>
      <c r="G253" s="31" t="s">
        <v>409</v>
      </c>
      <c r="H253" s="31"/>
      <c r="I253" s="12" t="s">
        <v>232</v>
      </c>
      <c r="J253" s="31" t="s">
        <v>410</v>
      </c>
      <c r="K253" s="31"/>
      <c r="L253" s="12" t="s">
        <v>232</v>
      </c>
    </row>
    <row r="254" spans="1:12" x14ac:dyDescent="0.25">
      <c r="A254" s="13"/>
      <c r="B254" s="37"/>
      <c r="C254" s="14"/>
      <c r="D254" s="14"/>
      <c r="E254" s="38"/>
      <c r="F254" s="14"/>
      <c r="G254" s="14"/>
      <c r="H254" s="38"/>
      <c r="I254" s="14"/>
      <c r="J254" s="14"/>
      <c r="K254" s="38"/>
      <c r="L254" s="14"/>
    </row>
    <row r="255" spans="1:12" ht="15.75" thickBot="1" x14ac:dyDescent="0.3">
      <c r="A255" s="13"/>
      <c r="B255" s="14"/>
      <c r="C255" s="15"/>
      <c r="D255" s="28" t="s">
        <v>394</v>
      </c>
      <c r="E255" s="28"/>
      <c r="F255" s="28"/>
      <c r="G255" s="28"/>
      <c r="H255" s="28"/>
      <c r="I255" s="28"/>
      <c r="J255" s="28"/>
      <c r="K255" s="28"/>
      <c r="L255" s="15"/>
    </row>
    <row r="256" spans="1:12" ht="15.75" thickBot="1" x14ac:dyDescent="0.3">
      <c r="A256" s="13"/>
      <c r="B256" s="14"/>
      <c r="C256" s="15"/>
      <c r="D256" s="29" t="s">
        <v>226</v>
      </c>
      <c r="E256" s="29"/>
      <c r="F256" s="18"/>
      <c r="G256" s="29" t="s">
        <v>227</v>
      </c>
      <c r="H256" s="29"/>
      <c r="I256" s="18"/>
      <c r="J256" s="29" t="s">
        <v>228</v>
      </c>
      <c r="K256" s="29"/>
      <c r="L256" s="15"/>
    </row>
    <row r="257" spans="1:13" x14ac:dyDescent="0.25">
      <c r="A257" s="13"/>
      <c r="B257" s="20" t="s">
        <v>284</v>
      </c>
      <c r="C257" s="21"/>
      <c r="D257" s="46"/>
      <c r="E257" s="46"/>
      <c r="F257" s="21"/>
      <c r="G257" s="46"/>
      <c r="H257" s="46"/>
      <c r="I257" s="21"/>
      <c r="J257" s="46"/>
      <c r="K257" s="46"/>
      <c r="L257" s="21"/>
    </row>
    <row r="258" spans="1:13" x14ac:dyDescent="0.25">
      <c r="A258" s="13"/>
      <c r="B258" s="23" t="s">
        <v>110</v>
      </c>
      <c r="C258" s="14"/>
      <c r="D258" s="12" t="s">
        <v>230</v>
      </c>
      <c r="E258" s="24" t="s">
        <v>399</v>
      </c>
      <c r="F258" s="12" t="s">
        <v>232</v>
      </c>
      <c r="G258" s="12" t="s">
        <v>230</v>
      </c>
      <c r="H258" s="32">
        <v>5386</v>
      </c>
      <c r="I258" s="14"/>
      <c r="J258" s="12" t="s">
        <v>230</v>
      </c>
      <c r="K258" s="24" t="s">
        <v>400</v>
      </c>
      <c r="L258" s="12" t="s">
        <v>232</v>
      </c>
    </row>
    <row r="259" spans="1:13" x14ac:dyDescent="0.25">
      <c r="A259" s="13"/>
      <c r="B259" s="25" t="s">
        <v>104</v>
      </c>
      <c r="C259" s="21"/>
      <c r="D259" s="34">
        <v>4421</v>
      </c>
      <c r="E259" s="34"/>
      <c r="F259" s="21"/>
      <c r="G259" s="30" t="s">
        <v>376</v>
      </c>
      <c r="H259" s="30"/>
      <c r="I259" s="27" t="s">
        <v>232</v>
      </c>
      <c r="J259" s="34">
        <v>4131</v>
      </c>
      <c r="K259" s="34"/>
      <c r="L259" s="21"/>
    </row>
    <row r="260" spans="1:13" x14ac:dyDescent="0.25">
      <c r="A260" s="13"/>
      <c r="B260" s="23" t="s">
        <v>285</v>
      </c>
      <c r="C260" s="14"/>
      <c r="D260" s="31" t="s">
        <v>411</v>
      </c>
      <c r="E260" s="31"/>
      <c r="F260" s="12" t="s">
        <v>232</v>
      </c>
      <c r="G260" s="31" t="s">
        <v>412</v>
      </c>
      <c r="H260" s="31"/>
      <c r="I260" s="12" t="s">
        <v>232</v>
      </c>
      <c r="J260" s="31" t="s">
        <v>413</v>
      </c>
      <c r="K260" s="31"/>
      <c r="L260" s="12" t="s">
        <v>232</v>
      </c>
    </row>
    <row r="261" spans="1:13" x14ac:dyDescent="0.25">
      <c r="A261" s="13"/>
      <c r="B261" s="47"/>
      <c r="C261" s="47"/>
      <c r="D261" s="47"/>
      <c r="E261" s="47"/>
      <c r="F261" s="47"/>
      <c r="G261" s="47"/>
      <c r="H261" s="47"/>
      <c r="I261" s="47"/>
      <c r="J261" s="47"/>
      <c r="K261" s="47"/>
      <c r="L261" s="47"/>
      <c r="M261" s="47"/>
    </row>
    <row r="262" spans="1:13" ht="15.75" thickBot="1" x14ac:dyDescent="0.3">
      <c r="A262" s="13"/>
      <c r="B262" s="14"/>
      <c r="C262" s="15"/>
      <c r="D262" s="28" t="s">
        <v>414</v>
      </c>
      <c r="E262" s="28"/>
      <c r="F262" s="28"/>
      <c r="G262" s="28"/>
      <c r="H262" s="28"/>
      <c r="I262" s="28"/>
      <c r="J262" s="28"/>
      <c r="K262" s="28"/>
      <c r="L262" s="15"/>
    </row>
    <row r="263" spans="1:13" ht="15.75" thickBot="1" x14ac:dyDescent="0.3">
      <c r="A263" s="13"/>
      <c r="B263" s="14"/>
      <c r="C263" s="15"/>
      <c r="D263" s="29" t="s">
        <v>226</v>
      </c>
      <c r="E263" s="29"/>
      <c r="F263" s="18"/>
      <c r="G263" s="29" t="s">
        <v>227</v>
      </c>
      <c r="H263" s="29"/>
      <c r="I263" s="18"/>
      <c r="J263" s="29" t="s">
        <v>228</v>
      </c>
      <c r="K263" s="29"/>
      <c r="L263" s="15"/>
    </row>
    <row r="264" spans="1:13" ht="26.25" x14ac:dyDescent="0.25">
      <c r="A264" s="13"/>
      <c r="B264" s="20" t="s">
        <v>256</v>
      </c>
      <c r="C264" s="21"/>
      <c r="D264" s="46"/>
      <c r="E264" s="46"/>
      <c r="F264" s="21"/>
      <c r="G264" s="46"/>
      <c r="H264" s="46"/>
      <c r="I264" s="21"/>
      <c r="J264" s="46"/>
      <c r="K264" s="46"/>
      <c r="L264" s="21"/>
    </row>
    <row r="265" spans="1:13" ht="26.25" x14ac:dyDescent="0.25">
      <c r="A265" s="13"/>
      <c r="B265" s="23" t="s">
        <v>101</v>
      </c>
      <c r="C265" s="14"/>
      <c r="D265" s="12" t="s">
        <v>230</v>
      </c>
      <c r="E265" s="24" t="s">
        <v>415</v>
      </c>
      <c r="F265" s="12" t="s">
        <v>232</v>
      </c>
      <c r="G265" s="12" t="s">
        <v>230</v>
      </c>
      <c r="H265" s="32">
        <v>7381</v>
      </c>
      <c r="I265" s="14"/>
      <c r="J265" s="12" t="s">
        <v>230</v>
      </c>
      <c r="K265" s="32">
        <v>6880</v>
      </c>
      <c r="L265" s="14"/>
    </row>
    <row r="266" spans="1:13" ht="26.25" x14ac:dyDescent="0.25">
      <c r="A266" s="13"/>
      <c r="B266" s="25" t="s">
        <v>105</v>
      </c>
      <c r="C266" s="21"/>
      <c r="D266" s="30" t="s">
        <v>416</v>
      </c>
      <c r="E266" s="30"/>
      <c r="F266" s="27" t="s">
        <v>232</v>
      </c>
      <c r="G266" s="34">
        <v>7381</v>
      </c>
      <c r="H266" s="34"/>
      <c r="I266" s="21"/>
      <c r="J266" s="30">
        <v>926</v>
      </c>
      <c r="K266" s="30"/>
      <c r="L266" s="21"/>
    </row>
    <row r="267" spans="1:13" x14ac:dyDescent="0.25">
      <c r="A267" s="13"/>
      <c r="B267" s="23" t="s">
        <v>107</v>
      </c>
      <c r="C267" s="14"/>
      <c r="D267" s="31" t="s">
        <v>417</v>
      </c>
      <c r="E267" s="31"/>
      <c r="F267" s="12" t="s">
        <v>232</v>
      </c>
      <c r="G267" s="35">
        <v>7381</v>
      </c>
      <c r="H267" s="35"/>
      <c r="I267" s="14"/>
      <c r="J267" s="35">
        <v>3426</v>
      </c>
      <c r="K267" s="35"/>
      <c r="L267" s="14"/>
    </row>
    <row r="268" spans="1:13" x14ac:dyDescent="0.25">
      <c r="A268" s="13"/>
      <c r="B268" s="25" t="s">
        <v>110</v>
      </c>
      <c r="C268" s="21"/>
      <c r="D268" s="30" t="s">
        <v>418</v>
      </c>
      <c r="E268" s="30"/>
      <c r="F268" s="27" t="s">
        <v>232</v>
      </c>
      <c r="G268" s="34">
        <v>7381</v>
      </c>
      <c r="H268" s="34"/>
      <c r="I268" s="21"/>
      <c r="J268" s="34">
        <v>3419</v>
      </c>
      <c r="K268" s="34"/>
      <c r="L268" s="21"/>
    </row>
    <row r="269" spans="1:13" ht="26.25" x14ac:dyDescent="0.25">
      <c r="A269" s="13"/>
      <c r="B269" s="23" t="s">
        <v>237</v>
      </c>
      <c r="C269" s="14"/>
      <c r="D269" s="12" t="s">
        <v>230</v>
      </c>
      <c r="E269" s="24" t="s">
        <v>277</v>
      </c>
      <c r="F269" s="12" t="s">
        <v>232</v>
      </c>
      <c r="G269" s="12" t="s">
        <v>230</v>
      </c>
      <c r="H269" s="24">
        <v>1.93</v>
      </c>
      <c r="I269" s="14"/>
      <c r="J269" s="12" t="s">
        <v>230</v>
      </c>
      <c r="K269" s="24">
        <v>0.89</v>
      </c>
      <c r="L269" s="14"/>
    </row>
    <row r="270" spans="1:13" ht="26.25" x14ac:dyDescent="0.25">
      <c r="A270" s="13"/>
      <c r="B270" s="25" t="s">
        <v>241</v>
      </c>
      <c r="C270" s="21"/>
      <c r="D270" s="27" t="s">
        <v>230</v>
      </c>
      <c r="E270" s="26" t="s">
        <v>277</v>
      </c>
      <c r="F270" s="27" t="s">
        <v>232</v>
      </c>
      <c r="G270" s="27" t="s">
        <v>230</v>
      </c>
      <c r="H270" s="26">
        <v>1.87</v>
      </c>
      <c r="I270" s="21"/>
      <c r="J270" s="27" t="s">
        <v>230</v>
      </c>
      <c r="K270" s="26">
        <v>0.83</v>
      </c>
      <c r="L270" s="21"/>
    </row>
    <row r="271" spans="1:13" x14ac:dyDescent="0.25">
      <c r="A271" s="13"/>
      <c r="B271" s="23" t="s">
        <v>244</v>
      </c>
      <c r="C271" s="14"/>
      <c r="D271" s="12" t="s">
        <v>230</v>
      </c>
      <c r="E271" s="24" t="s">
        <v>277</v>
      </c>
      <c r="F271" s="12" t="s">
        <v>232</v>
      </c>
      <c r="G271" s="12" t="s">
        <v>230</v>
      </c>
      <c r="H271" s="24">
        <v>1.93</v>
      </c>
      <c r="I271" s="14"/>
      <c r="J271" s="12" t="s">
        <v>230</v>
      </c>
      <c r="K271" s="24">
        <v>0.89</v>
      </c>
      <c r="L271" s="14"/>
    </row>
    <row r="272" spans="1:13" x14ac:dyDescent="0.25">
      <c r="A272" s="13"/>
      <c r="B272" s="25" t="s">
        <v>245</v>
      </c>
      <c r="C272" s="21"/>
      <c r="D272" s="27" t="s">
        <v>230</v>
      </c>
      <c r="E272" s="26" t="s">
        <v>277</v>
      </c>
      <c r="F272" s="27" t="s">
        <v>232</v>
      </c>
      <c r="G272" s="27" t="s">
        <v>230</v>
      </c>
      <c r="H272" s="26">
        <v>1.87</v>
      </c>
      <c r="I272" s="21"/>
      <c r="J272" s="27" t="s">
        <v>230</v>
      </c>
      <c r="K272" s="26">
        <v>0.83</v>
      </c>
      <c r="L272" s="21"/>
    </row>
    <row r="273" spans="1:12" x14ac:dyDescent="0.25">
      <c r="A273" s="13"/>
      <c r="B273" s="37"/>
      <c r="C273" s="14"/>
      <c r="D273" s="14"/>
      <c r="E273" s="38"/>
      <c r="F273" s="14"/>
      <c r="G273" s="14"/>
      <c r="H273" s="38"/>
      <c r="I273" s="14"/>
      <c r="J273" s="14"/>
      <c r="K273" s="38"/>
      <c r="L273" s="14"/>
    </row>
    <row r="274" spans="1:12" ht="15.75" thickBot="1" x14ac:dyDescent="0.3">
      <c r="A274" s="13"/>
      <c r="B274" s="14"/>
      <c r="C274" s="15"/>
      <c r="D274" s="28" t="s">
        <v>419</v>
      </c>
      <c r="E274" s="28"/>
      <c r="F274" s="28"/>
      <c r="G274" s="28"/>
      <c r="H274" s="28"/>
      <c r="I274" s="28"/>
      <c r="J274" s="28"/>
      <c r="K274" s="28"/>
      <c r="L274" s="15"/>
    </row>
    <row r="275" spans="1:12" ht="15.75" thickBot="1" x14ac:dyDescent="0.3">
      <c r="A275" s="13"/>
      <c r="B275" s="14"/>
      <c r="C275" s="15"/>
      <c r="D275" s="29" t="s">
        <v>226</v>
      </c>
      <c r="E275" s="29"/>
      <c r="F275" s="18"/>
      <c r="G275" s="29" t="s">
        <v>227</v>
      </c>
      <c r="H275" s="29"/>
      <c r="I275" s="18"/>
      <c r="J275" s="29" t="s">
        <v>228</v>
      </c>
      <c r="K275" s="29"/>
      <c r="L275" s="15"/>
    </row>
    <row r="276" spans="1:12" ht="26.25" x14ac:dyDescent="0.25">
      <c r="A276" s="13"/>
      <c r="B276" s="20" t="s">
        <v>310</v>
      </c>
      <c r="C276" s="21"/>
      <c r="D276" s="46"/>
      <c r="E276" s="46"/>
      <c r="F276" s="21"/>
      <c r="G276" s="46"/>
      <c r="H276" s="46"/>
      <c r="I276" s="21"/>
      <c r="J276" s="46"/>
      <c r="K276" s="46"/>
      <c r="L276" s="21"/>
    </row>
    <row r="277" spans="1:12" x14ac:dyDescent="0.25">
      <c r="A277" s="13"/>
      <c r="B277" s="23" t="s">
        <v>58</v>
      </c>
      <c r="C277" s="14"/>
      <c r="D277" s="12" t="s">
        <v>230</v>
      </c>
      <c r="E277" s="32">
        <v>13588</v>
      </c>
      <c r="F277" s="14"/>
      <c r="G277" s="12" t="s">
        <v>230</v>
      </c>
      <c r="H277" s="32">
        <v>3287</v>
      </c>
      <c r="I277" s="14"/>
      <c r="J277" s="12" t="s">
        <v>230</v>
      </c>
      <c r="K277" s="32">
        <v>16875</v>
      </c>
      <c r="L277" s="14"/>
    </row>
    <row r="278" spans="1:12" x14ac:dyDescent="0.25">
      <c r="A278" s="13"/>
      <c r="B278" s="25" t="s">
        <v>61</v>
      </c>
      <c r="C278" s="21"/>
      <c r="D278" s="34">
        <v>23048</v>
      </c>
      <c r="E278" s="34"/>
      <c r="F278" s="21"/>
      <c r="G278" s="34">
        <v>3287</v>
      </c>
      <c r="H278" s="34"/>
      <c r="I278" s="21"/>
      <c r="J278" s="34">
        <v>26335</v>
      </c>
      <c r="K278" s="34"/>
      <c r="L278" s="21"/>
    </row>
    <row r="279" spans="1:12" x14ac:dyDescent="0.25">
      <c r="A279" s="13"/>
      <c r="B279" s="23" t="s">
        <v>68</v>
      </c>
      <c r="C279" s="14"/>
      <c r="D279" s="35">
        <v>44164</v>
      </c>
      <c r="E279" s="35"/>
      <c r="F279" s="14"/>
      <c r="G279" s="31" t="s">
        <v>420</v>
      </c>
      <c r="H279" s="31"/>
      <c r="I279" s="12" t="s">
        <v>232</v>
      </c>
      <c r="J279" s="35">
        <v>27419</v>
      </c>
      <c r="K279" s="35"/>
      <c r="L279" s="14"/>
    </row>
    <row r="280" spans="1:12" x14ac:dyDescent="0.25">
      <c r="A280" s="13"/>
      <c r="B280" s="25" t="s">
        <v>69</v>
      </c>
      <c r="C280" s="21"/>
      <c r="D280" s="30" t="s">
        <v>421</v>
      </c>
      <c r="E280" s="30"/>
      <c r="F280" s="27" t="s">
        <v>232</v>
      </c>
      <c r="G280" s="34">
        <v>13459</v>
      </c>
      <c r="H280" s="34"/>
      <c r="I280" s="21"/>
      <c r="J280" s="30" t="s">
        <v>422</v>
      </c>
      <c r="K280" s="30"/>
      <c r="L280" s="27" t="s">
        <v>232</v>
      </c>
    </row>
    <row r="281" spans="1:12" x14ac:dyDescent="0.25">
      <c r="A281" s="13"/>
      <c r="B281" s="23" t="s">
        <v>251</v>
      </c>
      <c r="C281" s="14"/>
      <c r="D281" s="31" t="s">
        <v>423</v>
      </c>
      <c r="E281" s="31"/>
      <c r="F281" s="12" t="s">
        <v>232</v>
      </c>
      <c r="G281" s="31" t="s">
        <v>424</v>
      </c>
      <c r="H281" s="31"/>
      <c r="I281" s="12" t="s">
        <v>232</v>
      </c>
      <c r="J281" s="31" t="s">
        <v>425</v>
      </c>
      <c r="K281" s="31"/>
      <c r="L281" s="12" t="s">
        <v>232</v>
      </c>
    </row>
    <row r="282" spans="1:12" x14ac:dyDescent="0.25">
      <c r="A282" s="13"/>
      <c r="B282" s="25" t="s">
        <v>426</v>
      </c>
      <c r="C282" s="21"/>
      <c r="D282" s="30" t="s">
        <v>427</v>
      </c>
      <c r="E282" s="30"/>
      <c r="F282" s="27" t="s">
        <v>232</v>
      </c>
      <c r="G282" s="30" t="s">
        <v>424</v>
      </c>
      <c r="H282" s="30"/>
      <c r="I282" s="27" t="s">
        <v>232</v>
      </c>
      <c r="J282" s="30" t="s">
        <v>428</v>
      </c>
      <c r="K282" s="30"/>
      <c r="L282" s="27" t="s">
        <v>232</v>
      </c>
    </row>
    <row r="283" spans="1:12" x14ac:dyDescent="0.25">
      <c r="A283" s="13"/>
      <c r="B283" s="37"/>
      <c r="C283" s="14"/>
      <c r="D283" s="14"/>
      <c r="E283" s="38"/>
      <c r="F283" s="14"/>
      <c r="G283" s="14"/>
      <c r="H283" s="38"/>
      <c r="I283" s="14"/>
      <c r="J283" s="14"/>
      <c r="K283" s="38"/>
      <c r="L283" s="14"/>
    </row>
    <row r="284" spans="1:12" ht="15.75" thickBot="1" x14ac:dyDescent="0.3">
      <c r="A284" s="13"/>
      <c r="B284" s="14"/>
      <c r="C284" s="15"/>
      <c r="D284" s="28" t="s">
        <v>414</v>
      </c>
      <c r="E284" s="28"/>
      <c r="F284" s="28"/>
      <c r="G284" s="28"/>
      <c r="H284" s="28"/>
      <c r="I284" s="28"/>
      <c r="J284" s="28"/>
      <c r="K284" s="28"/>
      <c r="L284" s="15"/>
    </row>
    <row r="285" spans="1:12" ht="15.75" thickBot="1" x14ac:dyDescent="0.3">
      <c r="A285" s="13"/>
      <c r="B285" s="14"/>
      <c r="C285" s="15"/>
      <c r="D285" s="29" t="s">
        <v>226</v>
      </c>
      <c r="E285" s="29"/>
      <c r="F285" s="18"/>
      <c r="G285" s="29" t="s">
        <v>227</v>
      </c>
      <c r="H285" s="29"/>
      <c r="I285" s="18"/>
      <c r="J285" s="29" t="s">
        <v>228</v>
      </c>
      <c r="K285" s="29"/>
      <c r="L285" s="15"/>
    </row>
    <row r="286" spans="1:12" x14ac:dyDescent="0.25">
      <c r="A286" s="13"/>
      <c r="B286" s="20" t="s">
        <v>284</v>
      </c>
      <c r="C286" s="21"/>
      <c r="D286" s="46"/>
      <c r="E286" s="46"/>
      <c r="F286" s="21"/>
      <c r="G286" s="46"/>
      <c r="H286" s="46"/>
      <c r="I286" s="21"/>
      <c r="J286" s="46"/>
      <c r="K286" s="46"/>
      <c r="L286" s="21"/>
    </row>
    <row r="287" spans="1:12" x14ac:dyDescent="0.25">
      <c r="A287" s="13"/>
      <c r="B287" s="23" t="s">
        <v>110</v>
      </c>
      <c r="C287" s="14"/>
      <c r="D287" s="12" t="s">
        <v>230</v>
      </c>
      <c r="E287" s="24" t="s">
        <v>418</v>
      </c>
      <c r="F287" s="12" t="s">
        <v>232</v>
      </c>
      <c r="G287" s="12" t="s">
        <v>230</v>
      </c>
      <c r="H287" s="32">
        <v>7381</v>
      </c>
      <c r="I287" s="14"/>
      <c r="J287" s="12" t="s">
        <v>230</v>
      </c>
      <c r="K287" s="32">
        <v>3419</v>
      </c>
      <c r="L287" s="14"/>
    </row>
    <row r="288" spans="1:12" x14ac:dyDescent="0.25">
      <c r="A288" s="13"/>
      <c r="B288" s="25" t="s">
        <v>429</v>
      </c>
      <c r="C288" s="21"/>
      <c r="D288" s="30">
        <v>501</v>
      </c>
      <c r="E288" s="30"/>
      <c r="F288" s="21"/>
      <c r="G288" s="30" t="s">
        <v>430</v>
      </c>
      <c r="H288" s="30"/>
      <c r="I288" s="27" t="s">
        <v>232</v>
      </c>
      <c r="J288" s="30" t="s">
        <v>431</v>
      </c>
      <c r="K288" s="30"/>
      <c r="L288" s="27" t="s">
        <v>232</v>
      </c>
    </row>
    <row r="289" spans="1:13" x14ac:dyDescent="0.25">
      <c r="A289" s="13"/>
      <c r="B289" s="47"/>
      <c r="C289" s="47"/>
      <c r="D289" s="47"/>
      <c r="E289" s="47"/>
      <c r="F289" s="47"/>
      <c r="G289" s="47"/>
      <c r="H289" s="47"/>
      <c r="I289" s="47"/>
      <c r="J289" s="47"/>
      <c r="K289" s="47"/>
      <c r="L289" s="47"/>
      <c r="M289" s="47"/>
    </row>
    <row r="290" spans="1:13" x14ac:dyDescent="0.25">
      <c r="A290" s="13"/>
      <c r="B290" s="51" t="s">
        <v>432</v>
      </c>
      <c r="C290" s="51"/>
      <c r="D290" s="51"/>
      <c r="E290" s="51"/>
      <c r="F290" s="51"/>
      <c r="G290" s="51"/>
      <c r="H290" s="51"/>
      <c r="I290" s="51"/>
      <c r="J290" s="51"/>
      <c r="K290" s="51"/>
      <c r="L290" s="51"/>
      <c r="M290" s="51"/>
    </row>
    <row r="291" spans="1:13" x14ac:dyDescent="0.25">
      <c r="A291" s="13"/>
      <c r="B291" s="51" t="s">
        <v>331</v>
      </c>
      <c r="C291" s="51"/>
      <c r="D291" s="51"/>
      <c r="E291" s="51"/>
      <c r="F291" s="51"/>
      <c r="G291" s="51"/>
      <c r="H291" s="51"/>
      <c r="I291" s="51"/>
      <c r="J291" s="51"/>
      <c r="K291" s="51"/>
      <c r="L291" s="51"/>
      <c r="M291" s="51"/>
    </row>
    <row r="292" spans="1:13" x14ac:dyDescent="0.25">
      <c r="A292" s="13"/>
      <c r="B292" s="47"/>
      <c r="C292" s="47"/>
      <c r="D292" s="47"/>
      <c r="E292" s="47"/>
      <c r="F292" s="47"/>
      <c r="G292" s="47"/>
      <c r="H292" s="47"/>
      <c r="I292" s="47"/>
      <c r="J292" s="47"/>
      <c r="K292" s="47"/>
      <c r="L292" s="47"/>
      <c r="M292" s="47"/>
    </row>
    <row r="293" spans="1:13" ht="15.75" thickBot="1" x14ac:dyDescent="0.3">
      <c r="A293" s="13"/>
      <c r="B293" s="14"/>
      <c r="C293" s="15"/>
      <c r="D293" s="28" t="s">
        <v>433</v>
      </c>
      <c r="E293" s="28"/>
      <c r="F293" s="28"/>
      <c r="G293" s="28"/>
      <c r="H293" s="28"/>
      <c r="I293" s="28"/>
      <c r="J293" s="28"/>
      <c r="K293" s="28"/>
      <c r="L293" s="15"/>
    </row>
    <row r="294" spans="1:13" ht="15.75" thickBot="1" x14ac:dyDescent="0.3">
      <c r="A294" s="13"/>
      <c r="B294" s="14"/>
      <c r="C294" s="15"/>
      <c r="D294" s="29" t="s">
        <v>226</v>
      </c>
      <c r="E294" s="29"/>
      <c r="F294" s="18"/>
      <c r="G294" s="29" t="s">
        <v>227</v>
      </c>
      <c r="H294" s="29"/>
      <c r="I294" s="18"/>
      <c r="J294" s="29" t="s">
        <v>228</v>
      </c>
      <c r="K294" s="29"/>
      <c r="L294" s="15"/>
    </row>
    <row r="295" spans="1:13" ht="26.25" x14ac:dyDescent="0.25">
      <c r="A295" s="13"/>
      <c r="B295" s="20" t="s">
        <v>229</v>
      </c>
      <c r="C295" s="21"/>
      <c r="D295" s="46"/>
      <c r="E295" s="46"/>
      <c r="F295" s="21"/>
      <c r="G295" s="46"/>
      <c r="H295" s="46"/>
      <c r="I295" s="21"/>
      <c r="J295" s="46"/>
      <c r="K295" s="46"/>
      <c r="L295" s="21"/>
    </row>
    <row r="296" spans="1:13" ht="26.25" x14ac:dyDescent="0.25">
      <c r="A296" s="13"/>
      <c r="B296" s="23" t="s">
        <v>101</v>
      </c>
      <c r="C296" s="14"/>
      <c r="D296" s="12" t="s">
        <v>230</v>
      </c>
      <c r="E296" s="24" t="s">
        <v>434</v>
      </c>
      <c r="F296" s="12" t="s">
        <v>232</v>
      </c>
      <c r="G296" s="12" t="s">
        <v>230</v>
      </c>
      <c r="H296" s="32">
        <v>7325</v>
      </c>
      <c r="I296" s="14"/>
      <c r="J296" s="12" t="s">
        <v>230</v>
      </c>
      <c r="K296" s="32">
        <v>2562</v>
      </c>
      <c r="L296" s="14"/>
    </row>
    <row r="297" spans="1:13" ht="26.25" x14ac:dyDescent="0.25">
      <c r="A297" s="13"/>
      <c r="B297" s="25" t="s">
        <v>105</v>
      </c>
      <c r="C297" s="21"/>
      <c r="D297" s="30" t="s">
        <v>435</v>
      </c>
      <c r="E297" s="30"/>
      <c r="F297" s="27" t="s">
        <v>232</v>
      </c>
      <c r="G297" s="34">
        <v>7325</v>
      </c>
      <c r="H297" s="34"/>
      <c r="I297" s="21"/>
      <c r="J297" s="30" t="s">
        <v>436</v>
      </c>
      <c r="K297" s="30"/>
      <c r="L297" s="27" t="s">
        <v>232</v>
      </c>
    </row>
    <row r="298" spans="1:13" x14ac:dyDescent="0.25">
      <c r="A298" s="13"/>
      <c r="B298" s="23" t="s">
        <v>107</v>
      </c>
      <c r="C298" s="14"/>
      <c r="D298" s="31" t="s">
        <v>435</v>
      </c>
      <c r="E298" s="31"/>
      <c r="F298" s="12" t="s">
        <v>232</v>
      </c>
      <c r="G298" s="35">
        <v>7325</v>
      </c>
      <c r="H298" s="35"/>
      <c r="I298" s="14"/>
      <c r="J298" s="31" t="s">
        <v>436</v>
      </c>
      <c r="K298" s="31"/>
      <c r="L298" s="12" t="s">
        <v>232</v>
      </c>
    </row>
    <row r="299" spans="1:13" x14ac:dyDescent="0.25">
      <c r="A299" s="13"/>
      <c r="B299" s="25" t="s">
        <v>110</v>
      </c>
      <c r="C299" s="21"/>
      <c r="D299" s="30" t="s">
        <v>437</v>
      </c>
      <c r="E299" s="30"/>
      <c r="F299" s="27" t="s">
        <v>232</v>
      </c>
      <c r="G299" s="34">
        <v>7325</v>
      </c>
      <c r="H299" s="34"/>
      <c r="I299" s="21"/>
      <c r="J299" s="30" t="s">
        <v>438</v>
      </c>
      <c r="K299" s="30"/>
      <c r="L299" s="27" t="s">
        <v>232</v>
      </c>
    </row>
    <row r="300" spans="1:13" ht="26.25" x14ac:dyDescent="0.25">
      <c r="A300" s="13"/>
      <c r="B300" s="23" t="s">
        <v>237</v>
      </c>
      <c r="C300" s="14"/>
      <c r="D300" s="12" t="s">
        <v>230</v>
      </c>
      <c r="E300" s="24" t="s">
        <v>439</v>
      </c>
      <c r="F300" s="12" t="s">
        <v>232</v>
      </c>
      <c r="G300" s="12" t="s">
        <v>230</v>
      </c>
      <c r="H300" s="24" t="s">
        <v>440</v>
      </c>
      <c r="I300" s="12" t="s">
        <v>232</v>
      </c>
      <c r="J300" s="12" t="s">
        <v>230</v>
      </c>
      <c r="K300" s="24" t="s">
        <v>441</v>
      </c>
      <c r="L300" s="12" t="s">
        <v>232</v>
      </c>
    </row>
    <row r="301" spans="1:13" ht="26.25" x14ac:dyDescent="0.25">
      <c r="A301" s="13"/>
      <c r="B301" s="25" t="s">
        <v>241</v>
      </c>
      <c r="C301" s="21"/>
      <c r="D301" s="27" t="s">
        <v>230</v>
      </c>
      <c r="E301" s="26" t="s">
        <v>439</v>
      </c>
      <c r="F301" s="27" t="s">
        <v>232</v>
      </c>
      <c r="G301" s="27" t="s">
        <v>230</v>
      </c>
      <c r="H301" s="26" t="s">
        <v>442</v>
      </c>
      <c r="I301" s="27" t="s">
        <v>232</v>
      </c>
      <c r="J301" s="27" t="s">
        <v>230</v>
      </c>
      <c r="K301" s="26" t="s">
        <v>443</v>
      </c>
      <c r="L301" s="27" t="s">
        <v>232</v>
      </c>
    </row>
    <row r="302" spans="1:13" x14ac:dyDescent="0.25">
      <c r="A302" s="13"/>
      <c r="B302" s="23" t="s">
        <v>244</v>
      </c>
      <c r="C302" s="14"/>
      <c r="D302" s="12" t="s">
        <v>230</v>
      </c>
      <c r="E302" s="24" t="s">
        <v>439</v>
      </c>
      <c r="F302" s="12" t="s">
        <v>232</v>
      </c>
      <c r="G302" s="12" t="s">
        <v>230</v>
      </c>
      <c r="H302" s="24" t="s">
        <v>440</v>
      </c>
      <c r="I302" s="12" t="s">
        <v>232</v>
      </c>
      <c r="J302" s="12" t="s">
        <v>230</v>
      </c>
      <c r="K302" s="24" t="s">
        <v>441</v>
      </c>
      <c r="L302" s="12" t="s">
        <v>232</v>
      </c>
    </row>
    <row r="303" spans="1:13" x14ac:dyDescent="0.25">
      <c r="A303" s="13"/>
      <c r="B303" s="25" t="s">
        <v>245</v>
      </c>
      <c r="C303" s="21"/>
      <c r="D303" s="27" t="s">
        <v>230</v>
      </c>
      <c r="E303" s="26" t="s">
        <v>439</v>
      </c>
      <c r="F303" s="27" t="s">
        <v>232</v>
      </c>
      <c r="G303" s="27" t="s">
        <v>230</v>
      </c>
      <c r="H303" s="26" t="s">
        <v>442</v>
      </c>
      <c r="I303" s="27" t="s">
        <v>232</v>
      </c>
      <c r="J303" s="27" t="s">
        <v>230</v>
      </c>
      <c r="K303" s="26" t="s">
        <v>443</v>
      </c>
      <c r="L303" s="27" t="s">
        <v>232</v>
      </c>
    </row>
    <row r="304" spans="1:13" x14ac:dyDescent="0.25">
      <c r="A304" s="13"/>
      <c r="B304" s="37"/>
      <c r="C304" s="14"/>
      <c r="D304" s="14"/>
      <c r="E304" s="38"/>
      <c r="F304" s="14"/>
      <c r="G304" s="14"/>
      <c r="H304" s="38"/>
      <c r="I304" s="14"/>
      <c r="J304" s="14"/>
      <c r="K304" s="38"/>
      <c r="L304" s="14"/>
    </row>
    <row r="305" spans="1:13" ht="15.75" thickBot="1" x14ac:dyDescent="0.3">
      <c r="A305" s="13"/>
      <c r="B305" s="14"/>
      <c r="C305" s="15"/>
      <c r="D305" s="28" t="s">
        <v>444</v>
      </c>
      <c r="E305" s="28"/>
      <c r="F305" s="28"/>
      <c r="G305" s="28"/>
      <c r="H305" s="28"/>
      <c r="I305" s="28"/>
      <c r="J305" s="28"/>
      <c r="K305" s="28"/>
      <c r="L305" s="15"/>
    </row>
    <row r="306" spans="1:13" ht="15.75" thickBot="1" x14ac:dyDescent="0.3">
      <c r="A306" s="13"/>
      <c r="B306" s="14"/>
      <c r="C306" s="15"/>
      <c r="D306" s="29" t="s">
        <v>226</v>
      </c>
      <c r="E306" s="29"/>
      <c r="F306" s="18"/>
      <c r="G306" s="29" t="s">
        <v>227</v>
      </c>
      <c r="H306" s="29"/>
      <c r="I306" s="18"/>
      <c r="J306" s="29" t="s">
        <v>228</v>
      </c>
      <c r="K306" s="29"/>
      <c r="L306" s="15"/>
    </row>
    <row r="307" spans="1:13" x14ac:dyDescent="0.25">
      <c r="A307" s="13"/>
      <c r="B307" s="20" t="s">
        <v>247</v>
      </c>
      <c r="C307" s="21"/>
      <c r="D307" s="46"/>
      <c r="E307" s="46"/>
      <c r="F307" s="21"/>
      <c r="G307" s="46"/>
      <c r="H307" s="46"/>
      <c r="I307" s="21"/>
      <c r="J307" s="46"/>
      <c r="K307" s="46"/>
      <c r="L307" s="21"/>
    </row>
    <row r="308" spans="1:13" x14ac:dyDescent="0.25">
      <c r="A308" s="13"/>
      <c r="B308" s="23" t="s">
        <v>58</v>
      </c>
      <c r="C308" s="14"/>
      <c r="D308" s="12" t="s">
        <v>230</v>
      </c>
      <c r="E308" s="32">
        <v>13087</v>
      </c>
      <c r="F308" s="14"/>
      <c r="G308" s="12" t="s">
        <v>230</v>
      </c>
      <c r="H308" s="32">
        <v>10667</v>
      </c>
      <c r="I308" s="14"/>
      <c r="J308" s="12" t="s">
        <v>230</v>
      </c>
      <c r="K308" s="32">
        <v>23754</v>
      </c>
      <c r="L308" s="14"/>
    </row>
    <row r="309" spans="1:13" x14ac:dyDescent="0.25">
      <c r="A309" s="13"/>
      <c r="B309" s="25" t="s">
        <v>61</v>
      </c>
      <c r="C309" s="21"/>
      <c r="D309" s="34">
        <v>25875</v>
      </c>
      <c r="E309" s="34"/>
      <c r="F309" s="21"/>
      <c r="G309" s="34">
        <v>10667</v>
      </c>
      <c r="H309" s="34"/>
      <c r="I309" s="21"/>
      <c r="J309" s="34">
        <v>36542</v>
      </c>
      <c r="K309" s="34"/>
      <c r="L309" s="21"/>
    </row>
    <row r="310" spans="1:13" x14ac:dyDescent="0.25">
      <c r="A310" s="13"/>
      <c r="B310" s="23" t="s">
        <v>445</v>
      </c>
      <c r="C310" s="14"/>
      <c r="D310" s="31">
        <v>96</v>
      </c>
      <c r="E310" s="31"/>
      <c r="F310" s="14"/>
      <c r="G310" s="31" t="s">
        <v>446</v>
      </c>
      <c r="H310" s="31"/>
      <c r="I310" s="12" t="s">
        <v>232</v>
      </c>
      <c r="J310" s="31">
        <v>4</v>
      </c>
      <c r="K310" s="31"/>
      <c r="L310" s="14"/>
    </row>
    <row r="311" spans="1:13" x14ac:dyDescent="0.25">
      <c r="A311" s="13"/>
      <c r="B311" s="25" t="s">
        <v>68</v>
      </c>
      <c r="C311" s="21"/>
      <c r="D311" s="34">
        <v>43735</v>
      </c>
      <c r="E311" s="34"/>
      <c r="F311" s="21"/>
      <c r="G311" s="30" t="s">
        <v>447</v>
      </c>
      <c r="H311" s="30"/>
      <c r="I311" s="27" t="s">
        <v>232</v>
      </c>
      <c r="J311" s="34">
        <v>27081</v>
      </c>
      <c r="K311" s="34"/>
      <c r="L311" s="21"/>
    </row>
    <row r="312" spans="1:13" x14ac:dyDescent="0.25">
      <c r="A312" s="13"/>
      <c r="B312" s="23" t="s">
        <v>69</v>
      </c>
      <c r="C312" s="14"/>
      <c r="D312" s="31" t="s">
        <v>448</v>
      </c>
      <c r="E312" s="31"/>
      <c r="F312" s="12" t="s">
        <v>232</v>
      </c>
      <c r="G312" s="35">
        <v>6078</v>
      </c>
      <c r="H312" s="35"/>
      <c r="I312" s="14"/>
      <c r="J312" s="31" t="s">
        <v>449</v>
      </c>
      <c r="K312" s="31"/>
      <c r="L312" s="12" t="s">
        <v>232</v>
      </c>
    </row>
    <row r="313" spans="1:13" x14ac:dyDescent="0.25">
      <c r="A313" s="13"/>
      <c r="B313" s="25" t="s">
        <v>251</v>
      </c>
      <c r="C313" s="21"/>
      <c r="D313" s="30" t="s">
        <v>450</v>
      </c>
      <c r="E313" s="30"/>
      <c r="F313" s="27" t="s">
        <v>232</v>
      </c>
      <c r="G313" s="30" t="s">
        <v>451</v>
      </c>
      <c r="H313" s="30"/>
      <c r="I313" s="27" t="s">
        <v>232</v>
      </c>
      <c r="J313" s="30" t="s">
        <v>452</v>
      </c>
      <c r="K313" s="30"/>
      <c r="L313" s="27" t="s">
        <v>232</v>
      </c>
    </row>
    <row r="314" spans="1:13" x14ac:dyDescent="0.25">
      <c r="A314" s="13"/>
      <c r="B314" s="23" t="s">
        <v>426</v>
      </c>
      <c r="C314" s="14"/>
      <c r="D314" s="31" t="s">
        <v>453</v>
      </c>
      <c r="E314" s="31"/>
      <c r="F314" s="12" t="s">
        <v>232</v>
      </c>
      <c r="G314" s="31" t="s">
        <v>451</v>
      </c>
      <c r="H314" s="31"/>
      <c r="I314" s="12" t="s">
        <v>232</v>
      </c>
      <c r="J314" s="31" t="s">
        <v>454</v>
      </c>
      <c r="K314" s="31"/>
      <c r="L314" s="12" t="s">
        <v>232</v>
      </c>
    </row>
    <row r="315" spans="1:13" x14ac:dyDescent="0.25">
      <c r="A315" s="13"/>
      <c r="B315" s="47"/>
      <c r="C315" s="47"/>
      <c r="D315" s="47"/>
      <c r="E315" s="47"/>
      <c r="F315" s="47"/>
      <c r="G315" s="47"/>
      <c r="H315" s="47"/>
      <c r="I315" s="47"/>
      <c r="J315" s="47"/>
      <c r="K315" s="47"/>
      <c r="L315" s="47"/>
      <c r="M315" s="47"/>
    </row>
    <row r="316" spans="1:13" ht="15.75" thickBot="1" x14ac:dyDescent="0.3">
      <c r="A316" s="13"/>
      <c r="B316" s="14"/>
      <c r="C316" s="15"/>
      <c r="D316" s="28" t="s">
        <v>433</v>
      </c>
      <c r="E316" s="28"/>
      <c r="F316" s="28"/>
      <c r="G316" s="28"/>
      <c r="H316" s="28"/>
      <c r="I316" s="28"/>
      <c r="J316" s="28"/>
      <c r="K316" s="28"/>
      <c r="L316" s="15"/>
    </row>
    <row r="317" spans="1:13" ht="15.75" thickBot="1" x14ac:dyDescent="0.3">
      <c r="A317" s="13"/>
      <c r="B317" s="14"/>
      <c r="C317" s="15"/>
      <c r="D317" s="29" t="s">
        <v>226</v>
      </c>
      <c r="E317" s="29"/>
      <c r="F317" s="18"/>
      <c r="G317" s="29" t="s">
        <v>227</v>
      </c>
      <c r="H317" s="29"/>
      <c r="I317" s="18"/>
      <c r="J317" s="29" t="s">
        <v>228</v>
      </c>
      <c r="K317" s="29"/>
      <c r="L317" s="15"/>
    </row>
    <row r="318" spans="1:13" x14ac:dyDescent="0.25">
      <c r="A318" s="13"/>
      <c r="B318" s="20" t="s">
        <v>253</v>
      </c>
      <c r="C318" s="21"/>
      <c r="D318" s="46"/>
      <c r="E318" s="46"/>
      <c r="F318" s="21"/>
      <c r="G318" s="46"/>
      <c r="H318" s="46"/>
      <c r="I318" s="21"/>
      <c r="J318" s="46"/>
      <c r="K318" s="46"/>
      <c r="L318" s="21"/>
    </row>
    <row r="319" spans="1:13" x14ac:dyDescent="0.25">
      <c r="A319" s="13"/>
      <c r="B319" s="23" t="s">
        <v>110</v>
      </c>
      <c r="C319" s="14"/>
      <c r="D319" s="12" t="s">
        <v>230</v>
      </c>
      <c r="E319" s="24" t="s">
        <v>455</v>
      </c>
      <c r="F319" s="12" t="s">
        <v>232</v>
      </c>
      <c r="G319" s="12" t="s">
        <v>230</v>
      </c>
      <c r="H319" s="32">
        <v>7324</v>
      </c>
      <c r="I319" s="14"/>
      <c r="J319" s="12" t="s">
        <v>230</v>
      </c>
      <c r="K319" s="24" t="s">
        <v>438</v>
      </c>
      <c r="L319" s="12" t="s">
        <v>232</v>
      </c>
    </row>
    <row r="320" spans="1:13" x14ac:dyDescent="0.25">
      <c r="A320" s="13"/>
      <c r="B320" s="25" t="s">
        <v>429</v>
      </c>
      <c r="C320" s="21"/>
      <c r="D320" s="34">
        <v>4762</v>
      </c>
      <c r="E320" s="34"/>
      <c r="F320" s="21"/>
      <c r="G320" s="30" t="s">
        <v>456</v>
      </c>
      <c r="H320" s="30"/>
      <c r="I320" s="27" t="s">
        <v>232</v>
      </c>
      <c r="J320" s="30" t="s">
        <v>457</v>
      </c>
      <c r="K320" s="30"/>
      <c r="L320" s="27" t="s">
        <v>232</v>
      </c>
    </row>
    <row r="321" spans="1:13" ht="26.25" x14ac:dyDescent="0.25">
      <c r="A321" s="13"/>
      <c r="B321" s="23" t="s">
        <v>458</v>
      </c>
      <c r="C321" s="14"/>
      <c r="D321" s="31" t="s">
        <v>459</v>
      </c>
      <c r="E321" s="31"/>
      <c r="F321" s="12" t="s">
        <v>232</v>
      </c>
      <c r="G321" s="31">
        <v>2</v>
      </c>
      <c r="H321" s="31"/>
      <c r="I321" s="14"/>
      <c r="J321" s="31" t="s">
        <v>357</v>
      </c>
      <c r="K321" s="31"/>
      <c r="L321" s="14"/>
    </row>
    <row r="322" spans="1:13" x14ac:dyDescent="0.25">
      <c r="A322" s="13"/>
      <c r="B322" s="25" t="s">
        <v>460</v>
      </c>
      <c r="C322" s="21"/>
      <c r="D322" s="30" t="s">
        <v>357</v>
      </c>
      <c r="E322" s="30"/>
      <c r="F322" s="21"/>
      <c r="G322" s="30" t="s">
        <v>459</v>
      </c>
      <c r="H322" s="30"/>
      <c r="I322" s="27" t="s">
        <v>232</v>
      </c>
      <c r="J322" s="30" t="s">
        <v>459</v>
      </c>
      <c r="K322" s="30"/>
      <c r="L322" s="27" t="s">
        <v>232</v>
      </c>
    </row>
    <row r="323" spans="1:13" x14ac:dyDescent="0.25">
      <c r="A323" s="13"/>
      <c r="B323" s="37"/>
      <c r="C323" s="14"/>
      <c r="D323" s="14"/>
      <c r="E323" s="38"/>
      <c r="F323" s="14"/>
      <c r="G323" s="14"/>
      <c r="H323" s="38"/>
      <c r="I323" s="14"/>
      <c r="J323" s="14"/>
      <c r="K323" s="38"/>
      <c r="L323" s="14"/>
    </row>
    <row r="324" spans="1:13" ht="15.75" thickBot="1" x14ac:dyDescent="0.3">
      <c r="A324" s="13"/>
      <c r="B324" s="14"/>
      <c r="C324" s="15"/>
      <c r="D324" s="28" t="s">
        <v>461</v>
      </c>
      <c r="E324" s="28"/>
      <c r="F324" s="28"/>
      <c r="G324" s="28"/>
      <c r="H324" s="28"/>
      <c r="I324" s="28"/>
      <c r="J324" s="28"/>
      <c r="K324" s="28"/>
      <c r="L324" s="15"/>
    </row>
    <row r="325" spans="1:13" ht="15.75" thickBot="1" x14ac:dyDescent="0.3">
      <c r="A325" s="13"/>
      <c r="B325" s="14"/>
      <c r="C325" s="15"/>
      <c r="D325" s="29" t="s">
        <v>226</v>
      </c>
      <c r="E325" s="29"/>
      <c r="F325" s="18"/>
      <c r="G325" s="29" t="s">
        <v>227</v>
      </c>
      <c r="H325" s="29"/>
      <c r="I325" s="18"/>
      <c r="J325" s="29" t="s">
        <v>228</v>
      </c>
      <c r="K325" s="29"/>
      <c r="L325" s="15"/>
    </row>
    <row r="326" spans="1:13" ht="26.25" x14ac:dyDescent="0.25">
      <c r="A326" s="13"/>
      <c r="B326" s="20" t="s">
        <v>256</v>
      </c>
      <c r="C326" s="21"/>
      <c r="D326" s="46"/>
      <c r="E326" s="46"/>
      <c r="F326" s="21"/>
      <c r="G326" s="46"/>
      <c r="H326" s="46"/>
      <c r="I326" s="21"/>
      <c r="J326" s="46"/>
      <c r="K326" s="46"/>
      <c r="L326" s="21"/>
    </row>
    <row r="327" spans="1:13" ht="26.25" x14ac:dyDescent="0.25">
      <c r="A327" s="13"/>
      <c r="B327" s="23" t="s">
        <v>101</v>
      </c>
      <c r="C327" s="14"/>
      <c r="D327" s="12" t="s">
        <v>230</v>
      </c>
      <c r="E327" s="32">
        <v>10622</v>
      </c>
      <c r="F327" s="14"/>
      <c r="G327" s="12" t="s">
        <v>230</v>
      </c>
      <c r="H327" s="32">
        <v>1152</v>
      </c>
      <c r="I327" s="14"/>
      <c r="J327" s="12" t="s">
        <v>230</v>
      </c>
      <c r="K327" s="32">
        <v>11774</v>
      </c>
      <c r="L327" s="14"/>
    </row>
    <row r="328" spans="1:13" ht="26.25" x14ac:dyDescent="0.25">
      <c r="A328" s="13"/>
      <c r="B328" s="25" t="s">
        <v>105</v>
      </c>
      <c r="C328" s="21"/>
      <c r="D328" s="34">
        <v>6960</v>
      </c>
      <c r="E328" s="34"/>
      <c r="F328" s="21"/>
      <c r="G328" s="34">
        <v>1152</v>
      </c>
      <c r="H328" s="34"/>
      <c r="I328" s="21"/>
      <c r="J328" s="34">
        <v>8112</v>
      </c>
      <c r="K328" s="34"/>
      <c r="L328" s="21"/>
    </row>
    <row r="329" spans="1:13" x14ac:dyDescent="0.25">
      <c r="A329" s="13"/>
      <c r="B329" s="23" t="s">
        <v>107</v>
      </c>
      <c r="C329" s="14"/>
      <c r="D329" s="35">
        <v>6960</v>
      </c>
      <c r="E329" s="35"/>
      <c r="F329" s="14"/>
      <c r="G329" s="35">
        <v>1152</v>
      </c>
      <c r="H329" s="35"/>
      <c r="I329" s="14"/>
      <c r="J329" s="35">
        <v>8112</v>
      </c>
      <c r="K329" s="35"/>
      <c r="L329" s="14"/>
    </row>
    <row r="330" spans="1:13" x14ac:dyDescent="0.25">
      <c r="A330" s="13"/>
      <c r="B330" s="25" t="s">
        <v>110</v>
      </c>
      <c r="C330" s="21"/>
      <c r="D330" s="34">
        <v>6911</v>
      </c>
      <c r="E330" s="34"/>
      <c r="F330" s="21"/>
      <c r="G330" s="34">
        <v>1152</v>
      </c>
      <c r="H330" s="34"/>
      <c r="I330" s="21"/>
      <c r="J330" s="34">
        <v>8063</v>
      </c>
      <c r="K330" s="34"/>
      <c r="L330" s="21"/>
    </row>
    <row r="331" spans="1:13" ht="26.25" x14ac:dyDescent="0.25">
      <c r="A331" s="13"/>
      <c r="B331" s="23" t="s">
        <v>237</v>
      </c>
      <c r="C331" s="14"/>
      <c r="D331" s="12" t="s">
        <v>230</v>
      </c>
      <c r="E331" s="24">
        <v>0.1</v>
      </c>
      <c r="F331" s="14"/>
      <c r="G331" s="12" t="s">
        <v>230</v>
      </c>
      <c r="H331" s="24">
        <v>2.08</v>
      </c>
      <c r="I331" s="14"/>
      <c r="J331" s="12" t="s">
        <v>230</v>
      </c>
      <c r="K331" s="24">
        <v>2.1800000000000002</v>
      </c>
      <c r="L331" s="14"/>
    </row>
    <row r="332" spans="1:13" ht="26.25" x14ac:dyDescent="0.25">
      <c r="A332" s="13"/>
      <c r="B332" s="25" t="s">
        <v>241</v>
      </c>
      <c r="C332" s="21"/>
      <c r="D332" s="27" t="s">
        <v>230</v>
      </c>
      <c r="E332" s="26" t="s">
        <v>242</v>
      </c>
      <c r="F332" s="27" t="s">
        <v>232</v>
      </c>
      <c r="G332" s="27" t="s">
        <v>230</v>
      </c>
      <c r="H332" s="26">
        <v>1.68</v>
      </c>
      <c r="I332" s="21"/>
      <c r="J332" s="27" t="s">
        <v>230</v>
      </c>
      <c r="K332" s="26">
        <v>1.59</v>
      </c>
      <c r="L332" s="21"/>
    </row>
    <row r="333" spans="1:13" x14ac:dyDescent="0.25">
      <c r="A333" s="13"/>
      <c r="B333" s="23" t="s">
        <v>244</v>
      </c>
      <c r="C333" s="14"/>
      <c r="D333" s="12" t="s">
        <v>230</v>
      </c>
      <c r="E333" s="24">
        <v>0.1</v>
      </c>
      <c r="F333" s="14"/>
      <c r="G333" s="12" t="s">
        <v>230</v>
      </c>
      <c r="H333" s="24">
        <v>2.08</v>
      </c>
      <c r="I333" s="14"/>
      <c r="J333" s="12" t="s">
        <v>230</v>
      </c>
      <c r="K333" s="24">
        <v>2.1800000000000002</v>
      </c>
      <c r="L333" s="14"/>
    </row>
    <row r="334" spans="1:13" x14ac:dyDescent="0.25">
      <c r="A334" s="13"/>
      <c r="B334" s="25" t="s">
        <v>245</v>
      </c>
      <c r="C334" s="21"/>
      <c r="D334" s="27" t="s">
        <v>230</v>
      </c>
      <c r="E334" s="26" t="s">
        <v>242</v>
      </c>
      <c r="F334" s="27" t="s">
        <v>232</v>
      </c>
      <c r="G334" s="27" t="s">
        <v>230</v>
      </c>
      <c r="H334" s="26">
        <v>1.68</v>
      </c>
      <c r="I334" s="21"/>
      <c r="J334" s="27" t="s">
        <v>230</v>
      </c>
      <c r="K334" s="26">
        <v>1.59</v>
      </c>
      <c r="L334" s="21"/>
    </row>
    <row r="335" spans="1:13" x14ac:dyDescent="0.25">
      <c r="A335" s="13"/>
      <c r="B335" s="47"/>
      <c r="C335" s="47"/>
      <c r="D335" s="47"/>
      <c r="E335" s="47"/>
      <c r="F335" s="47"/>
      <c r="G335" s="47"/>
      <c r="H335" s="47"/>
      <c r="I335" s="47"/>
      <c r="J335" s="47"/>
      <c r="K335" s="47"/>
      <c r="L335" s="47"/>
      <c r="M335" s="47"/>
    </row>
    <row r="336" spans="1:13" ht="15.75" thickBot="1" x14ac:dyDescent="0.3">
      <c r="A336" s="13"/>
      <c r="B336" s="14"/>
      <c r="C336" s="15"/>
      <c r="D336" s="28" t="s">
        <v>462</v>
      </c>
      <c r="E336" s="28"/>
      <c r="F336" s="28"/>
      <c r="G336" s="28"/>
      <c r="H336" s="28"/>
      <c r="I336" s="28"/>
      <c r="J336" s="28"/>
      <c r="K336" s="28"/>
      <c r="L336" s="15"/>
    </row>
    <row r="337" spans="1:12" ht="15.75" thickBot="1" x14ac:dyDescent="0.3">
      <c r="A337" s="13"/>
      <c r="B337" s="14"/>
      <c r="C337" s="15"/>
      <c r="D337" s="29" t="s">
        <v>226</v>
      </c>
      <c r="E337" s="29"/>
      <c r="F337" s="18"/>
      <c r="G337" s="29" t="s">
        <v>227</v>
      </c>
      <c r="H337" s="29"/>
      <c r="I337" s="18"/>
      <c r="J337" s="29" t="s">
        <v>228</v>
      </c>
      <c r="K337" s="29"/>
      <c r="L337" s="15"/>
    </row>
    <row r="338" spans="1:12" ht="26.25" x14ac:dyDescent="0.25">
      <c r="A338" s="13"/>
      <c r="B338" s="20" t="s">
        <v>256</v>
      </c>
      <c r="C338" s="21"/>
      <c r="D338" s="46"/>
      <c r="E338" s="46"/>
      <c r="F338" s="21"/>
      <c r="G338" s="46"/>
      <c r="H338" s="46"/>
      <c r="I338" s="21"/>
      <c r="J338" s="46"/>
      <c r="K338" s="46"/>
      <c r="L338" s="21"/>
    </row>
    <row r="339" spans="1:12" ht="26.25" x14ac:dyDescent="0.25">
      <c r="A339" s="13"/>
      <c r="B339" s="23" t="s">
        <v>101</v>
      </c>
      <c r="C339" s="14"/>
      <c r="D339" s="12" t="s">
        <v>230</v>
      </c>
      <c r="E339" s="24">
        <v>815</v>
      </c>
      <c r="F339" s="14"/>
      <c r="G339" s="12" t="s">
        <v>230</v>
      </c>
      <c r="H339" s="32">
        <v>1668</v>
      </c>
      <c r="I339" s="14"/>
      <c r="J339" s="12" t="s">
        <v>230</v>
      </c>
      <c r="K339" s="32">
        <v>2483</v>
      </c>
      <c r="L339" s="14"/>
    </row>
    <row r="340" spans="1:12" ht="26.25" x14ac:dyDescent="0.25">
      <c r="A340" s="13"/>
      <c r="B340" s="25" t="s">
        <v>105</v>
      </c>
      <c r="C340" s="21"/>
      <c r="D340" s="30" t="s">
        <v>463</v>
      </c>
      <c r="E340" s="30"/>
      <c r="F340" s="27" t="s">
        <v>232</v>
      </c>
      <c r="G340" s="34">
        <v>1668</v>
      </c>
      <c r="H340" s="34"/>
      <c r="I340" s="21"/>
      <c r="J340" s="30" t="s">
        <v>464</v>
      </c>
      <c r="K340" s="30"/>
      <c r="L340" s="27" t="s">
        <v>232</v>
      </c>
    </row>
    <row r="341" spans="1:12" x14ac:dyDescent="0.25">
      <c r="A341" s="13"/>
      <c r="B341" s="23" t="s">
        <v>107</v>
      </c>
      <c r="C341" s="14"/>
      <c r="D341" s="31" t="s">
        <v>463</v>
      </c>
      <c r="E341" s="31"/>
      <c r="F341" s="12" t="s">
        <v>232</v>
      </c>
      <c r="G341" s="35">
        <v>1668</v>
      </c>
      <c r="H341" s="35"/>
      <c r="I341" s="14"/>
      <c r="J341" s="31" t="s">
        <v>464</v>
      </c>
      <c r="K341" s="31"/>
      <c r="L341" s="12" t="s">
        <v>232</v>
      </c>
    </row>
    <row r="342" spans="1:12" x14ac:dyDescent="0.25">
      <c r="A342" s="13"/>
      <c r="B342" s="25" t="s">
        <v>110</v>
      </c>
      <c r="C342" s="21"/>
      <c r="D342" s="30" t="s">
        <v>465</v>
      </c>
      <c r="E342" s="30"/>
      <c r="F342" s="27" t="s">
        <v>232</v>
      </c>
      <c r="G342" s="34">
        <v>1668</v>
      </c>
      <c r="H342" s="34"/>
      <c r="I342" s="21"/>
      <c r="J342" s="30" t="s">
        <v>466</v>
      </c>
      <c r="K342" s="30"/>
      <c r="L342" s="27" t="s">
        <v>232</v>
      </c>
    </row>
    <row r="343" spans="1:12" ht="26.25" x14ac:dyDescent="0.25">
      <c r="A343" s="13"/>
      <c r="B343" s="23" t="s">
        <v>237</v>
      </c>
      <c r="C343" s="14"/>
      <c r="D343" s="12" t="s">
        <v>230</v>
      </c>
      <c r="E343" s="24" t="s">
        <v>467</v>
      </c>
      <c r="F343" s="12" t="s">
        <v>232</v>
      </c>
      <c r="G343" s="12" t="s">
        <v>230</v>
      </c>
      <c r="H343" s="24" t="s">
        <v>468</v>
      </c>
      <c r="I343" s="12" t="s">
        <v>232</v>
      </c>
      <c r="J343" s="12" t="s">
        <v>230</v>
      </c>
      <c r="K343" s="24" t="s">
        <v>469</v>
      </c>
      <c r="L343" s="12" t="s">
        <v>232</v>
      </c>
    </row>
    <row r="344" spans="1:12" ht="26.25" x14ac:dyDescent="0.25">
      <c r="A344" s="13"/>
      <c r="B344" s="25" t="s">
        <v>241</v>
      </c>
      <c r="C344" s="21"/>
      <c r="D344" s="27" t="s">
        <v>230</v>
      </c>
      <c r="E344" s="26" t="s">
        <v>467</v>
      </c>
      <c r="F344" s="27" t="s">
        <v>232</v>
      </c>
      <c r="G344" s="27" t="s">
        <v>230</v>
      </c>
      <c r="H344" s="26" t="s">
        <v>468</v>
      </c>
      <c r="I344" s="27" t="s">
        <v>232</v>
      </c>
      <c r="J344" s="27" t="s">
        <v>230</v>
      </c>
      <c r="K344" s="26" t="s">
        <v>469</v>
      </c>
      <c r="L344" s="27" t="s">
        <v>232</v>
      </c>
    </row>
    <row r="345" spans="1:12" x14ac:dyDescent="0.25">
      <c r="A345" s="13"/>
      <c r="B345" s="23" t="s">
        <v>244</v>
      </c>
      <c r="C345" s="14"/>
      <c r="D345" s="12" t="s">
        <v>230</v>
      </c>
      <c r="E345" s="24" t="s">
        <v>467</v>
      </c>
      <c r="F345" s="12" t="s">
        <v>232</v>
      </c>
      <c r="G345" s="12" t="s">
        <v>230</v>
      </c>
      <c r="H345" s="24" t="s">
        <v>468</v>
      </c>
      <c r="I345" s="12" t="s">
        <v>232</v>
      </c>
      <c r="J345" s="12" t="s">
        <v>230</v>
      </c>
      <c r="K345" s="24" t="s">
        <v>469</v>
      </c>
      <c r="L345" s="12" t="s">
        <v>232</v>
      </c>
    </row>
    <row r="346" spans="1:12" x14ac:dyDescent="0.25">
      <c r="A346" s="13"/>
      <c r="B346" s="25" t="s">
        <v>245</v>
      </c>
      <c r="C346" s="21"/>
      <c r="D346" s="27" t="s">
        <v>230</v>
      </c>
      <c r="E346" s="26" t="s">
        <v>467</v>
      </c>
      <c r="F346" s="27" t="s">
        <v>232</v>
      </c>
      <c r="G346" s="27" t="s">
        <v>230</v>
      </c>
      <c r="H346" s="26" t="s">
        <v>468</v>
      </c>
      <c r="I346" s="27" t="s">
        <v>232</v>
      </c>
      <c r="J346" s="27" t="s">
        <v>230</v>
      </c>
      <c r="K346" s="26" t="s">
        <v>469</v>
      </c>
      <c r="L346" s="27" t="s">
        <v>232</v>
      </c>
    </row>
    <row r="347" spans="1:12" x14ac:dyDescent="0.25">
      <c r="A347" s="13"/>
      <c r="B347" s="37"/>
      <c r="C347" s="14"/>
      <c r="D347" s="14"/>
      <c r="E347" s="38"/>
      <c r="F347" s="14"/>
      <c r="G347" s="14"/>
      <c r="H347" s="38"/>
      <c r="I347" s="14"/>
      <c r="J347" s="14"/>
      <c r="K347" s="38"/>
      <c r="L347" s="14"/>
    </row>
    <row r="348" spans="1:12" ht="15.75" thickBot="1" x14ac:dyDescent="0.3">
      <c r="A348" s="13"/>
      <c r="B348" s="14"/>
      <c r="C348" s="15"/>
      <c r="D348" s="28" t="s">
        <v>470</v>
      </c>
      <c r="E348" s="28"/>
      <c r="F348" s="28"/>
      <c r="G348" s="28"/>
      <c r="H348" s="28"/>
      <c r="I348" s="28"/>
      <c r="J348" s="28"/>
      <c r="K348" s="28"/>
      <c r="L348" s="15"/>
    </row>
    <row r="349" spans="1:12" ht="15.75" thickBot="1" x14ac:dyDescent="0.3">
      <c r="A349" s="13"/>
      <c r="B349" s="14"/>
      <c r="C349" s="15"/>
      <c r="D349" s="29" t="s">
        <v>226</v>
      </c>
      <c r="E349" s="29"/>
      <c r="F349" s="18"/>
      <c r="G349" s="29" t="s">
        <v>227</v>
      </c>
      <c r="H349" s="29"/>
      <c r="I349" s="18"/>
      <c r="J349" s="29" t="s">
        <v>228</v>
      </c>
      <c r="K349" s="29"/>
      <c r="L349" s="15"/>
    </row>
    <row r="350" spans="1:12" ht="26.25" x14ac:dyDescent="0.25">
      <c r="A350" s="13"/>
      <c r="B350" s="20" t="s">
        <v>310</v>
      </c>
      <c r="C350" s="21"/>
      <c r="D350" s="46"/>
      <c r="E350" s="46"/>
      <c r="F350" s="21"/>
      <c r="G350" s="46"/>
      <c r="H350" s="46"/>
      <c r="I350" s="21"/>
      <c r="J350" s="46"/>
      <c r="K350" s="46"/>
      <c r="L350" s="21"/>
    </row>
    <row r="351" spans="1:12" x14ac:dyDescent="0.25">
      <c r="A351" s="13"/>
      <c r="B351" s="23" t="s">
        <v>58</v>
      </c>
      <c r="C351" s="14"/>
      <c r="D351" s="12" t="s">
        <v>230</v>
      </c>
      <c r="E351" s="32">
        <v>7510</v>
      </c>
      <c r="F351" s="14"/>
      <c r="G351" s="12" t="s">
        <v>230</v>
      </c>
      <c r="H351" s="32">
        <v>16323</v>
      </c>
      <c r="I351" s="14"/>
      <c r="J351" s="12" t="s">
        <v>230</v>
      </c>
      <c r="K351" s="32">
        <v>23833</v>
      </c>
      <c r="L351" s="14"/>
    </row>
    <row r="352" spans="1:12" x14ac:dyDescent="0.25">
      <c r="A352" s="13"/>
      <c r="B352" s="25" t="s">
        <v>61</v>
      </c>
      <c r="C352" s="21"/>
      <c r="D352" s="34">
        <v>20142</v>
      </c>
      <c r="E352" s="34"/>
      <c r="F352" s="21"/>
      <c r="G352" s="34">
        <v>16323</v>
      </c>
      <c r="H352" s="34"/>
      <c r="I352" s="21"/>
      <c r="J352" s="34">
        <v>36466</v>
      </c>
      <c r="K352" s="34"/>
      <c r="L352" s="21"/>
    </row>
    <row r="353" spans="1:13" x14ac:dyDescent="0.25">
      <c r="A353" s="13"/>
      <c r="B353" s="23" t="s">
        <v>68</v>
      </c>
      <c r="C353" s="14"/>
      <c r="D353" s="35">
        <v>43513</v>
      </c>
      <c r="E353" s="35"/>
      <c r="F353" s="14"/>
      <c r="G353" s="31" t="s">
        <v>471</v>
      </c>
      <c r="H353" s="31"/>
      <c r="I353" s="12" t="s">
        <v>232</v>
      </c>
      <c r="J353" s="35">
        <v>26767</v>
      </c>
      <c r="K353" s="35"/>
      <c r="L353" s="14"/>
    </row>
    <row r="354" spans="1:13" x14ac:dyDescent="0.25">
      <c r="A354" s="13"/>
      <c r="B354" s="25" t="s">
        <v>69</v>
      </c>
      <c r="C354" s="21"/>
      <c r="D354" s="30" t="s">
        <v>472</v>
      </c>
      <c r="E354" s="30"/>
      <c r="F354" s="27" t="s">
        <v>232</v>
      </c>
      <c r="G354" s="30">
        <v>422</v>
      </c>
      <c r="H354" s="30"/>
      <c r="I354" s="21"/>
      <c r="J354" s="30" t="s">
        <v>473</v>
      </c>
      <c r="K354" s="30"/>
      <c r="L354" s="27" t="s">
        <v>232</v>
      </c>
    </row>
    <row r="355" spans="1:13" x14ac:dyDescent="0.25">
      <c r="A355" s="13"/>
      <c r="B355" s="23" t="s">
        <v>251</v>
      </c>
      <c r="C355" s="14"/>
      <c r="D355" s="35">
        <v>3162</v>
      </c>
      <c r="E355" s="35"/>
      <c r="F355" s="14"/>
      <c r="G355" s="31" t="s">
        <v>474</v>
      </c>
      <c r="H355" s="31"/>
      <c r="I355" s="12" t="s">
        <v>232</v>
      </c>
      <c r="J355" s="31" t="s">
        <v>475</v>
      </c>
      <c r="K355" s="31"/>
      <c r="L355" s="12" t="s">
        <v>232</v>
      </c>
    </row>
    <row r="356" spans="1:13" x14ac:dyDescent="0.25">
      <c r="A356" s="13"/>
      <c r="B356" s="25" t="s">
        <v>426</v>
      </c>
      <c r="C356" s="21"/>
      <c r="D356" s="34">
        <v>3693</v>
      </c>
      <c r="E356" s="34"/>
      <c r="F356" s="21"/>
      <c r="G356" s="30" t="s">
        <v>474</v>
      </c>
      <c r="H356" s="30"/>
      <c r="I356" s="27" t="s">
        <v>232</v>
      </c>
      <c r="J356" s="30" t="s">
        <v>476</v>
      </c>
      <c r="K356" s="30"/>
      <c r="L356" s="27" t="s">
        <v>232</v>
      </c>
    </row>
    <row r="357" spans="1:13" x14ac:dyDescent="0.25">
      <c r="A357" s="13"/>
      <c r="B357" s="47"/>
      <c r="C357" s="47"/>
      <c r="D357" s="47"/>
      <c r="E357" s="47"/>
      <c r="F357" s="47"/>
      <c r="G357" s="47"/>
      <c r="H357" s="47"/>
      <c r="I357" s="47"/>
      <c r="J357" s="47"/>
      <c r="K357" s="47"/>
      <c r="L357" s="47"/>
      <c r="M357" s="47"/>
    </row>
    <row r="358" spans="1:13" ht="15.75" thickBot="1" x14ac:dyDescent="0.3">
      <c r="A358" s="13"/>
      <c r="B358" s="14"/>
      <c r="C358" s="15"/>
      <c r="D358" s="28" t="s">
        <v>462</v>
      </c>
      <c r="E358" s="28"/>
      <c r="F358" s="28"/>
      <c r="G358" s="28"/>
      <c r="H358" s="28"/>
      <c r="I358" s="28"/>
      <c r="J358" s="28"/>
      <c r="K358" s="28"/>
      <c r="L358" s="15"/>
    </row>
    <row r="359" spans="1:13" x14ac:dyDescent="0.25">
      <c r="A359" s="13"/>
      <c r="B359" s="39"/>
      <c r="C359" s="40"/>
      <c r="D359" s="42" t="s">
        <v>265</v>
      </c>
      <c r="E359" s="42"/>
      <c r="F359" s="43"/>
      <c r="G359" s="42" t="s">
        <v>227</v>
      </c>
      <c r="H359" s="42"/>
      <c r="I359" s="43"/>
      <c r="J359" s="42" t="s">
        <v>228</v>
      </c>
      <c r="K359" s="42"/>
      <c r="L359" s="40"/>
    </row>
    <row r="360" spans="1:13" ht="15.75" thickBot="1" x14ac:dyDescent="0.3">
      <c r="A360" s="13"/>
      <c r="B360" s="39"/>
      <c r="C360" s="40"/>
      <c r="D360" s="28" t="s">
        <v>266</v>
      </c>
      <c r="E360" s="28"/>
      <c r="F360" s="44"/>
      <c r="G360" s="28"/>
      <c r="H360" s="28"/>
      <c r="I360" s="44"/>
      <c r="J360" s="28"/>
      <c r="K360" s="28"/>
      <c r="L360" s="40"/>
    </row>
    <row r="361" spans="1:13" x14ac:dyDescent="0.25">
      <c r="A361" s="13"/>
      <c r="B361" s="20" t="s">
        <v>284</v>
      </c>
      <c r="C361" s="21"/>
      <c r="D361" s="46"/>
      <c r="E361" s="46"/>
      <c r="F361" s="21"/>
      <c r="G361" s="46"/>
      <c r="H361" s="46"/>
      <c r="I361" s="21"/>
      <c r="J361" s="46"/>
      <c r="K361" s="46"/>
      <c r="L361" s="21"/>
    </row>
    <row r="362" spans="1:13" x14ac:dyDescent="0.25">
      <c r="A362" s="13"/>
      <c r="B362" s="23" t="s">
        <v>110</v>
      </c>
      <c r="C362" s="14"/>
      <c r="D362" s="12" t="s">
        <v>230</v>
      </c>
      <c r="E362" s="24" t="s">
        <v>465</v>
      </c>
      <c r="F362" s="12" t="s">
        <v>232</v>
      </c>
      <c r="G362" s="12" t="s">
        <v>230</v>
      </c>
      <c r="H362" s="32">
        <v>1668</v>
      </c>
      <c r="I362" s="14"/>
      <c r="J362" s="12" t="s">
        <v>230</v>
      </c>
      <c r="K362" s="24" t="s">
        <v>466</v>
      </c>
      <c r="L362" s="12" t="s">
        <v>232</v>
      </c>
    </row>
    <row r="363" spans="1:13" x14ac:dyDescent="0.25">
      <c r="A363" s="13"/>
      <c r="B363" s="25" t="s">
        <v>285</v>
      </c>
      <c r="C363" s="21"/>
      <c r="D363" s="30" t="s">
        <v>477</v>
      </c>
      <c r="E363" s="30"/>
      <c r="F363" s="27" t="s">
        <v>232</v>
      </c>
      <c r="G363" s="30" t="s">
        <v>478</v>
      </c>
      <c r="H363" s="30"/>
      <c r="I363" s="27" t="s">
        <v>232</v>
      </c>
      <c r="J363" s="30" t="s">
        <v>479</v>
      </c>
      <c r="K363" s="30"/>
      <c r="L363" s="27" t="s">
        <v>232</v>
      </c>
    </row>
    <row r="364" spans="1:13" x14ac:dyDescent="0.25">
      <c r="A364" s="13"/>
      <c r="B364" s="14"/>
      <c r="C364" s="14"/>
      <c r="D364" s="14"/>
      <c r="E364" s="14"/>
      <c r="F364" s="14"/>
      <c r="G364" s="14"/>
      <c r="H364" s="14"/>
      <c r="I364" s="14"/>
      <c r="J364" s="14"/>
      <c r="K364" s="14"/>
      <c r="L364" s="14"/>
    </row>
  </sheetData>
  <mergeCells count="635">
    <mergeCell ref="B290:M290"/>
    <mergeCell ref="B291:M291"/>
    <mergeCell ref="B292:M292"/>
    <mergeCell ref="B315:M315"/>
    <mergeCell ref="B335:M335"/>
    <mergeCell ref="B357:M357"/>
    <mergeCell ref="B178:M178"/>
    <mergeCell ref="B190:M190"/>
    <mergeCell ref="B219:M219"/>
    <mergeCell ref="B232:M232"/>
    <mergeCell ref="B261:M261"/>
    <mergeCell ref="B289:M289"/>
    <mergeCell ref="B144:M144"/>
    <mergeCell ref="B145:M145"/>
    <mergeCell ref="B146:M146"/>
    <mergeCell ref="B147:M147"/>
    <mergeCell ref="B160:M160"/>
    <mergeCell ref="B170:M170"/>
    <mergeCell ref="B6:M6"/>
    <mergeCell ref="B7:M7"/>
    <mergeCell ref="B19:M19"/>
    <mergeCell ref="B28:M28"/>
    <mergeCell ref="B34:M34"/>
    <mergeCell ref="B46:M46"/>
    <mergeCell ref="D363:E363"/>
    <mergeCell ref="G363:H363"/>
    <mergeCell ref="J363:K363"/>
    <mergeCell ref="A1:A2"/>
    <mergeCell ref="B1:M1"/>
    <mergeCell ref="B2:M2"/>
    <mergeCell ref="B3:M3"/>
    <mergeCell ref="A4:A364"/>
    <mergeCell ref="B4:M4"/>
    <mergeCell ref="B5:M5"/>
    <mergeCell ref="I359:I360"/>
    <mergeCell ref="J359:K360"/>
    <mergeCell ref="L359:L360"/>
    <mergeCell ref="D361:E361"/>
    <mergeCell ref="G361:H361"/>
    <mergeCell ref="J361:K361"/>
    <mergeCell ref="D356:E356"/>
    <mergeCell ref="G356:H356"/>
    <mergeCell ref="J356:K356"/>
    <mergeCell ref="D358:K358"/>
    <mergeCell ref="B359:B360"/>
    <mergeCell ref="C359:C360"/>
    <mergeCell ref="D359:E359"/>
    <mergeCell ref="D360:E360"/>
    <mergeCell ref="F359:F360"/>
    <mergeCell ref="G359:H360"/>
    <mergeCell ref="D354:E354"/>
    <mergeCell ref="G354:H354"/>
    <mergeCell ref="J354:K354"/>
    <mergeCell ref="D355:E355"/>
    <mergeCell ref="G355:H355"/>
    <mergeCell ref="J355:K355"/>
    <mergeCell ref="D352:E352"/>
    <mergeCell ref="G352:H352"/>
    <mergeCell ref="J352:K352"/>
    <mergeCell ref="D353:E353"/>
    <mergeCell ref="G353:H353"/>
    <mergeCell ref="J353:K353"/>
    <mergeCell ref="D348:K348"/>
    <mergeCell ref="D349:E349"/>
    <mergeCell ref="G349:H349"/>
    <mergeCell ref="J349:K349"/>
    <mergeCell ref="D350:E350"/>
    <mergeCell ref="G350:H350"/>
    <mergeCell ref="J350:K350"/>
    <mergeCell ref="D341:E341"/>
    <mergeCell ref="G341:H341"/>
    <mergeCell ref="J341:K341"/>
    <mergeCell ref="D342:E342"/>
    <mergeCell ref="G342:H342"/>
    <mergeCell ref="J342:K342"/>
    <mergeCell ref="D338:E338"/>
    <mergeCell ref="G338:H338"/>
    <mergeCell ref="J338:K338"/>
    <mergeCell ref="D340:E340"/>
    <mergeCell ref="G340:H340"/>
    <mergeCell ref="J340:K340"/>
    <mergeCell ref="D330:E330"/>
    <mergeCell ref="G330:H330"/>
    <mergeCell ref="J330:K330"/>
    <mergeCell ref="D336:K336"/>
    <mergeCell ref="D337:E337"/>
    <mergeCell ref="G337:H337"/>
    <mergeCell ref="J337:K337"/>
    <mergeCell ref="D328:E328"/>
    <mergeCell ref="G328:H328"/>
    <mergeCell ref="J328:K328"/>
    <mergeCell ref="D329:E329"/>
    <mergeCell ref="G329:H329"/>
    <mergeCell ref="J329:K329"/>
    <mergeCell ref="D324:K324"/>
    <mergeCell ref="D325:E325"/>
    <mergeCell ref="G325:H325"/>
    <mergeCell ref="J325:K325"/>
    <mergeCell ref="D326:E326"/>
    <mergeCell ref="G326:H326"/>
    <mergeCell ref="J326:K326"/>
    <mergeCell ref="D321:E321"/>
    <mergeCell ref="G321:H321"/>
    <mergeCell ref="J321:K321"/>
    <mergeCell ref="D322:E322"/>
    <mergeCell ref="G322:H322"/>
    <mergeCell ref="J322:K322"/>
    <mergeCell ref="D318:E318"/>
    <mergeCell ref="G318:H318"/>
    <mergeCell ref="J318:K318"/>
    <mergeCell ref="D320:E320"/>
    <mergeCell ref="G320:H320"/>
    <mergeCell ref="J320:K320"/>
    <mergeCell ref="D314:E314"/>
    <mergeCell ref="G314:H314"/>
    <mergeCell ref="J314:K314"/>
    <mergeCell ref="D316:K316"/>
    <mergeCell ref="D317:E317"/>
    <mergeCell ref="G317:H317"/>
    <mergeCell ref="J317:K317"/>
    <mergeCell ref="D312:E312"/>
    <mergeCell ref="G312:H312"/>
    <mergeCell ref="J312:K312"/>
    <mergeCell ref="D313:E313"/>
    <mergeCell ref="G313:H313"/>
    <mergeCell ref="J313:K313"/>
    <mergeCell ref="D310:E310"/>
    <mergeCell ref="G310:H310"/>
    <mergeCell ref="J310:K310"/>
    <mergeCell ref="D311:E311"/>
    <mergeCell ref="G311:H311"/>
    <mergeCell ref="J311:K311"/>
    <mergeCell ref="D307:E307"/>
    <mergeCell ref="G307:H307"/>
    <mergeCell ref="J307:K307"/>
    <mergeCell ref="D309:E309"/>
    <mergeCell ref="G309:H309"/>
    <mergeCell ref="J309:K309"/>
    <mergeCell ref="D299:E299"/>
    <mergeCell ref="G299:H299"/>
    <mergeCell ref="J299:K299"/>
    <mergeCell ref="D305:K305"/>
    <mergeCell ref="D306:E306"/>
    <mergeCell ref="G306:H306"/>
    <mergeCell ref="J306:K306"/>
    <mergeCell ref="D297:E297"/>
    <mergeCell ref="G297:H297"/>
    <mergeCell ref="J297:K297"/>
    <mergeCell ref="D298:E298"/>
    <mergeCell ref="G298:H298"/>
    <mergeCell ref="J298:K298"/>
    <mergeCell ref="D293:K293"/>
    <mergeCell ref="D294:E294"/>
    <mergeCell ref="G294:H294"/>
    <mergeCell ref="J294:K294"/>
    <mergeCell ref="D295:E295"/>
    <mergeCell ref="G295:H295"/>
    <mergeCell ref="J295:K295"/>
    <mergeCell ref="D286:E286"/>
    <mergeCell ref="G286:H286"/>
    <mergeCell ref="J286:K286"/>
    <mergeCell ref="D288:E288"/>
    <mergeCell ref="G288:H288"/>
    <mergeCell ref="J288:K288"/>
    <mergeCell ref="D282:E282"/>
    <mergeCell ref="G282:H282"/>
    <mergeCell ref="J282:K282"/>
    <mergeCell ref="D284:K284"/>
    <mergeCell ref="D285:E285"/>
    <mergeCell ref="G285:H285"/>
    <mergeCell ref="J285:K285"/>
    <mergeCell ref="D280:E280"/>
    <mergeCell ref="G280:H280"/>
    <mergeCell ref="J280:K280"/>
    <mergeCell ref="D281:E281"/>
    <mergeCell ref="G281:H281"/>
    <mergeCell ref="J281:K281"/>
    <mergeCell ref="D278:E278"/>
    <mergeCell ref="G278:H278"/>
    <mergeCell ref="J278:K278"/>
    <mergeCell ref="D279:E279"/>
    <mergeCell ref="G279:H279"/>
    <mergeCell ref="J279:K279"/>
    <mergeCell ref="D274:K274"/>
    <mergeCell ref="D275:E275"/>
    <mergeCell ref="G275:H275"/>
    <mergeCell ref="J275:K275"/>
    <mergeCell ref="D276:E276"/>
    <mergeCell ref="G276:H276"/>
    <mergeCell ref="J276:K276"/>
    <mergeCell ref="D267:E267"/>
    <mergeCell ref="G267:H267"/>
    <mergeCell ref="J267:K267"/>
    <mergeCell ref="D268:E268"/>
    <mergeCell ref="G268:H268"/>
    <mergeCell ref="J268:K268"/>
    <mergeCell ref="D264:E264"/>
    <mergeCell ref="G264:H264"/>
    <mergeCell ref="J264:K264"/>
    <mergeCell ref="D266:E266"/>
    <mergeCell ref="G266:H266"/>
    <mergeCell ref="J266:K266"/>
    <mergeCell ref="D260:E260"/>
    <mergeCell ref="G260:H260"/>
    <mergeCell ref="J260:K260"/>
    <mergeCell ref="D262:K262"/>
    <mergeCell ref="D263:E263"/>
    <mergeCell ref="G263:H263"/>
    <mergeCell ref="J263:K263"/>
    <mergeCell ref="D257:E257"/>
    <mergeCell ref="G257:H257"/>
    <mergeCell ref="J257:K257"/>
    <mergeCell ref="D259:E259"/>
    <mergeCell ref="G259:H259"/>
    <mergeCell ref="J259:K259"/>
    <mergeCell ref="D253:E253"/>
    <mergeCell ref="G253:H253"/>
    <mergeCell ref="J253:K253"/>
    <mergeCell ref="D255:K255"/>
    <mergeCell ref="D256:E256"/>
    <mergeCell ref="G256:H256"/>
    <mergeCell ref="J256:K256"/>
    <mergeCell ref="D251:E251"/>
    <mergeCell ref="G251:H251"/>
    <mergeCell ref="J251:K251"/>
    <mergeCell ref="D252:E252"/>
    <mergeCell ref="G252:H252"/>
    <mergeCell ref="J252:K252"/>
    <mergeCell ref="D248:E248"/>
    <mergeCell ref="G248:H248"/>
    <mergeCell ref="J248:K248"/>
    <mergeCell ref="D250:E250"/>
    <mergeCell ref="G250:H250"/>
    <mergeCell ref="J250:K250"/>
    <mergeCell ref="D240:E240"/>
    <mergeCell ref="G240:H240"/>
    <mergeCell ref="J240:K240"/>
    <mergeCell ref="D246:K246"/>
    <mergeCell ref="D247:E247"/>
    <mergeCell ref="G247:H247"/>
    <mergeCell ref="J247:K247"/>
    <mergeCell ref="D238:E238"/>
    <mergeCell ref="G238:H238"/>
    <mergeCell ref="J238:K238"/>
    <mergeCell ref="D239:E239"/>
    <mergeCell ref="G239:H239"/>
    <mergeCell ref="J239:K239"/>
    <mergeCell ref="D235:E235"/>
    <mergeCell ref="G235:H235"/>
    <mergeCell ref="J235:K235"/>
    <mergeCell ref="D237:E237"/>
    <mergeCell ref="G237:H237"/>
    <mergeCell ref="J237:K237"/>
    <mergeCell ref="D227:E227"/>
    <mergeCell ref="G227:H227"/>
    <mergeCell ref="J227:K227"/>
    <mergeCell ref="D233:K233"/>
    <mergeCell ref="D234:E234"/>
    <mergeCell ref="G234:H234"/>
    <mergeCell ref="J234:K234"/>
    <mergeCell ref="D225:E225"/>
    <mergeCell ref="G225:H225"/>
    <mergeCell ref="J225:K225"/>
    <mergeCell ref="D226:E226"/>
    <mergeCell ref="G226:H226"/>
    <mergeCell ref="J226:K226"/>
    <mergeCell ref="D222:E222"/>
    <mergeCell ref="G222:H222"/>
    <mergeCell ref="J222:K222"/>
    <mergeCell ref="D224:E224"/>
    <mergeCell ref="G224:H224"/>
    <mergeCell ref="J224:K224"/>
    <mergeCell ref="D218:E218"/>
    <mergeCell ref="G218:H218"/>
    <mergeCell ref="J218:K218"/>
    <mergeCell ref="D220:K220"/>
    <mergeCell ref="D221:E221"/>
    <mergeCell ref="G221:H221"/>
    <mergeCell ref="J221:K221"/>
    <mergeCell ref="D215:E215"/>
    <mergeCell ref="G215:H215"/>
    <mergeCell ref="J215:K215"/>
    <mergeCell ref="D217:E217"/>
    <mergeCell ref="G217:H217"/>
    <mergeCell ref="J217:K217"/>
    <mergeCell ref="D211:E211"/>
    <mergeCell ref="G211:H211"/>
    <mergeCell ref="J211:K211"/>
    <mergeCell ref="D213:K213"/>
    <mergeCell ref="D214:E214"/>
    <mergeCell ref="G214:H214"/>
    <mergeCell ref="J214:K214"/>
    <mergeCell ref="D209:E209"/>
    <mergeCell ref="G209:H209"/>
    <mergeCell ref="J209:K209"/>
    <mergeCell ref="D210:E210"/>
    <mergeCell ref="G210:H210"/>
    <mergeCell ref="J210:K210"/>
    <mergeCell ref="D206:E206"/>
    <mergeCell ref="G206:H206"/>
    <mergeCell ref="J206:K206"/>
    <mergeCell ref="D208:E208"/>
    <mergeCell ref="G208:H208"/>
    <mergeCell ref="J208:K208"/>
    <mergeCell ref="D198:E198"/>
    <mergeCell ref="G198:H198"/>
    <mergeCell ref="J198:K198"/>
    <mergeCell ref="D204:K204"/>
    <mergeCell ref="D205:E205"/>
    <mergeCell ref="G205:H205"/>
    <mergeCell ref="J205:K205"/>
    <mergeCell ref="D196:E196"/>
    <mergeCell ref="G196:H196"/>
    <mergeCell ref="J196:K196"/>
    <mergeCell ref="D197:E197"/>
    <mergeCell ref="G197:H197"/>
    <mergeCell ref="J197:K197"/>
    <mergeCell ref="D193:E193"/>
    <mergeCell ref="G193:H193"/>
    <mergeCell ref="J193:K193"/>
    <mergeCell ref="D195:E195"/>
    <mergeCell ref="G195:H195"/>
    <mergeCell ref="J195:K195"/>
    <mergeCell ref="D185:E185"/>
    <mergeCell ref="G185:H185"/>
    <mergeCell ref="J185:K185"/>
    <mergeCell ref="D191:K191"/>
    <mergeCell ref="D192:E192"/>
    <mergeCell ref="G192:H192"/>
    <mergeCell ref="J192:K192"/>
    <mergeCell ref="D183:E183"/>
    <mergeCell ref="G183:H183"/>
    <mergeCell ref="J183:K183"/>
    <mergeCell ref="D184:E184"/>
    <mergeCell ref="G184:H184"/>
    <mergeCell ref="J184:K184"/>
    <mergeCell ref="D179:K179"/>
    <mergeCell ref="D180:E180"/>
    <mergeCell ref="G180:H180"/>
    <mergeCell ref="J180:K180"/>
    <mergeCell ref="D181:E181"/>
    <mergeCell ref="G181:H181"/>
    <mergeCell ref="J181:K181"/>
    <mergeCell ref="D175:E175"/>
    <mergeCell ref="G175:H175"/>
    <mergeCell ref="J175:K175"/>
    <mergeCell ref="D176:E176"/>
    <mergeCell ref="G176:H176"/>
    <mergeCell ref="J176:K176"/>
    <mergeCell ref="D171:K171"/>
    <mergeCell ref="D172:E172"/>
    <mergeCell ref="G172:H172"/>
    <mergeCell ref="J172:K172"/>
    <mergeCell ref="D173:E173"/>
    <mergeCell ref="G173:H173"/>
    <mergeCell ref="J173:K173"/>
    <mergeCell ref="D167:E167"/>
    <mergeCell ref="G167:H167"/>
    <mergeCell ref="J167:K167"/>
    <mergeCell ref="D168:E168"/>
    <mergeCell ref="G168:H168"/>
    <mergeCell ref="J168:K168"/>
    <mergeCell ref="D165:E165"/>
    <mergeCell ref="G165:H165"/>
    <mergeCell ref="J165:K165"/>
    <mergeCell ref="D166:E166"/>
    <mergeCell ref="G166:H166"/>
    <mergeCell ref="J166:K166"/>
    <mergeCell ref="D161:K161"/>
    <mergeCell ref="D162:E162"/>
    <mergeCell ref="G162:H162"/>
    <mergeCell ref="J162:K162"/>
    <mergeCell ref="D163:E163"/>
    <mergeCell ref="G163:H163"/>
    <mergeCell ref="J163:K163"/>
    <mergeCell ref="D154:E154"/>
    <mergeCell ref="G154:H154"/>
    <mergeCell ref="J154:K154"/>
    <mergeCell ref="D155:E155"/>
    <mergeCell ref="G155:H155"/>
    <mergeCell ref="J155:K155"/>
    <mergeCell ref="D152:E152"/>
    <mergeCell ref="G152:H152"/>
    <mergeCell ref="J152:K152"/>
    <mergeCell ref="D153:E153"/>
    <mergeCell ref="G153:H153"/>
    <mergeCell ref="J153:K153"/>
    <mergeCell ref="D148:K148"/>
    <mergeCell ref="D149:E149"/>
    <mergeCell ref="G149:H149"/>
    <mergeCell ref="J149:K149"/>
    <mergeCell ref="D150:E150"/>
    <mergeCell ref="G150:H150"/>
    <mergeCell ref="J150:K150"/>
    <mergeCell ref="D140:E140"/>
    <mergeCell ref="G140:H140"/>
    <mergeCell ref="J140:K140"/>
    <mergeCell ref="D142:E142"/>
    <mergeCell ref="G142:H142"/>
    <mergeCell ref="J142:K142"/>
    <mergeCell ref="D136:E136"/>
    <mergeCell ref="G136:H136"/>
    <mergeCell ref="J136:K136"/>
    <mergeCell ref="D138:K138"/>
    <mergeCell ref="D139:E139"/>
    <mergeCell ref="G139:H139"/>
    <mergeCell ref="J139:K139"/>
    <mergeCell ref="B137:M137"/>
    <mergeCell ref="D134:E134"/>
    <mergeCell ref="G134:H134"/>
    <mergeCell ref="J134:K134"/>
    <mergeCell ref="D135:E135"/>
    <mergeCell ref="G135:H135"/>
    <mergeCell ref="J135:K135"/>
    <mergeCell ref="D131:E131"/>
    <mergeCell ref="G131:H131"/>
    <mergeCell ref="J131:K131"/>
    <mergeCell ref="D133:E133"/>
    <mergeCell ref="G133:H133"/>
    <mergeCell ref="J133:K133"/>
    <mergeCell ref="D123:E123"/>
    <mergeCell ref="G123:H123"/>
    <mergeCell ref="J123:K123"/>
    <mergeCell ref="D129:K129"/>
    <mergeCell ref="D130:E130"/>
    <mergeCell ref="G130:H130"/>
    <mergeCell ref="J130:K130"/>
    <mergeCell ref="D121:E121"/>
    <mergeCell ref="G121:H121"/>
    <mergeCell ref="J121:K121"/>
    <mergeCell ref="D122:E122"/>
    <mergeCell ref="G122:H122"/>
    <mergeCell ref="J122:K122"/>
    <mergeCell ref="D117:K117"/>
    <mergeCell ref="D118:E118"/>
    <mergeCell ref="G118:H118"/>
    <mergeCell ref="J118:K118"/>
    <mergeCell ref="D119:E119"/>
    <mergeCell ref="G119:H119"/>
    <mergeCell ref="J119:K119"/>
    <mergeCell ref="D113:E113"/>
    <mergeCell ref="G113:H113"/>
    <mergeCell ref="J113:K113"/>
    <mergeCell ref="D115:E115"/>
    <mergeCell ref="G115:H115"/>
    <mergeCell ref="J115:K115"/>
    <mergeCell ref="D109:E109"/>
    <mergeCell ref="G109:H109"/>
    <mergeCell ref="J109:K109"/>
    <mergeCell ref="D111:K111"/>
    <mergeCell ref="D112:E112"/>
    <mergeCell ref="G112:H112"/>
    <mergeCell ref="J112:K112"/>
    <mergeCell ref="D107:E107"/>
    <mergeCell ref="G107:H107"/>
    <mergeCell ref="J107:K107"/>
    <mergeCell ref="D108:E108"/>
    <mergeCell ref="G108:H108"/>
    <mergeCell ref="J108:K108"/>
    <mergeCell ref="D104:E104"/>
    <mergeCell ref="G104:H104"/>
    <mergeCell ref="J104:K104"/>
    <mergeCell ref="D106:E106"/>
    <mergeCell ref="G106:H106"/>
    <mergeCell ref="J106:K106"/>
    <mergeCell ref="D96:E96"/>
    <mergeCell ref="D97:E97"/>
    <mergeCell ref="D98:E98"/>
    <mergeCell ref="D99:E99"/>
    <mergeCell ref="D102:K102"/>
    <mergeCell ref="D103:E103"/>
    <mergeCell ref="G103:H103"/>
    <mergeCell ref="J103:K103"/>
    <mergeCell ref="B101:M101"/>
    <mergeCell ref="D94:F94"/>
    <mergeCell ref="H94:I94"/>
    <mergeCell ref="K94:L94"/>
    <mergeCell ref="D95:F95"/>
    <mergeCell ref="H95:I95"/>
    <mergeCell ref="K95:L95"/>
    <mergeCell ref="D91:F91"/>
    <mergeCell ref="H91:I91"/>
    <mergeCell ref="K91:L91"/>
    <mergeCell ref="D92:E92"/>
    <mergeCell ref="D93:F93"/>
    <mergeCell ref="H93:I93"/>
    <mergeCell ref="K93:L93"/>
    <mergeCell ref="D87:E87"/>
    <mergeCell ref="E88:F88"/>
    <mergeCell ref="D89:L89"/>
    <mergeCell ref="D90:F90"/>
    <mergeCell ref="H90:I90"/>
    <mergeCell ref="K90:L90"/>
    <mergeCell ref="D83:F83"/>
    <mergeCell ref="H83:I83"/>
    <mergeCell ref="K83:L83"/>
    <mergeCell ref="D84:E84"/>
    <mergeCell ref="D85:E85"/>
    <mergeCell ref="D86:E86"/>
    <mergeCell ref="D80:E80"/>
    <mergeCell ref="D81:F81"/>
    <mergeCell ref="H81:I81"/>
    <mergeCell ref="K81:L81"/>
    <mergeCell ref="D82:F82"/>
    <mergeCell ref="H82:I82"/>
    <mergeCell ref="K82:L82"/>
    <mergeCell ref="E76:F76"/>
    <mergeCell ref="D77:L77"/>
    <mergeCell ref="D78:F78"/>
    <mergeCell ref="H78:I78"/>
    <mergeCell ref="K78:L78"/>
    <mergeCell ref="D79:F79"/>
    <mergeCell ref="H79:I79"/>
    <mergeCell ref="K79:L79"/>
    <mergeCell ref="M71:M72"/>
    <mergeCell ref="D73:F73"/>
    <mergeCell ref="H73:I73"/>
    <mergeCell ref="K73:L73"/>
    <mergeCell ref="D74:E74"/>
    <mergeCell ref="D75:F75"/>
    <mergeCell ref="H75:I75"/>
    <mergeCell ref="K75:L75"/>
    <mergeCell ref="E69:F69"/>
    <mergeCell ref="D70:L70"/>
    <mergeCell ref="B71:B72"/>
    <mergeCell ref="C71:C72"/>
    <mergeCell ref="D71:F71"/>
    <mergeCell ref="D72:F72"/>
    <mergeCell ref="G71:G72"/>
    <mergeCell ref="H71:I72"/>
    <mergeCell ref="J71:J72"/>
    <mergeCell ref="K71:L72"/>
    <mergeCell ref="D67:F67"/>
    <mergeCell ref="H67:I67"/>
    <mergeCell ref="K67:L67"/>
    <mergeCell ref="D68:F68"/>
    <mergeCell ref="H68:I68"/>
    <mergeCell ref="K68:L68"/>
    <mergeCell ref="D65:F65"/>
    <mergeCell ref="H65:I65"/>
    <mergeCell ref="K65:L65"/>
    <mergeCell ref="D66:F66"/>
    <mergeCell ref="H66:I66"/>
    <mergeCell ref="K66:L66"/>
    <mergeCell ref="K61:L62"/>
    <mergeCell ref="M61:M62"/>
    <mergeCell ref="D63:F63"/>
    <mergeCell ref="H63:I63"/>
    <mergeCell ref="K63:L63"/>
    <mergeCell ref="D64:E64"/>
    <mergeCell ref="D58:E58"/>
    <mergeCell ref="E59:F59"/>
    <mergeCell ref="D60:L60"/>
    <mergeCell ref="B61:B62"/>
    <mergeCell ref="C61:C62"/>
    <mergeCell ref="D61:F61"/>
    <mergeCell ref="D62:F62"/>
    <mergeCell ref="G61:G62"/>
    <mergeCell ref="H61:I62"/>
    <mergeCell ref="J61:J62"/>
    <mergeCell ref="D54:F54"/>
    <mergeCell ref="H54:I54"/>
    <mergeCell ref="K54:L54"/>
    <mergeCell ref="D55:E55"/>
    <mergeCell ref="D56:E56"/>
    <mergeCell ref="D57:E57"/>
    <mergeCell ref="D51:E51"/>
    <mergeCell ref="D52:F52"/>
    <mergeCell ref="H52:I52"/>
    <mergeCell ref="K52:L52"/>
    <mergeCell ref="D53:F53"/>
    <mergeCell ref="H53:I53"/>
    <mergeCell ref="K53:L53"/>
    <mergeCell ref="J48:J49"/>
    <mergeCell ref="K48:L49"/>
    <mergeCell ref="M48:M49"/>
    <mergeCell ref="D50:F50"/>
    <mergeCell ref="H50:I50"/>
    <mergeCell ref="K50:L50"/>
    <mergeCell ref="D41:E41"/>
    <mergeCell ref="G41:H41"/>
    <mergeCell ref="J41:K41"/>
    <mergeCell ref="D47:L47"/>
    <mergeCell ref="B48:B49"/>
    <mergeCell ref="C48:C49"/>
    <mergeCell ref="D48:F48"/>
    <mergeCell ref="D49:F49"/>
    <mergeCell ref="G48:G49"/>
    <mergeCell ref="H48:I49"/>
    <mergeCell ref="D39:E39"/>
    <mergeCell ref="G39:H39"/>
    <mergeCell ref="J39:K39"/>
    <mergeCell ref="D40:E40"/>
    <mergeCell ref="G40:H40"/>
    <mergeCell ref="J40:K40"/>
    <mergeCell ref="D33:E33"/>
    <mergeCell ref="G33:H33"/>
    <mergeCell ref="J33:K33"/>
    <mergeCell ref="D35:K35"/>
    <mergeCell ref="D36:E36"/>
    <mergeCell ref="G36:H36"/>
    <mergeCell ref="J36:K36"/>
    <mergeCell ref="D27:E27"/>
    <mergeCell ref="G27:H27"/>
    <mergeCell ref="J27:K27"/>
    <mergeCell ref="D29:K29"/>
    <mergeCell ref="D30:E30"/>
    <mergeCell ref="G30:H30"/>
    <mergeCell ref="J30:K30"/>
    <mergeCell ref="D25:E25"/>
    <mergeCell ref="G25:H25"/>
    <mergeCell ref="J25:K25"/>
    <mergeCell ref="D26:E26"/>
    <mergeCell ref="G26:H26"/>
    <mergeCell ref="J26:K26"/>
    <mergeCell ref="D20:K20"/>
    <mergeCell ref="D21:E21"/>
    <mergeCell ref="G21:H21"/>
    <mergeCell ref="J21:K21"/>
    <mergeCell ref="D24:E24"/>
    <mergeCell ref="G24:H24"/>
    <mergeCell ref="J24:K24"/>
    <mergeCell ref="D13:E13"/>
    <mergeCell ref="G13:H13"/>
    <mergeCell ref="J13:K13"/>
    <mergeCell ref="D14:E14"/>
    <mergeCell ref="G14:H14"/>
    <mergeCell ref="J14:K14"/>
    <mergeCell ref="D8:K8"/>
    <mergeCell ref="D9:E9"/>
    <mergeCell ref="G9:H9"/>
    <mergeCell ref="J9:K9"/>
    <mergeCell ref="D12:E12"/>
    <mergeCell ref="G12:H12"/>
    <mergeCell ref="J12:K12"/>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86"/>
  <sheetViews>
    <sheetView showGridLines="0" workbookViewId="0"/>
  </sheetViews>
  <sheetFormatPr defaultRowHeight="15" x14ac:dyDescent="0.25"/>
  <cols>
    <col min="1" max="2" width="36.5703125" bestFit="1" customWidth="1"/>
    <col min="3" max="3" width="11.28515625" customWidth="1"/>
    <col min="4" max="4" width="14.28515625" customWidth="1"/>
    <col min="5" max="5" width="7.7109375" customWidth="1"/>
    <col min="6" max="6" width="10.28515625" customWidth="1"/>
    <col min="7" max="7" width="2.28515625" customWidth="1"/>
    <col min="8" max="8" width="11" customWidth="1"/>
    <col min="9" max="9" width="1.85546875" customWidth="1"/>
    <col min="10" max="10" width="10.28515625" customWidth="1"/>
    <col min="11" max="11" width="7.7109375" customWidth="1"/>
    <col min="12" max="12" width="1.85546875" customWidth="1"/>
    <col min="13" max="13" width="2.28515625" customWidth="1"/>
    <col min="14" max="14" width="7.7109375" customWidth="1"/>
    <col min="15" max="15" width="1.85546875" customWidth="1"/>
  </cols>
  <sheetData>
    <row r="1" spans="1:15" ht="15" customHeight="1" x14ac:dyDescent="0.25">
      <c r="A1" s="10" t="s">
        <v>992</v>
      </c>
      <c r="B1" s="10" t="s">
        <v>2</v>
      </c>
      <c r="C1" s="10"/>
      <c r="D1" s="10"/>
      <c r="E1" s="10"/>
      <c r="F1" s="10"/>
      <c r="G1" s="10"/>
      <c r="H1" s="10"/>
      <c r="I1" s="10"/>
      <c r="J1" s="10"/>
      <c r="K1" s="10"/>
      <c r="L1" s="10"/>
      <c r="M1" s="10"/>
      <c r="N1" s="10"/>
      <c r="O1" s="10"/>
    </row>
    <row r="2" spans="1:15" ht="15" customHeight="1" x14ac:dyDescent="0.25">
      <c r="A2" s="10"/>
      <c r="B2" s="10" t="s">
        <v>3</v>
      </c>
      <c r="C2" s="10"/>
      <c r="D2" s="10"/>
      <c r="E2" s="10"/>
      <c r="F2" s="10"/>
      <c r="G2" s="10"/>
      <c r="H2" s="10"/>
      <c r="I2" s="10"/>
      <c r="J2" s="10"/>
      <c r="K2" s="10"/>
      <c r="L2" s="10"/>
      <c r="M2" s="10"/>
      <c r="N2" s="10"/>
      <c r="O2" s="10"/>
    </row>
    <row r="3" spans="1:15" ht="15" customHeight="1" x14ac:dyDescent="0.25">
      <c r="A3" s="4" t="s">
        <v>194</v>
      </c>
      <c r="B3" s="50" t="s">
        <v>6</v>
      </c>
      <c r="C3" s="50"/>
      <c r="D3" s="50"/>
      <c r="E3" s="50"/>
      <c r="F3" s="50"/>
      <c r="G3" s="50"/>
      <c r="H3" s="50"/>
      <c r="I3" s="50"/>
      <c r="J3" s="50"/>
      <c r="K3" s="50"/>
      <c r="L3" s="50"/>
      <c r="M3" s="50"/>
      <c r="N3" s="50"/>
      <c r="O3" s="50"/>
    </row>
    <row r="4" spans="1:15" ht="15" customHeight="1" x14ac:dyDescent="0.25">
      <c r="A4" s="13" t="s">
        <v>993</v>
      </c>
      <c r="B4" s="50" t="s">
        <v>6</v>
      </c>
      <c r="C4" s="50"/>
      <c r="D4" s="50"/>
      <c r="E4" s="50"/>
      <c r="F4" s="50"/>
      <c r="G4" s="50"/>
      <c r="H4" s="50"/>
      <c r="I4" s="50"/>
      <c r="J4" s="50"/>
      <c r="K4" s="50"/>
      <c r="L4" s="50"/>
      <c r="M4" s="50"/>
      <c r="N4" s="50"/>
      <c r="O4" s="50"/>
    </row>
    <row r="5" spans="1:15" x14ac:dyDescent="0.25">
      <c r="A5" s="13"/>
      <c r="B5" s="47"/>
      <c r="C5" s="47"/>
      <c r="D5" s="47"/>
      <c r="E5" s="47"/>
      <c r="F5" s="47"/>
      <c r="G5" s="47"/>
      <c r="H5" s="47"/>
      <c r="I5" s="47"/>
      <c r="J5" s="47"/>
      <c r="K5" s="47"/>
      <c r="L5" s="47"/>
      <c r="M5" s="47"/>
      <c r="N5" s="47"/>
      <c r="O5" s="47"/>
    </row>
    <row r="6" spans="1:15" x14ac:dyDescent="0.25">
      <c r="A6" s="13"/>
      <c r="B6" s="47"/>
      <c r="C6" s="47"/>
      <c r="D6" s="47"/>
      <c r="E6" s="47"/>
      <c r="F6" s="47"/>
      <c r="G6" s="47"/>
      <c r="H6" s="47"/>
      <c r="I6" s="47"/>
      <c r="J6" s="47"/>
      <c r="K6" s="47"/>
      <c r="L6" s="47"/>
      <c r="M6" s="47"/>
      <c r="N6" s="47"/>
      <c r="O6" s="47"/>
    </row>
    <row r="7" spans="1:15" x14ac:dyDescent="0.25">
      <c r="A7" s="13"/>
      <c r="B7" s="39"/>
      <c r="C7" s="40"/>
      <c r="D7" s="41" t="s">
        <v>519</v>
      </c>
      <c r="E7" s="41"/>
      <c r="F7" s="41"/>
      <c r="G7" s="41"/>
      <c r="H7" s="41"/>
      <c r="I7" s="41"/>
      <c r="J7" s="41"/>
      <c r="K7" s="41"/>
      <c r="L7" s="40"/>
    </row>
    <row r="8" spans="1:15" ht="15.75" thickBot="1" x14ac:dyDescent="0.3">
      <c r="A8" s="13"/>
      <c r="B8" s="39"/>
      <c r="C8" s="40"/>
      <c r="D8" s="28" t="s">
        <v>520</v>
      </c>
      <c r="E8" s="28"/>
      <c r="F8" s="28"/>
      <c r="G8" s="28"/>
      <c r="H8" s="28"/>
      <c r="I8" s="28"/>
      <c r="J8" s="28"/>
      <c r="K8" s="28"/>
      <c r="L8" s="40"/>
    </row>
    <row r="9" spans="1:15" ht="23.25" thickBot="1" x14ac:dyDescent="0.3">
      <c r="A9" s="13"/>
      <c r="B9" s="55" t="s">
        <v>521</v>
      </c>
      <c r="C9" s="15"/>
      <c r="D9" s="29">
        <v>2013</v>
      </c>
      <c r="E9" s="29"/>
      <c r="F9" s="15"/>
      <c r="G9" s="29">
        <v>2012</v>
      </c>
      <c r="H9" s="29"/>
      <c r="I9" s="15"/>
      <c r="J9" s="29">
        <v>2011</v>
      </c>
      <c r="K9" s="29"/>
      <c r="L9" s="15"/>
    </row>
    <row r="10" spans="1:15" x14ac:dyDescent="0.25">
      <c r="A10" s="13"/>
      <c r="B10" s="20" t="s">
        <v>522</v>
      </c>
      <c r="C10" s="21"/>
      <c r="D10" s="46"/>
      <c r="E10" s="46"/>
      <c r="F10" s="21"/>
      <c r="G10" s="46"/>
      <c r="H10" s="46"/>
      <c r="I10" s="21"/>
      <c r="J10" s="46"/>
      <c r="K10" s="46"/>
      <c r="L10" s="21"/>
    </row>
    <row r="11" spans="1:15" ht="15.75" thickBot="1" x14ac:dyDescent="0.3">
      <c r="A11" s="13"/>
      <c r="B11" s="23" t="s">
        <v>523</v>
      </c>
      <c r="C11" s="14"/>
      <c r="D11" s="56" t="s">
        <v>230</v>
      </c>
      <c r="E11" s="57" t="s">
        <v>236</v>
      </c>
      <c r="F11" s="12" t="s">
        <v>232</v>
      </c>
      <c r="G11" s="56" t="s">
        <v>230</v>
      </c>
      <c r="H11" s="57" t="s">
        <v>524</v>
      </c>
      <c r="I11" s="12" t="s">
        <v>232</v>
      </c>
      <c r="J11" s="56" t="s">
        <v>230</v>
      </c>
      <c r="K11" s="57" t="s">
        <v>525</v>
      </c>
      <c r="L11" s="12" t="s">
        <v>232</v>
      </c>
    </row>
    <row r="12" spans="1:15" ht="15.75" thickBot="1" x14ac:dyDescent="0.3">
      <c r="A12" s="13"/>
      <c r="B12" s="25" t="s">
        <v>526</v>
      </c>
      <c r="C12" s="21"/>
      <c r="D12" s="69">
        <v>29830207</v>
      </c>
      <c r="E12" s="69"/>
      <c r="F12" s="21"/>
      <c r="G12" s="69">
        <v>8965098</v>
      </c>
      <c r="H12" s="69"/>
      <c r="I12" s="21"/>
      <c r="J12" s="69">
        <v>2194301</v>
      </c>
      <c r="K12" s="69"/>
      <c r="L12" s="21"/>
    </row>
    <row r="13" spans="1:15" ht="15.75" thickBot="1" x14ac:dyDescent="0.3">
      <c r="A13" s="13"/>
      <c r="B13" s="23" t="s">
        <v>527</v>
      </c>
      <c r="C13" s="14"/>
      <c r="D13" s="59" t="s">
        <v>230</v>
      </c>
      <c r="E13" s="60" t="s">
        <v>240</v>
      </c>
      <c r="F13" s="12" t="s">
        <v>232</v>
      </c>
      <c r="G13" s="59" t="s">
        <v>230</v>
      </c>
      <c r="H13" s="60" t="s">
        <v>343</v>
      </c>
      <c r="I13" s="12" t="s">
        <v>232</v>
      </c>
      <c r="J13" s="59" t="s">
        <v>230</v>
      </c>
      <c r="K13" s="60" t="s">
        <v>441</v>
      </c>
      <c r="L13" s="12" t="s">
        <v>232</v>
      </c>
    </row>
    <row r="14" spans="1:15" ht="15.75" thickTop="1" x14ac:dyDescent="0.25">
      <c r="A14" s="13"/>
      <c r="B14" s="61"/>
      <c r="C14" s="21"/>
      <c r="D14" s="70"/>
      <c r="E14" s="70"/>
      <c r="F14" s="21"/>
      <c r="G14" s="70"/>
      <c r="H14" s="70"/>
      <c r="I14" s="21"/>
      <c r="J14" s="70"/>
      <c r="K14" s="70"/>
      <c r="L14" s="21"/>
    </row>
    <row r="15" spans="1:15" x14ac:dyDescent="0.25">
      <c r="A15" s="13"/>
      <c r="B15" s="62" t="s">
        <v>528</v>
      </c>
      <c r="C15" s="14"/>
      <c r="D15" s="49"/>
      <c r="E15" s="49"/>
      <c r="F15" s="14"/>
      <c r="G15" s="49"/>
      <c r="H15" s="49"/>
      <c r="I15" s="14"/>
      <c r="J15" s="49"/>
      <c r="K15" s="49"/>
      <c r="L15" s="14"/>
    </row>
    <row r="16" spans="1:15" x14ac:dyDescent="0.25">
      <c r="A16" s="13"/>
      <c r="B16" s="25" t="s">
        <v>523</v>
      </c>
      <c r="C16" s="21"/>
      <c r="D16" s="27" t="s">
        <v>230</v>
      </c>
      <c r="E16" s="26" t="s">
        <v>236</v>
      </c>
      <c r="F16" s="27" t="s">
        <v>232</v>
      </c>
      <c r="G16" s="27" t="s">
        <v>230</v>
      </c>
      <c r="H16" s="26" t="s">
        <v>524</v>
      </c>
      <c r="I16" s="27" t="s">
        <v>232</v>
      </c>
      <c r="J16" s="27" t="s">
        <v>230</v>
      </c>
      <c r="K16" s="26" t="s">
        <v>525</v>
      </c>
      <c r="L16" s="27" t="s">
        <v>232</v>
      </c>
    </row>
    <row r="17" spans="1:15" ht="26.25" x14ac:dyDescent="0.25">
      <c r="A17" s="13"/>
      <c r="B17" s="23" t="s">
        <v>529</v>
      </c>
      <c r="C17" s="14"/>
      <c r="D17" s="31" t="s">
        <v>357</v>
      </c>
      <c r="E17" s="31"/>
      <c r="F17" s="14"/>
      <c r="G17" s="35">
        <v>11091</v>
      </c>
      <c r="H17" s="35"/>
      <c r="I17" s="14"/>
      <c r="J17" s="31" t="s">
        <v>357</v>
      </c>
      <c r="K17" s="31"/>
      <c r="L17" s="14"/>
    </row>
    <row r="18" spans="1:15" ht="27" thickBot="1" x14ac:dyDescent="0.3">
      <c r="A18" s="13"/>
      <c r="B18" s="25" t="s">
        <v>530</v>
      </c>
      <c r="C18" s="21"/>
      <c r="D18" s="68">
        <v>2267</v>
      </c>
      <c r="E18" s="68"/>
      <c r="F18" s="21"/>
      <c r="G18" s="71" t="s">
        <v>357</v>
      </c>
      <c r="H18" s="71"/>
      <c r="I18" s="21"/>
      <c r="J18" s="71">
        <v>687</v>
      </c>
      <c r="K18" s="71"/>
      <c r="L18" s="21"/>
    </row>
    <row r="19" spans="1:15" ht="15.75" thickBot="1" x14ac:dyDescent="0.3">
      <c r="A19" s="13"/>
      <c r="B19" s="23" t="s">
        <v>531</v>
      </c>
      <c r="C19" s="14"/>
      <c r="D19" s="56" t="s">
        <v>230</v>
      </c>
      <c r="E19" s="64" t="s">
        <v>532</v>
      </c>
      <c r="F19" s="12" t="s">
        <v>232</v>
      </c>
      <c r="G19" s="56" t="s">
        <v>230</v>
      </c>
      <c r="H19" s="64" t="s">
        <v>533</v>
      </c>
      <c r="I19" s="12" t="s">
        <v>232</v>
      </c>
      <c r="J19" s="56" t="s">
        <v>230</v>
      </c>
      <c r="K19" s="64" t="s">
        <v>534</v>
      </c>
      <c r="L19" s="12" t="s">
        <v>232</v>
      </c>
    </row>
    <row r="20" spans="1:15" x14ac:dyDescent="0.25">
      <c r="A20" s="13"/>
      <c r="B20" s="61"/>
      <c r="C20" s="21"/>
      <c r="D20" s="46"/>
      <c r="E20" s="46"/>
      <c r="F20" s="21"/>
      <c r="G20" s="46"/>
      <c r="H20" s="46"/>
      <c r="I20" s="21"/>
      <c r="J20" s="46"/>
      <c r="K20" s="46"/>
      <c r="L20" s="21"/>
    </row>
    <row r="21" spans="1:15" x14ac:dyDescent="0.25">
      <c r="A21" s="13"/>
      <c r="B21" s="23" t="s">
        <v>526</v>
      </c>
      <c r="C21" s="14"/>
      <c r="D21" s="35">
        <v>29830207</v>
      </c>
      <c r="E21" s="35"/>
      <c r="F21" s="14"/>
      <c r="G21" s="35">
        <v>8965098</v>
      </c>
      <c r="H21" s="35"/>
      <c r="I21" s="14"/>
      <c r="J21" s="35">
        <v>2194301</v>
      </c>
      <c r="K21" s="35"/>
      <c r="L21" s="14"/>
    </row>
    <row r="22" spans="1:15" ht="27" thickBot="1" x14ac:dyDescent="0.3">
      <c r="A22" s="13"/>
      <c r="B22" s="25" t="s">
        <v>535</v>
      </c>
      <c r="C22" s="21"/>
      <c r="D22" s="68">
        <v>366008</v>
      </c>
      <c r="E22" s="68"/>
      <c r="F22" s="21"/>
      <c r="G22" s="68">
        <v>181962</v>
      </c>
      <c r="H22" s="68"/>
      <c r="I22" s="21"/>
      <c r="J22" s="68">
        <v>46673</v>
      </c>
      <c r="K22" s="68"/>
      <c r="L22" s="21"/>
    </row>
    <row r="23" spans="1:15" ht="15.75" thickBot="1" x14ac:dyDescent="0.3">
      <c r="A23" s="13"/>
      <c r="B23" s="23" t="s">
        <v>536</v>
      </c>
      <c r="C23" s="14"/>
      <c r="D23" s="73">
        <v>30196215</v>
      </c>
      <c r="E23" s="73"/>
      <c r="F23" s="14"/>
      <c r="G23" s="73">
        <v>9147060</v>
      </c>
      <c r="H23" s="73"/>
      <c r="I23" s="14"/>
      <c r="J23" s="73">
        <v>2240974</v>
      </c>
      <c r="K23" s="73"/>
      <c r="L23" s="14"/>
    </row>
    <row r="24" spans="1:15" ht="15.75" thickBot="1" x14ac:dyDescent="0.3">
      <c r="A24" s="13"/>
      <c r="B24" s="25" t="s">
        <v>537</v>
      </c>
      <c r="C24" s="21"/>
      <c r="D24" s="66" t="s">
        <v>230</v>
      </c>
      <c r="E24" s="67" t="s">
        <v>243</v>
      </c>
      <c r="F24" s="27" t="s">
        <v>232</v>
      </c>
      <c r="G24" s="66" t="s">
        <v>230</v>
      </c>
      <c r="H24" s="67" t="s">
        <v>345</v>
      </c>
      <c r="I24" s="27" t="s">
        <v>232</v>
      </c>
      <c r="J24" s="66" t="s">
        <v>230</v>
      </c>
      <c r="K24" s="67" t="s">
        <v>443</v>
      </c>
      <c r="L24" s="27" t="s">
        <v>232</v>
      </c>
    </row>
    <row r="25" spans="1:15" ht="15.75" thickTop="1" x14ac:dyDescent="0.25">
      <c r="A25" s="13"/>
      <c r="B25" s="47"/>
      <c r="C25" s="47"/>
      <c r="D25" s="47"/>
      <c r="E25" s="47"/>
      <c r="F25" s="47"/>
      <c r="G25" s="47"/>
      <c r="H25" s="47"/>
      <c r="I25" s="47"/>
      <c r="J25" s="47"/>
      <c r="K25" s="47"/>
      <c r="L25" s="47"/>
      <c r="M25" s="47"/>
      <c r="N25" s="47"/>
      <c r="O25" s="47"/>
    </row>
    <row r="26" spans="1:15" ht="15.75" thickBot="1" x14ac:dyDescent="0.3">
      <c r="A26" s="13"/>
      <c r="B26" s="14"/>
      <c r="C26" s="15"/>
      <c r="D26" s="28" t="s">
        <v>543</v>
      </c>
      <c r="E26" s="28"/>
      <c r="F26" s="28"/>
      <c r="G26" s="28"/>
      <c r="H26" s="28"/>
      <c r="I26" s="28"/>
      <c r="J26" s="28"/>
      <c r="K26" s="28"/>
      <c r="L26" s="15"/>
    </row>
    <row r="27" spans="1:15" ht="23.25" thickBot="1" x14ac:dyDescent="0.3">
      <c r="A27" s="13"/>
      <c r="B27" s="55" t="s">
        <v>544</v>
      </c>
      <c r="C27" s="15"/>
      <c r="D27" s="29">
        <v>2013</v>
      </c>
      <c r="E27" s="29"/>
      <c r="F27" s="15"/>
      <c r="G27" s="29">
        <v>2012</v>
      </c>
      <c r="H27" s="29"/>
      <c r="I27" s="15"/>
      <c r="J27" s="29">
        <v>2011</v>
      </c>
      <c r="K27" s="29"/>
      <c r="L27" s="15"/>
    </row>
    <row r="28" spans="1:15" x14ac:dyDescent="0.25">
      <c r="A28" s="13"/>
      <c r="B28" s="20" t="s">
        <v>522</v>
      </c>
      <c r="C28" s="21"/>
      <c r="D28" s="46"/>
      <c r="E28" s="46"/>
      <c r="F28" s="21"/>
      <c r="G28" s="46"/>
      <c r="H28" s="46"/>
      <c r="I28" s="21"/>
      <c r="J28" s="46"/>
      <c r="K28" s="46"/>
      <c r="L28" s="21"/>
    </row>
    <row r="29" spans="1:15" ht="15.75" thickBot="1" x14ac:dyDescent="0.3">
      <c r="A29" s="13"/>
      <c r="B29" s="23" t="s">
        <v>523</v>
      </c>
      <c r="C29" s="14"/>
      <c r="D29" s="56" t="s">
        <v>230</v>
      </c>
      <c r="E29" s="57" t="s">
        <v>273</v>
      </c>
      <c r="F29" s="12" t="s">
        <v>232</v>
      </c>
      <c r="G29" s="56" t="s">
        <v>230</v>
      </c>
      <c r="H29" s="57">
        <v>913</v>
      </c>
      <c r="I29" s="14"/>
      <c r="J29" s="56" t="s">
        <v>230</v>
      </c>
      <c r="K29" s="57" t="s">
        <v>545</v>
      </c>
      <c r="L29" s="12" t="s">
        <v>232</v>
      </c>
    </row>
    <row r="30" spans="1:15" ht="15.75" thickBot="1" x14ac:dyDescent="0.3">
      <c r="A30" s="13"/>
      <c r="B30" s="25" t="s">
        <v>526</v>
      </c>
      <c r="C30" s="21"/>
      <c r="D30" s="69">
        <v>26543099</v>
      </c>
      <c r="E30" s="69"/>
      <c r="F30" s="21"/>
      <c r="G30" s="69">
        <v>3887530</v>
      </c>
      <c r="H30" s="69"/>
      <c r="I30" s="21"/>
      <c r="J30" s="69">
        <v>2048779</v>
      </c>
      <c r="K30" s="69"/>
      <c r="L30" s="21"/>
    </row>
    <row r="31" spans="1:15" ht="15.75" thickBot="1" x14ac:dyDescent="0.3">
      <c r="A31" s="13"/>
      <c r="B31" s="23" t="s">
        <v>527</v>
      </c>
      <c r="C31" s="14"/>
      <c r="D31" s="59" t="s">
        <v>230</v>
      </c>
      <c r="E31" s="60" t="s">
        <v>275</v>
      </c>
      <c r="F31" s="12" t="s">
        <v>232</v>
      </c>
      <c r="G31" s="59" t="s">
        <v>230</v>
      </c>
      <c r="H31" s="60">
        <v>0.23</v>
      </c>
      <c r="I31" s="14"/>
      <c r="J31" s="59" t="s">
        <v>230</v>
      </c>
      <c r="K31" s="60" t="s">
        <v>469</v>
      </c>
      <c r="L31" s="12" t="s">
        <v>232</v>
      </c>
    </row>
    <row r="32" spans="1:15" ht="15.75" thickTop="1" x14ac:dyDescent="0.25">
      <c r="A32" s="13"/>
      <c r="B32" s="61"/>
      <c r="C32" s="21"/>
      <c r="D32" s="70"/>
      <c r="E32" s="70"/>
      <c r="F32" s="21"/>
      <c r="G32" s="70"/>
      <c r="H32" s="70"/>
      <c r="I32" s="21"/>
      <c r="J32" s="70"/>
      <c r="K32" s="70"/>
      <c r="L32" s="21"/>
    </row>
    <row r="33" spans="1:15" x14ac:dyDescent="0.25">
      <c r="A33" s="13"/>
      <c r="B33" s="62" t="s">
        <v>528</v>
      </c>
      <c r="C33" s="14"/>
      <c r="D33" s="49"/>
      <c r="E33" s="49"/>
      <c r="F33" s="14"/>
      <c r="G33" s="49"/>
      <c r="H33" s="49"/>
      <c r="I33" s="14"/>
      <c r="J33" s="49"/>
      <c r="K33" s="49"/>
      <c r="L33" s="14"/>
    </row>
    <row r="34" spans="1:15" x14ac:dyDescent="0.25">
      <c r="A34" s="13"/>
      <c r="B34" s="25" t="s">
        <v>523</v>
      </c>
      <c r="C34" s="21"/>
      <c r="D34" s="27" t="s">
        <v>230</v>
      </c>
      <c r="E34" s="26" t="s">
        <v>273</v>
      </c>
      <c r="F34" s="27" t="s">
        <v>232</v>
      </c>
      <c r="G34" s="27" t="s">
        <v>230</v>
      </c>
      <c r="H34" s="26">
        <v>913</v>
      </c>
      <c r="I34" s="21"/>
      <c r="J34" s="27" t="s">
        <v>230</v>
      </c>
      <c r="K34" s="26" t="s">
        <v>545</v>
      </c>
      <c r="L34" s="27" t="s">
        <v>232</v>
      </c>
    </row>
    <row r="35" spans="1:15" ht="26.25" x14ac:dyDescent="0.25">
      <c r="A35" s="13"/>
      <c r="B35" s="23" t="s">
        <v>529</v>
      </c>
      <c r="C35" s="14"/>
      <c r="D35" s="35">
        <v>2202</v>
      </c>
      <c r="E35" s="35"/>
      <c r="F35" s="14"/>
      <c r="G35" s="35">
        <v>10575</v>
      </c>
      <c r="H35" s="35"/>
      <c r="I35" s="14"/>
      <c r="J35" s="31" t="s">
        <v>357</v>
      </c>
      <c r="K35" s="31"/>
      <c r="L35" s="14"/>
    </row>
    <row r="36" spans="1:15" ht="27" thickBot="1" x14ac:dyDescent="0.3">
      <c r="A36" s="13"/>
      <c r="B36" s="25" t="s">
        <v>530</v>
      </c>
      <c r="C36" s="21"/>
      <c r="D36" s="71" t="s">
        <v>357</v>
      </c>
      <c r="E36" s="71"/>
      <c r="F36" s="21"/>
      <c r="G36" s="71" t="s">
        <v>357</v>
      </c>
      <c r="H36" s="71"/>
      <c r="I36" s="21"/>
      <c r="J36" s="71">
        <v>47</v>
      </c>
      <c r="K36" s="71"/>
      <c r="L36" s="21"/>
    </row>
    <row r="37" spans="1:15" ht="15.75" thickBot="1" x14ac:dyDescent="0.3">
      <c r="A37" s="13"/>
      <c r="B37" s="23" t="s">
        <v>531</v>
      </c>
      <c r="C37" s="14"/>
      <c r="D37" s="56" t="s">
        <v>230</v>
      </c>
      <c r="E37" s="64" t="s">
        <v>546</v>
      </c>
      <c r="F37" s="12" t="s">
        <v>232</v>
      </c>
      <c r="G37" s="56" t="s">
        <v>230</v>
      </c>
      <c r="H37" s="64" t="s">
        <v>547</v>
      </c>
      <c r="I37" s="12" t="s">
        <v>232</v>
      </c>
      <c r="J37" s="56" t="s">
        <v>230</v>
      </c>
      <c r="K37" s="74">
        <v>21141</v>
      </c>
      <c r="L37" s="14"/>
    </row>
    <row r="38" spans="1:15" x14ac:dyDescent="0.25">
      <c r="A38" s="13"/>
      <c r="B38" s="61"/>
      <c r="C38" s="21"/>
      <c r="D38" s="46"/>
      <c r="E38" s="46"/>
      <c r="F38" s="21"/>
      <c r="G38" s="46"/>
      <c r="H38" s="46"/>
      <c r="I38" s="21"/>
      <c r="J38" s="46"/>
      <c r="K38" s="46"/>
      <c r="L38" s="21"/>
    </row>
    <row r="39" spans="1:15" x14ac:dyDescent="0.25">
      <c r="A39" s="13"/>
      <c r="B39" s="23" t="s">
        <v>526</v>
      </c>
      <c r="C39" s="14"/>
      <c r="D39" s="35">
        <v>26543099</v>
      </c>
      <c r="E39" s="35"/>
      <c r="F39" s="14"/>
      <c r="G39" s="35">
        <v>3887530</v>
      </c>
      <c r="H39" s="35"/>
      <c r="I39" s="14"/>
      <c r="J39" s="35">
        <v>2048779</v>
      </c>
      <c r="K39" s="35"/>
      <c r="L39" s="14"/>
    </row>
    <row r="40" spans="1:15" ht="26.25" x14ac:dyDescent="0.25">
      <c r="A40" s="13"/>
      <c r="B40" s="25" t="s">
        <v>548</v>
      </c>
      <c r="C40" s="21"/>
      <c r="D40" s="30" t="s">
        <v>357</v>
      </c>
      <c r="E40" s="30"/>
      <c r="F40" s="21"/>
      <c r="G40" s="34">
        <v>730800</v>
      </c>
      <c r="H40" s="34"/>
      <c r="I40" s="21"/>
      <c r="J40" s="30" t="s">
        <v>357</v>
      </c>
      <c r="K40" s="30"/>
      <c r="L40" s="21"/>
    </row>
    <row r="41" spans="1:15" ht="26.25" x14ac:dyDescent="0.25">
      <c r="A41" s="13"/>
      <c r="B41" s="23" t="s">
        <v>535</v>
      </c>
      <c r="C41" s="14"/>
      <c r="D41" s="31" t="s">
        <v>357</v>
      </c>
      <c r="E41" s="31"/>
      <c r="F41" s="14"/>
      <c r="G41" s="35">
        <v>59333</v>
      </c>
      <c r="H41" s="35"/>
      <c r="I41" s="14"/>
      <c r="J41" s="35">
        <v>4070</v>
      </c>
      <c r="K41" s="35"/>
      <c r="L41" s="14"/>
    </row>
    <row r="42" spans="1:15" ht="27" thickBot="1" x14ac:dyDescent="0.3">
      <c r="A42" s="13"/>
      <c r="B42" s="25" t="s">
        <v>549</v>
      </c>
      <c r="C42" s="21"/>
      <c r="D42" s="68">
        <v>353169</v>
      </c>
      <c r="E42" s="68"/>
      <c r="F42" s="21"/>
      <c r="G42" s="68">
        <v>184587</v>
      </c>
      <c r="H42" s="68"/>
      <c r="I42" s="21"/>
      <c r="J42" s="71" t="s">
        <v>357</v>
      </c>
      <c r="K42" s="71"/>
      <c r="L42" s="21"/>
    </row>
    <row r="43" spans="1:15" ht="15.75" thickBot="1" x14ac:dyDescent="0.3">
      <c r="A43" s="13"/>
      <c r="B43" s="23" t="s">
        <v>536</v>
      </c>
      <c r="C43" s="14"/>
      <c r="D43" s="73">
        <v>26896268</v>
      </c>
      <c r="E43" s="73"/>
      <c r="F43" s="14"/>
      <c r="G43" s="73">
        <v>4862249</v>
      </c>
      <c r="H43" s="73"/>
      <c r="I43" s="14"/>
      <c r="J43" s="73">
        <v>2052849</v>
      </c>
      <c r="K43" s="73"/>
      <c r="L43" s="14"/>
    </row>
    <row r="44" spans="1:15" ht="15.75" thickBot="1" x14ac:dyDescent="0.3">
      <c r="A44" s="13"/>
      <c r="B44" s="25" t="s">
        <v>537</v>
      </c>
      <c r="C44" s="21"/>
      <c r="D44" s="66" t="s">
        <v>230</v>
      </c>
      <c r="E44" s="67" t="s">
        <v>277</v>
      </c>
      <c r="F44" s="27" t="s">
        <v>232</v>
      </c>
      <c r="G44" s="66" t="s">
        <v>230</v>
      </c>
      <c r="H44" s="67" t="s">
        <v>366</v>
      </c>
      <c r="I44" s="27" t="s">
        <v>232</v>
      </c>
      <c r="J44" s="66" t="s">
        <v>230</v>
      </c>
      <c r="K44" s="67" t="s">
        <v>469</v>
      </c>
      <c r="L44" s="27" t="s">
        <v>232</v>
      </c>
    </row>
    <row r="45" spans="1:15" ht="15.75" thickTop="1" x14ac:dyDescent="0.25">
      <c r="A45" s="13"/>
      <c r="B45" s="47"/>
      <c r="C45" s="47"/>
      <c r="D45" s="47"/>
      <c r="E45" s="47"/>
      <c r="F45" s="47"/>
      <c r="G45" s="47"/>
      <c r="H45" s="47"/>
      <c r="I45" s="47"/>
      <c r="J45" s="47"/>
      <c r="K45" s="47"/>
      <c r="L45" s="47"/>
      <c r="M45" s="47"/>
      <c r="N45" s="47"/>
      <c r="O45" s="47"/>
    </row>
    <row r="46" spans="1:15" x14ac:dyDescent="0.25">
      <c r="A46" s="13"/>
      <c r="B46" s="39"/>
      <c r="C46" s="40"/>
      <c r="D46" s="41" t="s">
        <v>553</v>
      </c>
      <c r="E46" s="41"/>
      <c r="F46" s="41"/>
      <c r="G46" s="41"/>
      <c r="H46" s="41"/>
      <c r="I46" s="40"/>
    </row>
    <row r="47" spans="1:15" ht="15.75" thickBot="1" x14ac:dyDescent="0.3">
      <c r="A47" s="13"/>
      <c r="B47" s="39"/>
      <c r="C47" s="40"/>
      <c r="D47" s="28" t="s">
        <v>520</v>
      </c>
      <c r="E47" s="28"/>
      <c r="F47" s="28"/>
      <c r="G47" s="28"/>
      <c r="H47" s="28"/>
      <c r="I47" s="40"/>
    </row>
    <row r="48" spans="1:15" ht="23.25" thickBot="1" x14ac:dyDescent="0.3">
      <c r="A48" s="13"/>
      <c r="B48" s="55" t="s">
        <v>544</v>
      </c>
      <c r="C48" s="15"/>
      <c r="D48" s="29">
        <v>2013</v>
      </c>
      <c r="E48" s="29"/>
      <c r="F48" s="15"/>
      <c r="G48" s="29">
        <v>2012</v>
      </c>
      <c r="H48" s="29"/>
      <c r="I48" s="15"/>
    </row>
    <row r="49" spans="1:15" x14ac:dyDescent="0.25">
      <c r="A49" s="13"/>
      <c r="B49" s="75" t="s">
        <v>522</v>
      </c>
      <c r="C49" s="21"/>
      <c r="D49" s="46"/>
      <c r="E49" s="46"/>
      <c r="F49" s="21"/>
      <c r="G49" s="46"/>
      <c r="H49" s="46"/>
      <c r="I49" s="21"/>
    </row>
    <row r="50" spans="1:15" ht="15.75" thickBot="1" x14ac:dyDescent="0.3">
      <c r="A50" s="13"/>
      <c r="B50" s="76" t="s">
        <v>523</v>
      </c>
      <c r="C50" s="14"/>
      <c r="D50" s="56" t="s">
        <v>230</v>
      </c>
      <c r="E50" s="57" t="s">
        <v>304</v>
      </c>
      <c r="F50" s="12" t="s">
        <v>232</v>
      </c>
      <c r="G50" s="56" t="s">
        <v>230</v>
      </c>
      <c r="H50" s="57" t="s">
        <v>554</v>
      </c>
      <c r="I50" s="12" t="s">
        <v>232</v>
      </c>
    </row>
    <row r="51" spans="1:15" ht="15.75" thickBot="1" x14ac:dyDescent="0.3">
      <c r="A51" s="13"/>
      <c r="B51" s="25" t="s">
        <v>526</v>
      </c>
      <c r="C51" s="21"/>
      <c r="D51" s="69">
        <v>26230358</v>
      </c>
      <c r="E51" s="69"/>
      <c r="F51" s="21"/>
      <c r="G51" s="69">
        <v>3852297</v>
      </c>
      <c r="H51" s="69"/>
      <c r="I51" s="21"/>
    </row>
    <row r="52" spans="1:15" ht="15.75" thickBot="1" x14ac:dyDescent="0.3">
      <c r="A52" s="13"/>
      <c r="B52" s="76" t="s">
        <v>527</v>
      </c>
      <c r="C52" s="14"/>
      <c r="D52" s="59" t="s">
        <v>230</v>
      </c>
      <c r="E52" s="60" t="s">
        <v>306</v>
      </c>
      <c r="F52" s="12" t="s">
        <v>232</v>
      </c>
      <c r="G52" s="59" t="s">
        <v>230</v>
      </c>
      <c r="H52" s="60" t="s">
        <v>402</v>
      </c>
      <c r="I52" s="12" t="s">
        <v>232</v>
      </c>
    </row>
    <row r="53" spans="1:15" ht="15.75" thickTop="1" x14ac:dyDescent="0.25">
      <c r="A53" s="13"/>
      <c r="B53" s="61"/>
      <c r="C53" s="21"/>
      <c r="D53" s="70"/>
      <c r="E53" s="70"/>
      <c r="F53" s="21"/>
      <c r="G53" s="70"/>
      <c r="H53" s="70"/>
      <c r="I53" s="21"/>
    </row>
    <row r="54" spans="1:15" x14ac:dyDescent="0.25">
      <c r="A54" s="13"/>
      <c r="B54" s="77" t="s">
        <v>528</v>
      </c>
      <c r="C54" s="14"/>
      <c r="D54" s="49"/>
      <c r="E54" s="49"/>
      <c r="F54" s="14"/>
      <c r="G54" s="49"/>
      <c r="H54" s="49"/>
      <c r="I54" s="14"/>
    </row>
    <row r="55" spans="1:15" x14ac:dyDescent="0.25">
      <c r="A55" s="13"/>
      <c r="B55" s="78" t="s">
        <v>523</v>
      </c>
      <c r="C55" s="21"/>
      <c r="D55" s="27" t="s">
        <v>230</v>
      </c>
      <c r="E55" s="26" t="s">
        <v>304</v>
      </c>
      <c r="F55" s="27" t="s">
        <v>232</v>
      </c>
      <c r="G55" s="27" t="s">
        <v>230</v>
      </c>
      <c r="H55" s="26" t="s">
        <v>554</v>
      </c>
      <c r="I55" s="27" t="s">
        <v>232</v>
      </c>
    </row>
    <row r="56" spans="1:15" ht="26.25" thickBot="1" x14ac:dyDescent="0.3">
      <c r="A56" s="13"/>
      <c r="B56" s="76" t="s">
        <v>529</v>
      </c>
      <c r="C56" s="14"/>
      <c r="D56" s="80">
        <v>315</v>
      </c>
      <c r="E56" s="80"/>
      <c r="F56" s="14"/>
      <c r="G56" s="72">
        <v>10575</v>
      </c>
      <c r="H56" s="72"/>
      <c r="I56" s="14"/>
    </row>
    <row r="57" spans="1:15" x14ac:dyDescent="0.25">
      <c r="A57" s="13"/>
      <c r="B57" s="25" t="s">
        <v>531</v>
      </c>
      <c r="C57" s="21"/>
      <c r="D57" s="27" t="s">
        <v>230</v>
      </c>
      <c r="E57" s="79" t="s">
        <v>555</v>
      </c>
      <c r="F57" s="27" t="s">
        <v>232</v>
      </c>
      <c r="G57" s="27" t="s">
        <v>230</v>
      </c>
      <c r="H57" s="79" t="s">
        <v>556</v>
      </c>
      <c r="I57" s="27" t="s">
        <v>232</v>
      </c>
    </row>
    <row r="58" spans="1:15" x14ac:dyDescent="0.25">
      <c r="A58" s="13"/>
      <c r="B58" s="37"/>
      <c r="C58" s="14"/>
      <c r="D58" s="49"/>
      <c r="E58" s="49"/>
      <c r="F58" s="14"/>
      <c r="G58" s="49"/>
      <c r="H58" s="49"/>
      <c r="I58" s="14"/>
    </row>
    <row r="59" spans="1:15" x14ac:dyDescent="0.25">
      <c r="A59" s="13"/>
      <c r="B59" s="78" t="s">
        <v>526</v>
      </c>
      <c r="C59" s="21"/>
      <c r="D59" s="34">
        <v>26230358</v>
      </c>
      <c r="E59" s="34"/>
      <c r="F59" s="21"/>
      <c r="G59" s="34">
        <v>3852297</v>
      </c>
      <c r="H59" s="34"/>
      <c r="I59" s="21"/>
    </row>
    <row r="60" spans="1:15" ht="26.25" thickBot="1" x14ac:dyDescent="0.3">
      <c r="A60" s="13"/>
      <c r="B60" s="76" t="s">
        <v>535</v>
      </c>
      <c r="C60" s="14"/>
      <c r="D60" s="72">
        <v>207459</v>
      </c>
      <c r="E60" s="72"/>
      <c r="F60" s="14"/>
      <c r="G60" s="72">
        <v>88999</v>
      </c>
      <c r="H60" s="72"/>
      <c r="I60" s="14"/>
    </row>
    <row r="61" spans="1:15" ht="15.75" thickBot="1" x14ac:dyDescent="0.3">
      <c r="A61" s="13"/>
      <c r="B61" s="78" t="s">
        <v>536</v>
      </c>
      <c r="C61" s="21"/>
      <c r="D61" s="69">
        <v>26437817</v>
      </c>
      <c r="E61" s="69"/>
      <c r="F61" s="21"/>
      <c r="G61" s="69">
        <v>3941296</v>
      </c>
      <c r="H61" s="69"/>
      <c r="I61" s="21"/>
    </row>
    <row r="62" spans="1:15" ht="15.75" thickBot="1" x14ac:dyDescent="0.3">
      <c r="A62" s="13"/>
      <c r="B62" s="76" t="s">
        <v>537</v>
      </c>
      <c r="C62" s="14"/>
      <c r="D62" s="59" t="s">
        <v>230</v>
      </c>
      <c r="E62" s="60" t="s">
        <v>308</v>
      </c>
      <c r="F62" s="12" t="s">
        <v>232</v>
      </c>
      <c r="G62" s="59" t="s">
        <v>230</v>
      </c>
      <c r="H62" s="60" t="s">
        <v>403</v>
      </c>
      <c r="I62" s="12" t="s">
        <v>232</v>
      </c>
    </row>
    <row r="63" spans="1:15" ht="15.75" thickTop="1" x14ac:dyDescent="0.25">
      <c r="A63" s="13"/>
      <c r="B63" s="47"/>
      <c r="C63" s="47"/>
      <c r="D63" s="47"/>
      <c r="E63" s="47"/>
      <c r="F63" s="47"/>
      <c r="G63" s="47"/>
      <c r="H63" s="47"/>
      <c r="I63" s="47"/>
      <c r="J63" s="47"/>
      <c r="K63" s="47"/>
      <c r="L63" s="47"/>
      <c r="M63" s="47"/>
      <c r="N63" s="47"/>
      <c r="O63" s="47"/>
    </row>
    <row r="64" spans="1:15" ht="15.75" thickBot="1" x14ac:dyDescent="0.3">
      <c r="A64" s="13"/>
      <c r="B64" s="14"/>
      <c r="C64" s="15"/>
      <c r="D64" s="28" t="s">
        <v>559</v>
      </c>
      <c r="E64" s="28"/>
      <c r="F64" s="28"/>
      <c r="G64" s="28"/>
      <c r="H64" s="28"/>
      <c r="I64" s="28"/>
      <c r="J64" s="28"/>
      <c r="K64" s="28"/>
      <c r="L64" s="28"/>
      <c r="M64" s="28"/>
      <c r="N64" s="28"/>
      <c r="O64" s="15"/>
    </row>
    <row r="65" spans="1:15" x14ac:dyDescent="0.25">
      <c r="A65" s="13"/>
      <c r="B65" s="81" t="s">
        <v>560</v>
      </c>
      <c r="C65" s="40"/>
      <c r="D65" s="42" t="s">
        <v>562</v>
      </c>
      <c r="E65" s="42"/>
      <c r="F65" s="43"/>
      <c r="G65" s="42" t="s">
        <v>563</v>
      </c>
      <c r="H65" s="42"/>
      <c r="I65" s="43"/>
      <c r="J65" s="42" t="s">
        <v>564</v>
      </c>
      <c r="K65" s="42"/>
      <c r="L65" s="43"/>
      <c r="M65" s="42" t="s">
        <v>566</v>
      </c>
      <c r="N65" s="42"/>
      <c r="O65" s="40"/>
    </row>
    <row r="66" spans="1:15" ht="15.75" thickBot="1" x14ac:dyDescent="0.3">
      <c r="A66" s="13"/>
      <c r="B66" s="55" t="s">
        <v>561</v>
      </c>
      <c r="C66" s="40"/>
      <c r="D66" s="28">
        <v>2013</v>
      </c>
      <c r="E66" s="28"/>
      <c r="F66" s="40"/>
      <c r="G66" s="28">
        <v>2013</v>
      </c>
      <c r="H66" s="28"/>
      <c r="I66" s="40"/>
      <c r="J66" s="28" t="s">
        <v>565</v>
      </c>
      <c r="K66" s="28"/>
      <c r="L66" s="40"/>
      <c r="M66" s="28" t="s">
        <v>567</v>
      </c>
      <c r="N66" s="28"/>
      <c r="O66" s="40"/>
    </row>
    <row r="67" spans="1:15" x14ac:dyDescent="0.25">
      <c r="A67" s="13"/>
      <c r="B67" s="20" t="s">
        <v>568</v>
      </c>
      <c r="C67" s="21"/>
      <c r="D67" s="46"/>
      <c r="E67" s="46"/>
      <c r="F67" s="21"/>
      <c r="G67" s="46"/>
      <c r="H67" s="46"/>
      <c r="I67" s="21"/>
      <c r="J67" s="46"/>
      <c r="K67" s="46"/>
      <c r="L67" s="21"/>
      <c r="M67" s="46"/>
      <c r="N67" s="46"/>
      <c r="O67" s="21"/>
    </row>
    <row r="68" spans="1:15" ht="15.75" thickBot="1" x14ac:dyDescent="0.3">
      <c r="A68" s="13"/>
      <c r="B68" s="23" t="s">
        <v>569</v>
      </c>
      <c r="C68" s="14"/>
      <c r="D68" s="56" t="s">
        <v>230</v>
      </c>
      <c r="E68" s="57" t="s">
        <v>319</v>
      </c>
      <c r="F68" s="12" t="s">
        <v>232</v>
      </c>
      <c r="G68" s="56" t="s">
        <v>230</v>
      </c>
      <c r="H68" s="57" t="s">
        <v>293</v>
      </c>
      <c r="I68" s="12" t="s">
        <v>232</v>
      </c>
      <c r="J68" s="56" t="s">
        <v>230</v>
      </c>
      <c r="K68" s="57" t="s">
        <v>260</v>
      </c>
      <c r="L68" s="12" t="s">
        <v>232</v>
      </c>
      <c r="M68" s="56" t="s">
        <v>230</v>
      </c>
      <c r="N68" s="57" t="s">
        <v>570</v>
      </c>
      <c r="O68" s="12" t="s">
        <v>232</v>
      </c>
    </row>
    <row r="69" spans="1:15" ht="27" thickBot="1" x14ac:dyDescent="0.3">
      <c r="A69" s="13"/>
      <c r="B69" s="25" t="s">
        <v>571</v>
      </c>
      <c r="C69" s="21"/>
      <c r="D69" s="69">
        <v>29229909</v>
      </c>
      <c r="E69" s="69"/>
      <c r="F69" s="21"/>
      <c r="G69" s="69">
        <v>23260802</v>
      </c>
      <c r="H69" s="69"/>
      <c r="I69" s="21"/>
      <c r="J69" s="69">
        <v>27158394</v>
      </c>
      <c r="K69" s="69"/>
      <c r="L69" s="21"/>
      <c r="M69" s="69">
        <v>39584342</v>
      </c>
      <c r="N69" s="69"/>
      <c r="O69" s="21"/>
    </row>
    <row r="70" spans="1:15" ht="15.75" thickBot="1" x14ac:dyDescent="0.3">
      <c r="A70" s="13"/>
      <c r="B70" s="23" t="s">
        <v>572</v>
      </c>
      <c r="C70" s="14"/>
      <c r="D70" s="59" t="s">
        <v>230</v>
      </c>
      <c r="E70" s="60" t="s">
        <v>295</v>
      </c>
      <c r="F70" s="12" t="s">
        <v>232</v>
      </c>
      <c r="G70" s="59" t="s">
        <v>230</v>
      </c>
      <c r="H70" s="60" t="s">
        <v>296</v>
      </c>
      <c r="I70" s="12" t="s">
        <v>232</v>
      </c>
      <c r="J70" s="59" t="s">
        <v>230</v>
      </c>
      <c r="K70" s="60" t="s">
        <v>262</v>
      </c>
      <c r="L70" s="12" t="s">
        <v>232</v>
      </c>
      <c r="M70" s="59" t="s">
        <v>230</v>
      </c>
      <c r="N70" s="60" t="s">
        <v>573</v>
      </c>
      <c r="O70" s="12" t="s">
        <v>232</v>
      </c>
    </row>
    <row r="71" spans="1:15" ht="15.75" thickTop="1" x14ac:dyDescent="0.25">
      <c r="A71" s="13"/>
      <c r="B71" s="61"/>
      <c r="C71" s="21"/>
      <c r="D71" s="70"/>
      <c r="E71" s="70"/>
      <c r="F71" s="21"/>
      <c r="G71" s="70"/>
      <c r="H71" s="70"/>
      <c r="I71" s="21"/>
      <c r="J71" s="70"/>
      <c r="K71" s="70"/>
      <c r="L71" s="21"/>
      <c r="M71" s="70"/>
      <c r="N71" s="70"/>
      <c r="O71" s="21"/>
    </row>
    <row r="72" spans="1:15" x14ac:dyDescent="0.25">
      <c r="A72" s="13"/>
      <c r="B72" s="62" t="s">
        <v>574</v>
      </c>
      <c r="C72" s="14"/>
      <c r="D72" s="49"/>
      <c r="E72" s="49"/>
      <c r="F72" s="14"/>
      <c r="G72" s="49"/>
      <c r="H72" s="49"/>
      <c r="I72" s="14"/>
      <c r="J72" s="49"/>
      <c r="K72" s="49"/>
      <c r="L72" s="14"/>
      <c r="M72" s="49"/>
      <c r="N72" s="49"/>
      <c r="O72" s="14"/>
    </row>
    <row r="73" spans="1:15" x14ac:dyDescent="0.25">
      <c r="A73" s="13"/>
      <c r="B73" s="25" t="s">
        <v>569</v>
      </c>
      <c r="C73" s="21"/>
      <c r="D73" s="27" t="s">
        <v>230</v>
      </c>
      <c r="E73" s="26" t="s">
        <v>319</v>
      </c>
      <c r="F73" s="27" t="s">
        <v>232</v>
      </c>
      <c r="G73" s="27" t="s">
        <v>230</v>
      </c>
      <c r="H73" s="26" t="s">
        <v>293</v>
      </c>
      <c r="I73" s="27" t="s">
        <v>232</v>
      </c>
      <c r="J73" s="27" t="s">
        <v>230</v>
      </c>
      <c r="K73" s="26" t="s">
        <v>260</v>
      </c>
      <c r="L73" s="27" t="s">
        <v>232</v>
      </c>
      <c r="M73" s="27" t="s">
        <v>230</v>
      </c>
      <c r="N73" s="26" t="s">
        <v>570</v>
      </c>
      <c r="O73" s="27" t="s">
        <v>232</v>
      </c>
    </row>
    <row r="74" spans="1:15" ht="27" thickBot="1" x14ac:dyDescent="0.3">
      <c r="A74" s="13"/>
      <c r="B74" s="23" t="s">
        <v>529</v>
      </c>
      <c r="C74" s="14"/>
      <c r="D74" s="80">
        <v>315</v>
      </c>
      <c r="E74" s="80"/>
      <c r="F74" s="14"/>
      <c r="G74" s="80" t="s">
        <v>357</v>
      </c>
      <c r="H74" s="80"/>
      <c r="I74" s="14"/>
      <c r="J74" s="72">
        <v>1887</v>
      </c>
      <c r="K74" s="72"/>
      <c r="L74" s="14"/>
      <c r="M74" s="80">
        <v>68</v>
      </c>
      <c r="N74" s="80"/>
      <c r="O74" s="14"/>
    </row>
    <row r="75" spans="1:15" ht="27" thickBot="1" x14ac:dyDescent="0.3">
      <c r="A75" s="13"/>
      <c r="B75" s="25" t="s">
        <v>575</v>
      </c>
      <c r="C75" s="21"/>
      <c r="D75" s="82" t="s">
        <v>230</v>
      </c>
      <c r="E75" s="83" t="s">
        <v>576</v>
      </c>
      <c r="F75" s="27" t="s">
        <v>232</v>
      </c>
      <c r="G75" s="82" t="s">
        <v>230</v>
      </c>
      <c r="H75" s="83" t="s">
        <v>293</v>
      </c>
      <c r="I75" s="27" t="s">
        <v>232</v>
      </c>
      <c r="J75" s="82" t="s">
        <v>230</v>
      </c>
      <c r="K75" s="83" t="s">
        <v>577</v>
      </c>
      <c r="L75" s="27" t="s">
        <v>232</v>
      </c>
      <c r="M75" s="82" t="s">
        <v>230</v>
      </c>
      <c r="N75" s="83" t="s">
        <v>578</v>
      </c>
      <c r="O75" s="27" t="s">
        <v>232</v>
      </c>
    </row>
    <row r="76" spans="1:15" x14ac:dyDescent="0.25">
      <c r="A76" s="13"/>
      <c r="B76" s="37"/>
      <c r="C76" s="14"/>
      <c r="D76" s="84"/>
      <c r="E76" s="84"/>
      <c r="F76" s="14"/>
      <c r="G76" s="84"/>
      <c r="H76" s="84"/>
      <c r="I76" s="14"/>
      <c r="J76" s="84"/>
      <c r="K76" s="84"/>
      <c r="L76" s="14"/>
      <c r="M76" s="84"/>
      <c r="N76" s="84"/>
      <c r="O76" s="14"/>
    </row>
    <row r="77" spans="1:15" ht="26.25" x14ac:dyDescent="0.25">
      <c r="A77" s="13"/>
      <c r="B77" s="25" t="s">
        <v>571</v>
      </c>
      <c r="C77" s="21"/>
      <c r="D77" s="34">
        <v>26229909</v>
      </c>
      <c r="E77" s="34"/>
      <c r="F77" s="21"/>
      <c r="G77" s="34">
        <v>23260802</v>
      </c>
      <c r="H77" s="34"/>
      <c r="I77" s="21"/>
      <c r="J77" s="34">
        <v>27158394</v>
      </c>
      <c r="K77" s="34"/>
      <c r="L77" s="21"/>
      <c r="M77" s="34">
        <v>39584342</v>
      </c>
      <c r="N77" s="34"/>
      <c r="O77" s="21"/>
    </row>
    <row r="78" spans="1:15" ht="27" thickBot="1" x14ac:dyDescent="0.3">
      <c r="A78" s="13"/>
      <c r="B78" s="23" t="s">
        <v>535</v>
      </c>
      <c r="C78" s="14"/>
      <c r="D78" s="72">
        <v>415345</v>
      </c>
      <c r="E78" s="72"/>
      <c r="F78" s="14"/>
      <c r="G78" s="80" t="s">
        <v>357</v>
      </c>
      <c r="H78" s="80"/>
      <c r="I78" s="14"/>
      <c r="J78" s="72">
        <v>644163</v>
      </c>
      <c r="K78" s="72"/>
      <c r="L78" s="14"/>
      <c r="M78" s="72">
        <v>400393</v>
      </c>
      <c r="N78" s="72"/>
      <c r="O78" s="14"/>
    </row>
    <row r="79" spans="1:15" x14ac:dyDescent="0.25">
      <c r="A79" s="13"/>
      <c r="B79" s="61"/>
      <c r="C79" s="21"/>
      <c r="D79" s="46"/>
      <c r="E79" s="46"/>
      <c r="F79" s="21"/>
      <c r="G79" s="46"/>
      <c r="H79" s="46"/>
      <c r="I79" s="21"/>
      <c r="J79" s="46"/>
      <c r="K79" s="46"/>
      <c r="L79" s="21"/>
      <c r="M79" s="46"/>
      <c r="N79" s="46"/>
      <c r="O79" s="21"/>
    </row>
    <row r="80" spans="1:15" ht="27" thickBot="1" x14ac:dyDescent="0.3">
      <c r="A80" s="13"/>
      <c r="B80" s="23" t="s">
        <v>579</v>
      </c>
      <c r="C80" s="14"/>
      <c r="D80" s="72">
        <v>26645254</v>
      </c>
      <c r="E80" s="72"/>
      <c r="F80" s="14"/>
      <c r="G80" s="72">
        <v>23260802</v>
      </c>
      <c r="H80" s="72"/>
      <c r="I80" s="14"/>
      <c r="J80" s="72">
        <v>27802557</v>
      </c>
      <c r="K80" s="72"/>
      <c r="L80" s="14"/>
      <c r="M80" s="72">
        <v>39984735</v>
      </c>
      <c r="N80" s="72"/>
      <c r="O80" s="14"/>
    </row>
    <row r="81" spans="1:15" ht="15.75" thickBot="1" x14ac:dyDescent="0.3">
      <c r="A81" s="13"/>
      <c r="B81" s="25" t="s">
        <v>580</v>
      </c>
      <c r="C81" s="21"/>
      <c r="D81" s="66" t="s">
        <v>230</v>
      </c>
      <c r="E81" s="67" t="s">
        <v>321</v>
      </c>
      <c r="F81" s="27" t="s">
        <v>232</v>
      </c>
      <c r="G81" s="66" t="s">
        <v>230</v>
      </c>
      <c r="H81" s="67" t="s">
        <v>296</v>
      </c>
      <c r="I81" s="27" t="s">
        <v>232</v>
      </c>
      <c r="J81" s="66" t="s">
        <v>230</v>
      </c>
      <c r="K81" s="67" t="s">
        <v>263</v>
      </c>
      <c r="L81" s="27" t="s">
        <v>232</v>
      </c>
      <c r="M81" s="66" t="s">
        <v>230</v>
      </c>
      <c r="N81" s="67" t="s">
        <v>573</v>
      </c>
      <c r="O81" s="27" t="s">
        <v>232</v>
      </c>
    </row>
    <row r="82" spans="1:15" ht="15.75" thickTop="1" x14ac:dyDescent="0.25">
      <c r="A82" s="13"/>
      <c r="B82" s="47"/>
      <c r="C82" s="47"/>
      <c r="D82" s="47"/>
      <c r="E82" s="47"/>
      <c r="F82" s="47"/>
      <c r="G82" s="47"/>
      <c r="H82" s="47"/>
      <c r="I82" s="47"/>
      <c r="J82" s="47"/>
      <c r="K82" s="47"/>
      <c r="L82" s="47"/>
      <c r="M82" s="47"/>
      <c r="N82" s="47"/>
      <c r="O82" s="47"/>
    </row>
    <row r="83" spans="1:15" ht="15.75" thickBot="1" x14ac:dyDescent="0.3">
      <c r="A83" s="13"/>
      <c r="B83" s="14"/>
      <c r="C83" s="15"/>
      <c r="D83" s="28" t="s">
        <v>559</v>
      </c>
      <c r="E83" s="28"/>
      <c r="F83" s="28"/>
      <c r="G83" s="28"/>
      <c r="H83" s="28"/>
      <c r="I83" s="28"/>
      <c r="J83" s="28"/>
      <c r="K83" s="28"/>
      <c r="L83" s="28"/>
      <c r="M83" s="28"/>
      <c r="N83" s="28"/>
      <c r="O83" s="15"/>
    </row>
    <row r="84" spans="1:15" x14ac:dyDescent="0.25">
      <c r="A84" s="13"/>
      <c r="B84" s="81" t="s">
        <v>560</v>
      </c>
      <c r="C84" s="40"/>
      <c r="D84" s="42" t="s">
        <v>562</v>
      </c>
      <c r="E84" s="42"/>
      <c r="F84" s="43"/>
      <c r="G84" s="42" t="s">
        <v>563</v>
      </c>
      <c r="H84" s="42"/>
      <c r="I84" s="43"/>
      <c r="J84" s="42" t="s">
        <v>564</v>
      </c>
      <c r="K84" s="42"/>
      <c r="L84" s="43"/>
      <c r="M84" s="42" t="s">
        <v>566</v>
      </c>
      <c r="N84" s="42"/>
      <c r="O84" s="40"/>
    </row>
    <row r="85" spans="1:15" ht="15.75" thickBot="1" x14ac:dyDescent="0.3">
      <c r="A85" s="13"/>
      <c r="B85" s="55" t="s">
        <v>561</v>
      </c>
      <c r="C85" s="40"/>
      <c r="D85" s="28">
        <v>2012</v>
      </c>
      <c r="E85" s="28"/>
      <c r="F85" s="40"/>
      <c r="G85" s="28">
        <v>2012</v>
      </c>
      <c r="H85" s="28"/>
      <c r="I85" s="40"/>
      <c r="J85" s="28" t="s">
        <v>581</v>
      </c>
      <c r="K85" s="28"/>
      <c r="L85" s="40"/>
      <c r="M85" s="28" t="s">
        <v>582</v>
      </c>
      <c r="N85" s="28"/>
      <c r="O85" s="40"/>
    </row>
    <row r="86" spans="1:15" x14ac:dyDescent="0.25">
      <c r="A86" s="13"/>
      <c r="B86" s="20" t="s">
        <v>568</v>
      </c>
      <c r="C86" s="21"/>
      <c r="D86" s="46"/>
      <c r="E86" s="46"/>
      <c r="F86" s="21"/>
      <c r="G86" s="46"/>
      <c r="H86" s="46"/>
      <c r="I86" s="21"/>
      <c r="J86" s="46"/>
      <c r="K86" s="46"/>
      <c r="L86" s="21"/>
      <c r="M86" s="46"/>
      <c r="N86" s="46"/>
      <c r="O86" s="21"/>
    </row>
    <row r="87" spans="1:15" ht="15.75" thickBot="1" x14ac:dyDescent="0.3">
      <c r="A87" s="13"/>
      <c r="B87" s="23" t="s">
        <v>569</v>
      </c>
      <c r="C87" s="14"/>
      <c r="D87" s="56" t="s">
        <v>230</v>
      </c>
      <c r="E87" s="65">
        <v>3408</v>
      </c>
      <c r="F87" s="14"/>
      <c r="G87" s="56" t="s">
        <v>230</v>
      </c>
      <c r="H87" s="57" t="s">
        <v>388</v>
      </c>
      <c r="I87" s="12" t="s">
        <v>232</v>
      </c>
      <c r="J87" s="56" t="s">
        <v>230</v>
      </c>
      <c r="K87" s="65">
        <v>8614</v>
      </c>
      <c r="L87" s="14"/>
      <c r="M87" s="56" t="s">
        <v>230</v>
      </c>
      <c r="N87" s="57" t="s">
        <v>583</v>
      </c>
      <c r="O87" s="12" t="s">
        <v>232</v>
      </c>
    </row>
    <row r="88" spans="1:15" ht="27" thickBot="1" x14ac:dyDescent="0.3">
      <c r="A88" s="13"/>
      <c r="B88" s="25" t="s">
        <v>571</v>
      </c>
      <c r="C88" s="21"/>
      <c r="D88" s="69">
        <v>3832669</v>
      </c>
      <c r="E88" s="69"/>
      <c r="F88" s="21"/>
      <c r="G88" s="69">
        <v>3871925</v>
      </c>
      <c r="H88" s="69"/>
      <c r="I88" s="21"/>
      <c r="J88" s="69">
        <v>3957231</v>
      </c>
      <c r="K88" s="69"/>
      <c r="L88" s="21"/>
      <c r="M88" s="69">
        <v>24087417</v>
      </c>
      <c r="N88" s="69"/>
      <c r="O88" s="21"/>
    </row>
    <row r="89" spans="1:15" ht="15.75" thickBot="1" x14ac:dyDescent="0.3">
      <c r="A89" s="13"/>
      <c r="B89" s="23" t="s">
        <v>572</v>
      </c>
      <c r="C89" s="14"/>
      <c r="D89" s="59" t="s">
        <v>230</v>
      </c>
      <c r="E89" s="60">
        <v>0.89</v>
      </c>
      <c r="F89" s="14"/>
      <c r="G89" s="59" t="s">
        <v>230</v>
      </c>
      <c r="H89" s="60" t="s">
        <v>391</v>
      </c>
      <c r="I89" s="12" t="s">
        <v>232</v>
      </c>
      <c r="J89" s="59" t="s">
        <v>230</v>
      </c>
      <c r="K89" s="60">
        <v>2.1800000000000002</v>
      </c>
      <c r="L89" s="14"/>
      <c r="M89" s="59" t="s">
        <v>230</v>
      </c>
      <c r="N89" s="60" t="s">
        <v>439</v>
      </c>
      <c r="O89" s="12" t="s">
        <v>232</v>
      </c>
    </row>
    <row r="90" spans="1:15" ht="15.75" thickTop="1" x14ac:dyDescent="0.25">
      <c r="A90" s="13"/>
      <c r="B90" s="61"/>
      <c r="C90" s="21"/>
      <c r="D90" s="70"/>
      <c r="E90" s="70"/>
      <c r="F90" s="21"/>
      <c r="G90" s="70"/>
      <c r="H90" s="70"/>
      <c r="I90" s="21"/>
      <c r="J90" s="70"/>
      <c r="K90" s="70"/>
      <c r="L90" s="21"/>
      <c r="M90" s="70"/>
      <c r="N90" s="70"/>
      <c r="O90" s="21"/>
    </row>
    <row r="91" spans="1:15" x14ac:dyDescent="0.25">
      <c r="A91" s="13"/>
      <c r="B91" s="62" t="s">
        <v>574</v>
      </c>
      <c r="C91" s="14"/>
      <c r="D91" s="49"/>
      <c r="E91" s="49"/>
      <c r="F91" s="14"/>
      <c r="G91" s="49"/>
      <c r="H91" s="49"/>
      <c r="I91" s="14"/>
      <c r="J91" s="49"/>
      <c r="K91" s="49"/>
      <c r="L91" s="14"/>
      <c r="M91" s="49"/>
      <c r="N91" s="49"/>
      <c r="O91" s="14"/>
    </row>
    <row r="92" spans="1:15" x14ac:dyDescent="0.25">
      <c r="A92" s="13"/>
      <c r="B92" s="25" t="s">
        <v>569</v>
      </c>
      <c r="C92" s="21"/>
      <c r="D92" s="27" t="s">
        <v>230</v>
      </c>
      <c r="E92" s="33">
        <v>3408</v>
      </c>
      <c r="F92" s="21"/>
      <c r="G92" s="27" t="s">
        <v>230</v>
      </c>
      <c r="H92" s="26" t="s">
        <v>388</v>
      </c>
      <c r="I92" s="27" t="s">
        <v>232</v>
      </c>
      <c r="J92" s="27" t="s">
        <v>230</v>
      </c>
      <c r="K92" s="33">
        <v>8614</v>
      </c>
      <c r="L92" s="21"/>
      <c r="M92" s="27" t="s">
        <v>230</v>
      </c>
      <c r="N92" s="26" t="s">
        <v>583</v>
      </c>
      <c r="O92" s="27" t="s">
        <v>232</v>
      </c>
    </row>
    <row r="93" spans="1:15" ht="26.25" x14ac:dyDescent="0.25">
      <c r="A93" s="13"/>
      <c r="B93" s="23" t="s">
        <v>529</v>
      </c>
      <c r="C93" s="14"/>
      <c r="D93" s="31" t="s">
        <v>357</v>
      </c>
      <c r="E93" s="31"/>
      <c r="F93" s="14"/>
      <c r="G93" s="35">
        <v>10575</v>
      </c>
      <c r="H93" s="35"/>
      <c r="I93" s="14"/>
      <c r="J93" s="31" t="s">
        <v>357</v>
      </c>
      <c r="K93" s="31"/>
      <c r="L93" s="14"/>
      <c r="M93" s="31">
        <v>516</v>
      </c>
      <c r="N93" s="31"/>
      <c r="O93" s="14"/>
    </row>
    <row r="94" spans="1:15" ht="27" thickBot="1" x14ac:dyDescent="0.3">
      <c r="A94" s="13"/>
      <c r="B94" s="25" t="s">
        <v>530</v>
      </c>
      <c r="C94" s="21"/>
      <c r="D94" s="71" t="s">
        <v>357</v>
      </c>
      <c r="E94" s="71"/>
      <c r="F94" s="21"/>
      <c r="G94" s="71" t="s">
        <v>357</v>
      </c>
      <c r="H94" s="71"/>
      <c r="I94" s="21"/>
      <c r="J94" s="71" t="s">
        <v>584</v>
      </c>
      <c r="K94" s="71"/>
      <c r="L94" s="27" t="s">
        <v>232</v>
      </c>
      <c r="M94" s="71" t="s">
        <v>357</v>
      </c>
      <c r="N94" s="71"/>
      <c r="O94" s="21"/>
    </row>
    <row r="95" spans="1:15" ht="27" thickBot="1" x14ac:dyDescent="0.3">
      <c r="A95" s="13"/>
      <c r="B95" s="23" t="s">
        <v>575</v>
      </c>
      <c r="C95" s="14"/>
      <c r="D95" s="56" t="s">
        <v>230</v>
      </c>
      <c r="E95" s="74">
        <v>3408</v>
      </c>
      <c r="F95" s="14"/>
      <c r="G95" s="56" t="s">
        <v>230</v>
      </c>
      <c r="H95" s="64" t="s">
        <v>585</v>
      </c>
      <c r="I95" s="12" t="s">
        <v>232</v>
      </c>
      <c r="J95" s="56" t="s">
        <v>230</v>
      </c>
      <c r="K95" s="74">
        <v>8684</v>
      </c>
      <c r="L95" s="14"/>
      <c r="M95" s="56" t="s">
        <v>230</v>
      </c>
      <c r="N95" s="64" t="s">
        <v>586</v>
      </c>
      <c r="O95" s="12" t="s">
        <v>232</v>
      </c>
    </row>
    <row r="96" spans="1:15" x14ac:dyDescent="0.25">
      <c r="A96" s="13"/>
      <c r="B96" s="61"/>
      <c r="C96" s="21"/>
      <c r="D96" s="46"/>
      <c r="E96" s="46"/>
      <c r="F96" s="21"/>
      <c r="G96" s="46"/>
      <c r="H96" s="46"/>
      <c r="I96" s="21"/>
      <c r="J96" s="46"/>
      <c r="K96" s="46"/>
      <c r="L96" s="21"/>
      <c r="M96" s="46"/>
      <c r="N96" s="46"/>
      <c r="O96" s="21"/>
    </row>
    <row r="97" spans="1:15" ht="26.25" x14ac:dyDescent="0.25">
      <c r="A97" s="13"/>
      <c r="B97" s="23" t="s">
        <v>571</v>
      </c>
      <c r="C97" s="14"/>
      <c r="D97" s="35">
        <v>3832669</v>
      </c>
      <c r="E97" s="35"/>
      <c r="F97" s="14"/>
      <c r="G97" s="35">
        <v>3871925</v>
      </c>
      <c r="H97" s="35"/>
      <c r="I97" s="14"/>
      <c r="J97" s="35">
        <v>3957231</v>
      </c>
      <c r="K97" s="35"/>
      <c r="L97" s="14"/>
      <c r="M97" s="35">
        <v>24087417</v>
      </c>
      <c r="N97" s="35"/>
      <c r="O97" s="14"/>
    </row>
    <row r="98" spans="1:15" ht="26.25" x14ac:dyDescent="0.25">
      <c r="A98" s="13"/>
      <c r="B98" s="25" t="s">
        <v>535</v>
      </c>
      <c r="C98" s="21"/>
      <c r="D98" s="30" t="s">
        <v>357</v>
      </c>
      <c r="E98" s="30"/>
      <c r="F98" s="21"/>
      <c r="G98" s="34">
        <v>177998</v>
      </c>
      <c r="H98" s="34"/>
      <c r="I98" s="21"/>
      <c r="J98" s="30" t="s">
        <v>357</v>
      </c>
      <c r="K98" s="30"/>
      <c r="L98" s="21"/>
      <c r="M98" s="34">
        <v>549850</v>
      </c>
      <c r="N98" s="34"/>
      <c r="O98" s="21"/>
    </row>
    <row r="99" spans="1:15" x14ac:dyDescent="0.25">
      <c r="A99" s="13"/>
      <c r="B99" s="23" t="s">
        <v>587</v>
      </c>
      <c r="C99" s="14"/>
      <c r="D99" s="35">
        <v>275280</v>
      </c>
      <c r="E99" s="35"/>
      <c r="F99" s="14"/>
      <c r="G99" s="31" t="s">
        <v>357</v>
      </c>
      <c r="H99" s="31"/>
      <c r="I99" s="14"/>
      <c r="J99" s="35">
        <v>1917120</v>
      </c>
      <c r="K99" s="35"/>
      <c r="L99" s="14"/>
      <c r="M99" s="31" t="s">
        <v>357</v>
      </c>
      <c r="N99" s="31"/>
      <c r="O99" s="14"/>
    </row>
    <row r="100" spans="1:15" ht="15.75" thickBot="1" x14ac:dyDescent="0.3">
      <c r="A100" s="13"/>
      <c r="B100" s="25" t="s">
        <v>588</v>
      </c>
      <c r="C100" s="21"/>
      <c r="D100" s="71" t="s">
        <v>357</v>
      </c>
      <c r="E100" s="71"/>
      <c r="F100" s="21"/>
      <c r="G100" s="71" t="s">
        <v>357</v>
      </c>
      <c r="H100" s="71"/>
      <c r="I100" s="21"/>
      <c r="J100" s="68">
        <v>553760</v>
      </c>
      <c r="K100" s="68"/>
      <c r="L100" s="21"/>
      <c r="M100" s="71" t="s">
        <v>357</v>
      </c>
      <c r="N100" s="71"/>
      <c r="O100" s="21"/>
    </row>
    <row r="101" spans="1:15" x14ac:dyDescent="0.25">
      <c r="A101" s="13"/>
      <c r="B101" s="37"/>
      <c r="C101" s="14"/>
      <c r="D101" s="84"/>
      <c r="E101" s="84"/>
      <c r="F101" s="14"/>
      <c r="G101" s="84"/>
      <c r="H101" s="84"/>
      <c r="I101" s="14"/>
      <c r="J101" s="84"/>
      <c r="K101" s="84"/>
      <c r="L101" s="14"/>
      <c r="M101" s="84"/>
      <c r="N101" s="84"/>
      <c r="O101" s="14"/>
    </row>
    <row r="102" spans="1:15" ht="27" thickBot="1" x14ac:dyDescent="0.3">
      <c r="A102" s="13"/>
      <c r="B102" s="25" t="s">
        <v>579</v>
      </c>
      <c r="C102" s="21"/>
      <c r="D102" s="68">
        <v>4107949</v>
      </c>
      <c r="E102" s="68"/>
      <c r="F102" s="21"/>
      <c r="G102" s="68">
        <v>4049923</v>
      </c>
      <c r="H102" s="68"/>
      <c r="I102" s="21"/>
      <c r="J102" s="68">
        <v>6428111</v>
      </c>
      <c r="K102" s="68"/>
      <c r="L102" s="21"/>
      <c r="M102" s="68">
        <v>24637267</v>
      </c>
      <c r="N102" s="68"/>
      <c r="O102" s="21"/>
    </row>
    <row r="103" spans="1:15" ht="15.75" thickBot="1" x14ac:dyDescent="0.3">
      <c r="A103" s="13"/>
      <c r="B103" s="23" t="s">
        <v>580</v>
      </c>
      <c r="C103" s="14"/>
      <c r="D103" s="59" t="s">
        <v>230</v>
      </c>
      <c r="E103" s="60">
        <v>0.83</v>
      </c>
      <c r="F103" s="14"/>
      <c r="G103" s="59" t="s">
        <v>230</v>
      </c>
      <c r="H103" s="60" t="s">
        <v>393</v>
      </c>
      <c r="I103" s="12" t="s">
        <v>232</v>
      </c>
      <c r="J103" s="59" t="s">
        <v>230</v>
      </c>
      <c r="K103" s="60">
        <v>1.35</v>
      </c>
      <c r="L103" s="14"/>
      <c r="M103" s="59" t="s">
        <v>230</v>
      </c>
      <c r="N103" s="60" t="s">
        <v>439</v>
      </c>
      <c r="O103" s="12" t="s">
        <v>232</v>
      </c>
    </row>
    <row r="104" spans="1:15" ht="15.75" thickTop="1" x14ac:dyDescent="0.25">
      <c r="A104" s="13"/>
      <c r="B104" s="47"/>
      <c r="C104" s="47"/>
      <c r="D104" s="47"/>
      <c r="E104" s="47"/>
      <c r="F104" s="47"/>
      <c r="G104" s="47"/>
      <c r="H104" s="47"/>
      <c r="I104" s="47"/>
      <c r="J104" s="47"/>
      <c r="K104" s="47"/>
      <c r="L104" s="47"/>
      <c r="M104" s="47"/>
      <c r="N104" s="47"/>
      <c r="O104" s="47"/>
    </row>
    <row r="105" spans="1:15" x14ac:dyDescent="0.25">
      <c r="A105" s="13"/>
      <c r="B105" s="39"/>
      <c r="C105" s="40"/>
      <c r="D105" s="41" t="s">
        <v>589</v>
      </c>
      <c r="E105" s="41"/>
      <c r="F105" s="41"/>
      <c r="G105" s="41"/>
      <c r="H105" s="41"/>
      <c r="I105" s="40"/>
    </row>
    <row r="106" spans="1:15" ht="15.75" thickBot="1" x14ac:dyDescent="0.3">
      <c r="A106" s="13"/>
      <c r="B106" s="39"/>
      <c r="C106" s="40"/>
      <c r="D106" s="28" t="s">
        <v>520</v>
      </c>
      <c r="E106" s="28"/>
      <c r="F106" s="28"/>
      <c r="G106" s="28"/>
      <c r="H106" s="28"/>
      <c r="I106" s="40"/>
    </row>
    <row r="107" spans="1:15" x14ac:dyDescent="0.25">
      <c r="A107" s="13"/>
      <c r="B107" s="81" t="s">
        <v>560</v>
      </c>
      <c r="C107" s="40"/>
      <c r="D107" s="42" t="s">
        <v>564</v>
      </c>
      <c r="E107" s="42"/>
      <c r="F107" s="43"/>
      <c r="G107" s="42" t="s">
        <v>566</v>
      </c>
      <c r="H107" s="42"/>
      <c r="I107" s="40"/>
    </row>
    <row r="108" spans="1:15" ht="15.75" thickBot="1" x14ac:dyDescent="0.3">
      <c r="A108" s="13"/>
      <c r="B108" s="55" t="s">
        <v>590</v>
      </c>
      <c r="C108" s="40"/>
      <c r="D108" s="28" t="s">
        <v>591</v>
      </c>
      <c r="E108" s="28"/>
      <c r="F108" s="40"/>
      <c r="G108" s="28" t="s">
        <v>592</v>
      </c>
      <c r="H108" s="28"/>
      <c r="I108" s="40"/>
    </row>
    <row r="109" spans="1:15" x14ac:dyDescent="0.25">
      <c r="A109" s="13"/>
      <c r="B109" s="75" t="s">
        <v>568</v>
      </c>
      <c r="C109" s="21"/>
      <c r="D109" s="46"/>
      <c r="E109" s="46"/>
      <c r="F109" s="21"/>
      <c r="G109" s="46"/>
      <c r="H109" s="46"/>
      <c r="I109" s="21"/>
    </row>
    <row r="110" spans="1:15" ht="15.75" thickBot="1" x14ac:dyDescent="0.3">
      <c r="A110" s="13"/>
      <c r="B110" s="23" t="s">
        <v>569</v>
      </c>
      <c r="C110" s="14"/>
      <c r="D110" s="56" t="s">
        <v>230</v>
      </c>
      <c r="E110" s="65">
        <v>6090</v>
      </c>
      <c r="F110" s="14"/>
      <c r="G110" s="56" t="s">
        <v>230</v>
      </c>
      <c r="H110" s="57" t="s">
        <v>593</v>
      </c>
      <c r="I110" s="12" t="s">
        <v>232</v>
      </c>
    </row>
    <row r="111" spans="1:15" ht="27" thickBot="1" x14ac:dyDescent="0.3">
      <c r="A111" s="13"/>
      <c r="B111" s="25" t="s">
        <v>571</v>
      </c>
      <c r="C111" s="21"/>
      <c r="D111" s="69">
        <v>2794544</v>
      </c>
      <c r="E111" s="69"/>
      <c r="F111" s="21"/>
      <c r="G111" s="69">
        <v>3821165</v>
      </c>
      <c r="H111" s="69"/>
      <c r="I111" s="21"/>
    </row>
    <row r="112" spans="1:15" ht="15.75" thickBot="1" x14ac:dyDescent="0.3">
      <c r="A112" s="13"/>
      <c r="B112" s="23" t="s">
        <v>572</v>
      </c>
      <c r="C112" s="14"/>
      <c r="D112" s="59" t="s">
        <v>230</v>
      </c>
      <c r="E112" s="60">
        <v>2.1800000000000002</v>
      </c>
      <c r="F112" s="14"/>
      <c r="G112" s="59" t="s">
        <v>230</v>
      </c>
      <c r="H112" s="60" t="s">
        <v>594</v>
      </c>
      <c r="I112" s="12" t="s">
        <v>232</v>
      </c>
    </row>
    <row r="113" spans="1:15" ht="15.75" thickTop="1" x14ac:dyDescent="0.25">
      <c r="A113" s="13"/>
      <c r="B113" s="61"/>
      <c r="C113" s="21"/>
      <c r="D113" s="70"/>
      <c r="E113" s="70"/>
      <c r="F113" s="21"/>
      <c r="G113" s="70"/>
      <c r="H113" s="70"/>
      <c r="I113" s="21"/>
    </row>
    <row r="114" spans="1:15" x14ac:dyDescent="0.25">
      <c r="A114" s="13"/>
      <c r="B114" s="62" t="s">
        <v>574</v>
      </c>
      <c r="C114" s="14"/>
      <c r="D114" s="49"/>
      <c r="E114" s="49"/>
      <c r="F114" s="14"/>
      <c r="G114" s="49"/>
      <c r="H114" s="49"/>
      <c r="I114" s="14"/>
    </row>
    <row r="115" spans="1:15" x14ac:dyDescent="0.25">
      <c r="A115" s="13"/>
      <c r="B115" s="25" t="s">
        <v>569</v>
      </c>
      <c r="C115" s="21"/>
      <c r="D115" s="27" t="s">
        <v>230</v>
      </c>
      <c r="E115" s="33">
        <v>6090</v>
      </c>
      <c r="F115" s="21"/>
      <c r="G115" s="27" t="s">
        <v>230</v>
      </c>
      <c r="H115" s="26" t="s">
        <v>593</v>
      </c>
      <c r="I115" s="27" t="s">
        <v>232</v>
      </c>
    </row>
    <row r="116" spans="1:15" ht="27" thickBot="1" x14ac:dyDescent="0.3">
      <c r="A116" s="13"/>
      <c r="B116" s="23" t="s">
        <v>529</v>
      </c>
      <c r="C116" s="14"/>
      <c r="D116" s="80">
        <v>750</v>
      </c>
      <c r="E116" s="80"/>
      <c r="F116" s="14"/>
      <c r="G116" s="80" t="s">
        <v>357</v>
      </c>
      <c r="H116" s="80"/>
      <c r="I116" s="14"/>
    </row>
    <row r="117" spans="1:15" ht="27" thickBot="1" x14ac:dyDescent="0.3">
      <c r="A117" s="13"/>
      <c r="B117" s="25" t="s">
        <v>575</v>
      </c>
      <c r="C117" s="21"/>
      <c r="D117" s="82" t="s">
        <v>230</v>
      </c>
      <c r="E117" s="87">
        <v>5340</v>
      </c>
      <c r="F117" s="21"/>
      <c r="G117" s="82" t="s">
        <v>230</v>
      </c>
      <c r="H117" s="83" t="s">
        <v>593</v>
      </c>
      <c r="I117" s="27" t="s">
        <v>232</v>
      </c>
    </row>
    <row r="118" spans="1:15" x14ac:dyDescent="0.25">
      <c r="A118" s="13"/>
      <c r="B118" s="37"/>
      <c r="C118" s="14"/>
      <c r="D118" s="84"/>
      <c r="E118" s="84"/>
      <c r="F118" s="14"/>
      <c r="G118" s="84"/>
      <c r="H118" s="84"/>
      <c r="I118" s="14"/>
    </row>
    <row r="119" spans="1:15" ht="26.25" x14ac:dyDescent="0.25">
      <c r="A119" s="13"/>
      <c r="B119" s="25" t="s">
        <v>571</v>
      </c>
      <c r="C119" s="21"/>
      <c r="D119" s="34">
        <v>2794544</v>
      </c>
      <c r="E119" s="34"/>
      <c r="F119" s="21"/>
      <c r="G119" s="34">
        <v>3821165</v>
      </c>
      <c r="H119" s="34"/>
      <c r="I119" s="21"/>
    </row>
    <row r="120" spans="1:15" ht="26.25" x14ac:dyDescent="0.25">
      <c r="A120" s="13"/>
      <c r="B120" s="23" t="s">
        <v>535</v>
      </c>
      <c r="C120" s="14"/>
      <c r="D120" s="35">
        <v>249390</v>
      </c>
      <c r="E120" s="35"/>
      <c r="F120" s="14"/>
      <c r="G120" s="31" t="s">
        <v>357</v>
      </c>
      <c r="H120" s="31"/>
      <c r="I120" s="14"/>
    </row>
    <row r="121" spans="1:15" ht="15.75" thickBot="1" x14ac:dyDescent="0.3">
      <c r="A121" s="13"/>
      <c r="B121" s="25" t="s">
        <v>587</v>
      </c>
      <c r="C121" s="21"/>
      <c r="D121" s="68">
        <v>307280</v>
      </c>
      <c r="E121" s="68"/>
      <c r="F121" s="21"/>
      <c r="G121" s="71" t="s">
        <v>357</v>
      </c>
      <c r="H121" s="71"/>
      <c r="I121" s="21"/>
    </row>
    <row r="122" spans="1:15" x14ac:dyDescent="0.25">
      <c r="A122" s="13"/>
      <c r="B122" s="37"/>
      <c r="C122" s="14"/>
      <c r="D122" s="84"/>
      <c r="E122" s="84"/>
      <c r="F122" s="14"/>
      <c r="G122" s="84"/>
      <c r="H122" s="84"/>
      <c r="I122" s="14"/>
    </row>
    <row r="123" spans="1:15" ht="27" thickBot="1" x14ac:dyDescent="0.3">
      <c r="A123" s="13"/>
      <c r="B123" s="25" t="s">
        <v>579</v>
      </c>
      <c r="C123" s="21"/>
      <c r="D123" s="68">
        <v>3351214</v>
      </c>
      <c r="E123" s="68"/>
      <c r="F123" s="21"/>
      <c r="G123" s="68">
        <v>3821165</v>
      </c>
      <c r="H123" s="68"/>
      <c r="I123" s="21"/>
    </row>
    <row r="124" spans="1:15" ht="15.75" thickBot="1" x14ac:dyDescent="0.3">
      <c r="A124" s="13"/>
      <c r="B124" s="23" t="s">
        <v>580</v>
      </c>
      <c r="C124" s="14"/>
      <c r="D124" s="59" t="s">
        <v>230</v>
      </c>
      <c r="E124" s="60">
        <v>1.59</v>
      </c>
      <c r="F124" s="14"/>
      <c r="G124" s="59" t="s">
        <v>230</v>
      </c>
      <c r="H124" s="60" t="s">
        <v>594</v>
      </c>
      <c r="I124" s="12" t="s">
        <v>232</v>
      </c>
    </row>
    <row r="125" spans="1:15" ht="15.75" thickTop="1" x14ac:dyDescent="0.25">
      <c r="A125" s="13" t="s">
        <v>994</v>
      </c>
      <c r="B125" s="50" t="s">
        <v>6</v>
      </c>
      <c r="C125" s="50"/>
      <c r="D125" s="50"/>
      <c r="E125" s="50"/>
      <c r="F125" s="50"/>
      <c r="G125" s="50"/>
      <c r="H125" s="50"/>
      <c r="I125" s="50"/>
      <c r="J125" s="50"/>
      <c r="K125" s="50"/>
      <c r="L125" s="50"/>
      <c r="M125" s="50"/>
      <c r="N125" s="50"/>
      <c r="O125" s="50"/>
    </row>
    <row r="126" spans="1:15" ht="25.5" customHeight="1" x14ac:dyDescent="0.25">
      <c r="A126" s="13"/>
      <c r="B126" s="47" t="s">
        <v>538</v>
      </c>
      <c r="C126" s="47"/>
      <c r="D126" s="47"/>
      <c r="E126" s="47"/>
      <c r="F126" s="47"/>
      <c r="G126" s="47"/>
      <c r="H126" s="47"/>
      <c r="I126" s="47"/>
      <c r="J126" s="47"/>
      <c r="K126" s="47"/>
      <c r="L126" s="47"/>
      <c r="M126" s="47"/>
      <c r="N126" s="47"/>
      <c r="O126" s="47"/>
    </row>
    <row r="127" spans="1:15" x14ac:dyDescent="0.25">
      <c r="A127" s="13"/>
      <c r="B127" s="47"/>
      <c r="C127" s="47"/>
      <c r="D127" s="47"/>
      <c r="E127" s="47"/>
      <c r="F127" s="47"/>
      <c r="G127" s="47"/>
      <c r="H127" s="47"/>
      <c r="I127" s="47"/>
      <c r="J127" s="47"/>
      <c r="K127" s="47"/>
      <c r="L127" s="47"/>
      <c r="M127" s="47"/>
      <c r="N127" s="47"/>
      <c r="O127" s="47"/>
    </row>
    <row r="128" spans="1:15" x14ac:dyDescent="0.25">
      <c r="A128" s="13"/>
      <c r="B128" s="39"/>
      <c r="C128" s="40"/>
      <c r="D128" s="41" t="s">
        <v>519</v>
      </c>
      <c r="E128" s="41"/>
      <c r="F128" s="41"/>
      <c r="G128" s="41"/>
      <c r="H128" s="41"/>
      <c r="I128" s="40"/>
    </row>
    <row r="129" spans="1:15" ht="15.75" thickBot="1" x14ac:dyDescent="0.3">
      <c r="A129" s="13"/>
      <c r="B129" s="39"/>
      <c r="C129" s="40"/>
      <c r="D129" s="28" t="s">
        <v>520</v>
      </c>
      <c r="E129" s="28"/>
      <c r="F129" s="28"/>
      <c r="G129" s="28"/>
      <c r="H129" s="28"/>
      <c r="I129" s="40"/>
    </row>
    <row r="130" spans="1:15" ht="15.75" thickBot="1" x14ac:dyDescent="0.3">
      <c r="A130" s="13"/>
      <c r="B130" s="14"/>
      <c r="C130" s="15"/>
      <c r="D130" s="17">
        <v>2013</v>
      </c>
      <c r="E130" s="15"/>
      <c r="F130" s="17">
        <v>2012</v>
      </c>
      <c r="G130" s="15"/>
      <c r="H130" s="17">
        <v>2011</v>
      </c>
      <c r="I130" s="15"/>
    </row>
    <row r="131" spans="1:15" ht="26.25" x14ac:dyDescent="0.25">
      <c r="A131" s="13"/>
      <c r="B131" s="25" t="s">
        <v>539</v>
      </c>
      <c r="C131" s="21"/>
      <c r="D131" s="33">
        <v>2068720</v>
      </c>
      <c r="E131" s="21"/>
      <c r="F131" s="33">
        <v>562025</v>
      </c>
      <c r="G131" s="21"/>
      <c r="H131" s="33">
        <v>544340</v>
      </c>
      <c r="I131" s="21"/>
    </row>
    <row r="132" spans="1:15" ht="26.25" x14ac:dyDescent="0.25">
      <c r="A132" s="13"/>
      <c r="B132" s="23" t="s">
        <v>540</v>
      </c>
      <c r="C132" s="14"/>
      <c r="D132" s="32">
        <v>4831352</v>
      </c>
      <c r="E132" s="14"/>
      <c r="F132" s="32">
        <v>4845352</v>
      </c>
      <c r="G132" s="14"/>
      <c r="H132" s="32">
        <v>1965424</v>
      </c>
      <c r="I132" s="14"/>
    </row>
    <row r="133" spans="1:15" ht="26.25" x14ac:dyDescent="0.25">
      <c r="A133" s="13"/>
      <c r="B133" s="25" t="s">
        <v>541</v>
      </c>
      <c r="C133" s="21"/>
      <c r="D133" s="33">
        <v>1320</v>
      </c>
      <c r="E133" s="21"/>
      <c r="F133" s="33">
        <v>1320</v>
      </c>
      <c r="G133" s="21"/>
      <c r="H133" s="33">
        <v>180370</v>
      </c>
      <c r="I133" s="21"/>
    </row>
    <row r="134" spans="1:15" ht="26.25" x14ac:dyDescent="0.25">
      <c r="A134" s="13"/>
      <c r="B134" s="23" t="s">
        <v>542</v>
      </c>
      <c r="C134" s="14"/>
      <c r="D134" s="24" t="s">
        <v>357</v>
      </c>
      <c r="E134" s="14"/>
      <c r="F134" s="24" t="s">
        <v>357</v>
      </c>
      <c r="G134" s="14"/>
      <c r="H134" s="32">
        <v>291280</v>
      </c>
      <c r="I134" s="14"/>
    </row>
    <row r="135" spans="1:15" x14ac:dyDescent="0.25">
      <c r="A135" s="13"/>
      <c r="B135" s="50"/>
      <c r="C135" s="50"/>
      <c r="D135" s="50"/>
      <c r="E135" s="50"/>
      <c r="F135" s="50"/>
      <c r="G135" s="50"/>
      <c r="H135" s="50"/>
      <c r="I135" s="50"/>
      <c r="J135" s="50"/>
      <c r="K135" s="50"/>
      <c r="L135" s="50"/>
      <c r="M135" s="50"/>
      <c r="N135" s="50"/>
      <c r="O135" s="50"/>
    </row>
    <row r="136" spans="1:15" x14ac:dyDescent="0.25">
      <c r="A136" s="13"/>
      <c r="B136" s="50"/>
      <c r="C136" s="50"/>
      <c r="D136" s="50"/>
      <c r="E136" s="50"/>
      <c r="F136" s="50"/>
      <c r="G136" s="50"/>
      <c r="H136" s="50"/>
      <c r="I136" s="50"/>
      <c r="J136" s="50"/>
      <c r="K136" s="50"/>
      <c r="L136" s="50"/>
      <c r="M136" s="50"/>
      <c r="N136" s="50"/>
      <c r="O136" s="50"/>
    </row>
    <row r="137" spans="1:15" x14ac:dyDescent="0.25">
      <c r="A137" s="13"/>
      <c r="B137" s="47"/>
      <c r="C137" s="47"/>
      <c r="D137" s="47"/>
      <c r="E137" s="47"/>
      <c r="F137" s="47"/>
      <c r="G137" s="47"/>
      <c r="H137" s="47"/>
      <c r="I137" s="47"/>
      <c r="J137" s="47"/>
      <c r="K137" s="47"/>
      <c r="L137" s="47"/>
      <c r="M137" s="47"/>
      <c r="N137" s="47"/>
      <c r="O137" s="47"/>
    </row>
    <row r="138" spans="1:15" x14ac:dyDescent="0.25">
      <c r="A138" s="13"/>
      <c r="B138" s="39"/>
      <c r="C138" s="40"/>
      <c r="D138" s="41" t="s">
        <v>550</v>
      </c>
      <c r="E138" s="41"/>
      <c r="F138" s="41"/>
      <c r="G138" s="41"/>
      <c r="H138" s="41"/>
      <c r="I138" s="40"/>
    </row>
    <row r="139" spans="1:15" ht="15.75" thickBot="1" x14ac:dyDescent="0.3">
      <c r="A139" s="13"/>
      <c r="B139" s="39"/>
      <c r="C139" s="40"/>
      <c r="D139" s="28" t="s">
        <v>520</v>
      </c>
      <c r="E139" s="28"/>
      <c r="F139" s="28"/>
      <c r="G139" s="28"/>
      <c r="H139" s="28"/>
      <c r="I139" s="40"/>
    </row>
    <row r="140" spans="1:15" ht="15.75" thickBot="1" x14ac:dyDescent="0.3">
      <c r="A140" s="13"/>
      <c r="B140" s="55" t="s">
        <v>551</v>
      </c>
      <c r="C140" s="15"/>
      <c r="D140" s="17">
        <v>2013</v>
      </c>
      <c r="E140" s="15"/>
      <c r="F140" s="17">
        <v>2012</v>
      </c>
      <c r="G140" s="15"/>
      <c r="H140" s="17">
        <v>2011</v>
      </c>
      <c r="I140" s="15"/>
    </row>
    <row r="141" spans="1:15" ht="26.25" x14ac:dyDescent="0.25">
      <c r="A141" s="13"/>
      <c r="B141" s="25" t="s">
        <v>539</v>
      </c>
      <c r="C141" s="21"/>
      <c r="D141" s="33">
        <v>1269320</v>
      </c>
      <c r="E141" s="21"/>
      <c r="F141" s="33">
        <v>546490</v>
      </c>
      <c r="G141" s="21"/>
      <c r="H141" s="33">
        <v>546200</v>
      </c>
      <c r="I141" s="21"/>
    </row>
    <row r="142" spans="1:15" ht="26.25" x14ac:dyDescent="0.25">
      <c r="A142" s="13"/>
      <c r="B142" s="23" t="s">
        <v>540</v>
      </c>
      <c r="C142" s="14"/>
      <c r="D142" s="32">
        <v>4831352</v>
      </c>
      <c r="E142" s="14"/>
      <c r="F142" s="32">
        <v>5466470</v>
      </c>
      <c r="G142" s="14"/>
      <c r="H142" s="32">
        <v>585841</v>
      </c>
      <c r="I142" s="14"/>
    </row>
    <row r="143" spans="1:15" ht="26.25" x14ac:dyDescent="0.25">
      <c r="A143" s="13"/>
      <c r="B143" s="25" t="s">
        <v>541</v>
      </c>
      <c r="C143" s="21"/>
      <c r="D143" s="26" t="s">
        <v>357</v>
      </c>
      <c r="E143" s="21"/>
      <c r="F143" s="26" t="s">
        <v>357</v>
      </c>
      <c r="G143" s="21"/>
      <c r="H143" s="33">
        <v>1313025</v>
      </c>
      <c r="I143" s="21"/>
    </row>
    <row r="144" spans="1:15" ht="26.25" x14ac:dyDescent="0.25">
      <c r="A144" s="13"/>
      <c r="B144" s="23" t="s">
        <v>542</v>
      </c>
      <c r="C144" s="14"/>
      <c r="D144" s="24" t="s">
        <v>357</v>
      </c>
      <c r="E144" s="14"/>
      <c r="F144" s="24" t="s">
        <v>357</v>
      </c>
      <c r="G144" s="14"/>
      <c r="H144" s="32">
        <v>307280</v>
      </c>
      <c r="I144" s="14"/>
    </row>
    <row r="145" spans="1:15" x14ac:dyDescent="0.25">
      <c r="A145" s="13"/>
      <c r="B145" s="25" t="s">
        <v>552</v>
      </c>
      <c r="C145" s="21"/>
      <c r="D145" s="26" t="s">
        <v>357</v>
      </c>
      <c r="E145" s="21"/>
      <c r="F145" s="33">
        <v>553760</v>
      </c>
      <c r="G145" s="21"/>
      <c r="H145" s="26" t="s">
        <v>357</v>
      </c>
      <c r="I145" s="21"/>
    </row>
    <row r="146" spans="1:15" x14ac:dyDescent="0.25">
      <c r="A146" s="13"/>
      <c r="B146" s="50"/>
      <c r="C146" s="50"/>
      <c r="D146" s="50"/>
      <c r="E146" s="50"/>
      <c r="F146" s="50"/>
      <c r="G146" s="50"/>
      <c r="H146" s="50"/>
      <c r="I146" s="50"/>
      <c r="J146" s="50"/>
      <c r="K146" s="50"/>
      <c r="L146" s="50"/>
      <c r="M146" s="50"/>
      <c r="N146" s="50"/>
      <c r="O146" s="50"/>
    </row>
    <row r="147" spans="1:15" x14ac:dyDescent="0.25">
      <c r="A147" s="13"/>
      <c r="B147" s="50"/>
      <c r="C147" s="50"/>
      <c r="D147" s="50"/>
      <c r="E147" s="50"/>
      <c r="F147" s="50"/>
      <c r="G147" s="50"/>
      <c r="H147" s="50"/>
      <c r="I147" s="50"/>
      <c r="J147" s="50"/>
      <c r="K147" s="50"/>
      <c r="L147" s="50"/>
      <c r="M147" s="50"/>
      <c r="N147" s="50"/>
      <c r="O147" s="50"/>
    </row>
    <row r="148" spans="1:15" x14ac:dyDescent="0.25">
      <c r="A148" s="13"/>
      <c r="B148" s="47"/>
      <c r="C148" s="47"/>
      <c r="D148" s="47"/>
      <c r="E148" s="47"/>
      <c r="F148" s="47"/>
      <c r="G148" s="47"/>
      <c r="H148" s="47"/>
      <c r="I148" s="47"/>
      <c r="J148" s="47"/>
      <c r="K148" s="47"/>
      <c r="L148" s="47"/>
      <c r="M148" s="47"/>
      <c r="N148" s="47"/>
      <c r="O148" s="47"/>
    </row>
    <row r="149" spans="1:15" x14ac:dyDescent="0.25">
      <c r="A149" s="13"/>
      <c r="B149" s="39"/>
      <c r="C149" s="40"/>
      <c r="D149" s="41" t="s">
        <v>557</v>
      </c>
      <c r="E149" s="41"/>
      <c r="F149" s="41"/>
      <c r="G149" s="40"/>
    </row>
    <row r="150" spans="1:15" ht="15.75" thickBot="1" x14ac:dyDescent="0.3">
      <c r="A150" s="13"/>
      <c r="B150" s="39"/>
      <c r="C150" s="40"/>
      <c r="D150" s="28" t="s">
        <v>558</v>
      </c>
      <c r="E150" s="28"/>
      <c r="F150" s="28"/>
      <c r="G150" s="40"/>
    </row>
    <row r="151" spans="1:15" ht="15.75" thickBot="1" x14ac:dyDescent="0.3">
      <c r="A151" s="13"/>
      <c r="B151" s="55" t="s">
        <v>551</v>
      </c>
      <c r="C151" s="15"/>
      <c r="D151" s="17">
        <v>2013</v>
      </c>
      <c r="E151" s="18"/>
      <c r="F151" s="19">
        <v>2012</v>
      </c>
      <c r="G151" s="15"/>
    </row>
    <row r="152" spans="1:15" ht="26.25" x14ac:dyDescent="0.25">
      <c r="A152" s="13"/>
      <c r="B152" s="25" t="s">
        <v>539</v>
      </c>
      <c r="C152" s="21"/>
      <c r="D152" s="33">
        <v>744007</v>
      </c>
      <c r="E152" s="21"/>
      <c r="F152" s="33">
        <v>563390</v>
      </c>
      <c r="G152" s="21"/>
    </row>
    <row r="153" spans="1:15" ht="26.25" x14ac:dyDescent="0.25">
      <c r="A153" s="13"/>
      <c r="B153" s="23" t="s">
        <v>540</v>
      </c>
      <c r="C153" s="14"/>
      <c r="D153" s="32">
        <v>4831352</v>
      </c>
      <c r="E153" s="14"/>
      <c r="F153" s="32">
        <v>2670275</v>
      </c>
      <c r="G153" s="14"/>
    </row>
    <row r="154" spans="1:15" ht="26.25" x14ac:dyDescent="0.25">
      <c r="A154" s="13"/>
      <c r="B154" s="25" t="s">
        <v>541</v>
      </c>
      <c r="C154" s="21"/>
      <c r="D154" s="33">
        <v>1320</v>
      </c>
      <c r="E154" s="21"/>
      <c r="F154" s="26" t="s">
        <v>357</v>
      </c>
      <c r="G154" s="21"/>
    </row>
    <row r="155" spans="1:15" ht="26.25" x14ac:dyDescent="0.25">
      <c r="A155" s="13"/>
      <c r="B155" s="23" t="s">
        <v>542</v>
      </c>
      <c r="C155" s="14"/>
      <c r="D155" s="24" t="s">
        <v>357</v>
      </c>
      <c r="E155" s="14"/>
      <c r="F155" s="32">
        <v>1792320</v>
      </c>
      <c r="G155" s="14"/>
    </row>
    <row r="156" spans="1:15" x14ac:dyDescent="0.25">
      <c r="A156" s="13"/>
      <c r="B156" s="25" t="s">
        <v>552</v>
      </c>
      <c r="C156" s="21"/>
      <c r="D156" s="26" t="s">
        <v>357</v>
      </c>
      <c r="E156" s="21"/>
      <c r="F156" s="33">
        <v>569447</v>
      </c>
      <c r="G156" s="21"/>
    </row>
    <row r="157" spans="1:15" x14ac:dyDescent="0.25">
      <c r="A157" s="13"/>
      <c r="B157" s="50"/>
      <c r="C157" s="50"/>
      <c r="D157" s="50"/>
      <c r="E157" s="50"/>
      <c r="F157" s="50"/>
      <c r="G157" s="50"/>
      <c r="H157" s="50"/>
      <c r="I157" s="50"/>
      <c r="J157" s="50"/>
      <c r="K157" s="50"/>
      <c r="L157" s="50"/>
      <c r="M157" s="50"/>
      <c r="N157" s="50"/>
      <c r="O157" s="50"/>
    </row>
    <row r="158" spans="1:15" x14ac:dyDescent="0.25">
      <c r="A158" s="13"/>
      <c r="B158" s="50"/>
      <c r="C158" s="50"/>
      <c r="D158" s="50"/>
      <c r="E158" s="50"/>
      <c r="F158" s="50"/>
      <c r="G158" s="50"/>
      <c r="H158" s="50"/>
      <c r="I158" s="50"/>
      <c r="J158" s="50"/>
      <c r="K158" s="50"/>
      <c r="L158" s="50"/>
      <c r="M158" s="50"/>
      <c r="N158" s="50"/>
      <c r="O158" s="50"/>
    </row>
    <row r="159" spans="1:15" x14ac:dyDescent="0.25">
      <c r="A159" s="13"/>
      <c r="B159" s="47"/>
      <c r="C159" s="47"/>
      <c r="D159" s="47"/>
      <c r="E159" s="47"/>
      <c r="F159" s="47"/>
      <c r="G159" s="47"/>
      <c r="H159" s="47"/>
      <c r="I159" s="47"/>
      <c r="J159" s="47"/>
      <c r="K159" s="47"/>
      <c r="L159" s="47"/>
      <c r="M159" s="47"/>
      <c r="N159" s="47"/>
      <c r="O159" s="47"/>
    </row>
    <row r="160" spans="1:15" ht="15.75" thickBot="1" x14ac:dyDescent="0.3">
      <c r="A160" s="13"/>
      <c r="B160" s="14"/>
      <c r="C160" s="15"/>
      <c r="D160" s="28" t="s">
        <v>559</v>
      </c>
      <c r="E160" s="28"/>
      <c r="F160" s="28"/>
      <c r="G160" s="28"/>
      <c r="H160" s="28"/>
      <c r="I160" s="28"/>
      <c r="J160" s="28"/>
      <c r="K160" s="15"/>
    </row>
    <row r="161" spans="1:15" x14ac:dyDescent="0.25">
      <c r="A161" s="13"/>
      <c r="B161" s="85" t="s">
        <v>551</v>
      </c>
      <c r="C161" s="40"/>
      <c r="D161" s="16" t="s">
        <v>562</v>
      </c>
      <c r="E161" s="43"/>
      <c r="F161" s="16" t="s">
        <v>563</v>
      </c>
      <c r="G161" s="43"/>
      <c r="H161" s="16" t="s">
        <v>564</v>
      </c>
      <c r="I161" s="43"/>
      <c r="J161" s="16" t="s">
        <v>566</v>
      </c>
      <c r="K161" s="40"/>
    </row>
    <row r="162" spans="1:15" ht="15.75" thickBot="1" x14ac:dyDescent="0.3">
      <c r="A162" s="13"/>
      <c r="B162" s="86"/>
      <c r="C162" s="40"/>
      <c r="D162" s="17">
        <v>2013</v>
      </c>
      <c r="E162" s="40"/>
      <c r="F162" s="17">
        <v>2013</v>
      </c>
      <c r="G162" s="40"/>
      <c r="H162" s="17" t="s">
        <v>565</v>
      </c>
      <c r="I162" s="40"/>
      <c r="J162" s="17" t="s">
        <v>567</v>
      </c>
      <c r="K162" s="40"/>
    </row>
    <row r="163" spans="1:15" ht="26.25" x14ac:dyDescent="0.25">
      <c r="A163" s="13"/>
      <c r="B163" s="25" t="s">
        <v>539</v>
      </c>
      <c r="C163" s="21"/>
      <c r="D163" s="33">
        <v>592340</v>
      </c>
      <c r="E163" s="21"/>
      <c r="F163" s="33">
        <v>744007</v>
      </c>
      <c r="G163" s="21"/>
      <c r="H163" s="33">
        <v>1269320</v>
      </c>
      <c r="I163" s="21"/>
      <c r="J163" s="33">
        <v>2068720</v>
      </c>
      <c r="K163" s="21"/>
    </row>
    <row r="164" spans="1:15" ht="26.25" x14ac:dyDescent="0.25">
      <c r="A164" s="13"/>
      <c r="B164" s="23" t="s">
        <v>540</v>
      </c>
      <c r="C164" s="14"/>
      <c r="D164" s="32">
        <v>4845352</v>
      </c>
      <c r="E164" s="14"/>
      <c r="F164" s="32">
        <v>4831352</v>
      </c>
      <c r="G164" s="14"/>
      <c r="H164" s="32">
        <v>4831352</v>
      </c>
      <c r="I164" s="14"/>
      <c r="J164" s="32">
        <v>4831352</v>
      </c>
      <c r="K164" s="14"/>
    </row>
    <row r="165" spans="1:15" ht="26.25" x14ac:dyDescent="0.25">
      <c r="A165" s="13"/>
      <c r="B165" s="25" t="s">
        <v>541</v>
      </c>
      <c r="C165" s="21"/>
      <c r="D165" s="26" t="s">
        <v>357</v>
      </c>
      <c r="E165" s="21"/>
      <c r="F165" s="33">
        <v>1276698</v>
      </c>
      <c r="G165" s="21"/>
      <c r="H165" s="26" t="s">
        <v>357</v>
      </c>
      <c r="I165" s="21"/>
      <c r="J165" s="33">
        <v>60000</v>
      </c>
      <c r="K165" s="21"/>
    </row>
    <row r="166" spans="1:15" x14ac:dyDescent="0.25">
      <c r="A166" s="13"/>
      <c r="B166" s="50"/>
      <c r="C166" s="50"/>
      <c r="D166" s="50"/>
      <c r="E166" s="50"/>
      <c r="F166" s="50"/>
      <c r="G166" s="50"/>
      <c r="H166" s="50"/>
      <c r="I166" s="50"/>
      <c r="J166" s="50"/>
      <c r="K166" s="50"/>
      <c r="L166" s="50"/>
      <c r="M166" s="50"/>
      <c r="N166" s="50"/>
      <c r="O166" s="50"/>
    </row>
    <row r="167" spans="1:15" x14ac:dyDescent="0.25">
      <c r="A167" s="13"/>
      <c r="B167" s="50"/>
      <c r="C167" s="50"/>
      <c r="D167" s="50"/>
      <c r="E167" s="50"/>
      <c r="F167" s="50"/>
      <c r="G167" s="50"/>
      <c r="H167" s="50"/>
      <c r="I167" s="50"/>
      <c r="J167" s="50"/>
      <c r="K167" s="50"/>
      <c r="L167" s="50"/>
      <c r="M167" s="50"/>
      <c r="N167" s="50"/>
      <c r="O167" s="50"/>
    </row>
    <row r="168" spans="1:15" x14ac:dyDescent="0.25">
      <c r="A168" s="13"/>
      <c r="B168" s="47"/>
      <c r="C168" s="47"/>
      <c r="D168" s="47"/>
      <c r="E168" s="47"/>
      <c r="F168" s="47"/>
      <c r="G168" s="47"/>
      <c r="H168" s="47"/>
      <c r="I168" s="47"/>
      <c r="J168" s="47"/>
      <c r="K168" s="47"/>
      <c r="L168" s="47"/>
      <c r="M168" s="47"/>
      <c r="N168" s="47"/>
      <c r="O168" s="47"/>
    </row>
    <row r="169" spans="1:15" ht="15.75" thickBot="1" x14ac:dyDescent="0.3">
      <c r="A169" s="13"/>
      <c r="B169" s="14"/>
      <c r="C169" s="15"/>
      <c r="D169" s="28" t="s">
        <v>559</v>
      </c>
      <c r="E169" s="28"/>
      <c r="F169" s="28"/>
      <c r="G169" s="28"/>
      <c r="H169" s="28"/>
      <c r="I169" s="28"/>
      <c r="J169" s="28"/>
      <c r="K169" s="15"/>
    </row>
    <row r="170" spans="1:15" x14ac:dyDescent="0.25">
      <c r="A170" s="13"/>
      <c r="B170" s="85" t="s">
        <v>551</v>
      </c>
      <c r="C170" s="40"/>
      <c r="D170" s="16" t="s">
        <v>562</v>
      </c>
      <c r="E170" s="43"/>
      <c r="F170" s="16" t="s">
        <v>563</v>
      </c>
      <c r="G170" s="43"/>
      <c r="H170" s="16" t="s">
        <v>564</v>
      </c>
      <c r="I170" s="43"/>
      <c r="J170" s="16" t="s">
        <v>566</v>
      </c>
      <c r="K170" s="40"/>
    </row>
    <row r="171" spans="1:15" ht="15.75" thickBot="1" x14ac:dyDescent="0.3">
      <c r="A171" s="13"/>
      <c r="B171" s="86"/>
      <c r="C171" s="40"/>
      <c r="D171" s="17">
        <v>2012</v>
      </c>
      <c r="E171" s="40"/>
      <c r="F171" s="17">
        <v>2012</v>
      </c>
      <c r="G171" s="40"/>
      <c r="H171" s="17" t="s">
        <v>581</v>
      </c>
      <c r="I171" s="40"/>
      <c r="J171" s="17" t="s">
        <v>582</v>
      </c>
      <c r="K171" s="40"/>
    </row>
    <row r="172" spans="1:15" ht="26.25" x14ac:dyDescent="0.25">
      <c r="A172" s="13"/>
      <c r="B172" s="25" t="s">
        <v>539</v>
      </c>
      <c r="C172" s="21"/>
      <c r="D172" s="33">
        <v>564555</v>
      </c>
      <c r="E172" s="21"/>
      <c r="F172" s="33">
        <v>563390</v>
      </c>
      <c r="G172" s="21"/>
      <c r="H172" s="33">
        <v>546490</v>
      </c>
      <c r="I172" s="21"/>
      <c r="J172" s="33">
        <v>562025</v>
      </c>
      <c r="K172" s="21"/>
    </row>
    <row r="173" spans="1:15" ht="26.25" x14ac:dyDescent="0.25">
      <c r="A173" s="13"/>
      <c r="B173" s="23" t="s">
        <v>540</v>
      </c>
      <c r="C173" s="14"/>
      <c r="D173" s="32">
        <v>1965424</v>
      </c>
      <c r="E173" s="14"/>
      <c r="F173" s="32">
        <v>2670275</v>
      </c>
      <c r="G173" s="14"/>
      <c r="H173" s="32">
        <v>5466470</v>
      </c>
      <c r="I173" s="14"/>
      <c r="J173" s="32">
        <v>4845352</v>
      </c>
      <c r="K173" s="14"/>
    </row>
    <row r="174" spans="1:15" ht="26.25" x14ac:dyDescent="0.25">
      <c r="A174" s="13"/>
      <c r="B174" s="25" t="s">
        <v>541</v>
      </c>
      <c r="C174" s="21"/>
      <c r="D174" s="26" t="s">
        <v>357</v>
      </c>
      <c r="E174" s="21"/>
      <c r="F174" s="26" t="s">
        <v>357</v>
      </c>
      <c r="G174" s="21"/>
      <c r="H174" s="26" t="s">
        <v>357</v>
      </c>
      <c r="I174" s="21"/>
      <c r="J174" s="33">
        <v>41120</v>
      </c>
      <c r="K174" s="21"/>
    </row>
    <row r="175" spans="1:15" ht="26.25" x14ac:dyDescent="0.25">
      <c r="A175" s="13"/>
      <c r="B175" s="23" t="s">
        <v>542</v>
      </c>
      <c r="C175" s="14"/>
      <c r="D175" s="24" t="s">
        <v>357</v>
      </c>
      <c r="E175" s="14"/>
      <c r="F175" s="32">
        <v>1792320</v>
      </c>
      <c r="G175" s="14"/>
      <c r="H175" s="24" t="s">
        <v>357</v>
      </c>
      <c r="I175" s="14"/>
      <c r="J175" s="24" t="s">
        <v>357</v>
      </c>
      <c r="K175" s="14"/>
    </row>
    <row r="176" spans="1:15" x14ac:dyDescent="0.25">
      <c r="A176" s="13"/>
      <c r="B176" s="25" t="s">
        <v>552</v>
      </c>
      <c r="C176" s="21"/>
      <c r="D176" s="26" t="s">
        <v>357</v>
      </c>
      <c r="E176" s="21"/>
      <c r="F176" s="33">
        <v>569447</v>
      </c>
      <c r="G176" s="21"/>
      <c r="H176" s="26" t="s">
        <v>357</v>
      </c>
      <c r="I176" s="21"/>
      <c r="J176" s="26" t="s">
        <v>357</v>
      </c>
      <c r="K176" s="21"/>
    </row>
    <row r="177" spans="1:15" x14ac:dyDescent="0.25">
      <c r="A177" s="13"/>
      <c r="B177" s="50"/>
      <c r="C177" s="50"/>
      <c r="D177" s="50"/>
      <c r="E177" s="50"/>
      <c r="F177" s="50"/>
      <c r="G177" s="50"/>
      <c r="H177" s="50"/>
      <c r="I177" s="50"/>
      <c r="J177" s="50"/>
      <c r="K177" s="50"/>
      <c r="L177" s="50"/>
      <c r="M177" s="50"/>
      <c r="N177" s="50"/>
      <c r="O177" s="50"/>
    </row>
    <row r="178" spans="1:15" x14ac:dyDescent="0.25">
      <c r="A178" s="13"/>
      <c r="B178" s="50"/>
      <c r="C178" s="50"/>
      <c r="D178" s="50"/>
      <c r="E178" s="50"/>
      <c r="F178" s="50"/>
      <c r="G178" s="50"/>
      <c r="H178" s="50"/>
      <c r="I178" s="50"/>
      <c r="J178" s="50"/>
      <c r="K178" s="50"/>
      <c r="L178" s="50"/>
      <c r="M178" s="50"/>
      <c r="N178" s="50"/>
      <c r="O178" s="50"/>
    </row>
    <row r="179" spans="1:15" x14ac:dyDescent="0.25">
      <c r="A179" s="13"/>
      <c r="B179" s="47"/>
      <c r="C179" s="47"/>
      <c r="D179" s="47"/>
      <c r="E179" s="47"/>
      <c r="F179" s="47"/>
      <c r="G179" s="47"/>
      <c r="H179" s="47"/>
      <c r="I179" s="47"/>
      <c r="J179" s="47"/>
      <c r="K179" s="47"/>
      <c r="L179" s="47"/>
      <c r="M179" s="47"/>
      <c r="N179" s="47"/>
      <c r="O179" s="47"/>
    </row>
    <row r="180" spans="1:15" x14ac:dyDescent="0.25">
      <c r="A180" s="13"/>
      <c r="B180" s="39"/>
      <c r="C180" s="40"/>
      <c r="D180" s="41" t="s">
        <v>589</v>
      </c>
      <c r="E180" s="41"/>
      <c r="F180" s="41"/>
      <c r="G180" s="40"/>
    </row>
    <row r="181" spans="1:15" ht="15.75" thickBot="1" x14ac:dyDescent="0.3">
      <c r="A181" s="13"/>
      <c r="B181" s="39"/>
      <c r="C181" s="40"/>
      <c r="D181" s="28" t="s">
        <v>520</v>
      </c>
      <c r="E181" s="28"/>
      <c r="F181" s="28"/>
      <c r="G181" s="40"/>
    </row>
    <row r="182" spans="1:15" x14ac:dyDescent="0.25">
      <c r="A182" s="13"/>
      <c r="B182" s="85" t="s">
        <v>551</v>
      </c>
      <c r="C182" s="40"/>
      <c r="D182" s="16" t="s">
        <v>595</v>
      </c>
      <c r="E182" s="43"/>
      <c r="F182" s="16" t="s">
        <v>566</v>
      </c>
      <c r="G182" s="40"/>
    </row>
    <row r="183" spans="1:15" ht="15.75" thickBot="1" x14ac:dyDescent="0.3">
      <c r="A183" s="13"/>
      <c r="B183" s="86"/>
      <c r="C183" s="40"/>
      <c r="D183" s="17">
        <v>2011</v>
      </c>
      <c r="E183" s="40"/>
      <c r="F183" s="17" t="s">
        <v>592</v>
      </c>
      <c r="G183" s="40"/>
    </row>
    <row r="184" spans="1:15" ht="26.25" x14ac:dyDescent="0.25">
      <c r="A184" s="13"/>
      <c r="B184" s="25" t="s">
        <v>539</v>
      </c>
      <c r="C184" s="21"/>
      <c r="D184" s="33">
        <v>546200</v>
      </c>
      <c r="E184" s="21"/>
      <c r="F184" s="33">
        <v>544340</v>
      </c>
      <c r="G184" s="21"/>
    </row>
    <row r="185" spans="1:15" ht="26.25" x14ac:dyDescent="0.25">
      <c r="A185" s="13"/>
      <c r="B185" s="23" t="s">
        <v>540</v>
      </c>
      <c r="C185" s="14"/>
      <c r="D185" s="32">
        <v>585841</v>
      </c>
      <c r="E185" s="14"/>
      <c r="F185" s="32">
        <v>1965424</v>
      </c>
      <c r="G185" s="14"/>
    </row>
    <row r="186" spans="1:15" ht="26.25" x14ac:dyDescent="0.25">
      <c r="A186" s="13"/>
      <c r="B186" s="25" t="s">
        <v>542</v>
      </c>
      <c r="C186" s="21"/>
      <c r="D186" s="26" t="s">
        <v>357</v>
      </c>
      <c r="E186" s="21"/>
      <c r="F186" s="33">
        <v>291280</v>
      </c>
      <c r="G186" s="21"/>
    </row>
  </sheetData>
  <mergeCells count="327">
    <mergeCell ref="B168:O168"/>
    <mergeCell ref="B177:O177"/>
    <mergeCell ref="B178:O178"/>
    <mergeCell ref="B179:O179"/>
    <mergeCell ref="B148:O148"/>
    <mergeCell ref="B157:O157"/>
    <mergeCell ref="B158:O158"/>
    <mergeCell ref="B159:O159"/>
    <mergeCell ref="B166:O166"/>
    <mergeCell ref="B167:O167"/>
    <mergeCell ref="B104:O104"/>
    <mergeCell ref="A125:A186"/>
    <mergeCell ref="B125:O125"/>
    <mergeCell ref="B126:O126"/>
    <mergeCell ref="B127:O127"/>
    <mergeCell ref="B135:O135"/>
    <mergeCell ref="B136:O136"/>
    <mergeCell ref="B137:O137"/>
    <mergeCell ref="B146:O146"/>
    <mergeCell ref="B147:O147"/>
    <mergeCell ref="B5:O5"/>
    <mergeCell ref="B6:O6"/>
    <mergeCell ref="B25:O25"/>
    <mergeCell ref="B45:O45"/>
    <mergeCell ref="B63:O63"/>
    <mergeCell ref="B82:O82"/>
    <mergeCell ref="B182:B183"/>
    <mergeCell ref="C182:C183"/>
    <mergeCell ref="E182:E183"/>
    <mergeCell ref="G182:G183"/>
    <mergeCell ref="A1:A2"/>
    <mergeCell ref="B1:O1"/>
    <mergeCell ref="B2:O2"/>
    <mergeCell ref="B3:O3"/>
    <mergeCell ref="A4:A124"/>
    <mergeCell ref="B4:O4"/>
    <mergeCell ref="K170:K171"/>
    <mergeCell ref="B180:B181"/>
    <mergeCell ref="C180:C181"/>
    <mergeCell ref="D180:F180"/>
    <mergeCell ref="D181:F181"/>
    <mergeCell ref="G180:G181"/>
    <mergeCell ref="D169:J169"/>
    <mergeCell ref="B170:B171"/>
    <mergeCell ref="C170:C171"/>
    <mergeCell ref="E170:E171"/>
    <mergeCell ref="G170:G171"/>
    <mergeCell ref="I170:I171"/>
    <mergeCell ref="B161:B162"/>
    <mergeCell ref="C161:C162"/>
    <mergeCell ref="E161:E162"/>
    <mergeCell ref="G161:G162"/>
    <mergeCell ref="I161:I162"/>
    <mergeCell ref="K161:K162"/>
    <mergeCell ref="B149:B150"/>
    <mergeCell ref="C149:C150"/>
    <mergeCell ref="D149:F149"/>
    <mergeCell ref="D150:F150"/>
    <mergeCell ref="G149:G150"/>
    <mergeCell ref="D160:J160"/>
    <mergeCell ref="B128:B129"/>
    <mergeCell ref="C128:C129"/>
    <mergeCell ref="D128:H128"/>
    <mergeCell ref="D129:H129"/>
    <mergeCell ref="I128:I129"/>
    <mergeCell ref="B138:B139"/>
    <mergeCell ref="C138:C139"/>
    <mergeCell ref="D138:H138"/>
    <mergeCell ref="D139:H139"/>
    <mergeCell ref="I138:I139"/>
    <mergeCell ref="D121:E121"/>
    <mergeCell ref="G121:H121"/>
    <mergeCell ref="D122:E122"/>
    <mergeCell ref="G122:H122"/>
    <mergeCell ref="D123:E123"/>
    <mergeCell ref="G123:H123"/>
    <mergeCell ref="D118:E118"/>
    <mergeCell ref="G118:H118"/>
    <mergeCell ref="D119:E119"/>
    <mergeCell ref="G119:H119"/>
    <mergeCell ref="D120:E120"/>
    <mergeCell ref="G120:H120"/>
    <mergeCell ref="D113:E113"/>
    <mergeCell ref="G113:H113"/>
    <mergeCell ref="D114:E114"/>
    <mergeCell ref="G114:H114"/>
    <mergeCell ref="D116:E116"/>
    <mergeCell ref="G116:H116"/>
    <mergeCell ref="G108:H108"/>
    <mergeCell ref="I107:I108"/>
    <mergeCell ref="D109:E109"/>
    <mergeCell ref="G109:H109"/>
    <mergeCell ref="D111:E111"/>
    <mergeCell ref="G111:H111"/>
    <mergeCell ref="B105:B106"/>
    <mergeCell ref="C105:C106"/>
    <mergeCell ref="D105:H105"/>
    <mergeCell ref="D106:H106"/>
    <mergeCell ref="I105:I106"/>
    <mergeCell ref="C107:C108"/>
    <mergeCell ref="D107:E107"/>
    <mergeCell ref="D108:E108"/>
    <mergeCell ref="F107:F108"/>
    <mergeCell ref="G107:H107"/>
    <mergeCell ref="D101:E101"/>
    <mergeCell ref="G101:H101"/>
    <mergeCell ref="J101:K101"/>
    <mergeCell ref="M101:N101"/>
    <mergeCell ref="D102:E102"/>
    <mergeCell ref="G102:H102"/>
    <mergeCell ref="J102:K102"/>
    <mergeCell ref="M102:N102"/>
    <mergeCell ref="D99:E99"/>
    <mergeCell ref="G99:H99"/>
    <mergeCell ref="J99:K99"/>
    <mergeCell ref="M99:N99"/>
    <mergeCell ref="D100:E100"/>
    <mergeCell ref="G100:H100"/>
    <mergeCell ref="J100:K100"/>
    <mergeCell ref="M100:N100"/>
    <mergeCell ref="D97:E97"/>
    <mergeCell ref="G97:H97"/>
    <mergeCell ref="J97:K97"/>
    <mergeCell ref="M97:N97"/>
    <mergeCell ref="D98:E98"/>
    <mergeCell ref="G98:H98"/>
    <mergeCell ref="J98:K98"/>
    <mergeCell ref="M98:N98"/>
    <mergeCell ref="D94:E94"/>
    <mergeCell ref="G94:H94"/>
    <mergeCell ref="J94:K94"/>
    <mergeCell ref="M94:N94"/>
    <mergeCell ref="D96:E96"/>
    <mergeCell ref="G96:H96"/>
    <mergeCell ref="J96:K96"/>
    <mergeCell ref="M96:N96"/>
    <mergeCell ref="D91:E91"/>
    <mergeCell ref="G91:H91"/>
    <mergeCell ref="J91:K91"/>
    <mergeCell ref="M91:N91"/>
    <mergeCell ref="D93:E93"/>
    <mergeCell ref="G93:H93"/>
    <mergeCell ref="J93:K93"/>
    <mergeCell ref="M93:N93"/>
    <mergeCell ref="D88:E88"/>
    <mergeCell ref="G88:H88"/>
    <mergeCell ref="J88:K88"/>
    <mergeCell ref="M88:N88"/>
    <mergeCell ref="D90:E90"/>
    <mergeCell ref="G90:H90"/>
    <mergeCell ref="J90:K90"/>
    <mergeCell ref="M90:N90"/>
    <mergeCell ref="L84:L85"/>
    <mergeCell ref="M84:N84"/>
    <mergeCell ref="M85:N85"/>
    <mergeCell ref="O84:O85"/>
    <mergeCell ref="D86:E86"/>
    <mergeCell ref="G86:H86"/>
    <mergeCell ref="J86:K86"/>
    <mergeCell ref="M86:N86"/>
    <mergeCell ref="D83:N83"/>
    <mergeCell ref="C84:C85"/>
    <mergeCell ref="D84:E84"/>
    <mergeCell ref="D85:E85"/>
    <mergeCell ref="F84:F85"/>
    <mergeCell ref="G84:H84"/>
    <mergeCell ref="G85:H85"/>
    <mergeCell ref="I84:I85"/>
    <mergeCell ref="J84:K84"/>
    <mergeCell ref="J85:K85"/>
    <mergeCell ref="D79:E79"/>
    <mergeCell ref="G79:H79"/>
    <mergeCell ref="J79:K79"/>
    <mergeCell ref="M79:N79"/>
    <mergeCell ref="D80:E80"/>
    <mergeCell ref="G80:H80"/>
    <mergeCell ref="J80:K80"/>
    <mergeCell ref="M80:N80"/>
    <mergeCell ref="D77:E77"/>
    <mergeCell ref="G77:H77"/>
    <mergeCell ref="J77:K77"/>
    <mergeCell ref="M77:N77"/>
    <mergeCell ref="D78:E78"/>
    <mergeCell ref="G78:H78"/>
    <mergeCell ref="J78:K78"/>
    <mergeCell ref="M78:N78"/>
    <mergeCell ref="D74:E74"/>
    <mergeCell ref="G74:H74"/>
    <mergeCell ref="J74:K74"/>
    <mergeCell ref="M74:N74"/>
    <mergeCell ref="D76:E76"/>
    <mergeCell ref="G76:H76"/>
    <mergeCell ref="J76:K76"/>
    <mergeCell ref="M76:N76"/>
    <mergeCell ref="D71:E71"/>
    <mergeCell ref="G71:H71"/>
    <mergeCell ref="J71:K71"/>
    <mergeCell ref="M71:N71"/>
    <mergeCell ref="D72:E72"/>
    <mergeCell ref="G72:H72"/>
    <mergeCell ref="J72:K72"/>
    <mergeCell ref="M72:N72"/>
    <mergeCell ref="D67:E67"/>
    <mergeCell ref="G67:H67"/>
    <mergeCell ref="J67:K67"/>
    <mergeCell ref="M67:N67"/>
    <mergeCell ref="D69:E69"/>
    <mergeCell ref="G69:H69"/>
    <mergeCell ref="J69:K69"/>
    <mergeCell ref="M69:N69"/>
    <mergeCell ref="J65:K65"/>
    <mergeCell ref="J66:K66"/>
    <mergeCell ref="L65:L66"/>
    <mergeCell ref="M65:N65"/>
    <mergeCell ref="M66:N66"/>
    <mergeCell ref="O65:O66"/>
    <mergeCell ref="D61:E61"/>
    <mergeCell ref="G61:H61"/>
    <mergeCell ref="D64:N64"/>
    <mergeCell ref="C65:C66"/>
    <mergeCell ref="D65:E65"/>
    <mergeCell ref="D66:E66"/>
    <mergeCell ref="F65:F66"/>
    <mergeCell ref="G65:H65"/>
    <mergeCell ref="G66:H66"/>
    <mergeCell ref="I65:I66"/>
    <mergeCell ref="D58:E58"/>
    <mergeCell ref="G58:H58"/>
    <mergeCell ref="D59:E59"/>
    <mergeCell ref="G59:H59"/>
    <mergeCell ref="D60:E60"/>
    <mergeCell ref="G60:H60"/>
    <mergeCell ref="D53:E53"/>
    <mergeCell ref="G53:H53"/>
    <mergeCell ref="D54:E54"/>
    <mergeCell ref="G54:H54"/>
    <mergeCell ref="D56:E56"/>
    <mergeCell ref="G56:H56"/>
    <mergeCell ref="D48:E48"/>
    <mergeCell ref="G48:H48"/>
    <mergeCell ref="D49:E49"/>
    <mergeCell ref="G49:H49"/>
    <mergeCell ref="D51:E51"/>
    <mergeCell ref="G51:H51"/>
    <mergeCell ref="D43:E43"/>
    <mergeCell ref="G43:H43"/>
    <mergeCell ref="J43:K43"/>
    <mergeCell ref="B46:B47"/>
    <mergeCell ref="C46:C47"/>
    <mergeCell ref="D46:H46"/>
    <mergeCell ref="D47:H47"/>
    <mergeCell ref="I46:I47"/>
    <mergeCell ref="D41:E41"/>
    <mergeCell ref="G41:H41"/>
    <mergeCell ref="J41:K41"/>
    <mergeCell ref="D42:E42"/>
    <mergeCell ref="G42:H42"/>
    <mergeCell ref="J42:K42"/>
    <mergeCell ref="D39:E39"/>
    <mergeCell ref="G39:H39"/>
    <mergeCell ref="J39:K39"/>
    <mergeCell ref="D40:E40"/>
    <mergeCell ref="G40:H40"/>
    <mergeCell ref="J40:K40"/>
    <mergeCell ref="D36:E36"/>
    <mergeCell ref="G36:H36"/>
    <mergeCell ref="J36:K36"/>
    <mergeCell ref="D38:E38"/>
    <mergeCell ref="G38:H38"/>
    <mergeCell ref="J38:K38"/>
    <mergeCell ref="D33:E33"/>
    <mergeCell ref="G33:H33"/>
    <mergeCell ref="J33:K33"/>
    <mergeCell ref="D35:E35"/>
    <mergeCell ref="G35:H35"/>
    <mergeCell ref="J35:K35"/>
    <mergeCell ref="D30:E30"/>
    <mergeCell ref="G30:H30"/>
    <mergeCell ref="J30:K30"/>
    <mergeCell ref="D32:E32"/>
    <mergeCell ref="G32:H32"/>
    <mergeCell ref="J32:K32"/>
    <mergeCell ref="D26:K26"/>
    <mergeCell ref="D27:E27"/>
    <mergeCell ref="G27:H27"/>
    <mergeCell ref="J27:K27"/>
    <mergeCell ref="D28:E28"/>
    <mergeCell ref="G28:H28"/>
    <mergeCell ref="J28:K28"/>
    <mergeCell ref="D22:E22"/>
    <mergeCell ref="G22:H22"/>
    <mergeCell ref="J22:K22"/>
    <mergeCell ref="D23:E23"/>
    <mergeCell ref="G23:H23"/>
    <mergeCell ref="J23:K23"/>
    <mergeCell ref="D20:E20"/>
    <mergeCell ref="G20:H20"/>
    <mergeCell ref="J20:K20"/>
    <mergeCell ref="D21:E21"/>
    <mergeCell ref="G21:H21"/>
    <mergeCell ref="J21:K21"/>
    <mergeCell ref="D17:E17"/>
    <mergeCell ref="G17:H17"/>
    <mergeCell ref="J17:K17"/>
    <mergeCell ref="D18:E18"/>
    <mergeCell ref="G18:H18"/>
    <mergeCell ref="J18:K18"/>
    <mergeCell ref="D14:E14"/>
    <mergeCell ref="G14:H14"/>
    <mergeCell ref="J14:K14"/>
    <mergeCell ref="D15:E15"/>
    <mergeCell ref="G15:H15"/>
    <mergeCell ref="J15:K15"/>
    <mergeCell ref="D10:E10"/>
    <mergeCell ref="G10:H10"/>
    <mergeCell ref="J10:K10"/>
    <mergeCell ref="D12:E12"/>
    <mergeCell ref="G12:H12"/>
    <mergeCell ref="J12:K12"/>
    <mergeCell ref="B7:B8"/>
    <mergeCell ref="C7:C8"/>
    <mergeCell ref="D7:K7"/>
    <mergeCell ref="D8:K8"/>
    <mergeCell ref="L7:L8"/>
    <mergeCell ref="D9:E9"/>
    <mergeCell ref="G9:H9"/>
    <mergeCell ref="J9:K9"/>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1"/>
  <sheetViews>
    <sheetView showGridLines="0" workbookViewId="0"/>
  </sheetViews>
  <sheetFormatPr defaultRowHeight="15" x14ac:dyDescent="0.25"/>
  <cols>
    <col min="1" max="1" width="28.85546875" bestFit="1" customWidth="1"/>
    <col min="2" max="2" width="15.28515625" bestFit="1" customWidth="1"/>
    <col min="4" max="4" width="3.7109375" customWidth="1"/>
    <col min="5" max="5" width="7.140625" customWidth="1"/>
    <col min="7" max="7" width="3.7109375" customWidth="1"/>
    <col min="8" max="8" width="7.140625" customWidth="1"/>
  </cols>
  <sheetData>
    <row r="1" spans="1:9" ht="15" customHeight="1" x14ac:dyDescent="0.25">
      <c r="A1" s="10" t="s">
        <v>995</v>
      </c>
      <c r="B1" s="10" t="s">
        <v>2</v>
      </c>
      <c r="C1" s="10"/>
      <c r="D1" s="10"/>
      <c r="E1" s="10"/>
      <c r="F1" s="10"/>
      <c r="G1" s="10"/>
      <c r="H1" s="10"/>
      <c r="I1" s="10"/>
    </row>
    <row r="2" spans="1:9" ht="15" customHeight="1" x14ac:dyDescent="0.25">
      <c r="A2" s="10"/>
      <c r="B2" s="10" t="s">
        <v>3</v>
      </c>
      <c r="C2" s="10"/>
      <c r="D2" s="10"/>
      <c r="E2" s="10"/>
      <c r="F2" s="10"/>
      <c r="G2" s="10"/>
      <c r="H2" s="10"/>
      <c r="I2" s="10"/>
    </row>
    <row r="3" spans="1:9" ht="15" customHeight="1" x14ac:dyDescent="0.25">
      <c r="A3" s="4" t="s">
        <v>598</v>
      </c>
      <c r="B3" s="50" t="s">
        <v>6</v>
      </c>
      <c r="C3" s="50"/>
      <c r="D3" s="50"/>
      <c r="E3" s="50"/>
      <c r="F3" s="50"/>
      <c r="G3" s="50"/>
      <c r="H3" s="50"/>
      <c r="I3" s="50"/>
    </row>
    <row r="4" spans="1:9" ht="15" customHeight="1" x14ac:dyDescent="0.25">
      <c r="A4" s="13" t="s">
        <v>996</v>
      </c>
      <c r="B4" s="50" t="s">
        <v>6</v>
      </c>
      <c r="C4" s="50"/>
      <c r="D4" s="50"/>
      <c r="E4" s="50"/>
      <c r="F4" s="50"/>
      <c r="G4" s="50"/>
      <c r="H4" s="50"/>
      <c r="I4" s="50"/>
    </row>
    <row r="5" spans="1:9" x14ac:dyDescent="0.25">
      <c r="A5" s="13"/>
      <c r="B5" s="47" t="s">
        <v>600</v>
      </c>
      <c r="C5" s="47"/>
      <c r="D5" s="47"/>
      <c r="E5" s="47"/>
      <c r="F5" s="47"/>
      <c r="G5" s="47"/>
      <c r="H5" s="47"/>
      <c r="I5" s="47"/>
    </row>
    <row r="6" spans="1:9" x14ac:dyDescent="0.25">
      <c r="A6" s="13"/>
      <c r="B6" s="47"/>
      <c r="C6" s="47"/>
      <c r="D6" s="47"/>
      <c r="E6" s="47"/>
      <c r="F6" s="47"/>
      <c r="G6" s="47"/>
      <c r="H6" s="47"/>
      <c r="I6" s="47"/>
    </row>
    <row r="7" spans="1:9" x14ac:dyDescent="0.25">
      <c r="A7" s="13"/>
      <c r="B7" s="14"/>
      <c r="C7" s="15"/>
      <c r="D7" s="41" t="s">
        <v>601</v>
      </c>
      <c r="E7" s="41"/>
      <c r="F7" s="15"/>
      <c r="G7" s="41" t="s">
        <v>601</v>
      </c>
      <c r="H7" s="41"/>
      <c r="I7" s="15"/>
    </row>
    <row r="8" spans="1:9" ht="15.75" thickBot="1" x14ac:dyDescent="0.3">
      <c r="A8" s="13"/>
      <c r="B8" s="55" t="s">
        <v>602</v>
      </c>
      <c r="C8" s="15"/>
      <c r="D8" s="28">
        <v>2013</v>
      </c>
      <c r="E8" s="28"/>
      <c r="F8" s="15"/>
      <c r="G8" s="28">
        <v>2012</v>
      </c>
      <c r="H8" s="28"/>
      <c r="I8" s="15"/>
    </row>
    <row r="9" spans="1:9" x14ac:dyDescent="0.25">
      <c r="A9" s="13"/>
      <c r="B9" s="25" t="s">
        <v>603</v>
      </c>
      <c r="C9" s="21"/>
      <c r="D9" s="27" t="s">
        <v>230</v>
      </c>
      <c r="E9" s="79">
        <v>511</v>
      </c>
      <c r="F9" s="21"/>
      <c r="G9" s="27" t="s">
        <v>230</v>
      </c>
      <c r="H9" s="79">
        <v>326</v>
      </c>
      <c r="I9" s="21"/>
    </row>
    <row r="10" spans="1:9" ht="15.75" thickBot="1" x14ac:dyDescent="0.3">
      <c r="A10" s="13"/>
      <c r="B10" s="23" t="s">
        <v>604</v>
      </c>
      <c r="C10" s="14"/>
      <c r="D10" s="80">
        <v>86</v>
      </c>
      <c r="E10" s="80"/>
      <c r="F10" s="14"/>
      <c r="G10" s="80">
        <v>151</v>
      </c>
      <c r="H10" s="80"/>
      <c r="I10" s="14"/>
    </row>
    <row r="11" spans="1:9" ht="15.75" thickBot="1" x14ac:dyDescent="0.3">
      <c r="A11" s="13"/>
      <c r="B11" s="25" t="s">
        <v>42</v>
      </c>
      <c r="C11" s="21"/>
      <c r="D11" s="66" t="s">
        <v>230</v>
      </c>
      <c r="E11" s="67">
        <v>597</v>
      </c>
      <c r="F11" s="21"/>
      <c r="G11" s="66" t="s">
        <v>230</v>
      </c>
      <c r="H11" s="67">
        <v>477</v>
      </c>
      <c r="I11" s="21"/>
    </row>
  </sheetData>
  <mergeCells count="14">
    <mergeCell ref="A1:A2"/>
    <mergeCell ref="B1:I1"/>
    <mergeCell ref="B2:I2"/>
    <mergeCell ref="B3:I3"/>
    <mergeCell ref="A4:A11"/>
    <mergeCell ref="B4:I4"/>
    <mergeCell ref="B5:I5"/>
    <mergeCell ref="B6:I6"/>
    <mergeCell ref="D7:E7"/>
    <mergeCell ref="G7:H7"/>
    <mergeCell ref="D8:E8"/>
    <mergeCell ref="G8:H8"/>
    <mergeCell ref="D10:E10"/>
    <mergeCell ref="G10:H10"/>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1"/>
  <sheetViews>
    <sheetView showGridLines="0" workbookViewId="0"/>
  </sheetViews>
  <sheetFormatPr defaultRowHeight="15" x14ac:dyDescent="0.25"/>
  <cols>
    <col min="1" max="1" width="36.5703125" bestFit="1" customWidth="1"/>
    <col min="2" max="2" width="12.28515625" bestFit="1" customWidth="1"/>
    <col min="3" max="4" width="12.7109375" bestFit="1" customWidth="1"/>
  </cols>
  <sheetData>
    <row r="1" spans="1:4" ht="30" x14ac:dyDescent="0.25">
      <c r="A1" s="1" t="s">
        <v>80</v>
      </c>
      <c r="B1" s="10" t="s">
        <v>3</v>
      </c>
      <c r="C1" s="10" t="s">
        <v>37</v>
      </c>
      <c r="D1" s="10" t="s">
        <v>38</v>
      </c>
    </row>
    <row r="2" spans="1:4" ht="30" x14ac:dyDescent="0.25">
      <c r="A2" s="1" t="s">
        <v>81</v>
      </c>
      <c r="B2" s="10"/>
      <c r="C2" s="10"/>
      <c r="D2" s="10"/>
    </row>
    <row r="3" spans="1:4" ht="30" x14ac:dyDescent="0.25">
      <c r="A3" s="3" t="s">
        <v>82</v>
      </c>
      <c r="B3" s="5">
        <v>5</v>
      </c>
      <c r="C3" s="5">
        <v>25</v>
      </c>
      <c r="D3" s="5">
        <v>0</v>
      </c>
    </row>
    <row r="4" spans="1:4" ht="30" x14ac:dyDescent="0.25">
      <c r="A4" s="3" t="s">
        <v>83</v>
      </c>
      <c r="B4" s="6">
        <v>1102</v>
      </c>
      <c r="C4" s="5">
        <v>551</v>
      </c>
      <c r="D4" s="5">
        <v>0</v>
      </c>
    </row>
    <row r="5" spans="1:4" x14ac:dyDescent="0.25">
      <c r="A5" s="3" t="s">
        <v>84</v>
      </c>
      <c r="B5" s="5">
        <v>1E-3</v>
      </c>
      <c r="C5" s="5">
        <v>1E-3</v>
      </c>
      <c r="D5" s="5">
        <v>1E-3</v>
      </c>
    </row>
    <row r="6" spans="1:4" x14ac:dyDescent="0.25">
      <c r="A6" s="3" t="s">
        <v>85</v>
      </c>
      <c r="B6" s="6">
        <v>5000000</v>
      </c>
      <c r="C6" s="6">
        <v>5000000</v>
      </c>
      <c r="D6" s="6">
        <v>5000000</v>
      </c>
    </row>
    <row r="7" spans="1:4" x14ac:dyDescent="0.25">
      <c r="A7" s="3" t="s">
        <v>86</v>
      </c>
      <c r="B7" s="5">
        <v>0</v>
      </c>
      <c r="C7" s="5">
        <v>0</v>
      </c>
      <c r="D7" s="5">
        <v>0</v>
      </c>
    </row>
    <row r="8" spans="1:4" ht="30" x14ac:dyDescent="0.25">
      <c r="A8" s="3" t="s">
        <v>87</v>
      </c>
      <c r="B8" s="5">
        <v>1E-3</v>
      </c>
      <c r="C8" s="5">
        <v>1E-3</v>
      </c>
      <c r="D8" s="5">
        <v>1E-3</v>
      </c>
    </row>
    <row r="9" spans="1:4" x14ac:dyDescent="0.25">
      <c r="A9" s="3" t="s">
        <v>88</v>
      </c>
      <c r="B9" s="6">
        <v>100000000</v>
      </c>
      <c r="C9" s="6">
        <v>1100000000</v>
      </c>
      <c r="D9" s="6">
        <v>1100000000</v>
      </c>
    </row>
    <row r="10" spans="1:4" x14ac:dyDescent="0.25">
      <c r="A10" s="3" t="s">
        <v>89</v>
      </c>
      <c r="B10" s="6">
        <v>39832225</v>
      </c>
      <c r="C10" s="6">
        <v>26229909</v>
      </c>
      <c r="D10" s="6">
        <v>3827132</v>
      </c>
    </row>
    <row r="11" spans="1:4" x14ac:dyDescent="0.25">
      <c r="A11" s="3" t="s">
        <v>90</v>
      </c>
      <c r="B11" s="6">
        <v>39832225</v>
      </c>
      <c r="C11" s="6">
        <v>26229909</v>
      </c>
      <c r="D11" s="6">
        <v>3827132</v>
      </c>
    </row>
    <row r="12" spans="1:4" x14ac:dyDescent="0.25">
      <c r="A12" s="3" t="s">
        <v>74</v>
      </c>
      <c r="B12" s="5" t="s">
        <v>6</v>
      </c>
      <c r="C12" s="5" t="s">
        <v>6</v>
      </c>
      <c r="D12" s="5" t="s">
        <v>6</v>
      </c>
    </row>
    <row r="13" spans="1:4" x14ac:dyDescent="0.25">
      <c r="A13" s="3" t="s">
        <v>84</v>
      </c>
      <c r="B13" s="5">
        <v>1E-3</v>
      </c>
      <c r="C13" s="5">
        <v>1E-3</v>
      </c>
      <c r="D13" s="5">
        <v>1E-3</v>
      </c>
    </row>
    <row r="14" spans="1:4" x14ac:dyDescent="0.25">
      <c r="A14" s="3" t="s">
        <v>85</v>
      </c>
      <c r="B14" s="5">
        <v>0</v>
      </c>
      <c r="C14" s="6">
        <v>9000</v>
      </c>
      <c r="D14" s="6">
        <v>9000</v>
      </c>
    </row>
    <row r="15" spans="1:4" x14ac:dyDescent="0.25">
      <c r="A15" s="3" t="s">
        <v>91</v>
      </c>
      <c r="B15" s="5">
        <v>0</v>
      </c>
      <c r="C15" s="6">
        <v>3250</v>
      </c>
      <c r="D15" s="6">
        <v>3250</v>
      </c>
    </row>
    <row r="16" spans="1:4" x14ac:dyDescent="0.25">
      <c r="A16" s="3" t="s">
        <v>86</v>
      </c>
      <c r="B16" s="5">
        <v>0</v>
      </c>
      <c r="C16" s="5">
        <v>0</v>
      </c>
      <c r="D16" s="5">
        <v>0</v>
      </c>
    </row>
    <row r="17" spans="1:4" x14ac:dyDescent="0.25">
      <c r="A17" s="3" t="s">
        <v>76</v>
      </c>
      <c r="B17" s="5" t="s">
        <v>6</v>
      </c>
      <c r="C17" s="5" t="s">
        <v>6</v>
      </c>
      <c r="D17" s="5" t="s">
        <v>6</v>
      </c>
    </row>
    <row r="18" spans="1:4" x14ac:dyDescent="0.25">
      <c r="A18" s="3" t="s">
        <v>84</v>
      </c>
      <c r="B18" s="5">
        <v>1E-3</v>
      </c>
      <c r="C18" s="5">
        <v>1E-3</v>
      </c>
      <c r="D18" s="5">
        <v>1E-3</v>
      </c>
    </row>
    <row r="19" spans="1:4" x14ac:dyDescent="0.25">
      <c r="A19" s="3" t="s">
        <v>85</v>
      </c>
      <c r="B19" s="5">
        <v>0</v>
      </c>
      <c r="C19" s="6">
        <v>9000</v>
      </c>
      <c r="D19" s="6">
        <v>9000</v>
      </c>
    </row>
    <row r="20" spans="1:4" x14ac:dyDescent="0.25">
      <c r="A20" s="3" t="s">
        <v>91</v>
      </c>
      <c r="B20" s="5">
        <v>0</v>
      </c>
      <c r="C20" s="6">
        <v>4640</v>
      </c>
      <c r="D20" s="6">
        <v>4640</v>
      </c>
    </row>
    <row r="21" spans="1:4" x14ac:dyDescent="0.25">
      <c r="A21" s="3" t="s">
        <v>86</v>
      </c>
      <c r="B21" s="5">
        <v>0</v>
      </c>
      <c r="C21" s="5">
        <v>0</v>
      </c>
      <c r="D21" s="5">
        <v>0</v>
      </c>
    </row>
    <row r="22" spans="1:4" x14ac:dyDescent="0.25">
      <c r="A22" s="3" t="s">
        <v>78</v>
      </c>
      <c r="B22" s="5" t="s">
        <v>6</v>
      </c>
      <c r="C22" s="5" t="s">
        <v>6</v>
      </c>
      <c r="D22" s="5" t="s">
        <v>6</v>
      </c>
    </row>
    <row r="23" spans="1:4" x14ac:dyDescent="0.25">
      <c r="A23" s="3" t="s">
        <v>84</v>
      </c>
      <c r="B23" s="5">
        <v>1E-3</v>
      </c>
      <c r="C23" s="5">
        <v>1E-3</v>
      </c>
      <c r="D23" s="5">
        <v>1E-3</v>
      </c>
    </row>
    <row r="24" spans="1:4" x14ac:dyDescent="0.25">
      <c r="A24" s="3" t="s">
        <v>85</v>
      </c>
      <c r="B24" s="5">
        <v>0</v>
      </c>
      <c r="C24" s="6">
        <v>8000</v>
      </c>
      <c r="D24" s="6">
        <v>8000</v>
      </c>
    </row>
    <row r="25" spans="1:4" x14ac:dyDescent="0.25">
      <c r="A25" s="3" t="s">
        <v>91</v>
      </c>
      <c r="B25" s="5">
        <v>0</v>
      </c>
      <c r="C25" s="6">
        <v>7779</v>
      </c>
      <c r="D25" s="6">
        <v>7779</v>
      </c>
    </row>
    <row r="26" spans="1:4" x14ac:dyDescent="0.25">
      <c r="A26" s="3" t="s">
        <v>86</v>
      </c>
      <c r="B26" s="5">
        <v>0</v>
      </c>
      <c r="C26" s="5">
        <v>0</v>
      </c>
      <c r="D26" s="6">
        <v>3641</v>
      </c>
    </row>
    <row r="27" spans="1:4" x14ac:dyDescent="0.25">
      <c r="A27" s="3" t="s">
        <v>79</v>
      </c>
      <c r="B27" s="5" t="s">
        <v>6</v>
      </c>
      <c r="C27" s="5" t="s">
        <v>6</v>
      </c>
      <c r="D27" s="5" t="s">
        <v>6</v>
      </c>
    </row>
    <row r="28" spans="1:4" x14ac:dyDescent="0.25">
      <c r="A28" s="3" t="s">
        <v>84</v>
      </c>
      <c r="B28" s="5">
        <v>1E-3</v>
      </c>
      <c r="C28" s="5">
        <v>1E-3</v>
      </c>
      <c r="D28" s="5">
        <v>1E-3</v>
      </c>
    </row>
    <row r="29" spans="1:4" x14ac:dyDescent="0.25">
      <c r="A29" s="3" t="s">
        <v>85</v>
      </c>
      <c r="B29" s="5">
        <v>0</v>
      </c>
      <c r="C29" s="6">
        <v>12000</v>
      </c>
      <c r="D29" s="5">
        <v>0</v>
      </c>
    </row>
    <row r="30" spans="1:4" x14ac:dyDescent="0.25">
      <c r="A30" s="3" t="s">
        <v>91</v>
      </c>
      <c r="B30" s="5">
        <v>0</v>
      </c>
      <c r="C30" s="6">
        <v>9141</v>
      </c>
      <c r="D30" s="5">
        <v>0</v>
      </c>
    </row>
    <row r="31" spans="1:4" x14ac:dyDescent="0.25">
      <c r="A31" s="3" t="s">
        <v>86</v>
      </c>
      <c r="B31" s="5">
        <v>0</v>
      </c>
      <c r="C31" s="5">
        <v>0</v>
      </c>
      <c r="D31" s="5">
        <v>0</v>
      </c>
    </row>
  </sheetData>
  <mergeCells count="3">
    <mergeCell ref="B1:B2"/>
    <mergeCell ref="C1:C2"/>
    <mergeCell ref="D1:D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6"/>
  <sheetViews>
    <sheetView showGridLines="0" workbookViewId="0"/>
  </sheetViews>
  <sheetFormatPr defaultRowHeight="15" x14ac:dyDescent="0.25"/>
  <cols>
    <col min="1" max="1" width="36.5703125" bestFit="1" customWidth="1"/>
    <col min="2" max="2" width="29" bestFit="1" customWidth="1"/>
    <col min="4" max="4" width="3" customWidth="1"/>
    <col min="5" max="5" width="8.140625" customWidth="1"/>
    <col min="6" max="6" width="1.5703125" bestFit="1" customWidth="1"/>
    <col min="7" max="7" width="3" customWidth="1"/>
    <col min="8" max="8" width="8.140625" customWidth="1"/>
    <col min="9" max="9" width="1.5703125" bestFit="1" customWidth="1"/>
    <col min="10" max="10" width="3" customWidth="1"/>
    <col min="11" max="11" width="8.140625" customWidth="1"/>
    <col min="12" max="12" width="1.5703125" bestFit="1" customWidth="1"/>
  </cols>
  <sheetData>
    <row r="1" spans="1:12" ht="15" customHeight="1" x14ac:dyDescent="0.25">
      <c r="A1" s="10" t="s">
        <v>997</v>
      </c>
      <c r="B1" s="10" t="s">
        <v>2</v>
      </c>
      <c r="C1" s="10"/>
      <c r="D1" s="10"/>
      <c r="E1" s="10"/>
      <c r="F1" s="10"/>
      <c r="G1" s="10"/>
      <c r="H1" s="10"/>
      <c r="I1" s="10"/>
      <c r="J1" s="10"/>
      <c r="K1" s="10"/>
      <c r="L1" s="10"/>
    </row>
    <row r="2" spans="1:12" ht="15" customHeight="1" x14ac:dyDescent="0.25">
      <c r="A2" s="10"/>
      <c r="B2" s="10" t="s">
        <v>3</v>
      </c>
      <c r="C2" s="10"/>
      <c r="D2" s="10"/>
      <c r="E2" s="10"/>
      <c r="F2" s="10"/>
      <c r="G2" s="10"/>
      <c r="H2" s="10"/>
      <c r="I2" s="10"/>
      <c r="J2" s="10"/>
      <c r="K2" s="10"/>
      <c r="L2" s="10"/>
    </row>
    <row r="3" spans="1:12" ht="30" x14ac:dyDescent="0.25">
      <c r="A3" s="4" t="s">
        <v>606</v>
      </c>
      <c r="B3" s="50" t="s">
        <v>6</v>
      </c>
      <c r="C3" s="50"/>
      <c r="D3" s="50"/>
      <c r="E3" s="50"/>
      <c r="F3" s="50"/>
      <c r="G3" s="50"/>
      <c r="H3" s="50"/>
      <c r="I3" s="50"/>
      <c r="J3" s="50"/>
      <c r="K3" s="50"/>
      <c r="L3" s="50"/>
    </row>
    <row r="4" spans="1:12" ht="15" customHeight="1" x14ac:dyDescent="0.25">
      <c r="A4" s="13" t="s">
        <v>998</v>
      </c>
      <c r="B4" s="50" t="s">
        <v>6</v>
      </c>
      <c r="C4" s="50"/>
      <c r="D4" s="50"/>
      <c r="E4" s="50"/>
      <c r="F4" s="50"/>
      <c r="G4" s="50"/>
      <c r="H4" s="50"/>
      <c r="I4" s="50"/>
      <c r="J4" s="50"/>
      <c r="K4" s="50"/>
      <c r="L4" s="50"/>
    </row>
    <row r="5" spans="1:12" x14ac:dyDescent="0.25">
      <c r="A5" s="13"/>
      <c r="B5" s="47" t="s">
        <v>608</v>
      </c>
      <c r="C5" s="47"/>
      <c r="D5" s="47"/>
      <c r="E5" s="47"/>
      <c r="F5" s="47"/>
      <c r="G5" s="47"/>
      <c r="H5" s="47"/>
      <c r="I5" s="47"/>
      <c r="J5" s="47"/>
      <c r="K5" s="47"/>
      <c r="L5" s="47"/>
    </row>
    <row r="6" spans="1:12" x14ac:dyDescent="0.25">
      <c r="A6" s="13"/>
      <c r="B6" s="47"/>
      <c r="C6" s="47"/>
      <c r="D6" s="47"/>
      <c r="E6" s="47"/>
      <c r="F6" s="47"/>
      <c r="G6" s="47"/>
      <c r="H6" s="47"/>
      <c r="I6" s="47"/>
      <c r="J6" s="47"/>
      <c r="K6" s="47"/>
      <c r="L6" s="47"/>
    </row>
    <row r="7" spans="1:12" x14ac:dyDescent="0.25">
      <c r="A7" s="13"/>
      <c r="B7" s="85" t="s">
        <v>602</v>
      </c>
      <c r="C7" s="123"/>
      <c r="D7" s="41" t="s">
        <v>609</v>
      </c>
      <c r="E7" s="41"/>
      <c r="F7" s="123"/>
      <c r="G7" s="41" t="s">
        <v>609</v>
      </c>
      <c r="H7" s="41"/>
      <c r="I7" s="123"/>
      <c r="J7" s="41" t="s">
        <v>609</v>
      </c>
      <c r="K7" s="41"/>
      <c r="L7" s="123"/>
    </row>
    <row r="8" spans="1:12" ht="15.75" thickBot="1" x14ac:dyDescent="0.3">
      <c r="A8" s="13"/>
      <c r="B8" s="86"/>
      <c r="C8" s="123"/>
      <c r="D8" s="28">
        <v>2013</v>
      </c>
      <c r="E8" s="28"/>
      <c r="F8" s="123"/>
      <c r="G8" s="28">
        <v>2012</v>
      </c>
      <c r="H8" s="28"/>
      <c r="I8" s="123"/>
      <c r="J8" s="28">
        <v>2011</v>
      </c>
      <c r="K8" s="28"/>
      <c r="L8" s="123"/>
    </row>
    <row r="9" spans="1:12" x14ac:dyDescent="0.25">
      <c r="A9" s="13"/>
      <c r="B9" s="25" t="s">
        <v>610</v>
      </c>
      <c r="C9" s="120"/>
      <c r="D9" s="27" t="s">
        <v>230</v>
      </c>
      <c r="E9" s="89">
        <v>1045</v>
      </c>
      <c r="F9" s="120"/>
      <c r="G9" s="27" t="s">
        <v>230</v>
      </c>
      <c r="H9" s="79">
        <v>800</v>
      </c>
      <c r="I9" s="120"/>
      <c r="J9" s="27" t="s">
        <v>230</v>
      </c>
      <c r="K9" s="79">
        <v>402</v>
      </c>
      <c r="L9" s="120"/>
    </row>
    <row r="10" spans="1:12" x14ac:dyDescent="0.25">
      <c r="A10" s="13"/>
      <c r="B10" s="23" t="s">
        <v>611</v>
      </c>
      <c r="C10" s="121"/>
      <c r="D10" s="31">
        <v>179</v>
      </c>
      <c r="E10" s="31"/>
      <c r="F10" s="121"/>
      <c r="G10" s="31">
        <v>178</v>
      </c>
      <c r="H10" s="31"/>
      <c r="I10" s="121"/>
      <c r="J10" s="31">
        <v>137</v>
      </c>
      <c r="K10" s="31"/>
      <c r="L10" s="121"/>
    </row>
    <row r="11" spans="1:12" x14ac:dyDescent="0.25">
      <c r="A11" s="13"/>
      <c r="B11" s="25" t="s">
        <v>612</v>
      </c>
      <c r="C11" s="120"/>
      <c r="D11" s="30">
        <v>15</v>
      </c>
      <c r="E11" s="30"/>
      <c r="F11" s="120"/>
      <c r="G11" s="30">
        <v>15</v>
      </c>
      <c r="H11" s="30"/>
      <c r="I11" s="120"/>
      <c r="J11" s="30" t="s">
        <v>357</v>
      </c>
      <c r="K11" s="30"/>
      <c r="L11" s="120"/>
    </row>
    <row r="12" spans="1:12" x14ac:dyDescent="0.25">
      <c r="A12" s="13"/>
      <c r="B12" s="23" t="s">
        <v>613</v>
      </c>
      <c r="C12" s="121"/>
      <c r="D12" s="31">
        <v>448</v>
      </c>
      <c r="E12" s="31"/>
      <c r="F12" s="121"/>
      <c r="G12" s="31">
        <v>338</v>
      </c>
      <c r="H12" s="31"/>
      <c r="I12" s="121"/>
      <c r="J12" s="31">
        <v>299</v>
      </c>
      <c r="K12" s="31"/>
      <c r="L12" s="121"/>
    </row>
    <row r="13" spans="1:12" ht="15.75" thickBot="1" x14ac:dyDescent="0.3">
      <c r="A13" s="13"/>
      <c r="B13" s="25" t="s">
        <v>614</v>
      </c>
      <c r="C13" s="120"/>
      <c r="D13" s="71">
        <v>749</v>
      </c>
      <c r="E13" s="71"/>
      <c r="F13" s="120"/>
      <c r="G13" s="71">
        <v>761</v>
      </c>
      <c r="H13" s="71"/>
      <c r="I13" s="120"/>
      <c r="J13" s="71">
        <v>762</v>
      </c>
      <c r="K13" s="71"/>
      <c r="L13" s="120"/>
    </row>
    <row r="14" spans="1:12" x14ac:dyDescent="0.25">
      <c r="A14" s="13"/>
      <c r="B14" s="122"/>
      <c r="C14" s="121"/>
      <c r="D14" s="91">
        <v>2436</v>
      </c>
      <c r="E14" s="91"/>
      <c r="F14" s="121"/>
      <c r="G14" s="91">
        <v>2092</v>
      </c>
      <c r="H14" s="91"/>
      <c r="I14" s="121"/>
      <c r="J14" s="91">
        <v>1600</v>
      </c>
      <c r="K14" s="91"/>
      <c r="L14" s="121"/>
    </row>
    <row r="15" spans="1:12" ht="15.75" thickBot="1" x14ac:dyDescent="0.3">
      <c r="A15" s="13"/>
      <c r="B15" s="25" t="s">
        <v>615</v>
      </c>
      <c r="C15" s="120"/>
      <c r="D15" s="71" t="s">
        <v>616</v>
      </c>
      <c r="E15" s="71"/>
      <c r="F15" s="27" t="s">
        <v>232</v>
      </c>
      <c r="G15" s="71" t="s">
        <v>617</v>
      </c>
      <c r="H15" s="71"/>
      <c r="I15" s="27" t="s">
        <v>232</v>
      </c>
      <c r="J15" s="71" t="s">
        <v>618</v>
      </c>
      <c r="K15" s="71"/>
      <c r="L15" s="27" t="s">
        <v>232</v>
      </c>
    </row>
    <row r="16" spans="1:12" ht="15.75" thickBot="1" x14ac:dyDescent="0.3">
      <c r="A16" s="13"/>
      <c r="B16" s="23" t="s">
        <v>46</v>
      </c>
      <c r="C16" s="121"/>
      <c r="D16" s="59" t="s">
        <v>230</v>
      </c>
      <c r="E16" s="90">
        <v>1701</v>
      </c>
      <c r="F16" s="121"/>
      <c r="G16" s="59" t="s">
        <v>230</v>
      </c>
      <c r="H16" s="90">
        <v>1658</v>
      </c>
      <c r="I16" s="121"/>
      <c r="J16" s="59" t="s">
        <v>230</v>
      </c>
      <c r="K16" s="90">
        <v>1434</v>
      </c>
      <c r="L16" s="121"/>
    </row>
  </sheetData>
  <mergeCells count="37">
    <mergeCell ref="B6:L6"/>
    <mergeCell ref="D15:E15"/>
    <mergeCell ref="G15:H15"/>
    <mergeCell ref="J15:K15"/>
    <mergeCell ref="A1:A2"/>
    <mergeCell ref="B1:L1"/>
    <mergeCell ref="B2:L2"/>
    <mergeCell ref="B3:L3"/>
    <mergeCell ref="A4:A16"/>
    <mergeCell ref="B4:L4"/>
    <mergeCell ref="B5:L5"/>
    <mergeCell ref="D13:E13"/>
    <mergeCell ref="G13:H13"/>
    <mergeCell ref="J13:K13"/>
    <mergeCell ref="D14:E14"/>
    <mergeCell ref="G14:H14"/>
    <mergeCell ref="J14:K14"/>
    <mergeCell ref="D11:E11"/>
    <mergeCell ref="G11:H11"/>
    <mergeCell ref="J11:K11"/>
    <mergeCell ref="D12:E12"/>
    <mergeCell ref="G12:H12"/>
    <mergeCell ref="J12:K12"/>
    <mergeCell ref="I7:I8"/>
    <mergeCell ref="J7:K7"/>
    <mergeCell ref="J8:K8"/>
    <mergeCell ref="L7:L8"/>
    <mergeCell ref="D10:E10"/>
    <mergeCell ref="G10:H10"/>
    <mergeCell ref="J10:K10"/>
    <mergeCell ref="B7:B8"/>
    <mergeCell ref="C7:C8"/>
    <mergeCell ref="D7:E7"/>
    <mergeCell ref="D8:E8"/>
    <mergeCell ref="F7:F8"/>
    <mergeCell ref="G7:H7"/>
    <mergeCell ref="G8:H8"/>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3"/>
  <sheetViews>
    <sheetView showGridLines="0" workbookViewId="0"/>
  </sheetViews>
  <sheetFormatPr defaultRowHeight="15" x14ac:dyDescent="0.25"/>
  <cols>
    <col min="1" max="1" width="30.42578125" bestFit="1" customWidth="1"/>
    <col min="2" max="2" width="30.7109375" bestFit="1" customWidth="1"/>
    <col min="4" max="4" width="3.7109375" customWidth="1"/>
    <col min="5" max="5" width="7.140625" customWidth="1"/>
    <col min="7" max="7" width="3.7109375" customWidth="1"/>
    <col min="8" max="8" width="7.140625" customWidth="1"/>
    <col min="10" max="10" width="3.7109375" customWidth="1"/>
    <col min="11" max="11" width="7.140625" customWidth="1"/>
  </cols>
  <sheetData>
    <row r="1" spans="1:12" ht="15" customHeight="1" x14ac:dyDescent="0.25">
      <c r="A1" s="10" t="s">
        <v>999</v>
      </c>
      <c r="B1" s="10" t="s">
        <v>2</v>
      </c>
      <c r="C1" s="10"/>
      <c r="D1" s="10"/>
      <c r="E1" s="10"/>
      <c r="F1" s="10"/>
      <c r="G1" s="10"/>
      <c r="H1" s="10"/>
      <c r="I1" s="10"/>
      <c r="J1" s="10"/>
      <c r="K1" s="10"/>
      <c r="L1" s="10"/>
    </row>
    <row r="2" spans="1:12" ht="15" customHeight="1" x14ac:dyDescent="0.25">
      <c r="A2" s="10"/>
      <c r="B2" s="10" t="s">
        <v>3</v>
      </c>
      <c r="C2" s="10"/>
      <c r="D2" s="10"/>
      <c r="E2" s="10"/>
      <c r="F2" s="10"/>
      <c r="G2" s="10"/>
      <c r="H2" s="10"/>
      <c r="I2" s="10"/>
      <c r="J2" s="10"/>
      <c r="K2" s="10"/>
      <c r="L2" s="10"/>
    </row>
    <row r="3" spans="1:12" ht="15" customHeight="1" x14ac:dyDescent="0.25">
      <c r="A3" s="4" t="s">
        <v>621</v>
      </c>
      <c r="B3" s="50" t="s">
        <v>6</v>
      </c>
      <c r="C3" s="50"/>
      <c r="D3" s="50"/>
      <c r="E3" s="50"/>
      <c r="F3" s="50"/>
      <c r="G3" s="50"/>
      <c r="H3" s="50"/>
      <c r="I3" s="50"/>
      <c r="J3" s="50"/>
      <c r="K3" s="50"/>
      <c r="L3" s="50"/>
    </row>
    <row r="4" spans="1:12" ht="15" customHeight="1" x14ac:dyDescent="0.25">
      <c r="A4" s="13" t="s">
        <v>620</v>
      </c>
      <c r="B4" s="50" t="s">
        <v>6</v>
      </c>
      <c r="C4" s="50"/>
      <c r="D4" s="50"/>
      <c r="E4" s="50"/>
      <c r="F4" s="50"/>
      <c r="G4" s="50"/>
      <c r="H4" s="50"/>
      <c r="I4" s="50"/>
      <c r="J4" s="50"/>
      <c r="K4" s="50"/>
      <c r="L4" s="50"/>
    </row>
    <row r="5" spans="1:12" x14ac:dyDescent="0.25">
      <c r="A5" s="13"/>
      <c r="B5" s="47" t="s">
        <v>623</v>
      </c>
      <c r="C5" s="47"/>
      <c r="D5" s="47"/>
      <c r="E5" s="47"/>
      <c r="F5" s="47"/>
      <c r="G5" s="47"/>
      <c r="H5" s="47"/>
      <c r="I5" s="47"/>
      <c r="J5" s="47"/>
      <c r="K5" s="47"/>
      <c r="L5" s="47"/>
    </row>
    <row r="6" spans="1:12" x14ac:dyDescent="0.25">
      <c r="A6" s="13"/>
      <c r="B6" s="47"/>
      <c r="C6" s="47"/>
      <c r="D6" s="47"/>
      <c r="E6" s="47"/>
      <c r="F6" s="47"/>
      <c r="G6" s="47"/>
      <c r="H6" s="47"/>
      <c r="I6" s="47"/>
      <c r="J6" s="47"/>
      <c r="K6" s="47"/>
      <c r="L6" s="47"/>
    </row>
    <row r="7" spans="1:12" x14ac:dyDescent="0.25">
      <c r="A7" s="13"/>
      <c r="B7" s="124"/>
      <c r="C7" s="119"/>
      <c r="D7" s="41" t="s">
        <v>601</v>
      </c>
      <c r="E7" s="41"/>
      <c r="F7" s="119"/>
      <c r="G7" s="41" t="s">
        <v>601</v>
      </c>
      <c r="H7" s="41"/>
      <c r="I7" s="119"/>
      <c r="J7" s="41" t="s">
        <v>601</v>
      </c>
      <c r="K7" s="41"/>
      <c r="L7" s="119"/>
    </row>
    <row r="8" spans="1:12" ht="15.75" thickBot="1" x14ac:dyDescent="0.3">
      <c r="A8" s="13"/>
      <c r="B8" s="55" t="s">
        <v>602</v>
      </c>
      <c r="C8" s="119"/>
      <c r="D8" s="28">
        <v>2013</v>
      </c>
      <c r="E8" s="28"/>
      <c r="F8" s="119"/>
      <c r="G8" s="28">
        <v>2012</v>
      </c>
      <c r="H8" s="28"/>
      <c r="I8" s="119"/>
      <c r="J8" s="28">
        <v>2011</v>
      </c>
      <c r="K8" s="28"/>
      <c r="L8" s="119"/>
    </row>
    <row r="9" spans="1:12" x14ac:dyDescent="0.25">
      <c r="A9" s="13"/>
      <c r="B9" s="25" t="s">
        <v>624</v>
      </c>
      <c r="C9" s="120"/>
      <c r="D9" s="27" t="s">
        <v>230</v>
      </c>
      <c r="E9" s="79">
        <v>194</v>
      </c>
      <c r="F9" s="120"/>
      <c r="G9" s="27" t="s">
        <v>230</v>
      </c>
      <c r="H9" s="79">
        <v>58</v>
      </c>
      <c r="I9" s="120"/>
      <c r="J9" s="27" t="s">
        <v>230</v>
      </c>
      <c r="K9" s="79">
        <v>702</v>
      </c>
      <c r="L9" s="120"/>
    </row>
    <row r="10" spans="1:12" x14ac:dyDescent="0.25">
      <c r="A10" s="13"/>
      <c r="B10" s="23" t="s">
        <v>625</v>
      </c>
      <c r="C10" s="121"/>
      <c r="D10" s="31">
        <v>40</v>
      </c>
      <c r="E10" s="31"/>
      <c r="F10" s="121"/>
      <c r="G10" s="31">
        <v>48</v>
      </c>
      <c r="H10" s="31"/>
      <c r="I10" s="121"/>
      <c r="J10" s="31" t="s">
        <v>357</v>
      </c>
      <c r="K10" s="31"/>
      <c r="L10" s="121"/>
    </row>
    <row r="11" spans="1:12" ht="15.75" thickBot="1" x14ac:dyDescent="0.3">
      <c r="A11" s="13"/>
      <c r="B11" s="25" t="s">
        <v>626</v>
      </c>
      <c r="C11" s="120"/>
      <c r="D11" s="71" t="s">
        <v>357</v>
      </c>
      <c r="E11" s="71"/>
      <c r="F11" s="120"/>
      <c r="G11" s="71" t="s">
        <v>357</v>
      </c>
      <c r="H11" s="71"/>
      <c r="I11" s="120"/>
      <c r="J11" s="71">
        <v>56</v>
      </c>
      <c r="K11" s="71"/>
      <c r="L11" s="120"/>
    </row>
    <row r="12" spans="1:12" ht="15.75" thickBot="1" x14ac:dyDescent="0.3">
      <c r="A12" s="13"/>
      <c r="B12" s="23" t="s">
        <v>627</v>
      </c>
      <c r="C12" s="121"/>
      <c r="D12" s="92">
        <v>253</v>
      </c>
      <c r="E12" s="92"/>
      <c r="F12" s="121"/>
      <c r="G12" s="92">
        <v>388</v>
      </c>
      <c r="H12" s="92"/>
      <c r="I12" s="121"/>
      <c r="J12" s="92">
        <v>160</v>
      </c>
      <c r="K12" s="92"/>
      <c r="L12" s="121"/>
    </row>
    <row r="13" spans="1:12" ht="15.75" thickBot="1" x14ac:dyDescent="0.3">
      <c r="A13" s="13"/>
      <c r="B13" s="25" t="s">
        <v>53</v>
      </c>
      <c r="C13" s="120"/>
      <c r="D13" s="66" t="s">
        <v>230</v>
      </c>
      <c r="E13" s="67">
        <v>487</v>
      </c>
      <c r="F13" s="120"/>
      <c r="G13" s="66" t="s">
        <v>230</v>
      </c>
      <c r="H13" s="67">
        <v>494</v>
      </c>
      <c r="I13" s="120"/>
      <c r="J13" s="66" t="s">
        <v>230</v>
      </c>
      <c r="K13" s="67">
        <v>918</v>
      </c>
      <c r="L13" s="120"/>
    </row>
  </sheetData>
  <mergeCells count="23">
    <mergeCell ref="B6:L6"/>
    <mergeCell ref="D12:E12"/>
    <mergeCell ref="G12:H12"/>
    <mergeCell ref="J12:K12"/>
    <mergeCell ref="A1:A2"/>
    <mergeCell ref="B1:L1"/>
    <mergeCell ref="B2:L2"/>
    <mergeCell ref="B3:L3"/>
    <mergeCell ref="A4:A13"/>
    <mergeCell ref="B4:L4"/>
    <mergeCell ref="B5:L5"/>
    <mergeCell ref="D10:E10"/>
    <mergeCell ref="G10:H10"/>
    <mergeCell ref="J10:K10"/>
    <mergeCell ref="D11:E11"/>
    <mergeCell ref="G11:H11"/>
    <mergeCell ref="J11:K11"/>
    <mergeCell ref="D7:E7"/>
    <mergeCell ref="G7:H7"/>
    <mergeCell ref="J7:K7"/>
    <mergeCell ref="D8:E8"/>
    <mergeCell ref="G8:H8"/>
    <mergeCell ref="J8:K8"/>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50"/>
  <sheetViews>
    <sheetView showGridLines="0" workbookViewId="0"/>
  </sheetViews>
  <sheetFormatPr defaultRowHeight="15" x14ac:dyDescent="0.25"/>
  <cols>
    <col min="1" max="2" width="36.5703125" bestFit="1" customWidth="1"/>
    <col min="4" max="4" width="9.28515625" bestFit="1" customWidth="1"/>
    <col min="5" max="5" width="5.7109375" bestFit="1" customWidth="1"/>
    <col min="6" max="6" width="2.5703125" bestFit="1" customWidth="1"/>
    <col min="7" max="7" width="6.140625" bestFit="1" customWidth="1"/>
    <col min="8" max="8" width="5.7109375" bestFit="1" customWidth="1"/>
    <col min="9" max="9" width="16.140625" bestFit="1" customWidth="1"/>
    <col min="10" max="10" width="2.7109375" customWidth="1"/>
    <col min="11" max="11" width="8.42578125" customWidth="1"/>
    <col min="12" max="12" width="2.5703125" bestFit="1" customWidth="1"/>
  </cols>
  <sheetData>
    <row r="1" spans="1:12" ht="15" customHeight="1" x14ac:dyDescent="0.25">
      <c r="A1" s="10" t="s">
        <v>1000</v>
      </c>
      <c r="B1" s="10" t="s">
        <v>2</v>
      </c>
      <c r="C1" s="10"/>
      <c r="D1" s="10"/>
      <c r="E1" s="10"/>
      <c r="F1" s="10"/>
      <c r="G1" s="10"/>
      <c r="H1" s="10"/>
      <c r="I1" s="10"/>
      <c r="J1" s="10"/>
      <c r="K1" s="10"/>
      <c r="L1" s="10"/>
    </row>
    <row r="2" spans="1:12" ht="15" customHeight="1" x14ac:dyDescent="0.25">
      <c r="A2" s="10"/>
      <c r="B2" s="10" t="s">
        <v>3</v>
      </c>
      <c r="C2" s="10"/>
      <c r="D2" s="10"/>
      <c r="E2" s="10"/>
      <c r="F2" s="10"/>
      <c r="G2" s="10"/>
      <c r="H2" s="10"/>
      <c r="I2" s="10"/>
      <c r="J2" s="10"/>
      <c r="K2" s="10"/>
      <c r="L2" s="10"/>
    </row>
    <row r="3" spans="1:12" ht="15" customHeight="1" x14ac:dyDescent="0.25">
      <c r="A3" s="4" t="s">
        <v>884</v>
      </c>
      <c r="B3" s="50" t="s">
        <v>6</v>
      </c>
      <c r="C3" s="50"/>
      <c r="D3" s="50"/>
      <c r="E3" s="50"/>
      <c r="F3" s="50"/>
      <c r="G3" s="50"/>
      <c r="H3" s="50"/>
      <c r="I3" s="50"/>
      <c r="J3" s="50"/>
      <c r="K3" s="50"/>
      <c r="L3" s="50"/>
    </row>
    <row r="4" spans="1:12" ht="15" customHeight="1" x14ac:dyDescent="0.25">
      <c r="A4" s="13" t="s">
        <v>1001</v>
      </c>
      <c r="B4" s="50" t="s">
        <v>6</v>
      </c>
      <c r="C4" s="50"/>
      <c r="D4" s="50"/>
      <c r="E4" s="50"/>
      <c r="F4" s="50"/>
      <c r="G4" s="50"/>
      <c r="H4" s="50"/>
      <c r="I4" s="50"/>
      <c r="J4" s="50"/>
      <c r="K4" s="50"/>
      <c r="L4" s="50"/>
    </row>
    <row r="5" spans="1:12" x14ac:dyDescent="0.25">
      <c r="A5" s="13"/>
      <c r="B5" s="47" t="s">
        <v>632</v>
      </c>
      <c r="C5" s="47"/>
      <c r="D5" s="47"/>
      <c r="E5" s="47"/>
      <c r="F5" s="47"/>
      <c r="G5" s="47"/>
      <c r="H5" s="47"/>
      <c r="I5" s="47"/>
      <c r="J5" s="47"/>
      <c r="K5" s="47"/>
      <c r="L5" s="47"/>
    </row>
    <row r="6" spans="1:12" x14ac:dyDescent="0.25">
      <c r="A6" s="13"/>
      <c r="B6" s="47"/>
      <c r="C6" s="47"/>
      <c r="D6" s="47"/>
      <c r="E6" s="47"/>
      <c r="F6" s="47"/>
      <c r="G6" s="47"/>
      <c r="H6" s="47"/>
      <c r="I6" s="47"/>
      <c r="J6" s="47"/>
      <c r="K6" s="47"/>
      <c r="L6" s="47"/>
    </row>
    <row r="7" spans="1:12" x14ac:dyDescent="0.25">
      <c r="A7" s="13"/>
      <c r="B7" s="85" t="s">
        <v>633</v>
      </c>
      <c r="C7" s="40"/>
      <c r="D7" s="16" t="s">
        <v>634</v>
      </c>
      <c r="E7" s="40"/>
      <c r="F7" s="41" t="s">
        <v>635</v>
      </c>
      <c r="G7" s="41"/>
      <c r="H7" s="40"/>
      <c r="I7" s="41" t="s">
        <v>637</v>
      </c>
      <c r="J7" s="40"/>
    </row>
    <row r="8" spans="1:12" ht="15.75" thickBot="1" x14ac:dyDescent="0.3">
      <c r="A8" s="13"/>
      <c r="B8" s="86"/>
      <c r="C8" s="40"/>
      <c r="D8" s="17" t="s">
        <v>628</v>
      </c>
      <c r="E8" s="40"/>
      <c r="F8" s="28" t="s">
        <v>636</v>
      </c>
      <c r="G8" s="28"/>
      <c r="H8" s="40"/>
      <c r="I8" s="28"/>
      <c r="J8" s="40"/>
    </row>
    <row r="9" spans="1:12" x14ac:dyDescent="0.25">
      <c r="A9" s="13"/>
      <c r="B9" s="93" t="s">
        <v>638</v>
      </c>
      <c r="C9" s="21"/>
      <c r="D9" s="33">
        <v>393416</v>
      </c>
      <c r="E9" s="21"/>
      <c r="F9" s="27" t="s">
        <v>230</v>
      </c>
      <c r="G9" s="79">
        <v>6.25</v>
      </c>
      <c r="H9" s="21"/>
      <c r="I9" s="94">
        <v>42430</v>
      </c>
      <c r="J9" s="21"/>
    </row>
    <row r="10" spans="1:12" ht="26.25" x14ac:dyDescent="0.25">
      <c r="A10" s="13"/>
      <c r="B10" s="95" t="s">
        <v>639</v>
      </c>
      <c r="C10" s="14"/>
      <c r="D10" s="32">
        <v>2247118</v>
      </c>
      <c r="E10" s="14"/>
      <c r="F10" s="12" t="s">
        <v>230</v>
      </c>
      <c r="G10" s="24">
        <v>6.25</v>
      </c>
      <c r="H10" s="14"/>
      <c r="I10" s="96" t="s">
        <v>640</v>
      </c>
      <c r="J10" s="14"/>
    </row>
    <row r="11" spans="1:12" ht="26.25" x14ac:dyDescent="0.25">
      <c r="A11" s="13"/>
      <c r="B11" s="93" t="s">
        <v>641</v>
      </c>
      <c r="C11" s="21"/>
      <c r="D11" s="33">
        <v>76120</v>
      </c>
      <c r="E11" s="21"/>
      <c r="F11" s="27" t="s">
        <v>230</v>
      </c>
      <c r="G11" s="26">
        <v>2.5</v>
      </c>
      <c r="H11" s="21"/>
      <c r="I11" s="97" t="s">
        <v>642</v>
      </c>
      <c r="J11" s="21"/>
    </row>
    <row r="12" spans="1:12" x14ac:dyDescent="0.25">
      <c r="A12" s="13"/>
      <c r="B12" s="95" t="s">
        <v>643</v>
      </c>
      <c r="C12" s="14"/>
      <c r="D12" s="32">
        <v>6113</v>
      </c>
      <c r="E12" s="14"/>
      <c r="F12" s="12" t="s">
        <v>230</v>
      </c>
      <c r="G12" s="24">
        <v>22.5</v>
      </c>
      <c r="H12" s="14"/>
      <c r="I12" s="98">
        <v>42522</v>
      </c>
      <c r="J12" s="14"/>
    </row>
    <row r="13" spans="1:12" x14ac:dyDescent="0.25">
      <c r="A13" s="13"/>
      <c r="B13" s="93" t="s">
        <v>644</v>
      </c>
      <c r="C13" s="21"/>
      <c r="D13" s="33">
        <v>565759</v>
      </c>
      <c r="E13" s="21"/>
      <c r="F13" s="27" t="s">
        <v>230</v>
      </c>
      <c r="G13" s="26">
        <v>18.75</v>
      </c>
      <c r="H13" s="21"/>
      <c r="I13" s="94">
        <v>42583</v>
      </c>
      <c r="J13" s="21"/>
    </row>
    <row r="14" spans="1:12" ht="26.25" x14ac:dyDescent="0.25">
      <c r="A14" s="13"/>
      <c r="B14" s="95" t="s">
        <v>645</v>
      </c>
      <c r="C14" s="14"/>
      <c r="D14" s="32">
        <v>50123</v>
      </c>
      <c r="E14" s="14"/>
      <c r="F14" s="12" t="s">
        <v>230</v>
      </c>
      <c r="G14" s="24">
        <v>13.635</v>
      </c>
      <c r="H14" s="14"/>
      <c r="I14" s="98">
        <v>42583</v>
      </c>
      <c r="J14" s="14"/>
    </row>
    <row r="15" spans="1:12" ht="26.25" x14ac:dyDescent="0.25">
      <c r="A15" s="13"/>
      <c r="B15" s="93" t="s">
        <v>646</v>
      </c>
      <c r="C15" s="21"/>
      <c r="D15" s="33">
        <v>1568823</v>
      </c>
      <c r="E15" s="21"/>
      <c r="F15" s="27" t="s">
        <v>230</v>
      </c>
      <c r="G15" s="26">
        <v>7.5</v>
      </c>
      <c r="H15" s="21"/>
      <c r="I15" s="94">
        <v>43344</v>
      </c>
      <c r="J15" s="21"/>
    </row>
    <row r="16" spans="1:12" ht="15.75" thickBot="1" x14ac:dyDescent="0.3">
      <c r="A16" s="13"/>
      <c r="B16" s="95" t="s">
        <v>647</v>
      </c>
      <c r="C16" s="14"/>
      <c r="D16" s="65">
        <v>1125578</v>
      </c>
      <c r="E16" s="14"/>
      <c r="F16" s="12" t="s">
        <v>230</v>
      </c>
      <c r="G16" s="24">
        <v>2.5</v>
      </c>
      <c r="H16" s="14"/>
      <c r="I16" s="98">
        <v>43252</v>
      </c>
      <c r="J16" s="14"/>
    </row>
    <row r="17" spans="1:12" ht="15.75" thickBot="1" x14ac:dyDescent="0.3">
      <c r="A17" s="13"/>
      <c r="B17" s="25" t="s">
        <v>128</v>
      </c>
      <c r="C17" s="21"/>
      <c r="D17" s="99">
        <v>6033050</v>
      </c>
      <c r="E17" s="21"/>
      <c r="F17" s="45"/>
      <c r="G17" s="45"/>
      <c r="H17" s="21"/>
      <c r="I17" s="36"/>
      <c r="J17" s="21"/>
    </row>
    <row r="18" spans="1:12" ht="15.75" thickTop="1" x14ac:dyDescent="0.25">
      <c r="A18" s="13"/>
      <c r="B18" s="47"/>
      <c r="C18" s="47"/>
      <c r="D18" s="47"/>
      <c r="E18" s="47"/>
      <c r="F18" s="47"/>
      <c r="G18" s="47"/>
      <c r="H18" s="47"/>
      <c r="I18" s="47"/>
      <c r="J18" s="47"/>
      <c r="K18" s="47"/>
      <c r="L18" s="47"/>
    </row>
    <row r="19" spans="1:12" x14ac:dyDescent="0.25">
      <c r="A19" s="13"/>
      <c r="B19" s="85" t="s">
        <v>649</v>
      </c>
      <c r="C19" s="40"/>
      <c r="D19" s="16" t="s">
        <v>634</v>
      </c>
      <c r="E19" s="40"/>
      <c r="F19" s="41" t="s">
        <v>635</v>
      </c>
      <c r="G19" s="41"/>
      <c r="H19" s="40"/>
      <c r="I19" s="41" t="s">
        <v>637</v>
      </c>
      <c r="J19" s="40"/>
    </row>
    <row r="20" spans="1:12" ht="15.75" thickBot="1" x14ac:dyDescent="0.3">
      <c r="A20" s="13"/>
      <c r="B20" s="86"/>
      <c r="C20" s="40"/>
      <c r="D20" s="17" t="s">
        <v>628</v>
      </c>
      <c r="E20" s="40"/>
      <c r="F20" s="28" t="s">
        <v>636</v>
      </c>
      <c r="G20" s="28"/>
      <c r="H20" s="40"/>
      <c r="I20" s="28"/>
      <c r="J20" s="40"/>
    </row>
    <row r="21" spans="1:12" x14ac:dyDescent="0.25">
      <c r="A21" s="13"/>
      <c r="B21" s="93" t="s">
        <v>638</v>
      </c>
      <c r="C21" s="21"/>
      <c r="D21" s="33">
        <v>393416</v>
      </c>
      <c r="E21" s="21"/>
      <c r="F21" s="27" t="s">
        <v>230</v>
      </c>
      <c r="G21" s="79">
        <v>6.25</v>
      </c>
      <c r="H21" s="21"/>
      <c r="I21" s="94">
        <v>42430</v>
      </c>
      <c r="J21" s="21"/>
    </row>
    <row r="22" spans="1:12" ht="26.25" x14ac:dyDescent="0.25">
      <c r="A22" s="13"/>
      <c r="B22" s="95" t="s">
        <v>650</v>
      </c>
      <c r="C22" s="14"/>
      <c r="D22" s="32">
        <v>2247118</v>
      </c>
      <c r="E22" s="14"/>
      <c r="F22" s="12" t="s">
        <v>230</v>
      </c>
      <c r="G22" s="24">
        <v>6.25</v>
      </c>
      <c r="H22" s="14"/>
      <c r="I22" s="96" t="s">
        <v>640</v>
      </c>
      <c r="J22" s="14"/>
    </row>
    <row r="23" spans="1:12" ht="26.25" x14ac:dyDescent="0.25">
      <c r="A23" s="13"/>
      <c r="B23" s="93" t="s">
        <v>641</v>
      </c>
      <c r="C23" s="21"/>
      <c r="D23" s="33">
        <v>161120</v>
      </c>
      <c r="E23" s="21"/>
      <c r="F23" s="27" t="s">
        <v>230</v>
      </c>
      <c r="G23" s="26">
        <v>2.5</v>
      </c>
      <c r="H23" s="21"/>
      <c r="I23" s="97" t="s">
        <v>651</v>
      </c>
      <c r="J23" s="21"/>
    </row>
    <row r="24" spans="1:12" x14ac:dyDescent="0.25">
      <c r="A24" s="13"/>
      <c r="B24" s="95" t="s">
        <v>643</v>
      </c>
      <c r="C24" s="14"/>
      <c r="D24" s="32">
        <v>6113</v>
      </c>
      <c r="E24" s="14"/>
      <c r="F24" s="12" t="s">
        <v>230</v>
      </c>
      <c r="G24" s="24">
        <v>22.5</v>
      </c>
      <c r="H24" s="14"/>
      <c r="I24" s="98">
        <v>42522</v>
      </c>
      <c r="J24" s="14"/>
    </row>
    <row r="25" spans="1:12" x14ac:dyDescent="0.25">
      <c r="A25" s="13"/>
      <c r="B25" s="93" t="s">
        <v>644</v>
      </c>
      <c r="C25" s="21"/>
      <c r="D25" s="33">
        <v>579759</v>
      </c>
      <c r="E25" s="21"/>
      <c r="F25" s="27" t="s">
        <v>230</v>
      </c>
      <c r="G25" s="26">
        <v>18.75</v>
      </c>
      <c r="H25" s="21"/>
      <c r="I25" s="94">
        <v>42583</v>
      </c>
      <c r="J25" s="21"/>
    </row>
    <row r="26" spans="1:12" ht="26.25" x14ac:dyDescent="0.25">
      <c r="A26" s="13"/>
      <c r="B26" s="95" t="s">
        <v>645</v>
      </c>
      <c r="C26" s="14"/>
      <c r="D26" s="32">
        <v>50123</v>
      </c>
      <c r="E26" s="14"/>
      <c r="F26" s="12" t="s">
        <v>230</v>
      </c>
      <c r="G26" s="24">
        <v>13.635</v>
      </c>
      <c r="H26" s="14"/>
      <c r="I26" s="98">
        <v>42583</v>
      </c>
      <c r="J26" s="14"/>
    </row>
    <row r="27" spans="1:12" ht="26.25" x14ac:dyDescent="0.25">
      <c r="A27" s="13"/>
      <c r="B27" s="93" t="s">
        <v>646</v>
      </c>
      <c r="C27" s="21"/>
      <c r="D27" s="33">
        <v>1568823</v>
      </c>
      <c r="E27" s="21"/>
      <c r="F27" s="27" t="s">
        <v>230</v>
      </c>
      <c r="G27" s="26">
        <v>7.5</v>
      </c>
      <c r="H27" s="21"/>
      <c r="I27" s="94">
        <v>43344</v>
      </c>
      <c r="J27" s="21"/>
    </row>
    <row r="28" spans="1:12" ht="15.75" thickBot="1" x14ac:dyDescent="0.3">
      <c r="A28" s="13"/>
      <c r="B28" s="95" t="s">
        <v>647</v>
      </c>
      <c r="C28" s="14"/>
      <c r="D28" s="65">
        <v>1125578</v>
      </c>
      <c r="E28" s="14"/>
      <c r="F28" s="12" t="s">
        <v>230</v>
      </c>
      <c r="G28" s="24">
        <v>2.5</v>
      </c>
      <c r="H28" s="14"/>
      <c r="I28" s="98">
        <v>43252</v>
      </c>
      <c r="J28" s="14"/>
    </row>
    <row r="29" spans="1:12" ht="15.75" thickBot="1" x14ac:dyDescent="0.3">
      <c r="A29" s="13"/>
      <c r="B29" s="25" t="s">
        <v>128</v>
      </c>
      <c r="C29" s="21"/>
      <c r="D29" s="99">
        <v>6132050</v>
      </c>
      <c r="E29" s="21"/>
      <c r="F29" s="45"/>
      <c r="G29" s="45"/>
      <c r="H29" s="21"/>
      <c r="I29" s="36"/>
      <c r="J29" s="21"/>
    </row>
    <row r="30" spans="1:12" ht="15.75" thickTop="1" x14ac:dyDescent="0.25">
      <c r="A30" s="13"/>
      <c r="B30" s="47"/>
      <c r="C30" s="47"/>
      <c r="D30" s="47"/>
      <c r="E30" s="47"/>
      <c r="F30" s="47"/>
      <c r="G30" s="47"/>
      <c r="H30" s="47"/>
      <c r="I30" s="47"/>
      <c r="J30" s="47"/>
      <c r="K30" s="47"/>
      <c r="L30" s="47"/>
    </row>
    <row r="31" spans="1:12" x14ac:dyDescent="0.25">
      <c r="A31" s="13"/>
      <c r="B31" s="85" t="s">
        <v>653</v>
      </c>
      <c r="C31" s="40"/>
      <c r="D31" s="16" t="s">
        <v>634</v>
      </c>
      <c r="E31" s="40"/>
      <c r="F31" s="41" t="s">
        <v>635</v>
      </c>
      <c r="G31" s="41"/>
      <c r="H31" s="40"/>
      <c r="I31" s="41" t="s">
        <v>637</v>
      </c>
      <c r="J31" s="40"/>
    </row>
    <row r="32" spans="1:12" ht="15.75" thickBot="1" x14ac:dyDescent="0.3">
      <c r="A32" s="13"/>
      <c r="B32" s="86"/>
      <c r="C32" s="40"/>
      <c r="D32" s="17" t="s">
        <v>628</v>
      </c>
      <c r="E32" s="40"/>
      <c r="F32" s="28" t="s">
        <v>636</v>
      </c>
      <c r="G32" s="28"/>
      <c r="H32" s="40"/>
      <c r="I32" s="28"/>
      <c r="J32" s="40"/>
    </row>
    <row r="33" spans="1:12" x14ac:dyDescent="0.25">
      <c r="A33" s="13"/>
      <c r="B33" s="93" t="s">
        <v>638</v>
      </c>
      <c r="C33" s="21"/>
      <c r="D33" s="33">
        <v>196704</v>
      </c>
      <c r="E33" s="21"/>
      <c r="F33" s="27" t="s">
        <v>230</v>
      </c>
      <c r="G33" s="79">
        <v>12.5</v>
      </c>
      <c r="H33" s="21"/>
      <c r="I33" s="94">
        <v>42064</v>
      </c>
      <c r="J33" s="21"/>
    </row>
    <row r="34" spans="1:12" ht="26.25" x14ac:dyDescent="0.25">
      <c r="A34" s="13"/>
      <c r="B34" s="95" t="s">
        <v>650</v>
      </c>
      <c r="C34" s="14"/>
      <c r="D34" s="32">
        <v>1132769</v>
      </c>
      <c r="E34" s="14"/>
      <c r="F34" s="12" t="s">
        <v>230</v>
      </c>
      <c r="G34" s="24">
        <v>12.5</v>
      </c>
      <c r="H34" s="14"/>
      <c r="I34" s="96" t="s">
        <v>654</v>
      </c>
      <c r="J34" s="14"/>
    </row>
    <row r="35" spans="1:12" x14ac:dyDescent="0.25">
      <c r="A35" s="13"/>
      <c r="B35" s="93" t="s">
        <v>643</v>
      </c>
      <c r="C35" s="21"/>
      <c r="D35" s="33">
        <v>6113</v>
      </c>
      <c r="E35" s="21"/>
      <c r="F35" s="27" t="s">
        <v>230</v>
      </c>
      <c r="G35" s="26">
        <v>22.5</v>
      </c>
      <c r="H35" s="21"/>
      <c r="I35" s="94">
        <v>42522</v>
      </c>
      <c r="J35" s="21"/>
    </row>
    <row r="36" spans="1:12" x14ac:dyDescent="0.25">
      <c r="A36" s="13"/>
      <c r="B36" s="95" t="s">
        <v>644</v>
      </c>
      <c r="C36" s="14"/>
      <c r="D36" s="32">
        <v>579732</v>
      </c>
      <c r="E36" s="14"/>
      <c r="F36" s="12" t="s">
        <v>230</v>
      </c>
      <c r="G36" s="24">
        <v>18.75</v>
      </c>
      <c r="H36" s="14"/>
      <c r="I36" s="98">
        <v>42583</v>
      </c>
      <c r="J36" s="14"/>
    </row>
    <row r="37" spans="1:12" ht="27" thickBot="1" x14ac:dyDescent="0.3">
      <c r="A37" s="13"/>
      <c r="B37" s="93" t="s">
        <v>645</v>
      </c>
      <c r="C37" s="21"/>
      <c r="D37" s="58">
        <v>50123</v>
      </c>
      <c r="E37" s="21"/>
      <c r="F37" s="27" t="s">
        <v>230</v>
      </c>
      <c r="G37" s="26">
        <v>13.635</v>
      </c>
      <c r="H37" s="21"/>
      <c r="I37" s="94">
        <v>42583</v>
      </c>
      <c r="J37" s="21"/>
    </row>
    <row r="38" spans="1:12" ht="15.75" thickBot="1" x14ac:dyDescent="0.3">
      <c r="A38" s="13"/>
      <c r="B38" s="23" t="s">
        <v>128</v>
      </c>
      <c r="C38" s="14"/>
      <c r="D38" s="100">
        <v>1965441</v>
      </c>
      <c r="E38" s="14"/>
      <c r="F38" s="49"/>
      <c r="G38" s="49"/>
      <c r="H38" s="14"/>
      <c r="I38" s="38"/>
      <c r="J38" s="14"/>
    </row>
    <row r="39" spans="1:12" ht="15.75" thickTop="1" x14ac:dyDescent="0.25">
      <c r="A39" s="13" t="s">
        <v>1002</v>
      </c>
      <c r="B39" s="50" t="s">
        <v>6</v>
      </c>
      <c r="C39" s="50"/>
      <c r="D39" s="50"/>
      <c r="E39" s="50"/>
      <c r="F39" s="50"/>
      <c r="G39" s="50"/>
      <c r="H39" s="50"/>
      <c r="I39" s="50"/>
      <c r="J39" s="50"/>
      <c r="K39" s="50"/>
      <c r="L39" s="50"/>
    </row>
    <row r="40" spans="1:12" x14ac:dyDescent="0.25">
      <c r="A40" s="13"/>
      <c r="B40" s="47" t="s">
        <v>664</v>
      </c>
      <c r="C40" s="47"/>
      <c r="D40" s="47"/>
      <c r="E40" s="47"/>
      <c r="F40" s="47"/>
      <c r="G40" s="47"/>
      <c r="H40" s="47"/>
      <c r="I40" s="47"/>
      <c r="J40" s="47"/>
      <c r="K40" s="47"/>
      <c r="L40" s="47"/>
    </row>
    <row r="41" spans="1:12" x14ac:dyDescent="0.25">
      <c r="A41" s="13"/>
      <c r="B41" s="47"/>
      <c r="C41" s="47"/>
      <c r="D41" s="47"/>
      <c r="E41" s="47"/>
      <c r="F41" s="47"/>
      <c r="G41" s="47"/>
      <c r="H41" s="47"/>
      <c r="I41" s="47"/>
      <c r="J41" s="47"/>
      <c r="K41" s="47"/>
      <c r="L41" s="47"/>
    </row>
    <row r="42" spans="1:12" x14ac:dyDescent="0.25">
      <c r="A42" s="13"/>
      <c r="B42" s="85" t="s">
        <v>665</v>
      </c>
      <c r="C42" s="123"/>
      <c r="D42" s="41" t="s">
        <v>609</v>
      </c>
      <c r="E42" s="41"/>
      <c r="F42" s="123"/>
      <c r="G42" s="41" t="s">
        <v>609</v>
      </c>
      <c r="H42" s="41"/>
      <c r="I42" s="123"/>
      <c r="J42" s="41" t="s">
        <v>609</v>
      </c>
      <c r="K42" s="41"/>
      <c r="L42" s="123"/>
    </row>
    <row r="43" spans="1:12" ht="15.75" thickBot="1" x14ac:dyDescent="0.3">
      <c r="A43" s="13"/>
      <c r="B43" s="86"/>
      <c r="C43" s="123"/>
      <c r="D43" s="28">
        <v>2013</v>
      </c>
      <c r="E43" s="28"/>
      <c r="F43" s="123"/>
      <c r="G43" s="28">
        <v>2012</v>
      </c>
      <c r="H43" s="28"/>
      <c r="I43" s="123"/>
      <c r="J43" s="28">
        <v>2011</v>
      </c>
      <c r="K43" s="28"/>
      <c r="L43" s="123"/>
    </row>
    <row r="44" spans="1:12" x14ac:dyDescent="0.25">
      <c r="A44" s="13"/>
      <c r="B44" s="25" t="s">
        <v>666</v>
      </c>
      <c r="C44" s="120"/>
      <c r="D44" s="27" t="s">
        <v>230</v>
      </c>
      <c r="E44" s="89">
        <v>15216</v>
      </c>
      <c r="F44" s="120"/>
      <c r="G44" s="27" t="s">
        <v>230</v>
      </c>
      <c r="H44" s="89">
        <v>14515</v>
      </c>
      <c r="I44" s="120"/>
      <c r="J44" s="27" t="s">
        <v>230</v>
      </c>
      <c r="K44" s="89">
        <v>23754</v>
      </c>
      <c r="L44" s="120"/>
    </row>
    <row r="45" spans="1:12" ht="26.25" x14ac:dyDescent="0.25">
      <c r="A45" s="13"/>
      <c r="B45" s="23" t="s">
        <v>667</v>
      </c>
      <c r="C45" s="121"/>
      <c r="D45" s="12" t="s">
        <v>230</v>
      </c>
      <c r="E45" s="24">
        <v>7.08</v>
      </c>
      <c r="F45" s="121"/>
      <c r="G45" s="12" t="s">
        <v>230</v>
      </c>
      <c r="H45" s="24">
        <v>7.04</v>
      </c>
      <c r="I45" s="121"/>
      <c r="J45" s="12" t="s">
        <v>230</v>
      </c>
      <c r="K45" s="24">
        <v>14.4</v>
      </c>
      <c r="L45" s="121"/>
    </row>
    <row r="46" spans="1:12" x14ac:dyDescent="0.25">
      <c r="A46" s="13"/>
      <c r="B46" s="25" t="s">
        <v>668</v>
      </c>
      <c r="C46" s="120"/>
      <c r="D46" s="27" t="s">
        <v>230</v>
      </c>
      <c r="E46" s="26">
        <v>4.0599999999999996</v>
      </c>
      <c r="F46" s="120"/>
      <c r="G46" s="27" t="s">
        <v>230</v>
      </c>
      <c r="H46" s="26">
        <v>3.75</v>
      </c>
      <c r="I46" s="120"/>
      <c r="J46" s="27" t="s">
        <v>230</v>
      </c>
      <c r="K46" s="26">
        <v>10</v>
      </c>
      <c r="L46" s="120"/>
    </row>
    <row r="47" spans="1:12" x14ac:dyDescent="0.25">
      <c r="A47" s="13"/>
      <c r="B47" s="23" t="s">
        <v>669</v>
      </c>
      <c r="C47" s="121"/>
      <c r="D47" s="31">
        <v>70</v>
      </c>
      <c r="E47" s="31"/>
      <c r="F47" s="12" t="s">
        <v>670</v>
      </c>
      <c r="G47" s="31">
        <v>65</v>
      </c>
      <c r="H47" s="31"/>
      <c r="I47" s="12" t="s">
        <v>670</v>
      </c>
      <c r="J47" s="31">
        <v>80</v>
      </c>
      <c r="K47" s="31"/>
      <c r="L47" s="12" t="s">
        <v>670</v>
      </c>
    </row>
    <row r="48" spans="1:12" ht="26.25" x14ac:dyDescent="0.25">
      <c r="A48" s="13"/>
      <c r="B48" s="25" t="s">
        <v>671</v>
      </c>
      <c r="C48" s="120"/>
      <c r="D48" s="30">
        <v>3.5</v>
      </c>
      <c r="E48" s="30"/>
      <c r="F48" s="120"/>
      <c r="G48" s="30">
        <v>4.5</v>
      </c>
      <c r="H48" s="30"/>
      <c r="I48" s="120"/>
      <c r="J48" s="30">
        <v>4</v>
      </c>
      <c r="K48" s="30"/>
      <c r="L48" s="120"/>
    </row>
    <row r="49" spans="1:12" x14ac:dyDescent="0.25">
      <c r="A49" s="13"/>
      <c r="B49" s="23" t="s">
        <v>672</v>
      </c>
      <c r="C49" s="121"/>
      <c r="D49" s="31">
        <v>1.2</v>
      </c>
      <c r="E49" s="31"/>
      <c r="F49" s="12" t="s">
        <v>670</v>
      </c>
      <c r="G49" s="31">
        <v>0.6</v>
      </c>
      <c r="H49" s="31"/>
      <c r="I49" s="12" t="s">
        <v>670</v>
      </c>
      <c r="J49" s="31">
        <v>0.5</v>
      </c>
      <c r="K49" s="31"/>
      <c r="L49" s="12" t="s">
        <v>670</v>
      </c>
    </row>
    <row r="50" spans="1:12" x14ac:dyDescent="0.25">
      <c r="A50" s="13"/>
      <c r="B50" s="25" t="s">
        <v>673</v>
      </c>
      <c r="C50" s="120"/>
      <c r="D50" s="30" t="s">
        <v>357</v>
      </c>
      <c r="E50" s="30"/>
      <c r="F50" s="120"/>
      <c r="G50" s="30" t="s">
        <v>357</v>
      </c>
      <c r="H50" s="30"/>
      <c r="I50" s="120"/>
      <c r="J50" s="30" t="s">
        <v>357</v>
      </c>
      <c r="K50" s="30"/>
      <c r="L50" s="120"/>
    </row>
  </sheetData>
  <mergeCells count="64">
    <mergeCell ref="B6:L6"/>
    <mergeCell ref="B18:L18"/>
    <mergeCell ref="B30:L30"/>
    <mergeCell ref="A39:A50"/>
    <mergeCell ref="B39:L39"/>
    <mergeCell ref="B40:L40"/>
    <mergeCell ref="B41:L41"/>
    <mergeCell ref="D50:E50"/>
    <mergeCell ref="G50:H50"/>
    <mergeCell ref="J50:K50"/>
    <mergeCell ref="A1:A2"/>
    <mergeCell ref="B1:L1"/>
    <mergeCell ref="B2:L2"/>
    <mergeCell ref="B3:L3"/>
    <mergeCell ref="A4:A38"/>
    <mergeCell ref="B4:L4"/>
    <mergeCell ref="B5:L5"/>
    <mergeCell ref="D48:E48"/>
    <mergeCell ref="G48:H48"/>
    <mergeCell ref="J48:K48"/>
    <mergeCell ref="D49:E49"/>
    <mergeCell ref="G49:H49"/>
    <mergeCell ref="J49:K49"/>
    <mergeCell ref="I42:I43"/>
    <mergeCell ref="J42:K42"/>
    <mergeCell ref="J43:K43"/>
    <mergeCell ref="L42:L43"/>
    <mergeCell ref="D47:E47"/>
    <mergeCell ref="G47:H47"/>
    <mergeCell ref="J47:K47"/>
    <mergeCell ref="F38:G38"/>
    <mergeCell ref="B42:B43"/>
    <mergeCell ref="C42:C43"/>
    <mergeCell ref="D42:E42"/>
    <mergeCell ref="D43:E43"/>
    <mergeCell ref="F42:F43"/>
    <mergeCell ref="G42:H42"/>
    <mergeCell ref="G43:H43"/>
    <mergeCell ref="J19:J20"/>
    <mergeCell ref="F29:G29"/>
    <mergeCell ref="B31:B32"/>
    <mergeCell ref="C31:C32"/>
    <mergeCell ref="E31:E32"/>
    <mergeCell ref="F31:G31"/>
    <mergeCell ref="F32:G32"/>
    <mergeCell ref="H31:H32"/>
    <mergeCell ref="I31:I32"/>
    <mergeCell ref="J31:J32"/>
    <mergeCell ref="I7:I8"/>
    <mergeCell ref="J7:J8"/>
    <mergeCell ref="F17:G17"/>
    <mergeCell ref="B19:B20"/>
    <mergeCell ref="C19:C20"/>
    <mergeCell ref="E19:E20"/>
    <mergeCell ref="F19:G19"/>
    <mergeCell ref="F20:G20"/>
    <mergeCell ref="H19:H20"/>
    <mergeCell ref="I19:I20"/>
    <mergeCell ref="B7:B8"/>
    <mergeCell ref="C7:C8"/>
    <mergeCell ref="E7:E8"/>
    <mergeCell ref="F7:G7"/>
    <mergeCell ref="F8:G8"/>
    <mergeCell ref="H7:H8"/>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37"/>
  <sheetViews>
    <sheetView showGridLines="0" workbookViewId="0"/>
  </sheetViews>
  <sheetFormatPr defaultRowHeight="15" x14ac:dyDescent="0.25"/>
  <cols>
    <col min="1" max="2" width="36.5703125" bestFit="1" customWidth="1"/>
    <col min="3" max="3" width="12.140625" customWidth="1"/>
    <col min="4" max="4" width="14.5703125" customWidth="1"/>
    <col min="5" max="5" width="3.28515625" customWidth="1"/>
    <col min="6" max="6" width="10.85546875" customWidth="1"/>
    <col min="7" max="7" width="6.28515625" customWidth="1"/>
    <col min="8" max="8" width="8.140625" customWidth="1"/>
    <col min="9" max="9" width="2.42578125" customWidth="1"/>
    <col min="10" max="10" width="4.7109375" customWidth="1"/>
    <col min="11" max="11" width="12.140625" customWidth="1"/>
    <col min="12" max="12" width="14.85546875" customWidth="1"/>
    <col min="13" max="13" width="12.140625" customWidth="1"/>
  </cols>
  <sheetData>
    <row r="1" spans="1:13" ht="15" customHeight="1" x14ac:dyDescent="0.25">
      <c r="A1" s="10" t="s">
        <v>1003</v>
      </c>
      <c r="B1" s="10" t="s">
        <v>2</v>
      </c>
      <c r="C1" s="10"/>
      <c r="D1" s="10"/>
      <c r="E1" s="10"/>
      <c r="F1" s="10"/>
      <c r="G1" s="10"/>
      <c r="H1" s="10"/>
      <c r="I1" s="10"/>
      <c r="J1" s="10"/>
      <c r="K1" s="10"/>
      <c r="L1" s="10"/>
      <c r="M1" s="10"/>
    </row>
    <row r="2" spans="1:13" ht="15" customHeight="1" x14ac:dyDescent="0.25">
      <c r="A2" s="10"/>
      <c r="B2" s="10" t="s">
        <v>3</v>
      </c>
      <c r="C2" s="10"/>
      <c r="D2" s="10"/>
      <c r="E2" s="10"/>
      <c r="F2" s="10"/>
      <c r="G2" s="10"/>
      <c r="H2" s="10"/>
      <c r="I2" s="10"/>
      <c r="J2" s="10"/>
      <c r="K2" s="10"/>
      <c r="L2" s="10"/>
      <c r="M2" s="10"/>
    </row>
    <row r="3" spans="1:13" ht="15" customHeight="1" x14ac:dyDescent="0.25">
      <c r="A3" s="4" t="s">
        <v>690</v>
      </c>
      <c r="B3" s="50" t="s">
        <v>6</v>
      </c>
      <c r="C3" s="50"/>
      <c r="D3" s="50"/>
      <c r="E3" s="50"/>
      <c r="F3" s="50"/>
      <c r="G3" s="50"/>
      <c r="H3" s="50"/>
      <c r="I3" s="50"/>
      <c r="J3" s="50"/>
      <c r="K3" s="50"/>
      <c r="L3" s="50"/>
      <c r="M3" s="50"/>
    </row>
    <row r="4" spans="1:13" ht="15" customHeight="1" x14ac:dyDescent="0.25">
      <c r="A4" s="13" t="s">
        <v>1004</v>
      </c>
      <c r="B4" s="50" t="s">
        <v>6</v>
      </c>
      <c r="C4" s="50"/>
      <c r="D4" s="50"/>
      <c r="E4" s="50"/>
      <c r="F4" s="50"/>
      <c r="G4" s="50"/>
      <c r="H4" s="50"/>
      <c r="I4" s="50"/>
      <c r="J4" s="50"/>
      <c r="K4" s="50"/>
      <c r="L4" s="50"/>
      <c r="M4" s="50"/>
    </row>
    <row r="5" spans="1:13" x14ac:dyDescent="0.25">
      <c r="A5" s="13"/>
      <c r="B5" s="47" t="s">
        <v>705</v>
      </c>
      <c r="C5" s="47"/>
      <c r="D5" s="47"/>
      <c r="E5" s="47"/>
      <c r="F5" s="47"/>
      <c r="G5" s="47"/>
      <c r="H5" s="47"/>
      <c r="I5" s="47"/>
      <c r="J5" s="47"/>
      <c r="K5" s="47"/>
      <c r="L5" s="47"/>
      <c r="M5" s="47"/>
    </row>
    <row r="6" spans="1:13" x14ac:dyDescent="0.25">
      <c r="A6" s="13"/>
      <c r="B6" s="47"/>
      <c r="C6" s="47"/>
      <c r="D6" s="47"/>
      <c r="E6" s="47"/>
      <c r="F6" s="47"/>
      <c r="G6" s="47"/>
      <c r="H6" s="47"/>
      <c r="I6" s="47"/>
      <c r="J6" s="47"/>
      <c r="K6" s="47"/>
      <c r="L6" s="47"/>
      <c r="M6" s="47"/>
    </row>
    <row r="7" spans="1:13" x14ac:dyDescent="0.25">
      <c r="A7" s="13"/>
      <c r="B7" s="125"/>
      <c r="C7" s="123"/>
      <c r="D7" s="16" t="s">
        <v>706</v>
      </c>
      <c r="E7" s="123"/>
      <c r="F7" s="16" t="s">
        <v>708</v>
      </c>
      <c r="G7" s="123"/>
      <c r="H7" s="41" t="s">
        <v>128</v>
      </c>
      <c r="I7" s="123"/>
    </row>
    <row r="8" spans="1:13" ht="15.75" thickBot="1" x14ac:dyDescent="0.3">
      <c r="A8" s="13"/>
      <c r="B8" s="125"/>
      <c r="C8" s="123"/>
      <c r="D8" s="17" t="s">
        <v>707</v>
      </c>
      <c r="E8" s="123"/>
      <c r="F8" s="17" t="s">
        <v>707</v>
      </c>
      <c r="G8" s="123"/>
      <c r="H8" s="28"/>
      <c r="I8" s="123"/>
    </row>
    <row r="9" spans="1:13" x14ac:dyDescent="0.25">
      <c r="A9" s="13"/>
      <c r="B9" s="78" t="s">
        <v>709</v>
      </c>
      <c r="C9" s="120"/>
      <c r="D9" s="33">
        <v>3641</v>
      </c>
      <c r="E9" s="120"/>
      <c r="F9" s="26" t="s">
        <v>357</v>
      </c>
      <c r="G9" s="120"/>
      <c r="H9" s="33">
        <v>3641</v>
      </c>
      <c r="I9" s="120"/>
    </row>
    <row r="10" spans="1:13" x14ac:dyDescent="0.25">
      <c r="A10" s="13"/>
      <c r="B10" s="76" t="s">
        <v>710</v>
      </c>
      <c r="C10" s="121"/>
      <c r="D10" s="24" t="s">
        <v>357</v>
      </c>
      <c r="E10" s="121"/>
      <c r="F10" s="32">
        <v>9141</v>
      </c>
      <c r="G10" s="121"/>
      <c r="H10" s="32">
        <v>9141</v>
      </c>
      <c r="I10" s="121"/>
    </row>
    <row r="11" spans="1:13" ht="26.25" thickBot="1" x14ac:dyDescent="0.3">
      <c r="A11" s="13"/>
      <c r="B11" s="78" t="s">
        <v>711</v>
      </c>
      <c r="C11" s="120"/>
      <c r="D11" s="63" t="s">
        <v>712</v>
      </c>
      <c r="E11" s="27" t="s">
        <v>232</v>
      </c>
      <c r="F11" s="63" t="s">
        <v>713</v>
      </c>
      <c r="G11" s="27" t="s">
        <v>232</v>
      </c>
      <c r="H11" s="63" t="s">
        <v>714</v>
      </c>
      <c r="I11" s="27" t="s">
        <v>232</v>
      </c>
    </row>
    <row r="12" spans="1:13" x14ac:dyDescent="0.25">
      <c r="A12" s="13"/>
      <c r="B12" s="23"/>
      <c r="C12" s="12"/>
      <c r="D12" s="24"/>
      <c r="E12" s="12"/>
      <c r="F12" s="24"/>
      <c r="G12" s="12"/>
      <c r="H12" s="24"/>
      <c r="I12" s="12"/>
    </row>
    <row r="13" spans="1:13" ht="15.75" thickBot="1" x14ac:dyDescent="0.3">
      <c r="A13" s="13"/>
      <c r="B13" s="78" t="s">
        <v>715</v>
      </c>
      <c r="C13" s="120"/>
      <c r="D13" s="102" t="s">
        <v>357</v>
      </c>
      <c r="E13" s="120"/>
      <c r="F13" s="102" t="s">
        <v>357</v>
      </c>
      <c r="G13" s="120"/>
      <c r="H13" s="102" t="s">
        <v>357</v>
      </c>
      <c r="I13" s="120"/>
    </row>
    <row r="14" spans="1:13" ht="15.75" thickTop="1" x14ac:dyDescent="0.25">
      <c r="A14" s="13" t="s">
        <v>1005</v>
      </c>
      <c r="B14" s="50" t="s">
        <v>6</v>
      </c>
      <c r="C14" s="50"/>
      <c r="D14" s="50"/>
      <c r="E14" s="50"/>
      <c r="F14" s="50"/>
      <c r="G14" s="50"/>
      <c r="H14" s="50"/>
      <c r="I14" s="50"/>
      <c r="J14" s="50"/>
      <c r="K14" s="50"/>
      <c r="L14" s="50"/>
      <c r="M14" s="50"/>
    </row>
    <row r="15" spans="1:13" x14ac:dyDescent="0.25">
      <c r="A15" s="13"/>
      <c r="B15" s="47" t="s">
        <v>716</v>
      </c>
      <c r="C15" s="47"/>
      <c r="D15" s="47"/>
      <c r="E15" s="47"/>
      <c r="F15" s="47"/>
      <c r="G15" s="47"/>
      <c r="H15" s="47"/>
      <c r="I15" s="47"/>
      <c r="J15" s="47"/>
      <c r="K15" s="47"/>
      <c r="L15" s="47"/>
      <c r="M15" s="47"/>
    </row>
    <row r="16" spans="1:13" x14ac:dyDescent="0.25">
      <c r="A16" s="13"/>
      <c r="B16" s="47"/>
      <c r="C16" s="47"/>
      <c r="D16" s="47"/>
      <c r="E16" s="47"/>
      <c r="F16" s="47"/>
      <c r="G16" s="47"/>
      <c r="H16" s="47"/>
      <c r="I16" s="47"/>
      <c r="J16" s="47"/>
      <c r="K16" s="47"/>
      <c r="L16" s="47"/>
      <c r="M16" s="47"/>
    </row>
    <row r="17" spans="1:13" x14ac:dyDescent="0.25">
      <c r="A17" s="13"/>
      <c r="B17" s="85" t="s">
        <v>717</v>
      </c>
      <c r="C17" s="123"/>
      <c r="D17" s="16" t="s">
        <v>718</v>
      </c>
      <c r="E17" s="123"/>
      <c r="F17" s="41" t="s">
        <v>720</v>
      </c>
      <c r="G17" s="41"/>
      <c r="H17" s="123"/>
      <c r="I17" s="41" t="s">
        <v>722</v>
      </c>
      <c r="J17" s="41"/>
      <c r="K17" s="123"/>
      <c r="L17" s="16" t="s">
        <v>724</v>
      </c>
      <c r="M17" s="123"/>
    </row>
    <row r="18" spans="1:13" x14ac:dyDescent="0.25">
      <c r="A18" s="13"/>
      <c r="B18" s="85"/>
      <c r="C18" s="123"/>
      <c r="D18" s="16" t="s">
        <v>719</v>
      </c>
      <c r="E18" s="123"/>
      <c r="F18" s="41" t="s">
        <v>721</v>
      </c>
      <c r="G18" s="41"/>
      <c r="H18" s="123"/>
      <c r="I18" s="41" t="s">
        <v>723</v>
      </c>
      <c r="J18" s="41"/>
      <c r="K18" s="123"/>
      <c r="L18" s="16" t="s">
        <v>725</v>
      </c>
      <c r="M18" s="123"/>
    </row>
    <row r="19" spans="1:13" ht="15.75" thickBot="1" x14ac:dyDescent="0.3">
      <c r="A19" s="13"/>
      <c r="B19" s="86"/>
      <c r="C19" s="123"/>
      <c r="D19" s="17" t="s">
        <v>707</v>
      </c>
      <c r="E19" s="123"/>
      <c r="F19" s="103"/>
      <c r="G19" s="103"/>
      <c r="H19" s="123"/>
      <c r="I19" s="28" t="s">
        <v>636</v>
      </c>
      <c r="J19" s="28"/>
      <c r="K19" s="123"/>
      <c r="L19" s="54"/>
      <c r="M19" s="123"/>
    </row>
    <row r="20" spans="1:13" x14ac:dyDescent="0.25">
      <c r="A20" s="13"/>
      <c r="B20" s="78" t="s">
        <v>726</v>
      </c>
      <c r="C20" s="120"/>
      <c r="D20" s="33">
        <v>3353</v>
      </c>
      <c r="E20" s="120"/>
      <c r="F20" s="27" t="s">
        <v>230</v>
      </c>
      <c r="G20" s="89">
        <v>2843</v>
      </c>
      <c r="H20" s="120"/>
      <c r="I20" s="27" t="s">
        <v>230</v>
      </c>
      <c r="J20" s="79">
        <v>7.5</v>
      </c>
      <c r="K20" s="120"/>
      <c r="L20" s="33">
        <v>590128</v>
      </c>
      <c r="M20" s="120"/>
    </row>
    <row r="21" spans="1:13" x14ac:dyDescent="0.25">
      <c r="A21" s="13"/>
      <c r="B21" s="76" t="s">
        <v>727</v>
      </c>
      <c r="C21" s="121"/>
      <c r="D21" s="32">
        <v>2364</v>
      </c>
      <c r="E21" s="121"/>
      <c r="F21" s="35">
        <v>2042</v>
      </c>
      <c r="G21" s="35"/>
      <c r="H21" s="121"/>
      <c r="I21" s="31">
        <v>7.5</v>
      </c>
      <c r="J21" s="31"/>
      <c r="K21" s="121"/>
      <c r="L21" s="32">
        <v>416064</v>
      </c>
      <c r="M21" s="121"/>
    </row>
    <row r="22" spans="1:13" x14ac:dyDescent="0.25">
      <c r="A22" s="13"/>
      <c r="B22" s="78" t="s">
        <v>728</v>
      </c>
      <c r="C22" s="120"/>
      <c r="D22" s="26">
        <v>945</v>
      </c>
      <c r="E22" s="120"/>
      <c r="F22" s="30">
        <v>822</v>
      </c>
      <c r="G22" s="30"/>
      <c r="H22" s="120"/>
      <c r="I22" s="30">
        <v>7.5</v>
      </c>
      <c r="J22" s="30"/>
      <c r="K22" s="120"/>
      <c r="L22" s="33">
        <v>166320</v>
      </c>
      <c r="M22" s="120"/>
    </row>
    <row r="23" spans="1:13" x14ac:dyDescent="0.25">
      <c r="A23" s="13"/>
      <c r="B23" s="76" t="s">
        <v>729</v>
      </c>
      <c r="C23" s="121"/>
      <c r="D23" s="32">
        <v>1192</v>
      </c>
      <c r="E23" s="121"/>
      <c r="F23" s="35">
        <v>1037</v>
      </c>
      <c r="G23" s="35"/>
      <c r="H23" s="121"/>
      <c r="I23" s="31">
        <v>7.5</v>
      </c>
      <c r="J23" s="31"/>
      <c r="K23" s="121"/>
      <c r="L23" s="32">
        <v>209792</v>
      </c>
      <c r="M23" s="121"/>
    </row>
    <row r="24" spans="1:13" x14ac:dyDescent="0.25">
      <c r="A24" s="13"/>
      <c r="B24" s="78" t="s">
        <v>730</v>
      </c>
      <c r="C24" s="120"/>
      <c r="D24" s="26">
        <v>507</v>
      </c>
      <c r="E24" s="120"/>
      <c r="F24" s="30">
        <v>441</v>
      </c>
      <c r="G24" s="30"/>
      <c r="H24" s="120"/>
      <c r="I24" s="30">
        <v>7.5</v>
      </c>
      <c r="J24" s="30"/>
      <c r="K24" s="120"/>
      <c r="L24" s="33">
        <v>89232</v>
      </c>
      <c r="M24" s="120"/>
    </row>
    <row r="25" spans="1:13" ht="15.75" thickBot="1" x14ac:dyDescent="0.3">
      <c r="A25" s="13"/>
      <c r="B25" s="76" t="s">
        <v>731</v>
      </c>
      <c r="C25" s="121"/>
      <c r="D25" s="57">
        <v>780</v>
      </c>
      <c r="E25" s="121"/>
      <c r="F25" s="80">
        <v>679</v>
      </c>
      <c r="G25" s="80"/>
      <c r="H25" s="121"/>
      <c r="I25" s="31">
        <v>7.5</v>
      </c>
      <c r="J25" s="31"/>
      <c r="K25" s="121"/>
      <c r="L25" s="65">
        <v>137280</v>
      </c>
      <c r="M25" s="121"/>
    </row>
    <row r="26" spans="1:13" x14ac:dyDescent="0.25">
      <c r="A26" s="13"/>
      <c r="B26" s="25"/>
      <c r="C26" s="27"/>
      <c r="D26" s="26"/>
      <c r="E26" s="27"/>
      <c r="F26" s="110"/>
      <c r="G26" s="110"/>
      <c r="H26" s="27"/>
      <c r="I26" s="30"/>
      <c r="J26" s="30"/>
      <c r="K26" s="27"/>
      <c r="L26" s="26"/>
      <c r="M26" s="27"/>
    </row>
    <row r="27" spans="1:13" ht="15.75" thickBot="1" x14ac:dyDescent="0.3">
      <c r="A27" s="13"/>
      <c r="B27" s="122"/>
      <c r="C27" s="121"/>
      <c r="D27" s="100">
        <v>9141</v>
      </c>
      <c r="E27" s="121"/>
      <c r="F27" s="59" t="s">
        <v>230</v>
      </c>
      <c r="G27" s="100">
        <v>7864</v>
      </c>
      <c r="H27" s="121"/>
      <c r="I27" s="126"/>
      <c r="J27" s="126"/>
      <c r="K27" s="121"/>
      <c r="L27" s="100">
        <v>1608816</v>
      </c>
      <c r="M27" s="121"/>
    </row>
    <row r="28" spans="1:13" ht="15.75" thickTop="1" x14ac:dyDescent="0.25">
      <c r="A28" s="13"/>
      <c r="B28" s="14"/>
      <c r="C28" s="14"/>
      <c r="D28" s="14"/>
      <c r="E28" s="14"/>
      <c r="F28" s="14"/>
      <c r="G28" s="14"/>
      <c r="H28" s="14"/>
      <c r="I28" s="14"/>
      <c r="J28" s="14"/>
      <c r="K28" s="14"/>
      <c r="L28" s="14"/>
      <c r="M28" s="14"/>
    </row>
    <row r="29" spans="1:13" ht="15" customHeight="1" x14ac:dyDescent="0.25">
      <c r="A29" s="13" t="s">
        <v>1006</v>
      </c>
      <c r="B29" s="50" t="s">
        <v>6</v>
      </c>
      <c r="C29" s="50"/>
      <c r="D29" s="50"/>
      <c r="E29" s="50"/>
      <c r="F29" s="50"/>
      <c r="G29" s="50"/>
      <c r="H29" s="50"/>
      <c r="I29" s="50"/>
      <c r="J29" s="50"/>
      <c r="K29" s="50"/>
      <c r="L29" s="50"/>
      <c r="M29" s="50"/>
    </row>
    <row r="30" spans="1:13" ht="25.5" customHeight="1" x14ac:dyDescent="0.25">
      <c r="A30" s="13"/>
      <c r="B30" s="47" t="s">
        <v>744</v>
      </c>
      <c r="C30" s="47"/>
      <c r="D30" s="47"/>
      <c r="E30" s="47"/>
      <c r="F30" s="47"/>
      <c r="G30" s="47"/>
      <c r="H30" s="47"/>
      <c r="I30" s="47"/>
      <c r="J30" s="47"/>
      <c r="K30" s="47"/>
      <c r="L30" s="47"/>
      <c r="M30" s="47"/>
    </row>
    <row r="31" spans="1:13" x14ac:dyDescent="0.25">
      <c r="A31" s="13"/>
      <c r="B31" s="47"/>
      <c r="C31" s="47"/>
      <c r="D31" s="47"/>
      <c r="E31" s="47"/>
      <c r="F31" s="47"/>
      <c r="G31" s="47"/>
      <c r="H31" s="47"/>
      <c r="I31" s="47"/>
      <c r="J31" s="47"/>
      <c r="K31" s="47"/>
      <c r="L31" s="47"/>
      <c r="M31" s="47"/>
    </row>
    <row r="32" spans="1:13" x14ac:dyDescent="0.25">
      <c r="A32" s="13"/>
      <c r="B32" s="125"/>
      <c r="C32" s="123"/>
      <c r="D32" s="16" t="s">
        <v>601</v>
      </c>
      <c r="E32" s="123"/>
    </row>
    <row r="33" spans="1:5" ht="15.75" thickBot="1" x14ac:dyDescent="0.3">
      <c r="A33" s="13"/>
      <c r="B33" s="125"/>
      <c r="C33" s="123"/>
      <c r="D33" s="17">
        <v>2011</v>
      </c>
      <c r="E33" s="123"/>
    </row>
    <row r="34" spans="1:5" x14ac:dyDescent="0.25">
      <c r="A34" s="13"/>
      <c r="B34" s="78" t="s">
        <v>745</v>
      </c>
      <c r="C34" s="120"/>
      <c r="D34" s="26" t="s">
        <v>746</v>
      </c>
      <c r="E34" s="120"/>
    </row>
    <row r="35" spans="1:5" x14ac:dyDescent="0.25">
      <c r="A35" s="13"/>
      <c r="B35" s="76" t="s">
        <v>747</v>
      </c>
      <c r="C35" s="121"/>
      <c r="D35" s="24">
        <v>0.1</v>
      </c>
      <c r="E35" s="12" t="s">
        <v>670</v>
      </c>
    </row>
    <row r="36" spans="1:5" x14ac:dyDescent="0.25">
      <c r="A36" s="13"/>
      <c r="B36" s="78" t="s">
        <v>673</v>
      </c>
      <c r="C36" s="120"/>
      <c r="D36" s="26" t="s">
        <v>357</v>
      </c>
      <c r="E36" s="120"/>
    </row>
    <row r="37" spans="1:5" x14ac:dyDescent="0.25">
      <c r="A37" s="13"/>
      <c r="B37" s="76" t="s">
        <v>669</v>
      </c>
      <c r="C37" s="121"/>
      <c r="D37" s="24">
        <v>61</v>
      </c>
      <c r="E37" s="12" t="s">
        <v>670</v>
      </c>
    </row>
  </sheetData>
  <mergeCells count="50">
    <mergeCell ref="A29:A37"/>
    <mergeCell ref="B29:M29"/>
    <mergeCell ref="B30:M30"/>
    <mergeCell ref="B31:M31"/>
    <mergeCell ref="B5:M5"/>
    <mergeCell ref="B6:M6"/>
    <mergeCell ref="A14:A28"/>
    <mergeCell ref="B14:M14"/>
    <mergeCell ref="B15:M15"/>
    <mergeCell ref="B16:M16"/>
    <mergeCell ref="I27:J27"/>
    <mergeCell ref="B32:B33"/>
    <mergeCell ref="C32:C33"/>
    <mergeCell ref="E32:E33"/>
    <mergeCell ref="A1:A2"/>
    <mergeCell ref="B1:M1"/>
    <mergeCell ref="B2:M2"/>
    <mergeCell ref="B3:M3"/>
    <mergeCell ref="A4:A13"/>
    <mergeCell ref="B4:M4"/>
    <mergeCell ref="F24:G24"/>
    <mergeCell ref="I24:J24"/>
    <mergeCell ref="F25:G25"/>
    <mergeCell ref="I25:J25"/>
    <mergeCell ref="F26:G26"/>
    <mergeCell ref="I26:J26"/>
    <mergeCell ref="F21:G21"/>
    <mergeCell ref="I21:J21"/>
    <mergeCell ref="F22:G22"/>
    <mergeCell ref="I22:J22"/>
    <mergeCell ref="F23:G23"/>
    <mergeCell ref="I23:J23"/>
    <mergeCell ref="H17:H19"/>
    <mergeCell ref="I17:J17"/>
    <mergeCell ref="I18:J18"/>
    <mergeCell ref="I19:J19"/>
    <mergeCell ref="K17:K19"/>
    <mergeCell ref="M17:M19"/>
    <mergeCell ref="B17:B19"/>
    <mergeCell ref="C17:C19"/>
    <mergeCell ref="E17:E19"/>
    <mergeCell ref="F17:G17"/>
    <mergeCell ref="F18:G18"/>
    <mergeCell ref="F19:G19"/>
    <mergeCell ref="B7:B8"/>
    <mergeCell ref="C7:C8"/>
    <mergeCell ref="E7:E8"/>
    <mergeCell ref="G7:G8"/>
    <mergeCell ref="H7:H8"/>
    <mergeCell ref="I7:I8"/>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75"/>
  <sheetViews>
    <sheetView showGridLines="0" workbookViewId="0"/>
  </sheetViews>
  <sheetFormatPr defaultRowHeight="15" x14ac:dyDescent="0.25"/>
  <cols>
    <col min="1" max="2" width="36.5703125" bestFit="1" customWidth="1"/>
    <col min="3" max="3" width="14.42578125" customWidth="1"/>
    <col min="4" max="4" width="3.140625" customWidth="1"/>
    <col min="5" max="5" width="10.140625" customWidth="1"/>
    <col min="6" max="6" width="7.5703125" customWidth="1"/>
    <col min="7" max="7" width="4.85546875" customWidth="1"/>
    <col min="8" max="8" width="7.42578125" customWidth="1"/>
    <col min="9" max="9" width="14.42578125" customWidth="1"/>
    <col min="10" max="10" width="2.85546875" customWidth="1"/>
    <col min="11" max="11" width="9" customWidth="1"/>
    <col min="12" max="12" width="14.42578125" customWidth="1"/>
    <col min="13" max="13" width="2.85546875" customWidth="1"/>
    <col min="14" max="14" width="9" customWidth="1"/>
    <col min="15" max="15" width="14.42578125" customWidth="1"/>
  </cols>
  <sheetData>
    <row r="1" spans="1:15" ht="15" customHeight="1" x14ac:dyDescent="0.25">
      <c r="A1" s="10" t="s">
        <v>1007</v>
      </c>
      <c r="B1" s="10" t="s">
        <v>2</v>
      </c>
      <c r="C1" s="10"/>
      <c r="D1" s="10"/>
      <c r="E1" s="10"/>
      <c r="F1" s="10"/>
      <c r="G1" s="10"/>
      <c r="H1" s="10"/>
      <c r="I1" s="10"/>
      <c r="J1" s="10"/>
      <c r="K1" s="10"/>
      <c r="L1" s="10"/>
      <c r="M1" s="10"/>
      <c r="N1" s="10"/>
      <c r="O1" s="10"/>
    </row>
    <row r="2" spans="1:15" ht="15" customHeight="1" x14ac:dyDescent="0.25">
      <c r="A2" s="10"/>
      <c r="B2" s="10" t="s">
        <v>3</v>
      </c>
      <c r="C2" s="10"/>
      <c r="D2" s="10"/>
      <c r="E2" s="10"/>
      <c r="F2" s="10"/>
      <c r="G2" s="10"/>
      <c r="H2" s="10"/>
      <c r="I2" s="10"/>
      <c r="J2" s="10"/>
      <c r="K2" s="10"/>
      <c r="L2" s="10"/>
      <c r="M2" s="10"/>
      <c r="N2" s="10"/>
      <c r="O2" s="10"/>
    </row>
    <row r="3" spans="1:15" ht="15" customHeight="1" x14ac:dyDescent="0.25">
      <c r="A3" s="4" t="s">
        <v>749</v>
      </c>
      <c r="B3" s="50" t="s">
        <v>6</v>
      </c>
      <c r="C3" s="50"/>
      <c r="D3" s="50"/>
      <c r="E3" s="50"/>
      <c r="F3" s="50"/>
      <c r="G3" s="50"/>
      <c r="H3" s="50"/>
      <c r="I3" s="50"/>
      <c r="J3" s="50"/>
      <c r="K3" s="50"/>
      <c r="L3" s="50"/>
      <c r="M3" s="50"/>
      <c r="N3" s="50"/>
      <c r="O3" s="50"/>
    </row>
    <row r="4" spans="1:15" ht="15" customHeight="1" x14ac:dyDescent="0.25">
      <c r="A4" s="13" t="s">
        <v>1008</v>
      </c>
      <c r="B4" s="50" t="s">
        <v>6</v>
      </c>
      <c r="C4" s="50"/>
      <c r="D4" s="50"/>
      <c r="E4" s="50"/>
      <c r="F4" s="50"/>
      <c r="G4" s="50"/>
      <c r="H4" s="50"/>
      <c r="I4" s="50"/>
      <c r="J4" s="50"/>
      <c r="K4" s="50"/>
      <c r="L4" s="50"/>
      <c r="M4" s="50"/>
      <c r="N4" s="50"/>
      <c r="O4" s="50"/>
    </row>
    <row r="5" spans="1:15" ht="25.5" customHeight="1" x14ac:dyDescent="0.25">
      <c r="A5" s="13"/>
      <c r="B5" s="47" t="s">
        <v>755</v>
      </c>
      <c r="C5" s="47"/>
      <c r="D5" s="47"/>
      <c r="E5" s="47"/>
      <c r="F5" s="47"/>
      <c r="G5" s="47"/>
      <c r="H5" s="47"/>
      <c r="I5" s="47"/>
      <c r="J5" s="47"/>
      <c r="K5" s="47"/>
      <c r="L5" s="47"/>
      <c r="M5" s="47"/>
      <c r="N5" s="47"/>
      <c r="O5" s="47"/>
    </row>
    <row r="6" spans="1:15" x14ac:dyDescent="0.25">
      <c r="A6" s="13"/>
      <c r="B6" s="47"/>
      <c r="C6" s="47"/>
      <c r="D6" s="47"/>
      <c r="E6" s="47"/>
      <c r="F6" s="47"/>
      <c r="G6" s="47"/>
      <c r="H6" s="47"/>
      <c r="I6" s="47"/>
      <c r="J6" s="47"/>
      <c r="K6" s="47"/>
      <c r="L6" s="47"/>
      <c r="M6" s="47"/>
      <c r="N6" s="47"/>
      <c r="O6" s="47"/>
    </row>
    <row r="7" spans="1:15" ht="15.75" thickBot="1" x14ac:dyDescent="0.3">
      <c r="A7" s="13"/>
      <c r="B7" s="124"/>
      <c r="C7" s="119"/>
      <c r="D7" s="28" t="s">
        <v>756</v>
      </c>
      <c r="E7" s="28"/>
      <c r="F7" s="28"/>
      <c r="G7" s="28"/>
      <c r="H7" s="28"/>
      <c r="I7" s="28"/>
      <c r="J7" s="28"/>
      <c r="K7" s="28"/>
      <c r="L7" s="28"/>
      <c r="M7" s="28"/>
      <c r="N7" s="28"/>
      <c r="O7" s="119"/>
    </row>
    <row r="8" spans="1:15" x14ac:dyDescent="0.25">
      <c r="A8" s="13"/>
      <c r="B8" s="85" t="s">
        <v>757</v>
      </c>
      <c r="C8" s="123"/>
      <c r="D8" s="42" t="s">
        <v>758</v>
      </c>
      <c r="E8" s="42"/>
      <c r="F8" s="127"/>
      <c r="G8" s="42" t="s">
        <v>761</v>
      </c>
      <c r="H8" s="42"/>
      <c r="I8" s="127"/>
      <c r="J8" s="42" t="s">
        <v>765</v>
      </c>
      <c r="K8" s="42"/>
      <c r="L8" s="127"/>
      <c r="M8" s="42" t="s">
        <v>128</v>
      </c>
      <c r="N8" s="42"/>
      <c r="O8" s="123"/>
    </row>
    <row r="9" spans="1:15" x14ac:dyDescent="0.25">
      <c r="A9" s="13"/>
      <c r="B9" s="85"/>
      <c r="C9" s="123"/>
      <c r="D9" s="41" t="s">
        <v>759</v>
      </c>
      <c r="E9" s="41"/>
      <c r="F9" s="123"/>
      <c r="G9" s="41" t="s">
        <v>762</v>
      </c>
      <c r="H9" s="41"/>
      <c r="I9" s="123"/>
      <c r="J9" s="41" t="s">
        <v>766</v>
      </c>
      <c r="K9" s="41"/>
      <c r="L9" s="123"/>
      <c r="M9" s="41"/>
      <c r="N9" s="41"/>
      <c r="O9" s="123"/>
    </row>
    <row r="10" spans="1:15" x14ac:dyDescent="0.25">
      <c r="A10" s="13"/>
      <c r="B10" s="85"/>
      <c r="C10" s="123"/>
      <c r="D10" s="41" t="s">
        <v>760</v>
      </c>
      <c r="E10" s="41"/>
      <c r="F10" s="123"/>
      <c r="G10" s="41" t="s">
        <v>763</v>
      </c>
      <c r="H10" s="41"/>
      <c r="I10" s="123"/>
      <c r="J10" s="41" t="s">
        <v>767</v>
      </c>
      <c r="K10" s="41"/>
      <c r="L10" s="123"/>
      <c r="M10" s="41"/>
      <c r="N10" s="41"/>
      <c r="O10" s="123"/>
    </row>
    <row r="11" spans="1:15" ht="15.75" thickBot="1" x14ac:dyDescent="0.3">
      <c r="A11" s="13"/>
      <c r="B11" s="86"/>
      <c r="C11" s="123"/>
      <c r="D11" s="103"/>
      <c r="E11" s="103"/>
      <c r="F11" s="123"/>
      <c r="G11" s="28" t="s">
        <v>764</v>
      </c>
      <c r="H11" s="28"/>
      <c r="I11" s="123"/>
      <c r="J11" s="28" t="s">
        <v>768</v>
      </c>
      <c r="K11" s="28"/>
      <c r="L11" s="123"/>
      <c r="M11" s="28"/>
      <c r="N11" s="28"/>
      <c r="O11" s="123"/>
    </row>
    <row r="12" spans="1:15" x14ac:dyDescent="0.25">
      <c r="A12" s="13"/>
      <c r="B12" s="20" t="s">
        <v>769</v>
      </c>
      <c r="C12" s="120"/>
      <c r="D12" s="128"/>
      <c r="E12" s="128"/>
      <c r="F12" s="120"/>
      <c r="G12" s="128"/>
      <c r="H12" s="128"/>
      <c r="I12" s="120"/>
      <c r="J12" s="128"/>
      <c r="K12" s="128"/>
      <c r="L12" s="120"/>
      <c r="M12" s="128"/>
      <c r="N12" s="128"/>
      <c r="O12" s="120"/>
    </row>
    <row r="13" spans="1:15" x14ac:dyDescent="0.25">
      <c r="A13" s="13"/>
      <c r="B13" s="62" t="s">
        <v>770</v>
      </c>
      <c r="C13" s="121"/>
      <c r="D13" s="126"/>
      <c r="E13" s="126"/>
      <c r="F13" s="121"/>
      <c r="G13" s="126"/>
      <c r="H13" s="126"/>
      <c r="I13" s="121"/>
      <c r="J13" s="126"/>
      <c r="K13" s="126"/>
      <c r="L13" s="121"/>
      <c r="M13" s="126"/>
      <c r="N13" s="126"/>
      <c r="O13" s="121"/>
    </row>
    <row r="14" spans="1:15" ht="15.75" thickBot="1" x14ac:dyDescent="0.3">
      <c r="A14" s="13"/>
      <c r="B14" s="25" t="s">
        <v>40</v>
      </c>
      <c r="C14" s="120"/>
      <c r="D14" s="66" t="s">
        <v>230</v>
      </c>
      <c r="E14" s="99">
        <v>60033</v>
      </c>
      <c r="F14" s="120"/>
      <c r="G14" s="66" t="s">
        <v>230</v>
      </c>
      <c r="H14" s="102" t="s">
        <v>357</v>
      </c>
      <c r="I14" s="120"/>
      <c r="J14" s="66" t="s">
        <v>230</v>
      </c>
      <c r="K14" s="102" t="s">
        <v>357</v>
      </c>
      <c r="L14" s="120"/>
      <c r="M14" s="66" t="s">
        <v>230</v>
      </c>
      <c r="N14" s="99">
        <v>60033</v>
      </c>
      <c r="O14" s="120"/>
    </row>
    <row r="15" spans="1:15" ht="15.75" thickTop="1" x14ac:dyDescent="0.25">
      <c r="A15" s="13"/>
      <c r="B15" s="62" t="s">
        <v>771</v>
      </c>
      <c r="C15" s="121"/>
      <c r="D15" s="129"/>
      <c r="E15" s="129"/>
      <c r="F15" s="121"/>
      <c r="G15" s="129"/>
      <c r="H15" s="129"/>
      <c r="I15" s="121"/>
      <c r="J15" s="129"/>
      <c r="K15" s="129"/>
      <c r="L15" s="121"/>
      <c r="M15" s="129"/>
      <c r="N15" s="129"/>
      <c r="O15" s="121"/>
    </row>
    <row r="16" spans="1:15" ht="15.75" thickBot="1" x14ac:dyDescent="0.3">
      <c r="A16" s="13"/>
      <c r="B16" s="25" t="s">
        <v>58</v>
      </c>
      <c r="C16" s="120"/>
      <c r="D16" s="66" t="s">
        <v>230</v>
      </c>
      <c r="E16" s="102" t="s">
        <v>357</v>
      </c>
      <c r="F16" s="120"/>
      <c r="G16" s="66" t="s">
        <v>230</v>
      </c>
      <c r="H16" s="102" t="s">
        <v>357</v>
      </c>
      <c r="I16" s="120"/>
      <c r="J16" s="66" t="s">
        <v>230</v>
      </c>
      <c r="K16" s="99">
        <v>15216</v>
      </c>
      <c r="L16" s="120"/>
      <c r="M16" s="66" t="s">
        <v>230</v>
      </c>
      <c r="N16" s="99">
        <v>15216</v>
      </c>
      <c r="O16" s="120"/>
    </row>
    <row r="17" spans="1:15" ht="15.75" thickTop="1" x14ac:dyDescent="0.25">
      <c r="A17" s="13"/>
      <c r="B17" s="47"/>
      <c r="C17" s="47"/>
      <c r="D17" s="47"/>
      <c r="E17" s="47"/>
      <c r="F17" s="47"/>
      <c r="G17" s="47"/>
      <c r="H17" s="47"/>
      <c r="I17" s="47"/>
      <c r="J17" s="47"/>
      <c r="K17" s="47"/>
      <c r="L17" s="47"/>
      <c r="M17" s="47"/>
      <c r="N17" s="47"/>
      <c r="O17" s="47"/>
    </row>
    <row r="18" spans="1:15" ht="15.75" thickBot="1" x14ac:dyDescent="0.3">
      <c r="A18" s="13"/>
      <c r="B18" s="124"/>
      <c r="C18" s="119"/>
      <c r="D18" s="28" t="s">
        <v>756</v>
      </c>
      <c r="E18" s="28"/>
      <c r="F18" s="28"/>
      <c r="G18" s="28"/>
      <c r="H18" s="28"/>
      <c r="I18" s="28"/>
      <c r="J18" s="28"/>
      <c r="K18" s="28"/>
      <c r="L18" s="28"/>
      <c r="M18" s="28"/>
      <c r="N18" s="28"/>
      <c r="O18" s="119"/>
    </row>
    <row r="19" spans="1:15" x14ac:dyDescent="0.25">
      <c r="A19" s="13"/>
      <c r="B19" s="85" t="s">
        <v>757</v>
      </c>
      <c r="C19" s="123"/>
      <c r="D19" s="42" t="s">
        <v>758</v>
      </c>
      <c r="E19" s="42"/>
      <c r="F19" s="127"/>
      <c r="G19" s="42" t="s">
        <v>761</v>
      </c>
      <c r="H19" s="42"/>
      <c r="I19" s="127"/>
      <c r="J19" s="42" t="s">
        <v>765</v>
      </c>
      <c r="K19" s="42"/>
      <c r="L19" s="127"/>
      <c r="M19" s="42" t="s">
        <v>128</v>
      </c>
      <c r="N19" s="42"/>
      <c r="O19" s="123"/>
    </row>
    <row r="20" spans="1:15" x14ac:dyDescent="0.25">
      <c r="A20" s="13"/>
      <c r="B20" s="85"/>
      <c r="C20" s="123"/>
      <c r="D20" s="41" t="s">
        <v>759</v>
      </c>
      <c r="E20" s="41"/>
      <c r="F20" s="123"/>
      <c r="G20" s="41" t="s">
        <v>762</v>
      </c>
      <c r="H20" s="41"/>
      <c r="I20" s="123"/>
      <c r="J20" s="41" t="s">
        <v>766</v>
      </c>
      <c r="K20" s="41"/>
      <c r="L20" s="123"/>
      <c r="M20" s="41"/>
      <c r="N20" s="41"/>
      <c r="O20" s="123"/>
    </row>
    <row r="21" spans="1:15" x14ac:dyDescent="0.25">
      <c r="A21" s="13"/>
      <c r="B21" s="85"/>
      <c r="C21" s="123"/>
      <c r="D21" s="41" t="s">
        <v>760</v>
      </c>
      <c r="E21" s="41"/>
      <c r="F21" s="123"/>
      <c r="G21" s="41" t="s">
        <v>763</v>
      </c>
      <c r="H21" s="41"/>
      <c r="I21" s="123"/>
      <c r="J21" s="41" t="s">
        <v>767</v>
      </c>
      <c r="K21" s="41"/>
      <c r="L21" s="123"/>
      <c r="M21" s="41"/>
      <c r="N21" s="41"/>
      <c r="O21" s="123"/>
    </row>
    <row r="22" spans="1:15" ht="15.75" thickBot="1" x14ac:dyDescent="0.3">
      <c r="A22" s="13"/>
      <c r="B22" s="86"/>
      <c r="C22" s="123"/>
      <c r="D22" s="103"/>
      <c r="E22" s="103"/>
      <c r="F22" s="123"/>
      <c r="G22" s="28" t="s">
        <v>764</v>
      </c>
      <c r="H22" s="28"/>
      <c r="I22" s="123"/>
      <c r="J22" s="28" t="s">
        <v>768</v>
      </c>
      <c r="K22" s="28"/>
      <c r="L22" s="123"/>
      <c r="M22" s="28"/>
      <c r="N22" s="28"/>
      <c r="O22" s="123"/>
    </row>
    <row r="23" spans="1:15" x14ac:dyDescent="0.25">
      <c r="A23" s="13"/>
      <c r="B23" s="20" t="s">
        <v>715</v>
      </c>
      <c r="C23" s="120"/>
      <c r="D23" s="128"/>
      <c r="E23" s="128"/>
      <c r="F23" s="120"/>
      <c r="G23" s="128"/>
      <c r="H23" s="128"/>
      <c r="I23" s="120"/>
      <c r="J23" s="128"/>
      <c r="K23" s="128"/>
      <c r="L23" s="120"/>
      <c r="M23" s="128"/>
      <c r="N23" s="128"/>
      <c r="O23" s="120"/>
    </row>
    <row r="24" spans="1:15" x14ac:dyDescent="0.25">
      <c r="A24" s="13"/>
      <c r="B24" s="62" t="s">
        <v>770</v>
      </c>
      <c r="C24" s="121"/>
      <c r="D24" s="126"/>
      <c r="E24" s="126"/>
      <c r="F24" s="121"/>
      <c r="G24" s="126"/>
      <c r="H24" s="126"/>
      <c r="I24" s="121"/>
      <c r="J24" s="126"/>
      <c r="K24" s="126"/>
      <c r="L24" s="121"/>
      <c r="M24" s="126"/>
      <c r="N24" s="126"/>
      <c r="O24" s="121"/>
    </row>
    <row r="25" spans="1:15" ht="15.75" thickBot="1" x14ac:dyDescent="0.3">
      <c r="A25" s="13"/>
      <c r="B25" s="25" t="s">
        <v>40</v>
      </c>
      <c r="C25" s="120"/>
      <c r="D25" s="66" t="s">
        <v>230</v>
      </c>
      <c r="E25" s="99">
        <v>31346</v>
      </c>
      <c r="F25" s="120"/>
      <c r="G25" s="66" t="s">
        <v>230</v>
      </c>
      <c r="H25" s="102" t="s">
        <v>357</v>
      </c>
      <c r="I25" s="120"/>
      <c r="J25" s="66" t="s">
        <v>230</v>
      </c>
      <c r="K25" s="102" t="s">
        <v>357</v>
      </c>
      <c r="L25" s="120"/>
      <c r="M25" s="66" t="s">
        <v>230</v>
      </c>
      <c r="N25" s="99">
        <v>31346</v>
      </c>
      <c r="O25" s="120"/>
    </row>
    <row r="26" spans="1:15" ht="15.75" thickTop="1" x14ac:dyDescent="0.25">
      <c r="A26" s="13"/>
      <c r="B26" s="62" t="s">
        <v>771</v>
      </c>
      <c r="C26" s="121"/>
      <c r="D26" s="129"/>
      <c r="E26" s="129"/>
      <c r="F26" s="121"/>
      <c r="G26" s="129"/>
      <c r="H26" s="129"/>
      <c r="I26" s="121"/>
      <c r="J26" s="129"/>
      <c r="K26" s="129"/>
      <c r="L26" s="121"/>
      <c r="M26" s="129"/>
      <c r="N26" s="129"/>
      <c r="O26" s="121"/>
    </row>
    <row r="27" spans="1:15" ht="15.75" thickBot="1" x14ac:dyDescent="0.3">
      <c r="A27" s="13"/>
      <c r="B27" s="25" t="s">
        <v>58</v>
      </c>
      <c r="C27" s="120"/>
      <c r="D27" s="66" t="s">
        <v>230</v>
      </c>
      <c r="E27" s="102" t="s">
        <v>357</v>
      </c>
      <c r="F27" s="120"/>
      <c r="G27" s="66" t="s">
        <v>230</v>
      </c>
      <c r="H27" s="102" t="s">
        <v>357</v>
      </c>
      <c r="I27" s="120"/>
      <c r="J27" s="66" t="s">
        <v>230</v>
      </c>
      <c r="K27" s="99">
        <v>14515</v>
      </c>
      <c r="L27" s="120"/>
      <c r="M27" s="66" t="s">
        <v>230</v>
      </c>
      <c r="N27" s="99">
        <v>14515</v>
      </c>
      <c r="O27" s="120"/>
    </row>
    <row r="28" spans="1:15" ht="15.75" thickTop="1" x14ac:dyDescent="0.25">
      <c r="A28" s="13"/>
      <c r="B28" s="47"/>
      <c r="C28" s="47"/>
      <c r="D28" s="47"/>
      <c r="E28" s="47"/>
      <c r="F28" s="47"/>
      <c r="G28" s="47"/>
      <c r="H28" s="47"/>
      <c r="I28" s="47"/>
      <c r="J28" s="47"/>
      <c r="K28" s="47"/>
      <c r="L28" s="47"/>
      <c r="M28" s="47"/>
      <c r="N28" s="47"/>
      <c r="O28" s="47"/>
    </row>
    <row r="29" spans="1:15" ht="15.75" thickBot="1" x14ac:dyDescent="0.3">
      <c r="A29" s="13"/>
      <c r="B29" s="124"/>
      <c r="C29" s="119"/>
      <c r="D29" s="28" t="s">
        <v>756</v>
      </c>
      <c r="E29" s="28"/>
      <c r="F29" s="28"/>
      <c r="G29" s="28"/>
      <c r="H29" s="28"/>
      <c r="I29" s="28"/>
      <c r="J29" s="28"/>
      <c r="K29" s="28"/>
      <c r="L29" s="28"/>
      <c r="M29" s="28"/>
      <c r="N29" s="28"/>
      <c r="O29" s="119"/>
    </row>
    <row r="30" spans="1:15" x14ac:dyDescent="0.25">
      <c r="A30" s="13"/>
      <c r="B30" s="85" t="s">
        <v>757</v>
      </c>
      <c r="C30" s="123"/>
      <c r="D30" s="42" t="s">
        <v>758</v>
      </c>
      <c r="E30" s="42"/>
      <c r="F30" s="127"/>
      <c r="G30" s="42" t="s">
        <v>761</v>
      </c>
      <c r="H30" s="42"/>
      <c r="I30" s="127"/>
      <c r="J30" s="42" t="s">
        <v>765</v>
      </c>
      <c r="K30" s="42"/>
      <c r="L30" s="127"/>
      <c r="M30" s="42" t="s">
        <v>128</v>
      </c>
      <c r="N30" s="42"/>
      <c r="O30" s="123"/>
    </row>
    <row r="31" spans="1:15" x14ac:dyDescent="0.25">
      <c r="A31" s="13"/>
      <c r="B31" s="85"/>
      <c r="C31" s="123"/>
      <c r="D31" s="41" t="s">
        <v>759</v>
      </c>
      <c r="E31" s="41"/>
      <c r="F31" s="123"/>
      <c r="G31" s="41" t="s">
        <v>762</v>
      </c>
      <c r="H31" s="41"/>
      <c r="I31" s="123"/>
      <c r="J31" s="41" t="s">
        <v>766</v>
      </c>
      <c r="K31" s="41"/>
      <c r="L31" s="123"/>
      <c r="M31" s="41"/>
      <c r="N31" s="41"/>
      <c r="O31" s="123"/>
    </row>
    <row r="32" spans="1:15" x14ac:dyDescent="0.25">
      <c r="A32" s="13"/>
      <c r="B32" s="85"/>
      <c r="C32" s="123"/>
      <c r="D32" s="41" t="s">
        <v>760</v>
      </c>
      <c r="E32" s="41"/>
      <c r="F32" s="123"/>
      <c r="G32" s="41" t="s">
        <v>763</v>
      </c>
      <c r="H32" s="41"/>
      <c r="I32" s="123"/>
      <c r="J32" s="41" t="s">
        <v>767</v>
      </c>
      <c r="K32" s="41"/>
      <c r="L32" s="123"/>
      <c r="M32" s="41"/>
      <c r="N32" s="41"/>
      <c r="O32" s="123"/>
    </row>
    <row r="33" spans="1:15" ht="15.75" thickBot="1" x14ac:dyDescent="0.3">
      <c r="A33" s="13"/>
      <c r="B33" s="86"/>
      <c r="C33" s="123"/>
      <c r="D33" s="103"/>
      <c r="E33" s="103"/>
      <c r="F33" s="123"/>
      <c r="G33" s="28" t="s">
        <v>764</v>
      </c>
      <c r="H33" s="28"/>
      <c r="I33" s="123"/>
      <c r="J33" s="28" t="s">
        <v>768</v>
      </c>
      <c r="K33" s="28"/>
      <c r="L33" s="123"/>
      <c r="M33" s="28"/>
      <c r="N33" s="28"/>
      <c r="O33" s="123"/>
    </row>
    <row r="34" spans="1:15" x14ac:dyDescent="0.25">
      <c r="A34" s="13"/>
      <c r="B34" s="20" t="s">
        <v>709</v>
      </c>
      <c r="C34" s="120"/>
      <c r="D34" s="128"/>
      <c r="E34" s="128"/>
      <c r="F34" s="120"/>
      <c r="G34" s="128"/>
      <c r="H34" s="128"/>
      <c r="I34" s="120"/>
      <c r="J34" s="128"/>
      <c r="K34" s="128"/>
      <c r="L34" s="120"/>
      <c r="M34" s="128"/>
      <c r="N34" s="128"/>
      <c r="O34" s="120"/>
    </row>
    <row r="35" spans="1:15" x14ac:dyDescent="0.25">
      <c r="A35" s="13"/>
      <c r="B35" s="62" t="s">
        <v>770</v>
      </c>
      <c r="C35" s="121"/>
      <c r="D35" s="126"/>
      <c r="E35" s="126"/>
      <c r="F35" s="121"/>
      <c r="G35" s="126"/>
      <c r="H35" s="126"/>
      <c r="I35" s="121"/>
      <c r="J35" s="126"/>
      <c r="K35" s="126"/>
      <c r="L35" s="121"/>
      <c r="M35" s="126"/>
      <c r="N35" s="126"/>
      <c r="O35" s="121"/>
    </row>
    <row r="36" spans="1:15" ht="15.75" thickBot="1" x14ac:dyDescent="0.3">
      <c r="A36" s="13"/>
      <c r="B36" s="25" t="s">
        <v>40</v>
      </c>
      <c r="C36" s="120"/>
      <c r="D36" s="66" t="s">
        <v>230</v>
      </c>
      <c r="E36" s="99">
        <v>10799</v>
      </c>
      <c r="F36" s="120"/>
      <c r="G36" s="66" t="s">
        <v>230</v>
      </c>
      <c r="H36" s="102" t="s">
        <v>357</v>
      </c>
      <c r="I36" s="120"/>
      <c r="J36" s="66" t="s">
        <v>230</v>
      </c>
      <c r="K36" s="102" t="s">
        <v>357</v>
      </c>
      <c r="L36" s="120"/>
      <c r="M36" s="66" t="s">
        <v>230</v>
      </c>
      <c r="N36" s="99">
        <v>10799</v>
      </c>
      <c r="O36" s="120"/>
    </row>
    <row r="37" spans="1:15" ht="15.75" thickTop="1" x14ac:dyDescent="0.25">
      <c r="A37" s="13"/>
      <c r="B37" s="62" t="s">
        <v>771</v>
      </c>
      <c r="C37" s="121"/>
      <c r="D37" s="129"/>
      <c r="E37" s="129"/>
      <c r="F37" s="121"/>
      <c r="G37" s="129"/>
      <c r="H37" s="129"/>
      <c r="I37" s="121"/>
      <c r="J37" s="129"/>
      <c r="K37" s="129"/>
      <c r="L37" s="121"/>
      <c r="M37" s="129"/>
      <c r="N37" s="129"/>
      <c r="O37" s="121"/>
    </row>
    <row r="38" spans="1:15" ht="15.75" thickBot="1" x14ac:dyDescent="0.3">
      <c r="A38" s="13"/>
      <c r="B38" s="25" t="s">
        <v>58</v>
      </c>
      <c r="C38" s="120"/>
      <c r="D38" s="66" t="s">
        <v>230</v>
      </c>
      <c r="E38" s="102" t="s">
        <v>357</v>
      </c>
      <c r="F38" s="120"/>
      <c r="G38" s="66" t="s">
        <v>230</v>
      </c>
      <c r="H38" s="102" t="s">
        <v>357</v>
      </c>
      <c r="I38" s="120"/>
      <c r="J38" s="66" t="s">
        <v>230</v>
      </c>
      <c r="K38" s="99">
        <v>23754</v>
      </c>
      <c r="L38" s="120"/>
      <c r="M38" s="66" t="s">
        <v>230</v>
      </c>
      <c r="N38" s="99">
        <v>23754</v>
      </c>
      <c r="O38" s="120"/>
    </row>
    <row r="39" spans="1:15" ht="15.75" thickTop="1" x14ac:dyDescent="0.25">
      <c r="A39" s="3" t="s">
        <v>58</v>
      </c>
      <c r="B39" s="50" t="s">
        <v>6</v>
      </c>
      <c r="C39" s="50"/>
      <c r="D39" s="50"/>
      <c r="E39" s="50"/>
      <c r="F39" s="50"/>
      <c r="G39" s="50"/>
      <c r="H39" s="50"/>
      <c r="I39" s="50"/>
      <c r="J39" s="50"/>
      <c r="K39" s="50"/>
      <c r="L39" s="50"/>
      <c r="M39" s="50"/>
      <c r="N39" s="50"/>
      <c r="O39" s="50"/>
    </row>
    <row r="40" spans="1:15" ht="45" x14ac:dyDescent="0.25">
      <c r="A40" s="4" t="s">
        <v>1009</v>
      </c>
      <c r="B40" s="50" t="s">
        <v>6</v>
      </c>
      <c r="C40" s="50"/>
      <c r="D40" s="50"/>
      <c r="E40" s="50"/>
      <c r="F40" s="50"/>
      <c r="G40" s="50"/>
      <c r="H40" s="50"/>
      <c r="I40" s="50"/>
      <c r="J40" s="50"/>
      <c r="K40" s="50"/>
      <c r="L40" s="50"/>
      <c r="M40" s="50"/>
      <c r="N40" s="50"/>
      <c r="O40" s="50"/>
    </row>
    <row r="41" spans="1:15" ht="15" customHeight="1" x14ac:dyDescent="0.25">
      <c r="A41" s="13" t="s">
        <v>1010</v>
      </c>
      <c r="B41" s="50" t="s">
        <v>6</v>
      </c>
      <c r="C41" s="50"/>
      <c r="D41" s="50"/>
      <c r="E41" s="50"/>
      <c r="F41" s="50"/>
      <c r="G41" s="50"/>
      <c r="H41" s="50"/>
      <c r="I41" s="50"/>
      <c r="J41" s="50"/>
      <c r="K41" s="50"/>
      <c r="L41" s="50"/>
      <c r="M41" s="50"/>
      <c r="N41" s="50"/>
      <c r="O41" s="50"/>
    </row>
    <row r="42" spans="1:15" x14ac:dyDescent="0.25">
      <c r="A42" s="13"/>
      <c r="B42" s="112" t="s">
        <v>772</v>
      </c>
      <c r="C42" s="112"/>
      <c r="D42" s="112"/>
      <c r="E42" s="112"/>
      <c r="F42" s="112"/>
      <c r="G42" s="112"/>
      <c r="H42" s="112"/>
      <c r="I42" s="112"/>
      <c r="J42" s="112"/>
      <c r="K42" s="112"/>
      <c r="L42" s="112"/>
      <c r="M42" s="112"/>
      <c r="N42" s="112"/>
      <c r="O42" s="112"/>
    </row>
    <row r="43" spans="1:15" x14ac:dyDescent="0.25">
      <c r="A43" s="13"/>
      <c r="B43" s="47"/>
      <c r="C43" s="47"/>
      <c r="D43" s="47"/>
      <c r="E43" s="47"/>
      <c r="F43" s="47"/>
      <c r="G43" s="47"/>
      <c r="H43" s="47"/>
      <c r="I43" s="47"/>
      <c r="J43" s="47"/>
      <c r="K43" s="47"/>
      <c r="L43" s="47"/>
      <c r="M43" s="47"/>
      <c r="N43" s="47"/>
      <c r="O43" s="47"/>
    </row>
    <row r="44" spans="1:15" x14ac:dyDescent="0.25">
      <c r="A44" s="13"/>
      <c r="B44" s="124"/>
      <c r="C44" s="119"/>
      <c r="D44" s="41" t="s">
        <v>722</v>
      </c>
      <c r="E44" s="41"/>
      <c r="F44" s="119"/>
    </row>
    <row r="45" spans="1:15" ht="15.75" thickBot="1" x14ac:dyDescent="0.3">
      <c r="A45" s="13"/>
      <c r="B45" s="55" t="s">
        <v>602</v>
      </c>
      <c r="C45" s="119"/>
      <c r="D45" s="28" t="s">
        <v>773</v>
      </c>
      <c r="E45" s="28"/>
      <c r="F45" s="119"/>
    </row>
    <row r="46" spans="1:15" x14ac:dyDescent="0.25">
      <c r="A46" s="13"/>
      <c r="B46" s="25" t="s">
        <v>774</v>
      </c>
      <c r="C46" s="120"/>
      <c r="D46" s="27" t="s">
        <v>230</v>
      </c>
      <c r="E46" s="33">
        <v>14585</v>
      </c>
      <c r="F46" s="120"/>
    </row>
    <row r="47" spans="1:15" x14ac:dyDescent="0.25">
      <c r="A47" s="13"/>
      <c r="B47" s="23" t="s">
        <v>775</v>
      </c>
      <c r="C47" s="121"/>
      <c r="D47" s="35">
        <v>16856</v>
      </c>
      <c r="E47" s="35"/>
      <c r="F47" s="121"/>
    </row>
    <row r="48" spans="1:15" x14ac:dyDescent="0.25">
      <c r="A48" s="13"/>
      <c r="B48" s="25" t="s">
        <v>141</v>
      </c>
      <c r="C48" s="120"/>
      <c r="D48" s="30" t="s">
        <v>776</v>
      </c>
      <c r="E48" s="30"/>
      <c r="F48" s="27" t="s">
        <v>232</v>
      </c>
    </row>
    <row r="49" spans="1:15" ht="15.75" thickBot="1" x14ac:dyDescent="0.3">
      <c r="A49" s="13"/>
      <c r="B49" s="23" t="s">
        <v>777</v>
      </c>
      <c r="C49" s="121"/>
      <c r="D49" s="80" t="s">
        <v>778</v>
      </c>
      <c r="E49" s="80"/>
      <c r="F49" s="12" t="s">
        <v>232</v>
      </c>
    </row>
    <row r="50" spans="1:15" x14ac:dyDescent="0.25">
      <c r="A50" s="13"/>
      <c r="B50" s="25" t="s">
        <v>709</v>
      </c>
      <c r="C50" s="120"/>
      <c r="D50" s="27" t="s">
        <v>230</v>
      </c>
      <c r="E50" s="89">
        <v>23754</v>
      </c>
      <c r="F50" s="120"/>
    </row>
    <row r="51" spans="1:15" x14ac:dyDescent="0.25">
      <c r="A51" s="13"/>
      <c r="B51" s="23" t="s">
        <v>775</v>
      </c>
      <c r="C51" s="121"/>
      <c r="D51" s="35">
        <v>6766</v>
      </c>
      <c r="E51" s="35"/>
      <c r="F51" s="121"/>
    </row>
    <row r="52" spans="1:15" x14ac:dyDescent="0.25">
      <c r="A52" s="13"/>
      <c r="B52" s="93" t="s">
        <v>141</v>
      </c>
      <c r="C52" s="120"/>
      <c r="D52" s="30" t="s">
        <v>779</v>
      </c>
      <c r="E52" s="30"/>
      <c r="F52" s="27" t="s">
        <v>232</v>
      </c>
    </row>
    <row r="53" spans="1:15" x14ac:dyDescent="0.25">
      <c r="A53" s="13"/>
      <c r="B53" s="95" t="s">
        <v>780</v>
      </c>
      <c r="C53" s="121"/>
      <c r="D53" s="35">
        <v>4410</v>
      </c>
      <c r="E53" s="35"/>
      <c r="F53" s="121"/>
    </row>
    <row r="54" spans="1:15" ht="15.75" thickBot="1" x14ac:dyDescent="0.3">
      <c r="A54" s="13"/>
      <c r="B54" s="93" t="s">
        <v>777</v>
      </c>
      <c r="C54" s="120"/>
      <c r="D54" s="71" t="s">
        <v>354</v>
      </c>
      <c r="E54" s="71"/>
      <c r="F54" s="27" t="s">
        <v>232</v>
      </c>
    </row>
    <row r="55" spans="1:15" x14ac:dyDescent="0.25">
      <c r="A55" s="13"/>
      <c r="B55" s="23" t="s">
        <v>781</v>
      </c>
      <c r="C55" s="121"/>
      <c r="D55" s="12" t="s">
        <v>230</v>
      </c>
      <c r="E55" s="106">
        <v>14515</v>
      </c>
      <c r="F55" s="121"/>
    </row>
    <row r="56" spans="1:15" x14ac:dyDescent="0.25">
      <c r="A56" s="13"/>
      <c r="B56" s="25" t="s">
        <v>141</v>
      </c>
      <c r="C56" s="120"/>
      <c r="D56" s="30" t="s">
        <v>782</v>
      </c>
      <c r="E56" s="30"/>
      <c r="F56" s="27" t="s">
        <v>232</v>
      </c>
    </row>
    <row r="57" spans="1:15" x14ac:dyDescent="0.25">
      <c r="A57" s="13"/>
      <c r="B57" s="23" t="s">
        <v>783</v>
      </c>
      <c r="C57" s="121"/>
      <c r="D57" s="31" t="s">
        <v>784</v>
      </c>
      <c r="E57" s="31"/>
      <c r="F57" s="12" t="s">
        <v>232</v>
      </c>
    </row>
    <row r="58" spans="1:15" ht="15.75" thickBot="1" x14ac:dyDescent="0.3">
      <c r="A58" s="13"/>
      <c r="B58" s="25" t="s">
        <v>777</v>
      </c>
      <c r="C58" s="120"/>
      <c r="D58" s="68">
        <v>1094</v>
      </c>
      <c r="E58" s="68"/>
      <c r="F58" s="120"/>
    </row>
    <row r="59" spans="1:15" ht="15.75" thickBot="1" x14ac:dyDescent="0.3">
      <c r="A59" s="13"/>
      <c r="B59" s="23" t="s">
        <v>769</v>
      </c>
      <c r="C59" s="121"/>
      <c r="D59" s="59" t="s">
        <v>230</v>
      </c>
      <c r="E59" s="90">
        <v>15216</v>
      </c>
      <c r="F59" s="121"/>
    </row>
    <row r="60" spans="1:15" ht="15.75" thickTop="1" x14ac:dyDescent="0.25">
      <c r="A60" s="3" t="s">
        <v>1011</v>
      </c>
      <c r="B60" s="50" t="s">
        <v>6</v>
      </c>
      <c r="C60" s="50"/>
      <c r="D60" s="50"/>
      <c r="E60" s="50"/>
      <c r="F60" s="50"/>
      <c r="G60" s="50"/>
      <c r="H60" s="50"/>
      <c r="I60" s="50"/>
      <c r="J60" s="50"/>
      <c r="K60" s="50"/>
      <c r="L60" s="50"/>
      <c r="M60" s="50"/>
      <c r="N60" s="50"/>
      <c r="O60" s="50"/>
    </row>
    <row r="61" spans="1:15" ht="45" x14ac:dyDescent="0.25">
      <c r="A61" s="4" t="s">
        <v>1009</v>
      </c>
      <c r="B61" s="50" t="s">
        <v>6</v>
      </c>
      <c r="C61" s="50"/>
      <c r="D61" s="50"/>
      <c r="E61" s="50"/>
      <c r="F61" s="50"/>
      <c r="G61" s="50"/>
      <c r="H61" s="50"/>
      <c r="I61" s="50"/>
      <c r="J61" s="50"/>
      <c r="K61" s="50"/>
      <c r="L61" s="50"/>
      <c r="M61" s="50"/>
      <c r="N61" s="50"/>
      <c r="O61" s="50"/>
    </row>
    <row r="62" spans="1:15" ht="15" customHeight="1" x14ac:dyDescent="0.25">
      <c r="A62" s="13" t="s">
        <v>1010</v>
      </c>
      <c r="B62" s="50" t="s">
        <v>6</v>
      </c>
      <c r="C62" s="50"/>
      <c r="D62" s="50"/>
      <c r="E62" s="50"/>
      <c r="F62" s="50"/>
      <c r="G62" s="50"/>
      <c r="H62" s="50"/>
      <c r="I62" s="50"/>
      <c r="J62" s="50"/>
      <c r="K62" s="50"/>
      <c r="L62" s="50"/>
      <c r="M62" s="50"/>
      <c r="N62" s="50"/>
      <c r="O62" s="50"/>
    </row>
    <row r="63" spans="1:15" x14ac:dyDescent="0.25">
      <c r="A63" s="13"/>
      <c r="B63" s="47" t="s">
        <v>786</v>
      </c>
      <c r="C63" s="47"/>
      <c r="D63" s="47"/>
      <c r="E63" s="47"/>
      <c r="F63" s="47"/>
      <c r="G63" s="47"/>
      <c r="H63" s="47"/>
      <c r="I63" s="47"/>
      <c r="J63" s="47"/>
      <c r="K63" s="47"/>
      <c r="L63" s="47"/>
      <c r="M63" s="47"/>
      <c r="N63" s="47"/>
      <c r="O63" s="47"/>
    </row>
    <row r="64" spans="1:15" x14ac:dyDescent="0.25">
      <c r="A64" s="13"/>
      <c r="B64" s="47"/>
      <c r="C64" s="47"/>
      <c r="D64" s="47"/>
      <c r="E64" s="47"/>
      <c r="F64" s="47"/>
      <c r="G64" s="47"/>
      <c r="H64" s="47"/>
      <c r="I64" s="47"/>
      <c r="J64" s="47"/>
      <c r="K64" s="47"/>
      <c r="L64" s="47"/>
      <c r="M64" s="47"/>
      <c r="N64" s="47"/>
      <c r="O64" s="47"/>
    </row>
    <row r="65" spans="1:7" x14ac:dyDescent="0.25">
      <c r="A65" s="13"/>
      <c r="B65" s="125"/>
      <c r="C65" s="123"/>
      <c r="D65" s="41" t="s">
        <v>787</v>
      </c>
      <c r="E65" s="41"/>
      <c r="F65" s="41"/>
      <c r="G65" s="123"/>
    </row>
    <row r="66" spans="1:7" ht="15.75" thickBot="1" x14ac:dyDescent="0.3">
      <c r="A66" s="13"/>
      <c r="B66" s="125"/>
      <c r="C66" s="123"/>
      <c r="D66" s="28" t="s">
        <v>773</v>
      </c>
      <c r="E66" s="28"/>
      <c r="F66" s="28"/>
      <c r="G66" s="123"/>
    </row>
    <row r="67" spans="1:7" x14ac:dyDescent="0.25">
      <c r="A67" s="13"/>
      <c r="B67" s="78" t="s">
        <v>788</v>
      </c>
      <c r="C67" s="120"/>
      <c r="D67" s="27" t="s">
        <v>230</v>
      </c>
      <c r="E67" s="130"/>
      <c r="F67" s="89">
        <v>2120</v>
      </c>
      <c r="G67" s="120"/>
    </row>
    <row r="68" spans="1:7" ht="25.5" x14ac:dyDescent="0.25">
      <c r="A68" s="13"/>
      <c r="B68" s="107" t="s">
        <v>789</v>
      </c>
      <c r="C68" s="121"/>
      <c r="D68" s="31">
        <v>252</v>
      </c>
      <c r="E68" s="31"/>
      <c r="F68" s="31"/>
      <c r="G68" s="121"/>
    </row>
    <row r="69" spans="1:7" x14ac:dyDescent="0.25">
      <c r="A69" s="13"/>
      <c r="B69" s="108" t="s">
        <v>790</v>
      </c>
      <c r="C69" s="120"/>
      <c r="D69" s="30" t="s">
        <v>791</v>
      </c>
      <c r="E69" s="30"/>
      <c r="F69" s="30"/>
      <c r="G69" s="27" t="s">
        <v>232</v>
      </c>
    </row>
    <row r="70" spans="1:7" ht="26.25" thickBot="1" x14ac:dyDescent="0.3">
      <c r="A70" s="13"/>
      <c r="B70" s="107" t="s">
        <v>792</v>
      </c>
      <c r="C70" s="121"/>
      <c r="D70" s="72">
        <v>5452</v>
      </c>
      <c r="E70" s="72"/>
      <c r="F70" s="72"/>
      <c r="G70" s="121"/>
    </row>
    <row r="71" spans="1:7" x14ac:dyDescent="0.25">
      <c r="A71" s="13"/>
      <c r="B71" s="78" t="s">
        <v>709</v>
      </c>
      <c r="C71" s="120"/>
      <c r="D71" s="110">
        <v>534</v>
      </c>
      <c r="E71" s="110"/>
      <c r="F71" s="110"/>
      <c r="G71" s="120"/>
    </row>
    <row r="72" spans="1:7" ht="25.5" x14ac:dyDescent="0.25">
      <c r="A72" s="13"/>
      <c r="B72" s="107" t="s">
        <v>789</v>
      </c>
      <c r="C72" s="121"/>
      <c r="D72" s="31">
        <v>793</v>
      </c>
      <c r="E72" s="31"/>
      <c r="F72" s="31"/>
      <c r="G72" s="121"/>
    </row>
    <row r="73" spans="1:7" x14ac:dyDescent="0.25">
      <c r="A73" s="13"/>
      <c r="B73" s="108" t="s">
        <v>790</v>
      </c>
      <c r="C73" s="120"/>
      <c r="D73" s="30" t="s">
        <v>793</v>
      </c>
      <c r="E73" s="30"/>
      <c r="F73" s="30"/>
      <c r="G73" s="27" t="s">
        <v>232</v>
      </c>
    </row>
    <row r="74" spans="1:7" ht="26.25" thickBot="1" x14ac:dyDescent="0.3">
      <c r="A74" s="13"/>
      <c r="B74" s="107" t="s">
        <v>792</v>
      </c>
      <c r="C74" s="121"/>
      <c r="D74" s="80">
        <v>23</v>
      </c>
      <c r="E74" s="80"/>
      <c r="F74" s="80"/>
      <c r="G74" s="121"/>
    </row>
    <row r="75" spans="1:7" ht="15.75" thickBot="1" x14ac:dyDescent="0.3">
      <c r="A75" s="13"/>
      <c r="B75" s="78" t="s">
        <v>715</v>
      </c>
      <c r="C75" s="120"/>
      <c r="D75" s="82" t="s">
        <v>230</v>
      </c>
      <c r="E75" s="131"/>
      <c r="F75" s="83" t="s">
        <v>357</v>
      </c>
      <c r="G75" s="120"/>
    </row>
  </sheetData>
  <mergeCells count="142">
    <mergeCell ref="B60:O60"/>
    <mergeCell ref="B61:O61"/>
    <mergeCell ref="A62:A75"/>
    <mergeCell ref="B62:O62"/>
    <mergeCell ref="B63:O63"/>
    <mergeCell ref="B64:O64"/>
    <mergeCell ref="B39:O39"/>
    <mergeCell ref="B40:O40"/>
    <mergeCell ref="A41:A59"/>
    <mergeCell ref="B41:O41"/>
    <mergeCell ref="B42:O42"/>
    <mergeCell ref="B43:O43"/>
    <mergeCell ref="A1:A2"/>
    <mergeCell ref="B1:O1"/>
    <mergeCell ref="B2:O2"/>
    <mergeCell ref="B3:O3"/>
    <mergeCell ref="A4:A38"/>
    <mergeCell ref="B4:O4"/>
    <mergeCell ref="B5:O5"/>
    <mergeCell ref="B6:O6"/>
    <mergeCell ref="B17:O17"/>
    <mergeCell ref="B28:O28"/>
    <mergeCell ref="D69:F69"/>
    <mergeCell ref="D70:F70"/>
    <mergeCell ref="D71:F71"/>
    <mergeCell ref="D72:F72"/>
    <mergeCell ref="D73:F73"/>
    <mergeCell ref="D74:F74"/>
    <mergeCell ref="B65:B66"/>
    <mergeCell ref="C65:C66"/>
    <mergeCell ref="D65:F65"/>
    <mergeCell ref="D66:F66"/>
    <mergeCell ref="G65:G66"/>
    <mergeCell ref="D68:F68"/>
    <mergeCell ref="D52:E52"/>
    <mergeCell ref="D53:E53"/>
    <mergeCell ref="D54:E54"/>
    <mergeCell ref="D56:E56"/>
    <mergeCell ref="D57:E57"/>
    <mergeCell ref="D58:E58"/>
    <mergeCell ref="D44:E44"/>
    <mergeCell ref="D45:E45"/>
    <mergeCell ref="D47:E47"/>
    <mergeCell ref="D48:E48"/>
    <mergeCell ref="D49:E49"/>
    <mergeCell ref="D51:E51"/>
    <mergeCell ref="D35:E35"/>
    <mergeCell ref="G35:H35"/>
    <mergeCell ref="J35:K35"/>
    <mergeCell ref="M35:N35"/>
    <mergeCell ref="D37:E37"/>
    <mergeCell ref="G37:H37"/>
    <mergeCell ref="J37:K37"/>
    <mergeCell ref="M37:N37"/>
    <mergeCell ref="L30:L33"/>
    <mergeCell ref="M30:N33"/>
    <mergeCell ref="O30:O33"/>
    <mergeCell ref="D34:E34"/>
    <mergeCell ref="G34:H34"/>
    <mergeCell ref="J34:K34"/>
    <mergeCell ref="M34:N34"/>
    <mergeCell ref="G32:H32"/>
    <mergeCell ref="G33:H33"/>
    <mergeCell ref="I30:I33"/>
    <mergeCell ref="J30:K30"/>
    <mergeCell ref="J31:K31"/>
    <mergeCell ref="J32:K32"/>
    <mergeCell ref="J33:K33"/>
    <mergeCell ref="D29:N29"/>
    <mergeCell ref="B30:B33"/>
    <mergeCell ref="C30:C33"/>
    <mergeCell ref="D30:E30"/>
    <mergeCell ref="D31:E31"/>
    <mergeCell ref="D32:E32"/>
    <mergeCell ref="D33:E33"/>
    <mergeCell ref="F30:F33"/>
    <mergeCell ref="G30:H30"/>
    <mergeCell ref="G31:H31"/>
    <mergeCell ref="D24:E24"/>
    <mergeCell ref="G24:H24"/>
    <mergeCell ref="J24:K24"/>
    <mergeCell ref="M24:N24"/>
    <mergeCell ref="D26:E26"/>
    <mergeCell ref="G26:H26"/>
    <mergeCell ref="J26:K26"/>
    <mergeCell ref="M26:N26"/>
    <mergeCell ref="L19:L22"/>
    <mergeCell ref="M19:N22"/>
    <mergeCell ref="O19:O22"/>
    <mergeCell ref="D23:E23"/>
    <mergeCell ref="G23:H23"/>
    <mergeCell ref="J23:K23"/>
    <mergeCell ref="M23:N23"/>
    <mergeCell ref="G21:H21"/>
    <mergeCell ref="G22:H22"/>
    <mergeCell ref="I19:I22"/>
    <mergeCell ref="J19:K19"/>
    <mergeCell ref="J20:K20"/>
    <mergeCell ref="J21:K21"/>
    <mergeCell ref="J22:K22"/>
    <mergeCell ref="D18:N18"/>
    <mergeCell ref="B19:B22"/>
    <mergeCell ref="C19:C22"/>
    <mergeCell ref="D19:E19"/>
    <mergeCell ref="D20:E20"/>
    <mergeCell ref="D21:E21"/>
    <mergeCell ref="D22:E22"/>
    <mergeCell ref="F19:F22"/>
    <mergeCell ref="G19:H19"/>
    <mergeCell ref="G20:H20"/>
    <mergeCell ref="D13:E13"/>
    <mergeCell ref="G13:H13"/>
    <mergeCell ref="J13:K13"/>
    <mergeCell ref="M13:N13"/>
    <mergeCell ref="D15:E15"/>
    <mergeCell ref="G15:H15"/>
    <mergeCell ref="J15:K15"/>
    <mergeCell ref="M15:N15"/>
    <mergeCell ref="L8:L11"/>
    <mergeCell ref="M8:N11"/>
    <mergeCell ref="O8:O11"/>
    <mergeCell ref="D12:E12"/>
    <mergeCell ref="G12:H12"/>
    <mergeCell ref="J12:K12"/>
    <mergeCell ref="M12:N12"/>
    <mergeCell ref="G10:H10"/>
    <mergeCell ref="G11:H11"/>
    <mergeCell ref="I8:I11"/>
    <mergeCell ref="J8:K8"/>
    <mergeCell ref="J9:K9"/>
    <mergeCell ref="J10:K10"/>
    <mergeCell ref="J11:K11"/>
    <mergeCell ref="D7:N7"/>
    <mergeCell ref="B8:B11"/>
    <mergeCell ref="C8:C11"/>
    <mergeCell ref="D8:E8"/>
    <mergeCell ref="D9:E9"/>
    <mergeCell ref="D10:E10"/>
    <mergeCell ref="D11:E11"/>
    <mergeCell ref="F8:F11"/>
    <mergeCell ref="G8:H8"/>
    <mergeCell ref="G9:H9"/>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41"/>
  <sheetViews>
    <sheetView showGridLines="0" workbookViewId="0"/>
  </sheetViews>
  <sheetFormatPr defaultRowHeight="15" x14ac:dyDescent="0.25"/>
  <cols>
    <col min="1" max="2" width="36.5703125" bestFit="1" customWidth="1"/>
    <col min="3" max="3" width="14.28515625" customWidth="1"/>
    <col min="4" max="4" width="22.28515625" customWidth="1"/>
    <col min="5" max="5" width="7.5703125" customWidth="1"/>
    <col min="6" max="6" width="6.85546875" customWidth="1"/>
    <col min="7" max="7" width="8.140625" customWidth="1"/>
    <col min="8" max="8" width="7.5703125" customWidth="1"/>
    <col min="9" max="9" width="21.140625" customWidth="1"/>
    <col min="10" max="10" width="2.7109375" customWidth="1"/>
    <col min="11" max="11" width="7.5703125" customWidth="1"/>
    <col min="12" max="12" width="5.42578125" customWidth="1"/>
    <col min="13" max="13" width="14.28515625" customWidth="1"/>
  </cols>
  <sheetData>
    <row r="1" spans="1:13" ht="15" customHeight="1" x14ac:dyDescent="0.25">
      <c r="A1" s="10" t="s">
        <v>1012</v>
      </c>
      <c r="B1" s="10" t="s">
        <v>2</v>
      </c>
      <c r="C1" s="10"/>
      <c r="D1" s="10"/>
      <c r="E1" s="10"/>
      <c r="F1" s="10"/>
      <c r="G1" s="10"/>
      <c r="H1" s="10"/>
      <c r="I1" s="10"/>
      <c r="J1" s="10"/>
      <c r="K1" s="10"/>
      <c r="L1" s="10"/>
      <c r="M1" s="10"/>
    </row>
    <row r="2" spans="1:13" ht="15" customHeight="1" x14ac:dyDescent="0.25">
      <c r="A2" s="10"/>
      <c r="B2" s="10" t="s">
        <v>3</v>
      </c>
      <c r="C2" s="10"/>
      <c r="D2" s="10"/>
      <c r="E2" s="10"/>
      <c r="F2" s="10"/>
      <c r="G2" s="10"/>
      <c r="H2" s="10"/>
      <c r="I2" s="10"/>
      <c r="J2" s="10"/>
      <c r="K2" s="10"/>
      <c r="L2" s="10"/>
      <c r="M2" s="10"/>
    </row>
    <row r="3" spans="1:13" ht="30" x14ac:dyDescent="0.25">
      <c r="A3" s="4" t="s">
        <v>799</v>
      </c>
      <c r="B3" s="50" t="s">
        <v>6</v>
      </c>
      <c r="C3" s="50"/>
      <c r="D3" s="50"/>
      <c r="E3" s="50"/>
      <c r="F3" s="50"/>
      <c r="G3" s="50"/>
      <c r="H3" s="50"/>
      <c r="I3" s="50"/>
      <c r="J3" s="50"/>
      <c r="K3" s="50"/>
      <c r="L3" s="50"/>
      <c r="M3" s="50"/>
    </row>
    <row r="4" spans="1:13" ht="15" customHeight="1" x14ac:dyDescent="0.25">
      <c r="A4" s="13" t="s">
        <v>1013</v>
      </c>
      <c r="B4" s="50" t="s">
        <v>6</v>
      </c>
      <c r="C4" s="50"/>
      <c r="D4" s="50"/>
      <c r="E4" s="50"/>
      <c r="F4" s="50"/>
      <c r="G4" s="50"/>
      <c r="H4" s="50"/>
      <c r="I4" s="50"/>
      <c r="J4" s="50"/>
      <c r="K4" s="50"/>
      <c r="L4" s="50"/>
      <c r="M4" s="50"/>
    </row>
    <row r="5" spans="1:13" x14ac:dyDescent="0.25">
      <c r="A5" s="13"/>
      <c r="B5" s="47" t="s">
        <v>803</v>
      </c>
      <c r="C5" s="47"/>
      <c r="D5" s="47"/>
      <c r="E5" s="47"/>
      <c r="F5" s="47"/>
      <c r="G5" s="47"/>
      <c r="H5" s="47"/>
      <c r="I5" s="47"/>
      <c r="J5" s="47"/>
      <c r="K5" s="47"/>
      <c r="L5" s="47"/>
      <c r="M5" s="47"/>
    </row>
    <row r="6" spans="1:13" x14ac:dyDescent="0.25">
      <c r="A6" s="13"/>
      <c r="B6" s="47"/>
      <c r="C6" s="47"/>
      <c r="D6" s="47"/>
      <c r="E6" s="47"/>
      <c r="F6" s="47"/>
      <c r="G6" s="47"/>
      <c r="H6" s="47"/>
      <c r="I6" s="47"/>
      <c r="J6" s="47"/>
      <c r="K6" s="47"/>
      <c r="L6" s="47"/>
      <c r="M6" s="47"/>
    </row>
    <row r="7" spans="1:13" ht="15.75" thickBot="1" x14ac:dyDescent="0.3">
      <c r="A7" s="13"/>
      <c r="B7" s="55" t="s">
        <v>602</v>
      </c>
      <c r="C7" s="119"/>
      <c r="D7" s="28">
        <v>2013</v>
      </c>
      <c r="E7" s="28"/>
      <c r="F7" s="119"/>
      <c r="G7" s="28">
        <v>2012</v>
      </c>
      <c r="H7" s="28"/>
      <c r="I7" s="119"/>
      <c r="J7" s="28">
        <v>2011</v>
      </c>
      <c r="K7" s="28"/>
      <c r="L7" s="119"/>
    </row>
    <row r="8" spans="1:13" ht="26.25" x14ac:dyDescent="0.25">
      <c r="A8" s="13"/>
      <c r="B8" s="25" t="s">
        <v>804</v>
      </c>
      <c r="C8" s="120"/>
      <c r="D8" s="27" t="s">
        <v>230</v>
      </c>
      <c r="E8" s="89">
        <v>1045</v>
      </c>
      <c r="F8" s="120"/>
      <c r="G8" s="27" t="s">
        <v>230</v>
      </c>
      <c r="H8" s="89">
        <v>1200</v>
      </c>
      <c r="I8" s="120"/>
      <c r="J8" s="27" t="s">
        <v>230</v>
      </c>
      <c r="K8" s="89">
        <v>2607</v>
      </c>
      <c r="L8" s="120"/>
    </row>
    <row r="9" spans="1:13" x14ac:dyDescent="0.25">
      <c r="A9" s="13"/>
      <c r="B9" s="23" t="s">
        <v>805</v>
      </c>
      <c r="C9" s="121"/>
      <c r="D9" s="31" t="s">
        <v>357</v>
      </c>
      <c r="E9" s="31"/>
      <c r="F9" s="121"/>
      <c r="G9" s="31" t="s">
        <v>357</v>
      </c>
      <c r="H9" s="31"/>
      <c r="I9" s="121"/>
      <c r="J9" s="31">
        <v>48</v>
      </c>
      <c r="K9" s="31"/>
      <c r="L9" s="121"/>
    </row>
    <row r="10" spans="1:13" ht="27" thickBot="1" x14ac:dyDescent="0.3">
      <c r="A10" s="13"/>
      <c r="B10" s="25" t="s">
        <v>806</v>
      </c>
      <c r="C10" s="120"/>
      <c r="D10" s="71">
        <v>105</v>
      </c>
      <c r="E10" s="71"/>
      <c r="F10" s="120"/>
      <c r="G10" s="71">
        <v>24</v>
      </c>
      <c r="H10" s="71"/>
      <c r="I10" s="120"/>
      <c r="J10" s="71">
        <v>245</v>
      </c>
      <c r="K10" s="71"/>
      <c r="L10" s="120"/>
    </row>
    <row r="11" spans="1:13" ht="15.75" thickBot="1" x14ac:dyDescent="0.3">
      <c r="A11" s="13"/>
      <c r="B11" s="23" t="s">
        <v>807</v>
      </c>
      <c r="C11" s="121"/>
      <c r="D11" s="59" t="s">
        <v>230</v>
      </c>
      <c r="E11" s="90">
        <v>1150</v>
      </c>
      <c r="F11" s="121"/>
      <c r="G11" s="59" t="s">
        <v>230</v>
      </c>
      <c r="H11" s="90">
        <v>1224</v>
      </c>
      <c r="I11" s="121"/>
      <c r="J11" s="59" t="s">
        <v>230</v>
      </c>
      <c r="K11" s="90">
        <v>2900</v>
      </c>
      <c r="L11" s="14"/>
    </row>
    <row r="12" spans="1:13" ht="15.75" thickTop="1" x14ac:dyDescent="0.25">
      <c r="A12" s="13" t="s">
        <v>1014</v>
      </c>
      <c r="B12" s="50" t="s">
        <v>6</v>
      </c>
      <c r="C12" s="50"/>
      <c r="D12" s="50"/>
      <c r="E12" s="50"/>
      <c r="F12" s="50"/>
      <c r="G12" s="50"/>
      <c r="H12" s="50"/>
      <c r="I12" s="50"/>
      <c r="J12" s="50"/>
      <c r="K12" s="50"/>
      <c r="L12" s="50"/>
      <c r="M12" s="50"/>
    </row>
    <row r="13" spans="1:13" ht="25.5" customHeight="1" x14ac:dyDescent="0.25">
      <c r="A13" s="13"/>
      <c r="B13" s="47" t="s">
        <v>809</v>
      </c>
      <c r="C13" s="47"/>
      <c r="D13" s="47"/>
      <c r="E13" s="47"/>
      <c r="F13" s="47"/>
      <c r="G13" s="47"/>
      <c r="H13" s="47"/>
      <c r="I13" s="47"/>
      <c r="J13" s="47"/>
      <c r="K13" s="47"/>
      <c r="L13" s="47"/>
      <c r="M13" s="47"/>
    </row>
    <row r="14" spans="1:13" x14ac:dyDescent="0.25">
      <c r="A14" s="13"/>
      <c r="B14" s="47"/>
      <c r="C14" s="47"/>
      <c r="D14" s="47"/>
      <c r="E14" s="47"/>
      <c r="F14" s="47"/>
      <c r="G14" s="47"/>
      <c r="H14" s="47"/>
      <c r="I14" s="47"/>
      <c r="J14" s="47"/>
      <c r="K14" s="47"/>
      <c r="L14" s="47"/>
      <c r="M14" s="47"/>
    </row>
    <row r="15" spans="1:13" ht="15.75" thickBot="1" x14ac:dyDescent="0.3">
      <c r="A15" s="13"/>
      <c r="B15" s="14"/>
      <c r="C15" s="15"/>
      <c r="D15" s="17">
        <v>2013</v>
      </c>
      <c r="E15" s="15"/>
      <c r="F15" s="17">
        <v>2012</v>
      </c>
      <c r="G15" s="15"/>
      <c r="H15" s="17">
        <v>2011</v>
      </c>
      <c r="I15" s="15"/>
    </row>
    <row r="16" spans="1:13" x14ac:dyDescent="0.25">
      <c r="A16" s="13"/>
      <c r="B16" s="25" t="s">
        <v>745</v>
      </c>
      <c r="C16" s="21"/>
      <c r="D16" s="26">
        <v>5.8</v>
      </c>
      <c r="E16" s="21"/>
      <c r="F16" s="26">
        <v>5.7</v>
      </c>
      <c r="G16" s="21"/>
      <c r="H16" s="26">
        <v>5.4</v>
      </c>
      <c r="I16" s="21"/>
    </row>
    <row r="17" spans="1:13" x14ac:dyDescent="0.25">
      <c r="A17" s="13"/>
      <c r="B17" s="23" t="s">
        <v>747</v>
      </c>
      <c r="C17" s="14"/>
      <c r="D17" s="24">
        <v>1.6</v>
      </c>
      <c r="E17" s="12" t="s">
        <v>670</v>
      </c>
      <c r="F17" s="24">
        <v>1.6</v>
      </c>
      <c r="G17" s="12" t="s">
        <v>670</v>
      </c>
      <c r="H17" s="24">
        <v>2.1</v>
      </c>
      <c r="I17" s="12" t="s">
        <v>670</v>
      </c>
    </row>
    <row r="18" spans="1:13" x14ac:dyDescent="0.25">
      <c r="A18" s="13"/>
      <c r="B18" s="25" t="s">
        <v>673</v>
      </c>
      <c r="C18" s="21"/>
      <c r="D18" s="26" t="s">
        <v>357</v>
      </c>
      <c r="E18" s="21"/>
      <c r="F18" s="26" t="s">
        <v>357</v>
      </c>
      <c r="G18" s="21"/>
      <c r="H18" s="26" t="s">
        <v>357</v>
      </c>
      <c r="I18" s="21"/>
    </row>
    <row r="19" spans="1:13" x14ac:dyDescent="0.25">
      <c r="A19" s="13"/>
      <c r="B19" s="23" t="s">
        <v>669</v>
      </c>
      <c r="C19" s="14"/>
      <c r="D19" s="24">
        <v>71</v>
      </c>
      <c r="E19" s="12" t="s">
        <v>670</v>
      </c>
      <c r="F19" s="24">
        <v>64</v>
      </c>
      <c r="G19" s="12" t="s">
        <v>670</v>
      </c>
      <c r="H19" s="24">
        <v>62</v>
      </c>
      <c r="I19" s="12" t="s">
        <v>670</v>
      </c>
    </row>
    <row r="20" spans="1:13" ht="15" customHeight="1" x14ac:dyDescent="0.25">
      <c r="A20" s="13" t="s">
        <v>1015</v>
      </c>
      <c r="B20" s="50" t="s">
        <v>6</v>
      </c>
      <c r="C20" s="50"/>
      <c r="D20" s="50"/>
      <c r="E20" s="50"/>
      <c r="F20" s="50"/>
      <c r="G20" s="50"/>
      <c r="H20" s="50"/>
      <c r="I20" s="50"/>
      <c r="J20" s="50"/>
      <c r="K20" s="50"/>
      <c r="L20" s="50"/>
      <c r="M20" s="50"/>
    </row>
    <row r="21" spans="1:13" x14ac:dyDescent="0.25">
      <c r="A21" s="13"/>
      <c r="B21" s="47"/>
      <c r="C21" s="47"/>
      <c r="D21" s="47"/>
      <c r="E21" s="47"/>
      <c r="F21" s="47"/>
      <c r="G21" s="47"/>
      <c r="H21" s="47"/>
      <c r="I21" s="47"/>
      <c r="J21" s="47"/>
      <c r="K21" s="47"/>
      <c r="L21" s="47"/>
      <c r="M21" s="47"/>
    </row>
    <row r="22" spans="1:13" x14ac:dyDescent="0.25">
      <c r="A22" s="13"/>
      <c r="B22" s="39"/>
      <c r="C22" s="40"/>
      <c r="D22" s="41" t="s">
        <v>810</v>
      </c>
      <c r="E22" s="40"/>
      <c r="F22" s="41" t="s">
        <v>811</v>
      </c>
      <c r="G22" s="41"/>
      <c r="H22" s="40"/>
      <c r="I22" s="16" t="s">
        <v>811</v>
      </c>
      <c r="J22" s="40"/>
      <c r="K22" s="41" t="s">
        <v>819</v>
      </c>
      <c r="L22" s="41"/>
      <c r="M22" s="40"/>
    </row>
    <row r="23" spans="1:13" x14ac:dyDescent="0.25">
      <c r="A23" s="13"/>
      <c r="B23" s="39"/>
      <c r="C23" s="40"/>
      <c r="D23" s="41"/>
      <c r="E23" s="40"/>
      <c r="F23" s="41" t="s">
        <v>812</v>
      </c>
      <c r="G23" s="41"/>
      <c r="H23" s="40"/>
      <c r="I23" s="16" t="s">
        <v>815</v>
      </c>
      <c r="J23" s="40"/>
      <c r="K23" s="41" t="s">
        <v>820</v>
      </c>
      <c r="L23" s="41"/>
      <c r="M23" s="40"/>
    </row>
    <row r="24" spans="1:13" x14ac:dyDescent="0.25">
      <c r="A24" s="13"/>
      <c r="B24" s="39"/>
      <c r="C24" s="40"/>
      <c r="D24" s="41"/>
      <c r="E24" s="40"/>
      <c r="F24" s="41" t="s">
        <v>813</v>
      </c>
      <c r="G24" s="41"/>
      <c r="H24" s="40"/>
      <c r="I24" s="16" t="s">
        <v>816</v>
      </c>
      <c r="J24" s="40"/>
      <c r="K24" s="41" t="s">
        <v>821</v>
      </c>
      <c r="L24" s="41"/>
      <c r="M24" s="40"/>
    </row>
    <row r="25" spans="1:13" x14ac:dyDescent="0.25">
      <c r="A25" s="13"/>
      <c r="B25" s="39"/>
      <c r="C25" s="40"/>
      <c r="D25" s="41"/>
      <c r="E25" s="40"/>
      <c r="F25" s="41" t="s">
        <v>814</v>
      </c>
      <c r="G25" s="41"/>
      <c r="H25" s="40"/>
      <c r="I25" s="16" t="s">
        <v>817</v>
      </c>
      <c r="J25" s="40"/>
      <c r="K25" s="50"/>
      <c r="L25" s="50"/>
      <c r="M25" s="40"/>
    </row>
    <row r="26" spans="1:13" ht="15.75" thickBot="1" x14ac:dyDescent="0.3">
      <c r="A26" s="13"/>
      <c r="B26" s="39"/>
      <c r="C26" s="40"/>
      <c r="D26" s="28"/>
      <c r="E26" s="40"/>
      <c r="F26" s="103"/>
      <c r="G26" s="103"/>
      <c r="H26" s="40"/>
      <c r="I26" s="17" t="s">
        <v>818</v>
      </c>
      <c r="J26" s="40"/>
      <c r="K26" s="103"/>
      <c r="L26" s="103"/>
      <c r="M26" s="40"/>
    </row>
    <row r="27" spans="1:13" x14ac:dyDescent="0.25">
      <c r="A27" s="13"/>
      <c r="B27" s="20" t="s">
        <v>822</v>
      </c>
      <c r="C27" s="21"/>
      <c r="D27" s="33">
        <v>227080</v>
      </c>
      <c r="E27" s="21"/>
      <c r="F27" s="27" t="s">
        <v>230</v>
      </c>
      <c r="G27" s="79">
        <v>21.5</v>
      </c>
      <c r="H27" s="21"/>
      <c r="I27" s="26">
        <v>7.5</v>
      </c>
      <c r="J27" s="21"/>
      <c r="K27" s="27" t="s">
        <v>230</v>
      </c>
      <c r="L27" s="79" t="s">
        <v>357</v>
      </c>
      <c r="M27" s="21"/>
    </row>
    <row r="28" spans="1:13" x14ac:dyDescent="0.25">
      <c r="A28" s="13"/>
      <c r="B28" s="76" t="s">
        <v>823</v>
      </c>
      <c r="C28" s="14"/>
      <c r="D28" s="32">
        <v>385120</v>
      </c>
      <c r="E28" s="14"/>
      <c r="F28" s="12" t="s">
        <v>230</v>
      </c>
      <c r="G28" s="24">
        <v>18</v>
      </c>
      <c r="H28" s="14"/>
      <c r="I28" s="38"/>
      <c r="J28" s="14"/>
      <c r="K28" s="49"/>
      <c r="L28" s="49"/>
      <c r="M28" s="14"/>
    </row>
    <row r="29" spans="1:13" x14ac:dyDescent="0.25">
      <c r="A29" s="13"/>
      <c r="B29" s="78" t="s">
        <v>824</v>
      </c>
      <c r="C29" s="21"/>
      <c r="D29" s="26" t="s">
        <v>825</v>
      </c>
      <c r="E29" s="27" t="s">
        <v>232</v>
      </c>
      <c r="F29" s="27" t="s">
        <v>230</v>
      </c>
      <c r="G29" s="26">
        <v>18.75</v>
      </c>
      <c r="H29" s="21"/>
      <c r="I29" s="36"/>
      <c r="J29" s="21"/>
      <c r="K29" s="45"/>
      <c r="L29" s="45"/>
      <c r="M29" s="21"/>
    </row>
    <row r="30" spans="1:13" ht="15.75" thickBot="1" x14ac:dyDescent="0.3">
      <c r="A30" s="13"/>
      <c r="B30" s="76" t="s">
        <v>826</v>
      </c>
      <c r="C30" s="14"/>
      <c r="D30" s="57" t="s">
        <v>827</v>
      </c>
      <c r="E30" s="12" t="s">
        <v>232</v>
      </c>
      <c r="F30" s="56" t="s">
        <v>230</v>
      </c>
      <c r="G30" s="57">
        <v>19.25</v>
      </c>
      <c r="H30" s="14"/>
      <c r="I30" s="113"/>
      <c r="J30" s="14"/>
      <c r="K30" s="114"/>
      <c r="L30" s="114"/>
      <c r="M30" s="14"/>
    </row>
    <row r="31" spans="1:13" x14ac:dyDescent="0.25">
      <c r="A31" s="13"/>
      <c r="B31" s="20" t="s">
        <v>828</v>
      </c>
      <c r="C31" s="21"/>
      <c r="D31" s="33">
        <v>544340</v>
      </c>
      <c r="E31" s="21"/>
      <c r="F31" s="27" t="s">
        <v>230</v>
      </c>
      <c r="G31" s="26">
        <v>19.25</v>
      </c>
      <c r="H31" s="21"/>
      <c r="I31" s="26">
        <v>7.5</v>
      </c>
      <c r="J31" s="21"/>
      <c r="K31" s="27" t="s">
        <v>230</v>
      </c>
      <c r="L31" s="79" t="s">
        <v>357</v>
      </c>
      <c r="M31" s="21"/>
    </row>
    <row r="32" spans="1:13" x14ac:dyDescent="0.25">
      <c r="A32" s="13"/>
      <c r="B32" s="76" t="s">
        <v>823</v>
      </c>
      <c r="C32" s="14"/>
      <c r="D32" s="32">
        <v>38000</v>
      </c>
      <c r="E32" s="14"/>
      <c r="F32" s="12" t="s">
        <v>230</v>
      </c>
      <c r="G32" s="24">
        <v>8.02</v>
      </c>
      <c r="H32" s="14"/>
      <c r="I32" s="38"/>
      <c r="J32" s="14"/>
      <c r="K32" s="49"/>
      <c r="L32" s="49"/>
      <c r="M32" s="14"/>
    </row>
    <row r="33" spans="1:13" x14ac:dyDescent="0.25">
      <c r="A33" s="13"/>
      <c r="B33" s="78" t="s">
        <v>824</v>
      </c>
      <c r="C33" s="21"/>
      <c r="D33" s="26" t="s">
        <v>357</v>
      </c>
      <c r="E33" s="21"/>
      <c r="F33" s="30" t="s">
        <v>357</v>
      </c>
      <c r="G33" s="30"/>
      <c r="H33" s="21"/>
      <c r="I33" s="36"/>
      <c r="J33" s="21"/>
      <c r="K33" s="45"/>
      <c r="L33" s="45"/>
      <c r="M33" s="21"/>
    </row>
    <row r="34" spans="1:13" ht="15.75" thickBot="1" x14ac:dyDescent="0.3">
      <c r="A34" s="13"/>
      <c r="B34" s="76" t="s">
        <v>826</v>
      </c>
      <c r="C34" s="14"/>
      <c r="D34" s="57" t="s">
        <v>829</v>
      </c>
      <c r="E34" s="12" t="s">
        <v>232</v>
      </c>
      <c r="F34" s="56" t="s">
        <v>230</v>
      </c>
      <c r="G34" s="57">
        <v>15.48</v>
      </c>
      <c r="H34" s="14"/>
      <c r="I34" s="113"/>
      <c r="J34" s="14"/>
      <c r="K34" s="114"/>
      <c r="L34" s="114"/>
      <c r="M34" s="14"/>
    </row>
    <row r="35" spans="1:13" x14ac:dyDescent="0.25">
      <c r="A35" s="13"/>
      <c r="B35" s="75" t="s">
        <v>830</v>
      </c>
      <c r="C35" s="21"/>
      <c r="D35" s="33">
        <v>562025</v>
      </c>
      <c r="E35" s="21"/>
      <c r="F35" s="27" t="s">
        <v>230</v>
      </c>
      <c r="G35" s="26">
        <v>18.559999999999999</v>
      </c>
      <c r="H35" s="21"/>
      <c r="I35" s="26">
        <v>7</v>
      </c>
      <c r="J35" s="21"/>
      <c r="K35" s="27" t="s">
        <v>230</v>
      </c>
      <c r="L35" s="79" t="s">
        <v>357</v>
      </c>
      <c r="M35" s="21"/>
    </row>
    <row r="36" spans="1:13" x14ac:dyDescent="0.25">
      <c r="A36" s="13"/>
      <c r="B36" s="76" t="s">
        <v>823</v>
      </c>
      <c r="C36" s="14"/>
      <c r="D36" s="32">
        <v>1532000</v>
      </c>
      <c r="E36" s="14"/>
      <c r="F36" s="12" t="s">
        <v>230</v>
      </c>
      <c r="G36" s="24">
        <v>4.1500000000000004</v>
      </c>
      <c r="H36" s="14"/>
      <c r="I36" s="38"/>
      <c r="J36" s="14"/>
      <c r="K36" s="49"/>
      <c r="L36" s="49"/>
      <c r="M36" s="14"/>
    </row>
    <row r="37" spans="1:13" x14ac:dyDescent="0.25">
      <c r="A37" s="13"/>
      <c r="B37" s="78" t="s">
        <v>824</v>
      </c>
      <c r="C37" s="21"/>
      <c r="D37" s="26" t="s">
        <v>357</v>
      </c>
      <c r="E37" s="21"/>
      <c r="F37" s="30" t="s">
        <v>357</v>
      </c>
      <c r="G37" s="30"/>
      <c r="H37" s="21"/>
      <c r="I37" s="36"/>
      <c r="J37" s="21"/>
      <c r="K37" s="45"/>
      <c r="L37" s="45"/>
      <c r="M37" s="21"/>
    </row>
    <row r="38" spans="1:13" ht="15.75" thickBot="1" x14ac:dyDescent="0.3">
      <c r="A38" s="13"/>
      <c r="B38" s="76" t="s">
        <v>826</v>
      </c>
      <c r="C38" s="14"/>
      <c r="D38" s="57" t="s">
        <v>831</v>
      </c>
      <c r="E38" s="12" t="s">
        <v>232</v>
      </c>
      <c r="F38" s="56" t="s">
        <v>230</v>
      </c>
      <c r="G38" s="57">
        <v>14.71</v>
      </c>
      <c r="H38" s="14"/>
      <c r="I38" s="113"/>
      <c r="J38" s="14"/>
      <c r="K38" s="114"/>
      <c r="L38" s="114"/>
      <c r="M38" s="14"/>
    </row>
    <row r="39" spans="1:13" ht="15.75" thickBot="1" x14ac:dyDescent="0.3">
      <c r="A39" s="13"/>
      <c r="B39" s="75" t="s">
        <v>832</v>
      </c>
      <c r="C39" s="21"/>
      <c r="D39" s="99">
        <v>2068720</v>
      </c>
      <c r="E39" s="21"/>
      <c r="F39" s="66" t="s">
        <v>230</v>
      </c>
      <c r="G39" s="102">
        <v>7.93</v>
      </c>
      <c r="H39" s="21"/>
      <c r="I39" s="102">
        <v>8.4</v>
      </c>
      <c r="J39" s="21"/>
      <c r="K39" s="66" t="s">
        <v>230</v>
      </c>
      <c r="L39" s="67">
        <v>544</v>
      </c>
      <c r="M39" s="21"/>
    </row>
    <row r="40" spans="1:13" ht="15.75" thickTop="1" x14ac:dyDescent="0.25">
      <c r="A40" s="13"/>
      <c r="B40" s="37"/>
      <c r="C40" s="14"/>
      <c r="D40" s="38"/>
      <c r="E40" s="14"/>
      <c r="F40" s="105"/>
      <c r="G40" s="105"/>
      <c r="H40" s="14"/>
      <c r="I40" s="38"/>
      <c r="J40" s="14"/>
      <c r="K40" s="105"/>
      <c r="L40" s="105"/>
      <c r="M40" s="14"/>
    </row>
    <row r="41" spans="1:13" ht="15.75" thickBot="1" x14ac:dyDescent="0.3">
      <c r="A41" s="13"/>
      <c r="B41" s="75" t="s">
        <v>833</v>
      </c>
      <c r="C41" s="21"/>
      <c r="D41" s="99">
        <v>703437</v>
      </c>
      <c r="E41" s="21"/>
      <c r="F41" s="66" t="s">
        <v>230</v>
      </c>
      <c r="G41" s="102">
        <v>15.36</v>
      </c>
      <c r="H41" s="21"/>
      <c r="I41" s="102">
        <v>6.9</v>
      </c>
      <c r="J41" s="21"/>
      <c r="K41" s="66" t="s">
        <v>230</v>
      </c>
      <c r="L41" s="102">
        <v>23</v>
      </c>
      <c r="M41" s="21"/>
    </row>
  </sheetData>
  <mergeCells count="54">
    <mergeCell ref="A12:A19"/>
    <mergeCell ref="B12:M12"/>
    <mergeCell ref="B13:M13"/>
    <mergeCell ref="B14:M14"/>
    <mergeCell ref="A20:A41"/>
    <mergeCell ref="B20:M20"/>
    <mergeCell ref="B21:M21"/>
    <mergeCell ref="A1:A2"/>
    <mergeCell ref="B1:M1"/>
    <mergeCell ref="B2:M2"/>
    <mergeCell ref="B3:M3"/>
    <mergeCell ref="A4:A11"/>
    <mergeCell ref="B4:M4"/>
    <mergeCell ref="B5:M5"/>
    <mergeCell ref="B6:M6"/>
    <mergeCell ref="K34:L34"/>
    <mergeCell ref="K36:L36"/>
    <mergeCell ref="F37:G37"/>
    <mergeCell ref="K37:L37"/>
    <mergeCell ref="K38:L38"/>
    <mergeCell ref="F40:G40"/>
    <mergeCell ref="K40:L40"/>
    <mergeCell ref="M22:M26"/>
    <mergeCell ref="K28:L28"/>
    <mergeCell ref="K29:L29"/>
    <mergeCell ref="K30:L30"/>
    <mergeCell ref="K32:L32"/>
    <mergeCell ref="F33:G33"/>
    <mergeCell ref="K33:L33"/>
    <mergeCell ref="F25:G25"/>
    <mergeCell ref="F26:G26"/>
    <mergeCell ref="H22:H26"/>
    <mergeCell ref="J22:J26"/>
    <mergeCell ref="K22:L22"/>
    <mergeCell ref="K23:L23"/>
    <mergeCell ref="K24:L24"/>
    <mergeCell ref="K25:L25"/>
    <mergeCell ref="K26:L26"/>
    <mergeCell ref="D10:E10"/>
    <mergeCell ref="G10:H10"/>
    <mergeCell ref="J10:K10"/>
    <mergeCell ref="B22:B26"/>
    <mergeCell ref="C22:C26"/>
    <mergeCell ref="D22:D26"/>
    <mergeCell ref="E22:E26"/>
    <mergeCell ref="F22:G22"/>
    <mergeCell ref="F23:G23"/>
    <mergeCell ref="F24:G24"/>
    <mergeCell ref="D7:E7"/>
    <mergeCell ref="G7:H7"/>
    <mergeCell ref="J7:K7"/>
    <mergeCell ref="D9:E9"/>
    <mergeCell ref="G9:H9"/>
    <mergeCell ref="J9:K9"/>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52"/>
  <sheetViews>
    <sheetView showGridLines="0" workbookViewId="0"/>
  </sheetViews>
  <sheetFormatPr defaultRowHeight="15" x14ac:dyDescent="0.25"/>
  <cols>
    <col min="1" max="2" width="36.5703125" bestFit="1" customWidth="1"/>
    <col min="3" max="3" width="18" customWidth="1"/>
    <col min="4" max="4" width="3.5703125" customWidth="1"/>
    <col min="5" max="5" width="12.28515625" customWidth="1"/>
    <col min="6" max="6" width="2.85546875" customWidth="1"/>
    <col min="7" max="7" width="3.5703125" customWidth="1"/>
    <col min="8" max="8" width="11.140625" customWidth="1"/>
    <col min="9" max="9" width="2.85546875" customWidth="1"/>
    <col min="10" max="10" width="3.5703125" customWidth="1"/>
    <col min="11" max="11" width="11.140625" customWidth="1"/>
    <col min="12" max="12" width="2.85546875" customWidth="1"/>
  </cols>
  <sheetData>
    <row r="1" spans="1:12" ht="15" customHeight="1" x14ac:dyDescent="0.25">
      <c r="A1" s="10" t="s">
        <v>1016</v>
      </c>
      <c r="B1" s="10" t="s">
        <v>2</v>
      </c>
      <c r="C1" s="10"/>
      <c r="D1" s="10"/>
      <c r="E1" s="10"/>
      <c r="F1" s="10"/>
      <c r="G1" s="10"/>
      <c r="H1" s="10"/>
      <c r="I1" s="10"/>
      <c r="J1" s="10"/>
      <c r="K1" s="10"/>
      <c r="L1" s="10"/>
    </row>
    <row r="2" spans="1:12" ht="15" customHeight="1" x14ac:dyDescent="0.25">
      <c r="A2" s="10"/>
      <c r="B2" s="10" t="s">
        <v>3</v>
      </c>
      <c r="C2" s="10"/>
      <c r="D2" s="10"/>
      <c r="E2" s="10"/>
      <c r="F2" s="10"/>
      <c r="G2" s="10"/>
      <c r="H2" s="10"/>
      <c r="I2" s="10"/>
      <c r="J2" s="10"/>
      <c r="K2" s="10"/>
      <c r="L2" s="10"/>
    </row>
    <row r="3" spans="1:12" ht="15" customHeight="1" x14ac:dyDescent="0.25">
      <c r="A3" s="4" t="s">
        <v>835</v>
      </c>
      <c r="B3" s="50" t="s">
        <v>6</v>
      </c>
      <c r="C3" s="50"/>
      <c r="D3" s="50"/>
      <c r="E3" s="50"/>
      <c r="F3" s="50"/>
      <c r="G3" s="50"/>
      <c r="H3" s="50"/>
      <c r="I3" s="50"/>
      <c r="J3" s="50"/>
      <c r="K3" s="50"/>
      <c r="L3" s="50"/>
    </row>
    <row r="4" spans="1:12" ht="15" customHeight="1" x14ac:dyDescent="0.25">
      <c r="A4" s="13" t="s">
        <v>1017</v>
      </c>
      <c r="B4" s="50" t="s">
        <v>6</v>
      </c>
      <c r="C4" s="50"/>
      <c r="D4" s="50"/>
      <c r="E4" s="50"/>
      <c r="F4" s="50"/>
      <c r="G4" s="50"/>
      <c r="H4" s="50"/>
      <c r="I4" s="50"/>
      <c r="J4" s="50"/>
      <c r="K4" s="50"/>
      <c r="L4" s="50"/>
    </row>
    <row r="5" spans="1:12" x14ac:dyDescent="0.25">
      <c r="A5" s="13"/>
      <c r="B5" s="47" t="s">
        <v>838</v>
      </c>
      <c r="C5" s="47"/>
      <c r="D5" s="47"/>
      <c r="E5" s="47"/>
      <c r="F5" s="47"/>
      <c r="G5" s="47"/>
      <c r="H5" s="47"/>
      <c r="I5" s="47"/>
      <c r="J5" s="47"/>
      <c r="K5" s="47"/>
      <c r="L5" s="47"/>
    </row>
    <row r="6" spans="1:12" x14ac:dyDescent="0.25">
      <c r="A6" s="13"/>
      <c r="B6" s="47"/>
      <c r="C6" s="47"/>
      <c r="D6" s="47"/>
      <c r="E6" s="47"/>
      <c r="F6" s="47"/>
      <c r="G6" s="47"/>
      <c r="H6" s="47"/>
      <c r="I6" s="47"/>
      <c r="J6" s="47"/>
      <c r="K6" s="47"/>
      <c r="L6" s="47"/>
    </row>
    <row r="7" spans="1:12" x14ac:dyDescent="0.25">
      <c r="A7" s="13"/>
      <c r="B7" s="14"/>
      <c r="C7" s="15"/>
      <c r="D7" s="41" t="s">
        <v>839</v>
      </c>
      <c r="E7" s="41"/>
      <c r="F7" s="15"/>
      <c r="G7" s="41" t="s">
        <v>839</v>
      </c>
      <c r="H7" s="41"/>
      <c r="I7" s="15"/>
      <c r="J7" s="41" t="s">
        <v>839</v>
      </c>
      <c r="K7" s="41"/>
      <c r="L7" s="15"/>
    </row>
    <row r="8" spans="1:12" x14ac:dyDescent="0.25">
      <c r="A8" s="13"/>
      <c r="B8" s="14"/>
      <c r="C8" s="15"/>
      <c r="D8" s="41" t="s">
        <v>601</v>
      </c>
      <c r="E8" s="41"/>
      <c r="F8" s="15"/>
      <c r="G8" s="41" t="s">
        <v>601</v>
      </c>
      <c r="H8" s="41"/>
      <c r="I8" s="15"/>
      <c r="J8" s="41" t="s">
        <v>601</v>
      </c>
      <c r="K8" s="41"/>
      <c r="L8" s="15"/>
    </row>
    <row r="9" spans="1:12" ht="15.75" thickBot="1" x14ac:dyDescent="0.3">
      <c r="A9" s="13"/>
      <c r="B9" s="55" t="s">
        <v>602</v>
      </c>
      <c r="C9" s="15"/>
      <c r="D9" s="28">
        <v>2013</v>
      </c>
      <c r="E9" s="28"/>
      <c r="F9" s="15"/>
      <c r="G9" s="28">
        <v>2012</v>
      </c>
      <c r="H9" s="28"/>
      <c r="I9" s="15"/>
      <c r="J9" s="28">
        <v>2011</v>
      </c>
      <c r="K9" s="28"/>
      <c r="L9" s="15"/>
    </row>
    <row r="10" spans="1:12" x14ac:dyDescent="0.25">
      <c r="A10" s="13"/>
      <c r="B10" s="25" t="s">
        <v>840</v>
      </c>
      <c r="C10" s="21"/>
      <c r="D10" s="46"/>
      <c r="E10" s="46"/>
      <c r="F10" s="21"/>
      <c r="G10" s="46"/>
      <c r="H10" s="46"/>
      <c r="I10" s="21"/>
      <c r="J10" s="46"/>
      <c r="K10" s="46"/>
      <c r="L10" s="21"/>
    </row>
    <row r="11" spans="1:12" x14ac:dyDescent="0.25">
      <c r="A11" s="13"/>
      <c r="B11" s="95" t="s">
        <v>841</v>
      </c>
      <c r="C11" s="14"/>
      <c r="D11" s="12" t="s">
        <v>230</v>
      </c>
      <c r="E11" s="24" t="s">
        <v>357</v>
      </c>
      <c r="F11" s="14"/>
      <c r="G11" s="12" t="s">
        <v>230</v>
      </c>
      <c r="H11" s="24" t="s">
        <v>357</v>
      </c>
      <c r="I11" s="14"/>
      <c r="J11" s="12" t="s">
        <v>230</v>
      </c>
      <c r="K11" s="24" t="s">
        <v>357</v>
      </c>
      <c r="L11" s="14"/>
    </row>
    <row r="12" spans="1:12" x14ac:dyDescent="0.25">
      <c r="A12" s="13"/>
      <c r="B12" s="93" t="s">
        <v>842</v>
      </c>
      <c r="C12" s="21"/>
      <c r="D12" s="30" t="s">
        <v>357</v>
      </c>
      <c r="E12" s="30"/>
      <c r="F12" s="21"/>
      <c r="G12" s="30" t="s">
        <v>843</v>
      </c>
      <c r="H12" s="30"/>
      <c r="I12" s="27" t="s">
        <v>232</v>
      </c>
      <c r="J12" s="30" t="s">
        <v>357</v>
      </c>
      <c r="K12" s="30"/>
      <c r="L12" s="21"/>
    </row>
    <row r="13" spans="1:12" x14ac:dyDescent="0.25">
      <c r="A13" s="13"/>
      <c r="B13" s="23" t="s">
        <v>844</v>
      </c>
      <c r="C13" s="14"/>
      <c r="D13" s="49"/>
      <c r="E13" s="49"/>
      <c r="F13" s="14"/>
      <c r="G13" s="49"/>
      <c r="H13" s="49"/>
      <c r="I13" s="14"/>
      <c r="J13" s="49"/>
      <c r="K13" s="49"/>
      <c r="L13" s="14"/>
    </row>
    <row r="14" spans="1:12" x14ac:dyDescent="0.25">
      <c r="A14" s="13"/>
      <c r="B14" s="93" t="s">
        <v>841</v>
      </c>
      <c r="C14" s="21"/>
      <c r="D14" s="30" t="s">
        <v>357</v>
      </c>
      <c r="E14" s="30"/>
      <c r="F14" s="21"/>
      <c r="G14" s="30" t="s">
        <v>357</v>
      </c>
      <c r="H14" s="30"/>
      <c r="I14" s="21"/>
      <c r="J14" s="30" t="s">
        <v>357</v>
      </c>
      <c r="K14" s="30"/>
      <c r="L14" s="21"/>
    </row>
    <row r="15" spans="1:12" ht="15.75" thickBot="1" x14ac:dyDescent="0.3">
      <c r="A15" s="13"/>
      <c r="B15" s="95" t="s">
        <v>842</v>
      </c>
      <c r="C15" s="14"/>
      <c r="D15" s="80" t="s">
        <v>357</v>
      </c>
      <c r="E15" s="80"/>
      <c r="F15" s="14"/>
      <c r="G15" s="80" t="s">
        <v>845</v>
      </c>
      <c r="H15" s="80"/>
      <c r="I15" s="12" t="s">
        <v>232</v>
      </c>
      <c r="J15" s="80" t="s">
        <v>357</v>
      </c>
      <c r="K15" s="80"/>
      <c r="L15" s="14"/>
    </row>
    <row r="16" spans="1:12" ht="15.75" thickBot="1" x14ac:dyDescent="0.3">
      <c r="A16" s="13"/>
      <c r="B16" s="61"/>
      <c r="C16" s="21"/>
      <c r="D16" s="66" t="s">
        <v>230</v>
      </c>
      <c r="E16" s="67" t="s">
        <v>357</v>
      </c>
      <c r="F16" s="21"/>
      <c r="G16" s="66" t="s">
        <v>230</v>
      </c>
      <c r="H16" s="67" t="s">
        <v>846</v>
      </c>
      <c r="I16" s="27" t="s">
        <v>232</v>
      </c>
      <c r="J16" s="66" t="s">
        <v>230</v>
      </c>
      <c r="K16" s="67" t="s">
        <v>357</v>
      </c>
      <c r="L16" s="21"/>
    </row>
    <row r="17" spans="1:12" ht="15.75" thickTop="1" x14ac:dyDescent="0.25">
      <c r="A17" s="13" t="s">
        <v>1018</v>
      </c>
      <c r="B17" s="50" t="s">
        <v>6</v>
      </c>
      <c r="C17" s="50"/>
      <c r="D17" s="50"/>
      <c r="E17" s="50"/>
      <c r="F17" s="50"/>
      <c r="G17" s="50"/>
      <c r="H17" s="50"/>
      <c r="I17" s="50"/>
      <c r="J17" s="50"/>
      <c r="K17" s="50"/>
      <c r="L17" s="50"/>
    </row>
    <row r="18" spans="1:12" ht="25.5" customHeight="1" x14ac:dyDescent="0.25">
      <c r="A18" s="13"/>
      <c r="B18" s="47" t="s">
        <v>847</v>
      </c>
      <c r="C18" s="47"/>
      <c r="D18" s="47"/>
      <c r="E18" s="47"/>
      <c r="F18" s="47"/>
      <c r="G18" s="47"/>
      <c r="H18" s="47"/>
      <c r="I18" s="47"/>
      <c r="J18" s="47"/>
      <c r="K18" s="47"/>
      <c r="L18" s="47"/>
    </row>
    <row r="19" spans="1:12" x14ac:dyDescent="0.25">
      <c r="A19" s="13"/>
      <c r="B19" s="47"/>
      <c r="C19" s="47"/>
      <c r="D19" s="47"/>
      <c r="E19" s="47"/>
      <c r="F19" s="47"/>
      <c r="G19" s="47"/>
      <c r="H19" s="47"/>
      <c r="I19" s="47"/>
      <c r="J19" s="47"/>
      <c r="K19" s="47"/>
      <c r="L19" s="47"/>
    </row>
    <row r="20" spans="1:12" x14ac:dyDescent="0.25">
      <c r="A20" s="13"/>
      <c r="B20" s="14"/>
      <c r="C20" s="15"/>
      <c r="D20" s="41" t="s">
        <v>839</v>
      </c>
      <c r="E20" s="41"/>
      <c r="F20" s="15"/>
      <c r="G20" s="41" t="s">
        <v>839</v>
      </c>
      <c r="H20" s="41"/>
      <c r="I20" s="15"/>
      <c r="J20" s="41" t="s">
        <v>839</v>
      </c>
      <c r="K20" s="41"/>
      <c r="L20" s="15"/>
    </row>
    <row r="21" spans="1:12" x14ac:dyDescent="0.25">
      <c r="A21" s="13"/>
      <c r="B21" s="14"/>
      <c r="C21" s="15"/>
      <c r="D21" s="41" t="s">
        <v>601</v>
      </c>
      <c r="E21" s="41"/>
      <c r="F21" s="15"/>
      <c r="G21" s="41" t="s">
        <v>601</v>
      </c>
      <c r="H21" s="41"/>
      <c r="I21" s="15"/>
      <c r="J21" s="41" t="s">
        <v>601</v>
      </c>
      <c r="K21" s="41"/>
      <c r="L21" s="15"/>
    </row>
    <row r="22" spans="1:12" ht="15.75" thickBot="1" x14ac:dyDescent="0.3">
      <c r="A22" s="13"/>
      <c r="B22" s="55" t="s">
        <v>602</v>
      </c>
      <c r="C22" s="15"/>
      <c r="D22" s="28">
        <v>2013</v>
      </c>
      <c r="E22" s="28"/>
      <c r="F22" s="15"/>
      <c r="G22" s="28">
        <v>2012</v>
      </c>
      <c r="H22" s="28"/>
      <c r="I22" s="15"/>
      <c r="J22" s="28">
        <v>2011</v>
      </c>
      <c r="K22" s="28"/>
      <c r="L22" s="15"/>
    </row>
    <row r="23" spans="1:12" x14ac:dyDescent="0.25">
      <c r="A23" s="13"/>
      <c r="B23" s="25" t="s">
        <v>848</v>
      </c>
      <c r="C23" s="21"/>
      <c r="D23" s="27" t="s">
        <v>230</v>
      </c>
      <c r="E23" s="79" t="s">
        <v>849</v>
      </c>
      <c r="F23" s="27" t="s">
        <v>232</v>
      </c>
      <c r="G23" s="27" t="s">
        <v>230</v>
      </c>
      <c r="H23" s="79" t="s">
        <v>850</v>
      </c>
      <c r="I23" s="27" t="s">
        <v>232</v>
      </c>
      <c r="J23" s="27" t="s">
        <v>230</v>
      </c>
      <c r="K23" s="79" t="s">
        <v>851</v>
      </c>
      <c r="L23" s="27" t="s">
        <v>232</v>
      </c>
    </row>
    <row r="24" spans="1:12" x14ac:dyDescent="0.25">
      <c r="A24" s="13"/>
      <c r="B24" s="23" t="s">
        <v>852</v>
      </c>
      <c r="C24" s="14"/>
      <c r="D24" s="35">
        <v>11626</v>
      </c>
      <c r="E24" s="35"/>
      <c r="F24" s="14"/>
      <c r="G24" s="35">
        <v>11127</v>
      </c>
      <c r="H24" s="35"/>
      <c r="I24" s="14"/>
      <c r="J24" s="35">
        <v>8767</v>
      </c>
      <c r="K24" s="35"/>
      <c r="L24" s="14"/>
    </row>
    <row r="25" spans="1:12" ht="26.25" x14ac:dyDescent="0.25">
      <c r="A25" s="13"/>
      <c r="B25" s="25" t="s">
        <v>853</v>
      </c>
      <c r="C25" s="21"/>
      <c r="D25" s="30" t="s">
        <v>854</v>
      </c>
      <c r="E25" s="30"/>
      <c r="F25" s="27" t="s">
        <v>232</v>
      </c>
      <c r="G25" s="30" t="s">
        <v>855</v>
      </c>
      <c r="H25" s="30"/>
      <c r="I25" s="27" t="s">
        <v>232</v>
      </c>
      <c r="J25" s="30" t="s">
        <v>856</v>
      </c>
      <c r="K25" s="30"/>
      <c r="L25" s="27" t="s">
        <v>232</v>
      </c>
    </row>
    <row r="26" spans="1:12" x14ac:dyDescent="0.25">
      <c r="A26" s="13"/>
      <c r="B26" s="23" t="s">
        <v>857</v>
      </c>
      <c r="C26" s="14"/>
      <c r="D26" s="31" t="s">
        <v>357</v>
      </c>
      <c r="E26" s="31"/>
      <c r="F26" s="14"/>
      <c r="G26" s="31" t="s">
        <v>858</v>
      </c>
      <c r="H26" s="31"/>
      <c r="I26" s="12" t="s">
        <v>232</v>
      </c>
      <c r="J26" s="31" t="s">
        <v>357</v>
      </c>
      <c r="K26" s="31"/>
      <c r="L26" s="14"/>
    </row>
    <row r="27" spans="1:12" x14ac:dyDescent="0.25">
      <c r="A27" s="13"/>
      <c r="B27" s="25" t="s">
        <v>104</v>
      </c>
      <c r="C27" s="21"/>
      <c r="D27" s="30" t="s">
        <v>357</v>
      </c>
      <c r="E27" s="30"/>
      <c r="F27" s="21"/>
      <c r="G27" s="34">
        <v>1966</v>
      </c>
      <c r="H27" s="34"/>
      <c r="I27" s="21"/>
      <c r="J27" s="30" t="s">
        <v>357</v>
      </c>
      <c r="K27" s="30"/>
      <c r="L27" s="21"/>
    </row>
    <row r="28" spans="1:12" x14ac:dyDescent="0.25">
      <c r="A28" s="13"/>
      <c r="B28" s="23" t="s">
        <v>102</v>
      </c>
      <c r="C28" s="14"/>
      <c r="D28" s="31" t="s">
        <v>357</v>
      </c>
      <c r="E28" s="31"/>
      <c r="F28" s="14"/>
      <c r="G28" s="31">
        <v>8</v>
      </c>
      <c r="H28" s="31"/>
      <c r="I28" s="14"/>
      <c r="J28" s="35">
        <v>1908</v>
      </c>
      <c r="K28" s="35"/>
      <c r="L28" s="14"/>
    </row>
    <row r="29" spans="1:12" ht="26.25" x14ac:dyDescent="0.25">
      <c r="A29" s="13"/>
      <c r="B29" s="25" t="s">
        <v>859</v>
      </c>
      <c r="C29" s="21"/>
      <c r="D29" s="30">
        <v>369</v>
      </c>
      <c r="E29" s="30"/>
      <c r="F29" s="21"/>
      <c r="G29" s="30" t="s">
        <v>860</v>
      </c>
      <c r="H29" s="30"/>
      <c r="I29" s="27" t="s">
        <v>232</v>
      </c>
      <c r="J29" s="30" t="s">
        <v>861</v>
      </c>
      <c r="K29" s="30"/>
      <c r="L29" s="27" t="s">
        <v>232</v>
      </c>
    </row>
    <row r="30" spans="1:12" ht="15.75" thickBot="1" x14ac:dyDescent="0.3">
      <c r="A30" s="13"/>
      <c r="B30" s="23" t="s">
        <v>862</v>
      </c>
      <c r="C30" s="14"/>
      <c r="D30" s="80">
        <v>75</v>
      </c>
      <c r="E30" s="80"/>
      <c r="F30" s="14"/>
      <c r="G30" s="80" t="s">
        <v>863</v>
      </c>
      <c r="H30" s="80"/>
      <c r="I30" s="12" t="s">
        <v>232</v>
      </c>
      <c r="J30" s="80" t="s">
        <v>864</v>
      </c>
      <c r="K30" s="80"/>
      <c r="L30" s="12" t="s">
        <v>232</v>
      </c>
    </row>
    <row r="31" spans="1:12" ht="15.75" thickBot="1" x14ac:dyDescent="0.3">
      <c r="A31" s="13"/>
      <c r="B31" s="61"/>
      <c r="C31" s="21"/>
      <c r="D31" s="66" t="s">
        <v>230</v>
      </c>
      <c r="E31" s="67" t="s">
        <v>357</v>
      </c>
      <c r="F31" s="21"/>
      <c r="G31" s="66" t="s">
        <v>230</v>
      </c>
      <c r="H31" s="67" t="s">
        <v>846</v>
      </c>
      <c r="I31" s="27" t="s">
        <v>232</v>
      </c>
      <c r="J31" s="66" t="s">
        <v>230</v>
      </c>
      <c r="K31" s="67" t="s">
        <v>357</v>
      </c>
      <c r="L31" s="21"/>
    </row>
    <row r="32" spans="1:12" ht="15.75" thickTop="1" x14ac:dyDescent="0.25">
      <c r="A32" s="13" t="s">
        <v>1019</v>
      </c>
      <c r="B32" s="50" t="s">
        <v>6</v>
      </c>
      <c r="C32" s="50"/>
      <c r="D32" s="50"/>
      <c r="E32" s="50"/>
      <c r="F32" s="50"/>
      <c r="G32" s="50"/>
      <c r="H32" s="50"/>
      <c r="I32" s="50"/>
      <c r="J32" s="50"/>
      <c r="K32" s="50"/>
      <c r="L32" s="50"/>
    </row>
    <row r="33" spans="1:12" x14ac:dyDescent="0.25">
      <c r="A33" s="13"/>
      <c r="B33" s="47" t="s">
        <v>865</v>
      </c>
      <c r="C33" s="47"/>
      <c r="D33" s="47"/>
      <c r="E33" s="47"/>
      <c r="F33" s="47"/>
      <c r="G33" s="47"/>
      <c r="H33" s="47"/>
      <c r="I33" s="47"/>
      <c r="J33" s="47"/>
      <c r="K33" s="47"/>
      <c r="L33" s="47"/>
    </row>
    <row r="34" spans="1:12" x14ac:dyDescent="0.25">
      <c r="A34" s="13"/>
      <c r="B34" s="47"/>
      <c r="C34" s="47"/>
      <c r="D34" s="47"/>
      <c r="E34" s="47"/>
      <c r="F34" s="47"/>
      <c r="G34" s="47"/>
      <c r="H34" s="47"/>
      <c r="I34" s="47"/>
      <c r="J34" s="47"/>
      <c r="K34" s="47"/>
      <c r="L34" s="47"/>
    </row>
    <row r="35" spans="1:12" x14ac:dyDescent="0.25">
      <c r="A35" s="13"/>
      <c r="B35" s="14"/>
      <c r="C35" s="15"/>
      <c r="D35" s="41" t="s">
        <v>601</v>
      </c>
      <c r="E35" s="41"/>
      <c r="F35" s="15"/>
      <c r="G35" s="41" t="s">
        <v>601</v>
      </c>
      <c r="H35" s="41"/>
      <c r="I35" s="15"/>
      <c r="J35" s="41" t="s">
        <v>601</v>
      </c>
      <c r="K35" s="41"/>
      <c r="L35" s="15"/>
    </row>
    <row r="36" spans="1:12" ht="15.75" thickBot="1" x14ac:dyDescent="0.3">
      <c r="A36" s="13"/>
      <c r="B36" s="55" t="s">
        <v>602</v>
      </c>
      <c r="C36" s="15"/>
      <c r="D36" s="28">
        <v>2013</v>
      </c>
      <c r="E36" s="28"/>
      <c r="F36" s="15"/>
      <c r="G36" s="28">
        <v>2012</v>
      </c>
      <c r="H36" s="28"/>
      <c r="I36" s="15"/>
      <c r="J36" s="28">
        <v>2011</v>
      </c>
      <c r="K36" s="28"/>
      <c r="L36" s="15"/>
    </row>
    <row r="37" spans="1:12" x14ac:dyDescent="0.25">
      <c r="A37" s="13"/>
      <c r="B37" s="25" t="s">
        <v>866</v>
      </c>
      <c r="C37" s="21"/>
      <c r="D37" s="46"/>
      <c r="E37" s="46"/>
      <c r="F37" s="21"/>
      <c r="G37" s="46"/>
      <c r="H37" s="46"/>
      <c r="I37" s="21"/>
      <c r="J37" s="46"/>
      <c r="K37" s="46"/>
      <c r="L37" s="21"/>
    </row>
    <row r="38" spans="1:12" ht="15.75" thickBot="1" x14ac:dyDescent="0.3">
      <c r="A38" s="13"/>
      <c r="B38" s="23" t="s">
        <v>867</v>
      </c>
      <c r="C38" s="14"/>
      <c r="D38" s="56" t="s">
        <v>230</v>
      </c>
      <c r="E38" s="65">
        <v>2247</v>
      </c>
      <c r="F38" s="14"/>
      <c r="G38" s="56" t="s">
        <v>230</v>
      </c>
      <c r="H38" s="65">
        <v>2282</v>
      </c>
      <c r="I38" s="14"/>
      <c r="J38" s="56" t="s">
        <v>230</v>
      </c>
      <c r="K38" s="65">
        <v>2500</v>
      </c>
      <c r="L38" s="14"/>
    </row>
    <row r="39" spans="1:12" ht="15.75" thickBot="1" x14ac:dyDescent="0.3">
      <c r="A39" s="13"/>
      <c r="B39" s="25" t="s">
        <v>868</v>
      </c>
      <c r="C39" s="21"/>
      <c r="D39" s="66" t="s">
        <v>230</v>
      </c>
      <c r="E39" s="99">
        <v>2247</v>
      </c>
      <c r="F39" s="21"/>
      <c r="G39" s="66" t="s">
        <v>230</v>
      </c>
      <c r="H39" s="99">
        <v>2282</v>
      </c>
      <c r="I39" s="21"/>
      <c r="J39" s="66" t="s">
        <v>230</v>
      </c>
      <c r="K39" s="99">
        <v>2500</v>
      </c>
      <c r="L39" s="21"/>
    </row>
    <row r="40" spans="1:12" ht="15.75" thickTop="1" x14ac:dyDescent="0.25">
      <c r="A40" s="13"/>
      <c r="B40" s="37"/>
      <c r="C40" s="14"/>
      <c r="D40" s="105"/>
      <c r="E40" s="105"/>
      <c r="F40" s="14"/>
      <c r="G40" s="105"/>
      <c r="H40" s="105"/>
      <c r="I40" s="14"/>
      <c r="J40" s="105"/>
      <c r="K40" s="105"/>
      <c r="L40" s="14"/>
    </row>
    <row r="41" spans="1:12" x14ac:dyDescent="0.25">
      <c r="A41" s="13"/>
      <c r="B41" s="25" t="s">
        <v>869</v>
      </c>
      <c r="C41" s="21"/>
      <c r="D41" s="45"/>
      <c r="E41" s="45"/>
      <c r="F41" s="21"/>
      <c r="G41" s="45"/>
      <c r="H41" s="45"/>
      <c r="I41" s="21"/>
      <c r="J41" s="45"/>
      <c r="K41" s="45"/>
      <c r="L41" s="21"/>
    </row>
    <row r="42" spans="1:12" x14ac:dyDescent="0.25">
      <c r="A42" s="13"/>
      <c r="B42" s="23" t="s">
        <v>870</v>
      </c>
      <c r="C42" s="14"/>
      <c r="D42" s="12" t="s">
        <v>230</v>
      </c>
      <c r="E42" s="32">
        <v>54253</v>
      </c>
      <c r="F42" s="14"/>
      <c r="G42" s="12" t="s">
        <v>230</v>
      </c>
      <c r="H42" s="32">
        <v>49598</v>
      </c>
      <c r="I42" s="14"/>
      <c r="J42" s="12" t="s">
        <v>230</v>
      </c>
      <c r="K42" s="32">
        <v>37397</v>
      </c>
      <c r="L42" s="14"/>
    </row>
    <row r="43" spans="1:12" x14ac:dyDescent="0.25">
      <c r="A43" s="13"/>
      <c r="B43" s="25" t="s">
        <v>871</v>
      </c>
      <c r="C43" s="21"/>
      <c r="D43" s="30">
        <v>844</v>
      </c>
      <c r="E43" s="30"/>
      <c r="F43" s="21"/>
      <c r="G43" s="30">
        <v>817</v>
      </c>
      <c r="H43" s="30"/>
      <c r="I43" s="21"/>
      <c r="J43" s="30" t="s">
        <v>357</v>
      </c>
      <c r="K43" s="30"/>
      <c r="L43" s="21"/>
    </row>
    <row r="44" spans="1:12" x14ac:dyDescent="0.25">
      <c r="A44" s="13"/>
      <c r="B44" s="23" t="s">
        <v>872</v>
      </c>
      <c r="C44" s="14"/>
      <c r="D44" s="35">
        <v>1149</v>
      </c>
      <c r="E44" s="35"/>
      <c r="F44" s="14"/>
      <c r="G44" s="35">
        <v>1327</v>
      </c>
      <c r="H44" s="35"/>
      <c r="I44" s="14"/>
      <c r="J44" s="35">
        <v>1390</v>
      </c>
      <c r="K44" s="35"/>
      <c r="L44" s="14"/>
    </row>
    <row r="45" spans="1:12" x14ac:dyDescent="0.25">
      <c r="A45" s="13"/>
      <c r="B45" s="25" t="s">
        <v>873</v>
      </c>
      <c r="C45" s="21"/>
      <c r="D45" s="34">
        <v>5393</v>
      </c>
      <c r="E45" s="34"/>
      <c r="F45" s="21"/>
      <c r="G45" s="30" t="s">
        <v>357</v>
      </c>
      <c r="H45" s="30"/>
      <c r="I45" s="21"/>
      <c r="J45" s="30" t="s">
        <v>357</v>
      </c>
      <c r="K45" s="30"/>
      <c r="L45" s="21"/>
    </row>
    <row r="46" spans="1:12" x14ac:dyDescent="0.25">
      <c r="A46" s="13"/>
      <c r="B46" s="23" t="s">
        <v>874</v>
      </c>
      <c r="C46" s="14"/>
      <c r="D46" s="31">
        <v>412</v>
      </c>
      <c r="E46" s="31"/>
      <c r="F46" s="14"/>
      <c r="G46" s="31">
        <v>360</v>
      </c>
      <c r="H46" s="31"/>
      <c r="I46" s="14"/>
      <c r="J46" s="31">
        <v>294</v>
      </c>
      <c r="K46" s="31"/>
      <c r="L46" s="14"/>
    </row>
    <row r="47" spans="1:12" ht="15.75" thickBot="1" x14ac:dyDescent="0.3">
      <c r="A47" s="13"/>
      <c r="B47" s="25" t="s">
        <v>875</v>
      </c>
      <c r="C47" s="21"/>
      <c r="D47" s="68">
        <v>2698</v>
      </c>
      <c r="E47" s="68"/>
      <c r="F47" s="21"/>
      <c r="G47" s="68">
        <v>2492</v>
      </c>
      <c r="H47" s="68"/>
      <c r="I47" s="21"/>
      <c r="J47" s="68">
        <v>2104</v>
      </c>
      <c r="K47" s="68"/>
      <c r="L47" s="21"/>
    </row>
    <row r="48" spans="1:12" x14ac:dyDescent="0.25">
      <c r="A48" s="13"/>
      <c r="B48" s="23" t="s">
        <v>876</v>
      </c>
      <c r="C48" s="14"/>
      <c r="D48" s="91">
        <v>64749</v>
      </c>
      <c r="E48" s="91"/>
      <c r="F48" s="14"/>
      <c r="G48" s="91">
        <v>54594</v>
      </c>
      <c r="H48" s="91"/>
      <c r="I48" s="14"/>
      <c r="J48" s="91">
        <v>41185</v>
      </c>
      <c r="K48" s="91"/>
      <c r="L48" s="14"/>
    </row>
    <row r="49" spans="1:12" ht="15.75" thickBot="1" x14ac:dyDescent="0.3">
      <c r="A49" s="13"/>
      <c r="B49" s="25" t="s">
        <v>877</v>
      </c>
      <c r="C49" s="21"/>
      <c r="D49" s="71" t="s">
        <v>878</v>
      </c>
      <c r="E49" s="71"/>
      <c r="F49" s="27" t="s">
        <v>232</v>
      </c>
      <c r="G49" s="71" t="s">
        <v>879</v>
      </c>
      <c r="H49" s="71"/>
      <c r="I49" s="27" t="s">
        <v>232</v>
      </c>
      <c r="J49" s="71" t="s">
        <v>880</v>
      </c>
      <c r="K49" s="71"/>
      <c r="L49" s="27" t="s">
        <v>232</v>
      </c>
    </row>
    <row r="50" spans="1:12" ht="15.75" thickBot="1" x14ac:dyDescent="0.3">
      <c r="A50" s="13"/>
      <c r="B50" s="23" t="s">
        <v>876</v>
      </c>
      <c r="C50" s="14"/>
      <c r="D50" s="59" t="s">
        <v>230</v>
      </c>
      <c r="E50" s="90">
        <v>2247</v>
      </c>
      <c r="F50" s="14"/>
      <c r="G50" s="59" t="s">
        <v>230</v>
      </c>
      <c r="H50" s="90">
        <v>2282</v>
      </c>
      <c r="I50" s="14"/>
      <c r="J50" s="59" t="s">
        <v>230</v>
      </c>
      <c r="K50" s="60" t="s">
        <v>357</v>
      </c>
      <c r="L50" s="14"/>
    </row>
    <row r="51" spans="1:12" ht="15.75" thickTop="1" x14ac:dyDescent="0.25">
      <c r="A51" s="13"/>
      <c r="B51" s="61"/>
      <c r="C51" s="21"/>
      <c r="D51" s="70"/>
      <c r="E51" s="70"/>
      <c r="F51" s="21"/>
      <c r="G51" s="70"/>
      <c r="H51" s="70"/>
      <c r="I51" s="21"/>
      <c r="J51" s="70"/>
      <c r="K51" s="70"/>
      <c r="L51" s="21"/>
    </row>
    <row r="52" spans="1:12" ht="15.75" thickBot="1" x14ac:dyDescent="0.3">
      <c r="A52" s="13"/>
      <c r="B52" s="23" t="s">
        <v>881</v>
      </c>
      <c r="C52" s="14"/>
      <c r="D52" s="59" t="s">
        <v>230</v>
      </c>
      <c r="E52" s="115" t="s">
        <v>357</v>
      </c>
      <c r="F52" s="14"/>
      <c r="G52" s="59" t="s">
        <v>230</v>
      </c>
      <c r="H52" s="115" t="s">
        <v>357</v>
      </c>
      <c r="I52" s="14"/>
      <c r="J52" s="59" t="s">
        <v>230</v>
      </c>
      <c r="K52" s="100">
        <v>2500</v>
      </c>
      <c r="L52" s="14"/>
    </row>
  </sheetData>
  <mergeCells count="109">
    <mergeCell ref="B6:L6"/>
    <mergeCell ref="A17:A31"/>
    <mergeCell ref="B17:L17"/>
    <mergeCell ref="B18:L18"/>
    <mergeCell ref="B19:L19"/>
    <mergeCell ref="A32:A52"/>
    <mergeCell ref="B32:L32"/>
    <mergeCell ref="B33:L33"/>
    <mergeCell ref="B34:L34"/>
    <mergeCell ref="D51:E51"/>
    <mergeCell ref="G51:H51"/>
    <mergeCell ref="J51:K51"/>
    <mergeCell ref="A1:A2"/>
    <mergeCell ref="B1:L1"/>
    <mergeCell ref="B2:L2"/>
    <mergeCell ref="B3:L3"/>
    <mergeCell ref="A4:A16"/>
    <mergeCell ref="B4:L4"/>
    <mergeCell ref="B5:L5"/>
    <mergeCell ref="D48:E48"/>
    <mergeCell ref="G48:H48"/>
    <mergeCell ref="J48:K48"/>
    <mergeCell ref="D49:E49"/>
    <mergeCell ref="G49:H49"/>
    <mergeCell ref="J49:K49"/>
    <mergeCell ref="D46:E46"/>
    <mergeCell ref="G46:H46"/>
    <mergeCell ref="J46:K46"/>
    <mergeCell ref="D47:E47"/>
    <mergeCell ref="G47:H47"/>
    <mergeCell ref="J47:K47"/>
    <mergeCell ref="D44:E44"/>
    <mergeCell ref="G44:H44"/>
    <mergeCell ref="J44:K44"/>
    <mergeCell ref="D45:E45"/>
    <mergeCell ref="G45:H45"/>
    <mergeCell ref="J45:K45"/>
    <mergeCell ref="D41:E41"/>
    <mergeCell ref="G41:H41"/>
    <mergeCell ref="J41:K41"/>
    <mergeCell ref="D43:E43"/>
    <mergeCell ref="G43:H43"/>
    <mergeCell ref="J43:K43"/>
    <mergeCell ref="D37:E37"/>
    <mergeCell ref="G37:H37"/>
    <mergeCell ref="J37:K37"/>
    <mergeCell ref="D40:E40"/>
    <mergeCell ref="G40:H40"/>
    <mergeCell ref="J40:K40"/>
    <mergeCell ref="D35:E35"/>
    <mergeCell ref="G35:H35"/>
    <mergeCell ref="J35:K35"/>
    <mergeCell ref="D36:E36"/>
    <mergeCell ref="G36:H36"/>
    <mergeCell ref="J36:K36"/>
    <mergeCell ref="D29:E29"/>
    <mergeCell ref="G29:H29"/>
    <mergeCell ref="J29:K29"/>
    <mergeCell ref="D30:E30"/>
    <mergeCell ref="G30:H30"/>
    <mergeCell ref="J30:K30"/>
    <mergeCell ref="D27:E27"/>
    <mergeCell ref="G27:H27"/>
    <mergeCell ref="J27:K27"/>
    <mergeCell ref="D28:E28"/>
    <mergeCell ref="G28:H28"/>
    <mergeCell ref="J28:K28"/>
    <mergeCell ref="D25:E25"/>
    <mergeCell ref="G25:H25"/>
    <mergeCell ref="J25:K25"/>
    <mergeCell ref="D26:E26"/>
    <mergeCell ref="G26:H26"/>
    <mergeCell ref="J26:K26"/>
    <mergeCell ref="D22:E22"/>
    <mergeCell ref="G22:H22"/>
    <mergeCell ref="J22:K22"/>
    <mergeCell ref="D24:E24"/>
    <mergeCell ref="G24:H24"/>
    <mergeCell ref="J24:K24"/>
    <mergeCell ref="D20:E20"/>
    <mergeCell ref="G20:H20"/>
    <mergeCell ref="J20:K20"/>
    <mergeCell ref="D21:E21"/>
    <mergeCell ref="G21:H21"/>
    <mergeCell ref="J21:K21"/>
    <mergeCell ref="D14:E14"/>
    <mergeCell ref="G14:H14"/>
    <mergeCell ref="J14:K14"/>
    <mergeCell ref="D15:E15"/>
    <mergeCell ref="G15:H15"/>
    <mergeCell ref="J15:K15"/>
    <mergeCell ref="D12:E12"/>
    <mergeCell ref="G12:H12"/>
    <mergeCell ref="J12:K12"/>
    <mergeCell ref="D13:E13"/>
    <mergeCell ref="G13:H13"/>
    <mergeCell ref="J13:K13"/>
    <mergeCell ref="D9:E9"/>
    <mergeCell ref="G9:H9"/>
    <mergeCell ref="J9:K9"/>
    <mergeCell ref="D10:E10"/>
    <mergeCell ref="G10:H10"/>
    <mergeCell ref="J10:K10"/>
    <mergeCell ref="D7:E7"/>
    <mergeCell ref="G7:H7"/>
    <mergeCell ref="J7:K7"/>
    <mergeCell ref="D8:E8"/>
    <mergeCell ref="G8:H8"/>
    <mergeCell ref="J8:K8"/>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6"/>
  <sheetViews>
    <sheetView showGridLines="0" workbookViewId="0"/>
  </sheetViews>
  <sheetFormatPr defaultRowHeight="15" x14ac:dyDescent="0.25"/>
  <cols>
    <col min="1" max="1" width="36.5703125" bestFit="1" customWidth="1"/>
    <col min="2" max="2" width="36.5703125" customWidth="1"/>
    <col min="3" max="3" width="29.28515625" customWidth="1"/>
    <col min="4" max="4" width="5.85546875" customWidth="1"/>
    <col min="5" max="5" width="18.28515625" customWidth="1"/>
    <col min="6" max="6" width="29.28515625" customWidth="1"/>
    <col min="7" max="7" width="5.85546875" customWidth="1"/>
    <col min="8" max="8" width="15.5703125" customWidth="1"/>
    <col min="9" max="9" width="29.28515625" customWidth="1"/>
    <col min="10" max="10" width="5.85546875" customWidth="1"/>
    <col min="11" max="11" width="15.5703125" customWidth="1"/>
    <col min="12" max="12" width="29.28515625" customWidth="1"/>
    <col min="13" max="13" width="5.85546875" customWidth="1"/>
    <col min="14" max="14" width="15.5703125" customWidth="1"/>
    <col min="15" max="15" width="29.28515625" customWidth="1"/>
    <col min="16" max="16" width="5.85546875" customWidth="1"/>
    <col min="17" max="17" width="15.5703125" customWidth="1"/>
    <col min="18" max="18" width="29.28515625" customWidth="1"/>
  </cols>
  <sheetData>
    <row r="1" spans="1:18" ht="15" customHeight="1" x14ac:dyDescent="0.25">
      <c r="A1" s="10" t="s">
        <v>1020</v>
      </c>
      <c r="B1" s="10" t="s">
        <v>2</v>
      </c>
      <c r="C1" s="10"/>
      <c r="D1" s="10"/>
      <c r="E1" s="10"/>
      <c r="F1" s="10"/>
      <c r="G1" s="10"/>
      <c r="H1" s="10"/>
      <c r="I1" s="10"/>
      <c r="J1" s="10"/>
      <c r="K1" s="10"/>
      <c r="L1" s="10"/>
      <c r="M1" s="10"/>
      <c r="N1" s="10"/>
      <c r="O1" s="10"/>
      <c r="P1" s="10"/>
      <c r="Q1" s="10"/>
      <c r="R1" s="10"/>
    </row>
    <row r="2" spans="1:18" ht="15" customHeight="1" x14ac:dyDescent="0.25">
      <c r="A2" s="10"/>
      <c r="B2" s="10" t="s">
        <v>3</v>
      </c>
      <c r="C2" s="10"/>
      <c r="D2" s="10"/>
      <c r="E2" s="10"/>
      <c r="F2" s="10"/>
      <c r="G2" s="10"/>
      <c r="H2" s="10"/>
      <c r="I2" s="10"/>
      <c r="J2" s="10"/>
      <c r="K2" s="10"/>
      <c r="L2" s="10"/>
      <c r="M2" s="10"/>
      <c r="N2" s="10"/>
      <c r="O2" s="10"/>
      <c r="P2" s="10"/>
      <c r="Q2" s="10"/>
      <c r="R2" s="10"/>
    </row>
    <row r="3" spans="1:18" ht="30" x14ac:dyDescent="0.25">
      <c r="A3" s="4" t="s">
        <v>892</v>
      </c>
      <c r="B3" s="50" t="s">
        <v>6</v>
      </c>
      <c r="C3" s="50"/>
      <c r="D3" s="50"/>
      <c r="E3" s="50"/>
      <c r="F3" s="50"/>
      <c r="G3" s="50"/>
      <c r="H3" s="50"/>
      <c r="I3" s="50"/>
      <c r="J3" s="50"/>
      <c r="K3" s="50"/>
      <c r="L3" s="50"/>
      <c r="M3" s="50"/>
      <c r="N3" s="50"/>
      <c r="O3" s="50"/>
      <c r="P3" s="50"/>
      <c r="Q3" s="50"/>
      <c r="R3" s="50"/>
    </row>
    <row r="4" spans="1:18" ht="15" customHeight="1" x14ac:dyDescent="0.25">
      <c r="A4" s="13" t="s">
        <v>1021</v>
      </c>
      <c r="B4" s="50" t="s">
        <v>6</v>
      </c>
      <c r="C4" s="50"/>
      <c r="D4" s="50"/>
      <c r="E4" s="50"/>
      <c r="F4" s="50"/>
      <c r="G4" s="50"/>
      <c r="H4" s="50"/>
      <c r="I4" s="50"/>
      <c r="J4" s="50"/>
      <c r="K4" s="50"/>
      <c r="L4" s="50"/>
      <c r="M4" s="50"/>
      <c r="N4" s="50"/>
      <c r="O4" s="50"/>
      <c r="P4" s="50"/>
      <c r="Q4" s="50"/>
      <c r="R4" s="50"/>
    </row>
    <row r="5" spans="1:18" x14ac:dyDescent="0.25">
      <c r="A5" s="13"/>
      <c r="B5" s="47" t="s">
        <v>901</v>
      </c>
      <c r="C5" s="47"/>
      <c r="D5" s="47"/>
      <c r="E5" s="47"/>
      <c r="F5" s="47"/>
      <c r="G5" s="47"/>
      <c r="H5" s="47"/>
      <c r="I5" s="47"/>
      <c r="J5" s="47"/>
      <c r="K5" s="47"/>
      <c r="L5" s="47"/>
      <c r="M5" s="47"/>
      <c r="N5" s="47"/>
      <c r="O5" s="47"/>
      <c r="P5" s="47"/>
      <c r="Q5" s="47"/>
      <c r="R5" s="47"/>
    </row>
    <row r="6" spans="1:18" x14ac:dyDescent="0.25">
      <c r="A6" s="13"/>
      <c r="B6" s="47"/>
      <c r="C6" s="47"/>
      <c r="D6" s="47"/>
      <c r="E6" s="47"/>
      <c r="F6" s="47"/>
      <c r="G6" s="47"/>
      <c r="H6" s="47"/>
      <c r="I6" s="47"/>
      <c r="J6" s="47"/>
      <c r="K6" s="47"/>
      <c r="L6" s="47"/>
      <c r="M6" s="47"/>
      <c r="N6" s="47"/>
      <c r="O6" s="47"/>
      <c r="P6" s="47"/>
      <c r="Q6" s="47"/>
      <c r="R6" s="47"/>
    </row>
    <row r="7" spans="1:18" ht="15.75" thickBot="1" x14ac:dyDescent="0.3">
      <c r="A7" s="13"/>
      <c r="B7" s="14"/>
      <c r="C7" s="15"/>
      <c r="D7" s="28" t="s">
        <v>902</v>
      </c>
      <c r="E7" s="28"/>
      <c r="F7" s="28"/>
      <c r="G7" s="28"/>
      <c r="H7" s="28"/>
      <c r="I7" s="28"/>
      <c r="J7" s="28"/>
      <c r="K7" s="28"/>
      <c r="L7" s="28"/>
      <c r="M7" s="28"/>
      <c r="N7" s="28"/>
      <c r="O7" s="28"/>
      <c r="P7" s="28"/>
      <c r="Q7" s="28"/>
      <c r="R7" s="15"/>
    </row>
    <row r="8" spans="1:18" x14ac:dyDescent="0.25">
      <c r="A8" s="13"/>
      <c r="B8" s="85" t="s">
        <v>602</v>
      </c>
      <c r="C8" s="40"/>
      <c r="D8" s="42" t="s">
        <v>128</v>
      </c>
      <c r="E8" s="42"/>
      <c r="F8" s="43"/>
      <c r="G8" s="42">
        <v>2014</v>
      </c>
      <c r="H8" s="42"/>
      <c r="I8" s="43"/>
      <c r="J8" s="42">
        <v>2015</v>
      </c>
      <c r="K8" s="42"/>
      <c r="L8" s="43"/>
      <c r="M8" s="42">
        <v>2017</v>
      </c>
      <c r="N8" s="42"/>
      <c r="O8" s="43"/>
      <c r="P8" s="42">
        <v>2019</v>
      </c>
      <c r="Q8" s="42"/>
      <c r="R8" s="40"/>
    </row>
    <row r="9" spans="1:18" ht="15.75" thickBot="1" x14ac:dyDescent="0.3">
      <c r="A9" s="13"/>
      <c r="B9" s="86"/>
      <c r="C9" s="40"/>
      <c r="D9" s="28"/>
      <c r="E9" s="28"/>
      <c r="F9" s="40"/>
      <c r="G9" s="28"/>
      <c r="H9" s="28"/>
      <c r="I9" s="40"/>
      <c r="J9" s="28" t="s">
        <v>903</v>
      </c>
      <c r="K9" s="28"/>
      <c r="L9" s="40"/>
      <c r="M9" s="28" t="s">
        <v>904</v>
      </c>
      <c r="N9" s="28"/>
      <c r="O9" s="40"/>
      <c r="P9" s="28" t="s">
        <v>905</v>
      </c>
      <c r="Q9" s="28"/>
      <c r="R9" s="40"/>
    </row>
    <row r="10" spans="1:18" x14ac:dyDescent="0.25">
      <c r="A10" s="13"/>
      <c r="B10" s="25" t="s">
        <v>906</v>
      </c>
      <c r="C10" s="21"/>
      <c r="D10" s="27" t="s">
        <v>230</v>
      </c>
      <c r="E10" s="79">
        <v>895</v>
      </c>
      <c r="F10" s="21"/>
      <c r="G10" s="27" t="s">
        <v>230</v>
      </c>
      <c r="H10" s="79">
        <v>525</v>
      </c>
      <c r="I10" s="21"/>
      <c r="J10" s="27" t="s">
        <v>230</v>
      </c>
      <c r="K10" s="79">
        <v>290</v>
      </c>
      <c r="L10" s="21"/>
      <c r="M10" s="27" t="s">
        <v>230</v>
      </c>
      <c r="N10" s="79">
        <v>40</v>
      </c>
      <c r="O10" s="21"/>
      <c r="P10" s="27" t="s">
        <v>230</v>
      </c>
      <c r="Q10" s="79">
        <v>40</v>
      </c>
      <c r="R10" s="21"/>
    </row>
    <row r="11" spans="1:18" ht="15.75" thickBot="1" x14ac:dyDescent="0.3">
      <c r="A11" s="13"/>
      <c r="B11" s="23" t="s">
        <v>907</v>
      </c>
      <c r="C11" s="14"/>
      <c r="D11" s="56" t="s">
        <v>230</v>
      </c>
      <c r="E11" s="65">
        <v>12251</v>
      </c>
      <c r="F11" s="14"/>
      <c r="G11" s="56" t="s">
        <v>230</v>
      </c>
      <c r="H11" s="65">
        <v>1081</v>
      </c>
      <c r="I11" s="14"/>
      <c r="J11" s="56" t="s">
        <v>230</v>
      </c>
      <c r="K11" s="65">
        <v>2465</v>
      </c>
      <c r="L11" s="14"/>
      <c r="M11" s="56" t="s">
        <v>230</v>
      </c>
      <c r="N11" s="65">
        <v>2509</v>
      </c>
      <c r="O11" s="14"/>
      <c r="P11" s="56" t="s">
        <v>230</v>
      </c>
      <c r="Q11" s="65">
        <v>6196</v>
      </c>
      <c r="R11" s="14"/>
    </row>
    <row r="12" spans="1:18" ht="15.75" thickBot="1" x14ac:dyDescent="0.3">
      <c r="A12" s="13"/>
      <c r="B12" s="78" t="s">
        <v>128</v>
      </c>
      <c r="C12" s="21"/>
      <c r="D12" s="66" t="s">
        <v>230</v>
      </c>
      <c r="E12" s="99">
        <v>13146</v>
      </c>
      <c r="F12" s="21"/>
      <c r="G12" s="66" t="s">
        <v>230</v>
      </c>
      <c r="H12" s="99">
        <v>1606</v>
      </c>
      <c r="I12" s="21"/>
      <c r="J12" s="66" t="s">
        <v>230</v>
      </c>
      <c r="K12" s="99">
        <v>2755</v>
      </c>
      <c r="L12" s="21"/>
      <c r="M12" s="66" t="s">
        <v>230</v>
      </c>
      <c r="N12" s="99">
        <v>2549</v>
      </c>
      <c r="O12" s="21"/>
      <c r="P12" s="66" t="s">
        <v>230</v>
      </c>
      <c r="Q12" s="99">
        <v>6236</v>
      </c>
      <c r="R12" s="21"/>
    </row>
    <row r="13" spans="1:18" ht="15.75" thickTop="1" x14ac:dyDescent="0.25">
      <c r="A13" s="13"/>
      <c r="B13" s="47"/>
      <c r="C13" s="47"/>
      <c r="D13" s="47"/>
      <c r="E13" s="47"/>
      <c r="F13" s="47"/>
      <c r="G13" s="47"/>
      <c r="H13" s="47"/>
      <c r="I13" s="47"/>
      <c r="J13" s="47"/>
      <c r="K13" s="47"/>
      <c r="L13" s="47"/>
      <c r="M13" s="47"/>
      <c r="N13" s="47"/>
      <c r="O13" s="47"/>
      <c r="P13" s="47"/>
      <c r="Q13" s="47"/>
      <c r="R13" s="47"/>
    </row>
    <row r="14" spans="1:18" ht="25.5" customHeight="1" x14ac:dyDescent="0.25">
      <c r="A14" s="13"/>
      <c r="B14" s="111" t="s">
        <v>908</v>
      </c>
      <c r="C14" s="111"/>
      <c r="D14" s="111"/>
      <c r="E14" s="111"/>
      <c r="F14" s="111"/>
      <c r="G14" s="111"/>
      <c r="H14" s="111"/>
      <c r="I14" s="111"/>
      <c r="J14" s="111"/>
      <c r="K14" s="111"/>
      <c r="L14" s="111"/>
      <c r="M14" s="111"/>
      <c r="N14" s="111"/>
      <c r="O14" s="111"/>
      <c r="P14" s="111"/>
      <c r="Q14" s="111"/>
      <c r="R14" s="111"/>
    </row>
    <row r="15" spans="1:18" x14ac:dyDescent="0.25">
      <c r="A15" s="13"/>
      <c r="B15" s="47"/>
      <c r="C15" s="47"/>
      <c r="D15" s="47"/>
      <c r="E15" s="47"/>
      <c r="F15" s="47"/>
      <c r="G15" s="47"/>
      <c r="H15" s="47"/>
      <c r="I15" s="47"/>
      <c r="J15" s="47"/>
      <c r="K15" s="47"/>
      <c r="L15" s="47"/>
      <c r="M15" s="47"/>
      <c r="N15" s="47"/>
      <c r="O15" s="47"/>
      <c r="P15" s="47"/>
      <c r="Q15" s="47"/>
      <c r="R15" s="47"/>
    </row>
    <row r="16" spans="1:18" x14ac:dyDescent="0.25">
      <c r="A16" s="13"/>
      <c r="B16" s="111" t="s">
        <v>909</v>
      </c>
      <c r="C16" s="111"/>
      <c r="D16" s="111"/>
      <c r="E16" s="111"/>
      <c r="F16" s="111"/>
      <c r="G16" s="111"/>
      <c r="H16" s="111"/>
      <c r="I16" s="111"/>
      <c r="J16" s="111"/>
      <c r="K16" s="111"/>
      <c r="L16" s="111"/>
      <c r="M16" s="111"/>
      <c r="N16" s="111"/>
      <c r="O16" s="111"/>
      <c r="P16" s="111"/>
      <c r="Q16" s="111"/>
      <c r="R16" s="111"/>
    </row>
  </sheetData>
  <mergeCells count="28">
    <mergeCell ref="B15:R15"/>
    <mergeCell ref="B16:R16"/>
    <mergeCell ref="A1:A2"/>
    <mergeCell ref="B1:R1"/>
    <mergeCell ref="B2:R2"/>
    <mergeCell ref="B3:R3"/>
    <mergeCell ref="A4:A16"/>
    <mergeCell ref="B4:R4"/>
    <mergeCell ref="B5:R5"/>
    <mergeCell ref="B6:R6"/>
    <mergeCell ref="B13:R13"/>
    <mergeCell ref="B14:R14"/>
    <mergeCell ref="M8:N8"/>
    <mergeCell ref="M9:N9"/>
    <mergeCell ref="O8:O9"/>
    <mergeCell ref="P8:Q8"/>
    <mergeCell ref="P9:Q9"/>
    <mergeCell ref="R8:R9"/>
    <mergeCell ref="D7:Q7"/>
    <mergeCell ref="B8:B9"/>
    <mergeCell ref="C8:C9"/>
    <mergeCell ref="D8:E9"/>
    <mergeCell ref="F8:F9"/>
    <mergeCell ref="G8:H9"/>
    <mergeCell ref="I8:I9"/>
    <mergeCell ref="J8:K8"/>
    <mergeCell ref="J9:K9"/>
    <mergeCell ref="L8:L9"/>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2"/>
  <sheetViews>
    <sheetView showGridLines="0" workbookViewId="0"/>
  </sheetViews>
  <sheetFormatPr defaultRowHeight="15" x14ac:dyDescent="0.25"/>
  <cols>
    <col min="1" max="2" width="36.5703125" bestFit="1" customWidth="1"/>
    <col min="4" max="4" width="3.85546875" customWidth="1"/>
    <col min="5" max="5" width="7.28515625" customWidth="1"/>
    <col min="7" max="7" width="2.7109375" customWidth="1"/>
    <col min="8" max="8" width="8.42578125" customWidth="1"/>
    <col min="10" max="10" width="3" customWidth="1"/>
    <col min="11" max="11" width="8.140625" customWidth="1"/>
  </cols>
  <sheetData>
    <row r="1" spans="1:12" ht="15" customHeight="1" x14ac:dyDescent="0.25">
      <c r="A1" s="10" t="s">
        <v>1022</v>
      </c>
      <c r="B1" s="10" t="s">
        <v>2</v>
      </c>
      <c r="C1" s="10"/>
      <c r="D1" s="10"/>
      <c r="E1" s="10"/>
      <c r="F1" s="10"/>
      <c r="G1" s="10"/>
      <c r="H1" s="10"/>
      <c r="I1" s="10"/>
      <c r="J1" s="10"/>
      <c r="K1" s="10"/>
      <c r="L1" s="10"/>
    </row>
    <row r="2" spans="1:12" ht="15" customHeight="1" x14ac:dyDescent="0.25">
      <c r="A2" s="10"/>
      <c r="B2" s="10" t="s">
        <v>3</v>
      </c>
      <c r="C2" s="10"/>
      <c r="D2" s="10"/>
      <c r="E2" s="10"/>
      <c r="F2" s="10"/>
      <c r="G2" s="10"/>
      <c r="H2" s="10"/>
      <c r="I2" s="10"/>
      <c r="J2" s="10"/>
      <c r="K2" s="10"/>
      <c r="L2" s="10"/>
    </row>
    <row r="3" spans="1:12" ht="30" x14ac:dyDescent="0.25">
      <c r="A3" s="4" t="s">
        <v>911</v>
      </c>
      <c r="B3" s="50" t="s">
        <v>6</v>
      </c>
      <c r="C3" s="50"/>
      <c r="D3" s="50"/>
      <c r="E3" s="50"/>
      <c r="F3" s="50"/>
      <c r="G3" s="50"/>
      <c r="H3" s="50"/>
      <c r="I3" s="50"/>
      <c r="J3" s="50"/>
      <c r="K3" s="50"/>
      <c r="L3" s="50"/>
    </row>
    <row r="4" spans="1:12" ht="15" customHeight="1" x14ac:dyDescent="0.25">
      <c r="A4" s="13" t="s">
        <v>1023</v>
      </c>
      <c r="B4" s="50" t="s">
        <v>6</v>
      </c>
      <c r="C4" s="50"/>
      <c r="D4" s="50"/>
      <c r="E4" s="50"/>
      <c r="F4" s="50"/>
      <c r="G4" s="50"/>
      <c r="H4" s="50"/>
      <c r="I4" s="50"/>
      <c r="J4" s="50"/>
      <c r="K4" s="50"/>
      <c r="L4" s="50"/>
    </row>
    <row r="5" spans="1:12" x14ac:dyDescent="0.25">
      <c r="A5" s="13"/>
      <c r="B5" s="47" t="s">
        <v>913</v>
      </c>
      <c r="C5" s="47"/>
      <c r="D5" s="47"/>
      <c r="E5" s="47"/>
      <c r="F5" s="47"/>
      <c r="G5" s="47"/>
      <c r="H5" s="47"/>
      <c r="I5" s="47"/>
      <c r="J5" s="47"/>
      <c r="K5" s="47"/>
      <c r="L5" s="47"/>
    </row>
    <row r="6" spans="1:12" x14ac:dyDescent="0.25">
      <c r="A6" s="13"/>
      <c r="B6" s="47"/>
      <c r="C6" s="47"/>
      <c r="D6" s="47"/>
      <c r="E6" s="47"/>
      <c r="F6" s="47"/>
      <c r="G6" s="47"/>
      <c r="H6" s="47"/>
      <c r="I6" s="47"/>
      <c r="J6" s="47"/>
      <c r="K6" s="47"/>
      <c r="L6" s="47"/>
    </row>
    <row r="7" spans="1:12" x14ac:dyDescent="0.25">
      <c r="A7" s="13"/>
      <c r="B7" s="85" t="s">
        <v>602</v>
      </c>
      <c r="C7" s="40"/>
      <c r="D7" s="41" t="s">
        <v>609</v>
      </c>
      <c r="E7" s="41"/>
      <c r="F7" s="40"/>
      <c r="G7" s="41" t="s">
        <v>609</v>
      </c>
      <c r="H7" s="41"/>
      <c r="I7" s="40"/>
      <c r="J7" s="41" t="s">
        <v>609</v>
      </c>
      <c r="K7" s="41"/>
      <c r="L7" s="40"/>
    </row>
    <row r="8" spans="1:12" ht="15.75" thickBot="1" x14ac:dyDescent="0.3">
      <c r="A8" s="13"/>
      <c r="B8" s="86"/>
      <c r="C8" s="40"/>
      <c r="D8" s="28">
        <v>2013</v>
      </c>
      <c r="E8" s="28"/>
      <c r="F8" s="40"/>
      <c r="G8" s="28">
        <v>2012</v>
      </c>
      <c r="H8" s="28"/>
      <c r="I8" s="40"/>
      <c r="J8" s="28">
        <v>2011</v>
      </c>
      <c r="K8" s="28"/>
      <c r="L8" s="40"/>
    </row>
    <row r="9" spans="1:12" ht="26.25" x14ac:dyDescent="0.25">
      <c r="A9" s="13"/>
      <c r="B9" s="25" t="s">
        <v>914</v>
      </c>
      <c r="C9" s="21"/>
      <c r="D9" s="46"/>
      <c r="E9" s="46"/>
      <c r="F9" s="21"/>
      <c r="G9" s="46"/>
      <c r="H9" s="46"/>
      <c r="I9" s="21"/>
      <c r="J9" s="46"/>
      <c r="K9" s="46"/>
      <c r="L9" s="21"/>
    </row>
    <row r="10" spans="1:12" x14ac:dyDescent="0.25">
      <c r="A10" s="13"/>
      <c r="B10" s="95" t="s">
        <v>915</v>
      </c>
      <c r="C10" s="14"/>
      <c r="D10" s="12" t="s">
        <v>230</v>
      </c>
      <c r="E10" s="24" t="s">
        <v>357</v>
      </c>
      <c r="F10" s="14"/>
      <c r="G10" s="12" t="s">
        <v>230</v>
      </c>
      <c r="H10" s="32">
        <v>1885</v>
      </c>
      <c r="I10" s="14"/>
      <c r="J10" s="12" t="s">
        <v>230</v>
      </c>
      <c r="K10" s="24">
        <v>435</v>
      </c>
      <c r="L10" s="14"/>
    </row>
    <row r="11" spans="1:12" ht="26.25" x14ac:dyDescent="0.25">
      <c r="A11" s="13"/>
      <c r="B11" s="25" t="s">
        <v>916</v>
      </c>
      <c r="C11" s="21"/>
      <c r="D11" s="45"/>
      <c r="E11" s="45"/>
      <c r="F11" s="21"/>
      <c r="G11" s="45"/>
      <c r="H11" s="45"/>
      <c r="I11" s="21"/>
      <c r="J11" s="45"/>
      <c r="K11" s="45"/>
      <c r="L11" s="21"/>
    </row>
    <row r="12" spans="1:12" x14ac:dyDescent="0.25">
      <c r="A12" s="13"/>
      <c r="B12" s="95" t="s">
        <v>917</v>
      </c>
      <c r="C12" s="14"/>
      <c r="D12" s="12" t="s">
        <v>230</v>
      </c>
      <c r="E12" s="24" t="s">
        <v>357</v>
      </c>
      <c r="F12" s="14"/>
      <c r="G12" s="12" t="s">
        <v>230</v>
      </c>
      <c r="H12" s="32">
        <v>2004</v>
      </c>
      <c r="I12" s="14"/>
      <c r="J12" s="12" t="s">
        <v>230</v>
      </c>
      <c r="K12" s="24">
        <v>550</v>
      </c>
      <c r="L12" s="14"/>
    </row>
    <row r="13" spans="1:12" x14ac:dyDescent="0.25">
      <c r="A13" s="13"/>
      <c r="B13" s="93" t="s">
        <v>918</v>
      </c>
      <c r="C13" s="21"/>
      <c r="D13" s="27" t="s">
        <v>230</v>
      </c>
      <c r="E13" s="26" t="s">
        <v>357</v>
      </c>
      <c r="F13" s="21"/>
      <c r="G13" s="27" t="s">
        <v>230</v>
      </c>
      <c r="H13" s="33">
        <v>2385</v>
      </c>
      <c r="I13" s="21"/>
      <c r="J13" s="27" t="s">
        <v>230</v>
      </c>
      <c r="K13" s="26" t="s">
        <v>357</v>
      </c>
      <c r="L13" s="21"/>
    </row>
    <row r="14" spans="1:12" x14ac:dyDescent="0.25">
      <c r="A14" s="13"/>
      <c r="B14" s="95" t="s">
        <v>775</v>
      </c>
      <c r="C14" s="14"/>
      <c r="D14" s="12" t="s">
        <v>230</v>
      </c>
      <c r="E14" s="24" t="s">
        <v>357</v>
      </c>
      <c r="F14" s="14"/>
      <c r="G14" s="12" t="s">
        <v>230</v>
      </c>
      <c r="H14" s="32">
        <v>11077</v>
      </c>
      <c r="I14" s="14"/>
      <c r="J14" s="12" t="s">
        <v>230</v>
      </c>
      <c r="K14" s="24" t="s">
        <v>357</v>
      </c>
      <c r="L14" s="14"/>
    </row>
    <row r="15" spans="1:12" ht="26.25" x14ac:dyDescent="0.25">
      <c r="A15" s="13"/>
      <c r="B15" s="93" t="s">
        <v>919</v>
      </c>
      <c r="C15" s="21"/>
      <c r="D15" s="27" t="s">
        <v>230</v>
      </c>
      <c r="E15" s="26" t="s">
        <v>357</v>
      </c>
      <c r="F15" s="21"/>
      <c r="G15" s="27" t="s">
        <v>230</v>
      </c>
      <c r="H15" s="33">
        <v>1350</v>
      </c>
      <c r="I15" s="21"/>
      <c r="J15" s="27" t="s">
        <v>230</v>
      </c>
      <c r="K15" s="33">
        <v>7291</v>
      </c>
      <c r="L15" s="21"/>
    </row>
    <row r="16" spans="1:12" ht="26.25" x14ac:dyDescent="0.25">
      <c r="A16" s="13"/>
      <c r="B16" s="95" t="s">
        <v>920</v>
      </c>
      <c r="C16" s="14"/>
      <c r="D16" s="12" t="s">
        <v>230</v>
      </c>
      <c r="E16" s="24">
        <v>298</v>
      </c>
      <c r="F16" s="14"/>
      <c r="G16" s="12" t="s">
        <v>230</v>
      </c>
      <c r="H16" s="24">
        <v>17</v>
      </c>
      <c r="I16" s="14"/>
      <c r="J16" s="12" t="s">
        <v>230</v>
      </c>
      <c r="K16" s="32">
        <v>8926</v>
      </c>
      <c r="L16" s="14"/>
    </row>
    <row r="17" spans="1:12" x14ac:dyDescent="0.25">
      <c r="A17" s="13"/>
      <c r="B17" s="93" t="s">
        <v>921</v>
      </c>
      <c r="C17" s="21"/>
      <c r="D17" s="27" t="s">
        <v>230</v>
      </c>
      <c r="E17" s="26" t="s">
        <v>357</v>
      </c>
      <c r="F17" s="21"/>
      <c r="G17" s="27" t="s">
        <v>230</v>
      </c>
      <c r="H17" s="33">
        <v>15048</v>
      </c>
      <c r="I17" s="21"/>
      <c r="J17" s="27" t="s">
        <v>230</v>
      </c>
      <c r="K17" s="26" t="s">
        <v>357</v>
      </c>
      <c r="L17" s="21"/>
    </row>
    <row r="18" spans="1:12" x14ac:dyDescent="0.25">
      <c r="A18" s="13"/>
      <c r="B18" s="95" t="s">
        <v>922</v>
      </c>
      <c r="C18" s="14"/>
      <c r="D18" s="12" t="s">
        <v>230</v>
      </c>
      <c r="E18" s="24" t="s">
        <v>357</v>
      </c>
      <c r="F18" s="14"/>
      <c r="G18" s="12" t="s">
        <v>230</v>
      </c>
      <c r="H18" s="24">
        <v>793</v>
      </c>
      <c r="I18" s="14"/>
      <c r="J18" s="12" t="s">
        <v>230</v>
      </c>
      <c r="K18" s="24">
        <v>252</v>
      </c>
      <c r="L18" s="14"/>
    </row>
    <row r="19" spans="1:12" x14ac:dyDescent="0.25">
      <c r="A19" s="13"/>
      <c r="B19" s="93" t="s">
        <v>923</v>
      </c>
      <c r="C19" s="21"/>
      <c r="D19" s="27" t="s">
        <v>230</v>
      </c>
      <c r="E19" s="26" t="s">
        <v>357</v>
      </c>
      <c r="F19" s="21"/>
      <c r="G19" s="27" t="s">
        <v>230</v>
      </c>
      <c r="H19" s="26" t="s">
        <v>357</v>
      </c>
      <c r="I19" s="21"/>
      <c r="J19" s="27" t="s">
        <v>230</v>
      </c>
      <c r="K19" s="26">
        <v>487</v>
      </c>
      <c r="L19" s="21"/>
    </row>
    <row r="20" spans="1:12" ht="26.25" x14ac:dyDescent="0.25">
      <c r="A20" s="13"/>
      <c r="B20" s="95" t="s">
        <v>924</v>
      </c>
      <c r="C20" s="14"/>
      <c r="D20" s="12" t="s">
        <v>230</v>
      </c>
      <c r="E20" s="24" t="s">
        <v>357</v>
      </c>
      <c r="F20" s="14"/>
      <c r="G20" s="12" t="s">
        <v>230</v>
      </c>
      <c r="H20" s="24" t="s">
        <v>357</v>
      </c>
      <c r="I20" s="14"/>
      <c r="J20" s="12" t="s">
        <v>230</v>
      </c>
      <c r="K20" s="32">
        <v>1203</v>
      </c>
      <c r="L20" s="14"/>
    </row>
    <row r="21" spans="1:12" x14ac:dyDescent="0.25">
      <c r="A21" s="13"/>
      <c r="B21" s="93" t="s">
        <v>925</v>
      </c>
      <c r="C21" s="21"/>
      <c r="D21" s="27" t="s">
        <v>230</v>
      </c>
      <c r="E21" s="26" t="s">
        <v>357</v>
      </c>
      <c r="F21" s="21"/>
      <c r="G21" s="27" t="s">
        <v>230</v>
      </c>
      <c r="H21" s="26" t="s">
        <v>357</v>
      </c>
      <c r="I21" s="21"/>
      <c r="J21" s="27" t="s">
        <v>230</v>
      </c>
      <c r="K21" s="33">
        <v>4994</v>
      </c>
      <c r="L21" s="21"/>
    </row>
    <row r="22" spans="1:12" x14ac:dyDescent="0.25">
      <c r="A22" s="13"/>
      <c r="B22" s="95" t="s">
        <v>926</v>
      </c>
      <c r="C22" s="14"/>
      <c r="D22" s="12" t="s">
        <v>230</v>
      </c>
      <c r="E22" s="24" t="s">
        <v>357</v>
      </c>
      <c r="F22" s="14"/>
      <c r="G22" s="12" t="s">
        <v>230</v>
      </c>
      <c r="H22" s="24" t="s">
        <v>357</v>
      </c>
      <c r="I22" s="14"/>
      <c r="J22" s="12" t="s">
        <v>230</v>
      </c>
      <c r="K22" s="24">
        <v>150</v>
      </c>
      <c r="L22" s="14"/>
    </row>
  </sheetData>
  <mergeCells count="25">
    <mergeCell ref="B6:L6"/>
    <mergeCell ref="D11:E11"/>
    <mergeCell ref="G11:H11"/>
    <mergeCell ref="J11:K11"/>
    <mergeCell ref="A1:A2"/>
    <mergeCell ref="B1:L1"/>
    <mergeCell ref="B2:L2"/>
    <mergeCell ref="B3:L3"/>
    <mergeCell ref="A4:A22"/>
    <mergeCell ref="B4:L4"/>
    <mergeCell ref="B5:L5"/>
    <mergeCell ref="I7:I8"/>
    <mergeCell ref="J7:K7"/>
    <mergeCell ref="J8:K8"/>
    <mergeCell ref="L7:L8"/>
    <mergeCell ref="D9:E9"/>
    <mergeCell ref="G9:H9"/>
    <mergeCell ref="J9:K9"/>
    <mergeCell ref="B7:B8"/>
    <mergeCell ref="C7:C8"/>
    <mergeCell ref="D7:E7"/>
    <mergeCell ref="D8:E8"/>
    <mergeCell ref="F7:F8"/>
    <mergeCell ref="G7:H7"/>
    <mergeCell ref="G8:H8"/>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5"/>
  <sheetViews>
    <sheetView showGridLines="0" workbookViewId="0"/>
  </sheetViews>
  <sheetFormatPr defaultRowHeight="15" x14ac:dyDescent="0.25"/>
  <cols>
    <col min="1" max="1" width="36.5703125" bestFit="1" customWidth="1"/>
    <col min="2" max="2" width="29.42578125" customWidth="1"/>
    <col min="3" max="3" width="13" customWidth="1"/>
    <col min="4" max="4" width="5" customWidth="1"/>
    <col min="5" max="5" width="9.7109375" customWidth="1"/>
    <col min="6" max="6" width="2.140625" customWidth="1"/>
    <col min="7" max="7" width="5" customWidth="1"/>
    <col min="8" max="8" width="9.7109375" customWidth="1"/>
    <col min="9" max="9" width="2.140625" customWidth="1"/>
  </cols>
  <sheetData>
    <row r="1" spans="1:9" ht="15" customHeight="1" x14ac:dyDescent="0.25">
      <c r="A1" s="10" t="s">
        <v>1024</v>
      </c>
      <c r="B1" s="10" t="s">
        <v>2</v>
      </c>
      <c r="C1" s="10"/>
      <c r="D1" s="10"/>
      <c r="E1" s="10"/>
      <c r="F1" s="10"/>
      <c r="G1" s="10"/>
      <c r="H1" s="10"/>
      <c r="I1" s="10"/>
    </row>
    <row r="2" spans="1:9" ht="15" customHeight="1" x14ac:dyDescent="0.25">
      <c r="A2" s="10"/>
      <c r="B2" s="10" t="s">
        <v>3</v>
      </c>
      <c r="C2" s="10"/>
      <c r="D2" s="10"/>
      <c r="E2" s="10"/>
      <c r="F2" s="10"/>
      <c r="G2" s="10"/>
      <c r="H2" s="10"/>
      <c r="I2" s="10"/>
    </row>
    <row r="3" spans="1:9" ht="30" x14ac:dyDescent="0.25">
      <c r="A3" s="4" t="s">
        <v>928</v>
      </c>
      <c r="B3" s="50" t="s">
        <v>6</v>
      </c>
      <c r="C3" s="50"/>
      <c r="D3" s="50"/>
      <c r="E3" s="50"/>
      <c r="F3" s="50"/>
      <c r="G3" s="50"/>
      <c r="H3" s="50"/>
      <c r="I3" s="50"/>
    </row>
    <row r="4" spans="1:9" ht="15" customHeight="1" x14ac:dyDescent="0.25">
      <c r="A4" s="13" t="s">
        <v>1025</v>
      </c>
      <c r="B4" s="50" t="s">
        <v>6</v>
      </c>
      <c r="C4" s="50"/>
      <c r="D4" s="50"/>
      <c r="E4" s="50"/>
      <c r="F4" s="50"/>
      <c r="G4" s="50"/>
      <c r="H4" s="50"/>
      <c r="I4" s="50"/>
    </row>
    <row r="5" spans="1:9" x14ac:dyDescent="0.25">
      <c r="A5" s="13"/>
      <c r="B5" s="47" t="s">
        <v>932</v>
      </c>
      <c r="C5" s="47"/>
      <c r="D5" s="47"/>
      <c r="E5" s="47"/>
      <c r="F5" s="47"/>
      <c r="G5" s="47"/>
      <c r="H5" s="47"/>
      <c r="I5" s="47"/>
    </row>
    <row r="6" spans="1:9" x14ac:dyDescent="0.25">
      <c r="A6" s="13"/>
      <c r="B6" s="47"/>
      <c r="C6" s="47"/>
      <c r="D6" s="47"/>
      <c r="E6" s="47"/>
      <c r="F6" s="47"/>
      <c r="G6" s="47"/>
      <c r="H6" s="47"/>
      <c r="I6" s="47"/>
    </row>
    <row r="7" spans="1:9" x14ac:dyDescent="0.25">
      <c r="A7" s="13"/>
      <c r="B7" s="85" t="s">
        <v>602</v>
      </c>
      <c r="C7" s="40"/>
      <c r="D7" s="41" t="s">
        <v>839</v>
      </c>
      <c r="E7" s="41"/>
      <c r="F7" s="40"/>
      <c r="G7" s="41" t="s">
        <v>839</v>
      </c>
      <c r="H7" s="41"/>
      <c r="I7" s="40"/>
    </row>
    <row r="8" spans="1:9" ht="15.75" thickBot="1" x14ac:dyDescent="0.3">
      <c r="A8" s="13"/>
      <c r="B8" s="86"/>
      <c r="C8" s="40"/>
      <c r="D8" s="28" t="s">
        <v>649</v>
      </c>
      <c r="E8" s="28"/>
      <c r="F8" s="40"/>
      <c r="G8" s="28" t="s">
        <v>653</v>
      </c>
      <c r="H8" s="28"/>
      <c r="I8" s="40"/>
    </row>
    <row r="9" spans="1:9" x14ac:dyDescent="0.25">
      <c r="A9" s="13"/>
      <c r="B9" s="25" t="s">
        <v>933</v>
      </c>
      <c r="C9" s="21"/>
      <c r="D9" s="27" t="s">
        <v>230</v>
      </c>
      <c r="E9" s="26">
        <v>516</v>
      </c>
      <c r="F9" s="21"/>
      <c r="G9" s="27" t="s">
        <v>230</v>
      </c>
      <c r="H9" s="26">
        <v>812</v>
      </c>
      <c r="I9" s="21"/>
    </row>
    <row r="10" spans="1:9" ht="15.75" thickBot="1" x14ac:dyDescent="0.3">
      <c r="A10" s="13"/>
      <c r="B10" s="23" t="s">
        <v>95</v>
      </c>
      <c r="C10" s="14"/>
      <c r="D10" s="80">
        <v>275</v>
      </c>
      <c r="E10" s="80"/>
      <c r="F10" s="14"/>
      <c r="G10" s="80">
        <v>451</v>
      </c>
      <c r="H10" s="80"/>
      <c r="I10" s="14"/>
    </row>
    <row r="11" spans="1:9" ht="15.75" thickBot="1" x14ac:dyDescent="0.3">
      <c r="A11" s="13"/>
      <c r="B11" s="25" t="s">
        <v>934</v>
      </c>
      <c r="C11" s="21"/>
      <c r="D11" s="116">
        <v>241</v>
      </c>
      <c r="E11" s="116"/>
      <c r="F11" s="21"/>
      <c r="G11" s="116">
        <v>361</v>
      </c>
      <c r="H11" s="116"/>
      <c r="I11" s="21"/>
    </row>
    <row r="12" spans="1:9" x14ac:dyDescent="0.25">
      <c r="A12" s="13"/>
      <c r="B12" s="37"/>
      <c r="C12" s="14"/>
      <c r="D12" s="84"/>
      <c r="E12" s="84"/>
      <c r="F12" s="14"/>
      <c r="G12" s="84"/>
      <c r="H12" s="84"/>
      <c r="I12" s="14"/>
    </row>
    <row r="13" spans="1:9" ht="15.75" thickBot="1" x14ac:dyDescent="0.3">
      <c r="A13" s="13"/>
      <c r="B13" s="25" t="s">
        <v>935</v>
      </c>
      <c r="C13" s="21"/>
      <c r="D13" s="82" t="s">
        <v>230</v>
      </c>
      <c r="E13" s="63">
        <v>27</v>
      </c>
      <c r="F13" s="21"/>
      <c r="G13" s="82" t="s">
        <v>230</v>
      </c>
      <c r="H13" s="63" t="s">
        <v>936</v>
      </c>
      <c r="I13" s="27" t="s">
        <v>232</v>
      </c>
    </row>
    <row r="14" spans="1:9" x14ac:dyDescent="0.25">
      <c r="A14" s="13"/>
      <c r="B14" s="37"/>
      <c r="C14" s="14"/>
      <c r="D14" s="84"/>
      <c r="E14" s="84"/>
      <c r="F14" s="14"/>
      <c r="G14" s="84"/>
      <c r="H14" s="84"/>
      <c r="I14" s="14"/>
    </row>
    <row r="15" spans="1:9" ht="15.75" thickBot="1" x14ac:dyDescent="0.3">
      <c r="A15" s="13"/>
      <c r="B15" s="25" t="s">
        <v>110</v>
      </c>
      <c r="C15" s="21"/>
      <c r="D15" s="66" t="s">
        <v>230</v>
      </c>
      <c r="E15" s="102" t="s">
        <v>459</v>
      </c>
      <c r="F15" s="27" t="s">
        <v>232</v>
      </c>
      <c r="G15" s="66" t="s">
        <v>230</v>
      </c>
      <c r="H15" s="102" t="s">
        <v>937</v>
      </c>
      <c r="I15" s="27" t="s">
        <v>232</v>
      </c>
    </row>
  </sheetData>
  <mergeCells count="24">
    <mergeCell ref="D14:E14"/>
    <mergeCell ref="G14:H14"/>
    <mergeCell ref="A1:A2"/>
    <mergeCell ref="B1:I1"/>
    <mergeCell ref="B2:I2"/>
    <mergeCell ref="B3:I3"/>
    <mergeCell ref="A4:A15"/>
    <mergeCell ref="B4:I4"/>
    <mergeCell ref="B5:I5"/>
    <mergeCell ref="B6:I6"/>
    <mergeCell ref="I7:I8"/>
    <mergeCell ref="D10:E10"/>
    <mergeCell ref="G10:H10"/>
    <mergeCell ref="D11:E11"/>
    <mergeCell ref="G11:H11"/>
    <mergeCell ref="D12:E12"/>
    <mergeCell ref="G12:H12"/>
    <mergeCell ref="B7:B8"/>
    <mergeCell ref="C7:C8"/>
    <mergeCell ref="D7:E7"/>
    <mergeCell ref="D8:E8"/>
    <mergeCell ref="F7:F8"/>
    <mergeCell ref="G7:H7"/>
    <mergeCell ref="G8:H8"/>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5"/>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92</v>
      </c>
      <c r="B1" s="10" t="s">
        <v>2</v>
      </c>
      <c r="C1" s="10"/>
      <c r="D1" s="10"/>
    </row>
    <row r="2" spans="1:4" ht="30" x14ac:dyDescent="0.25">
      <c r="A2" s="1" t="s">
        <v>81</v>
      </c>
      <c r="B2" s="1" t="s">
        <v>3</v>
      </c>
      <c r="C2" s="1" t="s">
        <v>37</v>
      </c>
      <c r="D2" s="1" t="s">
        <v>38</v>
      </c>
    </row>
    <row r="3" spans="1:4" x14ac:dyDescent="0.25">
      <c r="A3" s="4" t="s">
        <v>93</v>
      </c>
      <c r="B3" s="5" t="s">
        <v>6</v>
      </c>
      <c r="C3" s="5" t="s">
        <v>6</v>
      </c>
      <c r="D3" s="5" t="s">
        <v>6</v>
      </c>
    </row>
    <row r="4" spans="1:4" x14ac:dyDescent="0.25">
      <c r="A4" s="3" t="s">
        <v>94</v>
      </c>
      <c r="B4" s="9">
        <v>200</v>
      </c>
      <c r="C4" s="9">
        <v>153</v>
      </c>
      <c r="D4" s="5" t="s">
        <v>6</v>
      </c>
    </row>
    <row r="5" spans="1:4" x14ac:dyDescent="0.25">
      <c r="A5" s="3" t="s">
        <v>95</v>
      </c>
      <c r="B5" s="6">
        <v>8052</v>
      </c>
      <c r="C5" s="6">
        <v>8355</v>
      </c>
      <c r="D5" s="5">
        <v>13</v>
      </c>
    </row>
    <row r="6" spans="1:4" x14ac:dyDescent="0.25">
      <c r="A6" s="3" t="s">
        <v>96</v>
      </c>
      <c r="B6" s="6">
        <v>-7852</v>
      </c>
      <c r="C6" s="6">
        <v>-8202</v>
      </c>
      <c r="D6" s="5">
        <v>-13</v>
      </c>
    </row>
    <row r="7" spans="1:4" ht="30" x14ac:dyDescent="0.25">
      <c r="A7" s="3" t="s">
        <v>97</v>
      </c>
      <c r="B7" s="6">
        <v>10073</v>
      </c>
      <c r="C7" s="6">
        <v>12167</v>
      </c>
      <c r="D7" s="6">
        <v>12795</v>
      </c>
    </row>
    <row r="8" spans="1:4" x14ac:dyDescent="0.25">
      <c r="A8" s="3" t="s">
        <v>98</v>
      </c>
      <c r="B8" s="6">
        <v>12578</v>
      </c>
      <c r="C8" s="6">
        <v>9021</v>
      </c>
      <c r="D8" s="6">
        <v>7171</v>
      </c>
    </row>
    <row r="9" spans="1:4" x14ac:dyDescent="0.25">
      <c r="A9" s="3" t="s">
        <v>99</v>
      </c>
      <c r="B9" s="6">
        <v>-30503</v>
      </c>
      <c r="C9" s="6">
        <v>-29390</v>
      </c>
      <c r="D9" s="6">
        <v>-19979</v>
      </c>
    </row>
    <row r="10" spans="1:4" x14ac:dyDescent="0.25">
      <c r="A10" s="4" t="s">
        <v>100</v>
      </c>
      <c r="B10" s="5" t="s">
        <v>6</v>
      </c>
      <c r="C10" s="5" t="s">
        <v>6</v>
      </c>
      <c r="D10" s="5" t="s">
        <v>6</v>
      </c>
    </row>
    <row r="11" spans="1:4" ht="30" x14ac:dyDescent="0.25">
      <c r="A11" s="3" t="s">
        <v>101</v>
      </c>
      <c r="B11" s="6">
        <v>-1053</v>
      </c>
      <c r="C11" s="6">
        <v>20404</v>
      </c>
      <c r="D11" s="6">
        <v>2562</v>
      </c>
    </row>
    <row r="12" spans="1:4" x14ac:dyDescent="0.25">
      <c r="A12" s="3" t="s">
        <v>102</v>
      </c>
      <c r="B12" s="5" t="s">
        <v>6</v>
      </c>
      <c r="C12" s="5">
        <v>-23</v>
      </c>
      <c r="D12" s="6">
        <v>-5452</v>
      </c>
    </row>
    <row r="13" spans="1:4" x14ac:dyDescent="0.25">
      <c r="A13" s="3" t="s">
        <v>103</v>
      </c>
      <c r="B13" s="5">
        <v>2</v>
      </c>
      <c r="C13" s="6">
        <v>-1017</v>
      </c>
      <c r="D13" s="6">
        <v>-1062</v>
      </c>
    </row>
    <row r="14" spans="1:4" x14ac:dyDescent="0.25">
      <c r="A14" s="3" t="s">
        <v>104</v>
      </c>
      <c r="B14" s="5" t="s">
        <v>6</v>
      </c>
      <c r="C14" s="6">
        <v>-5617</v>
      </c>
      <c r="D14" s="5" t="s">
        <v>6</v>
      </c>
    </row>
    <row r="15" spans="1:4" ht="30" x14ac:dyDescent="0.25">
      <c r="A15" s="3" t="s">
        <v>105</v>
      </c>
      <c r="B15" s="6">
        <v>-31554</v>
      </c>
      <c r="C15" s="6">
        <v>-15643</v>
      </c>
      <c r="D15" s="6">
        <v>-23931</v>
      </c>
    </row>
    <row r="16" spans="1:4" x14ac:dyDescent="0.25">
      <c r="A16" s="3" t="s">
        <v>106</v>
      </c>
      <c r="B16" s="5" t="s">
        <v>6</v>
      </c>
      <c r="C16" s="6">
        <v>2500</v>
      </c>
      <c r="D16" s="5" t="s">
        <v>6</v>
      </c>
    </row>
    <row r="17" spans="1:4" x14ac:dyDescent="0.25">
      <c r="A17" s="3" t="s">
        <v>107</v>
      </c>
      <c r="B17" s="6">
        <v>-31554</v>
      </c>
      <c r="C17" s="6">
        <v>-13143</v>
      </c>
      <c r="D17" s="6">
        <v>-23931</v>
      </c>
    </row>
    <row r="18" spans="1:4" ht="30" x14ac:dyDescent="0.25">
      <c r="A18" s="3" t="s">
        <v>108</v>
      </c>
      <c r="B18" s="5" t="s">
        <v>6</v>
      </c>
      <c r="C18" s="5">
        <v>-11</v>
      </c>
      <c r="D18" s="5">
        <v>-94</v>
      </c>
    </row>
    <row r="19" spans="1:4" ht="30" x14ac:dyDescent="0.25">
      <c r="A19" s="3" t="s">
        <v>109</v>
      </c>
      <c r="B19" s="5" t="s">
        <v>6</v>
      </c>
      <c r="C19" s="5">
        <v>467</v>
      </c>
      <c r="D19" s="5" t="s">
        <v>6</v>
      </c>
    </row>
    <row r="20" spans="1:4" x14ac:dyDescent="0.25">
      <c r="A20" s="3" t="s">
        <v>110</v>
      </c>
      <c r="B20" s="6">
        <v>-31554</v>
      </c>
      <c r="C20" s="6">
        <v>-12687</v>
      </c>
      <c r="D20" s="6">
        <v>-24025</v>
      </c>
    </row>
    <row r="21" spans="1:4" ht="30" x14ac:dyDescent="0.25">
      <c r="A21" s="3" t="s">
        <v>111</v>
      </c>
      <c r="B21" s="5" t="s">
        <v>6</v>
      </c>
      <c r="C21" s="5">
        <v>-24</v>
      </c>
      <c r="D21" s="5">
        <v>-18</v>
      </c>
    </row>
    <row r="22" spans="1:4" ht="30" x14ac:dyDescent="0.25">
      <c r="A22" s="3" t="s">
        <v>112</v>
      </c>
      <c r="B22" s="9">
        <v>-31554</v>
      </c>
      <c r="C22" s="9">
        <v>-12711</v>
      </c>
      <c r="D22" s="9">
        <v>-24043</v>
      </c>
    </row>
    <row r="23" spans="1:4" x14ac:dyDescent="0.25">
      <c r="A23" s="4" t="s">
        <v>113</v>
      </c>
      <c r="B23" s="5" t="s">
        <v>6</v>
      </c>
      <c r="C23" s="5" t="s">
        <v>6</v>
      </c>
      <c r="D23" s="5" t="s">
        <v>6</v>
      </c>
    </row>
    <row r="24" spans="1:4" ht="30" x14ac:dyDescent="0.25">
      <c r="A24" s="3" t="s">
        <v>114</v>
      </c>
      <c r="B24" s="8">
        <v>-1.06</v>
      </c>
      <c r="C24" s="8">
        <v>-1.47</v>
      </c>
      <c r="D24" s="8">
        <v>-10.91</v>
      </c>
    </row>
    <row r="25" spans="1:4" ht="30" x14ac:dyDescent="0.25">
      <c r="A25" s="3" t="s">
        <v>115</v>
      </c>
      <c r="B25" s="5" t="s">
        <v>6</v>
      </c>
      <c r="C25" s="5" t="s">
        <v>6</v>
      </c>
      <c r="D25" s="8">
        <v>-0.04</v>
      </c>
    </row>
    <row r="26" spans="1:4" ht="45" x14ac:dyDescent="0.25">
      <c r="A26" s="3" t="s">
        <v>116</v>
      </c>
      <c r="B26" s="5" t="s">
        <v>6</v>
      </c>
      <c r="C26" s="8">
        <v>0.05</v>
      </c>
      <c r="D26" s="5" t="s">
        <v>6</v>
      </c>
    </row>
    <row r="27" spans="1:4" ht="30" x14ac:dyDescent="0.25">
      <c r="A27" s="3" t="s">
        <v>117</v>
      </c>
      <c r="B27" s="5" t="s">
        <v>6</v>
      </c>
      <c r="C27" s="5" t="s">
        <v>6</v>
      </c>
      <c r="D27" s="8">
        <v>-0.01</v>
      </c>
    </row>
    <row r="28" spans="1:4" ht="30" x14ac:dyDescent="0.25">
      <c r="A28" s="3" t="s">
        <v>118</v>
      </c>
      <c r="B28" s="8">
        <v>-1.06</v>
      </c>
      <c r="C28" s="8">
        <v>-1.42</v>
      </c>
      <c r="D28" s="8">
        <v>-10.96</v>
      </c>
    </row>
    <row r="29" spans="1:4" ht="30" x14ac:dyDescent="0.25">
      <c r="A29" s="3" t="s">
        <v>119</v>
      </c>
      <c r="B29" s="8">
        <v>-1.1200000000000001</v>
      </c>
      <c r="C29" s="8">
        <v>-2.65</v>
      </c>
      <c r="D29" s="8">
        <v>-10.99</v>
      </c>
    </row>
    <row r="30" spans="1:4" ht="30" x14ac:dyDescent="0.25">
      <c r="A30" s="3" t="s">
        <v>120</v>
      </c>
      <c r="B30" s="5" t="s">
        <v>6</v>
      </c>
      <c r="C30" s="5" t="s">
        <v>6</v>
      </c>
      <c r="D30" s="8">
        <v>-0.04</v>
      </c>
    </row>
    <row r="31" spans="1:4" ht="45" x14ac:dyDescent="0.25">
      <c r="A31" s="3" t="s">
        <v>121</v>
      </c>
      <c r="B31" s="5" t="s">
        <v>6</v>
      </c>
      <c r="C31" s="8">
        <v>0.05</v>
      </c>
      <c r="D31" s="5" t="s">
        <v>6</v>
      </c>
    </row>
    <row r="32" spans="1:4" ht="30" x14ac:dyDescent="0.25">
      <c r="A32" s="3" t="s">
        <v>122</v>
      </c>
      <c r="B32" s="5" t="s">
        <v>6</v>
      </c>
      <c r="C32" s="5" t="s">
        <v>6</v>
      </c>
      <c r="D32" s="8">
        <v>-0.01</v>
      </c>
    </row>
    <row r="33" spans="1:4" ht="30" x14ac:dyDescent="0.25">
      <c r="A33" s="3" t="s">
        <v>123</v>
      </c>
      <c r="B33" s="8">
        <v>-1.1200000000000001</v>
      </c>
      <c r="C33" s="8">
        <v>-2.6</v>
      </c>
      <c r="D33" s="8">
        <v>-11.04</v>
      </c>
    </row>
    <row r="34" spans="1:4" ht="30" x14ac:dyDescent="0.25">
      <c r="A34" s="3" t="s">
        <v>124</v>
      </c>
      <c r="B34" s="6">
        <v>29830207</v>
      </c>
      <c r="C34" s="6">
        <v>8965098</v>
      </c>
      <c r="D34" s="6">
        <v>2194301</v>
      </c>
    </row>
    <row r="35" spans="1:4" ht="30" x14ac:dyDescent="0.25">
      <c r="A35" s="3" t="s">
        <v>125</v>
      </c>
      <c r="B35" s="6">
        <v>30196215</v>
      </c>
      <c r="C35" s="6">
        <v>9147060</v>
      </c>
      <c r="D35" s="6">
        <v>2240974</v>
      </c>
    </row>
  </sheetData>
  <mergeCells count="1">
    <mergeCell ref="B1:D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43"/>
  <sheetViews>
    <sheetView showGridLines="0" workbookViewId="0"/>
  </sheetViews>
  <sheetFormatPr defaultRowHeight="15" x14ac:dyDescent="0.25"/>
  <cols>
    <col min="1" max="2" width="36.5703125" bestFit="1" customWidth="1"/>
    <col min="3" max="3" width="12.85546875" customWidth="1"/>
    <col min="4" max="4" width="2.5703125" customWidth="1"/>
    <col min="5" max="5" width="8.85546875" customWidth="1"/>
    <col min="6" max="6" width="2.140625" customWidth="1"/>
    <col min="7" max="7" width="2.5703125" customWidth="1"/>
    <col min="8" max="8" width="8.85546875" customWidth="1"/>
    <col min="9" max="9" width="2.140625" customWidth="1"/>
    <col min="10" max="10" width="2.85546875" customWidth="1"/>
    <col min="11" max="11" width="8.42578125" customWidth="1"/>
    <col min="12" max="12" width="2.140625" customWidth="1"/>
    <col min="13" max="13" width="2.5703125" customWidth="1"/>
    <col min="14" max="14" width="8.85546875" customWidth="1"/>
    <col min="15" max="15" width="2.140625" customWidth="1"/>
  </cols>
  <sheetData>
    <row r="1" spans="1:15" ht="15" customHeight="1" x14ac:dyDescent="0.25">
      <c r="A1" s="10" t="s">
        <v>1026</v>
      </c>
      <c r="B1" s="10" t="s">
        <v>2</v>
      </c>
      <c r="C1" s="10"/>
      <c r="D1" s="10"/>
      <c r="E1" s="10"/>
      <c r="F1" s="10"/>
      <c r="G1" s="10"/>
      <c r="H1" s="10"/>
      <c r="I1" s="10"/>
      <c r="J1" s="10"/>
      <c r="K1" s="10"/>
      <c r="L1" s="10"/>
      <c r="M1" s="10"/>
      <c r="N1" s="10"/>
      <c r="O1" s="10"/>
    </row>
    <row r="2" spans="1:15" ht="15" customHeight="1" x14ac:dyDescent="0.25">
      <c r="A2" s="10"/>
      <c r="B2" s="10" t="s">
        <v>3</v>
      </c>
      <c r="C2" s="10"/>
      <c r="D2" s="10"/>
      <c r="E2" s="10"/>
      <c r="F2" s="10"/>
      <c r="G2" s="10"/>
      <c r="H2" s="10"/>
      <c r="I2" s="10"/>
      <c r="J2" s="10"/>
      <c r="K2" s="10"/>
      <c r="L2" s="10"/>
      <c r="M2" s="10"/>
      <c r="N2" s="10"/>
      <c r="O2" s="10"/>
    </row>
    <row r="3" spans="1:15" ht="30" x14ac:dyDescent="0.25">
      <c r="A3" s="4" t="s">
        <v>946</v>
      </c>
      <c r="B3" s="50" t="s">
        <v>6</v>
      </c>
      <c r="C3" s="50"/>
      <c r="D3" s="50"/>
      <c r="E3" s="50"/>
      <c r="F3" s="50"/>
      <c r="G3" s="50"/>
      <c r="H3" s="50"/>
      <c r="I3" s="50"/>
      <c r="J3" s="50"/>
      <c r="K3" s="50"/>
      <c r="L3" s="50"/>
      <c r="M3" s="50"/>
      <c r="N3" s="50"/>
      <c r="O3" s="50"/>
    </row>
    <row r="4" spans="1:15" ht="15" customHeight="1" x14ac:dyDescent="0.25">
      <c r="A4" s="13" t="s">
        <v>1027</v>
      </c>
      <c r="B4" s="50" t="s">
        <v>6</v>
      </c>
      <c r="C4" s="50"/>
      <c r="D4" s="50"/>
      <c r="E4" s="50"/>
      <c r="F4" s="50"/>
      <c r="G4" s="50"/>
      <c r="H4" s="50"/>
      <c r="I4" s="50"/>
      <c r="J4" s="50"/>
      <c r="K4" s="50"/>
      <c r="L4" s="50"/>
      <c r="M4" s="50"/>
      <c r="N4" s="50"/>
      <c r="O4" s="50"/>
    </row>
    <row r="5" spans="1:15" ht="25.5" customHeight="1" x14ac:dyDescent="0.25">
      <c r="A5" s="13"/>
      <c r="B5" s="47" t="s">
        <v>948</v>
      </c>
      <c r="C5" s="47"/>
      <c r="D5" s="47"/>
      <c r="E5" s="47"/>
      <c r="F5" s="47"/>
      <c r="G5" s="47"/>
      <c r="H5" s="47"/>
      <c r="I5" s="47"/>
      <c r="J5" s="47"/>
      <c r="K5" s="47"/>
      <c r="L5" s="47"/>
      <c r="M5" s="47"/>
      <c r="N5" s="47"/>
      <c r="O5" s="47"/>
    </row>
    <row r="6" spans="1:15" x14ac:dyDescent="0.25">
      <c r="A6" s="13"/>
      <c r="B6" s="47"/>
      <c r="C6" s="47"/>
      <c r="D6" s="47"/>
      <c r="E6" s="47"/>
      <c r="F6" s="47"/>
      <c r="G6" s="47"/>
      <c r="H6" s="47"/>
      <c r="I6" s="47"/>
      <c r="J6" s="47"/>
      <c r="K6" s="47"/>
      <c r="L6" s="47"/>
      <c r="M6" s="47"/>
      <c r="N6" s="47"/>
      <c r="O6" s="47"/>
    </row>
    <row r="7" spans="1:15" ht="15.75" thickBot="1" x14ac:dyDescent="0.3">
      <c r="A7" s="13"/>
      <c r="B7" s="14"/>
      <c r="C7" s="15"/>
      <c r="D7" s="28" t="s">
        <v>562</v>
      </c>
      <c r="E7" s="28"/>
      <c r="F7" s="15"/>
      <c r="G7" s="28" t="s">
        <v>563</v>
      </c>
      <c r="H7" s="28"/>
      <c r="I7" s="15"/>
      <c r="J7" s="28" t="s">
        <v>595</v>
      </c>
      <c r="K7" s="28"/>
      <c r="L7" s="15"/>
      <c r="M7" s="28" t="s">
        <v>601</v>
      </c>
      <c r="N7" s="28"/>
      <c r="O7" s="15"/>
    </row>
    <row r="8" spans="1:15" x14ac:dyDescent="0.25">
      <c r="A8" s="13"/>
      <c r="B8" s="117" t="s">
        <v>949</v>
      </c>
      <c r="C8" s="21"/>
      <c r="D8" s="46"/>
      <c r="E8" s="46"/>
      <c r="F8" s="21"/>
      <c r="G8" s="46"/>
      <c r="H8" s="46"/>
      <c r="I8" s="21"/>
      <c r="J8" s="46"/>
      <c r="K8" s="46"/>
      <c r="L8" s="21"/>
      <c r="M8" s="46"/>
      <c r="N8" s="46"/>
      <c r="O8" s="21"/>
    </row>
    <row r="9" spans="1:15" x14ac:dyDescent="0.25">
      <c r="A9" s="13"/>
      <c r="B9" s="95" t="s">
        <v>950</v>
      </c>
      <c r="C9" s="14"/>
      <c r="D9" s="12" t="s">
        <v>230</v>
      </c>
      <c r="E9" s="24">
        <v>26</v>
      </c>
      <c r="F9" s="14"/>
      <c r="G9" s="12" t="s">
        <v>230</v>
      </c>
      <c r="H9" s="24">
        <v>62</v>
      </c>
      <c r="I9" s="14"/>
      <c r="J9" s="12" t="s">
        <v>230</v>
      </c>
      <c r="K9" s="24">
        <v>68</v>
      </c>
      <c r="L9" s="14"/>
      <c r="M9" s="12" t="s">
        <v>230</v>
      </c>
      <c r="N9" s="24">
        <v>44</v>
      </c>
      <c r="O9" s="14"/>
    </row>
    <row r="10" spans="1:15" ht="26.25" x14ac:dyDescent="0.25">
      <c r="A10" s="13"/>
      <c r="B10" s="93" t="s">
        <v>951</v>
      </c>
      <c r="C10" s="21"/>
      <c r="D10" s="34">
        <v>2351</v>
      </c>
      <c r="E10" s="34"/>
      <c r="F10" s="21"/>
      <c r="G10" s="34">
        <v>2242</v>
      </c>
      <c r="H10" s="34"/>
      <c r="I10" s="21"/>
      <c r="J10" s="34">
        <v>1930</v>
      </c>
      <c r="K10" s="34"/>
      <c r="L10" s="21"/>
      <c r="M10" s="34">
        <v>1529</v>
      </c>
      <c r="N10" s="34"/>
      <c r="O10" s="21"/>
    </row>
    <row r="11" spans="1:15" x14ac:dyDescent="0.25">
      <c r="A11" s="13"/>
      <c r="B11" s="95" t="s">
        <v>952</v>
      </c>
      <c r="C11" s="14"/>
      <c r="D11" s="35">
        <v>3579</v>
      </c>
      <c r="E11" s="35"/>
      <c r="F11" s="14"/>
      <c r="G11" s="35">
        <v>3634</v>
      </c>
      <c r="H11" s="35"/>
      <c r="I11" s="14"/>
      <c r="J11" s="35">
        <v>11259</v>
      </c>
      <c r="K11" s="35"/>
      <c r="L11" s="14"/>
      <c r="M11" s="35">
        <v>4179</v>
      </c>
      <c r="N11" s="35"/>
      <c r="O11" s="14"/>
    </row>
    <row r="12" spans="1:15" x14ac:dyDescent="0.25">
      <c r="A12" s="13"/>
      <c r="B12" s="93" t="s">
        <v>953</v>
      </c>
      <c r="C12" s="21"/>
      <c r="D12" s="34">
        <v>1338</v>
      </c>
      <c r="E12" s="34"/>
      <c r="F12" s="21"/>
      <c r="G12" s="30" t="s">
        <v>289</v>
      </c>
      <c r="H12" s="30"/>
      <c r="I12" s="27" t="s">
        <v>232</v>
      </c>
      <c r="J12" s="34">
        <v>6520</v>
      </c>
      <c r="K12" s="34"/>
      <c r="L12" s="21"/>
      <c r="M12" s="30" t="s">
        <v>954</v>
      </c>
      <c r="N12" s="30"/>
      <c r="O12" s="27" t="s">
        <v>232</v>
      </c>
    </row>
    <row r="13" spans="1:15" x14ac:dyDescent="0.25">
      <c r="A13" s="13"/>
      <c r="B13" s="95" t="s">
        <v>955</v>
      </c>
      <c r="C13" s="14"/>
      <c r="D13" s="31" t="s">
        <v>357</v>
      </c>
      <c r="E13" s="31"/>
      <c r="F13" s="14"/>
      <c r="G13" s="31" t="s">
        <v>357</v>
      </c>
      <c r="H13" s="31"/>
      <c r="I13" s="14"/>
      <c r="J13" s="31" t="s">
        <v>357</v>
      </c>
      <c r="K13" s="31"/>
      <c r="L13" s="14"/>
      <c r="M13" s="31" t="s">
        <v>357</v>
      </c>
      <c r="N13" s="31"/>
      <c r="O13" s="14"/>
    </row>
    <row r="14" spans="1:15" x14ac:dyDescent="0.25">
      <c r="A14" s="13"/>
      <c r="B14" s="93" t="s">
        <v>956</v>
      </c>
      <c r="C14" s="21"/>
      <c r="D14" s="30" t="s">
        <v>957</v>
      </c>
      <c r="E14" s="30"/>
      <c r="F14" s="27" t="s">
        <v>232</v>
      </c>
      <c r="G14" s="30" t="s">
        <v>958</v>
      </c>
      <c r="H14" s="30"/>
      <c r="I14" s="27" t="s">
        <v>232</v>
      </c>
      <c r="J14" s="30" t="s">
        <v>957</v>
      </c>
      <c r="K14" s="30"/>
      <c r="L14" s="27" t="s">
        <v>232</v>
      </c>
      <c r="M14" s="30">
        <v>13</v>
      </c>
      <c r="N14" s="30"/>
      <c r="O14" s="21"/>
    </row>
    <row r="15" spans="1:15" x14ac:dyDescent="0.25">
      <c r="A15" s="13"/>
      <c r="B15" s="95" t="s">
        <v>959</v>
      </c>
      <c r="C15" s="14"/>
      <c r="D15" s="12" t="s">
        <v>230</v>
      </c>
      <c r="E15" s="24" t="s">
        <v>319</v>
      </c>
      <c r="F15" s="12" t="s">
        <v>232</v>
      </c>
      <c r="G15" s="12" t="s">
        <v>230</v>
      </c>
      <c r="H15" s="24" t="s">
        <v>293</v>
      </c>
      <c r="I15" s="12" t="s">
        <v>232</v>
      </c>
      <c r="J15" s="12" t="s">
        <v>230</v>
      </c>
      <c r="K15" s="24" t="s">
        <v>260</v>
      </c>
      <c r="L15" s="12" t="s">
        <v>232</v>
      </c>
      <c r="M15" s="12" t="s">
        <v>230</v>
      </c>
      <c r="N15" s="24" t="s">
        <v>570</v>
      </c>
      <c r="O15" s="12" t="s">
        <v>232</v>
      </c>
    </row>
    <row r="16" spans="1:15" x14ac:dyDescent="0.25">
      <c r="A16" s="13"/>
      <c r="B16" s="93" t="s">
        <v>960</v>
      </c>
      <c r="C16" s="21"/>
      <c r="D16" s="27" t="s">
        <v>230</v>
      </c>
      <c r="E16" s="26" t="s">
        <v>295</v>
      </c>
      <c r="F16" s="27" t="s">
        <v>232</v>
      </c>
      <c r="G16" s="27" t="s">
        <v>230</v>
      </c>
      <c r="H16" s="26" t="s">
        <v>296</v>
      </c>
      <c r="I16" s="27" t="s">
        <v>232</v>
      </c>
      <c r="J16" s="27" t="s">
        <v>230</v>
      </c>
      <c r="K16" s="26" t="s">
        <v>262</v>
      </c>
      <c r="L16" s="27" t="s">
        <v>232</v>
      </c>
      <c r="M16" s="27" t="s">
        <v>230</v>
      </c>
      <c r="N16" s="26" t="s">
        <v>573</v>
      </c>
      <c r="O16" s="27" t="s">
        <v>232</v>
      </c>
    </row>
    <row r="17" spans="1:15" x14ac:dyDescent="0.25">
      <c r="A17" s="13"/>
      <c r="B17" s="95" t="s">
        <v>961</v>
      </c>
      <c r="C17" s="14"/>
      <c r="D17" s="12" t="s">
        <v>230</v>
      </c>
      <c r="E17" s="24" t="s">
        <v>321</v>
      </c>
      <c r="F17" s="12" t="s">
        <v>232</v>
      </c>
      <c r="G17" s="12" t="s">
        <v>230</v>
      </c>
      <c r="H17" s="24" t="s">
        <v>296</v>
      </c>
      <c r="I17" s="12" t="s">
        <v>232</v>
      </c>
      <c r="J17" s="12" t="s">
        <v>230</v>
      </c>
      <c r="K17" s="24" t="s">
        <v>263</v>
      </c>
      <c r="L17" s="12" t="s">
        <v>232</v>
      </c>
      <c r="M17" s="12" t="s">
        <v>230</v>
      </c>
      <c r="N17" s="24" t="s">
        <v>573</v>
      </c>
      <c r="O17" s="12" t="s">
        <v>232</v>
      </c>
    </row>
    <row r="18" spans="1:15" x14ac:dyDescent="0.25">
      <c r="A18" s="13"/>
      <c r="B18" s="61"/>
      <c r="C18" s="21"/>
      <c r="D18" s="45"/>
      <c r="E18" s="45"/>
      <c r="F18" s="21"/>
      <c r="G18" s="45"/>
      <c r="H18" s="45"/>
      <c r="I18" s="21"/>
      <c r="J18" s="45"/>
      <c r="K18" s="45"/>
      <c r="L18" s="21"/>
      <c r="M18" s="45"/>
      <c r="N18" s="45"/>
      <c r="O18" s="21"/>
    </row>
    <row r="19" spans="1:15" x14ac:dyDescent="0.25">
      <c r="A19" s="13"/>
      <c r="B19" s="118" t="s">
        <v>962</v>
      </c>
      <c r="C19" s="14"/>
      <c r="D19" s="49"/>
      <c r="E19" s="49"/>
      <c r="F19" s="14"/>
      <c r="G19" s="49"/>
      <c r="H19" s="49"/>
      <c r="I19" s="14"/>
      <c r="J19" s="49"/>
      <c r="K19" s="49"/>
      <c r="L19" s="14"/>
      <c r="M19" s="49"/>
      <c r="N19" s="49"/>
      <c r="O19" s="14"/>
    </row>
    <row r="20" spans="1:15" x14ac:dyDescent="0.25">
      <c r="A20" s="13"/>
      <c r="B20" s="93" t="s">
        <v>950</v>
      </c>
      <c r="C20" s="21"/>
      <c r="D20" s="27" t="s">
        <v>230</v>
      </c>
      <c r="E20" s="26">
        <v>16</v>
      </c>
      <c r="F20" s="21"/>
      <c r="G20" s="27" t="s">
        <v>230</v>
      </c>
      <c r="H20" s="26">
        <v>28</v>
      </c>
      <c r="I20" s="21"/>
      <c r="J20" s="27" t="s">
        <v>230</v>
      </c>
      <c r="K20" s="26">
        <v>69</v>
      </c>
      <c r="L20" s="21"/>
      <c r="M20" s="27" t="s">
        <v>230</v>
      </c>
      <c r="N20" s="26">
        <v>40</v>
      </c>
      <c r="O20" s="21"/>
    </row>
    <row r="21" spans="1:15" ht="26.25" x14ac:dyDescent="0.25">
      <c r="A21" s="13"/>
      <c r="B21" s="95" t="s">
        <v>951</v>
      </c>
      <c r="C21" s="14"/>
      <c r="D21" s="35">
        <v>1553</v>
      </c>
      <c r="E21" s="35"/>
      <c r="F21" s="14"/>
      <c r="G21" s="35">
        <v>2095</v>
      </c>
      <c r="H21" s="35"/>
      <c r="I21" s="14"/>
      <c r="J21" s="35">
        <v>2321</v>
      </c>
      <c r="K21" s="35"/>
      <c r="L21" s="14"/>
      <c r="M21" s="35">
        <v>2386</v>
      </c>
      <c r="N21" s="35"/>
      <c r="O21" s="14"/>
    </row>
    <row r="22" spans="1:15" x14ac:dyDescent="0.25">
      <c r="A22" s="13"/>
      <c r="B22" s="93" t="s">
        <v>952</v>
      </c>
      <c r="C22" s="21"/>
      <c r="D22" s="34">
        <v>4202</v>
      </c>
      <c r="E22" s="34"/>
      <c r="F22" s="21"/>
      <c r="G22" s="34">
        <v>3627</v>
      </c>
      <c r="H22" s="34"/>
      <c r="I22" s="21"/>
      <c r="J22" s="34">
        <v>3058</v>
      </c>
      <c r="K22" s="34"/>
      <c r="L22" s="21"/>
      <c r="M22" s="34">
        <v>10301</v>
      </c>
      <c r="N22" s="34"/>
      <c r="O22" s="21"/>
    </row>
    <row r="23" spans="1:15" x14ac:dyDescent="0.25">
      <c r="A23" s="13"/>
      <c r="B23" s="95" t="s">
        <v>963</v>
      </c>
      <c r="C23" s="14"/>
      <c r="D23" s="35">
        <v>6665</v>
      </c>
      <c r="E23" s="35"/>
      <c r="F23" s="14"/>
      <c r="G23" s="31" t="s">
        <v>964</v>
      </c>
      <c r="H23" s="31"/>
      <c r="I23" s="12" t="s">
        <v>232</v>
      </c>
      <c r="J23" s="35">
        <v>13480</v>
      </c>
      <c r="K23" s="35"/>
      <c r="L23" s="14"/>
      <c r="M23" s="31" t="s">
        <v>965</v>
      </c>
      <c r="N23" s="31"/>
      <c r="O23" s="12" t="s">
        <v>232</v>
      </c>
    </row>
    <row r="24" spans="1:15" x14ac:dyDescent="0.25">
      <c r="A24" s="13"/>
      <c r="B24" s="93" t="s">
        <v>966</v>
      </c>
      <c r="C24" s="21"/>
      <c r="D24" s="34">
        <v>2500</v>
      </c>
      <c r="E24" s="34"/>
      <c r="F24" s="21"/>
      <c r="G24" s="30" t="s">
        <v>357</v>
      </c>
      <c r="H24" s="30"/>
      <c r="I24" s="21"/>
      <c r="J24" s="30" t="s">
        <v>357</v>
      </c>
      <c r="K24" s="30"/>
      <c r="L24" s="21"/>
      <c r="M24" s="30" t="s">
        <v>357</v>
      </c>
      <c r="N24" s="30"/>
      <c r="O24" s="21"/>
    </row>
    <row r="25" spans="1:15" x14ac:dyDescent="0.25">
      <c r="A25" s="13"/>
      <c r="B25" s="95" t="s">
        <v>956</v>
      </c>
      <c r="C25" s="14"/>
      <c r="D25" s="31" t="s">
        <v>967</v>
      </c>
      <c r="E25" s="31"/>
      <c r="F25" s="12" t="s">
        <v>232</v>
      </c>
      <c r="G25" s="31">
        <v>1</v>
      </c>
      <c r="H25" s="31"/>
      <c r="I25" s="14"/>
      <c r="J25" s="31">
        <v>5</v>
      </c>
      <c r="K25" s="31"/>
      <c r="L25" s="14"/>
      <c r="M25" s="31" t="s">
        <v>968</v>
      </c>
      <c r="N25" s="31"/>
      <c r="O25" s="12" t="s">
        <v>232</v>
      </c>
    </row>
    <row r="26" spans="1:15" ht="26.25" x14ac:dyDescent="0.25">
      <c r="A26" s="13"/>
      <c r="B26" s="93" t="s">
        <v>969</v>
      </c>
      <c r="C26" s="21"/>
      <c r="D26" s="30" t="s">
        <v>357</v>
      </c>
      <c r="E26" s="30"/>
      <c r="F26" s="21"/>
      <c r="G26" s="30" t="s">
        <v>357</v>
      </c>
      <c r="H26" s="30"/>
      <c r="I26" s="21"/>
      <c r="J26" s="30">
        <v>443</v>
      </c>
      <c r="K26" s="30"/>
      <c r="L26" s="21"/>
      <c r="M26" s="30">
        <v>24</v>
      </c>
      <c r="N26" s="30"/>
      <c r="O26" s="21"/>
    </row>
    <row r="27" spans="1:15" ht="26.25" x14ac:dyDescent="0.25">
      <c r="A27" s="13"/>
      <c r="B27" s="95" t="s">
        <v>970</v>
      </c>
      <c r="C27" s="14"/>
      <c r="D27" s="31" t="s">
        <v>779</v>
      </c>
      <c r="E27" s="31"/>
      <c r="F27" s="12" t="s">
        <v>232</v>
      </c>
      <c r="G27" s="31" t="s">
        <v>357</v>
      </c>
      <c r="H27" s="31"/>
      <c r="I27" s="14"/>
      <c r="J27" s="31" t="s">
        <v>957</v>
      </c>
      <c r="K27" s="31"/>
      <c r="L27" s="12" t="s">
        <v>232</v>
      </c>
      <c r="M27" s="31" t="s">
        <v>971</v>
      </c>
      <c r="N27" s="31"/>
      <c r="O27" s="12" t="s">
        <v>232</v>
      </c>
    </row>
    <row r="28" spans="1:15" x14ac:dyDescent="0.25">
      <c r="A28" s="13"/>
      <c r="B28" s="93" t="s">
        <v>959</v>
      </c>
      <c r="C28" s="21"/>
      <c r="D28" s="27" t="s">
        <v>230</v>
      </c>
      <c r="E28" s="33">
        <v>3408</v>
      </c>
      <c r="F28" s="21"/>
      <c r="G28" s="27" t="s">
        <v>230</v>
      </c>
      <c r="H28" s="26" t="s">
        <v>388</v>
      </c>
      <c r="I28" s="27" t="s">
        <v>232</v>
      </c>
      <c r="J28" s="27" t="s">
        <v>230</v>
      </c>
      <c r="K28" s="33">
        <v>8614</v>
      </c>
      <c r="L28" s="21"/>
      <c r="M28" s="27" t="s">
        <v>230</v>
      </c>
      <c r="N28" s="26" t="s">
        <v>583</v>
      </c>
      <c r="O28" s="27" t="s">
        <v>232</v>
      </c>
    </row>
    <row r="29" spans="1:15" x14ac:dyDescent="0.25">
      <c r="A29" s="13"/>
      <c r="B29" s="95" t="s">
        <v>972</v>
      </c>
      <c r="C29" s="14"/>
      <c r="D29" s="12" t="s">
        <v>230</v>
      </c>
      <c r="E29" s="24">
        <v>0.89</v>
      </c>
      <c r="F29" s="14"/>
      <c r="G29" s="12" t="s">
        <v>230</v>
      </c>
      <c r="H29" s="24" t="s">
        <v>391</v>
      </c>
      <c r="I29" s="12" t="s">
        <v>232</v>
      </c>
      <c r="J29" s="12" t="s">
        <v>230</v>
      </c>
      <c r="K29" s="24">
        <v>2.1800000000000002</v>
      </c>
      <c r="L29" s="14"/>
      <c r="M29" s="12" t="s">
        <v>230</v>
      </c>
      <c r="N29" s="24" t="s">
        <v>439</v>
      </c>
      <c r="O29" s="12" t="s">
        <v>232</v>
      </c>
    </row>
    <row r="30" spans="1:15" x14ac:dyDescent="0.25">
      <c r="A30" s="13"/>
      <c r="B30" s="93" t="s">
        <v>973</v>
      </c>
      <c r="C30" s="21"/>
      <c r="D30" s="27" t="s">
        <v>230</v>
      </c>
      <c r="E30" s="26">
        <v>0.83</v>
      </c>
      <c r="F30" s="21"/>
      <c r="G30" s="27" t="s">
        <v>230</v>
      </c>
      <c r="H30" s="26" t="s">
        <v>393</v>
      </c>
      <c r="I30" s="27" t="s">
        <v>232</v>
      </c>
      <c r="J30" s="27" t="s">
        <v>230</v>
      </c>
      <c r="K30" s="26">
        <v>1.35</v>
      </c>
      <c r="L30" s="21"/>
      <c r="M30" s="27" t="s">
        <v>230</v>
      </c>
      <c r="N30" s="26" t="s">
        <v>439</v>
      </c>
      <c r="O30" s="27" t="s">
        <v>232</v>
      </c>
    </row>
    <row r="31" spans="1:15" x14ac:dyDescent="0.25">
      <c r="A31" s="13"/>
      <c r="B31" s="37"/>
      <c r="C31" s="14"/>
      <c r="D31" s="49"/>
      <c r="E31" s="49"/>
      <c r="F31" s="14"/>
      <c r="G31" s="49"/>
      <c r="H31" s="49"/>
      <c r="I31" s="14"/>
      <c r="J31" s="49"/>
      <c r="K31" s="49"/>
      <c r="L31" s="14"/>
      <c r="M31" s="49"/>
      <c r="N31" s="49"/>
      <c r="O31" s="14"/>
    </row>
    <row r="32" spans="1:15" x14ac:dyDescent="0.25">
      <c r="A32" s="13"/>
      <c r="B32" s="117" t="s">
        <v>974</v>
      </c>
      <c r="C32" s="21"/>
      <c r="D32" s="45"/>
      <c r="E32" s="45"/>
      <c r="F32" s="21"/>
      <c r="G32" s="45"/>
      <c r="H32" s="45"/>
      <c r="I32" s="21"/>
      <c r="J32" s="45"/>
      <c r="K32" s="45"/>
      <c r="L32" s="21"/>
      <c r="M32" s="45"/>
      <c r="N32" s="45"/>
      <c r="O32" s="21"/>
    </row>
    <row r="33" spans="1:15" x14ac:dyDescent="0.25">
      <c r="A33" s="13"/>
      <c r="B33" s="95" t="s">
        <v>950</v>
      </c>
      <c r="C33" s="14"/>
      <c r="D33" s="12" t="s">
        <v>230</v>
      </c>
      <c r="E33" s="24">
        <v>209</v>
      </c>
      <c r="F33" s="14"/>
      <c r="G33" s="12" t="s">
        <v>230</v>
      </c>
      <c r="H33" s="24">
        <v>253</v>
      </c>
      <c r="I33" s="14"/>
      <c r="J33" s="12" t="s">
        <v>230</v>
      </c>
      <c r="K33" s="24" t="s">
        <v>357</v>
      </c>
      <c r="L33" s="14"/>
      <c r="M33" s="12" t="s">
        <v>230</v>
      </c>
      <c r="N33" s="24" t="s">
        <v>975</v>
      </c>
      <c r="O33" s="12" t="s">
        <v>232</v>
      </c>
    </row>
    <row r="34" spans="1:15" ht="26.25" x14ac:dyDescent="0.25">
      <c r="A34" s="13"/>
      <c r="B34" s="93" t="s">
        <v>951</v>
      </c>
      <c r="C34" s="21"/>
      <c r="D34" s="30">
        <v>98</v>
      </c>
      <c r="E34" s="30"/>
      <c r="F34" s="21"/>
      <c r="G34" s="30">
        <v>126</v>
      </c>
      <c r="H34" s="30"/>
      <c r="I34" s="21"/>
      <c r="J34" s="30">
        <v>3</v>
      </c>
      <c r="K34" s="30"/>
      <c r="L34" s="21"/>
      <c r="M34" s="30" t="s">
        <v>976</v>
      </c>
      <c r="N34" s="30"/>
      <c r="O34" s="27" t="s">
        <v>232</v>
      </c>
    </row>
    <row r="35" spans="1:15" x14ac:dyDescent="0.25">
      <c r="A35" s="13"/>
      <c r="B35" s="95" t="s">
        <v>952</v>
      </c>
      <c r="C35" s="14"/>
      <c r="D35" s="35">
        <v>3971</v>
      </c>
      <c r="E35" s="35"/>
      <c r="F35" s="14"/>
      <c r="G35" s="35">
        <v>4867</v>
      </c>
      <c r="H35" s="35"/>
      <c r="I35" s="14"/>
      <c r="J35" s="35">
        <v>5710</v>
      </c>
      <c r="K35" s="35"/>
      <c r="L35" s="14"/>
      <c r="M35" s="35">
        <v>5418</v>
      </c>
      <c r="N35" s="35"/>
      <c r="O35" s="14"/>
    </row>
    <row r="36" spans="1:15" x14ac:dyDescent="0.25">
      <c r="A36" s="13"/>
      <c r="B36" s="93" t="s">
        <v>963</v>
      </c>
      <c r="C36" s="21"/>
      <c r="D36" s="30" t="s">
        <v>977</v>
      </c>
      <c r="E36" s="30"/>
      <c r="F36" s="27" t="s">
        <v>232</v>
      </c>
      <c r="G36" s="30" t="s">
        <v>978</v>
      </c>
      <c r="H36" s="30"/>
      <c r="I36" s="27" t="s">
        <v>232</v>
      </c>
      <c r="J36" s="34">
        <v>11858</v>
      </c>
      <c r="K36" s="34"/>
      <c r="L36" s="21"/>
      <c r="M36" s="34">
        <v>2736</v>
      </c>
      <c r="N36" s="34"/>
      <c r="O36" s="21"/>
    </row>
    <row r="37" spans="1:15" x14ac:dyDescent="0.25">
      <c r="A37" s="13"/>
      <c r="B37" s="95" t="s">
        <v>966</v>
      </c>
      <c r="C37" s="14"/>
      <c r="D37" s="31" t="s">
        <v>357</v>
      </c>
      <c r="E37" s="31"/>
      <c r="F37" s="14"/>
      <c r="G37" s="31" t="s">
        <v>357</v>
      </c>
      <c r="H37" s="31"/>
      <c r="I37" s="14"/>
      <c r="J37" s="31" t="s">
        <v>357</v>
      </c>
      <c r="K37" s="31"/>
      <c r="L37" s="14"/>
      <c r="M37" s="31" t="s">
        <v>357</v>
      </c>
      <c r="N37" s="31"/>
      <c r="O37" s="14"/>
    </row>
    <row r="38" spans="1:15" x14ac:dyDescent="0.25">
      <c r="A38" s="13"/>
      <c r="B38" s="93" t="s">
        <v>956</v>
      </c>
      <c r="C38" s="21"/>
      <c r="D38" s="30" t="s">
        <v>979</v>
      </c>
      <c r="E38" s="30"/>
      <c r="F38" s="27" t="s">
        <v>232</v>
      </c>
      <c r="G38" s="30" t="s">
        <v>980</v>
      </c>
      <c r="H38" s="30"/>
      <c r="I38" s="27" t="s">
        <v>232</v>
      </c>
      <c r="J38" s="30" t="s">
        <v>981</v>
      </c>
      <c r="K38" s="30"/>
      <c r="L38" s="27" t="s">
        <v>232</v>
      </c>
      <c r="M38" s="30" t="s">
        <v>982</v>
      </c>
      <c r="N38" s="30"/>
      <c r="O38" s="27" t="s">
        <v>232</v>
      </c>
    </row>
    <row r="39" spans="1:15" ht="26.25" x14ac:dyDescent="0.25">
      <c r="A39" s="13"/>
      <c r="B39" s="95" t="s">
        <v>969</v>
      </c>
      <c r="C39" s="14"/>
      <c r="D39" s="31" t="s">
        <v>357</v>
      </c>
      <c r="E39" s="31"/>
      <c r="F39" s="14"/>
      <c r="G39" s="31" t="s">
        <v>357</v>
      </c>
      <c r="H39" s="31"/>
      <c r="I39" s="14"/>
      <c r="J39" s="31" t="s">
        <v>357</v>
      </c>
      <c r="K39" s="31"/>
      <c r="L39" s="14"/>
      <c r="M39" s="31" t="s">
        <v>357</v>
      </c>
      <c r="N39" s="31"/>
      <c r="O39" s="14"/>
    </row>
    <row r="40" spans="1:15" ht="26.25" x14ac:dyDescent="0.25">
      <c r="A40" s="13"/>
      <c r="B40" s="93" t="s">
        <v>970</v>
      </c>
      <c r="C40" s="21"/>
      <c r="D40" s="30" t="s">
        <v>983</v>
      </c>
      <c r="E40" s="30"/>
      <c r="F40" s="27" t="s">
        <v>232</v>
      </c>
      <c r="G40" s="30" t="s">
        <v>357</v>
      </c>
      <c r="H40" s="30"/>
      <c r="I40" s="21"/>
      <c r="J40" s="30" t="s">
        <v>980</v>
      </c>
      <c r="K40" s="30"/>
      <c r="L40" s="27" t="s">
        <v>232</v>
      </c>
      <c r="M40" s="30">
        <v>8</v>
      </c>
      <c r="N40" s="30"/>
      <c r="O40" s="21"/>
    </row>
    <row r="41" spans="1:15" x14ac:dyDescent="0.25">
      <c r="A41" s="13"/>
      <c r="B41" s="95" t="s">
        <v>959</v>
      </c>
      <c r="C41" s="14"/>
      <c r="D41" s="12" t="s">
        <v>230</v>
      </c>
      <c r="E41" s="24" t="s">
        <v>984</v>
      </c>
      <c r="F41" s="12" t="s">
        <v>232</v>
      </c>
      <c r="G41" s="12" t="s">
        <v>230</v>
      </c>
      <c r="H41" s="24" t="s">
        <v>985</v>
      </c>
      <c r="I41" s="12" t="s">
        <v>232</v>
      </c>
      <c r="J41" s="12" t="s">
        <v>230</v>
      </c>
      <c r="K41" s="32">
        <v>6090</v>
      </c>
      <c r="L41" s="14"/>
      <c r="M41" s="12" t="s">
        <v>230</v>
      </c>
      <c r="N41" s="24" t="s">
        <v>593</v>
      </c>
      <c r="O41" s="12" t="s">
        <v>232</v>
      </c>
    </row>
    <row r="42" spans="1:15" x14ac:dyDescent="0.25">
      <c r="A42" s="13"/>
      <c r="B42" s="93" t="s">
        <v>972</v>
      </c>
      <c r="C42" s="21"/>
      <c r="D42" s="27" t="s">
        <v>230</v>
      </c>
      <c r="E42" s="26" t="s">
        <v>986</v>
      </c>
      <c r="F42" s="27" t="s">
        <v>232</v>
      </c>
      <c r="G42" s="27" t="s">
        <v>230</v>
      </c>
      <c r="H42" s="26" t="s">
        <v>987</v>
      </c>
      <c r="I42" s="27" t="s">
        <v>232</v>
      </c>
      <c r="J42" s="27" t="s">
        <v>230</v>
      </c>
      <c r="K42" s="26">
        <v>2.1800000000000002</v>
      </c>
      <c r="L42" s="21"/>
      <c r="M42" s="27" t="s">
        <v>230</v>
      </c>
      <c r="N42" s="26" t="s">
        <v>594</v>
      </c>
      <c r="O42" s="27" t="s">
        <v>232</v>
      </c>
    </row>
    <row r="43" spans="1:15" x14ac:dyDescent="0.25">
      <c r="A43" s="13"/>
      <c r="B43" s="95" t="s">
        <v>973</v>
      </c>
      <c r="C43" s="14"/>
      <c r="D43" s="12" t="s">
        <v>230</v>
      </c>
      <c r="E43" s="24" t="s">
        <v>986</v>
      </c>
      <c r="F43" s="12" t="s">
        <v>232</v>
      </c>
      <c r="G43" s="12" t="s">
        <v>230</v>
      </c>
      <c r="H43" s="24" t="s">
        <v>987</v>
      </c>
      <c r="I43" s="12" t="s">
        <v>232</v>
      </c>
      <c r="J43" s="12" t="s">
        <v>230</v>
      </c>
      <c r="K43" s="24">
        <v>1.59</v>
      </c>
      <c r="L43" s="14"/>
      <c r="M43" s="12" t="s">
        <v>230</v>
      </c>
      <c r="N43" s="24" t="s">
        <v>594</v>
      </c>
      <c r="O43" s="12" t="s">
        <v>232</v>
      </c>
    </row>
  </sheetData>
  <mergeCells count="108">
    <mergeCell ref="B5:O5"/>
    <mergeCell ref="B6:O6"/>
    <mergeCell ref="D40:E40"/>
    <mergeCell ref="G40:H40"/>
    <mergeCell ref="J40:K40"/>
    <mergeCell ref="M40:N40"/>
    <mergeCell ref="A1:A2"/>
    <mergeCell ref="B1:O1"/>
    <mergeCell ref="B2:O2"/>
    <mergeCell ref="B3:O3"/>
    <mergeCell ref="A4:A43"/>
    <mergeCell ref="B4:O4"/>
    <mergeCell ref="D38:E38"/>
    <mergeCell ref="G38:H38"/>
    <mergeCell ref="J38:K38"/>
    <mergeCell ref="M38:N38"/>
    <mergeCell ref="D39:E39"/>
    <mergeCell ref="G39:H39"/>
    <mergeCell ref="J39:K39"/>
    <mergeCell ref="M39:N39"/>
    <mergeCell ref="D36:E36"/>
    <mergeCell ref="G36:H36"/>
    <mergeCell ref="J36:K36"/>
    <mergeCell ref="M36:N36"/>
    <mergeCell ref="D37:E37"/>
    <mergeCell ref="G37:H37"/>
    <mergeCell ref="J37:K37"/>
    <mergeCell ref="M37:N37"/>
    <mergeCell ref="D34:E34"/>
    <mergeCell ref="G34:H34"/>
    <mergeCell ref="J34:K34"/>
    <mergeCell ref="M34:N34"/>
    <mergeCell ref="D35:E35"/>
    <mergeCell ref="G35:H35"/>
    <mergeCell ref="J35:K35"/>
    <mergeCell ref="M35:N35"/>
    <mergeCell ref="D31:E31"/>
    <mergeCell ref="G31:H31"/>
    <mergeCell ref="J31:K31"/>
    <mergeCell ref="M31:N31"/>
    <mergeCell ref="D32:E32"/>
    <mergeCell ref="G32:H32"/>
    <mergeCell ref="J32:K32"/>
    <mergeCell ref="M32:N32"/>
    <mergeCell ref="D26:E26"/>
    <mergeCell ref="G26:H26"/>
    <mergeCell ref="J26:K26"/>
    <mergeCell ref="M26:N26"/>
    <mergeCell ref="D27:E27"/>
    <mergeCell ref="G27:H27"/>
    <mergeCell ref="J27:K27"/>
    <mergeCell ref="M27:N27"/>
    <mergeCell ref="D24:E24"/>
    <mergeCell ref="G24:H24"/>
    <mergeCell ref="J24:K24"/>
    <mergeCell ref="M24:N24"/>
    <mergeCell ref="D25:E25"/>
    <mergeCell ref="G25:H25"/>
    <mergeCell ref="J25:K25"/>
    <mergeCell ref="M25:N25"/>
    <mergeCell ref="D22:E22"/>
    <mergeCell ref="G22:H22"/>
    <mergeCell ref="J22:K22"/>
    <mergeCell ref="M22:N22"/>
    <mergeCell ref="D23:E23"/>
    <mergeCell ref="G23:H23"/>
    <mergeCell ref="J23:K23"/>
    <mergeCell ref="M23:N23"/>
    <mergeCell ref="D19:E19"/>
    <mergeCell ref="G19:H19"/>
    <mergeCell ref="J19:K19"/>
    <mergeCell ref="M19:N19"/>
    <mergeCell ref="D21:E21"/>
    <mergeCell ref="G21:H21"/>
    <mergeCell ref="J21:K21"/>
    <mergeCell ref="M21:N21"/>
    <mergeCell ref="D14:E14"/>
    <mergeCell ref="G14:H14"/>
    <mergeCell ref="J14:K14"/>
    <mergeCell ref="M14:N14"/>
    <mergeCell ref="D18:E18"/>
    <mergeCell ref="G18:H18"/>
    <mergeCell ref="J18:K18"/>
    <mergeCell ref="M18:N18"/>
    <mergeCell ref="D12:E12"/>
    <mergeCell ref="G12:H12"/>
    <mergeCell ref="J12:K12"/>
    <mergeCell ref="M12:N12"/>
    <mergeCell ref="D13:E13"/>
    <mergeCell ref="G13:H13"/>
    <mergeCell ref="J13:K13"/>
    <mergeCell ref="M13:N13"/>
    <mergeCell ref="D10:E10"/>
    <mergeCell ref="G10:H10"/>
    <mergeCell ref="J10:K10"/>
    <mergeCell ref="M10:N10"/>
    <mergeCell ref="D11:E11"/>
    <mergeCell ref="G11:H11"/>
    <mergeCell ref="J11:K11"/>
    <mergeCell ref="M11:N11"/>
    <mergeCell ref="D7:E7"/>
    <mergeCell ref="G7:H7"/>
    <mergeCell ref="J7:K7"/>
    <mergeCell ref="M7:N7"/>
    <mergeCell ref="D8:E8"/>
    <mergeCell ref="G8:H8"/>
    <mergeCell ref="J8:K8"/>
    <mergeCell ref="M8:N8"/>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2" width="16.42578125" bestFit="1" customWidth="1"/>
    <col min="3" max="3" width="15.85546875" bestFit="1" customWidth="1"/>
  </cols>
  <sheetData>
    <row r="1" spans="1:3" x14ac:dyDescent="0.25">
      <c r="A1" s="10" t="s">
        <v>1028</v>
      </c>
      <c r="B1" s="1" t="s">
        <v>2</v>
      </c>
      <c r="C1" s="1"/>
    </row>
    <row r="2" spans="1:3" x14ac:dyDescent="0.25">
      <c r="A2" s="10"/>
      <c r="B2" s="1" t="s">
        <v>3</v>
      </c>
      <c r="C2" s="1" t="s">
        <v>1030</v>
      </c>
    </row>
    <row r="3" spans="1:3" x14ac:dyDescent="0.25">
      <c r="A3" s="10"/>
      <c r="B3" s="1" t="s">
        <v>1029</v>
      </c>
      <c r="C3" s="1" t="s">
        <v>1031</v>
      </c>
    </row>
    <row r="4" spans="1:3" ht="30" x14ac:dyDescent="0.25">
      <c r="A4" s="4" t="s">
        <v>1032</v>
      </c>
      <c r="B4" s="5" t="s">
        <v>6</v>
      </c>
      <c r="C4" s="5" t="s">
        <v>6</v>
      </c>
    </row>
    <row r="5" spans="1:3" x14ac:dyDescent="0.25">
      <c r="A5" s="3" t="s">
        <v>1033</v>
      </c>
      <c r="B5" s="5" t="s">
        <v>6</v>
      </c>
      <c r="C5" s="132">
        <v>0.56999999999999995</v>
      </c>
    </row>
    <row r="6" spans="1:3" x14ac:dyDescent="0.25">
      <c r="A6" s="3" t="s">
        <v>1034</v>
      </c>
      <c r="B6" s="5">
        <v>1</v>
      </c>
      <c r="C6" s="5" t="s">
        <v>6</v>
      </c>
    </row>
  </sheetData>
  <mergeCells count="1">
    <mergeCell ref="A1:A3"/>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2" width="36.5703125" bestFit="1" customWidth="1"/>
  </cols>
  <sheetData>
    <row r="1" spans="1:2" x14ac:dyDescent="0.25">
      <c r="A1" s="10" t="s">
        <v>1035</v>
      </c>
      <c r="B1" s="1" t="s">
        <v>1036</v>
      </c>
    </row>
    <row r="2" spans="1:2" x14ac:dyDescent="0.25">
      <c r="A2" s="10"/>
      <c r="B2" s="1" t="s">
        <v>1037</v>
      </c>
    </row>
    <row r="3" spans="1:2" ht="30" x14ac:dyDescent="0.25">
      <c r="A3" s="3" t="s">
        <v>1038</v>
      </c>
      <c r="B3" s="5">
        <v>25</v>
      </c>
    </row>
    <row r="4" spans="1:2" ht="75" x14ac:dyDescent="0.25">
      <c r="A4" s="3" t="s">
        <v>1039</v>
      </c>
      <c r="B4" s="5" t="s">
        <v>1040</v>
      </c>
    </row>
  </sheetData>
  <mergeCells count="1">
    <mergeCell ref="A1:A2"/>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W31"/>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1" width="12.28515625" bestFit="1" customWidth="1"/>
    <col min="12" max="12" width="12" bestFit="1" customWidth="1"/>
    <col min="13" max="13" width="12.5703125" bestFit="1" customWidth="1"/>
    <col min="14" max="15" width="12" bestFit="1" customWidth="1"/>
    <col min="16" max="21" width="12.28515625" bestFit="1" customWidth="1"/>
    <col min="22" max="22" width="12.5703125" bestFit="1" customWidth="1"/>
    <col min="23" max="23" width="12.28515625" bestFit="1" customWidth="1"/>
    <col min="24" max="25" width="11.85546875" bestFit="1" customWidth="1"/>
    <col min="26" max="26" width="12.28515625" bestFit="1" customWidth="1"/>
    <col min="27" max="41" width="22" bestFit="1" customWidth="1"/>
    <col min="42" max="57" width="36.5703125" bestFit="1" customWidth="1"/>
    <col min="58" max="60" width="25.85546875" bestFit="1" customWidth="1"/>
    <col min="61" max="61" width="16.28515625" bestFit="1" customWidth="1"/>
    <col min="62" max="64" width="25.85546875" bestFit="1" customWidth="1"/>
    <col min="65" max="65" width="12.28515625" bestFit="1" customWidth="1"/>
    <col min="66" max="66" width="12" bestFit="1" customWidth="1"/>
    <col min="67" max="67" width="12.28515625" bestFit="1" customWidth="1"/>
    <col min="68" max="68" width="12.42578125" bestFit="1" customWidth="1"/>
    <col min="69" max="69" width="12.28515625" bestFit="1" customWidth="1"/>
    <col min="70" max="70" width="12.5703125" bestFit="1" customWidth="1"/>
    <col min="71" max="71" width="23.5703125" bestFit="1" customWidth="1"/>
    <col min="72" max="72" width="23.42578125" bestFit="1" customWidth="1"/>
    <col min="73" max="75" width="16.85546875" bestFit="1" customWidth="1"/>
  </cols>
  <sheetData>
    <row r="1" spans="1:75" ht="15" customHeight="1" x14ac:dyDescent="0.25">
      <c r="A1" s="1" t="s">
        <v>1041</v>
      </c>
      <c r="B1" s="10" t="s">
        <v>1042</v>
      </c>
      <c r="C1" s="10"/>
      <c r="D1" s="10"/>
      <c r="E1" s="10"/>
      <c r="F1" s="10"/>
      <c r="G1" s="10"/>
      <c r="H1" s="10"/>
      <c r="I1" s="10"/>
      <c r="J1" s="10"/>
      <c r="K1" s="10"/>
      <c r="L1" s="10"/>
      <c r="M1" s="10"/>
      <c r="N1" s="10" t="s">
        <v>1043</v>
      </c>
      <c r="O1" s="10"/>
      <c r="P1" s="10" t="s">
        <v>1044</v>
      </c>
      <c r="Q1" s="10"/>
      <c r="R1" s="10"/>
      <c r="S1" s="10" t="s">
        <v>2</v>
      </c>
      <c r="T1" s="10"/>
      <c r="U1" s="10"/>
      <c r="V1" s="1"/>
      <c r="W1" s="1"/>
      <c r="X1" s="1"/>
      <c r="Y1" s="1"/>
      <c r="Z1" s="1"/>
      <c r="AA1" s="10" t="s">
        <v>1042</v>
      </c>
      <c r="AB1" s="10"/>
      <c r="AC1" s="10"/>
      <c r="AD1" s="10"/>
      <c r="AE1" s="10"/>
      <c r="AF1" s="10"/>
      <c r="AG1" s="10"/>
      <c r="AH1" s="10" t="s">
        <v>1043</v>
      </c>
      <c r="AI1" s="10"/>
      <c r="AJ1" s="10" t="s">
        <v>1044</v>
      </c>
      <c r="AK1" s="10"/>
      <c r="AL1" s="10"/>
      <c r="AM1" s="10" t="s">
        <v>2</v>
      </c>
      <c r="AN1" s="10"/>
      <c r="AO1" s="10"/>
      <c r="AP1" s="10" t="s">
        <v>1042</v>
      </c>
      <c r="AQ1" s="10"/>
      <c r="AR1" s="10"/>
      <c r="AS1" s="10"/>
      <c r="AT1" s="10"/>
      <c r="AU1" s="10"/>
      <c r="AV1" s="10"/>
      <c r="AW1" s="10" t="s">
        <v>1043</v>
      </c>
      <c r="AX1" s="10"/>
      <c r="AY1" s="10" t="s">
        <v>1044</v>
      </c>
      <c r="AZ1" s="10"/>
      <c r="BA1" s="10"/>
      <c r="BB1" s="10" t="s">
        <v>2</v>
      </c>
      <c r="BC1" s="10"/>
      <c r="BD1" s="10"/>
      <c r="BE1" s="1"/>
      <c r="BF1" s="1"/>
      <c r="BG1" s="1"/>
      <c r="BH1" s="1"/>
      <c r="BI1" s="10"/>
      <c r="BJ1" s="10"/>
      <c r="BK1" s="1"/>
      <c r="BL1" s="1"/>
      <c r="BM1" s="1"/>
      <c r="BN1" s="1"/>
      <c r="BO1" s="1"/>
      <c r="BP1" s="1"/>
      <c r="BQ1" s="1"/>
      <c r="BR1" s="1"/>
      <c r="BS1" s="10"/>
      <c r="BT1" s="10"/>
      <c r="BU1" s="1"/>
      <c r="BV1" s="1"/>
      <c r="BW1" s="1"/>
    </row>
    <row r="2" spans="1:75" ht="30" x14ac:dyDescent="0.25">
      <c r="A2" s="1" t="s">
        <v>81</v>
      </c>
      <c r="B2" s="10" t="s">
        <v>3</v>
      </c>
      <c r="C2" s="10" t="s">
        <v>1045</v>
      </c>
      <c r="D2" s="10" t="s">
        <v>4</v>
      </c>
      <c r="E2" s="10" t="s">
        <v>1046</v>
      </c>
      <c r="F2" s="10" t="s">
        <v>37</v>
      </c>
      <c r="G2" s="10" t="s">
        <v>1047</v>
      </c>
      <c r="H2" s="10" t="s">
        <v>1048</v>
      </c>
      <c r="I2" s="10" t="s">
        <v>1049</v>
      </c>
      <c r="J2" s="10" t="s">
        <v>38</v>
      </c>
      <c r="K2" s="10" t="s">
        <v>1050</v>
      </c>
      <c r="L2" s="10" t="s">
        <v>1051</v>
      </c>
      <c r="M2" s="10" t="s">
        <v>1052</v>
      </c>
      <c r="N2" s="10" t="s">
        <v>4</v>
      </c>
      <c r="O2" s="10" t="s">
        <v>1048</v>
      </c>
      <c r="P2" s="10" t="s">
        <v>1045</v>
      </c>
      <c r="Q2" s="10" t="s">
        <v>1047</v>
      </c>
      <c r="R2" s="10" t="s">
        <v>1050</v>
      </c>
      <c r="S2" s="10" t="s">
        <v>3</v>
      </c>
      <c r="T2" s="10" t="s">
        <v>37</v>
      </c>
      <c r="U2" s="10" t="s">
        <v>38</v>
      </c>
      <c r="V2" s="10" t="s">
        <v>1053</v>
      </c>
      <c r="W2" s="10" t="s">
        <v>1054</v>
      </c>
      <c r="X2" s="10" t="s">
        <v>1055</v>
      </c>
      <c r="Y2" s="10" t="s">
        <v>1056</v>
      </c>
      <c r="Z2" s="10" t="s">
        <v>1057</v>
      </c>
      <c r="AA2" s="1" t="s">
        <v>1045</v>
      </c>
      <c r="AB2" s="1" t="s">
        <v>4</v>
      </c>
      <c r="AC2" s="1" t="s">
        <v>1046</v>
      </c>
      <c r="AD2" s="1" t="s">
        <v>1047</v>
      </c>
      <c r="AE2" s="1" t="s">
        <v>1048</v>
      </c>
      <c r="AF2" s="1" t="s">
        <v>1049</v>
      </c>
      <c r="AG2" s="1" t="s">
        <v>1050</v>
      </c>
      <c r="AH2" s="1" t="s">
        <v>4</v>
      </c>
      <c r="AI2" s="1" t="s">
        <v>1048</v>
      </c>
      <c r="AJ2" s="1" t="s">
        <v>1045</v>
      </c>
      <c r="AK2" s="1" t="s">
        <v>1047</v>
      </c>
      <c r="AL2" s="1" t="s">
        <v>1050</v>
      </c>
      <c r="AM2" s="1" t="s">
        <v>3</v>
      </c>
      <c r="AN2" s="1" t="s">
        <v>37</v>
      </c>
      <c r="AO2" s="1" t="s">
        <v>38</v>
      </c>
      <c r="AP2" s="1" t="s">
        <v>1045</v>
      </c>
      <c r="AQ2" s="1" t="s">
        <v>4</v>
      </c>
      <c r="AR2" s="1" t="s">
        <v>1046</v>
      </c>
      <c r="AS2" s="1" t="s">
        <v>1047</v>
      </c>
      <c r="AT2" s="1" t="s">
        <v>1048</v>
      </c>
      <c r="AU2" s="1" t="s">
        <v>1049</v>
      </c>
      <c r="AV2" s="1" t="s">
        <v>1050</v>
      </c>
      <c r="AW2" s="1" t="s">
        <v>4</v>
      </c>
      <c r="AX2" s="1" t="s">
        <v>1048</v>
      </c>
      <c r="AY2" s="1" t="s">
        <v>1045</v>
      </c>
      <c r="AZ2" s="1" t="s">
        <v>1047</v>
      </c>
      <c r="BA2" s="1" t="s">
        <v>1050</v>
      </c>
      <c r="BB2" s="1" t="s">
        <v>3</v>
      </c>
      <c r="BC2" s="1" t="s">
        <v>37</v>
      </c>
      <c r="BD2" s="1" t="s">
        <v>38</v>
      </c>
      <c r="BE2" s="1" t="s">
        <v>1057</v>
      </c>
      <c r="BF2" s="1" t="s">
        <v>3</v>
      </c>
      <c r="BG2" s="1" t="s">
        <v>37</v>
      </c>
      <c r="BH2" s="1" t="s">
        <v>38</v>
      </c>
      <c r="BI2" s="1" t="s">
        <v>3</v>
      </c>
      <c r="BJ2" s="1" t="s">
        <v>3</v>
      </c>
      <c r="BK2" s="1" t="s">
        <v>37</v>
      </c>
      <c r="BL2" s="1" t="s">
        <v>38</v>
      </c>
      <c r="BM2" s="1" t="s">
        <v>37</v>
      </c>
      <c r="BN2" s="1" t="s">
        <v>1063</v>
      </c>
      <c r="BO2" s="1" t="s">
        <v>38</v>
      </c>
      <c r="BP2" s="1" t="s">
        <v>1064</v>
      </c>
      <c r="BQ2" s="1" t="s">
        <v>1057</v>
      </c>
      <c r="BR2" s="1" t="s">
        <v>1065</v>
      </c>
      <c r="BS2" s="1" t="s">
        <v>1066</v>
      </c>
      <c r="BT2" s="1" t="s">
        <v>1066</v>
      </c>
      <c r="BU2" s="1" t="s">
        <v>1064</v>
      </c>
      <c r="BV2" s="1" t="s">
        <v>1069</v>
      </c>
      <c r="BW2" s="1" t="s">
        <v>1066</v>
      </c>
    </row>
    <row r="3" spans="1:75" x14ac:dyDescent="0.25">
      <c r="A3" s="1"/>
      <c r="B3" s="10"/>
      <c r="C3" s="10"/>
      <c r="D3" s="10"/>
      <c r="E3" s="10"/>
      <c r="F3" s="10"/>
      <c r="G3" s="10"/>
      <c r="H3" s="10"/>
      <c r="I3" s="10"/>
      <c r="J3" s="10"/>
      <c r="K3" s="10"/>
      <c r="L3" s="10"/>
      <c r="M3" s="10"/>
      <c r="N3" s="10"/>
      <c r="O3" s="10"/>
      <c r="P3" s="10"/>
      <c r="Q3" s="10"/>
      <c r="R3" s="10"/>
      <c r="S3" s="10"/>
      <c r="T3" s="10"/>
      <c r="U3" s="10"/>
      <c r="V3" s="10"/>
      <c r="W3" s="10"/>
      <c r="X3" s="10"/>
      <c r="Y3" s="10"/>
      <c r="Z3" s="10"/>
      <c r="AA3" s="1" t="s">
        <v>1058</v>
      </c>
      <c r="AB3" s="1" t="s">
        <v>1058</v>
      </c>
      <c r="AC3" s="1" t="s">
        <v>1058</v>
      </c>
      <c r="AD3" s="1" t="s">
        <v>1058</v>
      </c>
      <c r="AE3" s="1" t="s">
        <v>1058</v>
      </c>
      <c r="AF3" s="1" t="s">
        <v>1058</v>
      </c>
      <c r="AG3" s="1" t="s">
        <v>1058</v>
      </c>
      <c r="AH3" s="1" t="s">
        <v>1058</v>
      </c>
      <c r="AI3" s="1" t="s">
        <v>1058</v>
      </c>
      <c r="AJ3" s="1" t="s">
        <v>1058</v>
      </c>
      <c r="AK3" s="1" t="s">
        <v>1058</v>
      </c>
      <c r="AL3" s="1" t="s">
        <v>1058</v>
      </c>
      <c r="AM3" s="1" t="s">
        <v>1058</v>
      </c>
      <c r="AN3" s="1" t="s">
        <v>1058</v>
      </c>
      <c r="AO3" s="1" t="s">
        <v>1058</v>
      </c>
      <c r="AP3" s="1" t="s">
        <v>227</v>
      </c>
      <c r="AQ3" s="1" t="s">
        <v>227</v>
      </c>
      <c r="AR3" s="1" t="s">
        <v>227</v>
      </c>
      <c r="AS3" s="1" t="s">
        <v>227</v>
      </c>
      <c r="AT3" s="1" t="s">
        <v>227</v>
      </c>
      <c r="AU3" s="1" t="s">
        <v>227</v>
      </c>
      <c r="AV3" s="1" t="s">
        <v>227</v>
      </c>
      <c r="AW3" s="1" t="s">
        <v>227</v>
      </c>
      <c r="AX3" s="1" t="s">
        <v>227</v>
      </c>
      <c r="AY3" s="1" t="s">
        <v>227</v>
      </c>
      <c r="AZ3" s="1" t="s">
        <v>227</v>
      </c>
      <c r="BA3" s="1" t="s">
        <v>227</v>
      </c>
      <c r="BB3" s="1" t="s">
        <v>227</v>
      </c>
      <c r="BC3" s="1" t="s">
        <v>227</v>
      </c>
      <c r="BD3" s="1" t="s">
        <v>227</v>
      </c>
      <c r="BE3" s="1" t="s">
        <v>227</v>
      </c>
      <c r="BF3" s="1" t="s">
        <v>1060</v>
      </c>
      <c r="BG3" s="1" t="s">
        <v>1060</v>
      </c>
      <c r="BH3" s="1" t="s">
        <v>1060</v>
      </c>
      <c r="BI3" s="1" t="s">
        <v>1061</v>
      </c>
      <c r="BJ3" s="1" t="s">
        <v>1062</v>
      </c>
      <c r="BK3" s="1" t="s">
        <v>1062</v>
      </c>
      <c r="BL3" s="1" t="s">
        <v>1062</v>
      </c>
      <c r="BM3" s="1" t="s">
        <v>628</v>
      </c>
      <c r="BN3" s="1" t="s">
        <v>628</v>
      </c>
      <c r="BO3" s="1" t="s">
        <v>628</v>
      </c>
      <c r="BP3" s="1" t="s">
        <v>628</v>
      </c>
      <c r="BQ3" s="1" t="s">
        <v>628</v>
      </c>
      <c r="BR3" s="1" t="s">
        <v>628</v>
      </c>
      <c r="BS3" s="1" t="s">
        <v>628</v>
      </c>
      <c r="BT3" s="1" t="s">
        <v>628</v>
      </c>
      <c r="BU3" s="1" t="s">
        <v>628</v>
      </c>
      <c r="BV3" s="1" t="s">
        <v>628</v>
      </c>
      <c r="BW3" s="1" t="s">
        <v>628</v>
      </c>
    </row>
    <row r="4" spans="1:75" ht="30" x14ac:dyDescent="0.25">
      <c r="A4" s="1"/>
      <c r="B4" s="10"/>
      <c r="C4" s="10"/>
      <c r="D4" s="10"/>
      <c r="E4" s="10"/>
      <c r="F4" s="10"/>
      <c r="G4" s="10"/>
      <c r="H4" s="10"/>
      <c r="I4" s="10"/>
      <c r="J4" s="10"/>
      <c r="K4" s="10"/>
      <c r="L4" s="10"/>
      <c r="M4" s="10"/>
      <c r="N4" s="10"/>
      <c r="O4" s="10"/>
      <c r="P4" s="10"/>
      <c r="Q4" s="10"/>
      <c r="R4" s="10"/>
      <c r="S4" s="10"/>
      <c r="T4" s="10"/>
      <c r="U4" s="10"/>
      <c r="V4" s="10"/>
      <c r="W4" s="10"/>
      <c r="X4" s="10"/>
      <c r="Y4" s="10"/>
      <c r="Z4" s="10"/>
      <c r="AA4" s="1"/>
      <c r="AB4" s="1"/>
      <c r="AC4" s="1"/>
      <c r="AD4" s="1"/>
      <c r="AE4" s="1"/>
      <c r="AF4" s="1"/>
      <c r="AG4" s="1"/>
      <c r="AH4" s="1"/>
      <c r="AI4" s="1"/>
      <c r="AJ4" s="1"/>
      <c r="AK4" s="1"/>
      <c r="AL4" s="1"/>
      <c r="AM4" s="1"/>
      <c r="AN4" s="1"/>
      <c r="AO4" s="1"/>
      <c r="AP4" s="1" t="s">
        <v>1059</v>
      </c>
      <c r="AQ4" s="1" t="s">
        <v>1059</v>
      </c>
      <c r="AR4" s="1" t="s">
        <v>1059</v>
      </c>
      <c r="AS4" s="1" t="s">
        <v>1059</v>
      </c>
      <c r="AT4" s="1" t="s">
        <v>1059</v>
      </c>
      <c r="AU4" s="1" t="s">
        <v>1059</v>
      </c>
      <c r="AV4" s="1" t="s">
        <v>1059</v>
      </c>
      <c r="AW4" s="1" t="s">
        <v>1059</v>
      </c>
      <c r="AX4" s="1" t="s">
        <v>1059</v>
      </c>
      <c r="AY4" s="1" t="s">
        <v>1059</v>
      </c>
      <c r="AZ4" s="1" t="s">
        <v>1059</v>
      </c>
      <c r="BA4" s="1" t="s">
        <v>1059</v>
      </c>
      <c r="BB4" s="1" t="s">
        <v>1059</v>
      </c>
      <c r="BC4" s="1" t="s">
        <v>1059</v>
      </c>
      <c r="BD4" s="1" t="s">
        <v>1059</v>
      </c>
      <c r="BE4" s="1" t="s">
        <v>1059</v>
      </c>
      <c r="BF4" s="1"/>
      <c r="BG4" s="1"/>
      <c r="BH4" s="1"/>
      <c r="BI4" s="1"/>
      <c r="BJ4" s="1" t="s">
        <v>1060</v>
      </c>
      <c r="BK4" s="1" t="s">
        <v>1060</v>
      </c>
      <c r="BL4" s="1" t="s">
        <v>1060</v>
      </c>
      <c r="BM4" s="1"/>
      <c r="BN4" s="1"/>
      <c r="BO4" s="1"/>
      <c r="BP4" s="1"/>
      <c r="BQ4" s="1"/>
      <c r="BR4" s="1"/>
      <c r="BS4" s="1" t="s">
        <v>1067</v>
      </c>
      <c r="BT4" s="1" t="s">
        <v>1068</v>
      </c>
      <c r="BU4" s="1" t="s">
        <v>1062</v>
      </c>
      <c r="BV4" s="1" t="s">
        <v>1062</v>
      </c>
      <c r="BW4" s="1" t="s">
        <v>1062</v>
      </c>
    </row>
    <row r="5" spans="1:75" ht="30" x14ac:dyDescent="0.25">
      <c r="A5" s="3" t="s">
        <v>1070</v>
      </c>
      <c r="B5" s="5" t="s">
        <v>6</v>
      </c>
      <c r="C5" s="5" t="s">
        <v>6</v>
      </c>
      <c r="D5" s="5" t="s">
        <v>6</v>
      </c>
      <c r="E5" s="5" t="s">
        <v>6</v>
      </c>
      <c r="F5" s="5" t="s">
        <v>6</v>
      </c>
      <c r="G5" s="5" t="s">
        <v>6</v>
      </c>
      <c r="H5" s="5" t="s">
        <v>6</v>
      </c>
      <c r="I5" s="5" t="s">
        <v>6</v>
      </c>
      <c r="J5" s="5" t="s">
        <v>6</v>
      </c>
      <c r="K5" s="5" t="s">
        <v>6</v>
      </c>
      <c r="L5" s="5" t="s">
        <v>6</v>
      </c>
      <c r="M5" s="5" t="s">
        <v>6</v>
      </c>
      <c r="N5" s="5" t="s">
        <v>6</v>
      </c>
      <c r="O5" s="5" t="s">
        <v>6</v>
      </c>
      <c r="P5" s="5" t="s">
        <v>6</v>
      </c>
      <c r="Q5" s="5" t="s">
        <v>6</v>
      </c>
      <c r="R5" s="5" t="s">
        <v>6</v>
      </c>
      <c r="S5" s="5" t="s">
        <v>6</v>
      </c>
      <c r="T5" s="5" t="s">
        <v>6</v>
      </c>
      <c r="U5" s="5" t="s">
        <v>6</v>
      </c>
      <c r="V5" s="5" t="s">
        <v>6</v>
      </c>
      <c r="W5" s="5" t="s">
        <v>6</v>
      </c>
      <c r="X5" s="5" t="s">
        <v>6</v>
      </c>
      <c r="Y5" s="5" t="s">
        <v>6</v>
      </c>
      <c r="Z5" s="5" t="s">
        <v>6</v>
      </c>
      <c r="AA5" s="5" t="s">
        <v>6</v>
      </c>
      <c r="AB5" s="5" t="s">
        <v>6</v>
      </c>
      <c r="AC5" s="5" t="s">
        <v>6</v>
      </c>
      <c r="AD5" s="5" t="s">
        <v>6</v>
      </c>
      <c r="AE5" s="5" t="s">
        <v>6</v>
      </c>
      <c r="AF5" s="5" t="s">
        <v>6</v>
      </c>
      <c r="AG5" s="5" t="s">
        <v>6</v>
      </c>
      <c r="AH5" s="5" t="s">
        <v>6</v>
      </c>
      <c r="AI5" s="5" t="s">
        <v>6</v>
      </c>
      <c r="AJ5" s="5" t="s">
        <v>6</v>
      </c>
      <c r="AK5" s="5" t="s">
        <v>6</v>
      </c>
      <c r="AL5" s="5" t="s">
        <v>6</v>
      </c>
      <c r="AM5" s="5" t="s">
        <v>6</v>
      </c>
      <c r="AN5" s="5" t="s">
        <v>6</v>
      </c>
      <c r="AO5" s="5" t="s">
        <v>6</v>
      </c>
      <c r="AP5" s="5" t="s">
        <v>6</v>
      </c>
      <c r="AQ5" s="5" t="s">
        <v>6</v>
      </c>
      <c r="AR5" s="5" t="s">
        <v>6</v>
      </c>
      <c r="AS5" s="5" t="s">
        <v>6</v>
      </c>
      <c r="AT5" s="5" t="s">
        <v>6</v>
      </c>
      <c r="AU5" s="5" t="s">
        <v>6</v>
      </c>
      <c r="AV5" s="5" t="s">
        <v>6</v>
      </c>
      <c r="AW5" s="5" t="s">
        <v>6</v>
      </c>
      <c r="AX5" s="5" t="s">
        <v>6</v>
      </c>
      <c r="AY5" s="5" t="s">
        <v>6</v>
      </c>
      <c r="AZ5" s="5" t="s">
        <v>6</v>
      </c>
      <c r="BA5" s="5" t="s">
        <v>6</v>
      </c>
      <c r="BB5" s="5" t="s">
        <v>6</v>
      </c>
      <c r="BC5" s="5" t="s">
        <v>6</v>
      </c>
      <c r="BD5" s="5" t="s">
        <v>6</v>
      </c>
      <c r="BE5" s="5" t="s">
        <v>6</v>
      </c>
      <c r="BF5" s="6">
        <v>6033050</v>
      </c>
      <c r="BG5" s="6">
        <v>6132050</v>
      </c>
      <c r="BH5" s="6">
        <v>1965441</v>
      </c>
      <c r="BI5" s="5" t="s">
        <v>6</v>
      </c>
      <c r="BJ5" s="6">
        <v>50123</v>
      </c>
      <c r="BK5" s="6">
        <v>50123</v>
      </c>
      <c r="BL5" s="6">
        <v>50123</v>
      </c>
      <c r="BM5" s="6">
        <v>1568823</v>
      </c>
      <c r="BN5" s="6">
        <v>1125578</v>
      </c>
      <c r="BO5" s="6">
        <v>1217816</v>
      </c>
      <c r="BP5" s="6">
        <v>565759</v>
      </c>
      <c r="BQ5" s="6">
        <v>768778</v>
      </c>
      <c r="BR5" s="6">
        <v>393416</v>
      </c>
      <c r="BS5" s="6">
        <v>115440</v>
      </c>
      <c r="BT5" s="6">
        <v>130004</v>
      </c>
      <c r="BU5" s="6">
        <v>50123</v>
      </c>
      <c r="BV5" s="6">
        <v>6113</v>
      </c>
      <c r="BW5" s="6">
        <v>15080</v>
      </c>
    </row>
    <row r="6" spans="1:75" x14ac:dyDescent="0.25">
      <c r="A6" s="3" t="s">
        <v>1071</v>
      </c>
      <c r="B6" s="5" t="s">
        <v>6</v>
      </c>
      <c r="C6" s="5" t="s">
        <v>6</v>
      </c>
      <c r="D6" s="5" t="s">
        <v>6</v>
      </c>
      <c r="E6" s="5" t="s">
        <v>6</v>
      </c>
      <c r="F6" s="5" t="s">
        <v>6</v>
      </c>
      <c r="G6" s="5" t="s">
        <v>6</v>
      </c>
      <c r="H6" s="5" t="s">
        <v>6</v>
      </c>
      <c r="I6" s="5" t="s">
        <v>6</v>
      </c>
      <c r="J6" s="5" t="s">
        <v>6</v>
      </c>
      <c r="K6" s="5" t="s">
        <v>6</v>
      </c>
      <c r="L6" s="5" t="s">
        <v>6</v>
      </c>
      <c r="M6" s="5" t="s">
        <v>6</v>
      </c>
      <c r="N6" s="5" t="s">
        <v>6</v>
      </c>
      <c r="O6" s="5" t="s">
        <v>6</v>
      </c>
      <c r="P6" s="5" t="s">
        <v>6</v>
      </c>
      <c r="Q6" s="5" t="s">
        <v>6</v>
      </c>
      <c r="R6" s="5" t="s">
        <v>6</v>
      </c>
      <c r="S6" s="5" t="s">
        <v>6</v>
      </c>
      <c r="T6" s="5" t="s">
        <v>6</v>
      </c>
      <c r="U6" s="5" t="s">
        <v>6</v>
      </c>
      <c r="V6" s="8">
        <v>12.5</v>
      </c>
      <c r="W6" s="8">
        <v>12.5</v>
      </c>
      <c r="X6" s="8">
        <v>12.5</v>
      </c>
      <c r="Y6" s="8">
        <v>12.5</v>
      </c>
      <c r="Z6" s="5" t="s">
        <v>6</v>
      </c>
      <c r="AA6" s="5" t="s">
        <v>6</v>
      </c>
      <c r="AB6" s="5" t="s">
        <v>6</v>
      </c>
      <c r="AC6" s="5" t="s">
        <v>6</v>
      </c>
      <c r="AD6" s="5" t="s">
        <v>6</v>
      </c>
      <c r="AE6" s="5" t="s">
        <v>6</v>
      </c>
      <c r="AF6" s="5" t="s">
        <v>6</v>
      </c>
      <c r="AG6" s="5" t="s">
        <v>6</v>
      </c>
      <c r="AH6" s="5" t="s">
        <v>6</v>
      </c>
      <c r="AI6" s="5" t="s">
        <v>6</v>
      </c>
      <c r="AJ6" s="5" t="s">
        <v>6</v>
      </c>
      <c r="AK6" s="5" t="s">
        <v>6</v>
      </c>
      <c r="AL6" s="5" t="s">
        <v>6</v>
      </c>
      <c r="AM6" s="5" t="s">
        <v>6</v>
      </c>
      <c r="AN6" s="5" t="s">
        <v>6</v>
      </c>
      <c r="AO6" s="5" t="s">
        <v>6</v>
      </c>
      <c r="AP6" s="5" t="s">
        <v>6</v>
      </c>
      <c r="AQ6" s="5" t="s">
        <v>6</v>
      </c>
      <c r="AR6" s="5" t="s">
        <v>6</v>
      </c>
      <c r="AS6" s="5" t="s">
        <v>6</v>
      </c>
      <c r="AT6" s="5" t="s">
        <v>6</v>
      </c>
      <c r="AU6" s="5" t="s">
        <v>6</v>
      </c>
      <c r="AV6" s="5" t="s">
        <v>6</v>
      </c>
      <c r="AW6" s="5" t="s">
        <v>6</v>
      </c>
      <c r="AX6" s="5" t="s">
        <v>6</v>
      </c>
      <c r="AY6" s="5" t="s">
        <v>6</v>
      </c>
      <c r="AZ6" s="5" t="s">
        <v>6</v>
      </c>
      <c r="BA6" s="5" t="s">
        <v>6</v>
      </c>
      <c r="BB6" s="5" t="s">
        <v>6</v>
      </c>
      <c r="BC6" s="5" t="s">
        <v>6</v>
      </c>
      <c r="BD6" s="5" t="s">
        <v>6</v>
      </c>
      <c r="BE6" s="5" t="s">
        <v>6</v>
      </c>
      <c r="BF6" s="5" t="s">
        <v>6</v>
      </c>
      <c r="BG6" s="5" t="s">
        <v>6</v>
      </c>
      <c r="BH6" s="5" t="s">
        <v>6</v>
      </c>
      <c r="BI6" s="5" t="s">
        <v>6</v>
      </c>
      <c r="BJ6" s="8">
        <v>13.635</v>
      </c>
      <c r="BK6" s="8">
        <v>13.635</v>
      </c>
      <c r="BL6" s="8">
        <v>13.635</v>
      </c>
      <c r="BM6" s="8">
        <v>7.5</v>
      </c>
      <c r="BN6" s="8">
        <v>2.5</v>
      </c>
      <c r="BO6" s="8">
        <v>6.25</v>
      </c>
      <c r="BP6" s="8">
        <v>18.75</v>
      </c>
      <c r="BQ6" s="8">
        <v>6.25</v>
      </c>
      <c r="BR6" s="8">
        <v>6.25</v>
      </c>
      <c r="BS6" s="8">
        <v>6.25</v>
      </c>
      <c r="BT6" s="8">
        <v>6.25</v>
      </c>
      <c r="BU6" s="8">
        <v>13.635</v>
      </c>
      <c r="BV6" s="8">
        <v>22.5</v>
      </c>
      <c r="BW6" s="8">
        <v>6.25</v>
      </c>
    </row>
    <row r="7" spans="1:75" x14ac:dyDescent="0.25">
      <c r="A7" s="3" t="s">
        <v>1072</v>
      </c>
      <c r="B7" s="5" t="s">
        <v>6</v>
      </c>
      <c r="C7" s="5" t="s">
        <v>6</v>
      </c>
      <c r="D7" s="5" t="s">
        <v>6</v>
      </c>
      <c r="E7" s="5" t="s">
        <v>6</v>
      </c>
      <c r="F7" s="5" t="s">
        <v>6</v>
      </c>
      <c r="G7" s="5" t="s">
        <v>6</v>
      </c>
      <c r="H7" s="5" t="s">
        <v>6</v>
      </c>
      <c r="I7" s="5" t="s">
        <v>6</v>
      </c>
      <c r="J7" s="5" t="s">
        <v>6</v>
      </c>
      <c r="K7" s="5" t="s">
        <v>6</v>
      </c>
      <c r="L7" s="5" t="s">
        <v>6</v>
      </c>
      <c r="M7" s="5" t="s">
        <v>6</v>
      </c>
      <c r="N7" s="5" t="s">
        <v>6</v>
      </c>
      <c r="O7" s="5" t="s">
        <v>6</v>
      </c>
      <c r="P7" s="5" t="s">
        <v>6</v>
      </c>
      <c r="Q7" s="5" t="s">
        <v>6</v>
      </c>
      <c r="R7" s="5" t="s">
        <v>6</v>
      </c>
      <c r="S7" s="5" t="s">
        <v>6</v>
      </c>
      <c r="T7" s="5" t="s">
        <v>6</v>
      </c>
      <c r="U7" s="5" t="s">
        <v>6</v>
      </c>
      <c r="V7" s="5" t="s">
        <v>6</v>
      </c>
      <c r="W7" s="5" t="s">
        <v>6</v>
      </c>
      <c r="X7" s="5" t="s">
        <v>6</v>
      </c>
      <c r="Y7" s="5" t="s">
        <v>6</v>
      </c>
      <c r="Z7" s="5" t="s">
        <v>6</v>
      </c>
      <c r="AA7" s="5" t="s">
        <v>6</v>
      </c>
      <c r="AB7" s="5" t="s">
        <v>6</v>
      </c>
      <c r="AC7" s="5" t="s">
        <v>6</v>
      </c>
      <c r="AD7" s="5" t="s">
        <v>6</v>
      </c>
      <c r="AE7" s="5" t="s">
        <v>6</v>
      </c>
      <c r="AF7" s="5" t="s">
        <v>6</v>
      </c>
      <c r="AG7" s="5" t="s">
        <v>6</v>
      </c>
      <c r="AH7" s="5" t="s">
        <v>6</v>
      </c>
      <c r="AI7" s="5" t="s">
        <v>6</v>
      </c>
      <c r="AJ7" s="5" t="s">
        <v>6</v>
      </c>
      <c r="AK7" s="5" t="s">
        <v>6</v>
      </c>
      <c r="AL7" s="5" t="s">
        <v>6</v>
      </c>
      <c r="AM7" s="5" t="s">
        <v>6</v>
      </c>
      <c r="AN7" s="5" t="s">
        <v>6</v>
      </c>
      <c r="AO7" s="5" t="s">
        <v>6</v>
      </c>
      <c r="AP7" s="5" t="s">
        <v>6</v>
      </c>
      <c r="AQ7" s="5" t="s">
        <v>6</v>
      </c>
      <c r="AR7" s="5" t="s">
        <v>6</v>
      </c>
      <c r="AS7" s="5" t="s">
        <v>6</v>
      </c>
      <c r="AT7" s="5" t="s">
        <v>6</v>
      </c>
      <c r="AU7" s="5" t="s">
        <v>6</v>
      </c>
      <c r="AV7" s="5" t="s">
        <v>6</v>
      </c>
      <c r="AW7" s="5" t="s">
        <v>6</v>
      </c>
      <c r="AX7" s="5" t="s">
        <v>6</v>
      </c>
      <c r="AY7" s="5" t="s">
        <v>6</v>
      </c>
      <c r="AZ7" s="5" t="s">
        <v>6</v>
      </c>
      <c r="BA7" s="5" t="s">
        <v>6</v>
      </c>
      <c r="BB7" s="5" t="s">
        <v>6</v>
      </c>
      <c r="BC7" s="5" t="s">
        <v>6</v>
      </c>
      <c r="BD7" s="5" t="s">
        <v>6</v>
      </c>
      <c r="BE7" s="5" t="s">
        <v>6</v>
      </c>
      <c r="BF7" s="6">
        <v>5335000</v>
      </c>
      <c r="BG7" s="5" t="s">
        <v>6</v>
      </c>
      <c r="BH7" s="5" t="s">
        <v>6</v>
      </c>
      <c r="BI7" s="6">
        <v>622000</v>
      </c>
      <c r="BJ7" s="5" t="s">
        <v>6</v>
      </c>
      <c r="BK7" s="5" t="s">
        <v>6</v>
      </c>
      <c r="BL7" s="5" t="s">
        <v>6</v>
      </c>
      <c r="BM7" s="5" t="s">
        <v>6</v>
      </c>
      <c r="BN7" s="5" t="s">
        <v>6</v>
      </c>
      <c r="BO7" s="5" t="s">
        <v>6</v>
      </c>
      <c r="BP7" s="5" t="s">
        <v>6</v>
      </c>
      <c r="BQ7" s="5" t="s">
        <v>6</v>
      </c>
      <c r="BR7" s="5" t="s">
        <v>6</v>
      </c>
      <c r="BS7" s="5" t="s">
        <v>6</v>
      </c>
      <c r="BT7" s="5" t="s">
        <v>6</v>
      </c>
      <c r="BU7" s="5" t="s">
        <v>6</v>
      </c>
      <c r="BV7" s="5" t="s">
        <v>6</v>
      </c>
      <c r="BW7" s="5" t="s">
        <v>6</v>
      </c>
    </row>
    <row r="8" spans="1:75" ht="30" x14ac:dyDescent="0.25">
      <c r="A8" s="4" t="s">
        <v>1073</v>
      </c>
      <c r="B8" s="5" t="s">
        <v>6</v>
      </c>
      <c r="C8" s="5" t="s">
        <v>6</v>
      </c>
      <c r="D8" s="5" t="s">
        <v>6</v>
      </c>
      <c r="E8" s="5" t="s">
        <v>6</v>
      </c>
      <c r="F8" s="5" t="s">
        <v>6</v>
      </c>
      <c r="G8" s="5" t="s">
        <v>6</v>
      </c>
      <c r="H8" s="5" t="s">
        <v>6</v>
      </c>
      <c r="I8" s="5" t="s">
        <v>6</v>
      </c>
      <c r="J8" s="5" t="s">
        <v>6</v>
      </c>
      <c r="K8" s="5" t="s">
        <v>6</v>
      </c>
      <c r="L8" s="5" t="s">
        <v>6</v>
      </c>
      <c r="M8" s="5" t="s">
        <v>6</v>
      </c>
      <c r="N8" s="5" t="s">
        <v>6</v>
      </c>
      <c r="O8" s="5" t="s">
        <v>6</v>
      </c>
      <c r="P8" s="5" t="s">
        <v>6</v>
      </c>
      <c r="Q8" s="5" t="s">
        <v>6</v>
      </c>
      <c r="R8" s="5" t="s">
        <v>6</v>
      </c>
      <c r="S8" s="5" t="s">
        <v>6</v>
      </c>
      <c r="T8" s="5" t="s">
        <v>6</v>
      </c>
      <c r="U8" s="5" t="s">
        <v>6</v>
      </c>
      <c r="V8" s="5" t="s">
        <v>6</v>
      </c>
      <c r="W8" s="5" t="s">
        <v>6</v>
      </c>
      <c r="X8" s="5" t="s">
        <v>6</v>
      </c>
      <c r="Y8" s="5" t="s">
        <v>6</v>
      </c>
      <c r="Z8" s="5" t="s">
        <v>6</v>
      </c>
      <c r="AA8" s="5" t="s">
        <v>6</v>
      </c>
      <c r="AB8" s="5" t="s">
        <v>6</v>
      </c>
      <c r="AC8" s="5" t="s">
        <v>6</v>
      </c>
      <c r="AD8" s="5" t="s">
        <v>6</v>
      </c>
      <c r="AE8" s="5" t="s">
        <v>6</v>
      </c>
      <c r="AF8" s="5" t="s">
        <v>6</v>
      </c>
      <c r="AG8" s="5" t="s">
        <v>6</v>
      </c>
      <c r="AH8" s="5" t="s">
        <v>6</v>
      </c>
      <c r="AI8" s="5" t="s">
        <v>6</v>
      </c>
      <c r="AJ8" s="5" t="s">
        <v>6</v>
      </c>
      <c r="AK8" s="5" t="s">
        <v>6</v>
      </c>
      <c r="AL8" s="5" t="s">
        <v>6</v>
      </c>
      <c r="AM8" s="5" t="s">
        <v>6</v>
      </c>
      <c r="AN8" s="5" t="s">
        <v>6</v>
      </c>
      <c r="AO8" s="5" t="s">
        <v>6</v>
      </c>
      <c r="AP8" s="5" t="s">
        <v>6</v>
      </c>
      <c r="AQ8" s="5" t="s">
        <v>6</v>
      </c>
      <c r="AR8" s="5" t="s">
        <v>6</v>
      </c>
      <c r="AS8" s="5" t="s">
        <v>6</v>
      </c>
      <c r="AT8" s="5" t="s">
        <v>6</v>
      </c>
      <c r="AU8" s="5" t="s">
        <v>6</v>
      </c>
      <c r="AV8" s="5" t="s">
        <v>6</v>
      </c>
      <c r="AW8" s="5" t="s">
        <v>6</v>
      </c>
      <c r="AX8" s="5" t="s">
        <v>6</v>
      </c>
      <c r="AY8" s="5" t="s">
        <v>6</v>
      </c>
      <c r="AZ8" s="5" t="s">
        <v>6</v>
      </c>
      <c r="BA8" s="5" t="s">
        <v>6</v>
      </c>
      <c r="BB8" s="5" t="s">
        <v>6</v>
      </c>
      <c r="BC8" s="5" t="s">
        <v>6</v>
      </c>
      <c r="BD8" s="5" t="s">
        <v>6</v>
      </c>
      <c r="BE8" s="5" t="s">
        <v>6</v>
      </c>
      <c r="BF8" s="5" t="s">
        <v>6</v>
      </c>
      <c r="BG8" s="5" t="s">
        <v>6</v>
      </c>
      <c r="BH8" s="5" t="s">
        <v>6</v>
      </c>
      <c r="BI8" s="5" t="s">
        <v>6</v>
      </c>
      <c r="BJ8" s="5" t="s">
        <v>6</v>
      </c>
      <c r="BK8" s="5" t="s">
        <v>6</v>
      </c>
      <c r="BL8" s="5" t="s">
        <v>6</v>
      </c>
      <c r="BM8" s="5" t="s">
        <v>6</v>
      </c>
      <c r="BN8" s="5" t="s">
        <v>6</v>
      </c>
      <c r="BO8" s="5" t="s">
        <v>6</v>
      </c>
      <c r="BP8" s="5" t="s">
        <v>6</v>
      </c>
      <c r="BQ8" s="5" t="s">
        <v>6</v>
      </c>
      <c r="BR8" s="5" t="s">
        <v>6</v>
      </c>
      <c r="BS8" s="5" t="s">
        <v>6</v>
      </c>
      <c r="BT8" s="5" t="s">
        <v>6</v>
      </c>
      <c r="BU8" s="5" t="s">
        <v>6</v>
      </c>
      <c r="BV8" s="5" t="s">
        <v>6</v>
      </c>
      <c r="BW8" s="5" t="s">
        <v>6</v>
      </c>
    </row>
    <row r="9" spans="1:75" ht="30" x14ac:dyDescent="0.25">
      <c r="A9" s="3" t="s">
        <v>101</v>
      </c>
      <c r="B9" s="5" t="s">
        <v>6</v>
      </c>
      <c r="C9" s="9">
        <v>6520</v>
      </c>
      <c r="D9" s="9">
        <v>-8818</v>
      </c>
      <c r="E9" s="9">
        <v>1338</v>
      </c>
      <c r="F9" s="5" t="s">
        <v>6</v>
      </c>
      <c r="G9" s="9">
        <v>11726</v>
      </c>
      <c r="H9" s="9">
        <v>863</v>
      </c>
      <c r="I9" s="9">
        <v>6880</v>
      </c>
      <c r="J9" s="5" t="s">
        <v>6</v>
      </c>
      <c r="K9" s="9">
        <v>11774</v>
      </c>
      <c r="L9" s="5" t="s">
        <v>6</v>
      </c>
      <c r="M9" s="5" t="s">
        <v>6</v>
      </c>
      <c r="N9" s="9">
        <v>-7480</v>
      </c>
      <c r="O9" s="9">
        <v>7742</v>
      </c>
      <c r="P9" s="9">
        <v>-960</v>
      </c>
      <c r="Q9" s="9">
        <v>19468</v>
      </c>
      <c r="R9" s="9">
        <v>2483</v>
      </c>
      <c r="S9" s="9">
        <v>-1053</v>
      </c>
      <c r="T9" s="9">
        <v>20404</v>
      </c>
      <c r="U9" s="9">
        <v>2562</v>
      </c>
      <c r="V9" s="5" t="s">
        <v>6</v>
      </c>
      <c r="W9" s="5" t="s">
        <v>6</v>
      </c>
      <c r="X9" s="5" t="s">
        <v>6</v>
      </c>
      <c r="Y9" s="5" t="s">
        <v>6</v>
      </c>
      <c r="Z9" s="5" t="s">
        <v>6</v>
      </c>
      <c r="AA9" s="9">
        <v>188</v>
      </c>
      <c r="AB9" s="9">
        <v>-375</v>
      </c>
      <c r="AC9" s="9">
        <v>58</v>
      </c>
      <c r="AD9" s="9">
        <v>14545</v>
      </c>
      <c r="AE9" s="9">
        <v>3148</v>
      </c>
      <c r="AF9" s="9">
        <v>-501</v>
      </c>
      <c r="AG9" s="9">
        <v>10622</v>
      </c>
      <c r="AH9" s="9">
        <v>-317</v>
      </c>
      <c r="AI9" s="9">
        <v>2647</v>
      </c>
      <c r="AJ9" s="9">
        <v>-129</v>
      </c>
      <c r="AK9" s="9">
        <v>17192</v>
      </c>
      <c r="AL9" s="9">
        <v>815</v>
      </c>
      <c r="AM9" s="9">
        <v>-134</v>
      </c>
      <c r="AN9" s="9">
        <v>8725</v>
      </c>
      <c r="AO9" s="9">
        <v>-4763</v>
      </c>
      <c r="AP9" s="9">
        <v>6332</v>
      </c>
      <c r="AQ9" s="9">
        <v>-8443</v>
      </c>
      <c r="AR9" s="9">
        <v>1280</v>
      </c>
      <c r="AS9" s="9">
        <v>-2819</v>
      </c>
      <c r="AT9" s="9">
        <v>-2285</v>
      </c>
      <c r="AU9" s="9">
        <v>7381</v>
      </c>
      <c r="AV9" s="9">
        <v>1152</v>
      </c>
      <c r="AW9" s="9">
        <v>-7163</v>
      </c>
      <c r="AX9" s="9">
        <v>5095</v>
      </c>
      <c r="AY9" s="9">
        <v>-831</v>
      </c>
      <c r="AZ9" s="9">
        <v>2276</v>
      </c>
      <c r="BA9" s="9">
        <v>1668</v>
      </c>
      <c r="BB9" s="9">
        <v>-919</v>
      </c>
      <c r="BC9" s="9">
        <v>11679</v>
      </c>
      <c r="BD9" s="9">
        <v>7325</v>
      </c>
      <c r="BE9" s="5" t="s">
        <v>6</v>
      </c>
      <c r="BF9" s="5" t="s">
        <v>6</v>
      </c>
      <c r="BG9" s="5" t="s">
        <v>6</v>
      </c>
      <c r="BH9" s="5" t="s">
        <v>6</v>
      </c>
      <c r="BI9" s="5" t="s">
        <v>6</v>
      </c>
      <c r="BJ9" s="5" t="s">
        <v>6</v>
      </c>
      <c r="BK9" s="5" t="s">
        <v>6</v>
      </c>
      <c r="BL9" s="5" t="s">
        <v>6</v>
      </c>
      <c r="BM9" s="5" t="s">
        <v>6</v>
      </c>
      <c r="BN9" s="5" t="s">
        <v>6</v>
      </c>
      <c r="BO9" s="5" t="s">
        <v>6</v>
      </c>
      <c r="BP9" s="5" t="s">
        <v>6</v>
      </c>
      <c r="BQ9" s="5" t="s">
        <v>6</v>
      </c>
      <c r="BR9" s="5" t="s">
        <v>6</v>
      </c>
      <c r="BS9" s="5" t="s">
        <v>6</v>
      </c>
      <c r="BT9" s="5" t="s">
        <v>6</v>
      </c>
      <c r="BU9" s="5" t="s">
        <v>6</v>
      </c>
      <c r="BV9" s="5" t="s">
        <v>6</v>
      </c>
      <c r="BW9" s="5" t="s">
        <v>6</v>
      </c>
    </row>
    <row r="10" spans="1:75" x14ac:dyDescent="0.25">
      <c r="A10" s="3" t="s">
        <v>104</v>
      </c>
      <c r="B10" s="5" t="s">
        <v>6</v>
      </c>
      <c r="C10" s="5" t="s">
        <v>6</v>
      </c>
      <c r="D10" s="5" t="s">
        <v>6</v>
      </c>
      <c r="E10" s="5" t="s">
        <v>6</v>
      </c>
      <c r="F10" s="5" t="s">
        <v>6</v>
      </c>
      <c r="G10" s="5" t="s">
        <v>6</v>
      </c>
      <c r="H10" s="6">
        <v>-4131</v>
      </c>
      <c r="I10" s="5" t="s">
        <v>6</v>
      </c>
      <c r="J10" s="5" t="s">
        <v>6</v>
      </c>
      <c r="K10" s="5" t="s">
        <v>6</v>
      </c>
      <c r="L10" s="5" t="s">
        <v>6</v>
      </c>
      <c r="M10" s="5" t="s">
        <v>6</v>
      </c>
      <c r="N10" s="5" t="s">
        <v>6</v>
      </c>
      <c r="O10" s="6">
        <v>-4131</v>
      </c>
      <c r="P10" s="5" t="s">
        <v>6</v>
      </c>
      <c r="Q10" s="6">
        <v>-4131</v>
      </c>
      <c r="R10" s="5" t="s">
        <v>6</v>
      </c>
      <c r="S10" s="5" t="s">
        <v>6</v>
      </c>
      <c r="T10" s="6">
        <v>-5617</v>
      </c>
      <c r="U10" s="5" t="s">
        <v>6</v>
      </c>
      <c r="V10" s="5" t="s">
        <v>6</v>
      </c>
      <c r="W10" s="5" t="s">
        <v>6</v>
      </c>
      <c r="X10" s="5" t="s">
        <v>6</v>
      </c>
      <c r="Y10" s="5" t="s">
        <v>6</v>
      </c>
      <c r="Z10" s="5" t="s">
        <v>6</v>
      </c>
      <c r="AA10" s="5" t="s">
        <v>6</v>
      </c>
      <c r="AB10" s="5" t="s">
        <v>6</v>
      </c>
      <c r="AC10" s="5" t="s">
        <v>6</v>
      </c>
      <c r="AD10" s="5" t="s">
        <v>6</v>
      </c>
      <c r="AE10" s="6">
        <v>-4421</v>
      </c>
      <c r="AF10" s="5" t="s">
        <v>6</v>
      </c>
      <c r="AG10" s="5" t="s">
        <v>6</v>
      </c>
      <c r="AH10" s="5" t="s">
        <v>6</v>
      </c>
      <c r="AI10" s="6">
        <v>-4421</v>
      </c>
      <c r="AJ10" s="5" t="s">
        <v>6</v>
      </c>
      <c r="AK10" s="6">
        <v>-4421</v>
      </c>
      <c r="AL10" s="5" t="s">
        <v>6</v>
      </c>
      <c r="AM10" s="5" t="s">
        <v>6</v>
      </c>
      <c r="AN10" s="6">
        <v>-4421</v>
      </c>
      <c r="AO10" s="5" t="s">
        <v>6</v>
      </c>
      <c r="AP10" s="5" t="s">
        <v>6</v>
      </c>
      <c r="AQ10" s="5" t="s">
        <v>6</v>
      </c>
      <c r="AR10" s="5" t="s">
        <v>6</v>
      </c>
      <c r="AS10" s="5" t="s">
        <v>6</v>
      </c>
      <c r="AT10" s="5">
        <v>290</v>
      </c>
      <c r="AU10" s="5" t="s">
        <v>6</v>
      </c>
      <c r="AV10" s="5" t="s">
        <v>6</v>
      </c>
      <c r="AW10" s="5" t="s">
        <v>6</v>
      </c>
      <c r="AX10" s="5">
        <v>290</v>
      </c>
      <c r="AY10" s="5" t="s">
        <v>6</v>
      </c>
      <c r="AZ10" s="5">
        <v>290</v>
      </c>
      <c r="BA10" s="5" t="s">
        <v>6</v>
      </c>
      <c r="BB10" s="5" t="s">
        <v>6</v>
      </c>
      <c r="BC10" s="6">
        <v>-1196</v>
      </c>
      <c r="BD10" s="5" t="s">
        <v>6</v>
      </c>
      <c r="BE10" s="5" t="s">
        <v>6</v>
      </c>
      <c r="BF10" s="5" t="s">
        <v>6</v>
      </c>
      <c r="BG10" s="5" t="s">
        <v>6</v>
      </c>
      <c r="BH10" s="5" t="s">
        <v>6</v>
      </c>
      <c r="BI10" s="5" t="s">
        <v>6</v>
      </c>
      <c r="BJ10" s="5" t="s">
        <v>6</v>
      </c>
      <c r="BK10" s="5" t="s">
        <v>6</v>
      </c>
      <c r="BL10" s="5" t="s">
        <v>6</v>
      </c>
      <c r="BM10" s="5" t="s">
        <v>6</v>
      </c>
      <c r="BN10" s="5" t="s">
        <v>6</v>
      </c>
      <c r="BO10" s="5" t="s">
        <v>6</v>
      </c>
      <c r="BP10" s="5" t="s">
        <v>6</v>
      </c>
      <c r="BQ10" s="5" t="s">
        <v>6</v>
      </c>
      <c r="BR10" s="5" t="s">
        <v>6</v>
      </c>
      <c r="BS10" s="5" t="s">
        <v>6</v>
      </c>
      <c r="BT10" s="5" t="s">
        <v>6</v>
      </c>
      <c r="BU10" s="5" t="s">
        <v>6</v>
      </c>
      <c r="BV10" s="5" t="s">
        <v>6</v>
      </c>
      <c r="BW10" s="5" t="s">
        <v>6</v>
      </c>
    </row>
    <row r="11" spans="1:75" ht="30" x14ac:dyDescent="0.25">
      <c r="A11" s="3" t="s">
        <v>105</v>
      </c>
      <c r="B11" s="5" t="s">
        <v>6</v>
      </c>
      <c r="C11" s="6">
        <v>-6601</v>
      </c>
      <c r="D11" s="6">
        <v>-14632</v>
      </c>
      <c r="E11" s="6">
        <v>-4566</v>
      </c>
      <c r="F11" s="5" t="s">
        <v>6</v>
      </c>
      <c r="G11" s="6">
        <v>8170</v>
      </c>
      <c r="H11" s="6">
        <v>-11110</v>
      </c>
      <c r="I11" s="5">
        <v>926</v>
      </c>
      <c r="J11" s="5" t="s">
        <v>6</v>
      </c>
      <c r="K11" s="6">
        <v>8112</v>
      </c>
      <c r="L11" s="5" t="s">
        <v>6</v>
      </c>
      <c r="M11" s="5" t="s">
        <v>6</v>
      </c>
      <c r="N11" s="6">
        <v>-19198</v>
      </c>
      <c r="O11" s="6">
        <v>-10184</v>
      </c>
      <c r="P11" s="6">
        <v>-25799</v>
      </c>
      <c r="Q11" s="6">
        <v>-2014</v>
      </c>
      <c r="R11" s="6">
        <v>-18577</v>
      </c>
      <c r="S11" s="6">
        <v>-31554</v>
      </c>
      <c r="T11" s="6">
        <v>-15643</v>
      </c>
      <c r="U11" s="6">
        <v>-23931</v>
      </c>
      <c r="V11" s="5" t="s">
        <v>6</v>
      </c>
      <c r="W11" s="5" t="s">
        <v>6</v>
      </c>
      <c r="X11" s="5" t="s">
        <v>6</v>
      </c>
      <c r="Y11" s="5" t="s">
        <v>6</v>
      </c>
      <c r="Z11" s="5" t="s">
        <v>6</v>
      </c>
      <c r="AA11" s="6">
        <v>-12933</v>
      </c>
      <c r="AB11" s="6">
        <v>-6189</v>
      </c>
      <c r="AC11" s="6">
        <v>-5846</v>
      </c>
      <c r="AD11" s="6">
        <v>10989</v>
      </c>
      <c r="AE11" s="6">
        <v>-9115</v>
      </c>
      <c r="AF11" s="6">
        <v>-6455</v>
      </c>
      <c r="AG11" s="6">
        <v>6960</v>
      </c>
      <c r="AH11" s="6">
        <v>-12035</v>
      </c>
      <c r="AI11" s="6">
        <v>-15570</v>
      </c>
      <c r="AJ11" s="6">
        <v>-24968</v>
      </c>
      <c r="AK11" s="6">
        <v>-4581</v>
      </c>
      <c r="AL11" s="6">
        <v>-20245</v>
      </c>
      <c r="AM11" s="6">
        <v>-30635</v>
      </c>
      <c r="AN11" s="6">
        <v>-26126</v>
      </c>
      <c r="AO11" s="6">
        <v>-31256</v>
      </c>
      <c r="AP11" s="6">
        <v>6332</v>
      </c>
      <c r="AQ11" s="6">
        <v>-8443</v>
      </c>
      <c r="AR11" s="6">
        <v>1280</v>
      </c>
      <c r="AS11" s="6">
        <v>-2819</v>
      </c>
      <c r="AT11" s="6">
        <v>-1995</v>
      </c>
      <c r="AU11" s="6">
        <v>7381</v>
      </c>
      <c r="AV11" s="6">
        <v>1152</v>
      </c>
      <c r="AW11" s="6">
        <v>-7163</v>
      </c>
      <c r="AX11" s="6">
        <v>5386</v>
      </c>
      <c r="AY11" s="5">
        <v>-831</v>
      </c>
      <c r="AZ11" s="6">
        <v>2567</v>
      </c>
      <c r="BA11" s="6">
        <v>1668</v>
      </c>
      <c r="BB11" s="5">
        <v>-919</v>
      </c>
      <c r="BC11" s="6">
        <v>10483</v>
      </c>
      <c r="BD11" s="6">
        <v>7325</v>
      </c>
      <c r="BE11" s="5" t="s">
        <v>6</v>
      </c>
      <c r="BF11" s="5" t="s">
        <v>6</v>
      </c>
      <c r="BG11" s="5" t="s">
        <v>6</v>
      </c>
      <c r="BH11" s="5" t="s">
        <v>6</v>
      </c>
      <c r="BI11" s="5" t="s">
        <v>6</v>
      </c>
      <c r="BJ11" s="5" t="s">
        <v>6</v>
      </c>
      <c r="BK11" s="5" t="s">
        <v>6</v>
      </c>
      <c r="BL11" s="5" t="s">
        <v>6</v>
      </c>
      <c r="BM11" s="5" t="s">
        <v>6</v>
      </c>
      <c r="BN11" s="5" t="s">
        <v>6</v>
      </c>
      <c r="BO11" s="5" t="s">
        <v>6</v>
      </c>
      <c r="BP11" s="5" t="s">
        <v>6</v>
      </c>
      <c r="BQ11" s="5" t="s">
        <v>6</v>
      </c>
      <c r="BR11" s="5" t="s">
        <v>6</v>
      </c>
      <c r="BS11" s="5" t="s">
        <v>6</v>
      </c>
      <c r="BT11" s="5" t="s">
        <v>6</v>
      </c>
      <c r="BU11" s="5" t="s">
        <v>6</v>
      </c>
      <c r="BV11" s="5" t="s">
        <v>6</v>
      </c>
      <c r="BW11" s="5" t="s">
        <v>6</v>
      </c>
    </row>
    <row r="12" spans="1:75" x14ac:dyDescent="0.25">
      <c r="A12" s="3" t="s">
        <v>107</v>
      </c>
      <c r="B12" s="5" t="s">
        <v>6</v>
      </c>
      <c r="C12" s="6">
        <v>-6601</v>
      </c>
      <c r="D12" s="6">
        <v>-14632</v>
      </c>
      <c r="E12" s="6">
        <v>-4566</v>
      </c>
      <c r="F12" s="5" t="s">
        <v>6</v>
      </c>
      <c r="G12" s="6">
        <v>8170</v>
      </c>
      <c r="H12" s="6">
        <v>-11110</v>
      </c>
      <c r="I12" s="6">
        <v>3426</v>
      </c>
      <c r="J12" s="5" t="s">
        <v>6</v>
      </c>
      <c r="K12" s="6">
        <v>8112</v>
      </c>
      <c r="L12" s="5" t="s">
        <v>6</v>
      </c>
      <c r="M12" s="5" t="s">
        <v>6</v>
      </c>
      <c r="N12" s="6">
        <v>-19207</v>
      </c>
      <c r="O12" s="6">
        <v>-7684</v>
      </c>
      <c r="P12" s="6">
        <v>-25799</v>
      </c>
      <c r="Q12" s="5">
        <v>486</v>
      </c>
      <c r="R12" s="6">
        <v>-18577</v>
      </c>
      <c r="S12" s="6">
        <v>-31554</v>
      </c>
      <c r="T12" s="6">
        <v>-13143</v>
      </c>
      <c r="U12" s="6">
        <v>-23931</v>
      </c>
      <c r="V12" s="5" t="s">
        <v>6</v>
      </c>
      <c r="W12" s="5" t="s">
        <v>6</v>
      </c>
      <c r="X12" s="5" t="s">
        <v>6</v>
      </c>
      <c r="Y12" s="5" t="s">
        <v>6</v>
      </c>
      <c r="Z12" s="5" t="s">
        <v>6</v>
      </c>
      <c r="AA12" s="6">
        <v>-12933</v>
      </c>
      <c r="AB12" s="6">
        <v>-6189</v>
      </c>
      <c r="AC12" s="6">
        <v>-5846</v>
      </c>
      <c r="AD12" s="6">
        <v>10989</v>
      </c>
      <c r="AE12" s="6">
        <v>-9060</v>
      </c>
      <c r="AF12" s="6">
        <v>-3955</v>
      </c>
      <c r="AG12" s="6">
        <v>6960</v>
      </c>
      <c r="AH12" s="6">
        <v>-12044</v>
      </c>
      <c r="AI12" s="6">
        <v>-13072</v>
      </c>
      <c r="AJ12" s="6">
        <v>-24968</v>
      </c>
      <c r="AK12" s="6">
        <v>-2081</v>
      </c>
      <c r="AL12" s="6">
        <v>-20245</v>
      </c>
      <c r="AM12" s="6">
        <v>-30635</v>
      </c>
      <c r="AN12" s="6">
        <v>-23626</v>
      </c>
      <c r="AO12" s="6">
        <v>-31256</v>
      </c>
      <c r="AP12" s="6">
        <v>6332</v>
      </c>
      <c r="AQ12" s="6">
        <v>-8443</v>
      </c>
      <c r="AR12" s="6">
        <v>1280</v>
      </c>
      <c r="AS12" s="6">
        <v>-2819</v>
      </c>
      <c r="AT12" s="6">
        <v>-2050</v>
      </c>
      <c r="AU12" s="6">
        <v>7381</v>
      </c>
      <c r="AV12" s="6">
        <v>1152</v>
      </c>
      <c r="AW12" s="6">
        <v>-7163</v>
      </c>
      <c r="AX12" s="6">
        <v>5386</v>
      </c>
      <c r="AY12" s="5">
        <v>-831</v>
      </c>
      <c r="AZ12" s="6">
        <v>2567</v>
      </c>
      <c r="BA12" s="6">
        <v>1668</v>
      </c>
      <c r="BB12" s="5">
        <v>-919</v>
      </c>
      <c r="BC12" s="6">
        <v>10483</v>
      </c>
      <c r="BD12" s="6">
        <v>7325</v>
      </c>
      <c r="BE12" s="5" t="s">
        <v>6</v>
      </c>
      <c r="BF12" s="5" t="s">
        <v>6</v>
      </c>
      <c r="BG12" s="5" t="s">
        <v>6</v>
      </c>
      <c r="BH12" s="5" t="s">
        <v>6</v>
      </c>
      <c r="BI12" s="5" t="s">
        <v>6</v>
      </c>
      <c r="BJ12" s="5" t="s">
        <v>6</v>
      </c>
      <c r="BK12" s="5" t="s">
        <v>6</v>
      </c>
      <c r="BL12" s="5" t="s">
        <v>6</v>
      </c>
      <c r="BM12" s="5" t="s">
        <v>6</v>
      </c>
      <c r="BN12" s="5" t="s">
        <v>6</v>
      </c>
      <c r="BO12" s="5" t="s">
        <v>6</v>
      </c>
      <c r="BP12" s="5" t="s">
        <v>6</v>
      </c>
      <c r="BQ12" s="5" t="s">
        <v>6</v>
      </c>
      <c r="BR12" s="5" t="s">
        <v>6</v>
      </c>
      <c r="BS12" s="5" t="s">
        <v>6</v>
      </c>
      <c r="BT12" s="5" t="s">
        <v>6</v>
      </c>
      <c r="BU12" s="5" t="s">
        <v>6</v>
      </c>
      <c r="BV12" s="5" t="s">
        <v>6</v>
      </c>
      <c r="BW12" s="5" t="s">
        <v>6</v>
      </c>
    </row>
    <row r="13" spans="1:75" x14ac:dyDescent="0.25">
      <c r="A13" s="3" t="s">
        <v>110</v>
      </c>
      <c r="B13" s="5" t="s">
        <v>6</v>
      </c>
      <c r="C13" s="6">
        <v>-6605</v>
      </c>
      <c r="D13" s="6">
        <v>-14637</v>
      </c>
      <c r="E13" s="6">
        <v>-4570</v>
      </c>
      <c r="F13" s="5" t="s">
        <v>6</v>
      </c>
      <c r="G13" s="6">
        <v>8618</v>
      </c>
      <c r="H13" s="6">
        <v>-11109</v>
      </c>
      <c r="I13" s="6">
        <v>3419</v>
      </c>
      <c r="J13" s="5" t="s">
        <v>6</v>
      </c>
      <c r="K13" s="6">
        <v>8063</v>
      </c>
      <c r="L13" s="5" t="s">
        <v>6</v>
      </c>
      <c r="M13" s="5" t="s">
        <v>6</v>
      </c>
      <c r="N13" s="6">
        <v>-19207</v>
      </c>
      <c r="O13" s="6">
        <v>-7690</v>
      </c>
      <c r="P13" s="6">
        <v>-25812</v>
      </c>
      <c r="Q13" s="5">
        <v>928</v>
      </c>
      <c r="R13" s="6">
        <v>-18585</v>
      </c>
      <c r="S13" s="6">
        <v>-31554</v>
      </c>
      <c r="T13" s="6">
        <v>-12687</v>
      </c>
      <c r="U13" s="6">
        <v>-24025</v>
      </c>
      <c r="V13" s="5" t="s">
        <v>6</v>
      </c>
      <c r="W13" s="5" t="s">
        <v>6</v>
      </c>
      <c r="X13" s="5" t="s">
        <v>6</v>
      </c>
      <c r="Y13" s="5" t="s">
        <v>6</v>
      </c>
      <c r="Z13" s="5" t="s">
        <v>6</v>
      </c>
      <c r="AA13" s="6">
        <v>-12937</v>
      </c>
      <c r="AB13" s="6">
        <v>-6194</v>
      </c>
      <c r="AC13" s="6">
        <v>-5850</v>
      </c>
      <c r="AD13" s="6">
        <v>11437</v>
      </c>
      <c r="AE13" s="6">
        <v>-9059</v>
      </c>
      <c r="AF13" s="6">
        <v>-3962</v>
      </c>
      <c r="AG13" s="6">
        <v>6911</v>
      </c>
      <c r="AH13" s="6">
        <v>-12044</v>
      </c>
      <c r="AI13" s="6">
        <v>-13076</v>
      </c>
      <c r="AJ13" s="6">
        <v>-24981</v>
      </c>
      <c r="AK13" s="6">
        <v>-1639</v>
      </c>
      <c r="AL13" s="6">
        <v>-20253</v>
      </c>
      <c r="AM13" s="6">
        <v>-30635</v>
      </c>
      <c r="AN13" s="6">
        <v>-23170</v>
      </c>
      <c r="AO13" s="6">
        <v>-31350</v>
      </c>
      <c r="AP13" s="6">
        <v>6332</v>
      </c>
      <c r="AQ13" s="6">
        <v>-8443</v>
      </c>
      <c r="AR13" s="6">
        <v>1280</v>
      </c>
      <c r="AS13" s="6">
        <v>-2819</v>
      </c>
      <c r="AT13" s="6">
        <v>-2050</v>
      </c>
      <c r="AU13" s="6">
        <v>7381</v>
      </c>
      <c r="AV13" s="6">
        <v>1152</v>
      </c>
      <c r="AW13" s="6">
        <v>-7163</v>
      </c>
      <c r="AX13" s="6">
        <v>5386</v>
      </c>
      <c r="AY13" s="5">
        <v>-831</v>
      </c>
      <c r="AZ13" s="6">
        <v>2567</v>
      </c>
      <c r="BA13" s="6">
        <v>1668</v>
      </c>
      <c r="BB13" s="5">
        <v>-919</v>
      </c>
      <c r="BC13" s="6">
        <v>10483</v>
      </c>
      <c r="BD13" s="6">
        <v>7325</v>
      </c>
      <c r="BE13" s="5" t="s">
        <v>6</v>
      </c>
      <c r="BF13" s="5" t="s">
        <v>6</v>
      </c>
      <c r="BG13" s="5" t="s">
        <v>6</v>
      </c>
      <c r="BH13" s="5" t="s">
        <v>6</v>
      </c>
      <c r="BI13" s="5" t="s">
        <v>6</v>
      </c>
      <c r="BJ13" s="5" t="s">
        <v>6</v>
      </c>
      <c r="BK13" s="5" t="s">
        <v>6</v>
      </c>
      <c r="BL13" s="5" t="s">
        <v>6</v>
      </c>
      <c r="BM13" s="5" t="s">
        <v>6</v>
      </c>
      <c r="BN13" s="5" t="s">
        <v>6</v>
      </c>
      <c r="BO13" s="5" t="s">
        <v>6</v>
      </c>
      <c r="BP13" s="5" t="s">
        <v>6</v>
      </c>
      <c r="BQ13" s="5" t="s">
        <v>6</v>
      </c>
      <c r="BR13" s="5" t="s">
        <v>6</v>
      </c>
      <c r="BS13" s="5" t="s">
        <v>6</v>
      </c>
      <c r="BT13" s="5" t="s">
        <v>6</v>
      </c>
      <c r="BU13" s="5" t="s">
        <v>6</v>
      </c>
      <c r="BV13" s="5" t="s">
        <v>6</v>
      </c>
      <c r="BW13" s="5" t="s">
        <v>6</v>
      </c>
    </row>
    <row r="14" spans="1:75" ht="30" x14ac:dyDescent="0.25">
      <c r="A14" s="3" t="s">
        <v>1074</v>
      </c>
      <c r="B14" s="5" t="s">
        <v>6</v>
      </c>
      <c r="C14" s="8">
        <v>-0.24</v>
      </c>
      <c r="D14" s="8">
        <v>-0.63</v>
      </c>
      <c r="E14" s="8">
        <v>-0.17</v>
      </c>
      <c r="F14" s="5" t="s">
        <v>6</v>
      </c>
      <c r="G14" s="8">
        <v>2.1800000000000002</v>
      </c>
      <c r="H14" s="8">
        <v>-2.87</v>
      </c>
      <c r="I14" s="8">
        <v>0.89</v>
      </c>
      <c r="J14" s="5" t="s">
        <v>6</v>
      </c>
      <c r="K14" s="8">
        <v>2.1800000000000002</v>
      </c>
      <c r="L14" s="5" t="s">
        <v>6</v>
      </c>
      <c r="M14" s="5" t="s">
        <v>6</v>
      </c>
      <c r="N14" s="8">
        <v>-0.73</v>
      </c>
      <c r="O14" s="9">
        <v>-2</v>
      </c>
      <c r="P14" s="8">
        <v>-0.97</v>
      </c>
      <c r="Q14" s="8">
        <v>0.23</v>
      </c>
      <c r="R14" s="8">
        <v>-10.3</v>
      </c>
      <c r="S14" s="8">
        <v>-1.06</v>
      </c>
      <c r="T14" s="8">
        <v>-1.47</v>
      </c>
      <c r="U14" s="8">
        <v>-10.91</v>
      </c>
      <c r="V14" s="5" t="s">
        <v>6</v>
      </c>
      <c r="W14" s="5" t="s">
        <v>6</v>
      </c>
      <c r="X14" s="5" t="s">
        <v>6</v>
      </c>
      <c r="Y14" s="5" t="s">
        <v>6</v>
      </c>
      <c r="Z14" s="5" t="s">
        <v>6</v>
      </c>
      <c r="AA14" s="8">
        <v>-0.48</v>
      </c>
      <c r="AB14" s="8">
        <v>-0.46</v>
      </c>
      <c r="AC14" s="8">
        <v>-0.22</v>
      </c>
      <c r="AD14" s="5" t="s">
        <v>6</v>
      </c>
      <c r="AE14" s="8">
        <v>-2.35</v>
      </c>
      <c r="AF14" s="8">
        <v>-1.04</v>
      </c>
      <c r="AG14" s="8">
        <v>0.1</v>
      </c>
      <c r="AH14" s="8">
        <v>-0.24</v>
      </c>
      <c r="AI14" s="8">
        <v>-3.39</v>
      </c>
      <c r="AJ14" s="8">
        <v>-0.94</v>
      </c>
      <c r="AK14" s="5" t="s">
        <v>6</v>
      </c>
      <c r="AL14" s="8">
        <v>-0.4</v>
      </c>
      <c r="AM14" s="8">
        <v>-1.03</v>
      </c>
      <c r="AN14" s="8">
        <v>-2.59</v>
      </c>
      <c r="AO14" s="8">
        <v>-0.56999999999999995</v>
      </c>
      <c r="AP14" s="8">
        <v>0.24</v>
      </c>
      <c r="AQ14" s="8">
        <v>-0.17</v>
      </c>
      <c r="AR14" s="8">
        <v>0.05</v>
      </c>
      <c r="AS14" s="8">
        <v>2.1800000000000002</v>
      </c>
      <c r="AT14" s="8">
        <v>-0.52</v>
      </c>
      <c r="AU14" s="8">
        <v>1.93</v>
      </c>
      <c r="AV14" s="8">
        <v>2.08</v>
      </c>
      <c r="AW14" s="8">
        <v>-0.49</v>
      </c>
      <c r="AX14" s="8">
        <v>1.39</v>
      </c>
      <c r="AY14" s="8">
        <v>-0.03</v>
      </c>
      <c r="AZ14" s="8">
        <v>0.23</v>
      </c>
      <c r="BA14" s="8">
        <v>-9.9</v>
      </c>
      <c r="BB14" s="8">
        <v>-0.03</v>
      </c>
      <c r="BC14" s="8">
        <v>1.17</v>
      </c>
      <c r="BD14" s="8">
        <v>-10.39</v>
      </c>
      <c r="BE14" s="5" t="s">
        <v>6</v>
      </c>
      <c r="BF14" s="5" t="s">
        <v>6</v>
      </c>
      <c r="BG14" s="5" t="s">
        <v>6</v>
      </c>
      <c r="BH14" s="5" t="s">
        <v>6</v>
      </c>
      <c r="BI14" s="5" t="s">
        <v>6</v>
      </c>
      <c r="BJ14" s="5" t="s">
        <v>6</v>
      </c>
      <c r="BK14" s="5" t="s">
        <v>6</v>
      </c>
      <c r="BL14" s="5" t="s">
        <v>6</v>
      </c>
      <c r="BM14" s="5" t="s">
        <v>6</v>
      </c>
      <c r="BN14" s="5" t="s">
        <v>6</v>
      </c>
      <c r="BO14" s="5" t="s">
        <v>6</v>
      </c>
      <c r="BP14" s="5" t="s">
        <v>6</v>
      </c>
      <c r="BQ14" s="5" t="s">
        <v>6</v>
      </c>
      <c r="BR14" s="5" t="s">
        <v>6</v>
      </c>
      <c r="BS14" s="5" t="s">
        <v>6</v>
      </c>
      <c r="BT14" s="5" t="s">
        <v>6</v>
      </c>
      <c r="BU14" s="5" t="s">
        <v>6</v>
      </c>
      <c r="BV14" s="5" t="s">
        <v>6</v>
      </c>
      <c r="BW14" s="5" t="s">
        <v>6</v>
      </c>
    </row>
    <row r="15" spans="1:75" ht="30" x14ac:dyDescent="0.25">
      <c r="A15" s="3" t="s">
        <v>1075</v>
      </c>
      <c r="B15" s="5" t="s">
        <v>6</v>
      </c>
      <c r="C15" s="8">
        <v>-0.31</v>
      </c>
      <c r="D15" s="8">
        <v>-0.63</v>
      </c>
      <c r="E15" s="8">
        <v>0.18</v>
      </c>
      <c r="F15" s="5" t="s">
        <v>6</v>
      </c>
      <c r="G15" s="8">
        <v>1.35</v>
      </c>
      <c r="H15" s="8">
        <v>-5.35</v>
      </c>
      <c r="I15" s="8">
        <v>0.83</v>
      </c>
      <c r="J15" s="5" t="s">
        <v>6</v>
      </c>
      <c r="K15" s="8">
        <v>1.59</v>
      </c>
      <c r="L15" s="5" t="s">
        <v>6</v>
      </c>
      <c r="M15" s="5" t="s">
        <v>6</v>
      </c>
      <c r="N15" s="8">
        <v>-0.74</v>
      </c>
      <c r="O15" s="8">
        <v>-4.6399999999999997</v>
      </c>
      <c r="P15" s="8">
        <v>-1.04</v>
      </c>
      <c r="Q15" s="8">
        <v>-1.99</v>
      </c>
      <c r="R15" s="8">
        <v>-10.3</v>
      </c>
      <c r="S15" s="8">
        <v>-1.1200000000000001</v>
      </c>
      <c r="T15" s="8">
        <v>-2.65</v>
      </c>
      <c r="U15" s="8">
        <v>-10.99</v>
      </c>
      <c r="V15" s="5" t="s">
        <v>6</v>
      </c>
      <c r="W15" s="5" t="s">
        <v>6</v>
      </c>
      <c r="X15" s="5" t="s">
        <v>6</v>
      </c>
      <c r="Y15" s="5" t="s">
        <v>6</v>
      </c>
      <c r="Z15" s="5" t="s">
        <v>6</v>
      </c>
      <c r="AA15" s="8">
        <v>-0.48</v>
      </c>
      <c r="AB15" s="8">
        <v>-0.46</v>
      </c>
      <c r="AC15" s="8">
        <v>-0.22</v>
      </c>
      <c r="AD15" s="5" t="s">
        <v>6</v>
      </c>
      <c r="AE15" s="8">
        <v>-2.35</v>
      </c>
      <c r="AF15" s="8">
        <v>-1.04</v>
      </c>
      <c r="AG15" s="8">
        <v>-0.09</v>
      </c>
      <c r="AH15" s="8">
        <v>-0.24</v>
      </c>
      <c r="AI15" s="8">
        <v>-3.39</v>
      </c>
      <c r="AJ15" s="8">
        <v>-0.94</v>
      </c>
      <c r="AK15" s="5" t="s">
        <v>6</v>
      </c>
      <c r="AL15" s="8">
        <v>-0.4</v>
      </c>
      <c r="AM15" s="8">
        <v>-1.03</v>
      </c>
      <c r="AN15" s="8">
        <v>-2.59</v>
      </c>
      <c r="AO15" s="8">
        <v>-0.56999999999999995</v>
      </c>
      <c r="AP15" s="8">
        <v>0.17</v>
      </c>
      <c r="AQ15" s="8">
        <v>-0.17</v>
      </c>
      <c r="AR15" s="8">
        <v>0.04</v>
      </c>
      <c r="AS15" s="8">
        <v>1.35</v>
      </c>
      <c r="AT15" s="9">
        <v>-3</v>
      </c>
      <c r="AU15" s="8">
        <v>1.87</v>
      </c>
      <c r="AV15" s="8">
        <v>1.68</v>
      </c>
      <c r="AW15" s="8">
        <v>-0.5</v>
      </c>
      <c r="AX15" s="8">
        <v>-1.25</v>
      </c>
      <c r="AY15" s="8">
        <v>-0.1</v>
      </c>
      <c r="AZ15" s="8">
        <v>-1.99</v>
      </c>
      <c r="BA15" s="8">
        <v>-9.9</v>
      </c>
      <c r="BB15" s="8">
        <v>-0.09</v>
      </c>
      <c r="BC15" s="8">
        <v>-0.01</v>
      </c>
      <c r="BD15" s="8">
        <v>-10.47</v>
      </c>
      <c r="BE15" s="5" t="s">
        <v>6</v>
      </c>
      <c r="BF15" s="5" t="s">
        <v>6</v>
      </c>
      <c r="BG15" s="5" t="s">
        <v>6</v>
      </c>
      <c r="BH15" s="5" t="s">
        <v>6</v>
      </c>
      <c r="BI15" s="5" t="s">
        <v>6</v>
      </c>
      <c r="BJ15" s="5" t="s">
        <v>6</v>
      </c>
      <c r="BK15" s="5" t="s">
        <v>6</v>
      </c>
      <c r="BL15" s="5" t="s">
        <v>6</v>
      </c>
      <c r="BM15" s="5" t="s">
        <v>6</v>
      </c>
      <c r="BN15" s="5" t="s">
        <v>6</v>
      </c>
      <c r="BO15" s="5" t="s">
        <v>6</v>
      </c>
      <c r="BP15" s="5" t="s">
        <v>6</v>
      </c>
      <c r="BQ15" s="5" t="s">
        <v>6</v>
      </c>
      <c r="BR15" s="5" t="s">
        <v>6</v>
      </c>
      <c r="BS15" s="5" t="s">
        <v>6</v>
      </c>
      <c r="BT15" s="5" t="s">
        <v>6</v>
      </c>
      <c r="BU15" s="5" t="s">
        <v>6</v>
      </c>
      <c r="BV15" s="5" t="s">
        <v>6</v>
      </c>
      <c r="BW15" s="5" t="s">
        <v>6</v>
      </c>
    </row>
    <row r="16" spans="1:75" ht="30" x14ac:dyDescent="0.25">
      <c r="A16" s="3" t="s">
        <v>1076</v>
      </c>
      <c r="B16" s="8">
        <v>-0.15</v>
      </c>
      <c r="C16" s="8">
        <v>-0.24</v>
      </c>
      <c r="D16" s="8">
        <v>-0.63</v>
      </c>
      <c r="E16" s="8">
        <v>-0.17</v>
      </c>
      <c r="F16" s="8">
        <v>-0.56999999999999995</v>
      </c>
      <c r="G16" s="8">
        <v>2.1800000000000002</v>
      </c>
      <c r="H16" s="8">
        <v>-2.87</v>
      </c>
      <c r="I16" s="8">
        <v>0.89</v>
      </c>
      <c r="J16" s="8">
        <v>-0.77</v>
      </c>
      <c r="K16" s="8">
        <v>2.1800000000000002</v>
      </c>
      <c r="L16" s="8">
        <v>-7.93</v>
      </c>
      <c r="M16" s="8">
        <v>-20.12</v>
      </c>
      <c r="N16" s="8">
        <v>-0.73</v>
      </c>
      <c r="O16" s="9">
        <v>-2</v>
      </c>
      <c r="P16" s="8">
        <v>-0.97</v>
      </c>
      <c r="Q16" s="8">
        <v>0.23</v>
      </c>
      <c r="R16" s="8">
        <v>-10.3</v>
      </c>
      <c r="S16" s="8">
        <v>-1.06</v>
      </c>
      <c r="T16" s="8">
        <v>-1.42</v>
      </c>
      <c r="U16" s="8">
        <v>-10.96</v>
      </c>
      <c r="V16" s="5" t="s">
        <v>6</v>
      </c>
      <c r="W16" s="5" t="s">
        <v>6</v>
      </c>
      <c r="X16" s="5" t="s">
        <v>6</v>
      </c>
      <c r="Y16" s="5" t="s">
        <v>6</v>
      </c>
      <c r="Z16" s="5" t="s">
        <v>6</v>
      </c>
      <c r="AA16" s="8">
        <v>-0.48</v>
      </c>
      <c r="AB16" s="8">
        <v>-0.46</v>
      </c>
      <c r="AC16" s="8">
        <v>-0.22</v>
      </c>
      <c r="AD16" s="9">
        <v>3</v>
      </c>
      <c r="AE16" s="8">
        <v>-2.35</v>
      </c>
      <c r="AF16" s="8">
        <v>-1.04</v>
      </c>
      <c r="AG16" s="8">
        <v>0.1</v>
      </c>
      <c r="AH16" s="8">
        <v>-0.24</v>
      </c>
      <c r="AI16" s="8">
        <v>-3.39</v>
      </c>
      <c r="AJ16" s="8">
        <v>-0.94</v>
      </c>
      <c r="AK16" s="9">
        <v>-1</v>
      </c>
      <c r="AL16" s="8">
        <v>-0.4</v>
      </c>
      <c r="AM16" s="8">
        <v>-1.03</v>
      </c>
      <c r="AN16" s="8">
        <v>-2.59</v>
      </c>
      <c r="AO16" s="8">
        <v>-0.56999999999999995</v>
      </c>
      <c r="AP16" s="8">
        <v>0.24</v>
      </c>
      <c r="AQ16" s="8">
        <v>-0.17</v>
      </c>
      <c r="AR16" s="8">
        <v>0.05</v>
      </c>
      <c r="AS16" s="8">
        <v>-0.82</v>
      </c>
      <c r="AT16" s="8">
        <v>-0.52</v>
      </c>
      <c r="AU16" s="8">
        <v>1.93</v>
      </c>
      <c r="AV16" s="8">
        <v>2.08</v>
      </c>
      <c r="AW16" s="8">
        <v>-0.49</v>
      </c>
      <c r="AX16" s="8">
        <v>1.39</v>
      </c>
      <c r="AY16" s="8">
        <v>-0.03</v>
      </c>
      <c r="AZ16" s="8">
        <v>1.23</v>
      </c>
      <c r="BA16" s="8">
        <v>-9.9</v>
      </c>
      <c r="BB16" s="8">
        <v>-0.03</v>
      </c>
      <c r="BC16" s="8">
        <v>1.17</v>
      </c>
      <c r="BD16" s="8">
        <v>-10.39</v>
      </c>
      <c r="BE16" s="5" t="s">
        <v>6</v>
      </c>
      <c r="BF16" s="5" t="s">
        <v>6</v>
      </c>
      <c r="BG16" s="5" t="s">
        <v>6</v>
      </c>
      <c r="BH16" s="5" t="s">
        <v>6</v>
      </c>
      <c r="BI16" s="5" t="s">
        <v>6</v>
      </c>
      <c r="BJ16" s="5" t="s">
        <v>6</v>
      </c>
      <c r="BK16" s="5" t="s">
        <v>6</v>
      </c>
      <c r="BL16" s="5" t="s">
        <v>6</v>
      </c>
      <c r="BM16" s="5" t="s">
        <v>6</v>
      </c>
      <c r="BN16" s="5" t="s">
        <v>6</v>
      </c>
      <c r="BO16" s="5" t="s">
        <v>6</v>
      </c>
      <c r="BP16" s="5" t="s">
        <v>6</v>
      </c>
      <c r="BQ16" s="5" t="s">
        <v>6</v>
      </c>
      <c r="BR16" s="5" t="s">
        <v>6</v>
      </c>
      <c r="BS16" s="5" t="s">
        <v>6</v>
      </c>
      <c r="BT16" s="5" t="s">
        <v>6</v>
      </c>
      <c r="BU16" s="5" t="s">
        <v>6</v>
      </c>
      <c r="BV16" s="5" t="s">
        <v>6</v>
      </c>
      <c r="BW16" s="5" t="s">
        <v>6</v>
      </c>
    </row>
    <row r="17" spans="1:75" ht="30" x14ac:dyDescent="0.25">
      <c r="A17" s="3" t="s">
        <v>1077</v>
      </c>
      <c r="B17" s="8">
        <v>-0.15</v>
      </c>
      <c r="C17" s="8">
        <v>-0.31</v>
      </c>
      <c r="D17" s="8">
        <v>-0.63</v>
      </c>
      <c r="E17" s="8">
        <v>-0.18</v>
      </c>
      <c r="F17" s="8">
        <v>-0.56999999999999995</v>
      </c>
      <c r="G17" s="8">
        <v>1.35</v>
      </c>
      <c r="H17" s="8">
        <v>-5.35</v>
      </c>
      <c r="I17" s="8">
        <v>0.83</v>
      </c>
      <c r="J17" s="8">
        <v>-0.77</v>
      </c>
      <c r="K17" s="8">
        <v>1.59</v>
      </c>
      <c r="L17" s="8">
        <v>-7.93</v>
      </c>
      <c r="M17" s="8">
        <v>-20.12</v>
      </c>
      <c r="N17" s="8">
        <v>-0.74</v>
      </c>
      <c r="O17" s="8">
        <v>-4.6399999999999997</v>
      </c>
      <c r="P17" s="8">
        <v>-1.04</v>
      </c>
      <c r="Q17" s="8">
        <v>-1.99</v>
      </c>
      <c r="R17" s="8">
        <v>-10.3</v>
      </c>
      <c r="S17" s="8">
        <v>-1.1200000000000001</v>
      </c>
      <c r="T17" s="8">
        <v>-2.6</v>
      </c>
      <c r="U17" s="8">
        <v>-11.04</v>
      </c>
      <c r="V17" s="5" t="s">
        <v>6</v>
      </c>
      <c r="W17" s="5" t="s">
        <v>6</v>
      </c>
      <c r="X17" s="5" t="s">
        <v>6</v>
      </c>
      <c r="Y17" s="5" t="s">
        <v>6</v>
      </c>
      <c r="Z17" s="5" t="s">
        <v>6</v>
      </c>
      <c r="AA17" s="8">
        <v>-0.48</v>
      </c>
      <c r="AB17" s="8">
        <v>-0.46</v>
      </c>
      <c r="AC17" s="8">
        <v>-0.22</v>
      </c>
      <c r="AD17" s="8">
        <v>-1.25</v>
      </c>
      <c r="AE17" s="8">
        <v>-2.35</v>
      </c>
      <c r="AF17" s="8">
        <v>-1.04</v>
      </c>
      <c r="AG17" s="8">
        <v>-0.09</v>
      </c>
      <c r="AH17" s="8">
        <v>-0.24</v>
      </c>
      <c r="AI17" s="8">
        <v>-3.39</v>
      </c>
      <c r="AJ17" s="8">
        <v>-0.94</v>
      </c>
      <c r="AK17" s="9">
        <v>-1</v>
      </c>
      <c r="AL17" s="8">
        <v>-0.4</v>
      </c>
      <c r="AM17" s="8">
        <v>-1.03</v>
      </c>
      <c r="AN17" s="8">
        <v>-2.59</v>
      </c>
      <c r="AO17" s="8">
        <v>-0.56999999999999995</v>
      </c>
      <c r="AP17" s="8">
        <v>0.17</v>
      </c>
      <c r="AQ17" s="8">
        <v>-0.17</v>
      </c>
      <c r="AR17" s="8">
        <v>0.04</v>
      </c>
      <c r="AS17" s="8">
        <v>2.6</v>
      </c>
      <c r="AT17" s="9">
        <v>-3</v>
      </c>
      <c r="AU17" s="8">
        <v>1.87</v>
      </c>
      <c r="AV17" s="8">
        <v>1.68</v>
      </c>
      <c r="AW17" s="8">
        <v>-0.5</v>
      </c>
      <c r="AX17" s="8">
        <v>-1.25</v>
      </c>
      <c r="AY17" s="8">
        <v>-0.1</v>
      </c>
      <c r="AZ17" s="8">
        <v>-0.99</v>
      </c>
      <c r="BA17" s="8">
        <v>-9.9</v>
      </c>
      <c r="BB17" s="8">
        <v>-0.09</v>
      </c>
      <c r="BC17" s="8">
        <v>-0.01</v>
      </c>
      <c r="BD17" s="8">
        <v>-10.47</v>
      </c>
      <c r="BE17" s="5" t="s">
        <v>6</v>
      </c>
      <c r="BF17" s="5" t="s">
        <v>6</v>
      </c>
      <c r="BG17" s="5" t="s">
        <v>6</v>
      </c>
      <c r="BH17" s="5" t="s">
        <v>6</v>
      </c>
      <c r="BI17" s="5" t="s">
        <v>6</v>
      </c>
      <c r="BJ17" s="5" t="s">
        <v>6</v>
      </c>
      <c r="BK17" s="5" t="s">
        <v>6</v>
      </c>
      <c r="BL17" s="5" t="s">
        <v>6</v>
      </c>
      <c r="BM17" s="5" t="s">
        <v>6</v>
      </c>
      <c r="BN17" s="5" t="s">
        <v>6</v>
      </c>
      <c r="BO17" s="5" t="s">
        <v>6</v>
      </c>
      <c r="BP17" s="5" t="s">
        <v>6</v>
      </c>
      <c r="BQ17" s="5" t="s">
        <v>6</v>
      </c>
      <c r="BR17" s="5" t="s">
        <v>6</v>
      </c>
      <c r="BS17" s="5" t="s">
        <v>6</v>
      </c>
      <c r="BT17" s="5" t="s">
        <v>6</v>
      </c>
      <c r="BU17" s="5" t="s">
        <v>6</v>
      </c>
      <c r="BV17" s="5" t="s">
        <v>6</v>
      </c>
      <c r="BW17" s="5" t="s">
        <v>6</v>
      </c>
    </row>
    <row r="18" spans="1:75" x14ac:dyDescent="0.25">
      <c r="A18" s="4" t="s">
        <v>1078</v>
      </c>
      <c r="B18" s="5" t="s">
        <v>6</v>
      </c>
      <c r="C18" s="5" t="s">
        <v>6</v>
      </c>
      <c r="D18" s="5" t="s">
        <v>6</v>
      </c>
      <c r="E18" s="5" t="s">
        <v>6</v>
      </c>
      <c r="F18" s="5" t="s">
        <v>6</v>
      </c>
      <c r="G18" s="5" t="s">
        <v>6</v>
      </c>
      <c r="H18" s="5" t="s">
        <v>6</v>
      </c>
      <c r="I18" s="5" t="s">
        <v>6</v>
      </c>
      <c r="J18" s="5" t="s">
        <v>6</v>
      </c>
      <c r="K18" s="5" t="s">
        <v>6</v>
      </c>
      <c r="L18" s="5" t="s">
        <v>6</v>
      </c>
      <c r="M18" s="5" t="s">
        <v>6</v>
      </c>
      <c r="N18" s="5" t="s">
        <v>6</v>
      </c>
      <c r="O18" s="5" t="s">
        <v>6</v>
      </c>
      <c r="P18" s="5" t="s">
        <v>6</v>
      </c>
      <c r="Q18" s="5" t="s">
        <v>6</v>
      </c>
      <c r="R18" s="5" t="s">
        <v>6</v>
      </c>
      <c r="S18" s="5" t="s">
        <v>6</v>
      </c>
      <c r="T18" s="5" t="s">
        <v>6</v>
      </c>
      <c r="U18" s="5" t="s">
        <v>6</v>
      </c>
      <c r="V18" s="5" t="s">
        <v>6</v>
      </c>
      <c r="W18" s="5" t="s">
        <v>6</v>
      </c>
      <c r="X18" s="5" t="s">
        <v>6</v>
      </c>
      <c r="Y18" s="5" t="s">
        <v>6</v>
      </c>
      <c r="Z18" s="5" t="s">
        <v>6</v>
      </c>
      <c r="AA18" s="5" t="s">
        <v>6</v>
      </c>
      <c r="AB18" s="5" t="s">
        <v>6</v>
      </c>
      <c r="AC18" s="5" t="s">
        <v>6</v>
      </c>
      <c r="AD18" s="5" t="s">
        <v>6</v>
      </c>
      <c r="AE18" s="5" t="s">
        <v>6</v>
      </c>
      <c r="AF18" s="5" t="s">
        <v>6</v>
      </c>
      <c r="AG18" s="5" t="s">
        <v>6</v>
      </c>
      <c r="AH18" s="5" t="s">
        <v>6</v>
      </c>
      <c r="AI18" s="5" t="s">
        <v>6</v>
      </c>
      <c r="AJ18" s="5" t="s">
        <v>6</v>
      </c>
      <c r="AK18" s="5" t="s">
        <v>6</v>
      </c>
      <c r="AL18" s="5" t="s">
        <v>6</v>
      </c>
      <c r="AM18" s="5" t="s">
        <v>6</v>
      </c>
      <c r="AN18" s="5" t="s">
        <v>6</v>
      </c>
      <c r="AO18" s="5" t="s">
        <v>6</v>
      </c>
      <c r="AP18" s="5" t="s">
        <v>6</v>
      </c>
      <c r="AQ18" s="5" t="s">
        <v>6</v>
      </c>
      <c r="AR18" s="5" t="s">
        <v>6</v>
      </c>
      <c r="AS18" s="5" t="s">
        <v>6</v>
      </c>
      <c r="AT18" s="5" t="s">
        <v>6</v>
      </c>
      <c r="AU18" s="5" t="s">
        <v>6</v>
      </c>
      <c r="AV18" s="5" t="s">
        <v>6</v>
      </c>
      <c r="AW18" s="5" t="s">
        <v>6</v>
      </c>
      <c r="AX18" s="5" t="s">
        <v>6</v>
      </c>
      <c r="AY18" s="5" t="s">
        <v>6</v>
      </c>
      <c r="AZ18" s="5" t="s">
        <v>6</v>
      </c>
      <c r="BA18" s="5" t="s">
        <v>6</v>
      </c>
      <c r="BB18" s="5" t="s">
        <v>6</v>
      </c>
      <c r="BC18" s="5" t="s">
        <v>6</v>
      </c>
      <c r="BD18" s="5" t="s">
        <v>6</v>
      </c>
      <c r="BE18" s="5" t="s">
        <v>6</v>
      </c>
      <c r="BF18" s="5" t="s">
        <v>6</v>
      </c>
      <c r="BG18" s="5" t="s">
        <v>6</v>
      </c>
      <c r="BH18" s="5" t="s">
        <v>6</v>
      </c>
      <c r="BI18" s="5" t="s">
        <v>6</v>
      </c>
      <c r="BJ18" s="5" t="s">
        <v>6</v>
      </c>
      <c r="BK18" s="5" t="s">
        <v>6</v>
      </c>
      <c r="BL18" s="5" t="s">
        <v>6</v>
      </c>
      <c r="BM18" s="5" t="s">
        <v>6</v>
      </c>
      <c r="BN18" s="5" t="s">
        <v>6</v>
      </c>
      <c r="BO18" s="5" t="s">
        <v>6</v>
      </c>
      <c r="BP18" s="5" t="s">
        <v>6</v>
      </c>
      <c r="BQ18" s="5" t="s">
        <v>6</v>
      </c>
      <c r="BR18" s="5" t="s">
        <v>6</v>
      </c>
      <c r="BS18" s="5" t="s">
        <v>6</v>
      </c>
      <c r="BT18" s="5" t="s">
        <v>6</v>
      </c>
      <c r="BU18" s="5" t="s">
        <v>6</v>
      </c>
      <c r="BV18" s="5" t="s">
        <v>6</v>
      </c>
      <c r="BW18" s="5" t="s">
        <v>6</v>
      </c>
    </row>
    <row r="19" spans="1:75" x14ac:dyDescent="0.25">
      <c r="A19" s="3" t="s">
        <v>58</v>
      </c>
      <c r="B19" s="6">
        <v>15216</v>
      </c>
      <c r="C19" s="6">
        <v>15124</v>
      </c>
      <c r="D19" s="6">
        <v>21977</v>
      </c>
      <c r="E19" s="6">
        <v>13178</v>
      </c>
      <c r="F19" s="6">
        <v>14515</v>
      </c>
      <c r="G19" s="6">
        <v>13975</v>
      </c>
      <c r="H19" s="6">
        <v>25336</v>
      </c>
      <c r="I19" s="6">
        <v>16875</v>
      </c>
      <c r="J19" s="6">
        <v>23754</v>
      </c>
      <c r="K19" s="6">
        <v>23833</v>
      </c>
      <c r="L19" s="5" t="s">
        <v>6</v>
      </c>
      <c r="M19" s="5" t="s">
        <v>6</v>
      </c>
      <c r="N19" s="6">
        <v>21977</v>
      </c>
      <c r="O19" s="6">
        <v>25336</v>
      </c>
      <c r="P19" s="6">
        <v>15124</v>
      </c>
      <c r="Q19" s="6">
        <v>13975</v>
      </c>
      <c r="R19" s="6">
        <v>23833</v>
      </c>
      <c r="S19" s="6">
        <v>15216</v>
      </c>
      <c r="T19" s="6">
        <v>14515</v>
      </c>
      <c r="U19" s="6">
        <v>23754</v>
      </c>
      <c r="V19" s="5" t="s">
        <v>6</v>
      </c>
      <c r="W19" s="5" t="s">
        <v>6</v>
      </c>
      <c r="X19" s="5" t="s">
        <v>6</v>
      </c>
      <c r="Y19" s="5" t="s">
        <v>6</v>
      </c>
      <c r="Z19" s="5" t="s">
        <v>6</v>
      </c>
      <c r="AA19" s="5">
        <v>205</v>
      </c>
      <c r="AB19" s="5">
        <v>653</v>
      </c>
      <c r="AC19" s="5">
        <v>316</v>
      </c>
      <c r="AD19" s="6">
        <v>6973</v>
      </c>
      <c r="AE19" s="6">
        <v>20839</v>
      </c>
      <c r="AF19" s="6">
        <v>13588</v>
      </c>
      <c r="AG19" s="6">
        <v>7510</v>
      </c>
      <c r="AH19" s="5">
        <v>653</v>
      </c>
      <c r="AI19" s="6">
        <v>20839</v>
      </c>
      <c r="AJ19" s="5">
        <v>205</v>
      </c>
      <c r="AK19" s="6">
        <v>6973</v>
      </c>
      <c r="AL19" s="6">
        <v>7510</v>
      </c>
      <c r="AM19" s="5">
        <v>210</v>
      </c>
      <c r="AN19" s="5">
        <v>374</v>
      </c>
      <c r="AO19" s="6">
        <v>13087</v>
      </c>
      <c r="AP19" s="6">
        <v>14919</v>
      </c>
      <c r="AQ19" s="6">
        <v>21324</v>
      </c>
      <c r="AR19" s="6">
        <v>12862</v>
      </c>
      <c r="AS19" s="6">
        <v>7002</v>
      </c>
      <c r="AT19" s="6">
        <v>4497</v>
      </c>
      <c r="AU19" s="6">
        <v>3287</v>
      </c>
      <c r="AV19" s="6">
        <v>16323</v>
      </c>
      <c r="AW19" s="6">
        <v>21324</v>
      </c>
      <c r="AX19" s="6">
        <v>4497</v>
      </c>
      <c r="AY19" s="6">
        <v>14919</v>
      </c>
      <c r="AZ19" s="6">
        <v>7002</v>
      </c>
      <c r="BA19" s="6">
        <v>16323</v>
      </c>
      <c r="BB19" s="6">
        <v>15006</v>
      </c>
      <c r="BC19" s="6">
        <v>14141</v>
      </c>
      <c r="BD19" s="6">
        <v>10667</v>
      </c>
      <c r="BE19" s="5" t="s">
        <v>6</v>
      </c>
      <c r="BF19" s="5" t="s">
        <v>6</v>
      </c>
      <c r="BG19" s="5" t="s">
        <v>6</v>
      </c>
      <c r="BH19" s="5" t="s">
        <v>6</v>
      </c>
      <c r="BI19" s="5" t="s">
        <v>6</v>
      </c>
      <c r="BJ19" s="5" t="s">
        <v>6</v>
      </c>
      <c r="BK19" s="5" t="s">
        <v>6</v>
      </c>
      <c r="BL19" s="5" t="s">
        <v>6</v>
      </c>
      <c r="BM19" s="5" t="s">
        <v>6</v>
      </c>
      <c r="BN19" s="5" t="s">
        <v>6</v>
      </c>
      <c r="BO19" s="5" t="s">
        <v>6</v>
      </c>
      <c r="BP19" s="5" t="s">
        <v>6</v>
      </c>
      <c r="BQ19" s="5" t="s">
        <v>6</v>
      </c>
      <c r="BR19" s="5" t="s">
        <v>6</v>
      </c>
      <c r="BS19" s="5" t="s">
        <v>6</v>
      </c>
      <c r="BT19" s="5" t="s">
        <v>6</v>
      </c>
      <c r="BU19" s="5" t="s">
        <v>6</v>
      </c>
      <c r="BV19" s="5" t="s">
        <v>6</v>
      </c>
      <c r="BW19" s="5" t="s">
        <v>6</v>
      </c>
    </row>
    <row r="20" spans="1:75" x14ac:dyDescent="0.25">
      <c r="A20" s="3" t="s">
        <v>61</v>
      </c>
      <c r="B20" s="6">
        <v>19348</v>
      </c>
      <c r="C20" s="6">
        <v>18236</v>
      </c>
      <c r="D20" s="6">
        <v>24136</v>
      </c>
      <c r="E20" s="6">
        <v>15324</v>
      </c>
      <c r="F20" s="6">
        <v>16413</v>
      </c>
      <c r="G20" s="6">
        <v>21789</v>
      </c>
      <c r="H20" s="6">
        <v>34357</v>
      </c>
      <c r="I20" s="6">
        <v>26335</v>
      </c>
      <c r="J20" s="6">
        <v>36542</v>
      </c>
      <c r="K20" s="6">
        <v>36466</v>
      </c>
      <c r="L20" s="5" t="s">
        <v>6</v>
      </c>
      <c r="M20" s="5" t="s">
        <v>6</v>
      </c>
      <c r="N20" s="6">
        <v>24136</v>
      </c>
      <c r="O20" s="6">
        <v>34357</v>
      </c>
      <c r="P20" s="6">
        <v>18236</v>
      </c>
      <c r="Q20" s="6">
        <v>21789</v>
      </c>
      <c r="R20" s="6">
        <v>36466</v>
      </c>
      <c r="S20" s="6">
        <v>19348</v>
      </c>
      <c r="T20" s="6">
        <v>16413</v>
      </c>
      <c r="U20" s="6">
        <v>36542</v>
      </c>
      <c r="V20" s="5" t="s">
        <v>6</v>
      </c>
      <c r="W20" s="5" t="s">
        <v>6</v>
      </c>
      <c r="X20" s="5" t="s">
        <v>6</v>
      </c>
      <c r="Y20" s="5" t="s">
        <v>6</v>
      </c>
      <c r="Z20" s="5" t="s">
        <v>6</v>
      </c>
      <c r="AA20" s="6">
        <v>3317</v>
      </c>
      <c r="AB20" s="6">
        <v>2812</v>
      </c>
      <c r="AC20" s="6">
        <v>2462</v>
      </c>
      <c r="AD20" s="6">
        <v>14787</v>
      </c>
      <c r="AE20" s="6">
        <v>29860</v>
      </c>
      <c r="AF20" s="6">
        <v>23048</v>
      </c>
      <c r="AG20" s="6">
        <v>20142</v>
      </c>
      <c r="AH20" s="6">
        <v>2812</v>
      </c>
      <c r="AI20" s="6">
        <v>29860</v>
      </c>
      <c r="AJ20" s="6">
        <v>3317</v>
      </c>
      <c r="AK20" s="6">
        <v>14787</v>
      </c>
      <c r="AL20" s="6">
        <v>20142</v>
      </c>
      <c r="AM20" s="6">
        <v>4342</v>
      </c>
      <c r="AN20" s="6">
        <v>2272</v>
      </c>
      <c r="AO20" s="6">
        <v>25875</v>
      </c>
      <c r="AP20" s="6">
        <v>14919</v>
      </c>
      <c r="AQ20" s="6">
        <v>21324</v>
      </c>
      <c r="AR20" s="6">
        <v>12862</v>
      </c>
      <c r="AS20" s="6">
        <v>7002</v>
      </c>
      <c r="AT20" s="6">
        <v>4497</v>
      </c>
      <c r="AU20" s="6">
        <v>3287</v>
      </c>
      <c r="AV20" s="6">
        <v>16323</v>
      </c>
      <c r="AW20" s="6">
        <v>21324</v>
      </c>
      <c r="AX20" s="6">
        <v>4497</v>
      </c>
      <c r="AY20" s="6">
        <v>14919</v>
      </c>
      <c r="AZ20" s="6">
        <v>7002</v>
      </c>
      <c r="BA20" s="6">
        <v>16323</v>
      </c>
      <c r="BB20" s="6">
        <v>15006</v>
      </c>
      <c r="BC20" s="6">
        <v>14141</v>
      </c>
      <c r="BD20" s="6">
        <v>10667</v>
      </c>
      <c r="BE20" s="5" t="s">
        <v>6</v>
      </c>
      <c r="BF20" s="5" t="s">
        <v>6</v>
      </c>
      <c r="BG20" s="5" t="s">
        <v>6</v>
      </c>
      <c r="BH20" s="5" t="s">
        <v>6</v>
      </c>
      <c r="BI20" s="5" t="s">
        <v>6</v>
      </c>
      <c r="BJ20" s="5" t="s">
        <v>6</v>
      </c>
      <c r="BK20" s="5" t="s">
        <v>6</v>
      </c>
      <c r="BL20" s="5" t="s">
        <v>6</v>
      </c>
      <c r="BM20" s="5" t="s">
        <v>6</v>
      </c>
      <c r="BN20" s="5" t="s">
        <v>6</v>
      </c>
      <c r="BO20" s="5" t="s">
        <v>6</v>
      </c>
      <c r="BP20" s="5" t="s">
        <v>6</v>
      </c>
      <c r="BQ20" s="5" t="s">
        <v>6</v>
      </c>
      <c r="BR20" s="5" t="s">
        <v>6</v>
      </c>
      <c r="BS20" s="5" t="s">
        <v>6</v>
      </c>
      <c r="BT20" s="5" t="s">
        <v>6</v>
      </c>
      <c r="BU20" s="5" t="s">
        <v>6</v>
      </c>
      <c r="BV20" s="5" t="s">
        <v>6</v>
      </c>
      <c r="BW20" s="5" t="s">
        <v>6</v>
      </c>
    </row>
    <row r="21" spans="1:75" x14ac:dyDescent="0.25">
      <c r="A21" s="3" t="s">
        <v>445</v>
      </c>
      <c r="B21" s="5">
        <v>40</v>
      </c>
      <c r="C21" s="5" t="s">
        <v>6</v>
      </c>
      <c r="D21" s="5" t="s">
        <v>6</v>
      </c>
      <c r="E21" s="5" t="s">
        <v>6</v>
      </c>
      <c r="F21" s="5">
        <v>26</v>
      </c>
      <c r="G21" s="5" t="s">
        <v>6</v>
      </c>
      <c r="H21" s="5" t="s">
        <v>6</v>
      </c>
      <c r="I21" s="5" t="s">
        <v>6</v>
      </c>
      <c r="J21" s="5">
        <v>4</v>
      </c>
      <c r="K21" s="5" t="s">
        <v>6</v>
      </c>
      <c r="L21" s="5" t="s">
        <v>6</v>
      </c>
      <c r="M21" s="5" t="s">
        <v>6</v>
      </c>
      <c r="N21" s="5" t="s">
        <v>6</v>
      </c>
      <c r="O21" s="5" t="s">
        <v>6</v>
      </c>
      <c r="P21" s="5" t="s">
        <v>6</v>
      </c>
      <c r="Q21" s="5" t="s">
        <v>6</v>
      </c>
      <c r="R21" s="5" t="s">
        <v>6</v>
      </c>
      <c r="S21" s="5">
        <v>40</v>
      </c>
      <c r="T21" s="5">
        <v>26</v>
      </c>
      <c r="U21" s="5">
        <v>4</v>
      </c>
      <c r="V21" s="5" t="s">
        <v>6</v>
      </c>
      <c r="W21" s="5" t="s">
        <v>6</v>
      </c>
      <c r="X21" s="5" t="s">
        <v>6</v>
      </c>
      <c r="Y21" s="5" t="s">
        <v>6</v>
      </c>
      <c r="Z21" s="5" t="s">
        <v>6</v>
      </c>
      <c r="AA21" s="5" t="s">
        <v>6</v>
      </c>
      <c r="AB21" s="5" t="s">
        <v>6</v>
      </c>
      <c r="AC21" s="5" t="s">
        <v>6</v>
      </c>
      <c r="AD21" s="5" t="s">
        <v>6</v>
      </c>
      <c r="AE21" s="5" t="s">
        <v>6</v>
      </c>
      <c r="AF21" s="5" t="s">
        <v>6</v>
      </c>
      <c r="AG21" s="5" t="s">
        <v>6</v>
      </c>
      <c r="AH21" s="5" t="s">
        <v>6</v>
      </c>
      <c r="AI21" s="5" t="s">
        <v>6</v>
      </c>
      <c r="AJ21" s="5" t="s">
        <v>6</v>
      </c>
      <c r="AK21" s="5" t="s">
        <v>6</v>
      </c>
      <c r="AL21" s="5" t="s">
        <v>6</v>
      </c>
      <c r="AM21" s="5" t="s">
        <v>6</v>
      </c>
      <c r="AN21" s="5" t="s">
        <v>6</v>
      </c>
      <c r="AO21" s="5">
        <v>96</v>
      </c>
      <c r="AP21" s="5" t="s">
        <v>6</v>
      </c>
      <c r="AQ21" s="5" t="s">
        <v>6</v>
      </c>
      <c r="AR21" s="5" t="s">
        <v>6</v>
      </c>
      <c r="AS21" s="5" t="s">
        <v>6</v>
      </c>
      <c r="AT21" s="5" t="s">
        <v>6</v>
      </c>
      <c r="AU21" s="5" t="s">
        <v>6</v>
      </c>
      <c r="AV21" s="5" t="s">
        <v>6</v>
      </c>
      <c r="AW21" s="5" t="s">
        <v>6</v>
      </c>
      <c r="AX21" s="5" t="s">
        <v>6</v>
      </c>
      <c r="AY21" s="5" t="s">
        <v>6</v>
      </c>
      <c r="AZ21" s="5" t="s">
        <v>6</v>
      </c>
      <c r="BA21" s="5" t="s">
        <v>6</v>
      </c>
      <c r="BB21" s="5" t="s">
        <v>6</v>
      </c>
      <c r="BC21" s="5" t="s">
        <v>6</v>
      </c>
      <c r="BD21" s="5">
        <v>-92</v>
      </c>
      <c r="BE21" s="5" t="s">
        <v>6</v>
      </c>
      <c r="BF21" s="5" t="s">
        <v>6</v>
      </c>
      <c r="BG21" s="5" t="s">
        <v>6</v>
      </c>
      <c r="BH21" s="5" t="s">
        <v>6</v>
      </c>
      <c r="BI21" s="5" t="s">
        <v>6</v>
      </c>
      <c r="BJ21" s="5" t="s">
        <v>6</v>
      </c>
      <c r="BK21" s="5" t="s">
        <v>6</v>
      </c>
      <c r="BL21" s="5" t="s">
        <v>6</v>
      </c>
      <c r="BM21" s="5" t="s">
        <v>6</v>
      </c>
      <c r="BN21" s="5" t="s">
        <v>6</v>
      </c>
      <c r="BO21" s="5" t="s">
        <v>6</v>
      </c>
      <c r="BP21" s="5" t="s">
        <v>6</v>
      </c>
      <c r="BQ21" s="5" t="s">
        <v>6</v>
      </c>
      <c r="BR21" s="5" t="s">
        <v>6</v>
      </c>
      <c r="BS21" s="5" t="s">
        <v>6</v>
      </c>
      <c r="BT21" s="5" t="s">
        <v>6</v>
      </c>
      <c r="BU21" s="5" t="s">
        <v>6</v>
      </c>
      <c r="BV21" s="5" t="s">
        <v>6</v>
      </c>
      <c r="BW21" s="5" t="s">
        <v>6</v>
      </c>
    </row>
    <row r="22" spans="1:75" x14ac:dyDescent="0.25">
      <c r="A22" s="3" t="s">
        <v>68</v>
      </c>
      <c r="B22" s="6">
        <v>136694</v>
      </c>
      <c r="C22" s="6">
        <v>89635</v>
      </c>
      <c r="D22" s="6">
        <v>81910</v>
      </c>
      <c r="E22" s="6">
        <v>81854</v>
      </c>
      <c r="F22" s="6">
        <v>81682</v>
      </c>
      <c r="G22" s="6">
        <v>29344</v>
      </c>
      <c r="H22" s="6">
        <v>28552</v>
      </c>
      <c r="I22" s="6">
        <v>27419</v>
      </c>
      <c r="J22" s="6">
        <v>27081</v>
      </c>
      <c r="K22" s="6">
        <v>26767</v>
      </c>
      <c r="L22" s="5" t="s">
        <v>6</v>
      </c>
      <c r="M22" s="5" t="s">
        <v>6</v>
      </c>
      <c r="N22" s="6">
        <v>81910</v>
      </c>
      <c r="O22" s="6">
        <v>28552</v>
      </c>
      <c r="P22" s="6">
        <v>89635</v>
      </c>
      <c r="Q22" s="6">
        <v>29344</v>
      </c>
      <c r="R22" s="6">
        <v>26767</v>
      </c>
      <c r="S22" s="6">
        <v>136694</v>
      </c>
      <c r="T22" s="6">
        <v>81682</v>
      </c>
      <c r="U22" s="6">
        <v>27081</v>
      </c>
      <c r="V22" s="5" t="s">
        <v>6</v>
      </c>
      <c r="W22" s="5" t="s">
        <v>6</v>
      </c>
      <c r="X22" s="5" t="s">
        <v>6</v>
      </c>
      <c r="Y22" s="5" t="s">
        <v>6</v>
      </c>
      <c r="Z22" s="5" t="s">
        <v>6</v>
      </c>
      <c r="AA22" s="6">
        <v>120014</v>
      </c>
      <c r="AB22" s="6">
        <v>112631</v>
      </c>
      <c r="AC22" s="6">
        <v>112557</v>
      </c>
      <c r="AD22" s="6">
        <v>44991</v>
      </c>
      <c r="AE22" s="6">
        <v>44513</v>
      </c>
      <c r="AF22" s="6">
        <v>44164</v>
      </c>
      <c r="AG22" s="6">
        <v>43513</v>
      </c>
      <c r="AH22" s="6">
        <v>112631</v>
      </c>
      <c r="AI22" s="6">
        <v>44513</v>
      </c>
      <c r="AJ22" s="6">
        <v>120014</v>
      </c>
      <c r="AK22" s="6">
        <v>44991</v>
      </c>
      <c r="AL22" s="6">
        <v>43513</v>
      </c>
      <c r="AM22" s="6">
        <v>167342</v>
      </c>
      <c r="AN22" s="6">
        <v>112384</v>
      </c>
      <c r="AO22" s="6">
        <v>43735</v>
      </c>
      <c r="AP22" s="6">
        <v>-30649</v>
      </c>
      <c r="AQ22" s="6">
        <v>-30721</v>
      </c>
      <c r="AR22" s="6">
        <v>-30703</v>
      </c>
      <c r="AS22" s="6">
        <v>-15647</v>
      </c>
      <c r="AT22" s="6">
        <v>-15961</v>
      </c>
      <c r="AU22" s="6">
        <v>-16745</v>
      </c>
      <c r="AV22" s="6">
        <v>-16746</v>
      </c>
      <c r="AW22" s="6">
        <v>-30721</v>
      </c>
      <c r="AX22" s="6">
        <v>-15961</v>
      </c>
      <c r="AY22" s="6">
        <v>-30649</v>
      </c>
      <c r="AZ22" s="6">
        <v>-15647</v>
      </c>
      <c r="BA22" s="6">
        <v>-16746</v>
      </c>
      <c r="BB22" s="6">
        <v>-30648</v>
      </c>
      <c r="BC22" s="6">
        <v>-30702</v>
      </c>
      <c r="BD22" s="6">
        <v>-16654</v>
      </c>
      <c r="BE22" s="6">
        <v>3400</v>
      </c>
      <c r="BF22" s="5" t="s">
        <v>6</v>
      </c>
      <c r="BG22" s="5" t="s">
        <v>6</v>
      </c>
      <c r="BH22" s="5" t="s">
        <v>6</v>
      </c>
      <c r="BI22" s="5" t="s">
        <v>6</v>
      </c>
      <c r="BJ22" s="5" t="s">
        <v>6</v>
      </c>
      <c r="BK22" s="5" t="s">
        <v>6</v>
      </c>
      <c r="BL22" s="5" t="s">
        <v>6</v>
      </c>
      <c r="BM22" s="5" t="s">
        <v>6</v>
      </c>
      <c r="BN22" s="5" t="s">
        <v>6</v>
      </c>
      <c r="BO22" s="5" t="s">
        <v>6</v>
      </c>
      <c r="BP22" s="5" t="s">
        <v>6</v>
      </c>
      <c r="BQ22" s="5" t="s">
        <v>6</v>
      </c>
      <c r="BR22" s="5" t="s">
        <v>6</v>
      </c>
      <c r="BS22" s="5" t="s">
        <v>6</v>
      </c>
      <c r="BT22" s="5" t="s">
        <v>6</v>
      </c>
      <c r="BU22" s="5" t="s">
        <v>6</v>
      </c>
      <c r="BV22" s="5" t="s">
        <v>6</v>
      </c>
      <c r="BW22" s="5" t="s">
        <v>6</v>
      </c>
    </row>
    <row r="23" spans="1:75" x14ac:dyDescent="0.25">
      <c r="A23" s="3" t="s">
        <v>69</v>
      </c>
      <c r="B23" s="6">
        <v>-87068</v>
      </c>
      <c r="C23" s="6">
        <v>-81326</v>
      </c>
      <c r="D23" s="6">
        <v>-74721</v>
      </c>
      <c r="E23" s="6">
        <v>-60084</v>
      </c>
      <c r="F23" s="6">
        <v>-55514</v>
      </c>
      <c r="G23" s="6">
        <v>-41875</v>
      </c>
      <c r="H23" s="6">
        <v>-50492</v>
      </c>
      <c r="I23" s="6">
        <v>-39863</v>
      </c>
      <c r="J23" s="6">
        <v>-43271</v>
      </c>
      <c r="K23" s="6">
        <v>-37894</v>
      </c>
      <c r="L23" s="5" t="s">
        <v>6</v>
      </c>
      <c r="M23" s="5" t="s">
        <v>6</v>
      </c>
      <c r="N23" s="6">
        <v>-74721</v>
      </c>
      <c r="O23" s="6">
        <v>-50492</v>
      </c>
      <c r="P23" s="6">
        <v>-81326</v>
      </c>
      <c r="Q23" s="6">
        <v>-41875</v>
      </c>
      <c r="R23" s="6">
        <v>-37894</v>
      </c>
      <c r="S23" s="6">
        <v>-87068</v>
      </c>
      <c r="T23" s="6">
        <v>-55514</v>
      </c>
      <c r="U23" s="6">
        <v>-43271</v>
      </c>
      <c r="V23" s="5" t="s">
        <v>6</v>
      </c>
      <c r="W23" s="5" t="s">
        <v>6</v>
      </c>
      <c r="X23" s="5" t="s">
        <v>6</v>
      </c>
      <c r="Y23" s="5" t="s">
        <v>6</v>
      </c>
      <c r="Z23" s="5" t="s">
        <v>6</v>
      </c>
      <c r="AA23" s="6">
        <v>-97056</v>
      </c>
      <c r="AB23" s="6">
        <v>-84119</v>
      </c>
      <c r="AC23" s="6">
        <v>-77925</v>
      </c>
      <c r="AD23" s="6">
        <v>-50520</v>
      </c>
      <c r="AE23" s="6">
        <v>-61956</v>
      </c>
      <c r="AF23" s="6">
        <v>-53322</v>
      </c>
      <c r="AG23" s="6">
        <v>-38316</v>
      </c>
      <c r="AH23" s="6">
        <v>-84119</v>
      </c>
      <c r="AI23" s="6">
        <v>-61956</v>
      </c>
      <c r="AJ23" s="6">
        <v>-97056</v>
      </c>
      <c r="AK23" s="6">
        <v>-50520</v>
      </c>
      <c r="AL23" s="6">
        <v>-38316</v>
      </c>
      <c r="AM23" s="6">
        <v>-102710</v>
      </c>
      <c r="AN23" s="6">
        <v>-72075</v>
      </c>
      <c r="AO23" s="6">
        <v>-49349</v>
      </c>
      <c r="AP23" s="6">
        <v>15730</v>
      </c>
      <c r="AQ23" s="6">
        <v>9398</v>
      </c>
      <c r="AR23" s="6">
        <v>17841</v>
      </c>
      <c r="AS23" s="6">
        <v>8645</v>
      </c>
      <c r="AT23" s="6">
        <v>11464</v>
      </c>
      <c r="AU23" s="6">
        <v>13459</v>
      </c>
      <c r="AV23" s="5">
        <v>422</v>
      </c>
      <c r="AW23" s="6">
        <v>9398</v>
      </c>
      <c r="AX23" s="6">
        <v>11464</v>
      </c>
      <c r="AY23" s="6">
        <v>15730</v>
      </c>
      <c r="AZ23" s="6">
        <v>8645</v>
      </c>
      <c r="BA23" s="5">
        <v>422</v>
      </c>
      <c r="BB23" s="6">
        <v>15642</v>
      </c>
      <c r="BC23" s="6">
        <v>16561</v>
      </c>
      <c r="BD23" s="6">
        <v>6078</v>
      </c>
      <c r="BE23" s="6">
        <v>1200</v>
      </c>
      <c r="BF23" s="5" t="s">
        <v>6</v>
      </c>
      <c r="BG23" s="5" t="s">
        <v>6</v>
      </c>
      <c r="BH23" s="5" t="s">
        <v>6</v>
      </c>
      <c r="BI23" s="5" t="s">
        <v>6</v>
      </c>
      <c r="BJ23" s="5" t="s">
        <v>6</v>
      </c>
      <c r="BK23" s="5" t="s">
        <v>6</v>
      </c>
      <c r="BL23" s="5" t="s">
        <v>6</v>
      </c>
      <c r="BM23" s="5" t="s">
        <v>6</v>
      </c>
      <c r="BN23" s="5" t="s">
        <v>6</v>
      </c>
      <c r="BO23" s="5" t="s">
        <v>6</v>
      </c>
      <c r="BP23" s="5" t="s">
        <v>6</v>
      </c>
      <c r="BQ23" s="5" t="s">
        <v>6</v>
      </c>
      <c r="BR23" s="5" t="s">
        <v>6</v>
      </c>
      <c r="BS23" s="5" t="s">
        <v>6</v>
      </c>
      <c r="BT23" s="5" t="s">
        <v>6</v>
      </c>
      <c r="BU23" s="5" t="s">
        <v>6</v>
      </c>
      <c r="BV23" s="5" t="s">
        <v>6</v>
      </c>
      <c r="BW23" s="5" t="s">
        <v>6</v>
      </c>
    </row>
    <row r="24" spans="1:75" x14ac:dyDescent="0.25">
      <c r="A24" s="3" t="s">
        <v>1079</v>
      </c>
      <c r="B24" s="6">
        <v>49666</v>
      </c>
      <c r="C24" s="6">
        <v>8067</v>
      </c>
      <c r="D24" s="6">
        <v>5214</v>
      </c>
      <c r="E24" s="6">
        <v>19792</v>
      </c>
      <c r="F24" s="6">
        <v>24190</v>
      </c>
      <c r="G24" s="6">
        <v>-13077</v>
      </c>
      <c r="H24" s="6">
        <v>-22486</v>
      </c>
      <c r="I24" s="6">
        <v>-12991</v>
      </c>
      <c r="J24" s="6">
        <v>-16736</v>
      </c>
      <c r="K24" s="6">
        <v>-13161</v>
      </c>
      <c r="L24" s="5" t="s">
        <v>6</v>
      </c>
      <c r="M24" s="5" t="s">
        <v>6</v>
      </c>
      <c r="N24" s="6">
        <v>5214</v>
      </c>
      <c r="O24" s="6">
        <v>-22486</v>
      </c>
      <c r="P24" s="6">
        <v>8067</v>
      </c>
      <c r="Q24" s="6">
        <v>-13077</v>
      </c>
      <c r="R24" s="6">
        <v>-13161</v>
      </c>
      <c r="S24" s="6">
        <v>49666</v>
      </c>
      <c r="T24" s="6">
        <v>24190</v>
      </c>
      <c r="U24" s="6">
        <v>-16736</v>
      </c>
      <c r="V24" s="5" t="s">
        <v>6</v>
      </c>
      <c r="W24" s="5" t="s">
        <v>6</v>
      </c>
      <c r="X24" s="5" t="s">
        <v>6</v>
      </c>
      <c r="Y24" s="5" t="s">
        <v>6</v>
      </c>
      <c r="Z24" s="5" t="s">
        <v>6</v>
      </c>
      <c r="AA24" s="6">
        <v>22986</v>
      </c>
      <c r="AB24" s="6">
        <v>26538</v>
      </c>
      <c r="AC24" s="6">
        <v>32654</v>
      </c>
      <c r="AD24" s="6">
        <v>-6075</v>
      </c>
      <c r="AE24" s="6">
        <v>-17989</v>
      </c>
      <c r="AF24" s="6">
        <v>-9704</v>
      </c>
      <c r="AG24" s="6">
        <v>3162</v>
      </c>
      <c r="AH24" s="6">
        <v>26538</v>
      </c>
      <c r="AI24" s="6">
        <v>-17989</v>
      </c>
      <c r="AJ24" s="6">
        <v>22986</v>
      </c>
      <c r="AK24" s="6">
        <v>-6075</v>
      </c>
      <c r="AL24" s="6">
        <v>3162</v>
      </c>
      <c r="AM24" s="6">
        <v>64672</v>
      </c>
      <c r="AN24" s="6">
        <v>38331</v>
      </c>
      <c r="AO24" s="6">
        <v>-6069</v>
      </c>
      <c r="AP24" s="6">
        <v>-14919</v>
      </c>
      <c r="AQ24" s="6">
        <v>-21324</v>
      </c>
      <c r="AR24" s="6">
        <v>-12862</v>
      </c>
      <c r="AS24" s="6">
        <v>-7002</v>
      </c>
      <c r="AT24" s="6">
        <v>-4497</v>
      </c>
      <c r="AU24" s="6">
        <v>-3287</v>
      </c>
      <c r="AV24" s="6">
        <v>-16323</v>
      </c>
      <c r="AW24" s="6">
        <v>-21324</v>
      </c>
      <c r="AX24" s="6">
        <v>-4497</v>
      </c>
      <c r="AY24" s="6">
        <v>-14919</v>
      </c>
      <c r="AZ24" s="6">
        <v>-7002</v>
      </c>
      <c r="BA24" s="6">
        <v>-16323</v>
      </c>
      <c r="BB24" s="6">
        <v>-15006</v>
      </c>
      <c r="BC24" s="6">
        <v>-14141</v>
      </c>
      <c r="BD24" s="6">
        <v>-10667</v>
      </c>
      <c r="BE24" s="6">
        <v>4600</v>
      </c>
      <c r="BF24" s="5" t="s">
        <v>6</v>
      </c>
      <c r="BG24" s="5" t="s">
        <v>6</v>
      </c>
      <c r="BH24" s="5" t="s">
        <v>6</v>
      </c>
      <c r="BI24" s="5" t="s">
        <v>6</v>
      </c>
      <c r="BJ24" s="5" t="s">
        <v>6</v>
      </c>
      <c r="BK24" s="5" t="s">
        <v>6</v>
      </c>
      <c r="BL24" s="5" t="s">
        <v>6</v>
      </c>
      <c r="BM24" s="5" t="s">
        <v>6</v>
      </c>
      <c r="BN24" s="5" t="s">
        <v>6</v>
      </c>
      <c r="BO24" s="5" t="s">
        <v>6</v>
      </c>
      <c r="BP24" s="5" t="s">
        <v>6</v>
      </c>
      <c r="BQ24" s="5" t="s">
        <v>6</v>
      </c>
      <c r="BR24" s="5" t="s">
        <v>6</v>
      </c>
      <c r="BS24" s="5" t="s">
        <v>6</v>
      </c>
      <c r="BT24" s="5" t="s">
        <v>6</v>
      </c>
      <c r="BU24" s="5" t="s">
        <v>6</v>
      </c>
      <c r="BV24" s="5" t="s">
        <v>6</v>
      </c>
      <c r="BW24" s="5" t="s">
        <v>6</v>
      </c>
    </row>
    <row r="25" spans="1:75" ht="30" x14ac:dyDescent="0.25">
      <c r="A25" s="3" t="s">
        <v>426</v>
      </c>
      <c r="B25" s="6">
        <v>49666</v>
      </c>
      <c r="C25" s="5" t="s">
        <v>6</v>
      </c>
      <c r="D25" s="5" t="s">
        <v>6</v>
      </c>
      <c r="E25" s="5" t="s">
        <v>6</v>
      </c>
      <c r="F25" s="6">
        <v>24190</v>
      </c>
      <c r="G25" s="5" t="s">
        <v>6</v>
      </c>
      <c r="H25" s="5" t="s">
        <v>6</v>
      </c>
      <c r="I25" s="6">
        <v>-12511</v>
      </c>
      <c r="J25" s="6">
        <v>-16268</v>
      </c>
      <c r="K25" s="6">
        <v>-12630</v>
      </c>
      <c r="L25" s="5" t="s">
        <v>6</v>
      </c>
      <c r="M25" s="5" t="s">
        <v>6</v>
      </c>
      <c r="N25" s="5" t="s">
        <v>6</v>
      </c>
      <c r="O25" s="5" t="s">
        <v>6</v>
      </c>
      <c r="P25" s="5" t="s">
        <v>6</v>
      </c>
      <c r="Q25" s="5" t="s">
        <v>6</v>
      </c>
      <c r="R25" s="6">
        <v>-12630</v>
      </c>
      <c r="S25" s="6">
        <v>49666</v>
      </c>
      <c r="T25" s="6">
        <v>24190</v>
      </c>
      <c r="U25" s="6">
        <v>-16268</v>
      </c>
      <c r="V25" s="5" t="s">
        <v>6</v>
      </c>
      <c r="W25" s="5" t="s">
        <v>6</v>
      </c>
      <c r="X25" s="5" t="s">
        <v>6</v>
      </c>
      <c r="Y25" s="5" t="s">
        <v>6</v>
      </c>
      <c r="Z25" s="6">
        <v>-19717</v>
      </c>
      <c r="AA25" s="5" t="s">
        <v>6</v>
      </c>
      <c r="AB25" s="5" t="s">
        <v>6</v>
      </c>
      <c r="AC25" s="5" t="s">
        <v>6</v>
      </c>
      <c r="AD25" s="5" t="s">
        <v>6</v>
      </c>
      <c r="AE25" s="5" t="s">
        <v>6</v>
      </c>
      <c r="AF25" s="6">
        <v>-9224</v>
      </c>
      <c r="AG25" s="6">
        <v>3693</v>
      </c>
      <c r="AH25" s="5" t="s">
        <v>6</v>
      </c>
      <c r="AI25" s="5" t="s">
        <v>6</v>
      </c>
      <c r="AJ25" s="5" t="s">
        <v>6</v>
      </c>
      <c r="AK25" s="5" t="s">
        <v>6</v>
      </c>
      <c r="AL25" s="6">
        <v>3693</v>
      </c>
      <c r="AM25" s="5" t="s">
        <v>6</v>
      </c>
      <c r="AN25" s="5" t="s">
        <v>6</v>
      </c>
      <c r="AO25" s="6">
        <v>-5601</v>
      </c>
      <c r="AP25" s="5" t="s">
        <v>6</v>
      </c>
      <c r="AQ25" s="5" t="s">
        <v>6</v>
      </c>
      <c r="AR25" s="5" t="s">
        <v>6</v>
      </c>
      <c r="AS25" s="5" t="s">
        <v>6</v>
      </c>
      <c r="AT25" s="5" t="s">
        <v>6</v>
      </c>
      <c r="AU25" s="6">
        <v>-3287</v>
      </c>
      <c r="AV25" s="6">
        <v>-16323</v>
      </c>
      <c r="AW25" s="5" t="s">
        <v>6</v>
      </c>
      <c r="AX25" s="5" t="s">
        <v>6</v>
      </c>
      <c r="AY25" s="5" t="s">
        <v>6</v>
      </c>
      <c r="AZ25" s="5" t="s">
        <v>6</v>
      </c>
      <c r="BA25" s="6">
        <v>-16323</v>
      </c>
      <c r="BB25" s="5" t="s">
        <v>6</v>
      </c>
      <c r="BC25" s="5" t="s">
        <v>6</v>
      </c>
      <c r="BD25" s="6">
        <v>-10667</v>
      </c>
      <c r="BE25" s="5" t="s">
        <v>6</v>
      </c>
      <c r="BF25" s="5" t="s">
        <v>6</v>
      </c>
      <c r="BG25" s="5" t="s">
        <v>6</v>
      </c>
      <c r="BH25" s="5" t="s">
        <v>6</v>
      </c>
      <c r="BI25" s="5" t="s">
        <v>6</v>
      </c>
      <c r="BJ25" s="5" t="s">
        <v>6</v>
      </c>
      <c r="BK25" s="5" t="s">
        <v>6</v>
      </c>
      <c r="BL25" s="5" t="s">
        <v>6</v>
      </c>
      <c r="BM25" s="5" t="s">
        <v>6</v>
      </c>
      <c r="BN25" s="5" t="s">
        <v>6</v>
      </c>
      <c r="BO25" s="5" t="s">
        <v>6</v>
      </c>
      <c r="BP25" s="5" t="s">
        <v>6</v>
      </c>
      <c r="BQ25" s="5" t="s">
        <v>6</v>
      </c>
      <c r="BR25" s="5" t="s">
        <v>6</v>
      </c>
      <c r="BS25" s="5" t="s">
        <v>6</v>
      </c>
      <c r="BT25" s="5" t="s">
        <v>6</v>
      </c>
      <c r="BU25" s="5" t="s">
        <v>6</v>
      </c>
      <c r="BV25" s="5" t="s">
        <v>6</v>
      </c>
      <c r="BW25" s="5" t="s">
        <v>6</v>
      </c>
    </row>
    <row r="26" spans="1:75" ht="30" x14ac:dyDescent="0.25">
      <c r="A26" s="4" t="s">
        <v>1080</v>
      </c>
      <c r="B26" s="5" t="s">
        <v>6</v>
      </c>
      <c r="C26" s="5" t="s">
        <v>6</v>
      </c>
      <c r="D26" s="5" t="s">
        <v>6</v>
      </c>
      <c r="E26" s="5" t="s">
        <v>6</v>
      </c>
      <c r="F26" s="5" t="s">
        <v>6</v>
      </c>
      <c r="G26" s="5" t="s">
        <v>6</v>
      </c>
      <c r="H26" s="5" t="s">
        <v>6</v>
      </c>
      <c r="I26" s="5" t="s">
        <v>6</v>
      </c>
      <c r="J26" s="5" t="s">
        <v>6</v>
      </c>
      <c r="K26" s="5" t="s">
        <v>6</v>
      </c>
      <c r="L26" s="5" t="s">
        <v>6</v>
      </c>
      <c r="M26" s="5" t="s">
        <v>6</v>
      </c>
      <c r="N26" s="5" t="s">
        <v>6</v>
      </c>
      <c r="O26" s="5" t="s">
        <v>6</v>
      </c>
      <c r="P26" s="5" t="s">
        <v>6</v>
      </c>
      <c r="Q26" s="5" t="s">
        <v>6</v>
      </c>
      <c r="R26" s="5" t="s">
        <v>6</v>
      </c>
      <c r="S26" s="5" t="s">
        <v>6</v>
      </c>
      <c r="T26" s="5" t="s">
        <v>6</v>
      </c>
      <c r="U26" s="5" t="s">
        <v>6</v>
      </c>
      <c r="V26" s="5" t="s">
        <v>6</v>
      </c>
      <c r="W26" s="5" t="s">
        <v>6</v>
      </c>
      <c r="X26" s="5" t="s">
        <v>6</v>
      </c>
      <c r="Y26" s="5" t="s">
        <v>6</v>
      </c>
      <c r="Z26" s="5" t="s">
        <v>6</v>
      </c>
      <c r="AA26" s="5" t="s">
        <v>6</v>
      </c>
      <c r="AB26" s="5" t="s">
        <v>6</v>
      </c>
      <c r="AC26" s="5" t="s">
        <v>6</v>
      </c>
      <c r="AD26" s="5" t="s">
        <v>6</v>
      </c>
      <c r="AE26" s="5" t="s">
        <v>6</v>
      </c>
      <c r="AF26" s="5" t="s">
        <v>6</v>
      </c>
      <c r="AG26" s="5" t="s">
        <v>6</v>
      </c>
      <c r="AH26" s="5" t="s">
        <v>6</v>
      </c>
      <c r="AI26" s="5" t="s">
        <v>6</v>
      </c>
      <c r="AJ26" s="5" t="s">
        <v>6</v>
      </c>
      <c r="AK26" s="5" t="s">
        <v>6</v>
      </c>
      <c r="AL26" s="5" t="s">
        <v>6</v>
      </c>
      <c r="AM26" s="5" t="s">
        <v>6</v>
      </c>
      <c r="AN26" s="5" t="s">
        <v>6</v>
      </c>
      <c r="AO26" s="5" t="s">
        <v>6</v>
      </c>
      <c r="AP26" s="5" t="s">
        <v>6</v>
      </c>
      <c r="AQ26" s="5" t="s">
        <v>6</v>
      </c>
      <c r="AR26" s="5" t="s">
        <v>6</v>
      </c>
      <c r="AS26" s="5" t="s">
        <v>6</v>
      </c>
      <c r="AT26" s="5" t="s">
        <v>6</v>
      </c>
      <c r="AU26" s="5" t="s">
        <v>6</v>
      </c>
      <c r="AV26" s="5" t="s">
        <v>6</v>
      </c>
      <c r="AW26" s="5" t="s">
        <v>6</v>
      </c>
      <c r="AX26" s="5" t="s">
        <v>6</v>
      </c>
      <c r="AY26" s="5" t="s">
        <v>6</v>
      </c>
      <c r="AZ26" s="5" t="s">
        <v>6</v>
      </c>
      <c r="BA26" s="5" t="s">
        <v>6</v>
      </c>
      <c r="BB26" s="5" t="s">
        <v>6</v>
      </c>
      <c r="BC26" s="5" t="s">
        <v>6</v>
      </c>
      <c r="BD26" s="5" t="s">
        <v>6</v>
      </c>
      <c r="BE26" s="5" t="s">
        <v>6</v>
      </c>
      <c r="BF26" s="5" t="s">
        <v>6</v>
      </c>
      <c r="BG26" s="5" t="s">
        <v>6</v>
      </c>
      <c r="BH26" s="5" t="s">
        <v>6</v>
      </c>
      <c r="BI26" s="5" t="s">
        <v>6</v>
      </c>
      <c r="BJ26" s="5" t="s">
        <v>6</v>
      </c>
      <c r="BK26" s="5" t="s">
        <v>6</v>
      </c>
      <c r="BL26" s="5" t="s">
        <v>6</v>
      </c>
      <c r="BM26" s="5" t="s">
        <v>6</v>
      </c>
      <c r="BN26" s="5" t="s">
        <v>6</v>
      </c>
      <c r="BO26" s="5" t="s">
        <v>6</v>
      </c>
      <c r="BP26" s="5" t="s">
        <v>6</v>
      </c>
      <c r="BQ26" s="5" t="s">
        <v>6</v>
      </c>
      <c r="BR26" s="5" t="s">
        <v>6</v>
      </c>
      <c r="BS26" s="5" t="s">
        <v>6</v>
      </c>
      <c r="BT26" s="5" t="s">
        <v>6</v>
      </c>
      <c r="BU26" s="5" t="s">
        <v>6</v>
      </c>
      <c r="BV26" s="5" t="s">
        <v>6</v>
      </c>
      <c r="BW26" s="5" t="s">
        <v>6</v>
      </c>
    </row>
    <row r="27" spans="1:75" x14ac:dyDescent="0.25">
      <c r="A27" s="3" t="s">
        <v>110</v>
      </c>
      <c r="B27" s="5" t="s">
        <v>6</v>
      </c>
      <c r="C27" s="6">
        <v>-6605</v>
      </c>
      <c r="D27" s="6">
        <v>-14637</v>
      </c>
      <c r="E27" s="6">
        <v>-4570</v>
      </c>
      <c r="F27" s="5" t="s">
        <v>6</v>
      </c>
      <c r="G27" s="6">
        <v>8618</v>
      </c>
      <c r="H27" s="6">
        <v>-11109</v>
      </c>
      <c r="I27" s="6">
        <v>3419</v>
      </c>
      <c r="J27" s="5" t="s">
        <v>6</v>
      </c>
      <c r="K27" s="6">
        <v>8063</v>
      </c>
      <c r="L27" s="5" t="s">
        <v>6</v>
      </c>
      <c r="M27" s="5" t="s">
        <v>6</v>
      </c>
      <c r="N27" s="6">
        <v>-19207</v>
      </c>
      <c r="O27" s="6">
        <v>-7690</v>
      </c>
      <c r="P27" s="6">
        <v>-25812</v>
      </c>
      <c r="Q27" s="5">
        <v>928</v>
      </c>
      <c r="R27" s="6">
        <v>-18585</v>
      </c>
      <c r="S27" s="6">
        <v>-31554</v>
      </c>
      <c r="T27" s="6">
        <v>-12687</v>
      </c>
      <c r="U27" s="6">
        <v>-24025</v>
      </c>
      <c r="V27" s="5" t="s">
        <v>6</v>
      </c>
      <c r="W27" s="5" t="s">
        <v>6</v>
      </c>
      <c r="X27" s="5" t="s">
        <v>6</v>
      </c>
      <c r="Y27" s="5" t="s">
        <v>6</v>
      </c>
      <c r="Z27" s="5" t="s">
        <v>6</v>
      </c>
      <c r="AA27" s="6">
        <v>-12937</v>
      </c>
      <c r="AB27" s="6">
        <v>-6194</v>
      </c>
      <c r="AC27" s="6">
        <v>-5850</v>
      </c>
      <c r="AD27" s="6">
        <v>11437</v>
      </c>
      <c r="AE27" s="6">
        <v>-9059</v>
      </c>
      <c r="AF27" s="6">
        <v>-3962</v>
      </c>
      <c r="AG27" s="6">
        <v>6911</v>
      </c>
      <c r="AH27" s="6">
        <v>-12044</v>
      </c>
      <c r="AI27" s="6">
        <v>-13076</v>
      </c>
      <c r="AJ27" s="6">
        <v>-24981</v>
      </c>
      <c r="AK27" s="6">
        <v>-1639</v>
      </c>
      <c r="AL27" s="6">
        <v>-20253</v>
      </c>
      <c r="AM27" s="6">
        <v>-30635</v>
      </c>
      <c r="AN27" s="6">
        <v>-23170</v>
      </c>
      <c r="AO27" s="6">
        <v>-31350</v>
      </c>
      <c r="AP27" s="6">
        <v>6332</v>
      </c>
      <c r="AQ27" s="6">
        <v>-8443</v>
      </c>
      <c r="AR27" s="6">
        <v>1280</v>
      </c>
      <c r="AS27" s="6">
        <v>-2819</v>
      </c>
      <c r="AT27" s="6">
        <v>-2050</v>
      </c>
      <c r="AU27" s="6">
        <v>7381</v>
      </c>
      <c r="AV27" s="6">
        <v>1152</v>
      </c>
      <c r="AW27" s="6">
        <v>-7163</v>
      </c>
      <c r="AX27" s="6">
        <v>5386</v>
      </c>
      <c r="AY27" s="5">
        <v>-831</v>
      </c>
      <c r="AZ27" s="6">
        <v>2567</v>
      </c>
      <c r="BA27" s="6">
        <v>1668</v>
      </c>
      <c r="BB27" s="5">
        <v>-919</v>
      </c>
      <c r="BC27" s="6">
        <v>10483</v>
      </c>
      <c r="BD27" s="6">
        <v>7325</v>
      </c>
      <c r="BE27" s="5" t="s">
        <v>6</v>
      </c>
      <c r="BF27" s="5" t="s">
        <v>6</v>
      </c>
      <c r="BG27" s="5" t="s">
        <v>6</v>
      </c>
      <c r="BH27" s="5" t="s">
        <v>6</v>
      </c>
      <c r="BI27" s="5" t="s">
        <v>6</v>
      </c>
      <c r="BJ27" s="5" t="s">
        <v>6</v>
      </c>
      <c r="BK27" s="5" t="s">
        <v>6</v>
      </c>
      <c r="BL27" s="5" t="s">
        <v>6</v>
      </c>
      <c r="BM27" s="5" t="s">
        <v>6</v>
      </c>
      <c r="BN27" s="5" t="s">
        <v>6</v>
      </c>
      <c r="BO27" s="5" t="s">
        <v>6</v>
      </c>
      <c r="BP27" s="5" t="s">
        <v>6</v>
      </c>
      <c r="BQ27" s="5" t="s">
        <v>6</v>
      </c>
      <c r="BR27" s="5" t="s">
        <v>6</v>
      </c>
      <c r="BS27" s="5" t="s">
        <v>6</v>
      </c>
      <c r="BT27" s="5" t="s">
        <v>6</v>
      </c>
      <c r="BU27" s="5" t="s">
        <v>6</v>
      </c>
      <c r="BV27" s="5" t="s">
        <v>6</v>
      </c>
      <c r="BW27" s="5" t="s">
        <v>6</v>
      </c>
    </row>
    <row r="28" spans="1:75" x14ac:dyDescent="0.25">
      <c r="A28" s="3" t="s">
        <v>104</v>
      </c>
      <c r="B28" s="5" t="s">
        <v>6</v>
      </c>
      <c r="C28" s="5" t="s">
        <v>6</v>
      </c>
      <c r="D28" s="5" t="s">
        <v>6</v>
      </c>
      <c r="E28" s="5" t="s">
        <v>6</v>
      </c>
      <c r="F28" s="5" t="s">
        <v>6</v>
      </c>
      <c r="G28" s="5" t="s">
        <v>6</v>
      </c>
      <c r="H28" s="6">
        <v>4131</v>
      </c>
      <c r="I28" s="5" t="s">
        <v>6</v>
      </c>
      <c r="J28" s="5" t="s">
        <v>6</v>
      </c>
      <c r="K28" s="5" t="s">
        <v>6</v>
      </c>
      <c r="L28" s="5" t="s">
        <v>6</v>
      </c>
      <c r="M28" s="5" t="s">
        <v>6</v>
      </c>
      <c r="N28" s="5" t="s">
        <v>6</v>
      </c>
      <c r="O28" s="6">
        <v>4131</v>
      </c>
      <c r="P28" s="5" t="s">
        <v>6</v>
      </c>
      <c r="Q28" s="6">
        <v>4131</v>
      </c>
      <c r="R28" s="5" t="s">
        <v>6</v>
      </c>
      <c r="S28" s="5" t="s">
        <v>6</v>
      </c>
      <c r="T28" s="6">
        <v>5617</v>
      </c>
      <c r="U28" s="5" t="s">
        <v>6</v>
      </c>
      <c r="V28" s="5" t="s">
        <v>6</v>
      </c>
      <c r="W28" s="5" t="s">
        <v>6</v>
      </c>
      <c r="X28" s="5" t="s">
        <v>6</v>
      </c>
      <c r="Y28" s="5" t="s">
        <v>6</v>
      </c>
      <c r="Z28" s="5" t="s">
        <v>6</v>
      </c>
      <c r="AA28" s="5" t="s">
        <v>6</v>
      </c>
      <c r="AB28" s="5" t="s">
        <v>6</v>
      </c>
      <c r="AC28" s="5" t="s">
        <v>6</v>
      </c>
      <c r="AD28" s="5" t="s">
        <v>6</v>
      </c>
      <c r="AE28" s="6">
        <v>4421</v>
      </c>
      <c r="AF28" s="5" t="s">
        <v>6</v>
      </c>
      <c r="AG28" s="5" t="s">
        <v>6</v>
      </c>
      <c r="AH28" s="5" t="s">
        <v>6</v>
      </c>
      <c r="AI28" s="6">
        <v>4421</v>
      </c>
      <c r="AJ28" s="5" t="s">
        <v>6</v>
      </c>
      <c r="AK28" s="6">
        <v>4421</v>
      </c>
      <c r="AL28" s="5" t="s">
        <v>6</v>
      </c>
      <c r="AM28" s="5" t="s">
        <v>6</v>
      </c>
      <c r="AN28" s="6">
        <v>4421</v>
      </c>
      <c r="AO28" s="5" t="s">
        <v>6</v>
      </c>
      <c r="AP28" s="5" t="s">
        <v>6</v>
      </c>
      <c r="AQ28" s="5" t="s">
        <v>6</v>
      </c>
      <c r="AR28" s="5" t="s">
        <v>6</v>
      </c>
      <c r="AS28" s="5" t="s">
        <v>6</v>
      </c>
      <c r="AT28" s="5">
        <v>-290</v>
      </c>
      <c r="AU28" s="5" t="s">
        <v>6</v>
      </c>
      <c r="AV28" s="5" t="s">
        <v>6</v>
      </c>
      <c r="AW28" s="5" t="s">
        <v>6</v>
      </c>
      <c r="AX28" s="5">
        <v>-290</v>
      </c>
      <c r="AY28" s="5" t="s">
        <v>6</v>
      </c>
      <c r="AZ28" s="5">
        <v>-290</v>
      </c>
      <c r="BA28" s="5" t="s">
        <v>6</v>
      </c>
      <c r="BB28" s="5" t="s">
        <v>6</v>
      </c>
      <c r="BC28" s="6">
        <v>1196</v>
      </c>
      <c r="BD28" s="5" t="s">
        <v>6</v>
      </c>
      <c r="BE28" s="5" t="s">
        <v>6</v>
      </c>
      <c r="BF28" s="5" t="s">
        <v>6</v>
      </c>
      <c r="BG28" s="5" t="s">
        <v>6</v>
      </c>
      <c r="BH28" s="5" t="s">
        <v>6</v>
      </c>
      <c r="BI28" s="5" t="s">
        <v>6</v>
      </c>
      <c r="BJ28" s="5" t="s">
        <v>6</v>
      </c>
      <c r="BK28" s="5" t="s">
        <v>6</v>
      </c>
      <c r="BL28" s="5" t="s">
        <v>6</v>
      </c>
      <c r="BM28" s="5" t="s">
        <v>6</v>
      </c>
      <c r="BN28" s="5" t="s">
        <v>6</v>
      </c>
      <c r="BO28" s="5" t="s">
        <v>6</v>
      </c>
      <c r="BP28" s="5" t="s">
        <v>6</v>
      </c>
      <c r="BQ28" s="5" t="s">
        <v>6</v>
      </c>
      <c r="BR28" s="5" t="s">
        <v>6</v>
      </c>
      <c r="BS28" s="5" t="s">
        <v>6</v>
      </c>
      <c r="BT28" s="5" t="s">
        <v>6</v>
      </c>
      <c r="BU28" s="5" t="s">
        <v>6</v>
      </c>
      <c r="BV28" s="5" t="s">
        <v>6</v>
      </c>
      <c r="BW28" s="5" t="s">
        <v>6</v>
      </c>
    </row>
    <row r="29" spans="1:75" x14ac:dyDescent="0.25">
      <c r="A29" s="3" t="s">
        <v>285</v>
      </c>
      <c r="B29" s="5" t="s">
        <v>6</v>
      </c>
      <c r="C29" s="6">
        <v>-6520</v>
      </c>
      <c r="D29" s="6">
        <v>8818</v>
      </c>
      <c r="E29" s="6">
        <v>-1338</v>
      </c>
      <c r="F29" s="5" t="s">
        <v>6</v>
      </c>
      <c r="G29" s="6">
        <v>-11726</v>
      </c>
      <c r="H29" s="5">
        <v>-863</v>
      </c>
      <c r="I29" s="6">
        <v>-6880</v>
      </c>
      <c r="J29" s="5" t="s">
        <v>6</v>
      </c>
      <c r="K29" s="6">
        <v>-11774</v>
      </c>
      <c r="L29" s="5" t="s">
        <v>6</v>
      </c>
      <c r="M29" s="5" t="s">
        <v>6</v>
      </c>
      <c r="N29" s="6">
        <v>7480</v>
      </c>
      <c r="O29" s="6">
        <v>-7742</v>
      </c>
      <c r="P29" s="5">
        <v>960</v>
      </c>
      <c r="Q29" s="6">
        <v>-19468</v>
      </c>
      <c r="R29" s="6">
        <v>-2483</v>
      </c>
      <c r="S29" s="6">
        <v>1053</v>
      </c>
      <c r="T29" s="6">
        <v>-20404</v>
      </c>
      <c r="U29" s="6">
        <v>-2562</v>
      </c>
      <c r="V29" s="5" t="s">
        <v>6</v>
      </c>
      <c r="W29" s="5" t="s">
        <v>6</v>
      </c>
      <c r="X29" s="5" t="s">
        <v>6</v>
      </c>
      <c r="Y29" s="5" t="s">
        <v>6</v>
      </c>
      <c r="Z29" s="5" t="s">
        <v>6</v>
      </c>
      <c r="AA29" s="5">
        <v>-188</v>
      </c>
      <c r="AB29" s="5">
        <v>375</v>
      </c>
      <c r="AC29" s="5">
        <v>-58</v>
      </c>
      <c r="AD29" s="6">
        <v>-14545</v>
      </c>
      <c r="AE29" s="6">
        <v>-3148</v>
      </c>
      <c r="AF29" s="5">
        <v>501</v>
      </c>
      <c r="AG29" s="6">
        <v>-10622</v>
      </c>
      <c r="AH29" s="5">
        <v>317</v>
      </c>
      <c r="AI29" s="6">
        <v>-2647</v>
      </c>
      <c r="AJ29" s="5">
        <v>129</v>
      </c>
      <c r="AK29" s="6">
        <v>-17192</v>
      </c>
      <c r="AL29" s="5">
        <v>-815</v>
      </c>
      <c r="AM29" s="5">
        <v>134</v>
      </c>
      <c r="AN29" s="6">
        <v>-8725</v>
      </c>
      <c r="AO29" s="6">
        <v>4763</v>
      </c>
      <c r="AP29" s="6">
        <v>-6332</v>
      </c>
      <c r="AQ29" s="6">
        <v>8443</v>
      </c>
      <c r="AR29" s="6">
        <v>-1280</v>
      </c>
      <c r="AS29" s="6">
        <v>2819</v>
      </c>
      <c r="AT29" s="6">
        <v>2285</v>
      </c>
      <c r="AU29" s="6">
        <v>-7381</v>
      </c>
      <c r="AV29" s="6">
        <v>-1152</v>
      </c>
      <c r="AW29" s="6">
        <v>7163</v>
      </c>
      <c r="AX29" s="6">
        <v>-5095</v>
      </c>
      <c r="AY29" s="5">
        <v>831</v>
      </c>
      <c r="AZ29" s="6">
        <v>-2276</v>
      </c>
      <c r="BA29" s="6">
        <v>-1668</v>
      </c>
      <c r="BB29" s="5">
        <v>919</v>
      </c>
      <c r="BC29" s="6">
        <v>-11679</v>
      </c>
      <c r="BD29" s="6">
        <v>-7325</v>
      </c>
      <c r="BE29" s="5" t="s">
        <v>6</v>
      </c>
      <c r="BF29" s="5" t="s">
        <v>6</v>
      </c>
      <c r="BG29" s="5" t="s">
        <v>6</v>
      </c>
      <c r="BH29" s="5" t="s">
        <v>6</v>
      </c>
      <c r="BI29" s="5" t="s">
        <v>6</v>
      </c>
      <c r="BJ29" s="5" t="s">
        <v>6</v>
      </c>
      <c r="BK29" s="5" t="s">
        <v>6</v>
      </c>
      <c r="BL29" s="5" t="s">
        <v>6</v>
      </c>
      <c r="BM29" s="5" t="s">
        <v>6</v>
      </c>
      <c r="BN29" s="5" t="s">
        <v>6</v>
      </c>
      <c r="BO29" s="5" t="s">
        <v>6</v>
      </c>
      <c r="BP29" s="5" t="s">
        <v>6</v>
      </c>
      <c r="BQ29" s="5" t="s">
        <v>6</v>
      </c>
      <c r="BR29" s="5" t="s">
        <v>6</v>
      </c>
      <c r="BS29" s="5" t="s">
        <v>6</v>
      </c>
      <c r="BT29" s="5" t="s">
        <v>6</v>
      </c>
      <c r="BU29" s="5" t="s">
        <v>6</v>
      </c>
      <c r="BV29" s="5" t="s">
        <v>6</v>
      </c>
      <c r="BW29" s="5" t="s">
        <v>6</v>
      </c>
    </row>
    <row r="30" spans="1:75" ht="30" x14ac:dyDescent="0.25">
      <c r="A30" s="3" t="s">
        <v>458</v>
      </c>
      <c r="B30" s="5" t="s">
        <v>6</v>
      </c>
      <c r="C30" s="5" t="s">
        <v>6</v>
      </c>
      <c r="D30" s="5" t="s">
        <v>6</v>
      </c>
      <c r="E30" s="5" t="s">
        <v>6</v>
      </c>
      <c r="F30" s="5" t="s">
        <v>6</v>
      </c>
      <c r="G30" s="5" t="s">
        <v>6</v>
      </c>
      <c r="H30" s="5" t="s">
        <v>6</v>
      </c>
      <c r="I30" s="5" t="s">
        <v>6</v>
      </c>
      <c r="J30" s="5" t="s">
        <v>6</v>
      </c>
      <c r="K30" s="5" t="s">
        <v>6</v>
      </c>
      <c r="L30" s="5" t="s">
        <v>6</v>
      </c>
      <c r="M30" s="5" t="s">
        <v>6</v>
      </c>
      <c r="N30" s="5" t="s">
        <v>6</v>
      </c>
      <c r="O30" s="5" t="s">
        <v>6</v>
      </c>
      <c r="P30" s="5" t="s">
        <v>6</v>
      </c>
      <c r="Q30" s="5" t="s">
        <v>6</v>
      </c>
      <c r="R30" s="5" t="s">
        <v>6</v>
      </c>
      <c r="S30" s="5" t="s">
        <v>6</v>
      </c>
      <c r="T30" s="5" t="s">
        <v>6</v>
      </c>
      <c r="U30" s="5" t="s">
        <v>6</v>
      </c>
      <c r="V30" s="5" t="s">
        <v>6</v>
      </c>
      <c r="W30" s="5" t="s">
        <v>6</v>
      </c>
      <c r="X30" s="5" t="s">
        <v>6</v>
      </c>
      <c r="Y30" s="5" t="s">
        <v>6</v>
      </c>
      <c r="Z30" s="5" t="s">
        <v>6</v>
      </c>
      <c r="AA30" s="5" t="s">
        <v>6</v>
      </c>
      <c r="AB30" s="5" t="s">
        <v>6</v>
      </c>
      <c r="AC30" s="5" t="s">
        <v>6</v>
      </c>
      <c r="AD30" s="5" t="s">
        <v>6</v>
      </c>
      <c r="AE30" s="5" t="s">
        <v>6</v>
      </c>
      <c r="AF30" s="5" t="s">
        <v>6</v>
      </c>
      <c r="AG30" s="5" t="s">
        <v>6</v>
      </c>
      <c r="AH30" s="5" t="s">
        <v>6</v>
      </c>
      <c r="AI30" s="5" t="s">
        <v>6</v>
      </c>
      <c r="AJ30" s="5" t="s">
        <v>6</v>
      </c>
      <c r="AK30" s="5" t="s">
        <v>6</v>
      </c>
      <c r="AL30" s="5" t="s">
        <v>6</v>
      </c>
      <c r="AM30" s="5" t="s">
        <v>6</v>
      </c>
      <c r="AN30" s="5" t="s">
        <v>6</v>
      </c>
      <c r="AO30" s="5">
        <v>-2</v>
      </c>
      <c r="AP30" s="5" t="s">
        <v>6</v>
      </c>
      <c r="AQ30" s="5" t="s">
        <v>6</v>
      </c>
      <c r="AR30" s="5" t="s">
        <v>6</v>
      </c>
      <c r="AS30" s="5" t="s">
        <v>6</v>
      </c>
      <c r="AT30" s="5" t="s">
        <v>6</v>
      </c>
      <c r="AU30" s="5" t="s">
        <v>6</v>
      </c>
      <c r="AV30" s="5" t="s">
        <v>6</v>
      </c>
      <c r="AW30" s="5" t="s">
        <v>6</v>
      </c>
      <c r="AX30" s="5" t="s">
        <v>6</v>
      </c>
      <c r="AY30" s="5" t="s">
        <v>6</v>
      </c>
      <c r="AZ30" s="5" t="s">
        <v>6</v>
      </c>
      <c r="BA30" s="5" t="s">
        <v>6</v>
      </c>
      <c r="BB30" s="5" t="s">
        <v>6</v>
      </c>
      <c r="BC30" s="5" t="s">
        <v>6</v>
      </c>
      <c r="BD30" s="5">
        <v>2</v>
      </c>
      <c r="BE30" s="5" t="s">
        <v>6</v>
      </c>
      <c r="BF30" s="5" t="s">
        <v>6</v>
      </c>
      <c r="BG30" s="5" t="s">
        <v>6</v>
      </c>
      <c r="BH30" s="5" t="s">
        <v>6</v>
      </c>
      <c r="BI30" s="5" t="s">
        <v>6</v>
      </c>
      <c r="BJ30" s="5" t="s">
        <v>6</v>
      </c>
      <c r="BK30" s="5" t="s">
        <v>6</v>
      </c>
      <c r="BL30" s="5" t="s">
        <v>6</v>
      </c>
      <c r="BM30" s="5" t="s">
        <v>6</v>
      </c>
      <c r="BN30" s="5" t="s">
        <v>6</v>
      </c>
      <c r="BO30" s="5" t="s">
        <v>6</v>
      </c>
      <c r="BP30" s="5" t="s">
        <v>6</v>
      </c>
      <c r="BQ30" s="5" t="s">
        <v>6</v>
      </c>
      <c r="BR30" s="5" t="s">
        <v>6</v>
      </c>
      <c r="BS30" s="5" t="s">
        <v>6</v>
      </c>
      <c r="BT30" s="5" t="s">
        <v>6</v>
      </c>
      <c r="BU30" s="5" t="s">
        <v>6</v>
      </c>
      <c r="BV30" s="5" t="s">
        <v>6</v>
      </c>
      <c r="BW30" s="5" t="s">
        <v>6</v>
      </c>
    </row>
    <row r="31" spans="1:75" x14ac:dyDescent="0.25">
      <c r="A31" s="3" t="s">
        <v>460</v>
      </c>
      <c r="B31" s="5" t="s">
        <v>6</v>
      </c>
      <c r="C31" s="5" t="s">
        <v>6</v>
      </c>
      <c r="D31" s="5" t="s">
        <v>6</v>
      </c>
      <c r="E31" s="5" t="s">
        <v>6</v>
      </c>
      <c r="F31" s="5" t="s">
        <v>6</v>
      </c>
      <c r="G31" s="5" t="s">
        <v>6</v>
      </c>
      <c r="H31" s="5" t="s">
        <v>6</v>
      </c>
      <c r="I31" s="5" t="s">
        <v>6</v>
      </c>
      <c r="J31" s="5" t="s">
        <v>6</v>
      </c>
      <c r="K31" s="5" t="s">
        <v>6</v>
      </c>
      <c r="L31" s="5" t="s">
        <v>6</v>
      </c>
      <c r="M31" s="5" t="s">
        <v>6</v>
      </c>
      <c r="N31" s="5" t="s">
        <v>6</v>
      </c>
      <c r="O31" s="5" t="s">
        <v>6</v>
      </c>
      <c r="P31" s="5" t="s">
        <v>6</v>
      </c>
      <c r="Q31" s="5" t="s">
        <v>6</v>
      </c>
      <c r="R31" s="5" t="s">
        <v>6</v>
      </c>
      <c r="S31" s="5" t="s">
        <v>6</v>
      </c>
      <c r="T31" s="5" t="s">
        <v>6</v>
      </c>
      <c r="U31" s="9">
        <v>-2</v>
      </c>
      <c r="V31" s="5" t="s">
        <v>6</v>
      </c>
      <c r="W31" s="5" t="s">
        <v>6</v>
      </c>
      <c r="X31" s="5" t="s">
        <v>6</v>
      </c>
      <c r="Y31" s="5" t="s">
        <v>6</v>
      </c>
      <c r="Z31" s="5" t="s">
        <v>6</v>
      </c>
      <c r="AA31" s="5" t="s">
        <v>6</v>
      </c>
      <c r="AB31" s="5" t="s">
        <v>6</v>
      </c>
      <c r="AC31" s="5" t="s">
        <v>6</v>
      </c>
      <c r="AD31" s="5" t="s">
        <v>6</v>
      </c>
      <c r="AE31" s="5" t="s">
        <v>6</v>
      </c>
      <c r="AF31" s="5" t="s">
        <v>6</v>
      </c>
      <c r="AG31" s="5" t="s">
        <v>6</v>
      </c>
      <c r="AH31" s="5" t="s">
        <v>6</v>
      </c>
      <c r="AI31" s="5" t="s">
        <v>6</v>
      </c>
      <c r="AJ31" s="5" t="s">
        <v>6</v>
      </c>
      <c r="AK31" s="5" t="s">
        <v>6</v>
      </c>
      <c r="AL31" s="5" t="s">
        <v>6</v>
      </c>
      <c r="AM31" s="5" t="s">
        <v>6</v>
      </c>
      <c r="AN31" s="5" t="s">
        <v>6</v>
      </c>
      <c r="AO31" s="5" t="s">
        <v>6</v>
      </c>
      <c r="AP31" s="5" t="s">
        <v>6</v>
      </c>
      <c r="AQ31" s="5" t="s">
        <v>6</v>
      </c>
      <c r="AR31" s="5" t="s">
        <v>6</v>
      </c>
      <c r="AS31" s="5" t="s">
        <v>6</v>
      </c>
      <c r="AT31" s="5" t="s">
        <v>6</v>
      </c>
      <c r="AU31" s="5" t="s">
        <v>6</v>
      </c>
      <c r="AV31" s="5" t="s">
        <v>6</v>
      </c>
      <c r="AW31" s="5" t="s">
        <v>6</v>
      </c>
      <c r="AX31" s="5" t="s">
        <v>6</v>
      </c>
      <c r="AY31" s="5" t="s">
        <v>6</v>
      </c>
      <c r="AZ31" s="5" t="s">
        <v>6</v>
      </c>
      <c r="BA31" s="5" t="s">
        <v>6</v>
      </c>
      <c r="BB31" s="5" t="s">
        <v>6</v>
      </c>
      <c r="BC31" s="5" t="s">
        <v>6</v>
      </c>
      <c r="BD31" s="9">
        <v>-2</v>
      </c>
      <c r="BE31" s="5" t="s">
        <v>6</v>
      </c>
      <c r="BF31" s="5" t="s">
        <v>6</v>
      </c>
      <c r="BG31" s="5" t="s">
        <v>6</v>
      </c>
      <c r="BH31" s="5" t="s">
        <v>6</v>
      </c>
      <c r="BI31" s="5" t="s">
        <v>6</v>
      </c>
      <c r="BJ31" s="5" t="s">
        <v>6</v>
      </c>
      <c r="BK31" s="5" t="s">
        <v>6</v>
      </c>
      <c r="BL31" s="5" t="s">
        <v>6</v>
      </c>
      <c r="BM31" s="5" t="s">
        <v>6</v>
      </c>
      <c r="BN31" s="5" t="s">
        <v>6</v>
      </c>
      <c r="BO31" s="5" t="s">
        <v>6</v>
      </c>
      <c r="BP31" s="5" t="s">
        <v>6</v>
      </c>
      <c r="BQ31" s="5" t="s">
        <v>6</v>
      </c>
      <c r="BR31" s="5" t="s">
        <v>6</v>
      </c>
      <c r="BS31" s="5" t="s">
        <v>6</v>
      </c>
      <c r="BT31" s="5" t="s">
        <v>6</v>
      </c>
      <c r="BU31" s="5" t="s">
        <v>6</v>
      </c>
      <c r="BV31" s="5" t="s">
        <v>6</v>
      </c>
      <c r="BW31" s="5" t="s">
        <v>6</v>
      </c>
    </row>
  </sheetData>
  <mergeCells count="39">
    <mergeCell ref="V2:V4"/>
    <mergeCell ref="W2:W4"/>
    <mergeCell ref="X2:X4"/>
    <mergeCell ref="Y2:Y4"/>
    <mergeCell ref="Z2:Z4"/>
    <mergeCell ref="P2:P4"/>
    <mergeCell ref="Q2:Q4"/>
    <mergeCell ref="R2:R4"/>
    <mergeCell ref="S2:S4"/>
    <mergeCell ref="T2:T4"/>
    <mergeCell ref="U2:U4"/>
    <mergeCell ref="J2:J4"/>
    <mergeCell ref="K2:K4"/>
    <mergeCell ref="L2:L4"/>
    <mergeCell ref="M2:M4"/>
    <mergeCell ref="N2:N4"/>
    <mergeCell ref="O2:O4"/>
    <mergeCell ref="BI1:BJ1"/>
    <mergeCell ref="BS1:BT1"/>
    <mergeCell ref="B2:B4"/>
    <mergeCell ref="C2:C4"/>
    <mergeCell ref="D2:D4"/>
    <mergeCell ref="E2:E4"/>
    <mergeCell ref="F2:F4"/>
    <mergeCell ref="G2:G4"/>
    <mergeCell ref="H2:H4"/>
    <mergeCell ref="I2:I4"/>
    <mergeCell ref="AJ1:AL1"/>
    <mergeCell ref="AM1:AO1"/>
    <mergeCell ref="AP1:AV1"/>
    <mergeCell ref="AW1:AX1"/>
    <mergeCell ref="AY1:BA1"/>
    <mergeCell ref="BB1:BD1"/>
    <mergeCell ref="B1:M1"/>
    <mergeCell ref="N1:O1"/>
    <mergeCell ref="P1:R1"/>
    <mergeCell ref="S1:U1"/>
    <mergeCell ref="AA1:AG1"/>
    <mergeCell ref="AH1:AI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17"/>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1" width="12.28515625" bestFit="1" customWidth="1"/>
    <col min="12" max="12" width="12" bestFit="1" customWidth="1"/>
    <col min="13" max="13" width="12.5703125" bestFit="1" customWidth="1"/>
    <col min="14" max="15" width="12" bestFit="1" customWidth="1"/>
    <col min="16" max="21" width="12.28515625" bestFit="1" customWidth="1"/>
  </cols>
  <sheetData>
    <row r="1" spans="1:21" ht="15" customHeight="1" x14ac:dyDescent="0.25">
      <c r="A1" s="1" t="s">
        <v>1081</v>
      </c>
      <c r="B1" s="10" t="s">
        <v>1042</v>
      </c>
      <c r="C1" s="10"/>
      <c r="D1" s="10"/>
      <c r="E1" s="10"/>
      <c r="F1" s="10"/>
      <c r="G1" s="10"/>
      <c r="H1" s="10"/>
      <c r="I1" s="10"/>
      <c r="J1" s="10"/>
      <c r="K1" s="10"/>
      <c r="L1" s="10"/>
      <c r="M1" s="10"/>
      <c r="N1" s="10" t="s">
        <v>1043</v>
      </c>
      <c r="O1" s="10"/>
      <c r="P1" s="10" t="s">
        <v>1044</v>
      </c>
      <c r="Q1" s="10"/>
      <c r="R1" s="10"/>
      <c r="S1" s="10" t="s">
        <v>2</v>
      </c>
      <c r="T1" s="10"/>
      <c r="U1" s="10"/>
    </row>
    <row r="2" spans="1:21" ht="30" x14ac:dyDescent="0.25">
      <c r="A2" s="1" t="s">
        <v>81</v>
      </c>
      <c r="B2" s="1" t="s">
        <v>3</v>
      </c>
      <c r="C2" s="1" t="s">
        <v>1045</v>
      </c>
      <c r="D2" s="1" t="s">
        <v>4</v>
      </c>
      <c r="E2" s="1" t="s">
        <v>1046</v>
      </c>
      <c r="F2" s="1" t="s">
        <v>37</v>
      </c>
      <c r="G2" s="1" t="s">
        <v>1047</v>
      </c>
      <c r="H2" s="1" t="s">
        <v>1048</v>
      </c>
      <c r="I2" s="1" t="s">
        <v>1049</v>
      </c>
      <c r="J2" s="1" t="s">
        <v>38</v>
      </c>
      <c r="K2" s="1" t="s">
        <v>1050</v>
      </c>
      <c r="L2" s="1" t="s">
        <v>1051</v>
      </c>
      <c r="M2" s="1" t="s">
        <v>1052</v>
      </c>
      <c r="N2" s="1" t="s">
        <v>4</v>
      </c>
      <c r="O2" s="1" t="s">
        <v>1048</v>
      </c>
      <c r="P2" s="1" t="s">
        <v>1045</v>
      </c>
      <c r="Q2" s="1" t="s">
        <v>1047</v>
      </c>
      <c r="R2" s="1" t="s">
        <v>1050</v>
      </c>
      <c r="S2" s="1" t="s">
        <v>3</v>
      </c>
      <c r="T2" s="1" t="s">
        <v>37</v>
      </c>
      <c r="U2" s="1" t="s">
        <v>38</v>
      </c>
    </row>
    <row r="3" spans="1:21" x14ac:dyDescent="0.25">
      <c r="A3" s="4" t="s">
        <v>1082</v>
      </c>
      <c r="B3" s="5" t="s">
        <v>6</v>
      </c>
      <c r="C3" s="5" t="s">
        <v>6</v>
      </c>
      <c r="D3" s="5" t="s">
        <v>6</v>
      </c>
      <c r="E3" s="5" t="s">
        <v>6</v>
      </c>
      <c r="F3" s="5" t="s">
        <v>6</v>
      </c>
      <c r="G3" s="5" t="s">
        <v>6</v>
      </c>
      <c r="H3" s="5" t="s">
        <v>6</v>
      </c>
      <c r="I3" s="5" t="s">
        <v>6</v>
      </c>
      <c r="J3" s="5" t="s">
        <v>6</v>
      </c>
      <c r="K3" s="5" t="s">
        <v>6</v>
      </c>
      <c r="L3" s="5" t="s">
        <v>6</v>
      </c>
      <c r="M3" s="5" t="s">
        <v>6</v>
      </c>
      <c r="N3" s="5" t="s">
        <v>6</v>
      </c>
      <c r="O3" s="5" t="s">
        <v>6</v>
      </c>
      <c r="P3" s="5" t="s">
        <v>6</v>
      </c>
      <c r="Q3" s="5" t="s">
        <v>6</v>
      </c>
      <c r="R3" s="5" t="s">
        <v>6</v>
      </c>
      <c r="S3" s="5" t="s">
        <v>6</v>
      </c>
      <c r="T3" s="5" t="s">
        <v>6</v>
      </c>
      <c r="U3" s="5" t="s">
        <v>6</v>
      </c>
    </row>
    <row r="4" spans="1:21" x14ac:dyDescent="0.25">
      <c r="A4" s="3" t="s">
        <v>110</v>
      </c>
      <c r="B4" s="9">
        <v>-5741</v>
      </c>
      <c r="C4" s="9">
        <v>-6605</v>
      </c>
      <c r="D4" s="9">
        <v>-14637</v>
      </c>
      <c r="E4" s="9">
        <v>-4570</v>
      </c>
      <c r="F4" s="9">
        <v>-13624</v>
      </c>
      <c r="G4" s="9">
        <v>8614</v>
      </c>
      <c r="H4" s="9">
        <v>-11109</v>
      </c>
      <c r="I4" s="9">
        <v>3408</v>
      </c>
      <c r="J4" s="9">
        <v>-2949</v>
      </c>
      <c r="K4" s="9">
        <v>6090</v>
      </c>
      <c r="L4" s="9">
        <v>-10102</v>
      </c>
      <c r="M4" s="9">
        <v>-17082</v>
      </c>
      <c r="N4" s="9">
        <v>-19207</v>
      </c>
      <c r="O4" s="9">
        <v>-7690</v>
      </c>
      <c r="P4" s="9">
        <v>-25812</v>
      </c>
      <c r="Q4" s="9">
        <v>928</v>
      </c>
      <c r="R4" s="9">
        <v>-18585</v>
      </c>
      <c r="S4" s="9">
        <v>-31554</v>
      </c>
      <c r="T4" s="9">
        <v>-12711</v>
      </c>
      <c r="U4" s="9">
        <v>-24043</v>
      </c>
    </row>
    <row r="5" spans="1:21" ht="30" x14ac:dyDescent="0.25">
      <c r="A5" s="3" t="s">
        <v>1083</v>
      </c>
      <c r="B5" s="6">
        <v>39584342</v>
      </c>
      <c r="C5" s="6">
        <v>27158394</v>
      </c>
      <c r="D5" s="6">
        <v>23260802</v>
      </c>
      <c r="E5" s="6">
        <v>29229909</v>
      </c>
      <c r="F5" s="6">
        <v>24087417</v>
      </c>
      <c r="G5" s="6">
        <v>3957231</v>
      </c>
      <c r="H5" s="6">
        <v>3871925</v>
      </c>
      <c r="I5" s="6">
        <v>3832669</v>
      </c>
      <c r="J5" s="6">
        <v>3821165</v>
      </c>
      <c r="K5" s="6">
        <v>2794544</v>
      </c>
      <c r="L5" s="5" t="s">
        <v>6</v>
      </c>
      <c r="M5" s="5" t="s">
        <v>6</v>
      </c>
      <c r="N5" s="6">
        <v>26230358</v>
      </c>
      <c r="O5" s="6">
        <v>3852297</v>
      </c>
      <c r="P5" s="6">
        <v>26543099</v>
      </c>
      <c r="Q5" s="6">
        <v>3887530</v>
      </c>
      <c r="R5" s="6">
        <v>2048779</v>
      </c>
      <c r="S5" s="6">
        <v>29830207</v>
      </c>
      <c r="T5" s="6">
        <v>8965098</v>
      </c>
      <c r="U5" s="6">
        <v>2194301</v>
      </c>
    </row>
    <row r="6" spans="1:21" ht="30" x14ac:dyDescent="0.25">
      <c r="A6" s="3" t="s">
        <v>1084</v>
      </c>
      <c r="B6" s="8">
        <v>-0.15</v>
      </c>
      <c r="C6" s="8">
        <v>-0.24</v>
      </c>
      <c r="D6" s="8">
        <v>-0.63</v>
      </c>
      <c r="E6" s="8">
        <v>-0.17</v>
      </c>
      <c r="F6" s="8">
        <v>-0.56999999999999995</v>
      </c>
      <c r="G6" s="8">
        <v>2.1800000000000002</v>
      </c>
      <c r="H6" s="8">
        <v>-2.87</v>
      </c>
      <c r="I6" s="8">
        <v>0.89</v>
      </c>
      <c r="J6" s="8">
        <v>-0.77</v>
      </c>
      <c r="K6" s="8">
        <v>2.1800000000000002</v>
      </c>
      <c r="L6" s="8">
        <v>-7.93</v>
      </c>
      <c r="M6" s="8">
        <v>-20.12</v>
      </c>
      <c r="N6" s="8">
        <v>-0.73</v>
      </c>
      <c r="O6" s="9">
        <v>-2</v>
      </c>
      <c r="P6" s="8">
        <v>-0.97</v>
      </c>
      <c r="Q6" s="8">
        <v>0.23</v>
      </c>
      <c r="R6" s="8">
        <v>-10.3</v>
      </c>
      <c r="S6" s="8">
        <v>-1.06</v>
      </c>
      <c r="T6" s="8">
        <v>-1.42</v>
      </c>
      <c r="U6" s="8">
        <v>-10.96</v>
      </c>
    </row>
    <row r="7" spans="1:21" x14ac:dyDescent="0.25">
      <c r="A7" s="4" t="s">
        <v>1085</v>
      </c>
      <c r="B7" s="5" t="s">
        <v>6</v>
      </c>
      <c r="C7" s="5" t="s">
        <v>6</v>
      </c>
      <c r="D7" s="5" t="s">
        <v>6</v>
      </c>
      <c r="E7" s="5" t="s">
        <v>6</v>
      </c>
      <c r="F7" s="5" t="s">
        <v>6</v>
      </c>
      <c r="G7" s="5" t="s">
        <v>6</v>
      </c>
      <c r="H7" s="5" t="s">
        <v>6</v>
      </c>
      <c r="I7" s="5" t="s">
        <v>6</v>
      </c>
      <c r="J7" s="5" t="s">
        <v>6</v>
      </c>
      <c r="K7" s="5" t="s">
        <v>6</v>
      </c>
      <c r="L7" s="5" t="s">
        <v>6</v>
      </c>
      <c r="M7" s="5" t="s">
        <v>6</v>
      </c>
      <c r="N7" s="5" t="s">
        <v>6</v>
      </c>
      <c r="O7" s="5" t="s">
        <v>6</v>
      </c>
      <c r="P7" s="5" t="s">
        <v>6</v>
      </c>
      <c r="Q7" s="5" t="s">
        <v>6</v>
      </c>
      <c r="R7" s="5" t="s">
        <v>6</v>
      </c>
      <c r="S7" s="5" t="s">
        <v>6</v>
      </c>
      <c r="T7" s="5" t="s">
        <v>6</v>
      </c>
      <c r="U7" s="5" t="s">
        <v>6</v>
      </c>
    </row>
    <row r="8" spans="1:21" x14ac:dyDescent="0.25">
      <c r="A8" s="3" t="s">
        <v>110</v>
      </c>
      <c r="B8" s="6">
        <v>-5741</v>
      </c>
      <c r="C8" s="6">
        <v>-6605</v>
      </c>
      <c r="D8" s="6">
        <v>-14637</v>
      </c>
      <c r="E8" s="6">
        <v>-4570</v>
      </c>
      <c r="F8" s="6">
        <v>-13624</v>
      </c>
      <c r="G8" s="6">
        <v>8614</v>
      </c>
      <c r="H8" s="6">
        <v>-11109</v>
      </c>
      <c r="I8" s="6">
        <v>3408</v>
      </c>
      <c r="J8" s="6">
        <v>-2949</v>
      </c>
      <c r="K8" s="6">
        <v>6090</v>
      </c>
      <c r="L8" s="6">
        <v>-10102</v>
      </c>
      <c r="M8" s="6">
        <v>-17082</v>
      </c>
      <c r="N8" s="6">
        <v>-19207</v>
      </c>
      <c r="O8" s="6">
        <v>-7690</v>
      </c>
      <c r="P8" s="6">
        <v>-25812</v>
      </c>
      <c r="Q8" s="5">
        <v>928</v>
      </c>
      <c r="R8" s="6">
        <v>-18585</v>
      </c>
      <c r="S8" s="6">
        <v>-31554</v>
      </c>
      <c r="T8" s="6">
        <v>-12711</v>
      </c>
      <c r="U8" s="6">
        <v>-24043</v>
      </c>
    </row>
    <row r="9" spans="1:21" ht="30" x14ac:dyDescent="0.25">
      <c r="A9" s="3" t="s">
        <v>529</v>
      </c>
      <c r="B9" s="5">
        <v>68</v>
      </c>
      <c r="C9" s="6">
        <v>1887</v>
      </c>
      <c r="D9" s="5" t="s">
        <v>6</v>
      </c>
      <c r="E9" s="5">
        <v>315</v>
      </c>
      <c r="F9" s="5">
        <v>516</v>
      </c>
      <c r="G9" s="5" t="s">
        <v>6</v>
      </c>
      <c r="H9" s="6">
        <v>10575</v>
      </c>
      <c r="I9" s="5" t="s">
        <v>6</v>
      </c>
      <c r="J9" s="5" t="s">
        <v>6</v>
      </c>
      <c r="K9" s="5">
        <v>750</v>
      </c>
      <c r="L9" s="5" t="s">
        <v>6</v>
      </c>
      <c r="M9" s="5" t="s">
        <v>6</v>
      </c>
      <c r="N9" s="5">
        <v>315</v>
      </c>
      <c r="O9" s="6">
        <v>10575</v>
      </c>
      <c r="P9" s="6">
        <v>2202</v>
      </c>
      <c r="Q9" s="6">
        <v>10575</v>
      </c>
      <c r="R9" s="5" t="s">
        <v>6</v>
      </c>
      <c r="S9" s="5" t="s">
        <v>6</v>
      </c>
      <c r="T9" s="6">
        <v>11091</v>
      </c>
      <c r="U9" s="5" t="s">
        <v>6</v>
      </c>
    </row>
    <row r="10" spans="1:21" ht="30" x14ac:dyDescent="0.25">
      <c r="A10" s="3" t="s">
        <v>530</v>
      </c>
      <c r="B10" s="5" t="s">
        <v>6</v>
      </c>
      <c r="C10" s="5" t="s">
        <v>6</v>
      </c>
      <c r="D10" s="5" t="s">
        <v>6</v>
      </c>
      <c r="E10" s="5" t="s">
        <v>6</v>
      </c>
      <c r="F10" s="5" t="s">
        <v>6</v>
      </c>
      <c r="G10" s="5">
        <v>-70</v>
      </c>
      <c r="H10" s="5" t="s">
        <v>6</v>
      </c>
      <c r="I10" s="5" t="s">
        <v>6</v>
      </c>
      <c r="J10" s="5" t="s">
        <v>6</v>
      </c>
      <c r="K10" s="5" t="s">
        <v>6</v>
      </c>
      <c r="L10" s="5" t="s">
        <v>6</v>
      </c>
      <c r="M10" s="5" t="s">
        <v>6</v>
      </c>
      <c r="N10" s="5" t="s">
        <v>6</v>
      </c>
      <c r="O10" s="5" t="s">
        <v>6</v>
      </c>
      <c r="P10" s="5" t="s">
        <v>6</v>
      </c>
      <c r="Q10" s="5" t="s">
        <v>6</v>
      </c>
      <c r="R10" s="5">
        <v>47</v>
      </c>
      <c r="S10" s="6">
        <v>2267</v>
      </c>
      <c r="T10" s="5" t="s">
        <v>6</v>
      </c>
      <c r="U10" s="5">
        <v>687</v>
      </c>
    </row>
    <row r="11" spans="1:21" ht="30" x14ac:dyDescent="0.25">
      <c r="A11" s="3" t="s">
        <v>1086</v>
      </c>
      <c r="B11" s="9">
        <v>-5809</v>
      </c>
      <c r="C11" s="9">
        <v>-8492</v>
      </c>
      <c r="D11" s="9">
        <v>-14637</v>
      </c>
      <c r="E11" s="9">
        <v>-4885</v>
      </c>
      <c r="F11" s="9">
        <v>-14140</v>
      </c>
      <c r="G11" s="9">
        <v>8684</v>
      </c>
      <c r="H11" s="9">
        <v>-21684</v>
      </c>
      <c r="I11" s="9">
        <v>3408</v>
      </c>
      <c r="J11" s="9">
        <v>-2949</v>
      </c>
      <c r="K11" s="9">
        <v>5340</v>
      </c>
      <c r="L11" s="5" t="s">
        <v>6</v>
      </c>
      <c r="M11" s="5" t="s">
        <v>6</v>
      </c>
      <c r="N11" s="9">
        <v>-19522</v>
      </c>
      <c r="O11" s="9">
        <v>-18276</v>
      </c>
      <c r="P11" s="9">
        <v>-28014</v>
      </c>
      <c r="Q11" s="9">
        <v>-9662</v>
      </c>
      <c r="R11" s="9">
        <v>-21141</v>
      </c>
      <c r="S11" s="9">
        <v>-33821</v>
      </c>
      <c r="T11" s="9">
        <v>-23802</v>
      </c>
      <c r="U11" s="9">
        <v>-24730</v>
      </c>
    </row>
    <row r="12" spans="1:21" ht="30" x14ac:dyDescent="0.25">
      <c r="A12" s="3" t="s">
        <v>1083</v>
      </c>
      <c r="B12" s="6">
        <v>39584342</v>
      </c>
      <c r="C12" s="6">
        <v>27158394</v>
      </c>
      <c r="D12" s="6">
        <v>23260802</v>
      </c>
      <c r="E12" s="6">
        <v>29229909</v>
      </c>
      <c r="F12" s="6">
        <v>24087417</v>
      </c>
      <c r="G12" s="6">
        <v>3957231</v>
      </c>
      <c r="H12" s="6">
        <v>3871925</v>
      </c>
      <c r="I12" s="6">
        <v>3832669</v>
      </c>
      <c r="J12" s="6">
        <v>3821165</v>
      </c>
      <c r="K12" s="6">
        <v>2794544</v>
      </c>
      <c r="L12" s="5" t="s">
        <v>6</v>
      </c>
      <c r="M12" s="5" t="s">
        <v>6</v>
      </c>
      <c r="N12" s="6">
        <v>26230358</v>
      </c>
      <c r="O12" s="6">
        <v>3852297</v>
      </c>
      <c r="P12" s="6">
        <v>26543099</v>
      </c>
      <c r="Q12" s="6">
        <v>3887530</v>
      </c>
      <c r="R12" s="6">
        <v>2048779</v>
      </c>
      <c r="S12" s="6">
        <v>29830207</v>
      </c>
      <c r="T12" s="6">
        <v>8965098</v>
      </c>
      <c r="U12" s="6">
        <v>2194301</v>
      </c>
    </row>
    <row r="13" spans="1:21" ht="45" x14ac:dyDescent="0.25">
      <c r="A13" s="3" t="s">
        <v>1087</v>
      </c>
      <c r="B13" s="6">
        <v>400393</v>
      </c>
      <c r="C13" s="6">
        <v>644163</v>
      </c>
      <c r="D13" s="5" t="s">
        <v>6</v>
      </c>
      <c r="E13" s="6">
        <v>415345</v>
      </c>
      <c r="F13" s="6">
        <v>549850</v>
      </c>
      <c r="G13" s="5" t="s">
        <v>6</v>
      </c>
      <c r="H13" s="6">
        <v>177998</v>
      </c>
      <c r="I13" s="5" t="s">
        <v>6</v>
      </c>
      <c r="J13" s="5" t="s">
        <v>6</v>
      </c>
      <c r="K13" s="6">
        <v>249390</v>
      </c>
      <c r="L13" s="5" t="s">
        <v>6</v>
      </c>
      <c r="M13" s="5" t="s">
        <v>6</v>
      </c>
      <c r="N13" s="6">
        <v>207459</v>
      </c>
      <c r="O13" s="6">
        <v>88999</v>
      </c>
      <c r="P13" s="5" t="s">
        <v>6</v>
      </c>
      <c r="Q13" s="6">
        <v>730800</v>
      </c>
      <c r="R13" s="6">
        <v>4070</v>
      </c>
      <c r="S13" s="6">
        <v>366008</v>
      </c>
      <c r="T13" s="6">
        <v>181962</v>
      </c>
      <c r="U13" s="6">
        <v>46673</v>
      </c>
    </row>
    <row r="14" spans="1:21" ht="30" x14ac:dyDescent="0.25">
      <c r="A14" s="3" t="s">
        <v>1088</v>
      </c>
      <c r="B14" s="5" t="s">
        <v>6</v>
      </c>
      <c r="C14" s="5" t="s">
        <v>6</v>
      </c>
      <c r="D14" s="5" t="s">
        <v>6</v>
      </c>
      <c r="E14" s="5" t="s">
        <v>6</v>
      </c>
      <c r="F14" s="5" t="s">
        <v>6</v>
      </c>
      <c r="G14" s="6">
        <v>1917120</v>
      </c>
      <c r="H14" s="5" t="s">
        <v>6</v>
      </c>
      <c r="I14" s="6">
        <v>275280</v>
      </c>
      <c r="J14" s="5" t="s">
        <v>6</v>
      </c>
      <c r="K14" s="6">
        <v>307280</v>
      </c>
      <c r="L14" s="5" t="s">
        <v>6</v>
      </c>
      <c r="M14" s="5" t="s">
        <v>6</v>
      </c>
      <c r="N14" s="5" t="s">
        <v>6</v>
      </c>
      <c r="O14" s="5" t="s">
        <v>6</v>
      </c>
      <c r="P14" s="5" t="s">
        <v>6</v>
      </c>
      <c r="Q14" s="6">
        <v>59333</v>
      </c>
      <c r="R14" s="5" t="s">
        <v>6</v>
      </c>
      <c r="S14" s="5" t="s">
        <v>6</v>
      </c>
      <c r="T14" s="5" t="s">
        <v>6</v>
      </c>
      <c r="U14" s="5" t="s">
        <v>6</v>
      </c>
    </row>
    <row r="15" spans="1:21" x14ac:dyDescent="0.25">
      <c r="A15" s="3" t="s">
        <v>1089</v>
      </c>
      <c r="B15" s="5" t="s">
        <v>6</v>
      </c>
      <c r="C15" s="5" t="s">
        <v>6</v>
      </c>
      <c r="D15" s="5" t="s">
        <v>6</v>
      </c>
      <c r="E15" s="5" t="s">
        <v>6</v>
      </c>
      <c r="F15" s="5" t="s">
        <v>6</v>
      </c>
      <c r="G15" s="6">
        <v>553760</v>
      </c>
      <c r="H15" s="5" t="s">
        <v>6</v>
      </c>
      <c r="I15" s="5" t="s">
        <v>6</v>
      </c>
      <c r="J15" s="5" t="s">
        <v>6</v>
      </c>
      <c r="K15" s="5" t="s">
        <v>6</v>
      </c>
      <c r="L15" s="5" t="s">
        <v>6</v>
      </c>
      <c r="M15" s="5" t="s">
        <v>6</v>
      </c>
      <c r="N15" s="5" t="s">
        <v>6</v>
      </c>
      <c r="O15" s="5" t="s">
        <v>6</v>
      </c>
      <c r="P15" s="6">
        <v>353169</v>
      </c>
      <c r="Q15" s="6">
        <v>184587</v>
      </c>
      <c r="R15" s="5" t="s">
        <v>6</v>
      </c>
      <c r="S15" s="5" t="s">
        <v>6</v>
      </c>
      <c r="T15" s="5" t="s">
        <v>6</v>
      </c>
      <c r="U15" s="5" t="s">
        <v>6</v>
      </c>
    </row>
    <row r="16" spans="1:21" ht="30" x14ac:dyDescent="0.25">
      <c r="A16" s="3" t="s">
        <v>1090</v>
      </c>
      <c r="B16" s="6">
        <v>39984735</v>
      </c>
      <c r="C16" s="6">
        <v>27802557</v>
      </c>
      <c r="D16" s="6">
        <v>23260802</v>
      </c>
      <c r="E16" s="6">
        <v>26645254</v>
      </c>
      <c r="F16" s="6">
        <v>24637267</v>
      </c>
      <c r="G16" s="6">
        <v>6428111</v>
      </c>
      <c r="H16" s="6">
        <v>4049923</v>
      </c>
      <c r="I16" s="6">
        <v>4107949</v>
      </c>
      <c r="J16" s="6">
        <v>3821165</v>
      </c>
      <c r="K16" s="6">
        <v>3351214</v>
      </c>
      <c r="L16" s="5" t="s">
        <v>6</v>
      </c>
      <c r="M16" s="5" t="s">
        <v>6</v>
      </c>
      <c r="N16" s="6">
        <v>26437817</v>
      </c>
      <c r="O16" s="6">
        <v>3941296</v>
      </c>
      <c r="P16" s="6">
        <v>26896268</v>
      </c>
      <c r="Q16" s="6">
        <v>4862249</v>
      </c>
      <c r="R16" s="6">
        <v>2052849</v>
      </c>
      <c r="S16" s="6">
        <v>30196215</v>
      </c>
      <c r="T16" s="6">
        <v>9147060</v>
      </c>
      <c r="U16" s="6">
        <v>2240974</v>
      </c>
    </row>
    <row r="17" spans="1:21" ht="30" x14ac:dyDescent="0.25">
      <c r="A17" s="3" t="s">
        <v>1091</v>
      </c>
      <c r="B17" s="8">
        <v>-0.15</v>
      </c>
      <c r="C17" s="8">
        <v>-0.31</v>
      </c>
      <c r="D17" s="8">
        <v>-0.63</v>
      </c>
      <c r="E17" s="8">
        <v>-0.18</v>
      </c>
      <c r="F17" s="8">
        <v>-0.56999999999999995</v>
      </c>
      <c r="G17" s="8">
        <v>1.35</v>
      </c>
      <c r="H17" s="8">
        <v>-5.35</v>
      </c>
      <c r="I17" s="8">
        <v>0.83</v>
      </c>
      <c r="J17" s="8">
        <v>-0.77</v>
      </c>
      <c r="K17" s="8">
        <v>1.59</v>
      </c>
      <c r="L17" s="8">
        <v>-7.93</v>
      </c>
      <c r="M17" s="8">
        <v>-20.12</v>
      </c>
      <c r="N17" s="8">
        <v>-0.74</v>
      </c>
      <c r="O17" s="8">
        <v>-4.6399999999999997</v>
      </c>
      <c r="P17" s="8">
        <v>-1.04</v>
      </c>
      <c r="Q17" s="8">
        <v>-1.99</v>
      </c>
      <c r="R17" s="8">
        <v>-10.3</v>
      </c>
      <c r="S17" s="8">
        <v>-1.1200000000000001</v>
      </c>
      <c r="T17" s="8">
        <v>-2.6</v>
      </c>
      <c r="U17" s="8">
        <v>-11.04</v>
      </c>
    </row>
  </sheetData>
  <mergeCells count="4">
    <mergeCell ref="B1:M1"/>
    <mergeCell ref="N1:O1"/>
    <mergeCell ref="P1:R1"/>
    <mergeCell ref="S1:U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12"/>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1" width="12.28515625" bestFit="1" customWidth="1"/>
    <col min="12" max="13" width="12" bestFit="1" customWidth="1"/>
    <col min="14" max="19" width="12.28515625" bestFit="1" customWidth="1"/>
  </cols>
  <sheetData>
    <row r="1" spans="1:19" ht="15" customHeight="1" x14ac:dyDescent="0.25">
      <c r="A1" s="10" t="s">
        <v>1092</v>
      </c>
      <c r="B1" s="10" t="s">
        <v>1042</v>
      </c>
      <c r="C1" s="10"/>
      <c r="D1" s="10"/>
      <c r="E1" s="10"/>
      <c r="F1" s="10"/>
      <c r="G1" s="10"/>
      <c r="H1" s="10"/>
      <c r="I1" s="10"/>
      <c r="J1" s="10"/>
      <c r="K1" s="10"/>
      <c r="L1" s="10" t="s">
        <v>1043</v>
      </c>
      <c r="M1" s="10"/>
      <c r="N1" s="10" t="s">
        <v>1044</v>
      </c>
      <c r="O1" s="10"/>
      <c r="P1" s="10"/>
      <c r="Q1" s="10" t="s">
        <v>2</v>
      </c>
      <c r="R1" s="10"/>
      <c r="S1" s="10"/>
    </row>
    <row r="2" spans="1:19" x14ac:dyDescent="0.25">
      <c r="A2" s="10"/>
      <c r="B2" s="1" t="s">
        <v>3</v>
      </c>
      <c r="C2" s="1" t="s">
        <v>1045</v>
      </c>
      <c r="D2" s="1" t="s">
        <v>4</v>
      </c>
      <c r="E2" s="1" t="s">
        <v>1046</v>
      </c>
      <c r="F2" s="1" t="s">
        <v>37</v>
      </c>
      <c r="G2" s="1" t="s">
        <v>1047</v>
      </c>
      <c r="H2" s="1" t="s">
        <v>1048</v>
      </c>
      <c r="I2" s="1" t="s">
        <v>1049</v>
      </c>
      <c r="J2" s="1" t="s">
        <v>38</v>
      </c>
      <c r="K2" s="1" t="s">
        <v>1050</v>
      </c>
      <c r="L2" s="1" t="s">
        <v>4</v>
      </c>
      <c r="M2" s="1" t="s">
        <v>1048</v>
      </c>
      <c r="N2" s="1" t="s">
        <v>1045</v>
      </c>
      <c r="O2" s="1" t="s">
        <v>1047</v>
      </c>
      <c r="P2" s="1" t="s">
        <v>1050</v>
      </c>
      <c r="Q2" s="1" t="s">
        <v>3</v>
      </c>
      <c r="R2" s="1" t="s">
        <v>37</v>
      </c>
      <c r="S2" s="1" t="s">
        <v>38</v>
      </c>
    </row>
    <row r="3" spans="1:19" ht="30" x14ac:dyDescent="0.25">
      <c r="A3" s="3" t="s">
        <v>1093</v>
      </c>
      <c r="B3" s="5" t="s">
        <v>6</v>
      </c>
      <c r="C3" s="5" t="s">
        <v>6</v>
      </c>
      <c r="D3" s="5" t="s">
        <v>6</v>
      </c>
      <c r="E3" s="5" t="s">
        <v>6</v>
      </c>
      <c r="F3" s="5" t="s">
        <v>6</v>
      </c>
      <c r="G3" s="5" t="s">
        <v>6</v>
      </c>
      <c r="H3" s="5" t="s">
        <v>6</v>
      </c>
      <c r="I3" s="5" t="s">
        <v>6</v>
      </c>
      <c r="J3" s="5" t="s">
        <v>6</v>
      </c>
      <c r="K3" s="5" t="s">
        <v>6</v>
      </c>
      <c r="L3" s="5" t="s">
        <v>6</v>
      </c>
      <c r="M3" s="5" t="s">
        <v>6</v>
      </c>
      <c r="N3" s="5" t="s">
        <v>6</v>
      </c>
      <c r="O3" s="5" t="s">
        <v>6</v>
      </c>
      <c r="P3" s="5" t="s">
        <v>6</v>
      </c>
      <c r="Q3" s="5" t="s">
        <v>6</v>
      </c>
      <c r="R3" s="5" t="s">
        <v>6</v>
      </c>
      <c r="S3" s="5" t="s">
        <v>6</v>
      </c>
    </row>
    <row r="4" spans="1:19" ht="45" x14ac:dyDescent="0.25">
      <c r="A4" s="3" t="s">
        <v>1094</v>
      </c>
      <c r="B4" s="6">
        <v>2068720</v>
      </c>
      <c r="C4" s="6">
        <v>1269320</v>
      </c>
      <c r="D4" s="6">
        <v>744007</v>
      </c>
      <c r="E4" s="6">
        <v>592340</v>
      </c>
      <c r="F4" s="6">
        <v>562025</v>
      </c>
      <c r="G4" s="6">
        <v>546490</v>
      </c>
      <c r="H4" s="6">
        <v>563390</v>
      </c>
      <c r="I4" s="6">
        <v>564555</v>
      </c>
      <c r="J4" s="6">
        <v>544340</v>
      </c>
      <c r="K4" s="6">
        <v>546200</v>
      </c>
      <c r="L4" s="6">
        <v>744007</v>
      </c>
      <c r="M4" s="6">
        <v>563390</v>
      </c>
      <c r="N4" s="6">
        <v>1269320</v>
      </c>
      <c r="O4" s="6">
        <v>546490</v>
      </c>
      <c r="P4" s="6">
        <v>546200</v>
      </c>
      <c r="Q4" s="6">
        <v>2068720</v>
      </c>
      <c r="R4" s="6">
        <v>562025</v>
      </c>
      <c r="S4" s="6">
        <v>544340</v>
      </c>
    </row>
    <row r="5" spans="1:19" ht="30" x14ac:dyDescent="0.25">
      <c r="A5" s="3" t="s">
        <v>1095</v>
      </c>
      <c r="B5" s="5" t="s">
        <v>6</v>
      </c>
      <c r="C5" s="5" t="s">
        <v>6</v>
      </c>
      <c r="D5" s="5" t="s">
        <v>6</v>
      </c>
      <c r="E5" s="5" t="s">
        <v>6</v>
      </c>
      <c r="F5" s="5" t="s">
        <v>6</v>
      </c>
      <c r="G5" s="5" t="s">
        <v>6</v>
      </c>
      <c r="H5" s="5" t="s">
        <v>6</v>
      </c>
      <c r="I5" s="5" t="s">
        <v>6</v>
      </c>
      <c r="J5" s="5" t="s">
        <v>6</v>
      </c>
      <c r="K5" s="5" t="s">
        <v>6</v>
      </c>
      <c r="L5" s="5" t="s">
        <v>6</v>
      </c>
      <c r="M5" s="5" t="s">
        <v>6</v>
      </c>
      <c r="N5" s="5" t="s">
        <v>6</v>
      </c>
      <c r="O5" s="5" t="s">
        <v>6</v>
      </c>
      <c r="P5" s="5" t="s">
        <v>6</v>
      </c>
      <c r="Q5" s="5" t="s">
        <v>6</v>
      </c>
      <c r="R5" s="5" t="s">
        <v>6</v>
      </c>
      <c r="S5" s="5" t="s">
        <v>6</v>
      </c>
    </row>
    <row r="6" spans="1:19" ht="45" x14ac:dyDescent="0.25">
      <c r="A6" s="3" t="s">
        <v>1094</v>
      </c>
      <c r="B6" s="6">
        <v>4831352</v>
      </c>
      <c r="C6" s="6">
        <v>4831352</v>
      </c>
      <c r="D6" s="6">
        <v>4831352</v>
      </c>
      <c r="E6" s="6">
        <v>4845352</v>
      </c>
      <c r="F6" s="6">
        <v>4845352</v>
      </c>
      <c r="G6" s="6">
        <v>5466470</v>
      </c>
      <c r="H6" s="6">
        <v>2670275</v>
      </c>
      <c r="I6" s="6">
        <v>1965424</v>
      </c>
      <c r="J6" s="6">
        <v>1965424</v>
      </c>
      <c r="K6" s="6">
        <v>585841</v>
      </c>
      <c r="L6" s="6">
        <v>4831352</v>
      </c>
      <c r="M6" s="6">
        <v>2670275</v>
      </c>
      <c r="N6" s="6">
        <v>4831352</v>
      </c>
      <c r="O6" s="6">
        <v>5466470</v>
      </c>
      <c r="P6" s="6">
        <v>585841</v>
      </c>
      <c r="Q6" s="6">
        <v>4831352</v>
      </c>
      <c r="R6" s="6">
        <v>4845352</v>
      </c>
      <c r="S6" s="6">
        <v>1965424</v>
      </c>
    </row>
    <row r="7" spans="1:19" ht="30" x14ac:dyDescent="0.25">
      <c r="A7" s="3" t="s">
        <v>1096</v>
      </c>
      <c r="B7" s="5" t="s">
        <v>6</v>
      </c>
      <c r="C7" s="5" t="s">
        <v>6</v>
      </c>
      <c r="D7" s="5" t="s">
        <v>6</v>
      </c>
      <c r="E7" s="5" t="s">
        <v>6</v>
      </c>
      <c r="F7" s="5" t="s">
        <v>6</v>
      </c>
      <c r="G7" s="5" t="s">
        <v>6</v>
      </c>
      <c r="H7" s="5" t="s">
        <v>6</v>
      </c>
      <c r="I7" s="5" t="s">
        <v>6</v>
      </c>
      <c r="J7" s="5" t="s">
        <v>6</v>
      </c>
      <c r="K7" s="5" t="s">
        <v>6</v>
      </c>
      <c r="L7" s="5" t="s">
        <v>6</v>
      </c>
      <c r="M7" s="5" t="s">
        <v>6</v>
      </c>
      <c r="N7" s="5" t="s">
        <v>6</v>
      </c>
      <c r="O7" s="5" t="s">
        <v>6</v>
      </c>
      <c r="P7" s="5" t="s">
        <v>6</v>
      </c>
      <c r="Q7" s="5" t="s">
        <v>6</v>
      </c>
      <c r="R7" s="5" t="s">
        <v>6</v>
      </c>
      <c r="S7" s="5" t="s">
        <v>6</v>
      </c>
    </row>
    <row r="8" spans="1:19" ht="45" x14ac:dyDescent="0.25">
      <c r="A8" s="3" t="s">
        <v>1094</v>
      </c>
      <c r="B8" s="6">
        <v>60000</v>
      </c>
      <c r="C8" s="5" t="s">
        <v>6</v>
      </c>
      <c r="D8" s="6">
        <v>1276698</v>
      </c>
      <c r="E8" s="5" t="s">
        <v>6</v>
      </c>
      <c r="F8" s="6">
        <v>41120</v>
      </c>
      <c r="G8" s="5" t="s">
        <v>6</v>
      </c>
      <c r="H8" s="5" t="s">
        <v>6</v>
      </c>
      <c r="I8" s="5" t="s">
        <v>6</v>
      </c>
      <c r="J8" s="5" t="s">
        <v>6</v>
      </c>
      <c r="K8" s="5" t="s">
        <v>6</v>
      </c>
      <c r="L8" s="6">
        <v>1320</v>
      </c>
      <c r="M8" s="5" t="s">
        <v>6</v>
      </c>
      <c r="N8" s="5" t="s">
        <v>6</v>
      </c>
      <c r="O8" s="5" t="s">
        <v>6</v>
      </c>
      <c r="P8" s="6">
        <v>1313025</v>
      </c>
      <c r="Q8" s="6">
        <v>1320</v>
      </c>
      <c r="R8" s="6">
        <v>1320</v>
      </c>
      <c r="S8" s="6">
        <v>180370</v>
      </c>
    </row>
    <row r="9" spans="1:19" ht="30" x14ac:dyDescent="0.25">
      <c r="A9" s="3" t="s">
        <v>542</v>
      </c>
      <c r="B9" s="5" t="s">
        <v>6</v>
      </c>
      <c r="C9" s="5" t="s">
        <v>6</v>
      </c>
      <c r="D9" s="5" t="s">
        <v>6</v>
      </c>
      <c r="E9" s="5" t="s">
        <v>6</v>
      </c>
      <c r="F9" s="5" t="s">
        <v>6</v>
      </c>
      <c r="G9" s="5" t="s">
        <v>6</v>
      </c>
      <c r="H9" s="5" t="s">
        <v>6</v>
      </c>
      <c r="I9" s="5" t="s">
        <v>6</v>
      </c>
      <c r="J9" s="5" t="s">
        <v>6</v>
      </c>
      <c r="K9" s="5" t="s">
        <v>6</v>
      </c>
      <c r="L9" s="5" t="s">
        <v>6</v>
      </c>
      <c r="M9" s="5" t="s">
        <v>6</v>
      </c>
      <c r="N9" s="5" t="s">
        <v>6</v>
      </c>
      <c r="O9" s="5" t="s">
        <v>6</v>
      </c>
      <c r="P9" s="5" t="s">
        <v>6</v>
      </c>
      <c r="Q9" s="5" t="s">
        <v>6</v>
      </c>
      <c r="R9" s="5" t="s">
        <v>6</v>
      </c>
      <c r="S9" s="5" t="s">
        <v>6</v>
      </c>
    </row>
    <row r="10" spans="1:19" ht="45" x14ac:dyDescent="0.25">
      <c r="A10" s="3" t="s">
        <v>1094</v>
      </c>
      <c r="B10" s="5" t="s">
        <v>6</v>
      </c>
      <c r="C10" s="5" t="s">
        <v>6</v>
      </c>
      <c r="D10" s="5" t="s">
        <v>6</v>
      </c>
      <c r="E10" s="5" t="s">
        <v>6</v>
      </c>
      <c r="F10" s="5" t="s">
        <v>6</v>
      </c>
      <c r="G10" s="5" t="s">
        <v>6</v>
      </c>
      <c r="H10" s="6">
        <v>1792320</v>
      </c>
      <c r="I10" s="5" t="s">
        <v>6</v>
      </c>
      <c r="J10" s="6">
        <v>291280</v>
      </c>
      <c r="K10" s="5" t="s">
        <v>6</v>
      </c>
      <c r="L10" s="5" t="s">
        <v>6</v>
      </c>
      <c r="M10" s="6">
        <v>1792320</v>
      </c>
      <c r="N10" s="5" t="s">
        <v>6</v>
      </c>
      <c r="O10" s="5" t="s">
        <v>6</v>
      </c>
      <c r="P10" s="6">
        <v>307280</v>
      </c>
      <c r="Q10" s="5" t="s">
        <v>6</v>
      </c>
      <c r="R10" s="5" t="s">
        <v>6</v>
      </c>
      <c r="S10" s="6">
        <v>291280</v>
      </c>
    </row>
    <row r="11" spans="1:19" x14ac:dyDescent="0.25">
      <c r="A11" s="3" t="s">
        <v>552</v>
      </c>
      <c r="B11" s="5" t="s">
        <v>6</v>
      </c>
      <c r="C11" s="5" t="s">
        <v>6</v>
      </c>
      <c r="D11" s="5" t="s">
        <v>6</v>
      </c>
      <c r="E11" s="5" t="s">
        <v>6</v>
      </c>
      <c r="F11" s="5" t="s">
        <v>6</v>
      </c>
      <c r="G11" s="5" t="s">
        <v>6</v>
      </c>
      <c r="H11" s="5" t="s">
        <v>6</v>
      </c>
      <c r="I11" s="5" t="s">
        <v>6</v>
      </c>
      <c r="J11" s="5" t="s">
        <v>6</v>
      </c>
      <c r="K11" s="5" t="s">
        <v>6</v>
      </c>
      <c r="L11" s="5" t="s">
        <v>6</v>
      </c>
      <c r="M11" s="5" t="s">
        <v>6</v>
      </c>
      <c r="N11" s="5" t="s">
        <v>6</v>
      </c>
      <c r="O11" s="5" t="s">
        <v>6</v>
      </c>
      <c r="P11" s="5" t="s">
        <v>6</v>
      </c>
      <c r="Q11" s="5" t="s">
        <v>6</v>
      </c>
      <c r="R11" s="5" t="s">
        <v>6</v>
      </c>
      <c r="S11" s="5" t="s">
        <v>6</v>
      </c>
    </row>
    <row r="12" spans="1:19" ht="45" x14ac:dyDescent="0.25">
      <c r="A12" s="3" t="s">
        <v>1094</v>
      </c>
      <c r="B12" s="5" t="s">
        <v>6</v>
      </c>
      <c r="C12" s="5" t="s">
        <v>6</v>
      </c>
      <c r="D12" s="5" t="s">
        <v>6</v>
      </c>
      <c r="E12" s="5" t="s">
        <v>6</v>
      </c>
      <c r="F12" s="5" t="s">
        <v>6</v>
      </c>
      <c r="G12" s="5" t="s">
        <v>6</v>
      </c>
      <c r="H12" s="6">
        <v>569447</v>
      </c>
      <c r="I12" s="5" t="s">
        <v>6</v>
      </c>
      <c r="J12" s="5" t="s">
        <v>6</v>
      </c>
      <c r="K12" s="5" t="s">
        <v>6</v>
      </c>
      <c r="L12" s="5" t="s">
        <v>6</v>
      </c>
      <c r="M12" s="6">
        <v>569447</v>
      </c>
      <c r="N12" s="5" t="s">
        <v>6</v>
      </c>
      <c r="O12" s="6">
        <v>553760</v>
      </c>
      <c r="P12" s="5" t="s">
        <v>6</v>
      </c>
      <c r="Q12" s="5" t="s">
        <v>6</v>
      </c>
      <c r="R12" s="5" t="s">
        <v>6</v>
      </c>
      <c r="S12" s="5" t="s">
        <v>6</v>
      </c>
    </row>
  </sheetData>
  <mergeCells count="5">
    <mergeCell ref="A1:A2"/>
    <mergeCell ref="B1:K1"/>
    <mergeCell ref="L1:M1"/>
    <mergeCell ref="N1:P1"/>
    <mergeCell ref="Q1:S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0" t="s">
        <v>1097</v>
      </c>
      <c r="B1" s="10" t="s">
        <v>2</v>
      </c>
      <c r="C1" s="10"/>
      <c r="D1" s="1"/>
    </row>
    <row r="2" spans="1:4" x14ac:dyDescent="0.25">
      <c r="A2" s="10"/>
      <c r="B2" s="1" t="s">
        <v>3</v>
      </c>
      <c r="C2" s="1" t="s">
        <v>37</v>
      </c>
      <c r="D2" s="1" t="s">
        <v>38</v>
      </c>
    </row>
    <row r="3" spans="1:4" x14ac:dyDescent="0.25">
      <c r="A3" s="3" t="s">
        <v>1098</v>
      </c>
      <c r="B3" s="9">
        <v>250000</v>
      </c>
      <c r="C3" s="5" t="s">
        <v>6</v>
      </c>
      <c r="D3" s="5" t="s">
        <v>6</v>
      </c>
    </row>
    <row r="4" spans="1:4" x14ac:dyDescent="0.25">
      <c r="A4" s="3" t="s">
        <v>867</v>
      </c>
      <c r="B4" s="6">
        <v>5238000</v>
      </c>
      <c r="C4" s="6">
        <v>5789000</v>
      </c>
      <c r="D4" s="6">
        <v>6341000</v>
      </c>
    </row>
    <row r="5" spans="1:4" x14ac:dyDescent="0.25">
      <c r="A5" s="3" t="s">
        <v>1099</v>
      </c>
      <c r="B5" s="6">
        <v>600000</v>
      </c>
      <c r="C5" s="6">
        <v>600000</v>
      </c>
      <c r="D5" s="5" t="s">
        <v>6</v>
      </c>
    </row>
    <row r="6" spans="1:4" ht="45" x14ac:dyDescent="0.25">
      <c r="A6" s="3" t="s">
        <v>1100</v>
      </c>
      <c r="B6" s="6">
        <v>600000</v>
      </c>
      <c r="C6" s="5" t="s">
        <v>6</v>
      </c>
      <c r="D6" s="5" t="s">
        <v>6</v>
      </c>
    </row>
    <row r="7" spans="1:4" ht="30" x14ac:dyDescent="0.25">
      <c r="A7" s="3" t="s">
        <v>1101</v>
      </c>
      <c r="B7" s="6">
        <v>600000</v>
      </c>
      <c r="C7" s="5" t="s">
        <v>6</v>
      </c>
      <c r="D7" s="5" t="s">
        <v>6</v>
      </c>
    </row>
    <row r="8" spans="1:4" ht="30" x14ac:dyDescent="0.25">
      <c r="A8" s="3" t="s">
        <v>1102</v>
      </c>
      <c r="B8" s="6">
        <v>600000</v>
      </c>
      <c r="C8" s="5" t="s">
        <v>6</v>
      </c>
      <c r="D8" s="5" t="s">
        <v>6</v>
      </c>
    </row>
    <row r="9" spans="1:4" ht="30" x14ac:dyDescent="0.25">
      <c r="A9" s="3" t="s">
        <v>1103</v>
      </c>
      <c r="B9" s="6">
        <v>600000</v>
      </c>
      <c r="C9" s="5" t="s">
        <v>6</v>
      </c>
      <c r="D9" s="5" t="s">
        <v>6</v>
      </c>
    </row>
    <row r="10" spans="1:4" ht="30" x14ac:dyDescent="0.25">
      <c r="A10" s="3" t="s">
        <v>1104</v>
      </c>
      <c r="B10" s="9">
        <v>600000</v>
      </c>
      <c r="C10" s="5" t="s">
        <v>6</v>
      </c>
      <c r="D10" s="5" t="s">
        <v>6</v>
      </c>
    </row>
    <row r="11" spans="1:4" ht="30" x14ac:dyDescent="0.25">
      <c r="A11" s="3" t="s">
        <v>1105</v>
      </c>
      <c r="B11" s="5" t="s">
        <v>1106</v>
      </c>
      <c r="C11" s="5" t="s">
        <v>6</v>
      </c>
      <c r="D11" s="5" t="s">
        <v>6</v>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1107</v>
      </c>
      <c r="B1" s="10" t="s">
        <v>3</v>
      </c>
      <c r="C1" s="10" t="s">
        <v>37</v>
      </c>
    </row>
    <row r="2" spans="1:3" ht="30" x14ac:dyDescent="0.25">
      <c r="A2" s="1" t="s">
        <v>36</v>
      </c>
      <c r="B2" s="10"/>
      <c r="C2" s="10"/>
    </row>
    <row r="3" spans="1:3" x14ac:dyDescent="0.25">
      <c r="A3" s="4" t="s">
        <v>598</v>
      </c>
      <c r="B3" s="5" t="s">
        <v>6</v>
      </c>
      <c r="C3" s="5" t="s">
        <v>6</v>
      </c>
    </row>
    <row r="4" spans="1:3" x14ac:dyDescent="0.25">
      <c r="A4" s="3" t="s">
        <v>603</v>
      </c>
      <c r="B4" s="9">
        <v>511</v>
      </c>
      <c r="C4" s="9">
        <v>326</v>
      </c>
    </row>
    <row r="5" spans="1:3" x14ac:dyDescent="0.25">
      <c r="A5" s="3" t="s">
        <v>604</v>
      </c>
      <c r="B5" s="5">
        <v>86</v>
      </c>
      <c r="C5" s="5">
        <v>151</v>
      </c>
    </row>
    <row r="6" spans="1:3" x14ac:dyDescent="0.25">
      <c r="A6" s="3" t="s">
        <v>42</v>
      </c>
      <c r="B6" s="9">
        <v>597</v>
      </c>
      <c r="C6" s="9">
        <v>477</v>
      </c>
    </row>
  </sheetData>
  <mergeCells count="2">
    <mergeCell ref="B1:B2"/>
    <mergeCell ref="C1:C2"/>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
  <sheetViews>
    <sheetView showGridLines="0" workbookViewId="0"/>
  </sheetViews>
  <sheetFormatPr defaultRowHeight="15" x14ac:dyDescent="0.25"/>
  <cols>
    <col min="1" max="1" width="36.5703125" bestFit="1" customWidth="1"/>
    <col min="2" max="4" width="12.28515625" bestFit="1" customWidth="1"/>
  </cols>
  <sheetData>
    <row r="1" spans="1:4" ht="30" x14ac:dyDescent="0.25">
      <c r="A1" s="1" t="s">
        <v>1108</v>
      </c>
      <c r="B1" s="10" t="s">
        <v>3</v>
      </c>
      <c r="C1" s="10" t="s">
        <v>37</v>
      </c>
      <c r="D1" s="10" t="s">
        <v>38</v>
      </c>
    </row>
    <row r="2" spans="1:4" ht="30" x14ac:dyDescent="0.25">
      <c r="A2" s="1" t="s">
        <v>36</v>
      </c>
      <c r="B2" s="10"/>
      <c r="C2" s="10"/>
      <c r="D2" s="10"/>
    </row>
    <row r="3" spans="1:4" ht="30" x14ac:dyDescent="0.25">
      <c r="A3" s="3" t="s">
        <v>1109</v>
      </c>
      <c r="B3" s="9">
        <v>2436</v>
      </c>
      <c r="C3" s="9">
        <v>2092</v>
      </c>
      <c r="D3" s="9">
        <v>1600</v>
      </c>
    </row>
    <row r="4" spans="1:4" x14ac:dyDescent="0.25">
      <c r="A4" s="3" t="s">
        <v>615</v>
      </c>
      <c r="B4" s="5">
        <v>-735</v>
      </c>
      <c r="C4" s="5">
        <v>-434</v>
      </c>
      <c r="D4" s="5">
        <v>-166</v>
      </c>
    </row>
    <row r="5" spans="1:4" x14ac:dyDescent="0.25">
      <c r="A5" s="3" t="s">
        <v>46</v>
      </c>
      <c r="B5" s="6">
        <v>1701</v>
      </c>
      <c r="C5" s="6">
        <v>1658</v>
      </c>
      <c r="D5" s="6">
        <v>1434</v>
      </c>
    </row>
    <row r="6" spans="1:4" x14ac:dyDescent="0.25">
      <c r="A6" s="3" t="s">
        <v>1110</v>
      </c>
      <c r="B6" s="5" t="s">
        <v>6</v>
      </c>
      <c r="C6" s="5" t="s">
        <v>6</v>
      </c>
      <c r="D6" s="5" t="s">
        <v>6</v>
      </c>
    </row>
    <row r="7" spans="1:4" ht="30" x14ac:dyDescent="0.25">
      <c r="A7" s="3" t="s">
        <v>1109</v>
      </c>
      <c r="B7" s="6">
        <v>1045</v>
      </c>
      <c r="C7" s="5">
        <v>800</v>
      </c>
      <c r="D7" s="5">
        <v>402</v>
      </c>
    </row>
    <row r="8" spans="1:4" ht="30" x14ac:dyDescent="0.25">
      <c r="A8" s="3" t="s">
        <v>1111</v>
      </c>
      <c r="B8" s="5" t="s">
        <v>6</v>
      </c>
      <c r="C8" s="5" t="s">
        <v>6</v>
      </c>
      <c r="D8" s="5" t="s">
        <v>6</v>
      </c>
    </row>
    <row r="9" spans="1:4" ht="30" x14ac:dyDescent="0.25">
      <c r="A9" s="3" t="s">
        <v>1109</v>
      </c>
      <c r="B9" s="5">
        <v>179</v>
      </c>
      <c r="C9" s="5">
        <v>178</v>
      </c>
      <c r="D9" s="5">
        <v>137</v>
      </c>
    </row>
    <row r="10" spans="1:4" x14ac:dyDescent="0.25">
      <c r="A10" s="3" t="s">
        <v>1112</v>
      </c>
      <c r="B10" s="5" t="s">
        <v>6</v>
      </c>
      <c r="C10" s="5" t="s">
        <v>6</v>
      </c>
      <c r="D10" s="5" t="s">
        <v>6</v>
      </c>
    </row>
    <row r="11" spans="1:4" ht="30" x14ac:dyDescent="0.25">
      <c r="A11" s="3" t="s">
        <v>1109</v>
      </c>
      <c r="B11" s="5">
        <v>15</v>
      </c>
      <c r="C11" s="5">
        <v>15</v>
      </c>
      <c r="D11" s="5" t="s">
        <v>6</v>
      </c>
    </row>
    <row r="12" spans="1:4" x14ac:dyDescent="0.25">
      <c r="A12" s="3" t="s">
        <v>1113</v>
      </c>
      <c r="B12" s="5" t="s">
        <v>6</v>
      </c>
      <c r="C12" s="5" t="s">
        <v>6</v>
      </c>
      <c r="D12" s="5" t="s">
        <v>6</v>
      </c>
    </row>
    <row r="13" spans="1:4" ht="30" x14ac:dyDescent="0.25">
      <c r="A13" s="3" t="s">
        <v>1109</v>
      </c>
      <c r="B13" s="5">
        <v>448</v>
      </c>
      <c r="C13" s="5">
        <v>338</v>
      </c>
      <c r="D13" s="5">
        <v>299</v>
      </c>
    </row>
    <row r="14" spans="1:4" x14ac:dyDescent="0.25">
      <c r="A14" s="3" t="s">
        <v>1114</v>
      </c>
      <c r="B14" s="5" t="s">
        <v>6</v>
      </c>
      <c r="C14" s="5" t="s">
        <v>6</v>
      </c>
      <c r="D14" s="5" t="s">
        <v>6</v>
      </c>
    </row>
    <row r="15" spans="1:4" ht="30" x14ac:dyDescent="0.25">
      <c r="A15" s="3" t="s">
        <v>1109</v>
      </c>
      <c r="B15" s="9">
        <v>749</v>
      </c>
      <c r="C15" s="9">
        <v>761</v>
      </c>
      <c r="D15" s="9">
        <v>762</v>
      </c>
    </row>
  </sheetData>
  <mergeCells count="3">
    <mergeCell ref="B1:B2"/>
    <mergeCell ref="C1:C2"/>
    <mergeCell ref="D1:D2"/>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115</v>
      </c>
      <c r="B1" s="10" t="s">
        <v>2</v>
      </c>
      <c r="C1" s="10"/>
      <c r="D1" s="10"/>
    </row>
    <row r="2" spans="1:4" x14ac:dyDescent="0.25">
      <c r="A2" s="1" t="s">
        <v>1116</v>
      </c>
      <c r="B2" s="1" t="s">
        <v>3</v>
      </c>
      <c r="C2" s="1" t="s">
        <v>37</v>
      </c>
      <c r="D2" s="1" t="s">
        <v>38</v>
      </c>
    </row>
    <row r="3" spans="1:4" x14ac:dyDescent="0.25">
      <c r="A3" s="3" t="s">
        <v>1117</v>
      </c>
      <c r="B3" s="8">
        <v>0.3</v>
      </c>
      <c r="C3" s="8">
        <v>0.3</v>
      </c>
      <c r="D3" s="8">
        <v>0.2</v>
      </c>
    </row>
  </sheetData>
  <mergeCells count="1">
    <mergeCell ref="B1:D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44"/>
  <sheetViews>
    <sheetView showGridLines="0" workbookViewId="0"/>
  </sheetViews>
  <sheetFormatPr defaultRowHeight="15" x14ac:dyDescent="0.25"/>
  <cols>
    <col min="1" max="1" width="36.5703125" bestFit="1" customWidth="1"/>
    <col min="2" max="2" width="9" bestFit="1" customWidth="1"/>
    <col min="3" max="3" width="24" bestFit="1" customWidth="1"/>
    <col min="4" max="4" width="32.42578125" bestFit="1" customWidth="1"/>
    <col min="5" max="5" width="33.5703125" bestFit="1" customWidth="1"/>
    <col min="6" max="6" width="28.85546875" bestFit="1" customWidth="1"/>
    <col min="7" max="7" width="32" bestFit="1" customWidth="1"/>
  </cols>
  <sheetData>
    <row r="1" spans="1:7" ht="30" x14ac:dyDescent="0.25">
      <c r="A1" s="1" t="s">
        <v>126</v>
      </c>
      <c r="B1" s="10" t="s">
        <v>128</v>
      </c>
      <c r="C1" s="10" t="s">
        <v>129</v>
      </c>
      <c r="D1" s="10" t="s">
        <v>130</v>
      </c>
      <c r="E1" s="10" t="s">
        <v>131</v>
      </c>
      <c r="F1" s="10" t="s">
        <v>132</v>
      </c>
      <c r="G1" s="10" t="s">
        <v>133</v>
      </c>
    </row>
    <row r="2" spans="1:7" x14ac:dyDescent="0.25">
      <c r="A2" s="1" t="s">
        <v>127</v>
      </c>
      <c r="B2" s="10"/>
      <c r="C2" s="10"/>
      <c r="D2" s="10"/>
      <c r="E2" s="10"/>
      <c r="F2" s="10"/>
      <c r="G2" s="10"/>
    </row>
    <row r="3" spans="1:7" x14ac:dyDescent="0.25">
      <c r="A3" s="3" t="s">
        <v>134</v>
      </c>
      <c r="B3" s="9">
        <v>-19717</v>
      </c>
      <c r="C3" s="9">
        <v>1</v>
      </c>
      <c r="D3" s="5" t="s">
        <v>6</v>
      </c>
      <c r="E3" s="9">
        <v>-940</v>
      </c>
      <c r="F3" s="9">
        <v>-19228</v>
      </c>
      <c r="G3" s="9">
        <v>450</v>
      </c>
    </row>
    <row r="4" spans="1:7" x14ac:dyDescent="0.25">
      <c r="A4" s="3" t="s">
        <v>135</v>
      </c>
      <c r="B4" s="5" t="s">
        <v>6</v>
      </c>
      <c r="C4" s="6">
        <v>815021</v>
      </c>
      <c r="D4" s="5" t="s">
        <v>6</v>
      </c>
      <c r="E4" s="5" t="s">
        <v>6</v>
      </c>
      <c r="F4" s="5" t="s">
        <v>6</v>
      </c>
      <c r="G4" s="5" t="s">
        <v>6</v>
      </c>
    </row>
    <row r="5" spans="1:7" x14ac:dyDescent="0.25">
      <c r="A5" s="3" t="s">
        <v>136</v>
      </c>
      <c r="B5" s="6">
        <v>22168</v>
      </c>
      <c r="C5" s="5">
        <v>2</v>
      </c>
      <c r="D5" s="5">
        <v>-550</v>
      </c>
      <c r="E5" s="6">
        <v>22716</v>
      </c>
      <c r="F5" s="5" t="s">
        <v>6</v>
      </c>
      <c r="G5" s="5" t="s">
        <v>6</v>
      </c>
    </row>
    <row r="6" spans="1:7" ht="30" x14ac:dyDescent="0.25">
      <c r="A6" s="3" t="s">
        <v>137</v>
      </c>
      <c r="B6" s="5" t="s">
        <v>6</v>
      </c>
      <c r="C6" s="6">
        <v>1732734</v>
      </c>
      <c r="D6" s="5" t="s">
        <v>6</v>
      </c>
      <c r="E6" s="5" t="s">
        <v>6</v>
      </c>
      <c r="F6" s="5" t="s">
        <v>6</v>
      </c>
      <c r="G6" s="5" t="s">
        <v>6</v>
      </c>
    </row>
    <row r="7" spans="1:7" ht="30" x14ac:dyDescent="0.25">
      <c r="A7" s="3" t="s">
        <v>138</v>
      </c>
      <c r="B7" s="6">
        <v>-9264</v>
      </c>
      <c r="C7" s="5" t="s">
        <v>6</v>
      </c>
      <c r="D7" s="5" t="s">
        <v>6</v>
      </c>
      <c r="E7" s="6">
        <v>-9264</v>
      </c>
      <c r="F7" s="5" t="s">
        <v>6</v>
      </c>
      <c r="G7" s="5" t="s">
        <v>6</v>
      </c>
    </row>
    <row r="8" spans="1:7" x14ac:dyDescent="0.25">
      <c r="A8" s="3" t="s">
        <v>139</v>
      </c>
      <c r="B8" s="6">
        <v>8494</v>
      </c>
      <c r="C8" s="5">
        <v>1</v>
      </c>
      <c r="D8" s="5" t="s">
        <v>6</v>
      </c>
      <c r="E8" s="6">
        <v>8493</v>
      </c>
      <c r="F8" s="5" t="s">
        <v>6</v>
      </c>
      <c r="G8" s="5" t="s">
        <v>6</v>
      </c>
    </row>
    <row r="9" spans="1:7" x14ac:dyDescent="0.25">
      <c r="A9" s="3" t="s">
        <v>140</v>
      </c>
      <c r="B9" s="5" t="s">
        <v>6</v>
      </c>
      <c r="C9" s="6">
        <v>933120</v>
      </c>
      <c r="D9" s="5" t="s">
        <v>6</v>
      </c>
      <c r="E9" s="5" t="s">
        <v>6</v>
      </c>
      <c r="F9" s="5" t="s">
        <v>6</v>
      </c>
      <c r="G9" s="5" t="s">
        <v>6</v>
      </c>
    </row>
    <row r="10" spans="1:7" x14ac:dyDescent="0.25">
      <c r="A10" s="3" t="s">
        <v>141</v>
      </c>
      <c r="B10" s="6">
        <v>3176</v>
      </c>
      <c r="C10" s="5" t="s">
        <v>6</v>
      </c>
      <c r="D10" s="5" t="s">
        <v>6</v>
      </c>
      <c r="E10" s="6">
        <v>3176</v>
      </c>
      <c r="F10" s="5" t="s">
        <v>6</v>
      </c>
      <c r="G10" s="5" t="s">
        <v>6</v>
      </c>
    </row>
    <row r="11" spans="1:7" x14ac:dyDescent="0.25">
      <c r="A11" s="3" t="s">
        <v>142</v>
      </c>
      <c r="B11" s="5" t="s">
        <v>6</v>
      </c>
      <c r="C11" s="6">
        <v>336411</v>
      </c>
      <c r="D11" s="5" t="s">
        <v>6</v>
      </c>
      <c r="E11" s="5" t="s">
        <v>6</v>
      </c>
      <c r="F11" s="5" t="s">
        <v>6</v>
      </c>
      <c r="G11" s="5" t="s">
        <v>6</v>
      </c>
    </row>
    <row r="12" spans="1:7" x14ac:dyDescent="0.25">
      <c r="A12" s="3" t="s">
        <v>143</v>
      </c>
      <c r="B12" s="6">
        <v>2900</v>
      </c>
      <c r="C12" s="5" t="s">
        <v>6</v>
      </c>
      <c r="D12" s="5" t="s">
        <v>6</v>
      </c>
      <c r="E12" s="6">
        <v>2900</v>
      </c>
      <c r="F12" s="5" t="s">
        <v>6</v>
      </c>
      <c r="G12" s="5" t="s">
        <v>6</v>
      </c>
    </row>
    <row r="13" spans="1:7" x14ac:dyDescent="0.25">
      <c r="A13" s="3" t="s">
        <v>144</v>
      </c>
      <c r="B13" s="6">
        <v>9846</v>
      </c>
      <c r="C13" s="6">
        <v>9846</v>
      </c>
      <c r="D13" s="5" t="s">
        <v>6</v>
      </c>
      <c r="E13" s="5" t="s">
        <v>6</v>
      </c>
      <c r="F13" s="5" t="s">
        <v>6</v>
      </c>
      <c r="G13" s="5" t="s">
        <v>6</v>
      </c>
    </row>
    <row r="14" spans="1:7" x14ac:dyDescent="0.25">
      <c r="A14" s="3" t="s">
        <v>110</v>
      </c>
      <c r="B14" s="6">
        <v>-24025</v>
      </c>
      <c r="C14" s="5" t="s">
        <v>6</v>
      </c>
      <c r="D14" s="5" t="s">
        <v>6</v>
      </c>
      <c r="E14" s="5" t="s">
        <v>6</v>
      </c>
      <c r="F14" s="6">
        <v>-24043</v>
      </c>
      <c r="G14" s="5">
        <v>18</v>
      </c>
    </row>
    <row r="15" spans="1:7" x14ac:dyDescent="0.25">
      <c r="A15" s="3" t="s">
        <v>145</v>
      </c>
      <c r="B15" s="6">
        <v>-16268</v>
      </c>
      <c r="C15" s="5">
        <v>4</v>
      </c>
      <c r="D15" s="5">
        <v>-550</v>
      </c>
      <c r="E15" s="6">
        <v>27081</v>
      </c>
      <c r="F15" s="6">
        <v>-43271</v>
      </c>
      <c r="G15" s="5">
        <v>468</v>
      </c>
    </row>
    <row r="16" spans="1:7" x14ac:dyDescent="0.25">
      <c r="A16" s="3" t="s">
        <v>146</v>
      </c>
      <c r="B16" s="5" t="s">
        <v>6</v>
      </c>
      <c r="C16" s="6">
        <v>3827132</v>
      </c>
      <c r="D16" s="5" t="s">
        <v>6</v>
      </c>
      <c r="E16" s="5" t="s">
        <v>6</v>
      </c>
      <c r="F16" s="5" t="s">
        <v>6</v>
      </c>
      <c r="G16" s="5" t="s">
        <v>6</v>
      </c>
    </row>
    <row r="17" spans="1:7" x14ac:dyDescent="0.25">
      <c r="A17" s="3" t="s">
        <v>136</v>
      </c>
      <c r="B17" s="6">
        <v>40185</v>
      </c>
      <c r="C17" s="5">
        <v>18</v>
      </c>
      <c r="D17" s="6">
        <v>-2004</v>
      </c>
      <c r="E17" s="6">
        <v>42171</v>
      </c>
      <c r="F17" s="5" t="s">
        <v>6</v>
      </c>
      <c r="G17" s="5" t="s">
        <v>6</v>
      </c>
    </row>
    <row r="18" spans="1:7" ht="30" x14ac:dyDescent="0.25">
      <c r="A18" s="3" t="s">
        <v>137</v>
      </c>
      <c r="B18" s="5" t="s">
        <v>6</v>
      </c>
      <c r="C18" s="6">
        <v>18203000</v>
      </c>
      <c r="D18" s="5" t="s">
        <v>6</v>
      </c>
      <c r="E18" s="5" t="s">
        <v>6</v>
      </c>
      <c r="F18" s="5" t="s">
        <v>6</v>
      </c>
      <c r="G18" s="5" t="s">
        <v>6</v>
      </c>
    </row>
    <row r="19" spans="1:7" ht="30" x14ac:dyDescent="0.25">
      <c r="A19" s="3" t="s">
        <v>138</v>
      </c>
      <c r="B19" s="6">
        <v>1098</v>
      </c>
      <c r="C19" s="5" t="s">
        <v>6</v>
      </c>
      <c r="D19" s="5" t="s">
        <v>6</v>
      </c>
      <c r="E19" s="6">
        <v>1098</v>
      </c>
      <c r="F19" s="5" t="s">
        <v>6</v>
      </c>
      <c r="G19" s="5" t="s">
        <v>6</v>
      </c>
    </row>
    <row r="20" spans="1:7" x14ac:dyDescent="0.25">
      <c r="A20" s="3" t="s">
        <v>139</v>
      </c>
      <c r="B20" s="6">
        <v>1350</v>
      </c>
      <c r="C20" s="5">
        <v>2</v>
      </c>
      <c r="D20" s="5" t="s">
        <v>6</v>
      </c>
      <c r="E20" s="6">
        <v>1348</v>
      </c>
      <c r="F20" s="5" t="s">
        <v>6</v>
      </c>
      <c r="G20" s="5" t="s">
        <v>6</v>
      </c>
    </row>
    <row r="21" spans="1:7" x14ac:dyDescent="0.25">
      <c r="A21" s="3" t="s">
        <v>140</v>
      </c>
      <c r="B21" s="5" t="s">
        <v>6</v>
      </c>
      <c r="C21" s="6">
        <v>2021120</v>
      </c>
      <c r="D21" s="5" t="s">
        <v>6</v>
      </c>
      <c r="E21" s="5" t="s">
        <v>6</v>
      </c>
      <c r="F21" s="5" t="s">
        <v>6</v>
      </c>
      <c r="G21" s="5" t="s">
        <v>6</v>
      </c>
    </row>
    <row r="22" spans="1:7" x14ac:dyDescent="0.25">
      <c r="A22" s="3" t="s">
        <v>147</v>
      </c>
      <c r="B22" s="6">
        <v>2385</v>
      </c>
      <c r="C22" s="5">
        <v>1</v>
      </c>
      <c r="D22" s="5" t="s">
        <v>6</v>
      </c>
      <c r="E22" s="6">
        <v>2384</v>
      </c>
      <c r="F22" s="5" t="s">
        <v>6</v>
      </c>
      <c r="G22" s="5" t="s">
        <v>6</v>
      </c>
    </row>
    <row r="23" spans="1:7" ht="30" x14ac:dyDescent="0.25">
      <c r="A23" s="3" t="s">
        <v>148</v>
      </c>
      <c r="B23" s="5" t="s">
        <v>6</v>
      </c>
      <c r="C23" s="6">
        <v>898641</v>
      </c>
      <c r="D23" s="5" t="s">
        <v>6</v>
      </c>
      <c r="E23" s="5" t="s">
        <v>6</v>
      </c>
      <c r="F23" s="5" t="s">
        <v>6</v>
      </c>
      <c r="G23" s="5" t="s">
        <v>6</v>
      </c>
    </row>
    <row r="24" spans="1:7" x14ac:dyDescent="0.25">
      <c r="A24" s="3" t="s">
        <v>149</v>
      </c>
      <c r="B24" s="6">
        <v>6917</v>
      </c>
      <c r="C24" s="5">
        <v>1</v>
      </c>
      <c r="D24" s="5" t="s">
        <v>6</v>
      </c>
      <c r="E24" s="6">
        <v>6916</v>
      </c>
      <c r="F24" s="5" t="s">
        <v>6</v>
      </c>
      <c r="G24" s="5" t="s">
        <v>6</v>
      </c>
    </row>
    <row r="25" spans="1:7" x14ac:dyDescent="0.25">
      <c r="A25" s="3" t="s">
        <v>150</v>
      </c>
      <c r="B25" s="5" t="s">
        <v>6</v>
      </c>
      <c r="C25" s="6">
        <v>1317520</v>
      </c>
      <c r="D25" s="5" t="s">
        <v>6</v>
      </c>
      <c r="E25" s="5" t="s">
        <v>6</v>
      </c>
      <c r="F25" s="5" t="s">
        <v>6</v>
      </c>
      <c r="G25" s="5" t="s">
        <v>6</v>
      </c>
    </row>
    <row r="26" spans="1:7" x14ac:dyDescent="0.25">
      <c r="A26" s="3" t="s">
        <v>151</v>
      </c>
      <c r="B26" s="5" t="s">
        <v>6</v>
      </c>
      <c r="C26" s="5" t="s">
        <v>6</v>
      </c>
      <c r="D26" s="5">
        <v>550</v>
      </c>
      <c r="E26" s="5">
        <v>-550</v>
      </c>
      <c r="F26" s="5" t="s">
        <v>6</v>
      </c>
      <c r="G26" s="5" t="s">
        <v>6</v>
      </c>
    </row>
    <row r="27" spans="1:7" x14ac:dyDescent="0.25">
      <c r="A27" s="3" t="s">
        <v>152</v>
      </c>
      <c r="B27" s="5" t="s">
        <v>6</v>
      </c>
      <c r="C27" s="6">
        <v>-40000</v>
      </c>
      <c r="D27" s="5" t="s">
        <v>6</v>
      </c>
      <c r="E27" s="5" t="s">
        <v>6</v>
      </c>
      <c r="F27" s="5" t="s">
        <v>6</v>
      </c>
      <c r="G27" s="5" t="s">
        <v>6</v>
      </c>
    </row>
    <row r="28" spans="1:7" x14ac:dyDescent="0.25">
      <c r="A28" s="3" t="s">
        <v>141</v>
      </c>
      <c r="B28" s="5">
        <v>10</v>
      </c>
      <c r="C28" s="5" t="s">
        <v>6</v>
      </c>
      <c r="D28" s="5" t="s">
        <v>6</v>
      </c>
      <c r="E28" s="5">
        <v>10</v>
      </c>
      <c r="F28" s="5" t="s">
        <v>6</v>
      </c>
      <c r="G28" s="5" t="s">
        <v>6</v>
      </c>
    </row>
    <row r="29" spans="1:7" x14ac:dyDescent="0.25">
      <c r="A29" s="3" t="s">
        <v>142</v>
      </c>
      <c r="B29" s="5" t="s">
        <v>6</v>
      </c>
      <c r="C29" s="6">
        <v>2496</v>
      </c>
      <c r="D29" s="5" t="s">
        <v>6</v>
      </c>
      <c r="E29" s="5" t="s">
        <v>6</v>
      </c>
      <c r="F29" s="5" t="s">
        <v>6</v>
      </c>
      <c r="G29" s="5" t="s">
        <v>6</v>
      </c>
    </row>
    <row r="30" spans="1:7" x14ac:dyDescent="0.25">
      <c r="A30" s="3" t="s">
        <v>143</v>
      </c>
      <c r="B30" s="6">
        <v>1224</v>
      </c>
      <c r="C30" s="5" t="s">
        <v>6</v>
      </c>
      <c r="D30" s="5" t="s">
        <v>6</v>
      </c>
      <c r="E30" s="6">
        <v>1224</v>
      </c>
      <c r="F30" s="5" t="s">
        <v>6</v>
      </c>
      <c r="G30" s="5" t="s">
        <v>6</v>
      </c>
    </row>
    <row r="31" spans="1:7" x14ac:dyDescent="0.25">
      <c r="A31" s="3" t="s">
        <v>110</v>
      </c>
      <c r="B31" s="6">
        <v>-12711</v>
      </c>
      <c r="C31" s="5" t="s">
        <v>6</v>
      </c>
      <c r="D31" s="5" t="s">
        <v>6</v>
      </c>
      <c r="E31" s="5" t="s">
        <v>6</v>
      </c>
      <c r="F31" s="6">
        <v>-12243</v>
      </c>
      <c r="G31" s="5">
        <v>-468</v>
      </c>
    </row>
    <row r="32" spans="1:7" x14ac:dyDescent="0.25">
      <c r="A32" s="3" t="s">
        <v>153</v>
      </c>
      <c r="B32" s="6">
        <v>24190</v>
      </c>
      <c r="C32" s="5">
        <v>26</v>
      </c>
      <c r="D32" s="6">
        <v>-2004</v>
      </c>
      <c r="E32" s="6">
        <v>81682</v>
      </c>
      <c r="F32" s="6">
        <v>-55514</v>
      </c>
      <c r="G32" s="5" t="s">
        <v>6</v>
      </c>
    </row>
    <row r="33" spans="1:7" x14ac:dyDescent="0.25">
      <c r="A33" s="3" t="s">
        <v>154</v>
      </c>
      <c r="B33" s="5" t="s">
        <v>6</v>
      </c>
      <c r="C33" s="6">
        <v>26229909</v>
      </c>
      <c r="D33" s="5" t="s">
        <v>6</v>
      </c>
      <c r="E33" s="5" t="s">
        <v>6</v>
      </c>
      <c r="F33" s="5" t="s">
        <v>6</v>
      </c>
      <c r="G33" s="5" t="s">
        <v>6</v>
      </c>
    </row>
    <row r="34" spans="1:7" x14ac:dyDescent="0.25">
      <c r="A34" s="3" t="s">
        <v>136</v>
      </c>
      <c r="B34" s="6">
        <v>47118</v>
      </c>
      <c r="C34" s="5">
        <v>12</v>
      </c>
      <c r="D34" s="5" t="s">
        <v>6</v>
      </c>
      <c r="E34" s="6">
        <v>47106</v>
      </c>
      <c r="F34" s="5" t="s">
        <v>6</v>
      </c>
      <c r="G34" s="5" t="s">
        <v>6</v>
      </c>
    </row>
    <row r="35" spans="1:7" ht="30" x14ac:dyDescent="0.25">
      <c r="A35" s="3" t="s">
        <v>137</v>
      </c>
      <c r="B35" s="5" t="s">
        <v>6</v>
      </c>
      <c r="C35" s="6">
        <v>12311698</v>
      </c>
      <c r="D35" s="5" t="s">
        <v>6</v>
      </c>
      <c r="E35" s="5" t="s">
        <v>6</v>
      </c>
      <c r="F35" s="5" t="s">
        <v>6</v>
      </c>
      <c r="G35" s="5" t="s">
        <v>6</v>
      </c>
    </row>
    <row r="36" spans="1:7" x14ac:dyDescent="0.25">
      <c r="A36" s="3" t="s">
        <v>155</v>
      </c>
      <c r="B36" s="6">
        <v>2004</v>
      </c>
      <c r="C36" s="5" t="s">
        <v>6</v>
      </c>
      <c r="D36" s="6">
        <v>2004</v>
      </c>
      <c r="E36" s="5" t="s">
        <v>6</v>
      </c>
      <c r="F36" s="5" t="s">
        <v>6</v>
      </c>
      <c r="G36" s="5" t="s">
        <v>6</v>
      </c>
    </row>
    <row r="37" spans="1:7" x14ac:dyDescent="0.25">
      <c r="A37" s="3" t="s">
        <v>149</v>
      </c>
      <c r="B37" s="6">
        <v>6406</v>
      </c>
      <c r="C37" s="5">
        <v>2</v>
      </c>
      <c r="D37" s="5" t="s">
        <v>6</v>
      </c>
      <c r="E37" s="6">
        <v>6404</v>
      </c>
      <c r="F37" s="5" t="s">
        <v>6</v>
      </c>
      <c r="G37" s="5" t="s">
        <v>6</v>
      </c>
    </row>
    <row r="38" spans="1:7" x14ac:dyDescent="0.25">
      <c r="A38" s="3" t="s">
        <v>150</v>
      </c>
      <c r="B38" s="5" t="s">
        <v>6</v>
      </c>
      <c r="C38" s="6">
        <v>1243781</v>
      </c>
      <c r="D38" s="5" t="s">
        <v>6</v>
      </c>
      <c r="E38" s="5" t="s">
        <v>6</v>
      </c>
      <c r="F38" s="5" t="s">
        <v>6</v>
      </c>
      <c r="G38" s="5" t="s">
        <v>6</v>
      </c>
    </row>
    <row r="39" spans="1:7" x14ac:dyDescent="0.25">
      <c r="A39" s="3" t="s">
        <v>141</v>
      </c>
      <c r="B39" s="5">
        <v>352</v>
      </c>
      <c r="C39" s="5" t="s">
        <v>6</v>
      </c>
      <c r="D39" s="5" t="s">
        <v>6</v>
      </c>
      <c r="E39" s="5">
        <v>352</v>
      </c>
      <c r="F39" s="5" t="s">
        <v>6</v>
      </c>
      <c r="G39" s="5" t="s">
        <v>6</v>
      </c>
    </row>
    <row r="40" spans="1:7" x14ac:dyDescent="0.25">
      <c r="A40" s="3" t="s">
        <v>142</v>
      </c>
      <c r="B40" s="5" t="s">
        <v>6</v>
      </c>
      <c r="C40" s="6">
        <v>46837</v>
      </c>
      <c r="D40" s="5" t="s">
        <v>6</v>
      </c>
      <c r="E40" s="5" t="s">
        <v>6</v>
      </c>
      <c r="F40" s="5" t="s">
        <v>6</v>
      </c>
      <c r="G40" s="5" t="s">
        <v>6</v>
      </c>
    </row>
    <row r="41" spans="1:7" x14ac:dyDescent="0.25">
      <c r="A41" s="3" t="s">
        <v>143</v>
      </c>
      <c r="B41" s="6">
        <v>1150</v>
      </c>
      <c r="C41" s="5" t="s">
        <v>6</v>
      </c>
      <c r="D41" s="5" t="s">
        <v>6</v>
      </c>
      <c r="E41" s="6">
        <v>1150</v>
      </c>
      <c r="F41" s="5" t="s">
        <v>6</v>
      </c>
      <c r="G41" s="5" t="s">
        <v>6</v>
      </c>
    </row>
    <row r="42" spans="1:7" x14ac:dyDescent="0.25">
      <c r="A42" s="3" t="s">
        <v>110</v>
      </c>
      <c r="B42" s="6">
        <v>-31554</v>
      </c>
      <c r="C42" s="5" t="s">
        <v>6</v>
      </c>
      <c r="D42" s="5" t="s">
        <v>6</v>
      </c>
      <c r="E42" s="5" t="s">
        <v>6</v>
      </c>
      <c r="F42" s="6">
        <v>-31554</v>
      </c>
      <c r="G42" s="5" t="s">
        <v>6</v>
      </c>
    </row>
    <row r="43" spans="1:7" x14ac:dyDescent="0.25">
      <c r="A43" s="3" t="s">
        <v>156</v>
      </c>
      <c r="B43" s="9">
        <v>49666</v>
      </c>
      <c r="C43" s="9">
        <v>40</v>
      </c>
      <c r="D43" s="5" t="s">
        <v>6</v>
      </c>
      <c r="E43" s="9">
        <v>136694</v>
      </c>
      <c r="F43" s="9">
        <v>-87068</v>
      </c>
      <c r="G43" s="5" t="s">
        <v>6</v>
      </c>
    </row>
    <row r="44" spans="1:7" x14ac:dyDescent="0.25">
      <c r="A44" s="3" t="s">
        <v>157</v>
      </c>
      <c r="B44" s="5" t="s">
        <v>6</v>
      </c>
      <c r="C44" s="6">
        <v>39832225</v>
      </c>
      <c r="D44" s="5" t="s">
        <v>6</v>
      </c>
      <c r="E44" s="5" t="s">
        <v>6</v>
      </c>
      <c r="F44" s="5" t="s">
        <v>6</v>
      </c>
      <c r="G44" s="5" t="s">
        <v>6</v>
      </c>
    </row>
  </sheetData>
  <mergeCells count="6">
    <mergeCell ref="B1:B2"/>
    <mergeCell ref="C1:C2"/>
    <mergeCell ref="D1:D2"/>
    <mergeCell ref="E1:E2"/>
    <mergeCell ref="F1:F2"/>
    <mergeCell ref="G1:G2"/>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5703125" bestFit="1" customWidth="1"/>
    <col min="2" max="4" width="12.28515625" bestFit="1" customWidth="1"/>
  </cols>
  <sheetData>
    <row r="1" spans="1:4" x14ac:dyDescent="0.25">
      <c r="A1" s="1" t="s">
        <v>1118</v>
      </c>
      <c r="B1" s="10" t="s">
        <v>3</v>
      </c>
      <c r="C1" s="10" t="s">
        <v>37</v>
      </c>
      <c r="D1" s="10" t="s">
        <v>38</v>
      </c>
    </row>
    <row r="2" spans="1:4" ht="30" x14ac:dyDescent="0.25">
      <c r="A2" s="1" t="s">
        <v>36</v>
      </c>
      <c r="B2" s="10"/>
      <c r="C2" s="10"/>
      <c r="D2" s="10"/>
    </row>
    <row r="3" spans="1:4" x14ac:dyDescent="0.25">
      <c r="A3" s="4" t="s">
        <v>621</v>
      </c>
      <c r="B3" s="5" t="s">
        <v>6</v>
      </c>
      <c r="C3" s="5" t="s">
        <v>6</v>
      </c>
      <c r="D3" s="5" t="s">
        <v>6</v>
      </c>
    </row>
    <row r="4" spans="1:4" x14ac:dyDescent="0.25">
      <c r="A4" s="3" t="s">
        <v>624</v>
      </c>
      <c r="B4" s="9">
        <v>194</v>
      </c>
      <c r="C4" s="9">
        <v>58</v>
      </c>
      <c r="D4" s="9">
        <v>702</v>
      </c>
    </row>
    <row r="5" spans="1:4" x14ac:dyDescent="0.25">
      <c r="A5" s="3" t="s">
        <v>625</v>
      </c>
      <c r="B5" s="5">
        <v>40</v>
      </c>
      <c r="C5" s="5">
        <v>48</v>
      </c>
      <c r="D5" s="5" t="s">
        <v>6</v>
      </c>
    </row>
    <row r="6" spans="1:4" x14ac:dyDescent="0.25">
      <c r="A6" s="3" t="s">
        <v>626</v>
      </c>
      <c r="B6" s="5" t="s">
        <v>6</v>
      </c>
      <c r="C6" s="5" t="s">
        <v>6</v>
      </c>
      <c r="D6" s="5">
        <v>56</v>
      </c>
    </row>
    <row r="7" spans="1:4" x14ac:dyDescent="0.25">
      <c r="A7" s="3" t="s">
        <v>627</v>
      </c>
      <c r="B7" s="5">
        <v>253</v>
      </c>
      <c r="C7" s="5">
        <v>388</v>
      </c>
      <c r="D7" s="5">
        <v>160</v>
      </c>
    </row>
    <row r="8" spans="1:4" x14ac:dyDescent="0.25">
      <c r="A8" s="3" t="s">
        <v>53</v>
      </c>
      <c r="B8" s="9">
        <v>487</v>
      </c>
      <c r="C8" s="9">
        <v>494</v>
      </c>
      <c r="D8" s="9">
        <v>918</v>
      </c>
    </row>
  </sheetData>
  <mergeCells count="3">
    <mergeCell ref="B1:B2"/>
    <mergeCell ref="C1:C2"/>
    <mergeCell ref="D1:D2"/>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V8"/>
  <sheetViews>
    <sheetView showGridLines="0" workbookViewId="0"/>
  </sheetViews>
  <sheetFormatPr defaultRowHeight="15" x14ac:dyDescent="0.25"/>
  <cols>
    <col min="1" max="1" width="36.5703125" bestFit="1" customWidth="1"/>
    <col min="2" max="2" width="12.5703125" bestFit="1" customWidth="1"/>
    <col min="3" max="3" width="12.28515625" bestFit="1" customWidth="1"/>
    <col min="4" max="5" width="11.85546875" bestFit="1" customWidth="1"/>
    <col min="6" max="6" width="19.85546875" bestFit="1" customWidth="1"/>
    <col min="7" max="7" width="19.5703125" bestFit="1" customWidth="1"/>
    <col min="8" max="14" width="25.85546875" bestFit="1" customWidth="1"/>
    <col min="15" max="23" width="30.5703125" bestFit="1" customWidth="1"/>
    <col min="24" max="29" width="30.28515625" bestFit="1" customWidth="1"/>
    <col min="30" max="35" width="25.85546875" bestFit="1" customWidth="1"/>
    <col min="36" max="38" width="26.28515625" bestFit="1" customWidth="1"/>
    <col min="39" max="46" width="32.28515625" bestFit="1" customWidth="1"/>
    <col min="47" max="48" width="36.5703125" bestFit="1" customWidth="1"/>
  </cols>
  <sheetData>
    <row r="1" spans="1:48" x14ac:dyDescent="0.25">
      <c r="A1" s="10" t="s">
        <v>1119</v>
      </c>
      <c r="B1" s="10" t="s">
        <v>1053</v>
      </c>
      <c r="C1" s="10" t="s">
        <v>1054</v>
      </c>
      <c r="D1" s="10" t="s">
        <v>1055</v>
      </c>
      <c r="E1" s="10" t="s">
        <v>1056</v>
      </c>
      <c r="F1" s="1" t="s">
        <v>3</v>
      </c>
      <c r="G1" s="1" t="s">
        <v>3</v>
      </c>
      <c r="H1" s="1" t="s">
        <v>3</v>
      </c>
      <c r="I1" s="1" t="s">
        <v>37</v>
      </c>
      <c r="J1" s="1" t="s">
        <v>38</v>
      </c>
      <c r="K1" s="1" t="s">
        <v>3</v>
      </c>
      <c r="L1" s="1" t="s">
        <v>37</v>
      </c>
      <c r="M1" s="1" t="s">
        <v>38</v>
      </c>
      <c r="N1" s="1" t="s">
        <v>37</v>
      </c>
      <c r="O1" s="1" t="s">
        <v>3</v>
      </c>
      <c r="P1" s="1" t="s">
        <v>37</v>
      </c>
      <c r="Q1" s="1" t="s">
        <v>38</v>
      </c>
      <c r="R1" s="1" t="s">
        <v>3</v>
      </c>
      <c r="S1" s="1" t="s">
        <v>37</v>
      </c>
      <c r="T1" s="1" t="s">
        <v>38</v>
      </c>
      <c r="U1" s="1" t="s">
        <v>3</v>
      </c>
      <c r="V1" s="1" t="s">
        <v>37</v>
      </c>
      <c r="W1" s="1" t="s">
        <v>38</v>
      </c>
      <c r="X1" s="1" t="s">
        <v>3</v>
      </c>
      <c r="Y1" s="1" t="s">
        <v>37</v>
      </c>
      <c r="Z1" s="1" t="s">
        <v>3</v>
      </c>
      <c r="AA1" s="1" t="s">
        <v>37</v>
      </c>
      <c r="AB1" s="1" t="s">
        <v>3</v>
      </c>
      <c r="AC1" s="1" t="s">
        <v>37</v>
      </c>
      <c r="AD1" s="1" t="s">
        <v>3</v>
      </c>
      <c r="AE1" s="1" t="s">
        <v>37</v>
      </c>
      <c r="AF1" s="1" t="s">
        <v>38</v>
      </c>
      <c r="AG1" s="1" t="s">
        <v>3</v>
      </c>
      <c r="AH1" s="1" t="s">
        <v>37</v>
      </c>
      <c r="AI1" s="1" t="s">
        <v>38</v>
      </c>
      <c r="AJ1" s="1" t="s">
        <v>3</v>
      </c>
      <c r="AK1" s="1" t="s">
        <v>37</v>
      </c>
      <c r="AL1" s="1" t="s">
        <v>38</v>
      </c>
      <c r="AM1" s="1" t="s">
        <v>1128</v>
      </c>
      <c r="AN1" s="1" t="s">
        <v>1129</v>
      </c>
      <c r="AO1" s="1" t="s">
        <v>1130</v>
      </c>
      <c r="AP1" s="1" t="s">
        <v>1131</v>
      </c>
      <c r="AQ1" s="2">
        <v>41053</v>
      </c>
      <c r="AR1" s="2">
        <v>41043</v>
      </c>
      <c r="AS1" s="1" t="s">
        <v>3</v>
      </c>
      <c r="AT1" s="1" t="s">
        <v>37</v>
      </c>
      <c r="AU1" s="1" t="s">
        <v>3</v>
      </c>
      <c r="AV1" s="1" t="s">
        <v>37</v>
      </c>
    </row>
    <row r="2" spans="1:48" ht="30" x14ac:dyDescent="0.25">
      <c r="A2" s="10"/>
      <c r="B2" s="10"/>
      <c r="C2" s="10"/>
      <c r="D2" s="10"/>
      <c r="E2" s="10"/>
      <c r="F2" s="1" t="s">
        <v>1120</v>
      </c>
      <c r="G2" s="1" t="s">
        <v>1121</v>
      </c>
      <c r="H2" s="1" t="s">
        <v>1060</v>
      </c>
      <c r="I2" s="1" t="s">
        <v>1060</v>
      </c>
      <c r="J2" s="1" t="s">
        <v>1060</v>
      </c>
      <c r="K2" s="1" t="s">
        <v>1122</v>
      </c>
      <c r="L2" s="1" t="s">
        <v>1122</v>
      </c>
      <c r="M2" s="1" t="s">
        <v>1122</v>
      </c>
      <c r="N2" s="1" t="s">
        <v>1122</v>
      </c>
      <c r="O2" s="1" t="s">
        <v>1123</v>
      </c>
      <c r="P2" s="1" t="s">
        <v>1123</v>
      </c>
      <c r="Q2" s="1" t="s">
        <v>1123</v>
      </c>
      <c r="R2" s="1" t="s">
        <v>1123</v>
      </c>
      <c r="S2" s="1" t="s">
        <v>1123</v>
      </c>
      <c r="T2" s="1" t="s">
        <v>1123</v>
      </c>
      <c r="U2" s="1" t="s">
        <v>1123</v>
      </c>
      <c r="V2" s="1" t="s">
        <v>1123</v>
      </c>
      <c r="W2" s="1" t="s">
        <v>1123</v>
      </c>
      <c r="X2" s="1" t="s">
        <v>1124</v>
      </c>
      <c r="Y2" s="1" t="s">
        <v>1124</v>
      </c>
      <c r="Z2" s="1" t="s">
        <v>1124</v>
      </c>
      <c r="AA2" s="1" t="s">
        <v>1124</v>
      </c>
      <c r="AB2" s="1" t="s">
        <v>1124</v>
      </c>
      <c r="AC2" s="1" t="s">
        <v>1124</v>
      </c>
      <c r="AD2" s="1" t="s">
        <v>1125</v>
      </c>
      <c r="AE2" s="1" t="s">
        <v>1125</v>
      </c>
      <c r="AF2" s="1" t="s">
        <v>1125</v>
      </c>
      <c r="AG2" s="1" t="s">
        <v>1126</v>
      </c>
      <c r="AH2" s="1" t="s">
        <v>1126</v>
      </c>
      <c r="AI2" s="1" t="s">
        <v>1126</v>
      </c>
      <c r="AJ2" s="1" t="s">
        <v>1127</v>
      </c>
      <c r="AK2" s="1" t="s">
        <v>1127</v>
      </c>
      <c r="AL2" s="1" t="s">
        <v>1127</v>
      </c>
      <c r="AM2" s="1" t="s">
        <v>79</v>
      </c>
      <c r="AN2" s="1" t="s">
        <v>79</v>
      </c>
      <c r="AO2" s="1" t="s">
        <v>79</v>
      </c>
      <c r="AP2" s="1" t="s">
        <v>79</v>
      </c>
      <c r="AQ2" s="1" t="s">
        <v>79</v>
      </c>
      <c r="AR2" s="1" t="s">
        <v>79</v>
      </c>
      <c r="AS2" s="1" t="s">
        <v>79</v>
      </c>
      <c r="AT2" s="1" t="s">
        <v>79</v>
      </c>
      <c r="AU2" s="1" t="s">
        <v>1132</v>
      </c>
      <c r="AV2" s="1" t="s">
        <v>1132</v>
      </c>
    </row>
    <row r="3" spans="1:48" x14ac:dyDescent="0.25">
      <c r="A3" s="10"/>
      <c r="B3" s="10"/>
      <c r="C3" s="10"/>
      <c r="D3" s="10"/>
      <c r="E3" s="10"/>
      <c r="F3" s="1"/>
      <c r="G3" s="1"/>
      <c r="H3" s="1"/>
      <c r="I3" s="1"/>
      <c r="J3" s="1"/>
      <c r="K3" s="1" t="s">
        <v>1060</v>
      </c>
      <c r="L3" s="1" t="s">
        <v>1060</v>
      </c>
      <c r="M3" s="1" t="s">
        <v>1060</v>
      </c>
      <c r="N3" s="1" t="s">
        <v>1060</v>
      </c>
      <c r="O3" s="1" t="s">
        <v>1060</v>
      </c>
      <c r="P3" s="1" t="s">
        <v>1060</v>
      </c>
      <c r="Q3" s="1" t="s">
        <v>1060</v>
      </c>
      <c r="R3" s="1" t="s">
        <v>1060</v>
      </c>
      <c r="S3" s="1" t="s">
        <v>1060</v>
      </c>
      <c r="T3" s="1" t="s">
        <v>1060</v>
      </c>
      <c r="U3" s="1" t="s">
        <v>1060</v>
      </c>
      <c r="V3" s="1" t="s">
        <v>1060</v>
      </c>
      <c r="W3" s="1" t="s">
        <v>1060</v>
      </c>
      <c r="X3" s="1" t="s">
        <v>1060</v>
      </c>
      <c r="Y3" s="1" t="s">
        <v>1060</v>
      </c>
      <c r="Z3" s="1" t="s">
        <v>1060</v>
      </c>
      <c r="AA3" s="1" t="s">
        <v>1060</v>
      </c>
      <c r="AB3" s="1" t="s">
        <v>1060</v>
      </c>
      <c r="AC3" s="1" t="s">
        <v>1060</v>
      </c>
      <c r="AD3" s="1" t="s">
        <v>1060</v>
      </c>
      <c r="AE3" s="1" t="s">
        <v>1060</v>
      </c>
      <c r="AF3" s="1" t="s">
        <v>1060</v>
      </c>
      <c r="AG3" s="1" t="s">
        <v>1060</v>
      </c>
      <c r="AH3" s="1" t="s">
        <v>1060</v>
      </c>
      <c r="AI3" s="1" t="s">
        <v>1060</v>
      </c>
      <c r="AJ3" s="1" t="s">
        <v>1060</v>
      </c>
      <c r="AK3" s="1" t="s">
        <v>1060</v>
      </c>
      <c r="AL3" s="1" t="s">
        <v>1060</v>
      </c>
      <c r="AM3" s="1"/>
      <c r="AN3" s="1"/>
      <c r="AO3" s="1"/>
      <c r="AP3" s="1"/>
      <c r="AQ3" s="1"/>
      <c r="AR3" s="1"/>
      <c r="AS3" s="1" t="s">
        <v>1060</v>
      </c>
      <c r="AT3" s="1" t="s">
        <v>1060</v>
      </c>
      <c r="AU3" s="1" t="s">
        <v>1060</v>
      </c>
      <c r="AV3" s="1" t="s">
        <v>1060</v>
      </c>
    </row>
    <row r="4" spans="1:48" x14ac:dyDescent="0.25">
      <c r="A4" s="10"/>
      <c r="B4" s="10"/>
      <c r="C4" s="10"/>
      <c r="D4" s="10"/>
      <c r="E4" s="10"/>
      <c r="F4" s="1"/>
      <c r="G4" s="1"/>
      <c r="H4" s="1"/>
      <c r="I4" s="1"/>
      <c r="J4" s="1"/>
      <c r="K4" s="1"/>
      <c r="L4" s="1"/>
      <c r="M4" s="1"/>
      <c r="N4" s="1" t="s">
        <v>1121</v>
      </c>
      <c r="O4" s="1"/>
      <c r="P4" s="1"/>
      <c r="Q4" s="1"/>
      <c r="R4" s="1" t="s">
        <v>1120</v>
      </c>
      <c r="S4" s="1" t="s">
        <v>1120</v>
      </c>
      <c r="T4" s="1" t="s">
        <v>1120</v>
      </c>
      <c r="U4" s="1" t="s">
        <v>1121</v>
      </c>
      <c r="V4" s="1" t="s">
        <v>1121</v>
      </c>
      <c r="W4" s="1" t="s">
        <v>1121</v>
      </c>
      <c r="X4" s="1"/>
      <c r="Y4" s="1"/>
      <c r="Z4" s="1" t="s">
        <v>1120</v>
      </c>
      <c r="AA4" s="1" t="s">
        <v>1120</v>
      </c>
      <c r="AB4" s="1" t="s">
        <v>1121</v>
      </c>
      <c r="AC4" s="1" t="s">
        <v>1121</v>
      </c>
      <c r="AD4" s="1"/>
      <c r="AE4" s="1"/>
      <c r="AF4" s="1"/>
      <c r="AG4" s="1"/>
      <c r="AH4" s="1"/>
      <c r="AI4" s="1"/>
      <c r="AJ4" s="1"/>
      <c r="AK4" s="1"/>
      <c r="AL4" s="1"/>
      <c r="AM4" s="1"/>
      <c r="AN4" s="1"/>
      <c r="AO4" s="1"/>
      <c r="AP4" s="1"/>
      <c r="AQ4" s="1"/>
      <c r="AR4" s="1"/>
      <c r="AS4" s="1"/>
      <c r="AT4" s="1"/>
      <c r="AU4" s="1"/>
      <c r="AV4" s="1"/>
    </row>
    <row r="5" spans="1:48" x14ac:dyDescent="0.25">
      <c r="A5" s="4" t="s">
        <v>1133</v>
      </c>
      <c r="B5" s="5" t="s">
        <v>6</v>
      </c>
      <c r="C5" s="5" t="s">
        <v>6</v>
      </c>
      <c r="D5" s="5" t="s">
        <v>6</v>
      </c>
      <c r="E5" s="5" t="s">
        <v>6</v>
      </c>
      <c r="F5" s="5" t="s">
        <v>6</v>
      </c>
      <c r="G5" s="5" t="s">
        <v>6</v>
      </c>
      <c r="H5" s="5" t="s">
        <v>6</v>
      </c>
      <c r="I5" s="5" t="s">
        <v>6</v>
      </c>
      <c r="J5" s="5" t="s">
        <v>6</v>
      </c>
      <c r="K5" s="5" t="s">
        <v>6</v>
      </c>
      <c r="L5" s="5" t="s">
        <v>6</v>
      </c>
      <c r="M5" s="5" t="s">
        <v>6</v>
      </c>
      <c r="N5" s="5" t="s">
        <v>6</v>
      </c>
      <c r="O5" s="5" t="s">
        <v>6</v>
      </c>
      <c r="P5" s="5" t="s">
        <v>6</v>
      </c>
      <c r="Q5" s="5" t="s">
        <v>6</v>
      </c>
      <c r="R5" s="5" t="s">
        <v>6</v>
      </c>
      <c r="S5" s="5" t="s">
        <v>6</v>
      </c>
      <c r="T5" s="5" t="s">
        <v>6</v>
      </c>
      <c r="U5" s="5" t="s">
        <v>6</v>
      </c>
      <c r="V5" s="5" t="s">
        <v>6</v>
      </c>
      <c r="W5" s="5" t="s">
        <v>6</v>
      </c>
      <c r="X5" s="5" t="s">
        <v>6</v>
      </c>
      <c r="Y5" s="5" t="s">
        <v>6</v>
      </c>
      <c r="Z5" s="5" t="s">
        <v>6</v>
      </c>
      <c r="AA5" s="5" t="s">
        <v>6</v>
      </c>
      <c r="AB5" s="5" t="s">
        <v>6</v>
      </c>
      <c r="AC5" s="5" t="s">
        <v>6</v>
      </c>
      <c r="AD5" s="5" t="s">
        <v>6</v>
      </c>
      <c r="AE5" s="5" t="s">
        <v>6</v>
      </c>
      <c r="AF5" s="5" t="s">
        <v>6</v>
      </c>
      <c r="AG5" s="5" t="s">
        <v>6</v>
      </c>
      <c r="AH5" s="5" t="s">
        <v>6</v>
      </c>
      <c r="AI5" s="5" t="s">
        <v>6</v>
      </c>
      <c r="AJ5" s="5" t="s">
        <v>6</v>
      </c>
      <c r="AK5" s="5" t="s">
        <v>6</v>
      </c>
      <c r="AL5" s="5" t="s">
        <v>6</v>
      </c>
      <c r="AM5" s="5" t="s">
        <v>6</v>
      </c>
      <c r="AN5" s="5" t="s">
        <v>6</v>
      </c>
      <c r="AO5" s="5" t="s">
        <v>6</v>
      </c>
      <c r="AP5" s="5" t="s">
        <v>6</v>
      </c>
      <c r="AQ5" s="5" t="s">
        <v>6</v>
      </c>
      <c r="AR5" s="5" t="s">
        <v>6</v>
      </c>
      <c r="AS5" s="5" t="s">
        <v>6</v>
      </c>
      <c r="AT5" s="5" t="s">
        <v>6</v>
      </c>
      <c r="AU5" s="5" t="s">
        <v>6</v>
      </c>
      <c r="AV5" s="5" t="s">
        <v>6</v>
      </c>
    </row>
    <row r="6" spans="1:48" ht="30" x14ac:dyDescent="0.25">
      <c r="A6" s="3" t="s">
        <v>1070</v>
      </c>
      <c r="B6" s="5" t="s">
        <v>6</v>
      </c>
      <c r="C6" s="5" t="s">
        <v>6</v>
      </c>
      <c r="D6" s="5" t="s">
        <v>6</v>
      </c>
      <c r="E6" s="5" t="s">
        <v>6</v>
      </c>
      <c r="F6" s="5" t="s">
        <v>6</v>
      </c>
      <c r="G6" s="5" t="s">
        <v>6</v>
      </c>
      <c r="H6" s="6">
        <v>6033050</v>
      </c>
      <c r="I6" s="6">
        <v>6132050</v>
      </c>
      <c r="J6" s="6">
        <v>1965441</v>
      </c>
      <c r="K6" s="6">
        <v>393416</v>
      </c>
      <c r="L6" s="6">
        <v>393416</v>
      </c>
      <c r="M6" s="6">
        <v>196704</v>
      </c>
      <c r="N6" s="5" t="s">
        <v>6</v>
      </c>
      <c r="O6" s="6">
        <v>2247118</v>
      </c>
      <c r="P6" s="6">
        <v>2247118</v>
      </c>
      <c r="Q6" s="6">
        <v>1132769</v>
      </c>
      <c r="R6" s="5" t="s">
        <v>6</v>
      </c>
      <c r="S6" s="5" t="s">
        <v>6</v>
      </c>
      <c r="T6" s="5" t="s">
        <v>6</v>
      </c>
      <c r="U6" s="5" t="s">
        <v>6</v>
      </c>
      <c r="V6" s="5" t="s">
        <v>6</v>
      </c>
      <c r="W6" s="5" t="s">
        <v>6</v>
      </c>
      <c r="X6" s="6">
        <v>76120</v>
      </c>
      <c r="Y6" s="6">
        <v>161120</v>
      </c>
      <c r="Z6" s="5" t="s">
        <v>6</v>
      </c>
      <c r="AA6" s="5" t="s">
        <v>6</v>
      </c>
      <c r="AB6" s="5" t="s">
        <v>6</v>
      </c>
      <c r="AC6" s="5" t="s">
        <v>6</v>
      </c>
      <c r="AD6" s="6">
        <v>6113</v>
      </c>
      <c r="AE6" s="6">
        <v>6113</v>
      </c>
      <c r="AF6" s="6">
        <v>6113</v>
      </c>
      <c r="AG6" s="6">
        <v>565759</v>
      </c>
      <c r="AH6" s="6">
        <v>579759</v>
      </c>
      <c r="AI6" s="6">
        <v>579732</v>
      </c>
      <c r="AJ6" s="6">
        <v>50123</v>
      </c>
      <c r="AK6" s="6">
        <v>50123</v>
      </c>
      <c r="AL6" s="6">
        <v>50123</v>
      </c>
      <c r="AM6" s="5" t="s">
        <v>6</v>
      </c>
      <c r="AN6" s="5" t="s">
        <v>6</v>
      </c>
      <c r="AO6" s="5" t="s">
        <v>6</v>
      </c>
      <c r="AP6" s="5" t="s">
        <v>6</v>
      </c>
      <c r="AQ6" s="5" t="s">
        <v>6</v>
      </c>
      <c r="AR6" s="5" t="s">
        <v>6</v>
      </c>
      <c r="AS6" s="6">
        <v>1568823</v>
      </c>
      <c r="AT6" s="6">
        <v>1568823</v>
      </c>
      <c r="AU6" s="6">
        <v>1125578</v>
      </c>
      <c r="AV6" s="6">
        <v>1125578</v>
      </c>
    </row>
    <row r="7" spans="1:48" x14ac:dyDescent="0.25">
      <c r="A7" s="3" t="s">
        <v>1071</v>
      </c>
      <c r="B7" s="8">
        <v>12.5</v>
      </c>
      <c r="C7" s="8">
        <v>12.5</v>
      </c>
      <c r="D7" s="8">
        <v>12.5</v>
      </c>
      <c r="E7" s="8">
        <v>12.5</v>
      </c>
      <c r="F7" s="8">
        <v>7.5</v>
      </c>
      <c r="G7" s="8">
        <v>6.25</v>
      </c>
      <c r="H7" s="5" t="s">
        <v>6</v>
      </c>
      <c r="I7" s="5" t="s">
        <v>6</v>
      </c>
      <c r="J7" s="5" t="s">
        <v>6</v>
      </c>
      <c r="K7" s="8">
        <v>6.25</v>
      </c>
      <c r="L7" s="8">
        <v>6.25</v>
      </c>
      <c r="M7" s="8">
        <v>12.5</v>
      </c>
      <c r="N7" s="8">
        <v>7.5</v>
      </c>
      <c r="O7" s="8">
        <v>6.25</v>
      </c>
      <c r="P7" s="8">
        <v>6.25</v>
      </c>
      <c r="Q7" s="8">
        <v>12.5</v>
      </c>
      <c r="R7" s="5" t="s">
        <v>6</v>
      </c>
      <c r="S7" s="5" t="s">
        <v>6</v>
      </c>
      <c r="T7" s="5" t="s">
        <v>6</v>
      </c>
      <c r="U7" s="5" t="s">
        <v>6</v>
      </c>
      <c r="V7" s="5" t="s">
        <v>6</v>
      </c>
      <c r="W7" s="5" t="s">
        <v>6</v>
      </c>
      <c r="X7" s="8">
        <v>2.5</v>
      </c>
      <c r="Y7" s="8">
        <v>2.5</v>
      </c>
      <c r="Z7" s="5" t="s">
        <v>6</v>
      </c>
      <c r="AA7" s="5" t="s">
        <v>6</v>
      </c>
      <c r="AB7" s="5" t="s">
        <v>6</v>
      </c>
      <c r="AC7" s="5" t="s">
        <v>6</v>
      </c>
      <c r="AD7" s="8">
        <v>22.5</v>
      </c>
      <c r="AE7" s="8">
        <v>22.5</v>
      </c>
      <c r="AF7" s="8">
        <v>22.5</v>
      </c>
      <c r="AG7" s="8">
        <v>18.75</v>
      </c>
      <c r="AH7" s="8">
        <v>18.75</v>
      </c>
      <c r="AI7" s="8">
        <v>18.75</v>
      </c>
      <c r="AJ7" s="8">
        <v>13.635</v>
      </c>
      <c r="AK7" s="8">
        <v>13.635</v>
      </c>
      <c r="AL7" s="8">
        <v>13.635</v>
      </c>
      <c r="AM7" s="8">
        <v>7.5</v>
      </c>
      <c r="AN7" s="8">
        <v>7.5</v>
      </c>
      <c r="AO7" s="8">
        <v>7.5</v>
      </c>
      <c r="AP7" s="8">
        <v>7.5</v>
      </c>
      <c r="AQ7" s="8">
        <v>7.5</v>
      </c>
      <c r="AR7" s="8">
        <v>7.5</v>
      </c>
      <c r="AS7" s="8">
        <v>7.5</v>
      </c>
      <c r="AT7" s="8">
        <v>7.5</v>
      </c>
      <c r="AU7" s="8">
        <v>2.5</v>
      </c>
      <c r="AV7" s="8">
        <v>2.5</v>
      </c>
    </row>
    <row r="8" spans="1:48" x14ac:dyDescent="0.25">
      <c r="A8" s="3" t="s">
        <v>1134</v>
      </c>
      <c r="B8" s="5" t="s">
        <v>6</v>
      </c>
      <c r="C8" s="5" t="s">
        <v>6</v>
      </c>
      <c r="D8" s="5" t="s">
        <v>6</v>
      </c>
      <c r="E8" s="5" t="s">
        <v>6</v>
      </c>
      <c r="F8" s="5" t="s">
        <v>6</v>
      </c>
      <c r="G8" s="5" t="s">
        <v>6</v>
      </c>
      <c r="H8" s="5" t="s">
        <v>6</v>
      </c>
      <c r="I8" s="5" t="s">
        <v>6</v>
      </c>
      <c r="J8" s="5" t="s">
        <v>6</v>
      </c>
      <c r="K8" s="7">
        <v>42430</v>
      </c>
      <c r="L8" s="7">
        <v>42430</v>
      </c>
      <c r="M8" s="7">
        <v>42064</v>
      </c>
      <c r="N8" s="5" t="s">
        <v>6</v>
      </c>
      <c r="O8" s="5" t="s">
        <v>6</v>
      </c>
      <c r="P8" s="5" t="s">
        <v>6</v>
      </c>
      <c r="Q8" s="5" t="s">
        <v>6</v>
      </c>
      <c r="R8" s="7">
        <v>42705</v>
      </c>
      <c r="S8" s="7">
        <v>42705</v>
      </c>
      <c r="T8" s="7">
        <v>42339</v>
      </c>
      <c r="U8" s="7">
        <v>42278</v>
      </c>
      <c r="V8" s="7">
        <v>42278</v>
      </c>
      <c r="W8" s="7">
        <v>41913</v>
      </c>
      <c r="X8" s="5" t="s">
        <v>6</v>
      </c>
      <c r="Y8" s="5" t="s">
        <v>6</v>
      </c>
      <c r="Z8" s="7">
        <v>42979</v>
      </c>
      <c r="AA8" s="7">
        <v>42979</v>
      </c>
      <c r="AB8" s="7">
        <v>42309</v>
      </c>
      <c r="AC8" s="7">
        <v>42309</v>
      </c>
      <c r="AD8" s="7">
        <v>42522</v>
      </c>
      <c r="AE8" s="7">
        <v>42522</v>
      </c>
      <c r="AF8" s="7">
        <v>42522</v>
      </c>
      <c r="AG8" s="7">
        <v>42583</v>
      </c>
      <c r="AH8" s="7">
        <v>42583</v>
      </c>
      <c r="AI8" s="7">
        <v>42583</v>
      </c>
      <c r="AJ8" s="7">
        <v>42583</v>
      </c>
      <c r="AK8" s="7">
        <v>42583</v>
      </c>
      <c r="AL8" s="7">
        <v>42583</v>
      </c>
      <c r="AM8" s="5" t="s">
        <v>6</v>
      </c>
      <c r="AN8" s="5" t="s">
        <v>6</v>
      </c>
      <c r="AO8" s="5" t="s">
        <v>6</v>
      </c>
      <c r="AP8" s="5" t="s">
        <v>6</v>
      </c>
      <c r="AQ8" s="5" t="s">
        <v>6</v>
      </c>
      <c r="AR8" s="5" t="s">
        <v>6</v>
      </c>
      <c r="AS8" s="7">
        <v>43344</v>
      </c>
      <c r="AT8" s="7">
        <v>43344</v>
      </c>
      <c r="AU8" s="7">
        <v>43252</v>
      </c>
      <c r="AV8" s="7">
        <v>43252</v>
      </c>
    </row>
  </sheetData>
  <mergeCells count="5">
    <mergeCell ref="A1:A4"/>
    <mergeCell ref="B1:B4"/>
    <mergeCell ref="C1:C4"/>
    <mergeCell ref="D1:D4"/>
    <mergeCell ref="E1:E4"/>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x14ac:dyDescent="0.25"/>
  <cols>
    <col min="1" max="1" width="36.5703125" bestFit="1" customWidth="1"/>
    <col min="2" max="3" width="16.28515625" bestFit="1" customWidth="1"/>
    <col min="4" max="4" width="12.28515625" bestFit="1" customWidth="1"/>
  </cols>
  <sheetData>
    <row r="1" spans="1:4" ht="15" customHeight="1" x14ac:dyDescent="0.25">
      <c r="A1" s="1" t="s">
        <v>1135</v>
      </c>
      <c r="B1" s="10" t="s">
        <v>2</v>
      </c>
      <c r="C1" s="10"/>
      <c r="D1" s="10"/>
    </row>
    <row r="2" spans="1:4" ht="30" x14ac:dyDescent="0.25">
      <c r="A2" s="1" t="s">
        <v>1136</v>
      </c>
      <c r="B2" s="1" t="s">
        <v>3</v>
      </c>
      <c r="C2" s="1" t="s">
        <v>37</v>
      </c>
      <c r="D2" s="1" t="s">
        <v>38</v>
      </c>
    </row>
    <row r="3" spans="1:4" x14ac:dyDescent="0.25">
      <c r="A3" s="4" t="s">
        <v>1133</v>
      </c>
      <c r="B3" s="5" t="s">
        <v>6</v>
      </c>
      <c r="C3" s="5" t="s">
        <v>6</v>
      </c>
      <c r="D3" s="5" t="s">
        <v>6</v>
      </c>
    </row>
    <row r="4" spans="1:4" x14ac:dyDescent="0.25">
      <c r="A4" s="3" t="s">
        <v>666</v>
      </c>
      <c r="B4" s="9">
        <v>15216</v>
      </c>
      <c r="C4" s="9">
        <v>14515</v>
      </c>
      <c r="D4" s="9">
        <v>23754</v>
      </c>
    </row>
    <row r="5" spans="1:4" x14ac:dyDescent="0.25">
      <c r="A5" s="3" t="s">
        <v>1060</v>
      </c>
      <c r="B5" s="5" t="s">
        <v>6</v>
      </c>
      <c r="C5" s="5" t="s">
        <v>6</v>
      </c>
      <c r="D5" s="5" t="s">
        <v>6</v>
      </c>
    </row>
    <row r="6" spans="1:4" x14ac:dyDescent="0.25">
      <c r="A6" s="4" t="s">
        <v>1133</v>
      </c>
      <c r="B6" s="5" t="s">
        <v>6</v>
      </c>
      <c r="C6" s="5" t="s">
        <v>6</v>
      </c>
      <c r="D6" s="5" t="s">
        <v>6</v>
      </c>
    </row>
    <row r="7" spans="1:4" x14ac:dyDescent="0.25">
      <c r="A7" s="3" t="s">
        <v>666</v>
      </c>
      <c r="B7" s="9">
        <v>15216</v>
      </c>
      <c r="C7" s="9">
        <v>14515</v>
      </c>
      <c r="D7" s="9">
        <v>23754</v>
      </c>
    </row>
    <row r="8" spans="1:4" ht="30" x14ac:dyDescent="0.25">
      <c r="A8" s="3" t="s">
        <v>667</v>
      </c>
      <c r="B8" s="8">
        <v>7.08</v>
      </c>
      <c r="C8" s="8">
        <v>7.04</v>
      </c>
      <c r="D8" s="8">
        <v>14.4</v>
      </c>
    </row>
    <row r="9" spans="1:4" ht="30" x14ac:dyDescent="0.25">
      <c r="A9" s="3" t="s">
        <v>668</v>
      </c>
      <c r="B9" s="8">
        <v>4.0599999999999996</v>
      </c>
      <c r="C9" s="8">
        <v>3.75</v>
      </c>
      <c r="D9" s="9">
        <v>10</v>
      </c>
    </row>
    <row r="10" spans="1:4" x14ac:dyDescent="0.25">
      <c r="A10" s="3" t="s">
        <v>669</v>
      </c>
      <c r="B10" s="132">
        <v>0.7</v>
      </c>
      <c r="C10" s="132">
        <v>0.65</v>
      </c>
      <c r="D10" s="132">
        <v>0.8</v>
      </c>
    </row>
    <row r="11" spans="1:4" ht="30" x14ac:dyDescent="0.25">
      <c r="A11" s="3" t="s">
        <v>671</v>
      </c>
      <c r="B11" s="5" t="s">
        <v>1137</v>
      </c>
      <c r="C11" s="5" t="s">
        <v>1138</v>
      </c>
      <c r="D11" s="5" t="s">
        <v>1139</v>
      </c>
    </row>
    <row r="12" spans="1:4" x14ac:dyDescent="0.25">
      <c r="A12" s="3" t="s">
        <v>672</v>
      </c>
      <c r="B12" s="132">
        <v>1.2E-2</v>
      </c>
      <c r="C12" s="132">
        <v>6.0000000000000001E-3</v>
      </c>
      <c r="D12" s="132">
        <v>5.0000000000000001E-3</v>
      </c>
    </row>
    <row r="13" spans="1:4" x14ac:dyDescent="0.25">
      <c r="A13" s="3" t="s">
        <v>673</v>
      </c>
      <c r="B13" s="132">
        <v>0</v>
      </c>
      <c r="C13" s="5" t="s">
        <v>6</v>
      </c>
      <c r="D13" s="5" t="s">
        <v>6</v>
      </c>
    </row>
  </sheetData>
  <mergeCells count="1">
    <mergeCell ref="B1:D1"/>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7"/>
  <sheetViews>
    <sheetView showGridLines="0" workbookViewId="0"/>
  </sheetViews>
  <sheetFormatPr defaultRowHeight="15" x14ac:dyDescent="0.25"/>
  <cols>
    <col min="1" max="1" width="36.5703125" bestFit="1" customWidth="1"/>
    <col min="2" max="4" width="12.28515625" bestFit="1" customWidth="1"/>
    <col min="5" max="5" width="12.5703125" bestFit="1" customWidth="1"/>
    <col min="6" max="6" width="12.28515625" bestFit="1" customWidth="1"/>
    <col min="7" max="8" width="11.85546875" bestFit="1" customWidth="1"/>
    <col min="9" max="9" width="19.85546875" bestFit="1" customWidth="1"/>
    <col min="10" max="10" width="19.5703125" bestFit="1" customWidth="1"/>
    <col min="11" max="14" width="23.85546875" bestFit="1" customWidth="1"/>
    <col min="15" max="17" width="25.85546875" bestFit="1" customWidth="1"/>
    <col min="18" max="18" width="14" bestFit="1" customWidth="1"/>
  </cols>
  <sheetData>
    <row r="1" spans="1:18" ht="15" customHeight="1" x14ac:dyDescent="0.25">
      <c r="A1" s="1" t="s">
        <v>1140</v>
      </c>
      <c r="B1" s="10" t="s">
        <v>2</v>
      </c>
      <c r="C1" s="10"/>
      <c r="D1" s="10"/>
      <c r="E1" s="1"/>
      <c r="F1" s="1"/>
      <c r="G1" s="1"/>
      <c r="H1" s="1"/>
      <c r="I1" s="10"/>
      <c r="J1" s="10"/>
      <c r="K1" s="1" t="s">
        <v>2</v>
      </c>
      <c r="L1" s="1"/>
      <c r="M1" s="10" t="s">
        <v>1036</v>
      </c>
      <c r="N1" s="10"/>
      <c r="O1" s="10" t="s">
        <v>2</v>
      </c>
      <c r="P1" s="10"/>
      <c r="Q1" s="10"/>
      <c r="R1" s="10"/>
    </row>
    <row r="2" spans="1:18" ht="30" x14ac:dyDescent="0.25">
      <c r="A2" s="1" t="s">
        <v>1</v>
      </c>
      <c r="B2" s="10" t="s">
        <v>3</v>
      </c>
      <c r="C2" s="10" t="s">
        <v>37</v>
      </c>
      <c r="D2" s="10" t="s">
        <v>38</v>
      </c>
      <c r="E2" s="10" t="s">
        <v>1053</v>
      </c>
      <c r="F2" s="10" t="s">
        <v>1054</v>
      </c>
      <c r="G2" s="10" t="s">
        <v>1055</v>
      </c>
      <c r="H2" s="10" t="s">
        <v>1056</v>
      </c>
      <c r="I2" s="1" t="s">
        <v>3</v>
      </c>
      <c r="J2" s="1" t="s">
        <v>3</v>
      </c>
      <c r="K2" s="1" t="s">
        <v>3</v>
      </c>
      <c r="L2" s="1" t="s">
        <v>1142</v>
      </c>
      <c r="M2" s="1" t="s">
        <v>1142</v>
      </c>
      <c r="N2" s="1" t="s">
        <v>1142</v>
      </c>
      <c r="O2" s="1" t="s">
        <v>3</v>
      </c>
      <c r="P2" s="1" t="s">
        <v>37</v>
      </c>
      <c r="Q2" s="1" t="s">
        <v>38</v>
      </c>
      <c r="R2" s="1" t="s">
        <v>3</v>
      </c>
    </row>
    <row r="3" spans="1:18" x14ac:dyDescent="0.25">
      <c r="A3" s="1"/>
      <c r="B3" s="10"/>
      <c r="C3" s="10"/>
      <c r="D3" s="10"/>
      <c r="E3" s="10"/>
      <c r="F3" s="10"/>
      <c r="G3" s="10"/>
      <c r="H3" s="10"/>
      <c r="I3" s="1" t="s">
        <v>1120</v>
      </c>
      <c r="J3" s="1" t="s">
        <v>1121</v>
      </c>
      <c r="K3" s="1" t="s">
        <v>1141</v>
      </c>
      <c r="L3" s="1" t="s">
        <v>1141</v>
      </c>
      <c r="M3" s="1" t="s">
        <v>1141</v>
      </c>
      <c r="N3" s="1" t="s">
        <v>1141</v>
      </c>
      <c r="O3" s="1" t="s">
        <v>1060</v>
      </c>
      <c r="P3" s="1" t="s">
        <v>1060</v>
      </c>
      <c r="Q3" s="1" t="s">
        <v>1060</v>
      </c>
      <c r="R3" s="1" t="s">
        <v>1144</v>
      </c>
    </row>
    <row r="4" spans="1:18" x14ac:dyDescent="0.25">
      <c r="A4" s="1"/>
      <c r="B4" s="10"/>
      <c r="C4" s="10"/>
      <c r="D4" s="10"/>
      <c r="E4" s="10"/>
      <c r="F4" s="10"/>
      <c r="G4" s="10"/>
      <c r="H4" s="10"/>
      <c r="I4" s="1"/>
      <c r="J4" s="1"/>
      <c r="K4" s="1"/>
      <c r="L4" s="1"/>
      <c r="M4" s="1" t="s">
        <v>1120</v>
      </c>
      <c r="N4" s="1" t="s">
        <v>1121</v>
      </c>
      <c r="O4" s="1"/>
      <c r="P4" s="1"/>
      <c r="Q4" s="1"/>
      <c r="R4" s="1"/>
    </row>
    <row r="5" spans="1:18" x14ac:dyDescent="0.25">
      <c r="A5" s="1"/>
      <c r="B5" s="10"/>
      <c r="C5" s="10"/>
      <c r="D5" s="10"/>
      <c r="E5" s="10"/>
      <c r="F5" s="10"/>
      <c r="G5" s="10"/>
      <c r="H5" s="10"/>
      <c r="I5" s="1"/>
      <c r="J5" s="1"/>
      <c r="K5" s="1"/>
      <c r="L5" s="1"/>
      <c r="M5" s="1" t="s">
        <v>1143</v>
      </c>
      <c r="N5" s="1" t="s">
        <v>1143</v>
      </c>
      <c r="O5" s="1"/>
      <c r="P5" s="1"/>
      <c r="Q5" s="1"/>
      <c r="R5" s="1"/>
    </row>
    <row r="6" spans="1:18" ht="30" x14ac:dyDescent="0.25">
      <c r="A6" s="3" t="s">
        <v>1145</v>
      </c>
      <c r="B6" s="5" t="s">
        <v>6</v>
      </c>
      <c r="C6" s="5" t="s">
        <v>6</v>
      </c>
      <c r="D6" s="5" t="s">
        <v>6</v>
      </c>
      <c r="E6" s="5" t="s">
        <v>6</v>
      </c>
      <c r="F6" s="5" t="s">
        <v>6</v>
      </c>
      <c r="G6" s="5" t="s">
        <v>6</v>
      </c>
      <c r="H6" s="5" t="s">
        <v>6</v>
      </c>
      <c r="I6" s="5" t="s">
        <v>6</v>
      </c>
      <c r="J6" s="5" t="s">
        <v>6</v>
      </c>
      <c r="K6" s="5" t="s">
        <v>1146</v>
      </c>
      <c r="L6" s="5" t="s">
        <v>6</v>
      </c>
      <c r="M6" s="5" t="s">
        <v>6</v>
      </c>
      <c r="N6" s="5" t="s">
        <v>1146</v>
      </c>
      <c r="O6" s="5" t="s">
        <v>6</v>
      </c>
      <c r="P6" s="5" t="s">
        <v>6</v>
      </c>
      <c r="Q6" s="5" t="s">
        <v>6</v>
      </c>
      <c r="R6" s="5" t="s">
        <v>1146</v>
      </c>
    </row>
    <row r="7" spans="1:18" ht="30" x14ac:dyDescent="0.25">
      <c r="A7" s="3" t="s">
        <v>1147</v>
      </c>
      <c r="B7" s="6">
        <v>85000</v>
      </c>
      <c r="C7" s="6">
        <v>5000</v>
      </c>
      <c r="D7" s="6">
        <v>255490</v>
      </c>
      <c r="E7" s="5" t="s">
        <v>6</v>
      </c>
      <c r="F7" s="5" t="s">
        <v>6</v>
      </c>
      <c r="G7" s="5" t="s">
        <v>6</v>
      </c>
      <c r="H7" s="5" t="s">
        <v>6</v>
      </c>
      <c r="I7" s="5" t="s">
        <v>6</v>
      </c>
      <c r="J7" s="5" t="s">
        <v>6</v>
      </c>
      <c r="K7" s="5" t="s">
        <v>6</v>
      </c>
      <c r="L7" s="5" t="s">
        <v>6</v>
      </c>
      <c r="M7" s="5" t="s">
        <v>6</v>
      </c>
      <c r="N7" s="5" t="s">
        <v>6</v>
      </c>
      <c r="O7" s="5" t="s">
        <v>6</v>
      </c>
      <c r="P7" s="5" t="s">
        <v>6</v>
      </c>
      <c r="Q7" s="5" t="s">
        <v>6</v>
      </c>
      <c r="R7" s="5" t="s">
        <v>6</v>
      </c>
    </row>
    <row r="8" spans="1:18" ht="30" x14ac:dyDescent="0.25">
      <c r="A8" s="3" t="s">
        <v>1148</v>
      </c>
      <c r="B8" s="6">
        <v>46837</v>
      </c>
      <c r="C8" s="6">
        <v>2496</v>
      </c>
      <c r="D8" s="6">
        <v>142919</v>
      </c>
      <c r="E8" s="5" t="s">
        <v>6</v>
      </c>
      <c r="F8" s="5" t="s">
        <v>6</v>
      </c>
      <c r="G8" s="5" t="s">
        <v>6</v>
      </c>
      <c r="H8" s="5" t="s">
        <v>6</v>
      </c>
      <c r="I8" s="5" t="s">
        <v>6</v>
      </c>
      <c r="J8" s="5" t="s">
        <v>6</v>
      </c>
      <c r="K8" s="5" t="s">
        <v>6</v>
      </c>
      <c r="L8" s="5" t="s">
        <v>6</v>
      </c>
      <c r="M8" s="5" t="s">
        <v>6</v>
      </c>
      <c r="N8" s="5" t="s">
        <v>6</v>
      </c>
      <c r="O8" s="5" t="s">
        <v>6</v>
      </c>
      <c r="P8" s="5" t="s">
        <v>6</v>
      </c>
      <c r="Q8" s="5" t="s">
        <v>6</v>
      </c>
      <c r="R8" s="5" t="s">
        <v>6</v>
      </c>
    </row>
    <row r="9" spans="1:18" ht="30" x14ac:dyDescent="0.25">
      <c r="A9" s="3" t="s">
        <v>1070</v>
      </c>
      <c r="B9" s="5" t="s">
        <v>6</v>
      </c>
      <c r="C9" s="5" t="s">
        <v>6</v>
      </c>
      <c r="D9" s="5" t="s">
        <v>6</v>
      </c>
      <c r="E9" s="5" t="s">
        <v>6</v>
      </c>
      <c r="F9" s="5" t="s">
        <v>6</v>
      </c>
      <c r="G9" s="5" t="s">
        <v>6</v>
      </c>
      <c r="H9" s="5" t="s">
        <v>6</v>
      </c>
      <c r="I9" s="5" t="s">
        <v>6</v>
      </c>
      <c r="J9" s="5" t="s">
        <v>6</v>
      </c>
      <c r="K9" s="5" t="s">
        <v>6</v>
      </c>
      <c r="L9" s="6">
        <v>562788</v>
      </c>
      <c r="M9" s="5" t="s">
        <v>6</v>
      </c>
      <c r="N9" s="5" t="s">
        <v>6</v>
      </c>
      <c r="O9" s="6">
        <v>6033050</v>
      </c>
      <c r="P9" s="6">
        <v>6132050</v>
      </c>
      <c r="Q9" s="6">
        <v>1965441</v>
      </c>
      <c r="R9" s="6">
        <v>310836</v>
      </c>
    </row>
    <row r="10" spans="1:18" x14ac:dyDescent="0.25">
      <c r="A10" s="3" t="s">
        <v>1071</v>
      </c>
      <c r="B10" s="5" t="s">
        <v>6</v>
      </c>
      <c r="C10" s="5" t="s">
        <v>6</v>
      </c>
      <c r="D10" s="5" t="s">
        <v>6</v>
      </c>
      <c r="E10" s="8">
        <v>12.5</v>
      </c>
      <c r="F10" s="8">
        <v>12.5</v>
      </c>
      <c r="G10" s="8">
        <v>12.5</v>
      </c>
      <c r="H10" s="8">
        <v>12.5</v>
      </c>
      <c r="I10" s="8">
        <v>7.5</v>
      </c>
      <c r="J10" s="8">
        <v>6.25</v>
      </c>
      <c r="K10" s="5" t="s">
        <v>6</v>
      </c>
      <c r="L10" s="5" t="s">
        <v>6</v>
      </c>
      <c r="M10" s="8">
        <v>7.5</v>
      </c>
      <c r="N10" s="8">
        <v>2.5</v>
      </c>
      <c r="O10" s="5" t="s">
        <v>6</v>
      </c>
      <c r="P10" s="5" t="s">
        <v>6</v>
      </c>
      <c r="Q10" s="5" t="s">
        <v>6</v>
      </c>
      <c r="R10" s="5" t="s">
        <v>6</v>
      </c>
    </row>
    <row r="11" spans="1:18" ht="30" x14ac:dyDescent="0.25">
      <c r="A11" s="3" t="s">
        <v>1149</v>
      </c>
      <c r="B11" s="5" t="s">
        <v>6</v>
      </c>
      <c r="C11" s="5" t="s">
        <v>6</v>
      </c>
      <c r="D11" s="5" t="s">
        <v>6</v>
      </c>
      <c r="E11" s="5" t="s">
        <v>6</v>
      </c>
      <c r="F11" s="5" t="s">
        <v>6</v>
      </c>
      <c r="G11" s="5" t="s">
        <v>6</v>
      </c>
      <c r="H11" s="5" t="s">
        <v>6</v>
      </c>
      <c r="I11" s="5" t="s">
        <v>6</v>
      </c>
      <c r="J11" s="5" t="s">
        <v>6</v>
      </c>
      <c r="K11" s="5" t="s">
        <v>6</v>
      </c>
      <c r="L11" s="5" t="s">
        <v>6</v>
      </c>
      <c r="M11" s="5">
        <v>3</v>
      </c>
      <c r="N11" s="5">
        <v>2</v>
      </c>
      <c r="O11" s="5" t="s">
        <v>6</v>
      </c>
      <c r="P11" s="5" t="s">
        <v>6</v>
      </c>
      <c r="Q11" s="5" t="s">
        <v>6</v>
      </c>
      <c r="R11" s="5" t="s">
        <v>6</v>
      </c>
    </row>
    <row r="12" spans="1:18" ht="30" x14ac:dyDescent="0.25">
      <c r="A12" s="3" t="s">
        <v>1150</v>
      </c>
      <c r="B12" s="6">
        <v>4209357</v>
      </c>
      <c r="C12" s="6">
        <v>4209357</v>
      </c>
      <c r="D12" s="5" t="s">
        <v>6</v>
      </c>
      <c r="E12" s="5" t="s">
        <v>6</v>
      </c>
      <c r="F12" s="5" t="s">
        <v>6</v>
      </c>
      <c r="G12" s="5" t="s">
        <v>6</v>
      </c>
      <c r="H12" s="5" t="s">
        <v>6</v>
      </c>
      <c r="I12" s="5" t="s">
        <v>6</v>
      </c>
      <c r="J12" s="5" t="s">
        <v>6</v>
      </c>
      <c r="K12" s="5" t="s">
        <v>6</v>
      </c>
      <c r="L12" s="5" t="s">
        <v>6</v>
      </c>
      <c r="M12" s="5" t="s">
        <v>6</v>
      </c>
      <c r="N12" s="5" t="s">
        <v>6</v>
      </c>
      <c r="O12" s="5" t="s">
        <v>6</v>
      </c>
      <c r="P12" s="5" t="s">
        <v>6</v>
      </c>
      <c r="Q12" s="5" t="s">
        <v>6</v>
      </c>
      <c r="R12" s="5" t="s">
        <v>6</v>
      </c>
    </row>
    <row r="13" spans="1:18" x14ac:dyDescent="0.25">
      <c r="A13" s="3" t="s">
        <v>1151</v>
      </c>
      <c r="B13" s="5" t="s">
        <v>6</v>
      </c>
      <c r="C13" s="6">
        <v>14000</v>
      </c>
      <c r="D13" s="5" t="s">
        <v>6</v>
      </c>
      <c r="E13" s="5" t="s">
        <v>6</v>
      </c>
      <c r="F13" s="5" t="s">
        <v>6</v>
      </c>
      <c r="G13" s="5" t="s">
        <v>6</v>
      </c>
      <c r="H13" s="5" t="s">
        <v>6</v>
      </c>
      <c r="I13" s="5" t="s">
        <v>6</v>
      </c>
      <c r="J13" s="5" t="s">
        <v>6</v>
      </c>
      <c r="K13" s="5" t="s">
        <v>6</v>
      </c>
      <c r="L13" s="5" t="s">
        <v>6</v>
      </c>
      <c r="M13" s="5" t="s">
        <v>6</v>
      </c>
      <c r="N13" s="5" t="s">
        <v>6</v>
      </c>
      <c r="O13" s="5" t="s">
        <v>6</v>
      </c>
      <c r="P13" s="5" t="s">
        <v>6</v>
      </c>
      <c r="Q13" s="5" t="s">
        <v>6</v>
      </c>
      <c r="R13" s="5" t="s">
        <v>6</v>
      </c>
    </row>
    <row r="14" spans="1:18" ht="30" x14ac:dyDescent="0.25">
      <c r="A14" s="3" t="s">
        <v>1152</v>
      </c>
      <c r="B14" s="5" t="s">
        <v>6</v>
      </c>
      <c r="C14" s="5" t="s">
        <v>6</v>
      </c>
      <c r="D14" s="5" t="s">
        <v>6</v>
      </c>
      <c r="E14" s="5" t="s">
        <v>6</v>
      </c>
      <c r="F14" s="5" t="s">
        <v>6</v>
      </c>
      <c r="G14" s="5" t="s">
        <v>6</v>
      </c>
      <c r="H14" s="5" t="s">
        <v>6</v>
      </c>
      <c r="I14" s="5" t="s">
        <v>6</v>
      </c>
      <c r="J14" s="5" t="s">
        <v>6</v>
      </c>
      <c r="K14" s="5" t="s">
        <v>6</v>
      </c>
      <c r="L14" s="5" t="s">
        <v>6</v>
      </c>
      <c r="M14" s="5" t="s">
        <v>6</v>
      </c>
      <c r="N14" s="5" t="s">
        <v>6</v>
      </c>
      <c r="O14" s="8">
        <v>-1.1000000000000001</v>
      </c>
      <c r="P14" s="8">
        <v>20.399999999999999</v>
      </c>
      <c r="Q14" s="8">
        <v>4.5</v>
      </c>
      <c r="R14" s="5" t="s">
        <v>6</v>
      </c>
    </row>
    <row r="15" spans="1:18" x14ac:dyDescent="0.25">
      <c r="A15" s="3" t="s">
        <v>1153</v>
      </c>
      <c r="B15" s="5" t="s">
        <v>6</v>
      </c>
      <c r="C15" s="5" t="s">
        <v>6</v>
      </c>
      <c r="D15" s="6">
        <v>193492</v>
      </c>
      <c r="E15" s="5" t="s">
        <v>6</v>
      </c>
      <c r="F15" s="5" t="s">
        <v>6</v>
      </c>
      <c r="G15" s="5" t="s">
        <v>6</v>
      </c>
      <c r="H15" s="5" t="s">
        <v>6</v>
      </c>
      <c r="I15" s="5" t="s">
        <v>6</v>
      </c>
      <c r="J15" s="5" t="s">
        <v>6</v>
      </c>
      <c r="K15" s="5" t="s">
        <v>6</v>
      </c>
      <c r="L15" s="5" t="s">
        <v>6</v>
      </c>
      <c r="M15" s="5" t="s">
        <v>6</v>
      </c>
      <c r="N15" s="5" t="s">
        <v>6</v>
      </c>
      <c r="O15" s="5" t="s">
        <v>6</v>
      </c>
      <c r="P15" s="5" t="s">
        <v>6</v>
      </c>
      <c r="Q15" s="5" t="s">
        <v>6</v>
      </c>
      <c r="R15" s="5" t="s">
        <v>6</v>
      </c>
    </row>
    <row r="16" spans="1:18" x14ac:dyDescent="0.25">
      <c r="A16" s="3" t="s">
        <v>1154</v>
      </c>
      <c r="B16" s="5" t="s">
        <v>6</v>
      </c>
      <c r="C16" s="5" t="s">
        <v>6</v>
      </c>
      <c r="D16" s="8">
        <v>2.4</v>
      </c>
      <c r="E16" s="5" t="s">
        <v>6</v>
      </c>
      <c r="F16" s="5" t="s">
        <v>6</v>
      </c>
      <c r="G16" s="5" t="s">
        <v>6</v>
      </c>
      <c r="H16" s="5" t="s">
        <v>6</v>
      </c>
      <c r="I16" s="5" t="s">
        <v>6</v>
      </c>
      <c r="J16" s="5" t="s">
        <v>6</v>
      </c>
      <c r="K16" s="5" t="s">
        <v>6</v>
      </c>
      <c r="L16" s="5" t="s">
        <v>6</v>
      </c>
      <c r="M16" s="5" t="s">
        <v>6</v>
      </c>
      <c r="N16" s="5" t="s">
        <v>6</v>
      </c>
      <c r="O16" s="5" t="s">
        <v>6</v>
      </c>
      <c r="P16" s="5" t="s">
        <v>6</v>
      </c>
      <c r="Q16" s="5" t="s">
        <v>6</v>
      </c>
      <c r="R16" s="5" t="s">
        <v>6</v>
      </c>
    </row>
    <row r="17" spans="1:18" x14ac:dyDescent="0.25">
      <c r="A17" s="3" t="s">
        <v>1155</v>
      </c>
      <c r="B17" s="5" t="s">
        <v>6</v>
      </c>
      <c r="C17" s="5" t="s">
        <v>6</v>
      </c>
      <c r="D17" s="6">
        <v>193492</v>
      </c>
      <c r="E17" s="5" t="s">
        <v>6</v>
      </c>
      <c r="F17" s="5" t="s">
        <v>6</v>
      </c>
      <c r="G17" s="5" t="s">
        <v>6</v>
      </c>
      <c r="H17" s="5" t="s">
        <v>6</v>
      </c>
      <c r="I17" s="5" t="s">
        <v>6</v>
      </c>
      <c r="J17" s="5" t="s">
        <v>6</v>
      </c>
      <c r="K17" s="5" t="s">
        <v>6</v>
      </c>
      <c r="L17" s="5" t="s">
        <v>6</v>
      </c>
      <c r="M17" s="5" t="s">
        <v>6</v>
      </c>
      <c r="N17" s="5" t="s">
        <v>6</v>
      </c>
      <c r="O17" s="5" t="s">
        <v>6</v>
      </c>
      <c r="P17" s="5" t="s">
        <v>6</v>
      </c>
      <c r="Q17" s="5" t="s">
        <v>6</v>
      </c>
      <c r="R17" s="5" t="s">
        <v>6</v>
      </c>
    </row>
  </sheetData>
  <mergeCells count="11">
    <mergeCell ref="H2:H5"/>
    <mergeCell ref="B1:D1"/>
    <mergeCell ref="I1:J1"/>
    <mergeCell ref="M1:N1"/>
    <mergeCell ref="O1:R1"/>
    <mergeCell ref="B2:B5"/>
    <mergeCell ref="C2:C5"/>
    <mergeCell ref="D2:D5"/>
    <mergeCell ref="E2:E5"/>
    <mergeCell ref="F2:F5"/>
    <mergeCell ref="G2:G5"/>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24"/>
  <sheetViews>
    <sheetView showGridLines="0" workbookViewId="0"/>
  </sheetViews>
  <sheetFormatPr defaultRowHeight="15" x14ac:dyDescent="0.25"/>
  <cols>
    <col min="1" max="1" width="36.5703125" bestFit="1" customWidth="1"/>
    <col min="2" max="5" width="15.42578125" bestFit="1" customWidth="1"/>
    <col min="6" max="7" width="12.28515625" bestFit="1" customWidth="1"/>
    <col min="8" max="9" width="35" bestFit="1" customWidth="1"/>
    <col min="10" max="13" width="26.7109375" bestFit="1" customWidth="1"/>
    <col min="14" max="14" width="27.5703125" bestFit="1" customWidth="1"/>
    <col min="15" max="15" width="26.7109375" bestFit="1" customWidth="1"/>
  </cols>
  <sheetData>
    <row r="1" spans="1:15" ht="15" customHeight="1" x14ac:dyDescent="0.25">
      <c r="A1" s="10" t="s">
        <v>1156</v>
      </c>
      <c r="B1" s="1" t="s">
        <v>1157</v>
      </c>
      <c r="C1" s="1" t="s">
        <v>1042</v>
      </c>
      <c r="D1" s="1" t="s">
        <v>1043</v>
      </c>
      <c r="E1" s="1" t="s">
        <v>1044</v>
      </c>
      <c r="F1" s="10" t="s">
        <v>2</v>
      </c>
      <c r="G1" s="10"/>
      <c r="H1" s="1"/>
      <c r="I1" s="1"/>
      <c r="J1" s="10" t="s">
        <v>2</v>
      </c>
      <c r="K1" s="10"/>
      <c r="L1" s="10"/>
      <c r="M1" s="1"/>
      <c r="N1" s="10" t="s">
        <v>2</v>
      </c>
      <c r="O1" s="10"/>
    </row>
    <row r="2" spans="1:15" x14ac:dyDescent="0.25">
      <c r="A2" s="10"/>
      <c r="B2" s="10" t="s">
        <v>1158</v>
      </c>
      <c r="C2" s="10" t="s">
        <v>1048</v>
      </c>
      <c r="D2" s="10" t="s">
        <v>1048</v>
      </c>
      <c r="E2" s="10" t="s">
        <v>1047</v>
      </c>
      <c r="F2" s="10" t="s">
        <v>3</v>
      </c>
      <c r="G2" s="10" t="s">
        <v>37</v>
      </c>
      <c r="H2" s="1" t="s">
        <v>3</v>
      </c>
      <c r="I2" s="1" t="s">
        <v>1063</v>
      </c>
      <c r="J2" s="1" t="s">
        <v>3</v>
      </c>
      <c r="K2" s="1" t="s">
        <v>37</v>
      </c>
      <c r="L2" s="1" t="s">
        <v>38</v>
      </c>
      <c r="M2" s="1" t="s">
        <v>1063</v>
      </c>
      <c r="N2" s="1" t="s">
        <v>37</v>
      </c>
      <c r="O2" s="1" t="s">
        <v>37</v>
      </c>
    </row>
    <row r="3" spans="1:15" x14ac:dyDescent="0.25">
      <c r="A3" s="10"/>
      <c r="B3" s="10"/>
      <c r="C3" s="10"/>
      <c r="D3" s="10"/>
      <c r="E3" s="10"/>
      <c r="F3" s="10"/>
      <c r="G3" s="10"/>
      <c r="H3" s="1" t="s">
        <v>1159</v>
      </c>
      <c r="I3" s="1" t="s">
        <v>1159</v>
      </c>
      <c r="J3" s="1" t="s">
        <v>1160</v>
      </c>
      <c r="K3" s="1" t="s">
        <v>1160</v>
      </c>
      <c r="L3" s="1" t="s">
        <v>1160</v>
      </c>
      <c r="M3" s="1" t="s">
        <v>1160</v>
      </c>
      <c r="N3" s="1" t="s">
        <v>1160</v>
      </c>
      <c r="O3" s="1" t="s">
        <v>1160</v>
      </c>
    </row>
    <row r="4" spans="1:15" x14ac:dyDescent="0.25">
      <c r="A4" s="10"/>
      <c r="B4" s="10"/>
      <c r="C4" s="10"/>
      <c r="D4" s="10"/>
      <c r="E4" s="10"/>
      <c r="F4" s="10"/>
      <c r="G4" s="10"/>
      <c r="H4" s="1"/>
      <c r="I4" s="1"/>
      <c r="J4" s="1"/>
      <c r="K4" s="1"/>
      <c r="L4" s="1"/>
      <c r="M4" s="1"/>
      <c r="N4" s="1" t="s">
        <v>1161</v>
      </c>
      <c r="O4" s="1" t="s">
        <v>58</v>
      </c>
    </row>
    <row r="5" spans="1:15" ht="30" x14ac:dyDescent="0.25">
      <c r="A5" s="3" t="s">
        <v>1162</v>
      </c>
      <c r="B5" s="5" t="s">
        <v>6</v>
      </c>
      <c r="C5" s="5" t="s">
        <v>6</v>
      </c>
      <c r="D5" s="5" t="s">
        <v>6</v>
      </c>
      <c r="E5" s="5" t="s">
        <v>6</v>
      </c>
      <c r="F5" s="5" t="s">
        <v>6</v>
      </c>
      <c r="G5" s="5" t="s">
        <v>6</v>
      </c>
      <c r="H5" s="5" t="s">
        <v>6</v>
      </c>
      <c r="I5" s="132">
        <v>0.125</v>
      </c>
      <c r="J5" s="5" t="s">
        <v>6</v>
      </c>
      <c r="K5" s="5" t="s">
        <v>6</v>
      </c>
      <c r="L5" s="132">
        <v>0.125</v>
      </c>
      <c r="M5" s="132">
        <v>0.125</v>
      </c>
      <c r="N5" s="5" t="s">
        <v>6</v>
      </c>
      <c r="O5" s="5" t="s">
        <v>6</v>
      </c>
    </row>
    <row r="6" spans="1:15" ht="30" x14ac:dyDescent="0.25">
      <c r="A6" s="3" t="s">
        <v>1163</v>
      </c>
      <c r="B6" s="5" t="s">
        <v>6</v>
      </c>
      <c r="C6" s="5" t="s">
        <v>6</v>
      </c>
      <c r="D6" s="5" t="s">
        <v>6</v>
      </c>
      <c r="E6" s="5" t="s">
        <v>6</v>
      </c>
      <c r="F6" s="5" t="s">
        <v>6</v>
      </c>
      <c r="G6" s="5" t="s">
        <v>6</v>
      </c>
      <c r="H6" s="5" t="s">
        <v>6</v>
      </c>
      <c r="I6" s="5" t="s">
        <v>6</v>
      </c>
      <c r="J6" s="5" t="s">
        <v>1164</v>
      </c>
      <c r="K6" s="5" t="s">
        <v>6</v>
      </c>
      <c r="L6" s="5" t="s">
        <v>6</v>
      </c>
      <c r="M6" s="5" t="s">
        <v>6</v>
      </c>
      <c r="N6" s="5" t="s">
        <v>6</v>
      </c>
      <c r="O6" s="5" t="s">
        <v>6</v>
      </c>
    </row>
    <row r="7" spans="1:15" x14ac:dyDescent="0.25">
      <c r="A7" s="3" t="s">
        <v>1165</v>
      </c>
      <c r="B7" s="5" t="s">
        <v>6</v>
      </c>
      <c r="C7" s="5" t="s">
        <v>6</v>
      </c>
      <c r="D7" s="5" t="s">
        <v>6</v>
      </c>
      <c r="E7" s="5" t="s">
        <v>6</v>
      </c>
      <c r="F7" s="5" t="s">
        <v>6</v>
      </c>
      <c r="G7" s="5" t="s">
        <v>6</v>
      </c>
      <c r="H7" s="5" t="s">
        <v>6</v>
      </c>
      <c r="I7" s="132">
        <v>0.15</v>
      </c>
      <c r="J7" s="5" t="s">
        <v>6</v>
      </c>
      <c r="K7" s="5" t="s">
        <v>6</v>
      </c>
      <c r="L7" s="132">
        <v>0.15</v>
      </c>
      <c r="M7" s="5" t="s">
        <v>6</v>
      </c>
      <c r="N7" s="5" t="s">
        <v>6</v>
      </c>
      <c r="O7" s="5" t="s">
        <v>6</v>
      </c>
    </row>
    <row r="8" spans="1:15" ht="30" x14ac:dyDescent="0.25">
      <c r="A8" s="3" t="s">
        <v>1166</v>
      </c>
      <c r="B8" s="5" t="s">
        <v>6</v>
      </c>
      <c r="C8" s="5" t="s">
        <v>6</v>
      </c>
      <c r="D8" s="5" t="s">
        <v>6</v>
      </c>
      <c r="E8" s="5" t="s">
        <v>6</v>
      </c>
      <c r="F8" s="132">
        <v>0.25</v>
      </c>
      <c r="G8" s="5" t="s">
        <v>6</v>
      </c>
      <c r="H8" s="5" t="s">
        <v>6</v>
      </c>
      <c r="I8" s="5" t="s">
        <v>6</v>
      </c>
      <c r="J8" s="5" t="s">
        <v>6</v>
      </c>
      <c r="K8" s="5" t="s">
        <v>6</v>
      </c>
      <c r="L8" s="5" t="s">
        <v>6</v>
      </c>
      <c r="M8" s="5" t="s">
        <v>6</v>
      </c>
      <c r="N8" s="5" t="s">
        <v>6</v>
      </c>
      <c r="O8" s="5" t="s">
        <v>6</v>
      </c>
    </row>
    <row r="9" spans="1:15" x14ac:dyDescent="0.25">
      <c r="A9" s="3" t="s">
        <v>1167</v>
      </c>
      <c r="B9" s="5" t="s">
        <v>6</v>
      </c>
      <c r="C9" s="5" t="s">
        <v>6</v>
      </c>
      <c r="D9" s="5" t="s">
        <v>6</v>
      </c>
      <c r="E9" s="5" t="s">
        <v>6</v>
      </c>
      <c r="F9" s="5" t="s">
        <v>6</v>
      </c>
      <c r="G9" s="5" t="s">
        <v>6</v>
      </c>
      <c r="H9" s="7">
        <v>41244</v>
      </c>
      <c r="I9" s="7">
        <v>41426</v>
      </c>
      <c r="J9" s="5" t="s">
        <v>6</v>
      </c>
      <c r="K9" s="5" t="s">
        <v>6</v>
      </c>
      <c r="L9" s="5" t="s">
        <v>6</v>
      </c>
      <c r="M9" s="5" t="s">
        <v>6</v>
      </c>
      <c r="N9" s="5" t="s">
        <v>6</v>
      </c>
      <c r="O9" s="5" t="s">
        <v>6</v>
      </c>
    </row>
    <row r="10" spans="1:15" x14ac:dyDescent="0.25">
      <c r="A10" s="3" t="s">
        <v>1168</v>
      </c>
      <c r="B10" s="5" t="s">
        <v>6</v>
      </c>
      <c r="C10" s="5" t="s">
        <v>6</v>
      </c>
      <c r="D10" s="5" t="s">
        <v>6</v>
      </c>
      <c r="E10" s="5" t="s">
        <v>6</v>
      </c>
      <c r="F10" s="5" t="s">
        <v>6</v>
      </c>
      <c r="G10" s="5" t="s">
        <v>6</v>
      </c>
      <c r="H10" s="7">
        <v>41334</v>
      </c>
      <c r="I10" s="5" t="s">
        <v>6</v>
      </c>
      <c r="J10" s="5" t="s">
        <v>6</v>
      </c>
      <c r="K10" s="5" t="s">
        <v>6</v>
      </c>
      <c r="L10" s="5" t="s">
        <v>6</v>
      </c>
      <c r="M10" s="5" t="s">
        <v>6</v>
      </c>
      <c r="N10" s="5" t="s">
        <v>6</v>
      </c>
      <c r="O10" s="5" t="s">
        <v>6</v>
      </c>
    </row>
    <row r="11" spans="1:15" ht="30" x14ac:dyDescent="0.25">
      <c r="A11" s="3" t="s">
        <v>1169</v>
      </c>
      <c r="B11" s="5" t="s">
        <v>6</v>
      </c>
      <c r="C11" s="5" t="s">
        <v>6</v>
      </c>
      <c r="D11" s="5" t="s">
        <v>6</v>
      </c>
      <c r="E11" s="5" t="s">
        <v>6</v>
      </c>
      <c r="F11" s="5" t="s">
        <v>6</v>
      </c>
      <c r="G11" s="5" t="s">
        <v>6</v>
      </c>
      <c r="H11" s="7">
        <v>41061</v>
      </c>
      <c r="I11" s="5" t="s">
        <v>6</v>
      </c>
      <c r="J11" s="5" t="s">
        <v>6</v>
      </c>
      <c r="K11" s="5" t="s">
        <v>6</v>
      </c>
      <c r="L11" s="5" t="s">
        <v>6</v>
      </c>
      <c r="M11" s="5" t="s">
        <v>6</v>
      </c>
      <c r="N11" s="5" t="s">
        <v>6</v>
      </c>
      <c r="O11" s="5" t="s">
        <v>6</v>
      </c>
    </row>
    <row r="12" spans="1:15" x14ac:dyDescent="0.25">
      <c r="A12" s="3" t="s">
        <v>1170</v>
      </c>
      <c r="B12" s="5" t="s">
        <v>6</v>
      </c>
      <c r="C12" s="5" t="s">
        <v>6</v>
      </c>
      <c r="D12" s="5" t="s">
        <v>6</v>
      </c>
      <c r="E12" s="5" t="s">
        <v>6</v>
      </c>
      <c r="F12" s="5" t="s">
        <v>6</v>
      </c>
      <c r="G12" s="5" t="s">
        <v>6</v>
      </c>
      <c r="H12" s="7">
        <v>41518</v>
      </c>
      <c r="I12" s="5" t="s">
        <v>6</v>
      </c>
      <c r="J12" s="5" t="s">
        <v>6</v>
      </c>
      <c r="K12" s="5" t="s">
        <v>6</v>
      </c>
      <c r="L12" s="5" t="s">
        <v>6</v>
      </c>
      <c r="M12" s="5" t="s">
        <v>6</v>
      </c>
      <c r="N12" s="5" t="s">
        <v>6</v>
      </c>
      <c r="O12" s="5" t="s">
        <v>6</v>
      </c>
    </row>
    <row r="13" spans="1:15" ht="30" x14ac:dyDescent="0.25">
      <c r="A13" s="3" t="s">
        <v>1171</v>
      </c>
      <c r="B13" s="5" t="s">
        <v>6</v>
      </c>
      <c r="C13" s="5" t="s">
        <v>6</v>
      </c>
      <c r="D13" s="5" t="s">
        <v>6</v>
      </c>
      <c r="E13" s="5" t="s">
        <v>6</v>
      </c>
      <c r="F13" s="8">
        <v>6.25</v>
      </c>
      <c r="G13" s="5" t="s">
        <v>6</v>
      </c>
      <c r="H13" s="5" t="s">
        <v>6</v>
      </c>
      <c r="I13" s="5" t="s">
        <v>6</v>
      </c>
      <c r="J13" s="5" t="s">
        <v>6</v>
      </c>
      <c r="K13" s="5" t="s">
        <v>6</v>
      </c>
      <c r="L13" s="5" t="s">
        <v>6</v>
      </c>
      <c r="M13" s="5" t="s">
        <v>6</v>
      </c>
      <c r="N13" s="5" t="s">
        <v>6</v>
      </c>
      <c r="O13" s="5" t="s">
        <v>6</v>
      </c>
    </row>
    <row r="14" spans="1:15" ht="30" x14ac:dyDescent="0.25">
      <c r="A14" s="3" t="s">
        <v>1172</v>
      </c>
      <c r="B14" s="5" t="s">
        <v>6</v>
      </c>
      <c r="C14" s="5" t="s">
        <v>6</v>
      </c>
      <c r="D14" s="5" t="s">
        <v>6</v>
      </c>
      <c r="E14" s="5" t="s">
        <v>6</v>
      </c>
      <c r="F14" s="7">
        <v>41183</v>
      </c>
      <c r="G14" s="5" t="s">
        <v>6</v>
      </c>
      <c r="H14" s="5" t="s">
        <v>6</v>
      </c>
      <c r="I14" s="5" t="s">
        <v>6</v>
      </c>
      <c r="J14" s="5" t="s">
        <v>6</v>
      </c>
      <c r="K14" s="5" t="s">
        <v>6</v>
      </c>
      <c r="L14" s="5" t="s">
        <v>6</v>
      </c>
      <c r="M14" s="5" t="s">
        <v>6</v>
      </c>
      <c r="N14" s="5" t="s">
        <v>6</v>
      </c>
      <c r="O14" s="5" t="s">
        <v>6</v>
      </c>
    </row>
    <row r="15" spans="1:15" ht="30" x14ac:dyDescent="0.25">
      <c r="A15" s="3" t="s">
        <v>1173</v>
      </c>
      <c r="B15" s="8">
        <v>6.25</v>
      </c>
      <c r="C15" s="5" t="s">
        <v>6</v>
      </c>
      <c r="D15" s="5" t="s">
        <v>6</v>
      </c>
      <c r="E15" s="5" t="s">
        <v>6</v>
      </c>
      <c r="F15" s="5" t="s">
        <v>6</v>
      </c>
      <c r="G15" s="5" t="s">
        <v>6</v>
      </c>
      <c r="H15" s="5" t="s">
        <v>6</v>
      </c>
      <c r="I15" s="5" t="s">
        <v>6</v>
      </c>
      <c r="J15" s="5" t="s">
        <v>6</v>
      </c>
      <c r="K15" s="5" t="s">
        <v>6</v>
      </c>
      <c r="L15" s="5" t="s">
        <v>6</v>
      </c>
      <c r="M15" s="5" t="s">
        <v>6</v>
      </c>
      <c r="N15" s="5" t="s">
        <v>6</v>
      </c>
      <c r="O15" s="5" t="s">
        <v>6</v>
      </c>
    </row>
    <row r="16" spans="1:15" x14ac:dyDescent="0.25">
      <c r="A16" s="3" t="s">
        <v>1174</v>
      </c>
      <c r="B16" s="5" t="s">
        <v>6</v>
      </c>
      <c r="C16" s="5" t="s">
        <v>6</v>
      </c>
      <c r="D16" s="5" t="s">
        <v>6</v>
      </c>
      <c r="E16" s="5" t="s">
        <v>6</v>
      </c>
      <c r="F16" s="5" t="s">
        <v>6</v>
      </c>
      <c r="G16" s="5" t="s">
        <v>6</v>
      </c>
      <c r="H16" s="5" t="s">
        <v>6</v>
      </c>
      <c r="I16" s="5" t="s">
        <v>6</v>
      </c>
      <c r="J16" s="5" t="s">
        <v>6</v>
      </c>
      <c r="K16" s="5" t="s">
        <v>6</v>
      </c>
      <c r="L16" s="9">
        <v>6700000</v>
      </c>
      <c r="M16" s="5" t="s">
        <v>6</v>
      </c>
      <c r="N16" s="5" t="s">
        <v>6</v>
      </c>
      <c r="O16" s="5" t="s">
        <v>6</v>
      </c>
    </row>
    <row r="17" spans="1:15" x14ac:dyDescent="0.25">
      <c r="A17" s="3" t="s">
        <v>1175</v>
      </c>
      <c r="B17" s="5" t="s">
        <v>6</v>
      </c>
      <c r="C17" s="5" t="s">
        <v>6</v>
      </c>
      <c r="D17" s="5" t="s">
        <v>6</v>
      </c>
      <c r="E17" s="5" t="s">
        <v>6</v>
      </c>
      <c r="F17" s="5" t="s">
        <v>6</v>
      </c>
      <c r="G17" s="5" t="s">
        <v>6</v>
      </c>
      <c r="H17" s="5" t="s">
        <v>6</v>
      </c>
      <c r="I17" s="132">
        <v>0.15</v>
      </c>
      <c r="J17" s="5" t="s">
        <v>6</v>
      </c>
      <c r="K17" s="5" t="s">
        <v>6</v>
      </c>
      <c r="L17" s="132">
        <v>0.15</v>
      </c>
      <c r="M17" s="5" t="s">
        <v>6</v>
      </c>
      <c r="N17" s="5" t="s">
        <v>6</v>
      </c>
      <c r="O17" s="5" t="s">
        <v>6</v>
      </c>
    </row>
    <row r="18" spans="1:15" ht="30" x14ac:dyDescent="0.25">
      <c r="A18" s="3" t="s">
        <v>1176</v>
      </c>
      <c r="B18" s="5" t="s">
        <v>6</v>
      </c>
      <c r="C18" s="5" t="s">
        <v>6</v>
      </c>
      <c r="D18" s="5" t="s">
        <v>6</v>
      </c>
      <c r="E18" s="5" t="s">
        <v>6</v>
      </c>
      <c r="F18" s="5" t="s">
        <v>6</v>
      </c>
      <c r="G18" s="5" t="s">
        <v>6</v>
      </c>
      <c r="H18" s="5" t="s">
        <v>6</v>
      </c>
      <c r="I18" s="5" t="s">
        <v>6</v>
      </c>
      <c r="J18" s="5" t="s">
        <v>6</v>
      </c>
      <c r="K18" s="5" t="s">
        <v>6</v>
      </c>
      <c r="L18" s="132">
        <v>1.25</v>
      </c>
      <c r="M18" s="5" t="s">
        <v>6</v>
      </c>
      <c r="N18" s="5" t="s">
        <v>6</v>
      </c>
      <c r="O18" s="5" t="s">
        <v>6</v>
      </c>
    </row>
    <row r="19" spans="1:15" ht="30" x14ac:dyDescent="0.25">
      <c r="A19" s="3" t="s">
        <v>1177</v>
      </c>
      <c r="B19" s="5" t="s">
        <v>6</v>
      </c>
      <c r="C19" s="5" t="s">
        <v>6</v>
      </c>
      <c r="D19" s="5" t="s">
        <v>6</v>
      </c>
      <c r="E19" s="5" t="s">
        <v>6</v>
      </c>
      <c r="F19" s="5" t="s">
        <v>6</v>
      </c>
      <c r="G19" s="5" t="s">
        <v>6</v>
      </c>
      <c r="H19" s="5" t="s">
        <v>6</v>
      </c>
      <c r="I19" s="5" t="s">
        <v>6</v>
      </c>
      <c r="J19" s="5" t="s">
        <v>6</v>
      </c>
      <c r="K19" s="5" t="s">
        <v>6</v>
      </c>
      <c r="L19" s="6">
        <v>10000000</v>
      </c>
      <c r="M19" s="5" t="s">
        <v>6</v>
      </c>
      <c r="N19" s="5" t="s">
        <v>6</v>
      </c>
      <c r="O19" s="5" t="s">
        <v>6</v>
      </c>
    </row>
    <row r="20" spans="1:15" ht="30" x14ac:dyDescent="0.25">
      <c r="A20" s="3" t="s">
        <v>1178</v>
      </c>
      <c r="B20" s="5" t="s">
        <v>6</v>
      </c>
      <c r="C20" s="5" t="s">
        <v>6</v>
      </c>
      <c r="D20" s="5" t="s">
        <v>6</v>
      </c>
      <c r="E20" s="5" t="s">
        <v>6</v>
      </c>
      <c r="F20" s="5" t="s">
        <v>6</v>
      </c>
      <c r="G20" s="5" t="s">
        <v>6</v>
      </c>
      <c r="H20" s="5" t="s">
        <v>6</v>
      </c>
      <c r="I20" s="5" t="s">
        <v>6</v>
      </c>
      <c r="J20" s="5" t="s">
        <v>6</v>
      </c>
      <c r="K20" s="5" t="s">
        <v>6</v>
      </c>
      <c r="L20" s="6">
        <v>30000000</v>
      </c>
      <c r="M20" s="5" t="s">
        <v>6</v>
      </c>
      <c r="N20" s="5" t="s">
        <v>6</v>
      </c>
      <c r="O20" s="5" t="s">
        <v>6</v>
      </c>
    </row>
    <row r="21" spans="1:15" ht="30" x14ac:dyDescent="0.25">
      <c r="A21" s="3" t="s">
        <v>1179</v>
      </c>
      <c r="B21" s="5" t="s">
        <v>6</v>
      </c>
      <c r="C21" s="5" t="s">
        <v>6</v>
      </c>
      <c r="D21" s="5" t="s">
        <v>6</v>
      </c>
      <c r="E21" s="5" t="s">
        <v>6</v>
      </c>
      <c r="F21" s="5" t="s">
        <v>6</v>
      </c>
      <c r="G21" s="5" t="s">
        <v>6</v>
      </c>
      <c r="H21" s="5" t="s">
        <v>6</v>
      </c>
      <c r="I21" s="5" t="s">
        <v>6</v>
      </c>
      <c r="J21" s="5" t="s">
        <v>6</v>
      </c>
      <c r="K21" s="5" t="s">
        <v>6</v>
      </c>
      <c r="L21" s="5" t="s">
        <v>1180</v>
      </c>
      <c r="M21" s="5" t="s">
        <v>6</v>
      </c>
      <c r="N21" s="5" t="s">
        <v>6</v>
      </c>
      <c r="O21" s="5" t="s">
        <v>6</v>
      </c>
    </row>
    <row r="22" spans="1:15" x14ac:dyDescent="0.25">
      <c r="A22" s="3" t="s">
        <v>1181</v>
      </c>
      <c r="B22" s="5" t="s">
        <v>6</v>
      </c>
      <c r="C22" s="5" t="s">
        <v>6</v>
      </c>
      <c r="D22" s="5" t="s">
        <v>6</v>
      </c>
      <c r="E22" s="5" t="s">
        <v>6</v>
      </c>
      <c r="F22" s="5" t="s">
        <v>6</v>
      </c>
      <c r="G22" s="5" t="s">
        <v>6</v>
      </c>
      <c r="H22" s="5" t="s">
        <v>6</v>
      </c>
      <c r="I22" s="5" t="s">
        <v>6</v>
      </c>
      <c r="J22" s="5" t="s">
        <v>6</v>
      </c>
      <c r="K22" s="5" t="s">
        <v>6</v>
      </c>
      <c r="L22" s="6">
        <v>1700000</v>
      </c>
      <c r="M22" s="5" t="s">
        <v>6</v>
      </c>
      <c r="N22" s="5" t="s">
        <v>6</v>
      </c>
      <c r="O22" s="5" t="s">
        <v>6</v>
      </c>
    </row>
    <row r="23" spans="1:15" ht="30" x14ac:dyDescent="0.25">
      <c r="A23" s="3" t="s">
        <v>1182</v>
      </c>
      <c r="B23" s="5" t="s">
        <v>6</v>
      </c>
      <c r="C23" s="5" t="s">
        <v>6</v>
      </c>
      <c r="D23" s="5" t="s">
        <v>6</v>
      </c>
      <c r="E23" s="5" t="s">
        <v>6</v>
      </c>
      <c r="F23" s="5" t="s">
        <v>6</v>
      </c>
      <c r="G23" s="5" t="s">
        <v>6</v>
      </c>
      <c r="H23" s="5" t="s">
        <v>6</v>
      </c>
      <c r="I23" s="5" t="s">
        <v>6</v>
      </c>
      <c r="J23" s="5" t="s">
        <v>6</v>
      </c>
      <c r="K23" s="5" t="s">
        <v>6</v>
      </c>
      <c r="L23" s="5" t="s">
        <v>1183</v>
      </c>
      <c r="M23" s="5" t="s">
        <v>6</v>
      </c>
      <c r="N23" s="5" t="s">
        <v>6</v>
      </c>
      <c r="O23" s="5" t="s">
        <v>6</v>
      </c>
    </row>
    <row r="24" spans="1:15" ht="30" x14ac:dyDescent="0.25">
      <c r="A24" s="3" t="s">
        <v>1184</v>
      </c>
      <c r="B24" s="5" t="s">
        <v>6</v>
      </c>
      <c r="C24" s="9">
        <v>-4131000</v>
      </c>
      <c r="D24" s="9">
        <v>-4131000</v>
      </c>
      <c r="E24" s="9">
        <v>-4131000</v>
      </c>
      <c r="F24" s="5" t="s">
        <v>6</v>
      </c>
      <c r="G24" s="9">
        <v>-5617000</v>
      </c>
      <c r="H24" s="5" t="s">
        <v>6</v>
      </c>
      <c r="I24" s="5" t="s">
        <v>6</v>
      </c>
      <c r="J24" s="5" t="s">
        <v>6</v>
      </c>
      <c r="K24" s="9">
        <v>-5600000</v>
      </c>
      <c r="L24" s="5" t="s">
        <v>6</v>
      </c>
      <c r="M24" s="5" t="s">
        <v>6</v>
      </c>
      <c r="N24" s="9">
        <v>-1200000</v>
      </c>
      <c r="O24" s="9">
        <v>-4400000</v>
      </c>
    </row>
  </sheetData>
  <mergeCells count="10">
    <mergeCell ref="A1:A4"/>
    <mergeCell ref="F1:G1"/>
    <mergeCell ref="J1:L1"/>
    <mergeCell ref="N1:O1"/>
    <mergeCell ref="B2:B4"/>
    <mergeCell ref="C2:C4"/>
    <mergeCell ref="D2:D4"/>
    <mergeCell ref="E2:E4"/>
    <mergeCell ref="F2:F4"/>
    <mergeCell ref="G2:G4"/>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x14ac:dyDescent="0.25"/>
  <cols>
    <col min="1" max="1" width="36.5703125" bestFit="1" customWidth="1"/>
    <col min="2" max="2" width="16.42578125" bestFit="1" customWidth="1"/>
    <col min="3" max="3" width="12.28515625" bestFit="1" customWidth="1"/>
  </cols>
  <sheetData>
    <row r="1" spans="1:3" x14ac:dyDescent="0.25">
      <c r="A1" s="10" t="s">
        <v>1185</v>
      </c>
      <c r="B1" s="1" t="s">
        <v>2</v>
      </c>
      <c r="C1" s="1"/>
    </row>
    <row r="2" spans="1:3" x14ac:dyDescent="0.25">
      <c r="A2" s="10"/>
      <c r="B2" s="1" t="s">
        <v>37</v>
      </c>
      <c r="C2" s="1" t="s">
        <v>3</v>
      </c>
    </row>
    <row r="3" spans="1:3" ht="30" x14ac:dyDescent="0.25">
      <c r="A3" s="4" t="s">
        <v>1004</v>
      </c>
      <c r="B3" s="5" t="s">
        <v>6</v>
      </c>
      <c r="C3" s="5" t="s">
        <v>6</v>
      </c>
    </row>
    <row r="4" spans="1:3" x14ac:dyDescent="0.25">
      <c r="A4" s="3" t="s">
        <v>1186</v>
      </c>
      <c r="B4" s="5">
        <v>0</v>
      </c>
      <c r="C4" s="5">
        <v>0</v>
      </c>
    </row>
    <row r="5" spans="1:3" x14ac:dyDescent="0.25">
      <c r="A5" s="3" t="s">
        <v>1187</v>
      </c>
      <c r="B5" s="6">
        <v>9141</v>
      </c>
      <c r="C5" s="5" t="s">
        <v>6</v>
      </c>
    </row>
    <row r="6" spans="1:3" ht="30" x14ac:dyDescent="0.25">
      <c r="A6" s="3" t="s">
        <v>1188</v>
      </c>
      <c r="B6" s="6">
        <v>-12782</v>
      </c>
      <c r="C6" s="5" t="s">
        <v>6</v>
      </c>
    </row>
    <row r="7" spans="1:3" x14ac:dyDescent="0.25">
      <c r="A7" s="3" t="s">
        <v>1189</v>
      </c>
      <c r="B7" s="5">
        <v>0</v>
      </c>
      <c r="C7" s="5">
        <v>0</v>
      </c>
    </row>
    <row r="8" spans="1:3" x14ac:dyDescent="0.25">
      <c r="A8" s="3" t="s">
        <v>78</v>
      </c>
      <c r="B8" s="5" t="s">
        <v>6</v>
      </c>
      <c r="C8" s="5" t="s">
        <v>6</v>
      </c>
    </row>
    <row r="9" spans="1:3" ht="30" x14ac:dyDescent="0.25">
      <c r="A9" s="4" t="s">
        <v>1004</v>
      </c>
      <c r="B9" s="5" t="s">
        <v>6</v>
      </c>
      <c r="C9" s="5" t="s">
        <v>6</v>
      </c>
    </row>
    <row r="10" spans="1:3" x14ac:dyDescent="0.25">
      <c r="A10" s="3" t="s">
        <v>1186</v>
      </c>
      <c r="B10" s="6">
        <v>3641</v>
      </c>
      <c r="C10" s="5">
        <v>0</v>
      </c>
    </row>
    <row r="11" spans="1:3" ht="30" x14ac:dyDescent="0.25">
      <c r="A11" s="3" t="s">
        <v>1188</v>
      </c>
      <c r="B11" s="6">
        <v>-3641</v>
      </c>
      <c r="C11" s="5" t="s">
        <v>6</v>
      </c>
    </row>
    <row r="12" spans="1:3" x14ac:dyDescent="0.25">
      <c r="A12" s="3" t="s">
        <v>1189</v>
      </c>
      <c r="B12" s="5">
        <v>0</v>
      </c>
      <c r="C12" s="5">
        <v>0</v>
      </c>
    </row>
    <row r="13" spans="1:3" x14ac:dyDescent="0.25">
      <c r="A13" s="3" t="s">
        <v>79</v>
      </c>
      <c r="B13" s="5" t="s">
        <v>6</v>
      </c>
      <c r="C13" s="5" t="s">
        <v>6</v>
      </c>
    </row>
    <row r="14" spans="1:3" ht="30" x14ac:dyDescent="0.25">
      <c r="A14" s="4" t="s">
        <v>1004</v>
      </c>
      <c r="B14" s="5" t="s">
        <v>6</v>
      </c>
      <c r="C14" s="5" t="s">
        <v>6</v>
      </c>
    </row>
    <row r="15" spans="1:3" x14ac:dyDescent="0.25">
      <c r="A15" s="3" t="s">
        <v>1186</v>
      </c>
      <c r="B15" s="5">
        <v>0</v>
      </c>
      <c r="C15" s="5">
        <v>0</v>
      </c>
    </row>
    <row r="16" spans="1:3" x14ac:dyDescent="0.25">
      <c r="A16" s="3" t="s">
        <v>1187</v>
      </c>
      <c r="B16" s="6">
        <v>9141</v>
      </c>
      <c r="C16" s="5" t="s">
        <v>6</v>
      </c>
    </row>
    <row r="17" spans="1:3" ht="30" x14ac:dyDescent="0.25">
      <c r="A17" s="3" t="s">
        <v>1188</v>
      </c>
      <c r="B17" s="6">
        <v>-9141</v>
      </c>
      <c r="C17" s="5" t="s">
        <v>6</v>
      </c>
    </row>
    <row r="18" spans="1:3" x14ac:dyDescent="0.25">
      <c r="A18" s="3" t="s">
        <v>1189</v>
      </c>
      <c r="B18" s="5">
        <v>0</v>
      </c>
      <c r="C18" s="5">
        <v>0</v>
      </c>
    </row>
  </sheetData>
  <mergeCells count="1">
    <mergeCell ref="A1:A2"/>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7"/>
  <sheetViews>
    <sheetView showGridLines="0" workbookViewId="0"/>
  </sheetViews>
  <sheetFormatPr defaultRowHeight="15" x14ac:dyDescent="0.25"/>
  <cols>
    <col min="1" max="1" width="36.5703125" bestFit="1" customWidth="1"/>
    <col min="2" max="3" width="12.28515625" bestFit="1" customWidth="1"/>
    <col min="4" max="4" width="12.5703125" bestFit="1" customWidth="1"/>
    <col min="5" max="5" width="12.28515625" bestFit="1" customWidth="1"/>
    <col min="6" max="7" width="11.85546875" bestFit="1" customWidth="1"/>
    <col min="8" max="16" width="32.28515625" bestFit="1" customWidth="1"/>
  </cols>
  <sheetData>
    <row r="1" spans="1:16" ht="15" customHeight="1" x14ac:dyDescent="0.25">
      <c r="A1" s="1" t="s">
        <v>1190</v>
      </c>
      <c r="B1" s="10" t="s">
        <v>2</v>
      </c>
      <c r="C1" s="10"/>
      <c r="D1" s="1"/>
      <c r="E1" s="1"/>
      <c r="F1" s="1"/>
      <c r="G1" s="1"/>
      <c r="H1" s="10" t="s">
        <v>1036</v>
      </c>
      <c r="I1" s="10"/>
      <c r="J1" s="10"/>
      <c r="K1" s="1" t="s">
        <v>1157</v>
      </c>
      <c r="L1" s="1" t="s">
        <v>1036</v>
      </c>
      <c r="M1" s="1" t="s">
        <v>1157</v>
      </c>
      <c r="N1" s="1" t="s">
        <v>2</v>
      </c>
      <c r="O1" s="1"/>
      <c r="P1" s="1"/>
    </row>
    <row r="2" spans="1:16" ht="30" x14ac:dyDescent="0.25">
      <c r="A2" s="1" t="s">
        <v>81</v>
      </c>
      <c r="B2" s="10" t="s">
        <v>37</v>
      </c>
      <c r="C2" s="10" t="s">
        <v>38</v>
      </c>
      <c r="D2" s="10" t="s">
        <v>1053</v>
      </c>
      <c r="E2" s="10" t="s">
        <v>1054</v>
      </c>
      <c r="F2" s="10" t="s">
        <v>1055</v>
      </c>
      <c r="G2" s="10" t="s">
        <v>1056</v>
      </c>
      <c r="H2" s="1" t="s">
        <v>1128</v>
      </c>
      <c r="I2" s="1" t="s">
        <v>1130</v>
      </c>
      <c r="J2" s="1" t="s">
        <v>1131</v>
      </c>
      <c r="K2" s="1" t="s">
        <v>1129</v>
      </c>
      <c r="L2" s="2">
        <v>41043</v>
      </c>
      <c r="M2" s="2">
        <v>41053</v>
      </c>
      <c r="N2" s="1" t="s">
        <v>37</v>
      </c>
      <c r="O2" s="1" t="s">
        <v>3</v>
      </c>
      <c r="P2" s="1" t="s">
        <v>38</v>
      </c>
    </row>
    <row r="3" spans="1:16" x14ac:dyDescent="0.25">
      <c r="A3" s="1"/>
      <c r="B3" s="10"/>
      <c r="C3" s="10"/>
      <c r="D3" s="10"/>
      <c r="E3" s="10"/>
      <c r="F3" s="10"/>
      <c r="G3" s="10"/>
      <c r="H3" s="1" t="s">
        <v>79</v>
      </c>
      <c r="I3" s="1" t="s">
        <v>79</v>
      </c>
      <c r="J3" s="1" t="s">
        <v>79</v>
      </c>
      <c r="K3" s="1" t="s">
        <v>79</v>
      </c>
      <c r="L3" s="1" t="s">
        <v>79</v>
      </c>
      <c r="M3" s="1" t="s">
        <v>79</v>
      </c>
      <c r="N3" s="1" t="s">
        <v>79</v>
      </c>
      <c r="O3" s="1" t="s">
        <v>79</v>
      </c>
      <c r="P3" s="1" t="s">
        <v>79</v>
      </c>
    </row>
    <row r="4" spans="1:16" x14ac:dyDescent="0.25">
      <c r="A4" s="3" t="s">
        <v>1191</v>
      </c>
      <c r="B4" s="5" t="s">
        <v>6</v>
      </c>
      <c r="C4" s="5" t="s">
        <v>6</v>
      </c>
      <c r="D4" s="5" t="s">
        <v>6</v>
      </c>
      <c r="E4" s="5" t="s">
        <v>6</v>
      </c>
      <c r="F4" s="5" t="s">
        <v>6</v>
      </c>
      <c r="G4" s="5" t="s">
        <v>6</v>
      </c>
      <c r="H4" s="5">
        <v>780</v>
      </c>
      <c r="I4" s="6">
        <v>1192</v>
      </c>
      <c r="J4" s="5">
        <v>945</v>
      </c>
      <c r="K4" s="5">
        <v>507</v>
      </c>
      <c r="L4" s="6">
        <v>3353</v>
      </c>
      <c r="M4" s="6">
        <v>2364</v>
      </c>
      <c r="N4" s="6">
        <v>9141</v>
      </c>
      <c r="O4" s="5">
        <v>0</v>
      </c>
      <c r="P4" s="5">
        <v>0</v>
      </c>
    </row>
    <row r="5" spans="1:16" x14ac:dyDescent="0.25">
      <c r="A5" s="3" t="s">
        <v>1192</v>
      </c>
      <c r="B5" s="9">
        <v>7864</v>
      </c>
      <c r="C5" s="9">
        <v>5836</v>
      </c>
      <c r="D5" s="5" t="s">
        <v>6</v>
      </c>
      <c r="E5" s="5" t="s">
        <v>6</v>
      </c>
      <c r="F5" s="5" t="s">
        <v>6</v>
      </c>
      <c r="G5" s="5" t="s">
        <v>6</v>
      </c>
      <c r="H5" s="9">
        <v>679</v>
      </c>
      <c r="I5" s="9">
        <v>1037</v>
      </c>
      <c r="J5" s="9">
        <v>822</v>
      </c>
      <c r="K5" s="9">
        <v>441</v>
      </c>
      <c r="L5" s="9">
        <v>2843</v>
      </c>
      <c r="M5" s="9">
        <v>2042</v>
      </c>
      <c r="N5" s="9">
        <v>7864</v>
      </c>
      <c r="O5" s="5" t="s">
        <v>6</v>
      </c>
      <c r="P5" s="5" t="s">
        <v>6</v>
      </c>
    </row>
    <row r="6" spans="1:16" x14ac:dyDescent="0.25">
      <c r="A6" s="3" t="s">
        <v>1071</v>
      </c>
      <c r="B6" s="5" t="s">
        <v>6</v>
      </c>
      <c r="C6" s="5" t="s">
        <v>6</v>
      </c>
      <c r="D6" s="8">
        <v>12.5</v>
      </c>
      <c r="E6" s="8">
        <v>12.5</v>
      </c>
      <c r="F6" s="8">
        <v>12.5</v>
      </c>
      <c r="G6" s="8">
        <v>12.5</v>
      </c>
      <c r="H6" s="8">
        <v>7.5</v>
      </c>
      <c r="I6" s="8">
        <v>7.5</v>
      </c>
      <c r="J6" s="8">
        <v>7.5</v>
      </c>
      <c r="K6" s="8">
        <v>7.5</v>
      </c>
      <c r="L6" s="8">
        <v>7.5</v>
      </c>
      <c r="M6" s="8">
        <v>7.5</v>
      </c>
      <c r="N6" s="5" t="s">
        <v>6</v>
      </c>
      <c r="O6" s="5" t="s">
        <v>6</v>
      </c>
      <c r="P6" s="5" t="s">
        <v>6</v>
      </c>
    </row>
    <row r="7" spans="1:16" x14ac:dyDescent="0.25">
      <c r="A7" s="3" t="s">
        <v>1193</v>
      </c>
      <c r="B7" s="5" t="s">
        <v>6</v>
      </c>
      <c r="C7" s="5" t="s">
        <v>6</v>
      </c>
      <c r="D7" s="5" t="s">
        <v>6</v>
      </c>
      <c r="E7" s="5" t="s">
        <v>6</v>
      </c>
      <c r="F7" s="5" t="s">
        <v>6</v>
      </c>
      <c r="G7" s="5" t="s">
        <v>6</v>
      </c>
      <c r="H7" s="6">
        <v>137280</v>
      </c>
      <c r="I7" s="5">
        <v>210</v>
      </c>
      <c r="J7" s="6">
        <v>166320</v>
      </c>
      <c r="K7" s="6">
        <v>89232</v>
      </c>
      <c r="L7" s="6">
        <v>590128</v>
      </c>
      <c r="M7" s="6">
        <v>416064</v>
      </c>
      <c r="N7" s="6">
        <v>1608816</v>
      </c>
      <c r="O7" s="5" t="s">
        <v>6</v>
      </c>
      <c r="P7" s="5" t="s">
        <v>6</v>
      </c>
    </row>
  </sheetData>
  <mergeCells count="8">
    <mergeCell ref="B1:C1"/>
    <mergeCell ref="H1:J1"/>
    <mergeCell ref="B2:B3"/>
    <mergeCell ref="C2:C3"/>
    <mergeCell ref="D2:D3"/>
    <mergeCell ref="E2:E3"/>
    <mergeCell ref="F2:F3"/>
    <mergeCell ref="G2:G3"/>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x14ac:dyDescent="0.25"/>
  <cols>
    <col min="1" max="1" width="36.5703125" bestFit="1" customWidth="1"/>
    <col min="2" max="4" width="23.42578125" bestFit="1" customWidth="1"/>
  </cols>
  <sheetData>
    <row r="1" spans="1:4" ht="15" customHeight="1" x14ac:dyDescent="0.25">
      <c r="A1" s="10" t="s">
        <v>1194</v>
      </c>
      <c r="B1" s="10" t="s">
        <v>2</v>
      </c>
      <c r="C1" s="10"/>
      <c r="D1" s="10"/>
    </row>
    <row r="2" spans="1:4" x14ac:dyDescent="0.25">
      <c r="A2" s="10"/>
      <c r="B2" s="1" t="s">
        <v>3</v>
      </c>
      <c r="C2" s="1" t="s">
        <v>37</v>
      </c>
      <c r="D2" s="1" t="s">
        <v>38</v>
      </c>
    </row>
    <row r="3" spans="1:4" ht="60" x14ac:dyDescent="0.25">
      <c r="A3" s="4" t="s">
        <v>1006</v>
      </c>
      <c r="B3" s="5" t="s">
        <v>6</v>
      </c>
      <c r="C3" s="5" t="s">
        <v>6</v>
      </c>
      <c r="D3" s="5" t="s">
        <v>6</v>
      </c>
    </row>
    <row r="4" spans="1:4" x14ac:dyDescent="0.25">
      <c r="A4" s="3" t="s">
        <v>745</v>
      </c>
      <c r="B4" s="5" t="s">
        <v>1195</v>
      </c>
      <c r="C4" s="5" t="s">
        <v>1196</v>
      </c>
      <c r="D4" s="5" t="s">
        <v>1197</v>
      </c>
    </row>
    <row r="5" spans="1:4" x14ac:dyDescent="0.25">
      <c r="A5" s="3" t="s">
        <v>747</v>
      </c>
      <c r="B5" s="132">
        <v>1.6E-2</v>
      </c>
      <c r="C5" s="132">
        <v>1.6E-2</v>
      </c>
      <c r="D5" s="132">
        <v>2.1000000000000001E-2</v>
      </c>
    </row>
    <row r="6" spans="1:4" x14ac:dyDescent="0.25">
      <c r="A6" s="3" t="s">
        <v>669</v>
      </c>
      <c r="B6" s="132">
        <v>0.71</v>
      </c>
      <c r="C6" s="132">
        <v>0.64</v>
      </c>
      <c r="D6" s="132">
        <v>0.62</v>
      </c>
    </row>
    <row r="7" spans="1:4" x14ac:dyDescent="0.25">
      <c r="A7" s="3" t="s">
        <v>1198</v>
      </c>
      <c r="B7" s="5" t="s">
        <v>6</v>
      </c>
      <c r="C7" s="5" t="s">
        <v>6</v>
      </c>
      <c r="D7" s="5" t="s">
        <v>6</v>
      </c>
    </row>
    <row r="8" spans="1:4" ht="60" x14ac:dyDescent="0.25">
      <c r="A8" s="4" t="s">
        <v>1006</v>
      </c>
      <c r="B8" s="5" t="s">
        <v>6</v>
      </c>
      <c r="C8" s="5" t="s">
        <v>6</v>
      </c>
      <c r="D8" s="5" t="s">
        <v>6</v>
      </c>
    </row>
    <row r="9" spans="1:4" x14ac:dyDescent="0.25">
      <c r="A9" s="3" t="s">
        <v>745</v>
      </c>
      <c r="B9" s="5" t="s">
        <v>6</v>
      </c>
      <c r="C9" s="5" t="s">
        <v>6</v>
      </c>
      <c r="D9" s="5" t="s">
        <v>1199</v>
      </c>
    </row>
    <row r="10" spans="1:4" x14ac:dyDescent="0.25">
      <c r="A10" s="3" t="s">
        <v>747</v>
      </c>
      <c r="B10" s="5" t="s">
        <v>6</v>
      </c>
      <c r="C10" s="5" t="s">
        <v>6</v>
      </c>
      <c r="D10" s="132">
        <v>1E-3</v>
      </c>
    </row>
    <row r="11" spans="1:4" x14ac:dyDescent="0.25">
      <c r="A11" s="3" t="s">
        <v>673</v>
      </c>
      <c r="B11" s="5" t="s">
        <v>6</v>
      </c>
      <c r="C11" s="5" t="s">
        <v>6</v>
      </c>
      <c r="D11" s="132">
        <v>0</v>
      </c>
    </row>
    <row r="12" spans="1:4" x14ac:dyDescent="0.25">
      <c r="A12" s="3" t="s">
        <v>669</v>
      </c>
      <c r="B12" s="5" t="s">
        <v>6</v>
      </c>
      <c r="C12" s="5" t="s">
        <v>6</v>
      </c>
      <c r="D12" s="132">
        <v>0.61</v>
      </c>
    </row>
  </sheetData>
  <mergeCells count="2">
    <mergeCell ref="A1:A2"/>
    <mergeCell ref="B1:D1"/>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X63"/>
  <sheetViews>
    <sheetView showGridLines="0" workbookViewId="0"/>
  </sheetViews>
  <sheetFormatPr defaultRowHeight="15" x14ac:dyDescent="0.25"/>
  <cols>
    <col min="1" max="1" width="36.5703125" bestFit="1" customWidth="1"/>
    <col min="2" max="2" width="11.42578125" bestFit="1" customWidth="1"/>
    <col min="3" max="3" width="12" bestFit="1" customWidth="1"/>
    <col min="4" max="4" width="15.42578125" bestFit="1" customWidth="1"/>
    <col min="5" max="7" width="12.28515625" bestFit="1" customWidth="1"/>
    <col min="8" max="8" width="12" bestFit="1" customWidth="1"/>
    <col min="9" max="9" width="10.28515625" bestFit="1" customWidth="1"/>
    <col min="10" max="10" width="12.5703125" bestFit="1" customWidth="1"/>
    <col min="11" max="11" width="12.28515625" bestFit="1" customWidth="1"/>
    <col min="12" max="13" width="11.85546875" bestFit="1" customWidth="1"/>
    <col min="14" max="14" width="19.5703125" bestFit="1" customWidth="1"/>
    <col min="15" max="15" width="19.85546875" bestFit="1" customWidth="1"/>
    <col min="16" max="18" width="26.28515625" bestFit="1" customWidth="1"/>
    <col min="19" max="24" width="24.140625" bestFit="1" customWidth="1"/>
    <col min="25" max="26" width="24.85546875" bestFit="1" customWidth="1"/>
    <col min="27" max="27" width="18.28515625" bestFit="1" customWidth="1"/>
    <col min="28" max="28" width="24.140625" bestFit="1" customWidth="1"/>
    <col min="29" max="35" width="27.28515625" bestFit="1" customWidth="1"/>
    <col min="36" max="43" width="22.7109375" bestFit="1" customWidth="1"/>
    <col min="44" max="47" width="24.140625" bestFit="1" customWidth="1"/>
    <col min="48" max="51" width="24.85546875" bestFit="1" customWidth="1"/>
    <col min="52" max="55" width="27.28515625" bestFit="1" customWidth="1"/>
    <col min="56" max="65" width="32.28515625" bestFit="1" customWidth="1"/>
    <col min="66" max="68" width="22.7109375" bestFit="1" customWidth="1"/>
    <col min="69" max="69" width="24.140625" bestFit="1" customWidth="1"/>
    <col min="70" max="72" width="22.5703125" bestFit="1" customWidth="1"/>
    <col min="73" max="73" width="24.140625" bestFit="1" customWidth="1"/>
    <col min="74" max="74" width="34.140625" bestFit="1" customWidth="1"/>
    <col min="75" max="76" width="28" bestFit="1" customWidth="1"/>
  </cols>
  <sheetData>
    <row r="1" spans="1:76" ht="15" customHeight="1" x14ac:dyDescent="0.25">
      <c r="A1" s="10" t="s">
        <v>1200</v>
      </c>
      <c r="B1" s="10" t="s">
        <v>1036</v>
      </c>
      <c r="C1" s="10"/>
      <c r="D1" s="1" t="s">
        <v>1157</v>
      </c>
      <c r="E1" s="10" t="s">
        <v>2</v>
      </c>
      <c r="F1" s="10"/>
      <c r="G1" s="10"/>
      <c r="H1" s="1"/>
      <c r="I1" s="1"/>
      <c r="J1" s="1"/>
      <c r="K1" s="1"/>
      <c r="L1" s="1"/>
      <c r="M1" s="1"/>
      <c r="N1" s="10"/>
      <c r="O1" s="10"/>
      <c r="P1" s="1" t="s">
        <v>1157</v>
      </c>
      <c r="Q1" s="1"/>
      <c r="R1" s="1"/>
      <c r="S1" s="10" t="s">
        <v>1157</v>
      </c>
      <c r="T1" s="10"/>
      <c r="U1" s="10" t="s">
        <v>2</v>
      </c>
      <c r="V1" s="10"/>
      <c r="W1" s="10"/>
      <c r="X1" s="1"/>
      <c r="Y1" s="1" t="s">
        <v>2</v>
      </c>
      <c r="Z1" s="1"/>
      <c r="AA1" s="1" t="s">
        <v>1157</v>
      </c>
      <c r="AB1" s="1" t="s">
        <v>1036</v>
      </c>
      <c r="AC1" s="1" t="s">
        <v>1157</v>
      </c>
      <c r="AD1" s="1" t="s">
        <v>2</v>
      </c>
      <c r="AE1" s="1"/>
      <c r="AF1" s="1"/>
      <c r="AG1" s="10" t="s">
        <v>1157</v>
      </c>
      <c r="AH1" s="10"/>
      <c r="AI1" s="1"/>
      <c r="AJ1" s="10" t="s">
        <v>2</v>
      </c>
      <c r="AK1" s="10"/>
      <c r="AL1" s="10"/>
      <c r="AM1" s="1"/>
      <c r="AN1" s="1"/>
      <c r="AO1" s="1"/>
      <c r="AP1" s="1"/>
      <c r="AQ1" s="1"/>
      <c r="AR1" s="1"/>
      <c r="AS1" s="1"/>
      <c r="AT1" s="1"/>
      <c r="AU1" s="1"/>
      <c r="AV1" s="10" t="s">
        <v>1036</v>
      </c>
      <c r="AW1" s="10"/>
      <c r="AX1" s="10"/>
      <c r="AY1" s="10"/>
      <c r="AZ1" s="1"/>
      <c r="BA1" s="1"/>
      <c r="BB1" s="1"/>
      <c r="BC1" s="1"/>
      <c r="BD1" s="10" t="s">
        <v>2</v>
      </c>
      <c r="BE1" s="10"/>
      <c r="BF1" s="1"/>
      <c r="BG1" s="1"/>
      <c r="BH1" s="1"/>
      <c r="BI1" s="1"/>
      <c r="BJ1" s="1"/>
      <c r="BK1" s="1"/>
      <c r="BL1" s="1"/>
      <c r="BM1" s="1"/>
      <c r="BN1" s="1" t="s">
        <v>2</v>
      </c>
      <c r="BO1" s="1"/>
      <c r="BP1" s="1"/>
      <c r="BQ1" s="10" t="s">
        <v>2</v>
      </c>
      <c r="BR1" s="10"/>
      <c r="BS1" s="1"/>
      <c r="BT1" s="1"/>
      <c r="BU1" s="10" t="s">
        <v>2</v>
      </c>
      <c r="BV1" s="10"/>
      <c r="BW1" s="10"/>
      <c r="BX1" s="10"/>
    </row>
    <row r="2" spans="1:76" x14ac:dyDescent="0.25">
      <c r="A2" s="10"/>
      <c r="B2" s="10" t="s">
        <v>1201</v>
      </c>
      <c r="C2" s="10" t="s">
        <v>1202</v>
      </c>
      <c r="D2" s="10" t="s">
        <v>1158</v>
      </c>
      <c r="E2" s="10" t="s">
        <v>3</v>
      </c>
      <c r="F2" s="10" t="s">
        <v>37</v>
      </c>
      <c r="G2" s="10" t="s">
        <v>38</v>
      </c>
      <c r="H2" s="10" t="s">
        <v>1142</v>
      </c>
      <c r="I2" s="133">
        <v>40687</v>
      </c>
      <c r="J2" s="10" t="s">
        <v>1053</v>
      </c>
      <c r="K2" s="10" t="s">
        <v>1054</v>
      </c>
      <c r="L2" s="10" t="s">
        <v>1055</v>
      </c>
      <c r="M2" s="10" t="s">
        <v>1056</v>
      </c>
      <c r="N2" s="1" t="s">
        <v>3</v>
      </c>
      <c r="O2" s="1" t="s">
        <v>3</v>
      </c>
      <c r="P2" s="1" t="s">
        <v>1158</v>
      </c>
      <c r="Q2" s="1" t="s">
        <v>1202</v>
      </c>
      <c r="R2" s="1" t="s">
        <v>1142</v>
      </c>
      <c r="S2" s="1" t="s">
        <v>1204</v>
      </c>
      <c r="T2" s="1" t="s">
        <v>1158</v>
      </c>
      <c r="U2" s="1" t="s">
        <v>3</v>
      </c>
      <c r="V2" s="1" t="s">
        <v>37</v>
      </c>
      <c r="W2" s="1" t="s">
        <v>38</v>
      </c>
      <c r="X2" s="1" t="s">
        <v>1202</v>
      </c>
      <c r="Y2" s="1" t="s">
        <v>38</v>
      </c>
      <c r="Z2" s="1" t="s">
        <v>38</v>
      </c>
      <c r="AA2" s="1" t="s">
        <v>1204</v>
      </c>
      <c r="AB2" s="1" t="s">
        <v>1202</v>
      </c>
      <c r="AC2" s="1" t="s">
        <v>1051</v>
      </c>
      <c r="AD2" s="1" t="s">
        <v>38</v>
      </c>
      <c r="AE2" s="1" t="s">
        <v>1209</v>
      </c>
      <c r="AF2" s="1" t="s">
        <v>1069</v>
      </c>
      <c r="AG2" s="1" t="s">
        <v>1210</v>
      </c>
      <c r="AH2" s="1" t="s">
        <v>1051</v>
      </c>
      <c r="AI2" s="1" t="s">
        <v>1209</v>
      </c>
      <c r="AJ2" s="1" t="s">
        <v>3</v>
      </c>
      <c r="AK2" s="1" t="s">
        <v>37</v>
      </c>
      <c r="AL2" s="1" t="s">
        <v>38</v>
      </c>
      <c r="AM2" s="1" t="s">
        <v>1142</v>
      </c>
      <c r="AN2" s="1" t="s">
        <v>1053</v>
      </c>
      <c r="AO2" s="1" t="s">
        <v>1054</v>
      </c>
      <c r="AP2" s="1" t="s">
        <v>1055</v>
      </c>
      <c r="AQ2" s="1" t="s">
        <v>1056</v>
      </c>
      <c r="AR2" s="1" t="s">
        <v>1053</v>
      </c>
      <c r="AS2" s="1" t="s">
        <v>1054</v>
      </c>
      <c r="AT2" s="1" t="s">
        <v>1055</v>
      </c>
      <c r="AU2" s="1" t="s">
        <v>1056</v>
      </c>
      <c r="AV2" s="1" t="s">
        <v>1053</v>
      </c>
      <c r="AW2" s="1" t="s">
        <v>1054</v>
      </c>
      <c r="AX2" s="1" t="s">
        <v>1055</v>
      </c>
      <c r="AY2" s="1" t="s">
        <v>1056</v>
      </c>
      <c r="AZ2" s="1" t="s">
        <v>1053</v>
      </c>
      <c r="BA2" s="1" t="s">
        <v>1054</v>
      </c>
      <c r="BB2" s="1" t="s">
        <v>1055</v>
      </c>
      <c r="BC2" s="1" t="s">
        <v>1056</v>
      </c>
      <c r="BD2" s="1" t="s">
        <v>3</v>
      </c>
      <c r="BE2" s="1" t="s">
        <v>37</v>
      </c>
      <c r="BF2" s="1" t="s">
        <v>1142</v>
      </c>
      <c r="BG2" s="1" t="s">
        <v>1128</v>
      </c>
      <c r="BH2" s="1" t="s">
        <v>1129</v>
      </c>
      <c r="BI2" s="1" t="s">
        <v>1130</v>
      </c>
      <c r="BJ2" s="1" t="s">
        <v>1131</v>
      </c>
      <c r="BK2" s="2">
        <v>41053</v>
      </c>
      <c r="BL2" s="2">
        <v>41043</v>
      </c>
      <c r="BM2" s="1" t="s">
        <v>38</v>
      </c>
      <c r="BN2" s="1" t="s">
        <v>38</v>
      </c>
      <c r="BO2" s="1" t="s">
        <v>3</v>
      </c>
      <c r="BP2" s="1" t="s">
        <v>37</v>
      </c>
      <c r="BQ2" s="1" t="s">
        <v>38</v>
      </c>
      <c r="BR2" s="1" t="s">
        <v>38</v>
      </c>
      <c r="BS2" s="1" t="s">
        <v>3</v>
      </c>
      <c r="BT2" s="1" t="s">
        <v>37</v>
      </c>
      <c r="BU2" s="1" t="s">
        <v>38</v>
      </c>
      <c r="BV2" s="1" t="s">
        <v>37</v>
      </c>
      <c r="BW2" s="1" t="s">
        <v>1142</v>
      </c>
      <c r="BX2" s="1" t="s">
        <v>1142</v>
      </c>
    </row>
    <row r="3" spans="1:76" x14ac:dyDescent="0.25">
      <c r="A3" s="10"/>
      <c r="B3" s="10"/>
      <c r="C3" s="10"/>
      <c r="D3" s="10"/>
      <c r="E3" s="10"/>
      <c r="F3" s="10"/>
      <c r="G3" s="10"/>
      <c r="H3" s="10"/>
      <c r="I3" s="133"/>
      <c r="J3" s="10"/>
      <c r="K3" s="10"/>
      <c r="L3" s="10"/>
      <c r="M3" s="10"/>
      <c r="N3" s="1" t="s">
        <v>1121</v>
      </c>
      <c r="O3" s="1" t="s">
        <v>1120</v>
      </c>
      <c r="P3" s="1" t="s">
        <v>1203</v>
      </c>
      <c r="Q3" s="1" t="s">
        <v>1203</v>
      </c>
      <c r="R3" s="1" t="s">
        <v>1203</v>
      </c>
      <c r="S3" s="1" t="s">
        <v>1205</v>
      </c>
      <c r="T3" s="1" t="s">
        <v>1205</v>
      </c>
      <c r="U3" s="1" t="s">
        <v>1205</v>
      </c>
      <c r="V3" s="1" t="s">
        <v>1205</v>
      </c>
      <c r="W3" s="1" t="s">
        <v>1205</v>
      </c>
      <c r="X3" s="1" t="s">
        <v>1205</v>
      </c>
      <c r="Y3" s="1" t="s">
        <v>1206</v>
      </c>
      <c r="Z3" s="1" t="s">
        <v>1206</v>
      </c>
      <c r="AA3" s="1" t="s">
        <v>1207</v>
      </c>
      <c r="AB3" s="1" t="s">
        <v>1207</v>
      </c>
      <c r="AC3" s="1" t="s">
        <v>1208</v>
      </c>
      <c r="AD3" s="1" t="s">
        <v>1208</v>
      </c>
      <c r="AE3" s="1" t="s">
        <v>1208</v>
      </c>
      <c r="AF3" s="1" t="s">
        <v>1208</v>
      </c>
      <c r="AG3" s="1" t="s">
        <v>1208</v>
      </c>
      <c r="AH3" s="1" t="s">
        <v>1208</v>
      </c>
      <c r="AI3" s="1" t="s">
        <v>1208</v>
      </c>
      <c r="AJ3" s="1" t="s">
        <v>78</v>
      </c>
      <c r="AK3" s="1" t="s">
        <v>78</v>
      </c>
      <c r="AL3" s="1" t="s">
        <v>78</v>
      </c>
      <c r="AM3" s="1" t="s">
        <v>78</v>
      </c>
      <c r="AN3" s="1" t="s">
        <v>78</v>
      </c>
      <c r="AO3" s="1" t="s">
        <v>78</v>
      </c>
      <c r="AP3" s="1" t="s">
        <v>78</v>
      </c>
      <c r="AQ3" s="1" t="s">
        <v>78</v>
      </c>
      <c r="AR3" s="1" t="s">
        <v>78</v>
      </c>
      <c r="AS3" s="1" t="s">
        <v>78</v>
      </c>
      <c r="AT3" s="1" t="s">
        <v>78</v>
      </c>
      <c r="AU3" s="1" t="s">
        <v>78</v>
      </c>
      <c r="AV3" s="1" t="s">
        <v>78</v>
      </c>
      <c r="AW3" s="1" t="s">
        <v>78</v>
      </c>
      <c r="AX3" s="1" t="s">
        <v>78</v>
      </c>
      <c r="AY3" s="1" t="s">
        <v>78</v>
      </c>
      <c r="AZ3" s="1" t="s">
        <v>78</v>
      </c>
      <c r="BA3" s="1" t="s">
        <v>78</v>
      </c>
      <c r="BB3" s="1" t="s">
        <v>78</v>
      </c>
      <c r="BC3" s="1" t="s">
        <v>78</v>
      </c>
      <c r="BD3" s="1" t="s">
        <v>79</v>
      </c>
      <c r="BE3" s="1" t="s">
        <v>79</v>
      </c>
      <c r="BF3" s="1" t="s">
        <v>79</v>
      </c>
      <c r="BG3" s="1" t="s">
        <v>79</v>
      </c>
      <c r="BH3" s="1" t="s">
        <v>79</v>
      </c>
      <c r="BI3" s="1" t="s">
        <v>79</v>
      </c>
      <c r="BJ3" s="1" t="s">
        <v>79</v>
      </c>
      <c r="BK3" s="1" t="s">
        <v>79</v>
      </c>
      <c r="BL3" s="1" t="s">
        <v>79</v>
      </c>
      <c r="BM3" s="1" t="s">
        <v>79</v>
      </c>
      <c r="BN3" s="1" t="s">
        <v>74</v>
      </c>
      <c r="BO3" s="1" t="s">
        <v>74</v>
      </c>
      <c r="BP3" s="1" t="s">
        <v>74</v>
      </c>
      <c r="BQ3" s="1" t="s">
        <v>74</v>
      </c>
      <c r="BR3" s="1" t="s">
        <v>76</v>
      </c>
      <c r="BS3" s="1" t="s">
        <v>76</v>
      </c>
      <c r="BT3" s="1" t="s">
        <v>76</v>
      </c>
      <c r="BU3" s="1" t="s">
        <v>76</v>
      </c>
      <c r="BV3" s="1" t="s">
        <v>1212</v>
      </c>
      <c r="BW3" s="1" t="s">
        <v>1213</v>
      </c>
      <c r="BX3" s="1" t="s">
        <v>1213</v>
      </c>
    </row>
    <row r="4" spans="1:76" x14ac:dyDescent="0.25">
      <c r="A4" s="10"/>
      <c r="B4" s="10"/>
      <c r="C4" s="10"/>
      <c r="D4" s="10"/>
      <c r="E4" s="10"/>
      <c r="F4" s="10"/>
      <c r="G4" s="10"/>
      <c r="H4" s="10"/>
      <c r="I4" s="133"/>
      <c r="J4" s="10"/>
      <c r="K4" s="10"/>
      <c r="L4" s="10"/>
      <c r="M4" s="10"/>
      <c r="N4" s="1"/>
      <c r="O4" s="1"/>
      <c r="P4" s="1"/>
      <c r="Q4" s="1"/>
      <c r="R4" s="1"/>
      <c r="S4" s="1"/>
      <c r="T4" s="1"/>
      <c r="U4" s="1"/>
      <c r="V4" s="1"/>
      <c r="W4" s="1"/>
      <c r="X4" s="1"/>
      <c r="Y4" s="1"/>
      <c r="Z4" s="1" t="s">
        <v>1205</v>
      </c>
      <c r="AA4" s="1"/>
      <c r="AB4" s="1" t="s">
        <v>1205</v>
      </c>
      <c r="AC4" s="1"/>
      <c r="AD4" s="1"/>
      <c r="AE4" s="1"/>
      <c r="AF4" s="1"/>
      <c r="AG4" s="1" t="s">
        <v>1205</v>
      </c>
      <c r="AH4" s="1" t="s">
        <v>1205</v>
      </c>
      <c r="AI4" s="1" t="s">
        <v>1205</v>
      </c>
      <c r="AJ4" s="1"/>
      <c r="AK4" s="1"/>
      <c r="AL4" s="1"/>
      <c r="AM4" s="1"/>
      <c r="AN4" s="1"/>
      <c r="AO4" s="1"/>
      <c r="AP4" s="1"/>
      <c r="AQ4" s="1"/>
      <c r="AR4" s="1" t="s">
        <v>1205</v>
      </c>
      <c r="AS4" s="1" t="s">
        <v>1205</v>
      </c>
      <c r="AT4" s="1" t="s">
        <v>1205</v>
      </c>
      <c r="AU4" s="1" t="s">
        <v>1205</v>
      </c>
      <c r="AV4" s="1" t="s">
        <v>1206</v>
      </c>
      <c r="AW4" s="1" t="s">
        <v>1206</v>
      </c>
      <c r="AX4" s="1" t="s">
        <v>1206</v>
      </c>
      <c r="AY4" s="1" t="s">
        <v>1206</v>
      </c>
      <c r="AZ4" s="1" t="s">
        <v>1208</v>
      </c>
      <c r="BA4" s="1" t="s">
        <v>1208</v>
      </c>
      <c r="BB4" s="1" t="s">
        <v>1208</v>
      </c>
      <c r="BC4" s="1" t="s">
        <v>1208</v>
      </c>
      <c r="BD4" s="1"/>
      <c r="BE4" s="1"/>
      <c r="BF4" s="1"/>
      <c r="BG4" s="1"/>
      <c r="BH4" s="1"/>
      <c r="BI4" s="1"/>
      <c r="BJ4" s="1"/>
      <c r="BK4" s="1"/>
      <c r="BL4" s="1"/>
      <c r="BM4" s="1"/>
      <c r="BN4" s="1"/>
      <c r="BO4" s="1"/>
      <c r="BP4" s="1"/>
      <c r="BQ4" s="1" t="s">
        <v>1205</v>
      </c>
      <c r="BR4" s="1"/>
      <c r="BS4" s="1"/>
      <c r="BT4" s="1"/>
      <c r="BU4" s="1" t="s">
        <v>1205</v>
      </c>
      <c r="BV4" s="1"/>
      <c r="BW4" s="1"/>
      <c r="BX4" s="1" t="s">
        <v>1120</v>
      </c>
    </row>
    <row r="5" spans="1:76" x14ac:dyDescent="0.25">
      <c r="A5" s="10"/>
      <c r="B5" s="10"/>
      <c r="C5" s="10"/>
      <c r="D5" s="10"/>
      <c r="E5" s="10"/>
      <c r="F5" s="10"/>
      <c r="G5" s="10"/>
      <c r="H5" s="10"/>
      <c r="I5" s="133"/>
      <c r="J5" s="10"/>
      <c r="K5" s="10"/>
      <c r="L5" s="10"/>
      <c r="M5" s="10"/>
      <c r="N5" s="1"/>
      <c r="O5" s="1"/>
      <c r="P5" s="1"/>
      <c r="Q5" s="1"/>
      <c r="R5" s="1"/>
      <c r="S5" s="1"/>
      <c r="T5" s="1"/>
      <c r="U5" s="1"/>
      <c r="V5" s="1"/>
      <c r="W5" s="1"/>
      <c r="X5" s="1"/>
      <c r="Y5" s="1"/>
      <c r="Z5" s="1"/>
      <c r="AA5" s="1"/>
      <c r="AB5" s="1"/>
      <c r="AC5" s="1"/>
      <c r="AD5" s="1"/>
      <c r="AE5" s="1"/>
      <c r="AF5" s="1"/>
      <c r="AG5" s="1"/>
      <c r="AH5" s="1" t="s">
        <v>1211</v>
      </c>
      <c r="AI5" s="1"/>
      <c r="AJ5" s="1"/>
      <c r="AK5" s="1"/>
      <c r="AL5" s="1"/>
      <c r="AM5" s="1"/>
      <c r="AN5" s="1"/>
      <c r="AO5" s="1"/>
      <c r="AP5" s="1"/>
      <c r="AQ5" s="1"/>
      <c r="AR5" s="1"/>
      <c r="AS5" s="1"/>
      <c r="AT5" s="1"/>
      <c r="AU5" s="1"/>
      <c r="AV5" s="1"/>
      <c r="AW5" s="1"/>
      <c r="AX5" s="1"/>
      <c r="AY5" s="1"/>
      <c r="AZ5" s="1"/>
      <c r="BA5" s="1"/>
      <c r="BB5" s="1"/>
      <c r="BC5" s="1"/>
      <c r="BD5" s="1"/>
      <c r="BE5" s="1"/>
      <c r="BF5" s="1"/>
      <c r="BG5" s="1"/>
      <c r="BH5" s="1"/>
      <c r="BI5" s="1"/>
      <c r="BJ5" s="1"/>
      <c r="BK5" s="1"/>
      <c r="BL5" s="1"/>
      <c r="BM5" s="1"/>
      <c r="BN5" s="1"/>
      <c r="BO5" s="1"/>
      <c r="BP5" s="1"/>
      <c r="BQ5" s="1"/>
      <c r="BR5" s="1"/>
      <c r="BS5" s="1"/>
      <c r="BT5" s="1"/>
      <c r="BU5" s="1"/>
      <c r="BV5" s="1"/>
      <c r="BW5" s="1"/>
      <c r="BX5" s="1"/>
    </row>
    <row r="6" spans="1:76" x14ac:dyDescent="0.25">
      <c r="A6" s="4" t="s">
        <v>1214</v>
      </c>
      <c r="B6" s="5" t="s">
        <v>6</v>
      </c>
      <c r="C6" s="5" t="s">
        <v>6</v>
      </c>
      <c r="D6" s="5" t="s">
        <v>6</v>
      </c>
      <c r="E6" s="5" t="s">
        <v>6</v>
      </c>
      <c r="F6" s="5" t="s">
        <v>6</v>
      </c>
      <c r="G6" s="5" t="s">
        <v>6</v>
      </c>
      <c r="H6" s="5" t="s">
        <v>6</v>
      </c>
      <c r="I6" s="5" t="s">
        <v>6</v>
      </c>
      <c r="J6" s="5" t="s">
        <v>6</v>
      </c>
      <c r="K6" s="5" t="s">
        <v>6</v>
      </c>
      <c r="L6" s="5" t="s">
        <v>6</v>
      </c>
      <c r="M6" s="5" t="s">
        <v>6</v>
      </c>
      <c r="N6" s="5" t="s">
        <v>6</v>
      </c>
      <c r="O6" s="5" t="s">
        <v>6</v>
      </c>
      <c r="P6" s="5" t="s">
        <v>6</v>
      </c>
      <c r="Q6" s="5" t="s">
        <v>6</v>
      </c>
      <c r="R6" s="5" t="s">
        <v>6</v>
      </c>
      <c r="S6" s="5" t="s">
        <v>6</v>
      </c>
      <c r="T6" s="5" t="s">
        <v>6</v>
      </c>
      <c r="U6" s="5" t="s">
        <v>6</v>
      </c>
      <c r="V6" s="5" t="s">
        <v>6</v>
      </c>
      <c r="W6" s="5" t="s">
        <v>6</v>
      </c>
      <c r="X6" s="5" t="s">
        <v>6</v>
      </c>
      <c r="Y6" s="5" t="s">
        <v>6</v>
      </c>
      <c r="Z6" s="5" t="s">
        <v>6</v>
      </c>
      <c r="AA6" s="5" t="s">
        <v>6</v>
      </c>
      <c r="AB6" s="5" t="s">
        <v>6</v>
      </c>
      <c r="AC6" s="5" t="s">
        <v>6</v>
      </c>
      <c r="AD6" s="5" t="s">
        <v>6</v>
      </c>
      <c r="AE6" s="5" t="s">
        <v>6</v>
      </c>
      <c r="AF6" s="5" t="s">
        <v>6</v>
      </c>
      <c r="AG6" s="5" t="s">
        <v>6</v>
      </c>
      <c r="AH6" s="5" t="s">
        <v>6</v>
      </c>
      <c r="AI6" s="5" t="s">
        <v>6</v>
      </c>
      <c r="AJ6" s="5" t="s">
        <v>6</v>
      </c>
      <c r="AK6" s="5" t="s">
        <v>6</v>
      </c>
      <c r="AL6" s="5" t="s">
        <v>6</v>
      </c>
      <c r="AM6" s="5" t="s">
        <v>6</v>
      </c>
      <c r="AN6" s="5" t="s">
        <v>6</v>
      </c>
      <c r="AO6" s="5" t="s">
        <v>6</v>
      </c>
      <c r="AP6" s="5" t="s">
        <v>6</v>
      </c>
      <c r="AQ6" s="5" t="s">
        <v>6</v>
      </c>
      <c r="AR6" s="5" t="s">
        <v>6</v>
      </c>
      <c r="AS6" s="5" t="s">
        <v>6</v>
      </c>
      <c r="AT6" s="5" t="s">
        <v>6</v>
      </c>
      <c r="AU6" s="5" t="s">
        <v>6</v>
      </c>
      <c r="AV6" s="5" t="s">
        <v>6</v>
      </c>
      <c r="AW6" s="5" t="s">
        <v>6</v>
      </c>
      <c r="AX6" s="5" t="s">
        <v>6</v>
      </c>
      <c r="AY6" s="5" t="s">
        <v>6</v>
      </c>
      <c r="AZ6" s="5" t="s">
        <v>6</v>
      </c>
      <c r="BA6" s="5" t="s">
        <v>6</v>
      </c>
      <c r="BB6" s="5" t="s">
        <v>6</v>
      </c>
      <c r="BC6" s="5" t="s">
        <v>6</v>
      </c>
      <c r="BD6" s="5" t="s">
        <v>6</v>
      </c>
      <c r="BE6" s="5" t="s">
        <v>6</v>
      </c>
      <c r="BF6" s="5" t="s">
        <v>6</v>
      </c>
      <c r="BG6" s="5" t="s">
        <v>6</v>
      </c>
      <c r="BH6" s="5" t="s">
        <v>6</v>
      </c>
      <c r="BI6" s="5" t="s">
        <v>6</v>
      </c>
      <c r="BJ6" s="5" t="s">
        <v>6</v>
      </c>
      <c r="BK6" s="5" t="s">
        <v>6</v>
      </c>
      <c r="BL6" s="5" t="s">
        <v>6</v>
      </c>
      <c r="BM6" s="5" t="s">
        <v>6</v>
      </c>
      <c r="BN6" s="5" t="s">
        <v>6</v>
      </c>
      <c r="BO6" s="5" t="s">
        <v>6</v>
      </c>
      <c r="BP6" s="5" t="s">
        <v>6</v>
      </c>
      <c r="BQ6" s="5" t="s">
        <v>6</v>
      </c>
      <c r="BR6" s="5" t="s">
        <v>6</v>
      </c>
      <c r="BS6" s="5" t="s">
        <v>6</v>
      </c>
      <c r="BT6" s="5" t="s">
        <v>6</v>
      </c>
      <c r="BU6" s="5" t="s">
        <v>6</v>
      </c>
      <c r="BV6" s="5" t="s">
        <v>6</v>
      </c>
      <c r="BW6" s="5" t="s">
        <v>6</v>
      </c>
      <c r="BX6" s="5" t="s">
        <v>6</v>
      </c>
    </row>
    <row r="7" spans="1:76" ht="30" x14ac:dyDescent="0.25">
      <c r="A7" s="3" t="s">
        <v>1215</v>
      </c>
      <c r="B7" s="5" t="s">
        <v>6</v>
      </c>
      <c r="C7" s="5" t="s">
        <v>6</v>
      </c>
      <c r="D7" s="5" t="s">
        <v>6</v>
      </c>
      <c r="E7" s="5" t="s">
        <v>6</v>
      </c>
      <c r="F7" s="5" t="s">
        <v>6</v>
      </c>
      <c r="G7" s="5" t="s">
        <v>6</v>
      </c>
      <c r="H7" s="5" t="s">
        <v>6</v>
      </c>
      <c r="I7" s="5" t="s">
        <v>6</v>
      </c>
      <c r="J7" s="5" t="s">
        <v>6</v>
      </c>
      <c r="K7" s="5" t="s">
        <v>6</v>
      </c>
      <c r="L7" s="5" t="s">
        <v>6</v>
      </c>
      <c r="M7" s="5" t="s">
        <v>6</v>
      </c>
      <c r="N7" s="5" t="s">
        <v>6</v>
      </c>
      <c r="O7" s="5" t="s">
        <v>6</v>
      </c>
      <c r="P7" s="5" t="s">
        <v>6</v>
      </c>
      <c r="Q7" s="5" t="s">
        <v>6</v>
      </c>
      <c r="R7" s="5" t="s">
        <v>6</v>
      </c>
      <c r="S7" s="5" t="s">
        <v>6</v>
      </c>
      <c r="T7" s="6">
        <v>18000000</v>
      </c>
      <c r="U7" s="6">
        <v>12311698</v>
      </c>
      <c r="V7" s="6">
        <v>18203000</v>
      </c>
      <c r="W7" s="6">
        <v>1732734</v>
      </c>
      <c r="X7" s="5" t="s">
        <v>6</v>
      </c>
      <c r="Y7" s="5" t="s">
        <v>6</v>
      </c>
      <c r="Z7" s="5" t="s">
        <v>6</v>
      </c>
      <c r="AA7" s="6">
        <v>11000000</v>
      </c>
      <c r="AB7" s="6">
        <v>18000000</v>
      </c>
      <c r="AC7" s="5" t="s">
        <v>6</v>
      </c>
      <c r="AD7" s="5" t="s">
        <v>6</v>
      </c>
      <c r="AE7" s="5" t="s">
        <v>6</v>
      </c>
      <c r="AF7" s="5" t="s">
        <v>6</v>
      </c>
      <c r="AG7" s="5" t="s">
        <v>6</v>
      </c>
      <c r="AH7" s="6">
        <v>76356</v>
      </c>
      <c r="AI7" s="5" t="s">
        <v>6</v>
      </c>
      <c r="AJ7" s="5" t="s">
        <v>6</v>
      </c>
      <c r="AK7" s="5" t="s">
        <v>6</v>
      </c>
      <c r="AL7" s="5" t="s">
        <v>6</v>
      </c>
      <c r="AM7" s="5" t="s">
        <v>6</v>
      </c>
      <c r="AN7" s="5" t="s">
        <v>6</v>
      </c>
      <c r="AO7" s="5" t="s">
        <v>6</v>
      </c>
      <c r="AP7" s="5" t="s">
        <v>6</v>
      </c>
      <c r="AQ7" s="5" t="s">
        <v>6</v>
      </c>
      <c r="AR7" s="5" t="s">
        <v>6</v>
      </c>
      <c r="AS7" s="5" t="s">
        <v>6</v>
      </c>
      <c r="AT7" s="5" t="s">
        <v>6</v>
      </c>
      <c r="AU7" s="5" t="s">
        <v>6</v>
      </c>
      <c r="AV7" s="5" t="s">
        <v>6</v>
      </c>
      <c r="AW7" s="5" t="s">
        <v>6</v>
      </c>
      <c r="AX7" s="5" t="s">
        <v>6</v>
      </c>
      <c r="AY7" s="5" t="s">
        <v>6</v>
      </c>
      <c r="AZ7" s="5" t="s">
        <v>6</v>
      </c>
      <c r="BA7" s="5" t="s">
        <v>6</v>
      </c>
      <c r="BB7" s="5" t="s">
        <v>6</v>
      </c>
      <c r="BC7" s="5" t="s">
        <v>6</v>
      </c>
      <c r="BD7" s="5" t="s">
        <v>6</v>
      </c>
      <c r="BE7" s="5" t="s">
        <v>6</v>
      </c>
      <c r="BF7" s="5" t="s">
        <v>6</v>
      </c>
      <c r="BG7" s="5" t="s">
        <v>6</v>
      </c>
      <c r="BH7" s="5" t="s">
        <v>6</v>
      </c>
      <c r="BI7" s="5" t="s">
        <v>6</v>
      </c>
      <c r="BJ7" s="5" t="s">
        <v>6</v>
      </c>
      <c r="BK7" s="5" t="s">
        <v>6</v>
      </c>
      <c r="BL7" s="5" t="s">
        <v>6</v>
      </c>
      <c r="BM7" s="5" t="s">
        <v>6</v>
      </c>
      <c r="BN7" s="5" t="s">
        <v>6</v>
      </c>
      <c r="BO7" s="5" t="s">
        <v>6</v>
      </c>
      <c r="BP7" s="5" t="s">
        <v>6</v>
      </c>
      <c r="BQ7" s="5" t="s">
        <v>6</v>
      </c>
      <c r="BR7" s="5" t="s">
        <v>6</v>
      </c>
      <c r="BS7" s="5" t="s">
        <v>6</v>
      </c>
      <c r="BT7" s="5" t="s">
        <v>6</v>
      </c>
      <c r="BU7" s="5" t="s">
        <v>6</v>
      </c>
      <c r="BV7" s="5" t="s">
        <v>6</v>
      </c>
      <c r="BW7" s="5" t="s">
        <v>6</v>
      </c>
      <c r="BX7" s="5" t="s">
        <v>6</v>
      </c>
    </row>
    <row r="8" spans="1:76" x14ac:dyDescent="0.25">
      <c r="A8" s="3" t="s">
        <v>1216</v>
      </c>
      <c r="B8" s="5" t="s">
        <v>6</v>
      </c>
      <c r="C8" s="5" t="s">
        <v>6</v>
      </c>
      <c r="D8" s="5" t="s">
        <v>6</v>
      </c>
      <c r="E8" s="5" t="s">
        <v>6</v>
      </c>
      <c r="F8" s="5" t="s">
        <v>6</v>
      </c>
      <c r="G8" s="5" t="s">
        <v>6</v>
      </c>
      <c r="H8" s="5" t="s">
        <v>6</v>
      </c>
      <c r="I8" s="5" t="s">
        <v>6</v>
      </c>
      <c r="J8" s="5" t="s">
        <v>6</v>
      </c>
      <c r="K8" s="5" t="s">
        <v>6</v>
      </c>
      <c r="L8" s="5" t="s">
        <v>6</v>
      </c>
      <c r="M8" s="5" t="s">
        <v>6</v>
      </c>
      <c r="N8" s="5" t="s">
        <v>6</v>
      </c>
      <c r="O8" s="5" t="s">
        <v>6</v>
      </c>
      <c r="P8" s="5" t="s">
        <v>6</v>
      </c>
      <c r="Q8" s="5" t="s">
        <v>6</v>
      </c>
      <c r="R8" s="5" t="s">
        <v>6</v>
      </c>
      <c r="S8" s="5" t="s">
        <v>6</v>
      </c>
      <c r="T8" s="5" t="s">
        <v>6</v>
      </c>
      <c r="U8" s="5" t="s">
        <v>6</v>
      </c>
      <c r="V8" s="5" t="s">
        <v>6</v>
      </c>
      <c r="W8" s="5" t="s">
        <v>6</v>
      </c>
      <c r="X8" s="5" t="s">
        <v>6</v>
      </c>
      <c r="Y8" s="5" t="s">
        <v>6</v>
      </c>
      <c r="Z8" s="5" t="s">
        <v>6</v>
      </c>
      <c r="AA8" s="5" t="s">
        <v>6</v>
      </c>
      <c r="AB8" s="8">
        <v>2.5</v>
      </c>
      <c r="AC8" s="5" t="s">
        <v>6</v>
      </c>
      <c r="AD8" s="5" t="s">
        <v>6</v>
      </c>
      <c r="AE8" s="5" t="s">
        <v>6</v>
      </c>
      <c r="AF8" s="5" t="s">
        <v>6</v>
      </c>
      <c r="AG8" s="5" t="s">
        <v>6</v>
      </c>
      <c r="AH8" s="5" t="s">
        <v>6</v>
      </c>
      <c r="AI8" s="5" t="s">
        <v>6</v>
      </c>
      <c r="AJ8" s="5" t="s">
        <v>6</v>
      </c>
      <c r="AK8" s="5" t="s">
        <v>6</v>
      </c>
      <c r="AL8" s="5" t="s">
        <v>6</v>
      </c>
      <c r="AM8" s="5" t="s">
        <v>6</v>
      </c>
      <c r="AN8" s="5" t="s">
        <v>6</v>
      </c>
      <c r="AO8" s="5" t="s">
        <v>6</v>
      </c>
      <c r="AP8" s="5" t="s">
        <v>6</v>
      </c>
      <c r="AQ8" s="5" t="s">
        <v>6</v>
      </c>
      <c r="AR8" s="5" t="s">
        <v>6</v>
      </c>
      <c r="AS8" s="5" t="s">
        <v>6</v>
      </c>
      <c r="AT8" s="5" t="s">
        <v>6</v>
      </c>
      <c r="AU8" s="5" t="s">
        <v>6</v>
      </c>
      <c r="AV8" s="5" t="s">
        <v>6</v>
      </c>
      <c r="AW8" s="5" t="s">
        <v>6</v>
      </c>
      <c r="AX8" s="5" t="s">
        <v>6</v>
      </c>
      <c r="AY8" s="5" t="s">
        <v>6</v>
      </c>
      <c r="AZ8" s="5" t="s">
        <v>6</v>
      </c>
      <c r="BA8" s="5" t="s">
        <v>6</v>
      </c>
      <c r="BB8" s="5" t="s">
        <v>6</v>
      </c>
      <c r="BC8" s="5" t="s">
        <v>6</v>
      </c>
      <c r="BD8" s="5" t="s">
        <v>6</v>
      </c>
      <c r="BE8" s="5" t="s">
        <v>6</v>
      </c>
      <c r="BF8" s="5" t="s">
        <v>6</v>
      </c>
      <c r="BG8" s="5" t="s">
        <v>6</v>
      </c>
      <c r="BH8" s="5" t="s">
        <v>6</v>
      </c>
      <c r="BI8" s="5" t="s">
        <v>6</v>
      </c>
      <c r="BJ8" s="5" t="s">
        <v>6</v>
      </c>
      <c r="BK8" s="5" t="s">
        <v>6</v>
      </c>
      <c r="BL8" s="5" t="s">
        <v>6</v>
      </c>
      <c r="BM8" s="5" t="s">
        <v>6</v>
      </c>
      <c r="BN8" s="5" t="s">
        <v>6</v>
      </c>
      <c r="BO8" s="5" t="s">
        <v>6</v>
      </c>
      <c r="BP8" s="5" t="s">
        <v>6</v>
      </c>
      <c r="BQ8" s="5" t="s">
        <v>6</v>
      </c>
      <c r="BR8" s="5" t="s">
        <v>6</v>
      </c>
      <c r="BS8" s="5" t="s">
        <v>6</v>
      </c>
      <c r="BT8" s="5" t="s">
        <v>6</v>
      </c>
      <c r="BU8" s="5" t="s">
        <v>6</v>
      </c>
      <c r="BV8" s="5" t="s">
        <v>6</v>
      </c>
      <c r="BW8" s="5" t="s">
        <v>6</v>
      </c>
      <c r="BX8" s="5" t="s">
        <v>6</v>
      </c>
    </row>
    <row r="9" spans="1:76" ht="30" x14ac:dyDescent="0.25">
      <c r="A9" s="3" t="s">
        <v>1217</v>
      </c>
      <c r="B9" s="5" t="s">
        <v>6</v>
      </c>
      <c r="C9" s="5" t="s">
        <v>6</v>
      </c>
      <c r="D9" s="5" t="s">
        <v>6</v>
      </c>
      <c r="E9" s="5" t="s">
        <v>6</v>
      </c>
      <c r="F9" s="5" t="s">
        <v>6</v>
      </c>
      <c r="G9" s="5" t="s">
        <v>6</v>
      </c>
      <c r="H9" s="5" t="s">
        <v>6</v>
      </c>
      <c r="I9" s="5" t="s">
        <v>6</v>
      </c>
      <c r="J9" s="5" t="s">
        <v>6</v>
      </c>
      <c r="K9" s="5" t="s">
        <v>6</v>
      </c>
      <c r="L9" s="5" t="s">
        <v>6</v>
      </c>
      <c r="M9" s="5" t="s">
        <v>6</v>
      </c>
      <c r="N9" s="5" t="s">
        <v>6</v>
      </c>
      <c r="O9" s="5" t="s">
        <v>6</v>
      </c>
      <c r="P9" s="5" t="s">
        <v>6</v>
      </c>
      <c r="Q9" s="5" t="s">
        <v>6</v>
      </c>
      <c r="R9" s="5" t="s">
        <v>6</v>
      </c>
      <c r="S9" s="5" t="s">
        <v>6</v>
      </c>
      <c r="T9" s="6">
        <v>203000</v>
      </c>
      <c r="U9" s="5" t="s">
        <v>6</v>
      </c>
      <c r="V9" s="5" t="s">
        <v>6</v>
      </c>
      <c r="W9" s="5" t="s">
        <v>6</v>
      </c>
      <c r="X9" s="5" t="s">
        <v>6</v>
      </c>
      <c r="Y9" s="5" t="s">
        <v>6</v>
      </c>
      <c r="Z9" s="5" t="s">
        <v>6</v>
      </c>
      <c r="AA9" s="6">
        <v>1311698</v>
      </c>
      <c r="AB9" s="5" t="s">
        <v>6</v>
      </c>
      <c r="AC9" s="5" t="s">
        <v>6</v>
      </c>
      <c r="AD9" s="5" t="s">
        <v>6</v>
      </c>
      <c r="AE9" s="5" t="s">
        <v>6</v>
      </c>
      <c r="AF9" s="5" t="s">
        <v>6</v>
      </c>
      <c r="AG9" s="5" t="s">
        <v>6</v>
      </c>
      <c r="AH9" s="5" t="s">
        <v>6</v>
      </c>
      <c r="AI9" s="5" t="s">
        <v>6</v>
      </c>
      <c r="AJ9" s="5" t="s">
        <v>6</v>
      </c>
      <c r="AK9" s="5" t="s">
        <v>6</v>
      </c>
      <c r="AL9" s="5" t="s">
        <v>6</v>
      </c>
      <c r="AM9" s="5" t="s">
        <v>6</v>
      </c>
      <c r="AN9" s="5" t="s">
        <v>6</v>
      </c>
      <c r="AO9" s="5" t="s">
        <v>6</v>
      </c>
      <c r="AP9" s="5" t="s">
        <v>6</v>
      </c>
      <c r="AQ9" s="5" t="s">
        <v>6</v>
      </c>
      <c r="AR9" s="5" t="s">
        <v>6</v>
      </c>
      <c r="AS9" s="5" t="s">
        <v>6</v>
      </c>
      <c r="AT9" s="5" t="s">
        <v>6</v>
      </c>
      <c r="AU9" s="5" t="s">
        <v>6</v>
      </c>
      <c r="AV9" s="5" t="s">
        <v>6</v>
      </c>
      <c r="AW9" s="5" t="s">
        <v>6</v>
      </c>
      <c r="AX9" s="5" t="s">
        <v>6</v>
      </c>
      <c r="AY9" s="5" t="s">
        <v>6</v>
      </c>
      <c r="AZ9" s="5" t="s">
        <v>6</v>
      </c>
      <c r="BA9" s="5" t="s">
        <v>6</v>
      </c>
      <c r="BB9" s="5" t="s">
        <v>6</v>
      </c>
      <c r="BC9" s="5" t="s">
        <v>6</v>
      </c>
      <c r="BD9" s="5" t="s">
        <v>6</v>
      </c>
      <c r="BE9" s="5" t="s">
        <v>6</v>
      </c>
      <c r="BF9" s="5" t="s">
        <v>6</v>
      </c>
      <c r="BG9" s="5" t="s">
        <v>6</v>
      </c>
      <c r="BH9" s="5" t="s">
        <v>6</v>
      </c>
      <c r="BI9" s="5" t="s">
        <v>6</v>
      </c>
      <c r="BJ9" s="5" t="s">
        <v>6</v>
      </c>
      <c r="BK9" s="5" t="s">
        <v>6</v>
      </c>
      <c r="BL9" s="5" t="s">
        <v>6</v>
      </c>
      <c r="BM9" s="5" t="s">
        <v>6</v>
      </c>
      <c r="BN9" s="5" t="s">
        <v>6</v>
      </c>
      <c r="BO9" s="5" t="s">
        <v>6</v>
      </c>
      <c r="BP9" s="5" t="s">
        <v>6</v>
      </c>
      <c r="BQ9" s="5" t="s">
        <v>6</v>
      </c>
      <c r="BR9" s="5" t="s">
        <v>6</v>
      </c>
      <c r="BS9" s="5" t="s">
        <v>6</v>
      </c>
      <c r="BT9" s="5" t="s">
        <v>6</v>
      </c>
      <c r="BU9" s="5" t="s">
        <v>6</v>
      </c>
      <c r="BV9" s="5" t="s">
        <v>6</v>
      </c>
      <c r="BW9" s="5" t="s">
        <v>6</v>
      </c>
      <c r="BX9" s="5" t="s">
        <v>6</v>
      </c>
    </row>
    <row r="10" spans="1:76" x14ac:dyDescent="0.25">
      <c r="A10" s="3" t="s">
        <v>1218</v>
      </c>
      <c r="B10" s="5" t="s">
        <v>6</v>
      </c>
      <c r="C10" s="5" t="s">
        <v>6</v>
      </c>
      <c r="D10" s="5" t="s">
        <v>6</v>
      </c>
      <c r="E10" s="5" t="s">
        <v>6</v>
      </c>
      <c r="F10" s="5" t="s">
        <v>6</v>
      </c>
      <c r="G10" s="5" t="s">
        <v>6</v>
      </c>
      <c r="H10" s="5" t="s">
        <v>6</v>
      </c>
      <c r="I10" s="5" t="s">
        <v>6</v>
      </c>
      <c r="J10" s="5" t="s">
        <v>6</v>
      </c>
      <c r="K10" s="5" t="s">
        <v>6</v>
      </c>
      <c r="L10" s="5" t="s">
        <v>6</v>
      </c>
      <c r="M10" s="5" t="s">
        <v>6</v>
      </c>
      <c r="N10" s="5" t="s">
        <v>6</v>
      </c>
      <c r="O10" s="5" t="s">
        <v>6</v>
      </c>
      <c r="P10" s="5" t="s">
        <v>6</v>
      </c>
      <c r="Q10" s="132">
        <v>0.125</v>
      </c>
      <c r="R10" s="5" t="s">
        <v>6</v>
      </c>
      <c r="S10" s="5" t="s">
        <v>6</v>
      </c>
      <c r="T10" s="5" t="s">
        <v>6</v>
      </c>
      <c r="U10" s="5" t="s">
        <v>6</v>
      </c>
      <c r="V10" s="5" t="s">
        <v>6</v>
      </c>
      <c r="W10" s="5" t="s">
        <v>6</v>
      </c>
      <c r="X10" s="5" t="s">
        <v>6</v>
      </c>
      <c r="Y10" s="5" t="s">
        <v>6</v>
      </c>
      <c r="Z10" s="5" t="s">
        <v>6</v>
      </c>
      <c r="AA10" s="5" t="s">
        <v>6</v>
      </c>
      <c r="AB10" s="5" t="s">
        <v>6</v>
      </c>
      <c r="AC10" s="5" t="s">
        <v>6</v>
      </c>
      <c r="AD10" s="5" t="s">
        <v>6</v>
      </c>
      <c r="AE10" s="5" t="s">
        <v>6</v>
      </c>
      <c r="AF10" s="5" t="s">
        <v>6</v>
      </c>
      <c r="AG10" s="5" t="s">
        <v>6</v>
      </c>
      <c r="AH10" s="5" t="s">
        <v>6</v>
      </c>
      <c r="AI10" s="5" t="s">
        <v>6</v>
      </c>
      <c r="AJ10" s="5" t="s">
        <v>6</v>
      </c>
      <c r="AK10" s="5" t="s">
        <v>6</v>
      </c>
      <c r="AL10" s="5" t="s">
        <v>6</v>
      </c>
      <c r="AM10" s="5" t="s">
        <v>6</v>
      </c>
      <c r="AN10" s="5" t="s">
        <v>6</v>
      </c>
      <c r="AO10" s="5" t="s">
        <v>6</v>
      </c>
      <c r="AP10" s="5" t="s">
        <v>6</v>
      </c>
      <c r="AQ10" s="5" t="s">
        <v>6</v>
      </c>
      <c r="AR10" s="5" t="s">
        <v>6</v>
      </c>
      <c r="AS10" s="5" t="s">
        <v>6</v>
      </c>
      <c r="AT10" s="5" t="s">
        <v>6</v>
      </c>
      <c r="AU10" s="5" t="s">
        <v>6</v>
      </c>
      <c r="AV10" s="5" t="s">
        <v>6</v>
      </c>
      <c r="AW10" s="5" t="s">
        <v>6</v>
      </c>
      <c r="AX10" s="5" t="s">
        <v>6</v>
      </c>
      <c r="AY10" s="5" t="s">
        <v>6</v>
      </c>
      <c r="AZ10" s="5" t="s">
        <v>6</v>
      </c>
      <c r="BA10" s="5" t="s">
        <v>6</v>
      </c>
      <c r="BB10" s="5" t="s">
        <v>6</v>
      </c>
      <c r="BC10" s="5" t="s">
        <v>6</v>
      </c>
      <c r="BD10" s="5" t="s">
        <v>6</v>
      </c>
      <c r="BE10" s="5" t="s">
        <v>6</v>
      </c>
      <c r="BF10" s="5" t="s">
        <v>6</v>
      </c>
      <c r="BG10" s="5" t="s">
        <v>6</v>
      </c>
      <c r="BH10" s="5" t="s">
        <v>6</v>
      </c>
      <c r="BI10" s="5" t="s">
        <v>6</v>
      </c>
      <c r="BJ10" s="5" t="s">
        <v>6</v>
      </c>
      <c r="BK10" s="5" t="s">
        <v>6</v>
      </c>
      <c r="BL10" s="5" t="s">
        <v>6</v>
      </c>
      <c r="BM10" s="5" t="s">
        <v>6</v>
      </c>
      <c r="BN10" s="5" t="s">
        <v>6</v>
      </c>
      <c r="BO10" s="5" t="s">
        <v>6</v>
      </c>
      <c r="BP10" s="5" t="s">
        <v>6</v>
      </c>
      <c r="BQ10" s="5" t="s">
        <v>6</v>
      </c>
      <c r="BR10" s="5" t="s">
        <v>6</v>
      </c>
      <c r="BS10" s="5" t="s">
        <v>6</v>
      </c>
      <c r="BT10" s="5" t="s">
        <v>6</v>
      </c>
      <c r="BU10" s="5" t="s">
        <v>6</v>
      </c>
      <c r="BV10" s="5" t="s">
        <v>6</v>
      </c>
      <c r="BW10" s="5" t="s">
        <v>6</v>
      </c>
      <c r="BX10" s="5" t="s">
        <v>6</v>
      </c>
    </row>
    <row r="11" spans="1:76" x14ac:dyDescent="0.25">
      <c r="A11" s="3" t="s">
        <v>1219</v>
      </c>
      <c r="B11" s="9">
        <v>6400000</v>
      </c>
      <c r="C11" s="9">
        <v>6900000</v>
      </c>
      <c r="D11" s="5" t="s">
        <v>6</v>
      </c>
      <c r="E11" s="5" t="s">
        <v>6</v>
      </c>
      <c r="F11" s="5" t="s">
        <v>6</v>
      </c>
      <c r="G11" s="5" t="s">
        <v>6</v>
      </c>
      <c r="H11" s="5" t="s">
        <v>6</v>
      </c>
      <c r="I11" s="5" t="s">
        <v>6</v>
      </c>
      <c r="J11" s="5" t="s">
        <v>6</v>
      </c>
      <c r="K11" s="5" t="s">
        <v>6</v>
      </c>
      <c r="L11" s="5" t="s">
        <v>6</v>
      </c>
      <c r="M11" s="5" t="s">
        <v>6</v>
      </c>
      <c r="N11" s="5" t="s">
        <v>6</v>
      </c>
      <c r="O11" s="5" t="s">
        <v>6</v>
      </c>
      <c r="P11" s="5" t="s">
        <v>6</v>
      </c>
      <c r="Q11" s="5" t="s">
        <v>6</v>
      </c>
      <c r="R11" s="5" t="s">
        <v>6</v>
      </c>
      <c r="S11" s="5" t="s">
        <v>6</v>
      </c>
      <c r="T11" s="5" t="s">
        <v>6</v>
      </c>
      <c r="U11" s="5" t="s">
        <v>6</v>
      </c>
      <c r="V11" s="5" t="s">
        <v>6</v>
      </c>
      <c r="W11" s="5" t="s">
        <v>6</v>
      </c>
      <c r="X11" s="5" t="s">
        <v>6</v>
      </c>
      <c r="Y11" s="5" t="s">
        <v>6</v>
      </c>
      <c r="Z11" s="5" t="s">
        <v>6</v>
      </c>
      <c r="AA11" s="5" t="s">
        <v>6</v>
      </c>
      <c r="AB11" s="5" t="s">
        <v>6</v>
      </c>
      <c r="AC11" s="5" t="s">
        <v>6</v>
      </c>
      <c r="AD11" s="5" t="s">
        <v>6</v>
      </c>
      <c r="AE11" s="5" t="s">
        <v>6</v>
      </c>
      <c r="AF11" s="5" t="s">
        <v>6</v>
      </c>
      <c r="AG11" s="5" t="s">
        <v>6</v>
      </c>
      <c r="AH11" s="5" t="s">
        <v>6</v>
      </c>
      <c r="AI11" s="5" t="s">
        <v>6</v>
      </c>
      <c r="AJ11" s="5" t="s">
        <v>6</v>
      </c>
      <c r="AK11" s="5" t="s">
        <v>6</v>
      </c>
      <c r="AL11" s="5" t="s">
        <v>6</v>
      </c>
      <c r="AM11" s="5" t="s">
        <v>6</v>
      </c>
      <c r="AN11" s="5" t="s">
        <v>6</v>
      </c>
      <c r="AO11" s="5" t="s">
        <v>6</v>
      </c>
      <c r="AP11" s="5" t="s">
        <v>6</v>
      </c>
      <c r="AQ11" s="5" t="s">
        <v>6</v>
      </c>
      <c r="AR11" s="5" t="s">
        <v>6</v>
      </c>
      <c r="AS11" s="5" t="s">
        <v>6</v>
      </c>
      <c r="AT11" s="5" t="s">
        <v>6</v>
      </c>
      <c r="AU11" s="5" t="s">
        <v>6</v>
      </c>
      <c r="AV11" s="5" t="s">
        <v>6</v>
      </c>
      <c r="AW11" s="5" t="s">
        <v>6</v>
      </c>
      <c r="AX11" s="5" t="s">
        <v>6</v>
      </c>
      <c r="AY11" s="5" t="s">
        <v>6</v>
      </c>
      <c r="AZ11" s="5" t="s">
        <v>6</v>
      </c>
      <c r="BA11" s="5" t="s">
        <v>6</v>
      </c>
      <c r="BB11" s="5" t="s">
        <v>6</v>
      </c>
      <c r="BC11" s="5" t="s">
        <v>6</v>
      </c>
      <c r="BD11" s="5" t="s">
        <v>6</v>
      </c>
      <c r="BE11" s="5" t="s">
        <v>6</v>
      </c>
      <c r="BF11" s="5" t="s">
        <v>6</v>
      </c>
      <c r="BG11" s="5" t="s">
        <v>6</v>
      </c>
      <c r="BH11" s="5" t="s">
        <v>6</v>
      </c>
      <c r="BI11" s="5" t="s">
        <v>6</v>
      </c>
      <c r="BJ11" s="5" t="s">
        <v>6</v>
      </c>
      <c r="BK11" s="5" t="s">
        <v>6</v>
      </c>
      <c r="BL11" s="5" t="s">
        <v>6</v>
      </c>
      <c r="BM11" s="5" t="s">
        <v>6</v>
      </c>
      <c r="BN11" s="5" t="s">
        <v>6</v>
      </c>
      <c r="BO11" s="5" t="s">
        <v>6</v>
      </c>
      <c r="BP11" s="5" t="s">
        <v>6</v>
      </c>
      <c r="BQ11" s="5" t="s">
        <v>6</v>
      </c>
      <c r="BR11" s="5" t="s">
        <v>6</v>
      </c>
      <c r="BS11" s="5" t="s">
        <v>6</v>
      </c>
      <c r="BT11" s="5" t="s">
        <v>6</v>
      </c>
      <c r="BU11" s="5" t="s">
        <v>6</v>
      </c>
      <c r="BV11" s="5" t="s">
        <v>6</v>
      </c>
      <c r="BW11" s="5" t="s">
        <v>6</v>
      </c>
      <c r="BX11" s="5" t="s">
        <v>6</v>
      </c>
    </row>
    <row r="12" spans="1:76" ht="30" x14ac:dyDescent="0.25">
      <c r="A12" s="3" t="s">
        <v>1220</v>
      </c>
      <c r="B12" s="6">
        <v>1243781</v>
      </c>
      <c r="C12" s="6">
        <v>1317520</v>
      </c>
      <c r="D12" s="5" t="s">
        <v>6</v>
      </c>
      <c r="E12" s="5" t="s">
        <v>6</v>
      </c>
      <c r="F12" s="5" t="s">
        <v>6</v>
      </c>
      <c r="G12" s="5" t="s">
        <v>6</v>
      </c>
      <c r="H12" s="5" t="s">
        <v>6</v>
      </c>
      <c r="I12" s="5" t="s">
        <v>6</v>
      </c>
      <c r="J12" s="5" t="s">
        <v>6</v>
      </c>
      <c r="K12" s="5" t="s">
        <v>6</v>
      </c>
      <c r="L12" s="5" t="s">
        <v>6</v>
      </c>
      <c r="M12" s="5" t="s">
        <v>6</v>
      </c>
      <c r="N12" s="5" t="s">
        <v>6</v>
      </c>
      <c r="O12" s="5" t="s">
        <v>6</v>
      </c>
      <c r="P12" s="5" t="s">
        <v>6</v>
      </c>
      <c r="Q12" s="5" t="s">
        <v>6</v>
      </c>
      <c r="R12" s="5" t="s">
        <v>6</v>
      </c>
      <c r="S12" s="5" t="s">
        <v>6</v>
      </c>
      <c r="T12" s="5" t="s">
        <v>6</v>
      </c>
      <c r="U12" s="5" t="s">
        <v>6</v>
      </c>
      <c r="V12" s="5" t="s">
        <v>6</v>
      </c>
      <c r="W12" s="5" t="s">
        <v>6</v>
      </c>
      <c r="X12" s="5" t="s">
        <v>6</v>
      </c>
      <c r="Y12" s="5" t="s">
        <v>6</v>
      </c>
      <c r="Z12" s="5" t="s">
        <v>6</v>
      </c>
      <c r="AA12" s="5" t="s">
        <v>6</v>
      </c>
      <c r="AB12" s="5" t="s">
        <v>6</v>
      </c>
      <c r="AC12" s="5" t="s">
        <v>6</v>
      </c>
      <c r="AD12" s="5" t="s">
        <v>6</v>
      </c>
      <c r="AE12" s="5" t="s">
        <v>6</v>
      </c>
      <c r="AF12" s="5" t="s">
        <v>6</v>
      </c>
      <c r="AG12" s="5" t="s">
        <v>6</v>
      </c>
      <c r="AH12" s="5" t="s">
        <v>6</v>
      </c>
      <c r="AI12" s="5" t="s">
        <v>6</v>
      </c>
      <c r="AJ12" s="5" t="s">
        <v>6</v>
      </c>
      <c r="AK12" s="5" t="s">
        <v>6</v>
      </c>
      <c r="AL12" s="5" t="s">
        <v>6</v>
      </c>
      <c r="AM12" s="5" t="s">
        <v>6</v>
      </c>
      <c r="AN12" s="5" t="s">
        <v>6</v>
      </c>
      <c r="AO12" s="5" t="s">
        <v>6</v>
      </c>
      <c r="AP12" s="5" t="s">
        <v>6</v>
      </c>
      <c r="AQ12" s="5" t="s">
        <v>6</v>
      </c>
      <c r="AR12" s="5" t="s">
        <v>6</v>
      </c>
      <c r="AS12" s="5" t="s">
        <v>6</v>
      </c>
      <c r="AT12" s="5" t="s">
        <v>6</v>
      </c>
      <c r="AU12" s="5" t="s">
        <v>6</v>
      </c>
      <c r="AV12" s="5" t="s">
        <v>6</v>
      </c>
      <c r="AW12" s="5" t="s">
        <v>6</v>
      </c>
      <c r="AX12" s="5" t="s">
        <v>6</v>
      </c>
      <c r="AY12" s="5" t="s">
        <v>6</v>
      </c>
      <c r="AZ12" s="5" t="s">
        <v>6</v>
      </c>
      <c r="BA12" s="5" t="s">
        <v>6</v>
      </c>
      <c r="BB12" s="5" t="s">
        <v>6</v>
      </c>
      <c r="BC12" s="5" t="s">
        <v>6</v>
      </c>
      <c r="BD12" s="5" t="s">
        <v>6</v>
      </c>
      <c r="BE12" s="5" t="s">
        <v>6</v>
      </c>
      <c r="BF12" s="5" t="s">
        <v>6</v>
      </c>
      <c r="BG12" s="5" t="s">
        <v>6</v>
      </c>
      <c r="BH12" s="5" t="s">
        <v>6</v>
      </c>
      <c r="BI12" s="5" t="s">
        <v>6</v>
      </c>
      <c r="BJ12" s="5" t="s">
        <v>6</v>
      </c>
      <c r="BK12" s="5" t="s">
        <v>6</v>
      </c>
      <c r="BL12" s="5" t="s">
        <v>6</v>
      </c>
      <c r="BM12" s="5" t="s">
        <v>6</v>
      </c>
      <c r="BN12" s="5" t="s">
        <v>6</v>
      </c>
      <c r="BO12" s="5" t="s">
        <v>6</v>
      </c>
      <c r="BP12" s="5" t="s">
        <v>6</v>
      </c>
      <c r="BQ12" s="5" t="s">
        <v>6</v>
      </c>
      <c r="BR12" s="5" t="s">
        <v>6</v>
      </c>
      <c r="BS12" s="5" t="s">
        <v>6</v>
      </c>
      <c r="BT12" s="5" t="s">
        <v>6</v>
      </c>
      <c r="BU12" s="5" t="s">
        <v>6</v>
      </c>
      <c r="BV12" s="5" t="s">
        <v>6</v>
      </c>
      <c r="BW12" s="5" t="s">
        <v>6</v>
      </c>
      <c r="BX12" s="5" t="s">
        <v>6</v>
      </c>
    </row>
    <row r="13" spans="1:76" ht="30" x14ac:dyDescent="0.25">
      <c r="A13" s="3" t="s">
        <v>1221</v>
      </c>
      <c r="B13" s="8">
        <v>5.15</v>
      </c>
      <c r="C13" s="8">
        <v>5.25</v>
      </c>
      <c r="D13" s="5" t="s">
        <v>6</v>
      </c>
      <c r="E13" s="5" t="s">
        <v>6</v>
      </c>
      <c r="F13" s="5" t="s">
        <v>6</v>
      </c>
      <c r="G13" s="5" t="s">
        <v>6</v>
      </c>
      <c r="H13" s="5" t="s">
        <v>6</v>
      </c>
      <c r="I13" s="5" t="s">
        <v>6</v>
      </c>
      <c r="J13" s="5" t="s">
        <v>6</v>
      </c>
      <c r="K13" s="5" t="s">
        <v>6</v>
      </c>
      <c r="L13" s="5" t="s">
        <v>6</v>
      </c>
      <c r="M13" s="5" t="s">
        <v>6</v>
      </c>
      <c r="N13" s="5" t="s">
        <v>6</v>
      </c>
      <c r="O13" s="5" t="s">
        <v>6</v>
      </c>
      <c r="P13" s="5" t="s">
        <v>6</v>
      </c>
      <c r="Q13" s="5" t="s">
        <v>6</v>
      </c>
      <c r="R13" s="5" t="s">
        <v>6</v>
      </c>
      <c r="S13" s="5" t="s">
        <v>6</v>
      </c>
      <c r="T13" s="5" t="s">
        <v>6</v>
      </c>
      <c r="U13" s="5" t="s">
        <v>6</v>
      </c>
      <c r="V13" s="5" t="s">
        <v>6</v>
      </c>
      <c r="W13" s="5" t="s">
        <v>6</v>
      </c>
      <c r="X13" s="5" t="s">
        <v>6</v>
      </c>
      <c r="Y13" s="5" t="s">
        <v>6</v>
      </c>
      <c r="Z13" s="5" t="s">
        <v>6</v>
      </c>
      <c r="AA13" s="5" t="s">
        <v>6</v>
      </c>
      <c r="AB13" s="5" t="s">
        <v>6</v>
      </c>
      <c r="AC13" s="5" t="s">
        <v>6</v>
      </c>
      <c r="AD13" s="5" t="s">
        <v>6</v>
      </c>
      <c r="AE13" s="5" t="s">
        <v>6</v>
      </c>
      <c r="AF13" s="5" t="s">
        <v>6</v>
      </c>
      <c r="AG13" s="5" t="s">
        <v>6</v>
      </c>
      <c r="AH13" s="5" t="s">
        <v>6</v>
      </c>
      <c r="AI13" s="5" t="s">
        <v>6</v>
      </c>
      <c r="AJ13" s="5" t="s">
        <v>6</v>
      </c>
      <c r="AK13" s="5" t="s">
        <v>6</v>
      </c>
      <c r="AL13" s="5" t="s">
        <v>6</v>
      </c>
      <c r="AM13" s="5" t="s">
        <v>6</v>
      </c>
      <c r="AN13" s="5" t="s">
        <v>6</v>
      </c>
      <c r="AO13" s="5" t="s">
        <v>6</v>
      </c>
      <c r="AP13" s="5" t="s">
        <v>6</v>
      </c>
      <c r="AQ13" s="5" t="s">
        <v>6</v>
      </c>
      <c r="AR13" s="5" t="s">
        <v>6</v>
      </c>
      <c r="AS13" s="5" t="s">
        <v>6</v>
      </c>
      <c r="AT13" s="5" t="s">
        <v>6</v>
      </c>
      <c r="AU13" s="5" t="s">
        <v>6</v>
      </c>
      <c r="AV13" s="5" t="s">
        <v>6</v>
      </c>
      <c r="AW13" s="5" t="s">
        <v>6</v>
      </c>
      <c r="AX13" s="5" t="s">
        <v>6</v>
      </c>
      <c r="AY13" s="5" t="s">
        <v>6</v>
      </c>
      <c r="AZ13" s="5" t="s">
        <v>6</v>
      </c>
      <c r="BA13" s="5" t="s">
        <v>6</v>
      </c>
      <c r="BB13" s="5" t="s">
        <v>6</v>
      </c>
      <c r="BC13" s="5" t="s">
        <v>6</v>
      </c>
      <c r="BD13" s="5" t="s">
        <v>6</v>
      </c>
      <c r="BE13" s="5" t="s">
        <v>6</v>
      </c>
      <c r="BF13" s="5" t="s">
        <v>6</v>
      </c>
      <c r="BG13" s="5" t="s">
        <v>6</v>
      </c>
      <c r="BH13" s="5" t="s">
        <v>6</v>
      </c>
      <c r="BI13" s="5" t="s">
        <v>6</v>
      </c>
      <c r="BJ13" s="5" t="s">
        <v>6</v>
      </c>
      <c r="BK13" s="5" t="s">
        <v>6</v>
      </c>
      <c r="BL13" s="5" t="s">
        <v>6</v>
      </c>
      <c r="BM13" s="5" t="s">
        <v>6</v>
      </c>
      <c r="BN13" s="5" t="s">
        <v>6</v>
      </c>
      <c r="BO13" s="5" t="s">
        <v>6</v>
      </c>
      <c r="BP13" s="5" t="s">
        <v>6</v>
      </c>
      <c r="BQ13" s="5" t="s">
        <v>6</v>
      </c>
      <c r="BR13" s="5" t="s">
        <v>6</v>
      </c>
      <c r="BS13" s="5" t="s">
        <v>6</v>
      </c>
      <c r="BT13" s="5" t="s">
        <v>6</v>
      </c>
      <c r="BU13" s="5" t="s">
        <v>6</v>
      </c>
      <c r="BV13" s="5" t="s">
        <v>6</v>
      </c>
      <c r="BW13" s="5" t="s">
        <v>6</v>
      </c>
      <c r="BX13" s="5" t="s">
        <v>6</v>
      </c>
    </row>
    <row r="14" spans="1:76" ht="30" x14ac:dyDescent="0.25">
      <c r="A14" s="3" t="s">
        <v>1222</v>
      </c>
      <c r="B14" s="5" t="s">
        <v>6</v>
      </c>
      <c r="C14" s="5" t="s">
        <v>6</v>
      </c>
      <c r="D14" s="5" t="s">
        <v>6</v>
      </c>
      <c r="E14" s="5" t="s">
        <v>6</v>
      </c>
      <c r="F14" s="5" t="s">
        <v>6</v>
      </c>
      <c r="G14" s="5" t="s">
        <v>6</v>
      </c>
      <c r="H14" s="5" t="s">
        <v>6</v>
      </c>
      <c r="I14" s="5" t="s">
        <v>6</v>
      </c>
      <c r="J14" s="5" t="s">
        <v>6</v>
      </c>
      <c r="K14" s="5" t="s">
        <v>6</v>
      </c>
      <c r="L14" s="5" t="s">
        <v>6</v>
      </c>
      <c r="M14" s="5" t="s">
        <v>6</v>
      </c>
      <c r="N14" s="5" t="s">
        <v>6</v>
      </c>
      <c r="O14" s="5" t="s">
        <v>6</v>
      </c>
      <c r="P14" s="5" t="s">
        <v>6</v>
      </c>
      <c r="Q14" s="5" t="s">
        <v>6</v>
      </c>
      <c r="R14" s="6">
        <v>3500000</v>
      </c>
      <c r="S14" s="5" t="s">
        <v>6</v>
      </c>
      <c r="T14" s="5" t="s">
        <v>6</v>
      </c>
      <c r="U14" s="5" t="s">
        <v>6</v>
      </c>
      <c r="V14" s="5" t="s">
        <v>6</v>
      </c>
      <c r="W14" s="5" t="s">
        <v>6</v>
      </c>
      <c r="X14" s="5" t="s">
        <v>6</v>
      </c>
      <c r="Y14" s="5" t="s">
        <v>6</v>
      </c>
      <c r="Z14" s="5" t="s">
        <v>6</v>
      </c>
      <c r="AA14" s="5" t="s">
        <v>6</v>
      </c>
      <c r="AB14" s="5" t="s">
        <v>6</v>
      </c>
      <c r="AC14" s="5" t="s">
        <v>6</v>
      </c>
      <c r="AD14" s="5" t="s">
        <v>6</v>
      </c>
      <c r="AE14" s="5" t="s">
        <v>6</v>
      </c>
      <c r="AF14" s="5" t="s">
        <v>6</v>
      </c>
      <c r="AG14" s="5" t="s">
        <v>6</v>
      </c>
      <c r="AH14" s="5" t="s">
        <v>6</v>
      </c>
      <c r="AI14" s="5" t="s">
        <v>6</v>
      </c>
      <c r="AJ14" s="5" t="s">
        <v>6</v>
      </c>
      <c r="AK14" s="5" t="s">
        <v>6</v>
      </c>
      <c r="AL14" s="5" t="s">
        <v>6</v>
      </c>
      <c r="AM14" s="5" t="s">
        <v>6</v>
      </c>
      <c r="AN14" s="5" t="s">
        <v>6</v>
      </c>
      <c r="AO14" s="5" t="s">
        <v>6</v>
      </c>
      <c r="AP14" s="5" t="s">
        <v>6</v>
      </c>
      <c r="AQ14" s="5" t="s">
        <v>6</v>
      </c>
      <c r="AR14" s="5" t="s">
        <v>6</v>
      </c>
      <c r="AS14" s="5" t="s">
        <v>6</v>
      </c>
      <c r="AT14" s="5" t="s">
        <v>6</v>
      </c>
      <c r="AU14" s="5" t="s">
        <v>6</v>
      </c>
      <c r="AV14" s="5" t="s">
        <v>6</v>
      </c>
      <c r="AW14" s="5" t="s">
        <v>6</v>
      </c>
      <c r="AX14" s="5" t="s">
        <v>6</v>
      </c>
      <c r="AY14" s="5" t="s">
        <v>6</v>
      </c>
      <c r="AZ14" s="5" t="s">
        <v>6</v>
      </c>
      <c r="BA14" s="5" t="s">
        <v>6</v>
      </c>
      <c r="BB14" s="5" t="s">
        <v>6</v>
      </c>
      <c r="BC14" s="5" t="s">
        <v>6</v>
      </c>
      <c r="BD14" s="5" t="s">
        <v>6</v>
      </c>
      <c r="BE14" s="5" t="s">
        <v>6</v>
      </c>
      <c r="BF14" s="5" t="s">
        <v>6</v>
      </c>
      <c r="BG14" s="5" t="s">
        <v>6</v>
      </c>
      <c r="BH14" s="5" t="s">
        <v>6</v>
      </c>
      <c r="BI14" s="5" t="s">
        <v>6</v>
      </c>
      <c r="BJ14" s="5" t="s">
        <v>6</v>
      </c>
      <c r="BK14" s="5" t="s">
        <v>6</v>
      </c>
      <c r="BL14" s="5" t="s">
        <v>6</v>
      </c>
      <c r="BM14" s="5" t="s">
        <v>6</v>
      </c>
      <c r="BN14" s="5" t="s">
        <v>6</v>
      </c>
      <c r="BO14" s="5" t="s">
        <v>6</v>
      </c>
      <c r="BP14" s="5" t="s">
        <v>6</v>
      </c>
      <c r="BQ14" s="5" t="s">
        <v>6</v>
      </c>
      <c r="BR14" s="5" t="s">
        <v>6</v>
      </c>
      <c r="BS14" s="5" t="s">
        <v>6</v>
      </c>
      <c r="BT14" s="5" t="s">
        <v>6</v>
      </c>
      <c r="BU14" s="5" t="s">
        <v>6</v>
      </c>
      <c r="BV14" s="5" t="s">
        <v>6</v>
      </c>
      <c r="BW14" s="5" t="s">
        <v>6</v>
      </c>
      <c r="BX14" s="5" t="s">
        <v>6</v>
      </c>
    </row>
    <row r="15" spans="1:76" x14ac:dyDescent="0.25">
      <c r="A15" s="3" t="s">
        <v>1223</v>
      </c>
      <c r="B15" s="5" t="s">
        <v>6</v>
      </c>
      <c r="C15" s="5" t="s">
        <v>6</v>
      </c>
      <c r="D15" s="5" t="s">
        <v>6</v>
      </c>
      <c r="E15" s="5" t="s">
        <v>6</v>
      </c>
      <c r="F15" s="5" t="s">
        <v>6</v>
      </c>
      <c r="G15" s="5" t="s">
        <v>6</v>
      </c>
      <c r="H15" s="5" t="s">
        <v>6</v>
      </c>
      <c r="I15" s="5" t="s">
        <v>6</v>
      </c>
      <c r="J15" s="5" t="s">
        <v>6</v>
      </c>
      <c r="K15" s="5" t="s">
        <v>6</v>
      </c>
      <c r="L15" s="5" t="s">
        <v>6</v>
      </c>
      <c r="M15" s="5" t="s">
        <v>6</v>
      </c>
      <c r="N15" s="5" t="s">
        <v>6</v>
      </c>
      <c r="O15" s="5" t="s">
        <v>6</v>
      </c>
      <c r="P15" s="5" t="s">
        <v>6</v>
      </c>
      <c r="Q15" s="5" t="s">
        <v>6</v>
      </c>
      <c r="R15" s="6">
        <v>1700000</v>
      </c>
      <c r="S15" s="5" t="s">
        <v>6</v>
      </c>
      <c r="T15" s="5" t="s">
        <v>6</v>
      </c>
      <c r="U15" s="5" t="s">
        <v>6</v>
      </c>
      <c r="V15" s="5" t="s">
        <v>6</v>
      </c>
      <c r="W15" s="5" t="s">
        <v>6</v>
      </c>
      <c r="X15" s="5" t="s">
        <v>6</v>
      </c>
      <c r="Y15" s="5" t="s">
        <v>6</v>
      </c>
      <c r="Z15" s="5" t="s">
        <v>6</v>
      </c>
      <c r="AA15" s="5" t="s">
        <v>6</v>
      </c>
      <c r="AB15" s="5" t="s">
        <v>6</v>
      </c>
      <c r="AC15" s="5" t="s">
        <v>6</v>
      </c>
      <c r="AD15" s="5" t="s">
        <v>6</v>
      </c>
      <c r="AE15" s="5" t="s">
        <v>6</v>
      </c>
      <c r="AF15" s="5" t="s">
        <v>6</v>
      </c>
      <c r="AG15" s="5" t="s">
        <v>6</v>
      </c>
      <c r="AH15" s="5" t="s">
        <v>6</v>
      </c>
      <c r="AI15" s="5" t="s">
        <v>6</v>
      </c>
      <c r="AJ15" s="5" t="s">
        <v>6</v>
      </c>
      <c r="AK15" s="5" t="s">
        <v>6</v>
      </c>
      <c r="AL15" s="5" t="s">
        <v>6</v>
      </c>
      <c r="AM15" s="5" t="s">
        <v>6</v>
      </c>
      <c r="AN15" s="5" t="s">
        <v>6</v>
      </c>
      <c r="AO15" s="5" t="s">
        <v>6</v>
      </c>
      <c r="AP15" s="5" t="s">
        <v>6</v>
      </c>
      <c r="AQ15" s="5" t="s">
        <v>6</v>
      </c>
      <c r="AR15" s="5" t="s">
        <v>6</v>
      </c>
      <c r="AS15" s="5" t="s">
        <v>6</v>
      </c>
      <c r="AT15" s="5" t="s">
        <v>6</v>
      </c>
      <c r="AU15" s="5" t="s">
        <v>6</v>
      </c>
      <c r="AV15" s="5" t="s">
        <v>6</v>
      </c>
      <c r="AW15" s="5" t="s">
        <v>6</v>
      </c>
      <c r="AX15" s="5" t="s">
        <v>6</v>
      </c>
      <c r="AY15" s="5" t="s">
        <v>6</v>
      </c>
      <c r="AZ15" s="5" t="s">
        <v>6</v>
      </c>
      <c r="BA15" s="5" t="s">
        <v>6</v>
      </c>
      <c r="BB15" s="5" t="s">
        <v>6</v>
      </c>
      <c r="BC15" s="5" t="s">
        <v>6</v>
      </c>
      <c r="BD15" s="5" t="s">
        <v>6</v>
      </c>
      <c r="BE15" s="5" t="s">
        <v>6</v>
      </c>
      <c r="BF15" s="5" t="s">
        <v>6</v>
      </c>
      <c r="BG15" s="5" t="s">
        <v>6</v>
      </c>
      <c r="BH15" s="5" t="s">
        <v>6</v>
      </c>
      <c r="BI15" s="5" t="s">
        <v>6</v>
      </c>
      <c r="BJ15" s="5" t="s">
        <v>6</v>
      </c>
      <c r="BK15" s="5" t="s">
        <v>6</v>
      </c>
      <c r="BL15" s="5" t="s">
        <v>6</v>
      </c>
      <c r="BM15" s="5" t="s">
        <v>6</v>
      </c>
      <c r="BN15" s="5" t="s">
        <v>6</v>
      </c>
      <c r="BO15" s="5" t="s">
        <v>6</v>
      </c>
      <c r="BP15" s="5" t="s">
        <v>6</v>
      </c>
      <c r="BQ15" s="5" t="s">
        <v>6</v>
      </c>
      <c r="BR15" s="5" t="s">
        <v>6</v>
      </c>
      <c r="BS15" s="5" t="s">
        <v>6</v>
      </c>
      <c r="BT15" s="5" t="s">
        <v>6</v>
      </c>
      <c r="BU15" s="5" t="s">
        <v>6</v>
      </c>
      <c r="BV15" s="5" t="s">
        <v>6</v>
      </c>
      <c r="BW15" s="5" t="s">
        <v>6</v>
      </c>
      <c r="BX15" s="5" t="s">
        <v>6</v>
      </c>
    </row>
    <row r="16" spans="1:76" ht="30" x14ac:dyDescent="0.25">
      <c r="A16" s="3" t="s">
        <v>1224</v>
      </c>
      <c r="B16" s="5" t="s">
        <v>6</v>
      </c>
      <c r="C16" s="5" t="s">
        <v>6</v>
      </c>
      <c r="D16" s="5" t="s">
        <v>6</v>
      </c>
      <c r="E16" s="5" t="s">
        <v>6</v>
      </c>
      <c r="F16" s="5" t="s">
        <v>6</v>
      </c>
      <c r="G16" s="5" t="s">
        <v>6</v>
      </c>
      <c r="H16" s="5" t="s">
        <v>6</v>
      </c>
      <c r="I16" s="5" t="s">
        <v>6</v>
      </c>
      <c r="J16" s="5" t="s">
        <v>6</v>
      </c>
      <c r="K16" s="5" t="s">
        <v>6</v>
      </c>
      <c r="L16" s="5" t="s">
        <v>6</v>
      </c>
      <c r="M16" s="5" t="s">
        <v>6</v>
      </c>
      <c r="N16" s="5" t="s">
        <v>6</v>
      </c>
      <c r="O16" s="5" t="s">
        <v>6</v>
      </c>
      <c r="P16" s="5" t="s">
        <v>6</v>
      </c>
      <c r="Q16" s="5" t="s">
        <v>6</v>
      </c>
      <c r="R16" s="6">
        <v>1500000</v>
      </c>
      <c r="S16" s="5" t="s">
        <v>6</v>
      </c>
      <c r="T16" s="5" t="s">
        <v>6</v>
      </c>
      <c r="U16" s="5" t="s">
        <v>6</v>
      </c>
      <c r="V16" s="5" t="s">
        <v>6</v>
      </c>
      <c r="W16" s="5" t="s">
        <v>6</v>
      </c>
      <c r="X16" s="5" t="s">
        <v>6</v>
      </c>
      <c r="Y16" s="5" t="s">
        <v>6</v>
      </c>
      <c r="Z16" s="5" t="s">
        <v>6</v>
      </c>
      <c r="AA16" s="5" t="s">
        <v>6</v>
      </c>
      <c r="AB16" s="5" t="s">
        <v>6</v>
      </c>
      <c r="AC16" s="5" t="s">
        <v>6</v>
      </c>
      <c r="AD16" s="5" t="s">
        <v>6</v>
      </c>
      <c r="AE16" s="5" t="s">
        <v>6</v>
      </c>
      <c r="AF16" s="5" t="s">
        <v>6</v>
      </c>
      <c r="AG16" s="5" t="s">
        <v>6</v>
      </c>
      <c r="AH16" s="5" t="s">
        <v>6</v>
      </c>
      <c r="AI16" s="5" t="s">
        <v>6</v>
      </c>
      <c r="AJ16" s="5" t="s">
        <v>6</v>
      </c>
      <c r="AK16" s="5" t="s">
        <v>6</v>
      </c>
      <c r="AL16" s="5" t="s">
        <v>6</v>
      </c>
      <c r="AM16" s="5" t="s">
        <v>6</v>
      </c>
      <c r="AN16" s="5" t="s">
        <v>6</v>
      </c>
      <c r="AO16" s="5" t="s">
        <v>6</v>
      </c>
      <c r="AP16" s="5" t="s">
        <v>6</v>
      </c>
      <c r="AQ16" s="5" t="s">
        <v>6</v>
      </c>
      <c r="AR16" s="5" t="s">
        <v>6</v>
      </c>
      <c r="AS16" s="5" t="s">
        <v>6</v>
      </c>
      <c r="AT16" s="5" t="s">
        <v>6</v>
      </c>
      <c r="AU16" s="5" t="s">
        <v>6</v>
      </c>
      <c r="AV16" s="5" t="s">
        <v>6</v>
      </c>
      <c r="AW16" s="5" t="s">
        <v>6</v>
      </c>
      <c r="AX16" s="5" t="s">
        <v>6</v>
      </c>
      <c r="AY16" s="5" t="s">
        <v>6</v>
      </c>
      <c r="AZ16" s="5" t="s">
        <v>6</v>
      </c>
      <c r="BA16" s="5" t="s">
        <v>6</v>
      </c>
      <c r="BB16" s="5" t="s">
        <v>6</v>
      </c>
      <c r="BC16" s="5" t="s">
        <v>6</v>
      </c>
      <c r="BD16" s="5" t="s">
        <v>6</v>
      </c>
      <c r="BE16" s="5" t="s">
        <v>6</v>
      </c>
      <c r="BF16" s="5" t="s">
        <v>6</v>
      </c>
      <c r="BG16" s="5" t="s">
        <v>6</v>
      </c>
      <c r="BH16" s="5" t="s">
        <v>6</v>
      </c>
      <c r="BI16" s="5" t="s">
        <v>6</v>
      </c>
      <c r="BJ16" s="5" t="s">
        <v>6</v>
      </c>
      <c r="BK16" s="5" t="s">
        <v>6</v>
      </c>
      <c r="BL16" s="5" t="s">
        <v>6</v>
      </c>
      <c r="BM16" s="5" t="s">
        <v>6</v>
      </c>
      <c r="BN16" s="5" t="s">
        <v>6</v>
      </c>
      <c r="BO16" s="5" t="s">
        <v>6</v>
      </c>
      <c r="BP16" s="5" t="s">
        <v>6</v>
      </c>
      <c r="BQ16" s="5" t="s">
        <v>6</v>
      </c>
      <c r="BR16" s="5" t="s">
        <v>6</v>
      </c>
      <c r="BS16" s="5" t="s">
        <v>6</v>
      </c>
      <c r="BT16" s="5" t="s">
        <v>6</v>
      </c>
      <c r="BU16" s="5" t="s">
        <v>6</v>
      </c>
      <c r="BV16" s="5" t="s">
        <v>6</v>
      </c>
      <c r="BW16" s="5" t="s">
        <v>6</v>
      </c>
      <c r="BX16" s="5" t="s">
        <v>6</v>
      </c>
    </row>
    <row r="17" spans="1:76" ht="30" x14ac:dyDescent="0.25">
      <c r="A17" s="3" t="s">
        <v>1225</v>
      </c>
      <c r="B17" s="5" t="s">
        <v>6</v>
      </c>
      <c r="C17" s="5" t="s">
        <v>6</v>
      </c>
      <c r="D17" s="5" t="s">
        <v>6</v>
      </c>
      <c r="E17" s="5" t="s">
        <v>6</v>
      </c>
      <c r="F17" s="5" t="s">
        <v>6</v>
      </c>
      <c r="G17" s="5" t="s">
        <v>6</v>
      </c>
      <c r="H17" s="5" t="s">
        <v>6</v>
      </c>
      <c r="I17" s="5" t="s">
        <v>6</v>
      </c>
      <c r="J17" s="5" t="s">
        <v>6</v>
      </c>
      <c r="K17" s="5" t="s">
        <v>6</v>
      </c>
      <c r="L17" s="5" t="s">
        <v>6</v>
      </c>
      <c r="M17" s="5" t="s">
        <v>6</v>
      </c>
      <c r="N17" s="5" t="s">
        <v>6</v>
      </c>
      <c r="O17" s="5" t="s">
        <v>6</v>
      </c>
      <c r="P17" s="5" t="s">
        <v>6</v>
      </c>
      <c r="Q17" s="5" t="s">
        <v>6</v>
      </c>
      <c r="R17" s="6">
        <v>200000</v>
      </c>
      <c r="S17" s="5" t="s">
        <v>6</v>
      </c>
      <c r="T17" s="5" t="s">
        <v>6</v>
      </c>
      <c r="U17" s="5" t="s">
        <v>6</v>
      </c>
      <c r="V17" s="5" t="s">
        <v>6</v>
      </c>
      <c r="W17" s="5" t="s">
        <v>6</v>
      </c>
      <c r="X17" s="5" t="s">
        <v>6</v>
      </c>
      <c r="Y17" s="5" t="s">
        <v>6</v>
      </c>
      <c r="Z17" s="5" t="s">
        <v>6</v>
      </c>
      <c r="AA17" s="5" t="s">
        <v>6</v>
      </c>
      <c r="AB17" s="5" t="s">
        <v>6</v>
      </c>
      <c r="AC17" s="5" t="s">
        <v>6</v>
      </c>
      <c r="AD17" s="5" t="s">
        <v>6</v>
      </c>
      <c r="AE17" s="5" t="s">
        <v>6</v>
      </c>
      <c r="AF17" s="5" t="s">
        <v>6</v>
      </c>
      <c r="AG17" s="5" t="s">
        <v>6</v>
      </c>
      <c r="AH17" s="5" t="s">
        <v>6</v>
      </c>
      <c r="AI17" s="5" t="s">
        <v>6</v>
      </c>
      <c r="AJ17" s="5" t="s">
        <v>6</v>
      </c>
      <c r="AK17" s="5" t="s">
        <v>6</v>
      </c>
      <c r="AL17" s="5" t="s">
        <v>6</v>
      </c>
      <c r="AM17" s="5" t="s">
        <v>6</v>
      </c>
      <c r="AN17" s="5" t="s">
        <v>6</v>
      </c>
      <c r="AO17" s="5" t="s">
        <v>6</v>
      </c>
      <c r="AP17" s="5" t="s">
        <v>6</v>
      </c>
      <c r="AQ17" s="5" t="s">
        <v>6</v>
      </c>
      <c r="AR17" s="5" t="s">
        <v>6</v>
      </c>
      <c r="AS17" s="5" t="s">
        <v>6</v>
      </c>
      <c r="AT17" s="5" t="s">
        <v>6</v>
      </c>
      <c r="AU17" s="5" t="s">
        <v>6</v>
      </c>
      <c r="AV17" s="5" t="s">
        <v>6</v>
      </c>
      <c r="AW17" s="5" t="s">
        <v>6</v>
      </c>
      <c r="AX17" s="5" t="s">
        <v>6</v>
      </c>
      <c r="AY17" s="5" t="s">
        <v>6</v>
      </c>
      <c r="AZ17" s="5" t="s">
        <v>6</v>
      </c>
      <c r="BA17" s="5" t="s">
        <v>6</v>
      </c>
      <c r="BB17" s="5" t="s">
        <v>6</v>
      </c>
      <c r="BC17" s="5" t="s">
        <v>6</v>
      </c>
      <c r="BD17" s="5" t="s">
        <v>6</v>
      </c>
      <c r="BE17" s="5" t="s">
        <v>6</v>
      </c>
      <c r="BF17" s="5" t="s">
        <v>6</v>
      </c>
      <c r="BG17" s="5" t="s">
        <v>6</v>
      </c>
      <c r="BH17" s="5" t="s">
        <v>6</v>
      </c>
      <c r="BI17" s="5" t="s">
        <v>6</v>
      </c>
      <c r="BJ17" s="5" t="s">
        <v>6</v>
      </c>
      <c r="BK17" s="5" t="s">
        <v>6</v>
      </c>
      <c r="BL17" s="5" t="s">
        <v>6</v>
      </c>
      <c r="BM17" s="5" t="s">
        <v>6</v>
      </c>
      <c r="BN17" s="5" t="s">
        <v>6</v>
      </c>
      <c r="BO17" s="5" t="s">
        <v>6</v>
      </c>
      <c r="BP17" s="5" t="s">
        <v>6</v>
      </c>
      <c r="BQ17" s="5" t="s">
        <v>6</v>
      </c>
      <c r="BR17" s="5" t="s">
        <v>6</v>
      </c>
      <c r="BS17" s="5" t="s">
        <v>6</v>
      </c>
      <c r="BT17" s="5" t="s">
        <v>6</v>
      </c>
      <c r="BU17" s="5" t="s">
        <v>6</v>
      </c>
      <c r="BV17" s="5" t="s">
        <v>6</v>
      </c>
      <c r="BW17" s="5" t="s">
        <v>6</v>
      </c>
      <c r="BX17" s="5" t="s">
        <v>6</v>
      </c>
    </row>
    <row r="18" spans="1:76" x14ac:dyDescent="0.25">
      <c r="A18" s="3" t="s">
        <v>1226</v>
      </c>
      <c r="B18" s="5" t="s">
        <v>6</v>
      </c>
      <c r="C18" s="5" t="s">
        <v>6</v>
      </c>
      <c r="D18" s="5" t="s">
        <v>6</v>
      </c>
      <c r="E18" s="5" t="s">
        <v>6</v>
      </c>
      <c r="F18" s="5" t="s">
        <v>6</v>
      </c>
      <c r="G18" s="5" t="s">
        <v>6</v>
      </c>
      <c r="H18" s="5" t="s">
        <v>6</v>
      </c>
      <c r="I18" s="5" t="s">
        <v>6</v>
      </c>
      <c r="J18" s="5" t="s">
        <v>6</v>
      </c>
      <c r="K18" s="5" t="s">
        <v>6</v>
      </c>
      <c r="L18" s="5" t="s">
        <v>6</v>
      </c>
      <c r="M18" s="5" t="s">
        <v>6</v>
      </c>
      <c r="N18" s="5" t="s">
        <v>6</v>
      </c>
      <c r="O18" s="5" t="s">
        <v>6</v>
      </c>
      <c r="P18" s="5" t="s">
        <v>6</v>
      </c>
      <c r="Q18" s="5" t="s">
        <v>6</v>
      </c>
      <c r="R18" s="6">
        <v>2100000</v>
      </c>
      <c r="S18" s="5" t="s">
        <v>6</v>
      </c>
      <c r="T18" s="5" t="s">
        <v>6</v>
      </c>
      <c r="U18" s="5" t="s">
        <v>6</v>
      </c>
      <c r="V18" s="5" t="s">
        <v>6</v>
      </c>
      <c r="W18" s="5" t="s">
        <v>6</v>
      </c>
      <c r="X18" s="5" t="s">
        <v>6</v>
      </c>
      <c r="Y18" s="5" t="s">
        <v>6</v>
      </c>
      <c r="Z18" s="5" t="s">
        <v>6</v>
      </c>
      <c r="AA18" s="5" t="s">
        <v>6</v>
      </c>
      <c r="AB18" s="5" t="s">
        <v>6</v>
      </c>
      <c r="AC18" s="5" t="s">
        <v>6</v>
      </c>
      <c r="AD18" s="5" t="s">
        <v>6</v>
      </c>
      <c r="AE18" s="5" t="s">
        <v>6</v>
      </c>
      <c r="AF18" s="5" t="s">
        <v>6</v>
      </c>
      <c r="AG18" s="5" t="s">
        <v>6</v>
      </c>
      <c r="AH18" s="5" t="s">
        <v>6</v>
      </c>
      <c r="AI18" s="5" t="s">
        <v>6</v>
      </c>
      <c r="AJ18" s="5" t="s">
        <v>6</v>
      </c>
      <c r="AK18" s="5" t="s">
        <v>6</v>
      </c>
      <c r="AL18" s="5" t="s">
        <v>6</v>
      </c>
      <c r="AM18" s="5" t="s">
        <v>6</v>
      </c>
      <c r="AN18" s="5" t="s">
        <v>6</v>
      </c>
      <c r="AO18" s="5" t="s">
        <v>6</v>
      </c>
      <c r="AP18" s="5" t="s">
        <v>6</v>
      </c>
      <c r="AQ18" s="5" t="s">
        <v>6</v>
      </c>
      <c r="AR18" s="5" t="s">
        <v>6</v>
      </c>
      <c r="AS18" s="5" t="s">
        <v>6</v>
      </c>
      <c r="AT18" s="5" t="s">
        <v>6</v>
      </c>
      <c r="AU18" s="5" t="s">
        <v>6</v>
      </c>
      <c r="AV18" s="5" t="s">
        <v>6</v>
      </c>
      <c r="AW18" s="5" t="s">
        <v>6</v>
      </c>
      <c r="AX18" s="5" t="s">
        <v>6</v>
      </c>
      <c r="AY18" s="5" t="s">
        <v>6</v>
      </c>
      <c r="AZ18" s="5" t="s">
        <v>6</v>
      </c>
      <c r="BA18" s="5" t="s">
        <v>6</v>
      </c>
      <c r="BB18" s="5" t="s">
        <v>6</v>
      </c>
      <c r="BC18" s="5" t="s">
        <v>6</v>
      </c>
      <c r="BD18" s="5" t="s">
        <v>6</v>
      </c>
      <c r="BE18" s="5" t="s">
        <v>6</v>
      </c>
      <c r="BF18" s="5" t="s">
        <v>6</v>
      </c>
      <c r="BG18" s="5" t="s">
        <v>6</v>
      </c>
      <c r="BH18" s="5" t="s">
        <v>6</v>
      </c>
      <c r="BI18" s="5" t="s">
        <v>6</v>
      </c>
      <c r="BJ18" s="5" t="s">
        <v>6</v>
      </c>
      <c r="BK18" s="5" t="s">
        <v>6</v>
      </c>
      <c r="BL18" s="5" t="s">
        <v>6</v>
      </c>
      <c r="BM18" s="5" t="s">
        <v>6</v>
      </c>
      <c r="BN18" s="5" t="s">
        <v>6</v>
      </c>
      <c r="BO18" s="5" t="s">
        <v>6</v>
      </c>
      <c r="BP18" s="5" t="s">
        <v>6</v>
      </c>
      <c r="BQ18" s="5" t="s">
        <v>6</v>
      </c>
      <c r="BR18" s="5" t="s">
        <v>6</v>
      </c>
      <c r="BS18" s="5" t="s">
        <v>6</v>
      </c>
      <c r="BT18" s="5" t="s">
        <v>6</v>
      </c>
      <c r="BU18" s="5" t="s">
        <v>6</v>
      </c>
      <c r="BV18" s="5" t="s">
        <v>6</v>
      </c>
      <c r="BW18" s="5" t="s">
        <v>6</v>
      </c>
      <c r="BX18" s="5" t="s">
        <v>6</v>
      </c>
    </row>
    <row r="19" spans="1:76" x14ac:dyDescent="0.25">
      <c r="A19" s="3" t="s">
        <v>1227</v>
      </c>
      <c r="B19" s="5" t="s">
        <v>6</v>
      </c>
      <c r="C19" s="5" t="s">
        <v>6</v>
      </c>
      <c r="D19" s="5" t="s">
        <v>6</v>
      </c>
      <c r="E19" s="5" t="s">
        <v>6</v>
      </c>
      <c r="F19" s="5" t="s">
        <v>6</v>
      </c>
      <c r="G19" s="5" t="s">
        <v>6</v>
      </c>
      <c r="H19" s="5" t="s">
        <v>6</v>
      </c>
      <c r="I19" s="5" t="s">
        <v>6</v>
      </c>
      <c r="J19" s="5" t="s">
        <v>6</v>
      </c>
      <c r="K19" s="5" t="s">
        <v>6</v>
      </c>
      <c r="L19" s="5" t="s">
        <v>6</v>
      </c>
      <c r="M19" s="5" t="s">
        <v>6</v>
      </c>
      <c r="N19" s="5" t="s">
        <v>6</v>
      </c>
      <c r="O19" s="5" t="s">
        <v>6</v>
      </c>
      <c r="P19" s="5" t="s">
        <v>6</v>
      </c>
      <c r="Q19" s="5" t="s">
        <v>6</v>
      </c>
      <c r="R19" s="6">
        <v>300000</v>
      </c>
      <c r="S19" s="5" t="s">
        <v>6</v>
      </c>
      <c r="T19" s="5" t="s">
        <v>6</v>
      </c>
      <c r="U19" s="5" t="s">
        <v>6</v>
      </c>
      <c r="V19" s="5" t="s">
        <v>6</v>
      </c>
      <c r="W19" s="5" t="s">
        <v>6</v>
      </c>
      <c r="X19" s="5" t="s">
        <v>6</v>
      </c>
      <c r="Y19" s="5" t="s">
        <v>6</v>
      </c>
      <c r="Z19" s="5" t="s">
        <v>6</v>
      </c>
      <c r="AA19" s="5" t="s">
        <v>6</v>
      </c>
      <c r="AB19" s="5" t="s">
        <v>6</v>
      </c>
      <c r="AC19" s="5" t="s">
        <v>6</v>
      </c>
      <c r="AD19" s="5" t="s">
        <v>6</v>
      </c>
      <c r="AE19" s="5" t="s">
        <v>6</v>
      </c>
      <c r="AF19" s="5" t="s">
        <v>6</v>
      </c>
      <c r="AG19" s="5" t="s">
        <v>6</v>
      </c>
      <c r="AH19" s="5" t="s">
        <v>6</v>
      </c>
      <c r="AI19" s="5" t="s">
        <v>6</v>
      </c>
      <c r="AJ19" s="5" t="s">
        <v>6</v>
      </c>
      <c r="AK19" s="5" t="s">
        <v>6</v>
      </c>
      <c r="AL19" s="5" t="s">
        <v>6</v>
      </c>
      <c r="AM19" s="5" t="s">
        <v>6</v>
      </c>
      <c r="AN19" s="5" t="s">
        <v>6</v>
      </c>
      <c r="AO19" s="5" t="s">
        <v>6</v>
      </c>
      <c r="AP19" s="5" t="s">
        <v>6</v>
      </c>
      <c r="AQ19" s="5" t="s">
        <v>6</v>
      </c>
      <c r="AR19" s="5" t="s">
        <v>6</v>
      </c>
      <c r="AS19" s="5" t="s">
        <v>6</v>
      </c>
      <c r="AT19" s="5" t="s">
        <v>6</v>
      </c>
      <c r="AU19" s="5" t="s">
        <v>6</v>
      </c>
      <c r="AV19" s="5" t="s">
        <v>6</v>
      </c>
      <c r="AW19" s="5" t="s">
        <v>6</v>
      </c>
      <c r="AX19" s="5" t="s">
        <v>6</v>
      </c>
      <c r="AY19" s="5" t="s">
        <v>6</v>
      </c>
      <c r="AZ19" s="5" t="s">
        <v>6</v>
      </c>
      <c r="BA19" s="5" t="s">
        <v>6</v>
      </c>
      <c r="BB19" s="5" t="s">
        <v>6</v>
      </c>
      <c r="BC19" s="5" t="s">
        <v>6</v>
      </c>
      <c r="BD19" s="5" t="s">
        <v>6</v>
      </c>
      <c r="BE19" s="5" t="s">
        <v>6</v>
      </c>
      <c r="BF19" s="5" t="s">
        <v>6</v>
      </c>
      <c r="BG19" s="5" t="s">
        <v>6</v>
      </c>
      <c r="BH19" s="5" t="s">
        <v>6</v>
      </c>
      <c r="BI19" s="5" t="s">
        <v>6</v>
      </c>
      <c r="BJ19" s="5" t="s">
        <v>6</v>
      </c>
      <c r="BK19" s="5" t="s">
        <v>6</v>
      </c>
      <c r="BL19" s="5" t="s">
        <v>6</v>
      </c>
      <c r="BM19" s="5" t="s">
        <v>6</v>
      </c>
      <c r="BN19" s="5" t="s">
        <v>6</v>
      </c>
      <c r="BO19" s="5" t="s">
        <v>6</v>
      </c>
      <c r="BP19" s="5" t="s">
        <v>6</v>
      </c>
      <c r="BQ19" s="5" t="s">
        <v>6</v>
      </c>
      <c r="BR19" s="5" t="s">
        <v>6</v>
      </c>
      <c r="BS19" s="5" t="s">
        <v>6</v>
      </c>
      <c r="BT19" s="5" t="s">
        <v>6</v>
      </c>
      <c r="BU19" s="5" t="s">
        <v>6</v>
      </c>
      <c r="BV19" s="5" t="s">
        <v>6</v>
      </c>
      <c r="BW19" s="5" t="s">
        <v>6</v>
      </c>
      <c r="BX19" s="5" t="s">
        <v>6</v>
      </c>
    </row>
    <row r="20" spans="1:76" x14ac:dyDescent="0.25">
      <c r="A20" s="3" t="s">
        <v>1228</v>
      </c>
      <c r="B20" s="5" t="s">
        <v>6</v>
      </c>
      <c r="C20" s="5" t="s">
        <v>6</v>
      </c>
      <c r="D20" s="5" t="s">
        <v>6</v>
      </c>
      <c r="E20" s="5" t="s">
        <v>6</v>
      </c>
      <c r="F20" s="5" t="s">
        <v>6</v>
      </c>
      <c r="G20" s="5" t="s">
        <v>6</v>
      </c>
      <c r="H20" s="5" t="s">
        <v>6</v>
      </c>
      <c r="I20" s="5" t="s">
        <v>6</v>
      </c>
      <c r="J20" s="5" t="s">
        <v>6</v>
      </c>
      <c r="K20" s="5" t="s">
        <v>6</v>
      </c>
      <c r="L20" s="5" t="s">
        <v>6</v>
      </c>
      <c r="M20" s="5" t="s">
        <v>6</v>
      </c>
      <c r="N20" s="5" t="s">
        <v>6</v>
      </c>
      <c r="O20" s="5" t="s">
        <v>6</v>
      </c>
      <c r="P20" s="5" t="s">
        <v>6</v>
      </c>
      <c r="Q20" s="5" t="s">
        <v>6</v>
      </c>
      <c r="R20" s="8">
        <v>2.5</v>
      </c>
      <c r="S20" s="5" t="s">
        <v>6</v>
      </c>
      <c r="T20" s="5" t="s">
        <v>6</v>
      </c>
      <c r="U20" s="5" t="s">
        <v>6</v>
      </c>
      <c r="V20" s="5" t="s">
        <v>6</v>
      </c>
      <c r="W20" s="5" t="s">
        <v>6</v>
      </c>
      <c r="X20" s="5" t="s">
        <v>6</v>
      </c>
      <c r="Y20" s="5" t="s">
        <v>6</v>
      </c>
      <c r="Z20" s="5" t="s">
        <v>6</v>
      </c>
      <c r="AA20" s="5" t="s">
        <v>6</v>
      </c>
      <c r="AB20" s="5" t="s">
        <v>6</v>
      </c>
      <c r="AC20" s="5" t="s">
        <v>6</v>
      </c>
      <c r="AD20" s="5" t="s">
        <v>6</v>
      </c>
      <c r="AE20" s="5" t="s">
        <v>6</v>
      </c>
      <c r="AF20" s="5" t="s">
        <v>6</v>
      </c>
      <c r="AG20" s="5" t="s">
        <v>6</v>
      </c>
      <c r="AH20" s="5" t="s">
        <v>6</v>
      </c>
      <c r="AI20" s="5" t="s">
        <v>6</v>
      </c>
      <c r="AJ20" s="5" t="s">
        <v>6</v>
      </c>
      <c r="AK20" s="5" t="s">
        <v>6</v>
      </c>
      <c r="AL20" s="5" t="s">
        <v>6</v>
      </c>
      <c r="AM20" s="5" t="s">
        <v>6</v>
      </c>
      <c r="AN20" s="5" t="s">
        <v>6</v>
      </c>
      <c r="AO20" s="5" t="s">
        <v>6</v>
      </c>
      <c r="AP20" s="5" t="s">
        <v>6</v>
      </c>
      <c r="AQ20" s="5" t="s">
        <v>6</v>
      </c>
      <c r="AR20" s="5" t="s">
        <v>6</v>
      </c>
      <c r="AS20" s="5" t="s">
        <v>6</v>
      </c>
      <c r="AT20" s="5" t="s">
        <v>6</v>
      </c>
      <c r="AU20" s="5" t="s">
        <v>6</v>
      </c>
      <c r="AV20" s="5" t="s">
        <v>6</v>
      </c>
      <c r="AW20" s="5" t="s">
        <v>6</v>
      </c>
      <c r="AX20" s="5" t="s">
        <v>6</v>
      </c>
      <c r="AY20" s="5" t="s">
        <v>6</v>
      </c>
      <c r="AZ20" s="5" t="s">
        <v>6</v>
      </c>
      <c r="BA20" s="5" t="s">
        <v>6</v>
      </c>
      <c r="BB20" s="5" t="s">
        <v>6</v>
      </c>
      <c r="BC20" s="5" t="s">
        <v>6</v>
      </c>
      <c r="BD20" s="5" t="s">
        <v>6</v>
      </c>
      <c r="BE20" s="5" t="s">
        <v>6</v>
      </c>
      <c r="BF20" s="5" t="s">
        <v>6</v>
      </c>
      <c r="BG20" s="5" t="s">
        <v>6</v>
      </c>
      <c r="BH20" s="5" t="s">
        <v>6</v>
      </c>
      <c r="BI20" s="5" t="s">
        <v>6</v>
      </c>
      <c r="BJ20" s="5" t="s">
        <v>6</v>
      </c>
      <c r="BK20" s="5" t="s">
        <v>6</v>
      </c>
      <c r="BL20" s="5" t="s">
        <v>6</v>
      </c>
      <c r="BM20" s="5" t="s">
        <v>6</v>
      </c>
      <c r="BN20" s="5" t="s">
        <v>6</v>
      </c>
      <c r="BO20" s="5" t="s">
        <v>6</v>
      </c>
      <c r="BP20" s="5" t="s">
        <v>6</v>
      </c>
      <c r="BQ20" s="5" t="s">
        <v>6</v>
      </c>
      <c r="BR20" s="5" t="s">
        <v>6</v>
      </c>
      <c r="BS20" s="5" t="s">
        <v>6</v>
      </c>
      <c r="BT20" s="5" t="s">
        <v>6</v>
      </c>
      <c r="BU20" s="5" t="s">
        <v>6</v>
      </c>
      <c r="BV20" s="5" t="s">
        <v>6</v>
      </c>
      <c r="BW20" s="5" t="s">
        <v>6</v>
      </c>
      <c r="BX20" s="5" t="s">
        <v>6</v>
      </c>
    </row>
    <row r="21" spans="1:76" ht="45" x14ac:dyDescent="0.25">
      <c r="A21" s="3" t="s">
        <v>1229</v>
      </c>
      <c r="B21" s="5" t="s">
        <v>6</v>
      </c>
      <c r="C21" s="5" t="s">
        <v>6</v>
      </c>
      <c r="D21" s="5" t="s">
        <v>6</v>
      </c>
      <c r="E21" s="5" t="s">
        <v>6</v>
      </c>
      <c r="F21" s="5" t="s">
        <v>6</v>
      </c>
      <c r="G21" s="5" t="s">
        <v>6</v>
      </c>
      <c r="H21" s="5" t="s">
        <v>6</v>
      </c>
      <c r="I21" s="5" t="s">
        <v>6</v>
      </c>
      <c r="J21" s="5" t="s">
        <v>6</v>
      </c>
      <c r="K21" s="5" t="s">
        <v>6</v>
      </c>
      <c r="L21" s="5" t="s">
        <v>6</v>
      </c>
      <c r="M21" s="5" t="s">
        <v>6</v>
      </c>
      <c r="N21" s="5" t="s">
        <v>6</v>
      </c>
      <c r="O21" s="5" t="s">
        <v>6</v>
      </c>
      <c r="P21" s="6">
        <v>861970</v>
      </c>
      <c r="Q21" s="5" t="s">
        <v>6</v>
      </c>
      <c r="R21" s="5" t="s">
        <v>6</v>
      </c>
      <c r="S21" s="5" t="s">
        <v>6</v>
      </c>
      <c r="T21" s="5" t="s">
        <v>6</v>
      </c>
      <c r="U21" s="5" t="s">
        <v>6</v>
      </c>
      <c r="V21" s="5" t="s">
        <v>6</v>
      </c>
      <c r="W21" s="5" t="s">
        <v>6</v>
      </c>
      <c r="X21" s="5" t="s">
        <v>6</v>
      </c>
      <c r="Y21" s="5" t="s">
        <v>6</v>
      </c>
      <c r="Z21" s="5" t="s">
        <v>6</v>
      </c>
      <c r="AA21" s="5" t="s">
        <v>6</v>
      </c>
      <c r="AB21" s="5" t="s">
        <v>6</v>
      </c>
      <c r="AC21" s="5" t="s">
        <v>6</v>
      </c>
      <c r="AD21" s="5" t="s">
        <v>6</v>
      </c>
      <c r="AE21" s="5" t="s">
        <v>6</v>
      </c>
      <c r="AF21" s="5" t="s">
        <v>6</v>
      </c>
      <c r="AG21" s="5" t="s">
        <v>6</v>
      </c>
      <c r="AH21" s="5" t="s">
        <v>6</v>
      </c>
      <c r="AI21" s="5" t="s">
        <v>6</v>
      </c>
      <c r="AJ21" s="5" t="s">
        <v>6</v>
      </c>
      <c r="AK21" s="5" t="s">
        <v>6</v>
      </c>
      <c r="AL21" s="5" t="s">
        <v>6</v>
      </c>
      <c r="AM21" s="5" t="s">
        <v>6</v>
      </c>
      <c r="AN21" s="5" t="s">
        <v>6</v>
      </c>
      <c r="AO21" s="5" t="s">
        <v>6</v>
      </c>
      <c r="AP21" s="5" t="s">
        <v>6</v>
      </c>
      <c r="AQ21" s="5" t="s">
        <v>6</v>
      </c>
      <c r="AR21" s="5" t="s">
        <v>6</v>
      </c>
      <c r="AS21" s="5" t="s">
        <v>6</v>
      </c>
      <c r="AT21" s="5" t="s">
        <v>6</v>
      </c>
      <c r="AU21" s="5" t="s">
        <v>6</v>
      </c>
      <c r="AV21" s="5" t="s">
        <v>6</v>
      </c>
      <c r="AW21" s="5" t="s">
        <v>6</v>
      </c>
      <c r="AX21" s="5" t="s">
        <v>6</v>
      </c>
      <c r="AY21" s="5" t="s">
        <v>6</v>
      </c>
      <c r="AZ21" s="5" t="s">
        <v>6</v>
      </c>
      <c r="BA21" s="5" t="s">
        <v>6</v>
      </c>
      <c r="BB21" s="5" t="s">
        <v>6</v>
      </c>
      <c r="BC21" s="5" t="s">
        <v>6</v>
      </c>
      <c r="BD21" s="5" t="s">
        <v>6</v>
      </c>
      <c r="BE21" s="5" t="s">
        <v>6</v>
      </c>
      <c r="BF21" s="5" t="s">
        <v>6</v>
      </c>
      <c r="BG21" s="5" t="s">
        <v>6</v>
      </c>
      <c r="BH21" s="5" t="s">
        <v>6</v>
      </c>
      <c r="BI21" s="5" t="s">
        <v>6</v>
      </c>
      <c r="BJ21" s="5" t="s">
        <v>6</v>
      </c>
      <c r="BK21" s="5" t="s">
        <v>6</v>
      </c>
      <c r="BL21" s="5" t="s">
        <v>6</v>
      </c>
      <c r="BM21" s="5" t="s">
        <v>6</v>
      </c>
      <c r="BN21" s="5" t="s">
        <v>6</v>
      </c>
      <c r="BO21" s="5" t="s">
        <v>6</v>
      </c>
      <c r="BP21" s="5" t="s">
        <v>6</v>
      </c>
      <c r="BQ21" s="5" t="s">
        <v>6</v>
      </c>
      <c r="BR21" s="5" t="s">
        <v>6</v>
      </c>
      <c r="BS21" s="5" t="s">
        <v>6</v>
      </c>
      <c r="BT21" s="5" t="s">
        <v>6</v>
      </c>
      <c r="BU21" s="5" t="s">
        <v>6</v>
      </c>
      <c r="BV21" s="5" t="s">
        <v>6</v>
      </c>
      <c r="BW21" s="5" t="s">
        <v>6</v>
      </c>
      <c r="BX21" s="5" t="s">
        <v>6</v>
      </c>
    </row>
    <row r="22" spans="1:76" x14ac:dyDescent="0.25">
      <c r="A22" s="3" t="s">
        <v>1230</v>
      </c>
      <c r="B22" s="5" t="s">
        <v>6</v>
      </c>
      <c r="C22" s="5" t="s">
        <v>6</v>
      </c>
      <c r="D22" s="5" t="s">
        <v>6</v>
      </c>
      <c r="E22" s="5" t="s">
        <v>6</v>
      </c>
      <c r="F22" s="5" t="s">
        <v>6</v>
      </c>
      <c r="G22" s="5" t="s">
        <v>6</v>
      </c>
      <c r="H22" s="5" t="s">
        <v>6</v>
      </c>
      <c r="I22" s="5" t="s">
        <v>6</v>
      </c>
      <c r="J22" s="5" t="s">
        <v>6</v>
      </c>
      <c r="K22" s="5" t="s">
        <v>6</v>
      </c>
      <c r="L22" s="5" t="s">
        <v>6</v>
      </c>
      <c r="M22" s="5" t="s">
        <v>6</v>
      </c>
      <c r="N22" s="5" t="s">
        <v>6</v>
      </c>
      <c r="O22" s="5" t="s">
        <v>6</v>
      </c>
      <c r="P22" s="5" t="s">
        <v>6</v>
      </c>
      <c r="Q22" s="5" t="s">
        <v>6</v>
      </c>
      <c r="R22" s="5" t="s">
        <v>6</v>
      </c>
      <c r="S22" s="5" t="s">
        <v>6</v>
      </c>
      <c r="T22" s="6">
        <v>36671</v>
      </c>
      <c r="U22" s="5" t="s">
        <v>6</v>
      </c>
      <c r="V22" s="6">
        <v>2021120</v>
      </c>
      <c r="W22" s="6">
        <v>933120</v>
      </c>
      <c r="X22" s="5" t="s">
        <v>6</v>
      </c>
      <c r="Y22" s="5" t="s">
        <v>6</v>
      </c>
      <c r="Z22" s="5" t="s">
        <v>6</v>
      </c>
      <c r="AA22" s="5" t="s">
        <v>6</v>
      </c>
      <c r="AB22" s="5" t="s">
        <v>6</v>
      </c>
      <c r="AC22" s="5" t="s">
        <v>6</v>
      </c>
      <c r="AD22" s="5" t="s">
        <v>6</v>
      </c>
      <c r="AE22" s="5" t="s">
        <v>6</v>
      </c>
      <c r="AF22" s="5" t="s">
        <v>6</v>
      </c>
      <c r="AG22" s="5" t="s">
        <v>6</v>
      </c>
      <c r="AH22" s="5" t="s">
        <v>6</v>
      </c>
      <c r="AI22" s="5" t="s">
        <v>6</v>
      </c>
      <c r="AJ22" s="5" t="s">
        <v>6</v>
      </c>
      <c r="AK22" s="6">
        <v>104000</v>
      </c>
      <c r="AL22" s="5" t="s">
        <v>6</v>
      </c>
      <c r="AM22" s="5" t="s">
        <v>6</v>
      </c>
      <c r="AN22" s="5" t="s">
        <v>6</v>
      </c>
      <c r="AO22" s="5" t="s">
        <v>6</v>
      </c>
      <c r="AP22" s="5" t="s">
        <v>6</v>
      </c>
      <c r="AQ22" s="5" t="s">
        <v>6</v>
      </c>
      <c r="AR22" s="5" t="s">
        <v>6</v>
      </c>
      <c r="AS22" s="5" t="s">
        <v>6</v>
      </c>
      <c r="AT22" s="5" t="s">
        <v>6</v>
      </c>
      <c r="AU22" s="5" t="s">
        <v>6</v>
      </c>
      <c r="AV22" s="5" t="s">
        <v>6</v>
      </c>
      <c r="AW22" s="5" t="s">
        <v>6</v>
      </c>
      <c r="AX22" s="5" t="s">
        <v>6</v>
      </c>
      <c r="AY22" s="5" t="s">
        <v>6</v>
      </c>
      <c r="AZ22" s="5" t="s">
        <v>6</v>
      </c>
      <c r="BA22" s="5" t="s">
        <v>6</v>
      </c>
      <c r="BB22" s="5" t="s">
        <v>6</v>
      </c>
      <c r="BC22" s="5" t="s">
        <v>6</v>
      </c>
      <c r="BD22" s="5" t="s">
        <v>6</v>
      </c>
      <c r="BE22" s="5" t="s">
        <v>6</v>
      </c>
      <c r="BF22" s="5" t="s">
        <v>6</v>
      </c>
      <c r="BG22" s="5" t="s">
        <v>6</v>
      </c>
      <c r="BH22" s="5" t="s">
        <v>6</v>
      </c>
      <c r="BI22" s="5" t="s">
        <v>6</v>
      </c>
      <c r="BJ22" s="5" t="s">
        <v>6</v>
      </c>
      <c r="BK22" s="5" t="s">
        <v>6</v>
      </c>
      <c r="BL22" s="5" t="s">
        <v>6</v>
      </c>
      <c r="BM22" s="5" t="s">
        <v>6</v>
      </c>
      <c r="BN22" s="5" t="s">
        <v>6</v>
      </c>
      <c r="BO22" s="5" t="s">
        <v>6</v>
      </c>
      <c r="BP22" s="5" t="s">
        <v>6</v>
      </c>
      <c r="BQ22" s="5" t="s">
        <v>6</v>
      </c>
      <c r="BR22" s="5" t="s">
        <v>6</v>
      </c>
      <c r="BS22" s="5" t="s">
        <v>6</v>
      </c>
      <c r="BT22" s="5" t="s">
        <v>6</v>
      </c>
      <c r="BU22" s="5" t="s">
        <v>6</v>
      </c>
      <c r="BV22" s="5" t="s">
        <v>6</v>
      </c>
      <c r="BW22" s="5" t="s">
        <v>6</v>
      </c>
      <c r="BX22" s="5" t="s">
        <v>6</v>
      </c>
    </row>
    <row r="23" spans="1:76" ht="30" x14ac:dyDescent="0.25">
      <c r="A23" s="3" t="s">
        <v>1231</v>
      </c>
      <c r="B23" s="5" t="s">
        <v>6</v>
      </c>
      <c r="C23" s="5" t="s">
        <v>6</v>
      </c>
      <c r="D23" s="5" t="s">
        <v>6</v>
      </c>
      <c r="E23" s="5" t="s">
        <v>6</v>
      </c>
      <c r="F23" s="5" t="s">
        <v>6</v>
      </c>
      <c r="G23" s="5" t="s">
        <v>6</v>
      </c>
      <c r="H23" s="5" t="s">
        <v>6</v>
      </c>
      <c r="I23" s="5" t="s">
        <v>6</v>
      </c>
      <c r="J23" s="8">
        <v>12.5</v>
      </c>
      <c r="K23" s="8">
        <v>12.5</v>
      </c>
      <c r="L23" s="8">
        <v>12.5</v>
      </c>
      <c r="M23" s="8">
        <v>12.5</v>
      </c>
      <c r="N23" s="8">
        <v>6.25</v>
      </c>
      <c r="O23" s="8">
        <v>7.5</v>
      </c>
      <c r="P23" s="5" t="s">
        <v>6</v>
      </c>
      <c r="Q23" s="5" t="s">
        <v>6</v>
      </c>
      <c r="R23" s="5" t="s">
        <v>6</v>
      </c>
      <c r="S23" s="5" t="s">
        <v>6</v>
      </c>
      <c r="T23" s="5" t="s">
        <v>6</v>
      </c>
      <c r="U23" s="5" t="s">
        <v>6</v>
      </c>
      <c r="V23" s="5" t="s">
        <v>6</v>
      </c>
      <c r="W23" s="5" t="s">
        <v>6</v>
      </c>
      <c r="X23" s="5" t="s">
        <v>6</v>
      </c>
      <c r="Y23" s="5" t="s">
        <v>6</v>
      </c>
      <c r="Z23" s="8">
        <v>13.635</v>
      </c>
      <c r="AA23" s="5" t="s">
        <v>6</v>
      </c>
      <c r="AB23" s="5" t="s">
        <v>6</v>
      </c>
      <c r="AC23" s="5" t="s">
        <v>6</v>
      </c>
      <c r="AD23" s="5" t="s">
        <v>6</v>
      </c>
      <c r="AE23" s="5" t="s">
        <v>6</v>
      </c>
      <c r="AF23" s="8">
        <v>22.5</v>
      </c>
      <c r="AG23" s="5" t="s">
        <v>6</v>
      </c>
      <c r="AH23" s="5" t="s">
        <v>6</v>
      </c>
      <c r="AI23" s="8">
        <v>18.75</v>
      </c>
      <c r="AJ23" s="5" t="s">
        <v>6</v>
      </c>
      <c r="AK23" s="5" t="s">
        <v>6</v>
      </c>
      <c r="AL23" s="5" t="s">
        <v>6</v>
      </c>
      <c r="AM23" s="5" t="s">
        <v>6</v>
      </c>
      <c r="AN23" s="5" t="s">
        <v>6</v>
      </c>
      <c r="AO23" s="5" t="s">
        <v>6</v>
      </c>
      <c r="AP23" s="5" t="s">
        <v>6</v>
      </c>
      <c r="AQ23" s="5" t="s">
        <v>6</v>
      </c>
      <c r="AR23" s="5" t="s">
        <v>6</v>
      </c>
      <c r="AS23" s="5" t="s">
        <v>6</v>
      </c>
      <c r="AT23" s="5" t="s">
        <v>6</v>
      </c>
      <c r="AU23" s="5" t="s">
        <v>6</v>
      </c>
      <c r="AV23" s="5" t="s">
        <v>6</v>
      </c>
      <c r="AW23" s="5" t="s">
        <v>6</v>
      </c>
      <c r="AX23" s="5" t="s">
        <v>6</v>
      </c>
      <c r="AY23" s="5" t="s">
        <v>6</v>
      </c>
      <c r="AZ23" s="5" t="s">
        <v>6</v>
      </c>
      <c r="BA23" s="5" t="s">
        <v>6</v>
      </c>
      <c r="BB23" s="5" t="s">
        <v>6</v>
      </c>
      <c r="BC23" s="5" t="s">
        <v>6</v>
      </c>
      <c r="BD23" s="5" t="s">
        <v>6</v>
      </c>
      <c r="BE23" s="5" t="s">
        <v>6</v>
      </c>
      <c r="BF23" s="5" t="s">
        <v>6</v>
      </c>
      <c r="BG23" s="8">
        <v>7.5</v>
      </c>
      <c r="BH23" s="8">
        <v>7.5</v>
      </c>
      <c r="BI23" s="8">
        <v>7.5</v>
      </c>
      <c r="BJ23" s="8">
        <v>7.5</v>
      </c>
      <c r="BK23" s="8">
        <v>7.5</v>
      </c>
      <c r="BL23" s="8">
        <v>7.5</v>
      </c>
      <c r="BM23" s="5" t="s">
        <v>6</v>
      </c>
      <c r="BN23" s="5" t="s">
        <v>6</v>
      </c>
      <c r="BO23" s="5" t="s">
        <v>6</v>
      </c>
      <c r="BP23" s="5" t="s">
        <v>6</v>
      </c>
      <c r="BQ23" s="5" t="s">
        <v>6</v>
      </c>
      <c r="BR23" s="5" t="s">
        <v>6</v>
      </c>
      <c r="BS23" s="5" t="s">
        <v>6</v>
      </c>
      <c r="BT23" s="5" t="s">
        <v>6</v>
      </c>
      <c r="BU23" s="5" t="s">
        <v>6</v>
      </c>
      <c r="BV23" s="5" t="s">
        <v>6</v>
      </c>
      <c r="BW23" s="5" t="s">
        <v>6</v>
      </c>
      <c r="BX23" s="5" t="s">
        <v>6</v>
      </c>
    </row>
    <row r="24" spans="1:76" ht="30" x14ac:dyDescent="0.25">
      <c r="A24" s="3" t="s">
        <v>1232</v>
      </c>
      <c r="B24" s="5" t="s">
        <v>6</v>
      </c>
      <c r="C24" s="5" t="s">
        <v>6</v>
      </c>
      <c r="D24" s="5" t="s">
        <v>6</v>
      </c>
      <c r="E24" s="5" t="s">
        <v>6</v>
      </c>
      <c r="F24" s="5" t="s">
        <v>6</v>
      </c>
      <c r="G24" s="5" t="s">
        <v>6</v>
      </c>
      <c r="H24" s="5" t="s">
        <v>6</v>
      </c>
      <c r="I24" s="5" t="s">
        <v>6</v>
      </c>
      <c r="J24" s="5" t="s">
        <v>6</v>
      </c>
      <c r="K24" s="5" t="s">
        <v>6</v>
      </c>
      <c r="L24" s="5" t="s">
        <v>6</v>
      </c>
      <c r="M24" s="5" t="s">
        <v>6</v>
      </c>
      <c r="N24" s="5" t="s">
        <v>6</v>
      </c>
      <c r="O24" s="5" t="s">
        <v>6</v>
      </c>
      <c r="P24" s="5" t="s">
        <v>6</v>
      </c>
      <c r="Q24" s="5" t="s">
        <v>6</v>
      </c>
      <c r="R24" s="5" t="s">
        <v>6</v>
      </c>
      <c r="S24" s="5" t="s">
        <v>6</v>
      </c>
      <c r="T24" s="5" t="s">
        <v>6</v>
      </c>
      <c r="U24" s="5" t="s">
        <v>6</v>
      </c>
      <c r="V24" s="5" t="s">
        <v>6</v>
      </c>
      <c r="W24" s="5" t="s">
        <v>6</v>
      </c>
      <c r="X24" s="5" t="s">
        <v>6</v>
      </c>
      <c r="Y24" s="5" t="s">
        <v>6</v>
      </c>
      <c r="Z24" s="5" t="s">
        <v>6</v>
      </c>
      <c r="AA24" s="8">
        <v>4.0999999999999996</v>
      </c>
      <c r="AB24" s="5" t="s">
        <v>6</v>
      </c>
      <c r="AC24" s="5" t="s">
        <v>6</v>
      </c>
      <c r="AD24" s="5" t="s">
        <v>6</v>
      </c>
      <c r="AE24" s="5" t="s">
        <v>6</v>
      </c>
      <c r="AF24" s="5" t="s">
        <v>6</v>
      </c>
      <c r="AG24" s="5" t="s">
        <v>6</v>
      </c>
      <c r="AH24" s="5" t="s">
        <v>6</v>
      </c>
      <c r="AI24" s="5" t="s">
        <v>6</v>
      </c>
      <c r="AJ24" s="5" t="s">
        <v>6</v>
      </c>
      <c r="AK24" s="5" t="s">
        <v>6</v>
      </c>
      <c r="AL24" s="5" t="s">
        <v>6</v>
      </c>
      <c r="AM24" s="5" t="s">
        <v>6</v>
      </c>
      <c r="AN24" s="5" t="s">
        <v>6</v>
      </c>
      <c r="AO24" s="5" t="s">
        <v>6</v>
      </c>
      <c r="AP24" s="5" t="s">
        <v>6</v>
      </c>
      <c r="AQ24" s="5" t="s">
        <v>6</v>
      </c>
      <c r="AR24" s="5" t="s">
        <v>6</v>
      </c>
      <c r="AS24" s="5" t="s">
        <v>6</v>
      </c>
      <c r="AT24" s="5" t="s">
        <v>6</v>
      </c>
      <c r="AU24" s="5" t="s">
        <v>6</v>
      </c>
      <c r="AV24" s="5" t="s">
        <v>6</v>
      </c>
      <c r="AW24" s="5" t="s">
        <v>6</v>
      </c>
      <c r="AX24" s="5" t="s">
        <v>6</v>
      </c>
      <c r="AY24" s="5" t="s">
        <v>6</v>
      </c>
      <c r="AZ24" s="5" t="s">
        <v>6</v>
      </c>
      <c r="BA24" s="5" t="s">
        <v>6</v>
      </c>
      <c r="BB24" s="5" t="s">
        <v>6</v>
      </c>
      <c r="BC24" s="5" t="s">
        <v>6</v>
      </c>
      <c r="BD24" s="5" t="s">
        <v>6</v>
      </c>
      <c r="BE24" s="5" t="s">
        <v>6</v>
      </c>
      <c r="BF24" s="5" t="s">
        <v>6</v>
      </c>
      <c r="BG24" s="5" t="s">
        <v>6</v>
      </c>
      <c r="BH24" s="5" t="s">
        <v>6</v>
      </c>
      <c r="BI24" s="5" t="s">
        <v>6</v>
      </c>
      <c r="BJ24" s="5" t="s">
        <v>6</v>
      </c>
      <c r="BK24" s="5" t="s">
        <v>6</v>
      </c>
      <c r="BL24" s="5" t="s">
        <v>6</v>
      </c>
      <c r="BM24" s="5" t="s">
        <v>6</v>
      </c>
      <c r="BN24" s="5" t="s">
        <v>6</v>
      </c>
      <c r="BO24" s="5" t="s">
        <v>6</v>
      </c>
      <c r="BP24" s="5" t="s">
        <v>6</v>
      </c>
      <c r="BQ24" s="5" t="s">
        <v>6</v>
      </c>
      <c r="BR24" s="5" t="s">
        <v>6</v>
      </c>
      <c r="BS24" s="5" t="s">
        <v>6</v>
      </c>
      <c r="BT24" s="5" t="s">
        <v>6</v>
      </c>
      <c r="BU24" s="5" t="s">
        <v>6</v>
      </c>
      <c r="BV24" s="5" t="s">
        <v>6</v>
      </c>
      <c r="BW24" s="5" t="s">
        <v>6</v>
      </c>
      <c r="BX24" s="5" t="s">
        <v>6</v>
      </c>
    </row>
    <row r="25" spans="1:76" ht="30" x14ac:dyDescent="0.25">
      <c r="A25" s="3" t="s">
        <v>1233</v>
      </c>
      <c r="B25" s="5" t="s">
        <v>6</v>
      </c>
      <c r="C25" s="5" t="s">
        <v>6</v>
      </c>
      <c r="D25" s="5" t="s">
        <v>6</v>
      </c>
      <c r="E25" s="5" t="s">
        <v>6</v>
      </c>
      <c r="F25" s="5" t="s">
        <v>6</v>
      </c>
      <c r="G25" s="5" t="s">
        <v>6</v>
      </c>
      <c r="H25" s="5" t="s">
        <v>6</v>
      </c>
      <c r="I25" s="5" t="s">
        <v>6</v>
      </c>
      <c r="J25" s="5" t="s">
        <v>6</v>
      </c>
      <c r="K25" s="5" t="s">
        <v>6</v>
      </c>
      <c r="L25" s="5" t="s">
        <v>6</v>
      </c>
      <c r="M25" s="5" t="s">
        <v>6</v>
      </c>
      <c r="N25" s="5" t="s">
        <v>6</v>
      </c>
      <c r="O25" s="5" t="s">
        <v>6</v>
      </c>
      <c r="P25" s="5" t="s">
        <v>6</v>
      </c>
      <c r="Q25" s="5" t="s">
        <v>6</v>
      </c>
      <c r="R25" s="5" t="s">
        <v>6</v>
      </c>
      <c r="S25" s="6">
        <v>42100000</v>
      </c>
      <c r="T25" s="5" t="s">
        <v>6</v>
      </c>
      <c r="U25" s="5" t="s">
        <v>6</v>
      </c>
      <c r="V25" s="5" t="s">
        <v>6</v>
      </c>
      <c r="W25" s="5" t="s">
        <v>6</v>
      </c>
      <c r="X25" s="5" t="s">
        <v>6</v>
      </c>
      <c r="Y25" s="5" t="s">
        <v>6</v>
      </c>
      <c r="Z25" s="5" t="s">
        <v>6</v>
      </c>
      <c r="AA25" s="5" t="s">
        <v>6</v>
      </c>
      <c r="AB25" s="5" t="s">
        <v>6</v>
      </c>
      <c r="AC25" s="5" t="s">
        <v>6</v>
      </c>
      <c r="AD25" s="5" t="s">
        <v>6</v>
      </c>
      <c r="AE25" s="5" t="s">
        <v>6</v>
      </c>
      <c r="AF25" s="5" t="s">
        <v>6</v>
      </c>
      <c r="AG25" s="5" t="s">
        <v>6</v>
      </c>
      <c r="AH25" s="5" t="s">
        <v>6</v>
      </c>
      <c r="AI25" s="5" t="s">
        <v>6</v>
      </c>
      <c r="AJ25" s="5" t="s">
        <v>6</v>
      </c>
      <c r="AK25" s="5" t="s">
        <v>6</v>
      </c>
      <c r="AL25" s="5" t="s">
        <v>6</v>
      </c>
      <c r="AM25" s="5" t="s">
        <v>6</v>
      </c>
      <c r="AN25" s="5" t="s">
        <v>6</v>
      </c>
      <c r="AO25" s="5" t="s">
        <v>6</v>
      </c>
      <c r="AP25" s="5" t="s">
        <v>6</v>
      </c>
      <c r="AQ25" s="5" t="s">
        <v>6</v>
      </c>
      <c r="AR25" s="5" t="s">
        <v>6</v>
      </c>
      <c r="AS25" s="5" t="s">
        <v>6</v>
      </c>
      <c r="AT25" s="5" t="s">
        <v>6</v>
      </c>
      <c r="AU25" s="5" t="s">
        <v>6</v>
      </c>
      <c r="AV25" s="5" t="s">
        <v>6</v>
      </c>
      <c r="AW25" s="5" t="s">
        <v>6</v>
      </c>
      <c r="AX25" s="5" t="s">
        <v>6</v>
      </c>
      <c r="AY25" s="5" t="s">
        <v>6</v>
      </c>
      <c r="AZ25" s="5" t="s">
        <v>6</v>
      </c>
      <c r="BA25" s="5" t="s">
        <v>6</v>
      </c>
      <c r="BB25" s="5" t="s">
        <v>6</v>
      </c>
      <c r="BC25" s="5" t="s">
        <v>6</v>
      </c>
      <c r="BD25" s="5" t="s">
        <v>6</v>
      </c>
      <c r="BE25" s="5" t="s">
        <v>6</v>
      </c>
      <c r="BF25" s="5" t="s">
        <v>6</v>
      </c>
      <c r="BG25" s="5" t="s">
        <v>6</v>
      </c>
      <c r="BH25" s="5" t="s">
        <v>6</v>
      </c>
      <c r="BI25" s="5" t="s">
        <v>6</v>
      </c>
      <c r="BJ25" s="5" t="s">
        <v>6</v>
      </c>
      <c r="BK25" s="5" t="s">
        <v>6</v>
      </c>
      <c r="BL25" s="5" t="s">
        <v>6</v>
      </c>
      <c r="BM25" s="5" t="s">
        <v>6</v>
      </c>
      <c r="BN25" s="5" t="s">
        <v>6</v>
      </c>
      <c r="BO25" s="5" t="s">
        <v>6</v>
      </c>
      <c r="BP25" s="5" t="s">
        <v>6</v>
      </c>
      <c r="BQ25" s="5" t="s">
        <v>6</v>
      </c>
      <c r="BR25" s="5" t="s">
        <v>6</v>
      </c>
      <c r="BS25" s="5" t="s">
        <v>6</v>
      </c>
      <c r="BT25" s="5" t="s">
        <v>6</v>
      </c>
      <c r="BU25" s="5" t="s">
        <v>6</v>
      </c>
      <c r="BV25" s="5" t="s">
        <v>6</v>
      </c>
      <c r="BW25" s="5" t="s">
        <v>6</v>
      </c>
      <c r="BX25" s="5" t="s">
        <v>6</v>
      </c>
    </row>
    <row r="26" spans="1:76" ht="30" x14ac:dyDescent="0.25">
      <c r="A26" s="3" t="s">
        <v>1234</v>
      </c>
      <c r="B26" s="5" t="s">
        <v>6</v>
      </c>
      <c r="C26" s="5" t="s">
        <v>6</v>
      </c>
      <c r="D26" s="5" t="s">
        <v>6</v>
      </c>
      <c r="E26" s="5" t="s">
        <v>6</v>
      </c>
      <c r="F26" s="5" t="s">
        <v>6</v>
      </c>
      <c r="G26" s="5" t="s">
        <v>6</v>
      </c>
      <c r="H26" s="5" t="s">
        <v>6</v>
      </c>
      <c r="I26" s="5" t="s">
        <v>6</v>
      </c>
      <c r="J26" s="5" t="s">
        <v>6</v>
      </c>
      <c r="K26" s="5" t="s">
        <v>6</v>
      </c>
      <c r="L26" s="5" t="s">
        <v>6</v>
      </c>
      <c r="M26" s="5" t="s">
        <v>6</v>
      </c>
      <c r="N26" s="5" t="s">
        <v>6</v>
      </c>
      <c r="O26" s="5" t="s">
        <v>6</v>
      </c>
      <c r="P26" s="5" t="s">
        <v>6</v>
      </c>
      <c r="Q26" s="5" t="s">
        <v>6</v>
      </c>
      <c r="R26" s="5" t="s">
        <v>6</v>
      </c>
      <c r="S26" s="6">
        <v>47100000</v>
      </c>
      <c r="T26" s="5" t="s">
        <v>6</v>
      </c>
      <c r="U26" s="5" t="s">
        <v>6</v>
      </c>
      <c r="V26" s="5" t="s">
        <v>6</v>
      </c>
      <c r="W26" s="5" t="s">
        <v>6</v>
      </c>
      <c r="X26" s="5" t="s">
        <v>6</v>
      </c>
      <c r="Y26" s="5" t="s">
        <v>6</v>
      </c>
      <c r="Z26" s="5" t="s">
        <v>6</v>
      </c>
      <c r="AA26" s="5" t="s">
        <v>6</v>
      </c>
      <c r="AB26" s="5" t="s">
        <v>6</v>
      </c>
      <c r="AC26" s="5" t="s">
        <v>6</v>
      </c>
      <c r="AD26" s="5" t="s">
        <v>6</v>
      </c>
      <c r="AE26" s="5" t="s">
        <v>6</v>
      </c>
      <c r="AF26" s="5" t="s">
        <v>6</v>
      </c>
      <c r="AG26" s="5" t="s">
        <v>6</v>
      </c>
      <c r="AH26" s="5" t="s">
        <v>6</v>
      </c>
      <c r="AI26" s="5" t="s">
        <v>6</v>
      </c>
      <c r="AJ26" s="5" t="s">
        <v>6</v>
      </c>
      <c r="AK26" s="5" t="s">
        <v>6</v>
      </c>
      <c r="AL26" s="5" t="s">
        <v>6</v>
      </c>
      <c r="AM26" s="5" t="s">
        <v>6</v>
      </c>
      <c r="AN26" s="5" t="s">
        <v>6</v>
      </c>
      <c r="AO26" s="5" t="s">
        <v>6</v>
      </c>
      <c r="AP26" s="5" t="s">
        <v>6</v>
      </c>
      <c r="AQ26" s="5" t="s">
        <v>6</v>
      </c>
      <c r="AR26" s="5" t="s">
        <v>6</v>
      </c>
      <c r="AS26" s="5" t="s">
        <v>6</v>
      </c>
      <c r="AT26" s="5" t="s">
        <v>6</v>
      </c>
      <c r="AU26" s="5" t="s">
        <v>6</v>
      </c>
      <c r="AV26" s="5" t="s">
        <v>6</v>
      </c>
      <c r="AW26" s="5" t="s">
        <v>6</v>
      </c>
      <c r="AX26" s="5" t="s">
        <v>6</v>
      </c>
      <c r="AY26" s="5" t="s">
        <v>6</v>
      </c>
      <c r="AZ26" s="5" t="s">
        <v>6</v>
      </c>
      <c r="BA26" s="5" t="s">
        <v>6</v>
      </c>
      <c r="BB26" s="5" t="s">
        <v>6</v>
      </c>
      <c r="BC26" s="5" t="s">
        <v>6</v>
      </c>
      <c r="BD26" s="5" t="s">
        <v>6</v>
      </c>
      <c r="BE26" s="5" t="s">
        <v>6</v>
      </c>
      <c r="BF26" s="5" t="s">
        <v>6</v>
      </c>
      <c r="BG26" s="5" t="s">
        <v>6</v>
      </c>
      <c r="BH26" s="5" t="s">
        <v>6</v>
      </c>
      <c r="BI26" s="5" t="s">
        <v>6</v>
      </c>
      <c r="BJ26" s="5" t="s">
        <v>6</v>
      </c>
      <c r="BK26" s="5" t="s">
        <v>6</v>
      </c>
      <c r="BL26" s="5" t="s">
        <v>6</v>
      </c>
      <c r="BM26" s="5" t="s">
        <v>6</v>
      </c>
      <c r="BN26" s="5" t="s">
        <v>6</v>
      </c>
      <c r="BO26" s="5" t="s">
        <v>6</v>
      </c>
      <c r="BP26" s="5" t="s">
        <v>6</v>
      </c>
      <c r="BQ26" s="5" t="s">
        <v>6</v>
      </c>
      <c r="BR26" s="5" t="s">
        <v>6</v>
      </c>
      <c r="BS26" s="5" t="s">
        <v>6</v>
      </c>
      <c r="BT26" s="5" t="s">
        <v>6</v>
      </c>
      <c r="BU26" s="5" t="s">
        <v>6</v>
      </c>
      <c r="BV26" s="5" t="s">
        <v>6</v>
      </c>
      <c r="BW26" s="5" t="s">
        <v>6</v>
      </c>
      <c r="BX26" s="5" t="s">
        <v>6</v>
      </c>
    </row>
    <row r="27" spans="1:76" ht="30" x14ac:dyDescent="0.25">
      <c r="A27" s="3" t="s">
        <v>1235</v>
      </c>
      <c r="B27" s="5" t="s">
        <v>6</v>
      </c>
      <c r="C27" s="5" t="s">
        <v>6</v>
      </c>
      <c r="D27" s="5" t="s">
        <v>6</v>
      </c>
      <c r="E27" s="5" t="s">
        <v>6</v>
      </c>
      <c r="F27" s="5" t="s">
        <v>6</v>
      </c>
      <c r="G27" s="5" t="s">
        <v>6</v>
      </c>
      <c r="H27" s="5" t="s">
        <v>6</v>
      </c>
      <c r="I27" s="5" t="s">
        <v>6</v>
      </c>
      <c r="J27" s="5" t="s">
        <v>6</v>
      </c>
      <c r="K27" s="5" t="s">
        <v>6</v>
      </c>
      <c r="L27" s="5" t="s">
        <v>6</v>
      </c>
      <c r="M27" s="5" t="s">
        <v>6</v>
      </c>
      <c r="N27" s="5" t="s">
        <v>6</v>
      </c>
      <c r="O27" s="5" t="s">
        <v>6</v>
      </c>
      <c r="P27" s="5" t="s">
        <v>6</v>
      </c>
      <c r="Q27" s="5" t="s">
        <v>6</v>
      </c>
      <c r="R27" s="5" t="s">
        <v>6</v>
      </c>
      <c r="S27" s="5" t="s">
        <v>6</v>
      </c>
      <c r="T27" s="5" t="s">
        <v>6</v>
      </c>
      <c r="U27" s="5" t="s">
        <v>6</v>
      </c>
      <c r="V27" s="5" t="s">
        <v>6</v>
      </c>
      <c r="W27" s="5" t="s">
        <v>6</v>
      </c>
      <c r="X27" s="5" t="s">
        <v>6</v>
      </c>
      <c r="Y27" s="5" t="s">
        <v>6</v>
      </c>
      <c r="Z27" s="5" t="s">
        <v>6</v>
      </c>
      <c r="AA27" s="5" t="s">
        <v>6</v>
      </c>
      <c r="AB27" s="5" t="s">
        <v>6</v>
      </c>
      <c r="AC27" s="5" t="s">
        <v>6</v>
      </c>
      <c r="AD27" s="5" t="s">
        <v>6</v>
      </c>
      <c r="AE27" s="5" t="s">
        <v>6</v>
      </c>
      <c r="AF27" s="5" t="s">
        <v>6</v>
      </c>
      <c r="AG27" s="6">
        <v>1656379</v>
      </c>
      <c r="AH27" s="5" t="s">
        <v>6</v>
      </c>
      <c r="AI27" s="5" t="s">
        <v>6</v>
      </c>
      <c r="AJ27" s="5" t="s">
        <v>6</v>
      </c>
      <c r="AK27" s="5" t="s">
        <v>6</v>
      </c>
      <c r="AL27" s="5" t="s">
        <v>6</v>
      </c>
      <c r="AM27" s="5" t="s">
        <v>6</v>
      </c>
      <c r="AN27" s="5" t="s">
        <v>6</v>
      </c>
      <c r="AO27" s="5" t="s">
        <v>6</v>
      </c>
      <c r="AP27" s="5" t="s">
        <v>6</v>
      </c>
      <c r="AQ27" s="5" t="s">
        <v>6</v>
      </c>
      <c r="AR27" s="5" t="s">
        <v>6</v>
      </c>
      <c r="AS27" s="5" t="s">
        <v>6</v>
      </c>
      <c r="AT27" s="5" t="s">
        <v>6</v>
      </c>
      <c r="AU27" s="5" t="s">
        <v>6</v>
      </c>
      <c r="AV27" s="5" t="s">
        <v>6</v>
      </c>
      <c r="AW27" s="5" t="s">
        <v>6</v>
      </c>
      <c r="AX27" s="5" t="s">
        <v>6</v>
      </c>
      <c r="AY27" s="5" t="s">
        <v>6</v>
      </c>
      <c r="AZ27" s="5" t="s">
        <v>6</v>
      </c>
      <c r="BA27" s="5" t="s">
        <v>6</v>
      </c>
      <c r="BB27" s="5" t="s">
        <v>6</v>
      </c>
      <c r="BC27" s="5" t="s">
        <v>6</v>
      </c>
      <c r="BD27" s="5" t="s">
        <v>6</v>
      </c>
      <c r="BE27" s="5" t="s">
        <v>6</v>
      </c>
      <c r="BF27" s="5" t="s">
        <v>6</v>
      </c>
      <c r="BG27" s="5" t="s">
        <v>6</v>
      </c>
      <c r="BH27" s="5" t="s">
        <v>6</v>
      </c>
      <c r="BI27" s="5" t="s">
        <v>6</v>
      </c>
      <c r="BJ27" s="5" t="s">
        <v>6</v>
      </c>
      <c r="BK27" s="5" t="s">
        <v>6</v>
      </c>
      <c r="BL27" s="5" t="s">
        <v>6</v>
      </c>
      <c r="BM27" s="5" t="s">
        <v>6</v>
      </c>
      <c r="BN27" s="5" t="s">
        <v>6</v>
      </c>
      <c r="BO27" s="5" t="s">
        <v>6</v>
      </c>
      <c r="BP27" s="5" t="s">
        <v>6</v>
      </c>
      <c r="BQ27" s="5" t="s">
        <v>6</v>
      </c>
      <c r="BR27" s="5" t="s">
        <v>6</v>
      </c>
      <c r="BS27" s="5" t="s">
        <v>6</v>
      </c>
      <c r="BT27" s="5" t="s">
        <v>6</v>
      </c>
      <c r="BU27" s="5" t="s">
        <v>6</v>
      </c>
      <c r="BV27" s="5" t="s">
        <v>6</v>
      </c>
      <c r="BW27" s="5" t="s">
        <v>6</v>
      </c>
      <c r="BX27" s="5" t="s">
        <v>6</v>
      </c>
    </row>
    <row r="28" spans="1:76" x14ac:dyDescent="0.25">
      <c r="A28" s="3" t="s">
        <v>1236</v>
      </c>
      <c r="B28" s="5" t="s">
        <v>6</v>
      </c>
      <c r="C28" s="5" t="s">
        <v>6</v>
      </c>
      <c r="D28" s="5" t="s">
        <v>6</v>
      </c>
      <c r="E28" s="8">
        <v>1E-3</v>
      </c>
      <c r="F28" s="8">
        <v>1E-3</v>
      </c>
      <c r="G28" s="8">
        <v>1E-3</v>
      </c>
      <c r="H28" s="5" t="s">
        <v>6</v>
      </c>
      <c r="I28" s="5" t="s">
        <v>6</v>
      </c>
      <c r="J28" s="5" t="s">
        <v>6</v>
      </c>
      <c r="K28" s="5" t="s">
        <v>6</v>
      </c>
      <c r="L28" s="5" t="s">
        <v>6</v>
      </c>
      <c r="M28" s="5" t="s">
        <v>6</v>
      </c>
      <c r="N28" s="5" t="s">
        <v>6</v>
      </c>
      <c r="O28" s="5" t="s">
        <v>6</v>
      </c>
      <c r="P28" s="5" t="s">
        <v>6</v>
      </c>
      <c r="Q28" s="5" t="s">
        <v>6</v>
      </c>
      <c r="R28" s="5" t="s">
        <v>6</v>
      </c>
      <c r="S28" s="5" t="s">
        <v>6</v>
      </c>
      <c r="T28" s="5" t="s">
        <v>6</v>
      </c>
      <c r="U28" s="5" t="s">
        <v>6</v>
      </c>
      <c r="V28" s="5" t="s">
        <v>6</v>
      </c>
      <c r="W28" s="5" t="s">
        <v>6</v>
      </c>
      <c r="X28" s="5" t="s">
        <v>6</v>
      </c>
      <c r="Y28" s="5" t="s">
        <v>6</v>
      </c>
      <c r="Z28" s="5" t="s">
        <v>6</v>
      </c>
      <c r="AA28" s="5" t="s">
        <v>6</v>
      </c>
      <c r="AB28" s="5" t="s">
        <v>6</v>
      </c>
      <c r="AC28" s="5" t="s">
        <v>6</v>
      </c>
      <c r="AD28" s="5" t="s">
        <v>6</v>
      </c>
      <c r="AE28" s="8">
        <v>13.75</v>
      </c>
      <c r="AF28" s="5" t="s">
        <v>6</v>
      </c>
      <c r="AG28" s="5" t="s">
        <v>6</v>
      </c>
      <c r="AH28" s="5" t="s">
        <v>6</v>
      </c>
      <c r="AI28" s="5" t="s">
        <v>6</v>
      </c>
      <c r="AJ28" s="5" t="s">
        <v>6</v>
      </c>
      <c r="AK28" s="5" t="s">
        <v>6</v>
      </c>
      <c r="AL28" s="5" t="s">
        <v>6</v>
      </c>
      <c r="AM28" s="5" t="s">
        <v>6</v>
      </c>
      <c r="AN28" s="5" t="s">
        <v>6</v>
      </c>
      <c r="AO28" s="5" t="s">
        <v>6</v>
      </c>
      <c r="AP28" s="5" t="s">
        <v>6</v>
      </c>
      <c r="AQ28" s="5" t="s">
        <v>6</v>
      </c>
      <c r="AR28" s="5" t="s">
        <v>6</v>
      </c>
      <c r="AS28" s="5" t="s">
        <v>6</v>
      </c>
      <c r="AT28" s="5" t="s">
        <v>6</v>
      </c>
      <c r="AU28" s="5" t="s">
        <v>6</v>
      </c>
      <c r="AV28" s="5" t="s">
        <v>6</v>
      </c>
      <c r="AW28" s="5" t="s">
        <v>6</v>
      </c>
      <c r="AX28" s="5" t="s">
        <v>6</v>
      </c>
      <c r="AY28" s="5" t="s">
        <v>6</v>
      </c>
      <c r="AZ28" s="5" t="s">
        <v>6</v>
      </c>
      <c r="BA28" s="5" t="s">
        <v>6</v>
      </c>
      <c r="BB28" s="5" t="s">
        <v>6</v>
      </c>
      <c r="BC28" s="5" t="s">
        <v>6</v>
      </c>
      <c r="BD28" s="5" t="s">
        <v>6</v>
      </c>
      <c r="BE28" s="5" t="s">
        <v>6</v>
      </c>
      <c r="BF28" s="5" t="s">
        <v>6</v>
      </c>
      <c r="BG28" s="5" t="s">
        <v>6</v>
      </c>
      <c r="BH28" s="5" t="s">
        <v>6</v>
      </c>
      <c r="BI28" s="5" t="s">
        <v>6</v>
      </c>
      <c r="BJ28" s="5" t="s">
        <v>6</v>
      </c>
      <c r="BK28" s="5" t="s">
        <v>6</v>
      </c>
      <c r="BL28" s="5" t="s">
        <v>6</v>
      </c>
      <c r="BM28" s="5" t="s">
        <v>6</v>
      </c>
      <c r="BN28" s="5" t="s">
        <v>6</v>
      </c>
      <c r="BO28" s="5" t="s">
        <v>6</v>
      </c>
      <c r="BP28" s="5" t="s">
        <v>6</v>
      </c>
      <c r="BQ28" s="5" t="s">
        <v>6</v>
      </c>
      <c r="BR28" s="5" t="s">
        <v>6</v>
      </c>
      <c r="BS28" s="5" t="s">
        <v>6</v>
      </c>
      <c r="BT28" s="5" t="s">
        <v>6</v>
      </c>
      <c r="BU28" s="5" t="s">
        <v>6</v>
      </c>
      <c r="BV28" s="5" t="s">
        <v>6</v>
      </c>
      <c r="BW28" s="5" t="s">
        <v>6</v>
      </c>
      <c r="BX28" s="5" t="s">
        <v>6</v>
      </c>
    </row>
    <row r="29" spans="1:76" x14ac:dyDescent="0.25">
      <c r="A29" s="3" t="s">
        <v>1237</v>
      </c>
      <c r="B29" s="5" t="s">
        <v>6</v>
      </c>
      <c r="C29" s="5" t="s">
        <v>6</v>
      </c>
      <c r="D29" s="5" t="s">
        <v>6</v>
      </c>
      <c r="E29" s="5" t="s">
        <v>6</v>
      </c>
      <c r="F29" s="5" t="s">
        <v>6</v>
      </c>
      <c r="G29" s="5" t="s">
        <v>6</v>
      </c>
      <c r="H29" s="5" t="s">
        <v>6</v>
      </c>
      <c r="I29" s="5" t="s">
        <v>6</v>
      </c>
      <c r="J29" s="5" t="s">
        <v>6</v>
      </c>
      <c r="K29" s="5" t="s">
        <v>6</v>
      </c>
      <c r="L29" s="5" t="s">
        <v>6</v>
      </c>
      <c r="M29" s="5" t="s">
        <v>6</v>
      </c>
      <c r="N29" s="5" t="s">
        <v>6</v>
      </c>
      <c r="O29" s="5" t="s">
        <v>6</v>
      </c>
      <c r="P29" s="5" t="s">
        <v>6</v>
      </c>
      <c r="Q29" s="5" t="s">
        <v>6</v>
      </c>
      <c r="R29" s="5" t="s">
        <v>6</v>
      </c>
      <c r="S29" s="5" t="s">
        <v>6</v>
      </c>
      <c r="T29" s="5" t="s">
        <v>6</v>
      </c>
      <c r="U29" s="5" t="s">
        <v>6</v>
      </c>
      <c r="V29" s="5" t="s">
        <v>6</v>
      </c>
      <c r="W29" s="5" t="s">
        <v>6</v>
      </c>
      <c r="X29" s="5" t="s">
        <v>6</v>
      </c>
      <c r="Y29" s="5" t="s">
        <v>6</v>
      </c>
      <c r="Z29" s="5" t="s">
        <v>6</v>
      </c>
      <c r="AA29" s="5" t="s">
        <v>6</v>
      </c>
      <c r="AB29" s="5" t="s">
        <v>6</v>
      </c>
      <c r="AC29" s="5" t="s">
        <v>6</v>
      </c>
      <c r="AD29" s="5" t="s">
        <v>6</v>
      </c>
      <c r="AE29" s="5" t="s">
        <v>6</v>
      </c>
      <c r="AF29" s="5" t="s">
        <v>6</v>
      </c>
      <c r="AG29" s="5">
        <v>0.35</v>
      </c>
      <c r="AH29" s="5" t="s">
        <v>6</v>
      </c>
      <c r="AI29" s="5" t="s">
        <v>6</v>
      </c>
      <c r="AJ29" s="5" t="s">
        <v>6</v>
      </c>
      <c r="AK29" s="5" t="s">
        <v>6</v>
      </c>
      <c r="AL29" s="5" t="s">
        <v>6</v>
      </c>
      <c r="AM29" s="5" t="s">
        <v>6</v>
      </c>
      <c r="AN29" s="5" t="s">
        <v>6</v>
      </c>
      <c r="AO29" s="5" t="s">
        <v>6</v>
      </c>
      <c r="AP29" s="5" t="s">
        <v>6</v>
      </c>
      <c r="AQ29" s="5" t="s">
        <v>6</v>
      </c>
      <c r="AR29" s="5" t="s">
        <v>6</v>
      </c>
      <c r="AS29" s="5" t="s">
        <v>6</v>
      </c>
      <c r="AT29" s="5" t="s">
        <v>6</v>
      </c>
      <c r="AU29" s="5" t="s">
        <v>6</v>
      </c>
      <c r="AV29" s="5" t="s">
        <v>6</v>
      </c>
      <c r="AW29" s="5" t="s">
        <v>6</v>
      </c>
      <c r="AX29" s="5" t="s">
        <v>6</v>
      </c>
      <c r="AY29" s="5" t="s">
        <v>6</v>
      </c>
      <c r="AZ29" s="5" t="s">
        <v>6</v>
      </c>
      <c r="BA29" s="5" t="s">
        <v>6</v>
      </c>
      <c r="BB29" s="5" t="s">
        <v>6</v>
      </c>
      <c r="BC29" s="5" t="s">
        <v>6</v>
      </c>
      <c r="BD29" s="5" t="s">
        <v>6</v>
      </c>
      <c r="BE29" s="5" t="s">
        <v>6</v>
      </c>
      <c r="BF29" s="5" t="s">
        <v>6</v>
      </c>
      <c r="BG29" s="5" t="s">
        <v>6</v>
      </c>
      <c r="BH29" s="5" t="s">
        <v>6</v>
      </c>
      <c r="BI29" s="5" t="s">
        <v>6</v>
      </c>
      <c r="BJ29" s="5" t="s">
        <v>6</v>
      </c>
      <c r="BK29" s="5" t="s">
        <v>6</v>
      </c>
      <c r="BL29" s="5" t="s">
        <v>6</v>
      </c>
      <c r="BM29" s="5" t="s">
        <v>6</v>
      </c>
      <c r="BN29" s="5" t="s">
        <v>6</v>
      </c>
      <c r="BO29" s="5" t="s">
        <v>6</v>
      </c>
      <c r="BP29" s="5" t="s">
        <v>6</v>
      </c>
      <c r="BQ29" s="5" t="s">
        <v>6</v>
      </c>
      <c r="BR29" s="5" t="s">
        <v>6</v>
      </c>
      <c r="BS29" s="5" t="s">
        <v>6</v>
      </c>
      <c r="BT29" s="5" t="s">
        <v>6</v>
      </c>
      <c r="BU29" s="5" t="s">
        <v>6</v>
      </c>
      <c r="BV29" s="5" t="s">
        <v>6</v>
      </c>
      <c r="BW29" s="5" t="s">
        <v>6</v>
      </c>
      <c r="BX29" s="5" t="s">
        <v>6</v>
      </c>
    </row>
    <row r="30" spans="1:76" x14ac:dyDescent="0.25">
      <c r="A30" s="3" t="s">
        <v>1238</v>
      </c>
      <c r="B30" s="5" t="s">
        <v>6</v>
      </c>
      <c r="C30" s="5" t="s">
        <v>6</v>
      </c>
      <c r="D30" s="5" t="s">
        <v>6</v>
      </c>
      <c r="E30" s="5" t="s">
        <v>6</v>
      </c>
      <c r="F30" s="5" t="s">
        <v>6</v>
      </c>
      <c r="G30" s="5" t="s">
        <v>6</v>
      </c>
      <c r="H30" s="5" t="s">
        <v>6</v>
      </c>
      <c r="I30" s="5" t="s">
        <v>6</v>
      </c>
      <c r="J30" s="5" t="s">
        <v>6</v>
      </c>
      <c r="K30" s="5" t="s">
        <v>6</v>
      </c>
      <c r="L30" s="5" t="s">
        <v>6</v>
      </c>
      <c r="M30" s="5" t="s">
        <v>6</v>
      </c>
      <c r="N30" s="5" t="s">
        <v>6</v>
      </c>
      <c r="O30" s="5" t="s">
        <v>6</v>
      </c>
      <c r="P30" s="5" t="s">
        <v>6</v>
      </c>
      <c r="Q30" s="5" t="s">
        <v>6</v>
      </c>
      <c r="R30" s="5" t="s">
        <v>6</v>
      </c>
      <c r="S30" s="5" t="s">
        <v>6</v>
      </c>
      <c r="T30" s="5" t="s">
        <v>6</v>
      </c>
      <c r="U30" s="5" t="s">
        <v>6</v>
      </c>
      <c r="V30" s="5" t="s">
        <v>6</v>
      </c>
      <c r="W30" s="5" t="s">
        <v>6</v>
      </c>
      <c r="X30" s="5" t="s">
        <v>6</v>
      </c>
      <c r="Y30" s="5" t="s">
        <v>6</v>
      </c>
      <c r="Z30" s="5" t="s">
        <v>6</v>
      </c>
      <c r="AA30" s="5" t="s">
        <v>6</v>
      </c>
      <c r="AB30" s="5" t="s">
        <v>6</v>
      </c>
      <c r="AC30" s="5" t="s">
        <v>6</v>
      </c>
      <c r="AD30" s="5" t="s">
        <v>6</v>
      </c>
      <c r="AE30" s="5" t="s">
        <v>6</v>
      </c>
      <c r="AF30" s="5" t="s">
        <v>6</v>
      </c>
      <c r="AG30" s="5" t="s">
        <v>1164</v>
      </c>
      <c r="AH30" s="5" t="s">
        <v>6</v>
      </c>
      <c r="AI30" s="5" t="s">
        <v>6</v>
      </c>
      <c r="AJ30" s="5" t="s">
        <v>6</v>
      </c>
      <c r="AK30" s="5" t="s">
        <v>6</v>
      </c>
      <c r="AL30" s="5" t="s">
        <v>6</v>
      </c>
      <c r="AM30" s="5" t="s">
        <v>6</v>
      </c>
      <c r="AN30" s="5" t="s">
        <v>6</v>
      </c>
      <c r="AO30" s="5" t="s">
        <v>6</v>
      </c>
      <c r="AP30" s="5" t="s">
        <v>6</v>
      </c>
      <c r="AQ30" s="5" t="s">
        <v>6</v>
      </c>
      <c r="AR30" s="5" t="s">
        <v>6</v>
      </c>
      <c r="AS30" s="5" t="s">
        <v>6</v>
      </c>
      <c r="AT30" s="5" t="s">
        <v>6</v>
      </c>
      <c r="AU30" s="5" t="s">
        <v>6</v>
      </c>
      <c r="AV30" s="5" t="s">
        <v>6</v>
      </c>
      <c r="AW30" s="5" t="s">
        <v>6</v>
      </c>
      <c r="AX30" s="5" t="s">
        <v>6</v>
      </c>
      <c r="AY30" s="5" t="s">
        <v>6</v>
      </c>
      <c r="AZ30" s="5" t="s">
        <v>6</v>
      </c>
      <c r="BA30" s="5" t="s">
        <v>6</v>
      </c>
      <c r="BB30" s="5" t="s">
        <v>6</v>
      </c>
      <c r="BC30" s="5" t="s">
        <v>6</v>
      </c>
      <c r="BD30" s="5" t="s">
        <v>6</v>
      </c>
      <c r="BE30" s="5" t="s">
        <v>6</v>
      </c>
      <c r="BF30" s="5" t="s">
        <v>6</v>
      </c>
      <c r="BG30" s="5" t="s">
        <v>6</v>
      </c>
      <c r="BH30" s="5" t="s">
        <v>6</v>
      </c>
      <c r="BI30" s="5" t="s">
        <v>6</v>
      </c>
      <c r="BJ30" s="5" t="s">
        <v>6</v>
      </c>
      <c r="BK30" s="5" t="s">
        <v>6</v>
      </c>
      <c r="BL30" s="5" t="s">
        <v>6</v>
      </c>
      <c r="BM30" s="5" t="s">
        <v>6</v>
      </c>
      <c r="BN30" s="5" t="s">
        <v>6</v>
      </c>
      <c r="BO30" s="5" t="s">
        <v>6</v>
      </c>
      <c r="BP30" s="5" t="s">
        <v>6</v>
      </c>
      <c r="BQ30" s="5" t="s">
        <v>6</v>
      </c>
      <c r="BR30" s="5" t="s">
        <v>6</v>
      </c>
      <c r="BS30" s="5" t="s">
        <v>6</v>
      </c>
      <c r="BT30" s="5" t="s">
        <v>6</v>
      </c>
      <c r="BU30" s="5" t="s">
        <v>6</v>
      </c>
      <c r="BV30" s="5" t="s">
        <v>6</v>
      </c>
      <c r="BW30" s="5" t="s">
        <v>6</v>
      </c>
      <c r="BX30" s="5" t="s">
        <v>6</v>
      </c>
    </row>
    <row r="31" spans="1:76" ht="30" x14ac:dyDescent="0.25">
      <c r="A31" s="3" t="s">
        <v>1239</v>
      </c>
      <c r="B31" s="5" t="s">
        <v>6</v>
      </c>
      <c r="C31" s="5" t="s">
        <v>6</v>
      </c>
      <c r="D31" s="5" t="s">
        <v>6</v>
      </c>
      <c r="E31" s="5" t="s">
        <v>6</v>
      </c>
      <c r="F31" s="5" t="s">
        <v>6</v>
      </c>
      <c r="G31" s="5" t="s">
        <v>6</v>
      </c>
      <c r="H31" s="5" t="s">
        <v>6</v>
      </c>
      <c r="I31" s="5" t="s">
        <v>6</v>
      </c>
      <c r="J31" s="5" t="s">
        <v>6</v>
      </c>
      <c r="K31" s="5" t="s">
        <v>6</v>
      </c>
      <c r="L31" s="5" t="s">
        <v>6</v>
      </c>
      <c r="M31" s="5" t="s">
        <v>6</v>
      </c>
      <c r="N31" s="5" t="s">
        <v>6</v>
      </c>
      <c r="O31" s="5" t="s">
        <v>6</v>
      </c>
      <c r="P31" s="5" t="s">
        <v>6</v>
      </c>
      <c r="Q31" s="5" t="s">
        <v>6</v>
      </c>
      <c r="R31" s="5" t="s">
        <v>6</v>
      </c>
      <c r="S31" s="5" t="s">
        <v>6</v>
      </c>
      <c r="T31" s="5" t="s">
        <v>6</v>
      </c>
      <c r="U31" s="5" t="s">
        <v>6</v>
      </c>
      <c r="V31" s="5" t="s">
        <v>6</v>
      </c>
      <c r="W31" s="5" t="s">
        <v>6</v>
      </c>
      <c r="X31" s="5" t="s">
        <v>6</v>
      </c>
      <c r="Y31" s="5" t="s">
        <v>6</v>
      </c>
      <c r="Z31" s="5" t="s">
        <v>6</v>
      </c>
      <c r="AA31" s="5" t="s">
        <v>6</v>
      </c>
      <c r="AB31" s="5" t="s">
        <v>6</v>
      </c>
      <c r="AC31" s="5" t="s">
        <v>6</v>
      </c>
      <c r="AD31" s="5" t="s">
        <v>6</v>
      </c>
      <c r="AE31" s="5" t="s">
        <v>6</v>
      </c>
      <c r="AF31" s="5" t="s">
        <v>6</v>
      </c>
      <c r="AG31" s="8">
        <v>43.75</v>
      </c>
      <c r="AH31" s="5" t="s">
        <v>6</v>
      </c>
      <c r="AI31" s="5" t="s">
        <v>6</v>
      </c>
      <c r="AJ31" s="5" t="s">
        <v>6</v>
      </c>
      <c r="AK31" s="5" t="s">
        <v>6</v>
      </c>
      <c r="AL31" s="5" t="s">
        <v>6</v>
      </c>
      <c r="AM31" s="5" t="s">
        <v>6</v>
      </c>
      <c r="AN31" s="5" t="s">
        <v>6</v>
      </c>
      <c r="AO31" s="5" t="s">
        <v>6</v>
      </c>
      <c r="AP31" s="5" t="s">
        <v>6</v>
      </c>
      <c r="AQ31" s="5" t="s">
        <v>6</v>
      </c>
      <c r="AR31" s="5" t="s">
        <v>6</v>
      </c>
      <c r="AS31" s="5" t="s">
        <v>6</v>
      </c>
      <c r="AT31" s="5" t="s">
        <v>6</v>
      </c>
      <c r="AU31" s="5" t="s">
        <v>6</v>
      </c>
      <c r="AV31" s="5" t="s">
        <v>6</v>
      </c>
      <c r="AW31" s="5" t="s">
        <v>6</v>
      </c>
      <c r="AX31" s="5" t="s">
        <v>6</v>
      </c>
      <c r="AY31" s="5" t="s">
        <v>6</v>
      </c>
      <c r="AZ31" s="5" t="s">
        <v>6</v>
      </c>
      <c r="BA31" s="5" t="s">
        <v>6</v>
      </c>
      <c r="BB31" s="5" t="s">
        <v>6</v>
      </c>
      <c r="BC31" s="5" t="s">
        <v>6</v>
      </c>
      <c r="BD31" s="5" t="s">
        <v>6</v>
      </c>
      <c r="BE31" s="5" t="s">
        <v>6</v>
      </c>
      <c r="BF31" s="5" t="s">
        <v>6</v>
      </c>
      <c r="BG31" s="5" t="s">
        <v>6</v>
      </c>
      <c r="BH31" s="5" t="s">
        <v>6</v>
      </c>
      <c r="BI31" s="5" t="s">
        <v>6</v>
      </c>
      <c r="BJ31" s="5" t="s">
        <v>6</v>
      </c>
      <c r="BK31" s="5" t="s">
        <v>6</v>
      </c>
      <c r="BL31" s="5" t="s">
        <v>6</v>
      </c>
      <c r="BM31" s="5" t="s">
        <v>6</v>
      </c>
      <c r="BN31" s="5" t="s">
        <v>6</v>
      </c>
      <c r="BO31" s="5" t="s">
        <v>6</v>
      </c>
      <c r="BP31" s="5" t="s">
        <v>6</v>
      </c>
      <c r="BQ31" s="5" t="s">
        <v>6</v>
      </c>
      <c r="BR31" s="5" t="s">
        <v>6</v>
      </c>
      <c r="BS31" s="5" t="s">
        <v>6</v>
      </c>
      <c r="BT31" s="5" t="s">
        <v>6</v>
      </c>
      <c r="BU31" s="5" t="s">
        <v>6</v>
      </c>
      <c r="BV31" s="5" t="s">
        <v>6</v>
      </c>
      <c r="BW31" s="5" t="s">
        <v>6</v>
      </c>
      <c r="BX31" s="5" t="s">
        <v>6</v>
      </c>
    </row>
    <row r="32" spans="1:76" ht="30" x14ac:dyDescent="0.25">
      <c r="A32" s="3" t="s">
        <v>1240</v>
      </c>
      <c r="B32" s="5" t="s">
        <v>6</v>
      </c>
      <c r="C32" s="5" t="s">
        <v>6</v>
      </c>
      <c r="D32" s="5" t="s">
        <v>6</v>
      </c>
      <c r="E32" s="5" t="s">
        <v>6</v>
      </c>
      <c r="F32" s="5" t="s">
        <v>6</v>
      </c>
      <c r="G32" s="5" t="s">
        <v>6</v>
      </c>
      <c r="H32" s="5" t="s">
        <v>6</v>
      </c>
      <c r="I32" s="5" t="s">
        <v>6</v>
      </c>
      <c r="J32" s="5" t="s">
        <v>6</v>
      </c>
      <c r="K32" s="5" t="s">
        <v>6</v>
      </c>
      <c r="L32" s="5" t="s">
        <v>6</v>
      </c>
      <c r="M32" s="5" t="s">
        <v>6</v>
      </c>
      <c r="N32" s="5" t="s">
        <v>6</v>
      </c>
      <c r="O32" s="5" t="s">
        <v>6</v>
      </c>
      <c r="P32" s="5" t="s">
        <v>6</v>
      </c>
      <c r="Q32" s="5" t="s">
        <v>6</v>
      </c>
      <c r="R32" s="5" t="s">
        <v>6</v>
      </c>
      <c r="S32" s="5" t="s">
        <v>6</v>
      </c>
      <c r="T32" s="5" t="s">
        <v>6</v>
      </c>
      <c r="U32" s="5" t="s">
        <v>6</v>
      </c>
      <c r="V32" s="5" t="s">
        <v>6</v>
      </c>
      <c r="W32" s="5" t="s">
        <v>6</v>
      </c>
      <c r="X32" s="5" t="s">
        <v>6</v>
      </c>
      <c r="Y32" s="5" t="s">
        <v>6</v>
      </c>
      <c r="Z32" s="5" t="s">
        <v>6</v>
      </c>
      <c r="AA32" s="5" t="s">
        <v>6</v>
      </c>
      <c r="AB32" s="5" t="s">
        <v>6</v>
      </c>
      <c r="AC32" s="5" t="s">
        <v>6</v>
      </c>
      <c r="AD32" s="5" t="s">
        <v>6</v>
      </c>
      <c r="AE32" s="5" t="s">
        <v>6</v>
      </c>
      <c r="AF32" s="5" t="s">
        <v>6</v>
      </c>
      <c r="AG32" s="5" t="s">
        <v>1241</v>
      </c>
      <c r="AH32" s="5" t="s">
        <v>6</v>
      </c>
      <c r="AI32" s="5" t="s">
        <v>6</v>
      </c>
      <c r="AJ32" s="5" t="s">
        <v>6</v>
      </c>
      <c r="AK32" s="5" t="s">
        <v>6</v>
      </c>
      <c r="AL32" s="5" t="s">
        <v>6</v>
      </c>
      <c r="AM32" s="5" t="s">
        <v>6</v>
      </c>
      <c r="AN32" s="5" t="s">
        <v>6</v>
      </c>
      <c r="AO32" s="5" t="s">
        <v>6</v>
      </c>
      <c r="AP32" s="5" t="s">
        <v>6</v>
      </c>
      <c r="AQ32" s="5" t="s">
        <v>6</v>
      </c>
      <c r="AR32" s="5" t="s">
        <v>6</v>
      </c>
      <c r="AS32" s="5" t="s">
        <v>6</v>
      </c>
      <c r="AT32" s="5" t="s">
        <v>6</v>
      </c>
      <c r="AU32" s="5" t="s">
        <v>6</v>
      </c>
      <c r="AV32" s="5" t="s">
        <v>6</v>
      </c>
      <c r="AW32" s="5" t="s">
        <v>6</v>
      </c>
      <c r="AX32" s="5" t="s">
        <v>6</v>
      </c>
      <c r="AY32" s="5" t="s">
        <v>6</v>
      </c>
      <c r="AZ32" s="5" t="s">
        <v>6</v>
      </c>
      <c r="BA32" s="5" t="s">
        <v>6</v>
      </c>
      <c r="BB32" s="5" t="s">
        <v>6</v>
      </c>
      <c r="BC32" s="5" t="s">
        <v>6</v>
      </c>
      <c r="BD32" s="5" t="s">
        <v>6</v>
      </c>
      <c r="BE32" s="5" t="s">
        <v>6</v>
      </c>
      <c r="BF32" s="5" t="s">
        <v>6</v>
      </c>
      <c r="BG32" s="5" t="s">
        <v>6</v>
      </c>
      <c r="BH32" s="5" t="s">
        <v>6</v>
      </c>
      <c r="BI32" s="5" t="s">
        <v>6</v>
      </c>
      <c r="BJ32" s="5" t="s">
        <v>6</v>
      </c>
      <c r="BK32" s="5" t="s">
        <v>6</v>
      </c>
      <c r="BL32" s="5" t="s">
        <v>6</v>
      </c>
      <c r="BM32" s="5" t="s">
        <v>6</v>
      </c>
      <c r="BN32" s="5" t="s">
        <v>6</v>
      </c>
      <c r="BO32" s="5" t="s">
        <v>6</v>
      </c>
      <c r="BP32" s="5" t="s">
        <v>6</v>
      </c>
      <c r="BQ32" s="5" t="s">
        <v>6</v>
      </c>
      <c r="BR32" s="5" t="s">
        <v>6</v>
      </c>
      <c r="BS32" s="5" t="s">
        <v>6</v>
      </c>
      <c r="BT32" s="5" t="s">
        <v>6</v>
      </c>
      <c r="BU32" s="5" t="s">
        <v>6</v>
      </c>
      <c r="BV32" s="5" t="s">
        <v>6</v>
      </c>
      <c r="BW32" s="5" t="s">
        <v>6</v>
      </c>
      <c r="BX32" s="5" t="s">
        <v>6</v>
      </c>
    </row>
    <row r="33" spans="1:76" ht="30" x14ac:dyDescent="0.25">
      <c r="A33" s="3" t="s">
        <v>1242</v>
      </c>
      <c r="B33" s="5" t="s">
        <v>6</v>
      </c>
      <c r="C33" s="5" t="s">
        <v>6</v>
      </c>
      <c r="D33" s="5" t="s">
        <v>6</v>
      </c>
      <c r="E33" s="6">
        <v>47118000</v>
      </c>
      <c r="F33" s="6">
        <v>40185000</v>
      </c>
      <c r="G33" s="6">
        <v>22168000</v>
      </c>
      <c r="H33" s="5" t="s">
        <v>6</v>
      </c>
      <c r="I33" s="5" t="s">
        <v>6</v>
      </c>
      <c r="J33" s="5" t="s">
        <v>6</v>
      </c>
      <c r="K33" s="5" t="s">
        <v>6</v>
      </c>
      <c r="L33" s="5" t="s">
        <v>6</v>
      </c>
      <c r="M33" s="5" t="s">
        <v>6</v>
      </c>
      <c r="N33" s="5" t="s">
        <v>6</v>
      </c>
      <c r="O33" s="5" t="s">
        <v>6</v>
      </c>
      <c r="P33" s="5" t="s">
        <v>6</v>
      </c>
      <c r="Q33" s="5" t="s">
        <v>6</v>
      </c>
      <c r="R33" s="5" t="s">
        <v>6</v>
      </c>
      <c r="S33" s="5" t="s">
        <v>6</v>
      </c>
      <c r="T33" s="5" t="s">
        <v>6</v>
      </c>
      <c r="U33" s="6">
        <v>12000</v>
      </c>
      <c r="V33" s="6">
        <v>18000</v>
      </c>
      <c r="W33" s="6">
        <v>2000</v>
      </c>
      <c r="X33" s="5" t="s">
        <v>6</v>
      </c>
      <c r="Y33" s="5" t="s">
        <v>6</v>
      </c>
      <c r="Z33" s="5" t="s">
        <v>6</v>
      </c>
      <c r="AA33" s="5" t="s">
        <v>6</v>
      </c>
      <c r="AB33" s="6">
        <v>40200000</v>
      </c>
      <c r="AC33" s="5" t="s">
        <v>6</v>
      </c>
      <c r="AD33" s="5" t="s">
        <v>6</v>
      </c>
      <c r="AE33" s="5" t="s">
        <v>6</v>
      </c>
      <c r="AF33" s="5" t="s">
        <v>6</v>
      </c>
      <c r="AG33" s="6">
        <v>22800000</v>
      </c>
      <c r="AH33" s="6">
        <v>1718000</v>
      </c>
      <c r="AI33" s="5" t="s">
        <v>6</v>
      </c>
      <c r="AJ33" s="5" t="s">
        <v>6</v>
      </c>
      <c r="AK33" s="5" t="s">
        <v>6</v>
      </c>
      <c r="AL33" s="5" t="s">
        <v>6</v>
      </c>
      <c r="AM33" s="5" t="s">
        <v>6</v>
      </c>
      <c r="AN33" s="5" t="s">
        <v>6</v>
      </c>
      <c r="AO33" s="5" t="s">
        <v>6</v>
      </c>
      <c r="AP33" s="5" t="s">
        <v>6</v>
      </c>
      <c r="AQ33" s="5" t="s">
        <v>6</v>
      </c>
      <c r="AR33" s="5" t="s">
        <v>6</v>
      </c>
      <c r="AS33" s="5" t="s">
        <v>6</v>
      </c>
      <c r="AT33" s="5" t="s">
        <v>6</v>
      </c>
      <c r="AU33" s="5" t="s">
        <v>6</v>
      </c>
      <c r="AV33" s="5" t="s">
        <v>6</v>
      </c>
      <c r="AW33" s="5" t="s">
        <v>6</v>
      </c>
      <c r="AX33" s="5" t="s">
        <v>6</v>
      </c>
      <c r="AY33" s="5" t="s">
        <v>6</v>
      </c>
      <c r="AZ33" s="5" t="s">
        <v>6</v>
      </c>
      <c r="BA33" s="5" t="s">
        <v>6</v>
      </c>
      <c r="BB33" s="5" t="s">
        <v>6</v>
      </c>
      <c r="BC33" s="5" t="s">
        <v>6</v>
      </c>
      <c r="BD33" s="5" t="s">
        <v>6</v>
      </c>
      <c r="BE33" s="5" t="s">
        <v>6</v>
      </c>
      <c r="BF33" s="5" t="s">
        <v>6</v>
      </c>
      <c r="BG33" s="5" t="s">
        <v>6</v>
      </c>
      <c r="BH33" s="5" t="s">
        <v>6</v>
      </c>
      <c r="BI33" s="5" t="s">
        <v>6</v>
      </c>
      <c r="BJ33" s="5" t="s">
        <v>6</v>
      </c>
      <c r="BK33" s="5" t="s">
        <v>6</v>
      </c>
      <c r="BL33" s="5" t="s">
        <v>6</v>
      </c>
      <c r="BM33" s="5" t="s">
        <v>6</v>
      </c>
      <c r="BN33" s="5" t="s">
        <v>6</v>
      </c>
      <c r="BO33" s="5" t="s">
        <v>6</v>
      </c>
      <c r="BP33" s="5" t="s">
        <v>6</v>
      </c>
      <c r="BQ33" s="5" t="s">
        <v>6</v>
      </c>
      <c r="BR33" s="5" t="s">
        <v>6</v>
      </c>
      <c r="BS33" s="5" t="s">
        <v>6</v>
      </c>
      <c r="BT33" s="5" t="s">
        <v>6</v>
      </c>
      <c r="BU33" s="5" t="s">
        <v>6</v>
      </c>
      <c r="BV33" s="5" t="s">
        <v>6</v>
      </c>
      <c r="BW33" s="5" t="s">
        <v>6</v>
      </c>
      <c r="BX33" s="5" t="s">
        <v>6</v>
      </c>
    </row>
    <row r="34" spans="1:76" x14ac:dyDescent="0.25">
      <c r="A34" s="3" t="s">
        <v>917</v>
      </c>
      <c r="B34" s="5" t="s">
        <v>6</v>
      </c>
      <c r="C34" s="5" t="s">
        <v>6</v>
      </c>
      <c r="D34" s="5" t="s">
        <v>6</v>
      </c>
      <c r="E34" s="5" t="s">
        <v>6</v>
      </c>
      <c r="F34" s="6">
        <v>2004000</v>
      </c>
      <c r="G34" s="6">
        <v>550000</v>
      </c>
      <c r="H34" s="5" t="s">
        <v>6</v>
      </c>
      <c r="I34" s="5" t="s">
        <v>6</v>
      </c>
      <c r="J34" s="5" t="s">
        <v>6</v>
      </c>
      <c r="K34" s="5" t="s">
        <v>6</v>
      </c>
      <c r="L34" s="5" t="s">
        <v>6</v>
      </c>
      <c r="M34" s="5" t="s">
        <v>6</v>
      </c>
      <c r="N34" s="5" t="s">
        <v>6</v>
      </c>
      <c r="O34" s="5" t="s">
        <v>6</v>
      </c>
      <c r="P34" s="5" t="s">
        <v>6</v>
      </c>
      <c r="Q34" s="5" t="s">
        <v>6</v>
      </c>
      <c r="R34" s="5" t="s">
        <v>6</v>
      </c>
      <c r="S34" s="5" t="s">
        <v>6</v>
      </c>
      <c r="T34" s="5" t="s">
        <v>6</v>
      </c>
      <c r="U34" s="5" t="s">
        <v>6</v>
      </c>
      <c r="V34" s="5" t="s">
        <v>6</v>
      </c>
      <c r="W34" s="5" t="s">
        <v>6</v>
      </c>
      <c r="X34" s="6">
        <v>2000000</v>
      </c>
      <c r="Y34" s="5" t="s">
        <v>6</v>
      </c>
      <c r="Z34" s="5" t="s">
        <v>6</v>
      </c>
      <c r="AA34" s="5" t="s">
        <v>6</v>
      </c>
      <c r="AB34" s="5" t="s">
        <v>6</v>
      </c>
      <c r="AC34" s="5" t="s">
        <v>6</v>
      </c>
      <c r="AD34" s="6">
        <v>600000</v>
      </c>
      <c r="AE34" s="5" t="s">
        <v>6</v>
      </c>
      <c r="AF34" s="5" t="s">
        <v>6</v>
      </c>
      <c r="AG34" s="5" t="s">
        <v>6</v>
      </c>
      <c r="AH34" s="5" t="s">
        <v>6</v>
      </c>
      <c r="AI34" s="5" t="s">
        <v>6</v>
      </c>
      <c r="AJ34" s="5" t="s">
        <v>6</v>
      </c>
      <c r="AK34" s="5" t="s">
        <v>6</v>
      </c>
      <c r="AL34" s="5" t="s">
        <v>6</v>
      </c>
      <c r="AM34" s="5" t="s">
        <v>6</v>
      </c>
      <c r="AN34" s="5" t="s">
        <v>6</v>
      </c>
      <c r="AO34" s="5" t="s">
        <v>6</v>
      </c>
      <c r="AP34" s="5" t="s">
        <v>6</v>
      </c>
      <c r="AQ34" s="5" t="s">
        <v>6</v>
      </c>
      <c r="AR34" s="5" t="s">
        <v>6</v>
      </c>
      <c r="AS34" s="5" t="s">
        <v>6</v>
      </c>
      <c r="AT34" s="5" t="s">
        <v>6</v>
      </c>
      <c r="AU34" s="5" t="s">
        <v>6</v>
      </c>
      <c r="AV34" s="5" t="s">
        <v>6</v>
      </c>
      <c r="AW34" s="5" t="s">
        <v>6</v>
      </c>
      <c r="AX34" s="5" t="s">
        <v>6</v>
      </c>
      <c r="AY34" s="5" t="s">
        <v>6</v>
      </c>
      <c r="AZ34" s="5" t="s">
        <v>6</v>
      </c>
      <c r="BA34" s="5" t="s">
        <v>6</v>
      </c>
      <c r="BB34" s="5" t="s">
        <v>6</v>
      </c>
      <c r="BC34" s="5" t="s">
        <v>6</v>
      </c>
      <c r="BD34" s="5" t="s">
        <v>6</v>
      </c>
      <c r="BE34" s="5" t="s">
        <v>6</v>
      </c>
      <c r="BF34" s="5" t="s">
        <v>6</v>
      </c>
      <c r="BG34" s="5" t="s">
        <v>6</v>
      </c>
      <c r="BH34" s="5" t="s">
        <v>6</v>
      </c>
      <c r="BI34" s="5" t="s">
        <v>6</v>
      </c>
      <c r="BJ34" s="5" t="s">
        <v>6</v>
      </c>
      <c r="BK34" s="5" t="s">
        <v>6</v>
      </c>
      <c r="BL34" s="5" t="s">
        <v>6</v>
      </c>
      <c r="BM34" s="5" t="s">
        <v>6</v>
      </c>
      <c r="BN34" s="5" t="s">
        <v>6</v>
      </c>
      <c r="BO34" s="5" t="s">
        <v>6</v>
      </c>
      <c r="BP34" s="5" t="s">
        <v>6</v>
      </c>
      <c r="BQ34" s="5" t="s">
        <v>6</v>
      </c>
      <c r="BR34" s="5" t="s">
        <v>6</v>
      </c>
      <c r="BS34" s="5" t="s">
        <v>6</v>
      </c>
      <c r="BT34" s="5" t="s">
        <v>6</v>
      </c>
      <c r="BU34" s="5" t="s">
        <v>6</v>
      </c>
      <c r="BV34" s="5" t="s">
        <v>6</v>
      </c>
      <c r="BW34" s="5" t="s">
        <v>6</v>
      </c>
      <c r="BX34" s="5" t="s">
        <v>6</v>
      </c>
    </row>
    <row r="35" spans="1:76" ht="30" x14ac:dyDescent="0.25">
      <c r="A35" s="3" t="s">
        <v>1243</v>
      </c>
      <c r="B35" s="5" t="s">
        <v>6</v>
      </c>
      <c r="C35" s="5" t="s">
        <v>6</v>
      </c>
      <c r="D35" s="5" t="s">
        <v>6</v>
      </c>
      <c r="E35" s="5" t="s">
        <v>6</v>
      </c>
      <c r="F35" s="5" t="s">
        <v>6</v>
      </c>
      <c r="G35" s="5" t="s">
        <v>6</v>
      </c>
      <c r="H35" s="5" t="s">
        <v>6</v>
      </c>
      <c r="I35" s="5" t="s">
        <v>6</v>
      </c>
      <c r="J35" s="5" t="s">
        <v>6</v>
      </c>
      <c r="K35" s="5" t="s">
        <v>6</v>
      </c>
      <c r="L35" s="5" t="s">
        <v>6</v>
      </c>
      <c r="M35" s="5" t="s">
        <v>6</v>
      </c>
      <c r="N35" s="5" t="s">
        <v>6</v>
      </c>
      <c r="O35" s="5" t="s">
        <v>6</v>
      </c>
      <c r="P35" s="5" t="s">
        <v>6</v>
      </c>
      <c r="Q35" s="5" t="s">
        <v>6</v>
      </c>
      <c r="R35" s="5" t="s">
        <v>6</v>
      </c>
      <c r="S35" s="5" t="s">
        <v>6</v>
      </c>
      <c r="T35" s="5" t="s">
        <v>6</v>
      </c>
      <c r="U35" s="5" t="s">
        <v>6</v>
      </c>
      <c r="V35" s="5" t="s">
        <v>6</v>
      </c>
      <c r="W35" s="5" t="s">
        <v>6</v>
      </c>
      <c r="X35" s="5" t="s">
        <v>6</v>
      </c>
      <c r="Y35" s="5" t="s">
        <v>6</v>
      </c>
      <c r="Z35" s="5" t="s">
        <v>6</v>
      </c>
      <c r="AA35" s="5" t="s">
        <v>6</v>
      </c>
      <c r="AB35" s="5" t="s">
        <v>6</v>
      </c>
      <c r="AC35" s="6">
        <v>137440</v>
      </c>
      <c r="AD35" s="6">
        <v>1600000</v>
      </c>
      <c r="AE35" s="5" t="s">
        <v>6</v>
      </c>
      <c r="AF35" s="5" t="s">
        <v>6</v>
      </c>
      <c r="AG35" s="5" t="s">
        <v>6</v>
      </c>
      <c r="AH35" s="5" t="s">
        <v>6</v>
      </c>
      <c r="AI35" s="5" t="s">
        <v>6</v>
      </c>
      <c r="AJ35" s="5" t="s">
        <v>6</v>
      </c>
      <c r="AK35" s="5" t="s">
        <v>6</v>
      </c>
      <c r="AL35" s="5" t="s">
        <v>6</v>
      </c>
      <c r="AM35" s="5" t="s">
        <v>6</v>
      </c>
      <c r="AN35" s="5" t="s">
        <v>6</v>
      </c>
      <c r="AO35" s="5" t="s">
        <v>6</v>
      </c>
      <c r="AP35" s="5" t="s">
        <v>6</v>
      </c>
      <c r="AQ35" s="5" t="s">
        <v>6</v>
      </c>
      <c r="AR35" s="5" t="s">
        <v>6</v>
      </c>
      <c r="AS35" s="5" t="s">
        <v>6</v>
      </c>
      <c r="AT35" s="5" t="s">
        <v>6</v>
      </c>
      <c r="AU35" s="5" t="s">
        <v>6</v>
      </c>
      <c r="AV35" s="5" t="s">
        <v>6</v>
      </c>
      <c r="AW35" s="5" t="s">
        <v>6</v>
      </c>
      <c r="AX35" s="5" t="s">
        <v>6</v>
      </c>
      <c r="AY35" s="5" t="s">
        <v>6</v>
      </c>
      <c r="AZ35" s="5" t="s">
        <v>6</v>
      </c>
      <c r="BA35" s="5" t="s">
        <v>6</v>
      </c>
      <c r="BB35" s="5" t="s">
        <v>6</v>
      </c>
      <c r="BC35" s="5" t="s">
        <v>6</v>
      </c>
      <c r="BD35" s="5" t="s">
        <v>6</v>
      </c>
      <c r="BE35" s="5" t="s">
        <v>6</v>
      </c>
      <c r="BF35" s="5" t="s">
        <v>6</v>
      </c>
      <c r="BG35" s="5" t="s">
        <v>6</v>
      </c>
      <c r="BH35" s="5" t="s">
        <v>6</v>
      </c>
      <c r="BI35" s="5" t="s">
        <v>6</v>
      </c>
      <c r="BJ35" s="5" t="s">
        <v>6</v>
      </c>
      <c r="BK35" s="5" t="s">
        <v>6</v>
      </c>
      <c r="BL35" s="5" t="s">
        <v>6</v>
      </c>
      <c r="BM35" s="5" t="s">
        <v>6</v>
      </c>
      <c r="BN35" s="5" t="s">
        <v>6</v>
      </c>
      <c r="BO35" s="5" t="s">
        <v>6</v>
      </c>
      <c r="BP35" s="5" t="s">
        <v>6</v>
      </c>
      <c r="BQ35" s="5" t="s">
        <v>6</v>
      </c>
      <c r="BR35" s="5" t="s">
        <v>6</v>
      </c>
      <c r="BS35" s="5" t="s">
        <v>6</v>
      </c>
      <c r="BT35" s="5" t="s">
        <v>6</v>
      </c>
      <c r="BU35" s="5" t="s">
        <v>6</v>
      </c>
      <c r="BV35" s="5" t="s">
        <v>6</v>
      </c>
      <c r="BW35" s="5" t="s">
        <v>6</v>
      </c>
      <c r="BX35" s="5" t="s">
        <v>6</v>
      </c>
    </row>
    <row r="36" spans="1:76" ht="30" x14ac:dyDescent="0.25">
      <c r="A36" s="3" t="s">
        <v>1070</v>
      </c>
      <c r="B36" s="5" t="s">
        <v>6</v>
      </c>
      <c r="C36" s="5" t="s">
        <v>6</v>
      </c>
      <c r="D36" s="5" t="s">
        <v>6</v>
      </c>
      <c r="E36" s="5" t="s">
        <v>6</v>
      </c>
      <c r="F36" s="5" t="s">
        <v>6</v>
      </c>
      <c r="G36" s="5" t="s">
        <v>6</v>
      </c>
      <c r="H36" s="5" t="s">
        <v>6</v>
      </c>
      <c r="I36" s="5" t="s">
        <v>6</v>
      </c>
      <c r="J36" s="5" t="s">
        <v>6</v>
      </c>
      <c r="K36" s="5" t="s">
        <v>6</v>
      </c>
      <c r="L36" s="5" t="s">
        <v>6</v>
      </c>
      <c r="M36" s="5" t="s">
        <v>6</v>
      </c>
      <c r="N36" s="5" t="s">
        <v>6</v>
      </c>
      <c r="O36" s="5" t="s">
        <v>6</v>
      </c>
      <c r="P36" s="5" t="s">
        <v>6</v>
      </c>
      <c r="Q36" s="5" t="s">
        <v>6</v>
      </c>
      <c r="R36" s="5" t="s">
        <v>6</v>
      </c>
      <c r="S36" s="5" t="s">
        <v>6</v>
      </c>
      <c r="T36" s="5" t="s">
        <v>6</v>
      </c>
      <c r="U36" s="5" t="s">
        <v>6</v>
      </c>
      <c r="V36" s="5" t="s">
        <v>6</v>
      </c>
      <c r="W36" s="5" t="s">
        <v>6</v>
      </c>
      <c r="X36" s="5" t="s">
        <v>6</v>
      </c>
      <c r="Y36" s="5" t="s">
        <v>6</v>
      </c>
      <c r="Z36" s="6">
        <v>50111</v>
      </c>
      <c r="AA36" s="5" t="s">
        <v>6</v>
      </c>
      <c r="AB36" s="5" t="s">
        <v>6</v>
      </c>
      <c r="AC36" s="5" t="s">
        <v>6</v>
      </c>
      <c r="AD36" s="5" t="s">
        <v>6</v>
      </c>
      <c r="AE36" s="5" t="s">
        <v>6</v>
      </c>
      <c r="AF36" s="6">
        <v>6109</v>
      </c>
      <c r="AG36" s="5" t="s">
        <v>6</v>
      </c>
      <c r="AH36" s="5" t="s">
        <v>6</v>
      </c>
      <c r="AI36" s="5" t="s">
        <v>6</v>
      </c>
      <c r="AJ36" s="5" t="s">
        <v>6</v>
      </c>
      <c r="AK36" s="5" t="s">
        <v>6</v>
      </c>
      <c r="AL36" s="5" t="s">
        <v>6</v>
      </c>
      <c r="AM36" s="5" t="s">
        <v>6</v>
      </c>
      <c r="AN36" s="5">
        <v>320</v>
      </c>
      <c r="AO36" s="6">
        <v>21991</v>
      </c>
      <c r="AP36" s="6">
        <v>9050</v>
      </c>
      <c r="AQ36" s="6">
        <v>7898</v>
      </c>
      <c r="AR36" s="6">
        <v>4000</v>
      </c>
      <c r="AS36" s="6">
        <v>274880</v>
      </c>
      <c r="AT36" s="6">
        <v>113120</v>
      </c>
      <c r="AU36" s="6">
        <v>98720</v>
      </c>
      <c r="AV36" s="5" t="s">
        <v>6</v>
      </c>
      <c r="AW36" s="5" t="s">
        <v>6</v>
      </c>
      <c r="AX36" s="5" t="s">
        <v>6</v>
      </c>
      <c r="AY36" s="5" t="s">
        <v>6</v>
      </c>
      <c r="AZ36" s="5" t="s">
        <v>6</v>
      </c>
      <c r="BA36" s="5" t="s">
        <v>6</v>
      </c>
      <c r="BB36" s="5" t="s">
        <v>6</v>
      </c>
      <c r="BC36" s="5" t="s">
        <v>6</v>
      </c>
      <c r="BD36" s="5" t="s">
        <v>6</v>
      </c>
      <c r="BE36" s="5" t="s">
        <v>6</v>
      </c>
      <c r="BF36" s="5" t="s">
        <v>6</v>
      </c>
      <c r="BG36" s="5" t="s">
        <v>6</v>
      </c>
      <c r="BH36" s="5" t="s">
        <v>6</v>
      </c>
      <c r="BI36" s="5" t="s">
        <v>6</v>
      </c>
      <c r="BJ36" s="5" t="s">
        <v>6</v>
      </c>
      <c r="BK36" s="5" t="s">
        <v>6</v>
      </c>
      <c r="BL36" s="5" t="s">
        <v>6</v>
      </c>
      <c r="BM36" s="5" t="s">
        <v>6</v>
      </c>
      <c r="BN36" s="5" t="s">
        <v>6</v>
      </c>
      <c r="BO36" s="5" t="s">
        <v>6</v>
      </c>
      <c r="BP36" s="5" t="s">
        <v>6</v>
      </c>
      <c r="BQ36" s="5" t="s">
        <v>6</v>
      </c>
      <c r="BR36" s="5" t="s">
        <v>6</v>
      </c>
      <c r="BS36" s="5" t="s">
        <v>6</v>
      </c>
      <c r="BT36" s="5" t="s">
        <v>6</v>
      </c>
      <c r="BU36" s="5" t="s">
        <v>6</v>
      </c>
      <c r="BV36" s="5" t="s">
        <v>6</v>
      </c>
      <c r="BW36" s="5" t="s">
        <v>6</v>
      </c>
      <c r="BX36" s="5" t="s">
        <v>6</v>
      </c>
    </row>
    <row r="37" spans="1:76" x14ac:dyDescent="0.25">
      <c r="A37" s="3" t="s">
        <v>1244</v>
      </c>
      <c r="B37" s="5" t="s">
        <v>6</v>
      </c>
      <c r="C37" s="5" t="s">
        <v>6</v>
      </c>
      <c r="D37" s="5" t="s">
        <v>6</v>
      </c>
      <c r="E37" s="5" t="s">
        <v>6</v>
      </c>
      <c r="F37" s="5" t="s">
        <v>6</v>
      </c>
      <c r="G37" s="5" t="s">
        <v>6</v>
      </c>
      <c r="H37" s="5" t="s">
        <v>6</v>
      </c>
      <c r="I37" s="5" t="s">
        <v>6</v>
      </c>
      <c r="J37" s="5" t="s">
        <v>6</v>
      </c>
      <c r="K37" s="5" t="s">
        <v>6</v>
      </c>
      <c r="L37" s="5" t="s">
        <v>6</v>
      </c>
      <c r="M37" s="5" t="s">
        <v>6</v>
      </c>
      <c r="N37" s="5" t="s">
        <v>6</v>
      </c>
      <c r="O37" s="5" t="s">
        <v>6</v>
      </c>
      <c r="P37" s="5" t="s">
        <v>6</v>
      </c>
      <c r="Q37" s="5" t="s">
        <v>6</v>
      </c>
      <c r="R37" s="5" t="s">
        <v>6</v>
      </c>
      <c r="S37" s="5" t="s">
        <v>6</v>
      </c>
      <c r="T37" s="5" t="s">
        <v>6</v>
      </c>
      <c r="U37" s="5" t="s">
        <v>6</v>
      </c>
      <c r="V37" s="5" t="s">
        <v>6</v>
      </c>
      <c r="W37" s="5" t="s">
        <v>6</v>
      </c>
      <c r="X37" s="5" t="s">
        <v>6</v>
      </c>
      <c r="Y37" s="6">
        <v>440330</v>
      </c>
      <c r="Z37" s="5" t="s">
        <v>6</v>
      </c>
      <c r="AA37" s="5" t="s">
        <v>6</v>
      </c>
      <c r="AB37" s="5" t="s">
        <v>6</v>
      </c>
      <c r="AC37" s="5" t="s">
        <v>6</v>
      </c>
      <c r="AD37" s="5" t="s">
        <v>6</v>
      </c>
      <c r="AE37" s="5" t="s">
        <v>6</v>
      </c>
      <c r="AF37" s="5" t="s">
        <v>6</v>
      </c>
      <c r="AG37" s="5" t="s">
        <v>6</v>
      </c>
      <c r="AH37" s="5" t="s">
        <v>6</v>
      </c>
      <c r="AI37" s="5" t="s">
        <v>6</v>
      </c>
      <c r="AJ37" s="5" t="s">
        <v>6</v>
      </c>
      <c r="AK37" s="5" t="s">
        <v>6</v>
      </c>
      <c r="AL37" s="5" t="s">
        <v>6</v>
      </c>
      <c r="AM37" s="5" t="s">
        <v>6</v>
      </c>
      <c r="AN37" s="5" t="s">
        <v>6</v>
      </c>
      <c r="AO37" s="5" t="s">
        <v>6</v>
      </c>
      <c r="AP37" s="5" t="s">
        <v>6</v>
      </c>
      <c r="AQ37" s="5" t="s">
        <v>6</v>
      </c>
      <c r="AR37" s="5" t="s">
        <v>6</v>
      </c>
      <c r="AS37" s="5" t="s">
        <v>6</v>
      </c>
      <c r="AT37" s="5" t="s">
        <v>6</v>
      </c>
      <c r="AU37" s="5" t="s">
        <v>6</v>
      </c>
      <c r="AV37" s="5" t="s">
        <v>6</v>
      </c>
      <c r="AW37" s="5" t="s">
        <v>6</v>
      </c>
      <c r="AX37" s="5" t="s">
        <v>6</v>
      </c>
      <c r="AY37" s="5" t="s">
        <v>6</v>
      </c>
      <c r="AZ37" s="5" t="s">
        <v>6</v>
      </c>
      <c r="BA37" s="5" t="s">
        <v>6</v>
      </c>
      <c r="BB37" s="5" t="s">
        <v>6</v>
      </c>
      <c r="BC37" s="5" t="s">
        <v>6</v>
      </c>
      <c r="BD37" s="5" t="s">
        <v>6</v>
      </c>
      <c r="BE37" s="5" t="s">
        <v>6</v>
      </c>
      <c r="BF37" s="5" t="s">
        <v>6</v>
      </c>
      <c r="BG37" s="5" t="s">
        <v>6</v>
      </c>
      <c r="BH37" s="5" t="s">
        <v>6</v>
      </c>
      <c r="BI37" s="5" t="s">
        <v>6</v>
      </c>
      <c r="BJ37" s="5" t="s">
        <v>6</v>
      </c>
      <c r="BK37" s="5" t="s">
        <v>6</v>
      </c>
      <c r="BL37" s="5" t="s">
        <v>6</v>
      </c>
      <c r="BM37" s="5" t="s">
        <v>6</v>
      </c>
      <c r="BN37" s="5" t="s">
        <v>6</v>
      </c>
      <c r="BO37" s="5" t="s">
        <v>6</v>
      </c>
      <c r="BP37" s="5" t="s">
        <v>6</v>
      </c>
      <c r="BQ37" s="5" t="s">
        <v>6</v>
      </c>
      <c r="BR37" s="5" t="s">
        <v>6</v>
      </c>
      <c r="BS37" s="5" t="s">
        <v>6</v>
      </c>
      <c r="BT37" s="5" t="s">
        <v>6</v>
      </c>
      <c r="BU37" s="5" t="s">
        <v>6</v>
      </c>
      <c r="BV37" s="5" t="s">
        <v>6</v>
      </c>
      <c r="BW37" s="5" t="s">
        <v>6</v>
      </c>
      <c r="BX37" s="5" t="s">
        <v>6</v>
      </c>
    </row>
    <row r="38" spans="1:76" x14ac:dyDescent="0.25">
      <c r="A38" s="3" t="s">
        <v>1245</v>
      </c>
      <c r="B38" s="5" t="s">
        <v>6</v>
      </c>
      <c r="C38" s="5" t="s">
        <v>6</v>
      </c>
      <c r="D38" s="5" t="s">
        <v>6</v>
      </c>
      <c r="E38" s="5" t="s">
        <v>6</v>
      </c>
      <c r="F38" s="5" t="s">
        <v>6</v>
      </c>
      <c r="G38" s="5" t="s">
        <v>6</v>
      </c>
      <c r="H38" s="5" t="s">
        <v>6</v>
      </c>
      <c r="I38" s="5" t="s">
        <v>6</v>
      </c>
      <c r="J38" s="5" t="s">
        <v>6</v>
      </c>
      <c r="K38" s="5" t="s">
        <v>6</v>
      </c>
      <c r="L38" s="5" t="s">
        <v>6</v>
      </c>
      <c r="M38" s="5" t="s">
        <v>6</v>
      </c>
      <c r="N38" s="5" t="s">
        <v>6</v>
      </c>
      <c r="O38" s="5" t="s">
        <v>6</v>
      </c>
      <c r="P38" s="5" t="s">
        <v>6</v>
      </c>
      <c r="Q38" s="5" t="s">
        <v>6</v>
      </c>
      <c r="R38" s="5" t="s">
        <v>6</v>
      </c>
      <c r="S38" s="5" t="s">
        <v>6</v>
      </c>
      <c r="T38" s="5" t="s">
        <v>6</v>
      </c>
      <c r="U38" s="5" t="s">
        <v>6</v>
      </c>
      <c r="V38" s="5" t="s">
        <v>6</v>
      </c>
      <c r="W38" s="5" t="s">
        <v>6</v>
      </c>
      <c r="X38" s="5" t="s">
        <v>6</v>
      </c>
      <c r="Y38" s="5" t="s">
        <v>6</v>
      </c>
      <c r="Z38" s="5" t="s">
        <v>6</v>
      </c>
      <c r="AA38" s="5" t="s">
        <v>6</v>
      </c>
      <c r="AB38" s="5" t="s">
        <v>6</v>
      </c>
      <c r="AC38" s="5" t="s">
        <v>6</v>
      </c>
      <c r="AD38" s="5" t="s">
        <v>6</v>
      </c>
      <c r="AE38" s="5" t="s">
        <v>6</v>
      </c>
      <c r="AF38" s="5" t="s">
        <v>6</v>
      </c>
      <c r="AG38" s="5" t="s">
        <v>6</v>
      </c>
      <c r="AH38" s="5">
        <v>8</v>
      </c>
      <c r="AI38" s="5" t="s">
        <v>6</v>
      </c>
      <c r="AJ38" s="5" t="s">
        <v>6</v>
      </c>
      <c r="AK38" s="5" t="s">
        <v>6</v>
      </c>
      <c r="AL38" s="5" t="s">
        <v>6</v>
      </c>
      <c r="AM38" s="5" t="s">
        <v>6</v>
      </c>
      <c r="AN38" s="5" t="s">
        <v>6</v>
      </c>
      <c r="AO38" s="5" t="s">
        <v>6</v>
      </c>
      <c r="AP38" s="5" t="s">
        <v>6</v>
      </c>
      <c r="AQ38" s="5" t="s">
        <v>6</v>
      </c>
      <c r="AR38" s="5" t="s">
        <v>6</v>
      </c>
      <c r="AS38" s="5" t="s">
        <v>6</v>
      </c>
      <c r="AT38" s="5" t="s">
        <v>6</v>
      </c>
      <c r="AU38" s="5" t="s">
        <v>6</v>
      </c>
      <c r="AV38" s="5" t="s">
        <v>6</v>
      </c>
      <c r="AW38" s="5" t="s">
        <v>6</v>
      </c>
      <c r="AX38" s="5" t="s">
        <v>6</v>
      </c>
      <c r="AY38" s="5" t="s">
        <v>6</v>
      </c>
      <c r="AZ38" s="5" t="s">
        <v>6</v>
      </c>
      <c r="BA38" s="5" t="s">
        <v>6</v>
      </c>
      <c r="BB38" s="5" t="s">
        <v>6</v>
      </c>
      <c r="BC38" s="5" t="s">
        <v>6</v>
      </c>
      <c r="BD38" s="5" t="s">
        <v>6</v>
      </c>
      <c r="BE38" s="5" t="s">
        <v>6</v>
      </c>
      <c r="BF38" s="5" t="s">
        <v>6</v>
      </c>
      <c r="BG38" s="5" t="s">
        <v>6</v>
      </c>
      <c r="BH38" s="5" t="s">
        <v>6</v>
      </c>
      <c r="BI38" s="5" t="s">
        <v>6</v>
      </c>
      <c r="BJ38" s="5" t="s">
        <v>6</v>
      </c>
      <c r="BK38" s="5" t="s">
        <v>6</v>
      </c>
      <c r="BL38" s="5" t="s">
        <v>6</v>
      </c>
      <c r="BM38" s="5" t="s">
        <v>6</v>
      </c>
      <c r="BN38" s="5" t="s">
        <v>6</v>
      </c>
      <c r="BO38" s="5" t="s">
        <v>6</v>
      </c>
      <c r="BP38" s="5" t="s">
        <v>6</v>
      </c>
      <c r="BQ38" s="5" t="s">
        <v>6</v>
      </c>
      <c r="BR38" s="5" t="s">
        <v>6</v>
      </c>
      <c r="BS38" s="5" t="s">
        <v>6</v>
      </c>
      <c r="BT38" s="5" t="s">
        <v>6</v>
      </c>
      <c r="BU38" s="5" t="s">
        <v>6</v>
      </c>
      <c r="BV38" s="5" t="s">
        <v>6</v>
      </c>
      <c r="BW38" s="5" t="s">
        <v>6</v>
      </c>
      <c r="BX38" s="5" t="s">
        <v>6</v>
      </c>
    </row>
    <row r="39" spans="1:76" x14ac:dyDescent="0.25">
      <c r="A39" s="3" t="s">
        <v>85</v>
      </c>
      <c r="B39" s="5" t="s">
        <v>6</v>
      </c>
      <c r="C39" s="5" t="s">
        <v>6</v>
      </c>
      <c r="D39" s="5" t="s">
        <v>6</v>
      </c>
      <c r="E39" s="6">
        <v>5000000</v>
      </c>
      <c r="F39" s="6">
        <v>5000000</v>
      </c>
      <c r="G39" s="6">
        <v>5000000</v>
      </c>
      <c r="H39" s="5" t="s">
        <v>6</v>
      </c>
      <c r="I39" s="5" t="s">
        <v>6</v>
      </c>
      <c r="J39" s="5" t="s">
        <v>6</v>
      </c>
      <c r="K39" s="5" t="s">
        <v>6</v>
      </c>
      <c r="L39" s="5" t="s">
        <v>6</v>
      </c>
      <c r="M39" s="5" t="s">
        <v>6</v>
      </c>
      <c r="N39" s="5" t="s">
        <v>6</v>
      </c>
      <c r="O39" s="5" t="s">
        <v>6</v>
      </c>
      <c r="P39" s="5" t="s">
        <v>6</v>
      </c>
      <c r="Q39" s="5" t="s">
        <v>6</v>
      </c>
      <c r="R39" s="5" t="s">
        <v>6</v>
      </c>
      <c r="S39" s="5" t="s">
        <v>6</v>
      </c>
      <c r="T39" s="5" t="s">
        <v>6</v>
      </c>
      <c r="U39" s="5" t="s">
        <v>6</v>
      </c>
      <c r="V39" s="5" t="s">
        <v>6</v>
      </c>
      <c r="W39" s="5" t="s">
        <v>6</v>
      </c>
      <c r="X39" s="5" t="s">
        <v>6</v>
      </c>
      <c r="Y39" s="5" t="s">
        <v>6</v>
      </c>
      <c r="Z39" s="5" t="s">
        <v>6</v>
      </c>
      <c r="AA39" s="5" t="s">
        <v>6</v>
      </c>
      <c r="AB39" s="5" t="s">
        <v>6</v>
      </c>
      <c r="AC39" s="5" t="s">
        <v>6</v>
      </c>
      <c r="AD39" s="5" t="s">
        <v>6</v>
      </c>
      <c r="AE39" s="5" t="s">
        <v>6</v>
      </c>
      <c r="AF39" s="5" t="s">
        <v>6</v>
      </c>
      <c r="AG39" s="5" t="s">
        <v>6</v>
      </c>
      <c r="AH39" s="5" t="s">
        <v>6</v>
      </c>
      <c r="AI39" s="5" t="s">
        <v>6</v>
      </c>
      <c r="AJ39" s="5">
        <v>0</v>
      </c>
      <c r="AK39" s="6">
        <v>8000</v>
      </c>
      <c r="AL39" s="6">
        <v>8000</v>
      </c>
      <c r="AM39" s="5" t="s">
        <v>6</v>
      </c>
      <c r="AN39" s="5" t="s">
        <v>6</v>
      </c>
      <c r="AO39" s="5" t="s">
        <v>6</v>
      </c>
      <c r="AP39" s="5" t="s">
        <v>6</v>
      </c>
      <c r="AQ39" s="5" t="s">
        <v>6</v>
      </c>
      <c r="AR39" s="5" t="s">
        <v>6</v>
      </c>
      <c r="AS39" s="5" t="s">
        <v>6</v>
      </c>
      <c r="AT39" s="5" t="s">
        <v>6</v>
      </c>
      <c r="AU39" s="5" t="s">
        <v>6</v>
      </c>
      <c r="AV39" s="5" t="s">
        <v>6</v>
      </c>
      <c r="AW39" s="5" t="s">
        <v>6</v>
      </c>
      <c r="AX39" s="5" t="s">
        <v>6</v>
      </c>
      <c r="AY39" s="5" t="s">
        <v>6</v>
      </c>
      <c r="AZ39" s="5" t="s">
        <v>6</v>
      </c>
      <c r="BA39" s="5" t="s">
        <v>6</v>
      </c>
      <c r="BB39" s="5" t="s">
        <v>6</v>
      </c>
      <c r="BC39" s="5" t="s">
        <v>6</v>
      </c>
      <c r="BD39" s="5">
        <v>0</v>
      </c>
      <c r="BE39" s="6">
        <v>12000</v>
      </c>
      <c r="BF39" s="5" t="s">
        <v>6</v>
      </c>
      <c r="BG39" s="5" t="s">
        <v>6</v>
      </c>
      <c r="BH39" s="5" t="s">
        <v>6</v>
      </c>
      <c r="BI39" s="5" t="s">
        <v>6</v>
      </c>
      <c r="BJ39" s="5" t="s">
        <v>6</v>
      </c>
      <c r="BK39" s="5" t="s">
        <v>6</v>
      </c>
      <c r="BL39" s="5" t="s">
        <v>6</v>
      </c>
      <c r="BM39" s="5">
        <v>0</v>
      </c>
      <c r="BN39" s="6">
        <v>9000</v>
      </c>
      <c r="BO39" s="5">
        <v>0</v>
      </c>
      <c r="BP39" s="6">
        <v>9000</v>
      </c>
      <c r="BQ39" s="5" t="s">
        <v>6</v>
      </c>
      <c r="BR39" s="6">
        <v>9000</v>
      </c>
      <c r="BS39" s="5">
        <v>0</v>
      </c>
      <c r="BT39" s="6">
        <v>9000</v>
      </c>
      <c r="BU39" s="5" t="s">
        <v>6</v>
      </c>
      <c r="BV39" s="5" t="s">
        <v>6</v>
      </c>
      <c r="BW39" s="5" t="s">
        <v>6</v>
      </c>
      <c r="BX39" s="5" t="s">
        <v>6</v>
      </c>
    </row>
    <row r="40" spans="1:76" ht="45" x14ac:dyDescent="0.25">
      <c r="A40" s="3" t="s">
        <v>1246</v>
      </c>
      <c r="B40" s="5" t="s">
        <v>6</v>
      </c>
      <c r="C40" s="5" t="s">
        <v>6</v>
      </c>
      <c r="D40" s="5" t="s">
        <v>6</v>
      </c>
      <c r="E40" s="5" t="s">
        <v>6</v>
      </c>
      <c r="F40" s="5" t="s">
        <v>6</v>
      </c>
      <c r="G40" s="5" t="s">
        <v>6</v>
      </c>
      <c r="H40" s="5" t="s">
        <v>6</v>
      </c>
      <c r="I40" s="5" t="s">
        <v>6</v>
      </c>
      <c r="J40" s="5" t="s">
        <v>6</v>
      </c>
      <c r="K40" s="5" t="s">
        <v>6</v>
      </c>
      <c r="L40" s="5" t="s">
        <v>6</v>
      </c>
      <c r="M40" s="5" t="s">
        <v>6</v>
      </c>
      <c r="N40" s="5" t="s">
        <v>6</v>
      </c>
      <c r="O40" s="5" t="s">
        <v>6</v>
      </c>
      <c r="P40" s="5" t="s">
        <v>6</v>
      </c>
      <c r="Q40" s="5" t="s">
        <v>6</v>
      </c>
      <c r="R40" s="5" t="s">
        <v>6</v>
      </c>
      <c r="S40" s="5" t="s">
        <v>6</v>
      </c>
      <c r="T40" s="5" t="s">
        <v>6</v>
      </c>
      <c r="U40" s="5" t="s">
        <v>6</v>
      </c>
      <c r="V40" s="5" t="s">
        <v>6</v>
      </c>
      <c r="W40" s="5" t="s">
        <v>6</v>
      </c>
      <c r="X40" s="5" t="s">
        <v>6</v>
      </c>
      <c r="Y40" s="5" t="s">
        <v>6</v>
      </c>
      <c r="Z40" s="5" t="s">
        <v>6</v>
      </c>
      <c r="AA40" s="5" t="s">
        <v>6</v>
      </c>
      <c r="AB40" s="5" t="s">
        <v>6</v>
      </c>
      <c r="AC40" s="5" t="s">
        <v>6</v>
      </c>
      <c r="AD40" s="5" t="s">
        <v>6</v>
      </c>
      <c r="AE40" s="5" t="s">
        <v>6</v>
      </c>
      <c r="AF40" s="5" t="s">
        <v>6</v>
      </c>
      <c r="AG40" s="5" t="s">
        <v>6</v>
      </c>
      <c r="AH40" s="5" t="s">
        <v>6</v>
      </c>
      <c r="AI40" s="5" t="s">
        <v>6</v>
      </c>
      <c r="AJ40" s="5" t="s">
        <v>6</v>
      </c>
      <c r="AK40" s="5" t="s">
        <v>6</v>
      </c>
      <c r="AL40" s="5" t="s">
        <v>6</v>
      </c>
      <c r="AM40" s="5" t="s">
        <v>6</v>
      </c>
      <c r="AN40" s="6">
        <v>50000</v>
      </c>
      <c r="AO40" s="6">
        <v>3436000</v>
      </c>
      <c r="AP40" s="6">
        <v>1414000</v>
      </c>
      <c r="AQ40" s="6">
        <v>1234000</v>
      </c>
      <c r="AR40" s="5" t="s">
        <v>6</v>
      </c>
      <c r="AS40" s="5" t="s">
        <v>6</v>
      </c>
      <c r="AT40" s="5" t="s">
        <v>6</v>
      </c>
      <c r="AU40" s="5" t="s">
        <v>6</v>
      </c>
      <c r="AV40" s="5" t="s">
        <v>6</v>
      </c>
      <c r="AW40" s="5" t="s">
        <v>6</v>
      </c>
      <c r="AX40" s="5" t="s">
        <v>6</v>
      </c>
      <c r="AY40" s="5" t="s">
        <v>6</v>
      </c>
      <c r="AZ40" s="5" t="s">
        <v>6</v>
      </c>
      <c r="BA40" s="5" t="s">
        <v>6</v>
      </c>
      <c r="BB40" s="5" t="s">
        <v>6</v>
      </c>
      <c r="BC40" s="5" t="s">
        <v>6</v>
      </c>
      <c r="BD40" s="5" t="s">
        <v>6</v>
      </c>
      <c r="BE40" s="5" t="s">
        <v>6</v>
      </c>
      <c r="BF40" s="5" t="s">
        <v>6</v>
      </c>
      <c r="BG40" s="5" t="s">
        <v>6</v>
      </c>
      <c r="BH40" s="5" t="s">
        <v>6</v>
      </c>
      <c r="BI40" s="5" t="s">
        <v>6</v>
      </c>
      <c r="BJ40" s="5" t="s">
        <v>6</v>
      </c>
      <c r="BK40" s="5" t="s">
        <v>6</v>
      </c>
      <c r="BL40" s="5" t="s">
        <v>6</v>
      </c>
      <c r="BM40" s="5" t="s">
        <v>6</v>
      </c>
      <c r="BN40" s="5" t="s">
        <v>6</v>
      </c>
      <c r="BO40" s="5" t="s">
        <v>6</v>
      </c>
      <c r="BP40" s="5" t="s">
        <v>6</v>
      </c>
      <c r="BQ40" s="5" t="s">
        <v>6</v>
      </c>
      <c r="BR40" s="5" t="s">
        <v>6</v>
      </c>
      <c r="BS40" s="5" t="s">
        <v>6</v>
      </c>
      <c r="BT40" s="5" t="s">
        <v>6</v>
      </c>
      <c r="BU40" s="5" t="s">
        <v>6</v>
      </c>
      <c r="BV40" s="5" t="s">
        <v>6</v>
      </c>
      <c r="BW40" s="5" t="s">
        <v>6</v>
      </c>
      <c r="BX40" s="5" t="s">
        <v>6</v>
      </c>
    </row>
    <row r="41" spans="1:76" ht="30" x14ac:dyDescent="0.25">
      <c r="A41" s="3" t="s">
        <v>1247</v>
      </c>
      <c r="B41" s="5" t="s">
        <v>6</v>
      </c>
      <c r="C41" s="5" t="s">
        <v>6</v>
      </c>
      <c r="D41" s="5" t="s">
        <v>6</v>
      </c>
      <c r="E41" s="5" t="s">
        <v>6</v>
      </c>
      <c r="F41" s="5" t="s">
        <v>6</v>
      </c>
      <c r="G41" s="5" t="s">
        <v>6</v>
      </c>
      <c r="H41" s="5" t="s">
        <v>6</v>
      </c>
      <c r="I41" s="5" t="s">
        <v>6</v>
      </c>
      <c r="J41" s="5" t="s">
        <v>6</v>
      </c>
      <c r="K41" s="5" t="s">
        <v>6</v>
      </c>
      <c r="L41" s="5" t="s">
        <v>6</v>
      </c>
      <c r="M41" s="5" t="s">
        <v>6</v>
      </c>
      <c r="N41" s="5" t="s">
        <v>6</v>
      </c>
      <c r="O41" s="5" t="s">
        <v>6</v>
      </c>
      <c r="P41" s="5" t="s">
        <v>6</v>
      </c>
      <c r="Q41" s="5" t="s">
        <v>6</v>
      </c>
      <c r="R41" s="5" t="s">
        <v>6</v>
      </c>
      <c r="S41" s="5" t="s">
        <v>6</v>
      </c>
      <c r="T41" s="5" t="s">
        <v>6</v>
      </c>
      <c r="U41" s="5" t="s">
        <v>6</v>
      </c>
      <c r="V41" s="5" t="s">
        <v>6</v>
      </c>
      <c r="W41" s="5" t="s">
        <v>6</v>
      </c>
      <c r="X41" s="5" t="s">
        <v>6</v>
      </c>
      <c r="Y41" s="5" t="s">
        <v>6</v>
      </c>
      <c r="Z41" s="5" t="s">
        <v>6</v>
      </c>
      <c r="AA41" s="5" t="s">
        <v>6</v>
      </c>
      <c r="AB41" s="5" t="s">
        <v>6</v>
      </c>
      <c r="AC41" s="5" t="s">
        <v>6</v>
      </c>
      <c r="AD41" s="5" t="s">
        <v>6</v>
      </c>
      <c r="AE41" s="5" t="s">
        <v>6</v>
      </c>
      <c r="AF41" s="5" t="s">
        <v>6</v>
      </c>
      <c r="AG41" s="5" t="s">
        <v>6</v>
      </c>
      <c r="AH41" s="5" t="s">
        <v>6</v>
      </c>
      <c r="AI41" s="5" t="s">
        <v>6</v>
      </c>
      <c r="AJ41" s="5" t="s">
        <v>6</v>
      </c>
      <c r="AK41" s="5" t="s">
        <v>6</v>
      </c>
      <c r="AL41" s="5" t="s">
        <v>6</v>
      </c>
      <c r="AM41" s="5" t="s">
        <v>6</v>
      </c>
      <c r="AN41" s="9">
        <v>25000</v>
      </c>
      <c r="AO41" s="9">
        <v>25000</v>
      </c>
      <c r="AP41" s="9">
        <v>25000</v>
      </c>
      <c r="AQ41" s="9">
        <v>25000</v>
      </c>
      <c r="AR41" s="5" t="s">
        <v>6</v>
      </c>
      <c r="AS41" s="5" t="s">
        <v>6</v>
      </c>
      <c r="AT41" s="5" t="s">
        <v>6</v>
      </c>
      <c r="AU41" s="5" t="s">
        <v>6</v>
      </c>
      <c r="AV41" s="5" t="s">
        <v>6</v>
      </c>
      <c r="AW41" s="5" t="s">
        <v>6</v>
      </c>
      <c r="AX41" s="5" t="s">
        <v>6</v>
      </c>
      <c r="AY41" s="5" t="s">
        <v>6</v>
      </c>
      <c r="AZ41" s="9">
        <v>25000</v>
      </c>
      <c r="BA41" s="5" t="s">
        <v>6</v>
      </c>
      <c r="BB41" s="5" t="s">
        <v>6</v>
      </c>
      <c r="BC41" s="5" t="s">
        <v>6</v>
      </c>
      <c r="BD41" s="5" t="s">
        <v>6</v>
      </c>
      <c r="BE41" s="5" t="s">
        <v>6</v>
      </c>
      <c r="BF41" s="5" t="s">
        <v>6</v>
      </c>
      <c r="BG41" s="5" t="s">
        <v>6</v>
      </c>
      <c r="BH41" s="5" t="s">
        <v>6</v>
      </c>
      <c r="BI41" s="5" t="s">
        <v>6</v>
      </c>
      <c r="BJ41" s="5" t="s">
        <v>6</v>
      </c>
      <c r="BK41" s="5" t="s">
        <v>6</v>
      </c>
      <c r="BL41" s="5" t="s">
        <v>6</v>
      </c>
      <c r="BM41" s="5" t="s">
        <v>6</v>
      </c>
      <c r="BN41" s="5" t="s">
        <v>6</v>
      </c>
      <c r="BO41" s="5" t="s">
        <v>6</v>
      </c>
      <c r="BP41" s="5" t="s">
        <v>6</v>
      </c>
      <c r="BQ41" s="5" t="s">
        <v>6</v>
      </c>
      <c r="BR41" s="5" t="s">
        <v>6</v>
      </c>
      <c r="BS41" s="5" t="s">
        <v>6</v>
      </c>
      <c r="BT41" s="5" t="s">
        <v>6</v>
      </c>
      <c r="BU41" s="5" t="s">
        <v>6</v>
      </c>
      <c r="BV41" s="5" t="s">
        <v>6</v>
      </c>
      <c r="BW41" s="5" t="s">
        <v>6</v>
      </c>
      <c r="BX41" s="5" t="s">
        <v>6</v>
      </c>
    </row>
    <row r="42" spans="1:76" x14ac:dyDescent="0.25">
      <c r="A42" s="3" t="s">
        <v>1248</v>
      </c>
      <c r="B42" s="5" t="s">
        <v>6</v>
      </c>
      <c r="C42" s="5" t="s">
        <v>6</v>
      </c>
      <c r="D42" s="5" t="s">
        <v>6</v>
      </c>
      <c r="E42" s="5" t="s">
        <v>6</v>
      </c>
      <c r="F42" s="6">
        <v>12782</v>
      </c>
      <c r="G42" s="5" t="s">
        <v>6</v>
      </c>
      <c r="H42" s="5" t="s">
        <v>6</v>
      </c>
      <c r="I42" s="5" t="s">
        <v>6</v>
      </c>
      <c r="J42" s="5" t="s">
        <v>6</v>
      </c>
      <c r="K42" s="5" t="s">
        <v>6</v>
      </c>
      <c r="L42" s="5" t="s">
        <v>6</v>
      </c>
      <c r="M42" s="5" t="s">
        <v>6</v>
      </c>
      <c r="N42" s="5" t="s">
        <v>6</v>
      </c>
      <c r="O42" s="5" t="s">
        <v>6</v>
      </c>
      <c r="P42" s="5" t="s">
        <v>6</v>
      </c>
      <c r="Q42" s="5" t="s">
        <v>6</v>
      </c>
      <c r="R42" s="5" t="s">
        <v>6</v>
      </c>
      <c r="S42" s="5" t="s">
        <v>6</v>
      </c>
      <c r="T42" s="5" t="s">
        <v>6</v>
      </c>
      <c r="U42" s="5" t="s">
        <v>6</v>
      </c>
      <c r="V42" s="5" t="s">
        <v>6</v>
      </c>
      <c r="W42" s="5" t="s">
        <v>6</v>
      </c>
      <c r="X42" s="5" t="s">
        <v>6</v>
      </c>
      <c r="Y42" s="5" t="s">
        <v>6</v>
      </c>
      <c r="Z42" s="5" t="s">
        <v>6</v>
      </c>
      <c r="AA42" s="5" t="s">
        <v>6</v>
      </c>
      <c r="AB42" s="5" t="s">
        <v>6</v>
      </c>
      <c r="AC42" s="5" t="s">
        <v>6</v>
      </c>
      <c r="AD42" s="5" t="s">
        <v>6</v>
      </c>
      <c r="AE42" s="5" t="s">
        <v>6</v>
      </c>
      <c r="AF42" s="5" t="s">
        <v>6</v>
      </c>
      <c r="AG42" s="5" t="s">
        <v>6</v>
      </c>
      <c r="AH42" s="5" t="s">
        <v>6</v>
      </c>
      <c r="AI42" s="5" t="s">
        <v>6</v>
      </c>
      <c r="AJ42" s="5" t="s">
        <v>6</v>
      </c>
      <c r="AK42" s="6">
        <v>3641</v>
      </c>
      <c r="AL42" s="5" t="s">
        <v>6</v>
      </c>
      <c r="AM42" s="5" t="s">
        <v>6</v>
      </c>
      <c r="AN42" s="5" t="s">
        <v>6</v>
      </c>
      <c r="AO42" s="5" t="s">
        <v>6</v>
      </c>
      <c r="AP42" s="5" t="s">
        <v>6</v>
      </c>
      <c r="AQ42" s="5" t="s">
        <v>6</v>
      </c>
      <c r="AR42" s="5" t="s">
        <v>6</v>
      </c>
      <c r="AS42" s="5" t="s">
        <v>6</v>
      </c>
      <c r="AT42" s="5" t="s">
        <v>6</v>
      </c>
      <c r="AU42" s="5" t="s">
        <v>6</v>
      </c>
      <c r="AV42" s="5" t="s">
        <v>6</v>
      </c>
      <c r="AW42" s="5" t="s">
        <v>6</v>
      </c>
      <c r="AX42" s="5" t="s">
        <v>6</v>
      </c>
      <c r="AY42" s="5" t="s">
        <v>6</v>
      </c>
      <c r="AZ42" s="5" t="s">
        <v>6</v>
      </c>
      <c r="BA42" s="5" t="s">
        <v>6</v>
      </c>
      <c r="BB42" s="5" t="s">
        <v>6</v>
      </c>
      <c r="BC42" s="5" t="s">
        <v>6</v>
      </c>
      <c r="BD42" s="5" t="s">
        <v>6</v>
      </c>
      <c r="BE42" s="6">
        <v>9141</v>
      </c>
      <c r="BF42" s="5" t="s">
        <v>6</v>
      </c>
      <c r="BG42" s="5" t="s">
        <v>6</v>
      </c>
      <c r="BH42" s="5" t="s">
        <v>6</v>
      </c>
      <c r="BI42" s="5" t="s">
        <v>6</v>
      </c>
      <c r="BJ42" s="5" t="s">
        <v>6</v>
      </c>
      <c r="BK42" s="5" t="s">
        <v>6</v>
      </c>
      <c r="BL42" s="5" t="s">
        <v>6</v>
      </c>
      <c r="BM42" s="5" t="s">
        <v>6</v>
      </c>
      <c r="BN42" s="5">
        <v>116</v>
      </c>
      <c r="BO42" s="5" t="s">
        <v>6</v>
      </c>
      <c r="BP42" s="5" t="s">
        <v>6</v>
      </c>
      <c r="BQ42" s="5" t="s">
        <v>6</v>
      </c>
      <c r="BR42" s="5">
        <v>186</v>
      </c>
      <c r="BS42" s="5" t="s">
        <v>6</v>
      </c>
      <c r="BT42" s="5" t="s">
        <v>6</v>
      </c>
      <c r="BU42" s="5" t="s">
        <v>6</v>
      </c>
      <c r="BV42" s="5" t="s">
        <v>6</v>
      </c>
      <c r="BW42" s="5" t="s">
        <v>6</v>
      </c>
      <c r="BX42" s="5" t="s">
        <v>6</v>
      </c>
    </row>
    <row r="43" spans="1:76" ht="30" x14ac:dyDescent="0.25">
      <c r="A43" s="3" t="s">
        <v>1249</v>
      </c>
      <c r="B43" s="5" t="s">
        <v>6</v>
      </c>
      <c r="C43" s="5" t="s">
        <v>6</v>
      </c>
      <c r="D43" s="5" t="s">
        <v>6</v>
      </c>
      <c r="E43" s="5" t="s">
        <v>6</v>
      </c>
      <c r="F43" s="5" t="s">
        <v>6</v>
      </c>
      <c r="G43" s="5" t="s">
        <v>6</v>
      </c>
      <c r="H43" s="5" t="s">
        <v>6</v>
      </c>
      <c r="I43" s="5" t="s">
        <v>6</v>
      </c>
      <c r="J43" s="5" t="s">
        <v>6</v>
      </c>
      <c r="K43" s="5" t="s">
        <v>6</v>
      </c>
      <c r="L43" s="5" t="s">
        <v>6</v>
      </c>
      <c r="M43" s="5" t="s">
        <v>6</v>
      </c>
      <c r="N43" s="5" t="s">
        <v>6</v>
      </c>
      <c r="O43" s="5" t="s">
        <v>6</v>
      </c>
      <c r="P43" s="5" t="s">
        <v>6</v>
      </c>
      <c r="Q43" s="5" t="s">
        <v>6</v>
      </c>
      <c r="R43" s="5" t="s">
        <v>6</v>
      </c>
      <c r="S43" s="5" t="s">
        <v>6</v>
      </c>
      <c r="T43" s="6">
        <v>104000</v>
      </c>
      <c r="U43" s="5" t="s">
        <v>6</v>
      </c>
      <c r="V43" s="5" t="s">
        <v>6</v>
      </c>
      <c r="W43" s="5" t="s">
        <v>6</v>
      </c>
      <c r="X43" s="5" t="s">
        <v>6</v>
      </c>
      <c r="Y43" s="5" t="s">
        <v>6</v>
      </c>
      <c r="Z43" s="5" t="s">
        <v>6</v>
      </c>
      <c r="AA43" s="5" t="s">
        <v>6</v>
      </c>
      <c r="AB43" s="5" t="s">
        <v>6</v>
      </c>
      <c r="AC43" s="5" t="s">
        <v>6</v>
      </c>
      <c r="AD43" s="5" t="s">
        <v>6</v>
      </c>
      <c r="AE43" s="5" t="s">
        <v>6</v>
      </c>
      <c r="AF43" s="5" t="s">
        <v>6</v>
      </c>
      <c r="AG43" s="5" t="s">
        <v>6</v>
      </c>
      <c r="AH43" s="5" t="s">
        <v>6</v>
      </c>
      <c r="AI43" s="5" t="s">
        <v>6</v>
      </c>
      <c r="AJ43" s="5" t="s">
        <v>6</v>
      </c>
      <c r="AK43" s="5" t="s">
        <v>6</v>
      </c>
      <c r="AL43" s="5" t="s">
        <v>6</v>
      </c>
      <c r="AM43" s="5" t="s">
        <v>6</v>
      </c>
      <c r="AN43" s="5" t="s">
        <v>6</v>
      </c>
      <c r="AO43" s="5" t="s">
        <v>6</v>
      </c>
      <c r="AP43" s="5" t="s">
        <v>6</v>
      </c>
      <c r="AQ43" s="5" t="s">
        <v>6</v>
      </c>
      <c r="AR43" s="5" t="s">
        <v>6</v>
      </c>
      <c r="AS43" s="5" t="s">
        <v>6</v>
      </c>
      <c r="AT43" s="5" t="s">
        <v>6</v>
      </c>
      <c r="AU43" s="5" t="s">
        <v>6</v>
      </c>
      <c r="AV43" s="5" t="s">
        <v>6</v>
      </c>
      <c r="AW43" s="5" t="s">
        <v>6</v>
      </c>
      <c r="AX43" s="5" t="s">
        <v>6</v>
      </c>
      <c r="AY43" s="5" t="s">
        <v>6</v>
      </c>
      <c r="AZ43" s="5" t="s">
        <v>6</v>
      </c>
      <c r="BA43" s="5" t="s">
        <v>6</v>
      </c>
      <c r="BB43" s="5" t="s">
        <v>6</v>
      </c>
      <c r="BC43" s="5" t="s">
        <v>6</v>
      </c>
      <c r="BD43" s="5" t="s">
        <v>6</v>
      </c>
      <c r="BE43" s="5" t="s">
        <v>6</v>
      </c>
      <c r="BF43" s="5" t="s">
        <v>6</v>
      </c>
      <c r="BG43" s="5" t="s">
        <v>6</v>
      </c>
      <c r="BH43" s="5" t="s">
        <v>6</v>
      </c>
      <c r="BI43" s="5" t="s">
        <v>6</v>
      </c>
      <c r="BJ43" s="5" t="s">
        <v>6</v>
      </c>
      <c r="BK43" s="5" t="s">
        <v>6</v>
      </c>
      <c r="BL43" s="5" t="s">
        <v>6</v>
      </c>
      <c r="BM43" s="5" t="s">
        <v>6</v>
      </c>
      <c r="BN43" s="5" t="s">
        <v>6</v>
      </c>
      <c r="BO43" s="5" t="s">
        <v>6</v>
      </c>
      <c r="BP43" s="5" t="s">
        <v>6</v>
      </c>
      <c r="BQ43" s="6">
        <v>230880</v>
      </c>
      <c r="BR43" s="5" t="s">
        <v>6</v>
      </c>
      <c r="BS43" s="5" t="s">
        <v>6</v>
      </c>
      <c r="BT43" s="5" t="s">
        <v>6</v>
      </c>
      <c r="BU43" s="6">
        <v>371200</v>
      </c>
      <c r="BV43" s="5" t="s">
        <v>6</v>
      </c>
      <c r="BW43" s="5" t="s">
        <v>6</v>
      </c>
      <c r="BX43" s="5" t="s">
        <v>6</v>
      </c>
    </row>
    <row r="44" spans="1:76" ht="45" x14ac:dyDescent="0.25">
      <c r="A44" s="3" t="s">
        <v>1250</v>
      </c>
      <c r="B44" s="5" t="s">
        <v>6</v>
      </c>
      <c r="C44" s="5" t="s">
        <v>6</v>
      </c>
      <c r="D44" s="5" t="s">
        <v>6</v>
      </c>
      <c r="E44" s="5" t="s">
        <v>6</v>
      </c>
      <c r="F44" s="5" t="s">
        <v>6</v>
      </c>
      <c r="G44" s="5" t="s">
        <v>6</v>
      </c>
      <c r="H44" s="5" t="s">
        <v>6</v>
      </c>
      <c r="I44" s="5" t="s">
        <v>6</v>
      </c>
      <c r="J44" s="5" t="s">
        <v>6</v>
      </c>
      <c r="K44" s="5" t="s">
        <v>6</v>
      </c>
      <c r="L44" s="5" t="s">
        <v>6</v>
      </c>
      <c r="M44" s="5" t="s">
        <v>6</v>
      </c>
      <c r="N44" s="5" t="s">
        <v>6</v>
      </c>
      <c r="O44" s="5" t="s">
        <v>6</v>
      </c>
      <c r="P44" s="5" t="s">
        <v>6</v>
      </c>
      <c r="Q44" s="5" t="s">
        <v>6</v>
      </c>
      <c r="R44" s="5" t="s">
        <v>6</v>
      </c>
      <c r="S44" s="5" t="s">
        <v>6</v>
      </c>
      <c r="T44" s="5" t="s">
        <v>6</v>
      </c>
      <c r="U44" s="5" t="s">
        <v>6</v>
      </c>
      <c r="V44" s="5" t="s">
        <v>6</v>
      </c>
      <c r="W44" s="5" t="s">
        <v>6</v>
      </c>
      <c r="X44" s="5" t="s">
        <v>6</v>
      </c>
      <c r="Y44" s="5" t="s">
        <v>6</v>
      </c>
      <c r="Z44" s="5" t="s">
        <v>6</v>
      </c>
      <c r="AA44" s="5" t="s">
        <v>6</v>
      </c>
      <c r="AB44" s="5" t="s">
        <v>6</v>
      </c>
      <c r="AC44" s="5" t="s">
        <v>6</v>
      </c>
      <c r="AD44" s="5" t="s">
        <v>6</v>
      </c>
      <c r="AE44" s="5" t="s">
        <v>6</v>
      </c>
      <c r="AF44" s="5" t="s">
        <v>6</v>
      </c>
      <c r="AG44" s="5" t="s">
        <v>6</v>
      </c>
      <c r="AH44" s="5" t="s">
        <v>6</v>
      </c>
      <c r="AI44" s="5" t="s">
        <v>6</v>
      </c>
      <c r="AJ44" s="5" t="s">
        <v>6</v>
      </c>
      <c r="AK44" s="5" t="s">
        <v>6</v>
      </c>
      <c r="AL44" s="5" t="s">
        <v>6</v>
      </c>
      <c r="AM44" s="5" t="s">
        <v>6</v>
      </c>
      <c r="AN44" s="5" t="s">
        <v>6</v>
      </c>
      <c r="AO44" s="5" t="s">
        <v>6</v>
      </c>
      <c r="AP44" s="5" t="s">
        <v>6</v>
      </c>
      <c r="AQ44" s="5" t="s">
        <v>6</v>
      </c>
      <c r="AR44" s="5" t="s">
        <v>6</v>
      </c>
      <c r="AS44" s="5" t="s">
        <v>6</v>
      </c>
      <c r="AT44" s="5" t="s">
        <v>6</v>
      </c>
      <c r="AU44" s="5" t="s">
        <v>6</v>
      </c>
      <c r="AV44" s="5" t="s">
        <v>6</v>
      </c>
      <c r="AW44" s="5" t="s">
        <v>6</v>
      </c>
      <c r="AX44" s="5" t="s">
        <v>6</v>
      </c>
      <c r="AY44" s="5" t="s">
        <v>6</v>
      </c>
      <c r="AZ44" s="5">
        <v>2</v>
      </c>
      <c r="BA44" s="5">
        <v>138</v>
      </c>
      <c r="BB44" s="5">
        <v>57</v>
      </c>
      <c r="BC44" s="5">
        <v>50</v>
      </c>
      <c r="BD44" s="5" t="s">
        <v>6</v>
      </c>
      <c r="BE44" s="5" t="s">
        <v>6</v>
      </c>
      <c r="BF44" s="5" t="s">
        <v>6</v>
      </c>
      <c r="BG44" s="5" t="s">
        <v>6</v>
      </c>
      <c r="BH44" s="5" t="s">
        <v>6</v>
      </c>
      <c r="BI44" s="5" t="s">
        <v>6</v>
      </c>
      <c r="BJ44" s="5" t="s">
        <v>6</v>
      </c>
      <c r="BK44" s="5" t="s">
        <v>6</v>
      </c>
      <c r="BL44" s="5" t="s">
        <v>6</v>
      </c>
      <c r="BM44" s="5" t="s">
        <v>6</v>
      </c>
      <c r="BN44" s="5" t="s">
        <v>6</v>
      </c>
      <c r="BO44" s="5" t="s">
        <v>6</v>
      </c>
      <c r="BP44" s="5" t="s">
        <v>6</v>
      </c>
      <c r="BQ44" s="5" t="s">
        <v>6</v>
      </c>
      <c r="BR44" s="5" t="s">
        <v>6</v>
      </c>
      <c r="BS44" s="5" t="s">
        <v>6</v>
      </c>
      <c r="BT44" s="5" t="s">
        <v>6</v>
      </c>
      <c r="BU44" s="5" t="s">
        <v>6</v>
      </c>
      <c r="BV44" s="5" t="s">
        <v>6</v>
      </c>
      <c r="BW44" s="5" t="s">
        <v>6</v>
      </c>
      <c r="BX44" s="5" t="s">
        <v>6</v>
      </c>
    </row>
    <row r="45" spans="1:76" x14ac:dyDescent="0.25">
      <c r="A45" s="3" t="s">
        <v>1251</v>
      </c>
      <c r="B45" s="5" t="s">
        <v>6</v>
      </c>
      <c r="C45" s="5" t="s">
        <v>6</v>
      </c>
      <c r="D45" s="5" t="s">
        <v>6</v>
      </c>
      <c r="E45" s="5" t="s">
        <v>6</v>
      </c>
      <c r="F45" s="5" t="s">
        <v>6</v>
      </c>
      <c r="G45" s="5" t="s">
        <v>6</v>
      </c>
      <c r="H45" s="5" t="s">
        <v>6</v>
      </c>
      <c r="I45" s="5" t="s">
        <v>6</v>
      </c>
      <c r="J45" s="5" t="s">
        <v>6</v>
      </c>
      <c r="K45" s="5" t="s">
        <v>6</v>
      </c>
      <c r="L45" s="5" t="s">
        <v>6</v>
      </c>
      <c r="M45" s="5" t="s">
        <v>6</v>
      </c>
      <c r="N45" s="5" t="s">
        <v>6</v>
      </c>
      <c r="O45" s="5" t="s">
        <v>6</v>
      </c>
      <c r="P45" s="5" t="s">
        <v>6</v>
      </c>
      <c r="Q45" s="5" t="s">
        <v>6</v>
      </c>
      <c r="R45" s="5" t="s">
        <v>6</v>
      </c>
      <c r="S45" s="5" t="s">
        <v>6</v>
      </c>
      <c r="T45" s="5" t="s">
        <v>6</v>
      </c>
      <c r="U45" s="5" t="s">
        <v>6</v>
      </c>
      <c r="V45" s="5" t="s">
        <v>6</v>
      </c>
      <c r="W45" s="5" t="s">
        <v>6</v>
      </c>
      <c r="X45" s="5" t="s">
        <v>6</v>
      </c>
      <c r="Y45" s="5" t="s">
        <v>6</v>
      </c>
      <c r="Z45" s="5" t="s">
        <v>6</v>
      </c>
      <c r="AA45" s="5" t="s">
        <v>6</v>
      </c>
      <c r="AB45" s="5" t="s">
        <v>6</v>
      </c>
      <c r="AC45" s="5" t="s">
        <v>6</v>
      </c>
      <c r="AD45" s="5" t="s">
        <v>6</v>
      </c>
      <c r="AE45" s="5" t="s">
        <v>6</v>
      </c>
      <c r="AF45" s="5" t="s">
        <v>6</v>
      </c>
      <c r="AG45" s="5" t="s">
        <v>6</v>
      </c>
      <c r="AH45" s="5" t="s">
        <v>6</v>
      </c>
      <c r="AI45" s="5" t="s">
        <v>6</v>
      </c>
      <c r="AJ45" s="8">
        <v>1E-3</v>
      </c>
      <c r="AK45" s="5" t="s">
        <v>6</v>
      </c>
      <c r="AL45" s="8">
        <v>1E-3</v>
      </c>
      <c r="AM45" s="5" t="s">
        <v>6</v>
      </c>
      <c r="AN45" s="5" t="s">
        <v>6</v>
      </c>
      <c r="AO45" s="5" t="s">
        <v>6</v>
      </c>
      <c r="AP45" s="5" t="s">
        <v>6</v>
      </c>
      <c r="AQ45" s="5" t="s">
        <v>6</v>
      </c>
      <c r="AR45" s="5" t="s">
        <v>6</v>
      </c>
      <c r="AS45" s="5" t="s">
        <v>6</v>
      </c>
      <c r="AT45" s="5" t="s">
        <v>6</v>
      </c>
      <c r="AU45" s="5" t="s">
        <v>6</v>
      </c>
      <c r="AV45" s="5" t="s">
        <v>6</v>
      </c>
      <c r="AW45" s="5" t="s">
        <v>6</v>
      </c>
      <c r="AX45" s="5" t="s">
        <v>6</v>
      </c>
      <c r="AY45" s="5" t="s">
        <v>6</v>
      </c>
      <c r="AZ45" s="5" t="s">
        <v>6</v>
      </c>
      <c r="BA45" s="5" t="s">
        <v>6</v>
      </c>
      <c r="BB45" s="5" t="s">
        <v>6</v>
      </c>
      <c r="BC45" s="5" t="s">
        <v>6</v>
      </c>
      <c r="BD45" s="8">
        <v>1E-3</v>
      </c>
      <c r="BE45" s="5" t="s">
        <v>6</v>
      </c>
      <c r="BF45" s="5" t="s">
        <v>6</v>
      </c>
      <c r="BG45" s="5" t="s">
        <v>6</v>
      </c>
      <c r="BH45" s="5" t="s">
        <v>6</v>
      </c>
      <c r="BI45" s="5" t="s">
        <v>6</v>
      </c>
      <c r="BJ45" s="5" t="s">
        <v>6</v>
      </c>
      <c r="BK45" s="5" t="s">
        <v>6</v>
      </c>
      <c r="BL45" s="5" t="s">
        <v>6</v>
      </c>
      <c r="BM45" s="5" t="s">
        <v>6</v>
      </c>
      <c r="BN45" s="5" t="s">
        <v>6</v>
      </c>
      <c r="BO45" s="5" t="s">
        <v>6</v>
      </c>
      <c r="BP45" s="5" t="s">
        <v>6</v>
      </c>
      <c r="BQ45" s="5" t="s">
        <v>6</v>
      </c>
      <c r="BR45" s="5" t="s">
        <v>6</v>
      </c>
      <c r="BS45" s="5" t="s">
        <v>6</v>
      </c>
      <c r="BT45" s="5" t="s">
        <v>6</v>
      </c>
      <c r="BU45" s="5" t="s">
        <v>6</v>
      </c>
      <c r="BV45" s="5" t="s">
        <v>6</v>
      </c>
      <c r="BW45" s="5" t="s">
        <v>6</v>
      </c>
      <c r="BX45" s="5" t="s">
        <v>6</v>
      </c>
    </row>
    <row r="46" spans="1:76" x14ac:dyDescent="0.25">
      <c r="A46" s="3" t="s">
        <v>1252</v>
      </c>
      <c r="B46" s="5" t="s">
        <v>6</v>
      </c>
      <c r="C46" s="5" t="s">
        <v>6</v>
      </c>
      <c r="D46" s="5" t="s">
        <v>6</v>
      </c>
      <c r="E46" s="5" t="s">
        <v>6</v>
      </c>
      <c r="F46" s="5" t="s">
        <v>6</v>
      </c>
      <c r="G46" s="5" t="s">
        <v>6</v>
      </c>
      <c r="H46" s="5" t="s">
        <v>6</v>
      </c>
      <c r="I46" s="5" t="s">
        <v>6</v>
      </c>
      <c r="J46" s="5" t="s">
        <v>6</v>
      </c>
      <c r="K46" s="5" t="s">
        <v>6</v>
      </c>
      <c r="L46" s="5" t="s">
        <v>6</v>
      </c>
      <c r="M46" s="5" t="s">
        <v>6</v>
      </c>
      <c r="N46" s="5" t="s">
        <v>6</v>
      </c>
      <c r="O46" s="5" t="s">
        <v>6</v>
      </c>
      <c r="P46" s="5" t="s">
        <v>6</v>
      </c>
      <c r="Q46" s="5" t="s">
        <v>6</v>
      </c>
      <c r="R46" s="5" t="s">
        <v>6</v>
      </c>
      <c r="S46" s="5" t="s">
        <v>6</v>
      </c>
      <c r="T46" s="5" t="s">
        <v>6</v>
      </c>
      <c r="U46" s="5" t="s">
        <v>6</v>
      </c>
      <c r="V46" s="5" t="s">
        <v>6</v>
      </c>
      <c r="W46" s="5" t="s">
        <v>6</v>
      </c>
      <c r="X46" s="5" t="s">
        <v>6</v>
      </c>
      <c r="Y46" s="5" t="s">
        <v>6</v>
      </c>
      <c r="Z46" s="5" t="s">
        <v>6</v>
      </c>
      <c r="AA46" s="5" t="s">
        <v>6</v>
      </c>
      <c r="AB46" s="5" t="s">
        <v>6</v>
      </c>
      <c r="AC46" s="5" t="s">
        <v>6</v>
      </c>
      <c r="AD46" s="5" t="s">
        <v>6</v>
      </c>
      <c r="AE46" s="5" t="s">
        <v>6</v>
      </c>
      <c r="AF46" s="5" t="s">
        <v>6</v>
      </c>
      <c r="AG46" s="5" t="s">
        <v>6</v>
      </c>
      <c r="AH46" s="5" t="s">
        <v>6</v>
      </c>
      <c r="AI46" s="5" t="s">
        <v>6</v>
      </c>
      <c r="AJ46" s="132">
        <v>0.06</v>
      </c>
      <c r="AK46" s="132">
        <v>0.06</v>
      </c>
      <c r="AL46" s="5" t="s">
        <v>6</v>
      </c>
      <c r="AM46" s="5" t="s">
        <v>6</v>
      </c>
      <c r="AN46" s="5" t="s">
        <v>6</v>
      </c>
      <c r="AO46" s="5" t="s">
        <v>6</v>
      </c>
      <c r="AP46" s="5" t="s">
        <v>6</v>
      </c>
      <c r="AQ46" s="5" t="s">
        <v>6</v>
      </c>
      <c r="AR46" s="5" t="s">
        <v>6</v>
      </c>
      <c r="AS46" s="5" t="s">
        <v>6</v>
      </c>
      <c r="AT46" s="5" t="s">
        <v>6</v>
      </c>
      <c r="AU46" s="5" t="s">
        <v>6</v>
      </c>
      <c r="AV46" s="5" t="s">
        <v>6</v>
      </c>
      <c r="AW46" s="5" t="s">
        <v>6</v>
      </c>
      <c r="AX46" s="5" t="s">
        <v>6</v>
      </c>
      <c r="AY46" s="5" t="s">
        <v>6</v>
      </c>
      <c r="AZ46" s="5" t="s">
        <v>6</v>
      </c>
      <c r="BA46" s="5" t="s">
        <v>6</v>
      </c>
      <c r="BB46" s="5" t="s">
        <v>6</v>
      </c>
      <c r="BC46" s="5" t="s">
        <v>6</v>
      </c>
      <c r="BD46" s="132">
        <v>0.08</v>
      </c>
      <c r="BE46" s="132">
        <v>0.08</v>
      </c>
      <c r="BF46" s="5" t="s">
        <v>6</v>
      </c>
      <c r="BG46" s="5" t="s">
        <v>6</v>
      </c>
      <c r="BH46" s="5" t="s">
        <v>6</v>
      </c>
      <c r="BI46" s="5" t="s">
        <v>6</v>
      </c>
      <c r="BJ46" s="5" t="s">
        <v>6</v>
      </c>
      <c r="BK46" s="5" t="s">
        <v>6</v>
      </c>
      <c r="BL46" s="5" t="s">
        <v>6</v>
      </c>
      <c r="BM46" s="5" t="s">
        <v>6</v>
      </c>
      <c r="BN46" s="5" t="s">
        <v>6</v>
      </c>
      <c r="BO46" s="5" t="s">
        <v>6</v>
      </c>
      <c r="BP46" s="5" t="s">
        <v>6</v>
      </c>
      <c r="BQ46" s="5" t="s">
        <v>6</v>
      </c>
      <c r="BR46" s="5" t="s">
        <v>6</v>
      </c>
      <c r="BS46" s="5" t="s">
        <v>6</v>
      </c>
      <c r="BT46" s="5" t="s">
        <v>6</v>
      </c>
      <c r="BU46" s="5" t="s">
        <v>6</v>
      </c>
      <c r="BV46" s="5" t="s">
        <v>6</v>
      </c>
      <c r="BW46" s="5" t="s">
        <v>6</v>
      </c>
      <c r="BX46" s="5" t="s">
        <v>6</v>
      </c>
    </row>
    <row r="47" spans="1:76" x14ac:dyDescent="0.25">
      <c r="A47" s="3" t="s">
        <v>1253</v>
      </c>
      <c r="B47" s="5" t="s">
        <v>6</v>
      </c>
      <c r="C47" s="5" t="s">
        <v>6</v>
      </c>
      <c r="D47" s="5" t="s">
        <v>6</v>
      </c>
      <c r="E47" s="5" t="s">
        <v>6</v>
      </c>
      <c r="F47" s="5" t="s">
        <v>6</v>
      </c>
      <c r="G47" s="5" t="s">
        <v>6</v>
      </c>
      <c r="H47" s="5" t="s">
        <v>6</v>
      </c>
      <c r="I47" s="5" t="s">
        <v>6</v>
      </c>
      <c r="J47" s="5" t="s">
        <v>6</v>
      </c>
      <c r="K47" s="5" t="s">
        <v>6</v>
      </c>
      <c r="L47" s="5" t="s">
        <v>6</v>
      </c>
      <c r="M47" s="5" t="s">
        <v>6</v>
      </c>
      <c r="N47" s="5" t="s">
        <v>6</v>
      </c>
      <c r="O47" s="5" t="s">
        <v>6</v>
      </c>
      <c r="P47" s="5" t="s">
        <v>6</v>
      </c>
      <c r="Q47" s="5" t="s">
        <v>6</v>
      </c>
      <c r="R47" s="5" t="s">
        <v>6</v>
      </c>
      <c r="S47" s="5" t="s">
        <v>6</v>
      </c>
      <c r="T47" s="5" t="s">
        <v>6</v>
      </c>
      <c r="U47" s="5" t="s">
        <v>6</v>
      </c>
      <c r="V47" s="5" t="s">
        <v>6</v>
      </c>
      <c r="W47" s="5" t="s">
        <v>6</v>
      </c>
      <c r="X47" s="5" t="s">
        <v>6</v>
      </c>
      <c r="Y47" s="5" t="s">
        <v>6</v>
      </c>
      <c r="Z47" s="5" t="s">
        <v>6</v>
      </c>
      <c r="AA47" s="5" t="s">
        <v>6</v>
      </c>
      <c r="AB47" s="5" t="s">
        <v>6</v>
      </c>
      <c r="AC47" s="5" t="s">
        <v>6</v>
      </c>
      <c r="AD47" s="5" t="s">
        <v>6</v>
      </c>
      <c r="AE47" s="5" t="s">
        <v>6</v>
      </c>
      <c r="AF47" s="5" t="s">
        <v>6</v>
      </c>
      <c r="AG47" s="5" t="s">
        <v>6</v>
      </c>
      <c r="AH47" s="5" t="s">
        <v>6</v>
      </c>
      <c r="AI47" s="5" t="s">
        <v>6</v>
      </c>
      <c r="AJ47" s="9">
        <v>25000</v>
      </c>
      <c r="AK47" s="5" t="s">
        <v>6</v>
      </c>
      <c r="AL47" s="5" t="s">
        <v>6</v>
      </c>
      <c r="AM47" s="5" t="s">
        <v>6</v>
      </c>
      <c r="AN47" s="9">
        <v>25000</v>
      </c>
      <c r="AO47" s="9">
        <v>25000</v>
      </c>
      <c r="AP47" s="9">
        <v>25000</v>
      </c>
      <c r="AQ47" s="9">
        <v>25000</v>
      </c>
      <c r="AR47" s="5" t="s">
        <v>6</v>
      </c>
      <c r="AS47" s="5" t="s">
        <v>6</v>
      </c>
      <c r="AT47" s="5" t="s">
        <v>6</v>
      </c>
      <c r="AU47" s="5" t="s">
        <v>6</v>
      </c>
      <c r="AV47" s="5" t="s">
        <v>6</v>
      </c>
      <c r="AW47" s="5" t="s">
        <v>6</v>
      </c>
      <c r="AX47" s="5" t="s">
        <v>6</v>
      </c>
      <c r="AY47" s="5" t="s">
        <v>6</v>
      </c>
      <c r="AZ47" s="5" t="s">
        <v>6</v>
      </c>
      <c r="BA47" s="5" t="s">
        <v>6</v>
      </c>
      <c r="BB47" s="5" t="s">
        <v>6</v>
      </c>
      <c r="BC47" s="5" t="s">
        <v>6</v>
      </c>
      <c r="BD47" s="9">
        <v>25000</v>
      </c>
      <c r="BE47" s="5" t="s">
        <v>6</v>
      </c>
      <c r="BF47" s="5" t="s">
        <v>6</v>
      </c>
      <c r="BG47" s="5" t="s">
        <v>6</v>
      </c>
      <c r="BH47" s="5" t="s">
        <v>6</v>
      </c>
      <c r="BI47" s="5" t="s">
        <v>6</v>
      </c>
      <c r="BJ47" s="5" t="s">
        <v>6</v>
      </c>
      <c r="BK47" s="5" t="s">
        <v>6</v>
      </c>
      <c r="BL47" s="5" t="s">
        <v>6</v>
      </c>
      <c r="BM47" s="5" t="s">
        <v>6</v>
      </c>
      <c r="BN47" s="5" t="s">
        <v>6</v>
      </c>
      <c r="BO47" s="5" t="s">
        <v>6</v>
      </c>
      <c r="BP47" s="5" t="s">
        <v>6</v>
      </c>
      <c r="BQ47" s="5" t="s">
        <v>6</v>
      </c>
      <c r="BR47" s="5" t="s">
        <v>6</v>
      </c>
      <c r="BS47" s="5" t="s">
        <v>6</v>
      </c>
      <c r="BT47" s="5" t="s">
        <v>6</v>
      </c>
      <c r="BU47" s="5" t="s">
        <v>6</v>
      </c>
      <c r="BV47" s="5" t="s">
        <v>6</v>
      </c>
      <c r="BW47" s="5" t="s">
        <v>6</v>
      </c>
      <c r="BX47" s="5" t="s">
        <v>6</v>
      </c>
    </row>
    <row r="48" spans="1:76" ht="30" x14ac:dyDescent="0.25">
      <c r="A48" s="3" t="s">
        <v>1254</v>
      </c>
      <c r="B48" s="5" t="s">
        <v>6</v>
      </c>
      <c r="C48" s="5" t="s">
        <v>6</v>
      </c>
      <c r="D48" s="5" t="s">
        <v>6</v>
      </c>
      <c r="E48" s="5" t="s">
        <v>6</v>
      </c>
      <c r="F48" s="5" t="s">
        <v>6</v>
      </c>
      <c r="G48" s="5" t="s">
        <v>6</v>
      </c>
      <c r="H48" s="5" t="s">
        <v>6</v>
      </c>
      <c r="I48" s="5" t="s">
        <v>6</v>
      </c>
      <c r="J48" s="5" t="s">
        <v>6</v>
      </c>
      <c r="K48" s="5" t="s">
        <v>6</v>
      </c>
      <c r="L48" s="5" t="s">
        <v>6</v>
      </c>
      <c r="M48" s="5" t="s">
        <v>6</v>
      </c>
      <c r="N48" s="5" t="s">
        <v>6</v>
      </c>
      <c r="O48" s="5" t="s">
        <v>6</v>
      </c>
      <c r="P48" s="5" t="s">
        <v>6</v>
      </c>
      <c r="Q48" s="5" t="s">
        <v>6</v>
      </c>
      <c r="R48" s="5" t="s">
        <v>6</v>
      </c>
      <c r="S48" s="5" t="s">
        <v>6</v>
      </c>
      <c r="T48" s="5" t="s">
        <v>6</v>
      </c>
      <c r="U48" s="5" t="s">
        <v>6</v>
      </c>
      <c r="V48" s="5" t="s">
        <v>6</v>
      </c>
      <c r="W48" s="5" t="s">
        <v>6</v>
      </c>
      <c r="X48" s="5" t="s">
        <v>6</v>
      </c>
      <c r="Y48" s="5" t="s">
        <v>6</v>
      </c>
      <c r="Z48" s="5" t="s">
        <v>6</v>
      </c>
      <c r="AA48" s="5" t="s">
        <v>6</v>
      </c>
      <c r="AB48" s="5" t="s">
        <v>6</v>
      </c>
      <c r="AC48" s="5" t="s">
        <v>6</v>
      </c>
      <c r="AD48" s="5" t="s">
        <v>6</v>
      </c>
      <c r="AE48" s="5" t="s">
        <v>6</v>
      </c>
      <c r="AF48" s="5" t="s">
        <v>6</v>
      </c>
      <c r="AG48" s="5" t="s">
        <v>6</v>
      </c>
      <c r="AH48" s="5" t="s">
        <v>6</v>
      </c>
      <c r="AI48" s="5" t="s">
        <v>6</v>
      </c>
      <c r="AJ48" s="5" t="s">
        <v>6</v>
      </c>
      <c r="AK48" s="5" t="s">
        <v>6</v>
      </c>
      <c r="AL48" s="5" t="s">
        <v>6</v>
      </c>
      <c r="AM48" s="5" t="s">
        <v>6</v>
      </c>
      <c r="AN48" s="5" t="s">
        <v>6</v>
      </c>
      <c r="AO48" s="5" t="s">
        <v>6</v>
      </c>
      <c r="AP48" s="5" t="s">
        <v>6</v>
      </c>
      <c r="AQ48" s="5" t="s">
        <v>6</v>
      </c>
      <c r="AR48" s="5" t="s">
        <v>6</v>
      </c>
      <c r="AS48" s="5" t="s">
        <v>6</v>
      </c>
      <c r="AT48" s="5" t="s">
        <v>6</v>
      </c>
      <c r="AU48" s="5" t="s">
        <v>6</v>
      </c>
      <c r="AV48" s="6">
        <v>4000</v>
      </c>
      <c r="AW48" s="6">
        <v>274880</v>
      </c>
      <c r="AX48" s="6">
        <v>113120</v>
      </c>
      <c r="AY48" s="6">
        <v>98720</v>
      </c>
      <c r="AZ48" s="5" t="s">
        <v>6</v>
      </c>
      <c r="BA48" s="5" t="s">
        <v>6</v>
      </c>
      <c r="BB48" s="5" t="s">
        <v>6</v>
      </c>
      <c r="BC48" s="5" t="s">
        <v>6</v>
      </c>
      <c r="BD48" s="5" t="s">
        <v>6</v>
      </c>
      <c r="BE48" s="5" t="s">
        <v>6</v>
      </c>
      <c r="BF48" s="5" t="s">
        <v>6</v>
      </c>
      <c r="BG48" s="5" t="s">
        <v>6</v>
      </c>
      <c r="BH48" s="5" t="s">
        <v>6</v>
      </c>
      <c r="BI48" s="5" t="s">
        <v>6</v>
      </c>
      <c r="BJ48" s="5" t="s">
        <v>6</v>
      </c>
      <c r="BK48" s="5" t="s">
        <v>6</v>
      </c>
      <c r="BL48" s="5" t="s">
        <v>6</v>
      </c>
      <c r="BM48" s="5" t="s">
        <v>6</v>
      </c>
      <c r="BN48" s="5" t="s">
        <v>6</v>
      </c>
      <c r="BO48" s="5" t="s">
        <v>6</v>
      </c>
      <c r="BP48" s="5" t="s">
        <v>6</v>
      </c>
      <c r="BQ48" s="5" t="s">
        <v>6</v>
      </c>
      <c r="BR48" s="5" t="s">
        <v>6</v>
      </c>
      <c r="BS48" s="5" t="s">
        <v>6</v>
      </c>
      <c r="BT48" s="5" t="s">
        <v>6</v>
      </c>
      <c r="BU48" s="5" t="s">
        <v>6</v>
      </c>
      <c r="BV48" s="5" t="s">
        <v>6</v>
      </c>
      <c r="BW48" s="5" t="s">
        <v>6</v>
      </c>
      <c r="BX48" s="5" t="s">
        <v>6</v>
      </c>
    </row>
    <row r="49" spans="1:76" x14ac:dyDescent="0.25">
      <c r="A49" s="3" t="s">
        <v>1255</v>
      </c>
      <c r="B49" s="5" t="s">
        <v>6</v>
      </c>
      <c r="C49" s="5" t="s">
        <v>6</v>
      </c>
      <c r="D49" s="5" t="s">
        <v>6</v>
      </c>
      <c r="E49" s="5" t="s">
        <v>6</v>
      </c>
      <c r="F49" s="6">
        <v>-23000</v>
      </c>
      <c r="G49" s="6">
        <v>-5452000</v>
      </c>
      <c r="H49" s="5" t="s">
        <v>6</v>
      </c>
      <c r="I49" s="5" t="s">
        <v>6</v>
      </c>
      <c r="J49" s="5" t="s">
        <v>6</v>
      </c>
      <c r="K49" s="5" t="s">
        <v>6</v>
      </c>
      <c r="L49" s="5" t="s">
        <v>6</v>
      </c>
      <c r="M49" s="5" t="s">
        <v>6</v>
      </c>
      <c r="N49" s="5" t="s">
        <v>6</v>
      </c>
      <c r="O49" s="5" t="s">
        <v>6</v>
      </c>
      <c r="P49" s="5" t="s">
        <v>6</v>
      </c>
      <c r="Q49" s="5" t="s">
        <v>6</v>
      </c>
      <c r="R49" s="5" t="s">
        <v>6</v>
      </c>
      <c r="S49" s="5" t="s">
        <v>6</v>
      </c>
      <c r="T49" s="5" t="s">
        <v>6</v>
      </c>
      <c r="U49" s="5" t="s">
        <v>6</v>
      </c>
      <c r="V49" s="5" t="s">
        <v>6</v>
      </c>
      <c r="W49" s="5" t="s">
        <v>6</v>
      </c>
      <c r="X49" s="5" t="s">
        <v>6</v>
      </c>
      <c r="Y49" s="5" t="s">
        <v>6</v>
      </c>
      <c r="Z49" s="5" t="s">
        <v>6</v>
      </c>
      <c r="AA49" s="5" t="s">
        <v>6</v>
      </c>
      <c r="AB49" s="5" t="s">
        <v>6</v>
      </c>
      <c r="AC49" s="5" t="s">
        <v>6</v>
      </c>
      <c r="AD49" s="5" t="s">
        <v>6</v>
      </c>
      <c r="AE49" s="5" t="s">
        <v>6</v>
      </c>
      <c r="AF49" s="5" t="s">
        <v>6</v>
      </c>
      <c r="AG49" s="5" t="s">
        <v>6</v>
      </c>
      <c r="AH49" s="5" t="s">
        <v>6</v>
      </c>
      <c r="AI49" s="5" t="s">
        <v>6</v>
      </c>
      <c r="AJ49" s="5" t="s">
        <v>6</v>
      </c>
      <c r="AK49" s="5" t="s">
        <v>6</v>
      </c>
      <c r="AL49" s="5" t="s">
        <v>6</v>
      </c>
      <c r="AM49" s="5" t="s">
        <v>6</v>
      </c>
      <c r="AN49" s="5" t="s">
        <v>6</v>
      </c>
      <c r="AO49" s="5" t="s">
        <v>6</v>
      </c>
      <c r="AP49" s="5" t="s">
        <v>6</v>
      </c>
      <c r="AQ49" s="5" t="s">
        <v>6</v>
      </c>
      <c r="AR49" s="5" t="s">
        <v>6</v>
      </c>
      <c r="AS49" s="5" t="s">
        <v>6</v>
      </c>
      <c r="AT49" s="5" t="s">
        <v>6</v>
      </c>
      <c r="AU49" s="5" t="s">
        <v>6</v>
      </c>
      <c r="AV49" s="5" t="s">
        <v>6</v>
      </c>
      <c r="AW49" s="5" t="s">
        <v>6</v>
      </c>
      <c r="AX49" s="5" t="s">
        <v>6</v>
      </c>
      <c r="AY49" s="5" t="s">
        <v>6</v>
      </c>
      <c r="AZ49" s="5" t="s">
        <v>6</v>
      </c>
      <c r="BA49" s="5" t="s">
        <v>6</v>
      </c>
      <c r="BB49" s="5" t="s">
        <v>6</v>
      </c>
      <c r="BC49" s="5" t="s">
        <v>6</v>
      </c>
      <c r="BD49" s="5" t="s">
        <v>6</v>
      </c>
      <c r="BE49" s="5" t="s">
        <v>6</v>
      </c>
      <c r="BF49" s="5" t="s">
        <v>6</v>
      </c>
      <c r="BG49" s="5" t="s">
        <v>6</v>
      </c>
      <c r="BH49" s="5" t="s">
        <v>6</v>
      </c>
      <c r="BI49" s="5" t="s">
        <v>6</v>
      </c>
      <c r="BJ49" s="5" t="s">
        <v>6</v>
      </c>
      <c r="BK49" s="5" t="s">
        <v>6</v>
      </c>
      <c r="BL49" s="5" t="s">
        <v>6</v>
      </c>
      <c r="BM49" s="5" t="s">
        <v>6</v>
      </c>
      <c r="BN49" s="5" t="s">
        <v>6</v>
      </c>
      <c r="BO49" s="5" t="s">
        <v>6</v>
      </c>
      <c r="BP49" s="5" t="s">
        <v>6</v>
      </c>
      <c r="BQ49" s="5" t="s">
        <v>6</v>
      </c>
      <c r="BR49" s="5" t="s">
        <v>6</v>
      </c>
      <c r="BS49" s="5" t="s">
        <v>6</v>
      </c>
      <c r="BT49" s="5" t="s">
        <v>6</v>
      </c>
      <c r="BU49" s="5" t="s">
        <v>6</v>
      </c>
      <c r="BV49" s="6">
        <v>100000</v>
      </c>
      <c r="BW49" s="5" t="s">
        <v>6</v>
      </c>
      <c r="BX49" s="5" t="s">
        <v>6</v>
      </c>
    </row>
    <row r="50" spans="1:76" x14ac:dyDescent="0.25">
      <c r="A50" s="3" t="s">
        <v>1256</v>
      </c>
      <c r="B50" s="5" t="s">
        <v>6</v>
      </c>
      <c r="C50" s="5" t="s">
        <v>6</v>
      </c>
      <c r="D50" s="5" t="s">
        <v>6</v>
      </c>
      <c r="E50" s="5" t="s">
        <v>6</v>
      </c>
      <c r="F50" s="5" t="s">
        <v>6</v>
      </c>
      <c r="G50" s="5" t="s">
        <v>6</v>
      </c>
      <c r="H50" s="5" t="s">
        <v>6</v>
      </c>
      <c r="I50" s="5" t="s">
        <v>6</v>
      </c>
      <c r="J50" s="5" t="s">
        <v>6</v>
      </c>
      <c r="K50" s="5" t="s">
        <v>6</v>
      </c>
      <c r="L50" s="5" t="s">
        <v>6</v>
      </c>
      <c r="M50" s="5" t="s">
        <v>6</v>
      </c>
      <c r="N50" s="5" t="s">
        <v>6</v>
      </c>
      <c r="O50" s="5" t="s">
        <v>6</v>
      </c>
      <c r="P50" s="5" t="s">
        <v>6</v>
      </c>
      <c r="Q50" s="5" t="s">
        <v>6</v>
      </c>
      <c r="R50" s="5" t="s">
        <v>6</v>
      </c>
      <c r="S50" s="5" t="s">
        <v>6</v>
      </c>
      <c r="T50" s="5" t="s">
        <v>6</v>
      </c>
      <c r="U50" s="5" t="s">
        <v>6</v>
      </c>
      <c r="V50" s="5" t="s">
        <v>6</v>
      </c>
      <c r="W50" s="5" t="s">
        <v>6</v>
      </c>
      <c r="X50" s="5" t="s">
        <v>6</v>
      </c>
      <c r="Y50" s="5" t="s">
        <v>6</v>
      </c>
      <c r="Z50" s="5" t="s">
        <v>6</v>
      </c>
      <c r="AA50" s="5" t="s">
        <v>6</v>
      </c>
      <c r="AB50" s="5" t="s">
        <v>6</v>
      </c>
      <c r="AC50" s="5" t="s">
        <v>6</v>
      </c>
      <c r="AD50" s="5" t="s">
        <v>6</v>
      </c>
      <c r="AE50" s="5" t="s">
        <v>6</v>
      </c>
      <c r="AF50" s="5" t="s">
        <v>6</v>
      </c>
      <c r="AG50" s="5" t="s">
        <v>6</v>
      </c>
      <c r="AH50" s="5" t="s">
        <v>6</v>
      </c>
      <c r="AI50" s="5" t="s">
        <v>6</v>
      </c>
      <c r="AJ50" s="5" t="s">
        <v>6</v>
      </c>
      <c r="AK50" s="5" t="s">
        <v>6</v>
      </c>
      <c r="AL50" s="5">
        <v>166</v>
      </c>
      <c r="AM50" s="5" t="s">
        <v>6</v>
      </c>
      <c r="AN50" s="5" t="s">
        <v>6</v>
      </c>
      <c r="AO50" s="5" t="s">
        <v>6</v>
      </c>
      <c r="AP50" s="5" t="s">
        <v>6</v>
      </c>
      <c r="AQ50" s="5" t="s">
        <v>6</v>
      </c>
      <c r="AR50" s="5" t="s">
        <v>6</v>
      </c>
      <c r="AS50" s="5" t="s">
        <v>6</v>
      </c>
      <c r="AT50" s="5" t="s">
        <v>6</v>
      </c>
      <c r="AU50" s="5" t="s">
        <v>6</v>
      </c>
      <c r="AV50" s="5" t="s">
        <v>6</v>
      </c>
      <c r="AW50" s="5" t="s">
        <v>6</v>
      </c>
      <c r="AX50" s="5" t="s">
        <v>6</v>
      </c>
      <c r="AY50" s="5" t="s">
        <v>6</v>
      </c>
      <c r="AZ50" s="5" t="s">
        <v>6</v>
      </c>
      <c r="BA50" s="5" t="s">
        <v>6</v>
      </c>
      <c r="BB50" s="5" t="s">
        <v>6</v>
      </c>
      <c r="BC50" s="5" t="s">
        <v>6</v>
      </c>
      <c r="BD50" s="5" t="s">
        <v>6</v>
      </c>
      <c r="BE50" s="5" t="s">
        <v>6</v>
      </c>
      <c r="BF50" s="5" t="s">
        <v>6</v>
      </c>
      <c r="BG50" s="5" t="s">
        <v>6</v>
      </c>
      <c r="BH50" s="5" t="s">
        <v>6</v>
      </c>
      <c r="BI50" s="5" t="s">
        <v>6</v>
      </c>
      <c r="BJ50" s="5" t="s">
        <v>6</v>
      </c>
      <c r="BK50" s="5" t="s">
        <v>6</v>
      </c>
      <c r="BL50" s="5" t="s">
        <v>6</v>
      </c>
      <c r="BM50" s="5" t="s">
        <v>6</v>
      </c>
      <c r="BN50" s="5" t="s">
        <v>6</v>
      </c>
      <c r="BO50" s="5" t="s">
        <v>6</v>
      </c>
      <c r="BP50" s="5" t="s">
        <v>6</v>
      </c>
      <c r="BQ50" s="5" t="s">
        <v>6</v>
      </c>
      <c r="BR50" s="5" t="s">
        <v>6</v>
      </c>
      <c r="BS50" s="5" t="s">
        <v>6</v>
      </c>
      <c r="BT50" s="5" t="s">
        <v>6</v>
      </c>
      <c r="BU50" s="5" t="s">
        <v>6</v>
      </c>
      <c r="BV50" s="5" t="s">
        <v>6</v>
      </c>
      <c r="BW50" s="5" t="s">
        <v>6</v>
      </c>
      <c r="BX50" s="5" t="s">
        <v>6</v>
      </c>
    </row>
    <row r="51" spans="1:76" ht="30" x14ac:dyDescent="0.25">
      <c r="A51" s="3" t="s">
        <v>1257</v>
      </c>
      <c r="B51" s="5" t="s">
        <v>6</v>
      </c>
      <c r="C51" s="5" t="s">
        <v>6</v>
      </c>
      <c r="D51" s="5" t="s">
        <v>6</v>
      </c>
      <c r="E51" s="5" t="s">
        <v>6</v>
      </c>
      <c r="F51" s="5" t="s">
        <v>6</v>
      </c>
      <c r="G51" s="5" t="s">
        <v>6</v>
      </c>
      <c r="H51" s="5" t="s">
        <v>6</v>
      </c>
      <c r="I51" s="5" t="s">
        <v>6</v>
      </c>
      <c r="J51" s="5" t="s">
        <v>6</v>
      </c>
      <c r="K51" s="5" t="s">
        <v>6</v>
      </c>
      <c r="L51" s="5" t="s">
        <v>6</v>
      </c>
      <c r="M51" s="5" t="s">
        <v>6</v>
      </c>
      <c r="N51" s="5" t="s">
        <v>6</v>
      </c>
      <c r="O51" s="5" t="s">
        <v>6</v>
      </c>
      <c r="P51" s="5" t="s">
        <v>6</v>
      </c>
      <c r="Q51" s="5" t="s">
        <v>6</v>
      </c>
      <c r="R51" s="5" t="s">
        <v>6</v>
      </c>
      <c r="S51" s="5" t="s">
        <v>6</v>
      </c>
      <c r="T51" s="5" t="s">
        <v>6</v>
      </c>
      <c r="U51" s="5" t="s">
        <v>6</v>
      </c>
      <c r="V51" s="5" t="s">
        <v>6</v>
      </c>
      <c r="W51" s="5" t="s">
        <v>6</v>
      </c>
      <c r="X51" s="5" t="s">
        <v>6</v>
      </c>
      <c r="Y51" s="5" t="s">
        <v>6</v>
      </c>
      <c r="Z51" s="5" t="s">
        <v>6</v>
      </c>
      <c r="AA51" s="5" t="s">
        <v>6</v>
      </c>
      <c r="AB51" s="5" t="s">
        <v>6</v>
      </c>
      <c r="AC51" s="5" t="s">
        <v>6</v>
      </c>
      <c r="AD51" s="5" t="s">
        <v>6</v>
      </c>
      <c r="AE51" s="5" t="s">
        <v>6</v>
      </c>
      <c r="AF51" s="5" t="s">
        <v>6</v>
      </c>
      <c r="AG51" s="5" t="s">
        <v>6</v>
      </c>
      <c r="AH51" s="5" t="s">
        <v>6</v>
      </c>
      <c r="AI51" s="5" t="s">
        <v>6</v>
      </c>
      <c r="AJ51" s="5" t="s">
        <v>6</v>
      </c>
      <c r="AK51" s="5" t="s">
        <v>6</v>
      </c>
      <c r="AL51" s="5" t="s">
        <v>6</v>
      </c>
      <c r="AM51" s="5" t="s">
        <v>6</v>
      </c>
      <c r="AN51" s="5" t="s">
        <v>6</v>
      </c>
      <c r="AO51" s="5" t="s">
        <v>6</v>
      </c>
      <c r="AP51" s="5" t="s">
        <v>6</v>
      </c>
      <c r="AQ51" s="5" t="s">
        <v>6</v>
      </c>
      <c r="AR51" s="5" t="s">
        <v>6</v>
      </c>
      <c r="AS51" s="5" t="s">
        <v>6</v>
      </c>
      <c r="AT51" s="5" t="s">
        <v>6</v>
      </c>
      <c r="AU51" s="5" t="s">
        <v>6</v>
      </c>
      <c r="AV51" s="5" t="s">
        <v>6</v>
      </c>
      <c r="AW51" s="5" t="s">
        <v>6</v>
      </c>
      <c r="AX51" s="5" t="s">
        <v>6</v>
      </c>
      <c r="AY51" s="5" t="s">
        <v>6</v>
      </c>
      <c r="AZ51" s="5" t="s">
        <v>6</v>
      </c>
      <c r="BA51" s="5" t="s">
        <v>6</v>
      </c>
      <c r="BB51" s="5" t="s">
        <v>6</v>
      </c>
      <c r="BC51" s="5" t="s">
        <v>6</v>
      </c>
      <c r="BD51" s="5" t="s">
        <v>6</v>
      </c>
      <c r="BE51" s="5" t="s">
        <v>6</v>
      </c>
      <c r="BF51" s="5" t="s">
        <v>6</v>
      </c>
      <c r="BG51" s="5" t="s">
        <v>6</v>
      </c>
      <c r="BH51" s="5" t="s">
        <v>6</v>
      </c>
      <c r="BI51" s="5" t="s">
        <v>6</v>
      </c>
      <c r="BJ51" s="5" t="s">
        <v>6</v>
      </c>
      <c r="BK51" s="5" t="s">
        <v>6</v>
      </c>
      <c r="BL51" s="5" t="s">
        <v>6</v>
      </c>
      <c r="BM51" s="5" t="s">
        <v>6</v>
      </c>
      <c r="BN51" s="5" t="s">
        <v>6</v>
      </c>
      <c r="BO51" s="5" t="s">
        <v>6</v>
      </c>
      <c r="BP51" s="5" t="s">
        <v>6</v>
      </c>
      <c r="BQ51" s="5" t="s">
        <v>6</v>
      </c>
      <c r="BR51" s="5" t="s">
        <v>6</v>
      </c>
      <c r="BS51" s="5" t="s">
        <v>6</v>
      </c>
      <c r="BT51" s="5" t="s">
        <v>6</v>
      </c>
      <c r="BU51" s="5" t="s">
        <v>6</v>
      </c>
      <c r="BV51" s="5" t="s">
        <v>6</v>
      </c>
      <c r="BW51" s="8">
        <v>6.25</v>
      </c>
      <c r="BX51" s="5" t="s">
        <v>6</v>
      </c>
    </row>
    <row r="52" spans="1:76" ht="30" x14ac:dyDescent="0.25">
      <c r="A52" s="3" t="s">
        <v>1258</v>
      </c>
      <c r="B52" s="5" t="s">
        <v>6</v>
      </c>
      <c r="C52" s="5" t="s">
        <v>6</v>
      </c>
      <c r="D52" s="5" t="s">
        <v>6</v>
      </c>
      <c r="E52" s="5" t="s">
        <v>6</v>
      </c>
      <c r="F52" s="5" t="s">
        <v>6</v>
      </c>
      <c r="G52" s="5" t="s">
        <v>6</v>
      </c>
      <c r="H52" s="5" t="s">
        <v>6</v>
      </c>
      <c r="I52" s="5" t="s">
        <v>6</v>
      </c>
      <c r="J52" s="5" t="s">
        <v>6</v>
      </c>
      <c r="K52" s="5" t="s">
        <v>6</v>
      </c>
      <c r="L52" s="5" t="s">
        <v>6</v>
      </c>
      <c r="M52" s="5" t="s">
        <v>6</v>
      </c>
      <c r="N52" s="5" t="s">
        <v>6</v>
      </c>
      <c r="O52" s="5" t="s">
        <v>6</v>
      </c>
      <c r="P52" s="5" t="s">
        <v>6</v>
      </c>
      <c r="Q52" s="5" t="s">
        <v>6</v>
      </c>
      <c r="R52" s="5" t="s">
        <v>6</v>
      </c>
      <c r="S52" s="5" t="s">
        <v>6</v>
      </c>
      <c r="T52" s="5" t="s">
        <v>6</v>
      </c>
      <c r="U52" s="5" t="s">
        <v>6</v>
      </c>
      <c r="V52" s="5" t="s">
        <v>6</v>
      </c>
      <c r="W52" s="5" t="s">
        <v>6</v>
      </c>
      <c r="X52" s="5" t="s">
        <v>6</v>
      </c>
      <c r="Y52" s="5" t="s">
        <v>6</v>
      </c>
      <c r="Z52" s="5" t="s">
        <v>6</v>
      </c>
      <c r="AA52" s="5" t="s">
        <v>6</v>
      </c>
      <c r="AB52" s="5" t="s">
        <v>6</v>
      </c>
      <c r="AC52" s="5" t="s">
        <v>6</v>
      </c>
      <c r="AD52" s="5" t="s">
        <v>6</v>
      </c>
      <c r="AE52" s="5" t="s">
        <v>6</v>
      </c>
      <c r="AF52" s="5" t="s">
        <v>6</v>
      </c>
      <c r="AG52" s="5" t="s">
        <v>6</v>
      </c>
      <c r="AH52" s="5" t="s">
        <v>6</v>
      </c>
      <c r="AI52" s="5" t="s">
        <v>6</v>
      </c>
      <c r="AJ52" s="5" t="s">
        <v>6</v>
      </c>
      <c r="AK52" s="5" t="s">
        <v>6</v>
      </c>
      <c r="AL52" s="6">
        <v>331040</v>
      </c>
      <c r="AM52" s="6">
        <v>454560</v>
      </c>
      <c r="AN52" s="5" t="s">
        <v>6</v>
      </c>
      <c r="AO52" s="5" t="s">
        <v>6</v>
      </c>
      <c r="AP52" s="5" t="s">
        <v>6</v>
      </c>
      <c r="AQ52" s="5" t="s">
        <v>6</v>
      </c>
      <c r="AR52" s="5" t="s">
        <v>6</v>
      </c>
      <c r="AS52" s="5" t="s">
        <v>6</v>
      </c>
      <c r="AT52" s="5" t="s">
        <v>6</v>
      </c>
      <c r="AU52" s="5" t="s">
        <v>6</v>
      </c>
      <c r="AV52" s="5" t="s">
        <v>6</v>
      </c>
      <c r="AW52" s="5" t="s">
        <v>6</v>
      </c>
      <c r="AX52" s="5" t="s">
        <v>6</v>
      </c>
      <c r="AY52" s="5" t="s">
        <v>6</v>
      </c>
      <c r="AZ52" s="5" t="s">
        <v>6</v>
      </c>
      <c r="BA52" s="5" t="s">
        <v>6</v>
      </c>
      <c r="BB52" s="5" t="s">
        <v>6</v>
      </c>
      <c r="BC52" s="5" t="s">
        <v>6</v>
      </c>
      <c r="BD52" s="5" t="s">
        <v>6</v>
      </c>
      <c r="BE52" s="5" t="s">
        <v>6</v>
      </c>
      <c r="BF52" s="6">
        <v>1462560</v>
      </c>
      <c r="BG52" s="5" t="s">
        <v>6</v>
      </c>
      <c r="BH52" s="5" t="s">
        <v>6</v>
      </c>
      <c r="BI52" s="5" t="s">
        <v>6</v>
      </c>
      <c r="BJ52" s="5" t="s">
        <v>6</v>
      </c>
      <c r="BK52" s="5" t="s">
        <v>6</v>
      </c>
      <c r="BL52" s="5" t="s">
        <v>6</v>
      </c>
      <c r="BM52" s="5" t="s">
        <v>6</v>
      </c>
      <c r="BN52" s="5" t="s">
        <v>6</v>
      </c>
      <c r="BO52" s="5" t="s">
        <v>6</v>
      </c>
      <c r="BP52" s="5" t="s">
        <v>6</v>
      </c>
      <c r="BQ52" s="5" t="s">
        <v>6</v>
      </c>
      <c r="BR52" s="5" t="s">
        <v>6</v>
      </c>
      <c r="BS52" s="5" t="s">
        <v>6</v>
      </c>
      <c r="BT52" s="5" t="s">
        <v>6</v>
      </c>
      <c r="BU52" s="5" t="s">
        <v>6</v>
      </c>
      <c r="BV52" s="5" t="s">
        <v>6</v>
      </c>
      <c r="BW52" s="6">
        <v>1917120</v>
      </c>
      <c r="BX52" s="5" t="s">
        <v>6</v>
      </c>
    </row>
    <row r="53" spans="1:76" x14ac:dyDescent="0.25">
      <c r="A53" s="3" t="s">
        <v>1259</v>
      </c>
      <c r="B53" s="5" t="s">
        <v>6</v>
      </c>
      <c r="C53" s="5" t="s">
        <v>6</v>
      </c>
      <c r="D53" s="5" t="s">
        <v>6</v>
      </c>
      <c r="E53" s="5" t="s">
        <v>6</v>
      </c>
      <c r="F53" s="5" t="s">
        <v>6</v>
      </c>
      <c r="G53" s="5" t="s">
        <v>6</v>
      </c>
      <c r="H53" s="5" t="s">
        <v>6</v>
      </c>
      <c r="I53" s="5" t="s">
        <v>6</v>
      </c>
      <c r="J53" s="5" t="s">
        <v>6</v>
      </c>
      <c r="K53" s="5" t="s">
        <v>6</v>
      </c>
      <c r="L53" s="5" t="s">
        <v>6</v>
      </c>
      <c r="M53" s="5" t="s">
        <v>6</v>
      </c>
      <c r="N53" s="5" t="s">
        <v>6</v>
      </c>
      <c r="O53" s="5" t="s">
        <v>6</v>
      </c>
      <c r="P53" s="5" t="s">
        <v>6</v>
      </c>
      <c r="Q53" s="5" t="s">
        <v>6</v>
      </c>
      <c r="R53" s="5" t="s">
        <v>6</v>
      </c>
      <c r="S53" s="5" t="s">
        <v>6</v>
      </c>
      <c r="T53" s="5" t="s">
        <v>6</v>
      </c>
      <c r="U53" s="5" t="s">
        <v>6</v>
      </c>
      <c r="V53" s="5" t="s">
        <v>6</v>
      </c>
      <c r="W53" s="5" t="s">
        <v>6</v>
      </c>
      <c r="X53" s="5" t="s">
        <v>6</v>
      </c>
      <c r="Y53" s="5" t="s">
        <v>6</v>
      </c>
      <c r="Z53" s="5" t="s">
        <v>6</v>
      </c>
      <c r="AA53" s="5" t="s">
        <v>6</v>
      </c>
      <c r="AB53" s="5" t="s">
        <v>6</v>
      </c>
      <c r="AC53" s="5" t="s">
        <v>6</v>
      </c>
      <c r="AD53" s="5" t="s">
        <v>6</v>
      </c>
      <c r="AE53" s="5" t="s">
        <v>6</v>
      </c>
      <c r="AF53" s="5" t="s">
        <v>6</v>
      </c>
      <c r="AG53" s="5" t="s">
        <v>6</v>
      </c>
      <c r="AH53" s="5" t="s">
        <v>6</v>
      </c>
      <c r="AI53" s="5" t="s">
        <v>6</v>
      </c>
      <c r="AJ53" s="5" t="s">
        <v>6</v>
      </c>
      <c r="AK53" s="5" t="s">
        <v>6</v>
      </c>
      <c r="AL53" s="5" t="s">
        <v>6</v>
      </c>
      <c r="AM53" s="5" t="s">
        <v>6</v>
      </c>
      <c r="AN53" s="5" t="s">
        <v>6</v>
      </c>
      <c r="AO53" s="5" t="s">
        <v>6</v>
      </c>
      <c r="AP53" s="5" t="s">
        <v>6</v>
      </c>
      <c r="AQ53" s="5" t="s">
        <v>6</v>
      </c>
      <c r="AR53" s="5" t="s">
        <v>6</v>
      </c>
      <c r="AS53" s="5" t="s">
        <v>6</v>
      </c>
      <c r="AT53" s="5" t="s">
        <v>6</v>
      </c>
      <c r="AU53" s="5" t="s">
        <v>6</v>
      </c>
      <c r="AV53" s="5" t="s">
        <v>6</v>
      </c>
      <c r="AW53" s="5" t="s">
        <v>6</v>
      </c>
      <c r="AX53" s="5" t="s">
        <v>6</v>
      </c>
      <c r="AY53" s="5" t="s">
        <v>6</v>
      </c>
      <c r="AZ53" s="5" t="s">
        <v>6</v>
      </c>
      <c r="BA53" s="5" t="s">
        <v>6</v>
      </c>
      <c r="BB53" s="5" t="s">
        <v>6</v>
      </c>
      <c r="BC53" s="5" t="s">
        <v>6</v>
      </c>
      <c r="BD53" s="5" t="s">
        <v>6</v>
      </c>
      <c r="BE53" s="5" t="s">
        <v>6</v>
      </c>
      <c r="BF53" s="5" t="s">
        <v>6</v>
      </c>
      <c r="BG53" s="5" t="s">
        <v>6</v>
      </c>
      <c r="BH53" s="5" t="s">
        <v>6</v>
      </c>
      <c r="BI53" s="5" t="s">
        <v>6</v>
      </c>
      <c r="BJ53" s="5" t="s">
        <v>6</v>
      </c>
      <c r="BK53" s="5" t="s">
        <v>6</v>
      </c>
      <c r="BL53" s="5" t="s">
        <v>6</v>
      </c>
      <c r="BM53" s="5" t="s">
        <v>6</v>
      </c>
      <c r="BN53" s="5" t="s">
        <v>6</v>
      </c>
      <c r="BO53" s="5" t="s">
        <v>6</v>
      </c>
      <c r="BP53" s="5" t="s">
        <v>6</v>
      </c>
      <c r="BQ53" s="5" t="s">
        <v>6</v>
      </c>
      <c r="BR53" s="5" t="s">
        <v>6</v>
      </c>
      <c r="BS53" s="5" t="s">
        <v>6</v>
      </c>
      <c r="BT53" s="5" t="s">
        <v>6</v>
      </c>
      <c r="BU53" s="5" t="s">
        <v>6</v>
      </c>
      <c r="BV53" s="5" t="s">
        <v>6</v>
      </c>
      <c r="BW53" s="5" t="s">
        <v>6</v>
      </c>
      <c r="BX53" s="6">
        <v>35000000</v>
      </c>
    </row>
    <row r="54" spans="1:76" x14ac:dyDescent="0.25">
      <c r="A54" s="4" t="s">
        <v>1260</v>
      </c>
      <c r="B54" s="5" t="s">
        <v>6</v>
      </c>
      <c r="C54" s="5" t="s">
        <v>6</v>
      </c>
      <c r="D54" s="5" t="s">
        <v>6</v>
      </c>
      <c r="E54" s="5" t="s">
        <v>6</v>
      </c>
      <c r="F54" s="5" t="s">
        <v>6</v>
      </c>
      <c r="G54" s="5" t="s">
        <v>6</v>
      </c>
      <c r="H54" s="5" t="s">
        <v>6</v>
      </c>
      <c r="I54" s="5" t="s">
        <v>6</v>
      </c>
      <c r="J54" s="5" t="s">
        <v>6</v>
      </c>
      <c r="K54" s="5" t="s">
        <v>6</v>
      </c>
      <c r="L54" s="5" t="s">
        <v>6</v>
      </c>
      <c r="M54" s="5" t="s">
        <v>6</v>
      </c>
      <c r="N54" s="5" t="s">
        <v>6</v>
      </c>
      <c r="O54" s="5" t="s">
        <v>6</v>
      </c>
      <c r="P54" s="5" t="s">
        <v>6</v>
      </c>
      <c r="Q54" s="5" t="s">
        <v>6</v>
      </c>
      <c r="R54" s="5" t="s">
        <v>6</v>
      </c>
      <c r="S54" s="5" t="s">
        <v>6</v>
      </c>
      <c r="T54" s="5" t="s">
        <v>6</v>
      </c>
      <c r="U54" s="5" t="s">
        <v>6</v>
      </c>
      <c r="V54" s="5" t="s">
        <v>6</v>
      </c>
      <c r="W54" s="5" t="s">
        <v>6</v>
      </c>
      <c r="X54" s="5" t="s">
        <v>6</v>
      </c>
      <c r="Y54" s="5" t="s">
        <v>6</v>
      </c>
      <c r="Z54" s="5" t="s">
        <v>6</v>
      </c>
      <c r="AA54" s="5" t="s">
        <v>6</v>
      </c>
      <c r="AB54" s="5" t="s">
        <v>6</v>
      </c>
      <c r="AC54" s="5" t="s">
        <v>6</v>
      </c>
      <c r="AD54" s="5" t="s">
        <v>6</v>
      </c>
      <c r="AE54" s="5" t="s">
        <v>6</v>
      </c>
      <c r="AF54" s="5" t="s">
        <v>6</v>
      </c>
      <c r="AG54" s="5" t="s">
        <v>6</v>
      </c>
      <c r="AH54" s="5" t="s">
        <v>6</v>
      </c>
      <c r="AI54" s="5" t="s">
        <v>6</v>
      </c>
      <c r="AJ54" s="5" t="s">
        <v>6</v>
      </c>
      <c r="AK54" s="5" t="s">
        <v>6</v>
      </c>
      <c r="AL54" s="5" t="s">
        <v>6</v>
      </c>
      <c r="AM54" s="5" t="s">
        <v>6</v>
      </c>
      <c r="AN54" s="5" t="s">
        <v>6</v>
      </c>
      <c r="AO54" s="5" t="s">
        <v>6</v>
      </c>
      <c r="AP54" s="5" t="s">
        <v>6</v>
      </c>
      <c r="AQ54" s="5" t="s">
        <v>6</v>
      </c>
      <c r="AR54" s="5" t="s">
        <v>6</v>
      </c>
      <c r="AS54" s="5" t="s">
        <v>6</v>
      </c>
      <c r="AT54" s="5" t="s">
        <v>6</v>
      </c>
      <c r="AU54" s="5" t="s">
        <v>6</v>
      </c>
      <c r="AV54" s="5" t="s">
        <v>6</v>
      </c>
      <c r="AW54" s="5" t="s">
        <v>6</v>
      </c>
      <c r="AX54" s="5" t="s">
        <v>6</v>
      </c>
      <c r="AY54" s="5" t="s">
        <v>6</v>
      </c>
      <c r="AZ54" s="5" t="s">
        <v>6</v>
      </c>
      <c r="BA54" s="5" t="s">
        <v>6</v>
      </c>
      <c r="BB54" s="5" t="s">
        <v>6</v>
      </c>
      <c r="BC54" s="5" t="s">
        <v>6</v>
      </c>
      <c r="BD54" s="5" t="s">
        <v>6</v>
      </c>
      <c r="BE54" s="5" t="s">
        <v>6</v>
      </c>
      <c r="BF54" s="5" t="s">
        <v>6</v>
      </c>
      <c r="BG54" s="5" t="s">
        <v>6</v>
      </c>
      <c r="BH54" s="5" t="s">
        <v>6</v>
      </c>
      <c r="BI54" s="5" t="s">
        <v>6</v>
      </c>
      <c r="BJ54" s="5" t="s">
        <v>6</v>
      </c>
      <c r="BK54" s="5" t="s">
        <v>6</v>
      </c>
      <c r="BL54" s="5" t="s">
        <v>6</v>
      </c>
      <c r="BM54" s="5" t="s">
        <v>6</v>
      </c>
      <c r="BN54" s="5" t="s">
        <v>6</v>
      </c>
      <c r="BO54" s="5" t="s">
        <v>6</v>
      </c>
      <c r="BP54" s="5" t="s">
        <v>6</v>
      </c>
      <c r="BQ54" s="5" t="s">
        <v>6</v>
      </c>
      <c r="BR54" s="5" t="s">
        <v>6</v>
      </c>
      <c r="BS54" s="5" t="s">
        <v>6</v>
      </c>
      <c r="BT54" s="5" t="s">
        <v>6</v>
      </c>
      <c r="BU54" s="5" t="s">
        <v>6</v>
      </c>
      <c r="BV54" s="5" t="s">
        <v>6</v>
      </c>
      <c r="BW54" s="5" t="s">
        <v>6</v>
      </c>
      <c r="BX54" s="5" t="s">
        <v>6</v>
      </c>
    </row>
    <row r="55" spans="1:76" x14ac:dyDescent="0.25">
      <c r="A55" s="3" t="s">
        <v>1261</v>
      </c>
      <c r="B55" s="5" t="s">
        <v>6</v>
      </c>
      <c r="C55" s="5" t="s">
        <v>6</v>
      </c>
      <c r="D55" s="6">
        <v>2700000</v>
      </c>
      <c r="E55" s="5" t="s">
        <v>6</v>
      </c>
      <c r="F55" s="5" t="s">
        <v>6</v>
      </c>
      <c r="G55" s="5" t="s">
        <v>6</v>
      </c>
      <c r="H55" s="5" t="s">
        <v>6</v>
      </c>
      <c r="I55" s="5" t="s">
        <v>6</v>
      </c>
      <c r="J55" s="5" t="s">
        <v>6</v>
      </c>
      <c r="K55" s="5" t="s">
        <v>6</v>
      </c>
      <c r="L55" s="5" t="s">
        <v>6</v>
      </c>
      <c r="M55" s="5" t="s">
        <v>6</v>
      </c>
      <c r="N55" s="5" t="s">
        <v>6</v>
      </c>
      <c r="O55" s="5" t="s">
        <v>6</v>
      </c>
      <c r="P55" s="5" t="s">
        <v>6</v>
      </c>
      <c r="Q55" s="5" t="s">
        <v>6</v>
      </c>
      <c r="R55" s="5" t="s">
        <v>6</v>
      </c>
      <c r="S55" s="5" t="s">
        <v>6</v>
      </c>
      <c r="T55" s="5" t="s">
        <v>6</v>
      </c>
      <c r="U55" s="5" t="s">
        <v>6</v>
      </c>
      <c r="V55" s="5" t="s">
        <v>6</v>
      </c>
      <c r="W55" s="5" t="s">
        <v>6</v>
      </c>
      <c r="X55" s="5" t="s">
        <v>6</v>
      </c>
      <c r="Y55" s="5" t="s">
        <v>6</v>
      </c>
      <c r="Z55" s="5" t="s">
        <v>6</v>
      </c>
      <c r="AA55" s="5" t="s">
        <v>6</v>
      </c>
      <c r="AB55" s="5" t="s">
        <v>6</v>
      </c>
      <c r="AC55" s="5" t="s">
        <v>6</v>
      </c>
      <c r="AD55" s="5" t="s">
        <v>6</v>
      </c>
      <c r="AE55" s="5" t="s">
        <v>6</v>
      </c>
      <c r="AF55" s="5" t="s">
        <v>6</v>
      </c>
      <c r="AG55" s="5" t="s">
        <v>6</v>
      </c>
      <c r="AH55" s="5" t="s">
        <v>6</v>
      </c>
      <c r="AI55" s="5" t="s">
        <v>6</v>
      </c>
      <c r="AJ55" s="5" t="s">
        <v>6</v>
      </c>
      <c r="AK55" s="5" t="s">
        <v>6</v>
      </c>
      <c r="AL55" s="5" t="s">
        <v>6</v>
      </c>
      <c r="AM55" s="5" t="s">
        <v>6</v>
      </c>
      <c r="AN55" s="5" t="s">
        <v>6</v>
      </c>
      <c r="AO55" s="5" t="s">
        <v>6</v>
      </c>
      <c r="AP55" s="5" t="s">
        <v>6</v>
      </c>
      <c r="AQ55" s="5" t="s">
        <v>6</v>
      </c>
      <c r="AR55" s="5" t="s">
        <v>6</v>
      </c>
      <c r="AS55" s="5" t="s">
        <v>6</v>
      </c>
      <c r="AT55" s="5" t="s">
        <v>6</v>
      </c>
      <c r="AU55" s="5" t="s">
        <v>6</v>
      </c>
      <c r="AV55" s="5" t="s">
        <v>6</v>
      </c>
      <c r="AW55" s="5" t="s">
        <v>6</v>
      </c>
      <c r="AX55" s="5" t="s">
        <v>6</v>
      </c>
      <c r="AY55" s="5" t="s">
        <v>6</v>
      </c>
      <c r="AZ55" s="5" t="s">
        <v>6</v>
      </c>
      <c r="BA55" s="5" t="s">
        <v>6</v>
      </c>
      <c r="BB55" s="5" t="s">
        <v>6</v>
      </c>
      <c r="BC55" s="5" t="s">
        <v>6</v>
      </c>
      <c r="BD55" s="5" t="s">
        <v>6</v>
      </c>
      <c r="BE55" s="5" t="s">
        <v>6</v>
      </c>
      <c r="BF55" s="5" t="s">
        <v>6</v>
      </c>
      <c r="BG55" s="5" t="s">
        <v>6</v>
      </c>
      <c r="BH55" s="5" t="s">
        <v>6</v>
      </c>
      <c r="BI55" s="5" t="s">
        <v>6</v>
      </c>
      <c r="BJ55" s="5" t="s">
        <v>6</v>
      </c>
      <c r="BK55" s="5" t="s">
        <v>6</v>
      </c>
      <c r="BL55" s="5" t="s">
        <v>6</v>
      </c>
      <c r="BM55" s="5" t="s">
        <v>6</v>
      </c>
      <c r="BN55" s="5" t="s">
        <v>6</v>
      </c>
      <c r="BO55" s="5" t="s">
        <v>6</v>
      </c>
      <c r="BP55" s="5" t="s">
        <v>6</v>
      </c>
      <c r="BQ55" s="5" t="s">
        <v>6</v>
      </c>
      <c r="BR55" s="5" t="s">
        <v>6</v>
      </c>
      <c r="BS55" s="5" t="s">
        <v>6</v>
      </c>
      <c r="BT55" s="5" t="s">
        <v>6</v>
      </c>
      <c r="BU55" s="5" t="s">
        <v>6</v>
      </c>
      <c r="BV55" s="5" t="s">
        <v>6</v>
      </c>
      <c r="BW55" s="5" t="s">
        <v>6</v>
      </c>
      <c r="BX55" s="5" t="s">
        <v>6</v>
      </c>
    </row>
    <row r="56" spans="1:76" x14ac:dyDescent="0.25">
      <c r="A56" s="3" t="s">
        <v>1262</v>
      </c>
      <c r="B56" s="5" t="s">
        <v>6</v>
      </c>
      <c r="C56" s="5" t="s">
        <v>6</v>
      </c>
      <c r="D56" s="5" t="s">
        <v>6</v>
      </c>
      <c r="E56" s="6">
        <v>7800000</v>
      </c>
      <c r="F56" s="5" t="s">
        <v>6</v>
      </c>
      <c r="G56" s="5" t="s">
        <v>6</v>
      </c>
      <c r="H56" s="5" t="s">
        <v>6</v>
      </c>
      <c r="I56" s="5" t="s">
        <v>6</v>
      </c>
      <c r="J56" s="5" t="s">
        <v>6</v>
      </c>
      <c r="K56" s="5" t="s">
        <v>6</v>
      </c>
      <c r="L56" s="5" t="s">
        <v>6</v>
      </c>
      <c r="M56" s="5" t="s">
        <v>6</v>
      </c>
      <c r="N56" s="5" t="s">
        <v>6</v>
      </c>
      <c r="O56" s="5" t="s">
        <v>6</v>
      </c>
      <c r="P56" s="5" t="s">
        <v>6</v>
      </c>
      <c r="Q56" s="5" t="s">
        <v>6</v>
      </c>
      <c r="R56" s="5" t="s">
        <v>6</v>
      </c>
      <c r="S56" s="5" t="s">
        <v>6</v>
      </c>
      <c r="T56" s="5" t="s">
        <v>6</v>
      </c>
      <c r="U56" s="5" t="s">
        <v>6</v>
      </c>
      <c r="V56" s="5" t="s">
        <v>6</v>
      </c>
      <c r="W56" s="5" t="s">
        <v>6</v>
      </c>
      <c r="X56" s="5" t="s">
        <v>6</v>
      </c>
      <c r="Y56" s="5" t="s">
        <v>6</v>
      </c>
      <c r="Z56" s="5" t="s">
        <v>6</v>
      </c>
      <c r="AA56" s="5" t="s">
        <v>6</v>
      </c>
      <c r="AB56" s="5" t="s">
        <v>6</v>
      </c>
      <c r="AC56" s="5" t="s">
        <v>6</v>
      </c>
      <c r="AD56" s="5" t="s">
        <v>6</v>
      </c>
      <c r="AE56" s="5" t="s">
        <v>6</v>
      </c>
      <c r="AF56" s="5" t="s">
        <v>6</v>
      </c>
      <c r="AG56" s="5" t="s">
        <v>6</v>
      </c>
      <c r="AH56" s="5" t="s">
        <v>6</v>
      </c>
      <c r="AI56" s="5" t="s">
        <v>6</v>
      </c>
      <c r="AJ56" s="5" t="s">
        <v>6</v>
      </c>
      <c r="AK56" s="5" t="s">
        <v>6</v>
      </c>
      <c r="AL56" s="5" t="s">
        <v>6</v>
      </c>
      <c r="AM56" s="5" t="s">
        <v>6</v>
      </c>
      <c r="AN56" s="5" t="s">
        <v>6</v>
      </c>
      <c r="AO56" s="5" t="s">
        <v>6</v>
      </c>
      <c r="AP56" s="5" t="s">
        <v>6</v>
      </c>
      <c r="AQ56" s="5" t="s">
        <v>6</v>
      </c>
      <c r="AR56" s="5" t="s">
        <v>6</v>
      </c>
      <c r="AS56" s="5" t="s">
        <v>6</v>
      </c>
      <c r="AT56" s="5" t="s">
        <v>6</v>
      </c>
      <c r="AU56" s="5" t="s">
        <v>6</v>
      </c>
      <c r="AV56" s="5" t="s">
        <v>6</v>
      </c>
      <c r="AW56" s="5" t="s">
        <v>6</v>
      </c>
      <c r="AX56" s="5" t="s">
        <v>6</v>
      </c>
      <c r="AY56" s="5" t="s">
        <v>6</v>
      </c>
      <c r="AZ56" s="5" t="s">
        <v>6</v>
      </c>
      <c r="BA56" s="5" t="s">
        <v>6</v>
      </c>
      <c r="BB56" s="5" t="s">
        <v>6</v>
      </c>
      <c r="BC56" s="5" t="s">
        <v>6</v>
      </c>
      <c r="BD56" s="5" t="s">
        <v>6</v>
      </c>
      <c r="BE56" s="5" t="s">
        <v>6</v>
      </c>
      <c r="BF56" s="5" t="s">
        <v>6</v>
      </c>
      <c r="BG56" s="5" t="s">
        <v>6</v>
      </c>
      <c r="BH56" s="5" t="s">
        <v>6</v>
      </c>
      <c r="BI56" s="5" t="s">
        <v>6</v>
      </c>
      <c r="BJ56" s="5" t="s">
        <v>6</v>
      </c>
      <c r="BK56" s="5" t="s">
        <v>6</v>
      </c>
      <c r="BL56" s="5" t="s">
        <v>6</v>
      </c>
      <c r="BM56" s="5" t="s">
        <v>6</v>
      </c>
      <c r="BN56" s="5" t="s">
        <v>6</v>
      </c>
      <c r="BO56" s="5" t="s">
        <v>6</v>
      </c>
      <c r="BP56" s="5" t="s">
        <v>6</v>
      </c>
      <c r="BQ56" s="5" t="s">
        <v>6</v>
      </c>
      <c r="BR56" s="5" t="s">
        <v>6</v>
      </c>
      <c r="BS56" s="5" t="s">
        <v>6</v>
      </c>
      <c r="BT56" s="5" t="s">
        <v>6</v>
      </c>
      <c r="BU56" s="5" t="s">
        <v>6</v>
      </c>
      <c r="BV56" s="5" t="s">
        <v>6</v>
      </c>
      <c r="BW56" s="5" t="s">
        <v>6</v>
      </c>
      <c r="BX56" s="5" t="s">
        <v>6</v>
      </c>
    </row>
    <row r="57" spans="1:76" ht="30" x14ac:dyDescent="0.25">
      <c r="A57" s="3" t="s">
        <v>1263</v>
      </c>
      <c r="B57" s="5" t="s">
        <v>6</v>
      </c>
      <c r="C57" s="5" t="s">
        <v>6</v>
      </c>
      <c r="D57" s="5" t="s">
        <v>6</v>
      </c>
      <c r="E57" s="5" t="s">
        <v>6</v>
      </c>
      <c r="F57" s="5" t="s">
        <v>6</v>
      </c>
      <c r="G57" s="5" t="s">
        <v>6</v>
      </c>
      <c r="H57" s="5">
        <v>0</v>
      </c>
      <c r="I57" s="5" t="s">
        <v>6</v>
      </c>
      <c r="J57" s="5" t="s">
        <v>6</v>
      </c>
      <c r="K57" s="5" t="s">
        <v>6</v>
      </c>
      <c r="L57" s="5" t="s">
        <v>6</v>
      </c>
      <c r="M57" s="5" t="s">
        <v>6</v>
      </c>
      <c r="N57" s="5" t="s">
        <v>6</v>
      </c>
      <c r="O57" s="5" t="s">
        <v>6</v>
      </c>
      <c r="P57" s="5" t="s">
        <v>6</v>
      </c>
      <c r="Q57" s="5" t="s">
        <v>6</v>
      </c>
      <c r="R57" s="5" t="s">
        <v>6</v>
      </c>
      <c r="S57" s="5" t="s">
        <v>6</v>
      </c>
      <c r="T57" s="5" t="s">
        <v>6</v>
      </c>
      <c r="U57" s="5" t="s">
        <v>6</v>
      </c>
      <c r="V57" s="5" t="s">
        <v>6</v>
      </c>
      <c r="W57" s="5" t="s">
        <v>6</v>
      </c>
      <c r="X57" s="5" t="s">
        <v>6</v>
      </c>
      <c r="Y57" s="5" t="s">
        <v>6</v>
      </c>
      <c r="Z57" s="5" t="s">
        <v>6</v>
      </c>
      <c r="AA57" s="5" t="s">
        <v>6</v>
      </c>
      <c r="AB57" s="5" t="s">
        <v>6</v>
      </c>
      <c r="AC57" s="5" t="s">
        <v>6</v>
      </c>
      <c r="AD57" s="5" t="s">
        <v>6</v>
      </c>
      <c r="AE57" s="5" t="s">
        <v>6</v>
      </c>
      <c r="AF57" s="5" t="s">
        <v>6</v>
      </c>
      <c r="AG57" s="5" t="s">
        <v>6</v>
      </c>
      <c r="AH57" s="5" t="s">
        <v>6</v>
      </c>
      <c r="AI57" s="5" t="s">
        <v>6</v>
      </c>
      <c r="AJ57" s="5" t="s">
        <v>6</v>
      </c>
      <c r="AK57" s="5" t="s">
        <v>6</v>
      </c>
      <c r="AL57" s="5" t="s">
        <v>6</v>
      </c>
      <c r="AM57" s="5" t="s">
        <v>6</v>
      </c>
      <c r="AN57" s="5" t="s">
        <v>6</v>
      </c>
      <c r="AO57" s="5" t="s">
        <v>6</v>
      </c>
      <c r="AP57" s="5" t="s">
        <v>6</v>
      </c>
      <c r="AQ57" s="5" t="s">
        <v>6</v>
      </c>
      <c r="AR57" s="5" t="s">
        <v>6</v>
      </c>
      <c r="AS57" s="5" t="s">
        <v>6</v>
      </c>
      <c r="AT57" s="5" t="s">
        <v>6</v>
      </c>
      <c r="AU57" s="5" t="s">
        <v>6</v>
      </c>
      <c r="AV57" s="5" t="s">
        <v>6</v>
      </c>
      <c r="AW57" s="5" t="s">
        <v>6</v>
      </c>
      <c r="AX57" s="5" t="s">
        <v>6</v>
      </c>
      <c r="AY57" s="5" t="s">
        <v>6</v>
      </c>
      <c r="AZ57" s="5" t="s">
        <v>6</v>
      </c>
      <c r="BA57" s="5" t="s">
        <v>6</v>
      </c>
      <c r="BB57" s="5" t="s">
        <v>6</v>
      </c>
      <c r="BC57" s="5" t="s">
        <v>6</v>
      </c>
      <c r="BD57" s="5" t="s">
        <v>6</v>
      </c>
      <c r="BE57" s="5" t="s">
        <v>6</v>
      </c>
      <c r="BF57" s="5" t="s">
        <v>6</v>
      </c>
      <c r="BG57" s="5" t="s">
        <v>6</v>
      </c>
      <c r="BH57" s="5" t="s">
        <v>6</v>
      </c>
      <c r="BI57" s="5" t="s">
        <v>6</v>
      </c>
      <c r="BJ57" s="5" t="s">
        <v>6</v>
      </c>
      <c r="BK57" s="5" t="s">
        <v>6</v>
      </c>
      <c r="BL57" s="5" t="s">
        <v>6</v>
      </c>
      <c r="BM57" s="5" t="s">
        <v>6</v>
      </c>
      <c r="BN57" s="5" t="s">
        <v>6</v>
      </c>
      <c r="BO57" s="5" t="s">
        <v>6</v>
      </c>
      <c r="BP57" s="5" t="s">
        <v>6</v>
      </c>
      <c r="BQ57" s="5" t="s">
        <v>6</v>
      </c>
      <c r="BR57" s="5" t="s">
        <v>6</v>
      </c>
      <c r="BS57" s="5" t="s">
        <v>6</v>
      </c>
      <c r="BT57" s="5" t="s">
        <v>6</v>
      </c>
      <c r="BU57" s="5" t="s">
        <v>6</v>
      </c>
      <c r="BV57" s="5" t="s">
        <v>6</v>
      </c>
      <c r="BW57" s="5" t="s">
        <v>6</v>
      </c>
      <c r="BX57" s="5" t="s">
        <v>6</v>
      </c>
    </row>
    <row r="58" spans="1:76" ht="30" x14ac:dyDescent="0.25">
      <c r="A58" s="3" t="s">
        <v>1264</v>
      </c>
      <c r="B58" s="5" t="s">
        <v>6</v>
      </c>
      <c r="C58" s="5" t="s">
        <v>6</v>
      </c>
      <c r="D58" s="5" t="s">
        <v>6</v>
      </c>
      <c r="E58" s="6">
        <v>4209357</v>
      </c>
      <c r="F58" s="6">
        <v>4209357</v>
      </c>
      <c r="G58" s="5" t="s">
        <v>6</v>
      </c>
      <c r="H58" s="5" t="s">
        <v>6</v>
      </c>
      <c r="I58" s="5" t="s">
        <v>6</v>
      </c>
      <c r="J58" s="5" t="s">
        <v>6</v>
      </c>
      <c r="K58" s="5" t="s">
        <v>6</v>
      </c>
      <c r="L58" s="5" t="s">
        <v>6</v>
      </c>
      <c r="M58" s="5" t="s">
        <v>6</v>
      </c>
      <c r="N58" s="5" t="s">
        <v>6</v>
      </c>
      <c r="O58" s="5" t="s">
        <v>6</v>
      </c>
      <c r="P58" s="5" t="s">
        <v>6</v>
      </c>
      <c r="Q58" s="5" t="s">
        <v>6</v>
      </c>
      <c r="R58" s="5" t="s">
        <v>6</v>
      </c>
      <c r="S58" s="5" t="s">
        <v>6</v>
      </c>
      <c r="T58" s="5" t="s">
        <v>6</v>
      </c>
      <c r="U58" s="5" t="s">
        <v>6</v>
      </c>
      <c r="V58" s="5" t="s">
        <v>6</v>
      </c>
      <c r="W58" s="5" t="s">
        <v>6</v>
      </c>
      <c r="X58" s="5" t="s">
        <v>6</v>
      </c>
      <c r="Y58" s="5" t="s">
        <v>6</v>
      </c>
      <c r="Z58" s="5" t="s">
        <v>6</v>
      </c>
      <c r="AA58" s="5" t="s">
        <v>6</v>
      </c>
      <c r="AB58" s="5" t="s">
        <v>6</v>
      </c>
      <c r="AC58" s="5" t="s">
        <v>6</v>
      </c>
      <c r="AD58" s="5" t="s">
        <v>6</v>
      </c>
      <c r="AE58" s="5" t="s">
        <v>6</v>
      </c>
      <c r="AF58" s="5" t="s">
        <v>6</v>
      </c>
      <c r="AG58" s="5" t="s">
        <v>6</v>
      </c>
      <c r="AH58" s="5" t="s">
        <v>6</v>
      </c>
      <c r="AI58" s="5" t="s">
        <v>6</v>
      </c>
      <c r="AJ58" s="5" t="s">
        <v>6</v>
      </c>
      <c r="AK58" s="5" t="s">
        <v>6</v>
      </c>
      <c r="AL58" s="5" t="s">
        <v>6</v>
      </c>
      <c r="AM58" s="5" t="s">
        <v>6</v>
      </c>
      <c r="AN58" s="5" t="s">
        <v>6</v>
      </c>
      <c r="AO58" s="5" t="s">
        <v>6</v>
      </c>
      <c r="AP58" s="5" t="s">
        <v>6</v>
      </c>
      <c r="AQ58" s="5" t="s">
        <v>6</v>
      </c>
      <c r="AR58" s="5" t="s">
        <v>6</v>
      </c>
      <c r="AS58" s="5" t="s">
        <v>6</v>
      </c>
      <c r="AT58" s="5" t="s">
        <v>6</v>
      </c>
      <c r="AU58" s="5" t="s">
        <v>6</v>
      </c>
      <c r="AV58" s="5" t="s">
        <v>6</v>
      </c>
      <c r="AW58" s="5" t="s">
        <v>6</v>
      </c>
      <c r="AX58" s="5" t="s">
        <v>6</v>
      </c>
      <c r="AY58" s="5" t="s">
        <v>6</v>
      </c>
      <c r="AZ58" s="5" t="s">
        <v>6</v>
      </c>
      <c r="BA58" s="5" t="s">
        <v>6</v>
      </c>
      <c r="BB58" s="5" t="s">
        <v>6</v>
      </c>
      <c r="BC58" s="5" t="s">
        <v>6</v>
      </c>
      <c r="BD58" s="5" t="s">
        <v>6</v>
      </c>
      <c r="BE58" s="5" t="s">
        <v>6</v>
      </c>
      <c r="BF58" s="5" t="s">
        <v>6</v>
      </c>
      <c r="BG58" s="5" t="s">
        <v>6</v>
      </c>
      <c r="BH58" s="5" t="s">
        <v>6</v>
      </c>
      <c r="BI58" s="5" t="s">
        <v>6</v>
      </c>
      <c r="BJ58" s="5" t="s">
        <v>6</v>
      </c>
      <c r="BK58" s="5" t="s">
        <v>6</v>
      </c>
      <c r="BL58" s="5" t="s">
        <v>6</v>
      </c>
      <c r="BM58" s="5" t="s">
        <v>6</v>
      </c>
      <c r="BN58" s="5" t="s">
        <v>6</v>
      </c>
      <c r="BO58" s="5" t="s">
        <v>6</v>
      </c>
      <c r="BP58" s="5" t="s">
        <v>6</v>
      </c>
      <c r="BQ58" s="5" t="s">
        <v>6</v>
      </c>
      <c r="BR58" s="5" t="s">
        <v>6</v>
      </c>
      <c r="BS58" s="5" t="s">
        <v>6</v>
      </c>
      <c r="BT58" s="5" t="s">
        <v>6</v>
      </c>
      <c r="BU58" s="5" t="s">
        <v>6</v>
      </c>
      <c r="BV58" s="5" t="s">
        <v>6</v>
      </c>
      <c r="BW58" s="5" t="s">
        <v>6</v>
      </c>
      <c r="BX58" s="5" t="s">
        <v>6</v>
      </c>
    </row>
    <row r="59" spans="1:76" ht="60" x14ac:dyDescent="0.25">
      <c r="A59" s="3" t="s">
        <v>1265</v>
      </c>
      <c r="B59" s="5" t="s">
        <v>6</v>
      </c>
      <c r="C59" s="5" t="s">
        <v>6</v>
      </c>
      <c r="D59" s="5" t="s">
        <v>6</v>
      </c>
      <c r="E59" s="5" t="s">
        <v>6</v>
      </c>
      <c r="F59" s="5" t="s">
        <v>6</v>
      </c>
      <c r="G59" s="5" t="s">
        <v>6</v>
      </c>
      <c r="H59" s="5" t="s">
        <v>6</v>
      </c>
      <c r="I59" s="132">
        <v>2</v>
      </c>
      <c r="J59" s="5" t="s">
        <v>6</v>
      </c>
      <c r="K59" s="5" t="s">
        <v>6</v>
      </c>
      <c r="L59" s="5" t="s">
        <v>6</v>
      </c>
      <c r="M59" s="5" t="s">
        <v>6</v>
      </c>
      <c r="N59" s="5" t="s">
        <v>6</v>
      </c>
      <c r="O59" s="5" t="s">
        <v>6</v>
      </c>
      <c r="P59" s="5" t="s">
        <v>6</v>
      </c>
      <c r="Q59" s="5" t="s">
        <v>6</v>
      </c>
      <c r="R59" s="5" t="s">
        <v>6</v>
      </c>
      <c r="S59" s="5" t="s">
        <v>6</v>
      </c>
      <c r="T59" s="5" t="s">
        <v>6</v>
      </c>
      <c r="U59" s="5" t="s">
        <v>6</v>
      </c>
      <c r="V59" s="5" t="s">
        <v>6</v>
      </c>
      <c r="W59" s="5" t="s">
        <v>6</v>
      </c>
      <c r="X59" s="5" t="s">
        <v>6</v>
      </c>
      <c r="Y59" s="5" t="s">
        <v>6</v>
      </c>
      <c r="Z59" s="5" t="s">
        <v>6</v>
      </c>
      <c r="AA59" s="5" t="s">
        <v>6</v>
      </c>
      <c r="AB59" s="5" t="s">
        <v>6</v>
      </c>
      <c r="AC59" s="5" t="s">
        <v>6</v>
      </c>
      <c r="AD59" s="5" t="s">
        <v>6</v>
      </c>
      <c r="AE59" s="5" t="s">
        <v>6</v>
      </c>
      <c r="AF59" s="5" t="s">
        <v>6</v>
      </c>
      <c r="AG59" s="5" t="s">
        <v>6</v>
      </c>
      <c r="AH59" s="5" t="s">
        <v>6</v>
      </c>
      <c r="AI59" s="5" t="s">
        <v>6</v>
      </c>
      <c r="AJ59" s="5" t="s">
        <v>6</v>
      </c>
      <c r="AK59" s="5" t="s">
        <v>6</v>
      </c>
      <c r="AL59" s="5" t="s">
        <v>6</v>
      </c>
      <c r="AM59" s="5" t="s">
        <v>6</v>
      </c>
      <c r="AN59" s="5" t="s">
        <v>6</v>
      </c>
      <c r="AO59" s="5" t="s">
        <v>6</v>
      </c>
      <c r="AP59" s="5" t="s">
        <v>6</v>
      </c>
      <c r="AQ59" s="5" t="s">
        <v>6</v>
      </c>
      <c r="AR59" s="5" t="s">
        <v>6</v>
      </c>
      <c r="AS59" s="5" t="s">
        <v>6</v>
      </c>
      <c r="AT59" s="5" t="s">
        <v>6</v>
      </c>
      <c r="AU59" s="5" t="s">
        <v>6</v>
      </c>
      <c r="AV59" s="5" t="s">
        <v>6</v>
      </c>
      <c r="AW59" s="5" t="s">
        <v>6</v>
      </c>
      <c r="AX59" s="5" t="s">
        <v>6</v>
      </c>
      <c r="AY59" s="5" t="s">
        <v>6</v>
      </c>
      <c r="AZ59" s="5" t="s">
        <v>6</v>
      </c>
      <c r="BA59" s="5" t="s">
        <v>6</v>
      </c>
      <c r="BB59" s="5" t="s">
        <v>6</v>
      </c>
      <c r="BC59" s="5" t="s">
        <v>6</v>
      </c>
      <c r="BD59" s="5" t="s">
        <v>6</v>
      </c>
      <c r="BE59" s="5" t="s">
        <v>6</v>
      </c>
      <c r="BF59" s="5" t="s">
        <v>6</v>
      </c>
      <c r="BG59" s="5" t="s">
        <v>6</v>
      </c>
      <c r="BH59" s="5" t="s">
        <v>6</v>
      </c>
      <c r="BI59" s="5" t="s">
        <v>6</v>
      </c>
      <c r="BJ59" s="5" t="s">
        <v>6</v>
      </c>
      <c r="BK59" s="5" t="s">
        <v>6</v>
      </c>
      <c r="BL59" s="5" t="s">
        <v>6</v>
      </c>
      <c r="BM59" s="5" t="s">
        <v>6</v>
      </c>
      <c r="BN59" s="5" t="s">
        <v>6</v>
      </c>
      <c r="BO59" s="5" t="s">
        <v>6</v>
      </c>
      <c r="BP59" s="5" t="s">
        <v>6</v>
      </c>
      <c r="BQ59" s="5" t="s">
        <v>6</v>
      </c>
      <c r="BR59" s="5" t="s">
        <v>6</v>
      </c>
      <c r="BS59" s="5" t="s">
        <v>6</v>
      </c>
      <c r="BT59" s="5" t="s">
        <v>6</v>
      </c>
      <c r="BU59" s="5" t="s">
        <v>6</v>
      </c>
      <c r="BV59" s="5" t="s">
        <v>6</v>
      </c>
      <c r="BW59" s="5" t="s">
        <v>6</v>
      </c>
      <c r="BX59" s="5" t="s">
        <v>6</v>
      </c>
    </row>
    <row r="60" spans="1:76" x14ac:dyDescent="0.25">
      <c r="A60" s="3" t="s">
        <v>1266</v>
      </c>
      <c r="B60" s="5" t="s">
        <v>6</v>
      </c>
      <c r="C60" s="5" t="s">
        <v>6</v>
      </c>
      <c r="D60" s="5" t="s">
        <v>6</v>
      </c>
      <c r="E60" s="5" t="s">
        <v>6</v>
      </c>
      <c r="F60" s="6">
        <v>500000</v>
      </c>
      <c r="G60" s="6">
        <v>600000</v>
      </c>
      <c r="H60" s="5" t="s">
        <v>6</v>
      </c>
      <c r="I60" s="5" t="s">
        <v>6</v>
      </c>
      <c r="J60" s="5" t="s">
        <v>6</v>
      </c>
      <c r="K60" s="5" t="s">
        <v>6</v>
      </c>
      <c r="L60" s="5" t="s">
        <v>6</v>
      </c>
      <c r="M60" s="5" t="s">
        <v>6</v>
      </c>
      <c r="N60" s="5" t="s">
        <v>6</v>
      </c>
      <c r="O60" s="5" t="s">
        <v>6</v>
      </c>
      <c r="P60" s="5" t="s">
        <v>6</v>
      </c>
      <c r="Q60" s="5" t="s">
        <v>6</v>
      </c>
      <c r="R60" s="5" t="s">
        <v>6</v>
      </c>
      <c r="S60" s="5" t="s">
        <v>6</v>
      </c>
      <c r="T60" s="5" t="s">
        <v>6</v>
      </c>
      <c r="U60" s="5" t="s">
        <v>6</v>
      </c>
      <c r="V60" s="5" t="s">
        <v>6</v>
      </c>
      <c r="W60" s="5" t="s">
        <v>6</v>
      </c>
      <c r="X60" s="5" t="s">
        <v>6</v>
      </c>
      <c r="Y60" s="5" t="s">
        <v>6</v>
      </c>
      <c r="Z60" s="5" t="s">
        <v>6</v>
      </c>
      <c r="AA60" s="5" t="s">
        <v>6</v>
      </c>
      <c r="AB60" s="5" t="s">
        <v>6</v>
      </c>
      <c r="AC60" s="5" t="s">
        <v>6</v>
      </c>
      <c r="AD60" s="5" t="s">
        <v>6</v>
      </c>
      <c r="AE60" s="5" t="s">
        <v>6</v>
      </c>
      <c r="AF60" s="5" t="s">
        <v>6</v>
      </c>
      <c r="AG60" s="5" t="s">
        <v>6</v>
      </c>
      <c r="AH60" s="5" t="s">
        <v>6</v>
      </c>
      <c r="AI60" s="5" t="s">
        <v>6</v>
      </c>
      <c r="AJ60" s="5" t="s">
        <v>6</v>
      </c>
      <c r="AK60" s="5" t="s">
        <v>6</v>
      </c>
      <c r="AL60" s="5" t="s">
        <v>6</v>
      </c>
      <c r="AM60" s="5" t="s">
        <v>6</v>
      </c>
      <c r="AN60" s="5" t="s">
        <v>6</v>
      </c>
      <c r="AO60" s="5" t="s">
        <v>6</v>
      </c>
      <c r="AP60" s="5" t="s">
        <v>6</v>
      </c>
      <c r="AQ60" s="5" t="s">
        <v>6</v>
      </c>
      <c r="AR60" s="5" t="s">
        <v>6</v>
      </c>
      <c r="AS60" s="5" t="s">
        <v>6</v>
      </c>
      <c r="AT60" s="5" t="s">
        <v>6</v>
      </c>
      <c r="AU60" s="5" t="s">
        <v>6</v>
      </c>
      <c r="AV60" s="5" t="s">
        <v>6</v>
      </c>
      <c r="AW60" s="5" t="s">
        <v>6</v>
      </c>
      <c r="AX60" s="5" t="s">
        <v>6</v>
      </c>
      <c r="AY60" s="5" t="s">
        <v>6</v>
      </c>
      <c r="AZ60" s="5" t="s">
        <v>6</v>
      </c>
      <c r="BA60" s="5" t="s">
        <v>6</v>
      </c>
      <c r="BB60" s="5" t="s">
        <v>6</v>
      </c>
      <c r="BC60" s="5" t="s">
        <v>6</v>
      </c>
      <c r="BD60" s="5" t="s">
        <v>6</v>
      </c>
      <c r="BE60" s="5" t="s">
        <v>6</v>
      </c>
      <c r="BF60" s="5" t="s">
        <v>6</v>
      </c>
      <c r="BG60" s="5" t="s">
        <v>6</v>
      </c>
      <c r="BH60" s="5" t="s">
        <v>6</v>
      </c>
      <c r="BI60" s="5" t="s">
        <v>6</v>
      </c>
      <c r="BJ60" s="5" t="s">
        <v>6</v>
      </c>
      <c r="BK60" s="5" t="s">
        <v>6</v>
      </c>
      <c r="BL60" s="5" t="s">
        <v>6</v>
      </c>
      <c r="BM60" s="5" t="s">
        <v>6</v>
      </c>
      <c r="BN60" s="5" t="s">
        <v>6</v>
      </c>
      <c r="BO60" s="5" t="s">
        <v>6</v>
      </c>
      <c r="BP60" s="5" t="s">
        <v>6</v>
      </c>
      <c r="BQ60" s="5" t="s">
        <v>6</v>
      </c>
      <c r="BR60" s="5" t="s">
        <v>6</v>
      </c>
      <c r="BS60" s="5" t="s">
        <v>6</v>
      </c>
      <c r="BT60" s="5" t="s">
        <v>6</v>
      </c>
      <c r="BU60" s="5" t="s">
        <v>6</v>
      </c>
      <c r="BV60" s="5" t="s">
        <v>6</v>
      </c>
      <c r="BW60" s="5" t="s">
        <v>6</v>
      </c>
      <c r="BX60" s="5" t="s">
        <v>6</v>
      </c>
    </row>
    <row r="61" spans="1:76" x14ac:dyDescent="0.25">
      <c r="A61" s="3" t="s">
        <v>1267</v>
      </c>
      <c r="B61" s="5" t="s">
        <v>6</v>
      </c>
      <c r="C61" s="5" t="s">
        <v>6</v>
      </c>
      <c r="D61" s="5" t="s">
        <v>6</v>
      </c>
      <c r="E61" s="5" t="s">
        <v>6</v>
      </c>
      <c r="F61" s="5" t="s">
        <v>6</v>
      </c>
      <c r="G61" s="5" t="s">
        <v>1241</v>
      </c>
      <c r="H61" s="5" t="s">
        <v>6</v>
      </c>
      <c r="I61" s="5" t="s">
        <v>6</v>
      </c>
      <c r="J61" s="5" t="s">
        <v>6</v>
      </c>
      <c r="K61" s="5" t="s">
        <v>6</v>
      </c>
      <c r="L61" s="5" t="s">
        <v>6</v>
      </c>
      <c r="M61" s="5" t="s">
        <v>6</v>
      </c>
      <c r="N61" s="5" t="s">
        <v>6</v>
      </c>
      <c r="O61" s="5" t="s">
        <v>6</v>
      </c>
      <c r="P61" s="5" t="s">
        <v>6</v>
      </c>
      <c r="Q61" s="5" t="s">
        <v>6</v>
      </c>
      <c r="R61" s="5" t="s">
        <v>6</v>
      </c>
      <c r="S61" s="5" t="s">
        <v>6</v>
      </c>
      <c r="T61" s="5" t="s">
        <v>6</v>
      </c>
      <c r="U61" s="5" t="s">
        <v>6</v>
      </c>
      <c r="V61" s="5" t="s">
        <v>6</v>
      </c>
      <c r="W61" s="5" t="s">
        <v>6</v>
      </c>
      <c r="X61" s="5" t="s">
        <v>6</v>
      </c>
      <c r="Y61" s="5" t="s">
        <v>6</v>
      </c>
      <c r="Z61" s="5" t="s">
        <v>6</v>
      </c>
      <c r="AA61" s="5" t="s">
        <v>6</v>
      </c>
      <c r="AB61" s="5" t="s">
        <v>6</v>
      </c>
      <c r="AC61" s="5" t="s">
        <v>6</v>
      </c>
      <c r="AD61" s="5" t="s">
        <v>6</v>
      </c>
      <c r="AE61" s="5" t="s">
        <v>6</v>
      </c>
      <c r="AF61" s="5" t="s">
        <v>6</v>
      </c>
      <c r="AG61" s="5" t="s">
        <v>6</v>
      </c>
      <c r="AH61" s="5" t="s">
        <v>6</v>
      </c>
      <c r="AI61" s="5" t="s">
        <v>6</v>
      </c>
      <c r="AJ61" s="5" t="s">
        <v>6</v>
      </c>
      <c r="AK61" s="5" t="s">
        <v>6</v>
      </c>
      <c r="AL61" s="5" t="s">
        <v>6</v>
      </c>
      <c r="AM61" s="5" t="s">
        <v>6</v>
      </c>
      <c r="AN61" s="5" t="s">
        <v>6</v>
      </c>
      <c r="AO61" s="5" t="s">
        <v>6</v>
      </c>
      <c r="AP61" s="5" t="s">
        <v>6</v>
      </c>
      <c r="AQ61" s="5" t="s">
        <v>6</v>
      </c>
      <c r="AR61" s="5" t="s">
        <v>6</v>
      </c>
      <c r="AS61" s="5" t="s">
        <v>6</v>
      </c>
      <c r="AT61" s="5" t="s">
        <v>6</v>
      </c>
      <c r="AU61" s="5" t="s">
        <v>6</v>
      </c>
      <c r="AV61" s="5" t="s">
        <v>6</v>
      </c>
      <c r="AW61" s="5" t="s">
        <v>6</v>
      </c>
      <c r="AX61" s="5" t="s">
        <v>6</v>
      </c>
      <c r="AY61" s="5" t="s">
        <v>6</v>
      </c>
      <c r="AZ61" s="5" t="s">
        <v>6</v>
      </c>
      <c r="BA61" s="5" t="s">
        <v>6</v>
      </c>
      <c r="BB61" s="5" t="s">
        <v>6</v>
      </c>
      <c r="BC61" s="5" t="s">
        <v>6</v>
      </c>
      <c r="BD61" s="5" t="s">
        <v>6</v>
      </c>
      <c r="BE61" s="5" t="s">
        <v>6</v>
      </c>
      <c r="BF61" s="5" t="s">
        <v>6</v>
      </c>
      <c r="BG61" s="5" t="s">
        <v>6</v>
      </c>
      <c r="BH61" s="5" t="s">
        <v>6</v>
      </c>
      <c r="BI61" s="5" t="s">
        <v>6</v>
      </c>
      <c r="BJ61" s="5" t="s">
        <v>6</v>
      </c>
      <c r="BK61" s="5" t="s">
        <v>6</v>
      </c>
      <c r="BL61" s="5" t="s">
        <v>6</v>
      </c>
      <c r="BM61" s="5" t="s">
        <v>6</v>
      </c>
      <c r="BN61" s="5" t="s">
        <v>6</v>
      </c>
      <c r="BO61" s="5" t="s">
        <v>6</v>
      </c>
      <c r="BP61" s="5" t="s">
        <v>6</v>
      </c>
      <c r="BQ61" s="5" t="s">
        <v>6</v>
      </c>
      <c r="BR61" s="5" t="s">
        <v>6</v>
      </c>
      <c r="BS61" s="5" t="s">
        <v>6</v>
      </c>
      <c r="BT61" s="5" t="s">
        <v>6</v>
      </c>
      <c r="BU61" s="5" t="s">
        <v>6</v>
      </c>
      <c r="BV61" s="5" t="s">
        <v>6</v>
      </c>
      <c r="BW61" s="5" t="s">
        <v>6</v>
      </c>
      <c r="BX61" s="5" t="s">
        <v>6</v>
      </c>
    </row>
    <row r="62" spans="1:76" ht="30" x14ac:dyDescent="0.25">
      <c r="A62" s="3" t="s">
        <v>1268</v>
      </c>
      <c r="B62" s="5" t="s">
        <v>6</v>
      </c>
      <c r="C62" s="5" t="s">
        <v>6</v>
      </c>
      <c r="D62" s="5" t="s">
        <v>6</v>
      </c>
      <c r="E62" s="6">
        <v>2400000</v>
      </c>
      <c r="F62" s="6">
        <v>2400000</v>
      </c>
      <c r="G62" s="5" t="s">
        <v>6</v>
      </c>
      <c r="H62" s="5" t="s">
        <v>6</v>
      </c>
      <c r="I62" s="5" t="s">
        <v>6</v>
      </c>
      <c r="J62" s="5" t="s">
        <v>6</v>
      </c>
      <c r="K62" s="5" t="s">
        <v>6</v>
      </c>
      <c r="L62" s="5" t="s">
        <v>6</v>
      </c>
      <c r="M62" s="5" t="s">
        <v>6</v>
      </c>
      <c r="N62" s="5" t="s">
        <v>6</v>
      </c>
      <c r="O62" s="5" t="s">
        <v>6</v>
      </c>
      <c r="P62" s="5" t="s">
        <v>6</v>
      </c>
      <c r="Q62" s="5" t="s">
        <v>6</v>
      </c>
      <c r="R62" s="5" t="s">
        <v>6</v>
      </c>
      <c r="S62" s="5" t="s">
        <v>6</v>
      </c>
      <c r="T62" s="5" t="s">
        <v>6</v>
      </c>
      <c r="U62" s="5" t="s">
        <v>6</v>
      </c>
      <c r="V62" s="5" t="s">
        <v>6</v>
      </c>
      <c r="W62" s="5" t="s">
        <v>6</v>
      </c>
      <c r="X62" s="5" t="s">
        <v>6</v>
      </c>
      <c r="Y62" s="5" t="s">
        <v>6</v>
      </c>
      <c r="Z62" s="5" t="s">
        <v>6</v>
      </c>
      <c r="AA62" s="5" t="s">
        <v>6</v>
      </c>
      <c r="AB62" s="5" t="s">
        <v>6</v>
      </c>
      <c r="AC62" s="5" t="s">
        <v>6</v>
      </c>
      <c r="AD62" s="5" t="s">
        <v>6</v>
      </c>
      <c r="AE62" s="5" t="s">
        <v>6</v>
      </c>
      <c r="AF62" s="5" t="s">
        <v>6</v>
      </c>
      <c r="AG62" s="5" t="s">
        <v>6</v>
      </c>
      <c r="AH62" s="5" t="s">
        <v>6</v>
      </c>
      <c r="AI62" s="5" t="s">
        <v>6</v>
      </c>
      <c r="AJ62" s="5" t="s">
        <v>6</v>
      </c>
      <c r="AK62" s="5" t="s">
        <v>6</v>
      </c>
      <c r="AL62" s="5" t="s">
        <v>6</v>
      </c>
      <c r="AM62" s="5" t="s">
        <v>6</v>
      </c>
      <c r="AN62" s="5" t="s">
        <v>6</v>
      </c>
      <c r="AO62" s="5" t="s">
        <v>6</v>
      </c>
      <c r="AP62" s="5" t="s">
        <v>6</v>
      </c>
      <c r="AQ62" s="5" t="s">
        <v>6</v>
      </c>
      <c r="AR62" s="5" t="s">
        <v>6</v>
      </c>
      <c r="AS62" s="5" t="s">
        <v>6</v>
      </c>
      <c r="AT62" s="5" t="s">
        <v>6</v>
      </c>
      <c r="AU62" s="5" t="s">
        <v>6</v>
      </c>
      <c r="AV62" s="5" t="s">
        <v>6</v>
      </c>
      <c r="AW62" s="5" t="s">
        <v>6</v>
      </c>
      <c r="AX62" s="5" t="s">
        <v>6</v>
      </c>
      <c r="AY62" s="5" t="s">
        <v>6</v>
      </c>
      <c r="AZ62" s="5" t="s">
        <v>6</v>
      </c>
      <c r="BA62" s="5" t="s">
        <v>6</v>
      </c>
      <c r="BB62" s="5" t="s">
        <v>6</v>
      </c>
      <c r="BC62" s="5" t="s">
        <v>6</v>
      </c>
      <c r="BD62" s="5" t="s">
        <v>6</v>
      </c>
      <c r="BE62" s="5" t="s">
        <v>6</v>
      </c>
      <c r="BF62" s="5" t="s">
        <v>6</v>
      </c>
      <c r="BG62" s="5" t="s">
        <v>6</v>
      </c>
      <c r="BH62" s="5" t="s">
        <v>6</v>
      </c>
      <c r="BI62" s="5" t="s">
        <v>6</v>
      </c>
      <c r="BJ62" s="5" t="s">
        <v>6</v>
      </c>
      <c r="BK62" s="5" t="s">
        <v>6</v>
      </c>
      <c r="BL62" s="5" t="s">
        <v>6</v>
      </c>
      <c r="BM62" s="5" t="s">
        <v>6</v>
      </c>
      <c r="BN62" s="5" t="s">
        <v>6</v>
      </c>
      <c r="BO62" s="5" t="s">
        <v>6</v>
      </c>
      <c r="BP62" s="5" t="s">
        <v>6</v>
      </c>
      <c r="BQ62" s="5" t="s">
        <v>6</v>
      </c>
      <c r="BR62" s="5" t="s">
        <v>6</v>
      </c>
      <c r="BS62" s="5" t="s">
        <v>6</v>
      </c>
      <c r="BT62" s="5" t="s">
        <v>6</v>
      </c>
      <c r="BU62" s="5" t="s">
        <v>6</v>
      </c>
      <c r="BV62" s="5" t="s">
        <v>6</v>
      </c>
      <c r="BW62" s="5" t="s">
        <v>6</v>
      </c>
      <c r="BX62" s="5" t="s">
        <v>6</v>
      </c>
    </row>
    <row r="63" spans="1:76" ht="30" x14ac:dyDescent="0.25">
      <c r="A63" s="3" t="s">
        <v>1269</v>
      </c>
      <c r="B63" s="5" t="s">
        <v>6</v>
      </c>
      <c r="C63" s="5" t="s">
        <v>6</v>
      </c>
      <c r="D63" s="5" t="s">
        <v>6</v>
      </c>
      <c r="E63" s="5" t="s">
        <v>6</v>
      </c>
      <c r="F63" s="9">
        <v>1400000</v>
      </c>
      <c r="G63" s="5" t="s">
        <v>6</v>
      </c>
      <c r="H63" s="5" t="s">
        <v>6</v>
      </c>
      <c r="I63" s="5" t="s">
        <v>6</v>
      </c>
      <c r="J63" s="5" t="s">
        <v>6</v>
      </c>
      <c r="K63" s="5" t="s">
        <v>6</v>
      </c>
      <c r="L63" s="5" t="s">
        <v>6</v>
      </c>
      <c r="M63" s="5" t="s">
        <v>6</v>
      </c>
      <c r="N63" s="5" t="s">
        <v>6</v>
      </c>
      <c r="O63" s="5" t="s">
        <v>6</v>
      </c>
      <c r="P63" s="5" t="s">
        <v>6</v>
      </c>
      <c r="Q63" s="5" t="s">
        <v>6</v>
      </c>
      <c r="R63" s="5" t="s">
        <v>6</v>
      </c>
      <c r="S63" s="5" t="s">
        <v>6</v>
      </c>
      <c r="T63" s="5" t="s">
        <v>6</v>
      </c>
      <c r="U63" s="5" t="s">
        <v>6</v>
      </c>
      <c r="V63" s="5" t="s">
        <v>6</v>
      </c>
      <c r="W63" s="5" t="s">
        <v>6</v>
      </c>
      <c r="X63" s="5" t="s">
        <v>6</v>
      </c>
      <c r="Y63" s="5" t="s">
        <v>6</v>
      </c>
      <c r="Z63" s="5" t="s">
        <v>6</v>
      </c>
      <c r="AA63" s="5" t="s">
        <v>6</v>
      </c>
      <c r="AB63" s="5" t="s">
        <v>6</v>
      </c>
      <c r="AC63" s="5" t="s">
        <v>6</v>
      </c>
      <c r="AD63" s="5" t="s">
        <v>6</v>
      </c>
      <c r="AE63" s="5" t="s">
        <v>6</v>
      </c>
      <c r="AF63" s="5" t="s">
        <v>6</v>
      </c>
      <c r="AG63" s="5" t="s">
        <v>6</v>
      </c>
      <c r="AH63" s="5" t="s">
        <v>6</v>
      </c>
      <c r="AI63" s="5" t="s">
        <v>6</v>
      </c>
      <c r="AJ63" s="5" t="s">
        <v>6</v>
      </c>
      <c r="AK63" s="5" t="s">
        <v>6</v>
      </c>
      <c r="AL63" s="5" t="s">
        <v>6</v>
      </c>
      <c r="AM63" s="5" t="s">
        <v>6</v>
      </c>
      <c r="AN63" s="5" t="s">
        <v>6</v>
      </c>
      <c r="AO63" s="5" t="s">
        <v>6</v>
      </c>
      <c r="AP63" s="5" t="s">
        <v>6</v>
      </c>
      <c r="AQ63" s="5" t="s">
        <v>6</v>
      </c>
      <c r="AR63" s="5" t="s">
        <v>6</v>
      </c>
      <c r="AS63" s="5" t="s">
        <v>6</v>
      </c>
      <c r="AT63" s="5" t="s">
        <v>6</v>
      </c>
      <c r="AU63" s="5" t="s">
        <v>6</v>
      </c>
      <c r="AV63" s="5" t="s">
        <v>6</v>
      </c>
      <c r="AW63" s="5" t="s">
        <v>6</v>
      </c>
      <c r="AX63" s="5" t="s">
        <v>6</v>
      </c>
      <c r="AY63" s="5" t="s">
        <v>6</v>
      </c>
      <c r="AZ63" s="5" t="s">
        <v>6</v>
      </c>
      <c r="BA63" s="5" t="s">
        <v>6</v>
      </c>
      <c r="BB63" s="5" t="s">
        <v>6</v>
      </c>
      <c r="BC63" s="5" t="s">
        <v>6</v>
      </c>
      <c r="BD63" s="5" t="s">
        <v>6</v>
      </c>
      <c r="BE63" s="5" t="s">
        <v>6</v>
      </c>
      <c r="BF63" s="5" t="s">
        <v>6</v>
      </c>
      <c r="BG63" s="5" t="s">
        <v>6</v>
      </c>
      <c r="BH63" s="5" t="s">
        <v>6</v>
      </c>
      <c r="BI63" s="5" t="s">
        <v>6</v>
      </c>
      <c r="BJ63" s="5" t="s">
        <v>6</v>
      </c>
      <c r="BK63" s="5" t="s">
        <v>6</v>
      </c>
      <c r="BL63" s="5" t="s">
        <v>6</v>
      </c>
      <c r="BM63" s="5" t="s">
        <v>6</v>
      </c>
      <c r="BN63" s="5" t="s">
        <v>6</v>
      </c>
      <c r="BO63" s="5" t="s">
        <v>6</v>
      </c>
      <c r="BP63" s="5" t="s">
        <v>6</v>
      </c>
      <c r="BQ63" s="5" t="s">
        <v>6</v>
      </c>
      <c r="BR63" s="5" t="s">
        <v>6</v>
      </c>
      <c r="BS63" s="5" t="s">
        <v>6</v>
      </c>
      <c r="BT63" s="5" t="s">
        <v>6</v>
      </c>
      <c r="BU63" s="5" t="s">
        <v>6</v>
      </c>
      <c r="BV63" s="5" t="s">
        <v>6</v>
      </c>
      <c r="BW63" s="5" t="s">
        <v>6</v>
      </c>
      <c r="BX63" s="5" t="s">
        <v>6</v>
      </c>
    </row>
  </sheetData>
  <mergeCells count="25">
    <mergeCell ref="BW1:BX1"/>
    <mergeCell ref="B2:B5"/>
    <mergeCell ref="C2:C5"/>
    <mergeCell ref="D2:D5"/>
    <mergeCell ref="E2:E5"/>
    <mergeCell ref="F2:F5"/>
    <mergeCell ref="G2:G5"/>
    <mergeCell ref="H2:H5"/>
    <mergeCell ref="I2:I5"/>
    <mergeCell ref="J2:J5"/>
    <mergeCell ref="AG1:AH1"/>
    <mergeCell ref="AJ1:AL1"/>
    <mergeCell ref="AV1:AY1"/>
    <mergeCell ref="BD1:BE1"/>
    <mergeCell ref="BQ1:BR1"/>
    <mergeCell ref="BU1:BV1"/>
    <mergeCell ref="A1:A5"/>
    <mergeCell ref="B1:C1"/>
    <mergeCell ref="E1:G1"/>
    <mergeCell ref="N1:O1"/>
    <mergeCell ref="S1:T1"/>
    <mergeCell ref="U1:W1"/>
    <mergeCell ref="K2:K5"/>
    <mergeCell ref="L2:L5"/>
    <mergeCell ref="M2:M5"/>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2"/>
  <sheetViews>
    <sheetView showGridLines="0" workbookViewId="0"/>
  </sheetViews>
  <sheetFormatPr defaultRowHeight="15" x14ac:dyDescent="0.25"/>
  <cols>
    <col min="1" max="1" width="36.5703125" bestFit="1" customWidth="1"/>
    <col min="2" max="5" width="12.28515625" bestFit="1" customWidth="1"/>
  </cols>
  <sheetData>
    <row r="1" spans="1:5" ht="30" x14ac:dyDescent="0.25">
      <c r="A1" s="1" t="s">
        <v>1270</v>
      </c>
      <c r="B1" s="10" t="s">
        <v>3</v>
      </c>
      <c r="C1" s="10" t="s">
        <v>37</v>
      </c>
      <c r="D1" s="10" t="s">
        <v>38</v>
      </c>
      <c r="E1" s="10" t="s">
        <v>1057</v>
      </c>
    </row>
    <row r="2" spans="1:5" ht="30" x14ac:dyDescent="0.25">
      <c r="A2" s="1" t="s">
        <v>36</v>
      </c>
      <c r="B2" s="10"/>
      <c r="C2" s="10"/>
      <c r="D2" s="10"/>
      <c r="E2" s="10"/>
    </row>
    <row r="3" spans="1:5" x14ac:dyDescent="0.25">
      <c r="A3" s="4" t="s">
        <v>1271</v>
      </c>
      <c r="B3" s="5" t="s">
        <v>6</v>
      </c>
      <c r="C3" s="5" t="s">
        <v>6</v>
      </c>
      <c r="D3" s="5" t="s">
        <v>6</v>
      </c>
      <c r="E3" s="5" t="s">
        <v>6</v>
      </c>
    </row>
    <row r="4" spans="1:5" x14ac:dyDescent="0.25">
      <c r="A4" s="3" t="s">
        <v>40</v>
      </c>
      <c r="B4" s="9">
        <v>60033</v>
      </c>
      <c r="C4" s="9">
        <v>31346</v>
      </c>
      <c r="D4" s="9">
        <v>10799</v>
      </c>
      <c r="E4" s="9">
        <v>868</v>
      </c>
    </row>
    <row r="5" spans="1:5" x14ac:dyDescent="0.25">
      <c r="A5" s="4" t="s">
        <v>1272</v>
      </c>
      <c r="B5" s="5" t="s">
        <v>6</v>
      </c>
      <c r="C5" s="5" t="s">
        <v>6</v>
      </c>
      <c r="D5" s="5" t="s">
        <v>6</v>
      </c>
      <c r="E5" s="5" t="s">
        <v>6</v>
      </c>
    </row>
    <row r="6" spans="1:5" x14ac:dyDescent="0.25">
      <c r="A6" s="3" t="s">
        <v>58</v>
      </c>
      <c r="B6" s="6">
        <v>15216</v>
      </c>
      <c r="C6" s="6">
        <v>14515</v>
      </c>
      <c r="D6" s="6">
        <v>23754</v>
      </c>
      <c r="E6" s="5" t="s">
        <v>6</v>
      </c>
    </row>
    <row r="7" spans="1:5" ht="30" x14ac:dyDescent="0.25">
      <c r="A7" s="3" t="s">
        <v>1273</v>
      </c>
      <c r="B7" s="5" t="s">
        <v>6</v>
      </c>
      <c r="C7" s="5" t="s">
        <v>6</v>
      </c>
      <c r="D7" s="5" t="s">
        <v>6</v>
      </c>
      <c r="E7" s="5" t="s">
        <v>6</v>
      </c>
    </row>
    <row r="8" spans="1:5" x14ac:dyDescent="0.25">
      <c r="A8" s="4" t="s">
        <v>1271</v>
      </c>
      <c r="B8" s="5" t="s">
        <v>6</v>
      </c>
      <c r="C8" s="5" t="s">
        <v>6</v>
      </c>
      <c r="D8" s="5" t="s">
        <v>6</v>
      </c>
      <c r="E8" s="5" t="s">
        <v>6</v>
      </c>
    </row>
    <row r="9" spans="1:5" x14ac:dyDescent="0.25">
      <c r="A9" s="3" t="s">
        <v>40</v>
      </c>
      <c r="B9" s="6">
        <v>60033</v>
      </c>
      <c r="C9" s="6">
        <v>31346</v>
      </c>
      <c r="D9" s="6">
        <v>10799</v>
      </c>
      <c r="E9" s="5" t="s">
        <v>6</v>
      </c>
    </row>
    <row r="10" spans="1:5" ht="30" x14ac:dyDescent="0.25">
      <c r="A10" s="3" t="s">
        <v>1274</v>
      </c>
      <c r="B10" s="5" t="s">
        <v>6</v>
      </c>
      <c r="C10" s="5" t="s">
        <v>6</v>
      </c>
      <c r="D10" s="5" t="s">
        <v>6</v>
      </c>
      <c r="E10" s="5" t="s">
        <v>6</v>
      </c>
    </row>
    <row r="11" spans="1:5" x14ac:dyDescent="0.25">
      <c r="A11" s="4" t="s">
        <v>1272</v>
      </c>
      <c r="B11" s="5" t="s">
        <v>6</v>
      </c>
      <c r="C11" s="5" t="s">
        <v>6</v>
      </c>
      <c r="D11" s="5" t="s">
        <v>6</v>
      </c>
      <c r="E11" s="5" t="s">
        <v>6</v>
      </c>
    </row>
    <row r="12" spans="1:5" x14ac:dyDescent="0.25">
      <c r="A12" s="3" t="s">
        <v>58</v>
      </c>
      <c r="B12" s="9">
        <v>15216</v>
      </c>
      <c r="C12" s="9">
        <v>14515</v>
      </c>
      <c r="D12" s="9">
        <v>23754</v>
      </c>
      <c r="E12" s="5" t="s">
        <v>6</v>
      </c>
    </row>
  </sheetData>
  <mergeCells count="4">
    <mergeCell ref="B1:B2"/>
    <mergeCell ref="C1:C2"/>
    <mergeCell ref="D1:D2"/>
    <mergeCell ref="E1:E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6"/>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58</v>
      </c>
      <c r="B1" s="10" t="s">
        <v>2</v>
      </c>
      <c r="C1" s="10"/>
      <c r="D1" s="10"/>
    </row>
    <row r="2" spans="1:4" ht="30" x14ac:dyDescent="0.25">
      <c r="A2" s="1" t="s">
        <v>36</v>
      </c>
      <c r="B2" s="1" t="s">
        <v>3</v>
      </c>
      <c r="C2" s="1" t="s">
        <v>37</v>
      </c>
      <c r="D2" s="1" t="s">
        <v>38</v>
      </c>
    </row>
    <row r="3" spans="1:4" x14ac:dyDescent="0.25">
      <c r="A3" s="4" t="s">
        <v>159</v>
      </c>
      <c r="B3" s="5" t="s">
        <v>6</v>
      </c>
      <c r="C3" s="5" t="s">
        <v>6</v>
      </c>
      <c r="D3" s="5" t="s">
        <v>6</v>
      </c>
    </row>
    <row r="4" spans="1:4" x14ac:dyDescent="0.25">
      <c r="A4" s="3" t="s">
        <v>110</v>
      </c>
      <c r="B4" s="9">
        <v>-31554</v>
      </c>
      <c r="C4" s="9">
        <v>-12687</v>
      </c>
      <c r="D4" s="9">
        <v>-24025</v>
      </c>
    </row>
    <row r="5" spans="1:4" ht="30" x14ac:dyDescent="0.25">
      <c r="A5" s="4" t="s">
        <v>160</v>
      </c>
      <c r="B5" s="5" t="s">
        <v>6</v>
      </c>
      <c r="C5" s="5" t="s">
        <v>6</v>
      </c>
      <c r="D5" s="5" t="s">
        <v>6</v>
      </c>
    </row>
    <row r="6" spans="1:4" x14ac:dyDescent="0.25">
      <c r="A6" s="3" t="s">
        <v>104</v>
      </c>
      <c r="B6" s="5" t="s">
        <v>6</v>
      </c>
      <c r="C6" s="6">
        <v>5617</v>
      </c>
      <c r="D6" s="5" t="s">
        <v>6</v>
      </c>
    </row>
    <row r="7" spans="1:4" x14ac:dyDescent="0.25">
      <c r="A7" s="3" t="s">
        <v>161</v>
      </c>
      <c r="B7" s="5" t="s">
        <v>6</v>
      </c>
      <c r="C7" s="5">
        <v>-467</v>
      </c>
      <c r="D7" s="5" t="s">
        <v>6</v>
      </c>
    </row>
    <row r="8" spans="1:4" ht="30" x14ac:dyDescent="0.25">
      <c r="A8" s="3" t="s">
        <v>162</v>
      </c>
      <c r="B8" s="6">
        <v>6406</v>
      </c>
      <c r="C8" s="6">
        <v>6917</v>
      </c>
      <c r="D8" s="5" t="s">
        <v>6</v>
      </c>
    </row>
    <row r="9" spans="1:4" x14ac:dyDescent="0.25">
      <c r="A9" s="3" t="s">
        <v>143</v>
      </c>
      <c r="B9" s="6">
        <v>1150</v>
      </c>
      <c r="C9" s="6">
        <v>1224</v>
      </c>
      <c r="D9" s="6">
        <v>2900</v>
      </c>
    </row>
    <row r="10" spans="1:4" ht="30" x14ac:dyDescent="0.25">
      <c r="A10" s="3" t="s">
        <v>163</v>
      </c>
      <c r="B10" s="6">
        <v>1053</v>
      </c>
      <c r="C10" s="6">
        <v>-20404</v>
      </c>
      <c r="D10" s="6">
        <v>-2562</v>
      </c>
    </row>
    <row r="11" spans="1:4" x14ac:dyDescent="0.25">
      <c r="A11" s="3" t="s">
        <v>102</v>
      </c>
      <c r="B11" s="5" t="s">
        <v>6</v>
      </c>
      <c r="C11" s="5">
        <v>23</v>
      </c>
      <c r="D11" s="6">
        <v>5452</v>
      </c>
    </row>
    <row r="12" spans="1:4" x14ac:dyDescent="0.25">
      <c r="A12" s="3" t="s">
        <v>106</v>
      </c>
      <c r="B12" s="5" t="s">
        <v>6</v>
      </c>
      <c r="C12" s="6">
        <v>-2500</v>
      </c>
      <c r="D12" s="5" t="s">
        <v>6</v>
      </c>
    </row>
    <row r="13" spans="1:4" ht="30" x14ac:dyDescent="0.25">
      <c r="A13" s="3" t="s">
        <v>164</v>
      </c>
      <c r="B13" s="5">
        <v>5</v>
      </c>
      <c r="C13" s="5" t="s">
        <v>6</v>
      </c>
      <c r="D13" s="5" t="s">
        <v>6</v>
      </c>
    </row>
    <row r="14" spans="1:4" x14ac:dyDescent="0.25">
      <c r="A14" s="3" t="s">
        <v>165</v>
      </c>
      <c r="B14" s="5">
        <v>863</v>
      </c>
      <c r="C14" s="5">
        <v>821</v>
      </c>
      <c r="D14" s="5">
        <v>158</v>
      </c>
    </row>
    <row r="15" spans="1:4" x14ac:dyDescent="0.25">
      <c r="A15" s="3" t="s">
        <v>166</v>
      </c>
      <c r="B15" s="5">
        <v>-20</v>
      </c>
      <c r="C15" s="5">
        <v>25</v>
      </c>
      <c r="D15" s="5">
        <v>18</v>
      </c>
    </row>
    <row r="16" spans="1:4" ht="30" x14ac:dyDescent="0.25">
      <c r="A16" s="3" t="s">
        <v>167</v>
      </c>
      <c r="B16" s="5" t="s">
        <v>6</v>
      </c>
      <c r="C16" s="5" t="s">
        <v>6</v>
      </c>
      <c r="D16" s="5">
        <v>-46</v>
      </c>
    </row>
    <row r="17" spans="1:4" x14ac:dyDescent="0.25">
      <c r="A17" s="3" t="s">
        <v>168</v>
      </c>
      <c r="B17" s="5" t="s">
        <v>6</v>
      </c>
      <c r="C17" s="5">
        <v>146</v>
      </c>
      <c r="D17" s="5" t="s">
        <v>6</v>
      </c>
    </row>
    <row r="18" spans="1:4" ht="30" x14ac:dyDescent="0.25">
      <c r="A18" s="4" t="s">
        <v>169</v>
      </c>
      <c r="B18" s="5" t="s">
        <v>6</v>
      </c>
      <c r="C18" s="5" t="s">
        <v>6</v>
      </c>
      <c r="D18" s="5" t="s">
        <v>6</v>
      </c>
    </row>
    <row r="19" spans="1:4" x14ac:dyDescent="0.25">
      <c r="A19" s="3" t="s">
        <v>170</v>
      </c>
      <c r="B19" s="5">
        <v>54</v>
      </c>
      <c r="C19" s="5">
        <v>-60</v>
      </c>
      <c r="D19" s="5">
        <v>-4</v>
      </c>
    </row>
    <row r="20" spans="1:4" x14ac:dyDescent="0.25">
      <c r="A20" s="3" t="s">
        <v>171</v>
      </c>
      <c r="B20" s="5" t="s">
        <v>6</v>
      </c>
      <c r="C20" s="5" t="s">
        <v>6</v>
      </c>
      <c r="D20" s="5">
        <v>-1</v>
      </c>
    </row>
    <row r="21" spans="1:4" x14ac:dyDescent="0.25">
      <c r="A21" s="3" t="s">
        <v>42</v>
      </c>
      <c r="B21" s="5">
        <v>-120</v>
      </c>
      <c r="C21" s="5">
        <v>-477</v>
      </c>
      <c r="D21" s="5">
        <v>38</v>
      </c>
    </row>
    <row r="22" spans="1:4" x14ac:dyDescent="0.25">
      <c r="A22" s="3" t="s">
        <v>172</v>
      </c>
      <c r="B22" s="5">
        <v>69</v>
      </c>
      <c r="C22" s="5">
        <v>-196</v>
      </c>
      <c r="D22" s="5">
        <v>-437</v>
      </c>
    </row>
    <row r="23" spans="1:4" x14ac:dyDescent="0.25">
      <c r="A23" s="3" t="s">
        <v>48</v>
      </c>
      <c r="B23" s="5">
        <v>-215</v>
      </c>
      <c r="C23" s="5" t="s">
        <v>6</v>
      </c>
      <c r="D23" s="5" t="s">
        <v>6</v>
      </c>
    </row>
    <row r="24" spans="1:4" x14ac:dyDescent="0.25">
      <c r="A24" s="3" t="s">
        <v>52</v>
      </c>
      <c r="B24" s="6">
        <v>2037</v>
      </c>
      <c r="C24" s="5">
        <v>-966</v>
      </c>
      <c r="D24" s="5">
        <v>803</v>
      </c>
    </row>
    <row r="25" spans="1:4" x14ac:dyDescent="0.25">
      <c r="A25" s="3" t="s">
        <v>173</v>
      </c>
      <c r="B25" s="5">
        <v>188</v>
      </c>
      <c r="C25" s="5">
        <v>407</v>
      </c>
      <c r="D25" s="5">
        <v>816</v>
      </c>
    </row>
    <row r="26" spans="1:4" x14ac:dyDescent="0.25">
      <c r="A26" s="3" t="s">
        <v>54</v>
      </c>
      <c r="B26" s="5">
        <v>9</v>
      </c>
      <c r="C26" s="5">
        <v>83</v>
      </c>
      <c r="D26" s="5">
        <v>55</v>
      </c>
    </row>
    <row r="27" spans="1:4" x14ac:dyDescent="0.25">
      <c r="A27" s="3" t="s">
        <v>174</v>
      </c>
      <c r="B27" s="5" t="s">
        <v>6</v>
      </c>
      <c r="C27" s="5">
        <v>-81</v>
      </c>
      <c r="D27" s="5">
        <v>-2</v>
      </c>
    </row>
    <row r="28" spans="1:4" x14ac:dyDescent="0.25">
      <c r="A28" s="3" t="s">
        <v>175</v>
      </c>
      <c r="B28" s="6">
        <v>-20075</v>
      </c>
      <c r="C28" s="6">
        <v>-22575</v>
      </c>
      <c r="D28" s="6">
        <v>-16837</v>
      </c>
    </row>
    <row r="29" spans="1:4" x14ac:dyDescent="0.25">
      <c r="A29" s="4" t="s">
        <v>176</v>
      </c>
      <c r="B29" s="5" t="s">
        <v>6</v>
      </c>
      <c r="C29" s="5" t="s">
        <v>6</v>
      </c>
      <c r="D29" s="5" t="s">
        <v>6</v>
      </c>
    </row>
    <row r="30" spans="1:4" x14ac:dyDescent="0.25">
      <c r="A30" s="3" t="s">
        <v>177</v>
      </c>
      <c r="B30" s="5">
        <v>-360</v>
      </c>
      <c r="C30" s="5">
        <v>-493</v>
      </c>
      <c r="D30" s="6">
        <v>-1570</v>
      </c>
    </row>
    <row r="31" spans="1:4" x14ac:dyDescent="0.25">
      <c r="A31" s="3" t="s">
        <v>178</v>
      </c>
      <c r="B31" s="5" t="s">
        <v>6</v>
      </c>
      <c r="C31" s="6">
        <v>1002</v>
      </c>
      <c r="D31" s="5" t="s">
        <v>6</v>
      </c>
    </row>
    <row r="32" spans="1:4" ht="30" x14ac:dyDescent="0.25">
      <c r="A32" s="3" t="s">
        <v>179</v>
      </c>
      <c r="B32" s="5">
        <v>-360</v>
      </c>
      <c r="C32" s="5">
        <v>509</v>
      </c>
      <c r="D32" s="6">
        <v>-1570</v>
      </c>
    </row>
    <row r="33" spans="1:4" x14ac:dyDescent="0.25">
      <c r="A33" s="4" t="s">
        <v>180</v>
      </c>
      <c r="B33" s="5" t="s">
        <v>6</v>
      </c>
      <c r="C33" s="5" t="s">
        <v>6</v>
      </c>
      <c r="D33" s="5" t="s">
        <v>6</v>
      </c>
    </row>
    <row r="34" spans="1:4" x14ac:dyDescent="0.25">
      <c r="A34" s="3" t="s">
        <v>181</v>
      </c>
      <c r="B34" s="5" t="s">
        <v>6</v>
      </c>
      <c r="C34" s="5">
        <v>-46</v>
      </c>
      <c r="D34" s="5">
        <v>-100</v>
      </c>
    </row>
    <row r="35" spans="1:4" x14ac:dyDescent="0.25">
      <c r="A35" s="3" t="s">
        <v>182</v>
      </c>
      <c r="B35" s="5" t="s">
        <v>6</v>
      </c>
      <c r="C35" s="6">
        <v>7864</v>
      </c>
      <c r="D35" s="6">
        <v>5836</v>
      </c>
    </row>
    <row r="36" spans="1:4" x14ac:dyDescent="0.25">
      <c r="A36" s="3" t="s">
        <v>183</v>
      </c>
      <c r="B36" s="5" t="s">
        <v>6</v>
      </c>
      <c r="C36" s="5" t="s">
        <v>6</v>
      </c>
      <c r="D36" s="6">
        <v>2419</v>
      </c>
    </row>
    <row r="37" spans="1:4" x14ac:dyDescent="0.25">
      <c r="A37" s="3" t="s">
        <v>184</v>
      </c>
      <c r="B37" s="6">
        <v>47118</v>
      </c>
      <c r="C37" s="6">
        <v>40185</v>
      </c>
      <c r="D37" s="6">
        <v>22168</v>
      </c>
    </row>
    <row r="38" spans="1:4" x14ac:dyDescent="0.25">
      <c r="A38" s="3" t="s">
        <v>155</v>
      </c>
      <c r="B38" s="6">
        <v>2004</v>
      </c>
      <c r="C38" s="5" t="s">
        <v>6</v>
      </c>
      <c r="D38" s="5" t="s">
        <v>6</v>
      </c>
    </row>
    <row r="39" spans="1:4" x14ac:dyDescent="0.25">
      <c r="A39" s="3" t="s">
        <v>185</v>
      </c>
      <c r="B39" s="5" t="s">
        <v>6</v>
      </c>
      <c r="C39" s="5">
        <v>-97</v>
      </c>
      <c r="D39" s="5">
        <v>-81</v>
      </c>
    </row>
    <row r="40" spans="1:4" x14ac:dyDescent="0.25">
      <c r="A40" s="3" t="s">
        <v>186</v>
      </c>
      <c r="B40" s="5" t="s">
        <v>6</v>
      </c>
      <c r="C40" s="6">
        <v>-4823</v>
      </c>
      <c r="D40" s="6">
        <v>-1283</v>
      </c>
    </row>
    <row r="41" spans="1:4" x14ac:dyDescent="0.25">
      <c r="A41" s="3" t="s">
        <v>187</v>
      </c>
      <c r="B41" s="5" t="s">
        <v>6</v>
      </c>
      <c r="C41" s="5">
        <v>-470</v>
      </c>
      <c r="D41" s="5">
        <v>-623</v>
      </c>
    </row>
    <row r="42" spans="1:4" ht="30" x14ac:dyDescent="0.25">
      <c r="A42" s="3" t="s">
        <v>188</v>
      </c>
      <c r="B42" s="6">
        <v>49122</v>
      </c>
      <c r="C42" s="6">
        <v>42613</v>
      </c>
      <c r="D42" s="6">
        <v>28336</v>
      </c>
    </row>
    <row r="43" spans="1:4" ht="30" x14ac:dyDescent="0.25">
      <c r="A43" s="3" t="s">
        <v>189</v>
      </c>
      <c r="B43" s="5" t="s">
        <v>6</v>
      </c>
      <c r="C43" s="5" t="s">
        <v>6</v>
      </c>
      <c r="D43" s="5">
        <v>3</v>
      </c>
    </row>
    <row r="44" spans="1:4" ht="30" x14ac:dyDescent="0.25">
      <c r="A44" s="3" t="s">
        <v>190</v>
      </c>
      <c r="B44" s="6">
        <v>28687</v>
      </c>
      <c r="C44" s="6">
        <v>20547</v>
      </c>
      <c r="D44" s="6">
        <v>9931</v>
      </c>
    </row>
    <row r="45" spans="1:4" ht="30" x14ac:dyDescent="0.25">
      <c r="A45" s="3" t="s">
        <v>191</v>
      </c>
      <c r="B45" s="6">
        <v>31346</v>
      </c>
      <c r="C45" s="6">
        <v>10799</v>
      </c>
      <c r="D45" s="5">
        <v>868</v>
      </c>
    </row>
    <row r="46" spans="1:4" ht="30" x14ac:dyDescent="0.25">
      <c r="A46" s="3" t="s">
        <v>192</v>
      </c>
      <c r="B46" s="9">
        <v>60033</v>
      </c>
      <c r="C46" s="9">
        <v>31346</v>
      </c>
      <c r="D46" s="9">
        <v>10799</v>
      </c>
    </row>
  </sheetData>
  <mergeCells count="1">
    <mergeCell ref="B1:D1"/>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275</v>
      </c>
      <c r="B1" s="10" t="s">
        <v>2</v>
      </c>
      <c r="C1" s="10"/>
      <c r="D1" s="10"/>
    </row>
    <row r="2" spans="1:4" ht="30" x14ac:dyDescent="0.25">
      <c r="A2" s="1" t="s">
        <v>36</v>
      </c>
      <c r="B2" s="1" t="s">
        <v>3</v>
      </c>
      <c r="C2" s="1" t="s">
        <v>37</v>
      </c>
      <c r="D2" s="1" t="s">
        <v>38</v>
      </c>
    </row>
    <row r="3" spans="1:4" ht="30" x14ac:dyDescent="0.25">
      <c r="A3" s="3" t="s">
        <v>1276</v>
      </c>
      <c r="B3" s="5" t="s">
        <v>6</v>
      </c>
      <c r="C3" s="5" t="s">
        <v>6</v>
      </c>
      <c r="D3" s="5" t="s">
        <v>6</v>
      </c>
    </row>
    <row r="4" spans="1:4" ht="45" x14ac:dyDescent="0.25">
      <c r="A4" s="4" t="s">
        <v>1277</v>
      </c>
      <c r="B4" s="5" t="s">
        <v>6</v>
      </c>
      <c r="C4" s="5" t="s">
        <v>6</v>
      </c>
      <c r="D4" s="5" t="s">
        <v>6</v>
      </c>
    </row>
    <row r="5" spans="1:4" x14ac:dyDescent="0.25">
      <c r="A5" s="3" t="s">
        <v>1278</v>
      </c>
      <c r="B5" s="9">
        <v>14515</v>
      </c>
      <c r="C5" s="9">
        <v>23754</v>
      </c>
      <c r="D5" s="9">
        <v>14585</v>
      </c>
    </row>
    <row r="6" spans="1:4" x14ac:dyDescent="0.25">
      <c r="A6" s="3" t="s">
        <v>775</v>
      </c>
      <c r="B6" s="5" t="s">
        <v>6</v>
      </c>
      <c r="C6" s="6">
        <v>6766</v>
      </c>
      <c r="D6" s="6">
        <v>16856</v>
      </c>
    </row>
    <row r="7" spans="1:4" x14ac:dyDescent="0.25">
      <c r="A7" s="3" t="s">
        <v>141</v>
      </c>
      <c r="B7" s="5">
        <v>-352</v>
      </c>
      <c r="C7" s="5">
        <v>-11</v>
      </c>
      <c r="D7" s="6">
        <v>-5379</v>
      </c>
    </row>
    <row r="8" spans="1:4" x14ac:dyDescent="0.25">
      <c r="A8" s="3" t="s">
        <v>783</v>
      </c>
      <c r="B8" s="5">
        <v>-41</v>
      </c>
      <c r="C8" s="5" t="s">
        <v>6</v>
      </c>
      <c r="D8" s="5" t="s">
        <v>6</v>
      </c>
    </row>
    <row r="9" spans="1:4" x14ac:dyDescent="0.25">
      <c r="A9" s="3" t="s">
        <v>780</v>
      </c>
      <c r="B9" s="5" t="s">
        <v>6</v>
      </c>
      <c r="C9" s="6">
        <v>4410</v>
      </c>
      <c r="D9" s="5" t="s">
        <v>6</v>
      </c>
    </row>
    <row r="10" spans="1:4" x14ac:dyDescent="0.25">
      <c r="A10" s="3" t="s">
        <v>777</v>
      </c>
      <c r="B10" s="6">
        <v>1094</v>
      </c>
      <c r="C10" s="6">
        <v>-20404</v>
      </c>
      <c r="D10" s="6">
        <v>-2308</v>
      </c>
    </row>
    <row r="11" spans="1:4" x14ac:dyDescent="0.25">
      <c r="A11" s="3" t="s">
        <v>1279</v>
      </c>
      <c r="B11" s="9">
        <v>15216</v>
      </c>
      <c r="C11" s="9">
        <v>14515</v>
      </c>
      <c r="D11" s="9">
        <v>23754</v>
      </c>
    </row>
  </sheetData>
  <mergeCells count="1">
    <mergeCell ref="B1:D1"/>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x14ac:dyDescent="0.25"/>
  <cols>
    <col min="1" max="1" width="36.5703125" bestFit="1" customWidth="1"/>
    <col min="2" max="2" width="35" bestFit="1" customWidth="1"/>
    <col min="3" max="4" width="17.85546875" bestFit="1" customWidth="1"/>
  </cols>
  <sheetData>
    <row r="1" spans="1:4" ht="30" x14ac:dyDescent="0.25">
      <c r="A1" s="1" t="s">
        <v>1280</v>
      </c>
      <c r="B1" s="1" t="s">
        <v>1063</v>
      </c>
      <c r="C1" s="1" t="s">
        <v>37</v>
      </c>
      <c r="D1" s="1" t="s">
        <v>38</v>
      </c>
    </row>
    <row r="2" spans="1:4" ht="30" x14ac:dyDescent="0.25">
      <c r="A2" s="1" t="s">
        <v>36</v>
      </c>
      <c r="B2" s="1" t="s">
        <v>1159</v>
      </c>
      <c r="C2" s="1" t="s">
        <v>1011</v>
      </c>
      <c r="D2" s="1" t="s">
        <v>1011</v>
      </c>
    </row>
    <row r="3" spans="1:4" ht="45" x14ac:dyDescent="0.25">
      <c r="A3" s="4" t="s">
        <v>1281</v>
      </c>
      <c r="B3" s="5" t="s">
        <v>6</v>
      </c>
      <c r="C3" s="5" t="s">
        <v>6</v>
      </c>
      <c r="D3" s="5" t="s">
        <v>6</v>
      </c>
    </row>
    <row r="4" spans="1:4" x14ac:dyDescent="0.25">
      <c r="A4" s="3" t="s">
        <v>1278</v>
      </c>
      <c r="B4" s="5" t="s">
        <v>6</v>
      </c>
      <c r="C4" s="9">
        <v>534</v>
      </c>
      <c r="D4" s="9">
        <v>2120</v>
      </c>
    </row>
    <row r="5" spans="1:4" ht="30" x14ac:dyDescent="0.25">
      <c r="A5" s="3" t="s">
        <v>789</v>
      </c>
      <c r="B5" s="5" t="s">
        <v>6</v>
      </c>
      <c r="C5" s="5">
        <v>793</v>
      </c>
      <c r="D5" s="5">
        <v>252</v>
      </c>
    </row>
    <row r="6" spans="1:4" x14ac:dyDescent="0.25">
      <c r="A6" s="3" t="s">
        <v>790</v>
      </c>
      <c r="B6" s="5" t="s">
        <v>6</v>
      </c>
      <c r="C6" s="6">
        <v>-1350</v>
      </c>
      <c r="D6" s="6">
        <v>-7290</v>
      </c>
    </row>
    <row r="7" spans="1:4" ht="30" x14ac:dyDescent="0.25">
      <c r="A7" s="3" t="s">
        <v>792</v>
      </c>
      <c r="B7" s="5" t="s">
        <v>6</v>
      </c>
      <c r="C7" s="5">
        <v>23</v>
      </c>
      <c r="D7" s="6">
        <v>5452</v>
      </c>
    </row>
    <row r="8" spans="1:4" x14ac:dyDescent="0.25">
      <c r="A8" s="3" t="s">
        <v>1279</v>
      </c>
      <c r="B8" s="5" t="s">
        <v>6</v>
      </c>
      <c r="C8" s="5" t="s">
        <v>6</v>
      </c>
      <c r="D8" s="9">
        <v>534</v>
      </c>
    </row>
    <row r="9" spans="1:4" ht="30" x14ac:dyDescent="0.25">
      <c r="A9" s="4" t="s">
        <v>795</v>
      </c>
      <c r="B9" s="5" t="s">
        <v>6</v>
      </c>
      <c r="C9" s="5" t="s">
        <v>6</v>
      </c>
      <c r="D9" s="5" t="s">
        <v>6</v>
      </c>
    </row>
    <row r="10" spans="1:4" ht="30" x14ac:dyDescent="0.25">
      <c r="A10" s="3" t="s">
        <v>1162</v>
      </c>
      <c r="B10" s="132">
        <v>0.125</v>
      </c>
      <c r="C10" s="5" t="s">
        <v>6</v>
      </c>
      <c r="D10" s="5" t="s">
        <v>6</v>
      </c>
    </row>
    <row r="11" spans="1:4" x14ac:dyDescent="0.25">
      <c r="A11" s="3" t="s">
        <v>1175</v>
      </c>
      <c r="B11" s="132">
        <v>0.15</v>
      </c>
      <c r="C11" s="5" t="s">
        <v>6</v>
      </c>
      <c r="D11" s="5" t="s">
        <v>6</v>
      </c>
    </row>
  </sheetData>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282</v>
      </c>
      <c r="B1" s="10" t="s">
        <v>2</v>
      </c>
      <c r="C1" s="10"/>
      <c r="D1" s="10"/>
    </row>
    <row r="2" spans="1:4" ht="30" x14ac:dyDescent="0.25">
      <c r="A2" s="1" t="s">
        <v>81</v>
      </c>
      <c r="B2" s="1" t="s">
        <v>3</v>
      </c>
      <c r="C2" s="1" t="s">
        <v>37</v>
      </c>
      <c r="D2" s="1" t="s">
        <v>38</v>
      </c>
    </row>
    <row r="3" spans="1:4" ht="45" x14ac:dyDescent="0.25">
      <c r="A3" s="4" t="s">
        <v>1283</v>
      </c>
      <c r="B3" s="5" t="s">
        <v>6</v>
      </c>
      <c r="C3" s="5" t="s">
        <v>6</v>
      </c>
      <c r="D3" s="5" t="s">
        <v>6</v>
      </c>
    </row>
    <row r="4" spans="1:4" x14ac:dyDescent="0.25">
      <c r="A4" s="3" t="s">
        <v>143</v>
      </c>
      <c r="B4" s="9">
        <v>1150</v>
      </c>
      <c r="C4" s="9">
        <v>1224</v>
      </c>
      <c r="D4" s="9">
        <v>2900</v>
      </c>
    </row>
    <row r="5" spans="1:4" x14ac:dyDescent="0.25">
      <c r="A5" s="3" t="s">
        <v>1284</v>
      </c>
      <c r="B5" s="5" t="s">
        <v>6</v>
      </c>
      <c r="C5" s="5" t="s">
        <v>6</v>
      </c>
      <c r="D5" s="6">
        <v>24000</v>
      </c>
    </row>
    <row r="6" spans="1:4" x14ac:dyDescent="0.25">
      <c r="A6" s="3" t="s">
        <v>1285</v>
      </c>
      <c r="B6" s="5" t="s">
        <v>6</v>
      </c>
      <c r="C6" s="5" t="s">
        <v>6</v>
      </c>
      <c r="D6" s="6">
        <v>9846</v>
      </c>
    </row>
    <row r="7" spans="1:4" ht="30" x14ac:dyDescent="0.25">
      <c r="A7" s="3" t="s">
        <v>1286</v>
      </c>
      <c r="B7" s="5" t="s">
        <v>6</v>
      </c>
      <c r="C7" s="5" t="s">
        <v>6</v>
      </c>
      <c r="D7" s="5" t="s">
        <v>6</v>
      </c>
    </row>
    <row r="8" spans="1:4" ht="45" x14ac:dyDescent="0.25">
      <c r="A8" s="4" t="s">
        <v>1283</v>
      </c>
      <c r="B8" s="5" t="s">
        <v>6</v>
      </c>
      <c r="C8" s="5" t="s">
        <v>6</v>
      </c>
      <c r="D8" s="5" t="s">
        <v>6</v>
      </c>
    </row>
    <row r="9" spans="1:4" x14ac:dyDescent="0.25">
      <c r="A9" s="3" t="s">
        <v>143</v>
      </c>
      <c r="B9" s="6">
        <v>1045</v>
      </c>
      <c r="C9" s="6">
        <v>1200</v>
      </c>
      <c r="D9" s="6">
        <v>2607</v>
      </c>
    </row>
    <row r="10" spans="1:4" x14ac:dyDescent="0.25">
      <c r="A10" s="3" t="s">
        <v>805</v>
      </c>
      <c r="B10" s="5" t="s">
        <v>6</v>
      </c>
      <c r="C10" s="5" t="s">
        <v>6</v>
      </c>
      <c r="D10" s="5" t="s">
        <v>6</v>
      </c>
    </row>
    <row r="11" spans="1:4" ht="45" x14ac:dyDescent="0.25">
      <c r="A11" s="4" t="s">
        <v>1283</v>
      </c>
      <c r="B11" s="5" t="s">
        <v>6</v>
      </c>
      <c r="C11" s="5" t="s">
        <v>6</v>
      </c>
      <c r="D11" s="5" t="s">
        <v>6</v>
      </c>
    </row>
    <row r="12" spans="1:4" x14ac:dyDescent="0.25">
      <c r="A12" s="3" t="s">
        <v>143</v>
      </c>
      <c r="B12" s="5" t="s">
        <v>6</v>
      </c>
      <c r="C12" s="5" t="s">
        <v>6</v>
      </c>
      <c r="D12" s="5">
        <v>48</v>
      </c>
    </row>
    <row r="13" spans="1:4" ht="30" x14ac:dyDescent="0.25">
      <c r="A13" s="3" t="s">
        <v>1287</v>
      </c>
      <c r="B13" s="5" t="s">
        <v>6</v>
      </c>
      <c r="C13" s="5" t="s">
        <v>6</v>
      </c>
      <c r="D13" s="5" t="s">
        <v>6</v>
      </c>
    </row>
    <row r="14" spans="1:4" ht="45" x14ac:dyDescent="0.25">
      <c r="A14" s="4" t="s">
        <v>1283</v>
      </c>
      <c r="B14" s="5" t="s">
        <v>6</v>
      </c>
      <c r="C14" s="5" t="s">
        <v>6</v>
      </c>
      <c r="D14" s="5" t="s">
        <v>6</v>
      </c>
    </row>
    <row r="15" spans="1:4" x14ac:dyDescent="0.25">
      <c r="A15" s="3" t="s">
        <v>143</v>
      </c>
      <c r="B15" s="9">
        <v>105</v>
      </c>
      <c r="C15" s="9">
        <v>24</v>
      </c>
      <c r="D15" s="9">
        <v>245</v>
      </c>
    </row>
  </sheetData>
  <mergeCells count="1">
    <mergeCell ref="B1:D1"/>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1" width="36.5703125" bestFit="1" customWidth="1"/>
    <col min="2" max="4" width="23.42578125" bestFit="1" customWidth="1"/>
  </cols>
  <sheetData>
    <row r="1" spans="1:4" ht="15" customHeight="1" x14ac:dyDescent="0.25">
      <c r="A1" s="10" t="s">
        <v>1288</v>
      </c>
      <c r="B1" s="10" t="s">
        <v>2</v>
      </c>
      <c r="C1" s="10"/>
      <c r="D1" s="10"/>
    </row>
    <row r="2" spans="1:4" x14ac:dyDescent="0.25">
      <c r="A2" s="10"/>
      <c r="B2" s="1" t="s">
        <v>3</v>
      </c>
      <c r="C2" s="1" t="s">
        <v>37</v>
      </c>
      <c r="D2" s="1" t="s">
        <v>38</v>
      </c>
    </row>
    <row r="3" spans="1:4" ht="30" x14ac:dyDescent="0.25">
      <c r="A3" s="4" t="s">
        <v>799</v>
      </c>
      <c r="B3" s="5" t="s">
        <v>6</v>
      </c>
      <c r="C3" s="5" t="s">
        <v>6</v>
      </c>
      <c r="D3" s="5" t="s">
        <v>6</v>
      </c>
    </row>
    <row r="4" spans="1:4" x14ac:dyDescent="0.25">
      <c r="A4" s="3" t="s">
        <v>745</v>
      </c>
      <c r="B4" s="5" t="s">
        <v>1195</v>
      </c>
      <c r="C4" s="5" t="s">
        <v>1196</v>
      </c>
      <c r="D4" s="5" t="s">
        <v>1197</v>
      </c>
    </row>
    <row r="5" spans="1:4" x14ac:dyDescent="0.25">
      <c r="A5" s="3" t="s">
        <v>747</v>
      </c>
      <c r="B5" s="132">
        <v>1.6E-2</v>
      </c>
      <c r="C5" s="132">
        <v>1.6E-2</v>
      </c>
      <c r="D5" s="132">
        <v>2.1000000000000001E-2</v>
      </c>
    </row>
    <row r="6" spans="1:4" x14ac:dyDescent="0.25">
      <c r="A6" s="3" t="s">
        <v>669</v>
      </c>
      <c r="B6" s="132">
        <v>0.71</v>
      </c>
      <c r="C6" s="132">
        <v>0.64</v>
      </c>
      <c r="D6" s="132">
        <v>0.62</v>
      </c>
    </row>
  </sheetData>
  <mergeCells count="2">
    <mergeCell ref="A1:A2"/>
    <mergeCell ref="B1:D1"/>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0"/>
  <sheetViews>
    <sheetView showGridLines="0" workbookViewId="0"/>
  </sheetViews>
  <sheetFormatPr defaultRowHeight="15" x14ac:dyDescent="0.25"/>
  <cols>
    <col min="1" max="1" width="36.5703125" bestFit="1" customWidth="1"/>
    <col min="2" max="2" width="24.42578125" bestFit="1" customWidth="1"/>
    <col min="3" max="3" width="12.28515625" bestFit="1" customWidth="1"/>
    <col min="4" max="5" width="16.28515625" bestFit="1" customWidth="1"/>
  </cols>
  <sheetData>
    <row r="1" spans="1:5" ht="15" customHeight="1" x14ac:dyDescent="0.25">
      <c r="A1" s="10" t="s">
        <v>1289</v>
      </c>
      <c r="B1" s="10" t="s">
        <v>2</v>
      </c>
      <c r="C1" s="10"/>
      <c r="D1" s="10"/>
      <c r="E1" s="10"/>
    </row>
    <row r="2" spans="1:5" x14ac:dyDescent="0.25">
      <c r="A2" s="10"/>
      <c r="B2" s="1" t="s">
        <v>3</v>
      </c>
      <c r="C2" s="1" t="s">
        <v>37</v>
      </c>
      <c r="D2" s="1" t="s">
        <v>38</v>
      </c>
      <c r="E2" s="1" t="s">
        <v>1057</v>
      </c>
    </row>
    <row r="3" spans="1:5" ht="30" x14ac:dyDescent="0.25">
      <c r="A3" s="4" t="s">
        <v>799</v>
      </c>
      <c r="B3" s="5" t="s">
        <v>6</v>
      </c>
      <c r="C3" s="5" t="s">
        <v>6</v>
      </c>
      <c r="D3" s="5" t="s">
        <v>6</v>
      </c>
      <c r="E3" s="5" t="s">
        <v>6</v>
      </c>
    </row>
    <row r="4" spans="1:5" ht="30" x14ac:dyDescent="0.25">
      <c r="A4" s="3" t="s">
        <v>1290</v>
      </c>
      <c r="B4" s="6">
        <v>562025</v>
      </c>
      <c r="C4" s="6">
        <v>544340</v>
      </c>
      <c r="D4" s="6">
        <v>227080</v>
      </c>
      <c r="E4" s="5" t="s">
        <v>6</v>
      </c>
    </row>
    <row r="5" spans="1:5" x14ac:dyDescent="0.25">
      <c r="A5" s="3" t="s">
        <v>1291</v>
      </c>
      <c r="B5" s="6">
        <v>1532000</v>
      </c>
      <c r="C5" s="6">
        <v>38000</v>
      </c>
      <c r="D5" s="6">
        <v>385120</v>
      </c>
      <c r="E5" s="5" t="s">
        <v>6</v>
      </c>
    </row>
    <row r="6" spans="1:5" x14ac:dyDescent="0.25">
      <c r="A6" s="3" t="s">
        <v>1292</v>
      </c>
      <c r="B6" s="5" t="s">
        <v>6</v>
      </c>
      <c r="C6" s="5" t="s">
        <v>6</v>
      </c>
      <c r="D6" s="6">
        <v>-24000</v>
      </c>
      <c r="E6" s="5" t="s">
        <v>6</v>
      </c>
    </row>
    <row r="7" spans="1:5" x14ac:dyDescent="0.25">
      <c r="A7" s="3" t="s">
        <v>1293</v>
      </c>
      <c r="B7" s="6">
        <v>-25305</v>
      </c>
      <c r="C7" s="6">
        <v>-20315</v>
      </c>
      <c r="D7" s="6">
        <v>-43860</v>
      </c>
      <c r="E7" s="5" t="s">
        <v>6</v>
      </c>
    </row>
    <row r="8" spans="1:5" ht="30" x14ac:dyDescent="0.25">
      <c r="A8" s="3" t="s">
        <v>1294</v>
      </c>
      <c r="B8" s="6">
        <v>2068720</v>
      </c>
      <c r="C8" s="6">
        <v>562025</v>
      </c>
      <c r="D8" s="6">
        <v>544340</v>
      </c>
      <c r="E8" s="6">
        <v>227080</v>
      </c>
    </row>
    <row r="9" spans="1:5" x14ac:dyDescent="0.25">
      <c r="A9" s="3" t="s">
        <v>1295</v>
      </c>
      <c r="B9" s="6">
        <v>703437</v>
      </c>
      <c r="C9" s="5" t="s">
        <v>6</v>
      </c>
      <c r="D9" s="5" t="s">
        <v>6</v>
      </c>
      <c r="E9" s="5" t="s">
        <v>6</v>
      </c>
    </row>
    <row r="10" spans="1:5" ht="30" x14ac:dyDescent="0.25">
      <c r="A10" s="3" t="s">
        <v>1296</v>
      </c>
      <c r="B10" s="8">
        <v>18.559999999999999</v>
      </c>
      <c r="C10" s="8">
        <v>19.25</v>
      </c>
      <c r="D10" s="8">
        <v>21.5</v>
      </c>
      <c r="E10" s="5" t="s">
        <v>6</v>
      </c>
    </row>
    <row r="11" spans="1:5" ht="30" x14ac:dyDescent="0.25">
      <c r="A11" s="3" t="s">
        <v>1297</v>
      </c>
      <c r="B11" s="8">
        <v>4.1500000000000004</v>
      </c>
      <c r="C11" s="8">
        <v>8.02</v>
      </c>
      <c r="D11" s="9">
        <v>18</v>
      </c>
      <c r="E11" s="5" t="s">
        <v>6</v>
      </c>
    </row>
    <row r="12" spans="1:5" ht="30" x14ac:dyDescent="0.25">
      <c r="A12" s="3" t="s">
        <v>1298</v>
      </c>
      <c r="B12" s="9">
        <v>0</v>
      </c>
      <c r="C12" s="9">
        <v>0</v>
      </c>
      <c r="D12" s="8">
        <v>18.75</v>
      </c>
      <c r="E12" s="5" t="s">
        <v>6</v>
      </c>
    </row>
    <row r="13" spans="1:5" ht="30" x14ac:dyDescent="0.25">
      <c r="A13" s="3" t="s">
        <v>1299</v>
      </c>
      <c r="B13" s="8">
        <v>14.71</v>
      </c>
      <c r="C13" s="8">
        <v>15.48</v>
      </c>
      <c r="D13" s="8">
        <v>19.25</v>
      </c>
      <c r="E13" s="5" t="s">
        <v>6</v>
      </c>
    </row>
    <row r="14" spans="1:5" ht="30" x14ac:dyDescent="0.25">
      <c r="A14" s="3" t="s">
        <v>1300</v>
      </c>
      <c r="B14" s="8">
        <v>7.93</v>
      </c>
      <c r="C14" s="8">
        <v>18.559999999999999</v>
      </c>
      <c r="D14" s="8">
        <v>19.25</v>
      </c>
      <c r="E14" s="8">
        <v>21.5</v>
      </c>
    </row>
    <row r="15" spans="1:5" ht="30" x14ac:dyDescent="0.25">
      <c r="A15" s="3" t="s">
        <v>1301</v>
      </c>
      <c r="B15" s="8">
        <v>15.36</v>
      </c>
      <c r="C15" s="5" t="s">
        <v>6</v>
      </c>
      <c r="D15" s="5" t="s">
        <v>6</v>
      </c>
      <c r="E15" s="5" t="s">
        <v>6</v>
      </c>
    </row>
    <row r="16" spans="1:5" ht="45" x14ac:dyDescent="0.25">
      <c r="A16" s="3" t="s">
        <v>1302</v>
      </c>
      <c r="B16" s="5" t="s">
        <v>1303</v>
      </c>
      <c r="C16" s="5" t="s">
        <v>1304</v>
      </c>
      <c r="D16" s="5" t="s">
        <v>1305</v>
      </c>
      <c r="E16" s="5" t="s">
        <v>1305</v>
      </c>
    </row>
    <row r="17" spans="1:5" ht="30" x14ac:dyDescent="0.25">
      <c r="A17" s="3" t="s">
        <v>1306</v>
      </c>
      <c r="B17" s="5" t="s">
        <v>1307</v>
      </c>
      <c r="C17" s="5" t="s">
        <v>6</v>
      </c>
      <c r="D17" s="5" t="s">
        <v>6</v>
      </c>
      <c r="E17" s="5" t="s">
        <v>6</v>
      </c>
    </row>
    <row r="18" spans="1:5" ht="30" x14ac:dyDescent="0.25">
      <c r="A18" s="3" t="s">
        <v>1308</v>
      </c>
      <c r="B18" s="9">
        <v>0</v>
      </c>
      <c r="C18" s="9">
        <v>0</v>
      </c>
      <c r="D18" s="5" t="s">
        <v>6</v>
      </c>
      <c r="E18" s="5" t="s">
        <v>6</v>
      </c>
    </row>
    <row r="19" spans="1:5" ht="30" x14ac:dyDescent="0.25">
      <c r="A19" s="3" t="s">
        <v>1309</v>
      </c>
      <c r="B19" s="5">
        <v>544</v>
      </c>
      <c r="C19" s="5">
        <v>0</v>
      </c>
      <c r="D19" s="5">
        <v>0</v>
      </c>
      <c r="E19" s="5" t="s">
        <v>6</v>
      </c>
    </row>
    <row r="20" spans="1:5" x14ac:dyDescent="0.25">
      <c r="A20" s="3" t="s">
        <v>1310</v>
      </c>
      <c r="B20" s="9">
        <v>23</v>
      </c>
      <c r="C20" s="5" t="s">
        <v>6</v>
      </c>
      <c r="D20" s="5" t="s">
        <v>6</v>
      </c>
      <c r="E20" s="5" t="s">
        <v>6</v>
      </c>
    </row>
  </sheetData>
  <mergeCells count="2">
    <mergeCell ref="A1:A2"/>
    <mergeCell ref="B1:E1"/>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workbookViewId="0"/>
  </sheetViews>
  <sheetFormatPr defaultRowHeight="15" x14ac:dyDescent="0.25"/>
  <cols>
    <col min="1" max="1" width="36.5703125" bestFit="1" customWidth="1"/>
    <col min="2" max="2" width="23.42578125" bestFit="1" customWidth="1"/>
    <col min="3" max="4" width="12.28515625" bestFit="1" customWidth="1"/>
  </cols>
  <sheetData>
    <row r="1" spans="1:4" ht="15" customHeight="1" x14ac:dyDescent="0.25">
      <c r="A1" s="1" t="s">
        <v>1311</v>
      </c>
      <c r="B1" s="10" t="s">
        <v>2</v>
      </c>
      <c r="C1" s="10"/>
      <c r="D1" s="10"/>
    </row>
    <row r="2" spans="1:4" ht="30" x14ac:dyDescent="0.25">
      <c r="A2" s="1" t="s">
        <v>1</v>
      </c>
      <c r="B2" s="1" t="s">
        <v>3</v>
      </c>
      <c r="C2" s="1" t="s">
        <v>37</v>
      </c>
      <c r="D2" s="1" t="s">
        <v>38</v>
      </c>
    </row>
    <row r="3" spans="1:4" ht="45" x14ac:dyDescent="0.25">
      <c r="A3" s="4" t="s">
        <v>1283</v>
      </c>
      <c r="B3" s="5" t="s">
        <v>6</v>
      </c>
      <c r="C3" s="5" t="s">
        <v>6</v>
      </c>
      <c r="D3" s="5" t="s">
        <v>6</v>
      </c>
    </row>
    <row r="4" spans="1:4" x14ac:dyDescent="0.25">
      <c r="A4" s="3" t="s">
        <v>1312</v>
      </c>
      <c r="B4" s="6">
        <v>713280</v>
      </c>
      <c r="C4" s="5" t="s">
        <v>6</v>
      </c>
      <c r="D4" s="5" t="s">
        <v>6</v>
      </c>
    </row>
    <row r="5" spans="1:4" x14ac:dyDescent="0.25">
      <c r="A5" s="3" t="s">
        <v>1313</v>
      </c>
      <c r="B5" s="5" t="s">
        <v>1314</v>
      </c>
      <c r="C5" s="5" t="s">
        <v>6</v>
      </c>
      <c r="D5" s="5" t="s">
        <v>6</v>
      </c>
    </row>
    <row r="6" spans="1:4" x14ac:dyDescent="0.25">
      <c r="A6" s="3" t="s">
        <v>1315</v>
      </c>
      <c r="B6" s="8">
        <v>1.2</v>
      </c>
      <c r="C6" s="8">
        <v>1.3</v>
      </c>
      <c r="D6" s="8">
        <v>2.5</v>
      </c>
    </row>
    <row r="7" spans="1:4" x14ac:dyDescent="0.25">
      <c r="A7" s="3" t="s">
        <v>1316</v>
      </c>
      <c r="B7" s="5">
        <v>2.8</v>
      </c>
      <c r="C7" s="5" t="s">
        <v>6</v>
      </c>
      <c r="D7" s="5" t="s">
        <v>6</v>
      </c>
    </row>
    <row r="8" spans="1:4" ht="30" x14ac:dyDescent="0.25">
      <c r="A8" s="3" t="s">
        <v>1317</v>
      </c>
      <c r="B8" s="5" t="s">
        <v>1318</v>
      </c>
      <c r="C8" s="5" t="s">
        <v>6</v>
      </c>
      <c r="D8" s="5" t="s">
        <v>6</v>
      </c>
    </row>
    <row r="9" spans="1:4" x14ac:dyDescent="0.25">
      <c r="A9" s="3" t="s">
        <v>1319</v>
      </c>
      <c r="B9" s="8">
        <v>2.79</v>
      </c>
      <c r="C9" s="9">
        <v>5</v>
      </c>
      <c r="D9" s="5" t="s">
        <v>6</v>
      </c>
    </row>
    <row r="10" spans="1:4" ht="60" x14ac:dyDescent="0.25">
      <c r="A10" s="3" t="s">
        <v>1320</v>
      </c>
      <c r="B10" s="132">
        <v>0.25</v>
      </c>
      <c r="C10" s="5" t="s">
        <v>6</v>
      </c>
      <c r="D10" s="5" t="s">
        <v>6</v>
      </c>
    </row>
    <row r="11" spans="1:4" x14ac:dyDescent="0.25">
      <c r="A11" s="3" t="s">
        <v>1321</v>
      </c>
      <c r="B11" s="5" t="s">
        <v>6</v>
      </c>
      <c r="C11" s="5" t="s">
        <v>6</v>
      </c>
      <c r="D11" s="5" t="s">
        <v>6</v>
      </c>
    </row>
    <row r="12" spans="1:4" ht="45" x14ac:dyDescent="0.25">
      <c r="A12" s="4" t="s">
        <v>1283</v>
      </c>
      <c r="B12" s="5" t="s">
        <v>6</v>
      </c>
      <c r="C12" s="5" t="s">
        <v>6</v>
      </c>
      <c r="D12" s="5" t="s">
        <v>6</v>
      </c>
    </row>
    <row r="13" spans="1:4" x14ac:dyDescent="0.25">
      <c r="A13" s="3" t="s">
        <v>1316</v>
      </c>
      <c r="B13" s="8">
        <v>0.6</v>
      </c>
      <c r="C13" s="5" t="s">
        <v>6</v>
      </c>
      <c r="D13" s="5" t="s">
        <v>6</v>
      </c>
    </row>
    <row r="14" spans="1:4" ht="30" x14ac:dyDescent="0.25">
      <c r="A14" s="3" t="s">
        <v>1322</v>
      </c>
      <c r="B14" s="5" t="s">
        <v>6</v>
      </c>
      <c r="C14" s="5" t="s">
        <v>6</v>
      </c>
      <c r="D14" s="5" t="s">
        <v>6</v>
      </c>
    </row>
    <row r="15" spans="1:4" ht="45" x14ac:dyDescent="0.25">
      <c r="A15" s="4" t="s">
        <v>1283</v>
      </c>
      <c r="B15" s="5" t="s">
        <v>6</v>
      </c>
      <c r="C15" s="5" t="s">
        <v>6</v>
      </c>
      <c r="D15" s="5" t="s">
        <v>6</v>
      </c>
    </row>
    <row r="16" spans="1:4" ht="30" x14ac:dyDescent="0.25">
      <c r="A16" s="3" t="s">
        <v>1323</v>
      </c>
      <c r="B16" s="6">
        <v>2600000</v>
      </c>
      <c r="C16" s="5" t="s">
        <v>6</v>
      </c>
      <c r="D16" s="5" t="s">
        <v>6</v>
      </c>
    </row>
    <row r="17" spans="1:4" ht="30" x14ac:dyDescent="0.25">
      <c r="A17" s="3" t="s">
        <v>1324</v>
      </c>
      <c r="B17" s="6">
        <v>206000</v>
      </c>
      <c r="C17" s="5" t="s">
        <v>6</v>
      </c>
      <c r="D17" s="5" t="s">
        <v>6</v>
      </c>
    </row>
  </sheetData>
  <mergeCells count="1">
    <mergeCell ref="B1:D1"/>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325</v>
      </c>
      <c r="B1" s="10" t="s">
        <v>2</v>
      </c>
      <c r="C1" s="10"/>
      <c r="D1" s="10"/>
    </row>
    <row r="2" spans="1:4" ht="30" x14ac:dyDescent="0.25">
      <c r="A2" s="1" t="s">
        <v>36</v>
      </c>
      <c r="B2" s="1" t="s">
        <v>3</v>
      </c>
      <c r="C2" s="1" t="s">
        <v>37</v>
      </c>
      <c r="D2" s="1" t="s">
        <v>38</v>
      </c>
    </row>
    <row r="3" spans="1:4" x14ac:dyDescent="0.25">
      <c r="A3" s="4" t="s">
        <v>840</v>
      </c>
      <c r="B3" s="5" t="s">
        <v>6</v>
      </c>
      <c r="C3" s="5" t="s">
        <v>6</v>
      </c>
      <c r="D3" s="5" t="s">
        <v>6</v>
      </c>
    </row>
    <row r="4" spans="1:4" x14ac:dyDescent="0.25">
      <c r="A4" s="3" t="s">
        <v>841</v>
      </c>
      <c r="B4" s="9">
        <v>0</v>
      </c>
      <c r="C4" s="9">
        <v>0</v>
      </c>
      <c r="D4" s="9">
        <v>0</v>
      </c>
    </row>
    <row r="5" spans="1:4" x14ac:dyDescent="0.25">
      <c r="A5" s="3" t="s">
        <v>842</v>
      </c>
      <c r="B5" s="5">
        <v>0</v>
      </c>
      <c r="C5" s="6">
        <v>-2068</v>
      </c>
      <c r="D5" s="5">
        <v>0</v>
      </c>
    </row>
    <row r="6" spans="1:4" x14ac:dyDescent="0.25">
      <c r="A6" s="4" t="s">
        <v>844</v>
      </c>
      <c r="B6" s="5" t="s">
        <v>6</v>
      </c>
      <c r="C6" s="5" t="s">
        <v>6</v>
      </c>
      <c r="D6" s="5" t="s">
        <v>6</v>
      </c>
    </row>
    <row r="7" spans="1:4" x14ac:dyDescent="0.25">
      <c r="A7" s="3" t="s">
        <v>841</v>
      </c>
      <c r="B7" s="5">
        <v>0</v>
      </c>
      <c r="C7" s="5">
        <v>0</v>
      </c>
      <c r="D7" s="5">
        <v>0</v>
      </c>
    </row>
    <row r="8" spans="1:4" x14ac:dyDescent="0.25">
      <c r="A8" s="3" t="s">
        <v>842</v>
      </c>
      <c r="B8" s="5">
        <v>0</v>
      </c>
      <c r="C8" s="5">
        <v>-432</v>
      </c>
      <c r="D8" s="5">
        <v>0</v>
      </c>
    </row>
    <row r="9" spans="1:4" ht="30" x14ac:dyDescent="0.25">
      <c r="A9" s="3" t="s">
        <v>1326</v>
      </c>
      <c r="B9" s="9">
        <v>0</v>
      </c>
      <c r="C9" s="9">
        <v>-2500</v>
      </c>
      <c r="D9" s="9">
        <v>0</v>
      </c>
    </row>
  </sheetData>
  <mergeCells count="1">
    <mergeCell ref="B1:D1"/>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327</v>
      </c>
      <c r="B1" s="10" t="s">
        <v>2</v>
      </c>
      <c r="C1" s="10"/>
      <c r="D1" s="10"/>
    </row>
    <row r="2" spans="1:4" ht="30" x14ac:dyDescent="0.25">
      <c r="A2" s="1" t="s">
        <v>36</v>
      </c>
      <c r="B2" s="1" t="s">
        <v>3</v>
      </c>
      <c r="C2" s="1" t="s">
        <v>37</v>
      </c>
      <c r="D2" s="1" t="s">
        <v>38</v>
      </c>
    </row>
    <row r="3" spans="1:4" ht="30" x14ac:dyDescent="0.25">
      <c r="A3" s="3" t="s">
        <v>848</v>
      </c>
      <c r="B3" s="9">
        <v>-11044</v>
      </c>
      <c r="C3" s="9">
        <v>-5475</v>
      </c>
      <c r="D3" s="9">
        <v>-8375</v>
      </c>
    </row>
    <row r="4" spans="1:4" ht="30" x14ac:dyDescent="0.25">
      <c r="A4" s="3" t="s">
        <v>852</v>
      </c>
      <c r="B4" s="6">
        <v>11626</v>
      </c>
      <c r="C4" s="6">
        <v>11127</v>
      </c>
      <c r="D4" s="6">
        <v>8767</v>
      </c>
    </row>
    <row r="5" spans="1:4" ht="45" x14ac:dyDescent="0.25">
      <c r="A5" s="3" t="s">
        <v>853</v>
      </c>
      <c r="B5" s="6">
        <v>-1026</v>
      </c>
      <c r="C5" s="6">
        <v>-1971</v>
      </c>
      <c r="D5" s="6">
        <v>-1367</v>
      </c>
    </row>
    <row r="6" spans="1:4" x14ac:dyDescent="0.25">
      <c r="A6" s="3" t="s">
        <v>857</v>
      </c>
      <c r="B6" s="5" t="s">
        <v>6</v>
      </c>
      <c r="C6" s="5">
        <v>-817</v>
      </c>
      <c r="D6" s="5" t="s">
        <v>6</v>
      </c>
    </row>
    <row r="7" spans="1:4" x14ac:dyDescent="0.25">
      <c r="A7" s="3" t="s">
        <v>104</v>
      </c>
      <c r="B7" s="5" t="s">
        <v>6</v>
      </c>
      <c r="C7" s="6">
        <v>1966</v>
      </c>
      <c r="D7" s="5" t="s">
        <v>6</v>
      </c>
    </row>
    <row r="8" spans="1:4" x14ac:dyDescent="0.25">
      <c r="A8" s="3" t="s">
        <v>102</v>
      </c>
      <c r="B8" s="5" t="s">
        <v>6</v>
      </c>
      <c r="C8" s="5">
        <v>8</v>
      </c>
      <c r="D8" s="6">
        <v>1908</v>
      </c>
    </row>
    <row r="9" spans="1:4" ht="30" x14ac:dyDescent="0.25">
      <c r="A9" s="3" t="s">
        <v>859</v>
      </c>
      <c r="B9" s="5">
        <v>369</v>
      </c>
      <c r="C9" s="6">
        <v>-7141</v>
      </c>
      <c r="D9" s="5">
        <v>-897</v>
      </c>
    </row>
    <row r="10" spans="1:4" x14ac:dyDescent="0.25">
      <c r="A10" s="3" t="s">
        <v>862</v>
      </c>
      <c r="B10" s="5">
        <v>75</v>
      </c>
      <c r="C10" s="5">
        <v>-196</v>
      </c>
      <c r="D10" s="5">
        <v>-36</v>
      </c>
    </row>
    <row r="11" spans="1:4" ht="45" x14ac:dyDescent="0.25">
      <c r="A11" s="3" t="s">
        <v>1328</v>
      </c>
      <c r="B11" s="5" t="s">
        <v>6</v>
      </c>
      <c r="C11" s="9">
        <v>-2500</v>
      </c>
      <c r="D11" s="5" t="s">
        <v>6</v>
      </c>
    </row>
  </sheetData>
  <mergeCells count="1">
    <mergeCell ref="B1:D1"/>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
  <sheetViews>
    <sheetView showGridLines="0" workbookViewId="0"/>
  </sheetViews>
  <sheetFormatPr defaultRowHeight="15" x14ac:dyDescent="0.25"/>
  <cols>
    <col min="1" max="1" width="36.5703125" bestFit="1" customWidth="1"/>
    <col min="2" max="4" width="12.28515625" bestFit="1" customWidth="1"/>
  </cols>
  <sheetData>
    <row r="1" spans="1:4" x14ac:dyDescent="0.25">
      <c r="A1" s="1" t="s">
        <v>1329</v>
      </c>
      <c r="B1" s="10" t="s">
        <v>3</v>
      </c>
      <c r="C1" s="10" t="s">
        <v>37</v>
      </c>
      <c r="D1" s="10" t="s">
        <v>38</v>
      </c>
    </row>
    <row r="2" spans="1:4" ht="30" x14ac:dyDescent="0.25">
      <c r="A2" s="1" t="s">
        <v>36</v>
      </c>
      <c r="B2" s="10"/>
      <c r="C2" s="10"/>
      <c r="D2" s="10"/>
    </row>
    <row r="3" spans="1:4" x14ac:dyDescent="0.25">
      <c r="A3" s="4" t="s">
        <v>866</v>
      </c>
      <c r="B3" s="5" t="s">
        <v>6</v>
      </c>
      <c r="C3" s="5" t="s">
        <v>6</v>
      </c>
      <c r="D3" s="5" t="s">
        <v>6</v>
      </c>
    </row>
    <row r="4" spans="1:4" x14ac:dyDescent="0.25">
      <c r="A4" s="3" t="s">
        <v>867</v>
      </c>
      <c r="B4" s="9">
        <v>2247</v>
      </c>
      <c r="C4" s="9">
        <v>2282</v>
      </c>
      <c r="D4" s="9">
        <v>2500</v>
      </c>
    </row>
    <row r="5" spans="1:4" x14ac:dyDescent="0.25">
      <c r="A5" s="3" t="s">
        <v>868</v>
      </c>
      <c r="B5" s="6">
        <v>2247</v>
      </c>
      <c r="C5" s="6">
        <v>2282</v>
      </c>
      <c r="D5" s="6">
        <v>2500</v>
      </c>
    </row>
    <row r="6" spans="1:4" x14ac:dyDescent="0.25">
      <c r="A6" s="4" t="s">
        <v>869</v>
      </c>
      <c r="B6" s="5" t="s">
        <v>6</v>
      </c>
      <c r="C6" s="5" t="s">
        <v>6</v>
      </c>
      <c r="D6" s="5" t="s">
        <v>6</v>
      </c>
    </row>
    <row r="7" spans="1:4" x14ac:dyDescent="0.25">
      <c r="A7" s="3" t="s">
        <v>870</v>
      </c>
      <c r="B7" s="6">
        <v>54253</v>
      </c>
      <c r="C7" s="6">
        <v>49598</v>
      </c>
      <c r="D7" s="6">
        <v>37397</v>
      </c>
    </row>
    <row r="8" spans="1:4" x14ac:dyDescent="0.25">
      <c r="A8" s="3" t="s">
        <v>871</v>
      </c>
      <c r="B8" s="5">
        <v>844</v>
      </c>
      <c r="C8" s="5">
        <v>817</v>
      </c>
      <c r="D8" s="5">
        <v>0</v>
      </c>
    </row>
    <row r="9" spans="1:4" x14ac:dyDescent="0.25">
      <c r="A9" s="3" t="s">
        <v>872</v>
      </c>
      <c r="B9" s="6">
        <v>1149</v>
      </c>
      <c r="C9" s="6">
        <v>1327</v>
      </c>
      <c r="D9" s="6">
        <v>1390</v>
      </c>
    </row>
    <row r="10" spans="1:4" x14ac:dyDescent="0.25">
      <c r="A10" s="3" t="s">
        <v>873</v>
      </c>
      <c r="B10" s="6">
        <v>5393</v>
      </c>
      <c r="C10" s="5">
        <v>0</v>
      </c>
      <c r="D10" s="5">
        <v>0</v>
      </c>
    </row>
    <row r="11" spans="1:4" x14ac:dyDescent="0.25">
      <c r="A11" s="3" t="s">
        <v>874</v>
      </c>
      <c r="B11" s="5">
        <v>412</v>
      </c>
      <c r="C11" s="5">
        <v>360</v>
      </c>
      <c r="D11" s="5">
        <v>294</v>
      </c>
    </row>
    <row r="12" spans="1:4" x14ac:dyDescent="0.25">
      <c r="A12" s="3" t="s">
        <v>875</v>
      </c>
      <c r="B12" s="6">
        <v>2698</v>
      </c>
      <c r="C12" s="6">
        <v>2492</v>
      </c>
      <c r="D12" s="6">
        <v>2104</v>
      </c>
    </row>
    <row r="13" spans="1:4" x14ac:dyDescent="0.25">
      <c r="A13" s="3" t="s">
        <v>876</v>
      </c>
      <c r="B13" s="6">
        <v>64749</v>
      </c>
      <c r="C13" s="6">
        <v>54594</v>
      </c>
      <c r="D13" s="6">
        <v>41185</v>
      </c>
    </row>
    <row r="14" spans="1:4" x14ac:dyDescent="0.25">
      <c r="A14" s="3" t="s">
        <v>877</v>
      </c>
      <c r="B14" s="6">
        <v>-62502</v>
      </c>
      <c r="C14" s="6">
        <v>-52312</v>
      </c>
      <c r="D14" s="6">
        <v>-41185</v>
      </c>
    </row>
    <row r="15" spans="1:4" x14ac:dyDescent="0.25">
      <c r="A15" s="3" t="s">
        <v>876</v>
      </c>
      <c r="B15" s="6">
        <v>2247</v>
      </c>
      <c r="C15" s="6">
        <v>2282</v>
      </c>
      <c r="D15" s="5" t="s">
        <v>6</v>
      </c>
    </row>
    <row r="16" spans="1:4" x14ac:dyDescent="0.25">
      <c r="A16" s="3" t="s">
        <v>881</v>
      </c>
      <c r="B16" s="5" t="s">
        <v>6</v>
      </c>
      <c r="C16" s="5" t="s">
        <v>6</v>
      </c>
      <c r="D16" s="9">
        <v>2500</v>
      </c>
    </row>
  </sheetData>
  <mergeCells count="3">
    <mergeCell ref="B1:B2"/>
    <mergeCell ref="C1:C2"/>
    <mergeCell ref="D1:D2"/>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330</v>
      </c>
      <c r="B1" s="10" t="s">
        <v>2</v>
      </c>
      <c r="C1" s="10"/>
      <c r="D1" s="10"/>
    </row>
    <row r="2" spans="1:4" x14ac:dyDescent="0.25">
      <c r="A2" s="1" t="s">
        <v>1116</v>
      </c>
      <c r="B2" s="1" t="s">
        <v>3</v>
      </c>
      <c r="C2" s="1" t="s">
        <v>37</v>
      </c>
      <c r="D2" s="1" t="s">
        <v>38</v>
      </c>
    </row>
    <row r="3" spans="1:4" x14ac:dyDescent="0.25">
      <c r="A3" s="4" t="s">
        <v>835</v>
      </c>
      <c r="B3" s="5" t="s">
        <v>6</v>
      </c>
      <c r="C3" s="5" t="s">
        <v>6</v>
      </c>
      <c r="D3" s="5" t="s">
        <v>6</v>
      </c>
    </row>
    <row r="4" spans="1:4" ht="30" x14ac:dyDescent="0.25">
      <c r="A4" s="3" t="s">
        <v>1331</v>
      </c>
      <c r="B4" s="5" t="s">
        <v>1332</v>
      </c>
      <c r="C4" s="5" t="s">
        <v>6</v>
      </c>
      <c r="D4" s="5" t="s">
        <v>6</v>
      </c>
    </row>
    <row r="5" spans="1:4" ht="30" x14ac:dyDescent="0.25">
      <c r="A5" s="3" t="s">
        <v>1333</v>
      </c>
      <c r="B5" s="8">
        <v>10.199999999999999</v>
      </c>
      <c r="C5" s="8">
        <v>11.1</v>
      </c>
      <c r="D5" s="8">
        <v>8.8000000000000007</v>
      </c>
    </row>
    <row r="6" spans="1:4" x14ac:dyDescent="0.25">
      <c r="A6" s="3" t="s">
        <v>1334</v>
      </c>
      <c r="B6" s="5" t="s">
        <v>6</v>
      </c>
      <c r="C6" s="5" t="s">
        <v>6</v>
      </c>
      <c r="D6" s="5" t="s">
        <v>6</v>
      </c>
    </row>
    <row r="7" spans="1:4" x14ac:dyDescent="0.25">
      <c r="A7" s="4" t="s">
        <v>835</v>
      </c>
      <c r="B7" s="5" t="s">
        <v>6</v>
      </c>
      <c r="C7" s="5" t="s">
        <v>6</v>
      </c>
      <c r="D7" s="5" t="s">
        <v>6</v>
      </c>
    </row>
    <row r="8" spans="1:4" x14ac:dyDescent="0.25">
      <c r="A8" s="3" t="s">
        <v>1335</v>
      </c>
      <c r="B8" s="5">
        <v>141.69999999999999</v>
      </c>
      <c r="C8" s="5" t="s">
        <v>6</v>
      </c>
      <c r="D8" s="5" t="s">
        <v>6</v>
      </c>
    </row>
    <row r="9" spans="1:4" x14ac:dyDescent="0.25">
      <c r="A9" s="3" t="s">
        <v>1336</v>
      </c>
      <c r="B9" s="5" t="s">
        <v>6</v>
      </c>
      <c r="C9" s="5" t="s">
        <v>6</v>
      </c>
      <c r="D9" s="5" t="s">
        <v>6</v>
      </c>
    </row>
    <row r="10" spans="1:4" x14ac:dyDescent="0.25">
      <c r="A10" s="4" t="s">
        <v>835</v>
      </c>
      <c r="B10" s="5" t="s">
        <v>6</v>
      </c>
      <c r="C10" s="5" t="s">
        <v>6</v>
      </c>
      <c r="D10" s="5" t="s">
        <v>6</v>
      </c>
    </row>
    <row r="11" spans="1:4" x14ac:dyDescent="0.25">
      <c r="A11" s="3" t="s">
        <v>1335</v>
      </c>
      <c r="B11" s="8">
        <v>25.5</v>
      </c>
      <c r="C11" s="5" t="s">
        <v>6</v>
      </c>
      <c r="D11" s="5" t="s">
        <v>6</v>
      </c>
    </row>
  </sheetData>
  <mergeCells count="1">
    <mergeCell ref="B1:D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1" width="27.85546875" bestFit="1" customWidth="1"/>
    <col min="2" max="2" width="36.5703125" bestFit="1" customWidth="1"/>
  </cols>
  <sheetData>
    <row r="1" spans="1:2" x14ac:dyDescent="0.25">
      <c r="A1" s="10" t="s">
        <v>193</v>
      </c>
      <c r="B1" s="1" t="s">
        <v>2</v>
      </c>
    </row>
    <row r="2" spans="1:2" x14ac:dyDescent="0.25">
      <c r="A2" s="10"/>
      <c r="B2" s="1" t="s">
        <v>3</v>
      </c>
    </row>
    <row r="3" spans="1:2" x14ac:dyDescent="0.25">
      <c r="A3" s="4" t="s">
        <v>194</v>
      </c>
      <c r="B3" s="5" t="s">
        <v>6</v>
      </c>
    </row>
    <row r="4" spans="1:2" x14ac:dyDescent="0.25">
      <c r="A4" s="13" t="s">
        <v>193</v>
      </c>
      <c r="B4" s="5" t="s">
        <v>6</v>
      </c>
    </row>
    <row r="5" spans="1:2" x14ac:dyDescent="0.25">
      <c r="A5" s="13"/>
      <c r="B5" s="11" t="s">
        <v>195</v>
      </c>
    </row>
    <row r="6" spans="1:2" x14ac:dyDescent="0.25">
      <c r="A6" s="13"/>
      <c r="B6" s="12"/>
    </row>
    <row r="7" spans="1:2" ht="217.5" x14ac:dyDescent="0.25">
      <c r="A7" s="13"/>
      <c r="B7" s="12" t="s">
        <v>196</v>
      </c>
    </row>
    <row r="8" spans="1:2" x14ac:dyDescent="0.25">
      <c r="A8" s="13"/>
      <c r="B8" s="12"/>
    </row>
    <row r="9" spans="1:2" ht="294" x14ac:dyDescent="0.25">
      <c r="A9" s="13"/>
      <c r="B9" s="12" t="s">
        <v>197</v>
      </c>
    </row>
    <row r="10" spans="1:2" x14ac:dyDescent="0.25">
      <c r="A10" s="13"/>
      <c r="B10" s="12"/>
    </row>
    <row r="11" spans="1:2" ht="128.25" x14ac:dyDescent="0.25">
      <c r="A11" s="13"/>
      <c r="B11" s="12" t="s">
        <v>198</v>
      </c>
    </row>
    <row r="12" spans="1:2" x14ac:dyDescent="0.25">
      <c r="A12" s="13"/>
      <c r="B12" s="12"/>
    </row>
    <row r="13" spans="1:2" ht="77.25" x14ac:dyDescent="0.25">
      <c r="A13" s="13"/>
      <c r="B13" s="12" t="s">
        <v>199</v>
      </c>
    </row>
  </sheetData>
  <mergeCells count="2">
    <mergeCell ref="A1:A2"/>
    <mergeCell ref="A4:A13"/>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2" width="36.5703125" bestFit="1" customWidth="1"/>
    <col min="3" max="3" width="12.28515625" bestFit="1" customWidth="1"/>
  </cols>
  <sheetData>
    <row r="1" spans="1:3" ht="15" customHeight="1" x14ac:dyDescent="0.25">
      <c r="A1" s="1" t="s">
        <v>1337</v>
      </c>
      <c r="B1" s="10" t="s">
        <v>2</v>
      </c>
      <c r="C1" s="10"/>
    </row>
    <row r="2" spans="1:3" x14ac:dyDescent="0.25">
      <c r="A2" s="1" t="s">
        <v>1116</v>
      </c>
      <c r="B2" s="1" t="s">
        <v>3</v>
      </c>
      <c r="C2" s="1" t="s">
        <v>37</v>
      </c>
    </row>
    <row r="3" spans="1:3" x14ac:dyDescent="0.25">
      <c r="A3" s="4" t="s">
        <v>1338</v>
      </c>
      <c r="B3" s="5" t="s">
        <v>6</v>
      </c>
      <c r="C3" s="5" t="s">
        <v>6</v>
      </c>
    </row>
    <row r="4" spans="1:3" x14ac:dyDescent="0.25">
      <c r="A4" s="3" t="s">
        <v>1339</v>
      </c>
      <c r="B4" s="8">
        <v>3.7</v>
      </c>
      <c r="C4" s="8">
        <v>0.1</v>
      </c>
    </row>
    <row r="5" spans="1:3" ht="90" x14ac:dyDescent="0.25">
      <c r="A5" s="3" t="s">
        <v>1340</v>
      </c>
      <c r="B5" s="5" t="s">
        <v>1341</v>
      </c>
      <c r="C5" s="5" t="s">
        <v>6</v>
      </c>
    </row>
    <row r="6" spans="1:3" x14ac:dyDescent="0.25">
      <c r="A6" s="3" t="s">
        <v>1342</v>
      </c>
      <c r="B6" s="8">
        <v>1.3</v>
      </c>
      <c r="C6" s="8">
        <v>0.1</v>
      </c>
    </row>
    <row r="7" spans="1:3" ht="30" x14ac:dyDescent="0.25">
      <c r="A7" s="3" t="s">
        <v>1343</v>
      </c>
      <c r="B7" s="5" t="s">
        <v>6</v>
      </c>
      <c r="C7" s="5" t="s">
        <v>6</v>
      </c>
    </row>
    <row r="8" spans="1:3" x14ac:dyDescent="0.25">
      <c r="A8" s="4" t="s">
        <v>1338</v>
      </c>
      <c r="B8" s="5" t="s">
        <v>6</v>
      </c>
      <c r="C8" s="5" t="s">
        <v>6</v>
      </c>
    </row>
    <row r="9" spans="1:3" x14ac:dyDescent="0.25">
      <c r="A9" s="3" t="s">
        <v>1344</v>
      </c>
      <c r="B9" s="132">
        <v>7.0000000000000007E-2</v>
      </c>
      <c r="C9" s="5" t="s">
        <v>6</v>
      </c>
    </row>
    <row r="10" spans="1:3" ht="30" x14ac:dyDescent="0.25">
      <c r="A10" s="3" t="s">
        <v>1345</v>
      </c>
      <c r="B10" s="5" t="s">
        <v>6</v>
      </c>
      <c r="C10" s="5" t="s">
        <v>6</v>
      </c>
    </row>
    <row r="11" spans="1:3" x14ac:dyDescent="0.25">
      <c r="A11" s="4" t="s">
        <v>1338</v>
      </c>
      <c r="B11" s="5" t="s">
        <v>6</v>
      </c>
      <c r="C11" s="5" t="s">
        <v>6</v>
      </c>
    </row>
    <row r="12" spans="1:3" x14ac:dyDescent="0.25">
      <c r="A12" s="3" t="s">
        <v>1344</v>
      </c>
      <c r="B12" s="132">
        <v>0.14000000000000001</v>
      </c>
      <c r="C12" s="5" t="s">
        <v>6</v>
      </c>
    </row>
  </sheetData>
  <mergeCells count="1">
    <mergeCell ref="B1:C1"/>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x14ac:dyDescent="0.25"/>
  <cols>
    <col min="1" max="1" width="36.5703125" bestFit="1" customWidth="1"/>
    <col min="2" max="2" width="36.5703125" customWidth="1"/>
    <col min="3" max="3" width="16" customWidth="1"/>
  </cols>
  <sheetData>
    <row r="1" spans="1:3" ht="30" x14ac:dyDescent="0.25">
      <c r="A1" s="1" t="s">
        <v>1346</v>
      </c>
      <c r="B1" s="10" t="s">
        <v>3</v>
      </c>
      <c r="C1" s="10"/>
    </row>
    <row r="2" spans="1:3" ht="30" x14ac:dyDescent="0.25">
      <c r="A2" s="1" t="s">
        <v>36</v>
      </c>
      <c r="B2" s="10"/>
      <c r="C2" s="10"/>
    </row>
    <row r="3" spans="1:3" ht="17.25" x14ac:dyDescent="0.25">
      <c r="A3" s="3" t="s">
        <v>1347</v>
      </c>
      <c r="B3" s="9">
        <v>895</v>
      </c>
      <c r="C3" s="134" t="s">
        <v>1348</v>
      </c>
    </row>
    <row r="4" spans="1:3" ht="17.25" x14ac:dyDescent="0.25">
      <c r="A4" s="3" t="s">
        <v>1349</v>
      </c>
      <c r="B4" s="5">
        <v>525</v>
      </c>
      <c r="C4" s="134" t="s">
        <v>1348</v>
      </c>
    </row>
    <row r="5" spans="1:3" ht="17.25" x14ac:dyDescent="0.25">
      <c r="A5" s="3" t="s">
        <v>1350</v>
      </c>
      <c r="B5" s="5">
        <v>290</v>
      </c>
      <c r="C5" s="134" t="s">
        <v>1348</v>
      </c>
    </row>
    <row r="6" spans="1:3" ht="17.25" x14ac:dyDescent="0.25">
      <c r="A6" s="3" t="s">
        <v>1351</v>
      </c>
      <c r="B6" s="5">
        <v>40</v>
      </c>
      <c r="C6" s="134" t="s">
        <v>1348</v>
      </c>
    </row>
    <row r="7" spans="1:3" ht="30" x14ac:dyDescent="0.25">
      <c r="A7" s="3" t="s">
        <v>1352</v>
      </c>
      <c r="B7" s="5">
        <v>40</v>
      </c>
      <c r="C7" s="134" t="s">
        <v>1348</v>
      </c>
    </row>
    <row r="8" spans="1:3" ht="17.25" x14ac:dyDescent="0.25">
      <c r="A8" s="3" t="s">
        <v>1353</v>
      </c>
      <c r="B8" s="6">
        <v>12251</v>
      </c>
      <c r="C8" s="134" t="s">
        <v>1354</v>
      </c>
    </row>
    <row r="9" spans="1:3" ht="17.25" x14ac:dyDescent="0.25">
      <c r="A9" s="3" t="s">
        <v>1355</v>
      </c>
      <c r="B9" s="6">
        <v>1081</v>
      </c>
      <c r="C9" s="134" t="s">
        <v>1354</v>
      </c>
    </row>
    <row r="10" spans="1:3" ht="30" x14ac:dyDescent="0.25">
      <c r="A10" s="3" t="s">
        <v>1356</v>
      </c>
      <c r="B10" s="6">
        <v>2465</v>
      </c>
      <c r="C10" s="134" t="s">
        <v>1354</v>
      </c>
    </row>
    <row r="11" spans="1:3" ht="30" x14ac:dyDescent="0.25">
      <c r="A11" s="3" t="s">
        <v>1357</v>
      </c>
      <c r="B11" s="6">
        <v>2509</v>
      </c>
      <c r="C11" s="134" t="s">
        <v>1354</v>
      </c>
    </row>
    <row r="12" spans="1:3" ht="30" x14ac:dyDescent="0.25">
      <c r="A12" s="3" t="s">
        <v>1358</v>
      </c>
      <c r="B12" s="6">
        <v>6196</v>
      </c>
      <c r="C12" s="134" t="s">
        <v>1354</v>
      </c>
    </row>
    <row r="13" spans="1:3" x14ac:dyDescent="0.25">
      <c r="A13" s="3" t="s">
        <v>128</v>
      </c>
      <c r="B13" s="6">
        <v>13146</v>
      </c>
      <c r="C13" s="5"/>
    </row>
    <row r="14" spans="1:3" x14ac:dyDescent="0.25">
      <c r="A14" s="3" t="s">
        <v>1359</v>
      </c>
      <c r="B14" s="6">
        <v>1606</v>
      </c>
      <c r="C14" s="5"/>
    </row>
    <row r="15" spans="1:3" x14ac:dyDescent="0.25">
      <c r="A15" s="3" t="s">
        <v>1360</v>
      </c>
      <c r="B15" s="6">
        <v>2755</v>
      </c>
      <c r="C15" s="5"/>
    </row>
    <row r="16" spans="1:3" x14ac:dyDescent="0.25">
      <c r="A16" s="3" t="s">
        <v>1361</v>
      </c>
      <c r="B16" s="6">
        <v>2549</v>
      </c>
      <c r="C16" s="5"/>
    </row>
    <row r="17" spans="1:3" x14ac:dyDescent="0.25">
      <c r="A17" s="3" t="s">
        <v>1362</v>
      </c>
      <c r="B17" s="9">
        <v>6236</v>
      </c>
      <c r="C17" s="5"/>
    </row>
    <row r="18" spans="1:3" x14ac:dyDescent="0.25">
      <c r="A18" s="50"/>
      <c r="B18" s="50"/>
      <c r="C18" s="50"/>
    </row>
    <row r="19" spans="1:3" ht="120" customHeight="1" x14ac:dyDescent="0.25">
      <c r="A19" s="3" t="s">
        <v>1348</v>
      </c>
      <c r="B19" s="13" t="s">
        <v>1363</v>
      </c>
      <c r="C19" s="13"/>
    </row>
    <row r="20" spans="1:3" ht="45" customHeight="1" x14ac:dyDescent="0.25">
      <c r="A20" s="3" t="s">
        <v>1354</v>
      </c>
      <c r="B20" s="13" t="s">
        <v>1364</v>
      </c>
      <c r="C20" s="13"/>
    </row>
  </sheetData>
  <mergeCells count="4">
    <mergeCell ref="B1:C2"/>
    <mergeCell ref="A18:C18"/>
    <mergeCell ref="B19:C19"/>
    <mergeCell ref="B20:C20"/>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9"/>
  <sheetViews>
    <sheetView showGridLines="0" workbookViewId="0"/>
  </sheetViews>
  <sheetFormatPr defaultRowHeight="15" x14ac:dyDescent="0.25"/>
  <cols>
    <col min="1" max="1" width="36.5703125" bestFit="1" customWidth="1"/>
    <col min="2" max="4" width="12.28515625" bestFit="1" customWidth="1"/>
    <col min="5" max="5" width="25.140625" bestFit="1" customWidth="1"/>
    <col min="6" max="7" width="36.5703125" bestFit="1" customWidth="1"/>
  </cols>
  <sheetData>
    <row r="1" spans="1:7" ht="15" customHeight="1" x14ac:dyDescent="0.25">
      <c r="A1" s="10" t="s">
        <v>1365</v>
      </c>
      <c r="B1" s="10" t="s">
        <v>2</v>
      </c>
      <c r="C1" s="10"/>
      <c r="D1" s="10"/>
      <c r="E1" s="10" t="s">
        <v>1036</v>
      </c>
      <c r="F1" s="10"/>
      <c r="G1" s="10"/>
    </row>
    <row r="2" spans="1:7" x14ac:dyDescent="0.25">
      <c r="A2" s="10"/>
      <c r="B2" s="10" t="s">
        <v>3</v>
      </c>
      <c r="C2" s="10" t="s">
        <v>37</v>
      </c>
      <c r="D2" s="10" t="s">
        <v>38</v>
      </c>
      <c r="E2" s="1" t="s">
        <v>1366</v>
      </c>
      <c r="F2" s="2">
        <v>41032</v>
      </c>
      <c r="G2" s="2">
        <v>41032</v>
      </c>
    </row>
    <row r="3" spans="1:7" ht="30" x14ac:dyDescent="0.25">
      <c r="A3" s="10"/>
      <c r="B3" s="10"/>
      <c r="C3" s="10"/>
      <c r="D3" s="10"/>
      <c r="E3" s="1" t="s">
        <v>1367</v>
      </c>
      <c r="F3" s="1" t="s">
        <v>1368</v>
      </c>
      <c r="G3" s="1" t="s">
        <v>1369</v>
      </c>
    </row>
    <row r="4" spans="1:7" x14ac:dyDescent="0.25">
      <c r="A4" s="3" t="s">
        <v>1370</v>
      </c>
      <c r="B4" s="9">
        <v>1500000</v>
      </c>
      <c r="C4" s="9">
        <v>1400000</v>
      </c>
      <c r="D4" s="9">
        <v>1400000</v>
      </c>
      <c r="E4" s="5" t="s">
        <v>6</v>
      </c>
      <c r="F4" s="5" t="s">
        <v>6</v>
      </c>
      <c r="G4" s="5" t="s">
        <v>6</v>
      </c>
    </row>
    <row r="5" spans="1:7" x14ac:dyDescent="0.25">
      <c r="A5" s="3" t="s">
        <v>1371</v>
      </c>
      <c r="B5" s="5" t="s">
        <v>6</v>
      </c>
      <c r="C5" s="5" t="s">
        <v>6</v>
      </c>
      <c r="D5" s="5" t="s">
        <v>6</v>
      </c>
      <c r="E5" s="5" t="s">
        <v>6</v>
      </c>
      <c r="F5" s="9">
        <v>10000</v>
      </c>
      <c r="G5" s="5" t="s">
        <v>6</v>
      </c>
    </row>
    <row r="6" spans="1:7" x14ac:dyDescent="0.25">
      <c r="A6" s="3" t="s">
        <v>1372</v>
      </c>
      <c r="B6" s="5" t="s">
        <v>6</v>
      </c>
      <c r="C6" s="5" t="s">
        <v>6</v>
      </c>
      <c r="D6" s="5" t="s">
        <v>6</v>
      </c>
      <c r="E6" s="5" t="s">
        <v>6</v>
      </c>
      <c r="F6" s="5" t="s">
        <v>6</v>
      </c>
      <c r="G6" s="5" t="s">
        <v>1373</v>
      </c>
    </row>
    <row r="7" spans="1:7" ht="30" x14ac:dyDescent="0.25">
      <c r="A7" s="3" t="s">
        <v>1374</v>
      </c>
      <c r="B7" s="5" t="s">
        <v>6</v>
      </c>
      <c r="C7" s="5" t="s">
        <v>6</v>
      </c>
      <c r="D7" s="5" t="s">
        <v>6</v>
      </c>
      <c r="E7" s="5" t="s">
        <v>1314</v>
      </c>
      <c r="F7" s="5" t="s">
        <v>6</v>
      </c>
      <c r="G7" s="5" t="s">
        <v>6</v>
      </c>
    </row>
    <row r="8" spans="1:7" ht="30" x14ac:dyDescent="0.25">
      <c r="A8" s="3" t="s">
        <v>1375</v>
      </c>
      <c r="B8" s="5" t="s">
        <v>6</v>
      </c>
      <c r="C8" s="5" t="s">
        <v>6</v>
      </c>
      <c r="D8" s="5" t="s">
        <v>6</v>
      </c>
      <c r="E8" s="5" t="s">
        <v>6</v>
      </c>
      <c r="F8" s="5" t="s">
        <v>1376</v>
      </c>
      <c r="G8" s="5" t="s">
        <v>6</v>
      </c>
    </row>
    <row r="9" spans="1:7" ht="30" x14ac:dyDescent="0.25">
      <c r="A9" s="3" t="s">
        <v>1377</v>
      </c>
      <c r="B9" s="5" t="s">
        <v>1164</v>
      </c>
      <c r="C9" s="5" t="s">
        <v>6</v>
      </c>
      <c r="D9" s="5" t="s">
        <v>6</v>
      </c>
      <c r="E9" s="5" t="s">
        <v>6</v>
      </c>
      <c r="F9" s="5" t="s">
        <v>6</v>
      </c>
      <c r="G9" s="5" t="s">
        <v>6</v>
      </c>
    </row>
  </sheetData>
  <mergeCells count="6">
    <mergeCell ref="A1:A3"/>
    <mergeCell ref="B1:D1"/>
    <mergeCell ref="E1:G1"/>
    <mergeCell ref="B2:B3"/>
    <mergeCell ref="C2:C3"/>
    <mergeCell ref="D2:D3"/>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378</v>
      </c>
      <c r="B1" s="10" t="s">
        <v>2</v>
      </c>
      <c r="C1" s="10"/>
      <c r="D1" s="10"/>
    </row>
    <row r="2" spans="1:4" ht="30" x14ac:dyDescent="0.25">
      <c r="A2" s="1" t="s">
        <v>36</v>
      </c>
      <c r="B2" s="1" t="s">
        <v>3</v>
      </c>
      <c r="C2" s="1" t="s">
        <v>37</v>
      </c>
      <c r="D2" s="1" t="s">
        <v>38</v>
      </c>
    </row>
    <row r="3" spans="1:4" ht="30" x14ac:dyDescent="0.25">
      <c r="A3" s="4" t="s">
        <v>914</v>
      </c>
      <c r="B3" s="5" t="s">
        <v>6</v>
      </c>
      <c r="C3" s="5" t="s">
        <v>6</v>
      </c>
      <c r="D3" s="5" t="s">
        <v>6</v>
      </c>
    </row>
    <row r="4" spans="1:4" x14ac:dyDescent="0.25">
      <c r="A4" s="3" t="s">
        <v>915</v>
      </c>
      <c r="B4" s="9">
        <v>0</v>
      </c>
      <c r="C4" s="9">
        <v>1885</v>
      </c>
      <c r="D4" s="9">
        <v>435</v>
      </c>
    </row>
    <row r="5" spans="1:4" ht="30" x14ac:dyDescent="0.25">
      <c r="A5" s="4" t="s">
        <v>916</v>
      </c>
      <c r="B5" s="5" t="s">
        <v>6</v>
      </c>
      <c r="C5" s="5" t="s">
        <v>6</v>
      </c>
      <c r="D5" s="5" t="s">
        <v>6</v>
      </c>
    </row>
    <row r="6" spans="1:4" x14ac:dyDescent="0.25">
      <c r="A6" s="3" t="s">
        <v>917</v>
      </c>
      <c r="B6" s="5">
        <v>0</v>
      </c>
      <c r="C6" s="6">
        <v>2004</v>
      </c>
      <c r="D6" s="5">
        <v>550</v>
      </c>
    </row>
    <row r="7" spans="1:4" x14ac:dyDescent="0.25">
      <c r="A7" s="3" t="s">
        <v>918</v>
      </c>
      <c r="B7" s="5">
        <v>0</v>
      </c>
      <c r="C7" s="6">
        <v>2385</v>
      </c>
      <c r="D7" s="5">
        <v>0</v>
      </c>
    </row>
    <row r="8" spans="1:4" x14ac:dyDescent="0.25">
      <c r="A8" s="3" t="s">
        <v>775</v>
      </c>
      <c r="B8" s="5">
        <v>0</v>
      </c>
      <c r="C8" s="6">
        <v>11077</v>
      </c>
      <c r="D8" s="5">
        <v>0</v>
      </c>
    </row>
    <row r="9" spans="1:4" ht="30" x14ac:dyDescent="0.25">
      <c r="A9" s="3" t="s">
        <v>919</v>
      </c>
      <c r="B9" s="5">
        <v>0</v>
      </c>
      <c r="C9" s="6">
        <v>1350</v>
      </c>
      <c r="D9" s="6">
        <v>7291</v>
      </c>
    </row>
    <row r="10" spans="1:4" ht="30" x14ac:dyDescent="0.25">
      <c r="A10" s="3" t="s">
        <v>920</v>
      </c>
      <c r="B10" s="5">
        <v>298</v>
      </c>
      <c r="C10" s="5">
        <v>17</v>
      </c>
      <c r="D10" s="6">
        <v>8926</v>
      </c>
    </row>
    <row r="11" spans="1:4" x14ac:dyDescent="0.25">
      <c r="A11" s="3" t="s">
        <v>921</v>
      </c>
      <c r="B11" s="5">
        <v>0</v>
      </c>
      <c r="C11" s="6">
        <v>15048</v>
      </c>
      <c r="D11" s="5">
        <v>0</v>
      </c>
    </row>
    <row r="12" spans="1:4" x14ac:dyDescent="0.25">
      <c r="A12" s="3" t="s">
        <v>925</v>
      </c>
      <c r="B12" s="5">
        <v>0</v>
      </c>
      <c r="C12" s="5">
        <v>0</v>
      </c>
      <c r="D12" s="6">
        <v>4994</v>
      </c>
    </row>
    <row r="13" spans="1:4" ht="30" x14ac:dyDescent="0.25">
      <c r="A13" s="3" t="s">
        <v>1379</v>
      </c>
      <c r="B13" s="5">
        <v>0</v>
      </c>
      <c r="C13" s="5">
        <v>0</v>
      </c>
      <c r="D13" s="6">
        <v>1203</v>
      </c>
    </row>
    <row r="14" spans="1:4" x14ac:dyDescent="0.25">
      <c r="A14" s="3" t="s">
        <v>922</v>
      </c>
      <c r="B14" s="5">
        <v>0</v>
      </c>
      <c r="C14" s="5">
        <v>793</v>
      </c>
      <c r="D14" s="5">
        <v>252</v>
      </c>
    </row>
    <row r="15" spans="1:4" x14ac:dyDescent="0.25">
      <c r="A15" s="3" t="s">
        <v>923</v>
      </c>
      <c r="B15" s="5">
        <v>0</v>
      </c>
      <c r="C15" s="5">
        <v>0</v>
      </c>
      <c r="D15" s="5">
        <v>487</v>
      </c>
    </row>
    <row r="16" spans="1:4" x14ac:dyDescent="0.25">
      <c r="A16" s="3" t="s">
        <v>926</v>
      </c>
      <c r="B16" s="9">
        <v>0</v>
      </c>
      <c r="C16" s="9">
        <v>0</v>
      </c>
      <c r="D16" s="9">
        <v>150</v>
      </c>
    </row>
  </sheetData>
  <mergeCells count="1">
    <mergeCell ref="B1:D1"/>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15"/>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1" width="12.28515625" bestFit="1" customWidth="1"/>
    <col min="12" max="12" width="12" bestFit="1" customWidth="1"/>
    <col min="13" max="13" width="12.5703125" bestFit="1" customWidth="1"/>
    <col min="14" max="15" width="12" bestFit="1" customWidth="1"/>
    <col min="16" max="21" width="12.28515625" bestFit="1" customWidth="1"/>
  </cols>
  <sheetData>
    <row r="1" spans="1:21" ht="15" customHeight="1" x14ac:dyDescent="0.25">
      <c r="A1" s="1" t="s">
        <v>1380</v>
      </c>
      <c r="B1" s="10" t="s">
        <v>1042</v>
      </c>
      <c r="C1" s="10"/>
      <c r="D1" s="10"/>
      <c r="E1" s="10"/>
      <c r="F1" s="10"/>
      <c r="G1" s="10"/>
      <c r="H1" s="10"/>
      <c r="I1" s="10"/>
      <c r="J1" s="10"/>
      <c r="K1" s="10"/>
      <c r="L1" s="10"/>
      <c r="M1" s="10"/>
      <c r="N1" s="10" t="s">
        <v>1043</v>
      </c>
      <c r="O1" s="10"/>
      <c r="P1" s="10" t="s">
        <v>1044</v>
      </c>
      <c r="Q1" s="10"/>
      <c r="R1" s="10"/>
      <c r="S1" s="10" t="s">
        <v>2</v>
      </c>
      <c r="T1" s="10"/>
      <c r="U1" s="10"/>
    </row>
    <row r="2" spans="1:21" ht="30" x14ac:dyDescent="0.25">
      <c r="A2" s="1" t="s">
        <v>36</v>
      </c>
      <c r="B2" s="1" t="s">
        <v>3</v>
      </c>
      <c r="C2" s="1" t="s">
        <v>1045</v>
      </c>
      <c r="D2" s="1" t="s">
        <v>4</v>
      </c>
      <c r="E2" s="1" t="s">
        <v>1046</v>
      </c>
      <c r="F2" s="1" t="s">
        <v>37</v>
      </c>
      <c r="G2" s="1" t="s">
        <v>1047</v>
      </c>
      <c r="H2" s="1" t="s">
        <v>1048</v>
      </c>
      <c r="I2" s="1" t="s">
        <v>1049</v>
      </c>
      <c r="J2" s="1" t="s">
        <v>38</v>
      </c>
      <c r="K2" s="1" t="s">
        <v>1050</v>
      </c>
      <c r="L2" s="1" t="s">
        <v>1051</v>
      </c>
      <c r="M2" s="1" t="s">
        <v>1052</v>
      </c>
      <c r="N2" s="1" t="s">
        <v>4</v>
      </c>
      <c r="O2" s="1" t="s">
        <v>1048</v>
      </c>
      <c r="P2" s="1" t="s">
        <v>1045</v>
      </c>
      <c r="Q2" s="1" t="s">
        <v>1047</v>
      </c>
      <c r="R2" s="1" t="s">
        <v>1050</v>
      </c>
      <c r="S2" s="1" t="s">
        <v>3</v>
      </c>
      <c r="T2" s="1" t="s">
        <v>37</v>
      </c>
      <c r="U2" s="1" t="s">
        <v>38</v>
      </c>
    </row>
    <row r="3" spans="1:21" ht="60" x14ac:dyDescent="0.25">
      <c r="A3" s="4" t="s">
        <v>1381</v>
      </c>
      <c r="B3" s="5" t="s">
        <v>6</v>
      </c>
      <c r="C3" s="5" t="s">
        <v>6</v>
      </c>
      <c r="D3" s="5" t="s">
        <v>6</v>
      </c>
      <c r="E3" s="5" t="s">
        <v>6</v>
      </c>
      <c r="F3" s="5" t="s">
        <v>6</v>
      </c>
      <c r="G3" s="5" t="s">
        <v>6</v>
      </c>
      <c r="H3" s="5" t="s">
        <v>6</v>
      </c>
      <c r="I3" s="5" t="s">
        <v>6</v>
      </c>
      <c r="J3" s="5" t="s">
        <v>6</v>
      </c>
      <c r="K3" s="5" t="s">
        <v>6</v>
      </c>
      <c r="L3" s="5" t="s">
        <v>6</v>
      </c>
      <c r="M3" s="5" t="s">
        <v>6</v>
      </c>
      <c r="N3" s="5" t="s">
        <v>6</v>
      </c>
      <c r="O3" s="5" t="s">
        <v>6</v>
      </c>
      <c r="P3" s="5" t="s">
        <v>6</v>
      </c>
      <c r="Q3" s="5" t="s">
        <v>6</v>
      </c>
      <c r="R3" s="5" t="s">
        <v>6</v>
      </c>
      <c r="S3" s="5" t="s">
        <v>6</v>
      </c>
      <c r="T3" s="5" t="s">
        <v>6</v>
      </c>
      <c r="U3" s="5" t="s">
        <v>6</v>
      </c>
    </row>
    <row r="4" spans="1:21" x14ac:dyDescent="0.25">
      <c r="A4" s="3" t="s">
        <v>950</v>
      </c>
      <c r="B4" s="9">
        <v>44</v>
      </c>
      <c r="C4" s="9">
        <v>68</v>
      </c>
      <c r="D4" s="9">
        <v>62</v>
      </c>
      <c r="E4" s="9">
        <v>26</v>
      </c>
      <c r="F4" s="9">
        <v>40</v>
      </c>
      <c r="G4" s="9">
        <v>69</v>
      </c>
      <c r="H4" s="9">
        <v>28</v>
      </c>
      <c r="I4" s="9">
        <v>16</v>
      </c>
      <c r="J4" s="9">
        <v>-462</v>
      </c>
      <c r="K4" s="5" t="s">
        <v>6</v>
      </c>
      <c r="L4" s="9">
        <v>253</v>
      </c>
      <c r="M4" s="9">
        <v>209</v>
      </c>
      <c r="N4" s="5" t="s">
        <v>6</v>
      </c>
      <c r="O4" s="5" t="s">
        <v>6</v>
      </c>
      <c r="P4" s="5" t="s">
        <v>6</v>
      </c>
      <c r="Q4" s="5" t="s">
        <v>6</v>
      </c>
      <c r="R4" s="5" t="s">
        <v>6</v>
      </c>
      <c r="S4" s="9">
        <v>200</v>
      </c>
      <c r="T4" s="9">
        <v>153</v>
      </c>
      <c r="U4" s="5" t="s">
        <v>6</v>
      </c>
    </row>
    <row r="5" spans="1:21" x14ac:dyDescent="0.25">
      <c r="A5" s="3" t="s">
        <v>95</v>
      </c>
      <c r="B5" s="6">
        <v>1529</v>
      </c>
      <c r="C5" s="6">
        <v>1930</v>
      </c>
      <c r="D5" s="6">
        <v>2242</v>
      </c>
      <c r="E5" s="6">
        <v>2351</v>
      </c>
      <c r="F5" s="6">
        <v>2386</v>
      </c>
      <c r="G5" s="6">
        <v>2321</v>
      </c>
      <c r="H5" s="6">
        <v>2095</v>
      </c>
      <c r="I5" s="6">
        <v>1553</v>
      </c>
      <c r="J5" s="5">
        <v>-214</v>
      </c>
      <c r="K5" s="5">
        <v>3</v>
      </c>
      <c r="L5" s="5">
        <v>126</v>
      </c>
      <c r="M5" s="5">
        <v>98</v>
      </c>
      <c r="N5" s="5" t="s">
        <v>6</v>
      </c>
      <c r="O5" s="5" t="s">
        <v>6</v>
      </c>
      <c r="P5" s="5" t="s">
        <v>6</v>
      </c>
      <c r="Q5" s="5" t="s">
        <v>6</v>
      </c>
      <c r="R5" s="5" t="s">
        <v>6</v>
      </c>
      <c r="S5" s="6">
        <v>8052</v>
      </c>
      <c r="T5" s="6">
        <v>8355</v>
      </c>
      <c r="U5" s="5">
        <v>13</v>
      </c>
    </row>
    <row r="6" spans="1:21" x14ac:dyDescent="0.25">
      <c r="A6" s="3" t="s">
        <v>934</v>
      </c>
      <c r="B6" s="5" t="s">
        <v>6</v>
      </c>
      <c r="C6" s="5" t="s">
        <v>6</v>
      </c>
      <c r="D6" s="5" t="s">
        <v>6</v>
      </c>
      <c r="E6" s="5" t="s">
        <v>6</v>
      </c>
      <c r="F6" s="5" t="s">
        <v>6</v>
      </c>
      <c r="G6" s="5" t="s">
        <v>6</v>
      </c>
      <c r="H6" s="5" t="s">
        <v>6</v>
      </c>
      <c r="I6" s="5" t="s">
        <v>6</v>
      </c>
      <c r="J6" s="5" t="s">
        <v>6</v>
      </c>
      <c r="K6" s="5" t="s">
        <v>6</v>
      </c>
      <c r="L6" s="5" t="s">
        <v>6</v>
      </c>
      <c r="M6" s="5" t="s">
        <v>6</v>
      </c>
      <c r="N6" s="5" t="s">
        <v>6</v>
      </c>
      <c r="O6" s="5" t="s">
        <v>6</v>
      </c>
      <c r="P6" s="5" t="s">
        <v>6</v>
      </c>
      <c r="Q6" s="5" t="s">
        <v>6</v>
      </c>
      <c r="R6" s="5" t="s">
        <v>6</v>
      </c>
      <c r="S6" s="6">
        <v>-7852</v>
      </c>
      <c r="T6" s="6">
        <v>-8202</v>
      </c>
      <c r="U6" s="5">
        <v>-13</v>
      </c>
    </row>
    <row r="7" spans="1:21" x14ac:dyDescent="0.25">
      <c r="A7" s="3" t="s">
        <v>935</v>
      </c>
      <c r="B7" s="5" t="s">
        <v>6</v>
      </c>
      <c r="C7" s="5" t="s">
        <v>6</v>
      </c>
      <c r="D7" s="5" t="s">
        <v>6</v>
      </c>
      <c r="E7" s="5" t="s">
        <v>6</v>
      </c>
      <c r="F7" s="5" t="s">
        <v>6</v>
      </c>
      <c r="G7" s="5" t="s">
        <v>6</v>
      </c>
      <c r="H7" s="5" t="s">
        <v>6</v>
      </c>
      <c r="I7" s="5" t="s">
        <v>6</v>
      </c>
      <c r="J7" s="5" t="s">
        <v>6</v>
      </c>
      <c r="K7" s="5" t="s">
        <v>6</v>
      </c>
      <c r="L7" s="5" t="s">
        <v>6</v>
      </c>
      <c r="M7" s="5" t="s">
        <v>6</v>
      </c>
      <c r="N7" s="5" t="s">
        <v>6</v>
      </c>
      <c r="O7" s="5" t="s">
        <v>6</v>
      </c>
      <c r="P7" s="5" t="s">
        <v>6</v>
      </c>
      <c r="Q7" s="5" t="s">
        <v>6</v>
      </c>
      <c r="R7" s="5" t="s">
        <v>6</v>
      </c>
      <c r="S7" s="6">
        <v>-30503</v>
      </c>
      <c r="T7" s="6">
        <v>-29390</v>
      </c>
      <c r="U7" s="6">
        <v>-19979</v>
      </c>
    </row>
    <row r="8" spans="1:21" x14ac:dyDescent="0.25">
      <c r="A8" s="3" t="s">
        <v>110</v>
      </c>
      <c r="B8" s="5" t="s">
        <v>6</v>
      </c>
      <c r="C8" s="6">
        <v>-6605</v>
      </c>
      <c r="D8" s="6">
        <v>-14637</v>
      </c>
      <c r="E8" s="6">
        <v>-4570</v>
      </c>
      <c r="F8" s="5" t="s">
        <v>6</v>
      </c>
      <c r="G8" s="6">
        <v>8618</v>
      </c>
      <c r="H8" s="6">
        <v>-11109</v>
      </c>
      <c r="I8" s="6">
        <v>3419</v>
      </c>
      <c r="J8" s="5" t="s">
        <v>6</v>
      </c>
      <c r="K8" s="6">
        <v>8063</v>
      </c>
      <c r="L8" s="5" t="s">
        <v>6</v>
      </c>
      <c r="M8" s="5" t="s">
        <v>6</v>
      </c>
      <c r="N8" s="6">
        <v>-19207</v>
      </c>
      <c r="O8" s="6">
        <v>-7690</v>
      </c>
      <c r="P8" s="6">
        <v>-25812</v>
      </c>
      <c r="Q8" s="5">
        <v>928</v>
      </c>
      <c r="R8" s="6">
        <v>-18585</v>
      </c>
      <c r="S8" s="6">
        <v>-31554</v>
      </c>
      <c r="T8" s="6">
        <v>-12687</v>
      </c>
      <c r="U8" s="6">
        <v>-24025</v>
      </c>
    </row>
    <row r="9" spans="1:21" x14ac:dyDescent="0.25">
      <c r="A9" s="3" t="s">
        <v>1382</v>
      </c>
      <c r="B9" s="5" t="s">
        <v>6</v>
      </c>
      <c r="C9" s="5" t="s">
        <v>6</v>
      </c>
      <c r="D9" s="5" t="s">
        <v>6</v>
      </c>
      <c r="E9" s="5" t="s">
        <v>6</v>
      </c>
      <c r="F9" s="5" t="s">
        <v>6</v>
      </c>
      <c r="G9" s="5" t="s">
        <v>6</v>
      </c>
      <c r="H9" s="5" t="s">
        <v>6</v>
      </c>
      <c r="I9" s="5" t="s">
        <v>6</v>
      </c>
      <c r="J9" s="5" t="s">
        <v>6</v>
      </c>
      <c r="K9" s="5" t="s">
        <v>6</v>
      </c>
      <c r="L9" s="5" t="s">
        <v>6</v>
      </c>
      <c r="M9" s="5" t="s">
        <v>6</v>
      </c>
      <c r="N9" s="5" t="s">
        <v>6</v>
      </c>
      <c r="O9" s="5" t="s">
        <v>6</v>
      </c>
      <c r="P9" s="5" t="s">
        <v>6</v>
      </c>
      <c r="Q9" s="5" t="s">
        <v>6</v>
      </c>
      <c r="R9" s="5" t="s">
        <v>6</v>
      </c>
      <c r="S9" s="5" t="s">
        <v>6</v>
      </c>
      <c r="T9" s="5" t="s">
        <v>6</v>
      </c>
      <c r="U9" s="5" t="s">
        <v>6</v>
      </c>
    </row>
    <row r="10" spans="1:21" ht="60" x14ac:dyDescent="0.25">
      <c r="A10" s="4" t="s">
        <v>1381</v>
      </c>
      <c r="B10" s="5" t="s">
        <v>6</v>
      </c>
      <c r="C10" s="5" t="s">
        <v>6</v>
      </c>
      <c r="D10" s="5" t="s">
        <v>6</v>
      </c>
      <c r="E10" s="5" t="s">
        <v>6</v>
      </c>
      <c r="F10" s="5" t="s">
        <v>6</v>
      </c>
      <c r="G10" s="5" t="s">
        <v>6</v>
      </c>
      <c r="H10" s="5" t="s">
        <v>6</v>
      </c>
      <c r="I10" s="5" t="s">
        <v>6</v>
      </c>
      <c r="J10" s="5" t="s">
        <v>6</v>
      </c>
      <c r="K10" s="5" t="s">
        <v>6</v>
      </c>
      <c r="L10" s="5" t="s">
        <v>6</v>
      </c>
      <c r="M10" s="5" t="s">
        <v>6</v>
      </c>
      <c r="N10" s="5" t="s">
        <v>6</v>
      </c>
      <c r="O10" s="5" t="s">
        <v>6</v>
      </c>
      <c r="P10" s="5" t="s">
        <v>6</v>
      </c>
      <c r="Q10" s="5" t="s">
        <v>6</v>
      </c>
      <c r="R10" s="5" t="s">
        <v>6</v>
      </c>
      <c r="S10" s="5" t="s">
        <v>6</v>
      </c>
      <c r="T10" s="5" t="s">
        <v>6</v>
      </c>
      <c r="U10" s="5" t="s">
        <v>6</v>
      </c>
    </row>
    <row r="11" spans="1:21" x14ac:dyDescent="0.25">
      <c r="A11" s="3" t="s">
        <v>950</v>
      </c>
      <c r="B11" s="5" t="s">
        <v>6</v>
      </c>
      <c r="C11" s="5" t="s">
        <v>6</v>
      </c>
      <c r="D11" s="5" t="s">
        <v>6</v>
      </c>
      <c r="E11" s="5" t="s">
        <v>6</v>
      </c>
      <c r="F11" s="5" t="s">
        <v>6</v>
      </c>
      <c r="G11" s="5" t="s">
        <v>6</v>
      </c>
      <c r="H11" s="5" t="s">
        <v>6</v>
      </c>
      <c r="I11" s="5" t="s">
        <v>6</v>
      </c>
      <c r="J11" s="5" t="s">
        <v>6</v>
      </c>
      <c r="K11" s="5" t="s">
        <v>6</v>
      </c>
      <c r="L11" s="5" t="s">
        <v>6</v>
      </c>
      <c r="M11" s="5" t="s">
        <v>6</v>
      </c>
      <c r="N11" s="5" t="s">
        <v>6</v>
      </c>
      <c r="O11" s="5" t="s">
        <v>6</v>
      </c>
      <c r="P11" s="5" t="s">
        <v>6</v>
      </c>
      <c r="Q11" s="5" t="s">
        <v>6</v>
      </c>
      <c r="R11" s="5" t="s">
        <v>6</v>
      </c>
      <c r="S11" s="5" t="s">
        <v>6</v>
      </c>
      <c r="T11" s="5">
        <v>516</v>
      </c>
      <c r="U11" s="5">
        <v>812</v>
      </c>
    </row>
    <row r="12" spans="1:21" x14ac:dyDescent="0.25">
      <c r="A12" s="3" t="s">
        <v>95</v>
      </c>
      <c r="B12" s="5" t="s">
        <v>6</v>
      </c>
      <c r="C12" s="5" t="s">
        <v>6</v>
      </c>
      <c r="D12" s="5" t="s">
        <v>6</v>
      </c>
      <c r="E12" s="5" t="s">
        <v>6</v>
      </c>
      <c r="F12" s="5" t="s">
        <v>6</v>
      </c>
      <c r="G12" s="5" t="s">
        <v>6</v>
      </c>
      <c r="H12" s="5" t="s">
        <v>6</v>
      </c>
      <c r="I12" s="5" t="s">
        <v>6</v>
      </c>
      <c r="J12" s="5" t="s">
        <v>6</v>
      </c>
      <c r="K12" s="5" t="s">
        <v>6</v>
      </c>
      <c r="L12" s="5" t="s">
        <v>6</v>
      </c>
      <c r="M12" s="5" t="s">
        <v>6</v>
      </c>
      <c r="N12" s="5" t="s">
        <v>6</v>
      </c>
      <c r="O12" s="5" t="s">
        <v>6</v>
      </c>
      <c r="P12" s="5" t="s">
        <v>6</v>
      </c>
      <c r="Q12" s="5" t="s">
        <v>6</v>
      </c>
      <c r="R12" s="5" t="s">
        <v>6</v>
      </c>
      <c r="S12" s="5" t="s">
        <v>6</v>
      </c>
      <c r="T12" s="5">
        <v>275</v>
      </c>
      <c r="U12" s="5">
        <v>451</v>
      </c>
    </row>
    <row r="13" spans="1:21" x14ac:dyDescent="0.25">
      <c r="A13" s="3" t="s">
        <v>934</v>
      </c>
      <c r="B13" s="5" t="s">
        <v>6</v>
      </c>
      <c r="C13" s="5" t="s">
        <v>6</v>
      </c>
      <c r="D13" s="5" t="s">
        <v>6</v>
      </c>
      <c r="E13" s="5" t="s">
        <v>6</v>
      </c>
      <c r="F13" s="5" t="s">
        <v>6</v>
      </c>
      <c r="G13" s="5" t="s">
        <v>6</v>
      </c>
      <c r="H13" s="5" t="s">
        <v>6</v>
      </c>
      <c r="I13" s="5" t="s">
        <v>6</v>
      </c>
      <c r="J13" s="5" t="s">
        <v>6</v>
      </c>
      <c r="K13" s="5" t="s">
        <v>6</v>
      </c>
      <c r="L13" s="5" t="s">
        <v>6</v>
      </c>
      <c r="M13" s="5" t="s">
        <v>6</v>
      </c>
      <c r="N13" s="5" t="s">
        <v>6</v>
      </c>
      <c r="O13" s="5" t="s">
        <v>6</v>
      </c>
      <c r="P13" s="5" t="s">
        <v>6</v>
      </c>
      <c r="Q13" s="5" t="s">
        <v>6</v>
      </c>
      <c r="R13" s="5" t="s">
        <v>6</v>
      </c>
      <c r="S13" s="5" t="s">
        <v>6</v>
      </c>
      <c r="T13" s="5">
        <v>241</v>
      </c>
      <c r="U13" s="5">
        <v>361</v>
      </c>
    </row>
    <row r="14" spans="1:21" x14ac:dyDescent="0.25">
      <c r="A14" s="3" t="s">
        <v>935</v>
      </c>
      <c r="B14" s="5" t="s">
        <v>6</v>
      </c>
      <c r="C14" s="5" t="s">
        <v>6</v>
      </c>
      <c r="D14" s="5" t="s">
        <v>6</v>
      </c>
      <c r="E14" s="5" t="s">
        <v>6</v>
      </c>
      <c r="F14" s="5" t="s">
        <v>6</v>
      </c>
      <c r="G14" s="5" t="s">
        <v>6</v>
      </c>
      <c r="H14" s="5" t="s">
        <v>6</v>
      </c>
      <c r="I14" s="5" t="s">
        <v>6</v>
      </c>
      <c r="J14" s="5" t="s">
        <v>6</v>
      </c>
      <c r="K14" s="5" t="s">
        <v>6</v>
      </c>
      <c r="L14" s="5" t="s">
        <v>6</v>
      </c>
      <c r="M14" s="5" t="s">
        <v>6</v>
      </c>
      <c r="N14" s="5" t="s">
        <v>6</v>
      </c>
      <c r="O14" s="5" t="s">
        <v>6</v>
      </c>
      <c r="P14" s="5" t="s">
        <v>6</v>
      </c>
      <c r="Q14" s="5" t="s">
        <v>6</v>
      </c>
      <c r="R14" s="5" t="s">
        <v>6</v>
      </c>
      <c r="S14" s="5" t="s">
        <v>6</v>
      </c>
      <c r="T14" s="5">
        <v>27</v>
      </c>
      <c r="U14" s="5">
        <v>-55</v>
      </c>
    </row>
    <row r="15" spans="1:21" x14ac:dyDescent="0.25">
      <c r="A15" s="3" t="s">
        <v>110</v>
      </c>
      <c r="B15" s="5" t="s">
        <v>6</v>
      </c>
      <c r="C15" s="5" t="s">
        <v>6</v>
      </c>
      <c r="D15" s="5" t="s">
        <v>6</v>
      </c>
      <c r="E15" s="5" t="s">
        <v>6</v>
      </c>
      <c r="F15" s="5" t="s">
        <v>6</v>
      </c>
      <c r="G15" s="5" t="s">
        <v>6</v>
      </c>
      <c r="H15" s="5" t="s">
        <v>6</v>
      </c>
      <c r="I15" s="5" t="s">
        <v>6</v>
      </c>
      <c r="J15" s="5" t="s">
        <v>6</v>
      </c>
      <c r="K15" s="5" t="s">
        <v>6</v>
      </c>
      <c r="L15" s="5" t="s">
        <v>6</v>
      </c>
      <c r="M15" s="5" t="s">
        <v>6</v>
      </c>
      <c r="N15" s="5" t="s">
        <v>6</v>
      </c>
      <c r="O15" s="5" t="s">
        <v>6</v>
      </c>
      <c r="P15" s="5" t="s">
        <v>6</v>
      </c>
      <c r="Q15" s="5" t="s">
        <v>6</v>
      </c>
      <c r="R15" s="5" t="s">
        <v>6</v>
      </c>
      <c r="S15" s="5" t="s">
        <v>6</v>
      </c>
      <c r="T15" s="9">
        <v>-2</v>
      </c>
      <c r="U15" s="9">
        <v>-73</v>
      </c>
    </row>
  </sheetData>
  <mergeCells count="4">
    <mergeCell ref="B1:M1"/>
    <mergeCell ref="N1:O1"/>
    <mergeCell ref="P1:R1"/>
    <mergeCell ref="S1:U1"/>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
  <sheetViews>
    <sheetView showGridLines="0" workbookViewId="0"/>
  </sheetViews>
  <sheetFormatPr defaultRowHeight="15" x14ac:dyDescent="0.25"/>
  <cols>
    <col min="1" max="1" width="36.5703125" bestFit="1" customWidth="1"/>
    <col min="2" max="2" width="15.42578125" bestFit="1" customWidth="1"/>
    <col min="3" max="4" width="12.28515625" bestFit="1" customWidth="1"/>
    <col min="5" max="5" width="16.42578125" bestFit="1" customWidth="1"/>
  </cols>
  <sheetData>
    <row r="1" spans="1:5" ht="15" customHeight="1" x14ac:dyDescent="0.25">
      <c r="A1" s="10" t="s">
        <v>1383</v>
      </c>
      <c r="B1" s="1" t="s">
        <v>1157</v>
      </c>
      <c r="C1" s="10" t="s">
        <v>1042</v>
      </c>
      <c r="D1" s="10"/>
      <c r="E1" s="1" t="s">
        <v>2</v>
      </c>
    </row>
    <row r="2" spans="1:5" x14ac:dyDescent="0.25">
      <c r="A2" s="10"/>
      <c r="B2" s="1" t="s">
        <v>1030</v>
      </c>
      <c r="C2" s="1" t="s">
        <v>37</v>
      </c>
      <c r="D2" s="1" t="s">
        <v>1047</v>
      </c>
      <c r="E2" s="1" t="s">
        <v>37</v>
      </c>
    </row>
    <row r="3" spans="1:5" ht="60" x14ac:dyDescent="0.25">
      <c r="A3" s="4" t="s">
        <v>1381</v>
      </c>
      <c r="B3" s="5" t="s">
        <v>6</v>
      </c>
      <c r="C3" s="5" t="s">
        <v>6</v>
      </c>
      <c r="D3" s="5" t="s">
        <v>6</v>
      </c>
      <c r="E3" s="5" t="s">
        <v>6</v>
      </c>
    </row>
    <row r="4" spans="1:5" x14ac:dyDescent="0.25">
      <c r="A4" s="3" t="s">
        <v>1384</v>
      </c>
      <c r="B4" s="7">
        <v>41152</v>
      </c>
      <c r="C4" s="5" t="s">
        <v>6</v>
      </c>
      <c r="D4" s="5" t="s">
        <v>6</v>
      </c>
      <c r="E4" s="5" t="s">
        <v>6</v>
      </c>
    </row>
    <row r="5" spans="1:5" x14ac:dyDescent="0.25">
      <c r="A5" s="3" t="s">
        <v>1385</v>
      </c>
      <c r="B5" s="9">
        <v>1000000</v>
      </c>
      <c r="C5" s="5" t="s">
        <v>6</v>
      </c>
      <c r="D5" s="5" t="s">
        <v>6</v>
      </c>
      <c r="E5" s="5" t="s">
        <v>6</v>
      </c>
    </row>
    <row r="6" spans="1:5" ht="45" x14ac:dyDescent="0.25">
      <c r="A6" s="3" t="s">
        <v>1386</v>
      </c>
      <c r="B6" s="5" t="s">
        <v>6</v>
      </c>
      <c r="C6" s="9">
        <v>24000</v>
      </c>
      <c r="D6" s="9">
        <v>443000</v>
      </c>
      <c r="E6" s="9">
        <v>467000</v>
      </c>
    </row>
    <row r="7" spans="1:5" x14ac:dyDescent="0.25">
      <c r="A7" s="3" t="s">
        <v>1031</v>
      </c>
      <c r="B7" s="5" t="s">
        <v>6</v>
      </c>
      <c r="C7" s="5" t="s">
        <v>6</v>
      </c>
      <c r="D7" s="5" t="s">
        <v>6</v>
      </c>
      <c r="E7" s="5" t="s">
        <v>6</v>
      </c>
    </row>
    <row r="8" spans="1:5" ht="60" x14ac:dyDescent="0.25">
      <c r="A8" s="4" t="s">
        <v>1381</v>
      </c>
      <c r="B8" s="5" t="s">
        <v>6</v>
      </c>
      <c r="C8" s="5" t="s">
        <v>6</v>
      </c>
      <c r="D8" s="5" t="s">
        <v>6</v>
      </c>
      <c r="E8" s="5" t="s">
        <v>6</v>
      </c>
    </row>
    <row r="9" spans="1:5" x14ac:dyDescent="0.25">
      <c r="A9" s="3" t="s">
        <v>1387</v>
      </c>
      <c r="B9" s="132">
        <v>0.56999999999999995</v>
      </c>
      <c r="C9" s="5" t="s">
        <v>6</v>
      </c>
      <c r="D9" s="5" t="s">
        <v>6</v>
      </c>
      <c r="E9" s="5" t="s">
        <v>6</v>
      </c>
    </row>
  </sheetData>
  <mergeCells count="2">
    <mergeCell ref="A1:A2"/>
    <mergeCell ref="C1:D1"/>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5703125" bestFit="1" customWidth="1"/>
    <col min="2" max="2" width="11.42578125" bestFit="1" customWidth="1"/>
    <col min="3" max="3" width="12" bestFit="1" customWidth="1"/>
    <col min="4" max="4" width="36.5703125" bestFit="1" customWidth="1"/>
  </cols>
  <sheetData>
    <row r="1" spans="1:4" ht="15" customHeight="1" x14ac:dyDescent="0.25">
      <c r="A1" s="1" t="s">
        <v>1388</v>
      </c>
      <c r="B1" s="10" t="s">
        <v>1036</v>
      </c>
      <c r="C1" s="10"/>
      <c r="D1" s="10"/>
    </row>
    <row r="2" spans="1:4" ht="30" x14ac:dyDescent="0.25">
      <c r="A2" s="1" t="s">
        <v>1</v>
      </c>
      <c r="B2" s="10" t="s">
        <v>1201</v>
      </c>
      <c r="C2" s="10" t="s">
        <v>1202</v>
      </c>
      <c r="D2" s="1" t="s">
        <v>1389</v>
      </c>
    </row>
    <row r="3" spans="1:4" x14ac:dyDescent="0.25">
      <c r="A3" s="1"/>
      <c r="B3" s="10"/>
      <c r="C3" s="10"/>
      <c r="D3" s="1" t="s">
        <v>1390</v>
      </c>
    </row>
    <row r="4" spans="1:4" ht="30" x14ac:dyDescent="0.25">
      <c r="A4" s="1"/>
      <c r="B4" s="10"/>
      <c r="C4" s="10"/>
      <c r="D4" s="1" t="s">
        <v>1391</v>
      </c>
    </row>
    <row r="5" spans="1:4" x14ac:dyDescent="0.25">
      <c r="A5" s="4" t="s">
        <v>1392</v>
      </c>
      <c r="B5" s="5" t="s">
        <v>6</v>
      </c>
      <c r="C5" s="5" t="s">
        <v>6</v>
      </c>
      <c r="D5" s="5" t="s">
        <v>6</v>
      </c>
    </row>
    <row r="6" spans="1:4" x14ac:dyDescent="0.25">
      <c r="A6" s="3" t="s">
        <v>1219</v>
      </c>
      <c r="B6" s="8">
        <v>6.4</v>
      </c>
      <c r="C6" s="8">
        <v>6.9</v>
      </c>
      <c r="D6" s="8">
        <v>5.2</v>
      </c>
    </row>
    <row r="7" spans="1:4" ht="30" x14ac:dyDescent="0.25">
      <c r="A7" s="3" t="s">
        <v>1220</v>
      </c>
      <c r="B7" s="6">
        <v>1243781</v>
      </c>
      <c r="C7" s="6">
        <v>1317520</v>
      </c>
      <c r="D7" s="6">
        <v>1024590</v>
      </c>
    </row>
    <row r="8" spans="1:4" ht="30" x14ac:dyDescent="0.25">
      <c r="A8" s="3" t="s">
        <v>1221</v>
      </c>
      <c r="B8" s="8">
        <v>5.15</v>
      </c>
      <c r="C8" s="8">
        <v>5.25</v>
      </c>
      <c r="D8" s="8">
        <v>5.03</v>
      </c>
    </row>
  </sheetData>
  <mergeCells count="3">
    <mergeCell ref="B1:D1"/>
    <mergeCell ref="B2:B4"/>
    <mergeCell ref="C2:C4"/>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14"/>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1" width="12.28515625" bestFit="1" customWidth="1"/>
    <col min="12" max="12" width="12" bestFit="1" customWidth="1"/>
    <col min="13" max="13" width="12.5703125" bestFit="1" customWidth="1"/>
    <col min="14" max="15" width="12" bestFit="1" customWidth="1"/>
    <col min="16" max="21" width="12.28515625" bestFit="1" customWidth="1"/>
  </cols>
  <sheetData>
    <row r="1" spans="1:21" ht="15" customHeight="1" x14ac:dyDescent="0.25">
      <c r="A1" s="1" t="s">
        <v>1393</v>
      </c>
      <c r="B1" s="10" t="s">
        <v>1042</v>
      </c>
      <c r="C1" s="10"/>
      <c r="D1" s="10"/>
      <c r="E1" s="10"/>
      <c r="F1" s="10"/>
      <c r="G1" s="10"/>
      <c r="H1" s="10"/>
      <c r="I1" s="10"/>
      <c r="J1" s="10"/>
      <c r="K1" s="10"/>
      <c r="L1" s="10"/>
      <c r="M1" s="10"/>
      <c r="N1" s="10" t="s">
        <v>1043</v>
      </c>
      <c r="O1" s="10"/>
      <c r="P1" s="10" t="s">
        <v>1044</v>
      </c>
      <c r="Q1" s="10"/>
      <c r="R1" s="10"/>
      <c r="S1" s="10" t="s">
        <v>2</v>
      </c>
      <c r="T1" s="10"/>
      <c r="U1" s="10"/>
    </row>
    <row r="2" spans="1:21" ht="30" x14ac:dyDescent="0.25">
      <c r="A2" s="1" t="s">
        <v>1136</v>
      </c>
      <c r="B2" s="1" t="s">
        <v>3</v>
      </c>
      <c r="C2" s="1" t="s">
        <v>1045</v>
      </c>
      <c r="D2" s="1" t="s">
        <v>4</v>
      </c>
      <c r="E2" s="1" t="s">
        <v>1046</v>
      </c>
      <c r="F2" s="1" t="s">
        <v>37</v>
      </c>
      <c r="G2" s="1" t="s">
        <v>1047</v>
      </c>
      <c r="H2" s="1" t="s">
        <v>1048</v>
      </c>
      <c r="I2" s="1" t="s">
        <v>1049</v>
      </c>
      <c r="J2" s="1" t="s">
        <v>38</v>
      </c>
      <c r="K2" s="1" t="s">
        <v>1050</v>
      </c>
      <c r="L2" s="1" t="s">
        <v>1051</v>
      </c>
      <c r="M2" s="1" t="s">
        <v>1052</v>
      </c>
      <c r="N2" s="1" t="s">
        <v>4</v>
      </c>
      <c r="O2" s="1" t="s">
        <v>1048</v>
      </c>
      <c r="P2" s="1" t="s">
        <v>1045</v>
      </c>
      <c r="Q2" s="1" t="s">
        <v>1047</v>
      </c>
      <c r="R2" s="1" t="s">
        <v>1050</v>
      </c>
      <c r="S2" s="1" t="s">
        <v>3</v>
      </c>
      <c r="T2" s="1" t="s">
        <v>37</v>
      </c>
      <c r="U2" s="1" t="s">
        <v>38</v>
      </c>
    </row>
    <row r="3" spans="1:21" ht="30" x14ac:dyDescent="0.25">
      <c r="A3" s="4" t="s">
        <v>946</v>
      </c>
      <c r="B3" s="5" t="s">
        <v>6</v>
      </c>
      <c r="C3" s="5" t="s">
        <v>6</v>
      </c>
      <c r="D3" s="5" t="s">
        <v>6</v>
      </c>
      <c r="E3" s="5" t="s">
        <v>6</v>
      </c>
      <c r="F3" s="5" t="s">
        <v>6</v>
      </c>
      <c r="G3" s="5" t="s">
        <v>6</v>
      </c>
      <c r="H3" s="5" t="s">
        <v>6</v>
      </c>
      <c r="I3" s="5" t="s">
        <v>6</v>
      </c>
      <c r="J3" s="5" t="s">
        <v>6</v>
      </c>
      <c r="K3" s="5" t="s">
        <v>6</v>
      </c>
      <c r="L3" s="5" t="s">
        <v>6</v>
      </c>
      <c r="M3" s="5" t="s">
        <v>6</v>
      </c>
      <c r="N3" s="5" t="s">
        <v>6</v>
      </c>
      <c r="O3" s="5" t="s">
        <v>6</v>
      </c>
      <c r="P3" s="5" t="s">
        <v>6</v>
      </c>
      <c r="Q3" s="5" t="s">
        <v>6</v>
      </c>
      <c r="R3" s="5" t="s">
        <v>6</v>
      </c>
      <c r="S3" s="5" t="s">
        <v>6</v>
      </c>
      <c r="T3" s="5" t="s">
        <v>6</v>
      </c>
      <c r="U3" s="5" t="s">
        <v>6</v>
      </c>
    </row>
    <row r="4" spans="1:21" x14ac:dyDescent="0.25">
      <c r="A4" s="3" t="s">
        <v>950</v>
      </c>
      <c r="B4" s="9">
        <v>44</v>
      </c>
      <c r="C4" s="9">
        <v>68</v>
      </c>
      <c r="D4" s="9">
        <v>62</v>
      </c>
      <c r="E4" s="9">
        <v>26</v>
      </c>
      <c r="F4" s="9">
        <v>40</v>
      </c>
      <c r="G4" s="9">
        <v>69</v>
      </c>
      <c r="H4" s="9">
        <v>28</v>
      </c>
      <c r="I4" s="9">
        <v>16</v>
      </c>
      <c r="J4" s="9">
        <v>-462</v>
      </c>
      <c r="K4" s="5" t="s">
        <v>6</v>
      </c>
      <c r="L4" s="9">
        <v>253</v>
      </c>
      <c r="M4" s="9">
        <v>209</v>
      </c>
      <c r="N4" s="5" t="s">
        <v>6</v>
      </c>
      <c r="O4" s="5" t="s">
        <v>6</v>
      </c>
      <c r="P4" s="5" t="s">
        <v>6</v>
      </c>
      <c r="Q4" s="5" t="s">
        <v>6</v>
      </c>
      <c r="R4" s="5" t="s">
        <v>6</v>
      </c>
      <c r="S4" s="9">
        <v>200</v>
      </c>
      <c r="T4" s="9">
        <v>153</v>
      </c>
      <c r="U4" s="5" t="s">
        <v>6</v>
      </c>
    </row>
    <row r="5" spans="1:21" x14ac:dyDescent="0.25">
      <c r="A5" s="3" t="s">
        <v>95</v>
      </c>
      <c r="B5" s="6">
        <v>1529</v>
      </c>
      <c r="C5" s="6">
        <v>1930</v>
      </c>
      <c r="D5" s="6">
        <v>2242</v>
      </c>
      <c r="E5" s="6">
        <v>2351</v>
      </c>
      <c r="F5" s="6">
        <v>2386</v>
      </c>
      <c r="G5" s="6">
        <v>2321</v>
      </c>
      <c r="H5" s="6">
        <v>2095</v>
      </c>
      <c r="I5" s="6">
        <v>1553</v>
      </c>
      <c r="J5" s="5">
        <v>-214</v>
      </c>
      <c r="K5" s="5">
        <v>3</v>
      </c>
      <c r="L5" s="5">
        <v>126</v>
      </c>
      <c r="M5" s="5">
        <v>98</v>
      </c>
      <c r="N5" s="5" t="s">
        <v>6</v>
      </c>
      <c r="O5" s="5" t="s">
        <v>6</v>
      </c>
      <c r="P5" s="5" t="s">
        <v>6</v>
      </c>
      <c r="Q5" s="5" t="s">
        <v>6</v>
      </c>
      <c r="R5" s="5" t="s">
        <v>6</v>
      </c>
      <c r="S5" s="6">
        <v>8052</v>
      </c>
      <c r="T5" s="6">
        <v>8355</v>
      </c>
      <c r="U5" s="5">
        <v>13</v>
      </c>
    </row>
    <row r="6" spans="1:21" x14ac:dyDescent="0.25">
      <c r="A6" s="3" t="s">
        <v>952</v>
      </c>
      <c r="B6" s="6">
        <v>4179</v>
      </c>
      <c r="C6" s="6">
        <v>11259</v>
      </c>
      <c r="D6" s="6">
        <v>3634</v>
      </c>
      <c r="E6" s="6">
        <v>3579</v>
      </c>
      <c r="F6" s="6">
        <v>10301</v>
      </c>
      <c r="G6" s="6">
        <v>3058</v>
      </c>
      <c r="H6" s="6">
        <v>3627</v>
      </c>
      <c r="I6" s="6">
        <v>4202</v>
      </c>
      <c r="J6" s="6">
        <v>5418</v>
      </c>
      <c r="K6" s="6">
        <v>5710</v>
      </c>
      <c r="L6" s="6">
        <v>4867</v>
      </c>
      <c r="M6" s="6">
        <v>3971</v>
      </c>
      <c r="N6" s="5" t="s">
        <v>6</v>
      </c>
      <c r="O6" s="5" t="s">
        <v>6</v>
      </c>
      <c r="P6" s="5" t="s">
        <v>6</v>
      </c>
      <c r="Q6" s="5" t="s">
        <v>6</v>
      </c>
      <c r="R6" s="5" t="s">
        <v>6</v>
      </c>
      <c r="S6" s="5" t="s">
        <v>6</v>
      </c>
      <c r="T6" s="5" t="s">
        <v>6</v>
      </c>
      <c r="U6" s="5" t="s">
        <v>6</v>
      </c>
    </row>
    <row r="7" spans="1:21" x14ac:dyDescent="0.25">
      <c r="A7" s="3" t="s">
        <v>963</v>
      </c>
      <c r="B7" s="5">
        <v>-91</v>
      </c>
      <c r="C7" s="6">
        <v>6520</v>
      </c>
      <c r="D7" s="6">
        <v>-8818</v>
      </c>
      <c r="E7" s="6">
        <v>1338</v>
      </c>
      <c r="F7" s="5">
        <v>-982</v>
      </c>
      <c r="G7" s="6">
        <v>13480</v>
      </c>
      <c r="H7" s="6">
        <v>-5417</v>
      </c>
      <c r="I7" s="6">
        <v>6665</v>
      </c>
      <c r="J7" s="6">
        <v>2736</v>
      </c>
      <c r="K7" s="6">
        <v>11858</v>
      </c>
      <c r="L7" s="6">
        <v>-5356</v>
      </c>
      <c r="M7" s="6">
        <v>-13190</v>
      </c>
      <c r="N7" s="5" t="s">
        <v>6</v>
      </c>
      <c r="O7" s="5" t="s">
        <v>6</v>
      </c>
      <c r="P7" s="5" t="s">
        <v>6</v>
      </c>
      <c r="Q7" s="5" t="s">
        <v>6</v>
      </c>
      <c r="R7" s="5" t="s">
        <v>6</v>
      </c>
      <c r="S7" s="5" t="s">
        <v>6</v>
      </c>
      <c r="T7" s="5" t="s">
        <v>6</v>
      </c>
      <c r="U7" s="5" t="s">
        <v>6</v>
      </c>
    </row>
    <row r="8" spans="1:21" x14ac:dyDescent="0.25">
      <c r="A8" s="3" t="s">
        <v>966</v>
      </c>
      <c r="B8" s="5" t="s">
        <v>6</v>
      </c>
      <c r="C8" s="5" t="s">
        <v>6</v>
      </c>
      <c r="D8" s="5" t="s">
        <v>6</v>
      </c>
      <c r="E8" s="5" t="s">
        <v>6</v>
      </c>
      <c r="F8" s="5" t="s">
        <v>6</v>
      </c>
      <c r="G8" s="5" t="s">
        <v>6</v>
      </c>
      <c r="H8" s="5" t="s">
        <v>6</v>
      </c>
      <c r="I8" s="6">
        <v>2500</v>
      </c>
      <c r="J8" s="5" t="s">
        <v>6</v>
      </c>
      <c r="K8" s="5" t="s">
        <v>6</v>
      </c>
      <c r="L8" s="5" t="s">
        <v>6</v>
      </c>
      <c r="M8" s="5" t="s">
        <v>6</v>
      </c>
      <c r="N8" s="5" t="s">
        <v>6</v>
      </c>
      <c r="O8" s="5" t="s">
        <v>6</v>
      </c>
      <c r="P8" s="5" t="s">
        <v>6</v>
      </c>
      <c r="Q8" s="5" t="s">
        <v>6</v>
      </c>
      <c r="R8" s="5" t="s">
        <v>6</v>
      </c>
      <c r="S8" s="5" t="s">
        <v>6</v>
      </c>
      <c r="T8" s="5" t="s">
        <v>6</v>
      </c>
      <c r="U8" s="5" t="s">
        <v>6</v>
      </c>
    </row>
    <row r="9" spans="1:21" x14ac:dyDescent="0.25">
      <c r="A9" s="3" t="s">
        <v>956</v>
      </c>
      <c r="B9" s="5">
        <v>13</v>
      </c>
      <c r="C9" s="5">
        <v>-4</v>
      </c>
      <c r="D9" s="5">
        <v>-5</v>
      </c>
      <c r="E9" s="5">
        <v>-4</v>
      </c>
      <c r="F9" s="5">
        <v>-10</v>
      </c>
      <c r="G9" s="5">
        <v>5</v>
      </c>
      <c r="H9" s="5">
        <v>1</v>
      </c>
      <c r="I9" s="5">
        <v>-7</v>
      </c>
      <c r="J9" s="5">
        <v>-27</v>
      </c>
      <c r="K9" s="5">
        <v>0</v>
      </c>
      <c r="L9" s="5">
        <v>-6</v>
      </c>
      <c r="M9" s="5">
        <v>-12</v>
      </c>
      <c r="N9" s="5" t="s">
        <v>6</v>
      </c>
      <c r="O9" s="5" t="s">
        <v>6</v>
      </c>
      <c r="P9" s="5" t="s">
        <v>6</v>
      </c>
      <c r="Q9" s="5" t="s">
        <v>6</v>
      </c>
      <c r="R9" s="5" t="s">
        <v>6</v>
      </c>
      <c r="S9" s="5" t="s">
        <v>6</v>
      </c>
      <c r="T9" s="5">
        <v>-11</v>
      </c>
      <c r="U9" s="5">
        <v>-94</v>
      </c>
    </row>
    <row r="10" spans="1:21" ht="30" x14ac:dyDescent="0.25">
      <c r="A10" s="3" t="s">
        <v>969</v>
      </c>
      <c r="B10" s="5" t="s">
        <v>6</v>
      </c>
      <c r="C10" s="5" t="s">
        <v>6</v>
      </c>
      <c r="D10" s="5" t="s">
        <v>6</v>
      </c>
      <c r="E10" s="5" t="s">
        <v>6</v>
      </c>
      <c r="F10" s="5">
        <v>24</v>
      </c>
      <c r="G10" s="5">
        <v>443</v>
      </c>
      <c r="H10" s="5" t="s">
        <v>6</v>
      </c>
      <c r="I10" s="5" t="s">
        <v>6</v>
      </c>
      <c r="J10" s="5" t="s">
        <v>6</v>
      </c>
      <c r="K10" s="5" t="s">
        <v>6</v>
      </c>
      <c r="L10" s="5" t="s">
        <v>6</v>
      </c>
      <c r="M10" s="5" t="s">
        <v>6</v>
      </c>
      <c r="N10" s="5" t="s">
        <v>6</v>
      </c>
      <c r="O10" s="5" t="s">
        <v>6</v>
      </c>
      <c r="P10" s="5" t="s">
        <v>6</v>
      </c>
      <c r="Q10" s="5" t="s">
        <v>6</v>
      </c>
      <c r="R10" s="5" t="s">
        <v>6</v>
      </c>
      <c r="S10" s="5" t="s">
        <v>6</v>
      </c>
      <c r="T10" s="5">
        <v>467</v>
      </c>
      <c r="U10" s="5" t="s">
        <v>6</v>
      </c>
    </row>
    <row r="11" spans="1:21" ht="30" x14ac:dyDescent="0.25">
      <c r="A11" s="3" t="s">
        <v>111</v>
      </c>
      <c r="B11" s="5" t="s">
        <v>6</v>
      </c>
      <c r="C11" s="5" t="s">
        <v>6</v>
      </c>
      <c r="D11" s="5" t="s">
        <v>6</v>
      </c>
      <c r="E11" s="5" t="s">
        <v>6</v>
      </c>
      <c r="F11" s="5">
        <v>-9</v>
      </c>
      <c r="G11" s="5">
        <v>-4</v>
      </c>
      <c r="H11" s="5" t="s">
        <v>6</v>
      </c>
      <c r="I11" s="5">
        <v>-11</v>
      </c>
      <c r="J11" s="5">
        <v>8</v>
      </c>
      <c r="K11" s="5">
        <v>-6</v>
      </c>
      <c r="L11" s="5" t="s">
        <v>6</v>
      </c>
      <c r="M11" s="5">
        <v>-20</v>
      </c>
      <c r="N11" s="5" t="s">
        <v>6</v>
      </c>
      <c r="O11" s="5" t="s">
        <v>6</v>
      </c>
      <c r="P11" s="5" t="s">
        <v>6</v>
      </c>
      <c r="Q11" s="5" t="s">
        <v>6</v>
      </c>
      <c r="R11" s="5" t="s">
        <v>6</v>
      </c>
      <c r="S11" s="5" t="s">
        <v>6</v>
      </c>
      <c r="T11" s="5">
        <v>-24</v>
      </c>
      <c r="U11" s="5">
        <v>-18</v>
      </c>
    </row>
    <row r="12" spans="1:21" ht="30" x14ac:dyDescent="0.25">
      <c r="A12" s="3" t="s">
        <v>112</v>
      </c>
      <c r="B12" s="9">
        <v>-5741</v>
      </c>
      <c r="C12" s="9">
        <v>-6605</v>
      </c>
      <c r="D12" s="9">
        <v>-14637</v>
      </c>
      <c r="E12" s="9">
        <v>-4570</v>
      </c>
      <c r="F12" s="9">
        <v>-13624</v>
      </c>
      <c r="G12" s="9">
        <v>8614</v>
      </c>
      <c r="H12" s="9">
        <v>-11109</v>
      </c>
      <c r="I12" s="9">
        <v>3408</v>
      </c>
      <c r="J12" s="9">
        <v>-2949</v>
      </c>
      <c r="K12" s="9">
        <v>6090</v>
      </c>
      <c r="L12" s="9">
        <v>-10102</v>
      </c>
      <c r="M12" s="9">
        <v>-17082</v>
      </c>
      <c r="N12" s="9">
        <v>-19207</v>
      </c>
      <c r="O12" s="9">
        <v>-7690</v>
      </c>
      <c r="P12" s="9">
        <v>-25812</v>
      </c>
      <c r="Q12" s="9">
        <v>928</v>
      </c>
      <c r="R12" s="9">
        <v>-18585</v>
      </c>
      <c r="S12" s="9">
        <v>-31554</v>
      </c>
      <c r="T12" s="9">
        <v>-12711</v>
      </c>
      <c r="U12" s="9">
        <v>-24043</v>
      </c>
    </row>
    <row r="13" spans="1:21" ht="30" x14ac:dyDescent="0.25">
      <c r="A13" s="3" t="s">
        <v>1394</v>
      </c>
      <c r="B13" s="8">
        <v>-0.15</v>
      </c>
      <c r="C13" s="8">
        <v>-0.24</v>
      </c>
      <c r="D13" s="8">
        <v>-0.63</v>
      </c>
      <c r="E13" s="8">
        <v>-0.17</v>
      </c>
      <c r="F13" s="8">
        <v>-0.56999999999999995</v>
      </c>
      <c r="G13" s="8">
        <v>2.1800000000000002</v>
      </c>
      <c r="H13" s="8">
        <v>-2.87</v>
      </c>
      <c r="I13" s="8">
        <v>0.89</v>
      </c>
      <c r="J13" s="8">
        <v>-0.77</v>
      </c>
      <c r="K13" s="8">
        <v>2.1800000000000002</v>
      </c>
      <c r="L13" s="8">
        <v>-7.93</v>
      </c>
      <c r="M13" s="8">
        <v>-20.12</v>
      </c>
      <c r="N13" s="8">
        <v>-0.73</v>
      </c>
      <c r="O13" s="9">
        <v>-2</v>
      </c>
      <c r="P13" s="8">
        <v>-0.97</v>
      </c>
      <c r="Q13" s="8">
        <v>0.23</v>
      </c>
      <c r="R13" s="8">
        <v>-10.3</v>
      </c>
      <c r="S13" s="8">
        <v>-1.06</v>
      </c>
      <c r="T13" s="8">
        <v>-1.42</v>
      </c>
      <c r="U13" s="8">
        <v>-10.96</v>
      </c>
    </row>
    <row r="14" spans="1:21" ht="30" x14ac:dyDescent="0.25">
      <c r="A14" s="3" t="s">
        <v>1395</v>
      </c>
      <c r="B14" s="8">
        <v>-0.15</v>
      </c>
      <c r="C14" s="8">
        <v>-0.31</v>
      </c>
      <c r="D14" s="8">
        <v>-0.63</v>
      </c>
      <c r="E14" s="8">
        <v>-0.18</v>
      </c>
      <c r="F14" s="8">
        <v>-0.56999999999999995</v>
      </c>
      <c r="G14" s="8">
        <v>1.35</v>
      </c>
      <c r="H14" s="8">
        <v>-5.35</v>
      </c>
      <c r="I14" s="8">
        <v>0.83</v>
      </c>
      <c r="J14" s="8">
        <v>-0.77</v>
      </c>
      <c r="K14" s="8">
        <v>1.59</v>
      </c>
      <c r="L14" s="8">
        <v>-7.93</v>
      </c>
      <c r="M14" s="8">
        <v>-20.12</v>
      </c>
      <c r="N14" s="8">
        <v>-0.74</v>
      </c>
      <c r="O14" s="8">
        <v>-4.6399999999999997</v>
      </c>
      <c r="P14" s="8">
        <v>-1.04</v>
      </c>
      <c r="Q14" s="8">
        <v>-1.99</v>
      </c>
      <c r="R14" s="8">
        <v>-10.3</v>
      </c>
      <c r="S14" s="8">
        <v>-1.1200000000000001</v>
      </c>
      <c r="T14" s="8">
        <v>-2.6</v>
      </c>
      <c r="U14" s="8">
        <v>-11.04</v>
      </c>
    </row>
  </sheetData>
  <mergeCells count="4">
    <mergeCell ref="B1:M1"/>
    <mergeCell ref="N1:O1"/>
    <mergeCell ref="P1:R1"/>
    <mergeCell ref="S1:U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27.85546875" bestFit="1" customWidth="1"/>
    <col min="2" max="2" width="36.5703125" bestFit="1" customWidth="1"/>
  </cols>
  <sheetData>
    <row r="1" spans="1:2" x14ac:dyDescent="0.25">
      <c r="A1" s="10" t="s">
        <v>200</v>
      </c>
      <c r="B1" s="1" t="s">
        <v>2</v>
      </c>
    </row>
    <row r="2" spans="1:2" x14ac:dyDescent="0.25">
      <c r="A2" s="10"/>
      <c r="B2" s="1" t="s">
        <v>3</v>
      </c>
    </row>
    <row r="3" spans="1:2" x14ac:dyDescent="0.25">
      <c r="A3" s="4" t="s">
        <v>194</v>
      </c>
      <c r="B3" s="5" t="s">
        <v>6</v>
      </c>
    </row>
    <row r="4" spans="1:2" x14ac:dyDescent="0.25">
      <c r="A4" s="13" t="s">
        <v>200</v>
      </c>
      <c r="B4" s="5" t="s">
        <v>6</v>
      </c>
    </row>
    <row r="5" spans="1:2" x14ac:dyDescent="0.25">
      <c r="A5" s="13"/>
      <c r="B5" s="11" t="s">
        <v>201</v>
      </c>
    </row>
    <row r="6" spans="1:2" x14ac:dyDescent="0.25">
      <c r="A6" s="13"/>
      <c r="B6" s="12"/>
    </row>
    <row r="7" spans="1:2" ht="90" x14ac:dyDescent="0.25">
      <c r="A7" s="13"/>
      <c r="B7" s="12" t="s">
        <v>202</v>
      </c>
    </row>
  </sheetData>
  <mergeCells count="2">
    <mergeCell ref="A1:A2"/>
    <mergeCell ref="A4:A7"/>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390"/>
  <sheetViews>
    <sheetView showGridLines="0" workbookViewId="0"/>
  </sheetViews>
  <sheetFormatPr defaultRowHeight="15" x14ac:dyDescent="0.25"/>
  <cols>
    <col min="1" max="2" width="36.5703125" bestFit="1" customWidth="1"/>
    <col min="3" max="3" width="35.7109375" customWidth="1"/>
    <col min="4" max="4" width="7.140625" customWidth="1"/>
    <col min="5" max="6" width="24.42578125" customWidth="1"/>
    <col min="7" max="7" width="7.140625" customWidth="1"/>
    <col min="8" max="9" width="22.28515625" customWidth="1"/>
    <col min="10" max="10" width="7.140625" customWidth="1"/>
    <col min="11" max="12" width="24.42578125" customWidth="1"/>
    <col min="13" max="13" width="6" customWidth="1"/>
  </cols>
  <sheetData>
    <row r="1" spans="1:13" ht="15" customHeight="1" x14ac:dyDescent="0.25">
      <c r="A1" s="10" t="s">
        <v>203</v>
      </c>
      <c r="B1" s="10" t="s">
        <v>2</v>
      </c>
      <c r="C1" s="10"/>
      <c r="D1" s="10"/>
      <c r="E1" s="10"/>
      <c r="F1" s="10"/>
      <c r="G1" s="10"/>
      <c r="H1" s="10"/>
      <c r="I1" s="10"/>
      <c r="J1" s="10"/>
      <c r="K1" s="10"/>
      <c r="L1" s="10"/>
      <c r="M1" s="10"/>
    </row>
    <row r="2" spans="1:13" ht="15" customHeight="1" x14ac:dyDescent="0.25">
      <c r="A2" s="10"/>
      <c r="B2" s="10" t="s">
        <v>3</v>
      </c>
      <c r="C2" s="10"/>
      <c r="D2" s="10"/>
      <c r="E2" s="10"/>
      <c r="F2" s="10"/>
      <c r="G2" s="10"/>
      <c r="H2" s="10"/>
      <c r="I2" s="10"/>
      <c r="J2" s="10"/>
      <c r="K2" s="10"/>
      <c r="L2" s="10"/>
      <c r="M2" s="10"/>
    </row>
    <row r="3" spans="1:13" ht="30" x14ac:dyDescent="0.25">
      <c r="A3" s="4" t="s">
        <v>204</v>
      </c>
      <c r="B3" s="50" t="s">
        <v>6</v>
      </c>
      <c r="C3" s="50"/>
      <c r="D3" s="50"/>
      <c r="E3" s="50"/>
      <c r="F3" s="50"/>
      <c r="G3" s="50"/>
      <c r="H3" s="50"/>
      <c r="I3" s="50"/>
      <c r="J3" s="50"/>
      <c r="K3" s="50"/>
      <c r="L3" s="50"/>
      <c r="M3" s="50"/>
    </row>
    <row r="4" spans="1:13" ht="15" customHeight="1" x14ac:dyDescent="0.25">
      <c r="A4" s="13" t="s">
        <v>203</v>
      </c>
      <c r="B4" s="50" t="s">
        <v>6</v>
      </c>
      <c r="C4" s="50"/>
      <c r="D4" s="50"/>
      <c r="E4" s="50"/>
      <c r="F4" s="50"/>
      <c r="G4" s="50"/>
      <c r="H4" s="50"/>
      <c r="I4" s="50"/>
      <c r="J4" s="50"/>
      <c r="K4" s="50"/>
      <c r="L4" s="50"/>
      <c r="M4" s="50"/>
    </row>
    <row r="5" spans="1:13" x14ac:dyDescent="0.25">
      <c r="A5" s="13"/>
      <c r="B5" s="51" t="s">
        <v>205</v>
      </c>
      <c r="C5" s="51"/>
      <c r="D5" s="51"/>
      <c r="E5" s="51"/>
      <c r="F5" s="51"/>
      <c r="G5" s="51"/>
      <c r="H5" s="51"/>
      <c r="I5" s="51"/>
      <c r="J5" s="51"/>
      <c r="K5" s="51"/>
      <c r="L5" s="51"/>
      <c r="M5" s="51"/>
    </row>
    <row r="6" spans="1:13" x14ac:dyDescent="0.25">
      <c r="A6" s="13"/>
      <c r="B6" s="47"/>
      <c r="C6" s="47"/>
      <c r="D6" s="47"/>
      <c r="E6" s="47"/>
      <c r="F6" s="47"/>
      <c r="G6" s="47"/>
      <c r="H6" s="47"/>
      <c r="I6" s="47"/>
      <c r="J6" s="47"/>
      <c r="K6" s="47"/>
      <c r="L6" s="47"/>
      <c r="M6" s="47"/>
    </row>
    <row r="7" spans="1:13" ht="63.75" customHeight="1" x14ac:dyDescent="0.25">
      <c r="A7" s="13"/>
      <c r="B7" s="47" t="s">
        <v>206</v>
      </c>
      <c r="C7" s="47"/>
      <c r="D7" s="47"/>
      <c r="E7" s="47"/>
      <c r="F7" s="47"/>
      <c r="G7" s="47"/>
      <c r="H7" s="47"/>
      <c r="I7" s="47"/>
      <c r="J7" s="47"/>
      <c r="K7" s="47"/>
      <c r="L7" s="47"/>
      <c r="M7" s="47"/>
    </row>
    <row r="8" spans="1:13" x14ac:dyDescent="0.25">
      <c r="A8" s="13"/>
      <c r="B8" s="47"/>
      <c r="C8" s="47"/>
      <c r="D8" s="47"/>
      <c r="E8" s="47"/>
      <c r="F8" s="47"/>
      <c r="G8" s="47"/>
      <c r="H8" s="47"/>
      <c r="I8" s="47"/>
      <c r="J8" s="47"/>
      <c r="K8" s="47"/>
      <c r="L8" s="47"/>
      <c r="M8" s="47"/>
    </row>
    <row r="9" spans="1:13" x14ac:dyDescent="0.25">
      <c r="A9" s="13"/>
      <c r="B9" s="47" t="s">
        <v>207</v>
      </c>
      <c r="C9" s="47"/>
      <c r="D9" s="47"/>
      <c r="E9" s="47"/>
      <c r="F9" s="47"/>
      <c r="G9" s="47"/>
      <c r="H9" s="47"/>
      <c r="I9" s="47"/>
      <c r="J9" s="47"/>
      <c r="K9" s="47"/>
      <c r="L9" s="47"/>
      <c r="M9" s="47"/>
    </row>
    <row r="10" spans="1:13" x14ac:dyDescent="0.25">
      <c r="A10" s="13"/>
      <c r="B10" s="47"/>
      <c r="C10" s="47"/>
      <c r="D10" s="47"/>
      <c r="E10" s="47"/>
      <c r="F10" s="47"/>
      <c r="G10" s="47"/>
      <c r="H10" s="47"/>
      <c r="I10" s="47"/>
      <c r="J10" s="47"/>
      <c r="K10" s="47"/>
      <c r="L10" s="47"/>
      <c r="M10" s="47"/>
    </row>
    <row r="11" spans="1:13" x14ac:dyDescent="0.25">
      <c r="A11" s="13"/>
      <c r="B11" s="52" t="s">
        <v>208</v>
      </c>
      <c r="C11" s="52"/>
      <c r="D11" s="52"/>
      <c r="E11" s="52"/>
      <c r="F11" s="52"/>
      <c r="G11" s="52"/>
      <c r="H11" s="52"/>
      <c r="I11" s="52"/>
      <c r="J11" s="52"/>
      <c r="K11" s="52"/>
      <c r="L11" s="52"/>
      <c r="M11" s="52"/>
    </row>
    <row r="12" spans="1:13" x14ac:dyDescent="0.25">
      <c r="A12" s="13"/>
      <c r="B12" s="52" t="s">
        <v>209</v>
      </c>
      <c r="C12" s="52"/>
      <c r="D12" s="52"/>
      <c r="E12" s="52"/>
      <c r="F12" s="52"/>
      <c r="G12" s="52"/>
      <c r="H12" s="52"/>
      <c r="I12" s="52"/>
      <c r="J12" s="52"/>
      <c r="K12" s="52"/>
      <c r="L12" s="52"/>
      <c r="M12" s="52"/>
    </row>
    <row r="13" spans="1:13" x14ac:dyDescent="0.25">
      <c r="A13" s="13"/>
      <c r="B13" s="52" t="s">
        <v>210</v>
      </c>
      <c r="C13" s="52"/>
      <c r="D13" s="52"/>
      <c r="E13" s="52"/>
      <c r="F13" s="52"/>
      <c r="G13" s="52"/>
      <c r="H13" s="52"/>
      <c r="I13" s="52"/>
      <c r="J13" s="52"/>
      <c r="K13" s="52"/>
      <c r="L13" s="52"/>
      <c r="M13" s="52"/>
    </row>
    <row r="14" spans="1:13" x14ac:dyDescent="0.25">
      <c r="A14" s="13"/>
      <c r="B14" s="52" t="s">
        <v>211</v>
      </c>
      <c r="C14" s="52"/>
      <c r="D14" s="52"/>
      <c r="E14" s="52"/>
      <c r="F14" s="52"/>
      <c r="G14" s="52"/>
      <c r="H14" s="52"/>
      <c r="I14" s="52"/>
      <c r="J14" s="52"/>
      <c r="K14" s="52"/>
      <c r="L14" s="52"/>
      <c r="M14" s="52"/>
    </row>
    <row r="15" spans="1:13" x14ac:dyDescent="0.25">
      <c r="A15" s="13"/>
      <c r="B15" s="52" t="s">
        <v>212</v>
      </c>
      <c r="C15" s="52"/>
      <c r="D15" s="52"/>
      <c r="E15" s="52"/>
      <c r="F15" s="52"/>
      <c r="G15" s="52"/>
      <c r="H15" s="52"/>
      <c r="I15" s="52"/>
      <c r="J15" s="52"/>
      <c r="K15" s="52"/>
      <c r="L15" s="52"/>
      <c r="M15" s="52"/>
    </row>
    <row r="16" spans="1:13" x14ac:dyDescent="0.25">
      <c r="A16" s="13"/>
      <c r="B16" s="52" t="s">
        <v>213</v>
      </c>
      <c r="C16" s="52"/>
      <c r="D16" s="52"/>
      <c r="E16" s="52"/>
      <c r="F16" s="52"/>
      <c r="G16" s="52"/>
      <c r="H16" s="52"/>
      <c r="I16" s="52"/>
      <c r="J16" s="52"/>
      <c r="K16" s="52"/>
      <c r="L16" s="52"/>
      <c r="M16" s="52"/>
    </row>
    <row r="17" spans="1:13" x14ac:dyDescent="0.25">
      <c r="A17" s="13"/>
      <c r="B17" s="52" t="s">
        <v>214</v>
      </c>
      <c r="C17" s="52"/>
      <c r="D17" s="52"/>
      <c r="E17" s="52"/>
      <c r="F17" s="52"/>
      <c r="G17" s="52"/>
      <c r="H17" s="52"/>
      <c r="I17" s="52"/>
      <c r="J17" s="52"/>
      <c r="K17" s="52"/>
      <c r="L17" s="52"/>
      <c r="M17" s="52"/>
    </row>
    <row r="18" spans="1:13" x14ac:dyDescent="0.25">
      <c r="A18" s="13"/>
      <c r="B18" s="52" t="s">
        <v>215</v>
      </c>
      <c r="C18" s="52"/>
      <c r="D18" s="52"/>
      <c r="E18" s="52"/>
      <c r="F18" s="52"/>
      <c r="G18" s="52"/>
      <c r="H18" s="52"/>
      <c r="I18" s="52"/>
      <c r="J18" s="52"/>
      <c r="K18" s="52"/>
      <c r="L18" s="52"/>
      <c r="M18" s="52"/>
    </row>
    <row r="19" spans="1:13" x14ac:dyDescent="0.25">
      <c r="A19" s="13"/>
      <c r="B19" s="52" t="s">
        <v>216</v>
      </c>
      <c r="C19" s="52"/>
      <c r="D19" s="52"/>
      <c r="E19" s="52"/>
      <c r="F19" s="52"/>
      <c r="G19" s="52"/>
      <c r="H19" s="52"/>
      <c r="I19" s="52"/>
      <c r="J19" s="52"/>
      <c r="K19" s="52"/>
      <c r="L19" s="52"/>
      <c r="M19" s="52"/>
    </row>
    <row r="20" spans="1:13" x14ac:dyDescent="0.25">
      <c r="A20" s="13"/>
      <c r="B20" s="52" t="s">
        <v>217</v>
      </c>
      <c r="C20" s="52"/>
      <c r="D20" s="52"/>
      <c r="E20" s="52"/>
      <c r="F20" s="52"/>
      <c r="G20" s="52"/>
      <c r="H20" s="52"/>
      <c r="I20" s="52"/>
      <c r="J20" s="52"/>
      <c r="K20" s="52"/>
      <c r="L20" s="52"/>
      <c r="M20" s="52"/>
    </row>
    <row r="21" spans="1:13" x14ac:dyDescent="0.25">
      <c r="A21" s="13"/>
      <c r="B21" s="52" t="s">
        <v>218</v>
      </c>
      <c r="C21" s="52"/>
      <c r="D21" s="52"/>
      <c r="E21" s="52"/>
      <c r="F21" s="52"/>
      <c r="G21" s="52"/>
      <c r="H21" s="52"/>
      <c r="I21" s="52"/>
      <c r="J21" s="52"/>
      <c r="K21" s="52"/>
      <c r="L21" s="52"/>
      <c r="M21" s="52"/>
    </row>
    <row r="22" spans="1:13" x14ac:dyDescent="0.25">
      <c r="A22" s="13"/>
      <c r="B22" s="47"/>
      <c r="C22" s="47"/>
      <c r="D22" s="47"/>
      <c r="E22" s="47"/>
      <c r="F22" s="47"/>
      <c r="G22" s="47"/>
      <c r="H22" s="47"/>
      <c r="I22" s="47"/>
      <c r="J22" s="47"/>
      <c r="K22" s="47"/>
      <c r="L22" s="47"/>
      <c r="M22" s="47"/>
    </row>
    <row r="23" spans="1:13" x14ac:dyDescent="0.25">
      <c r="A23" s="13"/>
      <c r="B23" s="47" t="s">
        <v>219</v>
      </c>
      <c r="C23" s="47"/>
      <c r="D23" s="47"/>
      <c r="E23" s="47"/>
      <c r="F23" s="47"/>
      <c r="G23" s="47"/>
      <c r="H23" s="47"/>
      <c r="I23" s="47"/>
      <c r="J23" s="47"/>
      <c r="K23" s="47"/>
      <c r="L23" s="47"/>
      <c r="M23" s="47"/>
    </row>
    <row r="24" spans="1:13" x14ac:dyDescent="0.25">
      <c r="A24" s="13"/>
      <c r="B24" s="47"/>
      <c r="C24" s="47"/>
      <c r="D24" s="47"/>
      <c r="E24" s="47"/>
      <c r="F24" s="47"/>
      <c r="G24" s="47"/>
      <c r="H24" s="47"/>
      <c r="I24" s="47"/>
      <c r="J24" s="47"/>
      <c r="K24" s="47"/>
      <c r="L24" s="47"/>
      <c r="M24" s="47"/>
    </row>
    <row r="25" spans="1:13" ht="51" customHeight="1" x14ac:dyDescent="0.25">
      <c r="A25" s="13"/>
      <c r="B25" s="47" t="s">
        <v>220</v>
      </c>
      <c r="C25" s="47"/>
      <c r="D25" s="47"/>
      <c r="E25" s="47"/>
      <c r="F25" s="47"/>
      <c r="G25" s="47"/>
      <c r="H25" s="47"/>
      <c r="I25" s="47"/>
      <c r="J25" s="47"/>
      <c r="K25" s="47"/>
      <c r="L25" s="47"/>
      <c r="M25" s="47"/>
    </row>
    <row r="26" spans="1:13" x14ac:dyDescent="0.25">
      <c r="A26" s="13"/>
      <c r="B26" s="47"/>
      <c r="C26" s="47"/>
      <c r="D26" s="47"/>
      <c r="E26" s="47"/>
      <c r="F26" s="47"/>
      <c r="G26" s="47"/>
      <c r="H26" s="47"/>
      <c r="I26" s="47"/>
      <c r="J26" s="47"/>
      <c r="K26" s="47"/>
      <c r="L26" s="47"/>
      <c r="M26" s="47"/>
    </row>
    <row r="27" spans="1:13" ht="38.25" customHeight="1" x14ac:dyDescent="0.25">
      <c r="A27" s="13"/>
      <c r="B27" s="47" t="s">
        <v>221</v>
      </c>
      <c r="C27" s="47"/>
      <c r="D27" s="47"/>
      <c r="E27" s="47"/>
      <c r="F27" s="47"/>
      <c r="G27" s="47"/>
      <c r="H27" s="47"/>
      <c r="I27" s="47"/>
      <c r="J27" s="47"/>
      <c r="K27" s="47"/>
      <c r="L27" s="47"/>
      <c r="M27" s="47"/>
    </row>
    <row r="28" spans="1:13" x14ac:dyDescent="0.25">
      <c r="A28" s="13"/>
      <c r="B28" s="47"/>
      <c r="C28" s="47"/>
      <c r="D28" s="47"/>
      <c r="E28" s="47"/>
      <c r="F28" s="47"/>
      <c r="G28" s="47"/>
      <c r="H28" s="47"/>
      <c r="I28" s="47"/>
      <c r="J28" s="47"/>
      <c r="K28" s="47"/>
      <c r="L28" s="47"/>
      <c r="M28" s="47"/>
    </row>
    <row r="29" spans="1:13" ht="38.25" customHeight="1" x14ac:dyDescent="0.25">
      <c r="A29" s="13"/>
      <c r="B29" s="47" t="s">
        <v>222</v>
      </c>
      <c r="C29" s="47"/>
      <c r="D29" s="47"/>
      <c r="E29" s="47"/>
      <c r="F29" s="47"/>
      <c r="G29" s="47"/>
      <c r="H29" s="47"/>
      <c r="I29" s="47"/>
      <c r="J29" s="47"/>
      <c r="K29" s="47"/>
      <c r="L29" s="47"/>
      <c r="M29" s="47"/>
    </row>
    <row r="30" spans="1:13" x14ac:dyDescent="0.25">
      <c r="A30" s="13"/>
      <c r="B30" s="47"/>
      <c r="C30" s="47"/>
      <c r="D30" s="47"/>
      <c r="E30" s="47"/>
      <c r="F30" s="47"/>
      <c r="G30" s="47"/>
      <c r="H30" s="47"/>
      <c r="I30" s="47"/>
      <c r="J30" s="47"/>
      <c r="K30" s="47"/>
      <c r="L30" s="47"/>
      <c r="M30" s="47"/>
    </row>
    <row r="31" spans="1:13" x14ac:dyDescent="0.25">
      <c r="A31" s="13"/>
      <c r="B31" s="51" t="s">
        <v>223</v>
      </c>
      <c r="C31" s="51"/>
      <c r="D31" s="51"/>
      <c r="E31" s="51"/>
      <c r="F31" s="51"/>
      <c r="G31" s="51"/>
      <c r="H31" s="51"/>
      <c r="I31" s="51"/>
      <c r="J31" s="51"/>
      <c r="K31" s="51"/>
      <c r="L31" s="51"/>
      <c r="M31" s="51"/>
    </row>
    <row r="32" spans="1:13" x14ac:dyDescent="0.25">
      <c r="A32" s="13"/>
      <c r="B32" s="51" t="s">
        <v>224</v>
      </c>
      <c r="C32" s="51"/>
      <c r="D32" s="51"/>
      <c r="E32" s="51"/>
      <c r="F32" s="51"/>
      <c r="G32" s="51"/>
      <c r="H32" s="51"/>
      <c r="I32" s="51"/>
      <c r="J32" s="51"/>
      <c r="K32" s="51"/>
      <c r="L32" s="51"/>
      <c r="M32" s="51"/>
    </row>
    <row r="33" spans="1:13" x14ac:dyDescent="0.25">
      <c r="A33" s="13"/>
      <c r="B33" s="47"/>
      <c r="C33" s="47"/>
      <c r="D33" s="47"/>
      <c r="E33" s="47"/>
      <c r="F33" s="47"/>
      <c r="G33" s="47"/>
      <c r="H33" s="47"/>
      <c r="I33" s="47"/>
      <c r="J33" s="47"/>
      <c r="K33" s="47"/>
      <c r="L33" s="47"/>
      <c r="M33" s="47"/>
    </row>
    <row r="34" spans="1:13" ht="15.75" thickBot="1" x14ac:dyDescent="0.3">
      <c r="A34" s="13"/>
      <c r="B34" s="14"/>
      <c r="C34" s="15"/>
      <c r="D34" s="28" t="s">
        <v>225</v>
      </c>
      <c r="E34" s="28"/>
      <c r="F34" s="28"/>
      <c r="G34" s="28"/>
      <c r="H34" s="28"/>
      <c r="I34" s="28"/>
      <c r="J34" s="28"/>
      <c r="K34" s="28"/>
      <c r="L34" s="15"/>
    </row>
    <row r="35" spans="1:13" ht="15.75" thickBot="1" x14ac:dyDescent="0.3">
      <c r="A35" s="13"/>
      <c r="B35" s="14"/>
      <c r="C35" s="15"/>
      <c r="D35" s="29" t="s">
        <v>226</v>
      </c>
      <c r="E35" s="29"/>
      <c r="F35" s="18"/>
      <c r="G35" s="29" t="s">
        <v>227</v>
      </c>
      <c r="H35" s="29"/>
      <c r="I35" s="18"/>
      <c r="J35" s="29" t="s">
        <v>228</v>
      </c>
      <c r="K35" s="29"/>
      <c r="L35" s="15"/>
    </row>
    <row r="36" spans="1:13" ht="26.25" x14ac:dyDescent="0.25">
      <c r="A36" s="13"/>
      <c r="B36" s="20" t="s">
        <v>229</v>
      </c>
      <c r="C36" s="21"/>
      <c r="D36" s="21"/>
      <c r="E36" s="22"/>
      <c r="F36" s="21"/>
      <c r="G36" s="21"/>
      <c r="H36" s="22"/>
      <c r="I36" s="21"/>
      <c r="J36" s="21"/>
      <c r="K36" s="22"/>
      <c r="L36" s="21"/>
    </row>
    <row r="37" spans="1:13" ht="26.25" x14ac:dyDescent="0.25">
      <c r="A37" s="13"/>
      <c r="B37" s="23" t="s">
        <v>101</v>
      </c>
      <c r="C37" s="14"/>
      <c r="D37" s="12" t="s">
        <v>230</v>
      </c>
      <c r="E37" s="24" t="s">
        <v>231</v>
      </c>
      <c r="F37" s="12" t="s">
        <v>232</v>
      </c>
      <c r="G37" s="12" t="s">
        <v>230</v>
      </c>
      <c r="H37" s="24" t="s">
        <v>233</v>
      </c>
      <c r="I37" s="12" t="s">
        <v>232</v>
      </c>
      <c r="J37" s="12" t="s">
        <v>230</v>
      </c>
      <c r="K37" s="24" t="s">
        <v>234</v>
      </c>
      <c r="L37" s="12" t="s">
        <v>232</v>
      </c>
    </row>
    <row r="38" spans="1:13" ht="26.25" x14ac:dyDescent="0.25">
      <c r="A38" s="13"/>
      <c r="B38" s="25" t="s">
        <v>105</v>
      </c>
      <c r="C38" s="21"/>
      <c r="D38" s="30" t="s">
        <v>235</v>
      </c>
      <c r="E38" s="30"/>
      <c r="F38" s="27" t="s">
        <v>232</v>
      </c>
      <c r="G38" s="30" t="s">
        <v>233</v>
      </c>
      <c r="H38" s="30"/>
      <c r="I38" s="27" t="s">
        <v>232</v>
      </c>
      <c r="J38" s="30" t="s">
        <v>236</v>
      </c>
      <c r="K38" s="30"/>
      <c r="L38" s="27" t="s">
        <v>232</v>
      </c>
    </row>
    <row r="39" spans="1:13" x14ac:dyDescent="0.25">
      <c r="A39" s="13"/>
      <c r="B39" s="23" t="s">
        <v>107</v>
      </c>
      <c r="C39" s="14"/>
      <c r="D39" s="31" t="s">
        <v>235</v>
      </c>
      <c r="E39" s="31"/>
      <c r="F39" s="12" t="s">
        <v>232</v>
      </c>
      <c r="G39" s="31" t="s">
        <v>233</v>
      </c>
      <c r="H39" s="31"/>
      <c r="I39" s="12" t="s">
        <v>232</v>
      </c>
      <c r="J39" s="31" t="s">
        <v>236</v>
      </c>
      <c r="K39" s="31"/>
      <c r="L39" s="12" t="s">
        <v>232</v>
      </c>
    </row>
    <row r="40" spans="1:13" x14ac:dyDescent="0.25">
      <c r="A40" s="13"/>
      <c r="B40" s="25" t="s">
        <v>110</v>
      </c>
      <c r="C40" s="21"/>
      <c r="D40" s="30" t="s">
        <v>235</v>
      </c>
      <c r="E40" s="30"/>
      <c r="F40" s="27" t="s">
        <v>232</v>
      </c>
      <c r="G40" s="30" t="s">
        <v>233</v>
      </c>
      <c r="H40" s="30"/>
      <c r="I40" s="27" t="s">
        <v>232</v>
      </c>
      <c r="J40" s="30" t="s">
        <v>236</v>
      </c>
      <c r="K40" s="30"/>
      <c r="L40" s="27" t="s">
        <v>232</v>
      </c>
    </row>
    <row r="41" spans="1:13" ht="26.25" x14ac:dyDescent="0.25">
      <c r="A41" s="13"/>
      <c r="B41" s="23" t="s">
        <v>237</v>
      </c>
      <c r="C41" s="14"/>
      <c r="D41" s="12" t="s">
        <v>230</v>
      </c>
      <c r="E41" s="24" t="s">
        <v>238</v>
      </c>
      <c r="F41" s="12" t="s">
        <v>232</v>
      </c>
      <c r="G41" s="12" t="s">
        <v>230</v>
      </c>
      <c r="H41" s="24" t="s">
        <v>239</v>
      </c>
      <c r="I41" s="12" t="s">
        <v>232</v>
      </c>
      <c r="J41" s="12" t="s">
        <v>230</v>
      </c>
      <c r="K41" s="24" t="s">
        <v>240</v>
      </c>
      <c r="L41" s="12" t="s">
        <v>232</v>
      </c>
    </row>
    <row r="42" spans="1:13" ht="26.25" x14ac:dyDescent="0.25">
      <c r="A42" s="13"/>
      <c r="B42" s="25" t="s">
        <v>241</v>
      </c>
      <c r="C42" s="21"/>
      <c r="D42" s="27" t="s">
        <v>230</v>
      </c>
      <c r="E42" s="26" t="s">
        <v>238</v>
      </c>
      <c r="F42" s="27" t="s">
        <v>232</v>
      </c>
      <c r="G42" s="27" t="s">
        <v>230</v>
      </c>
      <c r="H42" s="26" t="s">
        <v>242</v>
      </c>
      <c r="I42" s="27" t="s">
        <v>232</v>
      </c>
      <c r="J42" s="27" t="s">
        <v>230</v>
      </c>
      <c r="K42" s="26" t="s">
        <v>243</v>
      </c>
      <c r="L42" s="27" t="s">
        <v>232</v>
      </c>
    </row>
    <row r="43" spans="1:13" x14ac:dyDescent="0.25">
      <c r="A43" s="13"/>
      <c r="B43" s="23" t="s">
        <v>244</v>
      </c>
      <c r="C43" s="14"/>
      <c r="D43" s="12" t="s">
        <v>230</v>
      </c>
      <c r="E43" s="24" t="s">
        <v>238</v>
      </c>
      <c r="F43" s="12" t="s">
        <v>232</v>
      </c>
      <c r="G43" s="12" t="s">
        <v>230</v>
      </c>
      <c r="H43" s="24" t="s">
        <v>239</v>
      </c>
      <c r="I43" s="12" t="s">
        <v>232</v>
      </c>
      <c r="J43" s="12" t="s">
        <v>230</v>
      </c>
      <c r="K43" s="24" t="s">
        <v>240</v>
      </c>
      <c r="L43" s="12" t="s">
        <v>232</v>
      </c>
    </row>
    <row r="44" spans="1:13" x14ac:dyDescent="0.25">
      <c r="A44" s="13"/>
      <c r="B44" s="25" t="s">
        <v>245</v>
      </c>
      <c r="C44" s="21"/>
      <c r="D44" s="27" t="s">
        <v>230</v>
      </c>
      <c r="E44" s="26" t="s">
        <v>238</v>
      </c>
      <c r="F44" s="27" t="s">
        <v>232</v>
      </c>
      <c r="G44" s="27" t="s">
        <v>230</v>
      </c>
      <c r="H44" s="26" t="s">
        <v>242</v>
      </c>
      <c r="I44" s="27" t="s">
        <v>232</v>
      </c>
      <c r="J44" s="27" t="s">
        <v>230</v>
      </c>
      <c r="K44" s="26" t="s">
        <v>243</v>
      </c>
      <c r="L44" s="27" t="s">
        <v>232</v>
      </c>
    </row>
    <row r="45" spans="1:13" x14ac:dyDescent="0.25">
      <c r="A45" s="13"/>
      <c r="B45" s="47"/>
      <c r="C45" s="47"/>
      <c r="D45" s="47"/>
      <c r="E45" s="47"/>
      <c r="F45" s="47"/>
      <c r="G45" s="47"/>
      <c r="H45" s="47"/>
      <c r="I45" s="47"/>
      <c r="J45" s="47"/>
      <c r="K45" s="47"/>
      <c r="L45" s="47"/>
      <c r="M45" s="47"/>
    </row>
    <row r="46" spans="1:13" ht="15.75" thickBot="1" x14ac:dyDescent="0.3">
      <c r="A46" s="13"/>
      <c r="B46" s="14"/>
      <c r="C46" s="15"/>
      <c r="D46" s="28" t="s">
        <v>246</v>
      </c>
      <c r="E46" s="28"/>
      <c r="F46" s="28"/>
      <c r="G46" s="28"/>
      <c r="H46" s="28"/>
      <c r="I46" s="28"/>
      <c r="J46" s="28"/>
      <c r="K46" s="28"/>
      <c r="L46" s="15"/>
    </row>
    <row r="47" spans="1:13" ht="15.75" thickBot="1" x14ac:dyDescent="0.3">
      <c r="A47" s="13"/>
      <c r="B47" s="14"/>
      <c r="C47" s="15"/>
      <c r="D47" s="29" t="s">
        <v>226</v>
      </c>
      <c r="E47" s="29"/>
      <c r="F47" s="18"/>
      <c r="G47" s="29" t="s">
        <v>227</v>
      </c>
      <c r="H47" s="29"/>
      <c r="I47" s="18"/>
      <c r="J47" s="29" t="s">
        <v>228</v>
      </c>
      <c r="K47" s="29"/>
      <c r="L47" s="15"/>
    </row>
    <row r="48" spans="1:13" x14ac:dyDescent="0.25">
      <c r="A48" s="13"/>
      <c r="B48" s="20" t="s">
        <v>247</v>
      </c>
      <c r="C48" s="21"/>
      <c r="D48" s="21"/>
      <c r="E48" s="22"/>
      <c r="F48" s="21"/>
      <c r="G48" s="21"/>
      <c r="H48" s="22"/>
      <c r="I48" s="21"/>
      <c r="J48" s="21"/>
      <c r="K48" s="22"/>
      <c r="L48" s="21"/>
    </row>
    <row r="49" spans="1:13" x14ac:dyDescent="0.25">
      <c r="A49" s="13"/>
      <c r="B49" s="23" t="s">
        <v>58</v>
      </c>
      <c r="C49" s="14"/>
      <c r="D49" s="12" t="s">
        <v>230</v>
      </c>
      <c r="E49" s="24">
        <v>210</v>
      </c>
      <c r="F49" s="14"/>
      <c r="G49" s="12" t="s">
        <v>230</v>
      </c>
      <c r="H49" s="32">
        <v>15006</v>
      </c>
      <c r="I49" s="14"/>
      <c r="J49" s="12" t="s">
        <v>230</v>
      </c>
      <c r="K49" s="32">
        <v>15216</v>
      </c>
      <c r="L49" s="14"/>
    </row>
    <row r="50" spans="1:13" x14ac:dyDescent="0.25">
      <c r="A50" s="13"/>
      <c r="B50" s="25" t="s">
        <v>61</v>
      </c>
      <c r="C50" s="21"/>
      <c r="D50" s="34">
        <v>4342</v>
      </c>
      <c r="E50" s="34"/>
      <c r="F50" s="21"/>
      <c r="G50" s="34">
        <v>15006</v>
      </c>
      <c r="H50" s="34"/>
      <c r="I50" s="21"/>
      <c r="J50" s="34">
        <v>19348</v>
      </c>
      <c r="K50" s="34"/>
      <c r="L50" s="21"/>
    </row>
    <row r="51" spans="1:13" x14ac:dyDescent="0.25">
      <c r="A51" s="13"/>
      <c r="B51" s="23" t="s">
        <v>68</v>
      </c>
      <c r="C51" s="14"/>
      <c r="D51" s="35">
        <v>167342</v>
      </c>
      <c r="E51" s="35"/>
      <c r="F51" s="14"/>
      <c r="G51" s="31" t="s">
        <v>248</v>
      </c>
      <c r="H51" s="31"/>
      <c r="I51" s="12" t="s">
        <v>232</v>
      </c>
      <c r="J51" s="35">
        <v>136694</v>
      </c>
      <c r="K51" s="35"/>
      <c r="L51" s="14"/>
    </row>
    <row r="52" spans="1:13" x14ac:dyDescent="0.25">
      <c r="A52" s="13"/>
      <c r="B52" s="25" t="s">
        <v>69</v>
      </c>
      <c r="C52" s="21"/>
      <c r="D52" s="30" t="s">
        <v>249</v>
      </c>
      <c r="E52" s="30"/>
      <c r="F52" s="27" t="s">
        <v>232</v>
      </c>
      <c r="G52" s="34">
        <v>15642</v>
      </c>
      <c r="H52" s="34"/>
      <c r="I52" s="21"/>
      <c r="J52" s="30" t="s">
        <v>250</v>
      </c>
      <c r="K52" s="30"/>
      <c r="L52" s="27" t="s">
        <v>232</v>
      </c>
    </row>
    <row r="53" spans="1:13" x14ac:dyDescent="0.25">
      <c r="A53" s="13"/>
      <c r="B53" s="23" t="s">
        <v>251</v>
      </c>
      <c r="C53" s="14"/>
      <c r="D53" s="35">
        <v>64672</v>
      </c>
      <c r="E53" s="35"/>
      <c r="F53" s="14"/>
      <c r="G53" s="31" t="s">
        <v>252</v>
      </c>
      <c r="H53" s="31"/>
      <c r="I53" s="12" t="s">
        <v>232</v>
      </c>
      <c r="J53" s="35">
        <v>49666</v>
      </c>
      <c r="K53" s="35"/>
      <c r="L53" s="14"/>
    </row>
    <row r="54" spans="1:13" x14ac:dyDescent="0.25">
      <c r="A54" s="13"/>
      <c r="B54" s="47"/>
      <c r="C54" s="47"/>
      <c r="D54" s="47"/>
      <c r="E54" s="47"/>
      <c r="F54" s="47"/>
      <c r="G54" s="47"/>
      <c r="H54" s="47"/>
      <c r="I54" s="47"/>
      <c r="J54" s="47"/>
      <c r="K54" s="47"/>
      <c r="L54" s="47"/>
      <c r="M54" s="47"/>
    </row>
    <row r="55" spans="1:13" ht="15.75" thickBot="1" x14ac:dyDescent="0.3">
      <c r="A55" s="13"/>
      <c r="B55" s="14"/>
      <c r="C55" s="15"/>
      <c r="D55" s="28" t="s">
        <v>225</v>
      </c>
      <c r="E55" s="28"/>
      <c r="F55" s="28"/>
      <c r="G55" s="28"/>
      <c r="H55" s="28"/>
      <c r="I55" s="28"/>
      <c r="J55" s="28"/>
      <c r="K55" s="28"/>
      <c r="L55" s="15"/>
    </row>
    <row r="56" spans="1:13" ht="15.75" thickBot="1" x14ac:dyDescent="0.3">
      <c r="A56" s="13"/>
      <c r="B56" s="14"/>
      <c r="C56" s="15"/>
      <c r="D56" s="29" t="s">
        <v>226</v>
      </c>
      <c r="E56" s="29"/>
      <c r="F56" s="18"/>
      <c r="G56" s="29" t="s">
        <v>227</v>
      </c>
      <c r="H56" s="29"/>
      <c r="I56" s="18"/>
      <c r="J56" s="29" t="s">
        <v>228</v>
      </c>
      <c r="K56" s="29"/>
      <c r="L56" s="15"/>
    </row>
    <row r="57" spans="1:13" x14ac:dyDescent="0.25">
      <c r="A57" s="13"/>
      <c r="B57" s="20" t="s">
        <v>253</v>
      </c>
      <c r="C57" s="21"/>
      <c r="D57" s="21"/>
      <c r="E57" s="22"/>
      <c r="F57" s="21"/>
      <c r="G57" s="21"/>
      <c r="H57" s="22"/>
      <c r="I57" s="21"/>
      <c r="J57" s="21"/>
      <c r="K57" s="22"/>
      <c r="L57" s="21"/>
    </row>
    <row r="58" spans="1:13" x14ac:dyDescent="0.25">
      <c r="A58" s="13"/>
      <c r="B58" s="23" t="s">
        <v>110</v>
      </c>
      <c r="C58" s="14"/>
      <c r="D58" s="12" t="s">
        <v>230</v>
      </c>
      <c r="E58" s="24" t="s">
        <v>235</v>
      </c>
      <c r="F58" s="12" t="s">
        <v>232</v>
      </c>
      <c r="G58" s="12" t="s">
        <v>230</v>
      </c>
      <c r="H58" s="24" t="s">
        <v>233</v>
      </c>
      <c r="I58" s="12" t="s">
        <v>232</v>
      </c>
      <c r="J58" s="12" t="s">
        <v>230</v>
      </c>
      <c r="K58" s="24" t="s">
        <v>236</v>
      </c>
      <c r="L58" s="12" t="s">
        <v>232</v>
      </c>
    </row>
    <row r="59" spans="1:13" x14ac:dyDescent="0.25">
      <c r="A59" s="13"/>
      <c r="B59" s="25" t="s">
        <v>254</v>
      </c>
      <c r="C59" s="21"/>
      <c r="D59" s="30">
        <v>134</v>
      </c>
      <c r="E59" s="30"/>
      <c r="F59" s="21"/>
      <c r="G59" s="30">
        <v>919</v>
      </c>
      <c r="H59" s="30"/>
      <c r="I59" s="21"/>
      <c r="J59" s="34">
        <v>1053</v>
      </c>
      <c r="K59" s="34"/>
      <c r="L59" s="21"/>
    </row>
    <row r="60" spans="1:13" x14ac:dyDescent="0.25">
      <c r="A60" s="13"/>
      <c r="B60" s="47"/>
      <c r="C60" s="47"/>
      <c r="D60" s="47"/>
      <c r="E60" s="47"/>
      <c r="F60" s="47"/>
      <c r="G60" s="47"/>
      <c r="H60" s="47"/>
      <c r="I60" s="47"/>
      <c r="J60" s="47"/>
      <c r="K60" s="47"/>
      <c r="L60" s="47"/>
      <c r="M60" s="47"/>
    </row>
    <row r="61" spans="1:13" ht="15.75" thickBot="1" x14ac:dyDescent="0.3">
      <c r="A61" s="13"/>
      <c r="B61" s="14"/>
      <c r="C61" s="15"/>
      <c r="D61" s="28" t="s">
        <v>255</v>
      </c>
      <c r="E61" s="28"/>
      <c r="F61" s="28"/>
      <c r="G61" s="28"/>
      <c r="H61" s="28"/>
      <c r="I61" s="28"/>
      <c r="J61" s="28"/>
      <c r="K61" s="28"/>
      <c r="L61" s="15"/>
    </row>
    <row r="62" spans="1:13" ht="15.75" thickBot="1" x14ac:dyDescent="0.3">
      <c r="A62" s="13"/>
      <c r="B62" s="14"/>
      <c r="C62" s="15"/>
      <c r="D62" s="29" t="s">
        <v>226</v>
      </c>
      <c r="E62" s="29"/>
      <c r="F62" s="18"/>
      <c r="G62" s="29" t="s">
        <v>227</v>
      </c>
      <c r="H62" s="29"/>
      <c r="I62" s="18"/>
      <c r="J62" s="29" t="s">
        <v>228</v>
      </c>
      <c r="K62" s="29"/>
      <c r="L62" s="15"/>
    </row>
    <row r="63" spans="1:13" ht="26.25" x14ac:dyDescent="0.25">
      <c r="A63" s="13"/>
      <c r="B63" s="20" t="s">
        <v>256</v>
      </c>
      <c r="C63" s="21"/>
      <c r="D63" s="21"/>
      <c r="E63" s="22"/>
      <c r="F63" s="21"/>
      <c r="G63" s="21"/>
      <c r="H63" s="22"/>
      <c r="I63" s="21"/>
      <c r="J63" s="21"/>
      <c r="K63" s="22"/>
      <c r="L63" s="21"/>
    </row>
    <row r="64" spans="1:13" ht="26.25" x14ac:dyDescent="0.25">
      <c r="A64" s="13"/>
      <c r="B64" s="23" t="s">
        <v>101</v>
      </c>
      <c r="C64" s="14"/>
      <c r="D64" s="12" t="s">
        <v>230</v>
      </c>
      <c r="E64" s="24">
        <v>188</v>
      </c>
      <c r="F64" s="14"/>
      <c r="G64" s="12" t="s">
        <v>230</v>
      </c>
      <c r="H64" s="32">
        <v>6332</v>
      </c>
      <c r="I64" s="14"/>
      <c r="J64" s="12" t="s">
        <v>230</v>
      </c>
      <c r="K64" s="32">
        <v>6520</v>
      </c>
      <c r="L64" s="14"/>
    </row>
    <row r="65" spans="1:13" ht="26.25" x14ac:dyDescent="0.25">
      <c r="A65" s="13"/>
      <c r="B65" s="25" t="s">
        <v>105</v>
      </c>
      <c r="C65" s="21"/>
      <c r="D65" s="30" t="s">
        <v>257</v>
      </c>
      <c r="E65" s="30"/>
      <c r="F65" s="27" t="s">
        <v>232</v>
      </c>
      <c r="G65" s="34">
        <v>6332</v>
      </c>
      <c r="H65" s="34"/>
      <c r="I65" s="21"/>
      <c r="J65" s="30" t="s">
        <v>258</v>
      </c>
      <c r="K65" s="30"/>
      <c r="L65" s="27" t="s">
        <v>232</v>
      </c>
    </row>
    <row r="66" spans="1:13" x14ac:dyDescent="0.25">
      <c r="A66" s="13"/>
      <c r="B66" s="23" t="s">
        <v>107</v>
      </c>
      <c r="C66" s="14"/>
      <c r="D66" s="31" t="s">
        <v>257</v>
      </c>
      <c r="E66" s="31"/>
      <c r="F66" s="12" t="s">
        <v>232</v>
      </c>
      <c r="G66" s="35">
        <v>6332</v>
      </c>
      <c r="H66" s="35"/>
      <c r="I66" s="14"/>
      <c r="J66" s="31" t="s">
        <v>258</v>
      </c>
      <c r="K66" s="31"/>
      <c r="L66" s="12" t="s">
        <v>232</v>
      </c>
    </row>
    <row r="67" spans="1:13" x14ac:dyDescent="0.25">
      <c r="A67" s="13"/>
      <c r="B67" s="25" t="s">
        <v>110</v>
      </c>
      <c r="C67" s="21"/>
      <c r="D67" s="30" t="s">
        <v>259</v>
      </c>
      <c r="E67" s="30"/>
      <c r="F67" s="27" t="s">
        <v>232</v>
      </c>
      <c r="G67" s="34">
        <v>6332</v>
      </c>
      <c r="H67" s="34"/>
      <c r="I67" s="21"/>
      <c r="J67" s="30" t="s">
        <v>260</v>
      </c>
      <c r="K67" s="30"/>
      <c r="L67" s="27" t="s">
        <v>232</v>
      </c>
    </row>
    <row r="68" spans="1:13" ht="26.25" x14ac:dyDescent="0.25">
      <c r="A68" s="13"/>
      <c r="B68" s="23" t="s">
        <v>237</v>
      </c>
      <c r="C68" s="14"/>
      <c r="D68" s="12" t="s">
        <v>230</v>
      </c>
      <c r="E68" s="24" t="s">
        <v>261</v>
      </c>
      <c r="F68" s="12" t="s">
        <v>232</v>
      </c>
      <c r="G68" s="12" t="s">
        <v>230</v>
      </c>
      <c r="H68" s="24">
        <v>0.24</v>
      </c>
      <c r="I68" s="14"/>
      <c r="J68" s="12" t="s">
        <v>230</v>
      </c>
      <c r="K68" s="24" t="s">
        <v>262</v>
      </c>
      <c r="L68" s="12" t="s">
        <v>232</v>
      </c>
    </row>
    <row r="69" spans="1:13" ht="26.25" x14ac:dyDescent="0.25">
      <c r="A69" s="13"/>
      <c r="B69" s="25" t="s">
        <v>241</v>
      </c>
      <c r="C69" s="21"/>
      <c r="D69" s="27" t="s">
        <v>230</v>
      </c>
      <c r="E69" s="26" t="s">
        <v>261</v>
      </c>
      <c r="F69" s="27" t="s">
        <v>232</v>
      </c>
      <c r="G69" s="27" t="s">
        <v>230</v>
      </c>
      <c r="H69" s="26">
        <v>0.17</v>
      </c>
      <c r="I69" s="21"/>
      <c r="J69" s="27" t="s">
        <v>230</v>
      </c>
      <c r="K69" s="26" t="s">
        <v>263</v>
      </c>
      <c r="L69" s="27" t="s">
        <v>232</v>
      </c>
    </row>
    <row r="70" spans="1:13" x14ac:dyDescent="0.25">
      <c r="A70" s="13"/>
      <c r="B70" s="23" t="s">
        <v>244</v>
      </c>
      <c r="C70" s="14"/>
      <c r="D70" s="12" t="s">
        <v>230</v>
      </c>
      <c r="E70" s="24" t="s">
        <v>261</v>
      </c>
      <c r="F70" s="12" t="s">
        <v>232</v>
      </c>
      <c r="G70" s="12" t="s">
        <v>230</v>
      </c>
      <c r="H70" s="24">
        <v>0.24</v>
      </c>
      <c r="I70" s="14"/>
      <c r="J70" s="12" t="s">
        <v>230</v>
      </c>
      <c r="K70" s="24" t="s">
        <v>262</v>
      </c>
      <c r="L70" s="12" t="s">
        <v>232</v>
      </c>
    </row>
    <row r="71" spans="1:13" x14ac:dyDescent="0.25">
      <c r="A71" s="13"/>
      <c r="B71" s="25" t="s">
        <v>245</v>
      </c>
      <c r="C71" s="21"/>
      <c r="D71" s="27" t="s">
        <v>230</v>
      </c>
      <c r="E71" s="26" t="s">
        <v>261</v>
      </c>
      <c r="F71" s="27" t="s">
        <v>232</v>
      </c>
      <c r="G71" s="27" t="s">
        <v>230</v>
      </c>
      <c r="H71" s="26">
        <v>0.17</v>
      </c>
      <c r="I71" s="21"/>
      <c r="J71" s="27" t="s">
        <v>230</v>
      </c>
      <c r="K71" s="26" t="s">
        <v>263</v>
      </c>
      <c r="L71" s="27" t="s">
        <v>232</v>
      </c>
    </row>
    <row r="72" spans="1:13" x14ac:dyDescent="0.25">
      <c r="A72" s="13"/>
      <c r="B72" s="47"/>
      <c r="C72" s="47"/>
      <c r="D72" s="47"/>
      <c r="E72" s="47"/>
      <c r="F72" s="47"/>
      <c r="G72" s="47"/>
      <c r="H72" s="47"/>
      <c r="I72" s="47"/>
      <c r="J72" s="47"/>
      <c r="K72" s="47"/>
      <c r="L72" s="47"/>
      <c r="M72" s="47"/>
    </row>
    <row r="73" spans="1:13" ht="15.75" thickBot="1" x14ac:dyDescent="0.3">
      <c r="A73" s="13"/>
      <c r="B73" s="14"/>
      <c r="C73" s="15"/>
      <c r="D73" s="28" t="s">
        <v>264</v>
      </c>
      <c r="E73" s="28"/>
      <c r="F73" s="28"/>
      <c r="G73" s="28"/>
      <c r="H73" s="28"/>
      <c r="I73" s="28"/>
      <c r="J73" s="28"/>
      <c r="K73" s="28"/>
      <c r="L73" s="28"/>
      <c r="M73" s="15"/>
    </row>
    <row r="74" spans="1:13" x14ac:dyDescent="0.25">
      <c r="A74" s="13"/>
      <c r="B74" s="39"/>
      <c r="C74" s="40"/>
      <c r="D74" s="42" t="s">
        <v>265</v>
      </c>
      <c r="E74" s="42"/>
      <c r="F74" s="42"/>
      <c r="G74" s="43"/>
      <c r="H74" s="42" t="s">
        <v>227</v>
      </c>
      <c r="I74" s="42"/>
      <c r="J74" s="43"/>
      <c r="K74" s="42" t="s">
        <v>228</v>
      </c>
      <c r="L74" s="42"/>
      <c r="M74" s="40"/>
    </row>
    <row r="75" spans="1:13" ht="15.75" thickBot="1" x14ac:dyDescent="0.3">
      <c r="A75" s="13"/>
      <c r="B75" s="39"/>
      <c r="C75" s="40"/>
      <c r="D75" s="28" t="s">
        <v>266</v>
      </c>
      <c r="E75" s="28"/>
      <c r="F75" s="28"/>
      <c r="G75" s="44"/>
      <c r="H75" s="28"/>
      <c r="I75" s="28"/>
      <c r="J75" s="44"/>
      <c r="K75" s="28"/>
      <c r="L75" s="28"/>
      <c r="M75" s="40"/>
    </row>
    <row r="76" spans="1:13" ht="26.25" x14ac:dyDescent="0.25">
      <c r="A76" s="13"/>
      <c r="B76" s="20" t="s">
        <v>256</v>
      </c>
      <c r="C76" s="21"/>
      <c r="D76" s="46"/>
      <c r="E76" s="46"/>
      <c r="F76" s="46"/>
      <c r="G76" s="21"/>
      <c r="H76" s="46"/>
      <c r="I76" s="46"/>
      <c r="J76" s="21"/>
      <c r="K76" s="46"/>
      <c r="L76" s="46"/>
      <c r="M76" s="21"/>
    </row>
    <row r="77" spans="1:13" ht="26.25" x14ac:dyDescent="0.25">
      <c r="A77" s="13"/>
      <c r="B77" s="23" t="s">
        <v>101</v>
      </c>
      <c r="C77" s="14"/>
      <c r="D77" s="47" t="s">
        <v>230</v>
      </c>
      <c r="E77" s="47"/>
      <c r="F77" s="24" t="s">
        <v>267</v>
      </c>
      <c r="G77" s="12" t="s">
        <v>232</v>
      </c>
      <c r="H77" s="12" t="s">
        <v>230</v>
      </c>
      <c r="I77" s="24" t="s">
        <v>268</v>
      </c>
      <c r="J77" s="12" t="s">
        <v>232</v>
      </c>
      <c r="K77" s="12" t="s">
        <v>230</v>
      </c>
      <c r="L77" s="24" t="s">
        <v>269</v>
      </c>
      <c r="M77" s="12" t="s">
        <v>232</v>
      </c>
    </row>
    <row r="78" spans="1:13" ht="26.25" x14ac:dyDescent="0.25">
      <c r="A78" s="13"/>
      <c r="B78" s="25" t="s">
        <v>105</v>
      </c>
      <c r="C78" s="21"/>
      <c r="D78" s="30" t="s">
        <v>270</v>
      </c>
      <c r="E78" s="30"/>
      <c r="F78" s="30"/>
      <c r="G78" s="27" t="s">
        <v>232</v>
      </c>
      <c r="H78" s="30" t="s">
        <v>268</v>
      </c>
      <c r="I78" s="30"/>
      <c r="J78" s="27" t="s">
        <v>232</v>
      </c>
      <c r="K78" s="30" t="s">
        <v>271</v>
      </c>
      <c r="L78" s="30"/>
      <c r="M78" s="27" t="s">
        <v>232</v>
      </c>
    </row>
    <row r="79" spans="1:13" x14ac:dyDescent="0.25">
      <c r="A79" s="13"/>
      <c r="B79" s="23" t="s">
        <v>107</v>
      </c>
      <c r="C79" s="14"/>
      <c r="D79" s="31" t="s">
        <v>270</v>
      </c>
      <c r="E79" s="31"/>
      <c r="F79" s="31"/>
      <c r="G79" s="12" t="s">
        <v>232</v>
      </c>
      <c r="H79" s="31" t="s">
        <v>268</v>
      </c>
      <c r="I79" s="31"/>
      <c r="J79" s="12" t="s">
        <v>232</v>
      </c>
      <c r="K79" s="31" t="s">
        <v>271</v>
      </c>
      <c r="L79" s="31"/>
      <c r="M79" s="12" t="s">
        <v>232</v>
      </c>
    </row>
    <row r="80" spans="1:13" x14ac:dyDescent="0.25">
      <c r="A80" s="13"/>
      <c r="B80" s="25" t="s">
        <v>110</v>
      </c>
      <c r="C80" s="21"/>
      <c r="D80" s="30" t="s">
        <v>272</v>
      </c>
      <c r="E80" s="30"/>
      <c r="F80" s="30"/>
      <c r="G80" s="27" t="s">
        <v>232</v>
      </c>
      <c r="H80" s="30" t="s">
        <v>268</v>
      </c>
      <c r="I80" s="30"/>
      <c r="J80" s="27" t="s">
        <v>232</v>
      </c>
      <c r="K80" s="30" t="s">
        <v>273</v>
      </c>
      <c r="L80" s="30"/>
      <c r="M80" s="27" t="s">
        <v>232</v>
      </c>
    </row>
    <row r="81" spans="1:13" ht="26.25" x14ac:dyDescent="0.25">
      <c r="A81" s="13"/>
      <c r="B81" s="23" t="s">
        <v>237</v>
      </c>
      <c r="C81" s="14"/>
      <c r="D81" s="47" t="s">
        <v>230</v>
      </c>
      <c r="E81" s="47"/>
      <c r="F81" s="24" t="s">
        <v>274</v>
      </c>
      <c r="G81" s="12" t="s">
        <v>232</v>
      </c>
      <c r="H81" s="12" t="s">
        <v>230</v>
      </c>
      <c r="I81" s="24" t="s">
        <v>239</v>
      </c>
      <c r="J81" s="12" t="s">
        <v>232</v>
      </c>
      <c r="K81" s="12" t="s">
        <v>230</v>
      </c>
      <c r="L81" s="24" t="s">
        <v>275</v>
      </c>
      <c r="M81" s="12" t="s">
        <v>232</v>
      </c>
    </row>
    <row r="82" spans="1:13" ht="26.25" x14ac:dyDescent="0.25">
      <c r="A82" s="13"/>
      <c r="B82" s="25" t="s">
        <v>241</v>
      </c>
      <c r="C82" s="21"/>
      <c r="D82" s="48" t="s">
        <v>230</v>
      </c>
      <c r="E82" s="48"/>
      <c r="F82" s="26" t="s">
        <v>274</v>
      </c>
      <c r="G82" s="27" t="s">
        <v>232</v>
      </c>
      <c r="H82" s="27" t="s">
        <v>230</v>
      </c>
      <c r="I82" s="26" t="s">
        <v>276</v>
      </c>
      <c r="J82" s="27" t="s">
        <v>232</v>
      </c>
      <c r="K82" s="27" t="s">
        <v>230</v>
      </c>
      <c r="L82" s="26" t="s">
        <v>277</v>
      </c>
      <c r="M82" s="27" t="s">
        <v>232</v>
      </c>
    </row>
    <row r="83" spans="1:13" x14ac:dyDescent="0.25">
      <c r="A83" s="13"/>
      <c r="B83" s="23" t="s">
        <v>244</v>
      </c>
      <c r="C83" s="14"/>
      <c r="D83" s="47" t="s">
        <v>230</v>
      </c>
      <c r="E83" s="47"/>
      <c r="F83" s="24" t="s">
        <v>274</v>
      </c>
      <c r="G83" s="12" t="s">
        <v>232</v>
      </c>
      <c r="H83" s="12" t="s">
        <v>230</v>
      </c>
      <c r="I83" s="24" t="s">
        <v>239</v>
      </c>
      <c r="J83" s="12" t="s">
        <v>232</v>
      </c>
      <c r="K83" s="12" t="s">
        <v>230</v>
      </c>
      <c r="L83" s="24" t="s">
        <v>275</v>
      </c>
      <c r="M83" s="12" t="s">
        <v>232</v>
      </c>
    </row>
    <row r="84" spans="1:13" x14ac:dyDescent="0.25">
      <c r="A84" s="13"/>
      <c r="B84" s="25" t="s">
        <v>245</v>
      </c>
      <c r="C84" s="21"/>
      <c r="D84" s="48" t="s">
        <v>230</v>
      </c>
      <c r="E84" s="48"/>
      <c r="F84" s="26" t="s">
        <v>274</v>
      </c>
      <c r="G84" s="27" t="s">
        <v>232</v>
      </c>
      <c r="H84" s="27" t="s">
        <v>230</v>
      </c>
      <c r="I84" s="26" t="s">
        <v>276</v>
      </c>
      <c r="J84" s="27" t="s">
        <v>232</v>
      </c>
      <c r="K84" s="27" t="s">
        <v>230</v>
      </c>
      <c r="L84" s="26" t="s">
        <v>277</v>
      </c>
      <c r="M84" s="27" t="s">
        <v>232</v>
      </c>
    </row>
    <row r="85" spans="1:13" x14ac:dyDescent="0.25">
      <c r="A85" s="13"/>
      <c r="B85" s="37"/>
      <c r="C85" s="14"/>
      <c r="D85" s="14"/>
      <c r="E85" s="49"/>
      <c r="F85" s="49"/>
      <c r="G85" s="14"/>
      <c r="H85" s="14"/>
      <c r="I85" s="38"/>
      <c r="J85" s="14"/>
      <c r="K85" s="14"/>
      <c r="L85" s="38"/>
      <c r="M85" s="14"/>
    </row>
    <row r="86" spans="1:13" ht="15.75" thickBot="1" x14ac:dyDescent="0.3">
      <c r="A86" s="13"/>
      <c r="B86" s="14"/>
      <c r="C86" s="15"/>
      <c r="D86" s="28" t="s">
        <v>278</v>
      </c>
      <c r="E86" s="28"/>
      <c r="F86" s="28"/>
      <c r="G86" s="28"/>
      <c r="H86" s="28"/>
      <c r="I86" s="28"/>
      <c r="J86" s="28"/>
      <c r="K86" s="28"/>
      <c r="L86" s="28"/>
      <c r="M86" s="15"/>
    </row>
    <row r="87" spans="1:13" x14ac:dyDescent="0.25">
      <c r="A87" s="13"/>
      <c r="B87" s="39"/>
      <c r="C87" s="40"/>
      <c r="D87" s="42" t="s">
        <v>265</v>
      </c>
      <c r="E87" s="42"/>
      <c r="F87" s="42"/>
      <c r="G87" s="43"/>
      <c r="H87" s="42" t="s">
        <v>227</v>
      </c>
      <c r="I87" s="42"/>
      <c r="J87" s="43"/>
      <c r="K87" s="42" t="s">
        <v>228</v>
      </c>
      <c r="L87" s="42"/>
      <c r="M87" s="40"/>
    </row>
    <row r="88" spans="1:13" ht="15.75" thickBot="1" x14ac:dyDescent="0.3">
      <c r="A88" s="13"/>
      <c r="B88" s="39"/>
      <c r="C88" s="40"/>
      <c r="D88" s="28" t="s">
        <v>266</v>
      </c>
      <c r="E88" s="28"/>
      <c r="F88" s="28"/>
      <c r="G88" s="44"/>
      <c r="H88" s="28"/>
      <c r="I88" s="28"/>
      <c r="J88" s="44"/>
      <c r="K88" s="28"/>
      <c r="L88" s="28"/>
      <c r="M88" s="40"/>
    </row>
    <row r="89" spans="1:13" ht="26.25" x14ac:dyDescent="0.25">
      <c r="A89" s="13"/>
      <c r="B89" s="20" t="s">
        <v>279</v>
      </c>
      <c r="C89" s="21"/>
      <c r="D89" s="46"/>
      <c r="E89" s="46"/>
      <c r="F89" s="46"/>
      <c r="G89" s="21"/>
      <c r="H89" s="46"/>
      <c r="I89" s="46"/>
      <c r="J89" s="21"/>
      <c r="K89" s="46"/>
      <c r="L89" s="46"/>
      <c r="M89" s="21"/>
    </row>
    <row r="90" spans="1:13" x14ac:dyDescent="0.25">
      <c r="A90" s="13"/>
      <c r="B90" s="23" t="s">
        <v>58</v>
      </c>
      <c r="C90" s="14"/>
      <c r="D90" s="47" t="s">
        <v>230</v>
      </c>
      <c r="E90" s="47"/>
      <c r="F90" s="24">
        <v>205</v>
      </c>
      <c r="G90" s="14"/>
      <c r="H90" s="12" t="s">
        <v>230</v>
      </c>
      <c r="I90" s="32">
        <v>14919</v>
      </c>
      <c r="J90" s="14"/>
      <c r="K90" s="12" t="s">
        <v>230</v>
      </c>
      <c r="L90" s="32">
        <v>15124</v>
      </c>
      <c r="M90" s="14"/>
    </row>
    <row r="91" spans="1:13" x14ac:dyDescent="0.25">
      <c r="A91" s="13"/>
      <c r="B91" s="25" t="s">
        <v>61</v>
      </c>
      <c r="C91" s="21"/>
      <c r="D91" s="34">
        <v>3317</v>
      </c>
      <c r="E91" s="34"/>
      <c r="F91" s="34"/>
      <c r="G91" s="21"/>
      <c r="H91" s="34">
        <v>14919</v>
      </c>
      <c r="I91" s="34"/>
      <c r="J91" s="21"/>
      <c r="K91" s="34">
        <v>18236</v>
      </c>
      <c r="L91" s="34"/>
      <c r="M91" s="21"/>
    </row>
    <row r="92" spans="1:13" x14ac:dyDescent="0.25">
      <c r="A92" s="13"/>
      <c r="B92" s="23" t="s">
        <v>68</v>
      </c>
      <c r="C92" s="14"/>
      <c r="D92" s="35">
        <v>120014</v>
      </c>
      <c r="E92" s="35"/>
      <c r="F92" s="35"/>
      <c r="G92" s="14"/>
      <c r="H92" s="31" t="s">
        <v>280</v>
      </c>
      <c r="I92" s="31"/>
      <c r="J92" s="12" t="s">
        <v>232</v>
      </c>
      <c r="K92" s="35">
        <v>89635</v>
      </c>
      <c r="L92" s="35"/>
      <c r="M92" s="14"/>
    </row>
    <row r="93" spans="1:13" x14ac:dyDescent="0.25">
      <c r="A93" s="13"/>
      <c r="B93" s="25" t="s">
        <v>69</v>
      </c>
      <c r="C93" s="21"/>
      <c r="D93" s="30" t="s">
        <v>281</v>
      </c>
      <c r="E93" s="30"/>
      <c r="F93" s="30"/>
      <c r="G93" s="27" t="s">
        <v>232</v>
      </c>
      <c r="H93" s="34">
        <v>15730</v>
      </c>
      <c r="I93" s="34"/>
      <c r="J93" s="21"/>
      <c r="K93" s="30" t="s">
        <v>282</v>
      </c>
      <c r="L93" s="30"/>
      <c r="M93" s="27" t="s">
        <v>232</v>
      </c>
    </row>
    <row r="94" spans="1:13" x14ac:dyDescent="0.25">
      <c r="A94" s="13"/>
      <c r="B94" s="23" t="s">
        <v>251</v>
      </c>
      <c r="C94" s="14"/>
      <c r="D94" s="35">
        <v>22986</v>
      </c>
      <c r="E94" s="35"/>
      <c r="F94" s="35"/>
      <c r="G94" s="14"/>
      <c r="H94" s="31" t="s">
        <v>283</v>
      </c>
      <c r="I94" s="31"/>
      <c r="J94" s="12" t="s">
        <v>232</v>
      </c>
      <c r="K94" s="35">
        <v>8067</v>
      </c>
      <c r="L94" s="35"/>
      <c r="M94" s="14"/>
    </row>
    <row r="95" spans="1:13" x14ac:dyDescent="0.25">
      <c r="A95" s="13"/>
      <c r="B95" s="37"/>
      <c r="C95" s="14"/>
      <c r="D95" s="14"/>
      <c r="E95" s="49"/>
      <c r="F95" s="49"/>
      <c r="G95" s="14"/>
      <c r="H95" s="14"/>
      <c r="I95" s="38"/>
      <c r="J95" s="14"/>
      <c r="K95" s="14"/>
      <c r="L95" s="38"/>
      <c r="M95" s="14"/>
    </row>
    <row r="96" spans="1:13" ht="15.75" thickBot="1" x14ac:dyDescent="0.3">
      <c r="A96" s="13"/>
      <c r="B96" s="14"/>
      <c r="C96" s="15"/>
      <c r="D96" s="28" t="s">
        <v>264</v>
      </c>
      <c r="E96" s="28"/>
      <c r="F96" s="28"/>
      <c r="G96" s="28"/>
      <c r="H96" s="28"/>
      <c r="I96" s="28"/>
      <c r="J96" s="28"/>
      <c r="K96" s="28"/>
      <c r="L96" s="28"/>
      <c r="M96" s="15"/>
    </row>
    <row r="97" spans="1:13" x14ac:dyDescent="0.25">
      <c r="A97" s="13"/>
      <c r="B97" s="39"/>
      <c r="C97" s="40"/>
      <c r="D97" s="42" t="s">
        <v>265</v>
      </c>
      <c r="E97" s="42"/>
      <c r="F97" s="42"/>
      <c r="G97" s="43"/>
      <c r="H97" s="42" t="s">
        <v>227</v>
      </c>
      <c r="I97" s="42"/>
      <c r="J97" s="43"/>
      <c r="K97" s="42" t="s">
        <v>228</v>
      </c>
      <c r="L97" s="42"/>
      <c r="M97" s="40"/>
    </row>
    <row r="98" spans="1:13" ht="15.75" thickBot="1" x14ac:dyDescent="0.3">
      <c r="A98" s="13"/>
      <c r="B98" s="39"/>
      <c r="C98" s="40"/>
      <c r="D98" s="28" t="s">
        <v>266</v>
      </c>
      <c r="E98" s="28"/>
      <c r="F98" s="28"/>
      <c r="G98" s="44"/>
      <c r="H98" s="28"/>
      <c r="I98" s="28"/>
      <c r="J98" s="44"/>
      <c r="K98" s="28"/>
      <c r="L98" s="28"/>
      <c r="M98" s="40"/>
    </row>
    <row r="99" spans="1:13" x14ac:dyDescent="0.25">
      <c r="A99" s="13"/>
      <c r="B99" s="20" t="s">
        <v>284</v>
      </c>
      <c r="C99" s="21"/>
      <c r="D99" s="46"/>
      <c r="E99" s="46"/>
      <c r="F99" s="46"/>
      <c r="G99" s="21"/>
      <c r="H99" s="46"/>
      <c r="I99" s="46"/>
      <c r="J99" s="21"/>
      <c r="K99" s="46"/>
      <c r="L99" s="46"/>
      <c r="M99" s="21"/>
    </row>
    <row r="100" spans="1:13" x14ac:dyDescent="0.25">
      <c r="A100" s="13"/>
      <c r="B100" s="23" t="s">
        <v>110</v>
      </c>
      <c r="C100" s="14"/>
      <c r="D100" s="47" t="s">
        <v>230</v>
      </c>
      <c r="E100" s="47"/>
      <c r="F100" s="24" t="s">
        <v>272</v>
      </c>
      <c r="G100" s="12" t="s">
        <v>232</v>
      </c>
      <c r="H100" s="12" t="s">
        <v>230</v>
      </c>
      <c r="I100" s="24" t="s">
        <v>268</v>
      </c>
      <c r="J100" s="12" t="s">
        <v>232</v>
      </c>
      <c r="K100" s="12" t="s">
        <v>230</v>
      </c>
      <c r="L100" s="24" t="s">
        <v>273</v>
      </c>
      <c r="M100" s="12" t="s">
        <v>232</v>
      </c>
    </row>
    <row r="101" spans="1:13" x14ac:dyDescent="0.25">
      <c r="A101" s="13"/>
      <c r="B101" s="25" t="s">
        <v>285</v>
      </c>
      <c r="C101" s="21"/>
      <c r="D101" s="30">
        <v>129</v>
      </c>
      <c r="E101" s="30"/>
      <c r="F101" s="30"/>
      <c r="G101" s="21"/>
      <c r="H101" s="30">
        <v>831</v>
      </c>
      <c r="I101" s="30"/>
      <c r="J101" s="21"/>
      <c r="K101" s="30">
        <v>960</v>
      </c>
      <c r="L101" s="30"/>
      <c r="M101" s="21"/>
    </row>
    <row r="102" spans="1:13" x14ac:dyDescent="0.25">
      <c r="A102" s="13"/>
      <c r="B102" s="37"/>
      <c r="C102" s="14"/>
      <c r="D102" s="14"/>
      <c r="E102" s="49"/>
      <c r="F102" s="49"/>
      <c r="G102" s="14"/>
      <c r="H102" s="14"/>
      <c r="I102" s="38"/>
      <c r="J102" s="14"/>
      <c r="K102" s="14"/>
      <c r="L102" s="38"/>
      <c r="M102" s="14"/>
    </row>
    <row r="103" spans="1:13" ht="15.75" thickBot="1" x14ac:dyDescent="0.3">
      <c r="A103" s="13"/>
      <c r="B103" s="14"/>
      <c r="C103" s="15"/>
      <c r="D103" s="28" t="s">
        <v>286</v>
      </c>
      <c r="E103" s="28"/>
      <c r="F103" s="28"/>
      <c r="G103" s="28"/>
      <c r="H103" s="28"/>
      <c r="I103" s="28"/>
      <c r="J103" s="28"/>
      <c r="K103" s="28"/>
      <c r="L103" s="28"/>
      <c r="M103" s="15"/>
    </row>
    <row r="104" spans="1:13" ht="15.75" thickBot="1" x14ac:dyDescent="0.3">
      <c r="A104" s="13"/>
      <c r="B104" s="14"/>
      <c r="C104" s="15"/>
      <c r="D104" s="29" t="s">
        <v>226</v>
      </c>
      <c r="E104" s="29"/>
      <c r="F104" s="29"/>
      <c r="G104" s="18"/>
      <c r="H104" s="29" t="s">
        <v>227</v>
      </c>
      <c r="I104" s="29"/>
      <c r="J104" s="18"/>
      <c r="K104" s="29" t="s">
        <v>228</v>
      </c>
      <c r="L104" s="29"/>
      <c r="M104" s="15"/>
    </row>
    <row r="105" spans="1:13" ht="26.25" x14ac:dyDescent="0.25">
      <c r="A105" s="13"/>
      <c r="B105" s="20" t="s">
        <v>256</v>
      </c>
      <c r="C105" s="21"/>
      <c r="D105" s="46"/>
      <c r="E105" s="46"/>
      <c r="F105" s="46"/>
      <c r="G105" s="21"/>
      <c r="H105" s="46"/>
      <c r="I105" s="46"/>
      <c r="J105" s="21"/>
      <c r="K105" s="46"/>
      <c r="L105" s="46"/>
      <c r="M105" s="21"/>
    </row>
    <row r="106" spans="1:13" ht="26.25" x14ac:dyDescent="0.25">
      <c r="A106" s="13"/>
      <c r="B106" s="23" t="s">
        <v>101</v>
      </c>
      <c r="C106" s="14"/>
      <c r="D106" s="47" t="s">
        <v>230</v>
      </c>
      <c r="E106" s="47"/>
      <c r="F106" s="24" t="s">
        <v>287</v>
      </c>
      <c r="G106" s="12" t="s">
        <v>232</v>
      </c>
      <c r="H106" s="12" t="s">
        <v>230</v>
      </c>
      <c r="I106" s="24" t="s">
        <v>288</v>
      </c>
      <c r="J106" s="12" t="s">
        <v>232</v>
      </c>
      <c r="K106" s="12" t="s">
        <v>230</v>
      </c>
      <c r="L106" s="24" t="s">
        <v>289</v>
      </c>
      <c r="M106" s="12" t="s">
        <v>232</v>
      </c>
    </row>
    <row r="107" spans="1:13" ht="26.25" x14ac:dyDescent="0.25">
      <c r="A107" s="13"/>
      <c r="B107" s="25" t="s">
        <v>105</v>
      </c>
      <c r="C107" s="21"/>
      <c r="D107" s="30" t="s">
        <v>290</v>
      </c>
      <c r="E107" s="30"/>
      <c r="F107" s="30"/>
      <c r="G107" s="27" t="s">
        <v>232</v>
      </c>
      <c r="H107" s="30" t="s">
        <v>288</v>
      </c>
      <c r="I107" s="30"/>
      <c r="J107" s="27" t="s">
        <v>232</v>
      </c>
      <c r="K107" s="30" t="s">
        <v>291</v>
      </c>
      <c r="L107" s="30"/>
      <c r="M107" s="27" t="s">
        <v>232</v>
      </c>
    </row>
    <row r="108" spans="1:13" x14ac:dyDescent="0.25">
      <c r="A108" s="13"/>
      <c r="B108" s="23" t="s">
        <v>107</v>
      </c>
      <c r="C108" s="14"/>
      <c r="D108" s="31" t="s">
        <v>290</v>
      </c>
      <c r="E108" s="31"/>
      <c r="F108" s="31"/>
      <c r="G108" s="12" t="s">
        <v>232</v>
      </c>
      <c r="H108" s="31" t="s">
        <v>288</v>
      </c>
      <c r="I108" s="31"/>
      <c r="J108" s="12" t="s">
        <v>232</v>
      </c>
      <c r="K108" s="31" t="s">
        <v>291</v>
      </c>
      <c r="L108" s="31"/>
      <c r="M108" s="12" t="s">
        <v>232</v>
      </c>
    </row>
    <row r="109" spans="1:13" x14ac:dyDescent="0.25">
      <c r="A109" s="13"/>
      <c r="B109" s="25" t="s">
        <v>110</v>
      </c>
      <c r="C109" s="21"/>
      <c r="D109" s="30" t="s">
        <v>292</v>
      </c>
      <c r="E109" s="30"/>
      <c r="F109" s="30"/>
      <c r="G109" s="27" t="s">
        <v>232</v>
      </c>
      <c r="H109" s="30" t="s">
        <v>288</v>
      </c>
      <c r="I109" s="30"/>
      <c r="J109" s="27" t="s">
        <v>232</v>
      </c>
      <c r="K109" s="30" t="s">
        <v>293</v>
      </c>
      <c r="L109" s="30"/>
      <c r="M109" s="27" t="s">
        <v>232</v>
      </c>
    </row>
    <row r="110" spans="1:13" ht="26.25" x14ac:dyDescent="0.25">
      <c r="A110" s="13"/>
      <c r="B110" s="23" t="s">
        <v>237</v>
      </c>
      <c r="C110" s="14"/>
      <c r="D110" s="47" t="s">
        <v>230</v>
      </c>
      <c r="E110" s="47"/>
      <c r="F110" s="24" t="s">
        <v>294</v>
      </c>
      <c r="G110" s="12" t="s">
        <v>232</v>
      </c>
      <c r="H110" s="12" t="s">
        <v>230</v>
      </c>
      <c r="I110" s="24" t="s">
        <v>295</v>
      </c>
      <c r="J110" s="12" t="s">
        <v>232</v>
      </c>
      <c r="K110" s="12" t="s">
        <v>230</v>
      </c>
      <c r="L110" s="24" t="s">
        <v>296</v>
      </c>
      <c r="M110" s="12" t="s">
        <v>232</v>
      </c>
    </row>
    <row r="111" spans="1:13" ht="26.25" x14ac:dyDescent="0.25">
      <c r="A111" s="13"/>
      <c r="B111" s="25" t="s">
        <v>241</v>
      </c>
      <c r="C111" s="21"/>
      <c r="D111" s="48" t="s">
        <v>230</v>
      </c>
      <c r="E111" s="48"/>
      <c r="F111" s="26" t="s">
        <v>294</v>
      </c>
      <c r="G111" s="27" t="s">
        <v>232</v>
      </c>
      <c r="H111" s="27" t="s">
        <v>230</v>
      </c>
      <c r="I111" s="26" t="s">
        <v>295</v>
      </c>
      <c r="J111" s="27" t="s">
        <v>232</v>
      </c>
      <c r="K111" s="27" t="s">
        <v>230</v>
      </c>
      <c r="L111" s="26" t="s">
        <v>296</v>
      </c>
      <c r="M111" s="27" t="s">
        <v>232</v>
      </c>
    </row>
    <row r="112" spans="1:13" x14ac:dyDescent="0.25">
      <c r="A112" s="13"/>
      <c r="B112" s="23" t="s">
        <v>244</v>
      </c>
      <c r="C112" s="14"/>
      <c r="D112" s="47" t="s">
        <v>230</v>
      </c>
      <c r="E112" s="47"/>
      <c r="F112" s="24" t="s">
        <v>294</v>
      </c>
      <c r="G112" s="12" t="s">
        <v>232</v>
      </c>
      <c r="H112" s="12" t="s">
        <v>230</v>
      </c>
      <c r="I112" s="24" t="s">
        <v>295</v>
      </c>
      <c r="J112" s="12" t="s">
        <v>232</v>
      </c>
      <c r="K112" s="12" t="s">
        <v>230</v>
      </c>
      <c r="L112" s="24" t="s">
        <v>296</v>
      </c>
      <c r="M112" s="12" t="s">
        <v>232</v>
      </c>
    </row>
    <row r="113" spans="1:13" x14ac:dyDescent="0.25">
      <c r="A113" s="13"/>
      <c r="B113" s="25" t="s">
        <v>245</v>
      </c>
      <c r="C113" s="21"/>
      <c r="D113" s="48" t="s">
        <v>230</v>
      </c>
      <c r="E113" s="48"/>
      <c r="F113" s="26" t="s">
        <v>294</v>
      </c>
      <c r="G113" s="27" t="s">
        <v>232</v>
      </c>
      <c r="H113" s="27" t="s">
        <v>230</v>
      </c>
      <c r="I113" s="26" t="s">
        <v>295</v>
      </c>
      <c r="J113" s="27" t="s">
        <v>232</v>
      </c>
      <c r="K113" s="27" t="s">
        <v>230</v>
      </c>
      <c r="L113" s="26" t="s">
        <v>296</v>
      </c>
      <c r="M113" s="27" t="s">
        <v>232</v>
      </c>
    </row>
    <row r="114" spans="1:13" x14ac:dyDescent="0.25">
      <c r="A114" s="13"/>
      <c r="B114" s="37"/>
      <c r="C114" s="14"/>
      <c r="D114" s="14"/>
      <c r="E114" s="49"/>
      <c r="F114" s="49"/>
      <c r="G114" s="14"/>
      <c r="H114" s="14"/>
      <c r="I114" s="38"/>
      <c r="J114" s="14"/>
      <c r="K114" s="14"/>
      <c r="L114" s="38"/>
      <c r="M114" s="14"/>
    </row>
    <row r="115" spans="1:13" ht="15.75" thickBot="1" x14ac:dyDescent="0.3">
      <c r="A115" s="13"/>
      <c r="B115" s="14"/>
      <c r="C115" s="15"/>
      <c r="D115" s="28" t="s">
        <v>297</v>
      </c>
      <c r="E115" s="28"/>
      <c r="F115" s="28"/>
      <c r="G115" s="28"/>
      <c r="H115" s="28"/>
      <c r="I115" s="28"/>
      <c r="J115" s="28"/>
      <c r="K115" s="28"/>
      <c r="L115" s="28"/>
      <c r="M115" s="15"/>
    </row>
    <row r="116" spans="1:13" ht="15.75" thickBot="1" x14ac:dyDescent="0.3">
      <c r="A116" s="13"/>
      <c r="B116" s="14"/>
      <c r="C116" s="15"/>
      <c r="D116" s="29" t="s">
        <v>226</v>
      </c>
      <c r="E116" s="29"/>
      <c r="F116" s="29"/>
      <c r="G116" s="18"/>
      <c r="H116" s="29" t="s">
        <v>227</v>
      </c>
      <c r="I116" s="29"/>
      <c r="J116" s="18"/>
      <c r="K116" s="29" t="s">
        <v>228</v>
      </c>
      <c r="L116" s="29"/>
      <c r="M116" s="15"/>
    </row>
    <row r="117" spans="1:13" ht="26.25" x14ac:dyDescent="0.25">
      <c r="A117" s="13"/>
      <c r="B117" s="20" t="s">
        <v>256</v>
      </c>
      <c r="C117" s="21"/>
      <c r="D117" s="46"/>
      <c r="E117" s="46"/>
      <c r="F117" s="46"/>
      <c r="G117" s="21"/>
      <c r="H117" s="46"/>
      <c r="I117" s="46"/>
      <c r="J117" s="21"/>
      <c r="K117" s="46"/>
      <c r="L117" s="46"/>
      <c r="M117" s="21"/>
    </row>
    <row r="118" spans="1:13" ht="26.25" x14ac:dyDescent="0.25">
      <c r="A118" s="13"/>
      <c r="B118" s="23" t="s">
        <v>101</v>
      </c>
      <c r="C118" s="14"/>
      <c r="D118" s="47" t="s">
        <v>230</v>
      </c>
      <c r="E118" s="47"/>
      <c r="F118" s="24" t="s">
        <v>298</v>
      </c>
      <c r="G118" s="12" t="s">
        <v>232</v>
      </c>
      <c r="H118" s="12" t="s">
        <v>230</v>
      </c>
      <c r="I118" s="24" t="s">
        <v>299</v>
      </c>
      <c r="J118" s="12" t="s">
        <v>232</v>
      </c>
      <c r="K118" s="12" t="s">
        <v>230</v>
      </c>
      <c r="L118" s="24" t="s">
        <v>300</v>
      </c>
      <c r="M118" s="12" t="s">
        <v>232</v>
      </c>
    </row>
    <row r="119" spans="1:13" ht="26.25" x14ac:dyDescent="0.25">
      <c r="A119" s="13"/>
      <c r="B119" s="25" t="s">
        <v>105</v>
      </c>
      <c r="C119" s="21"/>
      <c r="D119" s="30" t="s">
        <v>301</v>
      </c>
      <c r="E119" s="30"/>
      <c r="F119" s="30"/>
      <c r="G119" s="27" t="s">
        <v>232</v>
      </c>
      <c r="H119" s="30" t="s">
        <v>299</v>
      </c>
      <c r="I119" s="30"/>
      <c r="J119" s="27" t="s">
        <v>232</v>
      </c>
      <c r="K119" s="30" t="s">
        <v>302</v>
      </c>
      <c r="L119" s="30"/>
      <c r="M119" s="27" t="s">
        <v>232</v>
      </c>
    </row>
    <row r="120" spans="1:13" x14ac:dyDescent="0.25">
      <c r="A120" s="13"/>
      <c r="B120" s="23" t="s">
        <v>107</v>
      </c>
      <c r="C120" s="14"/>
      <c r="D120" s="31" t="s">
        <v>303</v>
      </c>
      <c r="E120" s="31"/>
      <c r="F120" s="31"/>
      <c r="G120" s="12" t="s">
        <v>232</v>
      </c>
      <c r="H120" s="31" t="s">
        <v>299</v>
      </c>
      <c r="I120" s="31"/>
      <c r="J120" s="12" t="s">
        <v>232</v>
      </c>
      <c r="K120" s="31" t="s">
        <v>304</v>
      </c>
      <c r="L120" s="31"/>
      <c r="M120" s="12" t="s">
        <v>232</v>
      </c>
    </row>
    <row r="121" spans="1:13" x14ac:dyDescent="0.25">
      <c r="A121" s="13"/>
      <c r="B121" s="25" t="s">
        <v>110</v>
      </c>
      <c r="C121" s="21"/>
      <c r="D121" s="30" t="s">
        <v>303</v>
      </c>
      <c r="E121" s="30"/>
      <c r="F121" s="30"/>
      <c r="G121" s="27" t="s">
        <v>232</v>
      </c>
      <c r="H121" s="30" t="s">
        <v>299</v>
      </c>
      <c r="I121" s="30"/>
      <c r="J121" s="27" t="s">
        <v>232</v>
      </c>
      <c r="K121" s="30" t="s">
        <v>304</v>
      </c>
      <c r="L121" s="30"/>
      <c r="M121" s="27" t="s">
        <v>232</v>
      </c>
    </row>
    <row r="122" spans="1:13" ht="26.25" x14ac:dyDescent="0.25">
      <c r="A122" s="13"/>
      <c r="B122" s="23" t="s">
        <v>237</v>
      </c>
      <c r="C122" s="14"/>
      <c r="D122" s="47" t="s">
        <v>230</v>
      </c>
      <c r="E122" s="47"/>
      <c r="F122" s="24" t="s">
        <v>262</v>
      </c>
      <c r="G122" s="12" t="s">
        <v>232</v>
      </c>
      <c r="H122" s="12" t="s">
        <v>230</v>
      </c>
      <c r="I122" s="24" t="s">
        <v>305</v>
      </c>
      <c r="J122" s="12" t="s">
        <v>232</v>
      </c>
      <c r="K122" s="12" t="s">
        <v>230</v>
      </c>
      <c r="L122" s="24" t="s">
        <v>306</v>
      </c>
      <c r="M122" s="12" t="s">
        <v>232</v>
      </c>
    </row>
    <row r="123" spans="1:13" ht="26.25" x14ac:dyDescent="0.25">
      <c r="A123" s="13"/>
      <c r="B123" s="25" t="s">
        <v>241</v>
      </c>
      <c r="C123" s="21"/>
      <c r="D123" s="48" t="s">
        <v>230</v>
      </c>
      <c r="E123" s="48"/>
      <c r="F123" s="26" t="s">
        <v>262</v>
      </c>
      <c r="G123" s="27" t="s">
        <v>232</v>
      </c>
      <c r="H123" s="27" t="s">
        <v>230</v>
      </c>
      <c r="I123" s="26" t="s">
        <v>307</v>
      </c>
      <c r="J123" s="27" t="s">
        <v>232</v>
      </c>
      <c r="K123" s="27" t="s">
        <v>230</v>
      </c>
      <c r="L123" s="26" t="s">
        <v>308</v>
      </c>
      <c r="M123" s="27" t="s">
        <v>232</v>
      </c>
    </row>
    <row r="124" spans="1:13" x14ac:dyDescent="0.25">
      <c r="A124" s="13"/>
      <c r="B124" s="23" t="s">
        <v>244</v>
      </c>
      <c r="C124" s="14"/>
      <c r="D124" s="47" t="s">
        <v>230</v>
      </c>
      <c r="E124" s="47"/>
      <c r="F124" s="24" t="s">
        <v>262</v>
      </c>
      <c r="G124" s="12" t="s">
        <v>232</v>
      </c>
      <c r="H124" s="12" t="s">
        <v>230</v>
      </c>
      <c r="I124" s="24" t="s">
        <v>305</v>
      </c>
      <c r="J124" s="12" t="s">
        <v>232</v>
      </c>
      <c r="K124" s="12" t="s">
        <v>230</v>
      </c>
      <c r="L124" s="24" t="s">
        <v>306</v>
      </c>
      <c r="M124" s="12" t="s">
        <v>232</v>
      </c>
    </row>
    <row r="125" spans="1:13" x14ac:dyDescent="0.25">
      <c r="A125" s="13"/>
      <c r="B125" s="25" t="s">
        <v>245</v>
      </c>
      <c r="C125" s="21"/>
      <c r="D125" s="48" t="s">
        <v>230</v>
      </c>
      <c r="E125" s="48"/>
      <c r="F125" s="26" t="s">
        <v>262</v>
      </c>
      <c r="G125" s="27" t="s">
        <v>232</v>
      </c>
      <c r="H125" s="27" t="s">
        <v>230</v>
      </c>
      <c r="I125" s="26" t="s">
        <v>307</v>
      </c>
      <c r="J125" s="27" t="s">
        <v>232</v>
      </c>
      <c r="K125" s="27" t="s">
        <v>230</v>
      </c>
      <c r="L125" s="26" t="s">
        <v>308</v>
      </c>
      <c r="M125" s="27" t="s">
        <v>232</v>
      </c>
    </row>
    <row r="126" spans="1:13" x14ac:dyDescent="0.25">
      <c r="A126" s="13"/>
      <c r="B126" s="14"/>
      <c r="C126" s="14"/>
      <c r="D126" s="14"/>
      <c r="E126" s="14"/>
      <c r="F126" s="14"/>
      <c r="G126" s="14"/>
      <c r="H126" s="14"/>
      <c r="I126" s="14"/>
      <c r="J126" s="14"/>
      <c r="K126" s="14"/>
      <c r="L126" s="14"/>
      <c r="M126" s="14"/>
    </row>
    <row r="127" spans="1:13" x14ac:dyDescent="0.25">
      <c r="A127" s="13"/>
      <c r="B127" s="47"/>
      <c r="C127" s="47"/>
      <c r="D127" s="47"/>
      <c r="E127" s="47"/>
      <c r="F127" s="47"/>
      <c r="G127" s="47"/>
      <c r="H127" s="47"/>
      <c r="I127" s="47"/>
      <c r="J127" s="47"/>
      <c r="K127" s="47"/>
      <c r="L127" s="47"/>
      <c r="M127" s="47"/>
    </row>
    <row r="128" spans="1:13" ht="15.75" thickBot="1" x14ac:dyDescent="0.3">
      <c r="A128" s="13"/>
      <c r="B128" s="14"/>
      <c r="C128" s="15"/>
      <c r="D128" s="28" t="s">
        <v>309</v>
      </c>
      <c r="E128" s="28"/>
      <c r="F128" s="28"/>
      <c r="G128" s="28"/>
      <c r="H128" s="28"/>
      <c r="I128" s="28"/>
      <c r="J128" s="28"/>
      <c r="K128" s="28"/>
      <c r="L128" s="15"/>
    </row>
    <row r="129" spans="1:12" ht="15.75" thickBot="1" x14ac:dyDescent="0.3">
      <c r="A129" s="13"/>
      <c r="B129" s="14"/>
      <c r="C129" s="15"/>
      <c r="D129" s="29" t="s">
        <v>226</v>
      </c>
      <c r="E129" s="29"/>
      <c r="F129" s="18"/>
      <c r="G129" s="29" t="s">
        <v>227</v>
      </c>
      <c r="H129" s="29"/>
      <c r="I129" s="18"/>
      <c r="J129" s="29" t="s">
        <v>228</v>
      </c>
      <c r="K129" s="29"/>
      <c r="L129" s="15"/>
    </row>
    <row r="130" spans="1:12" ht="26.25" x14ac:dyDescent="0.25">
      <c r="A130" s="13"/>
      <c r="B130" s="20" t="s">
        <v>310</v>
      </c>
      <c r="C130" s="21"/>
      <c r="D130" s="46"/>
      <c r="E130" s="46"/>
      <c r="F130" s="21"/>
      <c r="G130" s="46"/>
      <c r="H130" s="46"/>
      <c r="I130" s="21"/>
      <c r="J130" s="46"/>
      <c r="K130" s="46"/>
      <c r="L130" s="21"/>
    </row>
    <row r="131" spans="1:12" x14ac:dyDescent="0.25">
      <c r="A131" s="13"/>
      <c r="B131" s="23" t="s">
        <v>58</v>
      </c>
      <c r="C131" s="14"/>
      <c r="D131" s="12" t="s">
        <v>230</v>
      </c>
      <c r="E131" s="24">
        <v>653</v>
      </c>
      <c r="F131" s="14"/>
      <c r="G131" s="12" t="s">
        <v>230</v>
      </c>
      <c r="H131" s="32">
        <v>21324</v>
      </c>
      <c r="I131" s="14"/>
      <c r="J131" s="12" t="s">
        <v>230</v>
      </c>
      <c r="K131" s="32">
        <v>21977</v>
      </c>
      <c r="L131" s="14"/>
    </row>
    <row r="132" spans="1:12" x14ac:dyDescent="0.25">
      <c r="A132" s="13"/>
      <c r="B132" s="25" t="s">
        <v>61</v>
      </c>
      <c r="C132" s="21"/>
      <c r="D132" s="34">
        <v>2812</v>
      </c>
      <c r="E132" s="34"/>
      <c r="F132" s="21"/>
      <c r="G132" s="34">
        <v>21324</v>
      </c>
      <c r="H132" s="34"/>
      <c r="I132" s="21"/>
      <c r="J132" s="34">
        <v>24136</v>
      </c>
      <c r="K132" s="34"/>
      <c r="L132" s="21"/>
    </row>
    <row r="133" spans="1:12" x14ac:dyDescent="0.25">
      <c r="A133" s="13"/>
      <c r="B133" s="23" t="s">
        <v>68</v>
      </c>
      <c r="C133" s="14"/>
      <c r="D133" s="35">
        <v>112631</v>
      </c>
      <c r="E133" s="35"/>
      <c r="F133" s="14"/>
      <c r="G133" s="31" t="s">
        <v>311</v>
      </c>
      <c r="H133" s="31"/>
      <c r="I133" s="12" t="s">
        <v>232</v>
      </c>
      <c r="J133" s="35">
        <v>81910</v>
      </c>
      <c r="K133" s="35"/>
      <c r="L133" s="14"/>
    </row>
    <row r="134" spans="1:12" x14ac:dyDescent="0.25">
      <c r="A134" s="13"/>
      <c r="B134" s="25" t="s">
        <v>69</v>
      </c>
      <c r="C134" s="21"/>
      <c r="D134" s="30" t="s">
        <v>312</v>
      </c>
      <c r="E134" s="30"/>
      <c r="F134" s="27" t="s">
        <v>232</v>
      </c>
      <c r="G134" s="34">
        <v>9398</v>
      </c>
      <c r="H134" s="34"/>
      <c r="I134" s="21"/>
      <c r="J134" s="30" t="s">
        <v>313</v>
      </c>
      <c r="K134" s="30"/>
      <c r="L134" s="27" t="s">
        <v>232</v>
      </c>
    </row>
    <row r="135" spans="1:12" x14ac:dyDescent="0.25">
      <c r="A135" s="13"/>
      <c r="B135" s="23" t="s">
        <v>251</v>
      </c>
      <c r="C135" s="14"/>
      <c r="D135" s="35">
        <v>26538</v>
      </c>
      <c r="E135" s="35"/>
      <c r="F135" s="14"/>
      <c r="G135" s="31" t="s">
        <v>314</v>
      </c>
      <c r="H135" s="31"/>
      <c r="I135" s="12" t="s">
        <v>232</v>
      </c>
      <c r="J135" s="35">
        <v>5214</v>
      </c>
      <c r="K135" s="35"/>
      <c r="L135" s="14"/>
    </row>
    <row r="136" spans="1:12" x14ac:dyDescent="0.25">
      <c r="A136" s="13"/>
      <c r="B136" s="37"/>
      <c r="C136" s="14"/>
      <c r="D136" s="14"/>
      <c r="E136" s="38"/>
      <c r="F136" s="14"/>
      <c r="G136" s="14"/>
      <c r="H136" s="38"/>
      <c r="I136" s="14"/>
      <c r="J136" s="14"/>
      <c r="K136" s="38"/>
      <c r="L136" s="14"/>
    </row>
    <row r="137" spans="1:12" ht="15.75" thickBot="1" x14ac:dyDescent="0.3">
      <c r="A137" s="13"/>
      <c r="B137" s="14"/>
      <c r="C137" s="15"/>
      <c r="D137" s="28" t="s">
        <v>297</v>
      </c>
      <c r="E137" s="28"/>
      <c r="F137" s="28"/>
      <c r="G137" s="28"/>
      <c r="H137" s="28"/>
      <c r="I137" s="28"/>
      <c r="J137" s="28"/>
      <c r="K137" s="28"/>
      <c r="L137" s="15"/>
    </row>
    <row r="138" spans="1:12" ht="15.75" thickBot="1" x14ac:dyDescent="0.3">
      <c r="A138" s="13"/>
      <c r="B138" s="14"/>
      <c r="C138" s="15"/>
      <c r="D138" s="29" t="s">
        <v>226</v>
      </c>
      <c r="E138" s="29"/>
      <c r="F138" s="18"/>
      <c r="G138" s="29" t="s">
        <v>227</v>
      </c>
      <c r="H138" s="29"/>
      <c r="I138" s="18"/>
      <c r="J138" s="29" t="s">
        <v>228</v>
      </c>
      <c r="K138" s="29"/>
      <c r="L138" s="15"/>
    </row>
    <row r="139" spans="1:12" x14ac:dyDescent="0.25">
      <c r="A139" s="13"/>
      <c r="B139" s="20" t="s">
        <v>284</v>
      </c>
      <c r="C139" s="21"/>
      <c r="D139" s="46"/>
      <c r="E139" s="46"/>
      <c r="F139" s="21"/>
      <c r="G139" s="46"/>
      <c r="H139" s="46"/>
      <c r="I139" s="21"/>
      <c r="J139" s="46"/>
      <c r="K139" s="46"/>
      <c r="L139" s="21"/>
    </row>
    <row r="140" spans="1:12" x14ac:dyDescent="0.25">
      <c r="A140" s="13"/>
      <c r="B140" s="23" t="s">
        <v>110</v>
      </c>
      <c r="C140" s="14"/>
      <c r="D140" s="12" t="s">
        <v>230</v>
      </c>
      <c r="E140" s="24" t="s">
        <v>303</v>
      </c>
      <c r="F140" s="12" t="s">
        <v>232</v>
      </c>
      <c r="G140" s="12" t="s">
        <v>230</v>
      </c>
      <c r="H140" s="24" t="s">
        <v>299</v>
      </c>
      <c r="I140" s="12" t="s">
        <v>232</v>
      </c>
      <c r="J140" s="12" t="s">
        <v>230</v>
      </c>
      <c r="K140" s="24" t="s">
        <v>304</v>
      </c>
      <c r="L140" s="12" t="s">
        <v>232</v>
      </c>
    </row>
    <row r="141" spans="1:12" x14ac:dyDescent="0.25">
      <c r="A141" s="13"/>
      <c r="B141" s="25" t="s">
        <v>285</v>
      </c>
      <c r="C141" s="21"/>
      <c r="D141" s="30">
        <v>317</v>
      </c>
      <c r="E141" s="30"/>
      <c r="F141" s="21"/>
      <c r="G141" s="34">
        <v>7163</v>
      </c>
      <c r="H141" s="34"/>
      <c r="I141" s="21"/>
      <c r="J141" s="34">
        <v>7480</v>
      </c>
      <c r="K141" s="34"/>
      <c r="L141" s="21"/>
    </row>
    <row r="142" spans="1:12" x14ac:dyDescent="0.25">
      <c r="A142" s="13"/>
      <c r="B142" s="37"/>
      <c r="C142" s="14"/>
      <c r="D142" s="14"/>
      <c r="E142" s="38"/>
      <c r="F142" s="14"/>
      <c r="G142" s="14"/>
      <c r="H142" s="38"/>
      <c r="I142" s="14"/>
      <c r="J142" s="14"/>
      <c r="K142" s="38"/>
      <c r="L142" s="14"/>
    </row>
    <row r="143" spans="1:12" ht="15.75" thickBot="1" x14ac:dyDescent="0.3">
      <c r="A143" s="13"/>
      <c r="B143" s="14"/>
      <c r="C143" s="15"/>
      <c r="D143" s="28" t="s">
        <v>315</v>
      </c>
      <c r="E143" s="28"/>
      <c r="F143" s="28"/>
      <c r="G143" s="28"/>
      <c r="H143" s="28"/>
      <c r="I143" s="28"/>
      <c r="J143" s="28"/>
      <c r="K143" s="28"/>
      <c r="L143" s="15"/>
    </row>
    <row r="144" spans="1:12" ht="15.75" thickBot="1" x14ac:dyDescent="0.3">
      <c r="A144" s="13"/>
      <c r="B144" s="14"/>
      <c r="C144" s="15"/>
      <c r="D144" s="29" t="s">
        <v>226</v>
      </c>
      <c r="E144" s="29"/>
      <c r="F144" s="18"/>
      <c r="G144" s="29" t="s">
        <v>227</v>
      </c>
      <c r="H144" s="29"/>
      <c r="I144" s="18"/>
      <c r="J144" s="29" t="s">
        <v>228</v>
      </c>
      <c r="K144" s="29"/>
      <c r="L144" s="15"/>
    </row>
    <row r="145" spans="1:12" ht="26.25" x14ac:dyDescent="0.25">
      <c r="A145" s="13"/>
      <c r="B145" s="20" t="s">
        <v>256</v>
      </c>
      <c r="C145" s="21"/>
      <c r="D145" s="46"/>
      <c r="E145" s="46"/>
      <c r="F145" s="21"/>
      <c r="G145" s="46"/>
      <c r="H145" s="46"/>
      <c r="I145" s="21"/>
      <c r="J145" s="46"/>
      <c r="K145" s="46"/>
      <c r="L145" s="21"/>
    </row>
    <row r="146" spans="1:12" ht="26.25" x14ac:dyDescent="0.25">
      <c r="A146" s="13"/>
      <c r="B146" s="23" t="s">
        <v>101</v>
      </c>
      <c r="C146" s="14"/>
      <c r="D146" s="12" t="s">
        <v>230</v>
      </c>
      <c r="E146" s="24">
        <v>58</v>
      </c>
      <c r="F146" s="14"/>
      <c r="G146" s="12" t="s">
        <v>230</v>
      </c>
      <c r="H146" s="32">
        <v>1280</v>
      </c>
      <c r="I146" s="14"/>
      <c r="J146" s="12" t="s">
        <v>230</v>
      </c>
      <c r="K146" s="32">
        <v>1338</v>
      </c>
      <c r="L146" s="14"/>
    </row>
    <row r="147" spans="1:12" ht="26.25" x14ac:dyDescent="0.25">
      <c r="A147" s="13"/>
      <c r="B147" s="25" t="s">
        <v>105</v>
      </c>
      <c r="C147" s="21"/>
      <c r="D147" s="30" t="s">
        <v>316</v>
      </c>
      <c r="E147" s="30"/>
      <c r="F147" s="27" t="s">
        <v>232</v>
      </c>
      <c r="G147" s="34">
        <v>1280</v>
      </c>
      <c r="H147" s="34"/>
      <c r="I147" s="21"/>
      <c r="J147" s="30" t="s">
        <v>317</v>
      </c>
      <c r="K147" s="30"/>
      <c r="L147" s="27" t="s">
        <v>232</v>
      </c>
    </row>
    <row r="148" spans="1:12" x14ac:dyDescent="0.25">
      <c r="A148" s="13"/>
      <c r="B148" s="23" t="s">
        <v>107</v>
      </c>
      <c r="C148" s="14"/>
      <c r="D148" s="31" t="s">
        <v>316</v>
      </c>
      <c r="E148" s="31"/>
      <c r="F148" s="12" t="s">
        <v>232</v>
      </c>
      <c r="G148" s="35">
        <v>1280</v>
      </c>
      <c r="H148" s="35"/>
      <c r="I148" s="14"/>
      <c r="J148" s="31" t="s">
        <v>317</v>
      </c>
      <c r="K148" s="31"/>
      <c r="L148" s="12" t="s">
        <v>232</v>
      </c>
    </row>
    <row r="149" spans="1:12" x14ac:dyDescent="0.25">
      <c r="A149" s="13"/>
      <c r="B149" s="25" t="s">
        <v>110</v>
      </c>
      <c r="C149" s="21"/>
      <c r="D149" s="30" t="s">
        <v>318</v>
      </c>
      <c r="E149" s="30"/>
      <c r="F149" s="27" t="s">
        <v>232</v>
      </c>
      <c r="G149" s="34">
        <v>1280</v>
      </c>
      <c r="H149" s="34"/>
      <c r="I149" s="21"/>
      <c r="J149" s="30" t="s">
        <v>319</v>
      </c>
      <c r="K149" s="30"/>
      <c r="L149" s="27" t="s">
        <v>232</v>
      </c>
    </row>
    <row r="150" spans="1:12" ht="26.25" x14ac:dyDescent="0.25">
      <c r="A150" s="13"/>
      <c r="B150" s="23" t="s">
        <v>237</v>
      </c>
      <c r="C150" s="14"/>
      <c r="D150" s="12" t="s">
        <v>230</v>
      </c>
      <c r="E150" s="24" t="s">
        <v>320</v>
      </c>
      <c r="F150" s="12" t="s">
        <v>232</v>
      </c>
      <c r="G150" s="12" t="s">
        <v>230</v>
      </c>
      <c r="H150" s="24">
        <v>0.05</v>
      </c>
      <c r="I150" s="14"/>
      <c r="J150" s="12" t="s">
        <v>230</v>
      </c>
      <c r="K150" s="24" t="s">
        <v>295</v>
      </c>
      <c r="L150" s="12" t="s">
        <v>232</v>
      </c>
    </row>
    <row r="151" spans="1:12" ht="26.25" x14ac:dyDescent="0.25">
      <c r="A151" s="13"/>
      <c r="B151" s="25" t="s">
        <v>241</v>
      </c>
      <c r="C151" s="21"/>
      <c r="D151" s="27" t="s">
        <v>230</v>
      </c>
      <c r="E151" s="26" t="s">
        <v>320</v>
      </c>
      <c r="F151" s="27" t="s">
        <v>232</v>
      </c>
      <c r="G151" s="27" t="s">
        <v>230</v>
      </c>
      <c r="H151" s="26">
        <v>0.04</v>
      </c>
      <c r="I151" s="21"/>
      <c r="J151" s="27" t="s">
        <v>230</v>
      </c>
      <c r="K151" s="26" t="s">
        <v>321</v>
      </c>
      <c r="L151" s="27" t="s">
        <v>232</v>
      </c>
    </row>
    <row r="152" spans="1:12" x14ac:dyDescent="0.25">
      <c r="A152" s="13"/>
      <c r="B152" s="23" t="s">
        <v>244</v>
      </c>
      <c r="C152" s="14"/>
      <c r="D152" s="12" t="s">
        <v>230</v>
      </c>
      <c r="E152" s="24" t="s">
        <v>320</v>
      </c>
      <c r="F152" s="12" t="s">
        <v>232</v>
      </c>
      <c r="G152" s="12" t="s">
        <v>230</v>
      </c>
      <c r="H152" s="24">
        <v>0.05</v>
      </c>
      <c r="I152" s="14"/>
      <c r="J152" s="12" t="s">
        <v>230</v>
      </c>
      <c r="K152" s="24" t="s">
        <v>295</v>
      </c>
      <c r="L152" s="12" t="s">
        <v>232</v>
      </c>
    </row>
    <row r="153" spans="1:12" x14ac:dyDescent="0.25">
      <c r="A153" s="13"/>
      <c r="B153" s="25" t="s">
        <v>245</v>
      </c>
      <c r="C153" s="21"/>
      <c r="D153" s="27" t="s">
        <v>230</v>
      </c>
      <c r="E153" s="26" t="s">
        <v>320</v>
      </c>
      <c r="F153" s="27" t="s">
        <v>232</v>
      </c>
      <c r="G153" s="27" t="s">
        <v>230</v>
      </c>
      <c r="H153" s="26">
        <v>0.04</v>
      </c>
      <c r="I153" s="21"/>
      <c r="J153" s="27" t="s">
        <v>230</v>
      </c>
      <c r="K153" s="26" t="s">
        <v>321</v>
      </c>
      <c r="L153" s="27" t="s">
        <v>232</v>
      </c>
    </row>
    <row r="154" spans="1:12" x14ac:dyDescent="0.25">
      <c r="A154" s="13"/>
      <c r="B154" s="37"/>
      <c r="C154" s="14"/>
      <c r="D154" s="14"/>
      <c r="E154" s="38"/>
      <c r="F154" s="14"/>
      <c r="G154" s="14"/>
      <c r="H154" s="38"/>
      <c r="I154" s="14"/>
      <c r="J154" s="14"/>
      <c r="K154" s="38"/>
      <c r="L154" s="14"/>
    </row>
    <row r="155" spans="1:12" ht="15.75" thickBot="1" x14ac:dyDescent="0.3">
      <c r="A155" s="13"/>
      <c r="B155" s="14"/>
      <c r="C155" s="15"/>
      <c r="D155" s="28" t="s">
        <v>322</v>
      </c>
      <c r="E155" s="28"/>
      <c r="F155" s="28"/>
      <c r="G155" s="28"/>
      <c r="H155" s="28"/>
      <c r="I155" s="28"/>
      <c r="J155" s="28"/>
      <c r="K155" s="28"/>
      <c r="L155" s="15"/>
    </row>
    <row r="156" spans="1:12" ht="15.75" thickBot="1" x14ac:dyDescent="0.3">
      <c r="A156" s="13"/>
      <c r="B156" s="14"/>
      <c r="C156" s="15"/>
      <c r="D156" s="29" t="s">
        <v>226</v>
      </c>
      <c r="E156" s="29"/>
      <c r="F156" s="18"/>
      <c r="G156" s="29" t="s">
        <v>227</v>
      </c>
      <c r="H156" s="29"/>
      <c r="I156" s="18"/>
      <c r="J156" s="29" t="s">
        <v>228</v>
      </c>
      <c r="K156" s="29"/>
      <c r="L156" s="15"/>
    </row>
    <row r="157" spans="1:12" ht="26.25" x14ac:dyDescent="0.25">
      <c r="A157" s="13"/>
      <c r="B157" s="20" t="s">
        <v>310</v>
      </c>
      <c r="C157" s="21"/>
      <c r="D157" s="46"/>
      <c r="E157" s="46"/>
      <c r="F157" s="21"/>
      <c r="G157" s="46"/>
      <c r="H157" s="46"/>
      <c r="I157" s="21"/>
      <c r="J157" s="46"/>
      <c r="K157" s="46"/>
      <c r="L157" s="21"/>
    </row>
    <row r="158" spans="1:12" x14ac:dyDescent="0.25">
      <c r="A158" s="13"/>
      <c r="B158" s="23" t="s">
        <v>58</v>
      </c>
      <c r="C158" s="14"/>
      <c r="D158" s="12" t="s">
        <v>230</v>
      </c>
      <c r="E158" s="24">
        <v>316</v>
      </c>
      <c r="F158" s="14"/>
      <c r="G158" s="12" t="s">
        <v>230</v>
      </c>
      <c r="H158" s="32">
        <v>12862</v>
      </c>
      <c r="I158" s="14"/>
      <c r="J158" s="12" t="s">
        <v>230</v>
      </c>
      <c r="K158" s="32">
        <v>13178</v>
      </c>
      <c r="L158" s="14"/>
    </row>
    <row r="159" spans="1:12" x14ac:dyDescent="0.25">
      <c r="A159" s="13"/>
      <c r="B159" s="25" t="s">
        <v>61</v>
      </c>
      <c r="C159" s="21"/>
      <c r="D159" s="34">
        <v>2462</v>
      </c>
      <c r="E159" s="34"/>
      <c r="F159" s="21"/>
      <c r="G159" s="34">
        <v>12862</v>
      </c>
      <c r="H159" s="34"/>
      <c r="I159" s="21"/>
      <c r="J159" s="34">
        <v>15324</v>
      </c>
      <c r="K159" s="34"/>
      <c r="L159" s="21"/>
    </row>
    <row r="160" spans="1:12" x14ac:dyDescent="0.25">
      <c r="A160" s="13"/>
      <c r="B160" s="23" t="s">
        <v>68</v>
      </c>
      <c r="C160" s="14"/>
      <c r="D160" s="35">
        <v>112557</v>
      </c>
      <c r="E160" s="35"/>
      <c r="F160" s="14"/>
      <c r="G160" s="31" t="s">
        <v>323</v>
      </c>
      <c r="H160" s="31"/>
      <c r="I160" s="12" t="s">
        <v>232</v>
      </c>
      <c r="J160" s="35">
        <v>81854</v>
      </c>
      <c r="K160" s="35"/>
      <c r="L160" s="14"/>
    </row>
    <row r="161" spans="1:13" x14ac:dyDescent="0.25">
      <c r="A161" s="13"/>
      <c r="B161" s="25" t="s">
        <v>69</v>
      </c>
      <c r="C161" s="21"/>
      <c r="D161" s="30" t="s">
        <v>324</v>
      </c>
      <c r="E161" s="30"/>
      <c r="F161" s="27" t="s">
        <v>232</v>
      </c>
      <c r="G161" s="34">
        <v>17841</v>
      </c>
      <c r="H161" s="34"/>
      <c r="I161" s="21"/>
      <c r="J161" s="30" t="s">
        <v>325</v>
      </c>
      <c r="K161" s="30"/>
      <c r="L161" s="27" t="s">
        <v>232</v>
      </c>
    </row>
    <row r="162" spans="1:13" x14ac:dyDescent="0.25">
      <c r="A162" s="13"/>
      <c r="B162" s="23" t="s">
        <v>251</v>
      </c>
      <c r="C162" s="14"/>
      <c r="D162" s="35">
        <v>32654</v>
      </c>
      <c r="E162" s="35"/>
      <c r="F162" s="14"/>
      <c r="G162" s="31" t="s">
        <v>326</v>
      </c>
      <c r="H162" s="31"/>
      <c r="I162" s="12" t="s">
        <v>232</v>
      </c>
      <c r="J162" s="35">
        <v>19792</v>
      </c>
      <c r="K162" s="35"/>
      <c r="L162" s="14"/>
    </row>
    <row r="163" spans="1:13" x14ac:dyDescent="0.25">
      <c r="A163" s="13"/>
      <c r="B163" s="47"/>
      <c r="C163" s="47"/>
      <c r="D163" s="47"/>
      <c r="E163" s="47"/>
      <c r="F163" s="47"/>
      <c r="G163" s="47"/>
      <c r="H163" s="47"/>
      <c r="I163" s="47"/>
      <c r="J163" s="47"/>
      <c r="K163" s="47"/>
      <c r="L163" s="47"/>
      <c r="M163" s="47"/>
    </row>
    <row r="164" spans="1:13" ht="15.75" thickBot="1" x14ac:dyDescent="0.3">
      <c r="A164" s="13"/>
      <c r="B164" s="14"/>
      <c r="C164" s="15"/>
      <c r="D164" s="28" t="s">
        <v>315</v>
      </c>
      <c r="E164" s="28"/>
      <c r="F164" s="28"/>
      <c r="G164" s="28"/>
      <c r="H164" s="28"/>
      <c r="I164" s="28"/>
      <c r="J164" s="28"/>
      <c r="K164" s="28"/>
      <c r="L164" s="15"/>
    </row>
    <row r="165" spans="1:13" ht="15.75" thickBot="1" x14ac:dyDescent="0.3">
      <c r="A165" s="13"/>
      <c r="B165" s="14"/>
      <c r="C165" s="15"/>
      <c r="D165" s="29" t="s">
        <v>226</v>
      </c>
      <c r="E165" s="29"/>
      <c r="F165" s="18"/>
      <c r="G165" s="29" t="s">
        <v>227</v>
      </c>
      <c r="H165" s="29"/>
      <c r="I165" s="18"/>
      <c r="J165" s="29" t="s">
        <v>228</v>
      </c>
      <c r="K165" s="29"/>
      <c r="L165" s="15"/>
    </row>
    <row r="166" spans="1:13" x14ac:dyDescent="0.25">
      <c r="A166" s="13"/>
      <c r="B166" s="20" t="s">
        <v>284</v>
      </c>
      <c r="C166" s="21"/>
      <c r="D166" s="46"/>
      <c r="E166" s="46"/>
      <c r="F166" s="21"/>
      <c r="G166" s="46"/>
      <c r="H166" s="46"/>
      <c r="I166" s="21"/>
      <c r="J166" s="46"/>
      <c r="K166" s="46"/>
      <c r="L166" s="21"/>
    </row>
    <row r="167" spans="1:13" x14ac:dyDescent="0.25">
      <c r="A167" s="13"/>
      <c r="B167" s="23" t="s">
        <v>110</v>
      </c>
      <c r="C167" s="14"/>
      <c r="D167" s="12" t="s">
        <v>230</v>
      </c>
      <c r="E167" s="24" t="s">
        <v>318</v>
      </c>
      <c r="F167" s="12" t="s">
        <v>232</v>
      </c>
      <c r="G167" s="12" t="s">
        <v>230</v>
      </c>
      <c r="H167" s="32">
        <v>1280</v>
      </c>
      <c r="I167" s="14"/>
      <c r="J167" s="12" t="s">
        <v>230</v>
      </c>
      <c r="K167" s="24" t="s">
        <v>319</v>
      </c>
      <c r="L167" s="12" t="s">
        <v>232</v>
      </c>
    </row>
    <row r="168" spans="1:13" x14ac:dyDescent="0.25">
      <c r="A168" s="13"/>
      <c r="B168" s="25" t="s">
        <v>285</v>
      </c>
      <c r="C168" s="21"/>
      <c r="D168" s="30" t="s">
        <v>327</v>
      </c>
      <c r="E168" s="30"/>
      <c r="F168" s="27" t="s">
        <v>232</v>
      </c>
      <c r="G168" s="30" t="s">
        <v>328</v>
      </c>
      <c r="H168" s="30"/>
      <c r="I168" s="27" t="s">
        <v>232</v>
      </c>
      <c r="J168" s="30" t="s">
        <v>329</v>
      </c>
      <c r="K168" s="30"/>
      <c r="L168" s="27" t="s">
        <v>232</v>
      </c>
    </row>
    <row r="169" spans="1:13" x14ac:dyDescent="0.25">
      <c r="A169" s="13"/>
      <c r="B169" s="14"/>
      <c r="C169" s="14"/>
      <c r="D169" s="14"/>
      <c r="E169" s="14"/>
      <c r="F169" s="14"/>
      <c r="G169" s="14"/>
      <c r="H169" s="14"/>
      <c r="I169" s="14"/>
      <c r="J169" s="14"/>
      <c r="K169" s="14"/>
      <c r="L169" s="14"/>
    </row>
    <row r="170" spans="1:13" x14ac:dyDescent="0.25">
      <c r="A170" s="13"/>
      <c r="B170" s="47"/>
      <c r="C170" s="47"/>
      <c r="D170" s="47"/>
      <c r="E170" s="47"/>
      <c r="F170" s="47"/>
      <c r="G170" s="47"/>
      <c r="H170" s="47"/>
      <c r="I170" s="47"/>
      <c r="J170" s="47"/>
      <c r="K170" s="47"/>
      <c r="L170" s="47"/>
      <c r="M170" s="47"/>
    </row>
    <row r="171" spans="1:13" x14ac:dyDescent="0.25">
      <c r="A171" s="13"/>
      <c r="B171" s="51" t="s">
        <v>330</v>
      </c>
      <c r="C171" s="51"/>
      <c r="D171" s="51"/>
      <c r="E171" s="51"/>
      <c r="F171" s="51"/>
      <c r="G171" s="51"/>
      <c r="H171" s="51"/>
      <c r="I171" s="51"/>
      <c r="J171" s="51"/>
      <c r="K171" s="51"/>
      <c r="L171" s="51"/>
      <c r="M171" s="51"/>
    </row>
    <row r="172" spans="1:13" x14ac:dyDescent="0.25">
      <c r="A172" s="13"/>
      <c r="B172" s="51" t="s">
        <v>331</v>
      </c>
      <c r="C172" s="51"/>
      <c r="D172" s="51"/>
      <c r="E172" s="51"/>
      <c r="F172" s="51"/>
      <c r="G172" s="51"/>
      <c r="H172" s="51"/>
      <c r="I172" s="51"/>
      <c r="J172" s="51"/>
      <c r="K172" s="51"/>
      <c r="L172" s="51"/>
      <c r="M172" s="51"/>
    </row>
    <row r="173" spans="1:13" x14ac:dyDescent="0.25">
      <c r="A173" s="13"/>
      <c r="B173" s="47"/>
      <c r="C173" s="47"/>
      <c r="D173" s="47"/>
      <c r="E173" s="47"/>
      <c r="F173" s="47"/>
      <c r="G173" s="47"/>
      <c r="H173" s="47"/>
      <c r="I173" s="47"/>
      <c r="J173" s="47"/>
      <c r="K173" s="47"/>
      <c r="L173" s="47"/>
      <c r="M173" s="47"/>
    </row>
    <row r="174" spans="1:13" ht="15.75" thickBot="1" x14ac:dyDescent="0.3">
      <c r="A174" s="13"/>
      <c r="B174" s="14"/>
      <c r="C174" s="15"/>
      <c r="D174" s="28" t="s">
        <v>332</v>
      </c>
      <c r="E174" s="28"/>
      <c r="F174" s="28"/>
      <c r="G174" s="28"/>
      <c r="H174" s="28"/>
      <c r="I174" s="28"/>
      <c r="J174" s="28"/>
      <c r="K174" s="28"/>
      <c r="L174" s="15"/>
    </row>
    <row r="175" spans="1:13" ht="15.75" thickBot="1" x14ac:dyDescent="0.3">
      <c r="A175" s="13"/>
      <c r="B175" s="14"/>
      <c r="C175" s="15"/>
      <c r="D175" s="29" t="s">
        <v>226</v>
      </c>
      <c r="E175" s="29"/>
      <c r="F175" s="18"/>
      <c r="G175" s="29" t="s">
        <v>227</v>
      </c>
      <c r="H175" s="29"/>
      <c r="I175" s="18"/>
      <c r="J175" s="29" t="s">
        <v>228</v>
      </c>
      <c r="K175" s="29"/>
      <c r="L175" s="15"/>
    </row>
    <row r="176" spans="1:13" ht="26.25" x14ac:dyDescent="0.25">
      <c r="A176" s="13"/>
      <c r="B176" s="20" t="s">
        <v>229</v>
      </c>
      <c r="C176" s="21"/>
      <c r="D176" s="46"/>
      <c r="E176" s="46"/>
      <c r="F176" s="21"/>
      <c r="G176" s="46"/>
      <c r="H176" s="46"/>
      <c r="I176" s="21"/>
      <c r="J176" s="46"/>
      <c r="K176" s="46"/>
      <c r="L176" s="21"/>
    </row>
    <row r="177" spans="1:13" ht="26.25" x14ac:dyDescent="0.25">
      <c r="A177" s="13"/>
      <c r="B177" s="23" t="s">
        <v>101</v>
      </c>
      <c r="C177" s="14"/>
      <c r="D177" s="12" t="s">
        <v>230</v>
      </c>
      <c r="E177" s="32">
        <v>8725</v>
      </c>
      <c r="F177" s="14"/>
      <c r="G177" s="12" t="s">
        <v>230</v>
      </c>
      <c r="H177" s="32">
        <v>11679</v>
      </c>
      <c r="I177" s="14"/>
      <c r="J177" s="12" t="s">
        <v>230</v>
      </c>
      <c r="K177" s="32">
        <v>20404</v>
      </c>
      <c r="L177" s="14"/>
    </row>
    <row r="178" spans="1:13" x14ac:dyDescent="0.25">
      <c r="A178" s="13"/>
      <c r="B178" s="25" t="s">
        <v>104</v>
      </c>
      <c r="C178" s="21"/>
      <c r="D178" s="30" t="s">
        <v>333</v>
      </c>
      <c r="E178" s="30"/>
      <c r="F178" s="27" t="s">
        <v>232</v>
      </c>
      <c r="G178" s="30" t="s">
        <v>334</v>
      </c>
      <c r="H178" s="30"/>
      <c r="I178" s="27" t="s">
        <v>232</v>
      </c>
      <c r="J178" s="30" t="s">
        <v>335</v>
      </c>
      <c r="K178" s="30"/>
      <c r="L178" s="27" t="s">
        <v>232</v>
      </c>
    </row>
    <row r="179" spans="1:13" ht="26.25" x14ac:dyDescent="0.25">
      <c r="A179" s="13"/>
      <c r="B179" s="23" t="s">
        <v>105</v>
      </c>
      <c r="C179" s="14"/>
      <c r="D179" s="31" t="s">
        <v>336</v>
      </c>
      <c r="E179" s="31"/>
      <c r="F179" s="12" t="s">
        <v>232</v>
      </c>
      <c r="G179" s="35">
        <v>10483</v>
      </c>
      <c r="H179" s="35"/>
      <c r="I179" s="14"/>
      <c r="J179" s="31" t="s">
        <v>337</v>
      </c>
      <c r="K179" s="31"/>
      <c r="L179" s="12" t="s">
        <v>232</v>
      </c>
    </row>
    <row r="180" spans="1:13" x14ac:dyDescent="0.25">
      <c r="A180" s="13"/>
      <c r="B180" s="25" t="s">
        <v>107</v>
      </c>
      <c r="C180" s="21"/>
      <c r="D180" s="30" t="s">
        <v>338</v>
      </c>
      <c r="E180" s="30"/>
      <c r="F180" s="27" t="s">
        <v>232</v>
      </c>
      <c r="G180" s="34">
        <v>10483</v>
      </c>
      <c r="H180" s="34"/>
      <c r="I180" s="21"/>
      <c r="J180" s="30" t="s">
        <v>339</v>
      </c>
      <c r="K180" s="30"/>
      <c r="L180" s="27" t="s">
        <v>232</v>
      </c>
    </row>
    <row r="181" spans="1:13" x14ac:dyDescent="0.25">
      <c r="A181" s="13"/>
      <c r="B181" s="23" t="s">
        <v>110</v>
      </c>
      <c r="C181" s="14"/>
      <c r="D181" s="31" t="s">
        <v>340</v>
      </c>
      <c r="E181" s="31"/>
      <c r="F181" s="12" t="s">
        <v>232</v>
      </c>
      <c r="G181" s="35">
        <v>10483</v>
      </c>
      <c r="H181" s="35"/>
      <c r="I181" s="14"/>
      <c r="J181" s="31" t="s">
        <v>341</v>
      </c>
      <c r="K181" s="31"/>
      <c r="L181" s="12" t="s">
        <v>232</v>
      </c>
    </row>
    <row r="182" spans="1:13" ht="26.25" x14ac:dyDescent="0.25">
      <c r="A182" s="13"/>
      <c r="B182" s="25" t="s">
        <v>237</v>
      </c>
      <c r="C182" s="21"/>
      <c r="D182" s="27" t="s">
        <v>230</v>
      </c>
      <c r="E182" s="26" t="s">
        <v>342</v>
      </c>
      <c r="F182" s="27" t="s">
        <v>232</v>
      </c>
      <c r="G182" s="27" t="s">
        <v>230</v>
      </c>
      <c r="H182" s="26">
        <v>1.17</v>
      </c>
      <c r="I182" s="21"/>
      <c r="J182" s="27" t="s">
        <v>230</v>
      </c>
      <c r="K182" s="26" t="s">
        <v>343</v>
      </c>
      <c r="L182" s="27" t="s">
        <v>232</v>
      </c>
    </row>
    <row r="183" spans="1:13" ht="26.25" x14ac:dyDescent="0.25">
      <c r="A183" s="13"/>
      <c r="B183" s="23" t="s">
        <v>241</v>
      </c>
      <c r="C183" s="14"/>
      <c r="D183" s="12" t="s">
        <v>230</v>
      </c>
      <c r="E183" s="24" t="s">
        <v>342</v>
      </c>
      <c r="F183" s="12" t="s">
        <v>232</v>
      </c>
      <c r="G183" s="12" t="s">
        <v>230</v>
      </c>
      <c r="H183" s="24" t="s">
        <v>344</v>
      </c>
      <c r="I183" s="12" t="s">
        <v>232</v>
      </c>
      <c r="J183" s="12" t="s">
        <v>230</v>
      </c>
      <c r="K183" s="24" t="s">
        <v>345</v>
      </c>
      <c r="L183" s="12" t="s">
        <v>232</v>
      </c>
    </row>
    <row r="184" spans="1:13" x14ac:dyDescent="0.25">
      <c r="A184" s="13"/>
      <c r="B184" s="25" t="s">
        <v>244</v>
      </c>
      <c r="C184" s="21"/>
      <c r="D184" s="27" t="s">
        <v>230</v>
      </c>
      <c r="E184" s="26" t="s">
        <v>342</v>
      </c>
      <c r="F184" s="27" t="s">
        <v>232</v>
      </c>
      <c r="G184" s="27" t="s">
        <v>230</v>
      </c>
      <c r="H184" s="26">
        <v>1.17</v>
      </c>
      <c r="I184" s="21"/>
      <c r="J184" s="27" t="s">
        <v>230</v>
      </c>
      <c r="K184" s="26" t="s">
        <v>343</v>
      </c>
      <c r="L184" s="27" t="s">
        <v>232</v>
      </c>
    </row>
    <row r="185" spans="1:13" x14ac:dyDescent="0.25">
      <c r="A185" s="13"/>
      <c r="B185" s="23" t="s">
        <v>245</v>
      </c>
      <c r="C185" s="14"/>
      <c r="D185" s="12" t="s">
        <v>230</v>
      </c>
      <c r="E185" s="24" t="s">
        <v>342</v>
      </c>
      <c r="F185" s="12" t="s">
        <v>232</v>
      </c>
      <c r="G185" s="12" t="s">
        <v>230</v>
      </c>
      <c r="H185" s="24" t="s">
        <v>344</v>
      </c>
      <c r="I185" s="12" t="s">
        <v>232</v>
      </c>
      <c r="J185" s="12" t="s">
        <v>230</v>
      </c>
      <c r="K185" s="24" t="s">
        <v>345</v>
      </c>
      <c r="L185" s="12" t="s">
        <v>232</v>
      </c>
    </row>
    <row r="186" spans="1:13" x14ac:dyDescent="0.25">
      <c r="A186" s="13"/>
      <c r="B186" s="47"/>
      <c r="C186" s="47"/>
      <c r="D186" s="47"/>
      <c r="E186" s="47"/>
      <c r="F186" s="47"/>
      <c r="G186" s="47"/>
      <c r="H186" s="47"/>
      <c r="I186" s="47"/>
      <c r="J186" s="47"/>
      <c r="K186" s="47"/>
      <c r="L186" s="47"/>
      <c r="M186" s="47"/>
    </row>
    <row r="187" spans="1:13" ht="15.75" thickBot="1" x14ac:dyDescent="0.3">
      <c r="A187" s="13"/>
      <c r="B187" s="14"/>
      <c r="C187" s="15"/>
      <c r="D187" s="28" t="s">
        <v>346</v>
      </c>
      <c r="E187" s="28"/>
      <c r="F187" s="28"/>
      <c r="G187" s="28"/>
      <c r="H187" s="28"/>
      <c r="I187" s="28"/>
      <c r="J187" s="28"/>
      <c r="K187" s="28"/>
      <c r="L187" s="15"/>
    </row>
    <row r="188" spans="1:13" ht="15.75" thickBot="1" x14ac:dyDescent="0.3">
      <c r="A188" s="13"/>
      <c r="B188" s="14"/>
      <c r="C188" s="15"/>
      <c r="D188" s="29" t="s">
        <v>226</v>
      </c>
      <c r="E188" s="29"/>
      <c r="F188" s="18"/>
      <c r="G188" s="29" t="s">
        <v>227</v>
      </c>
      <c r="H188" s="29"/>
      <c r="I188" s="18"/>
      <c r="J188" s="29" t="s">
        <v>228</v>
      </c>
      <c r="K188" s="29"/>
      <c r="L188" s="15"/>
    </row>
    <row r="189" spans="1:13" x14ac:dyDescent="0.25">
      <c r="A189" s="13"/>
      <c r="B189" s="20" t="s">
        <v>247</v>
      </c>
      <c r="C189" s="21"/>
      <c r="D189" s="46"/>
      <c r="E189" s="46"/>
      <c r="F189" s="21"/>
      <c r="G189" s="46"/>
      <c r="H189" s="46"/>
      <c r="I189" s="21"/>
      <c r="J189" s="46"/>
      <c r="K189" s="46"/>
      <c r="L189" s="21"/>
    </row>
    <row r="190" spans="1:13" x14ac:dyDescent="0.25">
      <c r="A190" s="13"/>
      <c r="B190" s="23" t="s">
        <v>58</v>
      </c>
      <c r="C190" s="14"/>
      <c r="D190" s="12" t="s">
        <v>230</v>
      </c>
      <c r="E190" s="24">
        <v>374</v>
      </c>
      <c r="F190" s="14"/>
      <c r="G190" s="12" t="s">
        <v>230</v>
      </c>
      <c r="H190" s="32">
        <v>14141</v>
      </c>
      <c r="I190" s="14"/>
      <c r="J190" s="12" t="s">
        <v>230</v>
      </c>
      <c r="K190" s="32">
        <v>14515</v>
      </c>
      <c r="L190" s="14"/>
    </row>
    <row r="191" spans="1:13" x14ac:dyDescent="0.25">
      <c r="A191" s="13"/>
      <c r="B191" s="25" t="s">
        <v>61</v>
      </c>
      <c r="C191" s="21"/>
      <c r="D191" s="34">
        <v>2272</v>
      </c>
      <c r="E191" s="34"/>
      <c r="F191" s="21"/>
      <c r="G191" s="34">
        <v>14141</v>
      </c>
      <c r="H191" s="34"/>
      <c r="I191" s="21"/>
      <c r="J191" s="34">
        <v>16413</v>
      </c>
      <c r="K191" s="34"/>
      <c r="L191" s="21"/>
    </row>
    <row r="192" spans="1:13" x14ac:dyDescent="0.25">
      <c r="A192" s="13"/>
      <c r="B192" s="23" t="s">
        <v>68</v>
      </c>
      <c r="C192" s="14"/>
      <c r="D192" s="35">
        <v>112384</v>
      </c>
      <c r="E192" s="35"/>
      <c r="F192" s="14"/>
      <c r="G192" s="31" t="s">
        <v>347</v>
      </c>
      <c r="H192" s="31"/>
      <c r="I192" s="12" t="s">
        <v>232</v>
      </c>
      <c r="J192" s="35">
        <v>81682</v>
      </c>
      <c r="K192" s="35"/>
      <c r="L192" s="14"/>
    </row>
    <row r="193" spans="1:13" x14ac:dyDescent="0.25">
      <c r="A193" s="13"/>
      <c r="B193" s="25" t="s">
        <v>69</v>
      </c>
      <c r="C193" s="21"/>
      <c r="D193" s="30" t="s">
        <v>348</v>
      </c>
      <c r="E193" s="30"/>
      <c r="F193" s="27" t="s">
        <v>232</v>
      </c>
      <c r="G193" s="34">
        <v>16561</v>
      </c>
      <c r="H193" s="34"/>
      <c r="I193" s="21"/>
      <c r="J193" s="30" t="s">
        <v>349</v>
      </c>
      <c r="K193" s="30"/>
      <c r="L193" s="27" t="s">
        <v>232</v>
      </c>
    </row>
    <row r="194" spans="1:13" x14ac:dyDescent="0.25">
      <c r="A194" s="13"/>
      <c r="B194" s="23" t="s">
        <v>251</v>
      </c>
      <c r="C194" s="14"/>
      <c r="D194" s="35">
        <v>38331</v>
      </c>
      <c r="E194" s="35"/>
      <c r="F194" s="14"/>
      <c r="G194" s="31" t="s">
        <v>350</v>
      </c>
      <c r="H194" s="31"/>
      <c r="I194" s="12" t="s">
        <v>232</v>
      </c>
      <c r="J194" s="35">
        <v>24190</v>
      </c>
      <c r="K194" s="35"/>
      <c r="L194" s="14"/>
    </row>
    <row r="195" spans="1:13" x14ac:dyDescent="0.25">
      <c r="A195" s="13"/>
      <c r="B195" s="14"/>
      <c r="C195" s="14"/>
      <c r="D195" s="14"/>
      <c r="E195" s="14"/>
      <c r="F195" s="14"/>
      <c r="G195" s="14"/>
      <c r="H195" s="14"/>
      <c r="I195" s="14"/>
      <c r="J195" s="14"/>
      <c r="K195" s="14"/>
      <c r="L195" s="14"/>
    </row>
    <row r="196" spans="1:13" x14ac:dyDescent="0.25">
      <c r="A196" s="13"/>
      <c r="B196" s="47"/>
      <c r="C196" s="47"/>
      <c r="D196" s="47"/>
      <c r="E196" s="47"/>
      <c r="F196" s="47"/>
      <c r="G196" s="47"/>
      <c r="H196" s="47"/>
      <c r="I196" s="47"/>
      <c r="J196" s="47"/>
      <c r="K196" s="47"/>
      <c r="L196" s="47"/>
      <c r="M196" s="47"/>
    </row>
    <row r="197" spans="1:13" ht="15.75" thickBot="1" x14ac:dyDescent="0.3">
      <c r="A197" s="13"/>
      <c r="B197" s="14"/>
      <c r="C197" s="15"/>
      <c r="D197" s="28" t="s">
        <v>332</v>
      </c>
      <c r="E197" s="28"/>
      <c r="F197" s="28"/>
      <c r="G197" s="28"/>
      <c r="H197" s="28"/>
      <c r="I197" s="28"/>
      <c r="J197" s="28"/>
      <c r="K197" s="28"/>
      <c r="L197" s="15"/>
    </row>
    <row r="198" spans="1:13" ht="15.75" thickBot="1" x14ac:dyDescent="0.3">
      <c r="A198" s="13"/>
      <c r="B198" s="14"/>
      <c r="C198" s="15"/>
      <c r="D198" s="29" t="s">
        <v>226</v>
      </c>
      <c r="E198" s="29"/>
      <c r="F198" s="18"/>
      <c r="G198" s="29" t="s">
        <v>227</v>
      </c>
      <c r="H198" s="29"/>
      <c r="I198" s="18"/>
      <c r="J198" s="29" t="s">
        <v>228</v>
      </c>
      <c r="K198" s="29"/>
      <c r="L198" s="15"/>
    </row>
    <row r="199" spans="1:13" x14ac:dyDescent="0.25">
      <c r="A199" s="13"/>
      <c r="B199" s="20" t="s">
        <v>253</v>
      </c>
      <c r="C199" s="21"/>
      <c r="D199" s="46"/>
      <c r="E199" s="46"/>
      <c r="F199" s="21"/>
      <c r="G199" s="46"/>
      <c r="H199" s="46"/>
      <c r="I199" s="21"/>
      <c r="J199" s="46"/>
      <c r="K199" s="46"/>
      <c r="L199" s="21"/>
    </row>
    <row r="200" spans="1:13" x14ac:dyDescent="0.25">
      <c r="A200" s="13"/>
      <c r="B200" s="23" t="s">
        <v>110</v>
      </c>
      <c r="C200" s="14"/>
      <c r="D200" s="12" t="s">
        <v>230</v>
      </c>
      <c r="E200" s="24" t="s">
        <v>351</v>
      </c>
      <c r="F200" s="12" t="s">
        <v>232</v>
      </c>
      <c r="G200" s="12" t="s">
        <v>230</v>
      </c>
      <c r="H200" s="32">
        <v>10507</v>
      </c>
      <c r="I200" s="14"/>
      <c r="J200" s="12" t="s">
        <v>230</v>
      </c>
      <c r="K200" s="24" t="s">
        <v>341</v>
      </c>
      <c r="L200" s="12" t="s">
        <v>232</v>
      </c>
    </row>
    <row r="201" spans="1:13" x14ac:dyDescent="0.25">
      <c r="A201" s="13"/>
      <c r="B201" s="25" t="s">
        <v>104</v>
      </c>
      <c r="C201" s="21"/>
      <c r="D201" s="34">
        <v>4421</v>
      </c>
      <c r="E201" s="34"/>
      <c r="F201" s="21"/>
      <c r="G201" s="34">
        <v>1196</v>
      </c>
      <c r="H201" s="34"/>
      <c r="I201" s="21"/>
      <c r="J201" s="34">
        <v>5617</v>
      </c>
      <c r="K201" s="34"/>
      <c r="L201" s="21"/>
    </row>
    <row r="202" spans="1:13" x14ac:dyDescent="0.25">
      <c r="A202" s="13"/>
      <c r="B202" s="23" t="s">
        <v>285</v>
      </c>
      <c r="C202" s="14"/>
      <c r="D202" s="31" t="s">
        <v>352</v>
      </c>
      <c r="E202" s="31"/>
      <c r="F202" s="12" t="s">
        <v>232</v>
      </c>
      <c r="G202" s="31" t="s">
        <v>353</v>
      </c>
      <c r="H202" s="31"/>
      <c r="I202" s="12" t="s">
        <v>232</v>
      </c>
      <c r="J202" s="31" t="s">
        <v>354</v>
      </c>
      <c r="K202" s="31"/>
      <c r="L202" s="12" t="s">
        <v>232</v>
      </c>
    </row>
    <row r="203" spans="1:13" x14ac:dyDescent="0.25">
      <c r="A203" s="13"/>
      <c r="B203" s="14"/>
      <c r="C203" s="14"/>
      <c r="D203" s="14"/>
      <c r="E203" s="14"/>
      <c r="F203" s="14"/>
      <c r="G203" s="14"/>
      <c r="H203" s="14"/>
      <c r="I203" s="14"/>
      <c r="J203" s="14"/>
      <c r="K203" s="14"/>
      <c r="L203" s="14"/>
    </row>
    <row r="204" spans="1:13" x14ac:dyDescent="0.25">
      <c r="A204" s="13"/>
      <c r="B204" s="47"/>
      <c r="C204" s="47"/>
      <c r="D204" s="47"/>
      <c r="E204" s="47"/>
      <c r="F204" s="47"/>
      <c r="G204" s="47"/>
      <c r="H204" s="47"/>
      <c r="I204" s="47"/>
      <c r="J204" s="47"/>
      <c r="K204" s="47"/>
      <c r="L204" s="47"/>
      <c r="M204" s="47"/>
    </row>
    <row r="205" spans="1:13" ht="15.75" thickBot="1" x14ac:dyDescent="0.3">
      <c r="A205" s="13"/>
      <c r="B205" s="14"/>
      <c r="C205" s="15"/>
      <c r="D205" s="28" t="s">
        <v>355</v>
      </c>
      <c r="E205" s="28"/>
      <c r="F205" s="28"/>
      <c r="G205" s="28"/>
      <c r="H205" s="28"/>
      <c r="I205" s="28"/>
      <c r="J205" s="28"/>
      <c r="K205" s="28"/>
      <c r="L205" s="15"/>
    </row>
    <row r="206" spans="1:13" ht="15.75" thickBot="1" x14ac:dyDescent="0.3">
      <c r="A206" s="13"/>
      <c r="B206" s="14"/>
      <c r="C206" s="15"/>
      <c r="D206" s="29" t="s">
        <v>226</v>
      </c>
      <c r="E206" s="29"/>
      <c r="F206" s="18"/>
      <c r="G206" s="29" t="s">
        <v>227</v>
      </c>
      <c r="H206" s="29"/>
      <c r="I206" s="18"/>
      <c r="J206" s="29" t="s">
        <v>228</v>
      </c>
      <c r="K206" s="29"/>
      <c r="L206" s="15"/>
    </row>
    <row r="207" spans="1:13" ht="26.25" x14ac:dyDescent="0.25">
      <c r="A207" s="13"/>
      <c r="B207" s="20" t="s">
        <v>256</v>
      </c>
      <c r="C207" s="21"/>
      <c r="D207" s="46"/>
      <c r="E207" s="46"/>
      <c r="F207" s="21"/>
      <c r="G207" s="46"/>
      <c r="H207" s="46"/>
      <c r="I207" s="21"/>
      <c r="J207" s="46"/>
      <c r="K207" s="46"/>
      <c r="L207" s="21"/>
    </row>
    <row r="208" spans="1:13" ht="26.25" x14ac:dyDescent="0.25">
      <c r="A208" s="13"/>
      <c r="B208" s="23" t="s">
        <v>101</v>
      </c>
      <c r="C208" s="14"/>
      <c r="D208" s="12" t="s">
        <v>230</v>
      </c>
      <c r="E208" s="32">
        <v>14545</v>
      </c>
      <c r="F208" s="14"/>
      <c r="G208" s="12" t="s">
        <v>230</v>
      </c>
      <c r="H208" s="24" t="s">
        <v>356</v>
      </c>
      <c r="I208" s="12" t="s">
        <v>232</v>
      </c>
      <c r="J208" s="12" t="s">
        <v>230</v>
      </c>
      <c r="K208" s="32">
        <v>11726</v>
      </c>
      <c r="L208" s="14"/>
    </row>
    <row r="209" spans="1:13" ht="26.25" x14ac:dyDescent="0.25">
      <c r="A209" s="13"/>
      <c r="B209" s="25" t="s">
        <v>105</v>
      </c>
      <c r="C209" s="21"/>
      <c r="D209" s="34">
        <v>10989</v>
      </c>
      <c r="E209" s="34"/>
      <c r="F209" s="21"/>
      <c r="G209" s="30" t="s">
        <v>356</v>
      </c>
      <c r="H209" s="30"/>
      <c r="I209" s="27" t="s">
        <v>232</v>
      </c>
      <c r="J209" s="34">
        <v>8170</v>
      </c>
      <c r="K209" s="34"/>
      <c r="L209" s="21"/>
    </row>
    <row r="210" spans="1:13" x14ac:dyDescent="0.25">
      <c r="A210" s="13"/>
      <c r="B210" s="23" t="s">
        <v>107</v>
      </c>
      <c r="C210" s="14"/>
      <c r="D210" s="35">
        <v>10989</v>
      </c>
      <c r="E210" s="35"/>
      <c r="F210" s="14"/>
      <c r="G210" s="31" t="s">
        <v>356</v>
      </c>
      <c r="H210" s="31"/>
      <c r="I210" s="12" t="s">
        <v>232</v>
      </c>
      <c r="J210" s="35">
        <v>8170</v>
      </c>
      <c r="K210" s="35"/>
      <c r="L210" s="14"/>
    </row>
    <row r="211" spans="1:13" x14ac:dyDescent="0.25">
      <c r="A211" s="13"/>
      <c r="B211" s="25" t="s">
        <v>110</v>
      </c>
      <c r="C211" s="21"/>
      <c r="D211" s="34">
        <v>11437</v>
      </c>
      <c r="E211" s="34"/>
      <c r="F211" s="21"/>
      <c r="G211" s="30" t="s">
        <v>356</v>
      </c>
      <c r="H211" s="30"/>
      <c r="I211" s="27" t="s">
        <v>232</v>
      </c>
      <c r="J211" s="34">
        <v>8618</v>
      </c>
      <c r="K211" s="34"/>
      <c r="L211" s="21"/>
    </row>
    <row r="212" spans="1:13" ht="26.25" x14ac:dyDescent="0.25">
      <c r="A212" s="13"/>
      <c r="B212" s="23" t="s">
        <v>237</v>
      </c>
      <c r="C212" s="14"/>
      <c r="D212" s="12" t="s">
        <v>230</v>
      </c>
      <c r="E212" s="24" t="s">
        <v>357</v>
      </c>
      <c r="F212" s="14"/>
      <c r="G212" s="12" t="s">
        <v>230</v>
      </c>
      <c r="H212" s="24">
        <v>2.1800000000000002</v>
      </c>
      <c r="I212" s="14"/>
      <c r="J212" s="12" t="s">
        <v>230</v>
      </c>
      <c r="K212" s="24">
        <v>2.1800000000000002</v>
      </c>
      <c r="L212" s="14"/>
    </row>
    <row r="213" spans="1:13" ht="26.25" x14ac:dyDescent="0.25">
      <c r="A213" s="13"/>
      <c r="B213" s="25" t="s">
        <v>241</v>
      </c>
      <c r="C213" s="21"/>
      <c r="D213" s="27" t="s">
        <v>230</v>
      </c>
      <c r="E213" s="26" t="s">
        <v>357</v>
      </c>
      <c r="F213" s="21"/>
      <c r="G213" s="27" t="s">
        <v>230</v>
      </c>
      <c r="H213" s="26">
        <v>1.35</v>
      </c>
      <c r="I213" s="21"/>
      <c r="J213" s="27" t="s">
        <v>230</v>
      </c>
      <c r="K213" s="26">
        <v>1.35</v>
      </c>
      <c r="L213" s="21"/>
    </row>
    <row r="214" spans="1:13" x14ac:dyDescent="0.25">
      <c r="A214" s="13"/>
      <c r="B214" s="23" t="s">
        <v>244</v>
      </c>
      <c r="C214" s="14"/>
      <c r="D214" s="12" t="s">
        <v>230</v>
      </c>
      <c r="E214" s="24">
        <v>3</v>
      </c>
      <c r="F214" s="14"/>
      <c r="G214" s="12" t="s">
        <v>230</v>
      </c>
      <c r="H214" s="24" t="s">
        <v>358</v>
      </c>
      <c r="I214" s="12" t="s">
        <v>232</v>
      </c>
      <c r="J214" s="12" t="s">
        <v>230</v>
      </c>
      <c r="K214" s="24">
        <v>2.1800000000000002</v>
      </c>
      <c r="L214" s="14"/>
    </row>
    <row r="215" spans="1:13" x14ac:dyDescent="0.25">
      <c r="A215" s="13"/>
      <c r="B215" s="25" t="s">
        <v>245</v>
      </c>
      <c r="C215" s="21"/>
      <c r="D215" s="27" t="s">
        <v>230</v>
      </c>
      <c r="E215" s="26" t="s">
        <v>359</v>
      </c>
      <c r="F215" s="27" t="s">
        <v>232</v>
      </c>
      <c r="G215" s="27" t="s">
        <v>230</v>
      </c>
      <c r="H215" s="26">
        <v>2.6</v>
      </c>
      <c r="I215" s="21"/>
      <c r="J215" s="27" t="s">
        <v>230</v>
      </c>
      <c r="K215" s="26">
        <v>1.35</v>
      </c>
      <c r="L215" s="21"/>
    </row>
    <row r="216" spans="1:13" x14ac:dyDescent="0.25">
      <c r="A216" s="13"/>
      <c r="B216" s="47"/>
      <c r="C216" s="47"/>
      <c r="D216" s="47"/>
      <c r="E216" s="47"/>
      <c r="F216" s="47"/>
      <c r="G216" s="47"/>
      <c r="H216" s="47"/>
      <c r="I216" s="47"/>
      <c r="J216" s="47"/>
      <c r="K216" s="47"/>
      <c r="L216" s="47"/>
      <c r="M216" s="47"/>
    </row>
    <row r="217" spans="1:13" ht="15.75" thickBot="1" x14ac:dyDescent="0.3">
      <c r="A217" s="13"/>
      <c r="B217" s="14"/>
      <c r="C217" s="15"/>
      <c r="D217" s="28" t="s">
        <v>360</v>
      </c>
      <c r="E217" s="28"/>
      <c r="F217" s="28"/>
      <c r="G217" s="28"/>
      <c r="H217" s="28"/>
      <c r="I217" s="28"/>
      <c r="J217" s="28"/>
      <c r="K217" s="28"/>
      <c r="L217" s="15"/>
    </row>
    <row r="218" spans="1:13" ht="15.75" thickBot="1" x14ac:dyDescent="0.3">
      <c r="A218" s="13"/>
      <c r="B218" s="14"/>
      <c r="C218" s="15"/>
      <c r="D218" s="29" t="s">
        <v>226</v>
      </c>
      <c r="E218" s="29"/>
      <c r="F218" s="18"/>
      <c r="G218" s="29" t="s">
        <v>227</v>
      </c>
      <c r="H218" s="29"/>
      <c r="I218" s="18"/>
      <c r="J218" s="29" t="s">
        <v>228</v>
      </c>
      <c r="K218" s="29"/>
      <c r="L218" s="15"/>
    </row>
    <row r="219" spans="1:13" ht="26.25" x14ac:dyDescent="0.25">
      <c r="A219" s="13"/>
      <c r="B219" s="20" t="s">
        <v>256</v>
      </c>
      <c r="C219" s="21"/>
      <c r="D219" s="46"/>
      <c r="E219" s="46"/>
      <c r="F219" s="21"/>
      <c r="G219" s="46"/>
      <c r="H219" s="46"/>
      <c r="I219" s="21"/>
      <c r="J219" s="46"/>
      <c r="K219" s="46"/>
      <c r="L219" s="21"/>
    </row>
    <row r="220" spans="1:13" ht="26.25" x14ac:dyDescent="0.25">
      <c r="A220" s="13"/>
      <c r="B220" s="23" t="s">
        <v>101</v>
      </c>
      <c r="C220" s="14"/>
      <c r="D220" s="12" t="s">
        <v>230</v>
      </c>
      <c r="E220" s="32">
        <v>17192</v>
      </c>
      <c r="F220" s="14"/>
      <c r="G220" s="12" t="s">
        <v>230</v>
      </c>
      <c r="H220" s="32">
        <v>2276</v>
      </c>
      <c r="I220" s="14"/>
      <c r="J220" s="12" t="s">
        <v>230</v>
      </c>
      <c r="K220" s="32">
        <v>19468</v>
      </c>
      <c r="L220" s="14"/>
    </row>
    <row r="221" spans="1:13" x14ac:dyDescent="0.25">
      <c r="A221" s="13"/>
      <c r="B221" s="25" t="s">
        <v>104</v>
      </c>
      <c r="C221" s="21"/>
      <c r="D221" s="30" t="s">
        <v>333</v>
      </c>
      <c r="E221" s="30"/>
      <c r="F221" s="27" t="s">
        <v>232</v>
      </c>
      <c r="G221" s="30">
        <v>290</v>
      </c>
      <c r="H221" s="30"/>
      <c r="I221" s="21"/>
      <c r="J221" s="30" t="s">
        <v>361</v>
      </c>
      <c r="K221" s="30"/>
      <c r="L221" s="27" t="s">
        <v>232</v>
      </c>
    </row>
    <row r="222" spans="1:13" ht="26.25" x14ac:dyDescent="0.25">
      <c r="A222" s="13"/>
      <c r="B222" s="23" t="s">
        <v>105</v>
      </c>
      <c r="C222" s="14"/>
      <c r="D222" s="31" t="s">
        <v>362</v>
      </c>
      <c r="E222" s="31"/>
      <c r="F222" s="12" t="s">
        <v>232</v>
      </c>
      <c r="G222" s="35">
        <v>2567</v>
      </c>
      <c r="H222" s="35"/>
      <c r="I222" s="14"/>
      <c r="J222" s="31" t="s">
        <v>363</v>
      </c>
      <c r="K222" s="31"/>
      <c r="L222" s="12" t="s">
        <v>232</v>
      </c>
    </row>
    <row r="223" spans="1:13" x14ac:dyDescent="0.25">
      <c r="A223" s="13"/>
      <c r="B223" s="25" t="s">
        <v>107</v>
      </c>
      <c r="C223" s="21"/>
      <c r="D223" s="30" t="s">
        <v>364</v>
      </c>
      <c r="E223" s="30"/>
      <c r="F223" s="27" t="s">
        <v>232</v>
      </c>
      <c r="G223" s="34">
        <v>2567</v>
      </c>
      <c r="H223" s="34"/>
      <c r="I223" s="21"/>
      <c r="J223" s="30">
        <v>486</v>
      </c>
      <c r="K223" s="30"/>
      <c r="L223" s="21"/>
    </row>
    <row r="224" spans="1:13" x14ac:dyDescent="0.25">
      <c r="A224" s="13"/>
      <c r="B224" s="23" t="s">
        <v>110</v>
      </c>
      <c r="C224" s="14"/>
      <c r="D224" s="31" t="s">
        <v>365</v>
      </c>
      <c r="E224" s="31"/>
      <c r="F224" s="12" t="s">
        <v>232</v>
      </c>
      <c r="G224" s="35">
        <v>2567</v>
      </c>
      <c r="H224" s="35"/>
      <c r="I224" s="14"/>
      <c r="J224" s="31">
        <v>928</v>
      </c>
      <c r="K224" s="31"/>
      <c r="L224" s="14"/>
    </row>
    <row r="225" spans="1:12" ht="26.25" x14ac:dyDescent="0.25">
      <c r="A225" s="13"/>
      <c r="B225" s="25" t="s">
        <v>237</v>
      </c>
      <c r="C225" s="21"/>
      <c r="D225" s="27" t="s">
        <v>230</v>
      </c>
      <c r="E225" s="26" t="s">
        <v>357</v>
      </c>
      <c r="F225" s="21"/>
      <c r="G225" s="27" t="s">
        <v>230</v>
      </c>
      <c r="H225" s="26">
        <v>0.23</v>
      </c>
      <c r="I225" s="21"/>
      <c r="J225" s="27" t="s">
        <v>230</v>
      </c>
      <c r="K225" s="26">
        <v>0.23</v>
      </c>
      <c r="L225" s="21"/>
    </row>
    <row r="226" spans="1:12" ht="26.25" x14ac:dyDescent="0.25">
      <c r="A226" s="13"/>
      <c r="B226" s="23" t="s">
        <v>241</v>
      </c>
      <c r="C226" s="14"/>
      <c r="D226" s="12" t="s">
        <v>230</v>
      </c>
      <c r="E226" s="24" t="s">
        <v>357</v>
      </c>
      <c r="F226" s="14"/>
      <c r="G226" s="12" t="s">
        <v>230</v>
      </c>
      <c r="H226" s="24" t="s">
        <v>366</v>
      </c>
      <c r="I226" s="12" t="s">
        <v>232</v>
      </c>
      <c r="J226" s="12" t="s">
        <v>230</v>
      </c>
      <c r="K226" s="24" t="s">
        <v>366</v>
      </c>
      <c r="L226" s="12" t="s">
        <v>232</v>
      </c>
    </row>
    <row r="227" spans="1:12" x14ac:dyDescent="0.25">
      <c r="A227" s="13"/>
      <c r="B227" s="25" t="s">
        <v>244</v>
      </c>
      <c r="C227" s="21"/>
      <c r="D227" s="27" t="s">
        <v>230</v>
      </c>
      <c r="E227" s="26" t="s">
        <v>367</v>
      </c>
      <c r="F227" s="27" t="s">
        <v>232</v>
      </c>
      <c r="G227" s="27" t="s">
        <v>230</v>
      </c>
      <c r="H227" s="26">
        <v>1.23</v>
      </c>
      <c r="I227" s="21"/>
      <c r="J227" s="27" t="s">
        <v>230</v>
      </c>
      <c r="K227" s="26">
        <v>0.23</v>
      </c>
      <c r="L227" s="21"/>
    </row>
    <row r="228" spans="1:12" x14ac:dyDescent="0.25">
      <c r="A228" s="13"/>
      <c r="B228" s="23" t="s">
        <v>245</v>
      </c>
      <c r="C228" s="14"/>
      <c r="D228" s="12" t="s">
        <v>230</v>
      </c>
      <c r="E228" s="24" t="s">
        <v>367</v>
      </c>
      <c r="F228" s="12" t="s">
        <v>232</v>
      </c>
      <c r="G228" s="12" t="s">
        <v>230</v>
      </c>
      <c r="H228" s="24" t="s">
        <v>368</v>
      </c>
      <c r="I228" s="12" t="s">
        <v>232</v>
      </c>
      <c r="J228" s="12" t="s">
        <v>230</v>
      </c>
      <c r="K228" s="24" t="s">
        <v>366</v>
      </c>
      <c r="L228" s="12" t="s">
        <v>232</v>
      </c>
    </row>
    <row r="229" spans="1:12" x14ac:dyDescent="0.25">
      <c r="A229" s="13"/>
      <c r="B229" s="37"/>
      <c r="C229" s="14"/>
      <c r="D229" s="14"/>
      <c r="E229" s="38"/>
      <c r="F229" s="14"/>
      <c r="G229" s="14"/>
      <c r="H229" s="38"/>
      <c r="I229" s="14"/>
      <c r="J229" s="14"/>
      <c r="K229" s="38"/>
      <c r="L229" s="14"/>
    </row>
    <row r="230" spans="1:12" ht="15.75" thickBot="1" x14ac:dyDescent="0.3">
      <c r="A230" s="13"/>
      <c r="B230" s="14"/>
      <c r="C230" s="15"/>
      <c r="D230" s="28" t="s">
        <v>369</v>
      </c>
      <c r="E230" s="28"/>
      <c r="F230" s="28"/>
      <c r="G230" s="28"/>
      <c r="H230" s="28"/>
      <c r="I230" s="28"/>
      <c r="J230" s="28"/>
      <c r="K230" s="28"/>
      <c r="L230" s="15"/>
    </row>
    <row r="231" spans="1:12" ht="15.75" thickBot="1" x14ac:dyDescent="0.3">
      <c r="A231" s="13"/>
      <c r="B231" s="14"/>
      <c r="C231" s="15"/>
      <c r="D231" s="29" t="s">
        <v>226</v>
      </c>
      <c r="E231" s="29"/>
      <c r="F231" s="18"/>
      <c r="G231" s="29" t="s">
        <v>227</v>
      </c>
      <c r="H231" s="29"/>
      <c r="I231" s="18"/>
      <c r="J231" s="29" t="s">
        <v>228</v>
      </c>
      <c r="K231" s="29"/>
      <c r="L231" s="15"/>
    </row>
    <row r="232" spans="1:12" ht="26.25" x14ac:dyDescent="0.25">
      <c r="A232" s="13"/>
      <c r="B232" s="20" t="s">
        <v>310</v>
      </c>
      <c r="C232" s="21"/>
      <c r="D232" s="46"/>
      <c r="E232" s="46"/>
      <c r="F232" s="21"/>
      <c r="G232" s="46"/>
      <c r="H232" s="46"/>
      <c r="I232" s="21"/>
      <c r="J232" s="46"/>
      <c r="K232" s="46"/>
      <c r="L232" s="21"/>
    </row>
    <row r="233" spans="1:12" x14ac:dyDescent="0.25">
      <c r="A233" s="13"/>
      <c r="B233" s="23" t="s">
        <v>58</v>
      </c>
      <c r="C233" s="14"/>
      <c r="D233" s="12" t="s">
        <v>230</v>
      </c>
      <c r="E233" s="32">
        <v>6973</v>
      </c>
      <c r="F233" s="14"/>
      <c r="G233" s="12" t="s">
        <v>230</v>
      </c>
      <c r="H233" s="32">
        <v>7002</v>
      </c>
      <c r="I233" s="14"/>
      <c r="J233" s="12" t="s">
        <v>230</v>
      </c>
      <c r="K233" s="32">
        <v>13975</v>
      </c>
      <c r="L233" s="14"/>
    </row>
    <row r="234" spans="1:12" x14ac:dyDescent="0.25">
      <c r="A234" s="13"/>
      <c r="B234" s="25" t="s">
        <v>61</v>
      </c>
      <c r="C234" s="21"/>
      <c r="D234" s="34">
        <v>14787</v>
      </c>
      <c r="E234" s="34"/>
      <c r="F234" s="21"/>
      <c r="G234" s="34">
        <v>7002</v>
      </c>
      <c r="H234" s="34"/>
      <c r="I234" s="21"/>
      <c r="J234" s="34">
        <v>21789</v>
      </c>
      <c r="K234" s="34"/>
      <c r="L234" s="21"/>
    </row>
    <row r="235" spans="1:12" x14ac:dyDescent="0.25">
      <c r="A235" s="13"/>
      <c r="B235" s="23" t="s">
        <v>68</v>
      </c>
      <c r="C235" s="14"/>
      <c r="D235" s="35">
        <v>44991</v>
      </c>
      <c r="E235" s="35"/>
      <c r="F235" s="14"/>
      <c r="G235" s="31" t="s">
        <v>370</v>
      </c>
      <c r="H235" s="31"/>
      <c r="I235" s="12" t="s">
        <v>232</v>
      </c>
      <c r="J235" s="35">
        <v>29344</v>
      </c>
      <c r="K235" s="35"/>
      <c r="L235" s="14"/>
    </row>
    <row r="236" spans="1:12" x14ac:dyDescent="0.25">
      <c r="A236" s="13"/>
      <c r="B236" s="25" t="s">
        <v>69</v>
      </c>
      <c r="C236" s="21"/>
      <c r="D236" s="30" t="s">
        <v>371</v>
      </c>
      <c r="E236" s="30"/>
      <c r="F236" s="27" t="s">
        <v>232</v>
      </c>
      <c r="G236" s="34">
        <v>8645</v>
      </c>
      <c r="H236" s="34"/>
      <c r="I236" s="21"/>
      <c r="J236" s="30" t="s">
        <v>372</v>
      </c>
      <c r="K236" s="30"/>
      <c r="L236" s="27" t="s">
        <v>232</v>
      </c>
    </row>
    <row r="237" spans="1:12" x14ac:dyDescent="0.25">
      <c r="A237" s="13"/>
      <c r="B237" s="23" t="s">
        <v>251</v>
      </c>
      <c r="C237" s="14"/>
      <c r="D237" s="31" t="s">
        <v>373</v>
      </c>
      <c r="E237" s="31"/>
      <c r="F237" s="12" t="s">
        <v>232</v>
      </c>
      <c r="G237" s="31" t="s">
        <v>374</v>
      </c>
      <c r="H237" s="31"/>
      <c r="I237" s="12" t="s">
        <v>232</v>
      </c>
      <c r="J237" s="31" t="s">
        <v>375</v>
      </c>
      <c r="K237" s="31"/>
      <c r="L237" s="12" t="s">
        <v>232</v>
      </c>
    </row>
    <row r="238" spans="1:12" x14ac:dyDescent="0.25">
      <c r="A238" s="13"/>
      <c r="B238" s="37"/>
      <c r="C238" s="14"/>
      <c r="D238" s="14"/>
      <c r="E238" s="38"/>
      <c r="F238" s="14"/>
      <c r="G238" s="14"/>
      <c r="H238" s="38"/>
      <c r="I238" s="14"/>
      <c r="J238" s="14"/>
      <c r="K238" s="38"/>
      <c r="L238" s="14"/>
    </row>
    <row r="239" spans="1:12" ht="15.75" thickBot="1" x14ac:dyDescent="0.3">
      <c r="A239" s="13"/>
      <c r="B239" s="14"/>
      <c r="C239" s="15"/>
      <c r="D239" s="28" t="s">
        <v>360</v>
      </c>
      <c r="E239" s="28"/>
      <c r="F239" s="28"/>
      <c r="G239" s="28"/>
      <c r="H239" s="28"/>
      <c r="I239" s="28"/>
      <c r="J239" s="28"/>
      <c r="K239" s="28"/>
      <c r="L239" s="15"/>
    </row>
    <row r="240" spans="1:12" ht="15.75" thickBot="1" x14ac:dyDescent="0.3">
      <c r="A240" s="13"/>
      <c r="B240" s="14"/>
      <c r="C240" s="15"/>
      <c r="D240" s="29" t="s">
        <v>226</v>
      </c>
      <c r="E240" s="29"/>
      <c r="F240" s="18"/>
      <c r="G240" s="29" t="s">
        <v>227</v>
      </c>
      <c r="H240" s="29"/>
      <c r="I240" s="18"/>
      <c r="J240" s="29" t="s">
        <v>228</v>
      </c>
      <c r="K240" s="29"/>
      <c r="L240" s="15"/>
    </row>
    <row r="241" spans="1:13" x14ac:dyDescent="0.25">
      <c r="A241" s="13"/>
      <c r="B241" s="20" t="s">
        <v>284</v>
      </c>
      <c r="C241" s="21"/>
      <c r="D241" s="46"/>
      <c r="E241" s="46"/>
      <c r="F241" s="21"/>
      <c r="G241" s="46"/>
      <c r="H241" s="46"/>
      <c r="I241" s="21"/>
      <c r="J241" s="46"/>
      <c r="K241" s="46"/>
      <c r="L241" s="21"/>
    </row>
    <row r="242" spans="1:13" x14ac:dyDescent="0.25">
      <c r="A242" s="13"/>
      <c r="B242" s="23" t="s">
        <v>110</v>
      </c>
      <c r="C242" s="14"/>
      <c r="D242" s="12" t="s">
        <v>230</v>
      </c>
      <c r="E242" s="24" t="s">
        <v>365</v>
      </c>
      <c r="F242" s="12" t="s">
        <v>232</v>
      </c>
      <c r="G242" s="12" t="s">
        <v>230</v>
      </c>
      <c r="H242" s="32">
        <v>2567</v>
      </c>
      <c r="I242" s="14"/>
      <c r="J242" s="12" t="s">
        <v>230</v>
      </c>
      <c r="K242" s="24">
        <v>928</v>
      </c>
      <c r="L242" s="14"/>
    </row>
    <row r="243" spans="1:13" x14ac:dyDescent="0.25">
      <c r="A243" s="13"/>
      <c r="B243" s="25" t="s">
        <v>104</v>
      </c>
      <c r="C243" s="21"/>
      <c r="D243" s="34">
        <v>4421</v>
      </c>
      <c r="E243" s="34"/>
      <c r="F243" s="21"/>
      <c r="G243" s="30" t="s">
        <v>376</v>
      </c>
      <c r="H243" s="30"/>
      <c r="I243" s="27" t="s">
        <v>232</v>
      </c>
      <c r="J243" s="34">
        <v>4131</v>
      </c>
      <c r="K243" s="34"/>
      <c r="L243" s="21"/>
    </row>
    <row r="244" spans="1:13" x14ac:dyDescent="0.25">
      <c r="A244" s="13"/>
      <c r="B244" s="23" t="s">
        <v>285</v>
      </c>
      <c r="C244" s="14"/>
      <c r="D244" s="31" t="s">
        <v>377</v>
      </c>
      <c r="E244" s="31"/>
      <c r="F244" s="12" t="s">
        <v>232</v>
      </c>
      <c r="G244" s="31" t="s">
        <v>378</v>
      </c>
      <c r="H244" s="31"/>
      <c r="I244" s="12" t="s">
        <v>232</v>
      </c>
      <c r="J244" s="31" t="s">
        <v>379</v>
      </c>
      <c r="K244" s="31"/>
      <c r="L244" s="12" t="s">
        <v>232</v>
      </c>
    </row>
    <row r="245" spans="1:13" x14ac:dyDescent="0.25">
      <c r="A245" s="13"/>
      <c r="B245" s="47"/>
      <c r="C245" s="47"/>
      <c r="D245" s="47"/>
      <c r="E245" s="47"/>
      <c r="F245" s="47"/>
      <c r="G245" s="47"/>
      <c r="H245" s="47"/>
      <c r="I245" s="47"/>
      <c r="J245" s="47"/>
      <c r="K245" s="47"/>
      <c r="L245" s="47"/>
      <c r="M245" s="47"/>
    </row>
    <row r="246" spans="1:13" ht="15.75" thickBot="1" x14ac:dyDescent="0.3">
      <c r="A246" s="13"/>
      <c r="B246" s="14"/>
      <c r="C246" s="15"/>
      <c r="D246" s="28" t="s">
        <v>380</v>
      </c>
      <c r="E246" s="28"/>
      <c r="F246" s="28"/>
      <c r="G246" s="28"/>
      <c r="H246" s="28"/>
      <c r="I246" s="28"/>
      <c r="J246" s="28"/>
      <c r="K246" s="28"/>
      <c r="L246" s="15"/>
    </row>
    <row r="247" spans="1:13" ht="15.75" thickBot="1" x14ac:dyDescent="0.3">
      <c r="A247" s="13"/>
      <c r="B247" s="14"/>
      <c r="C247" s="15"/>
      <c r="D247" s="29" t="s">
        <v>226</v>
      </c>
      <c r="E247" s="29"/>
      <c r="F247" s="18"/>
      <c r="G247" s="29" t="s">
        <v>227</v>
      </c>
      <c r="H247" s="29"/>
      <c r="I247" s="18"/>
      <c r="J247" s="29" t="s">
        <v>228</v>
      </c>
      <c r="K247" s="29"/>
      <c r="L247" s="15"/>
    </row>
    <row r="248" spans="1:13" ht="26.25" x14ac:dyDescent="0.25">
      <c r="A248" s="13"/>
      <c r="B248" s="20" t="s">
        <v>256</v>
      </c>
      <c r="C248" s="21"/>
      <c r="D248" s="46"/>
      <c r="E248" s="46"/>
      <c r="F248" s="21"/>
      <c r="G248" s="46"/>
      <c r="H248" s="46"/>
      <c r="I248" s="21"/>
      <c r="J248" s="46"/>
      <c r="K248" s="46"/>
      <c r="L248" s="21"/>
    </row>
    <row r="249" spans="1:13" ht="26.25" x14ac:dyDescent="0.25">
      <c r="A249" s="13"/>
      <c r="B249" s="23" t="s">
        <v>101</v>
      </c>
      <c r="C249" s="14"/>
      <c r="D249" s="12" t="s">
        <v>230</v>
      </c>
      <c r="E249" s="32">
        <v>3148</v>
      </c>
      <c r="F249" s="14"/>
      <c r="G249" s="12" t="s">
        <v>230</v>
      </c>
      <c r="H249" s="24" t="s">
        <v>381</v>
      </c>
      <c r="I249" s="12" t="s">
        <v>232</v>
      </c>
      <c r="J249" s="12" t="s">
        <v>230</v>
      </c>
      <c r="K249" s="24">
        <v>863</v>
      </c>
      <c r="L249" s="14"/>
    </row>
    <row r="250" spans="1:13" x14ac:dyDescent="0.25">
      <c r="A250" s="13"/>
      <c r="B250" s="25" t="s">
        <v>104</v>
      </c>
      <c r="C250" s="21"/>
      <c r="D250" s="30" t="s">
        <v>333</v>
      </c>
      <c r="E250" s="30"/>
      <c r="F250" s="27" t="s">
        <v>232</v>
      </c>
      <c r="G250" s="30">
        <v>290</v>
      </c>
      <c r="H250" s="30"/>
      <c r="I250" s="21"/>
      <c r="J250" s="30" t="s">
        <v>361</v>
      </c>
      <c r="K250" s="30"/>
      <c r="L250" s="27" t="s">
        <v>232</v>
      </c>
    </row>
    <row r="251" spans="1:13" ht="26.25" x14ac:dyDescent="0.25">
      <c r="A251" s="13"/>
      <c r="B251" s="23" t="s">
        <v>105</v>
      </c>
      <c r="C251" s="14"/>
      <c r="D251" s="31" t="s">
        <v>382</v>
      </c>
      <c r="E251" s="31"/>
      <c r="F251" s="12" t="s">
        <v>232</v>
      </c>
      <c r="G251" s="31" t="s">
        <v>383</v>
      </c>
      <c r="H251" s="31"/>
      <c r="I251" s="12" t="s">
        <v>232</v>
      </c>
      <c r="J251" s="31" t="s">
        <v>384</v>
      </c>
      <c r="K251" s="31"/>
      <c r="L251" s="12" t="s">
        <v>232</v>
      </c>
    </row>
    <row r="252" spans="1:13" x14ac:dyDescent="0.25">
      <c r="A252" s="13"/>
      <c r="B252" s="25" t="s">
        <v>107</v>
      </c>
      <c r="C252" s="21"/>
      <c r="D252" s="30" t="s">
        <v>385</v>
      </c>
      <c r="E252" s="30"/>
      <c r="F252" s="27" t="s">
        <v>232</v>
      </c>
      <c r="G252" s="30" t="s">
        <v>386</v>
      </c>
      <c r="H252" s="30"/>
      <c r="I252" s="27" t="s">
        <v>232</v>
      </c>
      <c r="J252" s="30" t="s">
        <v>384</v>
      </c>
      <c r="K252" s="30"/>
      <c r="L252" s="27" t="s">
        <v>232</v>
      </c>
    </row>
    <row r="253" spans="1:13" x14ac:dyDescent="0.25">
      <c r="A253" s="13"/>
      <c r="B253" s="23" t="s">
        <v>110</v>
      </c>
      <c r="C253" s="14"/>
      <c r="D253" s="31" t="s">
        <v>387</v>
      </c>
      <c r="E253" s="31"/>
      <c r="F253" s="12" t="s">
        <v>232</v>
      </c>
      <c r="G253" s="31" t="s">
        <v>386</v>
      </c>
      <c r="H253" s="31"/>
      <c r="I253" s="12" t="s">
        <v>232</v>
      </c>
      <c r="J253" s="31" t="s">
        <v>388</v>
      </c>
      <c r="K253" s="31"/>
      <c r="L253" s="12" t="s">
        <v>232</v>
      </c>
    </row>
    <row r="254" spans="1:13" ht="26.25" x14ac:dyDescent="0.25">
      <c r="A254" s="13"/>
      <c r="B254" s="25" t="s">
        <v>237</v>
      </c>
      <c r="C254" s="21"/>
      <c r="D254" s="27" t="s">
        <v>230</v>
      </c>
      <c r="E254" s="26" t="s">
        <v>389</v>
      </c>
      <c r="F254" s="27" t="s">
        <v>232</v>
      </c>
      <c r="G254" s="27" t="s">
        <v>230</v>
      </c>
      <c r="H254" s="26" t="s">
        <v>390</v>
      </c>
      <c r="I254" s="27" t="s">
        <v>232</v>
      </c>
      <c r="J254" s="27" t="s">
        <v>230</v>
      </c>
      <c r="K254" s="26" t="s">
        <v>391</v>
      </c>
      <c r="L254" s="27" t="s">
        <v>232</v>
      </c>
    </row>
    <row r="255" spans="1:13" ht="26.25" x14ac:dyDescent="0.25">
      <c r="A255" s="13"/>
      <c r="B255" s="23" t="s">
        <v>241</v>
      </c>
      <c r="C255" s="14"/>
      <c r="D255" s="12" t="s">
        <v>230</v>
      </c>
      <c r="E255" s="24" t="s">
        <v>389</v>
      </c>
      <c r="F255" s="12" t="s">
        <v>232</v>
      </c>
      <c r="G255" s="12" t="s">
        <v>230</v>
      </c>
      <c r="H255" s="24" t="s">
        <v>392</v>
      </c>
      <c r="I255" s="12" t="s">
        <v>232</v>
      </c>
      <c r="J255" s="12" t="s">
        <v>230</v>
      </c>
      <c r="K255" s="24" t="s">
        <v>393</v>
      </c>
      <c r="L255" s="12" t="s">
        <v>232</v>
      </c>
    </row>
    <row r="256" spans="1:13" x14ac:dyDescent="0.25">
      <c r="A256" s="13"/>
      <c r="B256" s="25" t="s">
        <v>244</v>
      </c>
      <c r="C256" s="21"/>
      <c r="D256" s="27" t="s">
        <v>230</v>
      </c>
      <c r="E256" s="26" t="s">
        <v>389</v>
      </c>
      <c r="F256" s="27" t="s">
        <v>232</v>
      </c>
      <c r="G256" s="27" t="s">
        <v>230</v>
      </c>
      <c r="H256" s="26" t="s">
        <v>390</v>
      </c>
      <c r="I256" s="27" t="s">
        <v>232</v>
      </c>
      <c r="J256" s="27" t="s">
        <v>230</v>
      </c>
      <c r="K256" s="26" t="s">
        <v>391</v>
      </c>
      <c r="L256" s="27" t="s">
        <v>232</v>
      </c>
    </row>
    <row r="257" spans="1:13" x14ac:dyDescent="0.25">
      <c r="A257" s="13"/>
      <c r="B257" s="23" t="s">
        <v>245</v>
      </c>
      <c r="C257" s="14"/>
      <c r="D257" s="12" t="s">
        <v>230</v>
      </c>
      <c r="E257" s="24" t="s">
        <v>389</v>
      </c>
      <c r="F257" s="12" t="s">
        <v>232</v>
      </c>
      <c r="G257" s="12" t="s">
        <v>230</v>
      </c>
      <c r="H257" s="24" t="s">
        <v>392</v>
      </c>
      <c r="I257" s="12" t="s">
        <v>232</v>
      </c>
      <c r="J257" s="12" t="s">
        <v>230</v>
      </c>
      <c r="K257" s="24" t="s">
        <v>393</v>
      </c>
      <c r="L257" s="12" t="s">
        <v>232</v>
      </c>
    </row>
    <row r="258" spans="1:13" x14ac:dyDescent="0.25">
      <c r="A258" s="13"/>
      <c r="B258" s="47"/>
      <c r="C258" s="47"/>
      <c r="D258" s="47"/>
      <c r="E258" s="47"/>
      <c r="F258" s="47"/>
      <c r="G258" s="47"/>
      <c r="H258" s="47"/>
      <c r="I258" s="47"/>
      <c r="J258" s="47"/>
      <c r="K258" s="47"/>
      <c r="L258" s="47"/>
      <c r="M258" s="47"/>
    </row>
    <row r="259" spans="1:13" ht="15.75" thickBot="1" x14ac:dyDescent="0.3">
      <c r="A259" s="13"/>
      <c r="B259" s="14"/>
      <c r="C259" s="15"/>
      <c r="D259" s="28" t="s">
        <v>394</v>
      </c>
      <c r="E259" s="28"/>
      <c r="F259" s="28"/>
      <c r="G259" s="28"/>
      <c r="H259" s="28"/>
      <c r="I259" s="28"/>
      <c r="J259" s="28"/>
      <c r="K259" s="28"/>
      <c r="L259" s="15"/>
    </row>
    <row r="260" spans="1:13" ht="15.75" thickBot="1" x14ac:dyDescent="0.3">
      <c r="A260" s="13"/>
      <c r="B260" s="14"/>
      <c r="C260" s="15"/>
      <c r="D260" s="29" t="s">
        <v>226</v>
      </c>
      <c r="E260" s="29"/>
      <c r="F260" s="18"/>
      <c r="G260" s="29" t="s">
        <v>227</v>
      </c>
      <c r="H260" s="29"/>
      <c r="I260" s="18"/>
      <c r="J260" s="29" t="s">
        <v>228</v>
      </c>
      <c r="K260" s="29"/>
      <c r="L260" s="15"/>
    </row>
    <row r="261" spans="1:13" ht="26.25" x14ac:dyDescent="0.25">
      <c r="A261" s="13"/>
      <c r="B261" s="20" t="s">
        <v>256</v>
      </c>
      <c r="C261" s="21"/>
      <c r="D261" s="46"/>
      <c r="E261" s="46"/>
      <c r="F261" s="21"/>
      <c r="G261" s="46"/>
      <c r="H261" s="46"/>
      <c r="I261" s="21"/>
      <c r="J261" s="46"/>
      <c r="K261" s="46"/>
      <c r="L261" s="21"/>
    </row>
    <row r="262" spans="1:13" ht="26.25" x14ac:dyDescent="0.25">
      <c r="A262" s="13"/>
      <c r="B262" s="23" t="s">
        <v>101</v>
      </c>
      <c r="C262" s="14"/>
      <c r="D262" s="12" t="s">
        <v>230</v>
      </c>
      <c r="E262" s="32">
        <v>2647</v>
      </c>
      <c r="F262" s="14"/>
      <c r="G262" s="12" t="s">
        <v>230</v>
      </c>
      <c r="H262" s="32">
        <v>5095</v>
      </c>
      <c r="I262" s="14"/>
      <c r="J262" s="12" t="s">
        <v>230</v>
      </c>
      <c r="K262" s="32">
        <v>7742</v>
      </c>
      <c r="L262" s="14"/>
    </row>
    <row r="263" spans="1:13" x14ac:dyDescent="0.25">
      <c r="A263" s="13"/>
      <c r="B263" s="25" t="s">
        <v>104</v>
      </c>
      <c r="C263" s="21"/>
      <c r="D263" s="30" t="s">
        <v>333</v>
      </c>
      <c r="E263" s="30"/>
      <c r="F263" s="27" t="s">
        <v>232</v>
      </c>
      <c r="G263" s="30">
        <v>290</v>
      </c>
      <c r="H263" s="30"/>
      <c r="I263" s="21"/>
      <c r="J263" s="30" t="s">
        <v>361</v>
      </c>
      <c r="K263" s="30"/>
      <c r="L263" s="27" t="s">
        <v>232</v>
      </c>
    </row>
    <row r="264" spans="1:13" ht="26.25" x14ac:dyDescent="0.25">
      <c r="A264" s="13"/>
      <c r="B264" s="23" t="s">
        <v>105</v>
      </c>
      <c r="C264" s="14"/>
      <c r="D264" s="31" t="s">
        <v>395</v>
      </c>
      <c r="E264" s="31"/>
      <c r="F264" s="12" t="s">
        <v>232</v>
      </c>
      <c r="G264" s="35">
        <v>5386</v>
      </c>
      <c r="H264" s="35"/>
      <c r="I264" s="14"/>
      <c r="J264" s="31" t="s">
        <v>396</v>
      </c>
      <c r="K264" s="31"/>
      <c r="L264" s="12" t="s">
        <v>232</v>
      </c>
    </row>
    <row r="265" spans="1:13" x14ac:dyDescent="0.25">
      <c r="A265" s="13"/>
      <c r="B265" s="25" t="s">
        <v>107</v>
      </c>
      <c r="C265" s="21"/>
      <c r="D265" s="30" t="s">
        <v>397</v>
      </c>
      <c r="E265" s="30"/>
      <c r="F265" s="27" t="s">
        <v>232</v>
      </c>
      <c r="G265" s="34">
        <v>5386</v>
      </c>
      <c r="H265" s="34"/>
      <c r="I265" s="21"/>
      <c r="J265" s="30" t="s">
        <v>398</v>
      </c>
      <c r="K265" s="30"/>
      <c r="L265" s="27" t="s">
        <v>232</v>
      </c>
    </row>
    <row r="266" spans="1:13" x14ac:dyDescent="0.25">
      <c r="A266" s="13"/>
      <c r="B266" s="23" t="s">
        <v>110</v>
      </c>
      <c r="C266" s="14"/>
      <c r="D266" s="31" t="s">
        <v>399</v>
      </c>
      <c r="E266" s="31"/>
      <c r="F266" s="12" t="s">
        <v>232</v>
      </c>
      <c r="G266" s="35">
        <v>5386</v>
      </c>
      <c r="H266" s="35"/>
      <c r="I266" s="14"/>
      <c r="J266" s="31" t="s">
        <v>400</v>
      </c>
      <c r="K266" s="31"/>
      <c r="L266" s="12" t="s">
        <v>232</v>
      </c>
    </row>
    <row r="267" spans="1:13" ht="26.25" x14ac:dyDescent="0.25">
      <c r="A267" s="13"/>
      <c r="B267" s="25" t="s">
        <v>237</v>
      </c>
      <c r="C267" s="21"/>
      <c r="D267" s="27" t="s">
        <v>230</v>
      </c>
      <c r="E267" s="26" t="s">
        <v>401</v>
      </c>
      <c r="F267" s="27" t="s">
        <v>232</v>
      </c>
      <c r="G267" s="27" t="s">
        <v>230</v>
      </c>
      <c r="H267" s="26">
        <v>1.39</v>
      </c>
      <c r="I267" s="21"/>
      <c r="J267" s="27" t="s">
        <v>230</v>
      </c>
      <c r="K267" s="26" t="s">
        <v>402</v>
      </c>
      <c r="L267" s="27" t="s">
        <v>232</v>
      </c>
    </row>
    <row r="268" spans="1:13" ht="26.25" x14ac:dyDescent="0.25">
      <c r="A268" s="13"/>
      <c r="B268" s="23" t="s">
        <v>241</v>
      </c>
      <c r="C268" s="14"/>
      <c r="D268" s="12" t="s">
        <v>230</v>
      </c>
      <c r="E268" s="24" t="s">
        <v>401</v>
      </c>
      <c r="F268" s="12" t="s">
        <v>232</v>
      </c>
      <c r="G268" s="12" t="s">
        <v>230</v>
      </c>
      <c r="H268" s="24" t="s">
        <v>359</v>
      </c>
      <c r="I268" s="12" t="s">
        <v>232</v>
      </c>
      <c r="J268" s="12" t="s">
        <v>230</v>
      </c>
      <c r="K268" s="24" t="s">
        <v>403</v>
      </c>
      <c r="L268" s="12" t="s">
        <v>232</v>
      </c>
    </row>
    <row r="269" spans="1:13" x14ac:dyDescent="0.25">
      <c r="A269" s="13"/>
      <c r="B269" s="25" t="s">
        <v>244</v>
      </c>
      <c r="C269" s="21"/>
      <c r="D269" s="27" t="s">
        <v>230</v>
      </c>
      <c r="E269" s="26" t="s">
        <v>401</v>
      </c>
      <c r="F269" s="27" t="s">
        <v>232</v>
      </c>
      <c r="G269" s="27" t="s">
        <v>230</v>
      </c>
      <c r="H269" s="26">
        <v>1.39</v>
      </c>
      <c r="I269" s="21"/>
      <c r="J269" s="27" t="s">
        <v>230</v>
      </c>
      <c r="K269" s="26" t="s">
        <v>402</v>
      </c>
      <c r="L269" s="27" t="s">
        <v>232</v>
      </c>
    </row>
    <row r="270" spans="1:13" x14ac:dyDescent="0.25">
      <c r="A270" s="13"/>
      <c r="B270" s="23" t="s">
        <v>245</v>
      </c>
      <c r="C270" s="14"/>
      <c r="D270" s="12" t="s">
        <v>230</v>
      </c>
      <c r="E270" s="24" t="s">
        <v>401</v>
      </c>
      <c r="F270" s="12" t="s">
        <v>232</v>
      </c>
      <c r="G270" s="12" t="s">
        <v>230</v>
      </c>
      <c r="H270" s="24" t="s">
        <v>359</v>
      </c>
      <c r="I270" s="12" t="s">
        <v>232</v>
      </c>
      <c r="J270" s="12" t="s">
        <v>230</v>
      </c>
      <c r="K270" s="24" t="s">
        <v>403</v>
      </c>
      <c r="L270" s="12" t="s">
        <v>232</v>
      </c>
    </row>
    <row r="271" spans="1:13" x14ac:dyDescent="0.25">
      <c r="A271" s="13"/>
      <c r="B271" s="37"/>
      <c r="C271" s="14"/>
      <c r="D271" s="14"/>
      <c r="E271" s="38"/>
      <c r="F271" s="14"/>
      <c r="G271" s="14"/>
      <c r="H271" s="38"/>
      <c r="I271" s="14"/>
      <c r="J271" s="14"/>
      <c r="K271" s="38"/>
      <c r="L271" s="14"/>
    </row>
    <row r="272" spans="1:13" ht="15.75" thickBot="1" x14ac:dyDescent="0.3">
      <c r="A272" s="13"/>
      <c r="B272" s="14"/>
      <c r="C272" s="15"/>
      <c r="D272" s="28" t="s">
        <v>404</v>
      </c>
      <c r="E272" s="28"/>
      <c r="F272" s="28"/>
      <c r="G272" s="28"/>
      <c r="H272" s="28"/>
      <c r="I272" s="28"/>
      <c r="J272" s="28"/>
      <c r="K272" s="28"/>
      <c r="L272" s="15"/>
    </row>
    <row r="273" spans="1:13" ht="15.75" thickBot="1" x14ac:dyDescent="0.3">
      <c r="A273" s="13"/>
      <c r="B273" s="14"/>
      <c r="C273" s="15"/>
      <c r="D273" s="29" t="s">
        <v>226</v>
      </c>
      <c r="E273" s="29"/>
      <c r="F273" s="18"/>
      <c r="G273" s="29" t="s">
        <v>227</v>
      </c>
      <c r="H273" s="29"/>
      <c r="I273" s="18"/>
      <c r="J273" s="29" t="s">
        <v>228</v>
      </c>
      <c r="K273" s="29"/>
      <c r="L273" s="15"/>
    </row>
    <row r="274" spans="1:13" ht="26.25" x14ac:dyDescent="0.25">
      <c r="A274" s="13"/>
      <c r="B274" s="20" t="s">
        <v>310</v>
      </c>
      <c r="C274" s="21"/>
      <c r="D274" s="46"/>
      <c r="E274" s="46"/>
      <c r="F274" s="21"/>
      <c r="G274" s="46"/>
      <c r="H274" s="46"/>
      <c r="I274" s="21"/>
      <c r="J274" s="46"/>
      <c r="K274" s="46"/>
      <c r="L274" s="21"/>
    </row>
    <row r="275" spans="1:13" x14ac:dyDescent="0.25">
      <c r="A275" s="13"/>
      <c r="B275" s="23" t="s">
        <v>58</v>
      </c>
      <c r="C275" s="14"/>
      <c r="D275" s="12" t="s">
        <v>230</v>
      </c>
      <c r="E275" s="32">
        <v>20839</v>
      </c>
      <c r="F275" s="14"/>
      <c r="G275" s="12" t="s">
        <v>230</v>
      </c>
      <c r="H275" s="32">
        <v>4497</v>
      </c>
      <c r="I275" s="14"/>
      <c r="J275" s="12" t="s">
        <v>230</v>
      </c>
      <c r="K275" s="32">
        <v>25336</v>
      </c>
      <c r="L275" s="14"/>
    </row>
    <row r="276" spans="1:13" x14ac:dyDescent="0.25">
      <c r="A276" s="13"/>
      <c r="B276" s="25" t="s">
        <v>61</v>
      </c>
      <c r="C276" s="21"/>
      <c r="D276" s="34">
        <v>29860</v>
      </c>
      <c r="E276" s="34"/>
      <c r="F276" s="21"/>
      <c r="G276" s="34">
        <v>4497</v>
      </c>
      <c r="H276" s="34"/>
      <c r="I276" s="21"/>
      <c r="J276" s="34">
        <v>34357</v>
      </c>
      <c r="K276" s="34"/>
      <c r="L276" s="21"/>
    </row>
    <row r="277" spans="1:13" x14ac:dyDescent="0.25">
      <c r="A277" s="13"/>
      <c r="B277" s="23" t="s">
        <v>68</v>
      </c>
      <c r="C277" s="14"/>
      <c r="D277" s="35">
        <v>44513</v>
      </c>
      <c r="E277" s="35"/>
      <c r="F277" s="14"/>
      <c r="G277" s="31" t="s">
        <v>405</v>
      </c>
      <c r="H277" s="31"/>
      <c r="I277" s="12" t="s">
        <v>232</v>
      </c>
      <c r="J277" s="35">
        <v>28552</v>
      </c>
      <c r="K277" s="35"/>
      <c r="L277" s="14"/>
    </row>
    <row r="278" spans="1:13" x14ac:dyDescent="0.25">
      <c r="A278" s="13"/>
      <c r="B278" s="25" t="s">
        <v>69</v>
      </c>
      <c r="C278" s="21"/>
      <c r="D278" s="30" t="s">
        <v>406</v>
      </c>
      <c r="E278" s="30"/>
      <c r="F278" s="27" t="s">
        <v>232</v>
      </c>
      <c r="G278" s="34">
        <v>11464</v>
      </c>
      <c r="H278" s="34"/>
      <c r="I278" s="21"/>
      <c r="J278" s="30" t="s">
        <v>407</v>
      </c>
      <c r="K278" s="30"/>
      <c r="L278" s="27" t="s">
        <v>232</v>
      </c>
    </row>
    <row r="279" spans="1:13" x14ac:dyDescent="0.25">
      <c r="A279" s="13"/>
      <c r="B279" s="23" t="s">
        <v>251</v>
      </c>
      <c r="C279" s="14"/>
      <c r="D279" s="31" t="s">
        <v>408</v>
      </c>
      <c r="E279" s="31"/>
      <c r="F279" s="12" t="s">
        <v>232</v>
      </c>
      <c r="G279" s="31" t="s">
        <v>409</v>
      </c>
      <c r="H279" s="31"/>
      <c r="I279" s="12" t="s">
        <v>232</v>
      </c>
      <c r="J279" s="31" t="s">
        <v>410</v>
      </c>
      <c r="K279" s="31"/>
      <c r="L279" s="12" t="s">
        <v>232</v>
      </c>
    </row>
    <row r="280" spans="1:13" x14ac:dyDescent="0.25">
      <c r="A280" s="13"/>
      <c r="B280" s="37"/>
      <c r="C280" s="14"/>
      <c r="D280" s="14"/>
      <c r="E280" s="38"/>
      <c r="F280" s="14"/>
      <c r="G280" s="14"/>
      <c r="H280" s="38"/>
      <c r="I280" s="14"/>
      <c r="J280" s="14"/>
      <c r="K280" s="38"/>
      <c r="L280" s="14"/>
    </row>
    <row r="281" spans="1:13" ht="15.75" thickBot="1" x14ac:dyDescent="0.3">
      <c r="A281" s="13"/>
      <c r="B281" s="14"/>
      <c r="C281" s="15"/>
      <c r="D281" s="28" t="s">
        <v>394</v>
      </c>
      <c r="E281" s="28"/>
      <c r="F281" s="28"/>
      <c r="G281" s="28"/>
      <c r="H281" s="28"/>
      <c r="I281" s="28"/>
      <c r="J281" s="28"/>
      <c r="K281" s="28"/>
      <c r="L281" s="15"/>
    </row>
    <row r="282" spans="1:13" ht="15.75" thickBot="1" x14ac:dyDescent="0.3">
      <c r="A282" s="13"/>
      <c r="B282" s="14"/>
      <c r="C282" s="15"/>
      <c r="D282" s="29" t="s">
        <v>226</v>
      </c>
      <c r="E282" s="29"/>
      <c r="F282" s="18"/>
      <c r="G282" s="29" t="s">
        <v>227</v>
      </c>
      <c r="H282" s="29"/>
      <c r="I282" s="18"/>
      <c r="J282" s="29" t="s">
        <v>228</v>
      </c>
      <c r="K282" s="29"/>
      <c r="L282" s="15"/>
    </row>
    <row r="283" spans="1:13" x14ac:dyDescent="0.25">
      <c r="A283" s="13"/>
      <c r="B283" s="20" t="s">
        <v>284</v>
      </c>
      <c r="C283" s="21"/>
      <c r="D283" s="46"/>
      <c r="E283" s="46"/>
      <c r="F283" s="21"/>
      <c r="G283" s="46"/>
      <c r="H283" s="46"/>
      <c r="I283" s="21"/>
      <c r="J283" s="46"/>
      <c r="K283" s="46"/>
      <c r="L283" s="21"/>
    </row>
    <row r="284" spans="1:13" x14ac:dyDescent="0.25">
      <c r="A284" s="13"/>
      <c r="B284" s="23" t="s">
        <v>110</v>
      </c>
      <c r="C284" s="14"/>
      <c r="D284" s="12" t="s">
        <v>230</v>
      </c>
      <c r="E284" s="24" t="s">
        <v>399</v>
      </c>
      <c r="F284" s="12" t="s">
        <v>232</v>
      </c>
      <c r="G284" s="12" t="s">
        <v>230</v>
      </c>
      <c r="H284" s="32">
        <v>5386</v>
      </c>
      <c r="I284" s="14"/>
      <c r="J284" s="12" t="s">
        <v>230</v>
      </c>
      <c r="K284" s="24" t="s">
        <v>400</v>
      </c>
      <c r="L284" s="12" t="s">
        <v>232</v>
      </c>
    </row>
    <row r="285" spans="1:13" x14ac:dyDescent="0.25">
      <c r="A285" s="13"/>
      <c r="B285" s="25" t="s">
        <v>104</v>
      </c>
      <c r="C285" s="21"/>
      <c r="D285" s="34">
        <v>4421</v>
      </c>
      <c r="E285" s="34"/>
      <c r="F285" s="21"/>
      <c r="G285" s="30" t="s">
        <v>376</v>
      </c>
      <c r="H285" s="30"/>
      <c r="I285" s="27" t="s">
        <v>232</v>
      </c>
      <c r="J285" s="34">
        <v>4131</v>
      </c>
      <c r="K285" s="34"/>
      <c r="L285" s="21"/>
    </row>
    <row r="286" spans="1:13" x14ac:dyDescent="0.25">
      <c r="A286" s="13"/>
      <c r="B286" s="23" t="s">
        <v>285</v>
      </c>
      <c r="C286" s="14"/>
      <c r="D286" s="31" t="s">
        <v>411</v>
      </c>
      <c r="E286" s="31"/>
      <c r="F286" s="12" t="s">
        <v>232</v>
      </c>
      <c r="G286" s="31" t="s">
        <v>412</v>
      </c>
      <c r="H286" s="31"/>
      <c r="I286" s="12" t="s">
        <v>232</v>
      </c>
      <c r="J286" s="31" t="s">
        <v>413</v>
      </c>
      <c r="K286" s="31"/>
      <c r="L286" s="12" t="s">
        <v>232</v>
      </c>
    </row>
    <row r="287" spans="1:13" x14ac:dyDescent="0.25">
      <c r="A287" s="13"/>
      <c r="B287" s="47"/>
      <c r="C287" s="47"/>
      <c r="D287" s="47"/>
      <c r="E287" s="47"/>
      <c r="F287" s="47"/>
      <c r="G287" s="47"/>
      <c r="H287" s="47"/>
      <c r="I287" s="47"/>
      <c r="J287" s="47"/>
      <c r="K287" s="47"/>
      <c r="L287" s="47"/>
      <c r="M287" s="47"/>
    </row>
    <row r="288" spans="1:13" ht="15.75" thickBot="1" x14ac:dyDescent="0.3">
      <c r="A288" s="13"/>
      <c r="B288" s="14"/>
      <c r="C288" s="15"/>
      <c r="D288" s="28" t="s">
        <v>414</v>
      </c>
      <c r="E288" s="28"/>
      <c r="F288" s="28"/>
      <c r="G288" s="28"/>
      <c r="H288" s="28"/>
      <c r="I288" s="28"/>
      <c r="J288" s="28"/>
      <c r="K288" s="28"/>
      <c r="L288" s="15"/>
    </row>
    <row r="289" spans="1:12" ht="15.75" thickBot="1" x14ac:dyDescent="0.3">
      <c r="A289" s="13"/>
      <c r="B289" s="14"/>
      <c r="C289" s="15"/>
      <c r="D289" s="29" t="s">
        <v>226</v>
      </c>
      <c r="E289" s="29"/>
      <c r="F289" s="18"/>
      <c r="G289" s="29" t="s">
        <v>227</v>
      </c>
      <c r="H289" s="29"/>
      <c r="I289" s="18"/>
      <c r="J289" s="29" t="s">
        <v>228</v>
      </c>
      <c r="K289" s="29"/>
      <c r="L289" s="15"/>
    </row>
    <row r="290" spans="1:12" ht="26.25" x14ac:dyDescent="0.25">
      <c r="A290" s="13"/>
      <c r="B290" s="20" t="s">
        <v>256</v>
      </c>
      <c r="C290" s="21"/>
      <c r="D290" s="46"/>
      <c r="E290" s="46"/>
      <c r="F290" s="21"/>
      <c r="G290" s="46"/>
      <c r="H290" s="46"/>
      <c r="I290" s="21"/>
      <c r="J290" s="46"/>
      <c r="K290" s="46"/>
      <c r="L290" s="21"/>
    </row>
    <row r="291" spans="1:12" ht="26.25" x14ac:dyDescent="0.25">
      <c r="A291" s="13"/>
      <c r="B291" s="23" t="s">
        <v>101</v>
      </c>
      <c r="C291" s="14"/>
      <c r="D291" s="12" t="s">
        <v>230</v>
      </c>
      <c r="E291" s="24" t="s">
        <v>415</v>
      </c>
      <c r="F291" s="12" t="s">
        <v>232</v>
      </c>
      <c r="G291" s="12" t="s">
        <v>230</v>
      </c>
      <c r="H291" s="32">
        <v>7381</v>
      </c>
      <c r="I291" s="14"/>
      <c r="J291" s="12" t="s">
        <v>230</v>
      </c>
      <c r="K291" s="32">
        <v>6880</v>
      </c>
      <c r="L291" s="14"/>
    </row>
    <row r="292" spans="1:12" ht="26.25" x14ac:dyDescent="0.25">
      <c r="A292" s="13"/>
      <c r="B292" s="25" t="s">
        <v>105</v>
      </c>
      <c r="C292" s="21"/>
      <c r="D292" s="30" t="s">
        <v>416</v>
      </c>
      <c r="E292" s="30"/>
      <c r="F292" s="27" t="s">
        <v>232</v>
      </c>
      <c r="G292" s="34">
        <v>7381</v>
      </c>
      <c r="H292" s="34"/>
      <c r="I292" s="21"/>
      <c r="J292" s="30">
        <v>926</v>
      </c>
      <c r="K292" s="30"/>
      <c r="L292" s="21"/>
    </row>
    <row r="293" spans="1:12" x14ac:dyDescent="0.25">
      <c r="A293" s="13"/>
      <c r="B293" s="23" t="s">
        <v>107</v>
      </c>
      <c r="C293" s="14"/>
      <c r="D293" s="31" t="s">
        <v>417</v>
      </c>
      <c r="E293" s="31"/>
      <c r="F293" s="12" t="s">
        <v>232</v>
      </c>
      <c r="G293" s="35">
        <v>7381</v>
      </c>
      <c r="H293" s="35"/>
      <c r="I293" s="14"/>
      <c r="J293" s="35">
        <v>3426</v>
      </c>
      <c r="K293" s="35"/>
      <c r="L293" s="14"/>
    </row>
    <row r="294" spans="1:12" x14ac:dyDescent="0.25">
      <c r="A294" s="13"/>
      <c r="B294" s="25" t="s">
        <v>110</v>
      </c>
      <c r="C294" s="21"/>
      <c r="D294" s="30" t="s">
        <v>418</v>
      </c>
      <c r="E294" s="30"/>
      <c r="F294" s="27" t="s">
        <v>232</v>
      </c>
      <c r="G294" s="34">
        <v>7381</v>
      </c>
      <c r="H294" s="34"/>
      <c r="I294" s="21"/>
      <c r="J294" s="34">
        <v>3419</v>
      </c>
      <c r="K294" s="34"/>
      <c r="L294" s="21"/>
    </row>
    <row r="295" spans="1:12" ht="26.25" x14ac:dyDescent="0.25">
      <c r="A295" s="13"/>
      <c r="B295" s="23" t="s">
        <v>237</v>
      </c>
      <c r="C295" s="14"/>
      <c r="D295" s="12" t="s">
        <v>230</v>
      </c>
      <c r="E295" s="24" t="s">
        <v>277</v>
      </c>
      <c r="F295" s="12" t="s">
        <v>232</v>
      </c>
      <c r="G295" s="12" t="s">
        <v>230</v>
      </c>
      <c r="H295" s="24">
        <v>1.93</v>
      </c>
      <c r="I295" s="14"/>
      <c r="J295" s="12" t="s">
        <v>230</v>
      </c>
      <c r="K295" s="24">
        <v>0.89</v>
      </c>
      <c r="L295" s="14"/>
    </row>
    <row r="296" spans="1:12" ht="26.25" x14ac:dyDescent="0.25">
      <c r="A296" s="13"/>
      <c r="B296" s="25" t="s">
        <v>241</v>
      </c>
      <c r="C296" s="21"/>
      <c r="D296" s="27" t="s">
        <v>230</v>
      </c>
      <c r="E296" s="26" t="s">
        <v>277</v>
      </c>
      <c r="F296" s="27" t="s">
        <v>232</v>
      </c>
      <c r="G296" s="27" t="s">
        <v>230</v>
      </c>
      <c r="H296" s="26">
        <v>1.87</v>
      </c>
      <c r="I296" s="21"/>
      <c r="J296" s="27" t="s">
        <v>230</v>
      </c>
      <c r="K296" s="26">
        <v>0.83</v>
      </c>
      <c r="L296" s="21"/>
    </row>
    <row r="297" spans="1:12" x14ac:dyDescent="0.25">
      <c r="A297" s="13"/>
      <c r="B297" s="23" t="s">
        <v>244</v>
      </c>
      <c r="C297" s="14"/>
      <c r="D297" s="12" t="s">
        <v>230</v>
      </c>
      <c r="E297" s="24" t="s">
        <v>277</v>
      </c>
      <c r="F297" s="12" t="s">
        <v>232</v>
      </c>
      <c r="G297" s="12" t="s">
        <v>230</v>
      </c>
      <c r="H297" s="24">
        <v>1.93</v>
      </c>
      <c r="I297" s="14"/>
      <c r="J297" s="12" t="s">
        <v>230</v>
      </c>
      <c r="K297" s="24">
        <v>0.89</v>
      </c>
      <c r="L297" s="14"/>
    </row>
    <row r="298" spans="1:12" x14ac:dyDescent="0.25">
      <c r="A298" s="13"/>
      <c r="B298" s="25" t="s">
        <v>245</v>
      </c>
      <c r="C298" s="21"/>
      <c r="D298" s="27" t="s">
        <v>230</v>
      </c>
      <c r="E298" s="26" t="s">
        <v>277</v>
      </c>
      <c r="F298" s="27" t="s">
        <v>232</v>
      </c>
      <c r="G298" s="27" t="s">
        <v>230</v>
      </c>
      <c r="H298" s="26">
        <v>1.87</v>
      </c>
      <c r="I298" s="21"/>
      <c r="J298" s="27" t="s">
        <v>230</v>
      </c>
      <c r="K298" s="26">
        <v>0.83</v>
      </c>
      <c r="L298" s="21"/>
    </row>
    <row r="299" spans="1:12" x14ac:dyDescent="0.25">
      <c r="A299" s="13"/>
      <c r="B299" s="37"/>
      <c r="C299" s="14"/>
      <c r="D299" s="14"/>
      <c r="E299" s="38"/>
      <c r="F299" s="14"/>
      <c r="G299" s="14"/>
      <c r="H299" s="38"/>
      <c r="I299" s="14"/>
      <c r="J299" s="14"/>
      <c r="K299" s="38"/>
      <c r="L299" s="14"/>
    </row>
    <row r="300" spans="1:12" ht="15.75" thickBot="1" x14ac:dyDescent="0.3">
      <c r="A300" s="13"/>
      <c r="B300" s="14"/>
      <c r="C300" s="15"/>
      <c r="D300" s="28" t="s">
        <v>419</v>
      </c>
      <c r="E300" s="28"/>
      <c r="F300" s="28"/>
      <c r="G300" s="28"/>
      <c r="H300" s="28"/>
      <c r="I300" s="28"/>
      <c r="J300" s="28"/>
      <c r="K300" s="28"/>
      <c r="L300" s="15"/>
    </row>
    <row r="301" spans="1:12" ht="15.75" thickBot="1" x14ac:dyDescent="0.3">
      <c r="A301" s="13"/>
      <c r="B301" s="14"/>
      <c r="C301" s="15"/>
      <c r="D301" s="29" t="s">
        <v>226</v>
      </c>
      <c r="E301" s="29"/>
      <c r="F301" s="18"/>
      <c r="G301" s="29" t="s">
        <v>227</v>
      </c>
      <c r="H301" s="29"/>
      <c r="I301" s="18"/>
      <c r="J301" s="29" t="s">
        <v>228</v>
      </c>
      <c r="K301" s="29"/>
      <c r="L301" s="15"/>
    </row>
    <row r="302" spans="1:12" ht="26.25" x14ac:dyDescent="0.25">
      <c r="A302" s="13"/>
      <c r="B302" s="20" t="s">
        <v>310</v>
      </c>
      <c r="C302" s="21"/>
      <c r="D302" s="46"/>
      <c r="E302" s="46"/>
      <c r="F302" s="21"/>
      <c r="G302" s="46"/>
      <c r="H302" s="46"/>
      <c r="I302" s="21"/>
      <c r="J302" s="46"/>
      <c r="K302" s="46"/>
      <c r="L302" s="21"/>
    </row>
    <row r="303" spans="1:12" x14ac:dyDescent="0.25">
      <c r="A303" s="13"/>
      <c r="B303" s="23" t="s">
        <v>58</v>
      </c>
      <c r="C303" s="14"/>
      <c r="D303" s="12" t="s">
        <v>230</v>
      </c>
      <c r="E303" s="32">
        <v>13588</v>
      </c>
      <c r="F303" s="14"/>
      <c r="G303" s="12" t="s">
        <v>230</v>
      </c>
      <c r="H303" s="32">
        <v>3287</v>
      </c>
      <c r="I303" s="14"/>
      <c r="J303" s="12" t="s">
        <v>230</v>
      </c>
      <c r="K303" s="32">
        <v>16875</v>
      </c>
      <c r="L303" s="14"/>
    </row>
    <row r="304" spans="1:12" x14ac:dyDescent="0.25">
      <c r="A304" s="13"/>
      <c r="B304" s="25" t="s">
        <v>61</v>
      </c>
      <c r="C304" s="21"/>
      <c r="D304" s="34">
        <v>23048</v>
      </c>
      <c r="E304" s="34"/>
      <c r="F304" s="21"/>
      <c r="G304" s="34">
        <v>3287</v>
      </c>
      <c r="H304" s="34"/>
      <c r="I304" s="21"/>
      <c r="J304" s="34">
        <v>26335</v>
      </c>
      <c r="K304" s="34"/>
      <c r="L304" s="21"/>
    </row>
    <row r="305" spans="1:13" x14ac:dyDescent="0.25">
      <c r="A305" s="13"/>
      <c r="B305" s="23" t="s">
        <v>68</v>
      </c>
      <c r="C305" s="14"/>
      <c r="D305" s="35">
        <v>44164</v>
      </c>
      <c r="E305" s="35"/>
      <c r="F305" s="14"/>
      <c r="G305" s="31" t="s">
        <v>420</v>
      </c>
      <c r="H305" s="31"/>
      <c r="I305" s="12" t="s">
        <v>232</v>
      </c>
      <c r="J305" s="35">
        <v>27419</v>
      </c>
      <c r="K305" s="35"/>
      <c r="L305" s="14"/>
    </row>
    <row r="306" spans="1:13" x14ac:dyDescent="0.25">
      <c r="A306" s="13"/>
      <c r="B306" s="25" t="s">
        <v>69</v>
      </c>
      <c r="C306" s="21"/>
      <c r="D306" s="30" t="s">
        <v>421</v>
      </c>
      <c r="E306" s="30"/>
      <c r="F306" s="27" t="s">
        <v>232</v>
      </c>
      <c r="G306" s="34">
        <v>13459</v>
      </c>
      <c r="H306" s="34"/>
      <c r="I306" s="21"/>
      <c r="J306" s="30" t="s">
        <v>422</v>
      </c>
      <c r="K306" s="30"/>
      <c r="L306" s="27" t="s">
        <v>232</v>
      </c>
    </row>
    <row r="307" spans="1:13" x14ac:dyDescent="0.25">
      <c r="A307" s="13"/>
      <c r="B307" s="23" t="s">
        <v>251</v>
      </c>
      <c r="C307" s="14"/>
      <c r="D307" s="31" t="s">
        <v>423</v>
      </c>
      <c r="E307" s="31"/>
      <c r="F307" s="12" t="s">
        <v>232</v>
      </c>
      <c r="G307" s="31" t="s">
        <v>424</v>
      </c>
      <c r="H307" s="31"/>
      <c r="I307" s="12" t="s">
        <v>232</v>
      </c>
      <c r="J307" s="31" t="s">
        <v>425</v>
      </c>
      <c r="K307" s="31"/>
      <c r="L307" s="12" t="s">
        <v>232</v>
      </c>
    </row>
    <row r="308" spans="1:13" x14ac:dyDescent="0.25">
      <c r="A308" s="13"/>
      <c r="B308" s="25" t="s">
        <v>426</v>
      </c>
      <c r="C308" s="21"/>
      <c r="D308" s="30" t="s">
        <v>427</v>
      </c>
      <c r="E308" s="30"/>
      <c r="F308" s="27" t="s">
        <v>232</v>
      </c>
      <c r="G308" s="30" t="s">
        <v>424</v>
      </c>
      <c r="H308" s="30"/>
      <c r="I308" s="27" t="s">
        <v>232</v>
      </c>
      <c r="J308" s="30" t="s">
        <v>428</v>
      </c>
      <c r="K308" s="30"/>
      <c r="L308" s="27" t="s">
        <v>232</v>
      </c>
    </row>
    <row r="309" spans="1:13" x14ac:dyDescent="0.25">
      <c r="A309" s="13"/>
      <c r="B309" s="37"/>
      <c r="C309" s="14"/>
      <c r="D309" s="14"/>
      <c r="E309" s="38"/>
      <c r="F309" s="14"/>
      <c r="G309" s="14"/>
      <c r="H309" s="38"/>
      <c r="I309" s="14"/>
      <c r="J309" s="14"/>
      <c r="K309" s="38"/>
      <c r="L309" s="14"/>
    </row>
    <row r="310" spans="1:13" ht="15.75" thickBot="1" x14ac:dyDescent="0.3">
      <c r="A310" s="13"/>
      <c r="B310" s="14"/>
      <c r="C310" s="15"/>
      <c r="D310" s="28" t="s">
        <v>414</v>
      </c>
      <c r="E310" s="28"/>
      <c r="F310" s="28"/>
      <c r="G310" s="28"/>
      <c r="H310" s="28"/>
      <c r="I310" s="28"/>
      <c r="J310" s="28"/>
      <c r="K310" s="28"/>
      <c r="L310" s="15"/>
    </row>
    <row r="311" spans="1:13" ht="15.75" thickBot="1" x14ac:dyDescent="0.3">
      <c r="A311" s="13"/>
      <c r="B311" s="14"/>
      <c r="C311" s="15"/>
      <c r="D311" s="29" t="s">
        <v>226</v>
      </c>
      <c r="E311" s="29"/>
      <c r="F311" s="18"/>
      <c r="G311" s="29" t="s">
        <v>227</v>
      </c>
      <c r="H311" s="29"/>
      <c r="I311" s="18"/>
      <c r="J311" s="29" t="s">
        <v>228</v>
      </c>
      <c r="K311" s="29"/>
      <c r="L311" s="15"/>
    </row>
    <row r="312" spans="1:13" x14ac:dyDescent="0.25">
      <c r="A312" s="13"/>
      <c r="B312" s="20" t="s">
        <v>284</v>
      </c>
      <c r="C312" s="21"/>
      <c r="D312" s="46"/>
      <c r="E312" s="46"/>
      <c r="F312" s="21"/>
      <c r="G312" s="46"/>
      <c r="H312" s="46"/>
      <c r="I312" s="21"/>
      <c r="J312" s="46"/>
      <c r="K312" s="46"/>
      <c r="L312" s="21"/>
    </row>
    <row r="313" spans="1:13" x14ac:dyDescent="0.25">
      <c r="A313" s="13"/>
      <c r="B313" s="23" t="s">
        <v>110</v>
      </c>
      <c r="C313" s="14"/>
      <c r="D313" s="12" t="s">
        <v>230</v>
      </c>
      <c r="E313" s="24" t="s">
        <v>418</v>
      </c>
      <c r="F313" s="12" t="s">
        <v>232</v>
      </c>
      <c r="G313" s="12" t="s">
        <v>230</v>
      </c>
      <c r="H313" s="32">
        <v>7381</v>
      </c>
      <c r="I313" s="14"/>
      <c r="J313" s="12" t="s">
        <v>230</v>
      </c>
      <c r="K313" s="32">
        <v>3419</v>
      </c>
      <c r="L313" s="14"/>
    </row>
    <row r="314" spans="1:13" x14ac:dyDescent="0.25">
      <c r="A314" s="13"/>
      <c r="B314" s="25" t="s">
        <v>429</v>
      </c>
      <c r="C314" s="21"/>
      <c r="D314" s="30">
        <v>501</v>
      </c>
      <c r="E314" s="30"/>
      <c r="F314" s="21"/>
      <c r="G314" s="30" t="s">
        <v>430</v>
      </c>
      <c r="H314" s="30"/>
      <c r="I314" s="27" t="s">
        <v>232</v>
      </c>
      <c r="J314" s="30" t="s">
        <v>431</v>
      </c>
      <c r="K314" s="30"/>
      <c r="L314" s="27" t="s">
        <v>232</v>
      </c>
    </row>
    <row r="315" spans="1:13" x14ac:dyDescent="0.25">
      <c r="A315" s="13"/>
      <c r="B315" s="47"/>
      <c r="C315" s="47"/>
      <c r="D315" s="47"/>
      <c r="E315" s="47"/>
      <c r="F315" s="47"/>
      <c r="G315" s="47"/>
      <c r="H315" s="47"/>
      <c r="I315" s="47"/>
      <c r="J315" s="47"/>
      <c r="K315" s="47"/>
      <c r="L315" s="47"/>
      <c r="M315" s="47"/>
    </row>
    <row r="316" spans="1:13" x14ac:dyDescent="0.25">
      <c r="A316" s="13"/>
      <c r="B316" s="51" t="s">
        <v>432</v>
      </c>
      <c r="C316" s="51"/>
      <c r="D316" s="51"/>
      <c r="E316" s="51"/>
      <c r="F316" s="51"/>
      <c r="G316" s="51"/>
      <c r="H316" s="51"/>
      <c r="I316" s="51"/>
      <c r="J316" s="51"/>
      <c r="K316" s="51"/>
      <c r="L316" s="51"/>
      <c r="M316" s="51"/>
    </row>
    <row r="317" spans="1:13" x14ac:dyDescent="0.25">
      <c r="A317" s="13"/>
      <c r="B317" s="51" t="s">
        <v>331</v>
      </c>
      <c r="C317" s="51"/>
      <c r="D317" s="51"/>
      <c r="E317" s="51"/>
      <c r="F317" s="51"/>
      <c r="G317" s="51"/>
      <c r="H317" s="51"/>
      <c r="I317" s="51"/>
      <c r="J317" s="51"/>
      <c r="K317" s="51"/>
      <c r="L317" s="51"/>
      <c r="M317" s="51"/>
    </row>
    <row r="318" spans="1:13" x14ac:dyDescent="0.25">
      <c r="A318" s="13"/>
      <c r="B318" s="47"/>
      <c r="C318" s="47"/>
      <c r="D318" s="47"/>
      <c r="E318" s="47"/>
      <c r="F318" s="47"/>
      <c r="G318" s="47"/>
      <c r="H318" s="47"/>
      <c r="I318" s="47"/>
      <c r="J318" s="47"/>
      <c r="K318" s="47"/>
      <c r="L318" s="47"/>
      <c r="M318" s="47"/>
    </row>
    <row r="319" spans="1:13" ht="15.75" thickBot="1" x14ac:dyDescent="0.3">
      <c r="A319" s="13"/>
      <c r="B319" s="14"/>
      <c r="C319" s="15"/>
      <c r="D319" s="28" t="s">
        <v>433</v>
      </c>
      <c r="E319" s="28"/>
      <c r="F319" s="28"/>
      <c r="G319" s="28"/>
      <c r="H319" s="28"/>
      <c r="I319" s="28"/>
      <c r="J319" s="28"/>
      <c r="K319" s="28"/>
      <c r="L319" s="15"/>
    </row>
    <row r="320" spans="1:13" ht="15.75" thickBot="1" x14ac:dyDescent="0.3">
      <c r="A320" s="13"/>
      <c r="B320" s="14"/>
      <c r="C320" s="15"/>
      <c r="D320" s="29" t="s">
        <v>226</v>
      </c>
      <c r="E320" s="29"/>
      <c r="F320" s="18"/>
      <c r="G320" s="29" t="s">
        <v>227</v>
      </c>
      <c r="H320" s="29"/>
      <c r="I320" s="18"/>
      <c r="J320" s="29" t="s">
        <v>228</v>
      </c>
      <c r="K320" s="29"/>
      <c r="L320" s="15"/>
    </row>
    <row r="321" spans="1:12" ht="26.25" x14ac:dyDescent="0.25">
      <c r="A321" s="13"/>
      <c r="B321" s="20" t="s">
        <v>229</v>
      </c>
      <c r="C321" s="21"/>
      <c r="D321" s="46"/>
      <c r="E321" s="46"/>
      <c r="F321" s="21"/>
      <c r="G321" s="46"/>
      <c r="H321" s="46"/>
      <c r="I321" s="21"/>
      <c r="J321" s="46"/>
      <c r="K321" s="46"/>
      <c r="L321" s="21"/>
    </row>
    <row r="322" spans="1:12" ht="26.25" x14ac:dyDescent="0.25">
      <c r="A322" s="13"/>
      <c r="B322" s="23" t="s">
        <v>101</v>
      </c>
      <c r="C322" s="14"/>
      <c r="D322" s="12" t="s">
        <v>230</v>
      </c>
      <c r="E322" s="24" t="s">
        <v>434</v>
      </c>
      <c r="F322" s="12" t="s">
        <v>232</v>
      </c>
      <c r="G322" s="12" t="s">
        <v>230</v>
      </c>
      <c r="H322" s="32">
        <v>7325</v>
      </c>
      <c r="I322" s="14"/>
      <c r="J322" s="12" t="s">
        <v>230</v>
      </c>
      <c r="K322" s="32">
        <v>2562</v>
      </c>
      <c r="L322" s="14"/>
    </row>
    <row r="323" spans="1:12" ht="26.25" x14ac:dyDescent="0.25">
      <c r="A323" s="13"/>
      <c r="B323" s="25" t="s">
        <v>105</v>
      </c>
      <c r="C323" s="21"/>
      <c r="D323" s="30" t="s">
        <v>435</v>
      </c>
      <c r="E323" s="30"/>
      <c r="F323" s="27" t="s">
        <v>232</v>
      </c>
      <c r="G323" s="34">
        <v>7325</v>
      </c>
      <c r="H323" s="34"/>
      <c r="I323" s="21"/>
      <c r="J323" s="30" t="s">
        <v>436</v>
      </c>
      <c r="K323" s="30"/>
      <c r="L323" s="27" t="s">
        <v>232</v>
      </c>
    </row>
    <row r="324" spans="1:12" x14ac:dyDescent="0.25">
      <c r="A324" s="13"/>
      <c r="B324" s="23" t="s">
        <v>107</v>
      </c>
      <c r="C324" s="14"/>
      <c r="D324" s="31" t="s">
        <v>435</v>
      </c>
      <c r="E324" s="31"/>
      <c r="F324" s="12" t="s">
        <v>232</v>
      </c>
      <c r="G324" s="35">
        <v>7325</v>
      </c>
      <c r="H324" s="35"/>
      <c r="I324" s="14"/>
      <c r="J324" s="31" t="s">
        <v>436</v>
      </c>
      <c r="K324" s="31"/>
      <c r="L324" s="12" t="s">
        <v>232</v>
      </c>
    </row>
    <row r="325" spans="1:12" x14ac:dyDescent="0.25">
      <c r="A325" s="13"/>
      <c r="B325" s="25" t="s">
        <v>110</v>
      </c>
      <c r="C325" s="21"/>
      <c r="D325" s="30" t="s">
        <v>437</v>
      </c>
      <c r="E325" s="30"/>
      <c r="F325" s="27" t="s">
        <v>232</v>
      </c>
      <c r="G325" s="34">
        <v>7325</v>
      </c>
      <c r="H325" s="34"/>
      <c r="I325" s="21"/>
      <c r="J325" s="30" t="s">
        <v>438</v>
      </c>
      <c r="K325" s="30"/>
      <c r="L325" s="27" t="s">
        <v>232</v>
      </c>
    </row>
    <row r="326" spans="1:12" ht="26.25" x14ac:dyDescent="0.25">
      <c r="A326" s="13"/>
      <c r="B326" s="23" t="s">
        <v>237</v>
      </c>
      <c r="C326" s="14"/>
      <c r="D326" s="12" t="s">
        <v>230</v>
      </c>
      <c r="E326" s="24" t="s">
        <v>439</v>
      </c>
      <c r="F326" s="12" t="s">
        <v>232</v>
      </c>
      <c r="G326" s="12" t="s">
        <v>230</v>
      </c>
      <c r="H326" s="24" t="s">
        <v>440</v>
      </c>
      <c r="I326" s="12" t="s">
        <v>232</v>
      </c>
      <c r="J326" s="12" t="s">
        <v>230</v>
      </c>
      <c r="K326" s="24" t="s">
        <v>441</v>
      </c>
      <c r="L326" s="12" t="s">
        <v>232</v>
      </c>
    </row>
    <row r="327" spans="1:12" ht="26.25" x14ac:dyDescent="0.25">
      <c r="A327" s="13"/>
      <c r="B327" s="25" t="s">
        <v>241</v>
      </c>
      <c r="C327" s="21"/>
      <c r="D327" s="27" t="s">
        <v>230</v>
      </c>
      <c r="E327" s="26" t="s">
        <v>439</v>
      </c>
      <c r="F327" s="27" t="s">
        <v>232</v>
      </c>
      <c r="G327" s="27" t="s">
        <v>230</v>
      </c>
      <c r="H327" s="26" t="s">
        <v>442</v>
      </c>
      <c r="I327" s="27" t="s">
        <v>232</v>
      </c>
      <c r="J327" s="27" t="s">
        <v>230</v>
      </c>
      <c r="K327" s="26" t="s">
        <v>443</v>
      </c>
      <c r="L327" s="27" t="s">
        <v>232</v>
      </c>
    </row>
    <row r="328" spans="1:12" x14ac:dyDescent="0.25">
      <c r="A328" s="13"/>
      <c r="B328" s="23" t="s">
        <v>244</v>
      </c>
      <c r="C328" s="14"/>
      <c r="D328" s="12" t="s">
        <v>230</v>
      </c>
      <c r="E328" s="24" t="s">
        <v>439</v>
      </c>
      <c r="F328" s="12" t="s">
        <v>232</v>
      </c>
      <c r="G328" s="12" t="s">
        <v>230</v>
      </c>
      <c r="H328" s="24" t="s">
        <v>440</v>
      </c>
      <c r="I328" s="12" t="s">
        <v>232</v>
      </c>
      <c r="J328" s="12" t="s">
        <v>230</v>
      </c>
      <c r="K328" s="24" t="s">
        <v>441</v>
      </c>
      <c r="L328" s="12" t="s">
        <v>232</v>
      </c>
    </row>
    <row r="329" spans="1:12" x14ac:dyDescent="0.25">
      <c r="A329" s="13"/>
      <c r="B329" s="25" t="s">
        <v>245</v>
      </c>
      <c r="C329" s="21"/>
      <c r="D329" s="27" t="s">
        <v>230</v>
      </c>
      <c r="E329" s="26" t="s">
        <v>439</v>
      </c>
      <c r="F329" s="27" t="s">
        <v>232</v>
      </c>
      <c r="G329" s="27" t="s">
        <v>230</v>
      </c>
      <c r="H329" s="26" t="s">
        <v>442</v>
      </c>
      <c r="I329" s="27" t="s">
        <v>232</v>
      </c>
      <c r="J329" s="27" t="s">
        <v>230</v>
      </c>
      <c r="K329" s="26" t="s">
        <v>443</v>
      </c>
      <c r="L329" s="27" t="s">
        <v>232</v>
      </c>
    </row>
    <row r="330" spans="1:12" x14ac:dyDescent="0.25">
      <c r="A330" s="13"/>
      <c r="B330" s="37"/>
      <c r="C330" s="14"/>
      <c r="D330" s="14"/>
      <c r="E330" s="38"/>
      <c r="F330" s="14"/>
      <c r="G330" s="14"/>
      <c r="H330" s="38"/>
      <c r="I330" s="14"/>
      <c r="J330" s="14"/>
      <c r="K330" s="38"/>
      <c r="L330" s="14"/>
    </row>
    <row r="331" spans="1:12" ht="15.75" thickBot="1" x14ac:dyDescent="0.3">
      <c r="A331" s="13"/>
      <c r="B331" s="14"/>
      <c r="C331" s="15"/>
      <c r="D331" s="28" t="s">
        <v>444</v>
      </c>
      <c r="E331" s="28"/>
      <c r="F331" s="28"/>
      <c r="G331" s="28"/>
      <c r="H331" s="28"/>
      <c r="I331" s="28"/>
      <c r="J331" s="28"/>
      <c r="K331" s="28"/>
      <c r="L331" s="15"/>
    </row>
    <row r="332" spans="1:12" ht="15.75" thickBot="1" x14ac:dyDescent="0.3">
      <c r="A332" s="13"/>
      <c r="B332" s="14"/>
      <c r="C332" s="15"/>
      <c r="D332" s="29" t="s">
        <v>226</v>
      </c>
      <c r="E332" s="29"/>
      <c r="F332" s="18"/>
      <c r="G332" s="29" t="s">
        <v>227</v>
      </c>
      <c r="H332" s="29"/>
      <c r="I332" s="18"/>
      <c r="J332" s="29" t="s">
        <v>228</v>
      </c>
      <c r="K332" s="29"/>
      <c r="L332" s="15"/>
    </row>
    <row r="333" spans="1:12" x14ac:dyDescent="0.25">
      <c r="A333" s="13"/>
      <c r="B333" s="20" t="s">
        <v>247</v>
      </c>
      <c r="C333" s="21"/>
      <c r="D333" s="46"/>
      <c r="E333" s="46"/>
      <c r="F333" s="21"/>
      <c r="G333" s="46"/>
      <c r="H333" s="46"/>
      <c r="I333" s="21"/>
      <c r="J333" s="46"/>
      <c r="K333" s="46"/>
      <c r="L333" s="21"/>
    </row>
    <row r="334" spans="1:12" x14ac:dyDescent="0.25">
      <c r="A334" s="13"/>
      <c r="B334" s="23" t="s">
        <v>58</v>
      </c>
      <c r="C334" s="14"/>
      <c r="D334" s="12" t="s">
        <v>230</v>
      </c>
      <c r="E334" s="32">
        <v>13087</v>
      </c>
      <c r="F334" s="14"/>
      <c r="G334" s="12" t="s">
        <v>230</v>
      </c>
      <c r="H334" s="32">
        <v>10667</v>
      </c>
      <c r="I334" s="14"/>
      <c r="J334" s="12" t="s">
        <v>230</v>
      </c>
      <c r="K334" s="32">
        <v>23754</v>
      </c>
      <c r="L334" s="14"/>
    </row>
    <row r="335" spans="1:12" x14ac:dyDescent="0.25">
      <c r="A335" s="13"/>
      <c r="B335" s="25" t="s">
        <v>61</v>
      </c>
      <c r="C335" s="21"/>
      <c r="D335" s="34">
        <v>25875</v>
      </c>
      <c r="E335" s="34"/>
      <c r="F335" s="21"/>
      <c r="G335" s="34">
        <v>10667</v>
      </c>
      <c r="H335" s="34"/>
      <c r="I335" s="21"/>
      <c r="J335" s="34">
        <v>36542</v>
      </c>
      <c r="K335" s="34"/>
      <c r="L335" s="21"/>
    </row>
    <row r="336" spans="1:12" x14ac:dyDescent="0.25">
      <c r="A336" s="13"/>
      <c r="B336" s="23" t="s">
        <v>445</v>
      </c>
      <c r="C336" s="14"/>
      <c r="D336" s="31">
        <v>96</v>
      </c>
      <c r="E336" s="31"/>
      <c r="F336" s="14"/>
      <c r="G336" s="31" t="s">
        <v>446</v>
      </c>
      <c r="H336" s="31"/>
      <c r="I336" s="12" t="s">
        <v>232</v>
      </c>
      <c r="J336" s="31">
        <v>4</v>
      </c>
      <c r="K336" s="31"/>
      <c r="L336" s="14"/>
    </row>
    <row r="337" spans="1:13" x14ac:dyDescent="0.25">
      <c r="A337" s="13"/>
      <c r="B337" s="25" t="s">
        <v>68</v>
      </c>
      <c r="C337" s="21"/>
      <c r="D337" s="34">
        <v>43735</v>
      </c>
      <c r="E337" s="34"/>
      <c r="F337" s="21"/>
      <c r="G337" s="30" t="s">
        <v>447</v>
      </c>
      <c r="H337" s="30"/>
      <c r="I337" s="27" t="s">
        <v>232</v>
      </c>
      <c r="J337" s="34">
        <v>27081</v>
      </c>
      <c r="K337" s="34"/>
      <c r="L337" s="21"/>
    </row>
    <row r="338" spans="1:13" x14ac:dyDescent="0.25">
      <c r="A338" s="13"/>
      <c r="B338" s="23" t="s">
        <v>69</v>
      </c>
      <c r="C338" s="14"/>
      <c r="D338" s="31" t="s">
        <v>448</v>
      </c>
      <c r="E338" s="31"/>
      <c r="F338" s="12" t="s">
        <v>232</v>
      </c>
      <c r="G338" s="35">
        <v>6078</v>
      </c>
      <c r="H338" s="35"/>
      <c r="I338" s="14"/>
      <c r="J338" s="31" t="s">
        <v>449</v>
      </c>
      <c r="K338" s="31"/>
      <c r="L338" s="12" t="s">
        <v>232</v>
      </c>
    </row>
    <row r="339" spans="1:13" x14ac:dyDescent="0.25">
      <c r="A339" s="13"/>
      <c r="B339" s="25" t="s">
        <v>251</v>
      </c>
      <c r="C339" s="21"/>
      <c r="D339" s="30" t="s">
        <v>450</v>
      </c>
      <c r="E339" s="30"/>
      <c r="F339" s="27" t="s">
        <v>232</v>
      </c>
      <c r="G339" s="30" t="s">
        <v>451</v>
      </c>
      <c r="H339" s="30"/>
      <c r="I339" s="27" t="s">
        <v>232</v>
      </c>
      <c r="J339" s="30" t="s">
        <v>452</v>
      </c>
      <c r="K339" s="30"/>
      <c r="L339" s="27" t="s">
        <v>232</v>
      </c>
    </row>
    <row r="340" spans="1:13" x14ac:dyDescent="0.25">
      <c r="A340" s="13"/>
      <c r="B340" s="23" t="s">
        <v>426</v>
      </c>
      <c r="C340" s="14"/>
      <c r="D340" s="31" t="s">
        <v>453</v>
      </c>
      <c r="E340" s="31"/>
      <c r="F340" s="12" t="s">
        <v>232</v>
      </c>
      <c r="G340" s="31" t="s">
        <v>451</v>
      </c>
      <c r="H340" s="31"/>
      <c r="I340" s="12" t="s">
        <v>232</v>
      </c>
      <c r="J340" s="31" t="s">
        <v>454</v>
      </c>
      <c r="K340" s="31"/>
      <c r="L340" s="12" t="s">
        <v>232</v>
      </c>
    </row>
    <row r="341" spans="1:13" x14ac:dyDescent="0.25">
      <c r="A341" s="13"/>
      <c r="B341" s="47"/>
      <c r="C341" s="47"/>
      <c r="D341" s="47"/>
      <c r="E341" s="47"/>
      <c r="F341" s="47"/>
      <c r="G341" s="47"/>
      <c r="H341" s="47"/>
      <c r="I341" s="47"/>
      <c r="J341" s="47"/>
      <c r="K341" s="47"/>
      <c r="L341" s="47"/>
      <c r="M341" s="47"/>
    </row>
    <row r="342" spans="1:13" ht="15.75" thickBot="1" x14ac:dyDescent="0.3">
      <c r="A342" s="13"/>
      <c r="B342" s="14"/>
      <c r="C342" s="15"/>
      <c r="D342" s="28" t="s">
        <v>433</v>
      </c>
      <c r="E342" s="28"/>
      <c r="F342" s="28"/>
      <c r="G342" s="28"/>
      <c r="H342" s="28"/>
      <c r="I342" s="28"/>
      <c r="J342" s="28"/>
      <c r="K342" s="28"/>
      <c r="L342" s="15"/>
    </row>
    <row r="343" spans="1:13" ht="15.75" thickBot="1" x14ac:dyDescent="0.3">
      <c r="A343" s="13"/>
      <c r="B343" s="14"/>
      <c r="C343" s="15"/>
      <c r="D343" s="29" t="s">
        <v>226</v>
      </c>
      <c r="E343" s="29"/>
      <c r="F343" s="18"/>
      <c r="G343" s="29" t="s">
        <v>227</v>
      </c>
      <c r="H343" s="29"/>
      <c r="I343" s="18"/>
      <c r="J343" s="29" t="s">
        <v>228</v>
      </c>
      <c r="K343" s="29"/>
      <c r="L343" s="15"/>
    </row>
    <row r="344" spans="1:13" x14ac:dyDescent="0.25">
      <c r="A344" s="13"/>
      <c r="B344" s="20" t="s">
        <v>253</v>
      </c>
      <c r="C344" s="21"/>
      <c r="D344" s="46"/>
      <c r="E344" s="46"/>
      <c r="F344" s="21"/>
      <c r="G344" s="46"/>
      <c r="H344" s="46"/>
      <c r="I344" s="21"/>
      <c r="J344" s="46"/>
      <c r="K344" s="46"/>
      <c r="L344" s="21"/>
    </row>
    <row r="345" spans="1:13" x14ac:dyDescent="0.25">
      <c r="A345" s="13"/>
      <c r="B345" s="23" t="s">
        <v>110</v>
      </c>
      <c r="C345" s="14"/>
      <c r="D345" s="12" t="s">
        <v>230</v>
      </c>
      <c r="E345" s="24" t="s">
        <v>455</v>
      </c>
      <c r="F345" s="12" t="s">
        <v>232</v>
      </c>
      <c r="G345" s="12" t="s">
        <v>230</v>
      </c>
      <c r="H345" s="32">
        <v>7324</v>
      </c>
      <c r="I345" s="14"/>
      <c r="J345" s="12" t="s">
        <v>230</v>
      </c>
      <c r="K345" s="24" t="s">
        <v>438</v>
      </c>
      <c r="L345" s="12" t="s">
        <v>232</v>
      </c>
    </row>
    <row r="346" spans="1:13" x14ac:dyDescent="0.25">
      <c r="A346" s="13"/>
      <c r="B346" s="25" t="s">
        <v>429</v>
      </c>
      <c r="C346" s="21"/>
      <c r="D346" s="34">
        <v>4762</v>
      </c>
      <c r="E346" s="34"/>
      <c r="F346" s="21"/>
      <c r="G346" s="30" t="s">
        <v>456</v>
      </c>
      <c r="H346" s="30"/>
      <c r="I346" s="27" t="s">
        <v>232</v>
      </c>
      <c r="J346" s="30" t="s">
        <v>457</v>
      </c>
      <c r="K346" s="30"/>
      <c r="L346" s="27" t="s">
        <v>232</v>
      </c>
    </row>
    <row r="347" spans="1:13" ht="26.25" x14ac:dyDescent="0.25">
      <c r="A347" s="13"/>
      <c r="B347" s="23" t="s">
        <v>458</v>
      </c>
      <c r="C347" s="14"/>
      <c r="D347" s="31" t="s">
        <v>459</v>
      </c>
      <c r="E347" s="31"/>
      <c r="F347" s="12" t="s">
        <v>232</v>
      </c>
      <c r="G347" s="31">
        <v>2</v>
      </c>
      <c r="H347" s="31"/>
      <c r="I347" s="14"/>
      <c r="J347" s="31" t="s">
        <v>357</v>
      </c>
      <c r="K347" s="31"/>
      <c r="L347" s="14"/>
    </row>
    <row r="348" spans="1:13" x14ac:dyDescent="0.25">
      <c r="A348" s="13"/>
      <c r="B348" s="25" t="s">
        <v>460</v>
      </c>
      <c r="C348" s="21"/>
      <c r="D348" s="30" t="s">
        <v>357</v>
      </c>
      <c r="E348" s="30"/>
      <c r="F348" s="21"/>
      <c r="G348" s="30" t="s">
        <v>459</v>
      </c>
      <c r="H348" s="30"/>
      <c r="I348" s="27" t="s">
        <v>232</v>
      </c>
      <c r="J348" s="30" t="s">
        <v>459</v>
      </c>
      <c r="K348" s="30"/>
      <c r="L348" s="27" t="s">
        <v>232</v>
      </c>
    </row>
    <row r="349" spans="1:13" x14ac:dyDescent="0.25">
      <c r="A349" s="13"/>
      <c r="B349" s="37"/>
      <c r="C349" s="14"/>
      <c r="D349" s="14"/>
      <c r="E349" s="38"/>
      <c r="F349" s="14"/>
      <c r="G349" s="14"/>
      <c r="H349" s="38"/>
      <c r="I349" s="14"/>
      <c r="J349" s="14"/>
      <c r="K349" s="38"/>
      <c r="L349" s="14"/>
    </row>
    <row r="350" spans="1:13" ht="15.75" thickBot="1" x14ac:dyDescent="0.3">
      <c r="A350" s="13"/>
      <c r="B350" s="14"/>
      <c r="C350" s="15"/>
      <c r="D350" s="28" t="s">
        <v>461</v>
      </c>
      <c r="E350" s="28"/>
      <c r="F350" s="28"/>
      <c r="G350" s="28"/>
      <c r="H350" s="28"/>
      <c r="I350" s="28"/>
      <c r="J350" s="28"/>
      <c r="K350" s="28"/>
      <c r="L350" s="15"/>
    </row>
    <row r="351" spans="1:13" ht="15.75" thickBot="1" x14ac:dyDescent="0.3">
      <c r="A351" s="13"/>
      <c r="B351" s="14"/>
      <c r="C351" s="15"/>
      <c r="D351" s="29" t="s">
        <v>226</v>
      </c>
      <c r="E351" s="29"/>
      <c r="F351" s="18"/>
      <c r="G351" s="29" t="s">
        <v>227</v>
      </c>
      <c r="H351" s="29"/>
      <c r="I351" s="18"/>
      <c r="J351" s="29" t="s">
        <v>228</v>
      </c>
      <c r="K351" s="29"/>
      <c r="L351" s="15"/>
    </row>
    <row r="352" spans="1:13" ht="26.25" x14ac:dyDescent="0.25">
      <c r="A352" s="13"/>
      <c r="B352" s="20" t="s">
        <v>256</v>
      </c>
      <c r="C352" s="21"/>
      <c r="D352" s="46"/>
      <c r="E352" s="46"/>
      <c r="F352" s="21"/>
      <c r="G352" s="46"/>
      <c r="H352" s="46"/>
      <c r="I352" s="21"/>
      <c r="J352" s="46"/>
      <c r="K352" s="46"/>
      <c r="L352" s="21"/>
    </row>
    <row r="353" spans="1:13" ht="26.25" x14ac:dyDescent="0.25">
      <c r="A353" s="13"/>
      <c r="B353" s="23" t="s">
        <v>101</v>
      </c>
      <c r="C353" s="14"/>
      <c r="D353" s="12" t="s">
        <v>230</v>
      </c>
      <c r="E353" s="32">
        <v>10622</v>
      </c>
      <c r="F353" s="14"/>
      <c r="G353" s="12" t="s">
        <v>230</v>
      </c>
      <c r="H353" s="32">
        <v>1152</v>
      </c>
      <c r="I353" s="14"/>
      <c r="J353" s="12" t="s">
        <v>230</v>
      </c>
      <c r="K353" s="32">
        <v>11774</v>
      </c>
      <c r="L353" s="14"/>
    </row>
    <row r="354" spans="1:13" ht="26.25" x14ac:dyDescent="0.25">
      <c r="A354" s="13"/>
      <c r="B354" s="25" t="s">
        <v>105</v>
      </c>
      <c r="C354" s="21"/>
      <c r="D354" s="34">
        <v>6960</v>
      </c>
      <c r="E354" s="34"/>
      <c r="F354" s="21"/>
      <c r="G354" s="34">
        <v>1152</v>
      </c>
      <c r="H354" s="34"/>
      <c r="I354" s="21"/>
      <c r="J354" s="34">
        <v>8112</v>
      </c>
      <c r="K354" s="34"/>
      <c r="L354" s="21"/>
    </row>
    <row r="355" spans="1:13" x14ac:dyDescent="0.25">
      <c r="A355" s="13"/>
      <c r="B355" s="23" t="s">
        <v>107</v>
      </c>
      <c r="C355" s="14"/>
      <c r="D355" s="35">
        <v>6960</v>
      </c>
      <c r="E355" s="35"/>
      <c r="F355" s="14"/>
      <c r="G355" s="35">
        <v>1152</v>
      </c>
      <c r="H355" s="35"/>
      <c r="I355" s="14"/>
      <c r="J355" s="35">
        <v>8112</v>
      </c>
      <c r="K355" s="35"/>
      <c r="L355" s="14"/>
    </row>
    <row r="356" spans="1:13" x14ac:dyDescent="0.25">
      <c r="A356" s="13"/>
      <c r="B356" s="25" t="s">
        <v>110</v>
      </c>
      <c r="C356" s="21"/>
      <c r="D356" s="34">
        <v>6911</v>
      </c>
      <c r="E356" s="34"/>
      <c r="F356" s="21"/>
      <c r="G356" s="34">
        <v>1152</v>
      </c>
      <c r="H356" s="34"/>
      <c r="I356" s="21"/>
      <c r="J356" s="34">
        <v>8063</v>
      </c>
      <c r="K356" s="34"/>
      <c r="L356" s="21"/>
    </row>
    <row r="357" spans="1:13" ht="26.25" x14ac:dyDescent="0.25">
      <c r="A357" s="13"/>
      <c r="B357" s="23" t="s">
        <v>237</v>
      </c>
      <c r="C357" s="14"/>
      <c r="D357" s="12" t="s">
        <v>230</v>
      </c>
      <c r="E357" s="24">
        <v>0.1</v>
      </c>
      <c r="F357" s="14"/>
      <c r="G357" s="12" t="s">
        <v>230</v>
      </c>
      <c r="H357" s="24">
        <v>2.08</v>
      </c>
      <c r="I357" s="14"/>
      <c r="J357" s="12" t="s">
        <v>230</v>
      </c>
      <c r="K357" s="24">
        <v>2.1800000000000002</v>
      </c>
      <c r="L357" s="14"/>
    </row>
    <row r="358" spans="1:13" ht="26.25" x14ac:dyDescent="0.25">
      <c r="A358" s="13"/>
      <c r="B358" s="25" t="s">
        <v>241</v>
      </c>
      <c r="C358" s="21"/>
      <c r="D358" s="27" t="s">
        <v>230</v>
      </c>
      <c r="E358" s="26" t="s">
        <v>242</v>
      </c>
      <c r="F358" s="27" t="s">
        <v>232</v>
      </c>
      <c r="G358" s="27" t="s">
        <v>230</v>
      </c>
      <c r="H358" s="26">
        <v>1.68</v>
      </c>
      <c r="I358" s="21"/>
      <c r="J358" s="27" t="s">
        <v>230</v>
      </c>
      <c r="K358" s="26">
        <v>1.59</v>
      </c>
      <c r="L358" s="21"/>
    </row>
    <row r="359" spans="1:13" x14ac:dyDescent="0.25">
      <c r="A359" s="13"/>
      <c r="B359" s="23" t="s">
        <v>244</v>
      </c>
      <c r="C359" s="14"/>
      <c r="D359" s="12" t="s">
        <v>230</v>
      </c>
      <c r="E359" s="24">
        <v>0.1</v>
      </c>
      <c r="F359" s="14"/>
      <c r="G359" s="12" t="s">
        <v>230</v>
      </c>
      <c r="H359" s="24">
        <v>2.08</v>
      </c>
      <c r="I359" s="14"/>
      <c r="J359" s="12" t="s">
        <v>230</v>
      </c>
      <c r="K359" s="24">
        <v>2.1800000000000002</v>
      </c>
      <c r="L359" s="14"/>
    </row>
    <row r="360" spans="1:13" x14ac:dyDescent="0.25">
      <c r="A360" s="13"/>
      <c r="B360" s="25" t="s">
        <v>245</v>
      </c>
      <c r="C360" s="21"/>
      <c r="D360" s="27" t="s">
        <v>230</v>
      </c>
      <c r="E360" s="26" t="s">
        <v>242</v>
      </c>
      <c r="F360" s="27" t="s">
        <v>232</v>
      </c>
      <c r="G360" s="27" t="s">
        <v>230</v>
      </c>
      <c r="H360" s="26">
        <v>1.68</v>
      </c>
      <c r="I360" s="21"/>
      <c r="J360" s="27" t="s">
        <v>230</v>
      </c>
      <c r="K360" s="26">
        <v>1.59</v>
      </c>
      <c r="L360" s="21"/>
    </row>
    <row r="361" spans="1:13" x14ac:dyDescent="0.25">
      <c r="A361" s="13"/>
      <c r="B361" s="47"/>
      <c r="C361" s="47"/>
      <c r="D361" s="47"/>
      <c r="E361" s="47"/>
      <c r="F361" s="47"/>
      <c r="G361" s="47"/>
      <c r="H361" s="47"/>
      <c r="I361" s="47"/>
      <c r="J361" s="47"/>
      <c r="K361" s="47"/>
      <c r="L361" s="47"/>
      <c r="M361" s="47"/>
    </row>
    <row r="362" spans="1:13" ht="15.75" thickBot="1" x14ac:dyDescent="0.3">
      <c r="A362" s="13"/>
      <c r="B362" s="14"/>
      <c r="C362" s="15"/>
      <c r="D362" s="28" t="s">
        <v>462</v>
      </c>
      <c r="E362" s="28"/>
      <c r="F362" s="28"/>
      <c r="G362" s="28"/>
      <c r="H362" s="28"/>
      <c r="I362" s="28"/>
      <c r="J362" s="28"/>
      <c r="K362" s="28"/>
      <c r="L362" s="15"/>
    </row>
    <row r="363" spans="1:13" ht="15.75" thickBot="1" x14ac:dyDescent="0.3">
      <c r="A363" s="13"/>
      <c r="B363" s="14"/>
      <c r="C363" s="15"/>
      <c r="D363" s="29" t="s">
        <v>226</v>
      </c>
      <c r="E363" s="29"/>
      <c r="F363" s="18"/>
      <c r="G363" s="29" t="s">
        <v>227</v>
      </c>
      <c r="H363" s="29"/>
      <c r="I363" s="18"/>
      <c r="J363" s="29" t="s">
        <v>228</v>
      </c>
      <c r="K363" s="29"/>
      <c r="L363" s="15"/>
    </row>
    <row r="364" spans="1:13" ht="26.25" x14ac:dyDescent="0.25">
      <c r="A364" s="13"/>
      <c r="B364" s="20" t="s">
        <v>256</v>
      </c>
      <c r="C364" s="21"/>
      <c r="D364" s="46"/>
      <c r="E364" s="46"/>
      <c r="F364" s="21"/>
      <c r="G364" s="46"/>
      <c r="H364" s="46"/>
      <c r="I364" s="21"/>
      <c r="J364" s="46"/>
      <c r="K364" s="46"/>
      <c r="L364" s="21"/>
    </row>
    <row r="365" spans="1:13" ht="26.25" x14ac:dyDescent="0.25">
      <c r="A365" s="13"/>
      <c r="B365" s="23" t="s">
        <v>101</v>
      </c>
      <c r="C365" s="14"/>
      <c r="D365" s="12" t="s">
        <v>230</v>
      </c>
      <c r="E365" s="24">
        <v>815</v>
      </c>
      <c r="F365" s="14"/>
      <c r="G365" s="12" t="s">
        <v>230</v>
      </c>
      <c r="H365" s="32">
        <v>1668</v>
      </c>
      <c r="I365" s="14"/>
      <c r="J365" s="12" t="s">
        <v>230</v>
      </c>
      <c r="K365" s="32">
        <v>2483</v>
      </c>
      <c r="L365" s="14"/>
    </row>
    <row r="366" spans="1:13" ht="26.25" x14ac:dyDescent="0.25">
      <c r="A366" s="13"/>
      <c r="B366" s="25" t="s">
        <v>105</v>
      </c>
      <c r="C366" s="21"/>
      <c r="D366" s="30" t="s">
        <v>463</v>
      </c>
      <c r="E366" s="30"/>
      <c r="F366" s="27" t="s">
        <v>232</v>
      </c>
      <c r="G366" s="34">
        <v>1668</v>
      </c>
      <c r="H366" s="34"/>
      <c r="I366" s="21"/>
      <c r="J366" s="30" t="s">
        <v>464</v>
      </c>
      <c r="K366" s="30"/>
      <c r="L366" s="27" t="s">
        <v>232</v>
      </c>
    </row>
    <row r="367" spans="1:13" x14ac:dyDescent="0.25">
      <c r="A367" s="13"/>
      <c r="B367" s="23" t="s">
        <v>107</v>
      </c>
      <c r="C367" s="14"/>
      <c r="D367" s="31" t="s">
        <v>463</v>
      </c>
      <c r="E367" s="31"/>
      <c r="F367" s="12" t="s">
        <v>232</v>
      </c>
      <c r="G367" s="35">
        <v>1668</v>
      </c>
      <c r="H367" s="35"/>
      <c r="I367" s="14"/>
      <c r="J367" s="31" t="s">
        <v>464</v>
      </c>
      <c r="K367" s="31"/>
      <c r="L367" s="12" t="s">
        <v>232</v>
      </c>
    </row>
    <row r="368" spans="1:13" x14ac:dyDescent="0.25">
      <c r="A368" s="13"/>
      <c r="B368" s="25" t="s">
        <v>110</v>
      </c>
      <c r="C368" s="21"/>
      <c r="D368" s="30" t="s">
        <v>465</v>
      </c>
      <c r="E368" s="30"/>
      <c r="F368" s="27" t="s">
        <v>232</v>
      </c>
      <c r="G368" s="34">
        <v>1668</v>
      </c>
      <c r="H368" s="34"/>
      <c r="I368" s="21"/>
      <c r="J368" s="30" t="s">
        <v>466</v>
      </c>
      <c r="K368" s="30"/>
      <c r="L368" s="27" t="s">
        <v>232</v>
      </c>
    </row>
    <row r="369" spans="1:13" ht="26.25" x14ac:dyDescent="0.25">
      <c r="A369" s="13"/>
      <c r="B369" s="23" t="s">
        <v>237</v>
      </c>
      <c r="C369" s="14"/>
      <c r="D369" s="12" t="s">
        <v>230</v>
      </c>
      <c r="E369" s="24" t="s">
        <v>467</v>
      </c>
      <c r="F369" s="12" t="s">
        <v>232</v>
      </c>
      <c r="G369" s="12" t="s">
        <v>230</v>
      </c>
      <c r="H369" s="24" t="s">
        <v>468</v>
      </c>
      <c r="I369" s="12" t="s">
        <v>232</v>
      </c>
      <c r="J369" s="12" t="s">
        <v>230</v>
      </c>
      <c r="K369" s="24" t="s">
        <v>469</v>
      </c>
      <c r="L369" s="12" t="s">
        <v>232</v>
      </c>
    </row>
    <row r="370" spans="1:13" ht="26.25" x14ac:dyDescent="0.25">
      <c r="A370" s="13"/>
      <c r="B370" s="25" t="s">
        <v>241</v>
      </c>
      <c r="C370" s="21"/>
      <c r="D370" s="27" t="s">
        <v>230</v>
      </c>
      <c r="E370" s="26" t="s">
        <v>467</v>
      </c>
      <c r="F370" s="27" t="s">
        <v>232</v>
      </c>
      <c r="G370" s="27" t="s">
        <v>230</v>
      </c>
      <c r="H370" s="26" t="s">
        <v>468</v>
      </c>
      <c r="I370" s="27" t="s">
        <v>232</v>
      </c>
      <c r="J370" s="27" t="s">
        <v>230</v>
      </c>
      <c r="K370" s="26" t="s">
        <v>469</v>
      </c>
      <c r="L370" s="27" t="s">
        <v>232</v>
      </c>
    </row>
    <row r="371" spans="1:13" x14ac:dyDescent="0.25">
      <c r="A371" s="13"/>
      <c r="B371" s="23" t="s">
        <v>244</v>
      </c>
      <c r="C371" s="14"/>
      <c r="D371" s="12" t="s">
        <v>230</v>
      </c>
      <c r="E371" s="24" t="s">
        <v>467</v>
      </c>
      <c r="F371" s="12" t="s">
        <v>232</v>
      </c>
      <c r="G371" s="12" t="s">
        <v>230</v>
      </c>
      <c r="H371" s="24" t="s">
        <v>468</v>
      </c>
      <c r="I371" s="12" t="s">
        <v>232</v>
      </c>
      <c r="J371" s="12" t="s">
        <v>230</v>
      </c>
      <c r="K371" s="24" t="s">
        <v>469</v>
      </c>
      <c r="L371" s="12" t="s">
        <v>232</v>
      </c>
    </row>
    <row r="372" spans="1:13" x14ac:dyDescent="0.25">
      <c r="A372" s="13"/>
      <c r="B372" s="25" t="s">
        <v>245</v>
      </c>
      <c r="C372" s="21"/>
      <c r="D372" s="27" t="s">
        <v>230</v>
      </c>
      <c r="E372" s="26" t="s">
        <v>467</v>
      </c>
      <c r="F372" s="27" t="s">
        <v>232</v>
      </c>
      <c r="G372" s="27" t="s">
        <v>230</v>
      </c>
      <c r="H372" s="26" t="s">
        <v>468</v>
      </c>
      <c r="I372" s="27" t="s">
        <v>232</v>
      </c>
      <c r="J372" s="27" t="s">
        <v>230</v>
      </c>
      <c r="K372" s="26" t="s">
        <v>469</v>
      </c>
      <c r="L372" s="27" t="s">
        <v>232</v>
      </c>
    </row>
    <row r="373" spans="1:13" x14ac:dyDescent="0.25">
      <c r="A373" s="13"/>
      <c r="B373" s="37"/>
      <c r="C373" s="14"/>
      <c r="D373" s="14"/>
      <c r="E373" s="38"/>
      <c r="F373" s="14"/>
      <c r="G373" s="14"/>
      <c r="H373" s="38"/>
      <c r="I373" s="14"/>
      <c r="J373" s="14"/>
      <c r="K373" s="38"/>
      <c r="L373" s="14"/>
    </row>
    <row r="374" spans="1:13" ht="15.75" thickBot="1" x14ac:dyDescent="0.3">
      <c r="A374" s="13"/>
      <c r="B374" s="14"/>
      <c r="C374" s="15"/>
      <c r="D374" s="28" t="s">
        <v>470</v>
      </c>
      <c r="E374" s="28"/>
      <c r="F374" s="28"/>
      <c r="G374" s="28"/>
      <c r="H374" s="28"/>
      <c r="I374" s="28"/>
      <c r="J374" s="28"/>
      <c r="K374" s="28"/>
      <c r="L374" s="15"/>
    </row>
    <row r="375" spans="1:13" ht="15.75" thickBot="1" x14ac:dyDescent="0.3">
      <c r="A375" s="13"/>
      <c r="B375" s="14"/>
      <c r="C375" s="15"/>
      <c r="D375" s="29" t="s">
        <v>226</v>
      </c>
      <c r="E375" s="29"/>
      <c r="F375" s="18"/>
      <c r="G375" s="29" t="s">
        <v>227</v>
      </c>
      <c r="H375" s="29"/>
      <c r="I375" s="18"/>
      <c r="J375" s="29" t="s">
        <v>228</v>
      </c>
      <c r="K375" s="29"/>
      <c r="L375" s="15"/>
    </row>
    <row r="376" spans="1:13" ht="26.25" x14ac:dyDescent="0.25">
      <c r="A376" s="13"/>
      <c r="B376" s="20" t="s">
        <v>310</v>
      </c>
      <c r="C376" s="21"/>
      <c r="D376" s="46"/>
      <c r="E376" s="46"/>
      <c r="F376" s="21"/>
      <c r="G376" s="46"/>
      <c r="H376" s="46"/>
      <c r="I376" s="21"/>
      <c r="J376" s="46"/>
      <c r="K376" s="46"/>
      <c r="L376" s="21"/>
    </row>
    <row r="377" spans="1:13" x14ac:dyDescent="0.25">
      <c r="A377" s="13"/>
      <c r="B377" s="23" t="s">
        <v>58</v>
      </c>
      <c r="C377" s="14"/>
      <c r="D377" s="12" t="s">
        <v>230</v>
      </c>
      <c r="E377" s="32">
        <v>7510</v>
      </c>
      <c r="F377" s="14"/>
      <c r="G377" s="12" t="s">
        <v>230</v>
      </c>
      <c r="H377" s="32">
        <v>16323</v>
      </c>
      <c r="I377" s="14"/>
      <c r="J377" s="12" t="s">
        <v>230</v>
      </c>
      <c r="K377" s="32">
        <v>23833</v>
      </c>
      <c r="L377" s="14"/>
    </row>
    <row r="378" spans="1:13" x14ac:dyDescent="0.25">
      <c r="A378" s="13"/>
      <c r="B378" s="25" t="s">
        <v>61</v>
      </c>
      <c r="C378" s="21"/>
      <c r="D378" s="34">
        <v>20142</v>
      </c>
      <c r="E378" s="34"/>
      <c r="F378" s="21"/>
      <c r="G378" s="34">
        <v>16323</v>
      </c>
      <c r="H378" s="34"/>
      <c r="I378" s="21"/>
      <c r="J378" s="34">
        <v>36466</v>
      </c>
      <c r="K378" s="34"/>
      <c r="L378" s="21"/>
    </row>
    <row r="379" spans="1:13" x14ac:dyDescent="0.25">
      <c r="A379" s="13"/>
      <c r="B379" s="23" t="s">
        <v>68</v>
      </c>
      <c r="C379" s="14"/>
      <c r="D379" s="35">
        <v>43513</v>
      </c>
      <c r="E379" s="35"/>
      <c r="F379" s="14"/>
      <c r="G379" s="31" t="s">
        <v>471</v>
      </c>
      <c r="H379" s="31"/>
      <c r="I379" s="12" t="s">
        <v>232</v>
      </c>
      <c r="J379" s="35">
        <v>26767</v>
      </c>
      <c r="K379" s="35"/>
      <c r="L379" s="14"/>
    </row>
    <row r="380" spans="1:13" x14ac:dyDescent="0.25">
      <c r="A380" s="13"/>
      <c r="B380" s="25" t="s">
        <v>69</v>
      </c>
      <c r="C380" s="21"/>
      <c r="D380" s="30" t="s">
        <v>472</v>
      </c>
      <c r="E380" s="30"/>
      <c r="F380" s="27" t="s">
        <v>232</v>
      </c>
      <c r="G380" s="30">
        <v>422</v>
      </c>
      <c r="H380" s="30"/>
      <c r="I380" s="21"/>
      <c r="J380" s="30" t="s">
        <v>473</v>
      </c>
      <c r="K380" s="30"/>
      <c r="L380" s="27" t="s">
        <v>232</v>
      </c>
    </row>
    <row r="381" spans="1:13" x14ac:dyDescent="0.25">
      <c r="A381" s="13"/>
      <c r="B381" s="23" t="s">
        <v>251</v>
      </c>
      <c r="C381" s="14"/>
      <c r="D381" s="35">
        <v>3162</v>
      </c>
      <c r="E381" s="35"/>
      <c r="F381" s="14"/>
      <c r="G381" s="31" t="s">
        <v>474</v>
      </c>
      <c r="H381" s="31"/>
      <c r="I381" s="12" t="s">
        <v>232</v>
      </c>
      <c r="J381" s="31" t="s">
        <v>475</v>
      </c>
      <c r="K381" s="31"/>
      <c r="L381" s="12" t="s">
        <v>232</v>
      </c>
    </row>
    <row r="382" spans="1:13" x14ac:dyDescent="0.25">
      <c r="A382" s="13"/>
      <c r="B382" s="25" t="s">
        <v>426</v>
      </c>
      <c r="C382" s="21"/>
      <c r="D382" s="34">
        <v>3693</v>
      </c>
      <c r="E382" s="34"/>
      <c r="F382" s="21"/>
      <c r="G382" s="30" t="s">
        <v>474</v>
      </c>
      <c r="H382" s="30"/>
      <c r="I382" s="27" t="s">
        <v>232</v>
      </c>
      <c r="J382" s="30" t="s">
        <v>476</v>
      </c>
      <c r="K382" s="30"/>
      <c r="L382" s="27" t="s">
        <v>232</v>
      </c>
    </row>
    <row r="383" spans="1:13" x14ac:dyDescent="0.25">
      <c r="A383" s="13"/>
      <c r="B383" s="47"/>
      <c r="C383" s="47"/>
      <c r="D383" s="47"/>
      <c r="E383" s="47"/>
      <c r="F383" s="47"/>
      <c r="G383" s="47"/>
      <c r="H383" s="47"/>
      <c r="I383" s="47"/>
      <c r="J383" s="47"/>
      <c r="K383" s="47"/>
      <c r="L383" s="47"/>
      <c r="M383" s="47"/>
    </row>
    <row r="384" spans="1:13" ht="15.75" thickBot="1" x14ac:dyDescent="0.3">
      <c r="A384" s="13"/>
      <c r="B384" s="14"/>
      <c r="C384" s="15"/>
      <c r="D384" s="28" t="s">
        <v>462</v>
      </c>
      <c r="E384" s="28"/>
      <c r="F384" s="28"/>
      <c r="G384" s="28"/>
      <c r="H384" s="28"/>
      <c r="I384" s="28"/>
      <c r="J384" s="28"/>
      <c r="K384" s="28"/>
      <c r="L384" s="15"/>
    </row>
    <row r="385" spans="1:12" x14ac:dyDescent="0.25">
      <c r="A385" s="13"/>
      <c r="B385" s="39"/>
      <c r="C385" s="40"/>
      <c r="D385" s="42" t="s">
        <v>265</v>
      </c>
      <c r="E385" s="42"/>
      <c r="F385" s="43"/>
      <c r="G385" s="42" t="s">
        <v>227</v>
      </c>
      <c r="H385" s="42"/>
      <c r="I385" s="43"/>
      <c r="J385" s="42" t="s">
        <v>228</v>
      </c>
      <c r="K385" s="42"/>
      <c r="L385" s="40"/>
    </row>
    <row r="386" spans="1:12" ht="15.75" thickBot="1" x14ac:dyDescent="0.3">
      <c r="A386" s="13"/>
      <c r="B386" s="39"/>
      <c r="C386" s="40"/>
      <c r="D386" s="28" t="s">
        <v>266</v>
      </c>
      <c r="E386" s="28"/>
      <c r="F386" s="44"/>
      <c r="G386" s="28"/>
      <c r="H386" s="28"/>
      <c r="I386" s="44"/>
      <c r="J386" s="28"/>
      <c r="K386" s="28"/>
      <c r="L386" s="40"/>
    </row>
    <row r="387" spans="1:12" x14ac:dyDescent="0.25">
      <c r="A387" s="13"/>
      <c r="B387" s="20" t="s">
        <v>284</v>
      </c>
      <c r="C387" s="21"/>
      <c r="D387" s="46"/>
      <c r="E387" s="46"/>
      <c r="F387" s="21"/>
      <c r="G387" s="46"/>
      <c r="H387" s="46"/>
      <c r="I387" s="21"/>
      <c r="J387" s="46"/>
      <c r="K387" s="46"/>
      <c r="L387" s="21"/>
    </row>
    <row r="388" spans="1:12" x14ac:dyDescent="0.25">
      <c r="A388" s="13"/>
      <c r="B388" s="23" t="s">
        <v>110</v>
      </c>
      <c r="C388" s="14"/>
      <c r="D388" s="12" t="s">
        <v>230</v>
      </c>
      <c r="E388" s="24" t="s">
        <v>465</v>
      </c>
      <c r="F388" s="12" t="s">
        <v>232</v>
      </c>
      <c r="G388" s="12" t="s">
        <v>230</v>
      </c>
      <c r="H388" s="32">
        <v>1668</v>
      </c>
      <c r="I388" s="14"/>
      <c r="J388" s="12" t="s">
        <v>230</v>
      </c>
      <c r="K388" s="24" t="s">
        <v>466</v>
      </c>
      <c r="L388" s="12" t="s">
        <v>232</v>
      </c>
    </row>
    <row r="389" spans="1:12" x14ac:dyDescent="0.25">
      <c r="A389" s="13"/>
      <c r="B389" s="25" t="s">
        <v>285</v>
      </c>
      <c r="C389" s="21"/>
      <c r="D389" s="30" t="s">
        <v>477</v>
      </c>
      <c r="E389" s="30"/>
      <c r="F389" s="27" t="s">
        <v>232</v>
      </c>
      <c r="G389" s="30" t="s">
        <v>478</v>
      </c>
      <c r="H389" s="30"/>
      <c r="I389" s="27" t="s">
        <v>232</v>
      </c>
      <c r="J389" s="30" t="s">
        <v>479</v>
      </c>
      <c r="K389" s="30"/>
      <c r="L389" s="27" t="s">
        <v>232</v>
      </c>
    </row>
    <row r="390" spans="1:12" x14ac:dyDescent="0.25">
      <c r="A390" s="13"/>
      <c r="B390" s="14"/>
      <c r="C390" s="14"/>
      <c r="D390" s="14"/>
      <c r="E390" s="14"/>
      <c r="F390" s="14"/>
      <c r="G390" s="14"/>
      <c r="H390" s="14"/>
      <c r="I390" s="14"/>
      <c r="J390" s="14"/>
      <c r="K390" s="14"/>
      <c r="L390" s="14"/>
    </row>
  </sheetData>
  <mergeCells count="661">
    <mergeCell ref="B383:M383"/>
    <mergeCell ref="B315:M315"/>
    <mergeCell ref="B316:M316"/>
    <mergeCell ref="B317:M317"/>
    <mergeCell ref="B318:M318"/>
    <mergeCell ref="B341:M341"/>
    <mergeCell ref="B361:M361"/>
    <mergeCell ref="B173:M173"/>
    <mergeCell ref="B186:M186"/>
    <mergeCell ref="B196:M196"/>
    <mergeCell ref="B204:M204"/>
    <mergeCell ref="B216:M216"/>
    <mergeCell ref="B245:M245"/>
    <mergeCell ref="B72:M72"/>
    <mergeCell ref="B127:M127"/>
    <mergeCell ref="B163:M163"/>
    <mergeCell ref="B170:M170"/>
    <mergeCell ref="B171:M171"/>
    <mergeCell ref="B172:M172"/>
    <mergeCell ref="B30:M30"/>
    <mergeCell ref="B31:M31"/>
    <mergeCell ref="B32:M32"/>
    <mergeCell ref="B33:M33"/>
    <mergeCell ref="B45:M45"/>
    <mergeCell ref="B54:M54"/>
    <mergeCell ref="B24:M24"/>
    <mergeCell ref="B25:M25"/>
    <mergeCell ref="B26:M26"/>
    <mergeCell ref="B27:M27"/>
    <mergeCell ref="B28:M28"/>
    <mergeCell ref="B29:M29"/>
    <mergeCell ref="B18:M18"/>
    <mergeCell ref="B19:M19"/>
    <mergeCell ref="B20:M20"/>
    <mergeCell ref="B21:M21"/>
    <mergeCell ref="B22:M22"/>
    <mergeCell ref="B23:M23"/>
    <mergeCell ref="B12:M12"/>
    <mergeCell ref="B13:M13"/>
    <mergeCell ref="B14:M14"/>
    <mergeCell ref="B15:M15"/>
    <mergeCell ref="B16:M16"/>
    <mergeCell ref="B17:M17"/>
    <mergeCell ref="B6:M6"/>
    <mergeCell ref="B7:M7"/>
    <mergeCell ref="B8:M8"/>
    <mergeCell ref="B9:M9"/>
    <mergeCell ref="B10:M10"/>
    <mergeCell ref="B11:M11"/>
    <mergeCell ref="D389:E389"/>
    <mergeCell ref="G389:H389"/>
    <mergeCell ref="J389:K389"/>
    <mergeCell ref="A1:A2"/>
    <mergeCell ref="B1:M1"/>
    <mergeCell ref="B2:M2"/>
    <mergeCell ref="B3:M3"/>
    <mergeCell ref="A4:A390"/>
    <mergeCell ref="B4:M4"/>
    <mergeCell ref="B5:M5"/>
    <mergeCell ref="I385:I386"/>
    <mergeCell ref="J385:K386"/>
    <mergeCell ref="L385:L386"/>
    <mergeCell ref="D387:E387"/>
    <mergeCell ref="G387:H387"/>
    <mergeCell ref="J387:K387"/>
    <mergeCell ref="D382:E382"/>
    <mergeCell ref="G382:H382"/>
    <mergeCell ref="J382:K382"/>
    <mergeCell ref="D384:K384"/>
    <mergeCell ref="B385:B386"/>
    <mergeCell ref="C385:C386"/>
    <mergeCell ref="D385:E385"/>
    <mergeCell ref="D386:E386"/>
    <mergeCell ref="F385:F386"/>
    <mergeCell ref="G385:H386"/>
    <mergeCell ref="D380:E380"/>
    <mergeCell ref="G380:H380"/>
    <mergeCell ref="J380:K380"/>
    <mergeCell ref="D381:E381"/>
    <mergeCell ref="G381:H381"/>
    <mergeCell ref="J381:K381"/>
    <mergeCell ref="D378:E378"/>
    <mergeCell ref="G378:H378"/>
    <mergeCell ref="J378:K378"/>
    <mergeCell ref="D379:E379"/>
    <mergeCell ref="G379:H379"/>
    <mergeCell ref="J379:K379"/>
    <mergeCell ref="D374:K374"/>
    <mergeCell ref="D375:E375"/>
    <mergeCell ref="G375:H375"/>
    <mergeCell ref="J375:K375"/>
    <mergeCell ref="D376:E376"/>
    <mergeCell ref="G376:H376"/>
    <mergeCell ref="J376:K376"/>
    <mergeCell ref="D367:E367"/>
    <mergeCell ref="G367:H367"/>
    <mergeCell ref="J367:K367"/>
    <mergeCell ref="D368:E368"/>
    <mergeCell ref="G368:H368"/>
    <mergeCell ref="J368:K368"/>
    <mergeCell ref="D364:E364"/>
    <mergeCell ref="G364:H364"/>
    <mergeCell ref="J364:K364"/>
    <mergeCell ref="D366:E366"/>
    <mergeCell ref="G366:H366"/>
    <mergeCell ref="J366:K366"/>
    <mergeCell ref="D356:E356"/>
    <mergeCell ref="G356:H356"/>
    <mergeCell ref="J356:K356"/>
    <mergeCell ref="D362:K362"/>
    <mergeCell ref="D363:E363"/>
    <mergeCell ref="G363:H363"/>
    <mergeCell ref="J363:K363"/>
    <mergeCell ref="D354:E354"/>
    <mergeCell ref="G354:H354"/>
    <mergeCell ref="J354:K354"/>
    <mergeCell ref="D355:E355"/>
    <mergeCell ref="G355:H355"/>
    <mergeCell ref="J355:K355"/>
    <mergeCell ref="D350:K350"/>
    <mergeCell ref="D351:E351"/>
    <mergeCell ref="G351:H351"/>
    <mergeCell ref="J351:K351"/>
    <mergeCell ref="D352:E352"/>
    <mergeCell ref="G352:H352"/>
    <mergeCell ref="J352:K352"/>
    <mergeCell ref="D347:E347"/>
    <mergeCell ref="G347:H347"/>
    <mergeCell ref="J347:K347"/>
    <mergeCell ref="D348:E348"/>
    <mergeCell ref="G348:H348"/>
    <mergeCell ref="J348:K348"/>
    <mergeCell ref="D344:E344"/>
    <mergeCell ref="G344:H344"/>
    <mergeCell ref="J344:K344"/>
    <mergeCell ref="D346:E346"/>
    <mergeCell ref="G346:H346"/>
    <mergeCell ref="J346:K346"/>
    <mergeCell ref="D340:E340"/>
    <mergeCell ref="G340:H340"/>
    <mergeCell ref="J340:K340"/>
    <mergeCell ref="D342:K342"/>
    <mergeCell ref="D343:E343"/>
    <mergeCell ref="G343:H343"/>
    <mergeCell ref="J343:K343"/>
    <mergeCell ref="D338:E338"/>
    <mergeCell ref="G338:H338"/>
    <mergeCell ref="J338:K338"/>
    <mergeCell ref="D339:E339"/>
    <mergeCell ref="G339:H339"/>
    <mergeCell ref="J339:K339"/>
    <mergeCell ref="D336:E336"/>
    <mergeCell ref="G336:H336"/>
    <mergeCell ref="J336:K336"/>
    <mergeCell ref="D337:E337"/>
    <mergeCell ref="G337:H337"/>
    <mergeCell ref="J337:K337"/>
    <mergeCell ref="D333:E333"/>
    <mergeCell ref="G333:H333"/>
    <mergeCell ref="J333:K333"/>
    <mergeCell ref="D335:E335"/>
    <mergeCell ref="G335:H335"/>
    <mergeCell ref="J335:K335"/>
    <mergeCell ref="D325:E325"/>
    <mergeCell ref="G325:H325"/>
    <mergeCell ref="J325:K325"/>
    <mergeCell ref="D331:K331"/>
    <mergeCell ref="D332:E332"/>
    <mergeCell ref="G332:H332"/>
    <mergeCell ref="J332:K332"/>
    <mergeCell ref="D323:E323"/>
    <mergeCell ref="G323:H323"/>
    <mergeCell ref="J323:K323"/>
    <mergeCell ref="D324:E324"/>
    <mergeCell ref="G324:H324"/>
    <mergeCell ref="J324:K324"/>
    <mergeCell ref="D319:K319"/>
    <mergeCell ref="D320:E320"/>
    <mergeCell ref="G320:H320"/>
    <mergeCell ref="J320:K320"/>
    <mergeCell ref="D321:E321"/>
    <mergeCell ref="G321:H321"/>
    <mergeCell ref="J321:K321"/>
    <mergeCell ref="D312:E312"/>
    <mergeCell ref="G312:H312"/>
    <mergeCell ref="J312:K312"/>
    <mergeCell ref="D314:E314"/>
    <mergeCell ref="G314:H314"/>
    <mergeCell ref="J314:K314"/>
    <mergeCell ref="D308:E308"/>
    <mergeCell ref="G308:H308"/>
    <mergeCell ref="J308:K308"/>
    <mergeCell ref="D310:K310"/>
    <mergeCell ref="D311:E311"/>
    <mergeCell ref="G311:H311"/>
    <mergeCell ref="J311:K311"/>
    <mergeCell ref="D306:E306"/>
    <mergeCell ref="G306:H306"/>
    <mergeCell ref="J306:K306"/>
    <mergeCell ref="D307:E307"/>
    <mergeCell ref="G307:H307"/>
    <mergeCell ref="J307:K307"/>
    <mergeCell ref="D304:E304"/>
    <mergeCell ref="G304:H304"/>
    <mergeCell ref="J304:K304"/>
    <mergeCell ref="D305:E305"/>
    <mergeCell ref="G305:H305"/>
    <mergeCell ref="J305:K305"/>
    <mergeCell ref="D300:K300"/>
    <mergeCell ref="D301:E301"/>
    <mergeCell ref="G301:H301"/>
    <mergeCell ref="J301:K301"/>
    <mergeCell ref="D302:E302"/>
    <mergeCell ref="G302:H302"/>
    <mergeCell ref="J302:K302"/>
    <mergeCell ref="D293:E293"/>
    <mergeCell ref="G293:H293"/>
    <mergeCell ref="J293:K293"/>
    <mergeCell ref="D294:E294"/>
    <mergeCell ref="G294:H294"/>
    <mergeCell ref="J294:K294"/>
    <mergeCell ref="D290:E290"/>
    <mergeCell ref="G290:H290"/>
    <mergeCell ref="J290:K290"/>
    <mergeCell ref="D292:E292"/>
    <mergeCell ref="G292:H292"/>
    <mergeCell ref="J292:K292"/>
    <mergeCell ref="D286:E286"/>
    <mergeCell ref="G286:H286"/>
    <mergeCell ref="J286:K286"/>
    <mergeCell ref="D288:K288"/>
    <mergeCell ref="D289:E289"/>
    <mergeCell ref="G289:H289"/>
    <mergeCell ref="J289:K289"/>
    <mergeCell ref="B287:M287"/>
    <mergeCell ref="D283:E283"/>
    <mergeCell ref="G283:H283"/>
    <mergeCell ref="J283:K283"/>
    <mergeCell ref="D285:E285"/>
    <mergeCell ref="G285:H285"/>
    <mergeCell ref="J285:K285"/>
    <mergeCell ref="D279:E279"/>
    <mergeCell ref="G279:H279"/>
    <mergeCell ref="J279:K279"/>
    <mergeCell ref="D281:K281"/>
    <mergeCell ref="D282:E282"/>
    <mergeCell ref="G282:H282"/>
    <mergeCell ref="J282:K282"/>
    <mergeCell ref="D277:E277"/>
    <mergeCell ref="G277:H277"/>
    <mergeCell ref="J277:K277"/>
    <mergeCell ref="D278:E278"/>
    <mergeCell ref="G278:H278"/>
    <mergeCell ref="J278:K278"/>
    <mergeCell ref="D274:E274"/>
    <mergeCell ref="G274:H274"/>
    <mergeCell ref="J274:K274"/>
    <mergeCell ref="D276:E276"/>
    <mergeCell ref="G276:H276"/>
    <mergeCell ref="J276:K276"/>
    <mergeCell ref="D266:E266"/>
    <mergeCell ref="G266:H266"/>
    <mergeCell ref="J266:K266"/>
    <mergeCell ref="D272:K272"/>
    <mergeCell ref="D273:E273"/>
    <mergeCell ref="G273:H273"/>
    <mergeCell ref="J273:K273"/>
    <mergeCell ref="D264:E264"/>
    <mergeCell ref="G264:H264"/>
    <mergeCell ref="J264:K264"/>
    <mergeCell ref="D265:E265"/>
    <mergeCell ref="G265:H265"/>
    <mergeCell ref="J265:K265"/>
    <mergeCell ref="D261:E261"/>
    <mergeCell ref="G261:H261"/>
    <mergeCell ref="J261:K261"/>
    <mergeCell ref="D263:E263"/>
    <mergeCell ref="G263:H263"/>
    <mergeCell ref="J263:K263"/>
    <mergeCell ref="D253:E253"/>
    <mergeCell ref="G253:H253"/>
    <mergeCell ref="J253:K253"/>
    <mergeCell ref="D259:K259"/>
    <mergeCell ref="D260:E260"/>
    <mergeCell ref="G260:H260"/>
    <mergeCell ref="J260:K260"/>
    <mergeCell ref="B258:M258"/>
    <mergeCell ref="D251:E251"/>
    <mergeCell ref="G251:H251"/>
    <mergeCell ref="J251:K251"/>
    <mergeCell ref="D252:E252"/>
    <mergeCell ref="G252:H252"/>
    <mergeCell ref="J252:K252"/>
    <mergeCell ref="D248:E248"/>
    <mergeCell ref="G248:H248"/>
    <mergeCell ref="J248:K248"/>
    <mergeCell ref="D250:E250"/>
    <mergeCell ref="G250:H250"/>
    <mergeCell ref="J250:K250"/>
    <mergeCell ref="D244:E244"/>
    <mergeCell ref="G244:H244"/>
    <mergeCell ref="J244:K244"/>
    <mergeCell ref="D246:K246"/>
    <mergeCell ref="D247:E247"/>
    <mergeCell ref="G247:H247"/>
    <mergeCell ref="J247:K247"/>
    <mergeCell ref="D241:E241"/>
    <mergeCell ref="G241:H241"/>
    <mergeCell ref="J241:K241"/>
    <mergeCell ref="D243:E243"/>
    <mergeCell ref="G243:H243"/>
    <mergeCell ref="J243:K243"/>
    <mergeCell ref="D237:E237"/>
    <mergeCell ref="G237:H237"/>
    <mergeCell ref="J237:K237"/>
    <mergeCell ref="D239:K239"/>
    <mergeCell ref="D240:E240"/>
    <mergeCell ref="G240:H240"/>
    <mergeCell ref="J240:K240"/>
    <mergeCell ref="D235:E235"/>
    <mergeCell ref="G235:H235"/>
    <mergeCell ref="J235:K235"/>
    <mergeCell ref="D236:E236"/>
    <mergeCell ref="G236:H236"/>
    <mergeCell ref="J236:K236"/>
    <mergeCell ref="D232:E232"/>
    <mergeCell ref="G232:H232"/>
    <mergeCell ref="J232:K232"/>
    <mergeCell ref="D234:E234"/>
    <mergeCell ref="G234:H234"/>
    <mergeCell ref="J234:K234"/>
    <mergeCell ref="D224:E224"/>
    <mergeCell ref="G224:H224"/>
    <mergeCell ref="J224:K224"/>
    <mergeCell ref="D230:K230"/>
    <mergeCell ref="D231:E231"/>
    <mergeCell ref="G231:H231"/>
    <mergeCell ref="J231:K231"/>
    <mergeCell ref="D222:E222"/>
    <mergeCell ref="G222:H222"/>
    <mergeCell ref="J222:K222"/>
    <mergeCell ref="D223:E223"/>
    <mergeCell ref="G223:H223"/>
    <mergeCell ref="J223:K223"/>
    <mergeCell ref="D219:E219"/>
    <mergeCell ref="G219:H219"/>
    <mergeCell ref="J219:K219"/>
    <mergeCell ref="D221:E221"/>
    <mergeCell ref="G221:H221"/>
    <mergeCell ref="J221:K221"/>
    <mergeCell ref="D211:E211"/>
    <mergeCell ref="G211:H211"/>
    <mergeCell ref="J211:K211"/>
    <mergeCell ref="D217:K217"/>
    <mergeCell ref="D218:E218"/>
    <mergeCell ref="G218:H218"/>
    <mergeCell ref="J218:K218"/>
    <mergeCell ref="D209:E209"/>
    <mergeCell ref="G209:H209"/>
    <mergeCell ref="J209:K209"/>
    <mergeCell ref="D210:E210"/>
    <mergeCell ref="G210:H210"/>
    <mergeCell ref="J210:K210"/>
    <mergeCell ref="D205:K205"/>
    <mergeCell ref="D206:E206"/>
    <mergeCell ref="G206:H206"/>
    <mergeCell ref="J206:K206"/>
    <mergeCell ref="D207:E207"/>
    <mergeCell ref="G207:H207"/>
    <mergeCell ref="J207:K207"/>
    <mergeCell ref="D201:E201"/>
    <mergeCell ref="G201:H201"/>
    <mergeCell ref="J201:K201"/>
    <mergeCell ref="D202:E202"/>
    <mergeCell ref="G202:H202"/>
    <mergeCell ref="J202:K202"/>
    <mergeCell ref="D197:K197"/>
    <mergeCell ref="D198:E198"/>
    <mergeCell ref="G198:H198"/>
    <mergeCell ref="J198:K198"/>
    <mergeCell ref="D199:E199"/>
    <mergeCell ref="G199:H199"/>
    <mergeCell ref="J199:K199"/>
    <mergeCell ref="D193:E193"/>
    <mergeCell ref="G193:H193"/>
    <mergeCell ref="J193:K193"/>
    <mergeCell ref="D194:E194"/>
    <mergeCell ref="G194:H194"/>
    <mergeCell ref="J194:K194"/>
    <mergeCell ref="D191:E191"/>
    <mergeCell ref="G191:H191"/>
    <mergeCell ref="J191:K191"/>
    <mergeCell ref="D192:E192"/>
    <mergeCell ref="G192:H192"/>
    <mergeCell ref="J192:K192"/>
    <mergeCell ref="D187:K187"/>
    <mergeCell ref="D188:E188"/>
    <mergeCell ref="G188:H188"/>
    <mergeCell ref="J188:K188"/>
    <mergeCell ref="D189:E189"/>
    <mergeCell ref="G189:H189"/>
    <mergeCell ref="J189:K189"/>
    <mergeCell ref="D180:E180"/>
    <mergeCell ref="G180:H180"/>
    <mergeCell ref="J180:K180"/>
    <mergeCell ref="D181:E181"/>
    <mergeCell ref="G181:H181"/>
    <mergeCell ref="J181:K181"/>
    <mergeCell ref="D178:E178"/>
    <mergeCell ref="G178:H178"/>
    <mergeCell ref="J178:K178"/>
    <mergeCell ref="D179:E179"/>
    <mergeCell ref="G179:H179"/>
    <mergeCell ref="J179:K179"/>
    <mergeCell ref="D174:K174"/>
    <mergeCell ref="D175:E175"/>
    <mergeCell ref="G175:H175"/>
    <mergeCell ref="J175:K175"/>
    <mergeCell ref="D176:E176"/>
    <mergeCell ref="G176:H176"/>
    <mergeCell ref="J176:K176"/>
    <mergeCell ref="D166:E166"/>
    <mergeCell ref="G166:H166"/>
    <mergeCell ref="J166:K166"/>
    <mergeCell ref="D168:E168"/>
    <mergeCell ref="G168:H168"/>
    <mergeCell ref="J168:K168"/>
    <mergeCell ref="D162:E162"/>
    <mergeCell ref="G162:H162"/>
    <mergeCell ref="J162:K162"/>
    <mergeCell ref="D164:K164"/>
    <mergeCell ref="D165:E165"/>
    <mergeCell ref="G165:H165"/>
    <mergeCell ref="J165:K165"/>
    <mergeCell ref="D160:E160"/>
    <mergeCell ref="G160:H160"/>
    <mergeCell ref="J160:K160"/>
    <mergeCell ref="D161:E161"/>
    <mergeCell ref="G161:H161"/>
    <mergeCell ref="J161:K161"/>
    <mergeCell ref="D157:E157"/>
    <mergeCell ref="G157:H157"/>
    <mergeCell ref="J157:K157"/>
    <mergeCell ref="D159:E159"/>
    <mergeCell ref="G159:H159"/>
    <mergeCell ref="J159:K159"/>
    <mergeCell ref="D149:E149"/>
    <mergeCell ref="G149:H149"/>
    <mergeCell ref="J149:K149"/>
    <mergeCell ref="D155:K155"/>
    <mergeCell ref="D156:E156"/>
    <mergeCell ref="G156:H156"/>
    <mergeCell ref="J156:K156"/>
    <mergeCell ref="D147:E147"/>
    <mergeCell ref="G147:H147"/>
    <mergeCell ref="J147:K147"/>
    <mergeCell ref="D148:E148"/>
    <mergeCell ref="G148:H148"/>
    <mergeCell ref="J148:K148"/>
    <mergeCell ref="D143:K143"/>
    <mergeCell ref="D144:E144"/>
    <mergeCell ref="G144:H144"/>
    <mergeCell ref="J144:K144"/>
    <mergeCell ref="D145:E145"/>
    <mergeCell ref="G145:H145"/>
    <mergeCell ref="J145:K145"/>
    <mergeCell ref="D139:E139"/>
    <mergeCell ref="G139:H139"/>
    <mergeCell ref="J139:K139"/>
    <mergeCell ref="D141:E141"/>
    <mergeCell ref="G141:H141"/>
    <mergeCell ref="J141:K141"/>
    <mergeCell ref="D135:E135"/>
    <mergeCell ref="G135:H135"/>
    <mergeCell ref="J135:K135"/>
    <mergeCell ref="D137:K137"/>
    <mergeCell ref="D138:E138"/>
    <mergeCell ref="G138:H138"/>
    <mergeCell ref="J138:K138"/>
    <mergeCell ref="D133:E133"/>
    <mergeCell ref="G133:H133"/>
    <mergeCell ref="J133:K133"/>
    <mergeCell ref="D134:E134"/>
    <mergeCell ref="G134:H134"/>
    <mergeCell ref="J134:K134"/>
    <mergeCell ref="D130:E130"/>
    <mergeCell ref="G130:H130"/>
    <mergeCell ref="J130:K130"/>
    <mergeCell ref="D132:E132"/>
    <mergeCell ref="G132:H132"/>
    <mergeCell ref="J132:K132"/>
    <mergeCell ref="D122:E122"/>
    <mergeCell ref="D123:E123"/>
    <mergeCell ref="D124:E124"/>
    <mergeCell ref="D125:E125"/>
    <mergeCell ref="D128:K128"/>
    <mergeCell ref="D129:E129"/>
    <mergeCell ref="G129:H129"/>
    <mergeCell ref="J129:K129"/>
    <mergeCell ref="D120:F120"/>
    <mergeCell ref="H120:I120"/>
    <mergeCell ref="K120:L120"/>
    <mergeCell ref="D121:F121"/>
    <mergeCell ref="H121:I121"/>
    <mergeCell ref="K121:L121"/>
    <mergeCell ref="D117:F117"/>
    <mergeCell ref="H117:I117"/>
    <mergeCell ref="K117:L117"/>
    <mergeCell ref="D118:E118"/>
    <mergeCell ref="D119:F119"/>
    <mergeCell ref="H119:I119"/>
    <mergeCell ref="K119:L119"/>
    <mergeCell ref="D113:E113"/>
    <mergeCell ref="E114:F114"/>
    <mergeCell ref="D115:L115"/>
    <mergeCell ref="D116:F116"/>
    <mergeCell ref="H116:I116"/>
    <mergeCell ref="K116:L116"/>
    <mergeCell ref="D109:F109"/>
    <mergeCell ref="H109:I109"/>
    <mergeCell ref="K109:L109"/>
    <mergeCell ref="D110:E110"/>
    <mergeCell ref="D111:E111"/>
    <mergeCell ref="D112:E112"/>
    <mergeCell ref="D106:E106"/>
    <mergeCell ref="D107:F107"/>
    <mergeCell ref="H107:I107"/>
    <mergeCell ref="K107:L107"/>
    <mergeCell ref="D108:F108"/>
    <mergeCell ref="H108:I108"/>
    <mergeCell ref="K108:L108"/>
    <mergeCell ref="E102:F102"/>
    <mergeCell ref="D103:L103"/>
    <mergeCell ref="D104:F104"/>
    <mergeCell ref="H104:I104"/>
    <mergeCell ref="K104:L104"/>
    <mergeCell ref="D105:F105"/>
    <mergeCell ref="H105:I105"/>
    <mergeCell ref="K105:L105"/>
    <mergeCell ref="M97:M98"/>
    <mergeCell ref="D99:F99"/>
    <mergeCell ref="H99:I99"/>
    <mergeCell ref="K99:L99"/>
    <mergeCell ref="D100:E100"/>
    <mergeCell ref="D101:F101"/>
    <mergeCell ref="H101:I101"/>
    <mergeCell ref="K101:L101"/>
    <mergeCell ref="E95:F95"/>
    <mergeCell ref="D96:L96"/>
    <mergeCell ref="B97:B98"/>
    <mergeCell ref="C97:C98"/>
    <mergeCell ref="D97:F97"/>
    <mergeCell ref="D98:F98"/>
    <mergeCell ref="G97:G98"/>
    <mergeCell ref="H97:I98"/>
    <mergeCell ref="J97:J98"/>
    <mergeCell ref="K97:L98"/>
    <mergeCell ref="D93:F93"/>
    <mergeCell ref="H93:I93"/>
    <mergeCell ref="K93:L93"/>
    <mergeCell ref="D94:F94"/>
    <mergeCell ref="H94:I94"/>
    <mergeCell ref="K94:L94"/>
    <mergeCell ref="D91:F91"/>
    <mergeCell ref="H91:I91"/>
    <mergeCell ref="K91:L91"/>
    <mergeCell ref="D92:F92"/>
    <mergeCell ref="H92:I92"/>
    <mergeCell ref="K92:L92"/>
    <mergeCell ref="K87:L88"/>
    <mergeCell ref="M87:M88"/>
    <mergeCell ref="D89:F89"/>
    <mergeCell ref="H89:I89"/>
    <mergeCell ref="K89:L89"/>
    <mergeCell ref="D90:E90"/>
    <mergeCell ref="D84:E84"/>
    <mergeCell ref="E85:F85"/>
    <mergeCell ref="D86:L86"/>
    <mergeCell ref="B87:B88"/>
    <mergeCell ref="C87:C88"/>
    <mergeCell ref="D87:F87"/>
    <mergeCell ref="D88:F88"/>
    <mergeCell ref="G87:G88"/>
    <mergeCell ref="H87:I88"/>
    <mergeCell ref="J87:J88"/>
    <mergeCell ref="D80:F80"/>
    <mergeCell ref="H80:I80"/>
    <mergeCell ref="K80:L80"/>
    <mergeCell ref="D81:E81"/>
    <mergeCell ref="D82:E82"/>
    <mergeCell ref="D83:E83"/>
    <mergeCell ref="D77:E77"/>
    <mergeCell ref="D78:F78"/>
    <mergeCell ref="H78:I78"/>
    <mergeCell ref="K78:L78"/>
    <mergeCell ref="D79:F79"/>
    <mergeCell ref="H79:I79"/>
    <mergeCell ref="K79:L79"/>
    <mergeCell ref="J74:J75"/>
    <mergeCell ref="K74:L75"/>
    <mergeCell ref="M74:M75"/>
    <mergeCell ref="D76:F76"/>
    <mergeCell ref="H76:I76"/>
    <mergeCell ref="K76:L76"/>
    <mergeCell ref="D67:E67"/>
    <mergeCell ref="G67:H67"/>
    <mergeCell ref="J67:K67"/>
    <mergeCell ref="D73:L73"/>
    <mergeCell ref="B74:B75"/>
    <mergeCell ref="C74:C75"/>
    <mergeCell ref="D74:F74"/>
    <mergeCell ref="D75:F75"/>
    <mergeCell ref="G74:G75"/>
    <mergeCell ref="H74:I75"/>
    <mergeCell ref="D65:E65"/>
    <mergeCell ref="G65:H65"/>
    <mergeCell ref="J65:K65"/>
    <mergeCell ref="D66:E66"/>
    <mergeCell ref="G66:H66"/>
    <mergeCell ref="J66:K66"/>
    <mergeCell ref="D59:E59"/>
    <mergeCell ref="G59:H59"/>
    <mergeCell ref="J59:K59"/>
    <mergeCell ref="D61:K61"/>
    <mergeCell ref="D62:E62"/>
    <mergeCell ref="G62:H62"/>
    <mergeCell ref="J62:K62"/>
    <mergeCell ref="B60:M60"/>
    <mergeCell ref="D53:E53"/>
    <mergeCell ref="G53:H53"/>
    <mergeCell ref="J53:K53"/>
    <mergeCell ref="D55:K55"/>
    <mergeCell ref="D56:E56"/>
    <mergeCell ref="G56:H56"/>
    <mergeCell ref="J56:K56"/>
    <mergeCell ref="D51:E51"/>
    <mergeCell ref="G51:H51"/>
    <mergeCell ref="J51:K51"/>
    <mergeCell ref="D52:E52"/>
    <mergeCell ref="G52:H52"/>
    <mergeCell ref="J52:K52"/>
    <mergeCell ref="D46:K46"/>
    <mergeCell ref="D47:E47"/>
    <mergeCell ref="G47:H47"/>
    <mergeCell ref="J47:K47"/>
    <mergeCell ref="D50:E50"/>
    <mergeCell ref="G50:H50"/>
    <mergeCell ref="J50:K50"/>
    <mergeCell ref="D39:E39"/>
    <mergeCell ref="G39:H39"/>
    <mergeCell ref="J39:K39"/>
    <mergeCell ref="D40:E40"/>
    <mergeCell ref="G40:H40"/>
    <mergeCell ref="J40:K40"/>
    <mergeCell ref="D34:K34"/>
    <mergeCell ref="D35:E35"/>
    <mergeCell ref="G35:H35"/>
    <mergeCell ref="J35:K35"/>
    <mergeCell ref="D38:E38"/>
    <mergeCell ref="G38:H38"/>
    <mergeCell ref="J38:K38"/>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77</vt:i4>
      </vt:variant>
    </vt:vector>
  </HeadingPairs>
  <TitlesOfParts>
    <vt:vector size="77" baseType="lpstr">
      <vt:lpstr>Document_And_Entity_Informatio</vt:lpstr>
      <vt:lpstr>Consolidated_Balance_Sheets</vt:lpstr>
      <vt:lpstr>Consolidated_Balance_Sheets_Pa</vt:lpstr>
      <vt:lpstr>Consolidated_Statements_of_Ope</vt:lpstr>
      <vt:lpstr>Consolidated_Statements_of_Sto</vt:lpstr>
      <vt:lpstr>Consolidated_Statements_of_Cas</vt:lpstr>
      <vt:lpstr>Business_and_Organization</vt:lpstr>
      <vt:lpstr>Basis_of_Presentation</vt:lpstr>
      <vt:lpstr>Restatement_of_Consolidated_Fi</vt:lpstr>
      <vt:lpstr>Summary_of_Significant_Account</vt:lpstr>
      <vt:lpstr>Inventory</vt:lpstr>
      <vt:lpstr>Property_and_Equipment</vt:lpstr>
      <vt:lpstr>Accrued_Expenses</vt:lpstr>
      <vt:lpstr>Warrants</vt:lpstr>
      <vt:lpstr>Debt</vt:lpstr>
      <vt:lpstr>Equity</vt:lpstr>
      <vt:lpstr>Fair_Value_Measurements</vt:lpstr>
      <vt:lpstr>ShareBased_Compensation</vt:lpstr>
      <vt:lpstr>Income_Taxes</vt:lpstr>
      <vt:lpstr>Collaboration_with_Related_Par</vt:lpstr>
      <vt:lpstr>Commitments_and_Contingencies</vt:lpstr>
      <vt:lpstr>Supplemental_Cash_Flow_Informa</vt:lpstr>
      <vt:lpstr>Discontinued_Operations</vt:lpstr>
      <vt:lpstr>Subsequent_Event</vt:lpstr>
      <vt:lpstr>Quarterly_Financial_Informatio</vt:lpstr>
      <vt:lpstr>Summary_of_Significant_Account1</vt:lpstr>
      <vt:lpstr>Restatement_of_Consolidated_Fi1</vt:lpstr>
      <vt:lpstr>Summary_of_Significant_Account2</vt:lpstr>
      <vt:lpstr>Inventory_Tables</vt:lpstr>
      <vt:lpstr>Property_and_Equipment_Tables</vt:lpstr>
      <vt:lpstr>Accrued_Expenses_Tables</vt:lpstr>
      <vt:lpstr>Warrants_Tables</vt:lpstr>
      <vt:lpstr>Equity_Tables</vt:lpstr>
      <vt:lpstr>Fair_Value_Measurements_Tables</vt:lpstr>
      <vt:lpstr>ShareBased_Compensation_Tables</vt:lpstr>
      <vt:lpstr>Income_Taxes_Tables</vt:lpstr>
      <vt:lpstr>Commitments_and_Contingencies_</vt:lpstr>
      <vt:lpstr>Supplemental_Cash_Flow_Informa1</vt:lpstr>
      <vt:lpstr>Discontinued_Operations_Tables</vt:lpstr>
      <vt:lpstr>Quarterly_Financial_Informatio1</vt:lpstr>
      <vt:lpstr>Business_and_Organization_Deta</vt:lpstr>
      <vt:lpstr>Basis_of_Presentation_Details_</vt:lpstr>
      <vt:lpstr>Restatement_of_Consolidated_Fi2</vt:lpstr>
      <vt:lpstr>Summary_of_Significant_Account3</vt:lpstr>
      <vt:lpstr>Summary_of_Significant_Account4</vt:lpstr>
      <vt:lpstr>Summary_of_Significant_Account5</vt:lpstr>
      <vt:lpstr>Inventory_Details</vt:lpstr>
      <vt:lpstr>Property_and_Equipment_Details</vt:lpstr>
      <vt:lpstr>Property_and_Equipment_Details1</vt:lpstr>
      <vt:lpstr>Accrued_Expenses_Details</vt:lpstr>
      <vt:lpstr>Warrants_Details</vt:lpstr>
      <vt:lpstr>Warrants_Details_1</vt:lpstr>
      <vt:lpstr>Warrants_Details_Textual</vt:lpstr>
      <vt:lpstr>Debt_Details_Textual</vt:lpstr>
      <vt:lpstr>Equity_Details</vt:lpstr>
      <vt:lpstr>Equity_Details_1</vt:lpstr>
      <vt:lpstr>Equity_Details_2</vt:lpstr>
      <vt:lpstr>Equity_Details_Textual</vt:lpstr>
      <vt:lpstr>Fair_Value_Measurements_Detail</vt:lpstr>
      <vt:lpstr>Fair_Value_Measurements_Detail1</vt:lpstr>
      <vt:lpstr>Fair_Value_Measurements_Detail2</vt:lpstr>
      <vt:lpstr>ShareBased_Compensation_Detail</vt:lpstr>
      <vt:lpstr>ShareBased_Compensation_Detail1</vt:lpstr>
      <vt:lpstr>ShareBased_Compensation_Detail2</vt:lpstr>
      <vt:lpstr>ShareBased_Compensation_Detail3</vt:lpstr>
      <vt:lpstr>Income_Taxes_Details</vt:lpstr>
      <vt:lpstr>Income_Taxes_Details_1</vt:lpstr>
      <vt:lpstr>Income_Taxes_Details_2</vt:lpstr>
      <vt:lpstr>Income_Taxes_Details_Textual</vt:lpstr>
      <vt:lpstr>Collaboration_with_Related_Par1</vt:lpstr>
      <vt:lpstr>Commitments_and_Contingencies_1</vt:lpstr>
      <vt:lpstr>Commitments_and_Contingencies_2</vt:lpstr>
      <vt:lpstr>Supplemental_Cash_Flow_Informa2</vt:lpstr>
      <vt:lpstr>Discontinued_Operations_Detail</vt:lpstr>
      <vt:lpstr>Discontinued_Operations_Detail1</vt:lpstr>
      <vt:lpstr>Subsequent_Event_Details_Textu</vt:lpstr>
      <vt:lpstr>Quarterly_Financial_Informatio2</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6-02T17:39:14Z</dcterms:created>
  <dcterms:modified xsi:type="dcterms:W3CDTF">2014-06-02T17:39:14Z</dcterms:modified>
</cp:coreProperties>
</file>